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75" r:id="rId4"/>
    <sheet name="Consolidated_Balance_Sheets_Pa" sheetId="76" r:id="rId5"/>
    <sheet name="Consolidated_Statements_Of_Cas" sheetId="6" r:id="rId6"/>
    <sheet name="Company_Information_and_Signif" sheetId="77" r:id="rId7"/>
    <sheet name="Other_Current_Assets" sheetId="78" r:id="rId8"/>
    <sheet name="Notes_Receivable_and_Allowance" sheetId="79" r:id="rId9"/>
    <sheet name="Advances_Marketing_and_Reserva" sheetId="80" r:id="rId10"/>
    <sheet name="Other_Assets" sheetId="81" r:id="rId11"/>
    <sheet name="Deferred_Revenue" sheetId="82" r:id="rId12"/>
    <sheet name="Debt" sheetId="83" r:id="rId13"/>
    <sheet name="Accumulated_Other_Comprehensiv" sheetId="84" r:id="rId14"/>
    <sheet name="NonQualified_Retirement_Saving" sheetId="85" r:id="rId15"/>
    <sheet name="Fair_Value_Measurements" sheetId="86" r:id="rId16"/>
    <sheet name="Income_Taxes" sheetId="87" r:id="rId17"/>
    <sheet name="ShareBased_Compensation_and_Ca" sheetId="88" r:id="rId18"/>
    <sheet name="Earnings_Per_Share" sheetId="89" r:id="rId19"/>
    <sheet name="Condensed_Consolidating_Financ" sheetId="90" r:id="rId20"/>
    <sheet name="Reportable_Segment_Information" sheetId="91" r:id="rId21"/>
    <sheet name="Commitments_and_Contingencies" sheetId="92" r:id="rId22"/>
    <sheet name="Discontinued_Operations" sheetId="93" r:id="rId23"/>
    <sheet name="Subsequent_Events" sheetId="94" r:id="rId24"/>
    <sheet name="Company_Information_and_Signif1" sheetId="95" r:id="rId25"/>
    <sheet name="Company_Information_and_Signif2" sheetId="96" r:id="rId26"/>
    <sheet name="Other_Current_Assets_Tables" sheetId="97" r:id="rId27"/>
    <sheet name="Notes_Receivable_and_Allowance1" sheetId="98" r:id="rId28"/>
    <sheet name="Other_Assets_Table" sheetId="99" r:id="rId29"/>
    <sheet name="Deferred_Revenue_Tables" sheetId="100" r:id="rId30"/>
    <sheet name="Debt_Tables" sheetId="101" r:id="rId31"/>
    <sheet name="Accumulated_Other_Comprehensiv1" sheetId="102" r:id="rId32"/>
    <sheet name="Fair_Value_Measurements_Tables" sheetId="103" r:id="rId33"/>
    <sheet name="ShareBased_Compensation_and_Ca1" sheetId="104" r:id="rId34"/>
    <sheet name="Earnings_Per_Share_Tables" sheetId="105" r:id="rId35"/>
    <sheet name="Condensed_Consolidating_Financ1" sheetId="106" r:id="rId36"/>
    <sheet name="Reportable_Segment_Information1" sheetId="107" r:id="rId37"/>
    <sheet name="Discontinued_Operations_Tables" sheetId="108" r:id="rId38"/>
    <sheet name="Company_Information_and_Signif3" sheetId="39" r:id="rId39"/>
    <sheet name="Company_Information_and_Signif4" sheetId="109" r:id="rId40"/>
    <sheet name="Other_Current_Assets_Schedule_" sheetId="41" r:id="rId41"/>
    <sheet name="Notes_Receivable_and_Allowance2" sheetId="110" r:id="rId42"/>
    <sheet name="Notes_Receivable_and_Allowance3" sheetId="43" r:id="rId43"/>
    <sheet name="Notes_Receivable_and_Allowance4" sheetId="111" r:id="rId44"/>
    <sheet name="Notes_Receivable_and_Allowance5" sheetId="45" r:id="rId45"/>
    <sheet name="Notes_Receivable_and_Allowance6" sheetId="46" r:id="rId46"/>
    <sheet name="Advances_Marketing_and_Reserva1" sheetId="47" r:id="rId47"/>
    <sheet name="Other_Assets_Components_Of_Oth" sheetId="48" r:id="rId48"/>
    <sheet name="Deferred_Revenue_Components_Of" sheetId="49" r:id="rId49"/>
    <sheet name="Debt_Schedule_Of_Components_Of" sheetId="112" r:id="rId50"/>
    <sheet name="Debt_Narrative_Details" sheetId="113" r:id="rId51"/>
    <sheet name="Accumulated_Other_Comprehensiv2" sheetId="52" r:id="rId52"/>
    <sheet name="NonQualified_Retirement_Saving1" sheetId="53" r:id="rId53"/>
    <sheet name="Fair_Value_Measurements_Narrat" sheetId="114" r:id="rId54"/>
    <sheet name="Fair_Value_Measurements_Schedu" sheetId="55" r:id="rId55"/>
    <sheet name="Income_Taxes_Narrative_Details" sheetId="56" r:id="rId56"/>
    <sheet name="ShareBased_Compensation_and_Ca2" sheetId="57" r:id="rId57"/>
    <sheet name="ShareBased_Compensation_and_Ca3" sheetId="58" r:id="rId58"/>
    <sheet name="ShareBased_Compensation_and_Ca4" sheetId="59" r:id="rId59"/>
    <sheet name="ShareBased_Compensation_and_Ca5" sheetId="60" r:id="rId60"/>
    <sheet name="ShareBased_Compensation_and_Ca6" sheetId="61" r:id="rId61"/>
    <sheet name="ShareBased_Compensation_and_Ca7" sheetId="62" r:id="rId62"/>
    <sheet name="Earnings_Per_Share_Computation" sheetId="63" r:id="rId63"/>
    <sheet name="Earnings_Per_Share_Narrative_D" sheetId="115" r:id="rId64"/>
    <sheet name="Condensed_Consolidating_Statem" sheetId="65" r:id="rId65"/>
    <sheet name="Condensed_Consolidating_Financ2" sheetId="66" r:id="rId66"/>
    <sheet name="Condensed_Consolidating_Financ3" sheetId="67" r:id="rId67"/>
    <sheet name="Condensed_Consolidating_Financ4" sheetId="68" r:id="rId68"/>
    <sheet name="Reportable_Segment_Information2" sheetId="116" r:id="rId69"/>
    <sheet name="Reportable_Segment_Information3" sheetId="70" r:id="rId70"/>
    <sheet name="Commitments_and_Contingencies_" sheetId="117" r:id="rId71"/>
    <sheet name="Discontinued_Operations_Summar" sheetId="72" r:id="rId72"/>
    <sheet name="Discontinued_Operations_Narrat" sheetId="118" r:id="rId73"/>
    <sheet name="Subsequent_Events_Narrative_De" sheetId="119" r:id="rId74"/>
  </sheets>
  <calcPr calcId="0"/>
</workbook>
</file>

<file path=xl/sharedStrings.xml><?xml version="1.0" encoding="utf-8"?>
<sst xmlns="http://schemas.openxmlformats.org/spreadsheetml/2006/main" count="8774" uniqueCount="1093">
  <si>
    <t>Document And Entity Information</t>
  </si>
  <si>
    <t>3 Months Ended</t>
  </si>
  <si>
    <t>Mar. 31, 2014</t>
  </si>
  <si>
    <t>Document Information [Line Items]</t>
  </si>
  <si>
    <t>'</t>
  </si>
  <si>
    <t>Entity Registrant Name</t>
  </si>
  <si>
    <t>'CHOICE HOTELS INTERNATIONAL INC /DE</t>
  </si>
  <si>
    <t>Trading Symbol</t>
  </si>
  <si>
    <t>'chh</t>
  </si>
  <si>
    <t>Entity Central Index Key</t>
  </si>
  <si>
    <t>'0001046311</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true</t>
  </si>
  <si>
    <t>Amendment Description</t>
  </si>
  <si>
    <t>'The Company has corrected its revenue recognition method to recognize royalty and certain marketing and reservation system fees as revenue in the same period as the gross room revenues are earned by its franchisees.</t>
  </si>
  <si>
    <t>Entity Common Stock, Shares Outstanding</t>
  </si>
  <si>
    <t>Consolidated Statements Of Income (USD $)</t>
  </si>
  <si>
    <t>Mar. 31, 2013</t>
  </si>
  <si>
    <t>REVENUES:</t>
  </si>
  <si>
    <t>Royalty fees</t>
  </si>
  <si>
    <t>Initial franchise and relicensing fee revenue</t>
  </si>
  <si>
    <t>Procurement services</t>
  </si>
  <si>
    <t>Marketing and reservation</t>
  </si>
  <si>
    <t>Other</t>
  </si>
  <si>
    <t>Total revenues</t>
  </si>
  <si>
    <t>OPERATING EXPENSES:</t>
  </si>
  <si>
    <t>Selling, general and administrative</t>
  </si>
  <si>
    <t>Depreciation and amortization</t>
  </si>
  <si>
    <t>Marketing and reservation expenses</t>
  </si>
  <si>
    <t>Total operating expenses</t>
  </si>
  <si>
    <t>Operating income</t>
  </si>
  <si>
    <t>OTHER INCOME AND EXPENSES, NET:</t>
  </si>
  <si>
    <t>Interest expense</t>
  </si>
  <si>
    <t>Interest income</t>
  </si>
  <si>
    <t>Other (gains) and losses</t>
  </si>
  <si>
    <t>Equity in net loss of affiliates</t>
  </si>
  <si>
    <t>Total other income and expenses, net</t>
  </si>
  <si>
    <t>Income from continuing operations before income taxes</t>
  </si>
  <si>
    <t>Income taxes</t>
  </si>
  <si>
    <t>Income from continuing operations</t>
  </si>
  <si>
    <t>Income (loss) from discontinued operations, net of income taxes</t>
  </si>
  <si>
    <t>Net income</t>
  </si>
  <si>
    <t>Basic earnings per share</t>
  </si>
  <si>
    <t>Diluted earnings per share</t>
  </si>
  <si>
    <t>Continuing operations [Member]</t>
  </si>
  <si>
    <t>Discontinued operations [Member]</t>
  </si>
  <si>
    <t>Consolidated Statements of Comprehensive Income (USD $)</t>
  </si>
  <si>
    <t>In Thousands, unless otherwise specified</t>
  </si>
  <si>
    <t>Other comprehensive income (loss), net of tax:</t>
  </si>
  <si>
    <t>Amortization of loss on cash flow hedge</t>
  </si>
  <si>
    <t>Foreign currency translation adjustment</t>
  </si>
  <si>
    <t>Other comprehensive income (loss), net of tax</t>
  </si>
  <si>
    <t>Comprehensive income</t>
  </si>
  <si>
    <t>Consolidated Balance Sheets (USD $)</t>
  </si>
  <si>
    <t>Dec. 31, 2013</t>
  </si>
  <si>
    <t>Current assets</t>
  </si>
  <si>
    <t>Cash and cash equivalents</t>
  </si>
  <si>
    <t>Receivables</t>
  </si>
  <si>
    <t>Deferred income taxes</t>
  </si>
  <si>
    <t>Investments, employee benefit plans, at fair value</t>
  </si>
  <si>
    <t>Other current assets</t>
  </si>
  <si>
    <t>Total current assets</t>
  </si>
  <si>
    <t>Property and equipment, at cost, net</t>
  </si>
  <si>
    <t>Goodwill</t>
  </si>
  <si>
    <t>Franchise rights and other identifiable intangibles, net</t>
  </si>
  <si>
    <t>Advances, marketing and reservation activities</t>
  </si>
  <si>
    <t>Notes receivable, net of allowances</t>
  </si>
  <si>
    <t>Other assets</t>
  </si>
  <si>
    <t>Total assets</t>
  </si>
  <si>
    <t>Current liabilities</t>
  </si>
  <si>
    <t>Accounts payable</t>
  </si>
  <si>
    <t>Accrued expenses</t>
  </si>
  <si>
    <t>Deferred revenue</t>
  </si>
  <si>
    <t>Current portion of long-term debt</t>
  </si>
  <si>
    <t>Deferred compensation and retirement plan obligations</t>
  </si>
  <si>
    <t>Income taxes payable</t>
  </si>
  <si>
    <t>Total current liabilities</t>
  </si>
  <si>
    <t>Long-term debt</t>
  </si>
  <si>
    <t>Other liabilities</t>
  </si>
  <si>
    <t>Total liabilities</t>
  </si>
  <si>
    <t>Commitments and Contingencies</t>
  </si>
  <si>
    <t>'  </t>
  </si>
  <si>
    <t>SHAREHOLDERS' DEFICIT</t>
  </si>
  <si>
    <t>Common stock, $0.01 par value; 160,000,000 shares authorized; 95,065,638 shares issued at March 31, 2014 and December 31, 2013 and 58,419,238 and 58,638,863 shares outstanding at March 31, 2014 and December 31, 2013, respectively</t>
  </si>
  <si>
    <t>Additional paid-in-capital</t>
  </si>
  <si>
    <t>Accumulated other comprehensive loss</t>
  </si>
  <si>
    <t>Treasury stock (36,646,400 and 36,426,775 shares at March 31, 2014 and December 31, 2013, respectively), at cost</t>
  </si>
  <si>
    <t>Retained earnings</t>
  </si>
  <si>
    <t>Total shareholders' deficit</t>
  </si>
  <si>
    <t>Total liabilities and shareholders' deficit</t>
  </si>
  <si>
    <t>Consolidated Balance Sheets (Parenthetical) (USD $)</t>
  </si>
  <si>
    <t>In Thousands, except Share data, unless otherwise specified</t>
  </si>
  <si>
    <t>Consolidated Balance Sheets</t>
  </si>
  <si>
    <t>Receivables, allowance for doubtful accounts</t>
  </si>
  <si>
    <t>Common stock, par value</t>
  </si>
  <si>
    <t>Common stock, shares authorized</t>
  </si>
  <si>
    <t>Common stock, shares issued</t>
  </si>
  <si>
    <t>Common stock, shares outstanding</t>
  </si>
  <si>
    <t>Treasury stock, shares</t>
  </si>
  <si>
    <t>Consolidated Statements Of Cash Flows (USD $)</t>
  </si>
  <si>
    <t>CASH FLOWS FROM OPERATING ACTIVITIES:</t>
  </si>
  <si>
    <t>Adjustments to reconcile net income to net cash provided by operating activities:</t>
  </si>
  <si>
    <t>Gain on sale of assets</t>
  </si>
  <si>
    <t>Provision for bad debts, net</t>
  </si>
  <si>
    <t>Non-cash stock compensation and other charges</t>
  </si>
  <si>
    <t>Non-cash interest and other (income) loss</t>
  </si>
  <si>
    <t>Dividends received from equity method investments</t>
  </si>
  <si>
    <t>Changes in assets and liabilities:</t>
  </si>
  <si>
    <t>Advances to/from marketing and reservation activities, net</t>
  </si>
  <si>
    <t>Forgivable notes receivable, net</t>
  </si>
  <si>
    <t>Income taxes payable/receivable</t>
  </si>
  <si>
    <t>Net cash provided by operating activities</t>
  </si>
  <si>
    <t>CASH FLOWS FROM INVESTING ACTIVITIES:</t>
  </si>
  <si>
    <t>Investment in property and equipment</t>
  </si>
  <si>
    <t>Equity method investments</t>
  </si>
  <si>
    <t>Issuance of mezzanine and other notes receivable</t>
  </si>
  <si>
    <t>Collections of mezzanine and other notes receivable</t>
  </si>
  <si>
    <t>Purchases of investments, employee benefit plans</t>
  </si>
  <si>
    <t>Proceeds from sales of investments, employee benefit plans</t>
  </si>
  <si>
    <t>Proceeds from sales of assets</t>
  </si>
  <si>
    <t>Other items, net</t>
  </si>
  <si>
    <t>Net cash provided (used) by investing activities</t>
  </si>
  <si>
    <t>CASH FLOWS FROM FINANCING ACTIVITIES:</t>
  </si>
  <si>
    <t>Net borrowings pursuant to revolving credit facility</t>
  </si>
  <si>
    <t>Principal payments on long-term debt</t>
  </si>
  <si>
    <t>Purchase of treasury stock</t>
  </si>
  <si>
    <t>Dividends paid</t>
  </si>
  <si>
    <t>Excess tax benefits from stock-based compensation</t>
  </si>
  <si>
    <t>Proceeds from exercise of stock options</t>
  </si>
  <si>
    <t>Net cash provided by financing activities</t>
  </si>
  <si>
    <t>Net change in cash and cash equivalents</t>
  </si>
  <si>
    <t>Effect of foreign exchange rate changes on cash and cash equivalents</t>
  </si>
  <si>
    <t>Cash and cash equivalents at beginning of period</t>
  </si>
  <si>
    <t>Cash and cash equivalents at end of period</t>
  </si>
  <si>
    <t>Cash payments during the period for:</t>
  </si>
  <si>
    <t>Income taxes, net of refunds</t>
  </si>
  <si>
    <t>Interest</t>
  </si>
  <si>
    <t>Non-cash investing and financing activities:</t>
  </si>
  <si>
    <t>Dividends declared but not paid</t>
  </si>
  <si>
    <t>Investment in property and equipment acquired in accounts payable</t>
  </si>
  <si>
    <t>Restricted Stock [Member]</t>
  </si>
  <si>
    <t>Issuance of stock</t>
  </si>
  <si>
    <t>Performance Vested Restricted Stock Units [Member]</t>
  </si>
  <si>
    <t>Company Information and Significant Accounting Policies</t>
  </si>
  <si>
    <t>Accounting Policies [Abstract]</t>
  </si>
  <si>
    <t>Company Information and Significant Accounting Policies (as restated)</t>
  </si>
  <si>
    <t>The accompanying unaudited consolidated financial statements of Choice Hotels International, Inc. and subsidiaries (together the "Company") have been prepared by the Company pursuant to the rules and regulations of the Securities and Exchange Commission ("SEC"). These unaudited consolidated financial statements include all adjustments that are necessary, in the opinion of management, to fairly present our financial position and results of operations. Except as otherwise disclosed, all adjustments are of a normal recurring nature.</t>
  </si>
  <si>
    <t xml:space="preserve">Certain information and footnote disclosures normally included in financial statements presented in accordance with accounting principles generally accepted in the United States of America ("GAAP") have been omitted. The Company believes the disclosures made are adequate to make the information presented not misleading. </t>
  </si>
  <si>
    <r>
      <t xml:space="preserve">The consolidated financial statements should be read in conjunction with the consolidated financial statements for the year ended </t>
    </r>
    <r>
      <rPr>
        <sz val="10"/>
        <color rgb="FF000000"/>
        <rFont val="Inherit"/>
      </rPr>
      <t>December 31, 2013</t>
    </r>
    <r>
      <rPr>
        <sz val="10"/>
        <color theme="1"/>
        <rFont val="Inherit"/>
      </rPr>
      <t xml:space="preserve"> and notes thereto included in the Company’s Form 10-K/A, filed with the SEC on November 3, 2014 (the "10-K/A"). Interim results are not necessarily indicative of the entire year results. All inter-company transactions and balances between Choice Hotels International, Inc. and its subsidiaries have been eliminated in consolidation.</t>
    </r>
  </si>
  <si>
    <t>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t>
  </si>
  <si>
    <t>Revision to Prior Annual Financial Statements and Restatement of Prior Interim Financial Statements</t>
  </si>
  <si>
    <r>
      <t>I</t>
    </r>
    <r>
      <rPr>
        <sz val="10"/>
        <color theme="1"/>
        <rFont val="Inherit"/>
      </rPr>
      <t xml:space="preserve">n connection with the preparation of the consolidated financial statements for the second quarter of 2014, the Company reviewed its accounting policies and practices, including the historical practice of reporting royalty and certain marketing and reservation fees one month in arrears as compared to when the gross room revenues (on which the fees are based) are earned by the Company's franchisees. The Company previously determined that the impact of the revenue recognition timing related to these revenues on its annual financial statements was not material and therefore reported these revenues one month in arrears despite the fact that these fees meet the definition of being earned and realizable in the same period that the underlying gross room revenues are earned by its franchisees. However, the Company reassessed the impact of reporting these revenues one month in arrears on interim periods and determined that this revenue recognition practice, which was not in accordance with GAAP, was material to interim periods due to the seasonality of the Company's business. As a result, the Company has corrected its revenue recognition method to recognize royalty and certain marketing and reservation system fees as revenue in the same period as the gross room revenues are earned by its franchisees. </t>
    </r>
  </si>
  <si>
    <t xml:space="preserve">In accordance with Accounting Standards Codification ("ASC") 250 (SEC's Staff Accounting Bulletin 99, "Materiality"), the Company assessed the materiality of the misapplication of GAAP and concluded that the restatement of revenues was not material to any of its previously issued annual financial statements but was material to certain interim periods. In accordance with the accounting guidance in ASC 250 (SEC Staff Accounting Bulletin No. 108, "Considering the Effects of Prior Year Misstatements when Quantifying Misstatements in Current Year Financial Statements"), the Company restated its previously issued interim financial statements for the periods ended March 31, 2014 and 2013 and September 30, 2013 and 2012 through the filing of amended quarterly filings on Form 10-Q. In addition, the Company has revised its previously issued audited financial statements for the years ended December 31, 2011, 2012, and 2013 to correct the presentation of revenues and amend its report on internal control over financial reporting. </t>
  </si>
  <si>
    <t xml:space="preserve">The following tables present the effect of this and other immaterial errors for the financial statement line items impacted in the affected periods included within this interim financial statements. </t>
  </si>
  <si>
    <r>
      <t>Consolidated Statements of Income    </t>
    </r>
    <r>
      <rPr>
        <sz val="10"/>
        <color theme="1"/>
        <rFont val="Inherit"/>
      </rPr>
      <t>    </t>
    </r>
  </si>
  <si>
    <t>Three Months Ended March 31, 2014</t>
  </si>
  <si>
    <t>Three Months Ended March 31, 2013</t>
  </si>
  <si>
    <t>As Previously Reported</t>
  </si>
  <si>
    <t>Adjustment</t>
  </si>
  <si>
    <t>As Restated</t>
  </si>
  <si>
    <t>(in thousands, except per share amounts)</t>
  </si>
  <si>
    <t>$</t>
  </si>
  <si>
    <t>Marketing and reservation revenues</t>
  </si>
  <si>
    <t>(248</t>
  </si>
  <si>
    <t>)</t>
  </si>
  <si>
    <t>—</t>
  </si>
  <si>
    <t>Income from continuing operations, net of income taxes</t>
  </si>
  <si>
    <t>Basic earnings per share, continuing operations</t>
  </si>
  <si>
    <t>Diluted earnings per share, continuing operations</t>
  </si>
  <si>
    <t> Three Months Ended March 31, 2013</t>
  </si>
  <si>
    <t>Consolidated Statements of Cash Flows</t>
  </si>
  <si>
    <t>(in thousands)</t>
  </si>
  <si>
    <t>Operating Activities:</t>
  </si>
  <si>
    <t>(12</t>
  </si>
  <si>
    <t>(13</t>
  </si>
  <si>
    <t>(3</t>
  </si>
  <si>
    <t>(7,491</t>
  </si>
  <si>
    <t>(12,440</t>
  </si>
  <si>
    <t>(19,931</t>
  </si>
  <si>
    <t>(3,531</t>
  </si>
  <si>
    <t>(11,484</t>
  </si>
  <si>
    <t>(15,015</t>
  </si>
  <si>
    <t>Advances to/from marketing and reservation, activities</t>
  </si>
  <si>
    <t>(4,101</t>
  </si>
  <si>
    <t>Investing Activities:</t>
  </si>
  <si>
    <t>(3,015</t>
  </si>
  <si>
    <t>(13,645</t>
  </si>
  <si>
    <t>(450</t>
  </si>
  <si>
    <t>(14,095</t>
  </si>
  <si>
    <t>(12,087</t>
  </si>
  <si>
    <t>(12,537</t>
  </si>
  <si>
    <t>As of March 31, 2014</t>
  </si>
  <si>
    <t>As of December 31, 2013</t>
  </si>
  <si>
    <t>As Revised</t>
  </si>
  <si>
    <t>(18,696</t>
  </si>
  <si>
    <t>(13,283</t>
  </si>
  <si>
    <t>(20,321</t>
  </si>
  <si>
    <t>(20,282</t>
  </si>
  <si>
    <t>(5,469</t>
  </si>
  <si>
    <t>(5,481</t>
  </si>
  <si>
    <t>(6,217</t>
  </si>
  <si>
    <t>(454,633</t>
  </si>
  <si>
    <t>(439,134</t>
  </si>
  <si>
    <t>(464,245</t>
  </si>
  <si>
    <t>(452,871</t>
  </si>
  <si>
    <t>Discontinued Operations</t>
  </si>
  <si>
    <t>In the first quarter of 2014, the Company's management approved a plan to dispose of the three Company owned Mainstay Suites hotels. As a result, the Company has reported the operations related to these three hotels as discontinued operations beginning with our financial results presented in this Quarterly Report on Form 10-Q. The Company's results of operations for the comparative prior year period have also been recast to account for these operations as discontinued. For additional information regarding discontinued operations, see Note 17, Discontinued Operations.</t>
  </si>
  <si>
    <t>Cash and Cash Equivalents</t>
  </si>
  <si>
    <r>
      <t xml:space="preserve">The Company considers all highly liquid investments purchased with a maturity of three months or less at the date of purchase to be cash equivalen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6.1 million</t>
    </r>
    <r>
      <rPr>
        <sz val="10"/>
        <color theme="1"/>
        <rFont val="Inherit"/>
      </rPr>
      <t xml:space="preserve"> and </t>
    </r>
    <r>
      <rPr>
        <sz val="10"/>
        <color rgb="FF000000"/>
        <rFont val="Inherit"/>
      </rPr>
      <t>$5.0 million</t>
    </r>
    <r>
      <rPr>
        <sz val="10"/>
        <color theme="1"/>
        <rFont val="Inherit"/>
      </rPr>
      <t>, respectively, of book overdrafts representing outstanding checks in excess of funds on deposit are included in accounts payable in the accompanying consolidated balance sheets.</t>
    </r>
  </si>
  <si>
    <r>
      <t xml:space="preserve">The Company maintains cash balances in domestic banks, which at times, may exceed the limits of amounts insured by the Federal Deposit Insurance Corporation. In addition, as of </t>
    </r>
    <r>
      <rPr>
        <sz val="10"/>
        <color rgb="FF000000"/>
        <rFont val="Inherit"/>
      </rPr>
      <t>March 31, 2014</t>
    </r>
    <r>
      <rPr>
        <sz val="10"/>
        <color theme="1"/>
        <rFont val="Inherit"/>
      </rPr>
      <t xml:space="preserve">, the Company maintains cash balances of </t>
    </r>
    <r>
      <rPr>
        <sz val="10"/>
        <color rgb="FF000000"/>
        <rFont val="Inherit"/>
      </rPr>
      <t>$164.2 million</t>
    </r>
    <r>
      <rPr>
        <sz val="10"/>
        <color theme="1"/>
        <rFont val="Inherit"/>
      </rPr>
      <t xml:space="preserve"> in international banks which do not provide deposit insurance.</t>
    </r>
  </si>
  <si>
    <t xml:space="preserve">Recently Adopted Accounting Guidance </t>
  </si>
  <si>
    <t xml:space="preserve">In February 2013, the Financial Accounting Standards Board ("FASB") issued ASU No. 2013-04, "Obligations Resulting from Joint and Several Liability Arrangements for Which the Total Amount of the Obligation Is Fixed at the Reporting Date" ("ASU 2013-04"). The ASU requires entities to measure obligations resulting from joint and several liability arrangements for which the total amount of the obligation within the scope of this guidance is fixed at the reporting date, as the sum of the following: (a) The amount the reporting entity agreed to pay on the basis of its arrangement among its co-obligors and (b) any additional amount the reporting entity expects to pay on behalf of its co-obligors. Required disclosures include a description of the joint-and-several arrangement and the total outstanding amount of the obligation for all joint parties. The ASU permits entities to aggregate disclosures (as opposed to providing separate disclosures for each joint-and-several obligation). ASU 2013-04 was effective for all interim and annual periods beginning after December 15, 2013. The Company has adopted this ASU on January 1, 2014 and the adoption of this ASU did not have a material impact on its financial statements. </t>
  </si>
  <si>
    <t>In March 2013, the FASB issued ASU No. 2013-05, "Parent's Accounting for the Cumulative Translation Adjustment upon Derecognition of Certain Subsidiaries or Groups of Assets within a Foreign Entity or of an Investment in a Foreign Entity" ("ASU 2013-05"). ASU 2013-05 clarifies that when a reporting entity ceases to have a controlling financial interest in a subsidiary or group of assets that is a nonprofit activity or a business within a foreign entity, the parent is required to apply the guidance in ASC 830 "Foreign Currency Matters" Subtopi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The provisions of ASU 2013-05 are effective prospectively for reporting periods beginning after December 15, 2013 and the Company has adopted this ASU on January 1, 2014. The adoption of this ASU does not have a material impact on the Company's financial statements.</t>
  </si>
  <si>
    <t>In July 2013, the FASB issued ASU No. 2013-11, "Presentation of an Unrecognized Tax Benefit When a Net Operating Loss Carryforward, a Similar Tax Loss, or a Tax Credit Carryforward Exists" ("ASU 2013-11"). ASU 2013-11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The ASU does not require new recurring disclosures. The provisions of ASU 2013-11 are effective prospectively for fiscal years, and interim periods within those years, beginning after December 15, 2013. The Company adopted this ASU on January 1, 2014 and the adoption of this ASU did not have a material impact on its financial statements.</t>
  </si>
  <si>
    <t>Future Adoption of Recently Announced Accounting Guidance</t>
  </si>
  <si>
    <t>In April 2014, the FASB issued ASU No. 2014-08, "Presentation of Financial Statements and Property, Plant, and Equipment: Reporting Discontinued Operations and Disclosures of Disposals of Components of an Entity" ("ASU 2014-08"). ASU 2014-08 changes the definition of a discontinued operation to include only those disposals of components of an entity that represent a strategic shift that has (or will have) a major effect on an entity's operations and financial results. ASU 2014-08 is effective for all disposals (or classifications as held for sale) of components of an entity that occur within annual periods beginning on or after December 15, 2014, and interim periods within those years. The Company is currently evaluating what impact, if any, the adoption of this ASU will have on the presentation of its consolidated financial statements.</t>
  </si>
  <si>
    <t>Other Current Assets</t>
  </si>
  <si>
    <t>Assets, Current [Abstract]</t>
  </si>
  <si>
    <t>Other current assets consist of the following:</t>
  </si>
  <si>
    <t>March 31, 2014</t>
  </si>
  <si>
    <t>December 31, 2013</t>
  </si>
  <si>
    <t>(In thousands)</t>
  </si>
  <si>
    <t>Notes receivable, net of allowances (See Note 3)</t>
  </si>
  <si>
    <t>Prepaid expenses</t>
  </si>
  <si>
    <t>Assets held for sale</t>
  </si>
  <si>
    <t>Total</t>
  </si>
  <si>
    <t>Assets held for sale at March 31, 2014 represent a Company-owned MainStay Suites hotel located in Greenville, South Carolina and an office building located in Grand Junction, Colorado. The Company entered into a plan to dispose of these assets on January 1, 2014 and therefore has recorded these assets as held for sale. The Company expects to complete the sales of these properties within one year.</t>
  </si>
  <si>
    <t>Notes Receivable and Allowance for Losses</t>
  </si>
  <si>
    <t>Accounts and Notes Receivable, Net [Abstract]</t>
  </si>
  <si>
    <r>
      <t xml:space="preserve">The Company segregates its notes receivable for the purposes of evaluating allowances for credit losses between two categories: </t>
    </r>
    <r>
      <rPr>
        <i/>
        <sz val="10"/>
        <color theme="1"/>
        <rFont val="Inherit"/>
      </rPr>
      <t>Mezzanine and Other Notes Receivable</t>
    </r>
    <r>
      <rPr>
        <sz val="10"/>
        <color theme="1"/>
        <rFont val="Inherit"/>
      </rPr>
      <t xml:space="preserve"> and </t>
    </r>
    <r>
      <rPr>
        <i/>
        <sz val="10"/>
        <color theme="1"/>
        <rFont val="Inherit"/>
      </rPr>
      <t>Forgivable Notes Receivable</t>
    </r>
    <r>
      <rPr>
        <sz val="10"/>
        <color theme="1"/>
        <rFont val="Inherit"/>
      </rPr>
      <t>. The Company utilizes the level of security it has in the various notes receivable as its primary credit quality indicator (i.e. senior, subordinated or unsecured) when determining the appropriate allowances for uncollectible loans within these categories.</t>
    </r>
  </si>
  <si>
    <t>The following table shows the composition of our notes receivable balances:</t>
  </si>
  <si>
    <t>Credit Quality Indicator</t>
  </si>
  <si>
    <t>Forgivable</t>
  </si>
  <si>
    <t>Notes</t>
  </si>
  <si>
    <t>Receivable</t>
  </si>
  <si>
    <t>Mezzanine</t>
  </si>
  <si>
    <t>&amp; Other</t>
  </si>
  <si>
    <t>Senior</t>
  </si>
  <si>
    <t>Subordinated</t>
  </si>
  <si>
    <t>Unsecured</t>
  </si>
  <si>
    <t>Total notes receivable</t>
  </si>
  <si>
    <t>Allowance for losses on non-impaired loans</t>
  </si>
  <si>
    <t>Allowance for losses on receivables specifically evaluated for impairment</t>
  </si>
  <si>
    <t>Total loan reserves</t>
  </si>
  <si>
    <t>Net carrying value</t>
  </si>
  <si>
    <t>Current portion, net</t>
  </si>
  <si>
    <t>Long-term portion, net</t>
  </si>
  <si>
    <t>The Company classifies notes receivable due within one year as other current assets in the Company’s consolidated balance sheets.</t>
  </si>
  <si>
    <t>The following table summarizes the activity related to the Company’s Forgivable Notes Receivable and Mezzanine and Other Notes Receivable allowance for losses for the three months ended March 31, 2014:</t>
  </si>
  <si>
    <t>            </t>
  </si>
  <si>
    <t>Three Months Ended March 31,</t>
  </si>
  <si>
    <t>&amp; Other  Notes</t>
  </si>
  <si>
    <t>Beginning balance</t>
  </si>
  <si>
    <t>Provisions</t>
  </si>
  <si>
    <t>Recoveries</t>
  </si>
  <si>
    <t>(6</t>
  </si>
  <si>
    <t>(20</t>
  </si>
  <si>
    <t>Write-offs</t>
  </si>
  <si>
    <t>(95</t>
  </si>
  <si>
    <r>
      <t>Other</t>
    </r>
    <r>
      <rPr>
        <sz val="7"/>
        <color theme="1"/>
        <rFont val="Inherit"/>
      </rPr>
      <t>(1)</t>
    </r>
  </si>
  <si>
    <t>(103</t>
  </si>
  <si>
    <t>Ending balance</t>
  </si>
  <si>
    <r>
      <t xml:space="preserve">(1) </t>
    </r>
    <r>
      <rPr>
        <sz val="10"/>
        <color theme="1"/>
        <rFont val="Inherit"/>
      </rPr>
      <t>Consists of default rate assumption changes</t>
    </r>
  </si>
  <si>
    <t xml:space="preserve">Forgivable Notes Receivable </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unamortized balance of the Company's forgivable notes receivable totaled </t>
    </r>
    <r>
      <rPr>
        <sz val="10"/>
        <color rgb="FF000000"/>
        <rFont val="Inherit"/>
      </rPr>
      <t>$23.3 million</t>
    </r>
    <r>
      <rPr>
        <sz val="10"/>
        <color theme="1"/>
        <rFont val="Inherit"/>
      </rPr>
      <t xml:space="preserve"> and </t>
    </r>
    <r>
      <rPr>
        <sz val="10"/>
        <color rgb="FF000000"/>
        <rFont val="Inherit"/>
      </rPr>
      <t>$20.6 million</t>
    </r>
    <r>
      <rPr>
        <sz val="10"/>
        <color theme="1"/>
        <rFont val="Inherit"/>
      </rPr>
      <t xml:space="preserve">, respectively. The Company recorded an allowance for credit losses on these forgivable notes receivable of </t>
    </r>
    <r>
      <rPr>
        <sz val="10"/>
        <color rgb="FF000000"/>
        <rFont val="Inherit"/>
      </rPr>
      <t>$2.1 million</t>
    </r>
    <r>
      <rPr>
        <sz val="10"/>
        <color theme="1"/>
        <rFont val="Inherit"/>
      </rPr>
      <t xml:space="preserve"> and $1.7 million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Amortization expense included in the accompanying consolidated statements of income related to the notes for the three months ended March 31, 2014 and 2013 was </t>
    </r>
    <r>
      <rPr>
        <sz val="10"/>
        <color rgb="FF000000"/>
        <rFont val="Inherit"/>
      </rPr>
      <t>$1.2 million</t>
    </r>
    <r>
      <rPr>
        <sz val="10"/>
        <color theme="1"/>
        <rFont val="Inherit"/>
      </rPr>
      <t xml:space="preserve"> and $0.9 million, respectively. </t>
    </r>
  </si>
  <si>
    <t>Past due balances of forgivable notes receivable are as follows:</t>
  </si>
  <si>
    <t>30-89 days</t>
  </si>
  <si>
    <t>Past Due</t>
  </si>
  <si>
    <t>&gt; 90 days</t>
  </si>
  <si>
    <t>Current</t>
  </si>
  <si>
    <t> Notes Receivable</t>
  </si>
  <si>
    <t xml:space="preserve">       Forgivable Notes </t>
  </si>
  <si>
    <t>       Forgivable Notes</t>
  </si>
  <si>
    <t xml:space="preserve">Mezzanine and Other Notes Receivable </t>
  </si>
  <si>
    <r>
      <t xml:space="preserve">The Company determined that approximately </t>
    </r>
    <r>
      <rPr>
        <sz val="10"/>
        <color rgb="FF000000"/>
        <rFont val="Inherit"/>
      </rPr>
      <t>$12.5 million</t>
    </r>
    <r>
      <rPr>
        <sz val="10"/>
        <color theme="1"/>
        <rFont val="Inherit"/>
      </rPr>
      <t xml:space="preserve"> of its mezzanine and other notes receivable were impaired at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recorded allowance for credit losses on these impaired loan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otaling </t>
    </r>
    <r>
      <rPr>
        <sz val="10"/>
        <color rgb="FF000000"/>
        <rFont val="Inherit"/>
      </rPr>
      <t>$8.3 million</t>
    </r>
    <r>
      <rPr>
        <sz val="10"/>
        <color theme="1"/>
        <rFont val="Inherit"/>
      </rPr>
      <t xml:space="preserve">, resulting in a carrying value of impaired loans of </t>
    </r>
    <r>
      <rPr>
        <sz val="10"/>
        <color rgb="FF000000"/>
        <rFont val="Inherit"/>
      </rPr>
      <t>$4.2 million</t>
    </r>
    <r>
      <rPr>
        <sz val="10"/>
        <color theme="1"/>
        <rFont val="Inherit"/>
      </rPr>
      <t xml:space="preserve">. The Company recognized approximately </t>
    </r>
    <r>
      <rPr>
        <sz val="10"/>
        <color rgb="FF000000"/>
        <rFont val="Inherit"/>
      </rPr>
      <t>$54 thousand</t>
    </r>
    <r>
      <rPr>
        <sz val="10"/>
        <color theme="1"/>
        <rFont val="Inherit"/>
      </rPr>
      <t xml:space="preserve"> and $66 thousand of interest income on impaired loans during the three months ended March 31, 2014 and 2013, respectively, on the cash basis. The Company provided loan reserves on non-impaired loans totaling </t>
    </r>
    <r>
      <rPr>
        <sz val="10"/>
        <color rgb="FF000000"/>
        <rFont val="Inherit"/>
      </rPr>
      <t>$1.6 million</t>
    </r>
    <r>
      <rPr>
        <sz val="10"/>
        <color theme="1"/>
        <rFont val="Inherit"/>
      </rPr>
      <t xml:space="preserve"> at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Past due balances of mezzanine and other notes receivable by credit quality indicators are as follows:</t>
  </si>
  <si>
    <t>Loans Acquired with Deteriorated Credit Quality</t>
  </si>
  <si>
    <r>
      <t xml:space="preserve">On December 2, 2011, the Company acquired an </t>
    </r>
    <r>
      <rPr>
        <sz val="10"/>
        <color rgb="FF000000"/>
        <rFont val="Inherit"/>
      </rPr>
      <t>$11.5 million</t>
    </r>
    <r>
      <rPr>
        <sz val="10"/>
        <color theme="1"/>
        <rFont val="Inherit"/>
      </rPr>
      <t xml:space="preserve"> mortgage, held on a franchisee hotel asset, from a financial institution for </t>
    </r>
    <r>
      <rPr>
        <sz val="10"/>
        <color rgb="FF000000"/>
        <rFont val="Inherit"/>
      </rPr>
      <t>$7.9 million</t>
    </r>
    <r>
      <rPr>
        <sz val="10"/>
        <color theme="1"/>
        <rFont val="Inherit"/>
      </rPr>
      <t xml:space="preserve">. At the time of acquisition, the Company determined that it would be unable to collect all contractually required payments under the original mortgage terms. The contractually required payments receivable, including principal and interest, under the terms of the acquired mortgage totaled </t>
    </r>
    <r>
      <rPr>
        <sz val="10"/>
        <color rgb="FF000000"/>
        <rFont val="Inherit"/>
      </rPr>
      <t>$12.0 million</t>
    </r>
    <r>
      <rPr>
        <sz val="10"/>
        <color theme="1"/>
        <rFont val="Inherit"/>
      </rPr>
      <t xml:space="preserve">. The Company expects to collect </t>
    </r>
    <r>
      <rPr>
        <sz val="10"/>
        <color rgb="FF000000"/>
        <rFont val="Inherit"/>
      </rPr>
      <t>$9.7 million</t>
    </r>
    <r>
      <rPr>
        <sz val="10"/>
        <color theme="1"/>
        <rFont val="Inherit"/>
      </rPr>
      <t xml:space="preserve"> of these contractually required payments. No prepayments were considered in the determination of contractual cash flows and cash flows expected to be collected. At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arrying amount of this loan, which is reported under senior mezzanine and other notes receivables, was </t>
    </r>
    <r>
      <rPr>
        <sz val="10"/>
        <color rgb="FF000000"/>
        <rFont val="Inherit"/>
      </rPr>
      <t>$7.9 million</t>
    </r>
    <r>
      <rPr>
        <sz val="10"/>
        <color theme="1"/>
        <rFont val="Inherit"/>
      </rPr>
      <t xml:space="preserve"> and there was no allowance for uncollectable amounts. The Company's accretable yield at acquisition was </t>
    </r>
    <r>
      <rPr>
        <sz val="10"/>
        <color rgb="FF000000"/>
        <rFont val="Inherit"/>
      </rPr>
      <t>$1.8 million</t>
    </r>
    <r>
      <rPr>
        <sz val="10"/>
        <color theme="1"/>
        <rFont val="Inherit"/>
      </rPr>
      <t xml:space="preserve"> or </t>
    </r>
    <r>
      <rPr>
        <sz val="10"/>
        <color rgb="FF000000"/>
        <rFont val="Inherit"/>
      </rPr>
      <t>7.36%</t>
    </r>
    <r>
      <rPr>
        <sz val="10"/>
        <color theme="1"/>
        <rFont val="Inherit"/>
      </rPr>
      <t xml:space="preserve"> and a reconciliation of the accretable yield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is as follows:</t>
    </r>
  </si>
  <si>
    <t>Accretable Yield</t>
  </si>
  <si>
    <t>Additions</t>
  </si>
  <si>
    <t>Accretion</t>
  </si>
  <si>
    <t>(143</t>
  </si>
  <si>
    <t>Disposals</t>
  </si>
  <si>
    <t>Reclassifications from nonaccretable yield</t>
  </si>
  <si>
    <t>Advances, Marketing and Reservation Activities</t>
  </si>
  <si>
    <t>Advances, Marketing and Reservation Activities [Abstract]</t>
  </si>
  <si>
    <t>Advances, Marketing and Reservation Activities (as restated)</t>
  </si>
  <si>
    <t>The Company’s franchise agreements require the payment of franchise fees, which include marketing and reservation system fees. The Company is obligated to use the marketing and reservation system revenues it collects from the current franchisees comprising its various hotel brands to provide marketing and reservation services appropriate to support the operation of the overall system. In discharging its obligation to provide sufficient and appropriate marketing and reservation services, the Company has the right to expend funds in an amount reasonably necessary to ensure the provision of such services, whether or not such amount is currently available to the Company for reimbursement. The franchise agreements provide the Company the right to advance monies to the franchise system when the needs of the system surpass the balances currently available. As a result, expenditures by the Company in support of marketing and reservation services in excess of available revenues are deferred and recorded as an asset in the Company’s financial statements. Conversely, cumulative marketing and reservation system revenues not expended are recorded as a liability in the financial statements and are carried over to the next fiscal year and expended in accordance with the franchise agreements or utilized to reimburse the Company for prior year advances.</t>
  </si>
  <si>
    <t xml:space="preserve">Under the terms of these agreements, the Company has the contractually enforceable right to assess and collect from its current franchisees, fees sufficient to pay for the marketing and reservation services the Company has procured for the benefit of the franchise system, including fees to reimburse the Company for past services rendered. The Company has the contractual authority to require that the franchisees in the system at any given point repay any deficits related to marketing and reservation activities. The Company’s current franchisees are contractually obligated to pay any assessment the Company imposes on its franchisees to obtain reimbursement of such deficit regardless of whether those constituents continue to generate gross room revenue and whether or not they joined the system following the deficit's occurrence. </t>
  </si>
  <si>
    <r>
      <t xml:space="preserve">At March 31, 2014 and </t>
    </r>
    <r>
      <rPr>
        <sz val="10"/>
        <color rgb="FF000000"/>
        <rFont val="Inherit"/>
      </rPr>
      <t>December 31, 2013</t>
    </r>
    <r>
      <rPr>
        <sz val="10"/>
        <color theme="1"/>
        <rFont val="Inherit"/>
      </rPr>
      <t>, the Company incurred marketing and reservation system expenses in excess of cumulative marketing and reservation system fees earned of $0.2 million and $5.8 million, respectively. Based on the Company's analysis of projected cash flows from marketing and reservation activities for all periods presented, the Company concluded that the cumulative advances for marketing and reservation activities recorded as an asset on the balance sheet were fully recoverable and as a result no reserves were necessary.</t>
    </r>
  </si>
  <si>
    <r>
      <t xml:space="preserve">Depreciation and amortization expense attributable to marketing and reservation activiti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3.8 million</t>
    </r>
    <r>
      <rPr>
        <sz val="10"/>
        <color theme="1"/>
        <rFont val="Inherit"/>
      </rPr>
      <t xml:space="preserve"> and $4.0 million, respectively. Interest expense attributable to marketing and reservation activities was </t>
    </r>
    <r>
      <rPr>
        <sz val="10"/>
        <color rgb="FF000000"/>
        <rFont val="Inherit"/>
      </rPr>
      <t>$0.6 million</t>
    </r>
    <r>
      <rPr>
        <sz val="10"/>
        <color theme="1"/>
        <rFont val="Inherit"/>
      </rPr>
      <t xml:space="preserve"> and </t>
    </r>
    <r>
      <rPr>
        <sz val="10"/>
        <color rgb="FF000000"/>
        <rFont val="Inherit"/>
      </rPr>
      <t>$0.9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Other Assets</t>
  </si>
  <si>
    <t>Other Assets, Noncurrent [Abstract]</t>
  </si>
  <si>
    <t>Other assets consist of the following:</t>
  </si>
  <si>
    <t>Deferred financing fees, net</t>
  </si>
  <si>
    <t xml:space="preserve">Land </t>
  </si>
  <si>
    <t>Land represents the Company’s purchase of real estate as part of its program to incent franchise development in strategic markets for certain brands. The Company has acquired this real estate with the intent to either resell it to third-party developers for the construction of hotels operated under the Company’s brands or contribute the land into joint ventures for the same purpose. The real estate is carried at the lower of its carrying value or its estimated fair value (based on comparable sales), less estimated costs to sell.</t>
  </si>
  <si>
    <t>Equity Method Investments - Variable Interest Entities</t>
  </si>
  <si>
    <r>
      <t xml:space="preserve">Equity method investments include investments in joint ventures totaling </t>
    </r>
    <r>
      <rPr>
        <sz val="10"/>
        <color rgb="FF000000"/>
        <rFont val="Inherit"/>
      </rPr>
      <t>$31.3 million</t>
    </r>
    <r>
      <rPr>
        <sz val="10"/>
        <color theme="1"/>
        <rFont val="Inherit"/>
      </rPr>
      <t xml:space="preserve"> and </t>
    </r>
    <r>
      <rPr>
        <sz val="10"/>
        <color rgb="FF000000"/>
        <rFont val="Inherit"/>
      </rPr>
      <t>$28.9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hat the Company determined to be variable interest entities. These investments relate to the Company's program to offer equity support to qualified franchisees to develop and operate Cambria Suites hotels in strategic markets. Based on an analysis of who has the power to direct the activities that most significantly impact these entities performance and who has an obligation to absorb losses of these entities or a right to receive benefits from these entities that could potentially be significant to the entity, the Company determined that it is not the primary beneficiary of any of its variable interest entities. The Company based its quantitative analysis on the forecasted cash flows of the entity and its qualitative analysis on its review of the design of the entity, its organizational structure including decision-making ability and the relevant development, operating management and financial agreements. As a result, the Company's investment in these entities is accounted for under the equity method. For the three months ended </t>
    </r>
    <r>
      <rPr>
        <sz val="10"/>
        <color rgb="FF000000"/>
        <rFont val="Inherit"/>
      </rPr>
      <t>March 31, 2014</t>
    </r>
    <r>
      <rPr>
        <sz val="10"/>
        <color theme="1"/>
        <rFont val="Inherit"/>
      </rPr>
      <t xml:space="preserve"> and 2013, the Company recognized losses totaling $44 thousand and $0.1 million, respectively, from these investments.</t>
    </r>
  </si>
  <si>
    <t>Deferred Revenue</t>
  </si>
  <si>
    <t>Deferred Revenue and Credits [Abstract]</t>
  </si>
  <si>
    <t>Deferred revenue consists of the following:</t>
  </si>
  <si>
    <t>March 31,</t>
  </si>
  <si>
    <t>December 31,</t>
  </si>
  <si>
    <t>Loyalty programs</t>
  </si>
  <si>
    <t>Initial, relicensing and franchise fees</t>
  </si>
  <si>
    <t>Procurement service fees</t>
  </si>
  <si>
    <t>Debt</t>
  </si>
  <si>
    <t>Debt Disclosure [Abstract]</t>
  </si>
  <si>
    <t>Debt consists of the following at:</t>
  </si>
  <si>
    <t>$400 million senior unsecured notes with an effective interest rate of 5.94% at March 31, 2014 and December 31, 2013</t>
  </si>
  <si>
    <t>$250 million senior unsecured notes with an effective interest rate of 6.19% less discount of $0.4 million at March 31, 2014 and December 31, 2013</t>
  </si>
  <si>
    <t>$350 million senior secured credit facility with an effective interest rate of 2.16% and 2.17% at March 31, 2014 and December 31, 2013, respectively</t>
  </si>
  <si>
    <t>Economic development loans with an effective interest rate of 3.00% at March 31, 2014 and December 31, 2013</t>
  </si>
  <si>
    <t>Capital lease obligations due 2016 with an effective interest rate of 3.18% at March 31, 2014 and December 31, 2013</t>
  </si>
  <si>
    <t>Other notes payable</t>
  </si>
  <si>
    <t>Total debt</t>
  </si>
  <si>
    <t>Less current portion</t>
  </si>
  <si>
    <t>Total long-term debt</t>
  </si>
  <si>
    <t>Senior Notes Due 2022</t>
  </si>
  <si>
    <r>
      <t xml:space="preserve">On </t>
    </r>
    <r>
      <rPr>
        <sz val="10"/>
        <color rgb="FF000000"/>
        <rFont val="Inherit"/>
      </rPr>
      <t>June 27, 2012</t>
    </r>
    <r>
      <rPr>
        <sz val="10"/>
        <color theme="1"/>
        <rFont val="Inherit"/>
      </rPr>
      <t xml:space="preserve">, the Company issued unsecured senior notes in the principal amount of </t>
    </r>
    <r>
      <rPr>
        <sz val="10"/>
        <color rgb="FF000000"/>
        <rFont val="Inherit"/>
      </rPr>
      <t>$400 million</t>
    </r>
    <r>
      <rPr>
        <sz val="10"/>
        <color theme="1"/>
        <rFont val="Inherit"/>
      </rPr>
      <t xml:space="preserve"> (the "2012 Senior Notes") at par, bearing a coupon of </t>
    </r>
    <r>
      <rPr>
        <sz val="10"/>
        <color rgb="FF000000"/>
        <rFont val="Inherit"/>
      </rPr>
      <t>5.75%</t>
    </r>
    <r>
      <rPr>
        <sz val="10"/>
        <color theme="1"/>
        <rFont val="Inherit"/>
      </rPr>
      <t xml:space="preserve"> with an effective rate of </t>
    </r>
    <r>
      <rPr>
        <sz val="10"/>
        <color rgb="FF000000"/>
        <rFont val="Inherit"/>
      </rPr>
      <t>5.94%</t>
    </r>
    <r>
      <rPr>
        <sz val="10"/>
        <color theme="1"/>
        <rFont val="Inherit"/>
      </rPr>
      <t xml:space="preserve">. The 2012 Senior Notes will mature on </t>
    </r>
    <r>
      <rPr>
        <sz val="10"/>
        <color rgb="FF000000"/>
        <rFont val="Inherit"/>
      </rPr>
      <t>July 1, 2022</t>
    </r>
    <r>
      <rPr>
        <sz val="10"/>
        <color theme="1"/>
        <rFont val="Inherit"/>
      </rPr>
      <t xml:space="preserve">, with interest to be paid </t>
    </r>
    <r>
      <rPr>
        <sz val="10"/>
        <color rgb="FF000000"/>
        <rFont val="Inherit"/>
      </rPr>
      <t>semi-annually</t>
    </r>
    <r>
      <rPr>
        <sz val="10"/>
        <color theme="1"/>
        <rFont val="Inherit"/>
      </rPr>
      <t xml:space="preserve"> on January 1</t>
    </r>
    <r>
      <rPr>
        <sz val="7"/>
        <color theme="1"/>
        <rFont val="Inherit"/>
      </rPr>
      <t>st</t>
    </r>
    <r>
      <rPr>
        <sz val="10"/>
        <color theme="1"/>
        <rFont val="Inherit"/>
      </rPr>
      <t xml:space="preserve"> and July 1</t>
    </r>
    <r>
      <rPr>
        <sz val="7"/>
        <color theme="1"/>
        <rFont val="Inherit"/>
      </rPr>
      <t>st</t>
    </r>
    <r>
      <rPr>
        <sz val="10"/>
        <color theme="1"/>
        <rFont val="Inherit"/>
      </rPr>
      <t xml:space="preserve">. The Company used the net proceeds of this offering, after deducting underwriting discounts and commissions and other offering expenses, together with a portion of the proceeds from a new credit facility, to pay a special cash dividend in 2012 totaling approximately </t>
    </r>
    <r>
      <rPr>
        <sz val="10"/>
        <color rgb="FF000000"/>
        <rFont val="Inherit"/>
      </rPr>
      <t>$600.7 million</t>
    </r>
    <r>
      <rPr>
        <sz val="10"/>
        <color theme="1"/>
        <rFont val="Inherit"/>
      </rPr>
      <t>. The Company's 2012 Senior Notes are guaranteed jointly, severally, fully and unconditionally, subject to certain customary limitations by certain of the Company’s domestic subsidiaries.</t>
    </r>
  </si>
  <si>
    <t>Senior Notes Due 2020</t>
  </si>
  <si>
    <r>
      <t xml:space="preserve">On </t>
    </r>
    <r>
      <rPr>
        <sz val="10"/>
        <color rgb="FF000000"/>
        <rFont val="Inherit"/>
      </rPr>
      <t>August 25, 2010</t>
    </r>
    <r>
      <rPr>
        <sz val="10"/>
        <color theme="1"/>
        <rFont val="Inherit"/>
      </rPr>
      <t xml:space="preserve">, the Company issued unsecured senior notes in the principal amount of </t>
    </r>
    <r>
      <rPr>
        <sz val="10"/>
        <color rgb="FF000000"/>
        <rFont val="Inherit"/>
      </rPr>
      <t>$250 million</t>
    </r>
    <r>
      <rPr>
        <sz val="10"/>
        <color theme="1"/>
        <rFont val="Inherit"/>
      </rPr>
      <t xml:space="preserve"> (the "2010 Senior Notes") at a discount of </t>
    </r>
    <r>
      <rPr>
        <sz val="10"/>
        <color rgb="FF000000"/>
        <rFont val="Inherit"/>
      </rPr>
      <t>$0.6 million</t>
    </r>
    <r>
      <rPr>
        <sz val="10"/>
        <color theme="1"/>
        <rFont val="Inherit"/>
      </rPr>
      <t xml:space="preserve">, bearing a coupon of </t>
    </r>
    <r>
      <rPr>
        <sz val="10"/>
        <color rgb="FF000000"/>
        <rFont val="Inherit"/>
      </rPr>
      <t>5.7%</t>
    </r>
    <r>
      <rPr>
        <sz val="10"/>
        <color theme="1"/>
        <rFont val="Inherit"/>
      </rPr>
      <t xml:space="preserve"> with an effective rate of </t>
    </r>
    <r>
      <rPr>
        <sz val="10"/>
        <color rgb="FF000000"/>
        <rFont val="Inherit"/>
      </rPr>
      <t>6.19%</t>
    </r>
    <r>
      <rPr>
        <sz val="10"/>
        <color theme="1"/>
        <rFont val="Inherit"/>
      </rPr>
      <t xml:space="preserve">. The 2010 Senior Notes will mature on </t>
    </r>
    <r>
      <rPr>
        <sz val="10"/>
        <color rgb="FF000000"/>
        <rFont val="Inherit"/>
      </rPr>
      <t>August 28, 2020</t>
    </r>
    <r>
      <rPr>
        <sz val="10"/>
        <color theme="1"/>
        <rFont val="Inherit"/>
      </rPr>
      <t xml:space="preserve">, with interest to be paid </t>
    </r>
    <r>
      <rPr>
        <sz val="10"/>
        <color rgb="FF000000"/>
        <rFont val="Inherit"/>
      </rPr>
      <t>semi-annually</t>
    </r>
    <r>
      <rPr>
        <sz val="10"/>
        <color theme="1"/>
        <rFont val="Inherit"/>
      </rPr>
      <t xml:space="preserve"> on February 28</t>
    </r>
    <r>
      <rPr>
        <sz val="5"/>
        <color theme="1"/>
        <rFont val="Inherit"/>
      </rPr>
      <t>th</t>
    </r>
    <r>
      <rPr>
        <sz val="10"/>
        <color theme="1"/>
        <rFont val="Inherit"/>
      </rPr>
      <t xml:space="preserve"> and August 28</t>
    </r>
    <r>
      <rPr>
        <sz val="5"/>
        <color theme="1"/>
        <rFont val="Inherit"/>
      </rPr>
      <t>th</t>
    </r>
    <r>
      <rPr>
        <sz val="10"/>
        <color theme="1"/>
        <rFont val="Inherit"/>
      </rPr>
      <t>. The Company used the net proceeds from the offering, after deducting underwriting discounts and other offering expenses, to repay outstanding borrowings and for other general corporate purposes. The Company's 2010 Senior Notes are guaranteed jointly, severally, fully and unconditionally, subject to certain customary limitations by certain of the Company’s domestic subsidiaries.</t>
    </r>
  </si>
  <si>
    <t>Revolving Credit Facility</t>
  </si>
  <si>
    <r>
      <t xml:space="preserve">On </t>
    </r>
    <r>
      <rPr>
        <sz val="10"/>
        <color rgb="FF000000"/>
        <rFont val="Inherit"/>
      </rPr>
      <t>July 25, 2012</t>
    </r>
    <r>
      <rPr>
        <sz val="10"/>
        <color theme="1"/>
        <rFont val="Inherit"/>
      </rPr>
      <t xml:space="preserve">, the Company entered into a </t>
    </r>
    <r>
      <rPr>
        <sz val="10"/>
        <color rgb="FF000000"/>
        <rFont val="Inherit"/>
      </rPr>
      <t>$350 million</t>
    </r>
    <r>
      <rPr>
        <sz val="10"/>
        <color theme="1"/>
        <rFont val="Inherit"/>
      </rPr>
      <t xml:space="preserve"> senior secured credit facility, comprised of a </t>
    </r>
    <r>
      <rPr>
        <sz val="10"/>
        <color rgb="FF000000"/>
        <rFont val="Inherit"/>
      </rPr>
      <t>$200 million</t>
    </r>
    <r>
      <rPr>
        <sz val="10"/>
        <color theme="1"/>
        <rFont val="Inherit"/>
      </rPr>
      <t xml:space="preserve"> revolving credit tranche (the "Revolver") and a </t>
    </r>
    <r>
      <rPr>
        <sz val="10"/>
        <color rgb="FF000000"/>
        <rFont val="Inherit"/>
      </rPr>
      <t>$150 million</t>
    </r>
    <r>
      <rPr>
        <sz val="10"/>
        <color theme="1"/>
        <rFont val="Inherit"/>
      </rPr>
      <t xml:space="preserve"> term loan tranche (the "Term Loan") with Deutsche Bank AG New York Branch, as administrative agent, Wells Fargo Bank, National Association, as administrative agent and a syndication of lenders (the "Credit Facility"). The Credit Facility has a final maturity date of </t>
    </r>
    <r>
      <rPr>
        <sz val="10"/>
        <color rgb="FF000000"/>
        <rFont val="Inherit"/>
      </rPr>
      <t>July 25, 2016</t>
    </r>
    <r>
      <rPr>
        <sz val="10"/>
        <color theme="1"/>
        <rFont val="Inherit"/>
      </rPr>
      <t xml:space="preserve">, subject to an optional one-year extension provided certain conditions are met. Up to </t>
    </r>
    <r>
      <rPr>
        <sz val="10"/>
        <color rgb="FF000000"/>
        <rFont val="Inherit"/>
      </rPr>
      <t>$25 million</t>
    </r>
    <r>
      <rPr>
        <sz val="10"/>
        <color theme="1"/>
        <rFont val="Inherit"/>
      </rPr>
      <t xml:space="preserve"> of the borrowings under the Revolver may be used for letters of credit, up to </t>
    </r>
    <r>
      <rPr>
        <sz val="10"/>
        <color rgb="FF000000"/>
        <rFont val="Inherit"/>
      </rPr>
      <t>$10 million</t>
    </r>
    <r>
      <rPr>
        <sz val="10"/>
        <color theme="1"/>
        <rFont val="Inherit"/>
      </rPr>
      <t xml:space="preserve"> of borrowings under the Revolver may be used for swing-line loans and up to </t>
    </r>
    <r>
      <rPr>
        <sz val="10"/>
        <color rgb="FF000000"/>
        <rFont val="Inherit"/>
      </rPr>
      <t>$35 million</t>
    </r>
    <r>
      <rPr>
        <sz val="10"/>
        <color theme="1"/>
        <rFont val="Inherit"/>
      </rPr>
      <t xml:space="preserve"> of borrowings under the Revolver may be used for alternative currency loans. The Term Loan requires </t>
    </r>
    <r>
      <rPr>
        <sz val="10"/>
        <color rgb="FF000000"/>
        <rFont val="Inherit"/>
      </rPr>
      <t>quarterly</t>
    </r>
    <r>
      <rPr>
        <sz val="10"/>
        <color theme="1"/>
        <rFont val="Inherit"/>
      </rPr>
      <t xml:space="preserve"> amortization payments (a) during the first two years, in equal installments aggregating </t>
    </r>
    <r>
      <rPr>
        <sz val="10"/>
        <color rgb="FF000000"/>
        <rFont val="Inherit"/>
      </rPr>
      <t>5%</t>
    </r>
    <r>
      <rPr>
        <sz val="10"/>
        <color theme="1"/>
        <rFont val="Inherit"/>
      </rPr>
      <t xml:space="preserve"> of the original principal amount of the Term Loan per year, (b) during the second two years, in equal installments aggregating </t>
    </r>
    <r>
      <rPr>
        <sz val="10"/>
        <color rgb="FF000000"/>
        <rFont val="Inherit"/>
      </rPr>
      <t>7.5%</t>
    </r>
    <r>
      <rPr>
        <sz val="10"/>
        <color theme="1"/>
        <rFont val="Inherit"/>
      </rPr>
      <t xml:space="preserve"> of the original principal amount of the Term Loan per year, and (c) during the one-year extension period (if exercised), equal installments aggregating </t>
    </r>
    <r>
      <rPr>
        <sz val="10"/>
        <color rgb="FF000000"/>
        <rFont val="Inherit"/>
      </rPr>
      <t>10%</t>
    </r>
    <r>
      <rPr>
        <sz val="10"/>
        <color theme="1"/>
        <rFont val="Inherit"/>
      </rPr>
      <t xml:space="preserve"> of the original principal amount of the Term Loan.</t>
    </r>
  </si>
  <si>
    <t>The Credit Facility is unconditionally guaranteed, jointly and severally, by certain of the Company's domestic subsidiaries. The subsidiary guarantors currently include all subsidiaries that guarantee the obligations under the Company's Indenture governing the terms of its 2010 and 2012 Senior Notes.</t>
  </si>
  <si>
    <r>
      <t xml:space="preserve">The Credit Facility is secured by first priority pledges of (i) </t>
    </r>
    <r>
      <rPr>
        <sz val="10"/>
        <color rgb="FF000000"/>
        <rFont val="Inherit"/>
      </rPr>
      <t>100%</t>
    </r>
    <r>
      <rPr>
        <sz val="10"/>
        <color theme="1"/>
        <rFont val="Inherit"/>
      </rPr>
      <t xml:space="preserve"> of the ownership interests in certain domestic subsidiaries owned by the Company and the guarantors, (ii) </t>
    </r>
    <r>
      <rPr>
        <sz val="10"/>
        <color rgb="FF000000"/>
        <rFont val="Inherit"/>
      </rPr>
      <t>65%</t>
    </r>
    <r>
      <rPr>
        <sz val="10"/>
        <color theme="1"/>
        <rFont val="Inherit"/>
      </rPr>
      <t xml:space="preserve"> of the ownership interests in (a) the top-tier foreign holding company of the Company's foreign subsidiaries, and (b) the domestic subsidiary that owns the top-tier foreign holding company of the Company's foreign subsidiaries and (iii) all presently existing and future domestic franchise agreements (the “Franchise Agreements”) between the Company and individual franchisees, but only to the extent that the Franchise Agreements may be pledged without violating any law of the relevant jurisdiction or conflicting with any existing contractual obligation of the Company or the applicable franchisee. At the time that the maximum total leverage ratio is required to be no greater than </t>
    </r>
    <r>
      <rPr>
        <sz val="10"/>
        <color rgb="FF000000"/>
        <rFont val="Inherit"/>
      </rPr>
      <t>4.0</t>
    </r>
    <r>
      <rPr>
        <sz val="10"/>
        <color theme="1"/>
        <rFont val="Inherit"/>
      </rPr>
      <t xml:space="preserve"> to 1.0 (beginning of year 4 of the Credit Facility), the security interest in the Franchise Agreements will be released. </t>
    </r>
  </si>
  <si>
    <r>
      <t xml:space="preserve">The Company may at any time prior to the final maturity date increase the amount of the Credit Facility by up to an additional </t>
    </r>
    <r>
      <rPr>
        <sz val="10"/>
        <color rgb="FF000000"/>
        <rFont val="Inherit"/>
      </rPr>
      <t>$100 million</t>
    </r>
    <r>
      <rPr>
        <sz val="10"/>
        <color theme="1"/>
        <rFont val="Inherit"/>
      </rPr>
      <t xml:space="preserve"> to the extent that any one or more lenders commit to being a lender for the additional amount and certain other customary conditions are met. Such additional amounts may take the form of an increased revolver or term loan.</t>
    </r>
  </si>
  <si>
    <r>
      <t>The Company may elect to have borrowings under the Credit Facility bear interest at a rate equal to (i) </t>
    </r>
    <r>
      <rPr>
        <sz val="10"/>
        <color rgb="FF000000"/>
        <rFont val="Inherit"/>
      </rPr>
      <t>LIBOR</t>
    </r>
    <r>
      <rPr>
        <sz val="10"/>
        <color theme="1"/>
        <rFont val="Inherit"/>
      </rPr>
      <t xml:space="preserve">, plus a margin ranging from </t>
    </r>
    <r>
      <rPr>
        <sz val="10"/>
        <color rgb="FF000000"/>
        <rFont val="Inherit"/>
      </rPr>
      <t>200</t>
    </r>
    <r>
      <rPr>
        <sz val="10"/>
        <color theme="1"/>
        <rFont val="Inherit"/>
      </rPr>
      <t xml:space="preserve"> to </t>
    </r>
    <r>
      <rPr>
        <sz val="10"/>
        <color rgb="FF000000"/>
        <rFont val="Inherit"/>
      </rPr>
      <t>425</t>
    </r>
    <r>
      <rPr>
        <sz val="10"/>
        <color theme="1"/>
        <rFont val="Inherit"/>
      </rPr>
      <t xml:space="preserve"> basis points based on the Company's total leverage ratio or (ii) a </t>
    </r>
    <r>
      <rPr>
        <sz val="10"/>
        <color rgb="FF000000"/>
        <rFont val="Inherit"/>
      </rPr>
      <t>base rate</t>
    </r>
    <r>
      <rPr>
        <sz val="10"/>
        <color theme="1"/>
        <rFont val="Inherit"/>
      </rPr>
      <t xml:space="preserve"> plus a margin ranging from </t>
    </r>
    <r>
      <rPr>
        <sz val="10"/>
        <color rgb="FF000000"/>
        <rFont val="Inherit"/>
      </rPr>
      <t>100</t>
    </r>
    <r>
      <rPr>
        <sz val="10"/>
        <color theme="1"/>
        <rFont val="Inherit"/>
      </rPr>
      <t xml:space="preserve"> to </t>
    </r>
    <r>
      <rPr>
        <sz val="10"/>
        <color rgb="FF000000"/>
        <rFont val="Inherit"/>
      </rPr>
      <t>325</t>
    </r>
    <r>
      <rPr>
        <sz val="10"/>
        <color theme="1"/>
        <rFont val="Inherit"/>
      </rPr>
      <t xml:space="preserve"> basis points based on the Company's total leverage ratio. </t>
    </r>
  </si>
  <si>
    <r>
      <t xml:space="preserve">The Credit Facility requires the Company to pay a fee on the undrawn portion of the Revolver, calculated on the basis of the average daily unused amount of the Revolver multiplied by </t>
    </r>
    <r>
      <rPr>
        <sz val="10"/>
        <color rgb="FF000000"/>
        <rFont val="Inherit"/>
      </rPr>
      <t>0.30%</t>
    </r>
    <r>
      <rPr>
        <sz val="10"/>
        <color theme="1"/>
        <rFont val="Inherit"/>
      </rPr>
      <t xml:space="preserve"> per annum. </t>
    </r>
  </si>
  <si>
    <t>The Company may reduce the Revolver commitment and/or prepay the Term Loan in whole or in part at any time without penalty, subject to reimbursement of customary breakage costs, if any. Any Term Loan prepayments made by the Company shall be applied to reduce the scheduled amortization payments in direct order of maturity.</t>
  </si>
  <si>
    <r>
      <t xml:space="preserve">Additionally, the Credit Facility requires that the Company and its restricted subsidiaries comply with various covenants, including with respect to restrictions on liens, incurring indebtedness, making investments, paying dividends or repurchasing stock, and effecting mergers and/or asset sales. With respect to dividends, the Company may not make any payment if there is an existing event of default or if the payment would create an event of default. In addition, if the Company's total leverage ratio exceeds </t>
    </r>
    <r>
      <rPr>
        <sz val="10"/>
        <color rgb="FF000000"/>
        <rFont val="Inherit"/>
      </rPr>
      <t>4.50</t>
    </r>
    <r>
      <rPr>
        <sz val="10"/>
        <color theme="1"/>
        <rFont val="Inherit"/>
      </rPr>
      <t xml:space="preserve"> to 1.00, the Company is generally restricted from paying aggregate dividends in excess of </t>
    </r>
    <r>
      <rPr>
        <sz val="10"/>
        <color rgb="FF000000"/>
        <rFont val="Inherit"/>
      </rPr>
      <t>$50.0 million</t>
    </r>
    <r>
      <rPr>
        <sz val="10"/>
        <color theme="1"/>
        <rFont val="Inherit"/>
      </rPr>
      <t xml:space="preserve"> during any calendar year. </t>
    </r>
  </si>
  <si>
    <t>The Credit Facility also imposes financial maintenance covenants requiring the Company to maintain:</t>
  </si>
  <si>
    <t>•</t>
  </si>
  <si>
    <r>
      <t xml:space="preserve">a total leverage ratio of not more than </t>
    </r>
    <r>
      <rPr>
        <sz val="10"/>
        <color rgb="FF000000"/>
        <rFont val="Inherit"/>
      </rPr>
      <t>5.75</t>
    </r>
    <r>
      <rPr>
        <sz val="10"/>
        <color theme="1"/>
        <rFont val="Inherit"/>
      </rPr>
      <t xml:space="preserve"> to 1.00 in year 1, </t>
    </r>
    <r>
      <rPr>
        <sz val="10"/>
        <color rgb="FF000000"/>
        <rFont val="Inherit"/>
      </rPr>
      <t>5.00</t>
    </r>
    <r>
      <rPr>
        <sz val="10"/>
        <color theme="1"/>
        <rFont val="Inherit"/>
      </rPr>
      <t xml:space="preserve"> to 1.00 in year 2, </t>
    </r>
    <r>
      <rPr>
        <sz val="10"/>
        <color rgb="FF000000"/>
        <rFont val="Inherit"/>
      </rPr>
      <t>4.50</t>
    </r>
    <r>
      <rPr>
        <sz val="10"/>
        <color theme="1"/>
        <rFont val="Inherit"/>
      </rPr>
      <t xml:space="preserve"> to 1.00 in year 3 and </t>
    </r>
    <r>
      <rPr>
        <sz val="10"/>
        <color rgb="FF000000"/>
        <rFont val="Inherit"/>
      </rPr>
      <t>4.00</t>
    </r>
    <r>
      <rPr>
        <sz val="10"/>
        <color theme="1"/>
        <rFont val="Inherit"/>
      </rPr>
      <t xml:space="preserve"> to 1.00 thereafter, </t>
    </r>
  </si>
  <si>
    <r>
      <t xml:space="preserve">a maximum secured leverage ratio of not more than </t>
    </r>
    <r>
      <rPr>
        <sz val="10"/>
        <color rgb="FF000000"/>
        <rFont val="Inherit"/>
      </rPr>
      <t>2.50</t>
    </r>
    <r>
      <rPr>
        <sz val="10"/>
        <color theme="1"/>
        <rFont val="Inherit"/>
      </rPr>
      <t xml:space="preserve"> to 1.00 in year 1, </t>
    </r>
    <r>
      <rPr>
        <sz val="10"/>
        <color rgb="FF000000"/>
        <rFont val="Inherit"/>
      </rPr>
      <t>2.25</t>
    </r>
    <r>
      <rPr>
        <sz val="10"/>
        <color theme="1"/>
        <rFont val="Inherit"/>
      </rPr>
      <t xml:space="preserve"> to 1.00 in year 2, </t>
    </r>
    <r>
      <rPr>
        <sz val="10"/>
        <color rgb="FF000000"/>
        <rFont val="Inherit"/>
      </rPr>
      <t>2.00</t>
    </r>
    <r>
      <rPr>
        <sz val="10"/>
        <color theme="1"/>
        <rFont val="Inherit"/>
      </rPr>
      <t xml:space="preserve"> to 1.00 in year 3 and </t>
    </r>
    <r>
      <rPr>
        <sz val="10"/>
        <color rgb="FF000000"/>
        <rFont val="Inherit"/>
      </rPr>
      <t>1.75</t>
    </r>
    <r>
      <rPr>
        <sz val="10"/>
        <color theme="1"/>
        <rFont val="Inherit"/>
      </rPr>
      <t xml:space="preserve"> to 1.00 thereafter, and</t>
    </r>
  </si>
  <si>
    <r>
      <t xml:space="preserve">a minimum fixed charge coverage ratio of not less than </t>
    </r>
    <r>
      <rPr>
        <sz val="10"/>
        <color rgb="FF000000"/>
        <rFont val="Inherit"/>
      </rPr>
      <t>2.00</t>
    </r>
    <r>
      <rPr>
        <sz val="10"/>
        <color theme="1"/>
        <rFont val="Inherit"/>
      </rPr>
      <t xml:space="preserve"> to 1.00 in years 1 and 2, </t>
    </r>
    <r>
      <rPr>
        <sz val="10"/>
        <color rgb="FF000000"/>
        <rFont val="Inherit"/>
      </rPr>
      <t>2.25</t>
    </r>
    <r>
      <rPr>
        <sz val="10"/>
        <color theme="1"/>
        <rFont val="Inherit"/>
      </rPr>
      <t xml:space="preserve"> to 1.00 in year 3 and </t>
    </r>
    <r>
      <rPr>
        <sz val="10"/>
        <color rgb="FF000000"/>
        <rFont val="Inherit"/>
      </rPr>
      <t>2.50</t>
    </r>
    <r>
      <rPr>
        <sz val="10"/>
        <color theme="1"/>
        <rFont val="Inherit"/>
      </rPr>
      <t xml:space="preserve"> to 1.00 thereafter.</t>
    </r>
  </si>
  <si>
    <r>
      <t xml:space="preserve">The Credit Facility includes customary events of default, the occurrence of which, following any applicable cure period, would permit the lenders to, among other things, declare the principal, accrued interest and other obligations of the Company under the Credit Facility to be immediately due and payable. At </t>
    </r>
    <r>
      <rPr>
        <sz val="10"/>
        <color rgb="FF000000"/>
        <rFont val="Inherit"/>
      </rPr>
      <t>March 31, 2014</t>
    </r>
    <r>
      <rPr>
        <sz val="10"/>
        <color theme="1"/>
        <rFont val="Inherit"/>
      </rPr>
      <t xml:space="preserve">, the Company was in compliance with all covenants under the Credit Facility. </t>
    </r>
  </si>
  <si>
    <r>
      <t xml:space="preserve">At </t>
    </r>
    <r>
      <rPr>
        <sz val="10"/>
        <color rgb="FF000000"/>
        <rFont val="Inherit"/>
      </rPr>
      <t>March 31, 2014</t>
    </r>
    <r>
      <rPr>
        <sz val="10"/>
        <color theme="1"/>
        <rFont val="Inherit"/>
      </rPr>
      <t xml:space="preserve">, the Company had </t>
    </r>
    <r>
      <rPr>
        <sz val="10"/>
        <color rgb="FF000000"/>
        <rFont val="Inherit"/>
      </rPr>
      <t>$136.9 million</t>
    </r>
    <r>
      <rPr>
        <sz val="10"/>
        <color theme="1"/>
        <rFont val="Inherit"/>
      </rPr>
      <t xml:space="preserve"> and </t>
    </r>
    <r>
      <rPr>
        <sz val="10"/>
        <color rgb="FF000000"/>
        <rFont val="Inherit"/>
      </rPr>
      <t>$15.0 million</t>
    </r>
    <r>
      <rPr>
        <sz val="10"/>
        <color theme="1"/>
        <rFont val="Inherit"/>
      </rPr>
      <t xml:space="preserve"> outstanding under the Term Loan and Revolver, respectively. At December 31, 2013, the Company had </t>
    </r>
    <r>
      <rPr>
        <sz val="10"/>
        <color rgb="FF000000"/>
        <rFont val="Inherit"/>
      </rPr>
      <t>$138.8 million</t>
    </r>
    <r>
      <rPr>
        <sz val="10"/>
        <color theme="1"/>
        <rFont val="Inherit"/>
      </rPr>
      <t xml:space="preserve"> outstanding under the Term Loan and no amounts outstanding under the Revolver.</t>
    </r>
  </si>
  <si>
    <t>Economic Development Loans</t>
  </si>
  <si>
    <r>
      <t xml:space="preserve">The Company entered into economic development agreements with various governmental entities in conjunction with the relocation of its corporate headquarters in April 2013. In accordance with these agreements, the governmental entities agreed to advance approximately </t>
    </r>
    <r>
      <rPr>
        <sz val="10"/>
        <color rgb="FF000000"/>
        <rFont val="Inherit"/>
      </rPr>
      <t>$4.4 million</t>
    </r>
    <r>
      <rPr>
        <sz val="10"/>
        <color theme="1"/>
        <rFont val="Inherit"/>
      </rPr>
      <t xml:space="preserve"> to the Company to offset a portion of the corporate headquarters relocation and tenant improvement costs in consideration of the employment of permanent, full-time employees within the jurisdictions. At </t>
    </r>
    <r>
      <rPr>
        <sz val="10"/>
        <color rgb="FF000000"/>
        <rFont val="Inherit"/>
      </rPr>
      <t>March 31, 2014</t>
    </r>
    <r>
      <rPr>
        <sz val="10"/>
        <color theme="1"/>
        <rFont val="Inherit"/>
      </rPr>
      <t xml:space="preserve">, the Company had been advanced approximately </t>
    </r>
    <r>
      <rPr>
        <sz val="10"/>
        <color rgb="FF000000"/>
        <rFont val="Inherit"/>
      </rPr>
      <t>$3.4 million</t>
    </r>
    <r>
      <rPr>
        <sz val="10"/>
        <color theme="1"/>
        <rFont val="Inherit"/>
      </rPr>
      <t xml:space="preserve"> pursuant to these agreements and expects to receive the remaining </t>
    </r>
    <r>
      <rPr>
        <sz val="10"/>
        <color rgb="FF000000"/>
        <rFont val="Inherit"/>
      </rPr>
      <t>$1 million</t>
    </r>
    <r>
      <rPr>
        <sz val="10"/>
        <color theme="1"/>
        <rFont val="Inherit"/>
      </rPr>
      <t xml:space="preserve"> over the next several years, subject to annual appropriations by the governmental entities. These advances bear interest at a rate of </t>
    </r>
    <r>
      <rPr>
        <sz val="10"/>
        <color rgb="FF000000"/>
        <rFont val="Inherit"/>
      </rPr>
      <t>3%</t>
    </r>
    <r>
      <rPr>
        <sz val="10"/>
        <color theme="1"/>
        <rFont val="Inherit"/>
      </rPr>
      <t xml:space="preserve"> per annum.</t>
    </r>
  </si>
  <si>
    <r>
      <t xml:space="preserve">Repayment of the advances is contingent upon the Company achieving certain performance conditions. Performance conditions are measured </t>
    </r>
    <r>
      <rPr>
        <sz val="10"/>
        <color rgb="FF000000"/>
        <rFont val="Inherit"/>
      </rPr>
      <t>annually</t>
    </r>
    <r>
      <rPr>
        <sz val="10"/>
        <color theme="1"/>
        <rFont val="Inherit"/>
      </rPr>
      <t xml:space="preserve"> on December 31</t>
    </r>
    <r>
      <rPr>
        <sz val="7"/>
        <color theme="1"/>
        <rFont val="Inherit"/>
      </rPr>
      <t xml:space="preserve">st </t>
    </r>
    <r>
      <rPr>
        <sz val="10"/>
        <color theme="1"/>
        <rFont val="Inherit"/>
      </rPr>
      <t>and primarily relate to maintaining certain levels of employment within the various jurisdictions. If the Company fails to meet an annual performance condition, the Company may be required to repay a portion or all of the advances including accrued interest by April 30</t>
    </r>
    <r>
      <rPr>
        <sz val="7"/>
        <color theme="1"/>
        <rFont val="Inherit"/>
      </rPr>
      <t>th</t>
    </r>
    <r>
      <rPr>
        <sz val="10"/>
        <color theme="1"/>
        <rFont val="Inherit"/>
      </rPr>
      <t xml:space="preserve"> following the measurement date. Any outstanding advances at the expiration of the Company's </t>
    </r>
    <r>
      <rPr>
        <sz val="10"/>
        <color rgb="FF000000"/>
        <rFont val="Inherit"/>
      </rPr>
      <t>10</t>
    </r>
    <r>
      <rPr>
        <sz val="10"/>
        <color theme="1"/>
        <rFont val="Inherit"/>
      </rPr>
      <t xml:space="preserve"> year corporate headquarters lease in 2023 will be forgiven in full. The advances will be included in long-term debt in the Company's consolidated balance sheets until the Company determines that the future performance conditions will be met over the entire term of the agreement and the Company will not be required to repay the advances. The Company accrues interest on the portion of the advances that it expects to repay. The Company was in compliance with all current performance conditions as of </t>
    </r>
    <r>
      <rPr>
        <sz val="10"/>
        <color rgb="FF000000"/>
        <rFont val="Inherit"/>
      </rPr>
      <t>March 31, 2014</t>
    </r>
    <r>
      <rPr>
        <sz val="10"/>
        <color theme="1"/>
        <rFont val="Inherit"/>
      </rPr>
      <t>.</t>
    </r>
  </si>
  <si>
    <t>Accumulated Other Comprehensive Income (Loss)</t>
  </si>
  <si>
    <t>Accumulated Other Comprehensive Income (Loss), Net of Tax [Abstract]</t>
  </si>
  <si>
    <t>Accumulated Other Comprehensive Income (Loss) (restated)</t>
  </si>
  <si>
    <r>
      <t xml:space="preserve">The following represents the changes in accumulated other comprehensive loss, net of tax, by component for the three months ended </t>
    </r>
    <r>
      <rPr>
        <sz val="10"/>
        <color rgb="FF000000"/>
        <rFont val="Inherit"/>
      </rPr>
      <t>March 31, 2014</t>
    </r>
    <r>
      <rPr>
        <sz val="10"/>
        <color theme="1"/>
        <rFont val="Inherit"/>
      </rPr>
      <t>:</t>
    </r>
  </si>
  <si>
    <t>Loss on Cash Flow Hedge</t>
  </si>
  <si>
    <t>Foreign Currency Items</t>
  </si>
  <si>
    <t>(5,745</t>
  </si>
  <si>
    <t>(472</t>
  </si>
  <si>
    <t>(6,607</t>
  </si>
  <si>
    <t>(4,216</t>
  </si>
  <si>
    <t>Other comprehensive income (loss) before reclassification</t>
  </si>
  <si>
    <t>(245</t>
  </si>
  <si>
    <t>Amounts reclassified from accumulated other comprehensive income (loss)</t>
  </si>
  <si>
    <t>Net current period other comprehensive income (loss)</t>
  </si>
  <si>
    <t>(30</t>
  </si>
  <si>
    <t>(5,530</t>
  </si>
  <si>
    <t>(6,392</t>
  </si>
  <si>
    <t>(4,246</t>
  </si>
  <si>
    <t>Component</t>
  </si>
  <si>
    <t>Amount Reclassified from Accumulated Other Comprehensive Income(Loss)</t>
  </si>
  <si>
    <t>Affected Line Item in the Consolidated Statement of Net Income</t>
  </si>
  <si>
    <t>Loss on cash flow hedge</t>
  </si>
  <si>
    <t>Interest rate contract</t>
  </si>
  <si>
    <t>Tax (expense) benefit</t>
  </si>
  <si>
    <t>Net of tax</t>
  </si>
  <si>
    <r>
      <t xml:space="preserve">The amounts reclassified from other accumulated other comprehensive income (loss) during the three months ended </t>
    </r>
    <r>
      <rPr>
        <sz val="10"/>
        <color rgb="FF000000"/>
        <rFont val="Inherit"/>
      </rPr>
      <t>March 31, 2014</t>
    </r>
    <r>
      <rPr>
        <sz val="10"/>
        <color theme="1"/>
        <rFont val="Inherit"/>
      </rPr>
      <t xml:space="preserve"> were reclassified to the following line items in the Company's Consolidated Statements of Income.</t>
    </r>
  </si>
  <si>
    <t>Non-Qualified Retirement, Savings and Investment Plans</t>
  </si>
  <si>
    <t>Compensation Related Costs [Abstract]</t>
  </si>
  <si>
    <t xml:space="preserve">The Company sponsors two non-qualified retirement savings and investment plans for certain employees and senior executives. Employee and Company contributions are maintained in separate irrevocable trusts. Legally, the assets of the trusts remain those of the Company; however, access to the trusts' assets is severely restricted. The trusts cannot be revoked by the Company or an acquirer, but the assets are subject to the claims of the Company's general creditors. The participants do not have the right to assign or transfer contractual rights in the trusts. </t>
  </si>
  <si>
    <r>
      <t xml:space="preserve">In 2002, the Company adopted the Choice Hotels International, Inc. Executive Deferred Compensation Plan ("EDCP") which became effective January 1, 2003. Under the EDCP, certain executive officers may defer a portion of their salary into an irrevocable trust. Prior to January 1, 2010, participants could elect an investment return of either the annual yield of the Moody's Average Corporate Bond Rate Yield Index plus </t>
    </r>
    <r>
      <rPr>
        <sz val="10"/>
        <color rgb="FF000000"/>
        <rFont val="Inherit"/>
      </rPr>
      <t>300</t>
    </r>
    <r>
      <rPr>
        <sz val="10"/>
        <color theme="1"/>
        <rFont val="Inherit"/>
      </rPr>
      <t xml:space="preserve"> basis points, or a return based on a selection of available diversified investment options. Effective January 1, 2010, the Moody's Average Corporate Bond Rate Yield Index plus 300 basis points is no longer an investment option for salary deferrals made on compensation earned after December 31, 2009. The Company recorded current and long-term deferred compensation liabilities of </t>
    </r>
    <r>
      <rPr>
        <sz val="10"/>
        <color rgb="FF000000"/>
        <rFont val="Inherit"/>
      </rPr>
      <t>$9.3 million</t>
    </r>
    <r>
      <rPr>
        <sz val="10"/>
        <color theme="1"/>
        <rFont val="Inherit"/>
      </rPr>
      <t xml:space="preserve"> and </t>
    </r>
    <r>
      <rPr>
        <sz val="10"/>
        <color rgb="FF000000"/>
        <rFont val="Inherit"/>
      </rPr>
      <t>$11.3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related to these deferrals and credited investment returns. Compensation expense is recorded in SG&amp;A expense on the Company's consolidated statements of income based on the change in the deferred compensation obligation related to earnings credited to participants as well as changes in the fair value of diversified investments. Compensation expense recorded in SG&amp;A related to the EDCP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0.1 million</t>
    </r>
    <r>
      <rPr>
        <sz val="10"/>
        <color theme="1"/>
        <rFont val="Inherit"/>
      </rPr>
      <t xml:space="preserve"> and </t>
    </r>
    <r>
      <rPr>
        <sz val="10"/>
        <color rgb="FF000000"/>
        <rFont val="Inherit"/>
      </rPr>
      <t>$0.3 million</t>
    </r>
    <r>
      <rPr>
        <sz val="10"/>
        <color theme="1"/>
        <rFont val="Inherit"/>
      </rPr>
      <t xml:space="preserve">, respectively. </t>
    </r>
  </si>
  <si>
    <r>
      <t xml:space="preserve">The Company has invested the employee salary deferrals in diversified long-term investments which are intended to provide investment returns that partially offset the earnings credited to the participants. The diversified investments held in the trusts totaled </t>
    </r>
    <r>
      <rPr>
        <sz val="10"/>
        <color rgb="FF000000"/>
        <rFont val="Inherit"/>
      </rPr>
      <t>$4.5 million</t>
    </r>
    <r>
      <rPr>
        <sz val="10"/>
        <color theme="1"/>
        <rFont val="Inherit"/>
      </rPr>
      <t xml:space="preserve"> and </t>
    </r>
    <r>
      <rPr>
        <sz val="10"/>
        <color rgb="FF000000"/>
        <rFont val="Inherit"/>
      </rPr>
      <t>$4.1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and are recorded at their fair value, based on quoted market prices. At </t>
    </r>
    <r>
      <rPr>
        <sz val="10"/>
        <color rgb="FF000000"/>
        <rFont val="Inherit"/>
      </rPr>
      <t>March 31, 2014</t>
    </r>
    <r>
      <rPr>
        <sz val="10"/>
        <color theme="1"/>
        <rFont val="Inherit"/>
      </rPr>
      <t xml:space="preserve">, the Company expects </t>
    </r>
    <r>
      <rPr>
        <sz val="10"/>
        <color rgb="FF000000"/>
        <rFont val="Inherit"/>
      </rPr>
      <t>$0.2 million</t>
    </r>
    <r>
      <rPr>
        <sz val="10"/>
        <color theme="1"/>
        <rFont val="Inherit"/>
      </rPr>
      <t xml:space="preserve"> of the assets held in the trusts to be distributed to participants during the next twelve months. These investments are considered trading securities and therefore the changes in the fair value of the diversified assets is included in other gains and losses in the accompanying consolidated statements of income. The Company recorded investment gains related to the EDCP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of approximately </t>
    </r>
    <r>
      <rPr>
        <sz val="10"/>
        <color rgb="FF000000"/>
        <rFont val="Inherit"/>
      </rPr>
      <t>$30 thousand</t>
    </r>
    <r>
      <rPr>
        <sz val="10"/>
        <color theme="1"/>
        <rFont val="Inherit"/>
      </rPr>
      <t xml:space="preserve"> and </t>
    </r>
    <r>
      <rPr>
        <sz val="10"/>
        <color rgb="FF000000"/>
        <rFont val="Inherit"/>
      </rPr>
      <t>$0.1 million</t>
    </r>
    <r>
      <rPr>
        <sz val="10"/>
        <color theme="1"/>
        <rFont val="Inherit"/>
      </rPr>
      <t xml:space="preserve">, respectively. In addition, the EDCP Plan held shares of the Company's common stock with a market value of </t>
    </r>
    <r>
      <rPr>
        <sz val="10"/>
        <color rgb="FF000000"/>
        <rFont val="Inherit"/>
      </rPr>
      <t>$0.2 million</t>
    </r>
    <r>
      <rPr>
        <sz val="10"/>
        <color theme="1"/>
        <rFont val="Inherit"/>
      </rPr>
      <t xml:space="preserve"> at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hich were recorded as a component of shareholders' deficit. </t>
    </r>
  </si>
  <si>
    <r>
      <t xml:space="preserve">In 1997, the Company adopted the Choice Hotels International, Inc. Non-Qualified Retirement Savings and Investment Plan ("Non-Qualified Plan"). The Non-Qualified Plan allows certain employees who do not participate in the EDCP to defer a portion of their salary and invest these amounts in a selection of available diversified investment option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had recorded a deferred compensation liability of </t>
    </r>
    <r>
      <rPr>
        <sz val="10"/>
        <color rgb="FF000000"/>
        <rFont val="Inherit"/>
      </rPr>
      <t>$13.6 million</t>
    </r>
    <r>
      <rPr>
        <sz val="10"/>
        <color theme="1"/>
        <rFont val="Inherit"/>
      </rPr>
      <t xml:space="preserve"> and </t>
    </r>
    <r>
      <rPr>
        <sz val="10"/>
        <color rgb="FF000000"/>
        <rFont val="Inherit"/>
      </rPr>
      <t>$13.7 million</t>
    </r>
    <r>
      <rPr>
        <sz val="10"/>
        <color theme="1"/>
        <rFont val="Inherit"/>
      </rPr>
      <t xml:space="preserve">, respectively, related to these deferrals. Compensation expense is recorded in SG&amp;A expense on the Company's consolidated statements of income based on the change in the deferred compensation obligation related to earnings credited to participants as well as changes in the fair value of diversified investments. The net increase (decrease) in compensation expense recorded in SG&amp;A related to the Non-Qualified Plan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0.1) million</t>
    </r>
    <r>
      <rPr>
        <sz val="10"/>
        <color theme="1"/>
        <rFont val="Inherit"/>
      </rPr>
      <t xml:space="preserve"> and </t>
    </r>
    <r>
      <rPr>
        <sz val="10"/>
        <color rgb="FF000000"/>
        <rFont val="Inherit"/>
      </rPr>
      <t>$0.8 million</t>
    </r>
    <r>
      <rPr>
        <sz val="10"/>
        <color theme="1"/>
        <rFont val="Inherit"/>
      </rPr>
      <t xml:space="preserve">, respectively. </t>
    </r>
  </si>
  <si>
    <r>
      <t xml:space="preserve">The diversified investments held in the trusts were </t>
    </r>
    <r>
      <rPr>
        <sz val="10"/>
        <color rgb="FF000000"/>
        <rFont val="Inherit"/>
      </rPr>
      <t>$12.5 million</t>
    </r>
    <r>
      <rPr>
        <sz val="10"/>
        <color theme="1"/>
        <rFont val="Inherit"/>
      </rPr>
      <t xml:space="preserve"> and </t>
    </r>
    <r>
      <rPr>
        <sz val="10"/>
        <color rgb="FF000000"/>
        <rFont val="Inherit"/>
      </rPr>
      <t>$12.3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and are recorded at their fair value, based on quoted market prices. These investments are considered trading securities and therefore the changes in the fair value of the diversified assets is included in other gains and losses in the accompanying consolidated statements of income. The Company recorded investment gains related to the Non-Qualified Plan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of approximately </t>
    </r>
    <r>
      <rPr>
        <sz val="10"/>
        <color rgb="FF000000"/>
        <rFont val="Inherit"/>
      </rPr>
      <t>$37 thousand</t>
    </r>
    <r>
      <rPr>
        <sz val="10"/>
        <color theme="1"/>
        <rFont val="Inherit"/>
      </rPr>
      <t xml:space="preserve"> and </t>
    </r>
    <r>
      <rPr>
        <sz val="10"/>
        <color rgb="FF000000"/>
        <rFont val="Inherit"/>
      </rPr>
      <t>$0.6 million</t>
    </r>
    <r>
      <rPr>
        <sz val="10"/>
        <color theme="1"/>
        <rFont val="Inherit"/>
      </rPr>
      <t xml:space="preserve">, respectively. In addition, the Non-Qualified Plan held shares of the Company's common stock with a market value of </t>
    </r>
    <r>
      <rPr>
        <sz val="10"/>
        <color rgb="FF000000"/>
        <rFont val="Inherit"/>
      </rPr>
      <t>$1.1 million</t>
    </r>
    <r>
      <rPr>
        <sz val="10"/>
        <color theme="1"/>
        <rFont val="Inherit"/>
      </rPr>
      <t xml:space="preserve"> and </t>
    </r>
    <r>
      <rPr>
        <sz val="10"/>
        <color rgb="FF000000"/>
        <rFont val="Inherit"/>
      </rPr>
      <t>$1.4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which are recorded as a component of shareholders' deficit.</t>
    </r>
  </si>
  <si>
    <t>Fair Value Measurements</t>
  </si>
  <si>
    <t>Fair Value Disclosures [Abstract]</t>
  </si>
  <si>
    <t>The Company estimates the fair value of its financial instruments utilizing a three-tier fair value hierarchy, which prioritizes the inputs used in measuring fair value. The following summarizes the three levels of inputs, as well as the assets that the Company values using those levels of inputs.</t>
  </si>
  <si>
    <r>
      <t>Level 1</t>
    </r>
    <r>
      <rPr>
        <sz val="10"/>
        <color theme="1"/>
        <rFont val="Inherit"/>
      </rPr>
      <t>: Quoted prices in active markets for identical assets and liabilities. The Company’s Level 1 assets consist of marketable securities (primarily mutual funds) held in the Company’s EDCP and Non-Qualified Plan deferred compensation plans.</t>
    </r>
  </si>
  <si>
    <r>
      <t>Level 2</t>
    </r>
    <r>
      <rPr>
        <sz val="10"/>
        <color theme="1"/>
        <rFont val="Inherit"/>
      </rPr>
      <t>: Observable inputs, other than quoted prices in active markets for identical assets and liabilities, such as quoted prices for similar assets and liabilities; quoted prices in markets that are not active; or other inputs that are observable. The Company’s Level 2 assets consist of money market funds held in the Company’s EDCP and Non-Qualified Plan deferred compensation plans and those recorded in cash and cash equivalents.</t>
    </r>
  </si>
  <si>
    <r>
      <t>Level 3</t>
    </r>
    <r>
      <rPr>
        <sz val="10"/>
        <color theme="1"/>
        <rFont val="Inherit"/>
      </rPr>
      <t xml:space="preserve">: Unobservable inputs, supported by little or no market data available, where the reporting entity is required to develop its own assumptions to determine the fair value of the instrument. </t>
    </r>
  </si>
  <si>
    <r>
      <t xml:space="preserve">The Company's policy is to recognize transfers in and transfers out of the three levels of the fair value hierarchy as of the end of each quarterly reporting period. There were no transfers between Level 1, 2 and 3 assets during the three months ended </t>
    </r>
    <r>
      <rPr>
        <sz val="10"/>
        <color rgb="FF000000"/>
        <rFont val="Inherit"/>
      </rPr>
      <t>March 31, 2014</t>
    </r>
    <r>
      <rPr>
        <sz val="10"/>
        <color theme="1"/>
        <rFont val="Inherit"/>
      </rPr>
      <t xml:space="preserve">. </t>
    </r>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Company had the following assets measured at fair value on a recurring basis:</t>
    </r>
  </si>
  <si>
    <t>Fair Value Measurements at</t>
  </si>
  <si>
    <t>Reporting Date Using</t>
  </si>
  <si>
    <t>Level 1</t>
  </si>
  <si>
    <t>Level 2</t>
  </si>
  <si>
    <t>Level 3</t>
  </si>
  <si>
    <t>Assets</t>
  </si>
  <si>
    <t>Money market funds, included in cash and cash equivalents</t>
  </si>
  <si>
    <r>
      <t>Mutual funds</t>
    </r>
    <r>
      <rPr>
        <sz val="7"/>
        <color theme="1"/>
        <rFont val="Inherit"/>
      </rPr>
      <t>(1)</t>
    </r>
  </si>
  <si>
    <r>
      <t>Money market funds</t>
    </r>
    <r>
      <rPr>
        <sz val="7"/>
        <color theme="1"/>
        <rFont val="Inherit"/>
      </rPr>
      <t>(1)</t>
    </r>
  </si>
  <si>
    <t>________________________ </t>
  </si>
  <si>
    <t>Included in Investments, employee benefit plans fair value on the consolidated balance sheets.</t>
  </si>
  <si>
    <t>Other Financial Instruments</t>
  </si>
  <si>
    <t xml:space="preserve">The Company believes that the fair value of its current assets and current liabilities approximate their reported carrying amounts due to the short-term nature of these items. In addition, the interest rates of the Company's Credit Facility adjust frequently based on current market rates; accordingly its carrying amount approximates fair value. </t>
  </si>
  <si>
    <t>The Company estimates the fair value of notes receivable which approximate their carrying value, utilizing an analysis of future cash flows and credit worthiness for similar types of arrangements. Based upon the availability of market data, these notes receivables have been classified as Level 3 inputs. The primary sensitivity in these calculations is based on the selection of appropriate interest and discount rates. For further information on the notes receivables, see Note 3.</t>
  </si>
  <si>
    <r>
      <t xml:space="preserve">The fair value of the Company's 2010 and 2012 Senior Notes are classified as Level 2 as the significant inputs are observable in an active market.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2010 Senior Notes had an approximate fair value of </t>
    </r>
    <r>
      <rPr>
        <sz val="10"/>
        <color rgb="FF000000"/>
        <rFont val="Inherit"/>
      </rPr>
      <t>$270.0 million</t>
    </r>
    <r>
      <rPr>
        <sz val="10"/>
        <color theme="1"/>
        <rFont val="Inherit"/>
      </rPr>
      <t xml:space="preserve"> and $261.3 million, respectively.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2012 Senior Notes had an approximate fair value of </t>
    </r>
    <r>
      <rPr>
        <sz val="10"/>
        <color rgb="FF000000"/>
        <rFont val="Inherit"/>
      </rPr>
      <t>$424.0 million</t>
    </r>
    <r>
      <rPr>
        <sz val="10"/>
        <color theme="1"/>
        <rFont val="Inherit"/>
      </rPr>
      <t xml:space="preserve"> and $416.0 million, respectively. </t>
    </r>
  </si>
  <si>
    <t>Fair values estimated are made at a specific point in time, are subjective in nature and involve uncertainties and matters of significant judgment.  Settlement of such fair value amounts may not be possible and may not be a prudent management decision.</t>
  </si>
  <si>
    <t>Income Taxes</t>
  </si>
  <si>
    <t>Income Tax Disclosure [Abstract]</t>
  </si>
  <si>
    <t>Income Taxes (restated)</t>
  </si>
  <si>
    <r>
      <t xml:space="preserve">The effective income tax rates for income from continuing operations were </t>
    </r>
    <r>
      <rPr>
        <sz val="10"/>
        <color rgb="FF000000"/>
        <rFont val="Inherit"/>
      </rPr>
      <t>31.9%</t>
    </r>
    <r>
      <rPr>
        <sz val="10"/>
        <color theme="1"/>
        <rFont val="Inherit"/>
      </rPr>
      <t xml:space="preserve"> and </t>
    </r>
    <r>
      <rPr>
        <sz val="10"/>
        <color rgb="FF000000"/>
        <rFont val="Inherit"/>
      </rPr>
      <t>28.3%</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The effective income tax rate for discontinued operations was 37.1% for both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si>
  <si>
    <r>
      <t xml:space="preserve">The effective income tax rate for continuing oper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lower than the U.S federal income tax rate of 35% due to the recurring impact of foreign operations, partially offset by state income taxes. The effective income tax rate for continuing operations for the three months ended March 31, 2013 was further reduced by the settlement of unrecognized tax positions and by legislation retroactively extending the U.S. controlled foreign corporation look-through rules.</t>
    </r>
  </si>
  <si>
    <t>Share-Based Compensation and Capital Stock</t>
  </si>
  <si>
    <t>Disclosure of Compensation Related Costs, Share-based Payments [Abstract]</t>
  </si>
  <si>
    <t>Stock Options</t>
  </si>
  <si>
    <r>
      <t xml:space="preserve">The Company granted </t>
    </r>
    <r>
      <rPr>
        <sz val="10"/>
        <color rgb="FF000000"/>
        <rFont val="Inherit"/>
      </rPr>
      <t>0.7 million</t>
    </r>
    <r>
      <rPr>
        <sz val="10"/>
        <color theme="1"/>
        <rFont val="Inherit"/>
      </rPr>
      <t xml:space="preserve"> and 0.2 million options to certain employees of the Company at a fair value of </t>
    </r>
    <r>
      <rPr>
        <sz val="10"/>
        <color rgb="FF000000"/>
        <rFont val="Inherit"/>
      </rPr>
      <t>$5.7 million</t>
    </r>
    <r>
      <rPr>
        <sz val="10"/>
        <color theme="1"/>
        <rFont val="Inherit"/>
      </rPr>
      <t xml:space="preserve"> and </t>
    </r>
    <r>
      <rPr>
        <sz val="10"/>
        <color rgb="FF000000"/>
        <rFont val="Inherit"/>
      </rPr>
      <t>$1.7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The stock options granted by the Company had an exercise price equal to the market price of the Company's common stock on the date of grant. The fair value of the options granted was estimated on the grant date using the Black-Scholes option-pricing model with the following weighted average assumptions:</t>
    </r>
  </si>
  <si>
    <t>        </t>
  </si>
  <si>
    <t>2014 Grants</t>
  </si>
  <si>
    <t>2013 Grants</t>
  </si>
  <si>
    <t>Risk-free interest rate</t>
  </si>
  <si>
    <t>%</t>
  </si>
  <si>
    <t>Expected volatility</t>
  </si>
  <si>
    <t>Expected life of stock option</t>
  </si>
  <si>
    <t>4.5 years</t>
  </si>
  <si>
    <t>Dividend yield</t>
  </si>
  <si>
    <t>Requisite service period</t>
  </si>
  <si>
    <t>4 years</t>
  </si>
  <si>
    <t>Contractual life</t>
  </si>
  <si>
    <t>7 years</t>
  </si>
  <si>
    <t>Weighted average fair value of options granted</t>
  </si>
  <si>
    <t xml:space="preserve">The expected life of the options and volatility are based on historical data and are not necessarily indicative of exercise patterns or actual volatility that may occur. Historical volatility is calculated based on a period that corresponds to the expected life of the stock option. The dividend yield and the risk-free rate of return are calculated on the grant date based on the then current dividend rate and the risk-free rate of return for the period corresponding to the expected life of the stock option. Compensation expense related to the fair value of these awards is recognized straight-line over the requisite service period based on those awards that ultimately vest. </t>
  </si>
  <si>
    <r>
      <t xml:space="preserve">The aggregate intrinsic value of the stock options outstanding and exercisable at </t>
    </r>
    <r>
      <rPr>
        <sz val="10"/>
        <color rgb="FF000000"/>
        <rFont val="Inherit"/>
      </rPr>
      <t>March 31, 2014</t>
    </r>
    <r>
      <rPr>
        <sz val="10"/>
        <color theme="1"/>
        <rFont val="Inherit"/>
      </rPr>
      <t xml:space="preserve"> was </t>
    </r>
    <r>
      <rPr>
        <sz val="10"/>
        <color rgb="FF000000"/>
        <rFont val="Inherit"/>
      </rPr>
      <t>$31.6 million</t>
    </r>
    <r>
      <rPr>
        <sz val="10"/>
        <color theme="1"/>
        <rFont val="Inherit"/>
      </rPr>
      <t xml:space="preserve"> and $27.5 million, respectively. The total intrinsic value of options exercised during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approximately </t>
    </r>
    <r>
      <rPr>
        <sz val="10"/>
        <color rgb="FF000000"/>
        <rFont val="Inherit"/>
      </rPr>
      <t>$1.3 million</t>
    </r>
    <r>
      <rPr>
        <sz val="10"/>
        <color theme="1"/>
        <rFont val="Inherit"/>
      </rPr>
      <t xml:space="preserve"> and $2.3 million, respectively. </t>
    </r>
  </si>
  <si>
    <r>
      <t xml:space="preserve">The Company received approximately </t>
    </r>
    <r>
      <rPr>
        <sz val="10"/>
        <color rgb="FF000000"/>
        <rFont val="Inherit"/>
      </rPr>
      <t>$1.5 million</t>
    </r>
    <r>
      <rPr>
        <sz val="10"/>
        <color theme="1"/>
        <rFont val="Inherit"/>
      </rPr>
      <t xml:space="preserve"> and $5.4 million in proceeds from the exercise of </t>
    </r>
    <r>
      <rPr>
        <sz val="10"/>
        <color rgb="FF000000"/>
        <rFont val="Inherit"/>
      </rPr>
      <t>58,749</t>
    </r>
    <r>
      <rPr>
        <sz val="10"/>
        <color theme="1"/>
        <rFont val="Inherit"/>
      </rPr>
      <t xml:space="preserve"> and 204,323 employee stock options during the three 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t>
    </r>
  </si>
  <si>
    <t>Restricted Stock</t>
  </si>
  <si>
    <r>
      <t>The following table is a summary of activity related to restricted stock grants:</t>
    </r>
    <r>
      <rPr>
        <sz val="9"/>
        <color theme="1"/>
        <rFont val="Inherit"/>
      </rPr>
      <t> </t>
    </r>
  </si>
  <si>
    <t>Three Months Ended</t>
  </si>
  <si>
    <t>March 31,</t>
  </si>
  <si>
    <t>Restricted share grants</t>
  </si>
  <si>
    <t>Weighted average grant date fair value per share</t>
  </si>
  <si>
    <t>Aggregate grant date fair value ($000)</t>
  </si>
  <si>
    <t>Restricted shares forfeited</t>
  </si>
  <si>
    <t>Vesting service period of shares granted</t>
  </si>
  <si>
    <t>3 - 4 years</t>
  </si>
  <si>
    <t>Grant date fair value of shares vested ($000)</t>
  </si>
  <si>
    <t>Compensation expense related to the fair value of these awards is recognized straight-line over the requisite service period based on those restricted stock grants that ultimately vest. The fair value of grants is measured by the market price of the Company’s stock on the date of grant. Restricted stock awards generally vest ratably over the service period beginning with the first anniversary of the grant date. Awards granted to retirement eligible non-employee directors are recognized over the shorter of the requisite service period or the length of time until retirement since the terms of the grant provide that the awards will vest upon retirement.</t>
  </si>
  <si>
    <t>Performance Vested Restricted Stock Units</t>
  </si>
  <si>
    <r>
      <t xml:space="preserve">The Company has granted performance vested restricted stock units ("PVRSU") to certain employees. The fair value is measured by the market price of the Company's common stock on the date of the grant. The vesting of these stock awards is contingent upon the Company achieving performance targets at the end of specified performance periods and the employees' continued employment. The performance conditions affect the number of shares that will ultimately vest. The range of possible stock-based award vesting is generally between </t>
    </r>
    <r>
      <rPr>
        <sz val="10"/>
        <color rgb="FF000000"/>
        <rFont val="Inherit"/>
      </rPr>
      <t>0%</t>
    </r>
    <r>
      <rPr>
        <sz val="10"/>
        <color theme="1"/>
        <rFont val="Inherit"/>
      </rPr>
      <t xml:space="preserve"> and </t>
    </r>
    <r>
      <rPr>
        <sz val="10"/>
        <color rgb="FF000000"/>
        <rFont val="Inherit"/>
      </rPr>
      <t>200%</t>
    </r>
    <r>
      <rPr>
        <sz val="10"/>
        <color theme="1"/>
        <rFont val="Inherit"/>
      </rPr>
      <t xml:space="preserve"> of the initial target. If minimum performance targets are not attained then no awards will vest under the terms of the various PVRSU agreements. Compensation expense related to these awards is recognized over the requisite service period based on the Company's estimate of the achievement of the various performance targets. The Company has currently estimated that between </t>
    </r>
    <r>
      <rPr>
        <sz val="10"/>
        <color rgb="FF000000"/>
        <rFont val="Inherit"/>
      </rPr>
      <t>71%</t>
    </r>
    <r>
      <rPr>
        <sz val="10"/>
        <color theme="1"/>
        <rFont val="Inherit"/>
      </rPr>
      <t xml:space="preserve"> and </t>
    </r>
    <r>
      <rPr>
        <sz val="10"/>
        <color rgb="FF000000"/>
        <rFont val="Inherit"/>
      </rPr>
      <t>120%</t>
    </r>
    <r>
      <rPr>
        <sz val="10"/>
        <color theme="1"/>
        <rFont val="Inherit"/>
      </rPr>
      <t xml:space="preserve"> of the various award targets will be achieved. Compensation expense is recognized ratably over the requisite service period only on those PVRSUs that ultimately vest. </t>
    </r>
  </si>
  <si>
    <t>The following table is a summary of activity related to PVRSU grants:</t>
  </si>
  <si>
    <t>Performance vested restricted stock units granted at target</t>
  </si>
  <si>
    <t>Stock units forfeited</t>
  </si>
  <si>
    <t>36 months</t>
  </si>
  <si>
    <t>22-36 months</t>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 total of </t>
    </r>
    <r>
      <rPr>
        <sz val="10"/>
        <color rgb="FF000000"/>
        <rFont val="Inherit"/>
      </rPr>
      <t>28,886</t>
    </r>
    <r>
      <rPr>
        <sz val="10"/>
        <color theme="1"/>
        <rFont val="Inherit"/>
      </rPr>
      <t xml:space="preserve"> PVRSU grants vested at a fair value of </t>
    </r>
    <r>
      <rPr>
        <sz val="10"/>
        <color rgb="FF000000"/>
        <rFont val="Inherit"/>
      </rPr>
      <t>$1.4 million</t>
    </r>
    <r>
      <rPr>
        <sz val="10"/>
        <color theme="1"/>
        <rFont val="Inherit"/>
      </rPr>
      <t xml:space="preserve">. These PVRSU grants were initially granted at a target of </t>
    </r>
    <r>
      <rPr>
        <sz val="10"/>
        <color rgb="FF000000"/>
        <rFont val="Inherit"/>
      </rPr>
      <t>18,635</t>
    </r>
    <r>
      <rPr>
        <sz val="10"/>
        <color theme="1"/>
        <rFont val="Inherit"/>
      </rPr>
      <t xml:space="preserve"> units. However, since the Company achieved </t>
    </r>
    <r>
      <rPr>
        <sz val="10"/>
        <color rgb="FF000000"/>
        <rFont val="Inherit"/>
      </rPr>
      <t>155%</t>
    </r>
    <r>
      <rPr>
        <sz val="10"/>
        <color theme="1"/>
        <rFont val="Inherit"/>
      </rPr>
      <t xml:space="preserve"> of the targeted performance conditions contained in the stock awards granted in prior periods, an additional </t>
    </r>
    <r>
      <rPr>
        <sz val="10"/>
        <color rgb="FF000000"/>
        <rFont val="Inherit"/>
      </rPr>
      <t>10,251</t>
    </r>
    <r>
      <rPr>
        <sz val="10"/>
        <color theme="1"/>
        <rFont val="Inherit"/>
      </rPr>
      <t xml:space="preserve"> shares were earned and issued. </t>
    </r>
  </si>
  <si>
    <r>
      <t xml:space="preserve">During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a total of 39,816 PVRSU grants vested at a fair value of $1.3 million. These PVRSU grants were initially granted at a target of 30,624 units. However, since the Company achieved 130% of the targeted performance conditions contained in the stock awards granted in prior periods, an additional 9,192 shares were earned and issued. </t>
    </r>
  </si>
  <si>
    <r>
      <t xml:space="preserve">A summary of stock-based award activity as of </t>
    </r>
    <r>
      <rPr>
        <sz val="10"/>
        <color rgb="FF000000"/>
        <rFont val="Inherit"/>
      </rPr>
      <t>March 31, 2014</t>
    </r>
    <r>
      <rPr>
        <sz val="10"/>
        <color theme="1"/>
        <rFont val="Inherit"/>
      </rPr>
      <t xml:space="preserve"> and changes during the </t>
    </r>
    <r>
      <rPr>
        <sz val="10"/>
        <color rgb="FF000000"/>
        <rFont val="Inherit"/>
      </rPr>
      <t>three</t>
    </r>
    <r>
      <rPr>
        <sz val="10"/>
        <color theme="1"/>
        <rFont val="Inherit"/>
      </rPr>
      <t xml:space="preserve"> months ended are presented below:</t>
    </r>
  </si>
  <si>
    <t>Performance Vested</t>
  </si>
  <si>
    <t>Restricted Stock Units</t>
  </si>
  <si>
    <t>Options</t>
  </si>
  <si>
    <t>Weighted</t>
  </si>
  <si>
    <t>Average</t>
  </si>
  <si>
    <t xml:space="preserve">Exercise </t>
  </si>
  <si>
    <t>Price</t>
  </si>
  <si>
    <t>Remaining</t>
  </si>
  <si>
    <t>Contractual</t>
  </si>
  <si>
    <t>Term</t>
  </si>
  <si>
    <t>Shares</t>
  </si>
  <si>
    <t>Grant Date</t>
  </si>
  <si>
    <t>Fair Value</t>
  </si>
  <si>
    <t>Outstanding at January 1, 2014</t>
  </si>
  <si>
    <t>Granted</t>
  </si>
  <si>
    <r>
      <t xml:space="preserve">Performance based leveraging </t>
    </r>
    <r>
      <rPr>
        <sz val="7"/>
        <color theme="1"/>
        <rFont val="Inherit"/>
      </rPr>
      <t>(1)</t>
    </r>
  </si>
  <si>
    <t>Exercised/Vested</t>
  </si>
  <si>
    <t>(58,749</t>
  </si>
  <si>
    <t>(151,957</t>
  </si>
  <si>
    <t>(28,886</t>
  </si>
  <si>
    <t>Expired</t>
  </si>
  <si>
    <t>Forfeited</t>
  </si>
  <si>
    <t>(1,332</t>
  </si>
  <si>
    <t>Outstanding at March 31, 2014</t>
  </si>
  <si>
    <t>Options exercisable at March 31, 2014</t>
  </si>
  <si>
    <r>
      <t>_________________________________</t>
    </r>
    <r>
      <rPr>
        <sz val="10"/>
        <color theme="1"/>
        <rFont val="Inherit"/>
      </rPr>
      <t> </t>
    </r>
  </si>
  <si>
    <r>
      <t>(1)</t>
    </r>
    <r>
      <rPr>
        <sz val="9"/>
        <color theme="1"/>
        <rFont val="Inherit"/>
      </rPr>
      <t xml:space="preserve">PVRSU units outstanding have been increased by </t>
    </r>
    <r>
      <rPr>
        <sz val="10"/>
        <color rgb="FF000000"/>
        <rFont val="Inherit"/>
      </rPr>
      <t>10,251</t>
    </r>
    <r>
      <rPr>
        <sz val="10"/>
        <color theme="1"/>
        <rFont val="Inherit"/>
      </rPr>
      <t xml:space="preserve"> </t>
    </r>
    <r>
      <rPr>
        <sz val="9"/>
        <color theme="1"/>
        <rFont val="Inherit"/>
      </rPr>
      <t>units due to the Company exceeding the targeted performance conditions contained in PVRSUs granted in prior periods during the three months ended March 31, 2014.</t>
    </r>
  </si>
  <si>
    <r>
      <t xml:space="preserve">The components of the Company’s pretax share-based compensation expense and associated income tax benefits are as follow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si>
  <si>
    <t>(in millions)</t>
  </si>
  <si>
    <t>Stock options</t>
  </si>
  <si>
    <t>Restricted stock</t>
  </si>
  <si>
    <t>Performance vested restricted stock units</t>
  </si>
  <si>
    <t>Income tax benefits</t>
  </si>
  <si>
    <t>Dividends</t>
  </si>
  <si>
    <r>
      <t xml:space="preserve">The Company currently pays a </t>
    </r>
    <r>
      <rPr>
        <sz val="10"/>
        <color rgb="FF000000"/>
        <rFont val="Inherit"/>
      </rPr>
      <t>quarterly</t>
    </r>
    <r>
      <rPr>
        <sz val="10"/>
        <color theme="1"/>
        <rFont val="Inherit"/>
      </rPr>
      <t xml:space="preserve"> dividend on its common stock of $0.185 per share, however the declaration of future dividends are subject to the discretion of the board of directors. During both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mpany's board of directors declared a quarterly cash dividend of $0.185 per share or approximately $10.8 million. </t>
    </r>
  </si>
  <si>
    <t>  </t>
  </si>
  <si>
    <r>
      <t xml:space="preserve">In addition,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mpany recorded dividends totaling </t>
    </r>
    <r>
      <rPr>
        <sz val="10"/>
        <color rgb="FF000000"/>
        <rFont val="Inherit"/>
      </rPr>
      <t>$0.4 million</t>
    </r>
    <r>
      <rPr>
        <sz val="10"/>
        <color theme="1"/>
        <rFont val="Inherit"/>
      </rPr>
      <t xml:space="preserve"> and </t>
    </r>
    <r>
      <rPr>
        <sz val="10"/>
        <color rgb="FF000000"/>
        <rFont val="Inherit"/>
      </rPr>
      <t>$0.5 million</t>
    </r>
    <r>
      <rPr>
        <sz val="10"/>
        <color theme="1"/>
        <rFont val="Inherit"/>
      </rPr>
      <t xml:space="preserve"> related to previously declared dividends that were contingent upon the vesting of performance vested restricted stock units. </t>
    </r>
  </si>
  <si>
    <t>Share Repurchases and Redemptions</t>
  </si>
  <si>
    <r>
      <t xml:space="preserve">No shares of common stock were purchased by the Company under the share repurchase program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Company redeemed </t>
    </r>
    <r>
      <rPr>
        <sz val="10"/>
        <color rgb="FF000000"/>
        <rFont val="Inherit"/>
      </rPr>
      <t>94,443</t>
    </r>
    <r>
      <rPr>
        <sz val="10"/>
        <color theme="1"/>
        <rFont val="Inherit"/>
      </rPr>
      <t xml:space="preserve"> shares of common stock at a total cost of approximately </t>
    </r>
    <r>
      <rPr>
        <sz val="10"/>
        <color rgb="FF000000"/>
        <rFont val="Inherit"/>
      </rPr>
      <t>$4.5 million</t>
    </r>
    <r>
      <rPr>
        <sz val="10"/>
        <color theme="1"/>
        <rFont val="Inherit"/>
      </rPr>
      <t xml:space="preserve"> from employees to satisfy the option exercise price and minimum tax-withholding requirements related to the exercising of stock options and vesting of performance vested restricted stock units and restricted stock grants. During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the Company redeemed 96,977 shares of common stock at a total cost of approximately $3.6 million from employees to satisfy statutory minimum tax requirements from the vesting of restricted stock and performance vested restricted stock unit grants. These redemptions were outside the share repurchase program. </t>
    </r>
  </si>
  <si>
    <t>Effective January 1, 2014, the Company reduced its reported number of common shares outstanding by 0.3 million shares to address a reconciling item with the Company's share transfer agent.</t>
  </si>
  <si>
    <t>Earnings Per Share</t>
  </si>
  <si>
    <t>Earnings Per Share [Abstract]</t>
  </si>
  <si>
    <t>Earnings Per Share (restated)</t>
  </si>
  <si>
    <t>The computation of basic and diluted earnings per common share is as follows:</t>
  </si>
  <si>
    <t>(In thousands, except per share amounts)</t>
  </si>
  <si>
    <t>2014 (Restated)</t>
  </si>
  <si>
    <t>2013 (Restated)</t>
  </si>
  <si>
    <t>Computation of Basic Earnings Per Share:</t>
  </si>
  <si>
    <t>Numerator:</t>
  </si>
  <si>
    <t>Net income from continuing operations</t>
  </si>
  <si>
    <t>Net income (loss) from discontinued operations</t>
  </si>
  <si>
    <t>(33</t>
  </si>
  <si>
    <t>Income allocated to participating securities</t>
  </si>
  <si>
    <t>(202</t>
  </si>
  <si>
    <t>(207</t>
  </si>
  <si>
    <t>Net income available to common shareholders</t>
  </si>
  <si>
    <t>Denominator:</t>
  </si>
  <si>
    <t>Weighted average common shares outstanding – basic</t>
  </si>
  <si>
    <t>Basic earnings per share - Continuing operations</t>
  </si>
  <si>
    <t>Basic earnings per share - Discontinued operations</t>
  </si>
  <si>
    <t>Computation of Diluted Earnings Per Share:</t>
  </si>
  <si>
    <t>(201</t>
  </si>
  <si>
    <t>(206</t>
  </si>
  <si>
    <t>Diluted effect of stock options and PVRSUs</t>
  </si>
  <si>
    <t>Weighted average common shares outstanding – diluted</t>
  </si>
  <si>
    <t>Diluted earnings per share - Continuing operations</t>
  </si>
  <si>
    <t>Diluted earnings per share - Discontinued operations</t>
  </si>
  <si>
    <t>The Company's unvested restricted shares contain rights to receive non-forfeitable dividends, and thus are participating securities requiring the two-class method of computing earnings per share ("EPS"). The calculation of EPS for common stock shown above excludes the income attributable to the unvested restricted share awards from the numerator and excludes the dilutive impact of those awards from the denominator.</t>
  </si>
  <si>
    <r>
      <t xml:space="preserve">At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mpany had </t>
    </r>
    <r>
      <rPr>
        <sz val="10"/>
        <color rgb="FF000000"/>
        <rFont val="Inherit"/>
      </rPr>
      <t>2.3 million</t>
    </r>
    <r>
      <rPr>
        <sz val="10"/>
        <color theme="1"/>
        <rFont val="Inherit"/>
      </rPr>
      <t xml:space="preserve"> and </t>
    </r>
    <r>
      <rPr>
        <sz val="10"/>
        <color rgb="FF000000"/>
        <rFont val="Inherit"/>
      </rPr>
      <t>1.8 million</t>
    </r>
    <r>
      <rPr>
        <sz val="10"/>
        <color theme="1"/>
        <rFont val="Inherit"/>
      </rPr>
      <t xml:space="preserve"> outstanding stock options, respectively. Stock options are included in the diluted earnings per share calculation using the treasury stock method and average market prices during the period, unless the stock options would be anti-dilutiv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mpany did not exclude any anti-dilutive stock options from the diluted earnings per share calculation. </t>
    </r>
  </si>
  <si>
    <r>
      <t xml:space="preserve">PVRSUs are also included in the diluted earnings per share calculation when the performance conditions have been met at the reporting date. However, at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PVRSUs totaling </t>
    </r>
    <r>
      <rPr>
        <sz val="10"/>
        <color rgb="FF000000"/>
        <rFont val="Inherit"/>
      </rPr>
      <t>241,578</t>
    </r>
    <r>
      <rPr>
        <sz val="10"/>
        <color theme="1"/>
        <rFont val="Inherit"/>
      </rPr>
      <t xml:space="preserve"> and </t>
    </r>
    <r>
      <rPr>
        <sz val="10"/>
        <color rgb="FF000000"/>
        <rFont val="Inherit"/>
      </rPr>
      <t>198,394</t>
    </r>
    <r>
      <rPr>
        <sz val="10"/>
        <color theme="1"/>
        <rFont val="Inherit"/>
      </rPr>
      <t>, respectively, were excluded from the computation since the performance conditions had not been met.</t>
    </r>
  </si>
  <si>
    <t>Condensed Consolidating Financial Statements</t>
  </si>
  <si>
    <t>Condensed Consolidating Financial Statements [Abstract]</t>
  </si>
  <si>
    <t>Condensed Consolidating Financial Statements (restated)</t>
  </si>
  <si>
    <t>The Company’s 2010 and 2012 Senior Notes are guaranteed jointly, severally, fully and unconditionally, subject to certain customary limitations, by certain of the Company’s domestic subsidiaries. There are no legal or regulatory restrictions on the payment of dividends to Choice Hotels International, Inc. from subsidiaries that do not guarantee the Senior Notes. As a result of the guarantee arrangements, the following condensed consolidating financial statements are presented. Investments in subsidiaries are accounted for under the equity method of accounting.</t>
  </si>
  <si>
    <t>The condensed consolidating financial statements have been restated for the three months ended March 31, 2014 and 2013 and the consolidated balance sheet as of December 31, 2013 has been revised from previously issued interim and annual financial statements to reflect the correction of an error discussed in Note 1 under the heading "Revision to Prior Annual Financial Statements and Restatement of Prior Interim Financial Statements" and other immaterial errors.</t>
  </si>
  <si>
    <t>Choice Hotels International, Inc.</t>
  </si>
  <si>
    <t>Condensed Consolidating Statement of Income</t>
  </si>
  <si>
    <r>
      <t xml:space="preserve">For the Three Months Ended </t>
    </r>
    <r>
      <rPr>
        <b/>
        <sz val="10"/>
        <color rgb="FF000000"/>
        <rFont val="Inherit"/>
      </rPr>
      <t>March 31, 2014</t>
    </r>
    <r>
      <rPr>
        <b/>
        <sz val="10"/>
        <color theme="1"/>
        <rFont val="Inherit"/>
      </rPr>
      <t xml:space="preserve"> </t>
    </r>
  </si>
  <si>
    <t>(Unaudited, in thousands)</t>
  </si>
  <si>
    <t>Parent (Restated)</t>
  </si>
  <si>
    <t>Guarantor</t>
  </si>
  <si>
    <t>Subsidiaries (Restated)</t>
  </si>
  <si>
    <t>Non-Guarantor</t>
  </si>
  <si>
    <t>Eliminations (Restated)</t>
  </si>
  <si>
    <t>Consolidated (Restated)</t>
  </si>
  <si>
    <t>(29,192</t>
  </si>
  <si>
    <t>Initial franchise and relicensing fees</t>
  </si>
  <si>
    <t>(67,249</t>
  </si>
  <si>
    <t xml:space="preserve">Other </t>
  </si>
  <si>
    <t>(96,441</t>
  </si>
  <si>
    <t xml:space="preserve">Operating income </t>
  </si>
  <si>
    <t>Equity in earnings of consolidated subsidiaries</t>
  </si>
  <si>
    <t>(10,926</t>
  </si>
  <si>
    <t>(428</t>
  </si>
  <si>
    <t>(67</t>
  </si>
  <si>
    <t>(32</t>
  </si>
  <si>
    <t>(527</t>
  </si>
  <si>
    <t>(1,186</t>
  </si>
  <si>
    <t>(5</t>
  </si>
  <si>
    <t>(10,865</t>
  </si>
  <si>
    <r>
      <t xml:space="preserve">For the </t>
    </r>
    <r>
      <rPr>
        <b/>
        <sz val="10"/>
        <color rgb="FF000000"/>
        <rFont val="Inherit"/>
      </rPr>
      <t>Three Months Ended</t>
    </r>
    <r>
      <rPr>
        <b/>
        <sz val="10"/>
        <color theme="1"/>
        <rFont val="Inherit"/>
      </rPr>
      <t xml:space="preserve"> </t>
    </r>
    <r>
      <rPr>
        <b/>
        <sz val="10"/>
        <color rgb="FF000000"/>
        <rFont val="Inherit"/>
      </rPr>
      <t>March 31, 2013</t>
    </r>
    <r>
      <rPr>
        <b/>
        <sz val="10"/>
        <color theme="1"/>
        <rFont val="Inherit"/>
      </rPr>
      <t xml:space="preserve"> </t>
    </r>
  </si>
  <si>
    <t>(27,900</t>
  </si>
  <si>
    <t>(69,432</t>
  </si>
  <si>
    <t>(97,332</t>
  </si>
  <si>
    <t>(8,445</t>
  </si>
  <si>
    <t>(548</t>
  </si>
  <si>
    <t>(711</t>
  </si>
  <si>
    <t>(1,213</t>
  </si>
  <si>
    <t>(678</t>
  </si>
  <si>
    <t>Condensed Consolidating Statement of Comprehensive Income</t>
  </si>
  <si>
    <r>
      <t xml:space="preserve">For the </t>
    </r>
    <r>
      <rPr>
        <b/>
        <sz val="10"/>
        <color rgb="FF000000"/>
        <rFont val="Inherit"/>
      </rPr>
      <t>Three</t>
    </r>
    <r>
      <rPr>
        <b/>
        <sz val="10"/>
        <color theme="1"/>
        <rFont val="Inherit"/>
      </rPr>
      <t xml:space="preserve"> Months Ended </t>
    </r>
    <r>
      <rPr>
        <b/>
        <sz val="10"/>
        <color rgb="FF000000"/>
        <rFont val="Inherit"/>
      </rPr>
      <t>March 31, 2014</t>
    </r>
    <r>
      <rPr>
        <b/>
        <sz val="10"/>
        <color theme="1"/>
        <rFont val="Inherit"/>
      </rPr>
      <t xml:space="preserve"> </t>
    </r>
  </si>
  <si>
    <t>(521</t>
  </si>
  <si>
    <t xml:space="preserve">Comprehensive income </t>
  </si>
  <si>
    <t>(11,386</t>
  </si>
  <si>
    <r>
      <t xml:space="preserve">For the </t>
    </r>
    <r>
      <rPr>
        <b/>
        <sz val="10"/>
        <color rgb="FF000000"/>
        <rFont val="Inherit"/>
      </rPr>
      <t>Three</t>
    </r>
    <r>
      <rPr>
        <b/>
        <sz val="10"/>
        <color theme="1"/>
        <rFont val="Inherit"/>
      </rPr>
      <t xml:space="preserve"> Months Ended </t>
    </r>
    <r>
      <rPr>
        <b/>
        <sz val="10"/>
        <color rgb="FF000000"/>
        <rFont val="Inherit"/>
      </rPr>
      <t>March 31, 2013</t>
    </r>
    <r>
      <rPr>
        <b/>
        <sz val="10"/>
        <color theme="1"/>
        <rFont val="Inherit"/>
      </rPr>
      <t xml:space="preserve"> </t>
    </r>
  </si>
  <si>
    <t>Net income (loss)</t>
  </si>
  <si>
    <t>(8,200</t>
  </si>
  <si>
    <t xml:space="preserve">Condensed Consolidating Balance Sheet </t>
  </si>
  <si>
    <r>
      <t xml:space="preserve">As of </t>
    </r>
    <r>
      <rPr>
        <b/>
        <sz val="10"/>
        <color rgb="FF000000"/>
        <rFont val="Inherit"/>
      </rPr>
      <t>March 31, 2014</t>
    </r>
    <r>
      <rPr>
        <b/>
        <sz val="10"/>
        <color theme="1"/>
        <rFont val="Inherit"/>
      </rPr>
      <t xml:space="preserve"> </t>
    </r>
  </si>
  <si>
    <t>ASSETS</t>
  </si>
  <si>
    <t>Receivables, net</t>
  </si>
  <si>
    <t>(3,274</t>
  </si>
  <si>
    <t>Investment in affiliates</t>
  </si>
  <si>
    <t>(420,531</t>
  </si>
  <si>
    <t>Advances to affiliates</t>
  </si>
  <si>
    <t>(211,701</t>
  </si>
  <si>
    <t>(9,439</t>
  </si>
  <si>
    <t>(644,945</t>
  </si>
  <si>
    <t>LIABILITIES AND SHAREHOLDERS’ DEFICIT</t>
  </si>
  <si>
    <t>Other current liabilities</t>
  </si>
  <si>
    <t>Deferred compensation &amp; retirement plan obligations</t>
  </si>
  <si>
    <t>Advances from affiliates</t>
  </si>
  <si>
    <t>(224,414</t>
  </si>
  <si>
    <t>Total shareholders’ (deficit) equity</t>
  </si>
  <si>
    <t>Total liabilities and shareholders’ deficit</t>
  </si>
  <si>
    <r>
      <t xml:space="preserve">As of </t>
    </r>
    <r>
      <rPr>
        <b/>
        <sz val="10"/>
        <color rgb="FF000000"/>
        <rFont val="Inherit"/>
      </rPr>
      <t>December 31, 2013</t>
    </r>
    <r>
      <rPr>
        <b/>
        <sz val="10"/>
        <color theme="1"/>
        <rFont val="Inherit"/>
      </rPr>
      <t xml:space="preserve"> </t>
    </r>
  </si>
  <si>
    <t xml:space="preserve">Parent </t>
  </si>
  <si>
    <t xml:space="preserve">Subsidiaries </t>
  </si>
  <si>
    <t xml:space="preserve">Eliminations </t>
  </si>
  <si>
    <t>Consolidated</t>
  </si>
  <si>
    <t>(5,340</t>
  </si>
  <si>
    <t>(405,024</t>
  </si>
  <si>
    <t>(214,927</t>
  </si>
  <si>
    <t>(11,581</t>
  </si>
  <si>
    <t>(636,872</t>
  </si>
  <si>
    <t>Deferred compensation and retirement plan obligations</t>
  </si>
  <si>
    <t>(231,848</t>
  </si>
  <si>
    <t xml:space="preserve">Choice Hotels International, Inc. </t>
  </si>
  <si>
    <t xml:space="preserve">Condensed Consolidating Statement of Cash Flows </t>
  </si>
  <si>
    <t xml:space="preserve">(Unaudited, in thousands) </t>
  </si>
  <si>
    <t xml:space="preserve">Consolidated </t>
  </si>
  <si>
    <t>(5,359</t>
  </si>
  <si>
    <t>(1,359</t>
  </si>
  <si>
    <t>(1,444</t>
  </si>
  <si>
    <t>(212</t>
  </si>
  <si>
    <t>(98</t>
  </si>
  <si>
    <t>(3,281</t>
  </si>
  <si>
    <t>(3,379</t>
  </si>
  <si>
    <t>(587</t>
  </si>
  <si>
    <t>(890</t>
  </si>
  <si>
    <t>Advances to and investments in affiliates</t>
  </si>
  <si>
    <t>(1,000</t>
  </si>
  <si>
    <t>(2,314</t>
  </si>
  <si>
    <t>(154</t>
  </si>
  <si>
    <t>Net cash provided (used) in investing activities</t>
  </si>
  <si>
    <t>(3,032</t>
  </si>
  <si>
    <t>(3,493</t>
  </si>
  <si>
    <t>(1,875</t>
  </si>
  <si>
    <t>(174</t>
  </si>
  <si>
    <t>(2,052</t>
  </si>
  <si>
    <t>Proceeds from contribution from affiliates</t>
  </si>
  <si>
    <t>(3,314</t>
  </si>
  <si>
    <t>(4,530</t>
  </si>
  <si>
    <t>(10,784</t>
  </si>
  <si>
    <t>Net cash provided (used) by financing activities</t>
  </si>
  <si>
    <t>(642</t>
  </si>
  <si>
    <t>(271</t>
  </si>
  <si>
    <r>
      <t xml:space="preserve">For the </t>
    </r>
    <r>
      <rPr>
        <b/>
        <sz val="10"/>
        <color rgb="FF000000"/>
        <rFont val="Inherit"/>
      </rPr>
      <t>Three</t>
    </r>
    <r>
      <rPr>
        <b/>
        <sz val="10"/>
        <color theme="1"/>
        <rFont val="Inherit"/>
      </rPr>
      <t xml:space="preserve"> Months Ended </t>
    </r>
    <r>
      <rPr>
        <b/>
        <sz val="10"/>
        <color rgb="FF000000"/>
        <rFont val="Inherit"/>
      </rPr>
      <t>March 31, 2013</t>
    </r>
  </si>
  <si>
    <t>(Unaudited, in Thousands)</t>
  </si>
  <si>
    <t>Parent</t>
  </si>
  <si>
    <t>(17,180</t>
  </si>
  <si>
    <t>(2,328</t>
  </si>
  <si>
    <t>(11,687</t>
  </si>
  <si>
    <t>(80</t>
  </si>
  <si>
    <t>(1,242</t>
  </si>
  <si>
    <t>(101</t>
  </si>
  <si>
    <t>(3,410</t>
  </si>
  <si>
    <t>(9,047</t>
  </si>
  <si>
    <t>(1,080</t>
  </si>
  <si>
    <t>(166</t>
  </si>
  <si>
    <t>(2,046</t>
  </si>
  <si>
    <t>(3,634</t>
  </si>
  <si>
    <t>(503</t>
  </si>
  <si>
    <t>Proceeds from contributions from affiliates</t>
  </si>
  <si>
    <t>(3,235</t>
  </si>
  <si>
    <t>(79</t>
  </si>
  <si>
    <t>(146</t>
  </si>
  <si>
    <t>Reportable Segment Information</t>
  </si>
  <si>
    <t>Segment Reporting [Abstract]</t>
  </si>
  <si>
    <t>Reportable Segment Information (restated)</t>
  </si>
  <si>
    <r>
      <t>Franchising:</t>
    </r>
    <r>
      <rPr>
        <sz val="10"/>
        <color theme="1"/>
        <rFont val="Inherit"/>
      </rPr>
      <t xml:space="preserve"> Franchising includes the Company's hotel franchising operations consisting of its </t>
    </r>
    <r>
      <rPr>
        <sz val="10"/>
        <color rgb="FF000000"/>
        <rFont val="Inherit"/>
      </rPr>
      <t>eleven</t>
    </r>
    <r>
      <rPr>
        <sz val="10"/>
        <color theme="1"/>
        <rFont val="Inherit"/>
      </rPr>
      <t xml:space="preserve"> brands. The </t>
    </r>
    <r>
      <rPr>
        <sz val="10"/>
        <color rgb="FF000000"/>
        <rFont val="Inherit"/>
      </rPr>
      <t>eleven</t>
    </r>
    <r>
      <rPr>
        <sz val="10"/>
        <color theme="1"/>
        <rFont val="Inherit"/>
      </rPr>
      <t xml:space="preserve"> brands are aggregated within this segment considering their similar economic characteristics, types of customers, distribution channels and regulatory business environments. Revenues from the franchising business include royalty fees, initial franchise and relicensing fees, marketing and reservation system fees, procurement services revenue and other franchising related revenue. The Company is obligated under its franchise agreements to provide marketing and reservation services appropriate for the operation of its systems. These services do not represent separate reportable segments as their operations are directly related to the Company's franchising business. The revenues received from franchisees that are used to pay for part of the Company's ongoing operations are included in franchising revenues and are offset by the related expenses paid for marketing and reservation activities to calculate franchising operating income. </t>
    </r>
  </si>
  <si>
    <r>
      <t>SkyTouch Technology:</t>
    </r>
    <r>
      <rPr>
        <sz val="10"/>
        <color theme="1"/>
        <rFont val="Inherit"/>
      </rPr>
      <t xml:space="preserve"> SkyTouch Technology ("SkyTouch") is a division of the Company that develops and markets cloud-based technology products to hoteliers not under franchise agreements with the Company.</t>
    </r>
  </si>
  <si>
    <r>
      <t xml:space="preserve">The Company evaluates its segments based primarily on the results of the segment without allocating corporate expenses, income taxes or indirect general and administrative expenses. Equity in earnings or losses from franchising related joint ventures is allocated to the Company's franchising segment. All other joint ventures are allocated to corporate &amp; other. Corporate and other expenses consist primarily of overhead selling, general and administrative costs such as finance, legal, human resources and other general administrative expenses that are not allocated to the Company's </t>
    </r>
    <r>
      <rPr>
        <sz val="10"/>
        <color rgb="FF000000"/>
        <rFont val="Inherit"/>
      </rPr>
      <t>two</t>
    </r>
    <r>
      <rPr>
        <sz val="10"/>
        <color theme="1"/>
        <rFont val="Inherit"/>
      </rPr>
      <t xml:space="preserve"> segments. As described in Note 4, certain interest expenses related to the Company's marketing and reservation activities are allocated to the franchising segment. The Company does not allocate the remaining interest expense, interest income, other gains and losses or income taxes to its segments. </t>
    </r>
  </si>
  <si>
    <t xml:space="preserve">Financial results for the three months ended March 31, 2013 have been updated to reflect the financial results for the Company's SkyTouch segment which was established as a separate segment in the second quarter of 2013. The financial results related to SkyTouch were previously reported as a component of Corporate &amp; Other. </t>
  </si>
  <si>
    <t xml:space="preserve">The following table presents the financial information for the Company's segments: </t>
  </si>
  <si>
    <t>Three Months Ended March 31, 2014 (Restated)</t>
  </si>
  <si>
    <t>Three Months Ended March 31, 2013 (Restated)</t>
  </si>
  <si>
    <t>Franchising</t>
  </si>
  <si>
    <t>SkyTouch Technology</t>
  </si>
  <si>
    <t>Corporate &amp;</t>
  </si>
  <si>
    <t>Revenues</t>
  </si>
  <si>
    <t>Operating income (loss)</t>
  </si>
  <si>
    <t>(3,506</t>
  </si>
  <si>
    <t>(9,532</t>
  </si>
  <si>
    <t>(1,805</t>
  </si>
  <si>
    <t>(11,414</t>
  </si>
  <si>
    <t>Income (loss) from continuing operations before income taxes</t>
  </si>
  <si>
    <t>(19,185</t>
  </si>
  <si>
    <t>(20,894</t>
  </si>
  <si>
    <t>Commitments and Contingencies Disclosure [Abstract]</t>
  </si>
  <si>
    <t xml:space="preserve">Commitments and Contingencies </t>
  </si>
  <si>
    <t xml:space="preserve">The Company is not a party to any litigation other than litigation in the ordinary course of business. The Company's management and legal counsel do not expect that the ultimate outcome of any of its currently ongoing legal proceedings, individually or collectively, will have a material adverse effect on the Company's financial position, results of operations or cash flows. </t>
  </si>
  <si>
    <t>Contingencies</t>
  </si>
  <si>
    <r>
      <t xml:space="preserve">On October 9, 2012, the Company entered into a limited payment guaranty with regards to a VIE's </t>
    </r>
    <r>
      <rPr>
        <sz val="10"/>
        <color rgb="FF000000"/>
        <rFont val="Inherit"/>
      </rPr>
      <t>$18.0 million</t>
    </r>
    <r>
      <rPr>
        <sz val="10"/>
        <color theme="1"/>
        <rFont val="Inherit"/>
      </rPr>
      <t xml:space="preserve"> bank loan for the construction of a hotel franchised under one of the Company's brands in the United States. Under the terms of the limited guaranty, the Company has agreed to guarantee </t>
    </r>
    <r>
      <rPr>
        <sz val="10"/>
        <color rgb="FF000000"/>
        <rFont val="Inherit"/>
      </rPr>
      <t>25%</t>
    </r>
    <r>
      <rPr>
        <sz val="10"/>
        <color theme="1"/>
        <rFont val="Inherit"/>
      </rPr>
      <t xml:space="preserve"> of the outstanding principal balance and accrued and unpaid interest, as well as any unpaid expenses incurred by the lender. The limited guaranty shall remain in effect until the maximum amount guaranteed by the Company is paid in full. In addition to the limited guaranty, the Company entered into an agreement in which the Company guarantees the completion of the construction of the hotel and an environmental indemnity agreement which indemnifies the lending institution from and against any damages relating to or arising out of possible environmental contamination issues with regards to the property.</t>
    </r>
  </si>
  <si>
    <t>On November 15, 2013, the Company entered into a limited payment guaranty with regards to a VIE's $46.2 million bank loan for the construction of a hotel franchised under one of the Company's brands in the United States. Under the terms of the limited guaranty, the Company has agreed to unconditionally guarantee and become surety for the full and timely payment of the guaranteed outstanding principal balance, as well as any unpaid expenses incurred by the lender. The guarantee is limited to 25% of the outstanding principal balance of the $46.2 million loan due at any time. The limited guaranty shall remain in effect until the maximum amount guaranteed by the Company is repaid in full. The maturity date of the VIE's loan is May 2017. In conjunction with this guaranty, the Company has entered into a reimbursement and guaranty agreement with certain individuals that requires them to reimburse the Company in an amount equal to 75% of any payments made by the Company under this limited payment guaranty.</t>
  </si>
  <si>
    <t>Commitments</t>
  </si>
  <si>
    <r>
      <t xml:space="preserve">The Company has the following commitments outstanding at </t>
    </r>
    <r>
      <rPr>
        <sz val="10"/>
        <color rgb="FF000000"/>
        <rFont val="Inherit"/>
      </rPr>
      <t>March 31, 2014</t>
    </r>
    <r>
      <rPr>
        <sz val="10"/>
        <color theme="1"/>
        <rFont val="Inherit"/>
      </rPr>
      <t>:</t>
    </r>
  </si>
  <si>
    <r>
      <t xml:space="preserve">The Company occasionally provides financing in the form of forgivable promissory notes or cash incentives to franchisees for property improvements, hotel development efforts and other purposes. At </t>
    </r>
    <r>
      <rPr>
        <sz val="10"/>
        <color rgb="FF000000"/>
        <rFont val="Inherit"/>
      </rPr>
      <t>March 31, 2014</t>
    </r>
    <r>
      <rPr>
        <sz val="10"/>
        <color theme="1"/>
        <rFont val="Inherit"/>
      </rPr>
      <t xml:space="preserve">, the Company had commitments to extend an additional </t>
    </r>
    <r>
      <rPr>
        <sz val="10"/>
        <color rgb="FF000000"/>
        <rFont val="Inherit"/>
      </rPr>
      <t>$11.1 million</t>
    </r>
    <r>
      <rPr>
        <sz val="10"/>
        <color theme="1"/>
        <rFont val="Inherit"/>
      </rPr>
      <t xml:space="preserve"> for these purposes provided certain conditions are met by its franchisees, of which </t>
    </r>
    <r>
      <rPr>
        <sz val="10"/>
        <color rgb="FF000000"/>
        <rFont val="Inherit"/>
      </rPr>
      <t>$5.8 million</t>
    </r>
    <r>
      <rPr>
        <sz val="10"/>
        <color theme="1"/>
        <rFont val="Inherit"/>
      </rPr>
      <t xml:space="preserve"> is expected to be advanced in the next twelve months. </t>
    </r>
  </si>
  <si>
    <r>
      <t xml:space="preserve">The Company committed to make additional capital contributions totaling </t>
    </r>
    <r>
      <rPr>
        <sz val="10"/>
        <color rgb="FF000000"/>
        <rFont val="Inherit"/>
      </rPr>
      <t>$4.1 million</t>
    </r>
    <r>
      <rPr>
        <sz val="10"/>
        <color theme="1"/>
        <rFont val="Inherit"/>
      </rPr>
      <t xml:space="preserve"> to existing joint ventures related to the construction of various hotels to be operated under the Company's Cambria Suites brand. These commitments are expected to be funded in the next twelve months.</t>
    </r>
  </si>
  <si>
    <t>The Company has a property improvement incentive program for its domestic Comfort Inn and Comfort Suites hotels to incent hotel owners to renovate their properties to accelerate improvement of the brand's product quality and consistency, guest satisfaction and brand performance. The Company has committed to provide financing in the form of forgivable promissory notes to qualifying domestic hotels for a portion of their Company approved and completed property improvement expenses. Financing will be provided upon the completion and Company certification of the renovations. At March 31, 2014, the Company had commitments to extend $31.1 million for this purpose provided certain conditions are met by its franchisees. These commitments are expected to be funded in the next twelve months.</t>
  </si>
  <si>
    <t>The Company has committed to loan monies totaling approximately $3.3 million to support the construction of a hotel under the Company's Cambria Suites brand. At March 31, 2014, the Company had funded approximately $0.6 million of this commitment and is expected to fund the remaining commitment within the next twelve months.</t>
  </si>
  <si>
    <t>In the ordinary course of business, the Company enters into numerous agreements that contain standard indemnities whereby the Company indemnifies another party for breaches of representations and warranties. Such indemnifications are granted under various agreements, including those governing (i) purchases or sales of assets or businesses, (ii) leases of real estate, (iii) licensing of trademarks, (iv) access to credit facilities, (v) issuances of debt or equity securities, and (vi) certain operating agreements. The indemnifications issued are for the benefit of the (i) buyers in sale agreements and sellers in purchase agreements, (ii) landlords in lease contracts, (iii) franchisees in licensing agreements, (iv) financial institutions in credit facility arrangements, (v) underwriters in debt or equity security issuances and (vi) parties under certain operating agreements. In addition, these parties are also generally indemnified against any third party claim resulting from the transaction that is contemplated in the underlying agreement. While some of these indemnities extend only for the duration of the underlying agreement, many survive the expiration of the term of the agreement or extend into perpetuity (unless subject to a legal statute of limitations). There are no specific limitations on the maximum potential amount of future payments that the Company could be required to make under these indemnities, nor is the Company able to develop an estimate of the maximum potential amount of future payments to be made under these indemnifications as the triggering events are not subject to predictability. With respect to certain of the aforementioned indemnities, such as indemnifications of landlords against third party claims for the use of real estate property leased by the Company, the Company maintains insurance coverage that mitigates potential liability.</t>
  </si>
  <si>
    <t>Discontinued Operations and Disposal Groups [Abstract]</t>
  </si>
  <si>
    <t>Disposal Groups, Including Discontinued Operations, Disclosure [Text Block]</t>
  </si>
  <si>
    <t>In the first quarter of 2014, the Company's management approved a plan to sell the three Company-owned hotels operated under the MainStay Suites brand. At March 31, 2014, the Company had disposed of two of the three hotels and expects the third hotel to be sold during the year ended December 31, 2014. The Company determined that this disposal transaction met the definition of a discontinued operation since the operations and cash flows of this component has and will be eliminated from the on-going operations of the Company and the Company will not have significant continuing involvement in the operations of the hotels after the disposal transaction.</t>
  </si>
  <si>
    <t>The operations related to these three Company-owned hotels were reported as a component of "Corporate and Other" for segment reporting purposes. The results of operations for the three months ended March 31, 2014 and the Company's financial position as of March 31, 2014 presented in these Consolidated Financial Statements reflect these three Company-owned hotels as discontinued operations. The results of operations for the three months ended March 31, 2013 presented in the Consolidated Financial Statements have been reclassified to account for these operations as discontinued. Summarized financial information related to the discontinued operations is as follows:</t>
  </si>
  <si>
    <t>Hotel operations</t>
  </si>
  <si>
    <t>Expenses</t>
  </si>
  <si>
    <t>(53</t>
  </si>
  <si>
    <t>Gain on disposal of discontinued operations</t>
  </si>
  <si>
    <t>Income (loss) from discontinued operations before income taxes</t>
  </si>
  <si>
    <t>Income tax (benefit)</t>
  </si>
  <si>
    <t>Income (loss) from discontinued operations</t>
  </si>
  <si>
    <t>Cash</t>
  </si>
  <si>
    <t>Other current assets (includes assets held for sale totaling $2,723 at March 31, 2014)</t>
  </si>
  <si>
    <t>Income taxes receivable</t>
  </si>
  <si>
    <t>Net assets of discontinued operations</t>
  </si>
  <si>
    <t>Subsequent Events</t>
  </si>
  <si>
    <t>Subsequent Events [Abstract]</t>
  </si>
  <si>
    <t>Subsequent Events [Text Block]</t>
  </si>
  <si>
    <t xml:space="preserve">On April 29, 2014, the Company sold a MainStay Suites hotel located in Greenville, South Carolina for $3.1 million. The sale of the property included all fixtures, furnishings and equipment located in the hotel and all other assets, rights and property pertaining to the ownership and operations of the MainStay. </t>
  </si>
  <si>
    <t>On May 8, 2014, the Company's board of directors declared a quarterly cash dividend of $0.185 per share of common stock. The dividend is payable on July 15, 2014 to stockholders of record on July 1, 2014. Based on the Company's share count at March 31, 2014, total dividends to be paid are expected to be approximately $10.8 million.</t>
  </si>
  <si>
    <t>Company Information and Significant Accounting Policies (Policy)</t>
  </si>
  <si>
    <t>Company Information and Significant Accounting Policies Company Information and Significant Accounting Policies (Tables)</t>
  </si>
  <si>
    <t>Accounting Changes and Error Corrections [Abstract]</t>
  </si>
  <si>
    <t>Schedule of Error Corrections and Prior Period Adjustments</t>
  </si>
  <si>
    <t>Other Current Assets (Tables)</t>
  </si>
  <si>
    <t>Schedule Of Other Current Assets</t>
  </si>
  <si>
    <t>Notes Receivable and Allowance for Losses (Tables)</t>
  </si>
  <si>
    <t>Notes Receivable and Allowance for Losses [Line Items]</t>
  </si>
  <si>
    <t>Schedule Of Notes Receivable</t>
  </si>
  <si>
    <t>Summary Of Activity Related To Allowance For Losses</t>
  </si>
  <si>
    <t>Accretable Yield Reconciliation</t>
  </si>
  <si>
    <r>
      <t xml:space="preserve">The Company's accretable yield at acquisition was </t>
    </r>
    <r>
      <rPr>
        <sz val="10"/>
        <color rgb="FF000000"/>
        <rFont val="Inherit"/>
      </rPr>
      <t>$1.8 million</t>
    </r>
    <r>
      <rPr>
        <sz val="10"/>
        <color theme="1"/>
        <rFont val="Inherit"/>
      </rPr>
      <t xml:space="preserve"> or </t>
    </r>
    <r>
      <rPr>
        <sz val="10"/>
        <color rgb="FF000000"/>
        <rFont val="Inherit"/>
      </rPr>
      <t>7.36%</t>
    </r>
    <r>
      <rPr>
        <sz val="10"/>
        <color theme="1"/>
        <rFont val="Inherit"/>
      </rPr>
      <t xml:space="preserve"> and a reconciliation of the accretable yield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is as follows:</t>
    </r>
  </si>
  <si>
    <t>Forgivable Notes Receivable [Member]</t>
  </si>
  <si>
    <t>Past Due Balances Of Notes Receivable</t>
  </si>
  <si>
    <t>Mezzanine &amp; Other Notes Receivable [Member]</t>
  </si>
  <si>
    <t>Other Assets (Table)</t>
  </si>
  <si>
    <t>Components Of Other Assets</t>
  </si>
  <si>
    <t>Deferred Revenue (Tables)</t>
  </si>
  <si>
    <t>Components Of Deferred Revenue</t>
  </si>
  <si>
    <t>Debt (Tables)</t>
  </si>
  <si>
    <t>Schedule Of Components Of Debt</t>
  </si>
  <si>
    <t>Accumulated Other Comprehensive Income (Loss) (Tables)</t>
  </si>
  <si>
    <t>Schedule of Changes in Accumulated Other Comprehensive Loss</t>
  </si>
  <si>
    <t>Reclassifications From Accumulated Other Comprehensive Income (Loss)</t>
  </si>
  <si>
    <t>Fair Value Measurements (Tables)</t>
  </si>
  <si>
    <t>Schedule Of Fair Value Of Assets</t>
  </si>
  <si>
    <t>Share-Based Compensation and Capital Stock (Tables)</t>
  </si>
  <si>
    <t>Weighted Average Assumptions Of Black-Scholes Option-Pricing Model</t>
  </si>
  <si>
    <t>The fair value of the options granted was estimated on the grant date using the Black-Scholes option-pricing model with the following weighted average assumptions:</t>
  </si>
  <si>
    <t>Summary Of Activity Related To Restricted Stock Grants</t>
  </si>
  <si>
    <t>Summary Of Activity Related To PVRSU Grants</t>
  </si>
  <si>
    <t>Summary Of Change In Stock-Based Award Activity</t>
  </si>
  <si>
    <t>Pre-Tax Stock-Based Compensation Expenses And Associated Income Tax Benefits</t>
  </si>
  <si>
    <t>Earnings Per Share (Tables)</t>
  </si>
  <si>
    <t>Computation Of Basic And Diluted Earnings Per Common Share</t>
  </si>
  <si>
    <t>Condensed Consolidating Financial Statements (Tables)</t>
  </si>
  <si>
    <t>Condensed Consolidating Statement Of Income</t>
  </si>
  <si>
    <t>Condensed Consolidating Balance Sheet</t>
  </si>
  <si>
    <t>Condensed Consolidating Statement Of Cash Flows</t>
  </si>
  <si>
    <t>Reportable Segment Information (Tables)</t>
  </si>
  <si>
    <t>Schedule Of Financial Information For Company's Franchising Segment</t>
  </si>
  <si>
    <t>Discontinued Operations (Tables)</t>
  </si>
  <si>
    <t>Schedule of Disposal Groups, Including Discontinued Operations, Income Statement, Balance Sheet and Additional Disclosures [Table Text Block]</t>
  </si>
  <si>
    <t>Summarized financial information related to the discontinued operations is as follows:</t>
  </si>
  <si>
    <t>Company Information and Significant Accounting Policies Restatement Schedules (Details) (USD $)</t>
  </si>
  <si>
    <t>Dec. 31, 2012</t>
  </si>
  <si>
    <t>Consolidated Statements of Income [Abstract]</t>
  </si>
  <si>
    <t>Consolidated Statements of Cash Flows [Abstract]</t>
  </si>
  <si>
    <t>Consolidated Balance Sheets [Abstract]</t>
  </si>
  <si>
    <t>As Previously Reported [Member]</t>
  </si>
  <si>
    <t>Adjustment [Member]</t>
  </si>
  <si>
    <t>Company Information and Significant Accounting Policies Narrative (Details) (USD $)</t>
  </si>
  <si>
    <t>In Millions, unless otherwise specified</t>
  </si>
  <si>
    <t>12 Months Ended</t>
  </si>
  <si>
    <t>hotel</t>
  </si>
  <si>
    <t>Accounts Payable [Member]</t>
  </si>
  <si>
    <t>Significant Accounting Policies [Line Items]</t>
  </si>
  <si>
    <t>Book overdrafts</t>
  </si>
  <si>
    <t>Cash and cash equivalents [Member]</t>
  </si>
  <si>
    <t>International cash</t>
  </si>
  <si>
    <t>MainStay Suites [Member]</t>
  </si>
  <si>
    <t>Company-owned hotels, approved to be sold</t>
  </si>
  <si>
    <t>Company-Owned Hotels</t>
  </si>
  <si>
    <t>Other Current Assets Schedule of Other Current Assets (Details) (USD $)</t>
  </si>
  <si>
    <t>Notes Receivable and Allowance for Losses Narrative (Details) (USD $)</t>
  </si>
  <si>
    <t>1 Months Ended</t>
  </si>
  <si>
    <t>Senior Notes [Member]</t>
  </si>
  <si>
    <t>Dec. 31, 2011</t>
  </si>
  <si>
    <t>Dec. 02, 2011</t>
  </si>
  <si>
    <t>Impaired Loans [Member]</t>
  </si>
  <si>
    <t>Non-impaired Loans [Member]</t>
  </si>
  <si>
    <t>Financing Receivable, Recorded Investment, Past Due</t>
  </si>
  <si>
    <t>Notes Receivable, Related Parties</t>
  </si>
  <si>
    <t>Amortization expense</t>
  </si>
  <si>
    <t>Impaired Financing Receivable, Recorded Investment</t>
  </si>
  <si>
    <t>Impaired Financing Receivable, Related Allowance</t>
  </si>
  <si>
    <t>Face value of notes value deemed impaired</t>
  </si>
  <si>
    <t>Impaired Financing Receivable, Interest Income, Cash Basis Method</t>
  </si>
  <si>
    <t>Mortgage Loans Acquired</t>
  </si>
  <si>
    <t>Payments to Acquire Mortgage Notes Receivable</t>
  </si>
  <si>
    <t>Required payments on acquired mortgage</t>
  </si>
  <si>
    <t>Expected payments on acquired mortgage</t>
  </si>
  <si>
    <t>Financing Receivable, Acquired with Deteriorated Credit Quality</t>
  </si>
  <si>
    <t>Accretable yield at acquisition</t>
  </si>
  <si>
    <t>Accretable yield percentage at acquisition</t>
  </si>
  <si>
    <t>Mortgage loans receivable, allowance for uncollectable amounts</t>
  </si>
  <si>
    <t>Notes Receivable and Allowance for Losses Schedule Of Notes Receivable (Details) (USD $)</t>
  </si>
  <si>
    <t>Senior Notes [Member] | Forgivable Notes Receivable [Member]</t>
  </si>
  <si>
    <t>Senior Notes [Member] | Mezzanine &amp; Other Notes Receivable [Member]</t>
  </si>
  <si>
    <t>Senior Subordinated Notes [Member]</t>
  </si>
  <si>
    <t>Senior Subordinated Notes [Member] | Forgivable Notes Receivable [Member]</t>
  </si>
  <si>
    <t>Senior Subordinated Notes [Member] | Mezzanine &amp; Other Notes Receivable [Member]</t>
  </si>
  <si>
    <t>Unsecured Notes [Member]</t>
  </si>
  <si>
    <t>Unsecured Notes [Member] | Forgivable Notes Receivable [Member]</t>
  </si>
  <si>
    <t>Unsecured Notes [Member] | Mezzanine &amp; Other Notes Receivable [Member]</t>
  </si>
  <si>
    <t>Notes Receivable and Allowance for Losses Summary Of Activity Related To Allowance For Losses (Details) (USD $)</t>
  </si>
  <si>
    <t>Movement in Valuation Allowances and Reserves [Roll Forward]</t>
  </si>
  <si>
    <t>[1]</t>
  </si>
  <si>
    <t>Consists of default rate assumption changes</t>
  </si>
  <si>
    <t>Notes Receivable and Allowance for Losses Past Due Balances Of Mezzanine And Other Notes Receivable (Details) (USD $)</t>
  </si>
  <si>
    <t>Financing Receivable 30-89 days Past Due</t>
  </si>
  <si>
    <t>Financing Receivable &gt;90 days Past Due</t>
  </si>
  <si>
    <t>Financing Receivable Total Past Due</t>
  </si>
  <si>
    <t>Financing Receivable, Current</t>
  </si>
  <si>
    <t>Total Receivables</t>
  </si>
  <si>
    <t>Mezzanine &amp; Other Notes Receivable [Member] | Senior Notes [Member]</t>
  </si>
  <si>
    <t>Mezzanine &amp; Other Notes Receivable [Member] | Senior Subordinated Notes [Member]</t>
  </si>
  <si>
    <t>Mezzanine &amp; Other Notes Receivable [Member] | Unsecured Notes [Member]</t>
  </si>
  <si>
    <t>Notes Receivable and Allowance for Losses Loans Acquired (Details) (Mezzanine &amp; Other Notes Receivable [Member], USD $)</t>
  </si>
  <si>
    <t>Certain Loans Acquired in Transfer Not Accounted for as Debt Securities, Accretable Yield Movement Schedule [Roll Forward]</t>
  </si>
  <si>
    <t>Advances, Marketing and Reservation Activities (Details) (USD $)</t>
  </si>
  <si>
    <t>Advances, Marketing and Reservation Activities [Line Items]</t>
  </si>
  <si>
    <t>Marketing And Reservation Fees [Member]</t>
  </si>
  <si>
    <t>Other Assets Components Of Other Assets (Details) (USD $)</t>
  </si>
  <si>
    <t>Land</t>
  </si>
  <si>
    <t>Equity method investments in variable interest entities</t>
  </si>
  <si>
    <t>Net income (loss) attributable to variable interest entities</t>
  </si>
  <si>
    <t>Deferred Revenue Components Of Deferred Revenue (Details) (USD $)</t>
  </si>
  <si>
    <t>Deferred Revenue [Line Items]</t>
  </si>
  <si>
    <t>Loyalty Programs [Member]</t>
  </si>
  <si>
    <t>Debt Schedule Of Components Of Debt (Details) (USD $)</t>
  </si>
  <si>
    <t>$400 Million Senior Notes [Member]</t>
  </si>
  <si>
    <t>Jun. 27, 2012</t>
  </si>
  <si>
    <t>$250 Million Senior Notes [Member]</t>
  </si>
  <si>
    <t>Aug. 25, 2010</t>
  </si>
  <si>
    <t>Senior Secured Credit Facility [Member]</t>
  </si>
  <si>
    <t>$350 Million Senior Secured Credit Facility [Member]</t>
  </si>
  <si>
    <t>Jul. 25, 2012</t>
  </si>
  <si>
    <t>Economic Development Loans [Member]</t>
  </si>
  <si>
    <t>Capital Lease Obligations [Member]</t>
  </si>
  <si>
    <t>Other Notes Payable [Member]</t>
  </si>
  <si>
    <t>Debt [Line Items]</t>
  </si>
  <si>
    <t>Debt instrument face amount</t>
  </si>
  <si>
    <t>Debt instrument effective interest rate</t>
  </si>
  <si>
    <t>Senior notes, discount</t>
  </si>
  <si>
    <t>Capital lease maturity year</t>
  </si>
  <si>
    <t>'2016</t>
  </si>
  <si>
    <t>Debt Narrative (Details) (USD $)</t>
  </si>
  <si>
    <t>2012 special cash dividend [Member]</t>
  </si>
  <si>
    <t>London Interbank Offered Rate (LIBOR) [Member]</t>
  </si>
  <si>
    <t>Base rate [Member]</t>
  </si>
  <si>
    <t>Minimum [Member]</t>
  </si>
  <si>
    <t>Maximum [Member]</t>
  </si>
  <si>
    <t>Final loan term (Extension) [Member]</t>
  </si>
  <si>
    <t>Total leverage ratio exceeds 4.50 to 1.00 [Member]</t>
  </si>
  <si>
    <t>Year 1 [Member]</t>
  </si>
  <si>
    <t>Year 2 [Member]</t>
  </si>
  <si>
    <t>Years 1 and 2 [Member]</t>
  </si>
  <si>
    <t>Year 3 [Member]</t>
  </si>
  <si>
    <t>After Year 3 [Member]</t>
  </si>
  <si>
    <t>$200 Million Revolver [Member]</t>
  </si>
  <si>
    <t>Revolver [Member]</t>
  </si>
  <si>
    <t>Letter of credit [Member]</t>
  </si>
  <si>
    <t>Swing-line loans [Member]</t>
  </si>
  <si>
    <t>Alternative currency loans [Member]</t>
  </si>
  <si>
    <t>$150 Million Term Loan [Member]</t>
  </si>
  <si>
    <t>Term Loan [Member]</t>
  </si>
  <si>
    <t>Initial loan term [Member]</t>
  </si>
  <si>
    <t>Second loan term [Member]</t>
  </si>
  <si>
    <t>Debt instrument issuance date</t>
  </si>
  <si>
    <t>Debt instrument stated interest rate</t>
  </si>
  <si>
    <t>Debt instrument maturity date</t>
  </si>
  <si>
    <t>Debt instrument payment frequency</t>
  </si>
  <si>
    <t>'semi-annually</t>
  </si>
  <si>
    <t>'quarterly</t>
  </si>
  <si>
    <t>Payments of special dividends</t>
  </si>
  <si>
    <t>Revolver maximum borrowing capacity</t>
  </si>
  <si>
    <t>Debt instrument, extension, term</t>
  </si>
  <si>
    <t>'1 year</t>
  </si>
  <si>
    <t>Debt instrument, amortization installment payment phases</t>
  </si>
  <si>
    <t>'2 years</t>
  </si>
  <si>
    <t>Debt instrument, amortization installment payments, percentage of original principal balance</t>
  </si>
  <si>
    <t>Percentage of ownership in certain domestic subsidiaries included as security by first priority pledges</t>
  </si>
  <si>
    <t>Percentage of ownership in certain foreign and domestic subsidiaries and franchise agreements included as security by first priority pledges</t>
  </si>
  <si>
    <t>Total leverage ratio</t>
  </si>
  <si>
    <t>Debt instrument additional borrowing capacity</t>
  </si>
  <si>
    <t>Debt instrument, description of variable rate basis</t>
  </si>
  <si>
    <t>'LIBOR</t>
  </si>
  <si>
    <t>'base rate</t>
  </si>
  <si>
    <t>Debt instrument, basis spread on variable rate</t>
  </si>
  <si>
    <t>Credit facility, unused capacity, commitment fee percentage</t>
  </si>
  <si>
    <t>Credit facility, dividend restrictions</t>
  </si>
  <si>
    <t>Secured leverage ratio</t>
  </si>
  <si>
    <t>Fixed charge coverage ratio</t>
  </si>
  <si>
    <t>Outstanding debt</t>
  </si>
  <si>
    <t>Economic development agreements - total advances agreed upon</t>
  </si>
  <si>
    <t>Economic development agreements - advances received</t>
  </si>
  <si>
    <t>Economic development agreements - advances not yet received</t>
  </si>
  <si>
    <t>Economic development agreements - measurement frequency</t>
  </si>
  <si>
    <t>'annually</t>
  </si>
  <si>
    <t>Economic development agreements - term (in years)</t>
  </si>
  <si>
    <t>'10 years</t>
  </si>
  <si>
    <t>Accumulated Other Comprehensive Income (Loss) (Details) (USD $)</t>
  </si>
  <si>
    <t>Accumulated Other Comprehensive Income (Loss) [Roll Forward]</t>
  </si>
  <si>
    <t>Loss on Cash Flow Hedge [Member]</t>
  </si>
  <si>
    <t>Foreign Currency Items [Member]</t>
  </si>
  <si>
    <t>Non-Qualified Retirement, Savings and Investment Plans (Details) (USD $)</t>
  </si>
  <si>
    <t>Dec. 31, 2009</t>
  </si>
  <si>
    <t>Non-Qualified Retirement, Savings and Investment Plans [Line Items]</t>
  </si>
  <si>
    <t>Number of non-qualified retirement savings and investment plans</t>
  </si>
  <si>
    <t>Assets held in trust, current</t>
  </si>
  <si>
    <t>Investments held in trust</t>
  </si>
  <si>
    <t>Executive Deferred Compensation Plan [Member]</t>
  </si>
  <si>
    <t>Basis points</t>
  </si>
  <si>
    <t>Deferred compensation liability, current and long-term</t>
  </si>
  <si>
    <t>Compensation expense</t>
  </si>
  <si>
    <t>Defined Benefit Plan, Fair Value of Plan Assets</t>
  </si>
  <si>
    <t>Investment gains (losses)</t>
  </si>
  <si>
    <t>Common stock held by plan</t>
  </si>
  <si>
    <t>Non-Qualified Plan [Member]</t>
  </si>
  <si>
    <t>Increase (decrease) in compensation expense</t>
  </si>
  <si>
    <t>Fair Value Measurements Narrative (Details) (USD $)</t>
  </si>
  <si>
    <t>Fair Value, Inputs, Level 2 [Member]</t>
  </si>
  <si>
    <t>Fair Value Measurements [Line Items]</t>
  </si>
  <si>
    <t>Defined benefit plan, transfers between measurement levels</t>
  </si>
  <si>
    <t>Debt instrument fair value</t>
  </si>
  <si>
    <t>Fair Value Measurements Schedule Of Fair Value Of Assets (Details) (Fair value, measurements, recurring [Member], USD $)</t>
  </si>
  <si>
    <t>Estimate of fair value measurement [Member]</t>
  </si>
  <si>
    <t>Assets measured at fair value</t>
  </si>
  <si>
    <t>Estimate of fair value measurement [Member] | Money market funds [Member] | Cash and cash equivalents [Member]</t>
  </si>
  <si>
    <t>Money market funds, included in cash and cash equivalents, fair value</t>
  </si>
  <si>
    <t>Estimate of fair value measurement [Member] | Money market funds [Member] | Investments, employee benefit plans, at fair value [Member]</t>
  </si>
  <si>
    <t>Mutual funds and money market funds, fair value</t>
  </si>
  <si>
    <t>Estimate of fair value measurement [Member] | Mutual funds [Member] | Investments, employee benefit plans, at fair value [Member]</t>
  </si>
  <si>
    <t>Fair Value, Inputs, Level 1 [Member]</t>
  </si>
  <si>
    <t>Fair Value, Inputs, Level 1 [Member] | Money market funds [Member] | Cash and cash equivalents [Member]</t>
  </si>
  <si>
    <t>Fair Value, Inputs, Level 1 [Member] | Money market funds [Member] | Investments, employee benefit plans, at fair value [Member]</t>
  </si>
  <si>
    <t>Fair Value, Inputs, Level 1 [Member] | Mutual funds [Member] | Investments, employee benefit plans, at fair value [Member]</t>
  </si>
  <si>
    <t>Fair Value, Inputs, Level 2 [Member] | Money market funds [Member] | Cash and cash equivalents [Member]</t>
  </si>
  <si>
    <t>Fair Value, Inputs, Level 2 [Member] | Money market funds [Member] | Investments, employee benefit plans, at fair value [Member]</t>
  </si>
  <si>
    <t>Fair Value, Inputs, Level 2 [Member] | Mutual funds [Member] | Investments, employee benefit plans, at fair value [Member]</t>
  </si>
  <si>
    <t>Fair Value, Inputs, Level 3 [Member]</t>
  </si>
  <si>
    <t>Fair Value, Inputs, Level 3 [Member] | Money market funds [Member] | Cash and cash equivalents [Member]</t>
  </si>
  <si>
    <t>Fair Value, Inputs, Level 3 [Member] | Money market funds [Member] | Investments, employee benefit plans, at fair value [Member]</t>
  </si>
  <si>
    <t>Fair Value, Inputs, Level 3 [Member] | Mutual funds [Member] | Investments, employee benefit plans, at fair value [Member]</t>
  </si>
  <si>
    <t>Income Taxes Narrative (Details)</t>
  </si>
  <si>
    <t>Income Taxes [Line Items]</t>
  </si>
  <si>
    <t>Effective income tax rate</t>
  </si>
  <si>
    <t>Federal income tax rate</t>
  </si>
  <si>
    <t>Share-Based Compensation and Capital Stock Narrative (Details) (USD $)</t>
  </si>
  <si>
    <t>Jan. 02, 2014</t>
  </si>
  <si>
    <t>Share-Based Compensation and Capital Stock [Line Items]</t>
  </si>
  <si>
    <t>Stock options granted, shares</t>
  </si>
  <si>
    <t>Stock options granted, fair value</t>
  </si>
  <si>
    <t>Aggregate intrinsic value of stock options, outstanding</t>
  </si>
  <si>
    <t>Aggregate intrinsic value of stock options, exercisable</t>
  </si>
  <si>
    <t>Total intrinsic value of options exercised</t>
  </si>
  <si>
    <t>Stock options exercised</t>
  </si>
  <si>
    <t>Frequency of dividend payments</t>
  </si>
  <si>
    <t>Cash dividends declared per share</t>
  </si>
  <si>
    <t>Dividends declared</t>
  </si>
  <si>
    <t>Common stock purchased under stock repurchase program, shares</t>
  </si>
  <si>
    <t>Shares paid for tax withholding for share based compensation</t>
  </si>
  <si>
    <t>Payments related to tax withholding for share-based compensation</t>
  </si>
  <si>
    <t>Decrease in common stock share count</t>
  </si>
  <si>
    <t>Quarterly Dividends [Member]</t>
  </si>
  <si>
    <t>Quarterly [Member]</t>
  </si>
  <si>
    <t>Periodic dividend, per share</t>
  </si>
  <si>
    <t>Quarterly [Member] | Quarterly Dividends [Member]</t>
  </si>
  <si>
    <t>Grants vested</t>
  </si>
  <si>
    <t>Grants vested, total fair value</t>
  </si>
  <si>
    <t>Grants vested, initial target</t>
  </si>
  <si>
    <t>Grants vested, performance percentage achieved</t>
  </si>
  <si>
    <t>Increase in shares due to performance percentage achieved</t>
  </si>
  <si>
    <t>Performance Vested Restricted Stock Units [Member] | Minimum [Member]</t>
  </si>
  <si>
    <t>Vesting range</t>
  </si>
  <si>
    <t>Award targets currently estimated to be achieved</t>
  </si>
  <si>
    <t>Performance Vested Restricted Stock Units [Member] | Maximum [Member]</t>
  </si>
  <si>
    <t>PVRSU units outstanding have been increased by 10,251 units due to the Company exceeding the targeted performance conditions contained in PVRSUs granted in prior periods during the three months ended</t>
  </si>
  <si>
    <t>Share-Based Compensation and Capital Stock Weighted Average Assumptions Of Black-Scholes Option-Pricing Model (Details) (USD $)</t>
  </si>
  <si>
    <t>'7 years</t>
  </si>
  <si>
    <t>Weighted average fair value of options granted (per option)</t>
  </si>
  <si>
    <t>Stock Options [Member]</t>
  </si>
  <si>
    <t>'4 years 6 months</t>
  </si>
  <si>
    <t>'4 years</t>
  </si>
  <si>
    <t>Share-Based Compensation and Capital Stock Summary Of Activity Related To Restricted Stock Grants (Details) (Restricted Stock [Member], USD $)</t>
  </si>
  <si>
    <t>Granted - Shares</t>
  </si>
  <si>
    <t>Aggregate grant date fair value</t>
  </si>
  <si>
    <t>Grant date fair value of shares vested</t>
  </si>
  <si>
    <t>'3 years</t>
  </si>
  <si>
    <t>Share-Based Compensation and Capital Stock Summary Of Activity Related To PVRSU Grants (Details) (Performance Vested Restricted Stock Units [Member], USD $)</t>
  </si>
  <si>
    <t>'36 months</t>
  </si>
  <si>
    <t>'22 months</t>
  </si>
  <si>
    <t>Share-Based Compensation and Capital Stock Summary of Change in Stock-Based Award Activity (Details) (USD $)</t>
  </si>
  <si>
    <t>Share-based Compensation Arrangement by Share-based Payment Award, Options, Outstanding [Roll Forward]</t>
  </si>
  <si>
    <t>Outstanding at January 1, 2014 - Shares</t>
  </si>
  <si>
    <t>Exercised - Shares</t>
  </si>
  <si>
    <t>Expired - Shares</t>
  </si>
  <si>
    <t>Forfeited - Shares</t>
  </si>
  <si>
    <t>Outstanding at March 31, 2014 - Shares</t>
  </si>
  <si>
    <t>Options Exercisable at March 31, 2014 - Shares</t>
  </si>
  <si>
    <t>Outstanding at January 1, 2014 - Weighted average exercise price</t>
  </si>
  <si>
    <t>Granted - Weighted average exercise price</t>
  </si>
  <si>
    <t>Exercised - Weighted average exercise price</t>
  </si>
  <si>
    <t>Expired - weighted average exercise price</t>
  </si>
  <si>
    <t>Forfeited - Weighted average exercise price</t>
  </si>
  <si>
    <t>Outstanding at March 31, 2014 - Weighted average exercise price</t>
  </si>
  <si>
    <t>Options Exercisable at March 31, 2014 - Weighted average exercise price</t>
  </si>
  <si>
    <t>Weighted Average Remaining Contractual Term - Outstanding at March 31, 2014</t>
  </si>
  <si>
    <t>Weighted Average Remaining Contractual Term - Options Exercisable at March 31, 2014</t>
  </si>
  <si>
    <t>'2 years 3 months 18 days</t>
  </si>
  <si>
    <t>Share-based Compensation Arrangement by Share-based Payment Award, Equity Instruments Other than Options, Nonvested [Roll Forward]</t>
  </si>
  <si>
    <t>Vested - Shares</t>
  </si>
  <si>
    <t>Outstanding at January 1, 2014 - Weighted average grant date fair value</t>
  </si>
  <si>
    <t>Granted - Weighted average grant date fair value</t>
  </si>
  <si>
    <t>Vested - Weighted average grant date fair value</t>
  </si>
  <si>
    <t>Forfeited - Weighted average grant date fair value</t>
  </si>
  <si>
    <t>Outstanding at March 31, 2014 - Weighted average grant date fair value</t>
  </si>
  <si>
    <t>Performance-Based Leveraging - Shares</t>
  </si>
  <si>
    <t>Performance-Based Leveraging - Weighted average grant date fair value</t>
  </si>
  <si>
    <t>Share-Based Compensation and Capital Stock Pre-Tax Stock-Based Compensation Expenses And Associated Income Tax Benefits (Details) (USD $)</t>
  </si>
  <si>
    <t>Pretax Stock-based Compensation Expenses</t>
  </si>
  <si>
    <t>Income Tax Benefits</t>
  </si>
  <si>
    <t>Earnings Per Share Computation Of Basic And Diluted Earnings Per Common Share (Details) (USD $)</t>
  </si>
  <si>
    <t>Share data in Thousands, except Per Share data, unless otherwise specified</t>
  </si>
  <si>
    <t>Basic earnings per share [Member]</t>
  </si>
  <si>
    <t>Net income available to common shareholders, basic</t>
  </si>
  <si>
    <t>Weighted average common shares outstanding - basic</t>
  </si>
  <si>
    <t>Diluted earnings per share [Member]</t>
  </si>
  <si>
    <t>Net income available to common shareholders, diluted</t>
  </si>
  <si>
    <t>Weighted average common shares outstanding - diluted</t>
  </si>
  <si>
    <t>Earnings Per Share Narrative (Details)</t>
  </si>
  <si>
    <t>Earnings Per Share [Line Items]</t>
  </si>
  <si>
    <t>Outstanding stock options</t>
  </si>
  <si>
    <t>Anti-dilutive stock options excluded from EPS calculation</t>
  </si>
  <si>
    <t>PVRSUs excluded from EPS calculation due to performance conditions not met</t>
  </si>
  <si>
    <t>Condensed Consolidating Statement Of Income (Details) (USD $)</t>
  </si>
  <si>
    <t>Parent [Member]</t>
  </si>
  <si>
    <t>Guarantor Subsidiaries [Member]</t>
  </si>
  <si>
    <t>Non-Guarantor Subsidiaries [Member]</t>
  </si>
  <si>
    <t>Eliminations [Member]</t>
  </si>
  <si>
    <t>Consolidated [Member]</t>
  </si>
  <si>
    <t>Condensed Consolidating Financial Statements Condensed Consolidating Statement Of Comprehensive Income (Details) (USD $)</t>
  </si>
  <si>
    <t>Condensed Consolidating Financial Statements [Line Items]</t>
  </si>
  <si>
    <t>Condensed Consolidating Financial Statements Condensed Consolidating Balance Sheet (Details) (USD $)</t>
  </si>
  <si>
    <t>LIABILITIES AND SHAREHOLDERS' DEFICIT</t>
  </si>
  <si>
    <t>Deferred compensation &amp; retirement plan obligations</t>
  </si>
  <si>
    <t>Condensed Consolidating Financial Statements Condensed Consolidating Statement Of Cash Flows (Details) (USD $)</t>
  </si>
  <si>
    <t>Reportable Segment Information Narrative (Details)</t>
  </si>
  <si>
    <t>segment</t>
  </si>
  <si>
    <t>brand</t>
  </si>
  <si>
    <t>Number of Brands</t>
  </si>
  <si>
    <t>Number of Reportable Segments</t>
  </si>
  <si>
    <t>Reportable Segment Information Schedule Of Financial Information For Company's Franchising Segment (Details) (USD $)</t>
  </si>
  <si>
    <t>Reportable Segment Information [Line Items]</t>
  </si>
  <si>
    <t>Franchising [Member]</t>
  </si>
  <si>
    <t>SkyTouch Technology [Member]</t>
  </si>
  <si>
    <t>Corporate &amp; Other [Member]</t>
  </si>
  <si>
    <t>Commitments and Contingencies (Details) (USD $)</t>
  </si>
  <si>
    <t>Nov. 15, 2013</t>
  </si>
  <si>
    <t>Oct. 09, 2012</t>
  </si>
  <si>
    <t>Forgivable notes receivable [Member]</t>
  </si>
  <si>
    <t>Additional capital contributions [Member]</t>
  </si>
  <si>
    <t>Construction loans [Member]</t>
  </si>
  <si>
    <t>Property improvement incentive [Member]</t>
  </si>
  <si>
    <t>Commitments and Contingencies [Line Items]</t>
  </si>
  <si>
    <t>Bank loan issued to business associate, partially guaranteed by parent</t>
  </si>
  <si>
    <t>Reimbursement and Guaranty Agreement, Percentage to be Reimbursed</t>
  </si>
  <si>
    <t>Bank loan issued to business associate, percentage guaranteed by parent</t>
  </si>
  <si>
    <t>Other commitment</t>
  </si>
  <si>
    <t>Other commitment, due in next twelve months</t>
  </si>
  <si>
    <t>Other commitment, amount funded</t>
  </si>
  <si>
    <t>Discontinued Operations Summarized Financial Information Related to the Discontinued Operations (Details) (USD $)</t>
  </si>
  <si>
    <t>Other Current Assets [Member] | Discontinued operations [Member]</t>
  </si>
  <si>
    <t>Discontinued Operations Narrative (Details) (MainStay Suites [Member])</t>
  </si>
  <si>
    <t>Discontinued Operations [Line Items]</t>
  </si>
  <si>
    <t>Company-Owned Hotels Disposed of</t>
  </si>
  <si>
    <t>Subsequent Events Narrative (Details) (USD $)</t>
  </si>
  <si>
    <t>0 Months Ended</t>
  </si>
  <si>
    <t>Dividend Declared [Member]</t>
  </si>
  <si>
    <t>Jul. 15, 2014</t>
  </si>
  <si>
    <t>Dividend Paid [Member]</t>
  </si>
  <si>
    <t>Jul. 01, 2014</t>
  </si>
  <si>
    <t>Subsequent Event [Member]</t>
  </si>
  <si>
    <t>Apr. 29, 2014</t>
  </si>
  <si>
    <t>Property, Plant and Equipment [Member]</t>
  </si>
  <si>
    <t>Subsequent Event [Line Items]</t>
  </si>
  <si>
    <t>Proceeds from sale of Mainstay hotel</t>
  </si>
  <si>
    <t>Dividends declared, date</t>
  </si>
  <si>
    <t>Dividends declared, per share</t>
  </si>
  <si>
    <t>Dividends declared, date to be paid</t>
  </si>
  <si>
    <t>Dividends declared,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1"/>
      <color theme="1"/>
      <name val="Inherit"/>
    </font>
    <font>
      <b/>
      <sz val="9"/>
      <color theme="1"/>
      <name val="Inherit"/>
    </font>
    <font>
      <sz val="9"/>
      <color theme="1"/>
      <name val="Inherit"/>
    </font>
    <font>
      <b/>
      <sz val="8"/>
      <color theme="1"/>
      <name val="Inherit"/>
    </font>
    <font>
      <i/>
      <sz val="9"/>
      <color theme="1"/>
      <name val="Inherit"/>
    </font>
    <font>
      <sz val="8"/>
      <color theme="1"/>
      <name val="Inherit"/>
    </font>
    <font>
      <i/>
      <sz val="10"/>
      <color theme="1"/>
      <name val="Inherit"/>
    </font>
    <font>
      <b/>
      <u/>
      <sz val="8"/>
      <color theme="1"/>
      <name val="Inherit"/>
    </font>
    <font>
      <sz val="7"/>
      <color theme="1"/>
      <name val="Inherit"/>
    </font>
    <font>
      <sz val="5"/>
      <color theme="1"/>
      <name val="Inherit"/>
    </font>
    <font>
      <sz val="6"/>
      <color theme="1"/>
      <name val="Inherit"/>
    </font>
    <font>
      <b/>
      <sz val="10"/>
      <color rgb="FF000000"/>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wrapText="1"/>
    </xf>
    <xf numFmtId="0" fontId="25"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33" borderId="12" xfId="0" applyFont="1" applyFill="1" applyBorder="1" applyAlignment="1">
      <alignment horizontal="center" wrapText="1"/>
    </xf>
    <xf numFmtId="0" fontId="25" fillId="0" borderId="0" xfId="0" applyFont="1" applyAlignment="1">
      <alignment horizontal="left" wrapText="1"/>
    </xf>
    <xf numFmtId="0" fontId="20" fillId="0" borderId="0" xfId="0" applyFont="1" applyAlignment="1">
      <alignment wrapText="1"/>
    </xf>
    <xf numFmtId="3" fontId="25" fillId="0" borderId="0" xfId="0" applyNumberFormat="1" applyFont="1" applyAlignment="1">
      <alignment horizontal="right" wrapText="1"/>
    </xf>
    <xf numFmtId="0" fontId="25" fillId="33" borderId="0" xfId="0" applyFont="1" applyFill="1" applyAlignment="1">
      <alignment horizontal="left" wrapText="1"/>
    </xf>
    <xf numFmtId="0" fontId="20" fillId="33" borderId="0" xfId="0" applyFont="1" applyFill="1" applyAlignment="1">
      <alignment wrapText="1"/>
    </xf>
    <xf numFmtId="3" fontId="25" fillId="33" borderId="0" xfId="0" applyNumberFormat="1" applyFont="1" applyFill="1" applyAlignment="1">
      <alignment horizontal="right" wrapText="1"/>
    </xf>
    <xf numFmtId="0" fontId="25" fillId="0" borderId="0" xfId="0" applyFont="1" applyAlignment="1">
      <alignment horizontal="right" wrapText="1"/>
    </xf>
    <xf numFmtId="0" fontId="25" fillId="33" borderId="0" xfId="0" applyFont="1" applyFill="1" applyAlignment="1">
      <alignment horizontal="right" wrapText="1"/>
    </xf>
    <xf numFmtId="0" fontId="24" fillId="0" borderId="0" xfId="0" applyFont="1" applyAlignment="1">
      <alignment horizontal="left" wrapText="1"/>
    </xf>
    <xf numFmtId="0" fontId="20" fillId="0" borderId="12" xfId="0" applyFont="1" applyBorder="1" applyAlignment="1">
      <alignment wrapText="1"/>
    </xf>
    <xf numFmtId="0" fontId="27" fillId="0" borderId="0" xfId="0" applyFont="1" applyAlignment="1">
      <alignment horizontal="left" wrapText="1"/>
    </xf>
    <xf numFmtId="0" fontId="25" fillId="0" borderId="0" xfId="0" applyFont="1" applyAlignment="1">
      <alignment horizontal="left" wrapText="1" indent="1"/>
    </xf>
    <xf numFmtId="0" fontId="27" fillId="33" borderId="0" xfId="0" applyFont="1" applyFill="1" applyAlignment="1">
      <alignment horizontal="left" wrapText="1"/>
    </xf>
    <xf numFmtId="0" fontId="26" fillId="33" borderId="0" xfId="0" applyFont="1" applyFill="1" applyAlignment="1">
      <alignment horizontal="center"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4" fillId="33" borderId="0" xfId="0" applyFont="1" applyFill="1" applyAlignment="1">
      <alignment horizontal="left" wrapText="1"/>
    </xf>
    <xf numFmtId="0" fontId="24" fillId="33" borderId="0" xfId="0" applyFont="1" applyFill="1" applyAlignment="1">
      <alignment horizontal="center"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8" fillId="0" borderId="0" xfId="0" applyFont="1" applyAlignment="1">
      <alignment horizontal="left" wrapText="1"/>
    </xf>
    <xf numFmtId="0" fontId="26" fillId="0" borderId="0" xfId="0" applyFont="1" applyAlignment="1">
      <alignment horizontal="center" wrapText="1"/>
    </xf>
    <xf numFmtId="0" fontId="20" fillId="33" borderId="0" xfId="0" applyFont="1" applyFill="1" applyAlignment="1">
      <alignment horizontal="left" vertical="top"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10" xfId="0" applyFont="1" applyBorder="1" applyAlignment="1">
      <alignment wrapText="1"/>
    </xf>
    <xf numFmtId="0" fontId="20" fillId="33" borderId="0" xfId="0" applyFont="1" applyFill="1" applyAlignment="1">
      <alignment horizontal="left" vertical="top" wrapText="1" indent="2"/>
    </xf>
    <xf numFmtId="0" fontId="19" fillId="33" borderId="12" xfId="0" applyFont="1" applyFill="1" applyBorder="1" applyAlignment="1">
      <alignment horizontal="left" wrapText="1"/>
    </xf>
    <xf numFmtId="0" fontId="20" fillId="33" borderId="12" xfId="0" applyFont="1" applyFill="1" applyBorder="1" applyAlignment="1">
      <alignment horizontal="left" wrapText="1"/>
    </xf>
    <xf numFmtId="0" fontId="26" fillId="0" borderId="0" xfId="0" applyFont="1" applyAlignment="1">
      <alignment horizontal="center" wrapText="1"/>
    </xf>
    <xf numFmtId="0" fontId="20" fillId="33" borderId="0" xfId="0" applyFont="1" applyFill="1" applyAlignment="1">
      <alignment horizontal="left" vertical="top"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3" fontId="19" fillId="0" borderId="0" xfId="0" applyNumberFormat="1"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3" fontId="19" fillId="0" borderId="10" xfId="0" applyNumberFormat="1"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2"/>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6" fillId="0" borderId="10" xfId="0" applyFont="1" applyBorder="1" applyAlignment="1">
      <alignment horizontal="center" wrapText="1"/>
    </xf>
    <xf numFmtId="0" fontId="30" fillId="0" borderId="0" xfId="0" applyFont="1" applyAlignment="1">
      <alignment horizontal="left"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30" fillId="0" borderId="0" xfId="0" applyFont="1" applyAlignment="1">
      <alignment horizontal="left" wrapText="1"/>
    </xf>
    <xf numFmtId="0" fontId="0" fillId="0" borderId="10" xfId="0" applyBorder="1" applyAlignment="1">
      <alignment wrapText="1"/>
    </xf>
    <xf numFmtId="0" fontId="28" fillId="0" borderId="0" xfId="0" applyFont="1" applyAlignment="1">
      <alignmen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0" xfId="0" applyFont="1" applyBorder="1" applyAlignment="1">
      <alignment horizontal="right" wrapText="1"/>
    </xf>
    <xf numFmtId="0" fontId="19" fillId="0" borderId="14" xfId="0" applyFont="1" applyBorder="1" applyAlignment="1">
      <alignment horizontal="left" wrapText="1"/>
    </xf>
    <xf numFmtId="0" fontId="19" fillId="0" borderId="13" xfId="0" applyFont="1" applyBorder="1" applyAlignment="1">
      <alignment horizontal="left" wrapText="1"/>
    </xf>
    <xf numFmtId="3" fontId="19" fillId="0" borderId="14" xfId="0" applyNumberFormat="1" applyFont="1" applyBorder="1" applyAlignment="1">
      <alignment horizontal="right" wrapText="1"/>
    </xf>
    <xf numFmtId="0" fontId="20" fillId="0" borderId="14"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9" fillId="33" borderId="0" xfId="0" applyFont="1" applyFill="1" applyAlignment="1">
      <alignment horizontal="left" wrapText="1" indent="2"/>
    </xf>
    <xf numFmtId="0" fontId="20" fillId="0" borderId="0" xfId="0" applyFont="1" applyAlignment="1">
      <alignment horizontal="left" vertical="top" wrapText="1" indent="2"/>
    </xf>
    <xf numFmtId="0" fontId="26" fillId="0" borderId="11" xfId="0" applyFont="1" applyBorder="1" applyAlignment="1">
      <alignment horizontal="center" wrapText="1"/>
    </xf>
    <xf numFmtId="0" fontId="20" fillId="0" borderId="0" xfId="0" applyFont="1" applyAlignment="1">
      <alignment horizontal="left" vertical="top" wrapText="1" indent="2"/>
    </xf>
    <xf numFmtId="0" fontId="20" fillId="33" borderId="0" xfId="0" applyFont="1" applyFill="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19" fillId="33" borderId="0" xfId="0" applyFont="1" applyFill="1" applyAlignment="1">
      <alignment horizontal="left" vertical="top"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5" fillId="0" borderId="10" xfId="0" applyFont="1" applyBorder="1" applyAlignment="1">
      <alignment horizontal="left" wrapText="1"/>
    </xf>
    <xf numFmtId="0" fontId="25" fillId="0" borderId="10" xfId="0" applyFont="1" applyBorder="1" applyAlignment="1">
      <alignment horizontal="righ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0" fontId="25" fillId="33" borderId="12" xfId="0" applyFont="1" applyFill="1" applyBorder="1" applyAlignment="1">
      <alignment horizontal="right" wrapText="1"/>
    </xf>
    <xf numFmtId="0" fontId="25" fillId="33" borderId="13" xfId="0" applyFont="1" applyFill="1" applyBorder="1" applyAlignment="1">
      <alignment horizontal="right" wrapText="1"/>
    </xf>
    <xf numFmtId="0" fontId="19" fillId="0" borderId="0" xfId="0" applyFont="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2" xfId="0" applyFont="1" applyBorder="1" applyAlignment="1">
      <alignment horizontal="right" wrapText="1"/>
    </xf>
    <xf numFmtId="0" fontId="20" fillId="0" borderId="13" xfId="0" applyFont="1" applyBorder="1" applyAlignment="1">
      <alignment horizontal="right" wrapText="1"/>
    </xf>
    <xf numFmtId="0" fontId="28" fillId="0" borderId="0" xfId="0" applyFont="1" applyAlignment="1">
      <alignment horizontal="center" wrapText="1"/>
    </xf>
    <xf numFmtId="0" fontId="25" fillId="0" borderId="0" xfId="0" applyFont="1" applyAlignment="1">
      <alignment wrapText="1"/>
    </xf>
    <xf numFmtId="0" fontId="29" fillId="0" borderId="0" xfId="0" applyFont="1" applyAlignment="1">
      <alignment horizontal="left" wrapText="1"/>
    </xf>
    <xf numFmtId="0" fontId="19" fillId="0" borderId="0" xfId="0" applyFont="1" applyAlignment="1">
      <alignment horizontal="right" wrapText="1"/>
    </xf>
    <xf numFmtId="0" fontId="19" fillId="0" borderId="10" xfId="0" applyFont="1" applyBorder="1" applyAlignment="1">
      <alignment horizontal="right" wrapText="1"/>
    </xf>
    <xf numFmtId="0" fontId="29" fillId="0" borderId="0" xfId="0" applyFont="1" applyAlignment="1">
      <alignmen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33" borderId="0" xfId="0" applyFont="1" applyFill="1" applyAlignment="1">
      <alignment horizontal="right" wrapText="1"/>
    </xf>
    <xf numFmtId="0" fontId="20" fillId="0" borderId="0" xfId="0" applyFont="1" applyAlignment="1">
      <alignment horizontal="left" wrapText="1" indent="2"/>
    </xf>
    <xf numFmtId="0" fontId="19" fillId="33" borderId="10" xfId="0" applyFont="1" applyFill="1" applyBorder="1" applyAlignment="1">
      <alignment horizontal="right" wrapText="1"/>
    </xf>
    <xf numFmtId="0" fontId="20" fillId="34" borderId="0" xfId="0" applyFont="1" applyFill="1" applyAlignment="1">
      <alignment horizontal="right" wrapText="1"/>
    </xf>
    <xf numFmtId="0" fontId="20" fillId="34" borderId="10" xfId="0" applyFont="1" applyFill="1" applyBorder="1" applyAlignment="1">
      <alignment horizontal="right" wrapText="1"/>
    </xf>
    <xf numFmtId="0" fontId="20" fillId="34" borderId="0" xfId="0" applyFont="1" applyFill="1" applyAlignment="1">
      <alignment wrapText="1"/>
    </xf>
    <xf numFmtId="0" fontId="20" fillId="34" borderId="10" xfId="0" applyFont="1" applyFill="1" applyBorder="1" applyAlignment="1">
      <alignment wrapText="1"/>
    </xf>
    <xf numFmtId="0" fontId="19" fillId="0" borderId="12" xfId="0" applyFont="1" applyBorder="1" applyAlignment="1">
      <alignment horizontal="right"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20" fillId="0" borderId="0" xfId="0" applyFont="1" applyAlignment="1">
      <alignment horizontal="left" wrapText="1" indent="1"/>
    </xf>
    <xf numFmtId="0" fontId="19" fillId="0" borderId="12" xfId="0" applyFont="1" applyBorder="1" applyAlignment="1">
      <alignment horizontal="left" wrapText="1"/>
    </xf>
    <xf numFmtId="0" fontId="19" fillId="0" borderId="13" xfId="0" applyFont="1" applyBorder="1" applyAlignment="1">
      <alignment horizontal="right" wrapText="1"/>
    </xf>
    <xf numFmtId="0" fontId="20" fillId="33" borderId="0" xfId="0" applyFont="1" applyFill="1" applyAlignment="1">
      <alignment horizontal="left" wrapText="1" indent="1"/>
    </xf>
    <xf numFmtId="0" fontId="18" fillId="0" borderId="0" xfId="0" applyFont="1" applyAlignment="1">
      <alignment horizontal="center" wrapText="1"/>
    </xf>
    <xf numFmtId="0" fontId="28" fillId="0" borderId="0" xfId="0" applyFont="1" applyAlignment="1">
      <alignment horizontal="left" wrapText="1"/>
    </xf>
    <xf numFmtId="3" fontId="19" fillId="33" borderId="10" xfId="0" applyNumberFormat="1" applyFont="1" applyFill="1" applyBorder="1" applyAlignment="1">
      <alignment horizontal="right" wrapText="1"/>
    </xf>
    <xf numFmtId="0" fontId="20" fillId="0" borderId="0" xfId="0" applyFont="1" applyAlignment="1">
      <alignment vertical="top" wrapText="1"/>
    </xf>
    <xf numFmtId="0" fontId="19" fillId="0" borderId="0" xfId="0" applyFont="1" applyAlignment="1">
      <alignment horizontal="left" wrapText="1" indent="3"/>
    </xf>
    <xf numFmtId="3" fontId="20" fillId="0" borderId="14"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31" fillId="0" borderId="0" xfId="0" applyFont="1" applyAlignment="1">
      <alignment wrapText="1"/>
    </xf>
    <xf numFmtId="0" fontId="33" fillId="0" borderId="0" xfId="0" applyFont="1" applyAlignment="1">
      <alignment wrapText="1"/>
    </xf>
    <xf numFmtId="0" fontId="26" fillId="0" borderId="0" xfId="0" applyFont="1" applyAlignment="1">
      <alignment horizontal="left" wrapText="1"/>
    </xf>
    <xf numFmtId="0" fontId="26" fillId="0" borderId="0" xfId="0" applyFont="1" applyAlignment="1">
      <alignment horizontal="left" vertical="top" wrapText="1" indent="2"/>
    </xf>
    <xf numFmtId="0" fontId="20" fillId="0" borderId="0" xfId="0" applyFont="1" applyAlignment="1">
      <alignment horizontal="left" vertical="top" wrapText="1" indent="4"/>
    </xf>
    <xf numFmtId="0" fontId="19" fillId="0" borderId="10" xfId="0" applyFont="1" applyBorder="1" applyAlignment="1">
      <alignment horizontal="left" wrapText="1"/>
    </xf>
    <xf numFmtId="0" fontId="20" fillId="0" borderId="10" xfId="0" applyFont="1" applyBorder="1" applyAlignment="1">
      <alignment horizontal="left" wrapText="1"/>
    </xf>
    <xf numFmtId="0" fontId="19" fillId="0" borderId="0" xfId="0" applyFont="1" applyAlignment="1">
      <alignment horizontal="left" vertical="top" wrapText="1" indent="2"/>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19" fillId="33" borderId="0" xfId="0" applyFont="1" applyFill="1" applyAlignment="1">
      <alignment horizontal="left" vertical="top" wrapText="1" indent="2"/>
    </xf>
    <xf numFmtId="0" fontId="19" fillId="0" borderId="0" xfId="0" applyFont="1" applyAlignment="1">
      <alignment horizontal="left" vertical="top" wrapText="1" indent="2"/>
    </xf>
    <xf numFmtId="0" fontId="20" fillId="33" borderId="0" xfId="0" applyFont="1" applyFill="1" applyAlignment="1">
      <alignment vertical="top" wrapText="1" indent="4"/>
    </xf>
    <xf numFmtId="0" fontId="20" fillId="33" borderId="0" xfId="0" applyFont="1" applyFill="1" applyAlignment="1">
      <alignment vertical="top" wrapText="1" indent="3"/>
    </xf>
    <xf numFmtId="0" fontId="19" fillId="0" borderId="0" xfId="0" applyFont="1" applyAlignment="1">
      <alignment horizontal="left" vertical="center"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19" fillId="33" borderId="0" xfId="0" applyFont="1" applyFill="1" applyAlignment="1">
      <alignment horizontal="left" vertical="top" wrapText="1"/>
    </xf>
    <xf numFmtId="0" fontId="19" fillId="33" borderId="10" xfId="0" applyFont="1" applyFill="1" applyBorder="1" applyAlignment="1">
      <alignment horizontal="left" wrapText="1"/>
    </xf>
    <xf numFmtId="0" fontId="20" fillId="0" borderId="0" xfId="0" applyFont="1" applyAlignment="1">
      <alignment horizontal="left" wrapText="1" indent="5"/>
    </xf>
    <xf numFmtId="0" fontId="19" fillId="0" borderId="10" xfId="0" applyFont="1" applyBorder="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19" fillId="0" borderId="0" xfId="0" applyFont="1" applyAlignment="1">
      <alignment horizontal="left" vertical="top" wrapText="1" indent="3"/>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19" fillId="33" borderId="0" xfId="0" applyFont="1" applyFill="1" applyAlignment="1">
      <alignment horizontal="left" vertical="top" wrapText="1" indent="3"/>
    </xf>
    <xf numFmtId="0" fontId="24" fillId="0" borderId="0" xfId="0" applyFont="1" applyAlignment="1">
      <alignment horizontal="center" wrapText="1"/>
    </xf>
    <xf numFmtId="0" fontId="24" fillId="0" borderId="0" xfId="0" applyFont="1" applyAlignment="1">
      <alignment horizontal="left" wrapText="1"/>
    </xf>
    <xf numFmtId="0" fontId="24" fillId="33" borderId="0" xfId="0" applyFont="1" applyFill="1" applyAlignment="1">
      <alignment horizontal="left" wrapText="1"/>
    </xf>
    <xf numFmtId="0" fontId="24" fillId="33" borderId="10" xfId="0" applyFont="1" applyFill="1" applyBorder="1" applyAlignment="1">
      <alignment horizontal="center" wrapText="1"/>
    </xf>
    <xf numFmtId="0" fontId="19" fillId="33" borderId="0" xfId="0" applyFont="1" applyFill="1" applyAlignment="1">
      <alignment horizontal="left" wrapText="1" indent="1"/>
    </xf>
    <xf numFmtId="0" fontId="19" fillId="0" borderId="0" xfId="0" applyFont="1" applyAlignment="1">
      <alignment horizontal="left" wrapText="1" indent="1"/>
    </xf>
    <xf numFmtId="10" fontId="0" fillId="0" borderId="0" xfId="0" applyNumberFormat="1" applyAlignment="1">
      <alignment wrapText="1"/>
    </xf>
    <xf numFmtId="0" fontId="3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cols>
    <col min="1" max="2" width="36.5703125" bestFit="1" customWidth="1"/>
  </cols>
  <sheetData>
    <row r="1" spans="1:2">
      <c r="A1" s="7" t="s">
        <v>0</v>
      </c>
      <c r="B1" s="1" t="s">
        <v>1</v>
      </c>
    </row>
    <row r="2" spans="1:2">
      <c r="A2" s="7"/>
      <c r="B2" s="1" t="s">
        <v>2</v>
      </c>
    </row>
    <row r="3" spans="1:2">
      <c r="A3" s="3" t="s">
        <v>3</v>
      </c>
      <c r="B3" s="4" t="s">
        <v>4</v>
      </c>
    </row>
    <row r="4" spans="1:2" ht="30">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4" t="s">
        <v>16</v>
      </c>
    </row>
    <row r="10" spans="1:2">
      <c r="A10" s="2" t="s">
        <v>17</v>
      </c>
      <c r="B10" s="5">
        <v>41729</v>
      </c>
    </row>
    <row r="11" spans="1:2">
      <c r="A11" s="2" t="s">
        <v>18</v>
      </c>
      <c r="B11" s="4" t="s">
        <v>19</v>
      </c>
    </row>
    <row r="12" spans="1:2">
      <c r="A12" s="2" t="s">
        <v>20</v>
      </c>
      <c r="B12" s="4" t="s">
        <v>21</v>
      </c>
    </row>
    <row r="13" spans="1:2">
      <c r="A13" s="2" t="s">
        <v>22</v>
      </c>
      <c r="B13" s="4" t="s">
        <v>23</v>
      </c>
    </row>
    <row r="14" spans="1:2" ht="105">
      <c r="A14" s="2" t="s">
        <v>24</v>
      </c>
      <c r="B14" s="4" t="s">
        <v>25</v>
      </c>
    </row>
    <row r="15" spans="1:2" ht="30">
      <c r="A15" s="2" t="s">
        <v>26</v>
      </c>
      <c r="B15" s="6">
        <v>584192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95</v>
      </c>
      <c r="B1" s="1" t="s">
        <v>1</v>
      </c>
    </row>
    <row r="2" spans="1:2">
      <c r="A2" s="7"/>
      <c r="B2" s="1" t="s">
        <v>2</v>
      </c>
    </row>
    <row r="3" spans="1:2" ht="30">
      <c r="A3" s="3" t="s">
        <v>296</v>
      </c>
      <c r="B3" s="4" t="s">
        <v>4</v>
      </c>
    </row>
    <row r="4" spans="1:2">
      <c r="A4" s="41" t="s">
        <v>295</v>
      </c>
      <c r="B4" s="4" t="s">
        <v>4</v>
      </c>
    </row>
    <row r="5" spans="1:2" ht="26.25">
      <c r="A5" s="41"/>
      <c r="B5" s="10" t="s">
        <v>297</v>
      </c>
    </row>
    <row r="6" spans="1:2" ht="409.6">
      <c r="A6" s="41"/>
      <c r="B6" s="11" t="s">
        <v>298</v>
      </c>
    </row>
    <row r="7" spans="1:2" ht="281.25">
      <c r="A7" s="41"/>
      <c r="B7" s="11" t="s">
        <v>299</v>
      </c>
    </row>
    <row r="8" spans="1:2" ht="192">
      <c r="A8" s="41"/>
      <c r="B8" s="39" t="s">
        <v>300</v>
      </c>
    </row>
    <row r="9" spans="1:2" ht="128.25">
      <c r="A9" s="41"/>
      <c r="B9" s="39" t="s">
        <v>301</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3.28515625" bestFit="1" customWidth="1"/>
    <col min="2" max="2" width="36.5703125" customWidth="1"/>
    <col min="3" max="3" width="6.42578125" customWidth="1"/>
    <col min="4" max="4" width="21.42578125" customWidth="1"/>
    <col min="5" max="6" width="29.85546875" customWidth="1"/>
    <col min="7" max="7" width="6.42578125" customWidth="1"/>
    <col min="8" max="8" width="21.42578125" customWidth="1"/>
    <col min="9" max="9" width="29.85546875" customWidth="1"/>
  </cols>
  <sheetData>
    <row r="1" spans="1:9" ht="15" customHeight="1">
      <c r="A1" s="7" t="s">
        <v>302</v>
      </c>
      <c r="B1" s="7" t="s">
        <v>1</v>
      </c>
      <c r="C1" s="7"/>
      <c r="D1" s="7"/>
      <c r="E1" s="7"/>
      <c r="F1" s="7"/>
      <c r="G1" s="7"/>
      <c r="H1" s="7"/>
      <c r="I1" s="7"/>
    </row>
    <row r="2" spans="1:9" ht="15" customHeight="1">
      <c r="A2" s="7"/>
      <c r="B2" s="7" t="s">
        <v>2</v>
      </c>
      <c r="C2" s="7"/>
      <c r="D2" s="7"/>
      <c r="E2" s="7"/>
      <c r="F2" s="7"/>
      <c r="G2" s="7"/>
      <c r="H2" s="7"/>
      <c r="I2" s="7"/>
    </row>
    <row r="3" spans="1:9" ht="15" customHeight="1">
      <c r="A3" s="3" t="s">
        <v>303</v>
      </c>
      <c r="B3" s="40" t="s">
        <v>4</v>
      </c>
      <c r="C3" s="40"/>
      <c r="D3" s="40"/>
      <c r="E3" s="40"/>
      <c r="F3" s="40"/>
      <c r="G3" s="40"/>
      <c r="H3" s="40"/>
      <c r="I3" s="40"/>
    </row>
    <row r="4" spans="1:9" ht="15" customHeight="1">
      <c r="A4" s="41" t="s">
        <v>302</v>
      </c>
      <c r="B4" s="40" t="s">
        <v>4</v>
      </c>
      <c r="C4" s="40"/>
      <c r="D4" s="40"/>
      <c r="E4" s="40"/>
      <c r="F4" s="40"/>
      <c r="G4" s="40"/>
      <c r="H4" s="40"/>
      <c r="I4" s="40"/>
    </row>
    <row r="5" spans="1:9">
      <c r="A5" s="41"/>
      <c r="B5" s="42" t="s">
        <v>302</v>
      </c>
      <c r="C5" s="42"/>
      <c r="D5" s="42"/>
      <c r="E5" s="42"/>
      <c r="F5" s="42"/>
      <c r="G5" s="42"/>
      <c r="H5" s="42"/>
      <c r="I5" s="42"/>
    </row>
    <row r="6" spans="1:9">
      <c r="A6" s="41"/>
      <c r="B6" s="22" t="s">
        <v>304</v>
      </c>
      <c r="C6" s="22"/>
      <c r="D6" s="22"/>
      <c r="E6" s="22"/>
      <c r="F6" s="22"/>
      <c r="G6" s="22"/>
      <c r="H6" s="22"/>
      <c r="I6" s="22"/>
    </row>
    <row r="7" spans="1:9">
      <c r="A7" s="41"/>
      <c r="B7" s="17"/>
      <c r="C7" s="17"/>
      <c r="D7" s="17"/>
      <c r="E7" s="17"/>
      <c r="F7" s="17"/>
      <c r="G7" s="17"/>
      <c r="H7" s="17"/>
      <c r="I7" s="17"/>
    </row>
    <row r="8" spans="1:9">
      <c r="A8" s="41"/>
      <c r="B8" s="14"/>
      <c r="C8" s="14"/>
      <c r="D8" s="14"/>
      <c r="E8" s="14"/>
      <c r="F8" s="14"/>
      <c r="G8" s="14"/>
      <c r="H8" s="14"/>
      <c r="I8" s="14"/>
    </row>
    <row r="9" spans="1:9" ht="15.75" thickBot="1">
      <c r="A9" s="41"/>
      <c r="B9" s="11"/>
      <c r="C9" s="85" t="s">
        <v>230</v>
      </c>
      <c r="D9" s="85"/>
      <c r="E9" s="85"/>
      <c r="F9" s="11"/>
      <c r="G9" s="85" t="s">
        <v>231</v>
      </c>
      <c r="H9" s="85"/>
      <c r="I9" s="85"/>
    </row>
    <row r="10" spans="1:9">
      <c r="A10" s="41"/>
      <c r="B10" s="49"/>
      <c r="C10" s="59" t="s">
        <v>232</v>
      </c>
      <c r="D10" s="59"/>
      <c r="E10" s="59"/>
      <c r="F10" s="59"/>
      <c r="G10" s="59"/>
      <c r="H10" s="59"/>
      <c r="I10" s="59"/>
    </row>
    <row r="11" spans="1:9">
      <c r="A11" s="41"/>
      <c r="B11" s="60" t="s">
        <v>125</v>
      </c>
      <c r="C11" s="61" t="s">
        <v>172</v>
      </c>
      <c r="D11" s="62">
        <v>35391</v>
      </c>
      <c r="E11" s="25"/>
      <c r="F11" s="25"/>
      <c r="G11" s="63" t="s">
        <v>172</v>
      </c>
      <c r="H11" s="64">
        <v>32257</v>
      </c>
      <c r="I11" s="25"/>
    </row>
    <row r="12" spans="1:9">
      <c r="A12" s="41"/>
      <c r="B12" s="60"/>
      <c r="C12" s="61"/>
      <c r="D12" s="62"/>
      <c r="E12" s="25"/>
      <c r="F12" s="25"/>
      <c r="G12" s="63"/>
      <c r="H12" s="64"/>
      <c r="I12" s="25"/>
    </row>
    <row r="13" spans="1:9">
      <c r="A13" s="41"/>
      <c r="B13" s="65" t="s">
        <v>305</v>
      </c>
      <c r="C13" s="66">
        <v>8826</v>
      </c>
      <c r="D13" s="66"/>
      <c r="E13" s="22"/>
      <c r="F13" s="22"/>
      <c r="G13" s="67">
        <v>8954</v>
      </c>
      <c r="H13" s="67"/>
      <c r="I13" s="22"/>
    </row>
    <row r="14" spans="1:9">
      <c r="A14" s="41"/>
      <c r="B14" s="65"/>
      <c r="C14" s="66"/>
      <c r="D14" s="66"/>
      <c r="E14" s="22"/>
      <c r="F14" s="22"/>
      <c r="G14" s="67"/>
      <c r="H14" s="67"/>
      <c r="I14" s="22"/>
    </row>
    <row r="15" spans="1:9">
      <c r="A15" s="41"/>
      <c r="B15" s="60" t="s">
        <v>306</v>
      </c>
      <c r="C15" s="62">
        <v>10087</v>
      </c>
      <c r="D15" s="62"/>
      <c r="E15" s="25"/>
      <c r="F15" s="25"/>
      <c r="G15" s="64">
        <v>10097</v>
      </c>
      <c r="H15" s="64"/>
      <c r="I15" s="25"/>
    </row>
    <row r="16" spans="1:9">
      <c r="A16" s="41"/>
      <c r="B16" s="60"/>
      <c r="C16" s="62"/>
      <c r="D16" s="62"/>
      <c r="E16" s="25"/>
      <c r="F16" s="25"/>
      <c r="G16" s="64"/>
      <c r="H16" s="64"/>
      <c r="I16" s="25"/>
    </row>
    <row r="17" spans="1:9">
      <c r="A17" s="41"/>
      <c r="B17" s="65" t="s">
        <v>78</v>
      </c>
      <c r="C17" s="139">
        <v>949</v>
      </c>
      <c r="D17" s="139"/>
      <c r="E17" s="22"/>
      <c r="F17" s="22"/>
      <c r="G17" s="95">
        <v>856</v>
      </c>
      <c r="H17" s="95"/>
      <c r="I17" s="22"/>
    </row>
    <row r="18" spans="1:9" ht="15.75" thickBot="1">
      <c r="A18" s="41"/>
      <c r="B18" s="65"/>
      <c r="C18" s="140"/>
      <c r="D18" s="140"/>
      <c r="E18" s="70"/>
      <c r="F18" s="22"/>
      <c r="G18" s="104"/>
      <c r="H18" s="104"/>
      <c r="I18" s="70"/>
    </row>
    <row r="19" spans="1:9">
      <c r="A19" s="41"/>
      <c r="B19" s="72" t="s">
        <v>236</v>
      </c>
      <c r="C19" s="73" t="s">
        <v>172</v>
      </c>
      <c r="D19" s="75">
        <v>55253</v>
      </c>
      <c r="E19" s="77"/>
      <c r="F19" s="25"/>
      <c r="G19" s="79" t="s">
        <v>172</v>
      </c>
      <c r="H19" s="81">
        <v>52164</v>
      </c>
      <c r="I19" s="77"/>
    </row>
    <row r="20" spans="1:9" ht="15.75" thickBot="1">
      <c r="A20" s="41"/>
      <c r="B20" s="72"/>
      <c r="C20" s="74"/>
      <c r="D20" s="76"/>
      <c r="E20" s="78"/>
      <c r="F20" s="25"/>
      <c r="G20" s="80"/>
      <c r="H20" s="82"/>
      <c r="I20" s="78"/>
    </row>
    <row r="21" spans="1:9" ht="15.75" thickTop="1">
      <c r="A21" s="41"/>
      <c r="B21" s="40"/>
      <c r="C21" s="40"/>
      <c r="D21" s="40"/>
      <c r="E21" s="40"/>
      <c r="F21" s="40"/>
      <c r="G21" s="40"/>
      <c r="H21" s="40"/>
      <c r="I21" s="40"/>
    </row>
    <row r="22" spans="1:9" ht="38.25" customHeight="1">
      <c r="A22" s="41"/>
      <c r="B22" s="47" t="s">
        <v>307</v>
      </c>
      <c r="C22" s="47"/>
      <c r="D22" s="47"/>
      <c r="E22" s="47"/>
      <c r="F22" s="47"/>
      <c r="G22" s="47"/>
      <c r="H22" s="47"/>
      <c r="I22" s="47"/>
    </row>
    <row r="23" spans="1:9">
      <c r="A23" s="41"/>
      <c r="B23" s="40"/>
      <c r="C23" s="40"/>
      <c r="D23" s="40"/>
      <c r="E23" s="40"/>
      <c r="F23" s="40"/>
      <c r="G23" s="40"/>
      <c r="H23" s="40"/>
      <c r="I23" s="40"/>
    </row>
    <row r="24" spans="1:9">
      <c r="A24" s="41"/>
      <c r="B24" s="141" t="s">
        <v>308</v>
      </c>
      <c r="C24" s="141"/>
      <c r="D24" s="141"/>
      <c r="E24" s="141"/>
      <c r="F24" s="141"/>
      <c r="G24" s="141"/>
      <c r="H24" s="141"/>
      <c r="I24" s="141"/>
    </row>
    <row r="25" spans="1:9">
      <c r="A25" s="41"/>
      <c r="B25" s="40"/>
      <c r="C25" s="40"/>
      <c r="D25" s="40"/>
      <c r="E25" s="40"/>
      <c r="F25" s="40"/>
      <c r="G25" s="40"/>
      <c r="H25" s="40"/>
      <c r="I25" s="40"/>
    </row>
    <row r="26" spans="1:9" ht="89.25" customHeight="1">
      <c r="A26" s="41"/>
      <c r="B26" s="22" t="s">
        <v>309</v>
      </c>
      <c r="C26" s="22"/>
      <c r="D26" s="22"/>
      <c r="E26" s="22"/>
      <c r="F26" s="22"/>
      <c r="G26" s="22"/>
      <c r="H26" s="22"/>
      <c r="I26" s="22"/>
    </row>
  </sheetData>
  <mergeCells count="52">
    <mergeCell ref="B21:I21"/>
    <mergeCell ref="B22:I22"/>
    <mergeCell ref="B23:I23"/>
    <mergeCell ref="B24:I24"/>
    <mergeCell ref="B25:I25"/>
    <mergeCell ref="B26:I26"/>
    <mergeCell ref="H19:H20"/>
    <mergeCell ref="I19:I20"/>
    <mergeCell ref="A1:A2"/>
    <mergeCell ref="B1:I1"/>
    <mergeCell ref="B2:I2"/>
    <mergeCell ref="B3:I3"/>
    <mergeCell ref="A4:A26"/>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1.5703125" bestFit="1" customWidth="1"/>
    <col min="3" max="3" width="2" customWidth="1"/>
    <col min="4" max="4" width="6.5703125" customWidth="1"/>
    <col min="7" max="7" width="2" customWidth="1"/>
    <col min="8" max="8" width="6.5703125" customWidth="1"/>
  </cols>
  <sheetData>
    <row r="1" spans="1:9" ht="15" customHeight="1">
      <c r="A1" s="7" t="s">
        <v>310</v>
      </c>
      <c r="B1" s="7" t="s">
        <v>1</v>
      </c>
      <c r="C1" s="7"/>
      <c r="D1" s="7"/>
      <c r="E1" s="7"/>
      <c r="F1" s="7"/>
      <c r="G1" s="7"/>
      <c r="H1" s="7"/>
      <c r="I1" s="7"/>
    </row>
    <row r="2" spans="1:9" ht="15" customHeight="1">
      <c r="A2" s="7"/>
      <c r="B2" s="7" t="s">
        <v>2</v>
      </c>
      <c r="C2" s="7"/>
      <c r="D2" s="7"/>
      <c r="E2" s="7"/>
      <c r="F2" s="7"/>
      <c r="G2" s="7"/>
      <c r="H2" s="7"/>
      <c r="I2" s="7"/>
    </row>
    <row r="3" spans="1:9" ht="30">
      <c r="A3" s="3" t="s">
        <v>311</v>
      </c>
      <c r="B3" s="40" t="s">
        <v>4</v>
      </c>
      <c r="C3" s="40"/>
      <c r="D3" s="40"/>
      <c r="E3" s="40"/>
      <c r="F3" s="40"/>
      <c r="G3" s="40"/>
      <c r="H3" s="40"/>
      <c r="I3" s="40"/>
    </row>
    <row r="4" spans="1:9" ht="15" customHeight="1">
      <c r="A4" s="41" t="s">
        <v>310</v>
      </c>
      <c r="B4" s="40" t="s">
        <v>4</v>
      </c>
      <c r="C4" s="40"/>
      <c r="D4" s="40"/>
      <c r="E4" s="40"/>
      <c r="F4" s="40"/>
      <c r="G4" s="40"/>
      <c r="H4" s="40"/>
      <c r="I4" s="40"/>
    </row>
    <row r="5" spans="1:9">
      <c r="A5" s="41"/>
      <c r="B5" s="42" t="s">
        <v>310</v>
      </c>
      <c r="C5" s="42"/>
      <c r="D5" s="42"/>
      <c r="E5" s="42"/>
      <c r="F5" s="42"/>
      <c r="G5" s="42"/>
      <c r="H5" s="42"/>
      <c r="I5" s="42"/>
    </row>
    <row r="6" spans="1:9">
      <c r="A6" s="41"/>
      <c r="B6" s="22" t="s">
        <v>312</v>
      </c>
      <c r="C6" s="22"/>
      <c r="D6" s="22"/>
      <c r="E6" s="22"/>
      <c r="F6" s="22"/>
      <c r="G6" s="22"/>
      <c r="H6" s="22"/>
      <c r="I6" s="22"/>
    </row>
    <row r="7" spans="1:9">
      <c r="A7" s="41"/>
      <c r="B7" s="17"/>
      <c r="C7" s="17"/>
      <c r="D7" s="17"/>
      <c r="E7" s="17"/>
      <c r="F7" s="17"/>
      <c r="G7" s="17"/>
      <c r="H7" s="17"/>
      <c r="I7" s="17"/>
    </row>
    <row r="8" spans="1:9">
      <c r="A8" s="41"/>
      <c r="B8" s="14"/>
      <c r="C8" s="14"/>
      <c r="D8" s="14"/>
      <c r="E8" s="14"/>
      <c r="F8" s="14"/>
      <c r="G8" s="14"/>
      <c r="H8" s="14"/>
      <c r="I8" s="14"/>
    </row>
    <row r="9" spans="1:9">
      <c r="A9" s="41"/>
      <c r="B9" s="22"/>
      <c r="C9" s="59" t="s">
        <v>313</v>
      </c>
      <c r="D9" s="59"/>
      <c r="E9" s="59"/>
      <c r="F9" s="22"/>
      <c r="G9" s="59" t="s">
        <v>314</v>
      </c>
      <c r="H9" s="59"/>
      <c r="I9" s="59"/>
    </row>
    <row r="10" spans="1:9" ht="15.75" thickBot="1">
      <c r="A10" s="41"/>
      <c r="B10" s="22"/>
      <c r="C10" s="85">
        <v>2014</v>
      </c>
      <c r="D10" s="85"/>
      <c r="E10" s="85"/>
      <c r="F10" s="22"/>
      <c r="G10" s="85">
        <v>2013</v>
      </c>
      <c r="H10" s="85"/>
      <c r="I10" s="85"/>
    </row>
    <row r="11" spans="1:9">
      <c r="A11" s="41"/>
      <c r="B11" s="49"/>
      <c r="C11" s="59" t="s">
        <v>232</v>
      </c>
      <c r="D11" s="59"/>
      <c r="E11" s="59"/>
      <c r="F11" s="59"/>
      <c r="G11" s="59"/>
      <c r="H11" s="59"/>
      <c r="I11" s="59"/>
    </row>
    <row r="12" spans="1:9">
      <c r="A12" s="41"/>
      <c r="B12" s="60" t="s">
        <v>315</v>
      </c>
      <c r="C12" s="61" t="s">
        <v>172</v>
      </c>
      <c r="D12" s="62">
        <v>56806</v>
      </c>
      <c r="E12" s="25"/>
      <c r="F12" s="25"/>
      <c r="G12" s="63" t="s">
        <v>172</v>
      </c>
      <c r="H12" s="64">
        <v>53875</v>
      </c>
      <c r="I12" s="25"/>
    </row>
    <row r="13" spans="1:9">
      <c r="A13" s="41"/>
      <c r="B13" s="60"/>
      <c r="C13" s="61"/>
      <c r="D13" s="62"/>
      <c r="E13" s="25"/>
      <c r="F13" s="25"/>
      <c r="G13" s="63"/>
      <c r="H13" s="64"/>
      <c r="I13" s="25"/>
    </row>
    <row r="14" spans="1:9">
      <c r="A14" s="41"/>
      <c r="B14" s="65" t="s">
        <v>316</v>
      </c>
      <c r="C14" s="66">
        <v>4485</v>
      </c>
      <c r="D14" s="66"/>
      <c r="E14" s="22"/>
      <c r="F14" s="22"/>
      <c r="G14" s="67">
        <v>5354</v>
      </c>
      <c r="H14" s="67"/>
      <c r="I14" s="22"/>
    </row>
    <row r="15" spans="1:9">
      <c r="A15" s="41"/>
      <c r="B15" s="65"/>
      <c r="C15" s="66"/>
      <c r="D15" s="66"/>
      <c r="E15" s="22"/>
      <c r="F15" s="22"/>
      <c r="G15" s="67"/>
      <c r="H15" s="67"/>
      <c r="I15" s="22"/>
    </row>
    <row r="16" spans="1:9">
      <c r="A16" s="41"/>
      <c r="B16" s="60" t="s">
        <v>317</v>
      </c>
      <c r="C16" s="62">
        <v>2623</v>
      </c>
      <c r="D16" s="62"/>
      <c r="E16" s="25"/>
      <c r="F16" s="25"/>
      <c r="G16" s="64">
        <v>1504</v>
      </c>
      <c r="H16" s="64"/>
      <c r="I16" s="25"/>
    </row>
    <row r="17" spans="1:9">
      <c r="A17" s="41"/>
      <c r="B17" s="60"/>
      <c r="C17" s="62"/>
      <c r="D17" s="62"/>
      <c r="E17" s="25"/>
      <c r="F17" s="25"/>
      <c r="G17" s="64"/>
      <c r="H17" s="64"/>
      <c r="I17" s="25"/>
    </row>
    <row r="18" spans="1:9">
      <c r="A18" s="41"/>
      <c r="B18" s="65" t="s">
        <v>34</v>
      </c>
      <c r="C18" s="66">
        <v>5241</v>
      </c>
      <c r="D18" s="66"/>
      <c r="E18" s="22"/>
      <c r="F18" s="22"/>
      <c r="G18" s="95">
        <v>455</v>
      </c>
      <c r="H18" s="95"/>
      <c r="I18" s="22"/>
    </row>
    <row r="19" spans="1:9" ht="15.75" thickBot="1">
      <c r="A19" s="41"/>
      <c r="B19" s="65"/>
      <c r="C19" s="69"/>
      <c r="D19" s="69"/>
      <c r="E19" s="70"/>
      <c r="F19" s="70"/>
      <c r="G19" s="104"/>
      <c r="H19" s="104"/>
      <c r="I19" s="70"/>
    </row>
    <row r="20" spans="1:9">
      <c r="A20" s="41"/>
      <c r="B20" s="72" t="s">
        <v>236</v>
      </c>
      <c r="C20" s="73" t="s">
        <v>172</v>
      </c>
      <c r="D20" s="75">
        <v>69155</v>
      </c>
      <c r="E20" s="77"/>
      <c r="F20" s="77"/>
      <c r="G20" s="79" t="s">
        <v>172</v>
      </c>
      <c r="H20" s="81">
        <v>61188</v>
      </c>
      <c r="I20" s="77"/>
    </row>
    <row r="21" spans="1:9" ht="15.75" thickBot="1">
      <c r="A21" s="41"/>
      <c r="B21" s="72"/>
      <c r="C21" s="74"/>
      <c r="D21" s="76"/>
      <c r="E21" s="78"/>
      <c r="F21" s="25"/>
      <c r="G21" s="80"/>
      <c r="H21" s="82"/>
      <c r="I21" s="78"/>
    </row>
    <row r="22" spans="1:9" ht="15.75" thickTop="1"/>
  </sheetData>
  <mergeCells count="50">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24.42578125" bestFit="1" customWidth="1"/>
    <col min="2" max="3" width="36.5703125" bestFit="1" customWidth="1"/>
    <col min="4" max="4" width="12.42578125" customWidth="1"/>
    <col min="5" max="6" width="15" customWidth="1"/>
    <col min="7" max="7" width="3.140625" customWidth="1"/>
    <col min="8" max="8" width="12.42578125" customWidth="1"/>
    <col min="9" max="9" width="15" customWidth="1"/>
  </cols>
  <sheetData>
    <row r="1" spans="1:9" ht="15" customHeight="1">
      <c r="A1" s="7" t="s">
        <v>318</v>
      </c>
      <c r="B1" s="7" t="s">
        <v>1</v>
      </c>
      <c r="C1" s="7"/>
      <c r="D1" s="7"/>
      <c r="E1" s="7"/>
      <c r="F1" s="7"/>
      <c r="G1" s="7"/>
      <c r="H1" s="7"/>
      <c r="I1" s="7"/>
    </row>
    <row r="2" spans="1:9" ht="15" customHeight="1">
      <c r="A2" s="7"/>
      <c r="B2" s="7" t="s">
        <v>2</v>
      </c>
      <c r="C2" s="7"/>
      <c r="D2" s="7"/>
      <c r="E2" s="7"/>
      <c r="F2" s="7"/>
      <c r="G2" s="7"/>
      <c r="H2" s="7"/>
      <c r="I2" s="7"/>
    </row>
    <row r="3" spans="1:9" ht="15" customHeight="1">
      <c r="A3" s="3" t="s">
        <v>319</v>
      </c>
      <c r="B3" s="40" t="s">
        <v>4</v>
      </c>
      <c r="C3" s="40"/>
      <c r="D3" s="40"/>
      <c r="E3" s="40"/>
      <c r="F3" s="40"/>
      <c r="G3" s="40"/>
      <c r="H3" s="40"/>
      <c r="I3" s="40"/>
    </row>
    <row r="4" spans="1:9" ht="15" customHeight="1">
      <c r="A4" s="41" t="s">
        <v>318</v>
      </c>
      <c r="B4" s="40" t="s">
        <v>4</v>
      </c>
      <c r="C4" s="40"/>
      <c r="D4" s="40"/>
      <c r="E4" s="40"/>
      <c r="F4" s="40"/>
      <c r="G4" s="40"/>
      <c r="H4" s="40"/>
      <c r="I4" s="40"/>
    </row>
    <row r="5" spans="1:9">
      <c r="A5" s="41"/>
      <c r="B5" s="42" t="s">
        <v>318</v>
      </c>
      <c r="C5" s="42"/>
      <c r="D5" s="42"/>
      <c r="E5" s="42"/>
      <c r="F5" s="42"/>
      <c r="G5" s="42"/>
      <c r="H5" s="42"/>
      <c r="I5" s="42"/>
    </row>
    <row r="6" spans="1:9">
      <c r="A6" s="41"/>
      <c r="B6" s="22" t="s">
        <v>320</v>
      </c>
      <c r="C6" s="22"/>
      <c r="D6" s="22"/>
      <c r="E6" s="22"/>
      <c r="F6" s="22"/>
      <c r="G6" s="22"/>
      <c r="H6" s="22"/>
      <c r="I6" s="22"/>
    </row>
    <row r="7" spans="1:9">
      <c r="A7" s="41"/>
      <c r="B7" s="17"/>
      <c r="C7" s="17"/>
      <c r="D7" s="17"/>
      <c r="E7" s="17"/>
      <c r="F7" s="17"/>
      <c r="G7" s="17"/>
      <c r="H7" s="17"/>
      <c r="I7" s="17"/>
    </row>
    <row r="8" spans="1:9">
      <c r="A8" s="41"/>
      <c r="B8" s="14"/>
      <c r="C8" s="14"/>
      <c r="D8" s="14"/>
      <c r="E8" s="14"/>
      <c r="F8" s="14"/>
      <c r="G8" s="14"/>
      <c r="H8" s="14"/>
      <c r="I8" s="14"/>
    </row>
    <row r="9" spans="1:9" ht="15.75" thickBot="1">
      <c r="A9" s="41"/>
      <c r="B9" s="11"/>
      <c r="C9" s="85" t="s">
        <v>230</v>
      </c>
      <c r="D9" s="85"/>
      <c r="E9" s="85"/>
      <c r="F9" s="11"/>
      <c r="G9" s="85" t="s">
        <v>231</v>
      </c>
      <c r="H9" s="85"/>
      <c r="I9" s="85"/>
    </row>
    <row r="10" spans="1:9">
      <c r="A10" s="41"/>
      <c r="B10" s="11"/>
      <c r="C10" s="59" t="s">
        <v>232</v>
      </c>
      <c r="D10" s="59"/>
      <c r="E10" s="59"/>
      <c r="F10" s="59"/>
      <c r="G10" s="59"/>
      <c r="H10" s="59"/>
      <c r="I10" s="59"/>
    </row>
    <row r="11" spans="1:9" ht="23.25" customHeight="1">
      <c r="A11" s="41"/>
      <c r="B11" s="60" t="s">
        <v>321</v>
      </c>
      <c r="C11" s="61" t="s">
        <v>172</v>
      </c>
      <c r="D11" s="62">
        <v>400000</v>
      </c>
      <c r="E11" s="25"/>
      <c r="F11" s="25"/>
      <c r="G11" s="63" t="s">
        <v>172</v>
      </c>
      <c r="H11" s="64">
        <v>400000</v>
      </c>
      <c r="I11" s="25"/>
    </row>
    <row r="12" spans="1:9">
      <c r="A12" s="41"/>
      <c r="B12" s="60"/>
      <c r="C12" s="61"/>
      <c r="D12" s="62"/>
      <c r="E12" s="25"/>
      <c r="F12" s="25"/>
      <c r="G12" s="63"/>
      <c r="H12" s="64"/>
      <c r="I12" s="25"/>
    </row>
    <row r="13" spans="1:9" ht="36" customHeight="1">
      <c r="A13" s="41"/>
      <c r="B13" s="65" t="s">
        <v>322</v>
      </c>
      <c r="C13" s="66">
        <v>249588</v>
      </c>
      <c r="D13" s="66"/>
      <c r="E13" s="22"/>
      <c r="F13" s="22"/>
      <c r="G13" s="67">
        <v>249572</v>
      </c>
      <c r="H13" s="67"/>
      <c r="I13" s="22"/>
    </row>
    <row r="14" spans="1:9">
      <c r="A14" s="41"/>
      <c r="B14" s="65"/>
      <c r="C14" s="66"/>
      <c r="D14" s="66"/>
      <c r="E14" s="22"/>
      <c r="F14" s="22"/>
      <c r="G14" s="67"/>
      <c r="H14" s="67"/>
      <c r="I14" s="22"/>
    </row>
    <row r="15" spans="1:9" ht="36" customHeight="1">
      <c r="A15" s="41"/>
      <c r="B15" s="60" t="s">
        <v>323</v>
      </c>
      <c r="C15" s="62">
        <v>151875</v>
      </c>
      <c r="D15" s="62"/>
      <c r="E15" s="25"/>
      <c r="F15" s="25"/>
      <c r="G15" s="64">
        <v>138750</v>
      </c>
      <c r="H15" s="64"/>
      <c r="I15" s="25"/>
    </row>
    <row r="16" spans="1:9">
      <c r="A16" s="41"/>
      <c r="B16" s="60"/>
      <c r="C16" s="62"/>
      <c r="D16" s="62"/>
      <c r="E16" s="25"/>
      <c r="F16" s="25"/>
      <c r="G16" s="64"/>
      <c r="H16" s="64"/>
      <c r="I16" s="25"/>
    </row>
    <row r="17" spans="1:9" ht="23.25" customHeight="1">
      <c r="A17" s="41"/>
      <c r="B17" s="47" t="s">
        <v>324</v>
      </c>
      <c r="C17" s="66">
        <v>3360</v>
      </c>
      <c r="D17" s="66"/>
      <c r="E17" s="22"/>
      <c r="F17" s="22"/>
      <c r="G17" s="67">
        <v>3360</v>
      </c>
      <c r="H17" s="67"/>
      <c r="I17" s="22"/>
    </row>
    <row r="18" spans="1:9">
      <c r="A18" s="41"/>
      <c r="B18" s="47"/>
      <c r="C18" s="66"/>
      <c r="D18" s="66"/>
      <c r="E18" s="22"/>
      <c r="F18" s="22"/>
      <c r="G18" s="67"/>
      <c r="H18" s="67"/>
      <c r="I18" s="22"/>
    </row>
    <row r="19" spans="1:9" ht="23.25" customHeight="1">
      <c r="A19" s="41"/>
      <c r="B19" s="60" t="s">
        <v>325</v>
      </c>
      <c r="C19" s="62">
        <v>1673</v>
      </c>
      <c r="D19" s="62"/>
      <c r="E19" s="25"/>
      <c r="F19" s="25"/>
      <c r="G19" s="64">
        <v>1848</v>
      </c>
      <c r="H19" s="64"/>
      <c r="I19" s="25"/>
    </row>
    <row r="20" spans="1:9">
      <c r="A20" s="41"/>
      <c r="B20" s="60"/>
      <c r="C20" s="62"/>
      <c r="D20" s="62"/>
      <c r="E20" s="25"/>
      <c r="F20" s="25"/>
      <c r="G20" s="64"/>
      <c r="H20" s="64"/>
      <c r="I20" s="25"/>
    </row>
    <row r="21" spans="1:9">
      <c r="A21" s="41"/>
      <c r="B21" s="47" t="s">
        <v>326</v>
      </c>
      <c r="C21" s="139">
        <v>27</v>
      </c>
      <c r="D21" s="139"/>
      <c r="E21" s="22"/>
      <c r="F21" s="22"/>
      <c r="G21" s="95">
        <v>29</v>
      </c>
      <c r="H21" s="95"/>
      <c r="I21" s="22"/>
    </row>
    <row r="22" spans="1:9" ht="15.75" thickBot="1">
      <c r="A22" s="41"/>
      <c r="B22" s="47"/>
      <c r="C22" s="140"/>
      <c r="D22" s="140"/>
      <c r="E22" s="70"/>
      <c r="F22" s="22"/>
      <c r="G22" s="104"/>
      <c r="H22" s="104"/>
      <c r="I22" s="70"/>
    </row>
    <row r="23" spans="1:9">
      <c r="A23" s="41"/>
      <c r="B23" s="133" t="s">
        <v>327</v>
      </c>
      <c r="C23" s="73" t="s">
        <v>172</v>
      </c>
      <c r="D23" s="75">
        <v>806523</v>
      </c>
      <c r="E23" s="77"/>
      <c r="F23" s="25"/>
      <c r="G23" s="79" t="s">
        <v>172</v>
      </c>
      <c r="H23" s="81">
        <v>793559</v>
      </c>
      <c r="I23" s="77"/>
    </row>
    <row r="24" spans="1:9">
      <c r="A24" s="41"/>
      <c r="B24" s="133"/>
      <c r="C24" s="142"/>
      <c r="D24" s="143"/>
      <c r="E24" s="93"/>
      <c r="F24" s="25"/>
      <c r="G24" s="90"/>
      <c r="H24" s="94"/>
      <c r="I24" s="93"/>
    </row>
    <row r="25" spans="1:9">
      <c r="A25" s="41"/>
      <c r="B25" s="65" t="s">
        <v>328</v>
      </c>
      <c r="C25" s="66">
        <v>11026</v>
      </c>
      <c r="D25" s="66"/>
      <c r="E25" s="22"/>
      <c r="F25" s="22"/>
      <c r="G25" s="67">
        <v>10088</v>
      </c>
      <c r="H25" s="67"/>
      <c r="I25" s="22"/>
    </row>
    <row r="26" spans="1:9" ht="15.75" thickBot="1">
      <c r="A26" s="41"/>
      <c r="B26" s="65"/>
      <c r="C26" s="69"/>
      <c r="D26" s="69"/>
      <c r="E26" s="70"/>
      <c r="F26" s="22"/>
      <c r="G26" s="71"/>
      <c r="H26" s="71"/>
      <c r="I26" s="70"/>
    </row>
    <row r="27" spans="1:9">
      <c r="A27" s="41"/>
      <c r="B27" s="133" t="s">
        <v>329</v>
      </c>
      <c r="C27" s="73" t="s">
        <v>172</v>
      </c>
      <c r="D27" s="75">
        <v>795497</v>
      </c>
      <c r="E27" s="77"/>
      <c r="F27" s="25"/>
      <c r="G27" s="79" t="s">
        <v>172</v>
      </c>
      <c r="H27" s="81">
        <v>783471</v>
      </c>
      <c r="I27" s="77"/>
    </row>
    <row r="28" spans="1:9" ht="15.75" thickBot="1">
      <c r="A28" s="41"/>
      <c r="B28" s="133"/>
      <c r="C28" s="74"/>
      <c r="D28" s="76"/>
      <c r="E28" s="78"/>
      <c r="F28" s="25"/>
      <c r="G28" s="80"/>
      <c r="H28" s="82"/>
      <c r="I28" s="78"/>
    </row>
    <row r="29" spans="1:9" ht="15.75" thickTop="1">
      <c r="A29" s="41"/>
      <c r="B29" s="138" t="s">
        <v>330</v>
      </c>
      <c r="C29" s="138"/>
      <c r="D29" s="138"/>
      <c r="E29" s="138"/>
      <c r="F29" s="138"/>
      <c r="G29" s="138"/>
      <c r="H29" s="138"/>
      <c r="I29" s="138"/>
    </row>
    <row r="30" spans="1:9" ht="63.75" customHeight="1">
      <c r="A30" s="41"/>
      <c r="B30" s="47" t="s">
        <v>331</v>
      </c>
      <c r="C30" s="47"/>
      <c r="D30" s="47"/>
      <c r="E30" s="47"/>
      <c r="F30" s="47"/>
      <c r="G30" s="47"/>
      <c r="H30" s="47"/>
      <c r="I30" s="47"/>
    </row>
    <row r="31" spans="1:9">
      <c r="A31" s="41"/>
      <c r="B31" s="138" t="s">
        <v>332</v>
      </c>
      <c r="C31" s="138"/>
      <c r="D31" s="138"/>
      <c r="E31" s="138"/>
      <c r="F31" s="138"/>
      <c r="G31" s="138"/>
      <c r="H31" s="138"/>
      <c r="I31" s="138"/>
    </row>
    <row r="32" spans="1:9" ht="63.75" customHeight="1">
      <c r="A32" s="41"/>
      <c r="B32" s="47" t="s">
        <v>333</v>
      </c>
      <c r="C32" s="47"/>
      <c r="D32" s="47"/>
      <c r="E32" s="47"/>
      <c r="F32" s="47"/>
      <c r="G32" s="47"/>
      <c r="H32" s="47"/>
      <c r="I32" s="47"/>
    </row>
    <row r="33" spans="1:9">
      <c r="A33" s="41"/>
      <c r="B33" s="138" t="s">
        <v>334</v>
      </c>
      <c r="C33" s="138"/>
      <c r="D33" s="138"/>
      <c r="E33" s="138"/>
      <c r="F33" s="138"/>
      <c r="G33" s="138"/>
      <c r="H33" s="138"/>
      <c r="I33" s="138"/>
    </row>
    <row r="34" spans="1:9" ht="102" customHeight="1">
      <c r="A34" s="41"/>
      <c r="B34" s="47" t="s">
        <v>335</v>
      </c>
      <c r="C34" s="47"/>
      <c r="D34" s="47"/>
      <c r="E34" s="47"/>
      <c r="F34" s="47"/>
      <c r="G34" s="47"/>
      <c r="H34" s="47"/>
      <c r="I34" s="47"/>
    </row>
    <row r="35" spans="1:9">
      <c r="A35" s="41"/>
      <c r="B35" s="40"/>
      <c r="C35" s="40"/>
      <c r="D35" s="40"/>
      <c r="E35" s="40"/>
      <c r="F35" s="40"/>
      <c r="G35" s="40"/>
      <c r="H35" s="40"/>
      <c r="I35" s="40"/>
    </row>
    <row r="36" spans="1:9" ht="25.5" customHeight="1">
      <c r="A36" s="41"/>
      <c r="B36" s="47" t="s">
        <v>336</v>
      </c>
      <c r="C36" s="47"/>
      <c r="D36" s="47"/>
      <c r="E36" s="47"/>
      <c r="F36" s="47"/>
      <c r="G36" s="47"/>
      <c r="H36" s="47"/>
      <c r="I36" s="47"/>
    </row>
    <row r="37" spans="1:9" ht="76.5" customHeight="1">
      <c r="A37" s="41"/>
      <c r="B37" s="47" t="s">
        <v>337</v>
      </c>
      <c r="C37" s="47"/>
      <c r="D37" s="47"/>
      <c r="E37" s="47"/>
      <c r="F37" s="47"/>
      <c r="G37" s="47"/>
      <c r="H37" s="47"/>
      <c r="I37" s="47"/>
    </row>
    <row r="38" spans="1:9" ht="38.25" customHeight="1">
      <c r="A38" s="41"/>
      <c r="B38" s="47" t="s">
        <v>338</v>
      </c>
      <c r="C38" s="47"/>
      <c r="D38" s="47"/>
      <c r="E38" s="47"/>
      <c r="F38" s="47"/>
      <c r="G38" s="47"/>
      <c r="H38" s="47"/>
      <c r="I38" s="47"/>
    </row>
    <row r="39" spans="1:9" ht="25.5" customHeight="1">
      <c r="A39" s="41"/>
      <c r="B39" s="47" t="s">
        <v>339</v>
      </c>
      <c r="C39" s="47"/>
      <c r="D39" s="47"/>
      <c r="E39" s="47"/>
      <c r="F39" s="47"/>
      <c r="G39" s="47"/>
      <c r="H39" s="47"/>
      <c r="I39" s="47"/>
    </row>
    <row r="40" spans="1:9" ht="25.5" customHeight="1">
      <c r="A40" s="41"/>
      <c r="B40" s="47" t="s">
        <v>340</v>
      </c>
      <c r="C40" s="47"/>
      <c r="D40" s="47"/>
      <c r="E40" s="47"/>
      <c r="F40" s="47"/>
      <c r="G40" s="47"/>
      <c r="H40" s="47"/>
      <c r="I40" s="47"/>
    </row>
    <row r="41" spans="1:9" ht="25.5" customHeight="1">
      <c r="A41" s="41"/>
      <c r="B41" s="47" t="s">
        <v>341</v>
      </c>
      <c r="C41" s="47"/>
      <c r="D41" s="47"/>
      <c r="E41" s="47"/>
      <c r="F41" s="47"/>
      <c r="G41" s="47"/>
      <c r="H41" s="47"/>
      <c r="I41" s="47"/>
    </row>
    <row r="42" spans="1:9" ht="51" customHeight="1">
      <c r="A42" s="41"/>
      <c r="B42" s="47" t="s">
        <v>342</v>
      </c>
      <c r="C42" s="47"/>
      <c r="D42" s="47"/>
      <c r="E42" s="47"/>
      <c r="F42" s="47"/>
      <c r="G42" s="47"/>
      <c r="H42" s="47"/>
      <c r="I42" s="47"/>
    </row>
    <row r="43" spans="1:9">
      <c r="A43" s="41"/>
      <c r="B43" s="47" t="s">
        <v>343</v>
      </c>
      <c r="C43" s="47"/>
      <c r="D43" s="47"/>
      <c r="E43" s="47"/>
      <c r="F43" s="47"/>
      <c r="G43" s="47"/>
      <c r="H43" s="47"/>
      <c r="I43" s="47"/>
    </row>
    <row r="44" spans="1:9">
      <c r="A44" s="41"/>
      <c r="B44" s="14"/>
      <c r="C44" s="14"/>
    </row>
    <row r="45" spans="1:9" ht="51">
      <c r="A45" s="41"/>
      <c r="B45" s="112" t="s">
        <v>344</v>
      </c>
      <c r="C45" s="54" t="s">
        <v>345</v>
      </c>
    </row>
    <row r="46" spans="1:9">
      <c r="A46" s="41"/>
      <c r="B46" s="14"/>
      <c r="C46" s="14"/>
    </row>
    <row r="47" spans="1:9" ht="51">
      <c r="A47" s="41"/>
      <c r="B47" s="112" t="s">
        <v>344</v>
      </c>
      <c r="C47" s="54" t="s">
        <v>346</v>
      </c>
    </row>
    <row r="48" spans="1:9">
      <c r="A48" s="41"/>
      <c r="B48" s="14"/>
      <c r="C48" s="14"/>
    </row>
    <row r="49" spans="1:9" ht="51">
      <c r="A49" s="41"/>
      <c r="B49" s="112" t="s">
        <v>344</v>
      </c>
      <c r="C49" s="54" t="s">
        <v>347</v>
      </c>
    </row>
    <row r="50" spans="1:9" ht="38.25" customHeight="1">
      <c r="A50" s="41"/>
      <c r="B50" s="47" t="s">
        <v>348</v>
      </c>
      <c r="C50" s="47"/>
      <c r="D50" s="47"/>
      <c r="E50" s="47"/>
      <c r="F50" s="47"/>
      <c r="G50" s="47"/>
      <c r="H50" s="47"/>
      <c r="I50" s="47"/>
    </row>
    <row r="51" spans="1:9" ht="25.5" customHeight="1">
      <c r="A51" s="41"/>
      <c r="B51" s="47" t="s">
        <v>349</v>
      </c>
      <c r="C51" s="47"/>
      <c r="D51" s="47"/>
      <c r="E51" s="47"/>
      <c r="F51" s="47"/>
      <c r="G51" s="47"/>
      <c r="H51" s="47"/>
      <c r="I51" s="47"/>
    </row>
    <row r="52" spans="1:9">
      <c r="A52" s="41"/>
      <c r="B52" s="138" t="s">
        <v>350</v>
      </c>
      <c r="C52" s="138"/>
      <c r="D52" s="138"/>
      <c r="E52" s="138"/>
      <c r="F52" s="138"/>
      <c r="G52" s="138"/>
      <c r="H52" s="138"/>
      <c r="I52" s="138"/>
    </row>
    <row r="53" spans="1:9" ht="63.75" customHeight="1">
      <c r="A53" s="41"/>
      <c r="B53" s="47" t="s">
        <v>351</v>
      </c>
      <c r="C53" s="47"/>
      <c r="D53" s="47"/>
      <c r="E53" s="47"/>
      <c r="F53" s="47"/>
      <c r="G53" s="47"/>
      <c r="H53" s="47"/>
      <c r="I53" s="47"/>
    </row>
    <row r="54" spans="1:9" ht="89.25" customHeight="1">
      <c r="A54" s="41"/>
      <c r="B54" s="47" t="s">
        <v>352</v>
      </c>
      <c r="C54" s="47"/>
      <c r="D54" s="47"/>
      <c r="E54" s="47"/>
      <c r="F54" s="47"/>
      <c r="G54" s="47"/>
      <c r="H54" s="47"/>
      <c r="I54" s="47"/>
    </row>
  </sheetData>
  <mergeCells count="92">
    <mergeCell ref="B53:I53"/>
    <mergeCell ref="B54:I54"/>
    <mergeCell ref="B41:I41"/>
    <mergeCell ref="B42:I42"/>
    <mergeCell ref="B43:I43"/>
    <mergeCell ref="B50:I50"/>
    <mergeCell ref="B51:I51"/>
    <mergeCell ref="B52:I52"/>
    <mergeCell ref="B35:I35"/>
    <mergeCell ref="B36:I36"/>
    <mergeCell ref="B37:I37"/>
    <mergeCell ref="B38:I38"/>
    <mergeCell ref="B39:I39"/>
    <mergeCell ref="B40:I40"/>
    <mergeCell ref="B29:I29"/>
    <mergeCell ref="B30:I30"/>
    <mergeCell ref="B31:I31"/>
    <mergeCell ref="B32:I32"/>
    <mergeCell ref="B33:I33"/>
    <mergeCell ref="B34:I34"/>
    <mergeCell ref="H27:H28"/>
    <mergeCell ref="I27:I28"/>
    <mergeCell ref="A1:A2"/>
    <mergeCell ref="B1:I1"/>
    <mergeCell ref="B2:I2"/>
    <mergeCell ref="B3:I3"/>
    <mergeCell ref="A4:A54"/>
    <mergeCell ref="B4:I4"/>
    <mergeCell ref="B5:I5"/>
    <mergeCell ref="B6:I6"/>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2" width="36.5703125" bestFit="1" customWidth="1"/>
    <col min="3" max="3" width="3.5703125" customWidth="1"/>
    <col min="4" max="4" width="23.7109375" customWidth="1"/>
    <col min="5" max="5" width="15.42578125" customWidth="1"/>
    <col min="6" max="6" width="20" customWidth="1"/>
    <col min="7" max="7" width="4" customWidth="1"/>
    <col min="8" max="8" width="36.5703125" bestFit="1" customWidth="1"/>
    <col min="9" max="9" width="4" customWidth="1"/>
    <col min="11" max="11" width="2" customWidth="1"/>
    <col min="12" max="12" width="36.5703125" bestFit="1" customWidth="1"/>
    <col min="13" max="13" width="1.5703125" customWidth="1"/>
    <col min="15" max="15" width="4.42578125" customWidth="1"/>
    <col min="16" max="16" width="13.7109375" customWidth="1"/>
    <col min="17" max="17" width="3.42578125" customWidth="1"/>
    <col min="19" max="19" width="4.28515625" customWidth="1"/>
    <col min="20" max="20" width="12" customWidth="1"/>
    <col min="21" max="21" width="3.28515625" customWidth="1"/>
    <col min="23" max="23" width="2" customWidth="1"/>
    <col min="24" max="24" width="6.140625" customWidth="1"/>
    <col min="25" max="25" width="1.5703125" customWidth="1"/>
  </cols>
  <sheetData>
    <row r="1" spans="1:25" ht="15" customHeight="1">
      <c r="A1" s="7" t="s">
        <v>35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54</v>
      </c>
      <c r="B3" s="40" t="s">
        <v>4</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41" t="s">
        <v>353</v>
      </c>
      <c r="B4" s="40" t="s">
        <v>4</v>
      </c>
      <c r="C4" s="40"/>
      <c r="D4" s="40"/>
      <c r="E4" s="40"/>
      <c r="F4" s="40"/>
      <c r="G4" s="40"/>
      <c r="H4" s="40"/>
      <c r="I4" s="40"/>
      <c r="J4" s="40"/>
      <c r="K4" s="40"/>
      <c r="L4" s="40"/>
      <c r="M4" s="40"/>
      <c r="N4" s="40"/>
      <c r="O4" s="40"/>
      <c r="P4" s="40"/>
      <c r="Q4" s="40"/>
      <c r="R4" s="40"/>
      <c r="S4" s="40"/>
      <c r="T4" s="40"/>
      <c r="U4" s="40"/>
      <c r="V4" s="40"/>
      <c r="W4" s="40"/>
      <c r="X4" s="40"/>
      <c r="Y4" s="40"/>
    </row>
    <row r="5" spans="1:25">
      <c r="A5" s="41"/>
      <c r="B5" s="42" t="s">
        <v>355</v>
      </c>
      <c r="C5" s="42"/>
      <c r="D5" s="42"/>
      <c r="E5" s="42"/>
      <c r="F5" s="42"/>
      <c r="G5" s="42"/>
      <c r="H5" s="42"/>
      <c r="I5" s="42"/>
      <c r="J5" s="42"/>
      <c r="K5" s="42"/>
      <c r="L5" s="42"/>
      <c r="M5" s="42"/>
      <c r="N5" s="42"/>
      <c r="O5" s="42"/>
      <c r="P5" s="42"/>
      <c r="Q5" s="42"/>
      <c r="R5" s="42"/>
      <c r="S5" s="42"/>
      <c r="T5" s="42"/>
      <c r="U5" s="42"/>
      <c r="V5" s="42"/>
      <c r="W5" s="42"/>
      <c r="X5" s="42"/>
      <c r="Y5" s="42"/>
    </row>
    <row r="6" spans="1:25">
      <c r="A6" s="41"/>
      <c r="B6" s="40"/>
      <c r="C6" s="40"/>
      <c r="D6" s="40"/>
      <c r="E6" s="40"/>
      <c r="F6" s="40"/>
      <c r="G6" s="40"/>
      <c r="H6" s="40"/>
      <c r="I6" s="40"/>
      <c r="J6" s="40"/>
      <c r="K6" s="40"/>
      <c r="L6" s="40"/>
      <c r="M6" s="40"/>
      <c r="N6" s="40"/>
      <c r="O6" s="40"/>
      <c r="P6" s="40"/>
      <c r="Q6" s="40"/>
      <c r="R6" s="40"/>
      <c r="S6" s="40"/>
      <c r="T6" s="40"/>
      <c r="U6" s="40"/>
      <c r="V6" s="40"/>
      <c r="W6" s="40"/>
      <c r="X6" s="40"/>
      <c r="Y6" s="40"/>
    </row>
    <row r="7" spans="1:25">
      <c r="A7" s="41"/>
      <c r="B7" s="22" t="s">
        <v>356</v>
      </c>
      <c r="C7" s="22"/>
      <c r="D7" s="22"/>
      <c r="E7" s="22"/>
      <c r="F7" s="22"/>
      <c r="G7" s="22"/>
      <c r="H7" s="22"/>
      <c r="I7" s="22"/>
      <c r="J7" s="22"/>
      <c r="K7" s="22"/>
      <c r="L7" s="22"/>
      <c r="M7" s="22"/>
      <c r="N7" s="22"/>
      <c r="O7" s="22"/>
      <c r="P7" s="22"/>
      <c r="Q7" s="22"/>
      <c r="R7" s="22"/>
      <c r="S7" s="22"/>
      <c r="T7" s="22"/>
      <c r="U7" s="22"/>
      <c r="V7" s="22"/>
      <c r="W7" s="22"/>
      <c r="X7" s="22"/>
      <c r="Y7" s="22"/>
    </row>
    <row r="8" spans="1:25">
      <c r="A8" s="41"/>
      <c r="B8" s="158"/>
      <c r="C8" s="158"/>
      <c r="D8" s="158"/>
      <c r="E8" s="158"/>
      <c r="F8" s="158"/>
      <c r="G8" s="158"/>
      <c r="H8" s="158"/>
      <c r="I8" s="158"/>
      <c r="J8" s="158"/>
      <c r="K8" s="158"/>
      <c r="L8" s="158"/>
      <c r="M8" s="158"/>
      <c r="N8" s="158"/>
      <c r="O8" s="158"/>
      <c r="P8" s="158"/>
      <c r="Q8" s="158"/>
      <c r="R8" s="158"/>
      <c r="S8" s="158"/>
      <c r="T8" s="158"/>
      <c r="U8" s="158"/>
      <c r="V8" s="158"/>
      <c r="W8" s="158"/>
      <c r="X8" s="158"/>
      <c r="Y8" s="158"/>
    </row>
    <row r="9" spans="1:25">
      <c r="A9" s="41"/>
      <c r="B9" s="17"/>
      <c r="C9" s="17"/>
      <c r="D9" s="17"/>
      <c r="E9" s="17"/>
      <c r="F9" s="17"/>
      <c r="G9" s="17"/>
      <c r="H9" s="17"/>
      <c r="I9" s="17"/>
      <c r="J9" s="17"/>
      <c r="K9" s="17"/>
      <c r="L9" s="17"/>
      <c r="M9" s="17"/>
      <c r="N9" s="17"/>
      <c r="O9" s="17"/>
      <c r="P9" s="17"/>
      <c r="Q9" s="17"/>
      <c r="R9" s="17"/>
      <c r="S9" s="17"/>
      <c r="T9" s="17"/>
      <c r="U9" s="17"/>
      <c r="V9" s="17"/>
      <c r="W9" s="17"/>
      <c r="X9" s="17"/>
      <c r="Y9" s="17"/>
    </row>
    <row r="10" spans="1:25">
      <c r="A10" s="41"/>
      <c r="B10" s="14"/>
      <c r="C10" s="14"/>
      <c r="D10" s="14"/>
      <c r="E10" s="14"/>
      <c r="F10" s="14"/>
      <c r="G10" s="14"/>
      <c r="H10" s="14"/>
      <c r="I10" s="14"/>
      <c r="J10" s="14"/>
      <c r="K10" s="14"/>
      <c r="L10" s="14"/>
      <c r="M10" s="14"/>
      <c r="N10" s="14"/>
      <c r="O10" s="14"/>
      <c r="P10" s="14"/>
      <c r="Q10" s="14"/>
      <c r="R10" s="14"/>
      <c r="S10" s="14"/>
      <c r="T10" s="14"/>
      <c r="U10" s="14"/>
      <c r="V10" s="14"/>
      <c r="W10" s="14"/>
      <c r="X10" s="14"/>
      <c r="Y10" s="14"/>
    </row>
    <row r="11" spans="1:25" ht="15.75" thickBot="1">
      <c r="A11" s="41"/>
      <c r="B11" s="11"/>
      <c r="C11" s="85" t="s">
        <v>166</v>
      </c>
      <c r="D11" s="85"/>
      <c r="E11" s="85"/>
      <c r="F11" s="85"/>
      <c r="G11" s="85"/>
      <c r="H11" s="85"/>
      <c r="I11" s="85"/>
      <c r="J11" s="85"/>
      <c r="K11" s="85"/>
      <c r="L11" s="85"/>
      <c r="M11" s="85"/>
      <c r="N11" s="55"/>
      <c r="O11" s="85" t="s">
        <v>167</v>
      </c>
      <c r="P11" s="85"/>
      <c r="Q11" s="85"/>
      <c r="R11" s="85"/>
      <c r="S11" s="85"/>
      <c r="T11" s="85"/>
      <c r="U11" s="85"/>
      <c r="V11" s="85"/>
      <c r="W11" s="85"/>
      <c r="X11" s="85"/>
      <c r="Y11" s="85"/>
    </row>
    <row r="12" spans="1:25" ht="15.75" thickBot="1">
      <c r="A12" s="41"/>
      <c r="B12" s="11"/>
      <c r="C12" s="113" t="s">
        <v>357</v>
      </c>
      <c r="D12" s="113"/>
      <c r="E12" s="113"/>
      <c r="F12" s="11"/>
      <c r="G12" s="113" t="s">
        <v>358</v>
      </c>
      <c r="H12" s="113"/>
      <c r="I12" s="113"/>
      <c r="J12" s="11"/>
      <c r="K12" s="113" t="s">
        <v>236</v>
      </c>
      <c r="L12" s="113"/>
      <c r="M12" s="113"/>
      <c r="N12" s="55"/>
      <c r="O12" s="113" t="s">
        <v>357</v>
      </c>
      <c r="P12" s="113"/>
      <c r="Q12" s="113"/>
      <c r="R12" s="11"/>
      <c r="S12" s="113" t="s">
        <v>358</v>
      </c>
      <c r="T12" s="113"/>
      <c r="U12" s="113"/>
      <c r="V12" s="11"/>
      <c r="W12" s="113" t="s">
        <v>236</v>
      </c>
      <c r="X12" s="113"/>
      <c r="Y12" s="113"/>
    </row>
    <row r="13" spans="1:25">
      <c r="A13" s="41"/>
      <c r="B13" s="11"/>
      <c r="C13" s="59" t="s">
        <v>232</v>
      </c>
      <c r="D13" s="59"/>
      <c r="E13" s="59"/>
      <c r="F13" s="59"/>
      <c r="G13" s="59"/>
      <c r="H13" s="59"/>
      <c r="I13" s="59"/>
      <c r="J13" s="59"/>
      <c r="K13" s="59"/>
      <c r="L13" s="59"/>
      <c r="M13" s="59"/>
      <c r="N13" s="11"/>
      <c r="O13" s="59" t="s">
        <v>232</v>
      </c>
      <c r="P13" s="59"/>
      <c r="Q13" s="59"/>
      <c r="R13" s="59"/>
      <c r="S13" s="59"/>
      <c r="T13" s="59"/>
      <c r="U13" s="59"/>
      <c r="V13" s="59"/>
      <c r="W13" s="59"/>
      <c r="X13" s="59"/>
      <c r="Y13" s="59"/>
    </row>
    <row r="14" spans="1:25">
      <c r="A14" s="41"/>
      <c r="B14" s="61" t="s">
        <v>263</v>
      </c>
      <c r="C14" s="61" t="s">
        <v>172</v>
      </c>
      <c r="D14" s="144" t="s">
        <v>359</v>
      </c>
      <c r="E14" s="61" t="s">
        <v>175</v>
      </c>
      <c r="F14" s="25"/>
      <c r="G14" s="61" t="s">
        <v>172</v>
      </c>
      <c r="H14" s="144" t="s">
        <v>360</v>
      </c>
      <c r="I14" s="61" t="s">
        <v>175</v>
      </c>
      <c r="J14" s="25"/>
      <c r="K14" s="61" t="s">
        <v>172</v>
      </c>
      <c r="L14" s="144" t="s">
        <v>211</v>
      </c>
      <c r="M14" s="61" t="s">
        <v>175</v>
      </c>
      <c r="N14" s="25"/>
      <c r="O14" s="63" t="s">
        <v>172</v>
      </c>
      <c r="P14" s="68" t="s">
        <v>361</v>
      </c>
      <c r="Q14" s="63" t="s">
        <v>175</v>
      </c>
      <c r="R14" s="25"/>
      <c r="S14" s="63" t="s">
        <v>172</v>
      </c>
      <c r="T14" s="64">
        <v>2391</v>
      </c>
      <c r="U14" s="25"/>
      <c r="V14" s="25"/>
      <c r="W14" s="63" t="s">
        <v>172</v>
      </c>
      <c r="X14" s="68" t="s">
        <v>362</v>
      </c>
      <c r="Y14" s="63" t="s">
        <v>175</v>
      </c>
    </row>
    <row r="15" spans="1:25">
      <c r="A15" s="41"/>
      <c r="B15" s="61"/>
      <c r="C15" s="61"/>
      <c r="D15" s="144"/>
      <c r="E15" s="61"/>
      <c r="F15" s="25"/>
      <c r="G15" s="61"/>
      <c r="H15" s="144"/>
      <c r="I15" s="61"/>
      <c r="J15" s="25"/>
      <c r="K15" s="61"/>
      <c r="L15" s="144"/>
      <c r="M15" s="61"/>
      <c r="N15" s="25"/>
      <c r="O15" s="63"/>
      <c r="P15" s="68"/>
      <c r="Q15" s="63"/>
      <c r="R15" s="25"/>
      <c r="S15" s="63"/>
      <c r="T15" s="64"/>
      <c r="U15" s="25"/>
      <c r="V15" s="25"/>
      <c r="W15" s="63"/>
      <c r="X15" s="68"/>
      <c r="Y15" s="63"/>
    </row>
    <row r="16" spans="1:25">
      <c r="A16" s="41"/>
      <c r="B16" s="145" t="s">
        <v>363</v>
      </c>
      <c r="C16" s="139" t="s">
        <v>176</v>
      </c>
      <c r="D16" s="139"/>
      <c r="E16" s="22"/>
      <c r="F16" s="22"/>
      <c r="G16" s="139">
        <v>521</v>
      </c>
      <c r="H16" s="139"/>
      <c r="I16" s="22"/>
      <c r="J16" s="22"/>
      <c r="K16" s="139">
        <v>521</v>
      </c>
      <c r="L16" s="139"/>
      <c r="M16" s="22"/>
      <c r="N16" s="22"/>
      <c r="O16" s="95" t="s">
        <v>176</v>
      </c>
      <c r="P16" s="95"/>
      <c r="Q16" s="22"/>
      <c r="R16" s="22"/>
      <c r="S16" s="95" t="s">
        <v>364</v>
      </c>
      <c r="T16" s="95"/>
      <c r="U16" s="47" t="s">
        <v>175</v>
      </c>
      <c r="V16" s="22"/>
      <c r="W16" s="95" t="s">
        <v>364</v>
      </c>
      <c r="X16" s="95"/>
      <c r="Y16" s="47" t="s">
        <v>175</v>
      </c>
    </row>
    <row r="17" spans="1:25">
      <c r="A17" s="41"/>
      <c r="B17" s="145"/>
      <c r="C17" s="139"/>
      <c r="D17" s="139"/>
      <c r="E17" s="22"/>
      <c r="F17" s="22"/>
      <c r="G17" s="139"/>
      <c r="H17" s="139"/>
      <c r="I17" s="22"/>
      <c r="J17" s="22"/>
      <c r="K17" s="139"/>
      <c r="L17" s="139"/>
      <c r="M17" s="22"/>
      <c r="N17" s="22"/>
      <c r="O17" s="95"/>
      <c r="P17" s="95"/>
      <c r="Q17" s="22"/>
      <c r="R17" s="22"/>
      <c r="S17" s="95"/>
      <c r="T17" s="95"/>
      <c r="U17" s="47"/>
      <c r="V17" s="22"/>
      <c r="W17" s="95"/>
      <c r="X17" s="95"/>
      <c r="Y17" s="47"/>
    </row>
    <row r="18" spans="1:25">
      <c r="A18" s="41"/>
      <c r="B18" s="115" t="s">
        <v>365</v>
      </c>
      <c r="C18" s="144">
        <v>215</v>
      </c>
      <c r="D18" s="144"/>
      <c r="E18" s="25"/>
      <c r="F18" s="25"/>
      <c r="G18" s="144" t="s">
        <v>176</v>
      </c>
      <c r="H18" s="144"/>
      <c r="I18" s="25"/>
      <c r="J18" s="25"/>
      <c r="K18" s="144">
        <v>215</v>
      </c>
      <c r="L18" s="144"/>
      <c r="M18" s="25"/>
      <c r="N18" s="25"/>
      <c r="O18" s="68">
        <v>215</v>
      </c>
      <c r="P18" s="68"/>
      <c r="Q18" s="25"/>
      <c r="R18" s="25"/>
      <c r="S18" s="147" t="s">
        <v>176</v>
      </c>
      <c r="T18" s="147"/>
      <c r="U18" s="149"/>
      <c r="V18" s="149"/>
      <c r="W18" s="147">
        <v>215</v>
      </c>
      <c r="X18" s="147"/>
      <c r="Y18" s="149"/>
    </row>
    <row r="19" spans="1:25" ht="15.75" thickBot="1">
      <c r="A19" s="41"/>
      <c r="B19" s="115"/>
      <c r="C19" s="146"/>
      <c r="D19" s="146"/>
      <c r="E19" s="97"/>
      <c r="F19" s="25"/>
      <c r="G19" s="146"/>
      <c r="H19" s="146"/>
      <c r="I19" s="97"/>
      <c r="J19" s="25"/>
      <c r="K19" s="146"/>
      <c r="L19" s="146"/>
      <c r="M19" s="97"/>
      <c r="N19" s="97"/>
      <c r="O19" s="116"/>
      <c r="P19" s="116"/>
      <c r="Q19" s="97"/>
      <c r="R19" s="25"/>
      <c r="S19" s="148"/>
      <c r="T19" s="148"/>
      <c r="U19" s="150"/>
      <c r="V19" s="149"/>
      <c r="W19" s="148"/>
      <c r="X19" s="148"/>
      <c r="Y19" s="150"/>
    </row>
    <row r="20" spans="1:25">
      <c r="A20" s="41"/>
      <c r="B20" s="47" t="s">
        <v>366</v>
      </c>
      <c r="C20" s="151">
        <v>215</v>
      </c>
      <c r="D20" s="151"/>
      <c r="E20" s="100"/>
      <c r="F20" s="22"/>
      <c r="G20" s="151">
        <v>521</v>
      </c>
      <c r="H20" s="151"/>
      <c r="I20" s="100"/>
      <c r="J20" s="22"/>
      <c r="K20" s="151">
        <v>736</v>
      </c>
      <c r="L20" s="151"/>
      <c r="M20" s="100"/>
      <c r="N20" s="100"/>
      <c r="O20" s="134">
        <v>215</v>
      </c>
      <c r="P20" s="134"/>
      <c r="Q20" s="100"/>
      <c r="R20" s="22"/>
      <c r="S20" s="134" t="s">
        <v>364</v>
      </c>
      <c r="T20" s="134"/>
      <c r="U20" s="118" t="s">
        <v>175</v>
      </c>
      <c r="V20" s="22"/>
      <c r="W20" s="134" t="s">
        <v>367</v>
      </c>
      <c r="X20" s="134"/>
      <c r="Y20" s="118" t="s">
        <v>175</v>
      </c>
    </row>
    <row r="21" spans="1:25" ht="15.75" thickBot="1">
      <c r="A21" s="41"/>
      <c r="B21" s="47"/>
      <c r="C21" s="140"/>
      <c r="D21" s="140"/>
      <c r="E21" s="70"/>
      <c r="F21" s="22"/>
      <c r="G21" s="140"/>
      <c r="H21" s="140"/>
      <c r="I21" s="70"/>
      <c r="J21" s="22"/>
      <c r="K21" s="140"/>
      <c r="L21" s="140"/>
      <c r="M21" s="70"/>
      <c r="N21" s="22"/>
      <c r="O21" s="104"/>
      <c r="P21" s="104"/>
      <c r="Q21" s="70"/>
      <c r="R21" s="22"/>
      <c r="S21" s="104"/>
      <c r="T21" s="104"/>
      <c r="U21" s="123"/>
      <c r="V21" s="22"/>
      <c r="W21" s="104"/>
      <c r="X21" s="104"/>
      <c r="Y21" s="123"/>
    </row>
    <row r="22" spans="1:25">
      <c r="A22" s="41"/>
      <c r="B22" s="61" t="s">
        <v>272</v>
      </c>
      <c r="C22" s="73" t="s">
        <v>172</v>
      </c>
      <c r="D22" s="152" t="s">
        <v>368</v>
      </c>
      <c r="E22" s="73" t="s">
        <v>175</v>
      </c>
      <c r="F22" s="25"/>
      <c r="G22" s="73" t="s">
        <v>172</v>
      </c>
      <c r="H22" s="152">
        <v>49</v>
      </c>
      <c r="I22" s="77"/>
      <c r="J22" s="25"/>
      <c r="K22" s="73" t="s">
        <v>172</v>
      </c>
      <c r="L22" s="152" t="s">
        <v>210</v>
      </c>
      <c r="M22" s="73" t="s">
        <v>175</v>
      </c>
      <c r="N22" s="25"/>
      <c r="O22" s="79" t="s">
        <v>172</v>
      </c>
      <c r="P22" s="91" t="s">
        <v>369</v>
      </c>
      <c r="Q22" s="79" t="s">
        <v>175</v>
      </c>
      <c r="R22" s="25"/>
      <c r="S22" s="79" t="s">
        <v>172</v>
      </c>
      <c r="T22" s="81">
        <v>2146</v>
      </c>
      <c r="U22" s="77"/>
      <c r="V22" s="25"/>
      <c r="W22" s="79" t="s">
        <v>172</v>
      </c>
      <c r="X22" s="91" t="s">
        <v>370</v>
      </c>
      <c r="Y22" s="79" t="s">
        <v>175</v>
      </c>
    </row>
    <row r="23" spans="1:25" ht="15.75" thickBot="1">
      <c r="A23" s="41"/>
      <c r="B23" s="61"/>
      <c r="C23" s="74"/>
      <c r="D23" s="153"/>
      <c r="E23" s="74"/>
      <c r="F23" s="25"/>
      <c r="G23" s="74"/>
      <c r="H23" s="153"/>
      <c r="I23" s="78"/>
      <c r="J23" s="25"/>
      <c r="K23" s="74"/>
      <c r="L23" s="153"/>
      <c r="M23" s="74"/>
      <c r="N23" s="25"/>
      <c r="O23" s="80"/>
      <c r="P23" s="124"/>
      <c r="Q23" s="80"/>
      <c r="R23" s="25"/>
      <c r="S23" s="80"/>
      <c r="T23" s="82"/>
      <c r="U23" s="78"/>
      <c r="V23" s="25"/>
      <c r="W23" s="80"/>
      <c r="X23" s="124"/>
      <c r="Y23" s="80"/>
    </row>
    <row r="24" spans="1:25" ht="15.75" thickTop="1">
      <c r="A24" s="41"/>
      <c r="B24" s="158"/>
      <c r="C24" s="158"/>
      <c r="D24" s="158"/>
      <c r="E24" s="158"/>
      <c r="F24" s="158"/>
      <c r="G24" s="158"/>
      <c r="H24" s="158"/>
      <c r="I24" s="158"/>
      <c r="J24" s="158"/>
      <c r="K24" s="158"/>
      <c r="L24" s="158"/>
      <c r="M24" s="158"/>
      <c r="N24" s="158"/>
      <c r="O24" s="158"/>
      <c r="P24" s="158"/>
      <c r="Q24" s="158"/>
      <c r="R24" s="158"/>
      <c r="S24" s="158"/>
      <c r="T24" s="158"/>
      <c r="U24" s="158"/>
      <c r="V24" s="158"/>
      <c r="W24" s="158"/>
      <c r="X24" s="158"/>
      <c r="Y24" s="158"/>
    </row>
    <row r="25" spans="1:25">
      <c r="A25" s="41"/>
      <c r="B25" s="158"/>
      <c r="C25" s="158"/>
      <c r="D25" s="158"/>
      <c r="E25" s="158"/>
      <c r="F25" s="158"/>
      <c r="G25" s="158"/>
      <c r="H25" s="158"/>
      <c r="I25" s="158"/>
      <c r="J25" s="158"/>
      <c r="K25" s="158"/>
      <c r="L25" s="158"/>
      <c r="M25" s="158"/>
      <c r="N25" s="158"/>
      <c r="O25" s="158"/>
      <c r="P25" s="158"/>
      <c r="Q25" s="158"/>
      <c r="R25" s="158"/>
      <c r="S25" s="158"/>
      <c r="T25" s="158"/>
      <c r="U25" s="158"/>
      <c r="V25" s="158"/>
      <c r="W25" s="158"/>
      <c r="X25" s="158"/>
      <c r="Y25" s="158"/>
    </row>
    <row r="26" spans="1:25">
      <c r="A26" s="41"/>
      <c r="B26" s="158"/>
      <c r="C26" s="158"/>
      <c r="D26" s="158"/>
      <c r="E26" s="158"/>
      <c r="F26" s="158"/>
      <c r="G26" s="158"/>
      <c r="H26" s="158"/>
      <c r="I26" s="158"/>
      <c r="J26" s="158"/>
      <c r="K26" s="158"/>
      <c r="L26" s="158"/>
      <c r="M26" s="158"/>
      <c r="N26" s="158"/>
      <c r="O26" s="158"/>
      <c r="P26" s="158"/>
      <c r="Q26" s="158"/>
      <c r="R26" s="158"/>
      <c r="S26" s="158"/>
      <c r="T26" s="158"/>
      <c r="U26" s="158"/>
      <c r="V26" s="158"/>
      <c r="W26" s="158"/>
      <c r="X26" s="158"/>
      <c r="Y26" s="158"/>
    </row>
    <row r="27" spans="1:25">
      <c r="A27" s="41"/>
      <c r="B27" s="158"/>
      <c r="C27" s="158"/>
      <c r="D27" s="158"/>
      <c r="E27" s="158"/>
      <c r="F27" s="158"/>
      <c r="G27" s="158"/>
      <c r="H27" s="158"/>
      <c r="I27" s="158"/>
      <c r="J27" s="158"/>
      <c r="K27" s="158"/>
      <c r="L27" s="158"/>
      <c r="M27" s="158"/>
      <c r="N27" s="158"/>
      <c r="O27" s="158"/>
      <c r="P27" s="158"/>
      <c r="Q27" s="158"/>
      <c r="R27" s="158"/>
      <c r="S27" s="158"/>
      <c r="T27" s="158"/>
      <c r="U27" s="158"/>
      <c r="V27" s="158"/>
      <c r="W27" s="158"/>
      <c r="X27" s="158"/>
      <c r="Y27" s="158"/>
    </row>
    <row r="28" spans="1:25">
      <c r="A28" s="41"/>
      <c r="B28" s="17"/>
      <c r="C28" s="17"/>
      <c r="D28" s="17"/>
      <c r="E28" s="17"/>
      <c r="F28" s="17"/>
      <c r="G28" s="17"/>
      <c r="H28" s="17"/>
      <c r="I28" s="17"/>
      <c r="J28" s="17"/>
      <c r="K28" s="17"/>
      <c r="L28" s="17"/>
    </row>
    <row r="29" spans="1:25">
      <c r="A29" s="41"/>
      <c r="B29" s="14"/>
      <c r="C29" s="14"/>
      <c r="D29" s="14"/>
      <c r="E29" s="14"/>
      <c r="F29" s="14"/>
      <c r="G29" s="14"/>
      <c r="H29" s="14"/>
      <c r="I29" s="14"/>
      <c r="J29" s="14"/>
      <c r="K29" s="14"/>
      <c r="L29" s="14"/>
    </row>
    <row r="30" spans="1:25" ht="24" thickBot="1">
      <c r="A30" s="41"/>
      <c r="B30" s="83" t="s">
        <v>371</v>
      </c>
      <c r="C30" s="11"/>
      <c r="D30" s="85" t="s">
        <v>372</v>
      </c>
      <c r="E30" s="85"/>
      <c r="F30" s="85"/>
      <c r="G30" s="85"/>
      <c r="H30" s="85"/>
      <c r="I30" s="85"/>
      <c r="J30" s="85"/>
      <c r="K30" s="11"/>
      <c r="L30" s="83" t="s">
        <v>373</v>
      </c>
    </row>
    <row r="31" spans="1:25" ht="15.75" thickBot="1">
      <c r="A31" s="41"/>
      <c r="B31" s="11"/>
      <c r="C31" s="11"/>
      <c r="D31" s="113" t="s">
        <v>166</v>
      </c>
      <c r="E31" s="113"/>
      <c r="F31" s="113"/>
      <c r="G31" s="11"/>
      <c r="H31" s="113" t="s">
        <v>167</v>
      </c>
      <c r="I31" s="113"/>
      <c r="J31" s="113"/>
      <c r="K31" s="11"/>
      <c r="L31" s="11"/>
    </row>
    <row r="32" spans="1:25">
      <c r="A32" s="41"/>
      <c r="B32" s="11"/>
      <c r="C32" s="11"/>
      <c r="D32" s="59" t="s">
        <v>232</v>
      </c>
      <c r="E32" s="59"/>
      <c r="F32" s="59"/>
      <c r="G32" s="59"/>
      <c r="H32" s="59"/>
      <c r="I32" s="59"/>
      <c r="J32" s="59"/>
      <c r="K32" s="11"/>
      <c r="L32" s="11"/>
    </row>
    <row r="33" spans="1:25">
      <c r="A33" s="41"/>
      <c r="B33" s="52" t="s">
        <v>374</v>
      </c>
      <c r="C33" s="15"/>
      <c r="D33" s="25"/>
      <c r="E33" s="25"/>
      <c r="F33" s="25"/>
      <c r="G33" s="15"/>
      <c r="H33" s="25"/>
      <c r="I33" s="25"/>
      <c r="J33" s="25"/>
      <c r="K33" s="15"/>
      <c r="L33" s="15"/>
    </row>
    <row r="34" spans="1:25">
      <c r="A34" s="41"/>
      <c r="B34" s="154" t="s">
        <v>375</v>
      </c>
      <c r="C34" s="22"/>
      <c r="D34" s="45" t="s">
        <v>172</v>
      </c>
      <c r="E34" s="139">
        <v>215</v>
      </c>
      <c r="F34" s="22"/>
      <c r="G34" s="22"/>
      <c r="H34" s="47" t="s">
        <v>172</v>
      </c>
      <c r="I34" s="95">
        <v>215</v>
      </c>
      <c r="J34" s="22"/>
      <c r="K34" s="22"/>
      <c r="L34" s="47" t="s">
        <v>43</v>
      </c>
    </row>
    <row r="35" spans="1:25">
      <c r="A35" s="41"/>
      <c r="B35" s="154"/>
      <c r="C35" s="22"/>
      <c r="D35" s="45"/>
      <c r="E35" s="139"/>
      <c r="F35" s="22"/>
      <c r="G35" s="22"/>
      <c r="H35" s="47"/>
      <c r="I35" s="95"/>
      <c r="J35" s="22"/>
      <c r="K35" s="22"/>
      <c r="L35" s="47"/>
    </row>
    <row r="36" spans="1:25">
      <c r="A36" s="41"/>
      <c r="B36" s="25"/>
      <c r="C36" s="25"/>
      <c r="D36" s="144" t="s">
        <v>176</v>
      </c>
      <c r="E36" s="144"/>
      <c r="F36" s="25"/>
      <c r="G36" s="25"/>
      <c r="H36" s="68" t="s">
        <v>176</v>
      </c>
      <c r="I36" s="68"/>
      <c r="J36" s="25"/>
      <c r="K36" s="25"/>
      <c r="L36" s="63" t="s">
        <v>376</v>
      </c>
    </row>
    <row r="37" spans="1:25" ht="15.75" thickBot="1">
      <c r="A37" s="41"/>
      <c r="B37" s="25"/>
      <c r="C37" s="25"/>
      <c r="D37" s="146"/>
      <c r="E37" s="146"/>
      <c r="F37" s="97"/>
      <c r="G37" s="25"/>
      <c r="H37" s="116"/>
      <c r="I37" s="116"/>
      <c r="J37" s="97"/>
      <c r="K37" s="25"/>
      <c r="L37" s="63"/>
    </row>
    <row r="38" spans="1:25">
      <c r="A38" s="41"/>
      <c r="B38" s="22"/>
      <c r="C38" s="22"/>
      <c r="D38" s="155" t="s">
        <v>172</v>
      </c>
      <c r="E38" s="151">
        <v>215</v>
      </c>
      <c r="F38" s="100"/>
      <c r="G38" s="22"/>
      <c r="H38" s="118" t="s">
        <v>172</v>
      </c>
      <c r="I38" s="134">
        <v>215</v>
      </c>
      <c r="J38" s="100"/>
      <c r="K38" s="22"/>
      <c r="L38" s="47" t="s">
        <v>377</v>
      </c>
    </row>
    <row r="39" spans="1:25" ht="15.75" thickBot="1">
      <c r="A39" s="41"/>
      <c r="B39" s="22"/>
      <c r="C39" s="22"/>
      <c r="D39" s="106"/>
      <c r="E39" s="156"/>
      <c r="F39" s="101"/>
      <c r="G39" s="22"/>
      <c r="H39" s="119"/>
      <c r="I39" s="135"/>
      <c r="J39" s="101"/>
      <c r="K39" s="22"/>
      <c r="L39" s="47"/>
    </row>
    <row r="40" spans="1:25" ht="15.75" thickTop="1">
      <c r="A40" s="41"/>
      <c r="B40" s="40"/>
      <c r="C40" s="40"/>
      <c r="D40" s="40"/>
      <c r="E40" s="40"/>
      <c r="F40" s="40"/>
      <c r="G40" s="40"/>
      <c r="H40" s="40"/>
      <c r="I40" s="40"/>
      <c r="J40" s="40"/>
      <c r="K40" s="40"/>
      <c r="L40" s="40"/>
      <c r="M40" s="40"/>
      <c r="N40" s="40"/>
      <c r="O40" s="40"/>
      <c r="P40" s="40"/>
      <c r="Q40" s="40"/>
      <c r="R40" s="40"/>
      <c r="S40" s="40"/>
      <c r="T40" s="40"/>
      <c r="U40" s="40"/>
      <c r="V40" s="40"/>
      <c r="W40" s="40"/>
      <c r="X40" s="40"/>
      <c r="Y40" s="40"/>
    </row>
    <row r="41" spans="1:25">
      <c r="A41" s="41"/>
      <c r="B41" s="22" t="s">
        <v>378</v>
      </c>
      <c r="C41" s="22"/>
      <c r="D41" s="22"/>
      <c r="E41" s="22"/>
      <c r="F41" s="22"/>
      <c r="G41" s="22"/>
      <c r="H41" s="22"/>
      <c r="I41" s="22"/>
      <c r="J41" s="22"/>
      <c r="K41" s="22"/>
      <c r="L41" s="22"/>
      <c r="M41" s="22"/>
      <c r="N41" s="22"/>
      <c r="O41" s="22"/>
      <c r="P41" s="22"/>
      <c r="Q41" s="22"/>
      <c r="R41" s="22"/>
      <c r="S41" s="22"/>
      <c r="T41" s="22"/>
      <c r="U41" s="22"/>
      <c r="V41" s="22"/>
      <c r="W41" s="22"/>
      <c r="X41" s="22"/>
      <c r="Y41" s="22"/>
    </row>
    <row r="42" spans="1:25">
      <c r="A42" s="41"/>
      <c r="B42" s="158"/>
      <c r="C42" s="158"/>
      <c r="D42" s="158"/>
      <c r="E42" s="158"/>
      <c r="F42" s="158"/>
      <c r="G42" s="158"/>
      <c r="H42" s="158"/>
      <c r="I42" s="158"/>
      <c r="J42" s="158"/>
      <c r="K42" s="158"/>
      <c r="L42" s="158"/>
      <c r="M42" s="158"/>
      <c r="N42" s="158"/>
      <c r="O42" s="158"/>
      <c r="P42" s="158"/>
      <c r="Q42" s="158"/>
      <c r="R42" s="158"/>
      <c r="S42" s="158"/>
      <c r="T42" s="158"/>
      <c r="U42" s="158"/>
      <c r="V42" s="158"/>
      <c r="W42" s="158"/>
      <c r="X42" s="158"/>
      <c r="Y42" s="158"/>
    </row>
    <row r="43" spans="1:25">
      <c r="A43" s="41"/>
      <c r="B43" s="17"/>
      <c r="C43" s="17"/>
      <c r="D43" s="17"/>
      <c r="E43" s="17"/>
      <c r="F43" s="17"/>
      <c r="G43" s="17"/>
      <c r="H43" s="17"/>
    </row>
    <row r="44" spans="1:25">
      <c r="A44" s="41"/>
      <c r="B44" s="14"/>
      <c r="C44" s="14"/>
      <c r="D44" s="14"/>
      <c r="E44" s="14"/>
      <c r="F44" s="14"/>
      <c r="G44" s="14"/>
      <c r="H44" s="14"/>
    </row>
    <row r="45" spans="1:25" ht="24" thickBot="1">
      <c r="A45" s="41"/>
      <c r="B45" s="83" t="s">
        <v>371</v>
      </c>
      <c r="C45" s="11"/>
      <c r="D45" s="85" t="s">
        <v>372</v>
      </c>
      <c r="E45" s="85"/>
      <c r="F45" s="85"/>
      <c r="G45" s="85"/>
      <c r="H45" s="83" t="s">
        <v>373</v>
      </c>
    </row>
    <row r="46" spans="1:25">
      <c r="A46" s="41"/>
      <c r="B46" s="11"/>
      <c r="C46" s="11"/>
      <c r="D46" s="86" t="s">
        <v>232</v>
      </c>
      <c r="E46" s="86"/>
      <c r="F46" s="86"/>
      <c r="G46" s="86"/>
      <c r="H46" s="11"/>
    </row>
    <row r="47" spans="1:25">
      <c r="A47" s="41"/>
      <c r="B47" s="13" t="s">
        <v>374</v>
      </c>
      <c r="C47" s="11"/>
      <c r="D47" s="22"/>
      <c r="E47" s="22"/>
      <c r="F47" s="22"/>
      <c r="G47" s="11"/>
      <c r="H47" s="11"/>
    </row>
    <row r="48" spans="1:25">
      <c r="A48" s="41"/>
      <c r="B48" s="157" t="s">
        <v>375</v>
      </c>
      <c r="C48" s="25"/>
      <c r="D48" s="61" t="s">
        <v>172</v>
      </c>
      <c r="E48" s="144">
        <v>215</v>
      </c>
      <c r="F48" s="25"/>
      <c r="G48" s="25"/>
      <c r="H48" s="63" t="s">
        <v>43</v>
      </c>
    </row>
    <row r="49" spans="1:8">
      <c r="A49" s="41"/>
      <c r="B49" s="157"/>
      <c r="C49" s="25"/>
      <c r="D49" s="61"/>
      <c r="E49" s="144"/>
      <c r="F49" s="25"/>
      <c r="G49" s="25"/>
      <c r="H49" s="63"/>
    </row>
    <row r="50" spans="1:8">
      <c r="A50" s="41"/>
      <c r="B50" s="22"/>
      <c r="C50" s="22"/>
      <c r="D50" s="139" t="s">
        <v>176</v>
      </c>
      <c r="E50" s="139"/>
      <c r="F50" s="22"/>
      <c r="G50" s="22"/>
      <c r="H50" s="47" t="s">
        <v>376</v>
      </c>
    </row>
    <row r="51" spans="1:8" ht="15.75" thickBot="1">
      <c r="A51" s="41"/>
      <c r="B51" s="22"/>
      <c r="C51" s="22"/>
      <c r="D51" s="140"/>
      <c r="E51" s="140"/>
      <c r="F51" s="70"/>
      <c r="G51" s="22"/>
      <c r="H51" s="47"/>
    </row>
    <row r="52" spans="1:8">
      <c r="A52" s="41"/>
      <c r="B52" s="25"/>
      <c r="C52" s="25"/>
      <c r="D52" s="73" t="s">
        <v>172</v>
      </c>
      <c r="E52" s="152">
        <v>215</v>
      </c>
      <c r="F52" s="77"/>
      <c r="G52" s="25"/>
      <c r="H52" s="63" t="s">
        <v>377</v>
      </c>
    </row>
    <row r="53" spans="1:8" ht="15.75" thickBot="1">
      <c r="A53" s="41"/>
      <c r="B53" s="25"/>
      <c r="C53" s="25"/>
      <c r="D53" s="74"/>
      <c r="E53" s="153"/>
      <c r="F53" s="78"/>
      <c r="G53" s="25"/>
      <c r="H53" s="63"/>
    </row>
    <row r="54" spans="1:8" ht="15.75" thickTop="1"/>
  </sheetData>
  <mergeCells count="192">
    <mergeCell ref="B8:Y8"/>
    <mergeCell ref="B24:Y24"/>
    <mergeCell ref="B25:Y25"/>
    <mergeCell ref="B26:Y26"/>
    <mergeCell ref="B27:Y27"/>
    <mergeCell ref="B40:Y40"/>
    <mergeCell ref="H52:H53"/>
    <mergeCell ref="A1:A2"/>
    <mergeCell ref="B1:Y1"/>
    <mergeCell ref="B2:Y2"/>
    <mergeCell ref="B3:Y3"/>
    <mergeCell ref="A4:A53"/>
    <mergeCell ref="B4:Y4"/>
    <mergeCell ref="B5:Y5"/>
    <mergeCell ref="B6:Y6"/>
    <mergeCell ref="B7:Y7"/>
    <mergeCell ref="B52:B53"/>
    <mergeCell ref="C52:C53"/>
    <mergeCell ref="D52:D53"/>
    <mergeCell ref="E52:E53"/>
    <mergeCell ref="F52:F53"/>
    <mergeCell ref="G52:G53"/>
    <mergeCell ref="H48:H49"/>
    <mergeCell ref="B50:B51"/>
    <mergeCell ref="C50:C51"/>
    <mergeCell ref="D50:E51"/>
    <mergeCell ref="F50:F51"/>
    <mergeCell ref="G50:G51"/>
    <mergeCell ref="H50:H51"/>
    <mergeCell ref="D45:G45"/>
    <mergeCell ref="D46:G46"/>
    <mergeCell ref="D47:F47"/>
    <mergeCell ref="B48:B49"/>
    <mergeCell ref="C48:C49"/>
    <mergeCell ref="D48:D49"/>
    <mergeCell ref="E48:E49"/>
    <mergeCell ref="F48:F49"/>
    <mergeCell ref="G48:G49"/>
    <mergeCell ref="H38:H39"/>
    <mergeCell ref="I38:I39"/>
    <mergeCell ref="J38:J39"/>
    <mergeCell ref="K38:K39"/>
    <mergeCell ref="L38:L39"/>
    <mergeCell ref="B43:H43"/>
    <mergeCell ref="B41:Y41"/>
    <mergeCell ref="B42:Y42"/>
    <mergeCell ref="H36:I37"/>
    <mergeCell ref="J36:J37"/>
    <mergeCell ref="K36:K37"/>
    <mergeCell ref="L36:L37"/>
    <mergeCell ref="B38:B39"/>
    <mergeCell ref="C38:C39"/>
    <mergeCell ref="D38:D39"/>
    <mergeCell ref="E38:E39"/>
    <mergeCell ref="F38:F39"/>
    <mergeCell ref="G38:G39"/>
    <mergeCell ref="H34:H35"/>
    <mergeCell ref="I34:I35"/>
    <mergeCell ref="J34:J35"/>
    <mergeCell ref="K34:K35"/>
    <mergeCell ref="L34:L35"/>
    <mergeCell ref="B36:B37"/>
    <mergeCell ref="C36:C37"/>
    <mergeCell ref="D36:E37"/>
    <mergeCell ref="F36:F37"/>
    <mergeCell ref="G36:G37"/>
    <mergeCell ref="B34:B35"/>
    <mergeCell ref="C34:C35"/>
    <mergeCell ref="D34:D35"/>
    <mergeCell ref="E34:E35"/>
    <mergeCell ref="F34:F35"/>
    <mergeCell ref="G34:G35"/>
    <mergeCell ref="B28:L28"/>
    <mergeCell ref="D30:J30"/>
    <mergeCell ref="D31:F31"/>
    <mergeCell ref="H31:J31"/>
    <mergeCell ref="D32:J32"/>
    <mergeCell ref="D33:F33"/>
    <mergeCell ref="H33:J3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V14:V15"/>
    <mergeCell ref="W14:W15"/>
    <mergeCell ref="X14:X15"/>
    <mergeCell ref="Y14:Y15"/>
    <mergeCell ref="B16:B17"/>
    <mergeCell ref="C16:D17"/>
    <mergeCell ref="E16:E17"/>
    <mergeCell ref="F16:F17"/>
    <mergeCell ref="G16:H17"/>
    <mergeCell ref="I16:I17"/>
    <mergeCell ref="P14:P15"/>
    <mergeCell ref="Q14:Q15"/>
    <mergeCell ref="R14:R15"/>
    <mergeCell ref="S14:S15"/>
    <mergeCell ref="T14:T15"/>
    <mergeCell ref="U14:U15"/>
    <mergeCell ref="J14:J15"/>
    <mergeCell ref="K14:K15"/>
    <mergeCell ref="L14:L15"/>
    <mergeCell ref="M14:M15"/>
    <mergeCell ref="N14:N15"/>
    <mergeCell ref="O14:O15"/>
    <mergeCell ref="C13:M13"/>
    <mergeCell ref="O13:Y13"/>
    <mergeCell ref="B14:B15"/>
    <mergeCell ref="C14:C15"/>
    <mergeCell ref="D14:D15"/>
    <mergeCell ref="E14:E15"/>
    <mergeCell ref="F14:F15"/>
    <mergeCell ref="G14:G15"/>
    <mergeCell ref="H14:H15"/>
    <mergeCell ref="I14:I15"/>
    <mergeCell ref="B9:Y9"/>
    <mergeCell ref="C11:M11"/>
    <mergeCell ref="O11:Y11"/>
    <mergeCell ref="C12:E12"/>
    <mergeCell ref="G12:I12"/>
    <mergeCell ref="K12:M12"/>
    <mergeCell ref="O12:Q12"/>
    <mergeCell ref="S12:U12"/>
    <mergeCell ref="W12:Y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379</v>
      </c>
      <c r="B1" s="1" t="s">
        <v>1</v>
      </c>
    </row>
    <row r="2" spans="1:2">
      <c r="A2" s="7"/>
      <c r="B2" s="1" t="s">
        <v>2</v>
      </c>
    </row>
    <row r="3" spans="1:2">
      <c r="A3" s="3" t="s">
        <v>380</v>
      </c>
      <c r="B3" s="4" t="s">
        <v>4</v>
      </c>
    </row>
    <row r="4" spans="1:2">
      <c r="A4" s="41" t="s">
        <v>379</v>
      </c>
      <c r="B4" s="4" t="s">
        <v>4</v>
      </c>
    </row>
    <row r="5" spans="1:2" ht="26.25">
      <c r="A5" s="41"/>
      <c r="B5" s="10" t="s">
        <v>379</v>
      </c>
    </row>
    <row r="6" spans="1:2" ht="192">
      <c r="A6" s="41"/>
      <c r="B6" s="39" t="s">
        <v>381</v>
      </c>
    </row>
    <row r="7" spans="1:2" ht="409.6">
      <c r="A7" s="41"/>
      <c r="B7" s="39" t="s">
        <v>382</v>
      </c>
    </row>
    <row r="8" spans="1:2" ht="383.25">
      <c r="A8" s="41"/>
      <c r="B8" s="39" t="s">
        <v>383</v>
      </c>
    </row>
    <row r="9" spans="1:2" ht="332.25">
      <c r="A9" s="41"/>
      <c r="B9" s="39" t="s">
        <v>384</v>
      </c>
    </row>
    <row r="10" spans="1:2" ht="281.25">
      <c r="A10" s="41"/>
      <c r="B10" s="39" t="s">
        <v>385</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0.140625" bestFit="1" customWidth="1"/>
    <col min="2" max="3" width="36.5703125" bestFit="1" customWidth="1"/>
    <col min="4" max="4" width="17.28515625" customWidth="1"/>
    <col min="5" max="6" width="24.28515625" customWidth="1"/>
    <col min="7" max="7" width="5" customWidth="1"/>
    <col min="8" max="8" width="17.28515625" customWidth="1"/>
    <col min="9" max="10" width="24.28515625" customWidth="1"/>
    <col min="11" max="11" width="5" customWidth="1"/>
    <col min="12" max="12" width="17.28515625" customWidth="1"/>
    <col min="13" max="14" width="24.28515625" customWidth="1"/>
    <col min="15" max="15" width="5" customWidth="1"/>
    <col min="16" max="16" width="7.140625" customWidth="1"/>
    <col min="17" max="17" width="24.28515625" customWidth="1"/>
  </cols>
  <sheetData>
    <row r="1" spans="1:17" ht="15" customHeight="1">
      <c r="A1" s="7" t="s">
        <v>3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7</v>
      </c>
      <c r="B3" s="40" t="s">
        <v>4</v>
      </c>
      <c r="C3" s="40"/>
      <c r="D3" s="40"/>
      <c r="E3" s="40"/>
      <c r="F3" s="40"/>
      <c r="G3" s="40"/>
      <c r="H3" s="40"/>
      <c r="I3" s="40"/>
      <c r="J3" s="40"/>
      <c r="K3" s="40"/>
      <c r="L3" s="40"/>
      <c r="M3" s="40"/>
      <c r="N3" s="40"/>
      <c r="O3" s="40"/>
      <c r="P3" s="40"/>
      <c r="Q3" s="40"/>
    </row>
    <row r="4" spans="1:17" ht="15" customHeight="1">
      <c r="A4" s="41" t="s">
        <v>386</v>
      </c>
      <c r="B4" s="40" t="s">
        <v>4</v>
      </c>
      <c r="C4" s="40"/>
      <c r="D4" s="40"/>
      <c r="E4" s="40"/>
      <c r="F4" s="40"/>
      <c r="G4" s="40"/>
      <c r="H4" s="40"/>
      <c r="I4" s="40"/>
      <c r="J4" s="40"/>
      <c r="K4" s="40"/>
      <c r="L4" s="40"/>
      <c r="M4" s="40"/>
      <c r="N4" s="40"/>
      <c r="O4" s="40"/>
      <c r="P4" s="40"/>
      <c r="Q4" s="40"/>
    </row>
    <row r="5" spans="1:17">
      <c r="A5" s="41"/>
      <c r="B5" s="42" t="s">
        <v>386</v>
      </c>
      <c r="C5" s="42"/>
      <c r="D5" s="42"/>
      <c r="E5" s="42"/>
      <c r="F5" s="42"/>
      <c r="G5" s="42"/>
      <c r="H5" s="42"/>
      <c r="I5" s="42"/>
      <c r="J5" s="42"/>
      <c r="K5" s="42"/>
      <c r="L5" s="42"/>
      <c r="M5" s="42"/>
      <c r="N5" s="42"/>
      <c r="O5" s="42"/>
      <c r="P5" s="42"/>
      <c r="Q5" s="42"/>
    </row>
    <row r="6" spans="1:17">
      <c r="A6" s="41"/>
      <c r="B6" s="47" t="s">
        <v>388</v>
      </c>
      <c r="C6" s="47"/>
      <c r="D6" s="47"/>
      <c r="E6" s="47"/>
      <c r="F6" s="47"/>
      <c r="G6" s="47"/>
      <c r="H6" s="47"/>
      <c r="I6" s="47"/>
      <c r="J6" s="47"/>
      <c r="K6" s="47"/>
      <c r="L6" s="47"/>
      <c r="M6" s="47"/>
      <c r="N6" s="47"/>
      <c r="O6" s="47"/>
      <c r="P6" s="47"/>
      <c r="Q6" s="47"/>
    </row>
    <row r="7" spans="1:17">
      <c r="A7" s="41"/>
      <c r="B7" s="162" t="s">
        <v>389</v>
      </c>
      <c r="C7" s="162"/>
      <c r="D7" s="162"/>
      <c r="E7" s="162"/>
      <c r="F7" s="162"/>
      <c r="G7" s="162"/>
      <c r="H7" s="162"/>
      <c r="I7" s="162"/>
      <c r="J7" s="162"/>
      <c r="K7" s="162"/>
      <c r="L7" s="162"/>
      <c r="M7" s="162"/>
      <c r="N7" s="162"/>
      <c r="O7" s="162"/>
      <c r="P7" s="162"/>
      <c r="Q7" s="162"/>
    </row>
    <row r="8" spans="1:17" ht="25.5" customHeight="1">
      <c r="A8" s="41"/>
      <c r="B8" s="162" t="s">
        <v>390</v>
      </c>
      <c r="C8" s="162"/>
      <c r="D8" s="162"/>
      <c r="E8" s="162"/>
      <c r="F8" s="162"/>
      <c r="G8" s="162"/>
      <c r="H8" s="162"/>
      <c r="I8" s="162"/>
      <c r="J8" s="162"/>
      <c r="K8" s="162"/>
      <c r="L8" s="162"/>
      <c r="M8" s="162"/>
      <c r="N8" s="162"/>
      <c r="O8" s="162"/>
      <c r="P8" s="162"/>
      <c r="Q8" s="162"/>
    </row>
    <row r="9" spans="1:17">
      <c r="A9" s="41"/>
      <c r="B9" s="162" t="s">
        <v>391</v>
      </c>
      <c r="C9" s="162"/>
      <c r="D9" s="162"/>
      <c r="E9" s="162"/>
      <c r="F9" s="162"/>
      <c r="G9" s="162"/>
      <c r="H9" s="162"/>
      <c r="I9" s="162"/>
      <c r="J9" s="162"/>
      <c r="K9" s="162"/>
      <c r="L9" s="162"/>
      <c r="M9" s="162"/>
      <c r="N9" s="162"/>
      <c r="O9" s="162"/>
      <c r="P9" s="162"/>
      <c r="Q9" s="162"/>
    </row>
    <row r="10" spans="1:17">
      <c r="A10" s="41"/>
      <c r="B10" s="137"/>
      <c r="C10" s="137"/>
      <c r="D10" s="137"/>
      <c r="E10" s="137"/>
      <c r="F10" s="137"/>
      <c r="G10" s="137"/>
      <c r="H10" s="137"/>
      <c r="I10" s="137"/>
      <c r="J10" s="137"/>
      <c r="K10" s="137"/>
      <c r="L10" s="137"/>
      <c r="M10" s="137"/>
      <c r="N10" s="137"/>
      <c r="O10" s="137"/>
      <c r="P10" s="137"/>
      <c r="Q10" s="137"/>
    </row>
    <row r="11" spans="1:17">
      <c r="A11" s="41"/>
      <c r="B11" s="22" t="s">
        <v>392</v>
      </c>
      <c r="C11" s="22"/>
      <c r="D11" s="22"/>
      <c r="E11" s="22"/>
      <c r="F11" s="22"/>
      <c r="G11" s="22"/>
      <c r="H11" s="22"/>
      <c r="I11" s="22"/>
      <c r="J11" s="22"/>
      <c r="K11" s="22"/>
      <c r="L11" s="22"/>
      <c r="M11" s="22"/>
      <c r="N11" s="22"/>
      <c r="O11" s="22"/>
      <c r="P11" s="22"/>
      <c r="Q11" s="22"/>
    </row>
    <row r="12" spans="1:17">
      <c r="A12" s="41"/>
      <c r="B12" s="22" t="s">
        <v>393</v>
      </c>
      <c r="C12" s="22"/>
      <c r="D12" s="22"/>
      <c r="E12" s="22"/>
      <c r="F12" s="22"/>
      <c r="G12" s="22"/>
      <c r="H12" s="22"/>
      <c r="I12" s="22"/>
      <c r="J12" s="22"/>
      <c r="K12" s="22"/>
      <c r="L12" s="22"/>
      <c r="M12" s="22"/>
      <c r="N12" s="22"/>
      <c r="O12" s="22"/>
      <c r="P12" s="22"/>
      <c r="Q12" s="22"/>
    </row>
    <row r="13" spans="1:17">
      <c r="A13" s="41"/>
      <c r="B13" s="17"/>
      <c r="C13" s="17"/>
      <c r="D13" s="17"/>
      <c r="E13" s="17"/>
      <c r="F13" s="17"/>
      <c r="G13" s="17"/>
      <c r="H13" s="17"/>
      <c r="I13" s="17"/>
      <c r="J13" s="17"/>
      <c r="K13" s="17"/>
      <c r="L13" s="17"/>
      <c r="M13" s="17"/>
      <c r="N13" s="17"/>
      <c r="O13" s="17"/>
      <c r="P13" s="17"/>
      <c r="Q13" s="17"/>
    </row>
    <row r="14" spans="1:17">
      <c r="A14" s="41"/>
      <c r="B14" s="14"/>
      <c r="C14" s="14"/>
      <c r="D14" s="14"/>
      <c r="E14" s="14"/>
      <c r="F14" s="14"/>
      <c r="G14" s="14"/>
      <c r="H14" s="14"/>
      <c r="I14" s="14"/>
      <c r="J14" s="14"/>
      <c r="K14" s="14"/>
      <c r="L14" s="14"/>
      <c r="M14" s="14"/>
      <c r="N14" s="14"/>
      <c r="O14" s="14"/>
      <c r="P14" s="14"/>
      <c r="Q14" s="14"/>
    </row>
    <row r="15" spans="1:17">
      <c r="A15" s="41"/>
      <c r="B15" s="159"/>
      <c r="C15" s="59" t="s">
        <v>394</v>
      </c>
      <c r="D15" s="59"/>
      <c r="E15" s="59"/>
      <c r="F15" s="59"/>
      <c r="G15" s="59"/>
      <c r="H15" s="59"/>
      <c r="I15" s="59"/>
      <c r="J15" s="59"/>
      <c r="K15" s="59"/>
      <c r="L15" s="59"/>
      <c r="M15" s="59"/>
      <c r="N15" s="59"/>
      <c r="O15" s="59"/>
      <c r="P15" s="59"/>
      <c r="Q15" s="59"/>
    </row>
    <row r="16" spans="1:17" ht="15.75" thickBot="1">
      <c r="A16" s="41"/>
      <c r="B16" s="159"/>
      <c r="C16" s="85" t="s">
        <v>395</v>
      </c>
      <c r="D16" s="85"/>
      <c r="E16" s="85"/>
      <c r="F16" s="85"/>
      <c r="G16" s="85"/>
      <c r="H16" s="85"/>
      <c r="I16" s="85"/>
      <c r="J16" s="85"/>
      <c r="K16" s="85"/>
      <c r="L16" s="85"/>
      <c r="M16" s="85"/>
      <c r="N16" s="85"/>
      <c r="O16" s="85"/>
      <c r="P16" s="85"/>
      <c r="Q16" s="85"/>
    </row>
    <row r="17" spans="1:17" ht="15.75" thickBot="1">
      <c r="A17" s="41"/>
      <c r="B17" s="49"/>
      <c r="C17" s="113" t="s">
        <v>236</v>
      </c>
      <c r="D17" s="113"/>
      <c r="E17" s="113"/>
      <c r="F17" s="11"/>
      <c r="G17" s="113" t="s">
        <v>396</v>
      </c>
      <c r="H17" s="113"/>
      <c r="I17" s="113"/>
      <c r="J17" s="11"/>
      <c r="K17" s="113" t="s">
        <v>397</v>
      </c>
      <c r="L17" s="113"/>
      <c r="M17" s="113"/>
      <c r="N17" s="11"/>
      <c r="O17" s="113" t="s">
        <v>398</v>
      </c>
      <c r="P17" s="113"/>
      <c r="Q17" s="113"/>
    </row>
    <row r="18" spans="1:17">
      <c r="A18" s="41"/>
      <c r="B18" s="122" t="s">
        <v>399</v>
      </c>
      <c r="C18" s="38" t="s">
        <v>232</v>
      </c>
      <c r="D18" s="38"/>
      <c r="E18" s="38"/>
      <c r="F18" s="38"/>
      <c r="G18" s="38"/>
      <c r="H18" s="38"/>
      <c r="I18" s="38"/>
      <c r="J18" s="38"/>
      <c r="K18" s="38"/>
      <c r="L18" s="38"/>
      <c r="M18" s="38"/>
      <c r="N18" s="38"/>
      <c r="O18" s="38"/>
      <c r="P18" s="38"/>
      <c r="Q18" s="38"/>
    </row>
    <row r="19" spans="1:17">
      <c r="A19" s="41"/>
      <c r="B19" s="131" t="s">
        <v>202</v>
      </c>
      <c r="C19" s="22"/>
      <c r="D19" s="22"/>
      <c r="E19" s="22"/>
      <c r="F19" s="11"/>
      <c r="G19" s="22"/>
      <c r="H19" s="22"/>
      <c r="I19" s="22"/>
      <c r="J19" s="11"/>
      <c r="K19" s="22"/>
      <c r="L19" s="22"/>
      <c r="M19" s="22"/>
      <c r="N19" s="11"/>
      <c r="O19" s="22"/>
      <c r="P19" s="22"/>
      <c r="Q19" s="22"/>
    </row>
    <row r="20" spans="1:17">
      <c r="A20" s="41"/>
      <c r="B20" s="115" t="s">
        <v>400</v>
      </c>
      <c r="C20" s="61" t="s">
        <v>172</v>
      </c>
      <c r="D20" s="62">
        <v>50001</v>
      </c>
      <c r="E20" s="25"/>
      <c r="F20" s="25"/>
      <c r="G20" s="61" t="s">
        <v>172</v>
      </c>
      <c r="H20" s="144" t="s">
        <v>176</v>
      </c>
      <c r="I20" s="25"/>
      <c r="J20" s="25"/>
      <c r="K20" s="61" t="s">
        <v>172</v>
      </c>
      <c r="L20" s="62">
        <v>50001</v>
      </c>
      <c r="M20" s="25"/>
      <c r="N20" s="25"/>
      <c r="O20" s="61" t="s">
        <v>172</v>
      </c>
      <c r="P20" s="144" t="s">
        <v>176</v>
      </c>
      <c r="Q20" s="25"/>
    </row>
    <row r="21" spans="1:17">
      <c r="A21" s="41"/>
      <c r="B21" s="115"/>
      <c r="C21" s="61"/>
      <c r="D21" s="62"/>
      <c r="E21" s="25"/>
      <c r="F21" s="25"/>
      <c r="G21" s="61"/>
      <c r="H21" s="144"/>
      <c r="I21" s="25"/>
      <c r="J21" s="25"/>
      <c r="K21" s="61"/>
      <c r="L21" s="62"/>
      <c r="M21" s="25"/>
      <c r="N21" s="25"/>
      <c r="O21" s="61"/>
      <c r="P21" s="144"/>
      <c r="Q21" s="25"/>
    </row>
    <row r="22" spans="1:17">
      <c r="A22" s="41"/>
      <c r="B22" s="145" t="s">
        <v>401</v>
      </c>
      <c r="C22" s="66">
        <v>15206</v>
      </c>
      <c r="D22" s="66"/>
      <c r="E22" s="22"/>
      <c r="F22" s="22"/>
      <c r="G22" s="66">
        <v>15206</v>
      </c>
      <c r="H22" s="66"/>
      <c r="I22" s="22"/>
      <c r="J22" s="22"/>
      <c r="K22" s="139" t="s">
        <v>176</v>
      </c>
      <c r="L22" s="139"/>
      <c r="M22" s="22"/>
      <c r="N22" s="22"/>
      <c r="O22" s="139" t="s">
        <v>176</v>
      </c>
      <c r="P22" s="139"/>
      <c r="Q22" s="22"/>
    </row>
    <row r="23" spans="1:17">
      <c r="A23" s="41"/>
      <c r="B23" s="145"/>
      <c r="C23" s="66"/>
      <c r="D23" s="66"/>
      <c r="E23" s="22"/>
      <c r="F23" s="22"/>
      <c r="G23" s="66"/>
      <c r="H23" s="66"/>
      <c r="I23" s="22"/>
      <c r="J23" s="22"/>
      <c r="K23" s="139"/>
      <c r="L23" s="139"/>
      <c r="M23" s="22"/>
      <c r="N23" s="22"/>
      <c r="O23" s="139"/>
      <c r="P23" s="139"/>
      <c r="Q23" s="22"/>
    </row>
    <row r="24" spans="1:17">
      <c r="A24" s="41"/>
      <c r="B24" s="115" t="s">
        <v>402</v>
      </c>
      <c r="C24" s="62">
        <v>1820</v>
      </c>
      <c r="D24" s="62"/>
      <c r="E24" s="25"/>
      <c r="F24" s="25"/>
      <c r="G24" s="144" t="s">
        <v>176</v>
      </c>
      <c r="H24" s="144"/>
      <c r="I24" s="25"/>
      <c r="J24" s="25"/>
      <c r="K24" s="62">
        <v>1820</v>
      </c>
      <c r="L24" s="62"/>
      <c r="M24" s="25"/>
      <c r="N24" s="25"/>
      <c r="O24" s="144" t="s">
        <v>176</v>
      </c>
      <c r="P24" s="144"/>
      <c r="Q24" s="25"/>
    </row>
    <row r="25" spans="1:17" ht="15.75" thickBot="1">
      <c r="A25" s="41"/>
      <c r="B25" s="115"/>
      <c r="C25" s="160"/>
      <c r="D25" s="160"/>
      <c r="E25" s="97"/>
      <c r="F25" s="25"/>
      <c r="G25" s="146"/>
      <c r="H25" s="146"/>
      <c r="I25" s="97"/>
      <c r="J25" s="25"/>
      <c r="K25" s="160"/>
      <c r="L25" s="160"/>
      <c r="M25" s="97"/>
      <c r="N25" s="25"/>
      <c r="O25" s="146"/>
      <c r="P25" s="146"/>
      <c r="Q25" s="97"/>
    </row>
    <row r="26" spans="1:17">
      <c r="A26" s="41"/>
      <c r="B26" s="22"/>
      <c r="C26" s="155" t="s">
        <v>172</v>
      </c>
      <c r="D26" s="98">
        <v>67027</v>
      </c>
      <c r="E26" s="100"/>
      <c r="F26" s="22"/>
      <c r="G26" s="155" t="s">
        <v>172</v>
      </c>
      <c r="H26" s="98">
        <v>15206</v>
      </c>
      <c r="I26" s="100"/>
      <c r="J26" s="22"/>
      <c r="K26" s="155" t="s">
        <v>172</v>
      </c>
      <c r="L26" s="98">
        <v>51821</v>
      </c>
      <c r="M26" s="100"/>
      <c r="N26" s="22"/>
      <c r="O26" s="155" t="s">
        <v>172</v>
      </c>
      <c r="P26" s="151" t="s">
        <v>176</v>
      </c>
      <c r="Q26" s="100"/>
    </row>
    <row r="27" spans="1:17" ht="15.75" thickBot="1">
      <c r="A27" s="41"/>
      <c r="B27" s="22"/>
      <c r="C27" s="106"/>
      <c r="D27" s="99"/>
      <c r="E27" s="101"/>
      <c r="F27" s="22"/>
      <c r="G27" s="106"/>
      <c r="H27" s="99"/>
      <c r="I27" s="101"/>
      <c r="J27" s="22"/>
      <c r="K27" s="106"/>
      <c r="L27" s="99"/>
      <c r="M27" s="101"/>
      <c r="N27" s="22"/>
      <c r="O27" s="106"/>
      <c r="P27" s="156"/>
      <c r="Q27" s="101"/>
    </row>
    <row r="28" spans="1:17" ht="15.75" thickTop="1">
      <c r="A28" s="41"/>
      <c r="B28" s="122" t="s">
        <v>203</v>
      </c>
      <c r="C28" s="103"/>
      <c r="D28" s="103"/>
      <c r="E28" s="103"/>
      <c r="F28" s="15"/>
      <c r="G28" s="103"/>
      <c r="H28" s="103"/>
      <c r="I28" s="103"/>
      <c r="J28" s="15"/>
      <c r="K28" s="103"/>
      <c r="L28" s="103"/>
      <c r="M28" s="103"/>
      <c r="N28" s="15"/>
      <c r="O28" s="103"/>
      <c r="P28" s="103"/>
      <c r="Q28" s="103"/>
    </row>
    <row r="29" spans="1:17">
      <c r="A29" s="41"/>
      <c r="B29" s="145" t="s">
        <v>400</v>
      </c>
      <c r="C29" s="47" t="s">
        <v>172</v>
      </c>
      <c r="D29" s="67">
        <v>50001</v>
      </c>
      <c r="E29" s="22"/>
      <c r="F29" s="22"/>
      <c r="G29" s="47" t="s">
        <v>172</v>
      </c>
      <c r="H29" s="95" t="s">
        <v>176</v>
      </c>
      <c r="I29" s="22"/>
      <c r="J29" s="22"/>
      <c r="K29" s="47" t="s">
        <v>172</v>
      </c>
      <c r="L29" s="67">
        <v>50001</v>
      </c>
      <c r="M29" s="22"/>
      <c r="N29" s="22"/>
      <c r="O29" s="47" t="s">
        <v>172</v>
      </c>
      <c r="P29" s="95" t="s">
        <v>176</v>
      </c>
      <c r="Q29" s="22"/>
    </row>
    <row r="30" spans="1:17">
      <c r="A30" s="41"/>
      <c r="B30" s="145"/>
      <c r="C30" s="47"/>
      <c r="D30" s="67"/>
      <c r="E30" s="22"/>
      <c r="F30" s="22"/>
      <c r="G30" s="47"/>
      <c r="H30" s="95"/>
      <c r="I30" s="22"/>
      <c r="J30" s="22"/>
      <c r="K30" s="47"/>
      <c r="L30" s="67"/>
      <c r="M30" s="22"/>
      <c r="N30" s="22"/>
      <c r="O30" s="47"/>
      <c r="P30" s="95"/>
      <c r="Q30" s="22"/>
    </row>
    <row r="31" spans="1:17">
      <c r="A31" s="41"/>
      <c r="B31" s="115" t="s">
        <v>401</v>
      </c>
      <c r="C31" s="64">
        <v>14564</v>
      </c>
      <c r="D31" s="64"/>
      <c r="E31" s="25"/>
      <c r="F31" s="25"/>
      <c r="G31" s="64">
        <v>14564</v>
      </c>
      <c r="H31" s="64"/>
      <c r="I31" s="25"/>
      <c r="J31" s="25"/>
      <c r="K31" s="68" t="s">
        <v>176</v>
      </c>
      <c r="L31" s="68"/>
      <c r="M31" s="25"/>
      <c r="N31" s="25"/>
      <c r="O31" s="68" t="s">
        <v>176</v>
      </c>
      <c r="P31" s="68"/>
      <c r="Q31" s="25"/>
    </row>
    <row r="32" spans="1:17">
      <c r="A32" s="41"/>
      <c r="B32" s="115"/>
      <c r="C32" s="64"/>
      <c r="D32" s="64"/>
      <c r="E32" s="25"/>
      <c r="F32" s="25"/>
      <c r="G32" s="64"/>
      <c r="H32" s="64"/>
      <c r="I32" s="25"/>
      <c r="J32" s="25"/>
      <c r="K32" s="68"/>
      <c r="L32" s="68"/>
      <c r="M32" s="25"/>
      <c r="N32" s="25"/>
      <c r="O32" s="68"/>
      <c r="P32" s="68"/>
      <c r="Q32" s="25"/>
    </row>
    <row r="33" spans="1:17">
      <c r="A33" s="41"/>
      <c r="B33" s="145" t="s">
        <v>402</v>
      </c>
      <c r="C33" s="67">
        <v>1786</v>
      </c>
      <c r="D33" s="67"/>
      <c r="E33" s="22"/>
      <c r="F33" s="22"/>
      <c r="G33" s="95" t="s">
        <v>176</v>
      </c>
      <c r="H33" s="95"/>
      <c r="I33" s="22"/>
      <c r="J33" s="22"/>
      <c r="K33" s="67">
        <v>1786</v>
      </c>
      <c r="L33" s="67"/>
      <c r="M33" s="22"/>
      <c r="N33" s="22"/>
      <c r="O33" s="95" t="s">
        <v>176</v>
      </c>
      <c r="P33" s="95"/>
      <c r="Q33" s="22"/>
    </row>
    <row r="34" spans="1:17" ht="15.75" thickBot="1">
      <c r="A34" s="41"/>
      <c r="B34" s="145"/>
      <c r="C34" s="71"/>
      <c r="D34" s="71"/>
      <c r="E34" s="70"/>
      <c r="F34" s="22"/>
      <c r="G34" s="104"/>
      <c r="H34" s="104"/>
      <c r="I34" s="70"/>
      <c r="J34" s="22"/>
      <c r="K34" s="71"/>
      <c r="L34" s="71"/>
      <c r="M34" s="70"/>
      <c r="N34" s="22"/>
      <c r="O34" s="104"/>
      <c r="P34" s="104"/>
      <c r="Q34" s="70"/>
    </row>
    <row r="35" spans="1:17">
      <c r="A35" s="41"/>
      <c r="B35" s="25"/>
      <c r="C35" s="79" t="s">
        <v>172</v>
      </c>
      <c r="D35" s="81">
        <v>66351</v>
      </c>
      <c r="E35" s="77"/>
      <c r="F35" s="25"/>
      <c r="G35" s="79" t="s">
        <v>172</v>
      </c>
      <c r="H35" s="81">
        <v>14564</v>
      </c>
      <c r="I35" s="77"/>
      <c r="J35" s="25"/>
      <c r="K35" s="79" t="s">
        <v>172</v>
      </c>
      <c r="L35" s="81">
        <v>51787</v>
      </c>
      <c r="M35" s="77"/>
      <c r="N35" s="25"/>
      <c r="O35" s="79" t="s">
        <v>172</v>
      </c>
      <c r="P35" s="91" t="s">
        <v>176</v>
      </c>
      <c r="Q35" s="77"/>
    </row>
    <row r="36" spans="1:17" ht="15.75" thickBot="1">
      <c r="A36" s="41"/>
      <c r="B36" s="25"/>
      <c r="C36" s="80"/>
      <c r="D36" s="82"/>
      <c r="E36" s="78"/>
      <c r="F36" s="25"/>
      <c r="G36" s="80"/>
      <c r="H36" s="82"/>
      <c r="I36" s="78"/>
      <c r="J36" s="25"/>
      <c r="K36" s="80"/>
      <c r="L36" s="82"/>
      <c r="M36" s="78"/>
      <c r="N36" s="25"/>
      <c r="O36" s="80"/>
      <c r="P36" s="124"/>
      <c r="Q36" s="78"/>
    </row>
    <row r="37" spans="1:17" ht="15.75" thickTop="1">
      <c r="A37" s="41"/>
      <c r="B37" s="22" t="s">
        <v>403</v>
      </c>
      <c r="C37" s="22"/>
      <c r="D37" s="22"/>
      <c r="E37" s="22"/>
      <c r="F37" s="22"/>
      <c r="G37" s="22"/>
      <c r="H37" s="22"/>
      <c r="I37" s="22"/>
      <c r="J37" s="22"/>
      <c r="K37" s="22"/>
      <c r="L37" s="22"/>
      <c r="M37" s="22"/>
      <c r="N37" s="22"/>
      <c r="O37" s="22"/>
      <c r="P37" s="22"/>
      <c r="Q37" s="22"/>
    </row>
    <row r="38" spans="1:17">
      <c r="A38" s="41"/>
      <c r="B38" s="14"/>
      <c r="C38" s="14"/>
    </row>
    <row r="39" spans="1:17" ht="38.25">
      <c r="A39" s="41"/>
      <c r="B39" s="161">
        <v>-1</v>
      </c>
      <c r="C39" s="54" t="s">
        <v>404</v>
      </c>
    </row>
    <row r="40" spans="1:17">
      <c r="A40" s="41"/>
      <c r="B40" s="138" t="s">
        <v>405</v>
      </c>
      <c r="C40" s="138"/>
      <c r="D40" s="138"/>
      <c r="E40" s="138"/>
      <c r="F40" s="138"/>
      <c r="G40" s="138"/>
      <c r="H40" s="138"/>
      <c r="I40" s="138"/>
      <c r="J40" s="138"/>
      <c r="K40" s="138"/>
      <c r="L40" s="138"/>
      <c r="M40" s="138"/>
      <c r="N40" s="138"/>
      <c r="O40" s="138"/>
      <c r="P40" s="138"/>
      <c r="Q40" s="138"/>
    </row>
    <row r="41" spans="1:17">
      <c r="A41" s="41"/>
      <c r="B41" s="47" t="s">
        <v>406</v>
      </c>
      <c r="C41" s="47"/>
      <c r="D41" s="47"/>
      <c r="E41" s="47"/>
      <c r="F41" s="47"/>
      <c r="G41" s="47"/>
      <c r="H41" s="47"/>
      <c r="I41" s="47"/>
      <c r="J41" s="47"/>
      <c r="K41" s="47"/>
      <c r="L41" s="47"/>
      <c r="M41" s="47"/>
      <c r="N41" s="47"/>
      <c r="O41" s="47"/>
      <c r="P41" s="47"/>
      <c r="Q41" s="47"/>
    </row>
    <row r="42" spans="1:17" ht="25.5" customHeight="1">
      <c r="A42" s="41"/>
      <c r="B42" s="47" t="s">
        <v>407</v>
      </c>
      <c r="C42" s="47"/>
      <c r="D42" s="47"/>
      <c r="E42" s="47"/>
      <c r="F42" s="47"/>
      <c r="G42" s="47"/>
      <c r="H42" s="47"/>
      <c r="I42" s="47"/>
      <c r="J42" s="47"/>
      <c r="K42" s="47"/>
      <c r="L42" s="47"/>
      <c r="M42" s="47"/>
      <c r="N42" s="47"/>
      <c r="O42" s="47"/>
      <c r="P42" s="47"/>
      <c r="Q42" s="47"/>
    </row>
    <row r="43" spans="1:17" ht="25.5" customHeight="1">
      <c r="A43" s="41"/>
      <c r="B43" s="47" t="s">
        <v>408</v>
      </c>
      <c r="C43" s="47"/>
      <c r="D43" s="47"/>
      <c r="E43" s="47"/>
      <c r="F43" s="47"/>
      <c r="G43" s="47"/>
      <c r="H43" s="47"/>
      <c r="I43" s="47"/>
      <c r="J43" s="47"/>
      <c r="K43" s="47"/>
      <c r="L43" s="47"/>
      <c r="M43" s="47"/>
      <c r="N43" s="47"/>
      <c r="O43" s="47"/>
      <c r="P43" s="47"/>
      <c r="Q43" s="47"/>
    </row>
    <row r="44" spans="1:17">
      <c r="A44" s="41"/>
      <c r="B44" s="40"/>
      <c r="C44" s="40"/>
      <c r="D44" s="40"/>
      <c r="E44" s="40"/>
      <c r="F44" s="40"/>
      <c r="G44" s="40"/>
      <c r="H44" s="40"/>
      <c r="I44" s="40"/>
      <c r="J44" s="40"/>
      <c r="K44" s="40"/>
      <c r="L44" s="40"/>
      <c r="M44" s="40"/>
      <c r="N44" s="40"/>
      <c r="O44" s="40"/>
      <c r="P44" s="40"/>
      <c r="Q44" s="40"/>
    </row>
    <row r="45" spans="1:17">
      <c r="A45" s="41"/>
      <c r="B45" s="47" t="s">
        <v>409</v>
      </c>
      <c r="C45" s="47"/>
      <c r="D45" s="47"/>
      <c r="E45" s="47"/>
      <c r="F45" s="47"/>
      <c r="G45" s="47"/>
      <c r="H45" s="47"/>
      <c r="I45" s="47"/>
      <c r="J45" s="47"/>
      <c r="K45" s="47"/>
      <c r="L45" s="47"/>
      <c r="M45" s="47"/>
      <c r="N45" s="47"/>
      <c r="O45" s="47"/>
      <c r="P45" s="47"/>
      <c r="Q45" s="47"/>
    </row>
  </sheetData>
  <mergeCells count="150">
    <mergeCell ref="B43:Q43"/>
    <mergeCell ref="B44:Q44"/>
    <mergeCell ref="B45:Q45"/>
    <mergeCell ref="B11:Q11"/>
    <mergeCell ref="B12:Q12"/>
    <mergeCell ref="B37:Q37"/>
    <mergeCell ref="B40:Q40"/>
    <mergeCell ref="B41:Q41"/>
    <mergeCell ref="B42:Q42"/>
    <mergeCell ref="B5:Q5"/>
    <mergeCell ref="B6:Q6"/>
    <mergeCell ref="B7:Q7"/>
    <mergeCell ref="B8:Q8"/>
    <mergeCell ref="B9:Q9"/>
    <mergeCell ref="B10:Q10"/>
    <mergeCell ref="N35:N36"/>
    <mergeCell ref="O35:O36"/>
    <mergeCell ref="P35:P36"/>
    <mergeCell ref="Q35:Q36"/>
    <mergeCell ref="A1:A2"/>
    <mergeCell ref="B1:Q1"/>
    <mergeCell ref="B2:Q2"/>
    <mergeCell ref="B3:Q3"/>
    <mergeCell ref="A4:A45"/>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O26:O27"/>
    <mergeCell ref="P26:P27"/>
    <mergeCell ref="Q26:Q27"/>
    <mergeCell ref="C28:E28"/>
    <mergeCell ref="G28:I28"/>
    <mergeCell ref="K28:M28"/>
    <mergeCell ref="O28:Q28"/>
    <mergeCell ref="I26:I27"/>
    <mergeCell ref="J26:J27"/>
    <mergeCell ref="K26:K27"/>
    <mergeCell ref="L26:L27"/>
    <mergeCell ref="M26:M27"/>
    <mergeCell ref="N26:N27"/>
    <mergeCell ref="N24:N25"/>
    <mergeCell ref="O24:P25"/>
    <mergeCell ref="Q24:Q25"/>
    <mergeCell ref="B26:B27"/>
    <mergeCell ref="C26:C27"/>
    <mergeCell ref="D26:D27"/>
    <mergeCell ref="E26:E27"/>
    <mergeCell ref="F26:F27"/>
    <mergeCell ref="G26:G27"/>
    <mergeCell ref="H26:H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C18:Q18"/>
    <mergeCell ref="C19:E19"/>
    <mergeCell ref="G19:I19"/>
    <mergeCell ref="K19:M19"/>
    <mergeCell ref="O19:Q19"/>
    <mergeCell ref="B20:B21"/>
    <mergeCell ref="C20:C21"/>
    <mergeCell ref="D20:D21"/>
    <mergeCell ref="E20:E21"/>
    <mergeCell ref="F20:F21"/>
    <mergeCell ref="B13:Q13"/>
    <mergeCell ref="B15:B16"/>
    <mergeCell ref="C15:Q15"/>
    <mergeCell ref="C16:Q16"/>
    <mergeCell ref="C17:E17"/>
    <mergeCell ref="G17:I17"/>
    <mergeCell ref="K17:M17"/>
    <mergeCell ref="O17:Q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410</v>
      </c>
      <c r="B1" s="1" t="s">
        <v>1</v>
      </c>
    </row>
    <row r="2" spans="1:2">
      <c r="A2" s="7"/>
      <c r="B2" s="1" t="s">
        <v>2</v>
      </c>
    </row>
    <row r="3" spans="1:2">
      <c r="A3" s="3" t="s">
        <v>411</v>
      </c>
      <c r="B3" s="4" t="s">
        <v>4</v>
      </c>
    </row>
    <row r="4" spans="1:2">
      <c r="A4" s="41" t="s">
        <v>410</v>
      </c>
      <c r="B4" s="4" t="s">
        <v>4</v>
      </c>
    </row>
    <row r="5" spans="1:2">
      <c r="A5" s="41"/>
      <c r="B5" s="10" t="s">
        <v>412</v>
      </c>
    </row>
    <row r="6" spans="1:2" ht="102.75">
      <c r="A6" s="41"/>
      <c r="B6" s="39" t="s">
        <v>413</v>
      </c>
    </row>
    <row r="7" spans="1:2" ht="179.25">
      <c r="A7" s="41"/>
      <c r="B7" s="39" t="s">
        <v>41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9"/>
  <sheetViews>
    <sheetView showGridLines="0" workbookViewId="0"/>
  </sheetViews>
  <sheetFormatPr defaultRowHeight="15"/>
  <cols>
    <col min="1" max="2" width="36.5703125" bestFit="1" customWidth="1"/>
    <col min="3" max="3" width="28.28515625" customWidth="1"/>
    <col min="4" max="4" width="18.42578125" customWidth="1"/>
    <col min="5" max="5" width="7.42578125" customWidth="1"/>
    <col min="6" max="6" width="6.140625" customWidth="1"/>
    <col min="7" max="8" width="18.42578125" customWidth="1"/>
    <col min="9" max="9" width="8.28515625" customWidth="1"/>
    <col min="10" max="10" width="31" customWidth="1"/>
    <col min="11" max="11" width="28.28515625" customWidth="1"/>
    <col min="12" max="12" width="25.140625" customWidth="1"/>
    <col min="13" max="13" width="4.7109375" customWidth="1"/>
    <col min="14" max="14" width="28.28515625" customWidth="1"/>
    <col min="15" max="15" width="6.140625" customWidth="1"/>
    <col min="16" max="16" width="18.42578125" customWidth="1"/>
    <col min="17" max="18" width="28.28515625" customWidth="1"/>
    <col min="19" max="19" width="23.42578125" customWidth="1"/>
    <col min="20" max="20" width="4.7109375" customWidth="1"/>
    <col min="21" max="21" width="28.28515625" customWidth="1"/>
    <col min="22" max="22" width="6.140625" customWidth="1"/>
    <col min="23" max="23" width="18.42578125" customWidth="1"/>
    <col min="24" max="24" width="28.28515625" customWidth="1"/>
  </cols>
  <sheetData>
    <row r="1" spans="1:24" ht="15" customHeight="1">
      <c r="A1" s="7" t="s">
        <v>415</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45">
      <c r="A3" s="3" t="s">
        <v>416</v>
      </c>
      <c r="B3" s="40" t="s">
        <v>4</v>
      </c>
      <c r="C3" s="40"/>
      <c r="D3" s="40"/>
      <c r="E3" s="40"/>
      <c r="F3" s="40"/>
      <c r="G3" s="40"/>
      <c r="H3" s="40"/>
      <c r="I3" s="40"/>
      <c r="J3" s="40"/>
      <c r="K3" s="40"/>
      <c r="L3" s="40"/>
      <c r="M3" s="40"/>
      <c r="N3" s="40"/>
      <c r="O3" s="40"/>
      <c r="P3" s="40"/>
      <c r="Q3" s="40"/>
      <c r="R3" s="40"/>
      <c r="S3" s="40"/>
      <c r="T3" s="40"/>
      <c r="U3" s="40"/>
      <c r="V3" s="40"/>
      <c r="W3" s="40"/>
      <c r="X3" s="40"/>
    </row>
    <row r="4" spans="1:24" ht="15" customHeight="1">
      <c r="A4" s="41" t="s">
        <v>415</v>
      </c>
      <c r="B4" s="40" t="s">
        <v>4</v>
      </c>
      <c r="C4" s="40"/>
      <c r="D4" s="40"/>
      <c r="E4" s="40"/>
      <c r="F4" s="40"/>
      <c r="G4" s="40"/>
      <c r="H4" s="40"/>
      <c r="I4" s="40"/>
      <c r="J4" s="40"/>
      <c r="K4" s="40"/>
      <c r="L4" s="40"/>
      <c r="M4" s="40"/>
      <c r="N4" s="40"/>
      <c r="O4" s="40"/>
      <c r="P4" s="40"/>
      <c r="Q4" s="40"/>
      <c r="R4" s="40"/>
      <c r="S4" s="40"/>
      <c r="T4" s="40"/>
      <c r="U4" s="40"/>
      <c r="V4" s="40"/>
      <c r="W4" s="40"/>
      <c r="X4" s="40"/>
    </row>
    <row r="5" spans="1:24">
      <c r="A5" s="41"/>
      <c r="B5" s="42" t="s">
        <v>415</v>
      </c>
      <c r="C5" s="42"/>
      <c r="D5" s="42"/>
      <c r="E5" s="42"/>
      <c r="F5" s="42"/>
      <c r="G5" s="42"/>
      <c r="H5" s="42"/>
      <c r="I5" s="42"/>
      <c r="J5" s="42"/>
      <c r="K5" s="42"/>
      <c r="L5" s="42"/>
      <c r="M5" s="42"/>
      <c r="N5" s="42"/>
      <c r="O5" s="42"/>
      <c r="P5" s="42"/>
      <c r="Q5" s="42"/>
      <c r="R5" s="42"/>
      <c r="S5" s="42"/>
      <c r="T5" s="42"/>
      <c r="U5" s="42"/>
      <c r="V5" s="42"/>
      <c r="W5" s="42"/>
      <c r="X5" s="42"/>
    </row>
    <row r="6" spans="1:24">
      <c r="A6" s="41"/>
      <c r="B6" s="43" t="s">
        <v>417</v>
      </c>
      <c r="C6" s="43"/>
      <c r="D6" s="43"/>
      <c r="E6" s="43"/>
      <c r="F6" s="43"/>
      <c r="G6" s="43"/>
      <c r="H6" s="43"/>
      <c r="I6" s="43"/>
      <c r="J6" s="43"/>
      <c r="K6" s="43"/>
      <c r="L6" s="43"/>
      <c r="M6" s="43"/>
      <c r="N6" s="43"/>
      <c r="O6" s="43"/>
      <c r="P6" s="43"/>
      <c r="Q6" s="43"/>
      <c r="R6" s="43"/>
      <c r="S6" s="43"/>
      <c r="T6" s="43"/>
      <c r="U6" s="43"/>
      <c r="V6" s="43"/>
      <c r="W6" s="43"/>
      <c r="X6" s="43"/>
    </row>
    <row r="7" spans="1:24">
      <c r="A7" s="41"/>
      <c r="B7" s="22" t="s">
        <v>418</v>
      </c>
      <c r="C7" s="22"/>
      <c r="D7" s="22"/>
      <c r="E7" s="22"/>
      <c r="F7" s="22"/>
      <c r="G7" s="22"/>
      <c r="H7" s="22"/>
      <c r="I7" s="22"/>
      <c r="J7" s="22"/>
      <c r="K7" s="22"/>
      <c r="L7" s="22"/>
      <c r="M7" s="22"/>
      <c r="N7" s="22"/>
      <c r="O7" s="22"/>
      <c r="P7" s="22"/>
      <c r="Q7" s="22"/>
      <c r="R7" s="22"/>
      <c r="S7" s="22"/>
      <c r="T7" s="22"/>
      <c r="U7" s="22"/>
      <c r="V7" s="22"/>
      <c r="W7" s="22"/>
      <c r="X7" s="22"/>
    </row>
    <row r="8" spans="1:24">
      <c r="A8" s="41"/>
      <c r="B8" s="22" t="s">
        <v>419</v>
      </c>
      <c r="C8" s="22"/>
      <c r="D8" s="22"/>
      <c r="E8" s="22"/>
      <c r="F8" s="22"/>
      <c r="G8" s="22"/>
      <c r="H8" s="22"/>
      <c r="I8" s="22"/>
      <c r="J8" s="22"/>
      <c r="K8" s="22"/>
      <c r="L8" s="22"/>
      <c r="M8" s="22"/>
      <c r="N8" s="22"/>
      <c r="O8" s="22"/>
      <c r="P8" s="22"/>
      <c r="Q8" s="22"/>
      <c r="R8" s="22"/>
      <c r="S8" s="22"/>
      <c r="T8" s="22"/>
      <c r="U8" s="22"/>
      <c r="V8" s="22"/>
      <c r="W8" s="22"/>
      <c r="X8" s="22"/>
    </row>
    <row r="9" spans="1:24">
      <c r="A9" s="41"/>
      <c r="B9" s="17"/>
      <c r="C9" s="17"/>
      <c r="D9" s="17"/>
      <c r="E9" s="17"/>
      <c r="F9" s="17"/>
      <c r="G9" s="17"/>
      <c r="H9" s="17"/>
      <c r="I9" s="17"/>
    </row>
    <row r="10" spans="1:24">
      <c r="A10" s="41"/>
      <c r="B10" s="14"/>
      <c r="C10" s="14"/>
      <c r="D10" s="14"/>
      <c r="E10" s="14"/>
      <c r="F10" s="14"/>
      <c r="G10" s="14"/>
      <c r="H10" s="14"/>
      <c r="I10" s="14"/>
    </row>
    <row r="11" spans="1:24" ht="15.75" thickBot="1">
      <c r="A11" s="41"/>
      <c r="B11" s="11"/>
      <c r="C11" s="85" t="s">
        <v>420</v>
      </c>
      <c r="D11" s="85"/>
      <c r="E11" s="85"/>
      <c r="F11" s="11"/>
      <c r="G11" s="85" t="s">
        <v>421</v>
      </c>
      <c r="H11" s="85"/>
      <c r="I11" s="85"/>
    </row>
    <row r="12" spans="1:24">
      <c r="A12" s="41"/>
      <c r="B12" s="51" t="s">
        <v>422</v>
      </c>
      <c r="C12" s="152">
        <v>1.56</v>
      </c>
      <c r="D12" s="152"/>
      <c r="E12" s="57" t="s">
        <v>423</v>
      </c>
      <c r="F12" s="15"/>
      <c r="G12" s="91">
        <v>0.73</v>
      </c>
      <c r="H12" s="91"/>
      <c r="I12" s="58" t="s">
        <v>423</v>
      </c>
    </row>
    <row r="13" spans="1:24">
      <c r="A13" s="41"/>
      <c r="B13" s="54" t="s">
        <v>424</v>
      </c>
      <c r="C13" s="139">
        <v>25.01</v>
      </c>
      <c r="D13" s="139"/>
      <c r="E13" s="13" t="s">
        <v>423</v>
      </c>
      <c r="F13" s="11"/>
      <c r="G13" s="95">
        <v>38.14</v>
      </c>
      <c r="H13" s="95"/>
      <c r="I13" s="39" t="s">
        <v>423</v>
      </c>
    </row>
    <row r="14" spans="1:24">
      <c r="A14" s="41"/>
      <c r="B14" s="60" t="s">
        <v>425</v>
      </c>
      <c r="C14" s="144" t="s">
        <v>426</v>
      </c>
      <c r="D14" s="144"/>
      <c r="E14" s="25"/>
      <c r="F14" s="25"/>
      <c r="G14" s="68" t="s">
        <v>426</v>
      </c>
      <c r="H14" s="68"/>
      <c r="I14" s="25"/>
    </row>
    <row r="15" spans="1:24">
      <c r="A15" s="41"/>
      <c r="B15" s="60"/>
      <c r="C15" s="144"/>
      <c r="D15" s="144"/>
      <c r="E15" s="25"/>
      <c r="F15" s="25"/>
      <c r="G15" s="68"/>
      <c r="H15" s="68"/>
      <c r="I15" s="25"/>
    </row>
    <row r="16" spans="1:24">
      <c r="A16" s="41"/>
      <c r="B16" s="54" t="s">
        <v>427</v>
      </c>
      <c r="C16" s="139">
        <v>1.62</v>
      </c>
      <c r="D16" s="139"/>
      <c r="E16" s="13" t="s">
        <v>423</v>
      </c>
      <c r="F16" s="11"/>
      <c r="G16" s="95">
        <v>2.0099999999999998</v>
      </c>
      <c r="H16" s="95"/>
      <c r="I16" s="39" t="s">
        <v>423</v>
      </c>
    </row>
    <row r="17" spans="1:24">
      <c r="A17" s="41"/>
      <c r="B17" s="60" t="s">
        <v>428</v>
      </c>
      <c r="C17" s="144" t="s">
        <v>429</v>
      </c>
      <c r="D17" s="144"/>
      <c r="E17" s="25"/>
      <c r="F17" s="25"/>
      <c r="G17" s="68" t="s">
        <v>429</v>
      </c>
      <c r="H17" s="68"/>
      <c r="I17" s="25"/>
    </row>
    <row r="18" spans="1:24">
      <c r="A18" s="41"/>
      <c r="B18" s="60"/>
      <c r="C18" s="144"/>
      <c r="D18" s="144"/>
      <c r="E18" s="25"/>
      <c r="F18" s="25"/>
      <c r="G18" s="68"/>
      <c r="H18" s="68"/>
      <c r="I18" s="25"/>
    </row>
    <row r="19" spans="1:24">
      <c r="A19" s="41"/>
      <c r="B19" s="65" t="s">
        <v>430</v>
      </c>
      <c r="C19" s="139" t="s">
        <v>431</v>
      </c>
      <c r="D19" s="139"/>
      <c r="E19" s="22"/>
      <c r="F19" s="22"/>
      <c r="G19" s="95" t="s">
        <v>431</v>
      </c>
      <c r="H19" s="95"/>
      <c r="I19" s="22"/>
    </row>
    <row r="20" spans="1:24">
      <c r="A20" s="41"/>
      <c r="B20" s="65"/>
      <c r="C20" s="139"/>
      <c r="D20" s="139"/>
      <c r="E20" s="22"/>
      <c r="F20" s="22"/>
      <c r="G20" s="95"/>
      <c r="H20" s="95"/>
      <c r="I20" s="22"/>
    </row>
    <row r="21" spans="1:24">
      <c r="A21" s="41"/>
      <c r="B21" s="60" t="s">
        <v>432</v>
      </c>
      <c r="C21" s="61" t="s">
        <v>172</v>
      </c>
      <c r="D21" s="144">
        <v>8.82</v>
      </c>
      <c r="E21" s="25"/>
      <c r="F21" s="25"/>
      <c r="G21" s="63" t="s">
        <v>172</v>
      </c>
      <c r="H21" s="68">
        <v>9.89</v>
      </c>
      <c r="I21" s="25"/>
    </row>
    <row r="22" spans="1:24">
      <c r="A22" s="41"/>
      <c r="B22" s="60"/>
      <c r="C22" s="61"/>
      <c r="D22" s="144"/>
      <c r="E22" s="25"/>
      <c r="F22" s="25"/>
      <c r="G22" s="63"/>
      <c r="H22" s="68"/>
      <c r="I22" s="25"/>
    </row>
    <row r="23" spans="1:24" ht="25.5" customHeight="1">
      <c r="A23" s="41"/>
      <c r="B23" s="47" t="s">
        <v>433</v>
      </c>
      <c r="C23" s="47"/>
      <c r="D23" s="47"/>
      <c r="E23" s="47"/>
      <c r="F23" s="47"/>
      <c r="G23" s="47"/>
      <c r="H23" s="47"/>
      <c r="I23" s="47"/>
      <c r="J23" s="47"/>
      <c r="K23" s="47"/>
      <c r="L23" s="47"/>
      <c r="M23" s="47"/>
      <c r="N23" s="47"/>
      <c r="O23" s="47"/>
      <c r="P23" s="47"/>
      <c r="Q23" s="47"/>
      <c r="R23" s="47"/>
      <c r="S23" s="47"/>
      <c r="T23" s="47"/>
      <c r="U23" s="47"/>
      <c r="V23" s="47"/>
      <c r="W23" s="47"/>
      <c r="X23" s="47"/>
    </row>
    <row r="24" spans="1:24">
      <c r="A24" s="41"/>
      <c r="B24" s="47" t="s">
        <v>434</v>
      </c>
      <c r="C24" s="47"/>
      <c r="D24" s="47"/>
      <c r="E24" s="47"/>
      <c r="F24" s="47"/>
      <c r="G24" s="47"/>
      <c r="H24" s="47"/>
      <c r="I24" s="47"/>
      <c r="J24" s="47"/>
      <c r="K24" s="47"/>
      <c r="L24" s="47"/>
      <c r="M24" s="47"/>
      <c r="N24" s="47"/>
      <c r="O24" s="47"/>
      <c r="P24" s="47"/>
      <c r="Q24" s="47"/>
      <c r="R24" s="47"/>
      <c r="S24" s="47"/>
      <c r="T24" s="47"/>
      <c r="U24" s="47"/>
      <c r="V24" s="47"/>
      <c r="W24" s="47"/>
      <c r="X24" s="47"/>
    </row>
    <row r="25" spans="1:24">
      <c r="A25" s="41"/>
      <c r="B25" s="22" t="s">
        <v>435</v>
      </c>
      <c r="C25" s="22"/>
      <c r="D25" s="22"/>
      <c r="E25" s="22"/>
      <c r="F25" s="22"/>
      <c r="G25" s="22"/>
      <c r="H25" s="22"/>
      <c r="I25" s="22"/>
      <c r="J25" s="22"/>
      <c r="K25" s="22"/>
      <c r="L25" s="22"/>
      <c r="M25" s="22"/>
      <c r="N25" s="22"/>
      <c r="O25" s="22"/>
      <c r="P25" s="22"/>
      <c r="Q25" s="22"/>
      <c r="R25" s="22"/>
      <c r="S25" s="22"/>
      <c r="T25" s="22"/>
      <c r="U25" s="22"/>
      <c r="V25" s="22"/>
      <c r="W25" s="22"/>
      <c r="X25" s="22"/>
    </row>
    <row r="26" spans="1:24">
      <c r="A26" s="41"/>
      <c r="B26" s="43" t="s">
        <v>436</v>
      </c>
      <c r="C26" s="43"/>
      <c r="D26" s="43"/>
      <c r="E26" s="43"/>
      <c r="F26" s="43"/>
      <c r="G26" s="43"/>
      <c r="H26" s="43"/>
      <c r="I26" s="43"/>
      <c r="J26" s="43"/>
      <c r="K26" s="43"/>
      <c r="L26" s="43"/>
      <c r="M26" s="43"/>
      <c r="N26" s="43"/>
      <c r="O26" s="43"/>
      <c r="P26" s="43"/>
      <c r="Q26" s="43"/>
      <c r="R26" s="43"/>
      <c r="S26" s="43"/>
      <c r="T26" s="43"/>
      <c r="U26" s="43"/>
      <c r="V26" s="43"/>
      <c r="W26" s="43"/>
      <c r="X26" s="43"/>
    </row>
    <row r="27" spans="1:24">
      <c r="A27" s="41"/>
      <c r="B27" s="22" t="s">
        <v>437</v>
      </c>
      <c r="C27" s="22"/>
      <c r="D27" s="22"/>
      <c r="E27" s="22"/>
      <c r="F27" s="22"/>
      <c r="G27" s="22"/>
      <c r="H27" s="22"/>
      <c r="I27" s="22"/>
      <c r="J27" s="22"/>
      <c r="K27" s="22"/>
      <c r="L27" s="22"/>
      <c r="M27" s="22"/>
      <c r="N27" s="22"/>
      <c r="O27" s="22"/>
      <c r="P27" s="22"/>
      <c r="Q27" s="22"/>
      <c r="R27" s="22"/>
      <c r="S27" s="22"/>
      <c r="T27" s="22"/>
      <c r="U27" s="22"/>
      <c r="V27" s="22"/>
      <c r="W27" s="22"/>
      <c r="X27" s="22"/>
    </row>
    <row r="28" spans="1:24">
      <c r="A28" s="41"/>
      <c r="B28" s="17"/>
      <c r="C28" s="17"/>
      <c r="D28" s="17"/>
      <c r="E28" s="17"/>
      <c r="F28" s="17"/>
      <c r="G28" s="17"/>
      <c r="H28" s="17"/>
      <c r="I28" s="17"/>
    </row>
    <row r="29" spans="1:24">
      <c r="A29" s="41"/>
      <c r="B29" s="14"/>
      <c r="C29" s="14"/>
      <c r="D29" s="14"/>
      <c r="E29" s="14"/>
      <c r="F29" s="14"/>
      <c r="G29" s="14"/>
      <c r="H29" s="14"/>
      <c r="I29" s="14"/>
    </row>
    <row r="30" spans="1:24">
      <c r="A30" s="41"/>
      <c r="B30" s="11"/>
      <c r="C30" s="59" t="s">
        <v>438</v>
      </c>
      <c r="D30" s="59"/>
      <c r="E30" s="59"/>
      <c r="F30" s="59"/>
      <c r="G30" s="59"/>
      <c r="H30" s="59"/>
      <c r="I30" s="59"/>
    </row>
    <row r="31" spans="1:24" ht="15.75" thickBot="1">
      <c r="A31" s="41"/>
      <c r="B31" s="49"/>
      <c r="C31" s="85" t="s">
        <v>439</v>
      </c>
      <c r="D31" s="85"/>
      <c r="E31" s="85"/>
      <c r="F31" s="85"/>
      <c r="G31" s="85"/>
      <c r="H31" s="85"/>
      <c r="I31" s="85"/>
    </row>
    <row r="32" spans="1:24" ht="15.75" thickBot="1">
      <c r="A32" s="41"/>
      <c r="B32" s="49"/>
      <c r="C32" s="113">
        <v>2014</v>
      </c>
      <c r="D32" s="113"/>
      <c r="E32" s="113"/>
      <c r="F32" s="11"/>
      <c r="G32" s="113">
        <v>2013</v>
      </c>
      <c r="H32" s="113"/>
      <c r="I32" s="113"/>
    </row>
    <row r="33" spans="1:24">
      <c r="A33" s="41"/>
      <c r="B33" s="60" t="s">
        <v>440</v>
      </c>
      <c r="C33" s="75">
        <v>129793</v>
      </c>
      <c r="D33" s="75"/>
      <c r="E33" s="77"/>
      <c r="F33" s="25"/>
      <c r="G33" s="81">
        <v>194541</v>
      </c>
      <c r="H33" s="81"/>
      <c r="I33" s="77"/>
    </row>
    <row r="34" spans="1:24">
      <c r="A34" s="41"/>
      <c r="B34" s="60"/>
      <c r="C34" s="143"/>
      <c r="D34" s="143"/>
      <c r="E34" s="93"/>
      <c r="F34" s="25"/>
      <c r="G34" s="94"/>
      <c r="H34" s="94"/>
      <c r="I34" s="93"/>
    </row>
    <row r="35" spans="1:24">
      <c r="A35" s="41"/>
      <c r="B35" s="65" t="s">
        <v>441</v>
      </c>
      <c r="C35" s="45" t="s">
        <v>172</v>
      </c>
      <c r="D35" s="139">
        <v>46.71</v>
      </c>
      <c r="E35" s="22"/>
      <c r="F35" s="22"/>
      <c r="G35" s="47" t="s">
        <v>172</v>
      </c>
      <c r="H35" s="95">
        <v>36.76</v>
      </c>
      <c r="I35" s="22"/>
    </row>
    <row r="36" spans="1:24">
      <c r="A36" s="41"/>
      <c r="B36" s="65"/>
      <c r="C36" s="45"/>
      <c r="D36" s="139"/>
      <c r="E36" s="22"/>
      <c r="F36" s="22"/>
      <c r="G36" s="47"/>
      <c r="H36" s="95"/>
      <c r="I36" s="22"/>
    </row>
    <row r="37" spans="1:24">
      <c r="A37" s="41"/>
      <c r="B37" s="60" t="s">
        <v>442</v>
      </c>
      <c r="C37" s="61" t="s">
        <v>172</v>
      </c>
      <c r="D37" s="62">
        <v>6062</v>
      </c>
      <c r="E37" s="25"/>
      <c r="F37" s="25"/>
      <c r="G37" s="63" t="s">
        <v>172</v>
      </c>
      <c r="H37" s="64">
        <v>7151</v>
      </c>
      <c r="I37" s="25"/>
    </row>
    <row r="38" spans="1:24">
      <c r="A38" s="41"/>
      <c r="B38" s="60"/>
      <c r="C38" s="61"/>
      <c r="D38" s="62"/>
      <c r="E38" s="25"/>
      <c r="F38" s="25"/>
      <c r="G38" s="63"/>
      <c r="H38" s="64"/>
      <c r="I38" s="25"/>
    </row>
    <row r="39" spans="1:24">
      <c r="A39" s="41"/>
      <c r="B39" s="65" t="s">
        <v>443</v>
      </c>
      <c r="C39" s="66">
        <v>1332</v>
      </c>
      <c r="D39" s="66"/>
      <c r="E39" s="22"/>
      <c r="F39" s="22"/>
      <c r="G39" s="67">
        <v>21499</v>
      </c>
      <c r="H39" s="67"/>
      <c r="I39" s="22"/>
    </row>
    <row r="40" spans="1:24">
      <c r="A40" s="41"/>
      <c r="B40" s="65"/>
      <c r="C40" s="66"/>
      <c r="D40" s="66"/>
      <c r="E40" s="22"/>
      <c r="F40" s="22"/>
      <c r="G40" s="67"/>
      <c r="H40" s="67"/>
      <c r="I40" s="22"/>
    </row>
    <row r="41" spans="1:24">
      <c r="A41" s="41"/>
      <c r="B41" s="60" t="s">
        <v>444</v>
      </c>
      <c r="C41" s="144" t="s">
        <v>429</v>
      </c>
      <c r="D41" s="144"/>
      <c r="E41" s="25"/>
      <c r="F41" s="25"/>
      <c r="G41" s="68" t="s">
        <v>445</v>
      </c>
      <c r="H41" s="68"/>
      <c r="I41" s="25"/>
    </row>
    <row r="42" spans="1:24">
      <c r="A42" s="41"/>
      <c r="B42" s="60"/>
      <c r="C42" s="144"/>
      <c r="D42" s="144"/>
      <c r="E42" s="25"/>
      <c r="F42" s="25"/>
      <c r="G42" s="68"/>
      <c r="H42" s="68"/>
      <c r="I42" s="25"/>
    </row>
    <row r="43" spans="1:24">
      <c r="A43" s="41"/>
      <c r="B43" s="65" t="s">
        <v>446</v>
      </c>
      <c r="C43" s="45" t="s">
        <v>172</v>
      </c>
      <c r="D43" s="66">
        <v>7269</v>
      </c>
      <c r="E43" s="22"/>
      <c r="F43" s="22"/>
      <c r="G43" s="47" t="s">
        <v>172</v>
      </c>
      <c r="H43" s="67">
        <v>6999</v>
      </c>
      <c r="I43" s="22"/>
    </row>
    <row r="44" spans="1:24">
      <c r="A44" s="41"/>
      <c r="B44" s="65"/>
      <c r="C44" s="45"/>
      <c r="D44" s="66"/>
      <c r="E44" s="22"/>
      <c r="F44" s="22"/>
      <c r="G44" s="47"/>
      <c r="H44" s="67"/>
      <c r="I44" s="22"/>
    </row>
    <row r="45" spans="1:24" ht="25.5" customHeight="1">
      <c r="A45" s="41"/>
      <c r="B45" s="22" t="s">
        <v>447</v>
      </c>
      <c r="C45" s="22"/>
      <c r="D45" s="22"/>
      <c r="E45" s="22"/>
      <c r="F45" s="22"/>
      <c r="G45" s="22"/>
      <c r="H45" s="22"/>
      <c r="I45" s="22"/>
      <c r="J45" s="22"/>
      <c r="K45" s="22"/>
      <c r="L45" s="22"/>
      <c r="M45" s="22"/>
      <c r="N45" s="22"/>
      <c r="O45" s="22"/>
      <c r="P45" s="22"/>
      <c r="Q45" s="22"/>
      <c r="R45" s="22"/>
      <c r="S45" s="22"/>
      <c r="T45" s="22"/>
      <c r="U45" s="22"/>
      <c r="V45" s="22"/>
      <c r="W45" s="22"/>
      <c r="X45" s="22"/>
    </row>
    <row r="46" spans="1:24">
      <c r="A46" s="41"/>
      <c r="B46" s="43" t="s">
        <v>448</v>
      </c>
      <c r="C46" s="43"/>
      <c r="D46" s="43"/>
      <c r="E46" s="43"/>
      <c r="F46" s="43"/>
      <c r="G46" s="43"/>
      <c r="H46" s="43"/>
      <c r="I46" s="43"/>
      <c r="J46" s="43"/>
      <c r="K46" s="43"/>
      <c r="L46" s="43"/>
      <c r="M46" s="43"/>
      <c r="N46" s="43"/>
      <c r="O46" s="43"/>
      <c r="P46" s="43"/>
      <c r="Q46" s="43"/>
      <c r="R46" s="43"/>
      <c r="S46" s="43"/>
      <c r="T46" s="43"/>
      <c r="U46" s="43"/>
      <c r="V46" s="43"/>
      <c r="W46" s="43"/>
      <c r="X46" s="43"/>
    </row>
    <row r="47" spans="1:24" ht="38.25" customHeight="1">
      <c r="A47" s="41"/>
      <c r="B47" s="47" t="s">
        <v>449</v>
      </c>
      <c r="C47" s="47"/>
      <c r="D47" s="47"/>
      <c r="E47" s="47"/>
      <c r="F47" s="47"/>
      <c r="G47" s="47"/>
      <c r="H47" s="47"/>
      <c r="I47" s="47"/>
      <c r="J47" s="47"/>
      <c r="K47" s="47"/>
      <c r="L47" s="47"/>
      <c r="M47" s="47"/>
      <c r="N47" s="47"/>
      <c r="O47" s="47"/>
      <c r="P47" s="47"/>
      <c r="Q47" s="47"/>
      <c r="R47" s="47"/>
      <c r="S47" s="47"/>
      <c r="T47" s="47"/>
      <c r="U47" s="47"/>
      <c r="V47" s="47"/>
      <c r="W47" s="47"/>
      <c r="X47" s="47"/>
    </row>
    <row r="48" spans="1:24">
      <c r="A48" s="41"/>
      <c r="B48" s="22" t="s">
        <v>450</v>
      </c>
      <c r="C48" s="22"/>
      <c r="D48" s="22"/>
      <c r="E48" s="22"/>
      <c r="F48" s="22"/>
      <c r="G48" s="22"/>
      <c r="H48" s="22"/>
      <c r="I48" s="22"/>
      <c r="J48" s="22"/>
      <c r="K48" s="22"/>
      <c r="L48" s="22"/>
      <c r="M48" s="22"/>
      <c r="N48" s="22"/>
      <c r="O48" s="22"/>
      <c r="P48" s="22"/>
      <c r="Q48" s="22"/>
      <c r="R48" s="22"/>
      <c r="S48" s="22"/>
      <c r="T48" s="22"/>
      <c r="U48" s="22"/>
      <c r="V48" s="22"/>
      <c r="W48" s="22"/>
      <c r="X48" s="22"/>
    </row>
    <row r="49" spans="1:24">
      <c r="A49" s="41"/>
      <c r="B49" s="17"/>
      <c r="C49" s="17"/>
      <c r="D49" s="17"/>
      <c r="E49" s="17"/>
      <c r="F49" s="17"/>
      <c r="G49" s="17"/>
      <c r="H49" s="17"/>
      <c r="I49" s="17"/>
    </row>
    <row r="50" spans="1:24">
      <c r="A50" s="41"/>
      <c r="B50" s="14"/>
      <c r="C50" s="14"/>
      <c r="D50" s="14"/>
      <c r="E50" s="14"/>
      <c r="F50" s="14"/>
      <c r="G50" s="14"/>
      <c r="H50" s="14"/>
      <c r="I50" s="14"/>
    </row>
    <row r="51" spans="1:24">
      <c r="A51" s="41"/>
      <c r="B51" s="11"/>
      <c r="C51" s="59" t="s">
        <v>438</v>
      </c>
      <c r="D51" s="59"/>
      <c r="E51" s="59"/>
      <c r="F51" s="59"/>
      <c r="G51" s="59"/>
      <c r="H51" s="59"/>
      <c r="I51" s="59"/>
    </row>
    <row r="52" spans="1:24" ht="15.75" thickBot="1">
      <c r="A52" s="41"/>
      <c r="B52" s="49"/>
      <c r="C52" s="85" t="s">
        <v>439</v>
      </c>
      <c r="D52" s="85"/>
      <c r="E52" s="85"/>
      <c r="F52" s="85"/>
      <c r="G52" s="85"/>
      <c r="H52" s="85"/>
      <c r="I52" s="85"/>
    </row>
    <row r="53" spans="1:24" ht="15.75" thickBot="1">
      <c r="A53" s="41"/>
      <c r="B53" s="49"/>
      <c r="C53" s="113">
        <v>2014</v>
      </c>
      <c r="D53" s="113"/>
      <c r="E53" s="113"/>
      <c r="F53" s="11"/>
      <c r="G53" s="113">
        <v>2013</v>
      </c>
      <c r="H53" s="113"/>
      <c r="I53" s="113"/>
    </row>
    <row r="54" spans="1:24">
      <c r="A54" s="41"/>
      <c r="B54" s="60" t="s">
        <v>451</v>
      </c>
      <c r="C54" s="75">
        <v>43871</v>
      </c>
      <c r="D54" s="75"/>
      <c r="E54" s="77"/>
      <c r="F54" s="25"/>
      <c r="G54" s="81">
        <v>58902</v>
      </c>
      <c r="H54" s="81"/>
      <c r="I54" s="77"/>
    </row>
    <row r="55" spans="1:24">
      <c r="A55" s="41"/>
      <c r="B55" s="60"/>
      <c r="C55" s="62"/>
      <c r="D55" s="62"/>
      <c r="E55" s="25"/>
      <c r="F55" s="25"/>
      <c r="G55" s="64"/>
      <c r="H55" s="64"/>
      <c r="I55" s="25"/>
    </row>
    <row r="56" spans="1:24">
      <c r="A56" s="41"/>
      <c r="B56" s="65" t="s">
        <v>441</v>
      </c>
      <c r="C56" s="45" t="s">
        <v>172</v>
      </c>
      <c r="D56" s="139">
        <v>45.59</v>
      </c>
      <c r="E56" s="22"/>
      <c r="F56" s="22"/>
      <c r="G56" s="47" t="s">
        <v>172</v>
      </c>
      <c r="H56" s="95">
        <v>36.76</v>
      </c>
      <c r="I56" s="22"/>
    </row>
    <row r="57" spans="1:24">
      <c r="A57" s="41"/>
      <c r="B57" s="65"/>
      <c r="C57" s="45"/>
      <c r="D57" s="139"/>
      <c r="E57" s="22"/>
      <c r="F57" s="22"/>
      <c r="G57" s="47"/>
      <c r="H57" s="95"/>
      <c r="I57" s="22"/>
    </row>
    <row r="58" spans="1:24">
      <c r="A58" s="41"/>
      <c r="B58" s="60" t="s">
        <v>442</v>
      </c>
      <c r="C58" s="61" t="s">
        <v>172</v>
      </c>
      <c r="D58" s="62">
        <v>2000</v>
      </c>
      <c r="E58" s="25"/>
      <c r="F58" s="25"/>
      <c r="G58" s="63" t="s">
        <v>172</v>
      </c>
      <c r="H58" s="64">
        <v>2165</v>
      </c>
      <c r="I58" s="25"/>
    </row>
    <row r="59" spans="1:24">
      <c r="A59" s="41"/>
      <c r="B59" s="60"/>
      <c r="C59" s="61"/>
      <c r="D59" s="62"/>
      <c r="E59" s="25"/>
      <c r="F59" s="25"/>
      <c r="G59" s="63"/>
      <c r="H59" s="64"/>
      <c r="I59" s="25"/>
    </row>
    <row r="60" spans="1:24">
      <c r="A60" s="41"/>
      <c r="B60" s="65" t="s">
        <v>452</v>
      </c>
      <c r="C60" s="139" t="s">
        <v>176</v>
      </c>
      <c r="D60" s="139"/>
      <c r="E60" s="22"/>
      <c r="F60" s="22"/>
      <c r="G60" s="95" t="s">
        <v>176</v>
      </c>
      <c r="H60" s="95"/>
      <c r="I60" s="22"/>
    </row>
    <row r="61" spans="1:24">
      <c r="A61" s="41"/>
      <c r="B61" s="65"/>
      <c r="C61" s="139"/>
      <c r="D61" s="139"/>
      <c r="E61" s="22"/>
      <c r="F61" s="22"/>
      <c r="G61" s="95"/>
      <c r="H61" s="95"/>
      <c r="I61" s="22"/>
    </row>
    <row r="62" spans="1:24">
      <c r="A62" s="41"/>
      <c r="B62" s="60" t="s">
        <v>428</v>
      </c>
      <c r="C62" s="144" t="s">
        <v>453</v>
      </c>
      <c r="D62" s="144"/>
      <c r="E62" s="25"/>
      <c r="F62" s="25"/>
      <c r="G62" s="68" t="s">
        <v>454</v>
      </c>
      <c r="H62" s="68"/>
      <c r="I62" s="25"/>
    </row>
    <row r="63" spans="1:24">
      <c r="A63" s="41"/>
      <c r="B63" s="60"/>
      <c r="C63" s="144"/>
      <c r="D63" s="144"/>
      <c r="E63" s="25"/>
      <c r="F63" s="25"/>
      <c r="G63" s="68"/>
      <c r="H63" s="68"/>
      <c r="I63" s="25"/>
    </row>
    <row r="64" spans="1:24">
      <c r="A64" s="41"/>
      <c r="B64" s="47" t="s">
        <v>455</v>
      </c>
      <c r="C64" s="47"/>
      <c r="D64" s="47"/>
      <c r="E64" s="47"/>
      <c r="F64" s="47"/>
      <c r="G64" s="47"/>
      <c r="H64" s="47"/>
      <c r="I64" s="47"/>
      <c r="J64" s="47"/>
      <c r="K64" s="47"/>
      <c r="L64" s="47"/>
      <c r="M64" s="47"/>
      <c r="N64" s="47"/>
      <c r="O64" s="47"/>
      <c r="P64" s="47"/>
      <c r="Q64" s="47"/>
      <c r="R64" s="47"/>
      <c r="S64" s="47"/>
      <c r="T64" s="47"/>
      <c r="U64" s="47"/>
      <c r="V64" s="47"/>
      <c r="W64" s="47"/>
      <c r="X64" s="47"/>
    </row>
    <row r="65" spans="1:24">
      <c r="A65" s="41"/>
      <c r="B65" s="47" t="s">
        <v>456</v>
      </c>
      <c r="C65" s="47"/>
      <c r="D65" s="47"/>
      <c r="E65" s="47"/>
      <c r="F65" s="47"/>
      <c r="G65" s="47"/>
      <c r="H65" s="47"/>
      <c r="I65" s="47"/>
      <c r="J65" s="47"/>
      <c r="K65" s="47"/>
      <c r="L65" s="47"/>
      <c r="M65" s="47"/>
      <c r="N65" s="47"/>
      <c r="O65" s="47"/>
      <c r="P65" s="47"/>
      <c r="Q65" s="47"/>
      <c r="R65" s="47"/>
      <c r="S65" s="47"/>
      <c r="T65" s="47"/>
      <c r="U65" s="47"/>
      <c r="V65" s="47"/>
      <c r="W65" s="47"/>
      <c r="X65" s="47"/>
    </row>
    <row r="66" spans="1:24">
      <c r="A66" s="41"/>
      <c r="B66" s="22" t="s">
        <v>457</v>
      </c>
      <c r="C66" s="22"/>
      <c r="D66" s="22"/>
      <c r="E66" s="22"/>
      <c r="F66" s="22"/>
      <c r="G66" s="22"/>
      <c r="H66" s="22"/>
      <c r="I66" s="22"/>
      <c r="J66" s="22"/>
      <c r="K66" s="22"/>
      <c r="L66" s="22"/>
      <c r="M66" s="22"/>
      <c r="N66" s="22"/>
      <c r="O66" s="22"/>
      <c r="P66" s="22"/>
      <c r="Q66" s="22"/>
      <c r="R66" s="22"/>
      <c r="S66" s="22"/>
      <c r="T66" s="22"/>
      <c r="U66" s="22"/>
      <c r="V66" s="22"/>
      <c r="W66" s="22"/>
      <c r="X66" s="22"/>
    </row>
    <row r="67" spans="1:24">
      <c r="A67" s="41"/>
      <c r="B67" s="17"/>
      <c r="C67" s="17"/>
      <c r="D67" s="17"/>
      <c r="E67" s="17"/>
      <c r="F67" s="17"/>
      <c r="G67" s="17"/>
      <c r="H67" s="17"/>
      <c r="I67" s="17"/>
      <c r="J67" s="17"/>
      <c r="K67" s="17"/>
      <c r="L67" s="17"/>
      <c r="M67" s="17"/>
      <c r="N67" s="17"/>
      <c r="O67" s="17"/>
      <c r="P67" s="17"/>
      <c r="Q67" s="17"/>
      <c r="R67" s="17"/>
      <c r="S67" s="17"/>
      <c r="T67" s="17"/>
      <c r="U67" s="17"/>
      <c r="V67" s="17"/>
      <c r="W67" s="17"/>
      <c r="X67" s="17"/>
    </row>
    <row r="68" spans="1:24">
      <c r="A68" s="41"/>
      <c r="B68" s="14"/>
      <c r="C68" s="14"/>
      <c r="D68" s="14"/>
      <c r="E68" s="14"/>
      <c r="F68" s="14"/>
      <c r="G68" s="14"/>
      <c r="H68" s="14"/>
      <c r="I68" s="14"/>
      <c r="J68" s="14"/>
      <c r="K68" s="14"/>
      <c r="L68" s="14"/>
      <c r="M68" s="14"/>
      <c r="N68" s="14"/>
      <c r="O68" s="14"/>
      <c r="P68" s="14"/>
      <c r="Q68" s="14"/>
      <c r="R68" s="14"/>
      <c r="S68" s="14"/>
      <c r="T68" s="14"/>
      <c r="U68" s="14"/>
      <c r="V68" s="14"/>
      <c r="W68" s="14"/>
      <c r="X68" s="14"/>
    </row>
    <row r="69" spans="1:24">
      <c r="A69" s="41"/>
      <c r="B69" s="159"/>
      <c r="C69" s="59" t="s">
        <v>417</v>
      </c>
      <c r="D69" s="59"/>
      <c r="E69" s="59"/>
      <c r="F69" s="59"/>
      <c r="G69" s="59"/>
      <c r="H69" s="59"/>
      <c r="I69" s="59"/>
      <c r="J69" s="59"/>
      <c r="K69" s="22"/>
      <c r="L69" s="59" t="s">
        <v>436</v>
      </c>
      <c r="M69" s="59"/>
      <c r="N69" s="59"/>
      <c r="O69" s="59"/>
      <c r="P69" s="59"/>
      <c r="Q69" s="59"/>
      <c r="R69" s="22"/>
      <c r="S69" s="59" t="s">
        <v>458</v>
      </c>
      <c r="T69" s="59"/>
      <c r="U69" s="59"/>
      <c r="V69" s="59"/>
      <c r="W69" s="59"/>
      <c r="X69" s="59"/>
    </row>
    <row r="70" spans="1:24" ht="15.75" thickBot="1">
      <c r="A70" s="41"/>
      <c r="B70" s="159"/>
      <c r="C70" s="85"/>
      <c r="D70" s="85"/>
      <c r="E70" s="85"/>
      <c r="F70" s="85"/>
      <c r="G70" s="85"/>
      <c r="H70" s="85"/>
      <c r="I70" s="85"/>
      <c r="J70" s="85"/>
      <c r="K70" s="22"/>
      <c r="L70" s="85"/>
      <c r="M70" s="85"/>
      <c r="N70" s="85"/>
      <c r="O70" s="85"/>
      <c r="P70" s="85"/>
      <c r="Q70" s="85"/>
      <c r="R70" s="22"/>
      <c r="S70" s="85" t="s">
        <v>459</v>
      </c>
      <c r="T70" s="85"/>
      <c r="U70" s="85"/>
      <c r="V70" s="85"/>
      <c r="W70" s="85"/>
      <c r="X70" s="85"/>
    </row>
    <row r="71" spans="1:24">
      <c r="A71" s="41"/>
      <c r="B71" s="159"/>
      <c r="C71" s="86" t="s">
        <v>460</v>
      </c>
      <c r="D71" s="86"/>
      <c r="E71" s="100"/>
      <c r="F71" s="86" t="s">
        <v>461</v>
      </c>
      <c r="G71" s="86"/>
      <c r="H71" s="86"/>
      <c r="I71" s="100"/>
      <c r="J71" s="50" t="s">
        <v>461</v>
      </c>
      <c r="K71" s="22"/>
      <c r="L71" s="86" t="s">
        <v>468</v>
      </c>
      <c r="M71" s="86"/>
      <c r="N71" s="100"/>
      <c r="O71" s="86" t="s">
        <v>461</v>
      </c>
      <c r="P71" s="86"/>
      <c r="Q71" s="86"/>
      <c r="R71" s="22"/>
      <c r="S71" s="86" t="s">
        <v>468</v>
      </c>
      <c r="T71" s="86"/>
      <c r="U71" s="100"/>
      <c r="V71" s="86" t="s">
        <v>461</v>
      </c>
      <c r="W71" s="86"/>
      <c r="X71" s="86"/>
    </row>
    <row r="72" spans="1:24">
      <c r="A72" s="41"/>
      <c r="B72" s="159"/>
      <c r="C72" s="59"/>
      <c r="D72" s="59"/>
      <c r="E72" s="22"/>
      <c r="F72" s="59" t="s">
        <v>462</v>
      </c>
      <c r="G72" s="59"/>
      <c r="H72" s="59"/>
      <c r="I72" s="22"/>
      <c r="J72" s="50" t="s">
        <v>462</v>
      </c>
      <c r="K72" s="22"/>
      <c r="L72" s="59"/>
      <c r="M72" s="59"/>
      <c r="N72" s="22"/>
      <c r="O72" s="59" t="s">
        <v>462</v>
      </c>
      <c r="P72" s="59"/>
      <c r="Q72" s="59"/>
      <c r="R72" s="22"/>
      <c r="S72" s="59"/>
      <c r="T72" s="59"/>
      <c r="U72" s="22"/>
      <c r="V72" s="59" t="s">
        <v>462</v>
      </c>
      <c r="W72" s="59"/>
      <c r="X72" s="59"/>
    </row>
    <row r="73" spans="1:24">
      <c r="A73" s="41"/>
      <c r="B73" s="159"/>
      <c r="C73" s="59"/>
      <c r="D73" s="59"/>
      <c r="E73" s="22"/>
      <c r="F73" s="59" t="s">
        <v>463</v>
      </c>
      <c r="G73" s="59"/>
      <c r="H73" s="59"/>
      <c r="I73" s="22"/>
      <c r="J73" s="50" t="s">
        <v>465</v>
      </c>
      <c r="K73" s="22"/>
      <c r="L73" s="59"/>
      <c r="M73" s="59"/>
      <c r="N73" s="22"/>
      <c r="O73" s="59" t="s">
        <v>469</v>
      </c>
      <c r="P73" s="59"/>
      <c r="Q73" s="59"/>
      <c r="R73" s="22"/>
      <c r="S73" s="59"/>
      <c r="T73" s="59"/>
      <c r="U73" s="22"/>
      <c r="V73" s="59" t="s">
        <v>469</v>
      </c>
      <c r="W73" s="59"/>
      <c r="X73" s="59"/>
    </row>
    <row r="74" spans="1:24">
      <c r="A74" s="41"/>
      <c r="B74" s="159"/>
      <c r="C74" s="59"/>
      <c r="D74" s="59"/>
      <c r="E74" s="22"/>
      <c r="F74" s="59" t="s">
        <v>464</v>
      </c>
      <c r="G74" s="59"/>
      <c r="H74" s="59"/>
      <c r="I74" s="22"/>
      <c r="J74" s="50" t="s">
        <v>466</v>
      </c>
      <c r="K74" s="22"/>
      <c r="L74" s="59"/>
      <c r="M74" s="59"/>
      <c r="N74" s="22"/>
      <c r="O74" s="59" t="s">
        <v>470</v>
      </c>
      <c r="P74" s="59"/>
      <c r="Q74" s="59"/>
      <c r="R74" s="22"/>
      <c r="S74" s="59"/>
      <c r="T74" s="59"/>
      <c r="U74" s="22"/>
      <c r="V74" s="59" t="s">
        <v>470</v>
      </c>
      <c r="W74" s="59"/>
      <c r="X74" s="59"/>
    </row>
    <row r="75" spans="1:24" ht="15.75" thickBot="1">
      <c r="A75" s="41"/>
      <c r="B75" s="159"/>
      <c r="C75" s="85"/>
      <c r="D75" s="85"/>
      <c r="E75" s="22"/>
      <c r="F75" s="88"/>
      <c r="G75" s="88"/>
      <c r="H75" s="88"/>
      <c r="I75" s="22"/>
      <c r="J75" s="83" t="s">
        <v>467</v>
      </c>
      <c r="K75" s="22"/>
      <c r="L75" s="85"/>
      <c r="M75" s="85"/>
      <c r="N75" s="22"/>
      <c r="O75" s="88"/>
      <c r="P75" s="88"/>
      <c r="Q75" s="88"/>
      <c r="R75" s="22"/>
      <c r="S75" s="85"/>
      <c r="T75" s="85"/>
      <c r="U75" s="22"/>
      <c r="V75" s="88"/>
      <c r="W75" s="88"/>
      <c r="X75" s="88"/>
    </row>
    <row r="76" spans="1:24">
      <c r="A76" s="41"/>
      <c r="B76" s="63" t="s">
        <v>471</v>
      </c>
      <c r="C76" s="81">
        <v>1661952</v>
      </c>
      <c r="D76" s="77"/>
      <c r="E76" s="25"/>
      <c r="F76" s="79" t="s">
        <v>172</v>
      </c>
      <c r="G76" s="91">
        <v>26.44</v>
      </c>
      <c r="H76" s="77"/>
      <c r="I76" s="25"/>
      <c r="J76" s="77"/>
      <c r="K76" s="25"/>
      <c r="L76" s="81">
        <v>563345</v>
      </c>
      <c r="M76" s="77"/>
      <c r="N76" s="25"/>
      <c r="O76" s="79" t="s">
        <v>172</v>
      </c>
      <c r="P76" s="91">
        <v>36.64</v>
      </c>
      <c r="Q76" s="77"/>
      <c r="R76" s="25"/>
      <c r="S76" s="81">
        <v>216342</v>
      </c>
      <c r="T76" s="77"/>
      <c r="U76" s="25"/>
      <c r="V76" s="79" t="s">
        <v>172</v>
      </c>
      <c r="W76" s="91">
        <v>37.340000000000003</v>
      </c>
      <c r="X76" s="77"/>
    </row>
    <row r="77" spans="1:24">
      <c r="A77" s="41"/>
      <c r="B77" s="63"/>
      <c r="C77" s="64"/>
      <c r="D77" s="25"/>
      <c r="E77" s="25"/>
      <c r="F77" s="63"/>
      <c r="G77" s="68"/>
      <c r="H77" s="25"/>
      <c r="I77" s="25"/>
      <c r="J77" s="25"/>
      <c r="K77" s="25"/>
      <c r="L77" s="64"/>
      <c r="M77" s="25"/>
      <c r="N77" s="25"/>
      <c r="O77" s="63"/>
      <c r="P77" s="68"/>
      <c r="Q77" s="25"/>
      <c r="R77" s="25"/>
      <c r="S77" s="64"/>
      <c r="T77" s="25"/>
      <c r="U77" s="25"/>
      <c r="V77" s="63"/>
      <c r="W77" s="68"/>
      <c r="X77" s="25"/>
    </row>
    <row r="78" spans="1:24">
      <c r="A78" s="41"/>
      <c r="B78" s="47" t="s">
        <v>472</v>
      </c>
      <c r="C78" s="67">
        <v>651757</v>
      </c>
      <c r="D78" s="22"/>
      <c r="E78" s="22"/>
      <c r="F78" s="47" t="s">
        <v>172</v>
      </c>
      <c r="G78" s="95">
        <v>45.59</v>
      </c>
      <c r="H78" s="22"/>
      <c r="I78" s="22"/>
      <c r="J78" s="22"/>
      <c r="K78" s="22"/>
      <c r="L78" s="67">
        <v>129793</v>
      </c>
      <c r="M78" s="22"/>
      <c r="N78" s="22"/>
      <c r="O78" s="47" t="s">
        <v>172</v>
      </c>
      <c r="P78" s="95">
        <v>46.71</v>
      </c>
      <c r="Q78" s="22"/>
      <c r="R78" s="22"/>
      <c r="S78" s="67">
        <v>43871</v>
      </c>
      <c r="T78" s="22"/>
      <c r="U78" s="22"/>
      <c r="V78" s="47" t="s">
        <v>172</v>
      </c>
      <c r="W78" s="95">
        <v>45.59</v>
      </c>
      <c r="X78" s="22"/>
    </row>
    <row r="79" spans="1:24">
      <c r="A79" s="41"/>
      <c r="B79" s="47"/>
      <c r="C79" s="67"/>
      <c r="D79" s="22"/>
      <c r="E79" s="22"/>
      <c r="F79" s="47"/>
      <c r="G79" s="95"/>
      <c r="H79" s="22"/>
      <c r="I79" s="22"/>
      <c r="J79" s="22"/>
      <c r="K79" s="22"/>
      <c r="L79" s="67"/>
      <c r="M79" s="22"/>
      <c r="N79" s="22"/>
      <c r="O79" s="47"/>
      <c r="P79" s="95"/>
      <c r="Q79" s="22"/>
      <c r="R79" s="22"/>
      <c r="S79" s="67"/>
      <c r="T79" s="22"/>
      <c r="U79" s="22"/>
      <c r="V79" s="47"/>
      <c r="W79" s="95"/>
      <c r="X79" s="22"/>
    </row>
    <row r="80" spans="1:24">
      <c r="A80" s="41"/>
      <c r="B80" s="25" t="s">
        <v>473</v>
      </c>
      <c r="C80" s="68" t="s">
        <v>176</v>
      </c>
      <c r="D80" s="25"/>
      <c r="E80" s="25"/>
      <c r="F80" s="63" t="s">
        <v>172</v>
      </c>
      <c r="G80" s="68" t="s">
        <v>176</v>
      </c>
      <c r="H80" s="25"/>
      <c r="I80" s="25"/>
      <c r="J80" s="25"/>
      <c r="K80" s="25"/>
      <c r="L80" s="68" t="s">
        <v>176</v>
      </c>
      <c r="M80" s="25"/>
      <c r="N80" s="25"/>
      <c r="O80" s="63" t="s">
        <v>172</v>
      </c>
      <c r="P80" s="68" t="s">
        <v>176</v>
      </c>
      <c r="Q80" s="25"/>
      <c r="R80" s="25"/>
      <c r="S80" s="64">
        <v>10251</v>
      </c>
      <c r="T80" s="25"/>
      <c r="U80" s="25"/>
      <c r="V80" s="63" t="s">
        <v>172</v>
      </c>
      <c r="W80" s="68">
        <v>41.25</v>
      </c>
      <c r="X80" s="25"/>
    </row>
    <row r="81" spans="1:24">
      <c r="A81" s="41"/>
      <c r="B81" s="25"/>
      <c r="C81" s="68"/>
      <c r="D81" s="25"/>
      <c r="E81" s="25"/>
      <c r="F81" s="63"/>
      <c r="G81" s="68"/>
      <c r="H81" s="25"/>
      <c r="I81" s="25"/>
      <c r="J81" s="25"/>
      <c r="K81" s="25"/>
      <c r="L81" s="68"/>
      <c r="M81" s="25"/>
      <c r="N81" s="25"/>
      <c r="O81" s="63"/>
      <c r="P81" s="68"/>
      <c r="Q81" s="25"/>
      <c r="R81" s="25"/>
      <c r="S81" s="64"/>
      <c r="T81" s="25"/>
      <c r="U81" s="25"/>
      <c r="V81" s="63"/>
      <c r="W81" s="68"/>
      <c r="X81" s="25"/>
    </row>
    <row r="82" spans="1:24">
      <c r="A82" s="41"/>
      <c r="B82" s="47" t="s">
        <v>474</v>
      </c>
      <c r="C82" s="95" t="s">
        <v>475</v>
      </c>
      <c r="D82" s="47" t="s">
        <v>175</v>
      </c>
      <c r="E82" s="22"/>
      <c r="F82" s="47" t="s">
        <v>172</v>
      </c>
      <c r="G82" s="95">
        <v>26.33</v>
      </c>
      <c r="H82" s="22"/>
      <c r="I82" s="22"/>
      <c r="J82" s="22"/>
      <c r="K82" s="22"/>
      <c r="L82" s="95" t="s">
        <v>476</v>
      </c>
      <c r="M82" s="47" t="s">
        <v>175</v>
      </c>
      <c r="N82" s="22"/>
      <c r="O82" s="47" t="s">
        <v>172</v>
      </c>
      <c r="P82" s="95">
        <v>36.57</v>
      </c>
      <c r="Q82" s="22"/>
      <c r="R82" s="22"/>
      <c r="S82" s="95" t="s">
        <v>477</v>
      </c>
      <c r="T82" s="47" t="s">
        <v>175</v>
      </c>
      <c r="U82" s="22"/>
      <c r="V82" s="47" t="s">
        <v>172</v>
      </c>
      <c r="W82" s="95">
        <v>41.25</v>
      </c>
      <c r="X82" s="22"/>
    </row>
    <row r="83" spans="1:24">
      <c r="A83" s="41"/>
      <c r="B83" s="47"/>
      <c r="C83" s="95"/>
      <c r="D83" s="47"/>
      <c r="E83" s="22"/>
      <c r="F83" s="47"/>
      <c r="G83" s="95"/>
      <c r="H83" s="22"/>
      <c r="I83" s="22"/>
      <c r="J83" s="22"/>
      <c r="K83" s="22"/>
      <c r="L83" s="95"/>
      <c r="M83" s="47"/>
      <c r="N83" s="22"/>
      <c r="O83" s="47"/>
      <c r="P83" s="95"/>
      <c r="Q83" s="22"/>
      <c r="R83" s="22"/>
      <c r="S83" s="95"/>
      <c r="T83" s="47"/>
      <c r="U83" s="22"/>
      <c r="V83" s="47"/>
      <c r="W83" s="95"/>
      <c r="X83" s="22"/>
    </row>
    <row r="84" spans="1:24">
      <c r="A84" s="41"/>
      <c r="B84" s="63" t="s">
        <v>478</v>
      </c>
      <c r="C84" s="68" t="s">
        <v>176</v>
      </c>
      <c r="D84" s="25"/>
      <c r="E84" s="25"/>
      <c r="F84" s="63" t="s">
        <v>172</v>
      </c>
      <c r="G84" s="68" t="s">
        <v>176</v>
      </c>
      <c r="H84" s="25"/>
      <c r="I84" s="25"/>
      <c r="J84" s="25"/>
      <c r="K84" s="25"/>
      <c r="L84" s="68" t="s">
        <v>176</v>
      </c>
      <c r="M84" s="25"/>
      <c r="N84" s="25"/>
      <c r="O84" s="63" t="s">
        <v>172</v>
      </c>
      <c r="P84" s="68" t="s">
        <v>176</v>
      </c>
      <c r="Q84" s="25"/>
      <c r="R84" s="25"/>
      <c r="S84" s="68" t="s">
        <v>176</v>
      </c>
      <c r="T84" s="25"/>
      <c r="U84" s="25"/>
      <c r="V84" s="63" t="s">
        <v>172</v>
      </c>
      <c r="W84" s="68" t="s">
        <v>176</v>
      </c>
      <c r="X84" s="25"/>
    </row>
    <row r="85" spans="1:24">
      <c r="A85" s="41"/>
      <c r="B85" s="63"/>
      <c r="C85" s="68"/>
      <c r="D85" s="25"/>
      <c r="E85" s="25"/>
      <c r="F85" s="63"/>
      <c r="G85" s="68"/>
      <c r="H85" s="25"/>
      <c r="I85" s="25"/>
      <c r="J85" s="25"/>
      <c r="K85" s="25"/>
      <c r="L85" s="68"/>
      <c r="M85" s="25"/>
      <c r="N85" s="25"/>
      <c r="O85" s="63"/>
      <c r="P85" s="68"/>
      <c r="Q85" s="25"/>
      <c r="R85" s="25"/>
      <c r="S85" s="68"/>
      <c r="T85" s="25"/>
      <c r="U85" s="25"/>
      <c r="V85" s="63"/>
      <c r="W85" s="68"/>
      <c r="X85" s="25"/>
    </row>
    <row r="86" spans="1:24">
      <c r="A86" s="41"/>
      <c r="B86" s="47" t="s">
        <v>479</v>
      </c>
      <c r="C86" s="95" t="s">
        <v>176</v>
      </c>
      <c r="D86" s="22"/>
      <c r="E86" s="22"/>
      <c r="F86" s="47" t="s">
        <v>172</v>
      </c>
      <c r="G86" s="95" t="s">
        <v>176</v>
      </c>
      <c r="H86" s="22"/>
      <c r="I86" s="22"/>
      <c r="J86" s="22"/>
      <c r="K86" s="22"/>
      <c r="L86" s="95" t="s">
        <v>480</v>
      </c>
      <c r="M86" s="47" t="s">
        <v>175</v>
      </c>
      <c r="N86" s="22"/>
      <c r="O86" s="47" t="s">
        <v>172</v>
      </c>
      <c r="P86" s="95">
        <v>37.57</v>
      </c>
      <c r="Q86" s="22"/>
      <c r="R86" s="22"/>
      <c r="S86" s="95" t="s">
        <v>176</v>
      </c>
      <c r="T86" s="22"/>
      <c r="U86" s="22"/>
      <c r="V86" s="47" t="s">
        <v>172</v>
      </c>
      <c r="W86" s="95" t="s">
        <v>176</v>
      </c>
      <c r="X86" s="22"/>
    </row>
    <row r="87" spans="1:24" ht="15.75" thickBot="1">
      <c r="A87" s="41"/>
      <c r="B87" s="47"/>
      <c r="C87" s="104"/>
      <c r="D87" s="70"/>
      <c r="E87" s="22"/>
      <c r="F87" s="123"/>
      <c r="G87" s="104"/>
      <c r="H87" s="70"/>
      <c r="I87" s="22"/>
      <c r="J87" s="22"/>
      <c r="K87" s="22"/>
      <c r="L87" s="104"/>
      <c r="M87" s="123"/>
      <c r="N87" s="22"/>
      <c r="O87" s="123"/>
      <c r="P87" s="104"/>
      <c r="Q87" s="70"/>
      <c r="R87" s="22"/>
      <c r="S87" s="104"/>
      <c r="T87" s="70"/>
      <c r="U87" s="22"/>
      <c r="V87" s="123"/>
      <c r="W87" s="104"/>
      <c r="X87" s="70"/>
    </row>
    <row r="88" spans="1:24">
      <c r="A88" s="41"/>
      <c r="B88" s="63" t="s">
        <v>481</v>
      </c>
      <c r="C88" s="81">
        <v>2254960</v>
      </c>
      <c r="D88" s="77"/>
      <c r="E88" s="25"/>
      <c r="F88" s="79" t="s">
        <v>172</v>
      </c>
      <c r="G88" s="91">
        <v>31.98</v>
      </c>
      <c r="H88" s="77"/>
      <c r="I88" s="25"/>
      <c r="J88" s="68">
        <v>4</v>
      </c>
      <c r="K88" s="25"/>
      <c r="L88" s="81">
        <v>539849</v>
      </c>
      <c r="M88" s="77"/>
      <c r="N88" s="25"/>
      <c r="O88" s="79" t="s">
        <v>172</v>
      </c>
      <c r="P88" s="91">
        <v>39.08</v>
      </c>
      <c r="Q88" s="77"/>
      <c r="R88" s="25"/>
      <c r="S88" s="81">
        <v>241578</v>
      </c>
      <c r="T88" s="77"/>
      <c r="U88" s="25"/>
      <c r="V88" s="79" t="s">
        <v>172</v>
      </c>
      <c r="W88" s="91">
        <v>38.54</v>
      </c>
      <c r="X88" s="77"/>
    </row>
    <row r="89" spans="1:24" ht="15.75" thickBot="1">
      <c r="A89" s="41"/>
      <c r="B89" s="63"/>
      <c r="C89" s="82"/>
      <c r="D89" s="78"/>
      <c r="E89" s="25"/>
      <c r="F89" s="80"/>
      <c r="G89" s="124"/>
      <c r="H89" s="78"/>
      <c r="I89" s="25"/>
      <c r="J89" s="124"/>
      <c r="K89" s="25"/>
      <c r="L89" s="82"/>
      <c r="M89" s="78"/>
      <c r="N89" s="25"/>
      <c r="O89" s="80"/>
      <c r="P89" s="124"/>
      <c r="Q89" s="78"/>
      <c r="R89" s="25"/>
      <c r="S89" s="82"/>
      <c r="T89" s="78"/>
      <c r="U89" s="25"/>
      <c r="V89" s="80"/>
      <c r="W89" s="124"/>
      <c r="X89" s="78"/>
    </row>
    <row r="90" spans="1:24" ht="15.75" thickTop="1">
      <c r="A90" s="41"/>
      <c r="B90" s="47" t="s">
        <v>482</v>
      </c>
      <c r="C90" s="163">
        <v>1326714</v>
      </c>
      <c r="D90" s="108"/>
      <c r="E90" s="22"/>
      <c r="F90" s="164" t="s">
        <v>172</v>
      </c>
      <c r="G90" s="165">
        <v>25.24</v>
      </c>
      <c r="H90" s="108"/>
      <c r="I90" s="22"/>
      <c r="J90" s="165">
        <v>2.2999999999999998</v>
      </c>
      <c r="K90" s="22"/>
      <c r="L90" s="108"/>
      <c r="M90" s="108"/>
      <c r="N90" s="22"/>
      <c r="O90" s="108"/>
      <c r="P90" s="108"/>
      <c r="Q90" s="108"/>
      <c r="R90" s="22"/>
      <c r="S90" s="108"/>
      <c r="T90" s="108"/>
      <c r="U90" s="22"/>
      <c r="V90" s="108"/>
      <c r="W90" s="108"/>
      <c r="X90" s="108"/>
    </row>
    <row r="91" spans="1:24" ht="15.75" thickBot="1">
      <c r="A91" s="41"/>
      <c r="B91" s="47"/>
      <c r="C91" s="121"/>
      <c r="D91" s="101"/>
      <c r="E91" s="22"/>
      <c r="F91" s="119"/>
      <c r="G91" s="135"/>
      <c r="H91" s="101"/>
      <c r="I91" s="22"/>
      <c r="J91" s="135"/>
      <c r="K91" s="22"/>
      <c r="L91" s="22"/>
      <c r="M91" s="22"/>
      <c r="N91" s="22"/>
      <c r="O91" s="22"/>
      <c r="P91" s="22"/>
      <c r="Q91" s="22"/>
      <c r="R91" s="22"/>
      <c r="S91" s="22"/>
      <c r="T91" s="22"/>
      <c r="U91" s="22"/>
      <c r="V91" s="22"/>
      <c r="W91" s="22"/>
      <c r="X91" s="22"/>
    </row>
    <row r="92" spans="1:24" ht="15.75" thickTop="1">
      <c r="A92" s="41"/>
      <c r="B92" s="168" t="s">
        <v>483</v>
      </c>
      <c r="C92" s="168"/>
      <c r="D92" s="168"/>
      <c r="E92" s="168"/>
      <c r="F92" s="168"/>
      <c r="G92" s="168"/>
      <c r="H92" s="168"/>
      <c r="I92" s="168"/>
      <c r="J92" s="168"/>
      <c r="K92" s="168"/>
      <c r="L92" s="168"/>
      <c r="M92" s="168"/>
      <c r="N92" s="168"/>
      <c r="O92" s="168"/>
      <c r="P92" s="168"/>
      <c r="Q92" s="168"/>
      <c r="R92" s="168"/>
      <c r="S92" s="168"/>
      <c r="T92" s="168"/>
      <c r="U92" s="168"/>
      <c r="V92" s="168"/>
      <c r="W92" s="168"/>
      <c r="X92" s="168"/>
    </row>
    <row r="93" spans="1:24">
      <c r="A93" s="41"/>
      <c r="B93" s="169" t="s">
        <v>484</v>
      </c>
      <c r="C93" s="169"/>
      <c r="D93" s="169"/>
      <c r="E93" s="169"/>
      <c r="F93" s="169"/>
      <c r="G93" s="169"/>
      <c r="H93" s="169"/>
      <c r="I93" s="169"/>
      <c r="J93" s="169"/>
      <c r="K93" s="169"/>
      <c r="L93" s="169"/>
      <c r="M93" s="169"/>
      <c r="N93" s="169"/>
      <c r="O93" s="169"/>
      <c r="P93" s="169"/>
      <c r="Q93" s="169"/>
      <c r="R93" s="169"/>
      <c r="S93" s="169"/>
      <c r="T93" s="169"/>
      <c r="U93" s="169"/>
      <c r="V93" s="169"/>
      <c r="W93" s="169"/>
      <c r="X93" s="169"/>
    </row>
    <row r="94" spans="1:24">
      <c r="A94" s="41"/>
      <c r="B94" s="22" t="s">
        <v>485</v>
      </c>
      <c r="C94" s="22"/>
      <c r="D94" s="22"/>
      <c r="E94" s="22"/>
      <c r="F94" s="22"/>
      <c r="G94" s="22"/>
      <c r="H94" s="22"/>
      <c r="I94" s="22"/>
      <c r="J94" s="22"/>
      <c r="K94" s="22"/>
      <c r="L94" s="22"/>
      <c r="M94" s="22"/>
      <c r="N94" s="22"/>
      <c r="O94" s="22"/>
      <c r="P94" s="22"/>
      <c r="Q94" s="22"/>
      <c r="R94" s="22"/>
      <c r="S94" s="22"/>
      <c r="T94" s="22"/>
      <c r="U94" s="22"/>
      <c r="V94" s="22"/>
      <c r="W94" s="22"/>
      <c r="X94" s="22"/>
    </row>
    <row r="95" spans="1:24">
      <c r="A95" s="41"/>
      <c r="B95" s="17"/>
      <c r="C95" s="17"/>
      <c r="D95" s="17"/>
      <c r="E95" s="17"/>
      <c r="F95" s="17"/>
      <c r="G95" s="17"/>
      <c r="H95" s="17"/>
      <c r="I95" s="17"/>
    </row>
    <row r="96" spans="1:24">
      <c r="A96" s="41"/>
      <c r="B96" s="14"/>
      <c r="C96" s="14"/>
      <c r="D96" s="14"/>
      <c r="E96" s="14"/>
      <c r="F96" s="14"/>
      <c r="G96" s="14"/>
      <c r="H96" s="14"/>
      <c r="I96" s="14"/>
    </row>
    <row r="97" spans="1:24">
      <c r="A97" s="41"/>
      <c r="B97" s="11"/>
      <c r="C97" s="59" t="s">
        <v>438</v>
      </c>
      <c r="D97" s="59"/>
      <c r="E97" s="59"/>
      <c r="F97" s="59"/>
      <c r="G97" s="59"/>
      <c r="H97" s="59"/>
      <c r="I97" s="59"/>
    </row>
    <row r="98" spans="1:24" ht="15.75" thickBot="1">
      <c r="A98" s="41"/>
      <c r="B98" s="49"/>
      <c r="C98" s="85" t="s">
        <v>313</v>
      </c>
      <c r="D98" s="85"/>
      <c r="E98" s="85"/>
      <c r="F98" s="85"/>
      <c r="G98" s="85"/>
      <c r="H98" s="85"/>
      <c r="I98" s="85"/>
    </row>
    <row r="99" spans="1:24" ht="15.75" thickBot="1">
      <c r="A99" s="41"/>
      <c r="B99" s="84" t="s">
        <v>486</v>
      </c>
      <c r="C99" s="113">
        <v>2014</v>
      </c>
      <c r="D99" s="113"/>
      <c r="E99" s="113"/>
      <c r="F99" s="11"/>
      <c r="G99" s="113">
        <v>2013</v>
      </c>
      <c r="H99" s="113"/>
      <c r="I99" s="113"/>
    </row>
    <row r="100" spans="1:24">
      <c r="A100" s="41"/>
      <c r="B100" s="60" t="s">
        <v>487</v>
      </c>
      <c r="C100" s="73" t="s">
        <v>172</v>
      </c>
      <c r="D100" s="152">
        <v>0.4</v>
      </c>
      <c r="E100" s="77"/>
      <c r="F100" s="25"/>
      <c r="G100" s="79" t="s">
        <v>172</v>
      </c>
      <c r="H100" s="91">
        <v>0.5</v>
      </c>
      <c r="I100" s="77"/>
    </row>
    <row r="101" spans="1:24">
      <c r="A101" s="41"/>
      <c r="B101" s="60"/>
      <c r="C101" s="61"/>
      <c r="D101" s="144"/>
      <c r="E101" s="25"/>
      <c r="F101" s="25"/>
      <c r="G101" s="63"/>
      <c r="H101" s="68"/>
      <c r="I101" s="25"/>
    </row>
    <row r="102" spans="1:24">
      <c r="A102" s="41"/>
      <c r="B102" s="65" t="s">
        <v>488</v>
      </c>
      <c r="C102" s="139">
        <v>1.9</v>
      </c>
      <c r="D102" s="139"/>
      <c r="E102" s="22"/>
      <c r="F102" s="22"/>
      <c r="G102" s="95">
        <v>1.8</v>
      </c>
      <c r="H102" s="95"/>
      <c r="I102" s="22"/>
    </row>
    <row r="103" spans="1:24">
      <c r="A103" s="41"/>
      <c r="B103" s="65"/>
      <c r="C103" s="139"/>
      <c r="D103" s="139"/>
      <c r="E103" s="22"/>
      <c r="F103" s="22"/>
      <c r="G103" s="95"/>
      <c r="H103" s="95"/>
      <c r="I103" s="22"/>
    </row>
    <row r="104" spans="1:24">
      <c r="A104" s="41"/>
      <c r="B104" s="60" t="s">
        <v>489</v>
      </c>
      <c r="C104" s="144">
        <v>0.7</v>
      </c>
      <c r="D104" s="144"/>
      <c r="E104" s="25"/>
      <c r="F104" s="25"/>
      <c r="G104" s="68">
        <v>0.6</v>
      </c>
      <c r="H104" s="68"/>
      <c r="I104" s="25"/>
    </row>
    <row r="105" spans="1:24" ht="15.75" thickBot="1">
      <c r="A105" s="41"/>
      <c r="B105" s="60"/>
      <c r="C105" s="146"/>
      <c r="D105" s="146"/>
      <c r="E105" s="97"/>
      <c r="F105" s="25"/>
      <c r="G105" s="116"/>
      <c r="H105" s="116"/>
      <c r="I105" s="97"/>
    </row>
    <row r="106" spans="1:24">
      <c r="A106" s="41"/>
      <c r="B106" s="65" t="s">
        <v>236</v>
      </c>
      <c r="C106" s="155" t="s">
        <v>172</v>
      </c>
      <c r="D106" s="151">
        <v>3</v>
      </c>
      <c r="E106" s="100"/>
      <c r="F106" s="22"/>
      <c r="G106" s="118" t="s">
        <v>172</v>
      </c>
      <c r="H106" s="134">
        <v>2.9</v>
      </c>
      <c r="I106" s="100"/>
    </row>
    <row r="107" spans="1:24" ht="15.75" thickBot="1">
      <c r="A107" s="41"/>
      <c r="B107" s="65"/>
      <c r="C107" s="106"/>
      <c r="D107" s="156"/>
      <c r="E107" s="101"/>
      <c r="F107" s="22"/>
      <c r="G107" s="119"/>
      <c r="H107" s="135"/>
      <c r="I107" s="101"/>
    </row>
    <row r="108" spans="1:24" ht="15.75" thickTop="1">
      <c r="A108" s="41"/>
      <c r="B108" s="60" t="s">
        <v>490</v>
      </c>
      <c r="C108" s="166" t="s">
        <v>172</v>
      </c>
      <c r="D108" s="167">
        <v>1.1000000000000001</v>
      </c>
      <c r="E108" s="103"/>
      <c r="F108" s="25"/>
      <c r="G108" s="109" t="s">
        <v>172</v>
      </c>
      <c r="H108" s="110">
        <v>1.1000000000000001</v>
      </c>
      <c r="I108" s="103"/>
    </row>
    <row r="109" spans="1:24" ht="15.75" thickBot="1">
      <c r="A109" s="41"/>
      <c r="B109" s="60"/>
      <c r="C109" s="74"/>
      <c r="D109" s="153"/>
      <c r="E109" s="78"/>
      <c r="F109" s="25"/>
      <c r="G109" s="80"/>
      <c r="H109" s="124"/>
      <c r="I109" s="78"/>
    </row>
    <row r="110" spans="1:24" ht="15.75" thickTop="1">
      <c r="A110" s="41"/>
      <c r="B110" s="43" t="s">
        <v>491</v>
      </c>
      <c r="C110" s="43"/>
      <c r="D110" s="43"/>
      <c r="E110" s="43"/>
      <c r="F110" s="43"/>
      <c r="G110" s="43"/>
      <c r="H110" s="43"/>
      <c r="I110" s="43"/>
      <c r="J110" s="43"/>
      <c r="K110" s="43"/>
      <c r="L110" s="43"/>
      <c r="M110" s="43"/>
      <c r="N110" s="43"/>
      <c r="O110" s="43"/>
      <c r="P110" s="43"/>
      <c r="Q110" s="43"/>
      <c r="R110" s="43"/>
      <c r="S110" s="43"/>
      <c r="T110" s="43"/>
      <c r="U110" s="43"/>
      <c r="V110" s="43"/>
      <c r="W110" s="43"/>
      <c r="X110" s="43"/>
    </row>
    <row r="111" spans="1:24">
      <c r="A111" s="41"/>
      <c r="B111" s="47" t="s">
        <v>492</v>
      </c>
      <c r="C111" s="47"/>
      <c r="D111" s="47"/>
      <c r="E111" s="47"/>
      <c r="F111" s="47"/>
      <c r="G111" s="47"/>
      <c r="H111" s="47"/>
      <c r="I111" s="47"/>
      <c r="J111" s="47"/>
      <c r="K111" s="47"/>
      <c r="L111" s="47"/>
      <c r="M111" s="47"/>
      <c r="N111" s="47"/>
      <c r="O111" s="47"/>
      <c r="P111" s="47"/>
      <c r="Q111" s="47"/>
      <c r="R111" s="47"/>
      <c r="S111" s="47"/>
      <c r="T111" s="47"/>
      <c r="U111" s="47"/>
      <c r="V111" s="47"/>
      <c r="W111" s="47"/>
      <c r="X111" s="47"/>
    </row>
    <row r="112" spans="1:24">
      <c r="A112" s="41"/>
      <c r="B112" s="47" t="s">
        <v>493</v>
      </c>
      <c r="C112" s="47"/>
      <c r="D112" s="47"/>
      <c r="E112" s="47"/>
      <c r="F112" s="47"/>
      <c r="G112" s="47"/>
      <c r="H112" s="47"/>
      <c r="I112" s="47"/>
      <c r="J112" s="47"/>
      <c r="K112" s="47"/>
      <c r="L112" s="47"/>
      <c r="M112" s="47"/>
      <c r="N112" s="47"/>
      <c r="O112" s="47"/>
      <c r="P112" s="47"/>
      <c r="Q112" s="47"/>
      <c r="R112" s="47"/>
      <c r="S112" s="47"/>
      <c r="T112" s="47"/>
      <c r="U112" s="47"/>
      <c r="V112" s="47"/>
      <c r="W112" s="47"/>
      <c r="X112" s="47"/>
    </row>
    <row r="113" spans="1:24">
      <c r="A113" s="41"/>
      <c r="B113" s="47" t="s">
        <v>494</v>
      </c>
      <c r="C113" s="47"/>
      <c r="D113" s="47"/>
      <c r="E113" s="47"/>
      <c r="F113" s="47"/>
      <c r="G113" s="47"/>
      <c r="H113" s="47"/>
      <c r="I113" s="47"/>
      <c r="J113" s="47"/>
      <c r="K113" s="47"/>
      <c r="L113" s="47"/>
      <c r="M113" s="47"/>
      <c r="N113" s="47"/>
      <c r="O113" s="47"/>
      <c r="P113" s="47"/>
      <c r="Q113" s="47"/>
      <c r="R113" s="47"/>
      <c r="S113" s="47"/>
      <c r="T113" s="47"/>
      <c r="U113" s="47"/>
      <c r="V113" s="47"/>
      <c r="W113" s="47"/>
      <c r="X113" s="47"/>
    </row>
    <row r="114" spans="1:24">
      <c r="A114" s="41"/>
      <c r="B114" s="40"/>
      <c r="C114" s="40"/>
      <c r="D114" s="40"/>
      <c r="E114" s="40"/>
      <c r="F114" s="40"/>
      <c r="G114" s="40"/>
      <c r="H114" s="40"/>
      <c r="I114" s="40"/>
      <c r="J114" s="40"/>
      <c r="K114" s="40"/>
      <c r="L114" s="40"/>
      <c r="M114" s="40"/>
      <c r="N114" s="40"/>
      <c r="O114" s="40"/>
      <c r="P114" s="40"/>
      <c r="Q114" s="40"/>
      <c r="R114" s="40"/>
      <c r="S114" s="40"/>
      <c r="T114" s="40"/>
      <c r="U114" s="40"/>
      <c r="V114" s="40"/>
      <c r="W114" s="40"/>
      <c r="X114" s="40"/>
    </row>
    <row r="115" spans="1:24">
      <c r="A115" s="41"/>
      <c r="B115" s="43" t="s">
        <v>495</v>
      </c>
      <c r="C115" s="43"/>
      <c r="D115" s="43"/>
      <c r="E115" s="43"/>
      <c r="F115" s="43"/>
      <c r="G115" s="43"/>
      <c r="H115" s="43"/>
      <c r="I115" s="43"/>
      <c r="J115" s="43"/>
      <c r="K115" s="43"/>
      <c r="L115" s="43"/>
      <c r="M115" s="43"/>
      <c r="N115" s="43"/>
      <c r="O115" s="43"/>
      <c r="P115" s="43"/>
      <c r="Q115" s="43"/>
      <c r="R115" s="43"/>
      <c r="S115" s="43"/>
      <c r="T115" s="43"/>
      <c r="U115" s="43"/>
      <c r="V115" s="43"/>
      <c r="W115" s="43"/>
      <c r="X115" s="43"/>
    </row>
    <row r="116" spans="1:24">
      <c r="A116" s="41"/>
      <c r="B116" s="47" t="s">
        <v>496</v>
      </c>
      <c r="C116" s="47"/>
      <c r="D116" s="47"/>
      <c r="E116" s="47"/>
      <c r="F116" s="47"/>
      <c r="G116" s="47"/>
      <c r="H116" s="47"/>
      <c r="I116" s="47"/>
      <c r="J116" s="47"/>
      <c r="K116" s="47"/>
      <c r="L116" s="47"/>
      <c r="M116" s="47"/>
      <c r="N116" s="47"/>
      <c r="O116" s="47"/>
      <c r="P116" s="47"/>
      <c r="Q116" s="47"/>
      <c r="R116" s="47"/>
      <c r="S116" s="47"/>
      <c r="T116" s="47"/>
      <c r="U116" s="47"/>
      <c r="V116" s="47"/>
      <c r="W116" s="47"/>
      <c r="X116" s="47"/>
    </row>
    <row r="117" spans="1:24" ht="25.5" customHeight="1">
      <c r="A117" s="41"/>
      <c r="B117" s="47" t="s">
        <v>497</v>
      </c>
      <c r="C117" s="47"/>
      <c r="D117" s="47"/>
      <c r="E117" s="47"/>
      <c r="F117" s="47"/>
      <c r="G117" s="47"/>
      <c r="H117" s="47"/>
      <c r="I117" s="47"/>
      <c r="J117" s="47"/>
      <c r="K117" s="47"/>
      <c r="L117" s="47"/>
      <c r="M117" s="47"/>
      <c r="N117" s="47"/>
      <c r="O117" s="47"/>
      <c r="P117" s="47"/>
      <c r="Q117" s="47"/>
      <c r="R117" s="47"/>
      <c r="S117" s="47"/>
      <c r="T117" s="47"/>
      <c r="U117" s="47"/>
      <c r="V117" s="47"/>
      <c r="W117" s="47"/>
      <c r="X117" s="47"/>
    </row>
    <row r="118" spans="1:24">
      <c r="A118" s="41"/>
      <c r="B118" s="43" t="s">
        <v>34</v>
      </c>
      <c r="C118" s="43"/>
      <c r="D118" s="43"/>
      <c r="E118" s="43"/>
      <c r="F118" s="43"/>
      <c r="G118" s="43"/>
      <c r="H118" s="43"/>
      <c r="I118" s="43"/>
      <c r="J118" s="43"/>
      <c r="K118" s="43"/>
      <c r="L118" s="43"/>
      <c r="M118" s="43"/>
      <c r="N118" s="43"/>
      <c r="O118" s="43"/>
      <c r="P118" s="43"/>
      <c r="Q118" s="43"/>
      <c r="R118" s="43"/>
      <c r="S118" s="43"/>
      <c r="T118" s="43"/>
      <c r="U118" s="43"/>
      <c r="V118" s="43"/>
      <c r="W118" s="43"/>
      <c r="X118" s="43"/>
    </row>
    <row r="119" spans="1:24">
      <c r="A119" s="41"/>
      <c r="B119" s="22" t="s">
        <v>498</v>
      </c>
      <c r="C119" s="22"/>
      <c r="D119" s="22"/>
      <c r="E119" s="22"/>
      <c r="F119" s="22"/>
      <c r="G119" s="22"/>
      <c r="H119" s="22"/>
      <c r="I119" s="22"/>
      <c r="J119" s="22"/>
      <c r="K119" s="22"/>
      <c r="L119" s="22"/>
      <c r="M119" s="22"/>
      <c r="N119" s="22"/>
      <c r="O119" s="22"/>
      <c r="P119" s="22"/>
      <c r="Q119" s="22"/>
      <c r="R119" s="22"/>
      <c r="S119" s="22"/>
      <c r="T119" s="22"/>
      <c r="U119" s="22"/>
      <c r="V119" s="22"/>
      <c r="W119" s="22"/>
      <c r="X119" s="22"/>
    </row>
  </sheetData>
  <mergeCells count="408">
    <mergeCell ref="B116:X116"/>
    <mergeCell ref="B117:X117"/>
    <mergeCell ref="B118:X118"/>
    <mergeCell ref="B119:X119"/>
    <mergeCell ref="B110:X110"/>
    <mergeCell ref="B111:X111"/>
    <mergeCell ref="B112:X112"/>
    <mergeCell ref="B113:X113"/>
    <mergeCell ref="B114:X114"/>
    <mergeCell ref="B115:X115"/>
    <mergeCell ref="B64:X64"/>
    <mergeCell ref="B65:X65"/>
    <mergeCell ref="B66:X66"/>
    <mergeCell ref="B92:X92"/>
    <mergeCell ref="B93:X93"/>
    <mergeCell ref="B94:X94"/>
    <mergeCell ref="B26:X26"/>
    <mergeCell ref="B27:X27"/>
    <mergeCell ref="B45:X45"/>
    <mergeCell ref="B46:X46"/>
    <mergeCell ref="B47:X47"/>
    <mergeCell ref="B48:X48"/>
    <mergeCell ref="A1:A2"/>
    <mergeCell ref="B1:X1"/>
    <mergeCell ref="B2:X2"/>
    <mergeCell ref="B3:X3"/>
    <mergeCell ref="A4:A119"/>
    <mergeCell ref="B4:X4"/>
    <mergeCell ref="B5:X5"/>
    <mergeCell ref="B6:X6"/>
    <mergeCell ref="B7:X7"/>
    <mergeCell ref="B8:X8"/>
    <mergeCell ref="H106:H107"/>
    <mergeCell ref="I106:I107"/>
    <mergeCell ref="B108:B109"/>
    <mergeCell ref="C108:C109"/>
    <mergeCell ref="D108:D109"/>
    <mergeCell ref="E108:E109"/>
    <mergeCell ref="F108:F109"/>
    <mergeCell ref="G108:G109"/>
    <mergeCell ref="H108:H109"/>
    <mergeCell ref="I108:I109"/>
    <mergeCell ref="B106:B107"/>
    <mergeCell ref="C106:C107"/>
    <mergeCell ref="D106:D107"/>
    <mergeCell ref="E106:E107"/>
    <mergeCell ref="F106:F107"/>
    <mergeCell ref="G106:G107"/>
    <mergeCell ref="B104:B105"/>
    <mergeCell ref="C104:D105"/>
    <mergeCell ref="E104:E105"/>
    <mergeCell ref="F104:F105"/>
    <mergeCell ref="G104:H105"/>
    <mergeCell ref="I104:I105"/>
    <mergeCell ref="G100:G101"/>
    <mergeCell ref="H100:H101"/>
    <mergeCell ref="I100:I101"/>
    <mergeCell ref="B102:B103"/>
    <mergeCell ref="C102:D103"/>
    <mergeCell ref="E102:E103"/>
    <mergeCell ref="F102:F103"/>
    <mergeCell ref="G102:H103"/>
    <mergeCell ref="I102:I103"/>
    <mergeCell ref="B95:I95"/>
    <mergeCell ref="C97:I97"/>
    <mergeCell ref="C98:I98"/>
    <mergeCell ref="C99:E99"/>
    <mergeCell ref="G99:I99"/>
    <mergeCell ref="B100:B101"/>
    <mergeCell ref="C100:C101"/>
    <mergeCell ref="D100:D101"/>
    <mergeCell ref="E100:E101"/>
    <mergeCell ref="F100:F101"/>
    <mergeCell ref="N90:N91"/>
    <mergeCell ref="O90:Q91"/>
    <mergeCell ref="R90:R91"/>
    <mergeCell ref="S90:T91"/>
    <mergeCell ref="U90:U91"/>
    <mergeCell ref="V90:X91"/>
    <mergeCell ref="G90:G91"/>
    <mergeCell ref="H90:H91"/>
    <mergeCell ref="I90:I91"/>
    <mergeCell ref="J90:J91"/>
    <mergeCell ref="K90:K91"/>
    <mergeCell ref="L90:M91"/>
    <mergeCell ref="T88:T89"/>
    <mergeCell ref="U88:U89"/>
    <mergeCell ref="V88:V89"/>
    <mergeCell ref="W88:W89"/>
    <mergeCell ref="X88:X89"/>
    <mergeCell ref="B90:B91"/>
    <mergeCell ref="C90:C91"/>
    <mergeCell ref="D90:D91"/>
    <mergeCell ref="E90:E91"/>
    <mergeCell ref="F90:F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S86:S87"/>
    <mergeCell ref="T86:T87"/>
    <mergeCell ref="U86:U87"/>
    <mergeCell ref="V86:V87"/>
    <mergeCell ref="W86:W87"/>
    <mergeCell ref="X86:X87"/>
    <mergeCell ref="M86:M87"/>
    <mergeCell ref="N86:N87"/>
    <mergeCell ref="O86:O87"/>
    <mergeCell ref="P86:P87"/>
    <mergeCell ref="Q86:Q87"/>
    <mergeCell ref="R86:R87"/>
    <mergeCell ref="G86:G87"/>
    <mergeCell ref="H86:H87"/>
    <mergeCell ref="I86:I87"/>
    <mergeCell ref="J86:J87"/>
    <mergeCell ref="K86:K87"/>
    <mergeCell ref="L86:L87"/>
    <mergeCell ref="T84:T85"/>
    <mergeCell ref="U84:U85"/>
    <mergeCell ref="V84:V85"/>
    <mergeCell ref="W84:W85"/>
    <mergeCell ref="X84:X85"/>
    <mergeCell ref="B86:B87"/>
    <mergeCell ref="C86:C87"/>
    <mergeCell ref="D86:D87"/>
    <mergeCell ref="E86:E87"/>
    <mergeCell ref="F86:F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S82:S83"/>
    <mergeCell ref="T82:T83"/>
    <mergeCell ref="U82:U83"/>
    <mergeCell ref="V82:V83"/>
    <mergeCell ref="W82:W83"/>
    <mergeCell ref="X82:X83"/>
    <mergeCell ref="M82:M83"/>
    <mergeCell ref="N82:N83"/>
    <mergeCell ref="O82:O83"/>
    <mergeCell ref="P82:P83"/>
    <mergeCell ref="Q82:Q83"/>
    <mergeCell ref="R82:R83"/>
    <mergeCell ref="G82:G83"/>
    <mergeCell ref="H82:H83"/>
    <mergeCell ref="I82:I83"/>
    <mergeCell ref="J82:J83"/>
    <mergeCell ref="K82:K83"/>
    <mergeCell ref="L82:L83"/>
    <mergeCell ref="T80:T81"/>
    <mergeCell ref="U80:U81"/>
    <mergeCell ref="V80:V81"/>
    <mergeCell ref="W80:W81"/>
    <mergeCell ref="X80:X81"/>
    <mergeCell ref="B82:B83"/>
    <mergeCell ref="C82:C83"/>
    <mergeCell ref="D82:D83"/>
    <mergeCell ref="E82:E83"/>
    <mergeCell ref="F82:F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S78:S79"/>
    <mergeCell ref="T78:T79"/>
    <mergeCell ref="U78:U79"/>
    <mergeCell ref="V78:V79"/>
    <mergeCell ref="W78:W79"/>
    <mergeCell ref="X78:X79"/>
    <mergeCell ref="M78:M79"/>
    <mergeCell ref="N78:N79"/>
    <mergeCell ref="O78:O79"/>
    <mergeCell ref="P78:P79"/>
    <mergeCell ref="Q78:Q79"/>
    <mergeCell ref="R78:R79"/>
    <mergeCell ref="G78:G79"/>
    <mergeCell ref="H78:H79"/>
    <mergeCell ref="I78:I79"/>
    <mergeCell ref="J78:J79"/>
    <mergeCell ref="K78:K79"/>
    <mergeCell ref="L78:L79"/>
    <mergeCell ref="T76:T77"/>
    <mergeCell ref="U76:U77"/>
    <mergeCell ref="V76:V77"/>
    <mergeCell ref="W76:W77"/>
    <mergeCell ref="X76:X77"/>
    <mergeCell ref="B78:B79"/>
    <mergeCell ref="C78:C79"/>
    <mergeCell ref="D78:D79"/>
    <mergeCell ref="E78:E79"/>
    <mergeCell ref="F78:F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1:R75"/>
    <mergeCell ref="S71:T75"/>
    <mergeCell ref="U71:U75"/>
    <mergeCell ref="V71:X71"/>
    <mergeCell ref="V72:X72"/>
    <mergeCell ref="V73:X73"/>
    <mergeCell ref="V74:X74"/>
    <mergeCell ref="V75:X75"/>
    <mergeCell ref="I71:I75"/>
    <mergeCell ref="K71:K75"/>
    <mergeCell ref="L71:M75"/>
    <mergeCell ref="N71:N75"/>
    <mergeCell ref="O71:Q71"/>
    <mergeCell ref="O72:Q72"/>
    <mergeCell ref="O73:Q73"/>
    <mergeCell ref="O74:Q74"/>
    <mergeCell ref="O75:Q75"/>
    <mergeCell ref="B71:B75"/>
    <mergeCell ref="C71:D75"/>
    <mergeCell ref="E71:E75"/>
    <mergeCell ref="F71:H71"/>
    <mergeCell ref="F72:H72"/>
    <mergeCell ref="F73:H73"/>
    <mergeCell ref="F74:H74"/>
    <mergeCell ref="F75:H75"/>
    <mergeCell ref="B67:X67"/>
    <mergeCell ref="B69:B70"/>
    <mergeCell ref="C69:J70"/>
    <mergeCell ref="K69:K70"/>
    <mergeCell ref="L69:Q70"/>
    <mergeCell ref="R69:R70"/>
    <mergeCell ref="S69:X69"/>
    <mergeCell ref="S70:X70"/>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C59"/>
    <mergeCell ref="D58:D59"/>
    <mergeCell ref="E58:E59"/>
    <mergeCell ref="F58:F59"/>
    <mergeCell ref="G58:G59"/>
    <mergeCell ref="H58:H59"/>
    <mergeCell ref="I58:I59"/>
    <mergeCell ref="B56:B57"/>
    <mergeCell ref="C56:C57"/>
    <mergeCell ref="D56:D57"/>
    <mergeCell ref="E56:E57"/>
    <mergeCell ref="F56:F57"/>
    <mergeCell ref="G56:G57"/>
    <mergeCell ref="B54:B55"/>
    <mergeCell ref="C54:D55"/>
    <mergeCell ref="E54:E55"/>
    <mergeCell ref="F54:F55"/>
    <mergeCell ref="G54:H55"/>
    <mergeCell ref="I54:I55"/>
    <mergeCell ref="H43:H44"/>
    <mergeCell ref="I43:I44"/>
    <mergeCell ref="B49:I49"/>
    <mergeCell ref="C51:I51"/>
    <mergeCell ref="C52:I52"/>
    <mergeCell ref="C53:E53"/>
    <mergeCell ref="G53:I53"/>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B33:B34"/>
    <mergeCell ref="C33:D34"/>
    <mergeCell ref="E33:E34"/>
    <mergeCell ref="F33:F34"/>
    <mergeCell ref="G33:H34"/>
    <mergeCell ref="I33:I34"/>
    <mergeCell ref="H21:H22"/>
    <mergeCell ref="I21:I22"/>
    <mergeCell ref="B28:I28"/>
    <mergeCell ref="C30:I30"/>
    <mergeCell ref="C31:I31"/>
    <mergeCell ref="C32:E32"/>
    <mergeCell ref="G32:I32"/>
    <mergeCell ref="B23:X23"/>
    <mergeCell ref="B24:X24"/>
    <mergeCell ref="B25:X25"/>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B9:I9"/>
    <mergeCell ref="C11:E11"/>
    <mergeCell ref="G11:I11"/>
    <mergeCell ref="C12:D12"/>
    <mergeCell ref="G12:H12"/>
    <mergeCell ref="C13:D13"/>
    <mergeCell ref="G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27" bestFit="1" customWidth="1"/>
    <col min="2" max="2" width="36.5703125" bestFit="1" customWidth="1"/>
    <col min="3" max="3" width="7.42578125" customWidth="1"/>
    <col min="4" max="4" width="25.5703125" customWidth="1"/>
    <col min="5" max="5" width="5.85546875" customWidth="1"/>
    <col min="6" max="6" width="35.42578125" customWidth="1"/>
    <col min="7" max="7" width="7.42578125" customWidth="1"/>
    <col min="8" max="8" width="25.5703125" customWidth="1"/>
    <col min="9" max="9" width="5.85546875" customWidth="1"/>
  </cols>
  <sheetData>
    <row r="1" spans="1:9" ht="15" customHeight="1">
      <c r="A1" s="7" t="s">
        <v>499</v>
      </c>
      <c r="B1" s="7" t="s">
        <v>1</v>
      </c>
      <c r="C1" s="7"/>
      <c r="D1" s="7"/>
      <c r="E1" s="7"/>
      <c r="F1" s="7"/>
      <c r="G1" s="7"/>
      <c r="H1" s="7"/>
      <c r="I1" s="7"/>
    </row>
    <row r="2" spans="1:9" ht="15" customHeight="1">
      <c r="A2" s="7"/>
      <c r="B2" s="7" t="s">
        <v>2</v>
      </c>
      <c r="C2" s="7"/>
      <c r="D2" s="7"/>
      <c r="E2" s="7"/>
      <c r="F2" s="7"/>
      <c r="G2" s="7"/>
      <c r="H2" s="7"/>
      <c r="I2" s="7"/>
    </row>
    <row r="3" spans="1:9" ht="15" customHeight="1">
      <c r="A3" s="3" t="s">
        <v>500</v>
      </c>
      <c r="B3" s="40" t="s">
        <v>4</v>
      </c>
      <c r="C3" s="40"/>
      <c r="D3" s="40"/>
      <c r="E3" s="40"/>
      <c r="F3" s="40"/>
      <c r="G3" s="40"/>
      <c r="H3" s="40"/>
      <c r="I3" s="40"/>
    </row>
    <row r="4" spans="1:9" ht="15" customHeight="1">
      <c r="A4" s="41" t="s">
        <v>499</v>
      </c>
      <c r="B4" s="40" t="s">
        <v>4</v>
      </c>
      <c r="C4" s="40"/>
      <c r="D4" s="40"/>
      <c r="E4" s="40"/>
      <c r="F4" s="40"/>
      <c r="G4" s="40"/>
      <c r="H4" s="40"/>
      <c r="I4" s="40"/>
    </row>
    <row r="5" spans="1:9">
      <c r="A5" s="41"/>
      <c r="B5" s="42" t="s">
        <v>501</v>
      </c>
      <c r="C5" s="42"/>
      <c r="D5" s="42"/>
      <c r="E5" s="42"/>
      <c r="F5" s="42"/>
      <c r="G5" s="42"/>
      <c r="H5" s="42"/>
      <c r="I5" s="42"/>
    </row>
    <row r="6" spans="1:9">
      <c r="A6" s="41"/>
      <c r="B6" s="22" t="s">
        <v>502</v>
      </c>
      <c r="C6" s="22"/>
      <c r="D6" s="22"/>
      <c r="E6" s="22"/>
      <c r="F6" s="22"/>
      <c r="G6" s="22"/>
      <c r="H6" s="22"/>
      <c r="I6" s="22"/>
    </row>
    <row r="7" spans="1:9">
      <c r="A7" s="41"/>
      <c r="B7" s="17"/>
      <c r="C7" s="17"/>
      <c r="D7" s="17"/>
      <c r="E7" s="17"/>
      <c r="F7" s="17"/>
      <c r="G7" s="17"/>
      <c r="H7" s="17"/>
      <c r="I7" s="17"/>
    </row>
    <row r="8" spans="1:9">
      <c r="A8" s="41"/>
      <c r="B8" s="14"/>
      <c r="C8" s="14"/>
      <c r="D8" s="14"/>
      <c r="E8" s="14"/>
      <c r="F8" s="14"/>
      <c r="G8" s="14"/>
      <c r="H8" s="14"/>
      <c r="I8" s="14"/>
    </row>
    <row r="9" spans="1:9">
      <c r="A9" s="41"/>
      <c r="B9" s="11"/>
      <c r="C9" s="59" t="s">
        <v>438</v>
      </c>
      <c r="D9" s="59"/>
      <c r="E9" s="59"/>
      <c r="F9" s="59"/>
      <c r="G9" s="59"/>
      <c r="H9" s="59"/>
      <c r="I9" s="59"/>
    </row>
    <row r="10" spans="1:9" ht="15.75" thickBot="1">
      <c r="A10" s="41"/>
      <c r="B10" s="49"/>
      <c r="C10" s="85" t="s">
        <v>313</v>
      </c>
      <c r="D10" s="85"/>
      <c r="E10" s="85"/>
      <c r="F10" s="85"/>
      <c r="G10" s="85"/>
      <c r="H10" s="85"/>
      <c r="I10" s="85"/>
    </row>
    <row r="11" spans="1:9" ht="15.75" thickBot="1">
      <c r="A11" s="41"/>
      <c r="B11" s="170" t="s">
        <v>503</v>
      </c>
      <c r="C11" s="113" t="s">
        <v>504</v>
      </c>
      <c r="D11" s="113"/>
      <c r="E11" s="113"/>
      <c r="F11" s="11"/>
      <c r="G11" s="113" t="s">
        <v>505</v>
      </c>
      <c r="H11" s="113"/>
      <c r="I11" s="113"/>
    </row>
    <row r="12" spans="1:9" ht="25.5">
      <c r="A12" s="41"/>
      <c r="B12" s="122" t="s">
        <v>506</v>
      </c>
      <c r="C12" s="77"/>
      <c r="D12" s="77"/>
      <c r="E12" s="77"/>
      <c r="F12" s="15"/>
      <c r="G12" s="77"/>
      <c r="H12" s="77"/>
      <c r="I12" s="77"/>
    </row>
    <row r="13" spans="1:9">
      <c r="A13" s="41"/>
      <c r="B13" s="171" t="s">
        <v>507</v>
      </c>
      <c r="C13" s="22"/>
      <c r="D13" s="22"/>
      <c r="E13" s="22"/>
      <c r="F13" s="11"/>
      <c r="G13" s="22"/>
      <c r="H13" s="22"/>
      <c r="I13" s="22"/>
    </row>
    <row r="14" spans="1:9">
      <c r="A14" s="41"/>
      <c r="B14" s="176" t="s">
        <v>508</v>
      </c>
      <c r="C14" s="61" t="s">
        <v>172</v>
      </c>
      <c r="D14" s="62">
        <v>21469</v>
      </c>
      <c r="E14" s="25"/>
      <c r="F14" s="25"/>
      <c r="G14" s="63" t="s">
        <v>172</v>
      </c>
      <c r="H14" s="64">
        <v>19776</v>
      </c>
      <c r="I14" s="25"/>
    </row>
    <row r="15" spans="1:9">
      <c r="A15" s="41"/>
      <c r="B15" s="176"/>
      <c r="C15" s="61"/>
      <c r="D15" s="62"/>
      <c r="E15" s="25"/>
      <c r="F15" s="25"/>
      <c r="G15" s="63"/>
      <c r="H15" s="64"/>
      <c r="I15" s="25"/>
    </row>
    <row r="16" spans="1:9">
      <c r="A16" s="41"/>
      <c r="B16" s="177" t="s">
        <v>509</v>
      </c>
      <c r="C16" s="66">
        <v>1641</v>
      </c>
      <c r="D16" s="66"/>
      <c r="E16" s="22"/>
      <c r="F16" s="22"/>
      <c r="G16" s="95" t="s">
        <v>510</v>
      </c>
      <c r="H16" s="95"/>
      <c r="I16" s="47" t="s">
        <v>175</v>
      </c>
    </row>
    <row r="17" spans="1:9" ht="15.75" thickBot="1">
      <c r="A17" s="41"/>
      <c r="B17" s="177"/>
      <c r="C17" s="69"/>
      <c r="D17" s="69"/>
      <c r="E17" s="70"/>
      <c r="F17" s="22"/>
      <c r="G17" s="104"/>
      <c r="H17" s="104"/>
      <c r="I17" s="123"/>
    </row>
    <row r="18" spans="1:9">
      <c r="A18" s="41"/>
      <c r="B18" s="176" t="s">
        <v>52</v>
      </c>
      <c r="C18" s="75">
        <v>23110</v>
      </c>
      <c r="D18" s="75"/>
      <c r="E18" s="77"/>
      <c r="F18" s="25"/>
      <c r="G18" s="81">
        <v>19743</v>
      </c>
      <c r="H18" s="81"/>
      <c r="I18" s="77"/>
    </row>
    <row r="19" spans="1:9">
      <c r="A19" s="41"/>
      <c r="B19" s="176"/>
      <c r="C19" s="62"/>
      <c r="D19" s="62"/>
      <c r="E19" s="25"/>
      <c r="F19" s="25"/>
      <c r="G19" s="64"/>
      <c r="H19" s="64"/>
      <c r="I19" s="25"/>
    </row>
    <row r="20" spans="1:9" ht="26.25" thickBot="1">
      <c r="A20" s="41"/>
      <c r="B20" s="172" t="s">
        <v>511</v>
      </c>
      <c r="C20" s="140" t="s">
        <v>512</v>
      </c>
      <c r="D20" s="140"/>
      <c r="E20" s="173" t="s">
        <v>175</v>
      </c>
      <c r="F20" s="11"/>
      <c r="G20" s="104" t="s">
        <v>513</v>
      </c>
      <c r="H20" s="104"/>
      <c r="I20" s="174" t="s">
        <v>175</v>
      </c>
    </row>
    <row r="21" spans="1:9">
      <c r="A21" s="41"/>
      <c r="B21" s="176" t="s">
        <v>514</v>
      </c>
      <c r="C21" s="73" t="s">
        <v>172</v>
      </c>
      <c r="D21" s="75">
        <v>22908</v>
      </c>
      <c r="E21" s="77"/>
      <c r="F21" s="25"/>
      <c r="G21" s="79" t="s">
        <v>172</v>
      </c>
      <c r="H21" s="81">
        <v>19536</v>
      </c>
      <c r="I21" s="77"/>
    </row>
    <row r="22" spans="1:9" ht="15.75" thickBot="1">
      <c r="A22" s="41"/>
      <c r="B22" s="176"/>
      <c r="C22" s="74"/>
      <c r="D22" s="76"/>
      <c r="E22" s="78"/>
      <c r="F22" s="25"/>
      <c r="G22" s="80"/>
      <c r="H22" s="82"/>
      <c r="I22" s="78"/>
    </row>
    <row r="23" spans="1:9" ht="15.75" thickTop="1">
      <c r="A23" s="41"/>
      <c r="B23" s="175" t="s">
        <v>515</v>
      </c>
      <c r="C23" s="108"/>
      <c r="D23" s="108"/>
      <c r="E23" s="108"/>
      <c r="F23" s="11"/>
      <c r="G23" s="108"/>
      <c r="H23" s="108"/>
      <c r="I23" s="108"/>
    </row>
    <row r="24" spans="1:9">
      <c r="A24" s="41"/>
      <c r="B24" s="176" t="s">
        <v>516</v>
      </c>
      <c r="C24" s="62">
        <v>57807</v>
      </c>
      <c r="D24" s="62"/>
      <c r="E24" s="25"/>
      <c r="F24" s="25"/>
      <c r="G24" s="64">
        <v>57720</v>
      </c>
      <c r="H24" s="64"/>
      <c r="I24" s="25"/>
    </row>
    <row r="25" spans="1:9" ht="15.75" thickBot="1">
      <c r="A25" s="41"/>
      <c r="B25" s="176"/>
      <c r="C25" s="76"/>
      <c r="D25" s="76"/>
      <c r="E25" s="78"/>
      <c r="F25" s="25"/>
      <c r="G25" s="82"/>
      <c r="H25" s="82"/>
      <c r="I25" s="78"/>
    </row>
    <row r="26" spans="1:9" ht="15.75" thickTop="1">
      <c r="A26" s="41"/>
      <c r="B26" s="11"/>
      <c r="C26" s="108"/>
      <c r="D26" s="108"/>
      <c r="E26" s="108"/>
      <c r="F26" s="11"/>
      <c r="G26" s="108"/>
      <c r="H26" s="108"/>
      <c r="I26" s="108"/>
    </row>
    <row r="27" spans="1:9">
      <c r="A27" s="41"/>
      <c r="B27" s="178" t="s">
        <v>517</v>
      </c>
      <c r="C27" s="61" t="s">
        <v>172</v>
      </c>
      <c r="D27" s="144">
        <v>0.37</v>
      </c>
      <c r="E27" s="25"/>
      <c r="F27" s="25"/>
      <c r="G27" s="63" t="s">
        <v>172</v>
      </c>
      <c r="H27" s="68">
        <v>0.34</v>
      </c>
      <c r="I27" s="25"/>
    </row>
    <row r="28" spans="1:9">
      <c r="A28" s="41"/>
      <c r="B28" s="178"/>
      <c r="C28" s="61"/>
      <c r="D28" s="144"/>
      <c r="E28" s="25"/>
      <c r="F28" s="25"/>
      <c r="G28" s="63"/>
      <c r="H28" s="68"/>
      <c r="I28" s="25"/>
    </row>
    <row r="29" spans="1:9">
      <c r="A29" s="41"/>
      <c r="B29" s="179" t="s">
        <v>518</v>
      </c>
      <c r="C29" s="139">
        <v>0.03</v>
      </c>
      <c r="D29" s="139"/>
      <c r="E29" s="22"/>
      <c r="F29" s="22"/>
      <c r="G29" s="95" t="s">
        <v>176</v>
      </c>
      <c r="H29" s="95"/>
      <c r="I29" s="22"/>
    </row>
    <row r="30" spans="1:9" ht="15.75" thickBot="1">
      <c r="A30" s="41"/>
      <c r="B30" s="179"/>
      <c r="C30" s="140"/>
      <c r="D30" s="140"/>
      <c r="E30" s="70"/>
      <c r="F30" s="22"/>
      <c r="G30" s="104"/>
      <c r="H30" s="104"/>
      <c r="I30" s="70"/>
    </row>
    <row r="31" spans="1:9">
      <c r="A31" s="41"/>
      <c r="B31" s="180"/>
      <c r="C31" s="73" t="s">
        <v>172</v>
      </c>
      <c r="D31" s="152">
        <v>0.4</v>
      </c>
      <c r="E31" s="77"/>
      <c r="F31" s="25"/>
      <c r="G31" s="79" t="s">
        <v>172</v>
      </c>
      <c r="H31" s="91">
        <v>0.34</v>
      </c>
      <c r="I31" s="77"/>
    </row>
    <row r="32" spans="1:9" ht="15.75" thickBot="1">
      <c r="A32" s="41"/>
      <c r="B32" s="180"/>
      <c r="C32" s="74"/>
      <c r="D32" s="153"/>
      <c r="E32" s="78"/>
      <c r="F32" s="25"/>
      <c r="G32" s="80"/>
      <c r="H32" s="124"/>
      <c r="I32" s="78"/>
    </row>
    <row r="33" spans="1:9" ht="15.75" thickTop="1">
      <c r="A33" s="41"/>
      <c r="B33" s="11"/>
      <c r="C33" s="108"/>
      <c r="D33" s="108"/>
      <c r="E33" s="108"/>
      <c r="F33" s="11"/>
      <c r="G33" s="108"/>
      <c r="H33" s="108"/>
      <c r="I33" s="108"/>
    </row>
    <row r="34" spans="1:9" ht="25.5">
      <c r="A34" s="41"/>
      <c r="B34" s="122" t="s">
        <v>519</v>
      </c>
      <c r="C34" s="25"/>
      <c r="D34" s="25"/>
      <c r="E34" s="25"/>
      <c r="F34" s="15"/>
      <c r="G34" s="25"/>
      <c r="H34" s="25"/>
      <c r="I34" s="25"/>
    </row>
    <row r="35" spans="1:9">
      <c r="A35" s="41"/>
      <c r="B35" s="175" t="s">
        <v>507</v>
      </c>
      <c r="C35" s="22"/>
      <c r="D35" s="22"/>
      <c r="E35" s="22"/>
      <c r="F35" s="11"/>
      <c r="G35" s="22"/>
      <c r="H35" s="22"/>
      <c r="I35" s="22"/>
    </row>
    <row r="36" spans="1:9">
      <c r="A36" s="41"/>
      <c r="B36" s="176" t="s">
        <v>508</v>
      </c>
      <c r="C36" s="61" t="s">
        <v>172</v>
      </c>
      <c r="D36" s="62">
        <v>21469</v>
      </c>
      <c r="E36" s="25"/>
      <c r="F36" s="25"/>
      <c r="G36" s="63" t="s">
        <v>172</v>
      </c>
      <c r="H36" s="64">
        <v>19776</v>
      </c>
      <c r="I36" s="25"/>
    </row>
    <row r="37" spans="1:9">
      <c r="A37" s="41"/>
      <c r="B37" s="176"/>
      <c r="C37" s="61"/>
      <c r="D37" s="62"/>
      <c r="E37" s="25"/>
      <c r="F37" s="25"/>
      <c r="G37" s="63"/>
      <c r="H37" s="64"/>
      <c r="I37" s="25"/>
    </row>
    <row r="38" spans="1:9">
      <c r="A38" s="41"/>
      <c r="B38" s="177" t="s">
        <v>509</v>
      </c>
      <c r="C38" s="66">
        <v>1641</v>
      </c>
      <c r="D38" s="66"/>
      <c r="E38" s="22"/>
      <c r="F38" s="22"/>
      <c r="G38" s="95" t="s">
        <v>510</v>
      </c>
      <c r="H38" s="95"/>
      <c r="I38" s="47" t="s">
        <v>175</v>
      </c>
    </row>
    <row r="39" spans="1:9" ht="15.75" thickBot="1">
      <c r="A39" s="41"/>
      <c r="B39" s="177"/>
      <c r="C39" s="69"/>
      <c r="D39" s="69"/>
      <c r="E39" s="70"/>
      <c r="F39" s="22"/>
      <c r="G39" s="104"/>
      <c r="H39" s="104"/>
      <c r="I39" s="123"/>
    </row>
    <row r="40" spans="1:9">
      <c r="A40" s="41"/>
      <c r="B40" s="176" t="s">
        <v>52</v>
      </c>
      <c r="C40" s="75">
        <v>23110</v>
      </c>
      <c r="D40" s="75"/>
      <c r="E40" s="77"/>
      <c r="F40" s="25"/>
      <c r="G40" s="81">
        <v>19743</v>
      </c>
      <c r="H40" s="81"/>
      <c r="I40" s="77"/>
    </row>
    <row r="41" spans="1:9">
      <c r="A41" s="41"/>
      <c r="B41" s="176"/>
      <c r="C41" s="62"/>
      <c r="D41" s="62"/>
      <c r="E41" s="25"/>
      <c r="F41" s="25"/>
      <c r="G41" s="64"/>
      <c r="H41" s="64"/>
      <c r="I41" s="25"/>
    </row>
    <row r="42" spans="1:9" ht="26.25" thickBot="1">
      <c r="A42" s="41"/>
      <c r="B42" s="172" t="s">
        <v>511</v>
      </c>
      <c r="C42" s="140" t="s">
        <v>520</v>
      </c>
      <c r="D42" s="140"/>
      <c r="E42" s="173" t="s">
        <v>175</v>
      </c>
      <c r="F42" s="11"/>
      <c r="G42" s="104" t="s">
        <v>521</v>
      </c>
      <c r="H42" s="104"/>
      <c r="I42" s="174" t="s">
        <v>175</v>
      </c>
    </row>
    <row r="43" spans="1:9">
      <c r="A43" s="41"/>
      <c r="B43" s="176" t="s">
        <v>514</v>
      </c>
      <c r="C43" s="73" t="s">
        <v>172</v>
      </c>
      <c r="D43" s="75">
        <v>22909</v>
      </c>
      <c r="E43" s="77"/>
      <c r="F43" s="25"/>
      <c r="G43" s="79" t="s">
        <v>172</v>
      </c>
      <c r="H43" s="81">
        <v>19537</v>
      </c>
      <c r="I43" s="77"/>
    </row>
    <row r="44" spans="1:9" ht="15.75" thickBot="1">
      <c r="A44" s="41"/>
      <c r="B44" s="176"/>
      <c r="C44" s="74"/>
      <c r="D44" s="76"/>
      <c r="E44" s="78"/>
      <c r="F44" s="25"/>
      <c r="G44" s="80"/>
      <c r="H44" s="82"/>
      <c r="I44" s="78"/>
    </row>
    <row r="45" spans="1:9" ht="15.75" thickTop="1">
      <c r="A45" s="41"/>
      <c r="B45" s="175" t="s">
        <v>515</v>
      </c>
      <c r="C45" s="108"/>
      <c r="D45" s="108"/>
      <c r="E45" s="108"/>
      <c r="F45" s="11"/>
      <c r="G45" s="108"/>
      <c r="H45" s="108"/>
      <c r="I45" s="108"/>
    </row>
    <row r="46" spans="1:9">
      <c r="A46" s="41"/>
      <c r="B46" s="176" t="s">
        <v>516</v>
      </c>
      <c r="C46" s="62">
        <v>57807</v>
      </c>
      <c r="D46" s="62"/>
      <c r="E46" s="25"/>
      <c r="F46" s="25"/>
      <c r="G46" s="64">
        <v>57720</v>
      </c>
      <c r="H46" s="64"/>
      <c r="I46" s="25"/>
    </row>
    <row r="47" spans="1:9">
      <c r="A47" s="41"/>
      <c r="B47" s="176"/>
      <c r="C47" s="62"/>
      <c r="D47" s="62"/>
      <c r="E47" s="25"/>
      <c r="F47" s="25"/>
      <c r="G47" s="64"/>
      <c r="H47" s="64"/>
      <c r="I47" s="25"/>
    </row>
    <row r="48" spans="1:9">
      <c r="A48" s="41"/>
      <c r="B48" s="177" t="s">
        <v>522</v>
      </c>
      <c r="C48" s="139">
        <v>493</v>
      </c>
      <c r="D48" s="139"/>
      <c r="E48" s="22"/>
      <c r="F48" s="22"/>
      <c r="G48" s="95">
        <v>361</v>
      </c>
      <c r="H48" s="95"/>
      <c r="I48" s="22"/>
    </row>
    <row r="49" spans="1:9" ht="15.75" thickBot="1">
      <c r="A49" s="41"/>
      <c r="B49" s="177"/>
      <c r="C49" s="140"/>
      <c r="D49" s="140"/>
      <c r="E49" s="70"/>
      <c r="F49" s="22"/>
      <c r="G49" s="104"/>
      <c r="H49" s="104"/>
      <c r="I49" s="70"/>
    </row>
    <row r="50" spans="1:9">
      <c r="A50" s="41"/>
      <c r="B50" s="176" t="s">
        <v>523</v>
      </c>
      <c r="C50" s="75">
        <v>58300</v>
      </c>
      <c r="D50" s="75"/>
      <c r="E50" s="77"/>
      <c r="F50" s="25"/>
      <c r="G50" s="81">
        <v>58081</v>
      </c>
      <c r="H50" s="81"/>
      <c r="I50" s="77"/>
    </row>
    <row r="51" spans="1:9" ht="15.75" thickBot="1">
      <c r="A51" s="41"/>
      <c r="B51" s="176"/>
      <c r="C51" s="76"/>
      <c r="D51" s="76"/>
      <c r="E51" s="78"/>
      <c r="F51" s="25"/>
      <c r="G51" s="82"/>
      <c r="H51" s="82"/>
      <c r="I51" s="78"/>
    </row>
    <row r="52" spans="1:9" ht="15.75" thickTop="1">
      <c r="A52" s="41"/>
      <c r="B52" s="11"/>
      <c r="C52" s="108"/>
      <c r="D52" s="108"/>
      <c r="E52" s="108"/>
      <c r="F52" s="11"/>
      <c r="G52" s="108"/>
      <c r="H52" s="108"/>
      <c r="I52" s="108"/>
    </row>
    <row r="53" spans="1:9">
      <c r="A53" s="41"/>
      <c r="B53" s="178" t="s">
        <v>524</v>
      </c>
      <c r="C53" s="61" t="s">
        <v>172</v>
      </c>
      <c r="D53" s="144">
        <v>0.36</v>
      </c>
      <c r="E53" s="25"/>
      <c r="F53" s="25"/>
      <c r="G53" s="63" t="s">
        <v>172</v>
      </c>
      <c r="H53" s="68">
        <v>0.34</v>
      </c>
      <c r="I53" s="25"/>
    </row>
    <row r="54" spans="1:9">
      <c r="A54" s="41"/>
      <c r="B54" s="178"/>
      <c r="C54" s="61"/>
      <c r="D54" s="144"/>
      <c r="E54" s="25"/>
      <c r="F54" s="25"/>
      <c r="G54" s="63"/>
      <c r="H54" s="68"/>
      <c r="I54" s="25"/>
    </row>
    <row r="55" spans="1:9">
      <c r="A55" s="41"/>
      <c r="B55" s="179" t="s">
        <v>525</v>
      </c>
      <c r="C55" s="139">
        <v>0.03</v>
      </c>
      <c r="D55" s="139"/>
      <c r="E55" s="22"/>
      <c r="F55" s="22"/>
      <c r="G55" s="95" t="s">
        <v>176</v>
      </c>
      <c r="H55" s="95"/>
      <c r="I55" s="22"/>
    </row>
    <row r="56" spans="1:9" ht="15.75" thickBot="1">
      <c r="A56" s="41"/>
      <c r="B56" s="179"/>
      <c r="C56" s="140"/>
      <c r="D56" s="140"/>
      <c r="E56" s="70"/>
      <c r="F56" s="22"/>
      <c r="G56" s="104"/>
      <c r="H56" s="104"/>
      <c r="I56" s="70"/>
    </row>
    <row r="57" spans="1:9">
      <c r="A57" s="41"/>
      <c r="B57" s="181"/>
      <c r="C57" s="73" t="s">
        <v>172</v>
      </c>
      <c r="D57" s="152">
        <v>0.39</v>
      </c>
      <c r="E57" s="77"/>
      <c r="F57" s="25"/>
      <c r="G57" s="79" t="s">
        <v>172</v>
      </c>
      <c r="H57" s="91">
        <v>0.34</v>
      </c>
      <c r="I57" s="77"/>
    </row>
    <row r="58" spans="1:9" ht="15.75" thickBot="1">
      <c r="A58" s="41"/>
      <c r="B58" s="181"/>
      <c r="C58" s="74"/>
      <c r="D58" s="153"/>
      <c r="E58" s="78"/>
      <c r="F58" s="25"/>
      <c r="G58" s="80"/>
      <c r="H58" s="124"/>
      <c r="I58" s="78"/>
    </row>
    <row r="59" spans="1:9" ht="15.75" thickTop="1">
      <c r="A59" s="41"/>
      <c r="B59" s="40"/>
      <c r="C59" s="40"/>
      <c r="D59" s="40"/>
      <c r="E59" s="40"/>
      <c r="F59" s="40"/>
      <c r="G59" s="40"/>
      <c r="H59" s="40"/>
      <c r="I59" s="40"/>
    </row>
    <row r="60" spans="1:9" ht="38.25" customHeight="1">
      <c r="A60" s="41"/>
      <c r="B60" s="47" t="s">
        <v>526</v>
      </c>
      <c r="C60" s="47"/>
      <c r="D60" s="47"/>
      <c r="E60" s="47"/>
      <c r="F60" s="47"/>
      <c r="G60" s="47"/>
      <c r="H60" s="47"/>
      <c r="I60" s="47"/>
    </row>
    <row r="61" spans="1:9" ht="38.25" customHeight="1">
      <c r="A61" s="41"/>
      <c r="B61" s="47" t="s">
        <v>527</v>
      </c>
      <c r="C61" s="47"/>
      <c r="D61" s="47"/>
      <c r="E61" s="47"/>
      <c r="F61" s="47"/>
      <c r="G61" s="47"/>
      <c r="H61" s="47"/>
      <c r="I61" s="47"/>
    </row>
    <row r="62" spans="1:9" ht="25.5" customHeight="1">
      <c r="A62" s="41"/>
      <c r="B62" s="47" t="s">
        <v>528</v>
      </c>
      <c r="C62" s="47"/>
      <c r="D62" s="47"/>
      <c r="E62" s="47"/>
      <c r="F62" s="47"/>
      <c r="G62" s="47"/>
      <c r="H62" s="47"/>
      <c r="I62" s="47"/>
    </row>
  </sheetData>
  <mergeCells count="163">
    <mergeCell ref="B59:I59"/>
    <mergeCell ref="B60:I60"/>
    <mergeCell ref="B61:I61"/>
    <mergeCell ref="B62:I62"/>
    <mergeCell ref="H57:H58"/>
    <mergeCell ref="I57:I58"/>
    <mergeCell ref="A1:A2"/>
    <mergeCell ref="B1:I1"/>
    <mergeCell ref="B2:I2"/>
    <mergeCell ref="B3:I3"/>
    <mergeCell ref="A4:A62"/>
    <mergeCell ref="B4:I4"/>
    <mergeCell ref="B5:I5"/>
    <mergeCell ref="B6:I6"/>
    <mergeCell ref="B57:B58"/>
    <mergeCell ref="C57:C58"/>
    <mergeCell ref="D57:D58"/>
    <mergeCell ref="E57:E58"/>
    <mergeCell ref="F57:F58"/>
    <mergeCell ref="G57:G58"/>
    <mergeCell ref="B55:B56"/>
    <mergeCell ref="C55:D56"/>
    <mergeCell ref="E55:E56"/>
    <mergeCell ref="F55:F56"/>
    <mergeCell ref="G55:H56"/>
    <mergeCell ref="I55:I56"/>
    <mergeCell ref="C52:E52"/>
    <mergeCell ref="G52:I52"/>
    <mergeCell ref="B53:B54"/>
    <mergeCell ref="C53:C54"/>
    <mergeCell ref="D53:D54"/>
    <mergeCell ref="E53:E54"/>
    <mergeCell ref="F53:F54"/>
    <mergeCell ref="G53:G54"/>
    <mergeCell ref="H53:H54"/>
    <mergeCell ref="I53:I54"/>
    <mergeCell ref="B50:B51"/>
    <mergeCell ref="C50:D51"/>
    <mergeCell ref="E50:E51"/>
    <mergeCell ref="F50:F51"/>
    <mergeCell ref="G50:H51"/>
    <mergeCell ref="I50:I51"/>
    <mergeCell ref="B48:B49"/>
    <mergeCell ref="C48:D49"/>
    <mergeCell ref="E48:E49"/>
    <mergeCell ref="F48:F49"/>
    <mergeCell ref="G48:H49"/>
    <mergeCell ref="I48:I49"/>
    <mergeCell ref="I43:I44"/>
    <mergeCell ref="C45:E45"/>
    <mergeCell ref="G45:I45"/>
    <mergeCell ref="B46:B47"/>
    <mergeCell ref="C46:D47"/>
    <mergeCell ref="E46:E47"/>
    <mergeCell ref="F46:F47"/>
    <mergeCell ref="G46:H47"/>
    <mergeCell ref="I46:I47"/>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H31:H32"/>
    <mergeCell ref="I31:I32"/>
    <mergeCell ref="C33:E33"/>
    <mergeCell ref="G33:I33"/>
    <mergeCell ref="C34:E34"/>
    <mergeCell ref="G34:I34"/>
    <mergeCell ref="B31:B32"/>
    <mergeCell ref="C31:C32"/>
    <mergeCell ref="D31:D32"/>
    <mergeCell ref="E31:E32"/>
    <mergeCell ref="F31:F32"/>
    <mergeCell ref="G31:G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I21:I22"/>
    <mergeCell ref="C23:E23"/>
    <mergeCell ref="G23:I23"/>
    <mergeCell ref="B24:B25"/>
    <mergeCell ref="C24:D25"/>
    <mergeCell ref="E24:E25"/>
    <mergeCell ref="F24:F25"/>
    <mergeCell ref="G24:H25"/>
    <mergeCell ref="I24:I2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7:I7"/>
    <mergeCell ref="C9:I9"/>
    <mergeCell ref="C10:I10"/>
    <mergeCell ref="C11:E11"/>
    <mergeCell ref="G11:I11"/>
    <mergeCell ref="C12:E12"/>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7" t="s">
        <v>27</v>
      </c>
      <c r="B1" s="7" t="s">
        <v>1</v>
      </c>
      <c r="C1" s="7"/>
    </row>
    <row r="2" spans="1:3">
      <c r="A2" s="7"/>
      <c r="B2" s="1" t="s">
        <v>2</v>
      </c>
      <c r="C2" s="1" t="s">
        <v>28</v>
      </c>
    </row>
    <row r="3" spans="1:3">
      <c r="A3" s="3" t="s">
        <v>29</v>
      </c>
      <c r="B3" s="4" t="s">
        <v>4</v>
      </c>
      <c r="C3" s="4" t="s">
        <v>4</v>
      </c>
    </row>
    <row r="4" spans="1:3">
      <c r="A4" s="2" t="s">
        <v>30</v>
      </c>
      <c r="B4" s="8">
        <v>58540000</v>
      </c>
      <c r="C4" s="8">
        <v>56108000</v>
      </c>
    </row>
    <row r="5" spans="1:3" ht="30">
      <c r="A5" s="2" t="s">
        <v>31</v>
      </c>
      <c r="B5" s="6">
        <v>3740000</v>
      </c>
      <c r="C5" s="6">
        <v>3777000</v>
      </c>
    </row>
    <row r="6" spans="1:3">
      <c r="A6" s="2" t="s">
        <v>32</v>
      </c>
      <c r="B6" s="6">
        <v>4778000</v>
      </c>
      <c r="C6" s="6">
        <v>3950000</v>
      </c>
    </row>
    <row r="7" spans="1:3">
      <c r="A7" s="2" t="s">
        <v>33</v>
      </c>
      <c r="B7" s="6">
        <v>89606000</v>
      </c>
      <c r="C7" s="6">
        <v>82323000</v>
      </c>
    </row>
    <row r="8" spans="1:3">
      <c r="A8" s="2" t="s">
        <v>34</v>
      </c>
      <c r="B8" s="6">
        <v>3072000</v>
      </c>
      <c r="C8" s="6">
        <v>2013000</v>
      </c>
    </row>
    <row r="9" spans="1:3">
      <c r="A9" s="2" t="s">
        <v>35</v>
      </c>
      <c r="B9" s="6">
        <v>159736000</v>
      </c>
      <c r="C9" s="6">
        <v>148171000</v>
      </c>
    </row>
    <row r="10" spans="1:3">
      <c r="A10" s="3" t="s">
        <v>36</v>
      </c>
      <c r="B10" s="4" t="s">
        <v>4</v>
      </c>
      <c r="C10" s="4" t="s">
        <v>4</v>
      </c>
    </row>
    <row r="11" spans="1:3">
      <c r="A11" s="2" t="s">
        <v>37</v>
      </c>
      <c r="B11" s="6">
        <v>26680000</v>
      </c>
      <c r="C11" s="6">
        <v>26668000</v>
      </c>
    </row>
    <row r="12" spans="1:3">
      <c r="A12" s="2" t="s">
        <v>38</v>
      </c>
      <c r="B12" s="6">
        <v>2278000</v>
      </c>
      <c r="C12" s="6">
        <v>2041000</v>
      </c>
    </row>
    <row r="13" spans="1:3">
      <c r="A13" s="2" t="s">
        <v>39</v>
      </c>
      <c r="B13" s="6">
        <v>89606000</v>
      </c>
      <c r="C13" s="6">
        <v>82323000</v>
      </c>
    </row>
    <row r="14" spans="1:3">
      <c r="A14" s="2" t="s">
        <v>40</v>
      </c>
      <c r="B14" s="6">
        <v>118564000</v>
      </c>
      <c r="C14" s="6">
        <v>111032000</v>
      </c>
    </row>
    <row r="15" spans="1:3">
      <c r="A15" s="2" t="s">
        <v>41</v>
      </c>
      <c r="B15" s="6">
        <v>41172000</v>
      </c>
      <c r="C15" s="6">
        <v>37139000</v>
      </c>
    </row>
    <row r="16" spans="1:3">
      <c r="A16" s="3" t="s">
        <v>42</v>
      </c>
      <c r="B16" s="4" t="s">
        <v>4</v>
      </c>
      <c r="C16" s="4" t="s">
        <v>4</v>
      </c>
    </row>
    <row r="17" spans="1:3">
      <c r="A17" s="2" t="s">
        <v>43</v>
      </c>
      <c r="B17" s="6">
        <v>10171000</v>
      </c>
      <c r="C17" s="6">
        <v>10770000</v>
      </c>
    </row>
    <row r="18" spans="1:3">
      <c r="A18" s="2" t="s">
        <v>44</v>
      </c>
      <c r="B18" s="6">
        <v>-503000</v>
      </c>
      <c r="C18" s="6">
        <v>-644000</v>
      </c>
    </row>
    <row r="19" spans="1:3">
      <c r="A19" s="2" t="s">
        <v>45</v>
      </c>
      <c r="B19" s="6">
        <v>-59000</v>
      </c>
      <c r="C19" s="6">
        <v>-710000</v>
      </c>
    </row>
    <row r="20" spans="1:3">
      <c r="A20" s="2" t="s">
        <v>46</v>
      </c>
      <c r="B20" s="6">
        <v>35000</v>
      </c>
      <c r="C20" s="6">
        <v>141000</v>
      </c>
    </row>
    <row r="21" spans="1:3">
      <c r="A21" s="2" t="s">
        <v>47</v>
      </c>
      <c r="B21" s="6">
        <v>-9644000</v>
      </c>
      <c r="C21" s="6">
        <v>-9557000</v>
      </c>
    </row>
    <row r="22" spans="1:3" ht="30">
      <c r="A22" s="2" t="s">
        <v>48</v>
      </c>
      <c r="B22" s="6">
        <v>31528000</v>
      </c>
      <c r="C22" s="6">
        <v>27582000</v>
      </c>
    </row>
    <row r="23" spans="1:3">
      <c r="A23" s="2" t="s">
        <v>49</v>
      </c>
      <c r="B23" s="6">
        <v>10059000</v>
      </c>
      <c r="C23" s="6">
        <v>7806000</v>
      </c>
    </row>
    <row r="24" spans="1:3">
      <c r="A24" s="2" t="s">
        <v>50</v>
      </c>
      <c r="B24" s="6">
        <v>21469000</v>
      </c>
      <c r="C24" s="6">
        <v>19776000</v>
      </c>
    </row>
    <row r="25" spans="1:3" ht="30">
      <c r="A25" s="2" t="s">
        <v>51</v>
      </c>
      <c r="B25" s="6">
        <v>1641000</v>
      </c>
      <c r="C25" s="6">
        <v>-33000</v>
      </c>
    </row>
    <row r="26" spans="1:3">
      <c r="A26" s="2" t="s">
        <v>52</v>
      </c>
      <c r="B26" s="6">
        <v>23110000</v>
      </c>
      <c r="C26" s="6">
        <v>19743000</v>
      </c>
    </row>
    <row r="27" spans="1:3">
      <c r="A27" s="3" t="s">
        <v>53</v>
      </c>
      <c r="B27" s="4" t="s">
        <v>4</v>
      </c>
      <c r="C27" s="4" t="s">
        <v>4</v>
      </c>
    </row>
    <row r="28" spans="1:3">
      <c r="A28" s="2" t="s">
        <v>53</v>
      </c>
      <c r="B28" s="9">
        <v>0.4</v>
      </c>
      <c r="C28" s="9">
        <v>0.34</v>
      </c>
    </row>
    <row r="29" spans="1:3">
      <c r="A29" s="3" t="s">
        <v>54</v>
      </c>
      <c r="B29" s="4" t="s">
        <v>4</v>
      </c>
      <c r="C29" s="4" t="s">
        <v>4</v>
      </c>
    </row>
    <row r="30" spans="1:3">
      <c r="A30" s="2" t="s">
        <v>54</v>
      </c>
      <c r="B30" s="9">
        <v>0.39</v>
      </c>
      <c r="C30" s="9">
        <v>0.34</v>
      </c>
    </row>
    <row r="31" spans="1:3">
      <c r="A31" s="2" t="s">
        <v>55</v>
      </c>
      <c r="B31" s="4" t="s">
        <v>4</v>
      </c>
      <c r="C31" s="4" t="s">
        <v>4</v>
      </c>
    </row>
    <row r="32" spans="1:3">
      <c r="A32" s="3" t="s">
        <v>53</v>
      </c>
      <c r="B32" s="4" t="s">
        <v>4</v>
      </c>
      <c r="C32" s="4" t="s">
        <v>4</v>
      </c>
    </row>
    <row r="33" spans="1:3">
      <c r="A33" s="2" t="s">
        <v>53</v>
      </c>
      <c r="B33" s="9">
        <v>0.37</v>
      </c>
      <c r="C33" s="9">
        <v>0.34</v>
      </c>
    </row>
    <row r="34" spans="1:3">
      <c r="A34" s="3" t="s">
        <v>54</v>
      </c>
      <c r="B34" s="4" t="s">
        <v>4</v>
      </c>
      <c r="C34" s="4" t="s">
        <v>4</v>
      </c>
    </row>
    <row r="35" spans="1:3">
      <c r="A35" s="2" t="s">
        <v>54</v>
      </c>
      <c r="B35" s="9">
        <v>0.36</v>
      </c>
      <c r="C35" s="9">
        <v>0.34</v>
      </c>
    </row>
    <row r="36" spans="1:3">
      <c r="A36" s="2" t="s">
        <v>56</v>
      </c>
      <c r="B36" s="4" t="s">
        <v>4</v>
      </c>
      <c r="C36" s="4" t="s">
        <v>4</v>
      </c>
    </row>
    <row r="37" spans="1:3">
      <c r="A37" s="3" t="s">
        <v>29</v>
      </c>
      <c r="B37" s="4" t="s">
        <v>4</v>
      </c>
      <c r="C37" s="4" t="s">
        <v>4</v>
      </c>
    </row>
    <row r="38" spans="1:3">
      <c r="A38" s="2" t="s">
        <v>35</v>
      </c>
      <c r="B38" s="6">
        <v>690000</v>
      </c>
      <c r="C38" s="6">
        <v>956000</v>
      </c>
    </row>
    <row r="39" spans="1:3">
      <c r="A39" s="3" t="s">
        <v>36</v>
      </c>
      <c r="B39" s="4" t="s">
        <v>4</v>
      </c>
      <c r="C39" s="4" t="s">
        <v>4</v>
      </c>
    </row>
    <row r="40" spans="1:3">
      <c r="A40" s="2" t="s">
        <v>38</v>
      </c>
      <c r="B40" s="4">
        <v>0</v>
      </c>
      <c r="C40" s="6">
        <v>134000</v>
      </c>
    </row>
    <row r="41" spans="1:3">
      <c r="A41" s="2" t="s">
        <v>40</v>
      </c>
      <c r="B41" s="6">
        <v>662000</v>
      </c>
      <c r="C41" s="6">
        <v>1009000</v>
      </c>
    </row>
    <row r="42" spans="1:3">
      <c r="A42" s="2" t="s">
        <v>41</v>
      </c>
      <c r="B42" s="6">
        <v>28000</v>
      </c>
      <c r="C42" s="6">
        <v>-53000</v>
      </c>
    </row>
    <row r="43" spans="1:3">
      <c r="A43" s="3" t="s">
        <v>42</v>
      </c>
      <c r="B43" s="4" t="s">
        <v>4</v>
      </c>
      <c r="C43" s="4" t="s">
        <v>4</v>
      </c>
    </row>
    <row r="44" spans="1:3">
      <c r="A44" s="2" t="s">
        <v>49</v>
      </c>
      <c r="B44" s="6">
        <v>968000</v>
      </c>
      <c r="C44" s="6">
        <v>-20000</v>
      </c>
    </row>
    <row r="45" spans="1:3" ht="30">
      <c r="A45" s="2" t="s">
        <v>51</v>
      </c>
      <c r="B45" s="8">
        <v>1641000</v>
      </c>
      <c r="C45" s="8">
        <v>-33000</v>
      </c>
    </row>
    <row r="46" spans="1:3">
      <c r="A46" s="3" t="s">
        <v>53</v>
      </c>
      <c r="B46" s="4" t="s">
        <v>4</v>
      </c>
      <c r="C46" s="4" t="s">
        <v>4</v>
      </c>
    </row>
    <row r="47" spans="1:3">
      <c r="A47" s="2" t="s">
        <v>53</v>
      </c>
      <c r="B47" s="9">
        <v>0.03</v>
      </c>
      <c r="C47" s="8">
        <v>0</v>
      </c>
    </row>
    <row r="48" spans="1:3">
      <c r="A48" s="3" t="s">
        <v>54</v>
      </c>
      <c r="B48" s="4" t="s">
        <v>4</v>
      </c>
      <c r="C48" s="4" t="s">
        <v>4</v>
      </c>
    </row>
    <row r="49" spans="1:3">
      <c r="A49" s="2" t="s">
        <v>54</v>
      </c>
      <c r="B49" s="9">
        <v>0.03</v>
      </c>
      <c r="C49" s="8">
        <v>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0"/>
  <sheetViews>
    <sheetView showGridLines="0" workbookViewId="0"/>
  </sheetViews>
  <sheetFormatPr defaultRowHeight="15"/>
  <cols>
    <col min="1" max="2" width="36.5703125" bestFit="1" customWidth="1"/>
    <col min="3" max="3" width="7.42578125" customWidth="1"/>
    <col min="4" max="4" width="28.140625" customWidth="1"/>
    <col min="5" max="5" width="5.7109375" customWidth="1"/>
    <col min="6" max="6" width="34" customWidth="1"/>
    <col min="7" max="7" width="7.42578125" customWidth="1"/>
    <col min="8" max="8" width="28.140625" customWidth="1"/>
    <col min="9" max="9" width="5.7109375" customWidth="1"/>
    <col min="10" max="10" width="34" customWidth="1"/>
    <col min="11" max="11" width="7.42578125" customWidth="1"/>
    <col min="12" max="12" width="28.140625" customWidth="1"/>
    <col min="13" max="13" width="5.7109375" customWidth="1"/>
    <col min="14" max="14" width="34" customWidth="1"/>
    <col min="15" max="15" width="7.42578125" customWidth="1"/>
    <col min="16" max="16" width="30.28515625" customWidth="1"/>
    <col min="17" max="17" width="5.7109375" customWidth="1"/>
    <col min="18" max="18" width="34" customWidth="1"/>
    <col min="19" max="19" width="7.42578125" customWidth="1"/>
    <col min="20" max="20" width="28.140625" customWidth="1"/>
    <col min="21" max="21" width="5.7109375" customWidth="1"/>
  </cols>
  <sheetData>
    <row r="1" spans="1:21" ht="15" customHeight="1">
      <c r="A1" s="7" t="s">
        <v>52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30</v>
      </c>
      <c r="B3" s="40" t="s">
        <v>4</v>
      </c>
      <c r="C3" s="40"/>
      <c r="D3" s="40"/>
      <c r="E3" s="40"/>
      <c r="F3" s="40"/>
      <c r="G3" s="40"/>
      <c r="H3" s="40"/>
      <c r="I3" s="40"/>
      <c r="J3" s="40"/>
      <c r="K3" s="40"/>
      <c r="L3" s="40"/>
      <c r="M3" s="40"/>
      <c r="N3" s="40"/>
      <c r="O3" s="40"/>
      <c r="P3" s="40"/>
      <c r="Q3" s="40"/>
      <c r="R3" s="40"/>
      <c r="S3" s="40"/>
      <c r="T3" s="40"/>
      <c r="U3" s="40"/>
    </row>
    <row r="4" spans="1:21" ht="15" customHeight="1">
      <c r="A4" s="41" t="s">
        <v>529</v>
      </c>
      <c r="B4" s="40" t="s">
        <v>4</v>
      </c>
      <c r="C4" s="40"/>
      <c r="D4" s="40"/>
      <c r="E4" s="40"/>
      <c r="F4" s="40"/>
      <c r="G4" s="40"/>
      <c r="H4" s="40"/>
      <c r="I4" s="40"/>
      <c r="J4" s="40"/>
      <c r="K4" s="40"/>
      <c r="L4" s="40"/>
      <c r="M4" s="40"/>
      <c r="N4" s="40"/>
      <c r="O4" s="40"/>
      <c r="P4" s="40"/>
      <c r="Q4" s="40"/>
      <c r="R4" s="40"/>
      <c r="S4" s="40"/>
      <c r="T4" s="40"/>
      <c r="U4" s="40"/>
    </row>
    <row r="5" spans="1:21">
      <c r="A5" s="41"/>
      <c r="B5" s="42" t="s">
        <v>531</v>
      </c>
      <c r="C5" s="42"/>
      <c r="D5" s="42"/>
      <c r="E5" s="42"/>
      <c r="F5" s="42"/>
      <c r="G5" s="42"/>
      <c r="H5" s="42"/>
      <c r="I5" s="42"/>
      <c r="J5" s="42"/>
      <c r="K5" s="42"/>
      <c r="L5" s="42"/>
      <c r="M5" s="42"/>
      <c r="N5" s="42"/>
      <c r="O5" s="42"/>
      <c r="P5" s="42"/>
      <c r="Q5" s="42"/>
      <c r="R5" s="42"/>
      <c r="S5" s="42"/>
      <c r="T5" s="42"/>
      <c r="U5" s="42"/>
    </row>
    <row r="6" spans="1:21" ht="25.5" customHeight="1">
      <c r="A6" s="41"/>
      <c r="B6" s="47" t="s">
        <v>532</v>
      </c>
      <c r="C6" s="47"/>
      <c r="D6" s="47"/>
      <c r="E6" s="47"/>
      <c r="F6" s="47"/>
      <c r="G6" s="47"/>
      <c r="H6" s="47"/>
      <c r="I6" s="47"/>
      <c r="J6" s="47"/>
      <c r="K6" s="47"/>
      <c r="L6" s="47"/>
      <c r="M6" s="47"/>
      <c r="N6" s="47"/>
      <c r="O6" s="47"/>
      <c r="P6" s="47"/>
      <c r="Q6" s="47"/>
      <c r="R6" s="47"/>
      <c r="S6" s="47"/>
      <c r="T6" s="47"/>
      <c r="U6" s="47"/>
    </row>
    <row r="7" spans="1:21">
      <c r="A7" s="41"/>
      <c r="B7" s="40"/>
      <c r="C7" s="40"/>
      <c r="D7" s="40"/>
      <c r="E7" s="40"/>
      <c r="F7" s="40"/>
      <c r="G7" s="40"/>
      <c r="H7" s="40"/>
      <c r="I7" s="40"/>
      <c r="J7" s="40"/>
      <c r="K7" s="40"/>
      <c r="L7" s="40"/>
      <c r="M7" s="40"/>
      <c r="N7" s="40"/>
      <c r="O7" s="40"/>
      <c r="P7" s="40"/>
      <c r="Q7" s="40"/>
      <c r="R7" s="40"/>
      <c r="S7" s="40"/>
      <c r="T7" s="40"/>
      <c r="U7" s="40"/>
    </row>
    <row r="8" spans="1:21" ht="25.5" customHeight="1">
      <c r="A8" s="41"/>
      <c r="B8" s="22" t="s">
        <v>533</v>
      </c>
      <c r="C8" s="22"/>
      <c r="D8" s="22"/>
      <c r="E8" s="22"/>
      <c r="F8" s="22"/>
      <c r="G8" s="22"/>
      <c r="H8" s="22"/>
      <c r="I8" s="22"/>
      <c r="J8" s="22"/>
      <c r="K8" s="22"/>
      <c r="L8" s="22"/>
      <c r="M8" s="22"/>
      <c r="N8" s="22"/>
      <c r="O8" s="22"/>
      <c r="P8" s="22"/>
      <c r="Q8" s="22"/>
      <c r="R8" s="22"/>
      <c r="S8" s="22"/>
      <c r="T8" s="22"/>
      <c r="U8" s="22"/>
    </row>
    <row r="9" spans="1:21">
      <c r="A9" s="41"/>
      <c r="B9" s="40"/>
      <c r="C9" s="40"/>
      <c r="D9" s="40"/>
      <c r="E9" s="40"/>
      <c r="F9" s="40"/>
      <c r="G9" s="40"/>
      <c r="H9" s="40"/>
      <c r="I9" s="40"/>
      <c r="J9" s="40"/>
      <c r="K9" s="40"/>
      <c r="L9" s="40"/>
      <c r="M9" s="40"/>
      <c r="N9" s="40"/>
      <c r="O9" s="40"/>
      <c r="P9" s="40"/>
      <c r="Q9" s="40"/>
      <c r="R9" s="40"/>
      <c r="S9" s="40"/>
      <c r="T9" s="40"/>
      <c r="U9" s="40"/>
    </row>
    <row r="10" spans="1:21">
      <c r="A10" s="41"/>
      <c r="B10" s="40"/>
      <c r="C10" s="40"/>
      <c r="D10" s="40"/>
      <c r="E10" s="40"/>
      <c r="F10" s="40"/>
      <c r="G10" s="40"/>
      <c r="H10" s="40"/>
      <c r="I10" s="40"/>
      <c r="J10" s="40"/>
      <c r="K10" s="40"/>
      <c r="L10" s="40"/>
      <c r="M10" s="40"/>
      <c r="N10" s="40"/>
      <c r="O10" s="40"/>
      <c r="P10" s="40"/>
      <c r="Q10" s="40"/>
      <c r="R10" s="40"/>
      <c r="S10" s="40"/>
      <c r="T10" s="40"/>
      <c r="U10" s="40"/>
    </row>
    <row r="11" spans="1:21">
      <c r="A11" s="41"/>
      <c r="B11" s="40"/>
      <c r="C11" s="40"/>
      <c r="D11" s="40"/>
      <c r="E11" s="40"/>
      <c r="F11" s="40"/>
      <c r="G11" s="40"/>
      <c r="H11" s="40"/>
      <c r="I11" s="40"/>
      <c r="J11" s="40"/>
      <c r="K11" s="40"/>
      <c r="L11" s="40"/>
      <c r="M11" s="40"/>
      <c r="N11" s="40"/>
      <c r="O11" s="40"/>
      <c r="P11" s="40"/>
      <c r="Q11" s="40"/>
      <c r="R11" s="40"/>
      <c r="S11" s="40"/>
      <c r="T11" s="40"/>
      <c r="U11" s="40"/>
    </row>
    <row r="12" spans="1:21">
      <c r="A12" s="41"/>
      <c r="B12" s="40"/>
      <c r="C12" s="40"/>
      <c r="D12" s="40"/>
      <c r="E12" s="40"/>
      <c r="F12" s="40"/>
      <c r="G12" s="40"/>
      <c r="H12" s="40"/>
      <c r="I12" s="40"/>
      <c r="J12" s="40"/>
      <c r="K12" s="40"/>
      <c r="L12" s="40"/>
      <c r="M12" s="40"/>
      <c r="N12" s="40"/>
      <c r="O12" s="40"/>
      <c r="P12" s="40"/>
      <c r="Q12" s="40"/>
      <c r="R12" s="40"/>
      <c r="S12" s="40"/>
      <c r="T12" s="40"/>
      <c r="U12" s="40"/>
    </row>
    <row r="13" spans="1:21">
      <c r="A13" s="41"/>
      <c r="B13" s="40"/>
      <c r="C13" s="40"/>
      <c r="D13" s="40"/>
      <c r="E13" s="40"/>
      <c r="F13" s="40"/>
      <c r="G13" s="40"/>
      <c r="H13" s="40"/>
      <c r="I13" s="40"/>
      <c r="J13" s="40"/>
      <c r="K13" s="40"/>
      <c r="L13" s="40"/>
      <c r="M13" s="40"/>
      <c r="N13" s="40"/>
      <c r="O13" s="40"/>
      <c r="P13" s="40"/>
      <c r="Q13" s="40"/>
      <c r="R13" s="40"/>
      <c r="S13" s="40"/>
      <c r="T13" s="40"/>
      <c r="U13" s="40"/>
    </row>
    <row r="14" spans="1:21">
      <c r="A14" s="41"/>
      <c r="B14" s="40"/>
      <c r="C14" s="40"/>
      <c r="D14" s="40"/>
      <c r="E14" s="40"/>
      <c r="F14" s="40"/>
      <c r="G14" s="40"/>
      <c r="H14" s="40"/>
      <c r="I14" s="40"/>
      <c r="J14" s="40"/>
      <c r="K14" s="40"/>
      <c r="L14" s="40"/>
      <c r="M14" s="40"/>
      <c r="N14" s="40"/>
      <c r="O14" s="40"/>
      <c r="P14" s="40"/>
      <c r="Q14" s="40"/>
      <c r="R14" s="40"/>
      <c r="S14" s="40"/>
      <c r="T14" s="40"/>
      <c r="U14" s="40"/>
    </row>
    <row r="15" spans="1:21">
      <c r="A15" s="41"/>
      <c r="B15" s="40"/>
      <c r="C15" s="40"/>
      <c r="D15" s="40"/>
      <c r="E15" s="40"/>
      <c r="F15" s="40"/>
      <c r="G15" s="40"/>
      <c r="H15" s="40"/>
      <c r="I15" s="40"/>
      <c r="J15" s="40"/>
      <c r="K15" s="40"/>
      <c r="L15" s="40"/>
      <c r="M15" s="40"/>
      <c r="N15" s="40"/>
      <c r="O15" s="40"/>
      <c r="P15" s="40"/>
      <c r="Q15" s="40"/>
      <c r="R15" s="40"/>
      <c r="S15" s="40"/>
      <c r="T15" s="40"/>
      <c r="U15" s="40"/>
    </row>
    <row r="16" spans="1:21">
      <c r="A16" s="41"/>
      <c r="B16" s="40"/>
      <c r="C16" s="40"/>
      <c r="D16" s="40"/>
      <c r="E16" s="40"/>
      <c r="F16" s="40"/>
      <c r="G16" s="40"/>
      <c r="H16" s="40"/>
      <c r="I16" s="40"/>
      <c r="J16" s="40"/>
      <c r="K16" s="40"/>
      <c r="L16" s="40"/>
      <c r="M16" s="40"/>
      <c r="N16" s="40"/>
      <c r="O16" s="40"/>
      <c r="P16" s="40"/>
      <c r="Q16" s="40"/>
      <c r="R16" s="40"/>
      <c r="S16" s="40"/>
      <c r="T16" s="40"/>
      <c r="U16" s="40"/>
    </row>
    <row r="17" spans="1:21">
      <c r="A17" s="41"/>
      <c r="B17" s="42" t="s">
        <v>534</v>
      </c>
      <c r="C17" s="42"/>
      <c r="D17" s="42"/>
      <c r="E17" s="42"/>
      <c r="F17" s="42"/>
      <c r="G17" s="42"/>
      <c r="H17" s="42"/>
      <c r="I17" s="42"/>
      <c r="J17" s="42"/>
      <c r="K17" s="42"/>
      <c r="L17" s="42"/>
      <c r="M17" s="42"/>
      <c r="N17" s="42"/>
      <c r="O17" s="42"/>
      <c r="P17" s="42"/>
      <c r="Q17" s="42"/>
      <c r="R17" s="42"/>
      <c r="S17" s="42"/>
      <c r="T17" s="42"/>
      <c r="U17" s="42"/>
    </row>
    <row r="18" spans="1:21">
      <c r="A18" s="41"/>
      <c r="B18" s="42" t="s">
        <v>535</v>
      </c>
      <c r="C18" s="42"/>
      <c r="D18" s="42"/>
      <c r="E18" s="42"/>
      <c r="F18" s="42"/>
      <c r="G18" s="42"/>
      <c r="H18" s="42"/>
      <c r="I18" s="42"/>
      <c r="J18" s="42"/>
      <c r="K18" s="42"/>
      <c r="L18" s="42"/>
      <c r="M18" s="42"/>
      <c r="N18" s="42"/>
      <c r="O18" s="42"/>
      <c r="P18" s="42"/>
      <c r="Q18" s="42"/>
      <c r="R18" s="42"/>
      <c r="S18" s="42"/>
      <c r="T18" s="42"/>
      <c r="U18" s="42"/>
    </row>
    <row r="19" spans="1:21">
      <c r="A19" s="41"/>
      <c r="B19" s="45" t="s">
        <v>536</v>
      </c>
      <c r="C19" s="45"/>
      <c r="D19" s="45"/>
      <c r="E19" s="45"/>
      <c r="F19" s="45"/>
      <c r="G19" s="45"/>
      <c r="H19" s="45"/>
      <c r="I19" s="45"/>
      <c r="J19" s="45"/>
      <c r="K19" s="45"/>
      <c r="L19" s="45"/>
      <c r="M19" s="45"/>
      <c r="N19" s="45"/>
      <c r="O19" s="45"/>
      <c r="P19" s="45"/>
      <c r="Q19" s="45"/>
      <c r="R19" s="45"/>
      <c r="S19" s="45"/>
      <c r="T19" s="45"/>
      <c r="U19" s="45"/>
    </row>
    <row r="20" spans="1:21">
      <c r="A20" s="41"/>
      <c r="B20" s="42" t="s">
        <v>537</v>
      </c>
      <c r="C20" s="42"/>
      <c r="D20" s="42"/>
      <c r="E20" s="42"/>
      <c r="F20" s="42"/>
      <c r="G20" s="42"/>
      <c r="H20" s="42"/>
      <c r="I20" s="42"/>
      <c r="J20" s="42"/>
      <c r="K20" s="42"/>
      <c r="L20" s="42"/>
      <c r="M20" s="42"/>
      <c r="N20" s="42"/>
      <c r="O20" s="42"/>
      <c r="P20" s="42"/>
      <c r="Q20" s="42"/>
      <c r="R20" s="42"/>
      <c r="S20" s="42"/>
      <c r="T20" s="42"/>
      <c r="U20" s="42"/>
    </row>
    <row r="21" spans="1:21">
      <c r="A21" s="41"/>
      <c r="B21" s="17"/>
      <c r="C21" s="17"/>
      <c r="D21" s="17"/>
      <c r="E21" s="17"/>
      <c r="F21" s="17"/>
      <c r="G21" s="17"/>
      <c r="H21" s="17"/>
      <c r="I21" s="17"/>
      <c r="J21" s="17"/>
      <c r="K21" s="17"/>
      <c r="L21" s="17"/>
      <c r="M21" s="17"/>
      <c r="N21" s="17"/>
      <c r="O21" s="17"/>
      <c r="P21" s="17"/>
      <c r="Q21" s="17"/>
      <c r="R21" s="17"/>
      <c r="S21" s="17"/>
      <c r="T21" s="17"/>
      <c r="U21" s="17"/>
    </row>
    <row r="22" spans="1:21">
      <c r="A22" s="41"/>
      <c r="B22" s="14"/>
      <c r="C22" s="14"/>
      <c r="D22" s="14"/>
      <c r="E22" s="14"/>
      <c r="F22" s="14"/>
      <c r="G22" s="14"/>
      <c r="H22" s="14"/>
      <c r="I22" s="14"/>
      <c r="J22" s="14"/>
      <c r="K22" s="14"/>
      <c r="L22" s="14"/>
      <c r="M22" s="14"/>
      <c r="N22" s="14"/>
      <c r="O22" s="14"/>
      <c r="P22" s="14"/>
      <c r="Q22" s="14"/>
      <c r="R22" s="14"/>
      <c r="S22" s="14"/>
      <c r="T22" s="14"/>
      <c r="U22" s="14"/>
    </row>
    <row r="23" spans="1:21">
      <c r="A23" s="41"/>
      <c r="B23" s="22"/>
      <c r="C23" s="59" t="s">
        <v>538</v>
      </c>
      <c r="D23" s="59"/>
      <c r="E23" s="59"/>
      <c r="F23" s="22"/>
      <c r="G23" s="59" t="s">
        <v>539</v>
      </c>
      <c r="H23" s="59"/>
      <c r="I23" s="59"/>
      <c r="J23" s="22"/>
      <c r="K23" s="59" t="s">
        <v>541</v>
      </c>
      <c r="L23" s="59"/>
      <c r="M23" s="59"/>
      <c r="N23" s="22"/>
      <c r="O23" s="59" t="s">
        <v>542</v>
      </c>
      <c r="P23" s="59"/>
      <c r="Q23" s="59"/>
      <c r="R23" s="22"/>
      <c r="S23" s="59" t="s">
        <v>543</v>
      </c>
      <c r="T23" s="59"/>
      <c r="U23" s="59"/>
    </row>
    <row r="24" spans="1:21" ht="15.75" thickBot="1">
      <c r="A24" s="41"/>
      <c r="B24" s="22"/>
      <c r="C24" s="85"/>
      <c r="D24" s="85"/>
      <c r="E24" s="85"/>
      <c r="F24" s="22"/>
      <c r="G24" s="85" t="s">
        <v>540</v>
      </c>
      <c r="H24" s="85"/>
      <c r="I24" s="85"/>
      <c r="J24" s="22"/>
      <c r="K24" s="85" t="s">
        <v>540</v>
      </c>
      <c r="L24" s="85"/>
      <c r="M24" s="85"/>
      <c r="N24" s="22"/>
      <c r="O24" s="85"/>
      <c r="P24" s="85"/>
      <c r="Q24" s="85"/>
      <c r="R24" s="22"/>
      <c r="S24" s="85"/>
      <c r="T24" s="85"/>
      <c r="U24" s="85"/>
    </row>
    <row r="25" spans="1:21">
      <c r="A25" s="41"/>
      <c r="B25" s="122" t="s">
        <v>29</v>
      </c>
      <c r="C25" s="77"/>
      <c r="D25" s="77"/>
      <c r="E25" s="77"/>
      <c r="F25" s="15"/>
      <c r="G25" s="77"/>
      <c r="H25" s="77"/>
      <c r="I25" s="77"/>
      <c r="J25" s="15"/>
      <c r="K25" s="77"/>
      <c r="L25" s="77"/>
      <c r="M25" s="77"/>
      <c r="N25" s="15"/>
      <c r="O25" s="77"/>
      <c r="P25" s="77"/>
      <c r="Q25" s="77"/>
      <c r="R25" s="15"/>
      <c r="S25" s="77"/>
      <c r="T25" s="77"/>
      <c r="U25" s="77"/>
    </row>
    <row r="26" spans="1:21">
      <c r="A26" s="41"/>
      <c r="B26" s="177" t="s">
        <v>30</v>
      </c>
      <c r="C26" s="47" t="s">
        <v>172</v>
      </c>
      <c r="D26" s="67">
        <v>52995</v>
      </c>
      <c r="E26" s="22"/>
      <c r="F26" s="22"/>
      <c r="G26" s="47" t="s">
        <v>172</v>
      </c>
      <c r="H26" s="67">
        <v>24215</v>
      </c>
      <c r="I26" s="22"/>
      <c r="J26" s="22"/>
      <c r="K26" s="47" t="s">
        <v>172</v>
      </c>
      <c r="L26" s="67">
        <v>10522</v>
      </c>
      <c r="M26" s="22"/>
      <c r="N26" s="22"/>
      <c r="O26" s="47" t="s">
        <v>172</v>
      </c>
      <c r="P26" s="95" t="s">
        <v>544</v>
      </c>
      <c r="Q26" s="47" t="s">
        <v>175</v>
      </c>
      <c r="R26" s="22"/>
      <c r="S26" s="45" t="s">
        <v>172</v>
      </c>
      <c r="T26" s="66">
        <v>58540</v>
      </c>
      <c r="U26" s="22"/>
    </row>
    <row r="27" spans="1:21">
      <c r="A27" s="41"/>
      <c r="B27" s="177"/>
      <c r="C27" s="47"/>
      <c r="D27" s="67"/>
      <c r="E27" s="22"/>
      <c r="F27" s="22"/>
      <c r="G27" s="47"/>
      <c r="H27" s="67"/>
      <c r="I27" s="22"/>
      <c r="J27" s="22"/>
      <c r="K27" s="47"/>
      <c r="L27" s="67"/>
      <c r="M27" s="22"/>
      <c r="N27" s="22"/>
      <c r="O27" s="47"/>
      <c r="P27" s="95"/>
      <c r="Q27" s="47"/>
      <c r="R27" s="22"/>
      <c r="S27" s="45"/>
      <c r="T27" s="66"/>
      <c r="U27" s="22"/>
    </row>
    <row r="28" spans="1:21">
      <c r="A28" s="41"/>
      <c r="B28" s="176" t="s">
        <v>545</v>
      </c>
      <c r="C28" s="64">
        <v>3584</v>
      </c>
      <c r="D28" s="64"/>
      <c r="E28" s="25"/>
      <c r="F28" s="25"/>
      <c r="G28" s="68" t="s">
        <v>176</v>
      </c>
      <c r="H28" s="68"/>
      <c r="I28" s="25"/>
      <c r="J28" s="25"/>
      <c r="K28" s="68">
        <v>156</v>
      </c>
      <c r="L28" s="68"/>
      <c r="M28" s="25"/>
      <c r="N28" s="25"/>
      <c r="O28" s="68" t="s">
        <v>176</v>
      </c>
      <c r="P28" s="68"/>
      <c r="Q28" s="25"/>
      <c r="R28" s="25"/>
      <c r="S28" s="62">
        <v>3740</v>
      </c>
      <c r="T28" s="62"/>
      <c r="U28" s="25"/>
    </row>
    <row r="29" spans="1:21">
      <c r="A29" s="41"/>
      <c r="B29" s="176"/>
      <c r="C29" s="64"/>
      <c r="D29" s="64"/>
      <c r="E29" s="25"/>
      <c r="F29" s="25"/>
      <c r="G29" s="68"/>
      <c r="H29" s="68"/>
      <c r="I29" s="25"/>
      <c r="J29" s="25"/>
      <c r="K29" s="68"/>
      <c r="L29" s="68"/>
      <c r="M29" s="25"/>
      <c r="N29" s="25"/>
      <c r="O29" s="68"/>
      <c r="P29" s="68"/>
      <c r="Q29" s="25"/>
      <c r="R29" s="25"/>
      <c r="S29" s="62"/>
      <c r="T29" s="62"/>
      <c r="U29" s="25"/>
    </row>
    <row r="30" spans="1:21">
      <c r="A30" s="41"/>
      <c r="B30" s="177" t="s">
        <v>32</v>
      </c>
      <c r="C30" s="67">
        <v>4631</v>
      </c>
      <c r="D30" s="67"/>
      <c r="E30" s="22"/>
      <c r="F30" s="22"/>
      <c r="G30" s="95" t="s">
        <v>176</v>
      </c>
      <c r="H30" s="95"/>
      <c r="I30" s="22"/>
      <c r="J30" s="22"/>
      <c r="K30" s="95">
        <v>147</v>
      </c>
      <c r="L30" s="95"/>
      <c r="M30" s="22"/>
      <c r="N30" s="22"/>
      <c r="O30" s="95" t="s">
        <v>176</v>
      </c>
      <c r="P30" s="95"/>
      <c r="Q30" s="22"/>
      <c r="R30" s="22"/>
      <c r="S30" s="66">
        <v>4778</v>
      </c>
      <c r="T30" s="66"/>
      <c r="U30" s="22"/>
    </row>
    <row r="31" spans="1:21">
      <c r="A31" s="41"/>
      <c r="B31" s="177"/>
      <c r="C31" s="67"/>
      <c r="D31" s="67"/>
      <c r="E31" s="22"/>
      <c r="F31" s="22"/>
      <c r="G31" s="95"/>
      <c r="H31" s="95"/>
      <c r="I31" s="22"/>
      <c r="J31" s="22"/>
      <c r="K31" s="95"/>
      <c r="L31" s="95"/>
      <c r="M31" s="22"/>
      <c r="N31" s="22"/>
      <c r="O31" s="95"/>
      <c r="P31" s="95"/>
      <c r="Q31" s="22"/>
      <c r="R31" s="22"/>
      <c r="S31" s="66"/>
      <c r="T31" s="66"/>
      <c r="U31" s="22"/>
    </row>
    <row r="32" spans="1:21">
      <c r="A32" s="41"/>
      <c r="B32" s="176" t="s">
        <v>33</v>
      </c>
      <c r="C32" s="64">
        <v>78821</v>
      </c>
      <c r="D32" s="64"/>
      <c r="E32" s="25"/>
      <c r="F32" s="25"/>
      <c r="G32" s="64">
        <v>73899</v>
      </c>
      <c r="H32" s="64"/>
      <c r="I32" s="25"/>
      <c r="J32" s="25"/>
      <c r="K32" s="64">
        <v>4135</v>
      </c>
      <c r="L32" s="64"/>
      <c r="M32" s="25"/>
      <c r="N32" s="25"/>
      <c r="O32" s="68" t="s">
        <v>546</v>
      </c>
      <c r="P32" s="68"/>
      <c r="Q32" s="63" t="s">
        <v>175</v>
      </c>
      <c r="R32" s="25"/>
      <c r="S32" s="62">
        <v>89606</v>
      </c>
      <c r="T32" s="62"/>
      <c r="U32" s="25"/>
    </row>
    <row r="33" spans="1:21">
      <c r="A33" s="41"/>
      <c r="B33" s="176"/>
      <c r="C33" s="64"/>
      <c r="D33" s="64"/>
      <c r="E33" s="25"/>
      <c r="F33" s="25"/>
      <c r="G33" s="64"/>
      <c r="H33" s="64"/>
      <c r="I33" s="25"/>
      <c r="J33" s="25"/>
      <c r="K33" s="64"/>
      <c r="L33" s="64"/>
      <c r="M33" s="25"/>
      <c r="N33" s="25"/>
      <c r="O33" s="68"/>
      <c r="P33" s="68"/>
      <c r="Q33" s="63"/>
      <c r="R33" s="25"/>
      <c r="S33" s="62"/>
      <c r="T33" s="62"/>
      <c r="U33" s="25"/>
    </row>
    <row r="34" spans="1:21">
      <c r="A34" s="41"/>
      <c r="B34" s="177" t="s">
        <v>547</v>
      </c>
      <c r="C34" s="67">
        <v>2956</v>
      </c>
      <c r="D34" s="67"/>
      <c r="E34" s="22"/>
      <c r="F34" s="22"/>
      <c r="G34" s="95" t="s">
        <v>176</v>
      </c>
      <c r="H34" s="95"/>
      <c r="I34" s="22"/>
      <c r="J34" s="22"/>
      <c r="K34" s="95">
        <v>116</v>
      </c>
      <c r="L34" s="95"/>
      <c r="M34" s="22"/>
      <c r="N34" s="22"/>
      <c r="O34" s="95" t="s">
        <v>176</v>
      </c>
      <c r="P34" s="95"/>
      <c r="Q34" s="22"/>
      <c r="R34" s="22"/>
      <c r="S34" s="66">
        <v>3072</v>
      </c>
      <c r="T34" s="66"/>
      <c r="U34" s="22"/>
    </row>
    <row r="35" spans="1:21" ht="15.75" thickBot="1">
      <c r="A35" s="41"/>
      <c r="B35" s="177"/>
      <c r="C35" s="71"/>
      <c r="D35" s="71"/>
      <c r="E35" s="70"/>
      <c r="F35" s="22"/>
      <c r="G35" s="104"/>
      <c r="H35" s="104"/>
      <c r="I35" s="70"/>
      <c r="J35" s="22"/>
      <c r="K35" s="104"/>
      <c r="L35" s="104"/>
      <c r="M35" s="70"/>
      <c r="N35" s="22"/>
      <c r="O35" s="104"/>
      <c r="P35" s="104"/>
      <c r="Q35" s="70"/>
      <c r="R35" s="22"/>
      <c r="S35" s="69"/>
      <c r="T35" s="69"/>
      <c r="U35" s="70"/>
    </row>
    <row r="36" spans="1:21">
      <c r="A36" s="41"/>
      <c r="B36" s="183" t="s">
        <v>35</v>
      </c>
      <c r="C36" s="81">
        <v>142987</v>
      </c>
      <c r="D36" s="81"/>
      <c r="E36" s="77"/>
      <c r="F36" s="25"/>
      <c r="G36" s="81">
        <v>98114</v>
      </c>
      <c r="H36" s="81"/>
      <c r="I36" s="77"/>
      <c r="J36" s="25"/>
      <c r="K36" s="81">
        <v>15076</v>
      </c>
      <c r="L36" s="81"/>
      <c r="M36" s="77"/>
      <c r="N36" s="25"/>
      <c r="O36" s="91" t="s">
        <v>548</v>
      </c>
      <c r="P36" s="91"/>
      <c r="Q36" s="79" t="s">
        <v>175</v>
      </c>
      <c r="R36" s="25"/>
      <c r="S36" s="75">
        <v>159736</v>
      </c>
      <c r="T36" s="75"/>
      <c r="U36" s="77"/>
    </row>
    <row r="37" spans="1:21" ht="15.75" thickBot="1">
      <c r="A37" s="41"/>
      <c r="B37" s="183"/>
      <c r="C37" s="96"/>
      <c r="D37" s="96"/>
      <c r="E37" s="97"/>
      <c r="F37" s="25"/>
      <c r="G37" s="96"/>
      <c r="H37" s="96"/>
      <c r="I37" s="97"/>
      <c r="J37" s="25"/>
      <c r="K37" s="96"/>
      <c r="L37" s="96"/>
      <c r="M37" s="97"/>
      <c r="N37" s="25"/>
      <c r="O37" s="116"/>
      <c r="P37" s="116"/>
      <c r="Q37" s="117"/>
      <c r="R37" s="25"/>
      <c r="S37" s="160"/>
      <c r="T37" s="160"/>
      <c r="U37" s="97"/>
    </row>
    <row r="38" spans="1:21">
      <c r="A38" s="41"/>
      <c r="B38" s="131" t="s">
        <v>36</v>
      </c>
      <c r="C38" s="100"/>
      <c r="D38" s="100"/>
      <c r="E38" s="100"/>
      <c r="F38" s="11"/>
      <c r="G38" s="100"/>
      <c r="H38" s="100"/>
      <c r="I38" s="100"/>
      <c r="J38" s="11"/>
      <c r="K38" s="100"/>
      <c r="L38" s="100"/>
      <c r="M38" s="100"/>
      <c r="N38" s="11"/>
      <c r="O38" s="100"/>
      <c r="P38" s="100"/>
      <c r="Q38" s="100"/>
      <c r="R38" s="11"/>
      <c r="S38" s="100"/>
      <c r="T38" s="100"/>
      <c r="U38" s="100"/>
    </row>
    <row r="39" spans="1:21">
      <c r="A39" s="41"/>
      <c r="B39" s="176" t="s">
        <v>37</v>
      </c>
      <c r="C39" s="64">
        <v>30574</v>
      </c>
      <c r="D39" s="64"/>
      <c r="E39" s="25"/>
      <c r="F39" s="25"/>
      <c r="G39" s="64">
        <v>22091</v>
      </c>
      <c r="H39" s="64"/>
      <c r="I39" s="25"/>
      <c r="J39" s="25"/>
      <c r="K39" s="64">
        <v>3207</v>
      </c>
      <c r="L39" s="64"/>
      <c r="M39" s="25"/>
      <c r="N39" s="25"/>
      <c r="O39" s="68" t="s">
        <v>544</v>
      </c>
      <c r="P39" s="68"/>
      <c r="Q39" s="63" t="s">
        <v>175</v>
      </c>
      <c r="R39" s="25"/>
      <c r="S39" s="62">
        <v>26680</v>
      </c>
      <c r="T39" s="62"/>
      <c r="U39" s="25"/>
    </row>
    <row r="40" spans="1:21">
      <c r="A40" s="41"/>
      <c r="B40" s="176"/>
      <c r="C40" s="64"/>
      <c r="D40" s="64"/>
      <c r="E40" s="25"/>
      <c r="F40" s="25"/>
      <c r="G40" s="64"/>
      <c r="H40" s="64"/>
      <c r="I40" s="25"/>
      <c r="J40" s="25"/>
      <c r="K40" s="64"/>
      <c r="L40" s="64"/>
      <c r="M40" s="25"/>
      <c r="N40" s="25"/>
      <c r="O40" s="68"/>
      <c r="P40" s="68"/>
      <c r="Q40" s="63"/>
      <c r="R40" s="25"/>
      <c r="S40" s="62"/>
      <c r="T40" s="62"/>
      <c r="U40" s="25"/>
    </row>
    <row r="41" spans="1:21">
      <c r="A41" s="41"/>
      <c r="B41" s="177" t="s">
        <v>33</v>
      </c>
      <c r="C41" s="67">
        <v>81585</v>
      </c>
      <c r="D41" s="67"/>
      <c r="E41" s="22"/>
      <c r="F41" s="22"/>
      <c r="G41" s="67">
        <v>70944</v>
      </c>
      <c r="H41" s="67"/>
      <c r="I41" s="22"/>
      <c r="J41" s="22"/>
      <c r="K41" s="67">
        <v>4326</v>
      </c>
      <c r="L41" s="67"/>
      <c r="M41" s="22"/>
      <c r="N41" s="22"/>
      <c r="O41" s="95" t="s">
        <v>546</v>
      </c>
      <c r="P41" s="95"/>
      <c r="Q41" s="47" t="s">
        <v>175</v>
      </c>
      <c r="R41" s="22"/>
      <c r="S41" s="66">
        <v>89606</v>
      </c>
      <c r="T41" s="66"/>
      <c r="U41" s="22"/>
    </row>
    <row r="42" spans="1:21">
      <c r="A42" s="41"/>
      <c r="B42" s="177"/>
      <c r="C42" s="67"/>
      <c r="D42" s="67"/>
      <c r="E42" s="22"/>
      <c r="F42" s="22"/>
      <c r="G42" s="67"/>
      <c r="H42" s="67"/>
      <c r="I42" s="22"/>
      <c r="J42" s="22"/>
      <c r="K42" s="67"/>
      <c r="L42" s="67"/>
      <c r="M42" s="22"/>
      <c r="N42" s="22"/>
      <c r="O42" s="95"/>
      <c r="P42" s="95"/>
      <c r="Q42" s="47"/>
      <c r="R42" s="22"/>
      <c r="S42" s="66"/>
      <c r="T42" s="66"/>
      <c r="U42" s="22"/>
    </row>
    <row r="43" spans="1:21">
      <c r="A43" s="41"/>
      <c r="B43" s="176" t="s">
        <v>38</v>
      </c>
      <c r="C43" s="68">
        <v>751</v>
      </c>
      <c r="D43" s="68"/>
      <c r="E43" s="25"/>
      <c r="F43" s="25"/>
      <c r="G43" s="64">
        <v>1318</v>
      </c>
      <c r="H43" s="64"/>
      <c r="I43" s="25"/>
      <c r="J43" s="25"/>
      <c r="K43" s="68">
        <v>209</v>
      </c>
      <c r="L43" s="68"/>
      <c r="M43" s="25"/>
      <c r="N43" s="25"/>
      <c r="O43" s="68" t="s">
        <v>176</v>
      </c>
      <c r="P43" s="68"/>
      <c r="Q43" s="25"/>
      <c r="R43" s="25"/>
      <c r="S43" s="62">
        <v>2278</v>
      </c>
      <c r="T43" s="62"/>
      <c r="U43" s="25"/>
    </row>
    <row r="44" spans="1:21" ht="15.75" thickBot="1">
      <c r="A44" s="41"/>
      <c r="B44" s="176"/>
      <c r="C44" s="116"/>
      <c r="D44" s="116"/>
      <c r="E44" s="97"/>
      <c r="F44" s="25"/>
      <c r="G44" s="96"/>
      <c r="H44" s="96"/>
      <c r="I44" s="97"/>
      <c r="J44" s="25"/>
      <c r="K44" s="116"/>
      <c r="L44" s="116"/>
      <c r="M44" s="97"/>
      <c r="N44" s="25"/>
      <c r="O44" s="116"/>
      <c r="P44" s="116"/>
      <c r="Q44" s="97"/>
      <c r="R44" s="25"/>
      <c r="S44" s="160"/>
      <c r="T44" s="160"/>
      <c r="U44" s="97"/>
    </row>
    <row r="45" spans="1:21">
      <c r="A45" s="41"/>
      <c r="B45" s="184" t="s">
        <v>40</v>
      </c>
      <c r="C45" s="120">
        <v>112910</v>
      </c>
      <c r="D45" s="120"/>
      <c r="E45" s="100"/>
      <c r="F45" s="22"/>
      <c r="G45" s="120">
        <v>94353</v>
      </c>
      <c r="H45" s="120"/>
      <c r="I45" s="100"/>
      <c r="J45" s="22"/>
      <c r="K45" s="120">
        <v>7742</v>
      </c>
      <c r="L45" s="120"/>
      <c r="M45" s="100"/>
      <c r="N45" s="22"/>
      <c r="O45" s="134" t="s">
        <v>548</v>
      </c>
      <c r="P45" s="134"/>
      <c r="Q45" s="118" t="s">
        <v>175</v>
      </c>
      <c r="R45" s="22"/>
      <c r="S45" s="98">
        <v>118564</v>
      </c>
      <c r="T45" s="98"/>
      <c r="U45" s="100"/>
    </row>
    <row r="46" spans="1:21" ht="15.75" thickBot="1">
      <c r="A46" s="41"/>
      <c r="B46" s="184"/>
      <c r="C46" s="71"/>
      <c r="D46" s="71"/>
      <c r="E46" s="70"/>
      <c r="F46" s="22"/>
      <c r="G46" s="71"/>
      <c r="H46" s="71"/>
      <c r="I46" s="70"/>
      <c r="J46" s="22"/>
      <c r="K46" s="71"/>
      <c r="L46" s="71"/>
      <c r="M46" s="70"/>
      <c r="N46" s="22"/>
      <c r="O46" s="104"/>
      <c r="P46" s="104"/>
      <c r="Q46" s="123"/>
      <c r="R46" s="22"/>
      <c r="S46" s="69"/>
      <c r="T46" s="69"/>
      <c r="U46" s="70"/>
    </row>
    <row r="47" spans="1:21">
      <c r="A47" s="41"/>
      <c r="B47" s="185" t="s">
        <v>549</v>
      </c>
      <c r="C47" s="81">
        <v>30077</v>
      </c>
      <c r="D47" s="81"/>
      <c r="E47" s="77"/>
      <c r="F47" s="25"/>
      <c r="G47" s="81">
        <v>3761</v>
      </c>
      <c r="H47" s="81"/>
      <c r="I47" s="77"/>
      <c r="J47" s="25"/>
      <c r="K47" s="81">
        <v>7334</v>
      </c>
      <c r="L47" s="81"/>
      <c r="M47" s="77"/>
      <c r="N47" s="25"/>
      <c r="O47" s="91" t="s">
        <v>176</v>
      </c>
      <c r="P47" s="91"/>
      <c r="Q47" s="77"/>
      <c r="R47" s="25"/>
      <c r="S47" s="75">
        <v>41172</v>
      </c>
      <c r="T47" s="75"/>
      <c r="U47" s="77"/>
    </row>
    <row r="48" spans="1:21">
      <c r="A48" s="41"/>
      <c r="B48" s="185"/>
      <c r="C48" s="94"/>
      <c r="D48" s="94"/>
      <c r="E48" s="93"/>
      <c r="F48" s="25"/>
      <c r="G48" s="94"/>
      <c r="H48" s="94"/>
      <c r="I48" s="93"/>
      <c r="J48" s="25"/>
      <c r="K48" s="94"/>
      <c r="L48" s="94"/>
      <c r="M48" s="93"/>
      <c r="N48" s="25"/>
      <c r="O48" s="92"/>
      <c r="P48" s="92"/>
      <c r="Q48" s="93"/>
      <c r="R48" s="25"/>
      <c r="S48" s="62"/>
      <c r="T48" s="62"/>
      <c r="U48" s="25"/>
    </row>
    <row r="49" spans="1:21">
      <c r="A49" s="41"/>
      <c r="B49" s="182" t="s">
        <v>42</v>
      </c>
      <c r="C49" s="22"/>
      <c r="D49" s="22"/>
      <c r="E49" s="22"/>
      <c r="F49" s="11"/>
      <c r="G49" s="22"/>
      <c r="H49" s="22"/>
      <c r="I49" s="22"/>
      <c r="J49" s="11"/>
      <c r="K49" s="22"/>
      <c r="L49" s="22"/>
      <c r="M49" s="22"/>
      <c r="N49" s="11"/>
      <c r="O49" s="22"/>
      <c r="P49" s="22"/>
      <c r="Q49" s="22"/>
      <c r="R49" s="11"/>
      <c r="S49" s="22"/>
      <c r="T49" s="22"/>
      <c r="U49" s="22"/>
    </row>
    <row r="50" spans="1:21">
      <c r="A50" s="41"/>
      <c r="B50" s="176" t="s">
        <v>43</v>
      </c>
      <c r="C50" s="64">
        <v>10168</v>
      </c>
      <c r="D50" s="64"/>
      <c r="E50" s="25"/>
      <c r="F50" s="25"/>
      <c r="G50" s="68">
        <v>1</v>
      </c>
      <c r="H50" s="68"/>
      <c r="I50" s="25"/>
      <c r="J50" s="25"/>
      <c r="K50" s="68">
        <v>2</v>
      </c>
      <c r="L50" s="68"/>
      <c r="M50" s="25"/>
      <c r="N50" s="25"/>
      <c r="O50" s="68" t="s">
        <v>176</v>
      </c>
      <c r="P50" s="68"/>
      <c r="Q50" s="25"/>
      <c r="R50" s="25"/>
      <c r="S50" s="62">
        <v>10171</v>
      </c>
      <c r="T50" s="62"/>
      <c r="U50" s="25"/>
    </row>
    <row r="51" spans="1:21">
      <c r="A51" s="41"/>
      <c r="B51" s="176"/>
      <c r="C51" s="64"/>
      <c r="D51" s="64"/>
      <c r="E51" s="25"/>
      <c r="F51" s="25"/>
      <c r="G51" s="68"/>
      <c r="H51" s="68"/>
      <c r="I51" s="25"/>
      <c r="J51" s="25"/>
      <c r="K51" s="68"/>
      <c r="L51" s="68"/>
      <c r="M51" s="25"/>
      <c r="N51" s="25"/>
      <c r="O51" s="68"/>
      <c r="P51" s="68"/>
      <c r="Q51" s="25"/>
      <c r="R51" s="25"/>
      <c r="S51" s="62"/>
      <c r="T51" s="62"/>
      <c r="U51" s="25"/>
    </row>
    <row r="52" spans="1:21">
      <c r="A52" s="41"/>
      <c r="B52" s="177" t="s">
        <v>550</v>
      </c>
      <c r="C52" s="95" t="s">
        <v>551</v>
      </c>
      <c r="D52" s="95"/>
      <c r="E52" s="47" t="s">
        <v>175</v>
      </c>
      <c r="F52" s="22"/>
      <c r="G52" s="95">
        <v>61</v>
      </c>
      <c r="H52" s="95"/>
      <c r="I52" s="22"/>
      <c r="J52" s="22"/>
      <c r="K52" s="95" t="s">
        <v>176</v>
      </c>
      <c r="L52" s="95"/>
      <c r="M52" s="22"/>
      <c r="N52" s="22"/>
      <c r="O52" s="67">
        <v>10865</v>
      </c>
      <c r="P52" s="67"/>
      <c r="Q52" s="22"/>
      <c r="R52" s="22"/>
      <c r="S52" s="139" t="s">
        <v>176</v>
      </c>
      <c r="T52" s="139"/>
      <c r="U52" s="22"/>
    </row>
    <row r="53" spans="1:21">
      <c r="A53" s="41"/>
      <c r="B53" s="177"/>
      <c r="C53" s="95"/>
      <c r="D53" s="95"/>
      <c r="E53" s="47"/>
      <c r="F53" s="22"/>
      <c r="G53" s="95"/>
      <c r="H53" s="95"/>
      <c r="I53" s="22"/>
      <c r="J53" s="22"/>
      <c r="K53" s="95"/>
      <c r="L53" s="95"/>
      <c r="M53" s="22"/>
      <c r="N53" s="22"/>
      <c r="O53" s="67"/>
      <c r="P53" s="67"/>
      <c r="Q53" s="22"/>
      <c r="R53" s="22"/>
      <c r="S53" s="139"/>
      <c r="T53" s="139"/>
      <c r="U53" s="22"/>
    </row>
    <row r="54" spans="1:21">
      <c r="A54" s="41"/>
      <c r="B54" s="176" t="s">
        <v>131</v>
      </c>
      <c r="C54" s="68" t="s">
        <v>552</v>
      </c>
      <c r="D54" s="68"/>
      <c r="E54" s="63" t="s">
        <v>175</v>
      </c>
      <c r="F54" s="25"/>
      <c r="G54" s="68" t="s">
        <v>553</v>
      </c>
      <c r="H54" s="68"/>
      <c r="I54" s="63" t="s">
        <v>175</v>
      </c>
      <c r="J54" s="25"/>
      <c r="K54" s="68" t="s">
        <v>554</v>
      </c>
      <c r="L54" s="68"/>
      <c r="M54" s="63" t="s">
        <v>175</v>
      </c>
      <c r="N54" s="25"/>
      <c r="O54" s="68" t="s">
        <v>176</v>
      </c>
      <c r="P54" s="68"/>
      <c r="Q54" s="25"/>
      <c r="R54" s="25"/>
      <c r="S54" s="144" t="s">
        <v>555</v>
      </c>
      <c r="T54" s="144"/>
      <c r="U54" s="61" t="s">
        <v>175</v>
      </c>
    </row>
    <row r="55" spans="1:21" ht="15.75" thickBot="1">
      <c r="A55" s="41"/>
      <c r="B55" s="176"/>
      <c r="C55" s="116"/>
      <c r="D55" s="116"/>
      <c r="E55" s="117"/>
      <c r="F55" s="25"/>
      <c r="G55" s="116"/>
      <c r="H55" s="116"/>
      <c r="I55" s="117"/>
      <c r="J55" s="25"/>
      <c r="K55" s="116"/>
      <c r="L55" s="116"/>
      <c r="M55" s="117"/>
      <c r="N55" s="25"/>
      <c r="O55" s="116"/>
      <c r="P55" s="116"/>
      <c r="Q55" s="97"/>
      <c r="R55" s="25"/>
      <c r="S55" s="146"/>
      <c r="T55" s="146"/>
      <c r="U55" s="186"/>
    </row>
    <row r="56" spans="1:21">
      <c r="A56" s="41"/>
      <c r="B56" s="187" t="s">
        <v>47</v>
      </c>
      <c r="C56" s="134" t="s">
        <v>556</v>
      </c>
      <c r="D56" s="134"/>
      <c r="E56" s="118" t="s">
        <v>175</v>
      </c>
      <c r="F56" s="22"/>
      <c r="G56" s="134" t="s">
        <v>557</v>
      </c>
      <c r="H56" s="134"/>
      <c r="I56" s="118" t="s">
        <v>175</v>
      </c>
      <c r="J56" s="22"/>
      <c r="K56" s="134" t="s">
        <v>367</v>
      </c>
      <c r="L56" s="134"/>
      <c r="M56" s="118" t="s">
        <v>175</v>
      </c>
      <c r="N56" s="22"/>
      <c r="O56" s="120">
        <v>10865</v>
      </c>
      <c r="P56" s="120"/>
      <c r="Q56" s="100"/>
      <c r="R56" s="22"/>
      <c r="S56" s="98">
        <v>9644</v>
      </c>
      <c r="T56" s="98"/>
      <c r="U56" s="100"/>
    </row>
    <row r="57" spans="1:21" ht="15.75" thickBot="1">
      <c r="A57" s="41"/>
      <c r="B57" s="187"/>
      <c r="C57" s="104"/>
      <c r="D57" s="104"/>
      <c r="E57" s="123"/>
      <c r="F57" s="22"/>
      <c r="G57" s="104"/>
      <c r="H57" s="104"/>
      <c r="I57" s="123"/>
      <c r="J57" s="22"/>
      <c r="K57" s="104"/>
      <c r="L57" s="104"/>
      <c r="M57" s="123"/>
      <c r="N57" s="22"/>
      <c r="O57" s="71"/>
      <c r="P57" s="71"/>
      <c r="Q57" s="70"/>
      <c r="R57" s="22"/>
      <c r="S57" s="69"/>
      <c r="T57" s="69"/>
      <c r="U57" s="70"/>
    </row>
    <row r="58" spans="1:21">
      <c r="A58" s="41"/>
      <c r="B58" s="61" t="s">
        <v>48</v>
      </c>
      <c r="C58" s="81">
        <v>31263</v>
      </c>
      <c r="D58" s="81"/>
      <c r="E58" s="77"/>
      <c r="F58" s="25"/>
      <c r="G58" s="81">
        <v>3766</v>
      </c>
      <c r="H58" s="81"/>
      <c r="I58" s="77"/>
      <c r="J58" s="25"/>
      <c r="K58" s="81">
        <v>7364</v>
      </c>
      <c r="L58" s="81"/>
      <c r="M58" s="77"/>
      <c r="N58" s="25"/>
      <c r="O58" s="91" t="s">
        <v>558</v>
      </c>
      <c r="P58" s="91"/>
      <c r="Q58" s="79" t="s">
        <v>175</v>
      </c>
      <c r="R58" s="25"/>
      <c r="S58" s="75">
        <v>31528</v>
      </c>
      <c r="T58" s="75"/>
      <c r="U58" s="77"/>
    </row>
    <row r="59" spans="1:21">
      <c r="A59" s="41"/>
      <c r="B59" s="61"/>
      <c r="C59" s="64"/>
      <c r="D59" s="64"/>
      <c r="E59" s="25"/>
      <c r="F59" s="25"/>
      <c r="G59" s="64"/>
      <c r="H59" s="64"/>
      <c r="I59" s="25"/>
      <c r="J59" s="25"/>
      <c r="K59" s="64"/>
      <c r="L59" s="64"/>
      <c r="M59" s="25"/>
      <c r="N59" s="25"/>
      <c r="O59" s="68"/>
      <c r="P59" s="68"/>
      <c r="Q59" s="63"/>
      <c r="R59" s="25"/>
      <c r="S59" s="62"/>
      <c r="T59" s="62"/>
      <c r="U59" s="25"/>
    </row>
    <row r="60" spans="1:21">
      <c r="A60" s="41"/>
      <c r="B60" s="47" t="s">
        <v>49</v>
      </c>
      <c r="C60" s="67">
        <v>8153</v>
      </c>
      <c r="D60" s="67"/>
      <c r="E60" s="22"/>
      <c r="F60" s="22"/>
      <c r="G60" s="67">
        <v>1804</v>
      </c>
      <c r="H60" s="67"/>
      <c r="I60" s="22"/>
      <c r="J60" s="22"/>
      <c r="K60" s="95">
        <v>102</v>
      </c>
      <c r="L60" s="95"/>
      <c r="M60" s="22"/>
      <c r="N60" s="22"/>
      <c r="O60" s="95" t="s">
        <v>176</v>
      </c>
      <c r="P60" s="95"/>
      <c r="Q60" s="22"/>
      <c r="R60" s="22"/>
      <c r="S60" s="66">
        <v>10059</v>
      </c>
      <c r="T60" s="66"/>
      <c r="U60" s="22"/>
    </row>
    <row r="61" spans="1:21" ht="15.75" thickBot="1">
      <c r="A61" s="41"/>
      <c r="B61" s="47"/>
      <c r="C61" s="71"/>
      <c r="D61" s="71"/>
      <c r="E61" s="70"/>
      <c r="F61" s="22"/>
      <c r="G61" s="71"/>
      <c r="H61" s="71"/>
      <c r="I61" s="70"/>
      <c r="J61" s="22"/>
      <c r="K61" s="104"/>
      <c r="L61" s="104"/>
      <c r="M61" s="70"/>
      <c r="N61" s="22"/>
      <c r="O61" s="104"/>
      <c r="P61" s="104"/>
      <c r="Q61" s="70"/>
      <c r="R61" s="22"/>
      <c r="S61" s="69"/>
      <c r="T61" s="69"/>
      <c r="U61" s="70"/>
    </row>
    <row r="62" spans="1:21">
      <c r="A62" s="41"/>
      <c r="B62" s="61" t="s">
        <v>177</v>
      </c>
      <c r="C62" s="81">
        <v>23110</v>
      </c>
      <c r="D62" s="81"/>
      <c r="E62" s="77"/>
      <c r="F62" s="25"/>
      <c r="G62" s="81">
        <v>1962</v>
      </c>
      <c r="H62" s="81"/>
      <c r="I62" s="77"/>
      <c r="J62" s="25"/>
      <c r="K62" s="81">
        <v>7262</v>
      </c>
      <c r="L62" s="81"/>
      <c r="M62" s="77"/>
      <c r="N62" s="25"/>
      <c r="O62" s="91" t="s">
        <v>558</v>
      </c>
      <c r="P62" s="91"/>
      <c r="Q62" s="79" t="s">
        <v>175</v>
      </c>
      <c r="R62" s="25"/>
      <c r="S62" s="75">
        <v>21469</v>
      </c>
      <c r="T62" s="75"/>
      <c r="U62" s="77"/>
    </row>
    <row r="63" spans="1:21">
      <c r="A63" s="41"/>
      <c r="B63" s="61"/>
      <c r="C63" s="94"/>
      <c r="D63" s="94"/>
      <c r="E63" s="93"/>
      <c r="F63" s="25"/>
      <c r="G63" s="94"/>
      <c r="H63" s="94"/>
      <c r="I63" s="93"/>
      <c r="J63" s="25"/>
      <c r="K63" s="94"/>
      <c r="L63" s="94"/>
      <c r="M63" s="93"/>
      <c r="N63" s="25"/>
      <c r="O63" s="92"/>
      <c r="P63" s="92"/>
      <c r="Q63" s="90"/>
      <c r="R63" s="25"/>
      <c r="S63" s="143"/>
      <c r="T63" s="143"/>
      <c r="U63" s="93"/>
    </row>
    <row r="64" spans="1:21">
      <c r="A64" s="41"/>
      <c r="B64" s="47" t="s">
        <v>51</v>
      </c>
      <c r="C64" s="95" t="s">
        <v>176</v>
      </c>
      <c r="D64" s="95"/>
      <c r="E64" s="22"/>
      <c r="F64" s="22"/>
      <c r="G64" s="67">
        <v>1641</v>
      </c>
      <c r="H64" s="67"/>
      <c r="I64" s="22"/>
      <c r="J64" s="22"/>
      <c r="K64" s="95" t="s">
        <v>176</v>
      </c>
      <c r="L64" s="95"/>
      <c r="M64" s="22"/>
      <c r="N64" s="22"/>
      <c r="O64" s="95" t="s">
        <v>176</v>
      </c>
      <c r="P64" s="95"/>
      <c r="Q64" s="22"/>
      <c r="R64" s="22"/>
      <c r="S64" s="66">
        <v>1641</v>
      </c>
      <c r="T64" s="66"/>
      <c r="U64" s="22"/>
    </row>
    <row r="65" spans="1:21" ht="15.75" thickBot="1">
      <c r="A65" s="41"/>
      <c r="B65" s="47"/>
      <c r="C65" s="104"/>
      <c r="D65" s="104"/>
      <c r="E65" s="70"/>
      <c r="F65" s="22"/>
      <c r="G65" s="71"/>
      <c r="H65" s="71"/>
      <c r="I65" s="70"/>
      <c r="J65" s="22"/>
      <c r="K65" s="104"/>
      <c r="L65" s="104"/>
      <c r="M65" s="70"/>
      <c r="N65" s="22"/>
      <c r="O65" s="104"/>
      <c r="P65" s="104"/>
      <c r="Q65" s="70"/>
      <c r="R65" s="22"/>
      <c r="S65" s="69"/>
      <c r="T65" s="69"/>
      <c r="U65" s="70"/>
    </row>
    <row r="66" spans="1:21">
      <c r="A66" s="41"/>
      <c r="B66" s="61" t="s">
        <v>52</v>
      </c>
      <c r="C66" s="79" t="s">
        <v>172</v>
      </c>
      <c r="D66" s="81">
        <v>23110</v>
      </c>
      <c r="E66" s="77"/>
      <c r="F66" s="25"/>
      <c r="G66" s="79" t="s">
        <v>172</v>
      </c>
      <c r="H66" s="81">
        <v>3603</v>
      </c>
      <c r="I66" s="77"/>
      <c r="J66" s="25"/>
      <c r="K66" s="79" t="s">
        <v>172</v>
      </c>
      <c r="L66" s="81">
        <v>7262</v>
      </c>
      <c r="M66" s="77"/>
      <c r="N66" s="25"/>
      <c r="O66" s="79" t="s">
        <v>172</v>
      </c>
      <c r="P66" s="91" t="s">
        <v>558</v>
      </c>
      <c r="Q66" s="79" t="s">
        <v>175</v>
      </c>
      <c r="R66" s="25"/>
      <c r="S66" s="73" t="s">
        <v>172</v>
      </c>
      <c r="T66" s="75">
        <v>23110</v>
      </c>
      <c r="U66" s="77"/>
    </row>
    <row r="67" spans="1:21" ht="15.75" thickBot="1">
      <c r="A67" s="41"/>
      <c r="B67" s="61"/>
      <c r="C67" s="80"/>
      <c r="D67" s="82"/>
      <c r="E67" s="78"/>
      <c r="F67" s="25"/>
      <c r="G67" s="80"/>
      <c r="H67" s="82"/>
      <c r="I67" s="78"/>
      <c r="J67" s="25"/>
      <c r="K67" s="80"/>
      <c r="L67" s="82"/>
      <c r="M67" s="78"/>
      <c r="N67" s="25"/>
      <c r="O67" s="80"/>
      <c r="P67" s="124"/>
      <c r="Q67" s="80"/>
      <c r="R67" s="25"/>
      <c r="S67" s="74"/>
      <c r="T67" s="76"/>
      <c r="U67" s="78"/>
    </row>
    <row r="68" spans="1:21" ht="15.75" thickTop="1">
      <c r="A68" s="41"/>
      <c r="B68" s="40"/>
      <c r="C68" s="40"/>
      <c r="D68" s="40"/>
      <c r="E68" s="40"/>
      <c r="F68" s="40"/>
      <c r="G68" s="40"/>
      <c r="H68" s="40"/>
      <c r="I68" s="40"/>
      <c r="J68" s="40"/>
      <c r="K68" s="40"/>
      <c r="L68" s="40"/>
      <c r="M68" s="40"/>
      <c r="N68" s="40"/>
      <c r="O68" s="40"/>
      <c r="P68" s="40"/>
      <c r="Q68" s="40"/>
      <c r="R68" s="40"/>
      <c r="S68" s="40"/>
      <c r="T68" s="40"/>
      <c r="U68" s="40"/>
    </row>
    <row r="69" spans="1:21">
      <c r="A69" s="41"/>
      <c r="B69" s="40"/>
      <c r="C69" s="40"/>
      <c r="D69" s="40"/>
      <c r="E69" s="40"/>
      <c r="F69" s="40"/>
      <c r="G69" s="40"/>
      <c r="H69" s="40"/>
      <c r="I69" s="40"/>
      <c r="J69" s="40"/>
      <c r="K69" s="40"/>
      <c r="L69" s="40"/>
      <c r="M69" s="40"/>
      <c r="N69" s="40"/>
      <c r="O69" s="40"/>
      <c r="P69" s="40"/>
      <c r="Q69" s="40"/>
      <c r="R69" s="40"/>
      <c r="S69" s="40"/>
      <c r="T69" s="40"/>
      <c r="U69" s="40"/>
    </row>
    <row r="70" spans="1:21">
      <c r="A70" s="41"/>
      <c r="B70" s="40"/>
      <c r="C70" s="40"/>
      <c r="D70" s="40"/>
      <c r="E70" s="40"/>
      <c r="F70" s="40"/>
      <c r="G70" s="40"/>
      <c r="H70" s="40"/>
      <c r="I70" s="40"/>
      <c r="J70" s="40"/>
      <c r="K70" s="40"/>
      <c r="L70" s="40"/>
      <c r="M70" s="40"/>
      <c r="N70" s="40"/>
      <c r="O70" s="40"/>
      <c r="P70" s="40"/>
      <c r="Q70" s="40"/>
      <c r="R70" s="40"/>
      <c r="S70" s="40"/>
      <c r="T70" s="40"/>
      <c r="U70" s="40"/>
    </row>
    <row r="71" spans="1:21">
      <c r="A71" s="41"/>
      <c r="B71" s="40"/>
      <c r="C71" s="40"/>
      <c r="D71" s="40"/>
      <c r="E71" s="40"/>
      <c r="F71" s="40"/>
      <c r="G71" s="40"/>
      <c r="H71" s="40"/>
      <c r="I71" s="40"/>
      <c r="J71" s="40"/>
      <c r="K71" s="40"/>
      <c r="L71" s="40"/>
      <c r="M71" s="40"/>
      <c r="N71" s="40"/>
      <c r="O71" s="40"/>
      <c r="P71" s="40"/>
      <c r="Q71" s="40"/>
      <c r="R71" s="40"/>
      <c r="S71" s="40"/>
      <c r="T71" s="40"/>
      <c r="U71" s="40"/>
    </row>
    <row r="72" spans="1:21">
      <c r="A72" s="41"/>
      <c r="B72" s="40"/>
      <c r="C72" s="40"/>
      <c r="D72" s="40"/>
      <c r="E72" s="40"/>
      <c r="F72" s="40"/>
      <c r="G72" s="40"/>
      <c r="H72" s="40"/>
      <c r="I72" s="40"/>
      <c r="J72" s="40"/>
      <c r="K72" s="40"/>
      <c r="L72" s="40"/>
      <c r="M72" s="40"/>
      <c r="N72" s="40"/>
      <c r="O72" s="40"/>
      <c r="P72" s="40"/>
      <c r="Q72" s="40"/>
      <c r="R72" s="40"/>
      <c r="S72" s="40"/>
      <c r="T72" s="40"/>
      <c r="U72" s="40"/>
    </row>
    <row r="73" spans="1:21">
      <c r="A73" s="41"/>
      <c r="B73" s="40"/>
      <c r="C73" s="40"/>
      <c r="D73" s="40"/>
      <c r="E73" s="40"/>
      <c r="F73" s="40"/>
      <c r="G73" s="40"/>
      <c r="H73" s="40"/>
      <c r="I73" s="40"/>
      <c r="J73" s="40"/>
      <c r="K73" s="40"/>
      <c r="L73" s="40"/>
      <c r="M73" s="40"/>
      <c r="N73" s="40"/>
      <c r="O73" s="40"/>
      <c r="P73" s="40"/>
      <c r="Q73" s="40"/>
      <c r="R73" s="40"/>
      <c r="S73" s="40"/>
      <c r="T73" s="40"/>
      <c r="U73" s="40"/>
    </row>
    <row r="74" spans="1:21">
      <c r="A74" s="41"/>
      <c r="B74" s="42" t="s">
        <v>534</v>
      </c>
      <c r="C74" s="42"/>
      <c r="D74" s="42"/>
      <c r="E74" s="42"/>
      <c r="F74" s="42"/>
      <c r="G74" s="42"/>
      <c r="H74" s="42"/>
      <c r="I74" s="42"/>
      <c r="J74" s="42"/>
      <c r="K74" s="42"/>
      <c r="L74" s="42"/>
      <c r="M74" s="42"/>
      <c r="N74" s="42"/>
      <c r="O74" s="42"/>
      <c r="P74" s="42"/>
      <c r="Q74" s="42"/>
      <c r="R74" s="42"/>
      <c r="S74" s="42"/>
      <c r="T74" s="42"/>
      <c r="U74" s="42"/>
    </row>
    <row r="75" spans="1:21">
      <c r="A75" s="41"/>
      <c r="B75" s="42" t="s">
        <v>535</v>
      </c>
      <c r="C75" s="42"/>
      <c r="D75" s="42"/>
      <c r="E75" s="42"/>
      <c r="F75" s="42"/>
      <c r="G75" s="42"/>
      <c r="H75" s="42"/>
      <c r="I75" s="42"/>
      <c r="J75" s="42"/>
      <c r="K75" s="42"/>
      <c r="L75" s="42"/>
      <c r="M75" s="42"/>
      <c r="N75" s="42"/>
      <c r="O75" s="42"/>
      <c r="P75" s="42"/>
      <c r="Q75" s="42"/>
      <c r="R75" s="42"/>
      <c r="S75" s="42"/>
      <c r="T75" s="42"/>
      <c r="U75" s="42"/>
    </row>
    <row r="76" spans="1:21">
      <c r="A76" s="41"/>
      <c r="B76" s="45" t="s">
        <v>559</v>
      </c>
      <c r="C76" s="45"/>
      <c r="D76" s="45"/>
      <c r="E76" s="45"/>
      <c r="F76" s="45"/>
      <c r="G76" s="45"/>
      <c r="H76" s="45"/>
      <c r="I76" s="45"/>
      <c r="J76" s="45"/>
      <c r="K76" s="45"/>
      <c r="L76" s="45"/>
      <c r="M76" s="45"/>
      <c r="N76" s="45"/>
      <c r="O76" s="45"/>
      <c r="P76" s="45"/>
      <c r="Q76" s="45"/>
      <c r="R76" s="45"/>
      <c r="S76" s="45"/>
      <c r="T76" s="45"/>
      <c r="U76" s="45"/>
    </row>
    <row r="77" spans="1:21">
      <c r="A77" s="41"/>
      <c r="B77" s="42" t="s">
        <v>537</v>
      </c>
      <c r="C77" s="42"/>
      <c r="D77" s="42"/>
      <c r="E77" s="42"/>
      <c r="F77" s="42"/>
      <c r="G77" s="42"/>
      <c r="H77" s="42"/>
      <c r="I77" s="42"/>
      <c r="J77" s="42"/>
      <c r="K77" s="42"/>
      <c r="L77" s="42"/>
      <c r="M77" s="42"/>
      <c r="N77" s="42"/>
      <c r="O77" s="42"/>
      <c r="P77" s="42"/>
      <c r="Q77" s="42"/>
      <c r="R77" s="42"/>
      <c r="S77" s="42"/>
      <c r="T77" s="42"/>
      <c r="U77" s="42"/>
    </row>
    <row r="78" spans="1:21">
      <c r="A78" s="41"/>
      <c r="B78" s="17"/>
      <c r="C78" s="17"/>
      <c r="D78" s="17"/>
      <c r="E78" s="17"/>
      <c r="F78" s="17"/>
      <c r="G78" s="17"/>
      <c r="H78" s="17"/>
      <c r="I78" s="17"/>
      <c r="J78" s="17"/>
      <c r="K78" s="17"/>
      <c r="L78" s="17"/>
      <c r="M78" s="17"/>
      <c r="N78" s="17"/>
      <c r="O78" s="17"/>
      <c r="P78" s="17"/>
      <c r="Q78" s="17"/>
      <c r="R78" s="17"/>
      <c r="S78" s="17"/>
      <c r="T78" s="17"/>
      <c r="U78" s="17"/>
    </row>
    <row r="79" spans="1:21">
      <c r="A79" s="41"/>
      <c r="B79" s="14"/>
      <c r="C79" s="14"/>
      <c r="D79" s="14"/>
      <c r="E79" s="14"/>
      <c r="F79" s="14"/>
      <c r="G79" s="14"/>
      <c r="H79" s="14"/>
      <c r="I79" s="14"/>
      <c r="J79" s="14"/>
      <c r="K79" s="14"/>
      <c r="L79" s="14"/>
      <c r="M79" s="14"/>
      <c r="N79" s="14"/>
      <c r="O79" s="14"/>
      <c r="P79" s="14"/>
      <c r="Q79" s="14"/>
      <c r="R79" s="14"/>
      <c r="S79" s="14"/>
      <c r="T79" s="14"/>
      <c r="U79" s="14"/>
    </row>
    <row r="80" spans="1:21">
      <c r="A80" s="41"/>
      <c r="B80" s="22"/>
      <c r="C80" s="59" t="s">
        <v>538</v>
      </c>
      <c r="D80" s="59"/>
      <c r="E80" s="59"/>
      <c r="F80" s="22"/>
      <c r="G80" s="59" t="s">
        <v>539</v>
      </c>
      <c r="H80" s="59"/>
      <c r="I80" s="59"/>
      <c r="J80" s="22"/>
      <c r="K80" s="59" t="s">
        <v>541</v>
      </c>
      <c r="L80" s="59"/>
      <c r="M80" s="59"/>
      <c r="N80" s="22"/>
      <c r="O80" s="59" t="s">
        <v>542</v>
      </c>
      <c r="P80" s="59"/>
      <c r="Q80" s="59"/>
      <c r="R80" s="22"/>
      <c r="S80" s="59" t="s">
        <v>543</v>
      </c>
      <c r="T80" s="59"/>
      <c r="U80" s="59"/>
    </row>
    <row r="81" spans="1:21" ht="15.75" thickBot="1">
      <c r="A81" s="41"/>
      <c r="B81" s="22"/>
      <c r="C81" s="85"/>
      <c r="D81" s="85"/>
      <c r="E81" s="85"/>
      <c r="F81" s="22"/>
      <c r="G81" s="85" t="s">
        <v>540</v>
      </c>
      <c r="H81" s="85"/>
      <c r="I81" s="85"/>
      <c r="J81" s="22"/>
      <c r="K81" s="85" t="s">
        <v>540</v>
      </c>
      <c r="L81" s="85"/>
      <c r="M81" s="85"/>
      <c r="N81" s="22"/>
      <c r="O81" s="85"/>
      <c r="P81" s="85"/>
      <c r="Q81" s="85"/>
      <c r="R81" s="22"/>
      <c r="S81" s="85"/>
      <c r="T81" s="85"/>
      <c r="U81" s="85"/>
    </row>
    <row r="82" spans="1:21">
      <c r="A82" s="41"/>
      <c r="B82" s="122" t="s">
        <v>29</v>
      </c>
      <c r="C82" s="77"/>
      <c r="D82" s="77"/>
      <c r="E82" s="77"/>
      <c r="F82" s="15"/>
      <c r="G82" s="77"/>
      <c r="H82" s="77"/>
      <c r="I82" s="77"/>
      <c r="J82" s="15"/>
      <c r="K82" s="77"/>
      <c r="L82" s="77"/>
      <c r="M82" s="77"/>
      <c r="N82" s="15"/>
      <c r="O82" s="77"/>
      <c r="P82" s="77"/>
      <c r="Q82" s="77"/>
      <c r="R82" s="15"/>
      <c r="S82" s="77"/>
      <c r="T82" s="77"/>
      <c r="U82" s="77"/>
    </row>
    <row r="83" spans="1:21">
      <c r="A83" s="41"/>
      <c r="B83" s="177" t="s">
        <v>30</v>
      </c>
      <c r="C83" s="47" t="s">
        <v>172</v>
      </c>
      <c r="D83" s="67">
        <v>50416</v>
      </c>
      <c r="E83" s="22"/>
      <c r="F83" s="22"/>
      <c r="G83" s="47" t="s">
        <v>172</v>
      </c>
      <c r="H83" s="67">
        <v>24205</v>
      </c>
      <c r="I83" s="22"/>
      <c r="J83" s="22"/>
      <c r="K83" s="47" t="s">
        <v>172</v>
      </c>
      <c r="L83" s="67">
        <v>9387</v>
      </c>
      <c r="M83" s="22"/>
      <c r="N83" s="22"/>
      <c r="O83" s="47" t="s">
        <v>172</v>
      </c>
      <c r="P83" s="95" t="s">
        <v>560</v>
      </c>
      <c r="Q83" s="47" t="s">
        <v>175</v>
      </c>
      <c r="R83" s="22"/>
      <c r="S83" s="45" t="s">
        <v>172</v>
      </c>
      <c r="T83" s="66">
        <v>56108</v>
      </c>
      <c r="U83" s="22"/>
    </row>
    <row r="84" spans="1:21">
      <c r="A84" s="41"/>
      <c r="B84" s="177"/>
      <c r="C84" s="47"/>
      <c r="D84" s="67"/>
      <c r="E84" s="22"/>
      <c r="F84" s="22"/>
      <c r="G84" s="47"/>
      <c r="H84" s="67"/>
      <c r="I84" s="22"/>
      <c r="J84" s="22"/>
      <c r="K84" s="47"/>
      <c r="L84" s="67"/>
      <c r="M84" s="22"/>
      <c r="N84" s="22"/>
      <c r="O84" s="47"/>
      <c r="P84" s="95"/>
      <c r="Q84" s="47"/>
      <c r="R84" s="22"/>
      <c r="S84" s="45"/>
      <c r="T84" s="66"/>
      <c r="U84" s="22"/>
    </row>
    <row r="85" spans="1:21">
      <c r="A85" s="41"/>
      <c r="B85" s="176" t="s">
        <v>545</v>
      </c>
      <c r="C85" s="64">
        <v>3568</v>
      </c>
      <c r="D85" s="64"/>
      <c r="E85" s="25"/>
      <c r="F85" s="25"/>
      <c r="G85" s="68" t="s">
        <v>176</v>
      </c>
      <c r="H85" s="68"/>
      <c r="I85" s="25"/>
      <c r="J85" s="25"/>
      <c r="K85" s="68">
        <v>209</v>
      </c>
      <c r="L85" s="68"/>
      <c r="M85" s="25"/>
      <c r="N85" s="25"/>
      <c r="O85" s="68" t="s">
        <v>176</v>
      </c>
      <c r="P85" s="68"/>
      <c r="Q85" s="25"/>
      <c r="R85" s="25"/>
      <c r="S85" s="62">
        <v>3777</v>
      </c>
      <c r="T85" s="62"/>
      <c r="U85" s="25"/>
    </row>
    <row r="86" spans="1:21">
      <c r="A86" s="41"/>
      <c r="B86" s="176"/>
      <c r="C86" s="64"/>
      <c r="D86" s="64"/>
      <c r="E86" s="25"/>
      <c r="F86" s="25"/>
      <c r="G86" s="68"/>
      <c r="H86" s="68"/>
      <c r="I86" s="25"/>
      <c r="J86" s="25"/>
      <c r="K86" s="68"/>
      <c r="L86" s="68"/>
      <c r="M86" s="25"/>
      <c r="N86" s="25"/>
      <c r="O86" s="68"/>
      <c r="P86" s="68"/>
      <c r="Q86" s="25"/>
      <c r="R86" s="25"/>
      <c r="S86" s="62"/>
      <c r="T86" s="62"/>
      <c r="U86" s="25"/>
    </row>
    <row r="87" spans="1:21">
      <c r="A87" s="41"/>
      <c r="B87" s="177" t="s">
        <v>32</v>
      </c>
      <c r="C87" s="67">
        <v>3800</v>
      </c>
      <c r="D87" s="67"/>
      <c r="E87" s="22"/>
      <c r="F87" s="22"/>
      <c r="G87" s="95" t="s">
        <v>176</v>
      </c>
      <c r="H87" s="95"/>
      <c r="I87" s="22"/>
      <c r="J87" s="22"/>
      <c r="K87" s="95">
        <v>150</v>
      </c>
      <c r="L87" s="95"/>
      <c r="M87" s="22"/>
      <c r="N87" s="22"/>
      <c r="O87" s="95" t="s">
        <v>176</v>
      </c>
      <c r="P87" s="95"/>
      <c r="Q87" s="22"/>
      <c r="R87" s="22"/>
      <c r="S87" s="66">
        <v>3950</v>
      </c>
      <c r="T87" s="66"/>
      <c r="U87" s="22"/>
    </row>
    <row r="88" spans="1:21">
      <c r="A88" s="41"/>
      <c r="B88" s="177"/>
      <c r="C88" s="67"/>
      <c r="D88" s="67"/>
      <c r="E88" s="22"/>
      <c r="F88" s="22"/>
      <c r="G88" s="95"/>
      <c r="H88" s="95"/>
      <c r="I88" s="22"/>
      <c r="J88" s="22"/>
      <c r="K88" s="95"/>
      <c r="L88" s="95"/>
      <c r="M88" s="22"/>
      <c r="N88" s="22"/>
      <c r="O88" s="95"/>
      <c r="P88" s="95"/>
      <c r="Q88" s="22"/>
      <c r="R88" s="22"/>
      <c r="S88" s="66"/>
      <c r="T88" s="66"/>
      <c r="U88" s="22"/>
    </row>
    <row r="89" spans="1:21">
      <c r="A89" s="41"/>
      <c r="B89" s="176" t="s">
        <v>33</v>
      </c>
      <c r="C89" s="64">
        <v>71045</v>
      </c>
      <c r="D89" s="64"/>
      <c r="E89" s="25"/>
      <c r="F89" s="25"/>
      <c r="G89" s="64">
        <v>76163</v>
      </c>
      <c r="H89" s="64"/>
      <c r="I89" s="25"/>
      <c r="J89" s="25"/>
      <c r="K89" s="64">
        <v>4547</v>
      </c>
      <c r="L89" s="64"/>
      <c r="M89" s="25"/>
      <c r="N89" s="25"/>
      <c r="O89" s="68" t="s">
        <v>561</v>
      </c>
      <c r="P89" s="68"/>
      <c r="Q89" s="63" t="s">
        <v>175</v>
      </c>
      <c r="R89" s="25"/>
      <c r="S89" s="62">
        <v>82323</v>
      </c>
      <c r="T89" s="62"/>
      <c r="U89" s="25"/>
    </row>
    <row r="90" spans="1:21">
      <c r="A90" s="41"/>
      <c r="B90" s="176"/>
      <c r="C90" s="64"/>
      <c r="D90" s="64"/>
      <c r="E90" s="25"/>
      <c r="F90" s="25"/>
      <c r="G90" s="64"/>
      <c r="H90" s="64"/>
      <c r="I90" s="25"/>
      <c r="J90" s="25"/>
      <c r="K90" s="64"/>
      <c r="L90" s="64"/>
      <c r="M90" s="25"/>
      <c r="N90" s="25"/>
      <c r="O90" s="68"/>
      <c r="P90" s="68"/>
      <c r="Q90" s="63"/>
      <c r="R90" s="25"/>
      <c r="S90" s="62"/>
      <c r="T90" s="62"/>
      <c r="U90" s="25"/>
    </row>
    <row r="91" spans="1:21">
      <c r="A91" s="41"/>
      <c r="B91" s="177" t="s">
        <v>547</v>
      </c>
      <c r="C91" s="67">
        <v>1788</v>
      </c>
      <c r="D91" s="67"/>
      <c r="E91" s="22"/>
      <c r="F91" s="22"/>
      <c r="G91" s="95" t="s">
        <v>176</v>
      </c>
      <c r="H91" s="95"/>
      <c r="I91" s="22"/>
      <c r="J91" s="22"/>
      <c r="K91" s="95">
        <v>225</v>
      </c>
      <c r="L91" s="95"/>
      <c r="M91" s="22"/>
      <c r="N91" s="22"/>
      <c r="O91" s="95" t="s">
        <v>176</v>
      </c>
      <c r="P91" s="95"/>
      <c r="Q91" s="22"/>
      <c r="R91" s="22"/>
      <c r="S91" s="66">
        <v>2013</v>
      </c>
      <c r="T91" s="66"/>
      <c r="U91" s="22"/>
    </row>
    <row r="92" spans="1:21" ht="15.75" thickBot="1">
      <c r="A92" s="41"/>
      <c r="B92" s="177"/>
      <c r="C92" s="71"/>
      <c r="D92" s="71"/>
      <c r="E92" s="70"/>
      <c r="F92" s="22"/>
      <c r="G92" s="104"/>
      <c r="H92" s="104"/>
      <c r="I92" s="70"/>
      <c r="J92" s="22"/>
      <c r="K92" s="104"/>
      <c r="L92" s="104"/>
      <c r="M92" s="70"/>
      <c r="N92" s="22"/>
      <c r="O92" s="104"/>
      <c r="P92" s="104"/>
      <c r="Q92" s="70"/>
      <c r="R92" s="22"/>
      <c r="S92" s="69"/>
      <c r="T92" s="69"/>
      <c r="U92" s="70"/>
    </row>
    <row r="93" spans="1:21">
      <c r="A93" s="41"/>
      <c r="B93" s="183" t="s">
        <v>35</v>
      </c>
      <c r="C93" s="81">
        <v>130617</v>
      </c>
      <c r="D93" s="81"/>
      <c r="E93" s="77"/>
      <c r="F93" s="25"/>
      <c r="G93" s="81">
        <v>100368</v>
      </c>
      <c r="H93" s="81"/>
      <c r="I93" s="77"/>
      <c r="J93" s="25"/>
      <c r="K93" s="81">
        <v>14518</v>
      </c>
      <c r="L93" s="81"/>
      <c r="M93" s="77"/>
      <c r="N93" s="25"/>
      <c r="O93" s="91" t="s">
        <v>562</v>
      </c>
      <c r="P93" s="91"/>
      <c r="Q93" s="79" t="s">
        <v>175</v>
      </c>
      <c r="R93" s="25"/>
      <c r="S93" s="75">
        <v>148171</v>
      </c>
      <c r="T93" s="75"/>
      <c r="U93" s="77"/>
    </row>
    <row r="94" spans="1:21" ht="15.75" thickBot="1">
      <c r="A94" s="41"/>
      <c r="B94" s="183"/>
      <c r="C94" s="96"/>
      <c r="D94" s="96"/>
      <c r="E94" s="97"/>
      <c r="F94" s="25"/>
      <c r="G94" s="96"/>
      <c r="H94" s="96"/>
      <c r="I94" s="97"/>
      <c r="J94" s="25"/>
      <c r="K94" s="96"/>
      <c r="L94" s="96"/>
      <c r="M94" s="97"/>
      <c r="N94" s="25"/>
      <c r="O94" s="116"/>
      <c r="P94" s="116"/>
      <c r="Q94" s="117"/>
      <c r="R94" s="25"/>
      <c r="S94" s="160"/>
      <c r="T94" s="160"/>
      <c r="U94" s="97"/>
    </row>
    <row r="95" spans="1:21">
      <c r="A95" s="41"/>
      <c r="B95" s="131" t="s">
        <v>36</v>
      </c>
      <c r="C95" s="100"/>
      <c r="D95" s="100"/>
      <c r="E95" s="100"/>
      <c r="F95" s="11"/>
      <c r="G95" s="100"/>
      <c r="H95" s="100"/>
      <c r="I95" s="100"/>
      <c r="J95" s="11"/>
      <c r="K95" s="100"/>
      <c r="L95" s="100"/>
      <c r="M95" s="100"/>
      <c r="N95" s="11"/>
      <c r="O95" s="100"/>
      <c r="P95" s="100"/>
      <c r="Q95" s="100"/>
      <c r="R95" s="11"/>
      <c r="S95" s="100"/>
      <c r="T95" s="100"/>
      <c r="U95" s="100"/>
    </row>
    <row r="96" spans="1:21">
      <c r="A96" s="41"/>
      <c r="B96" s="176" t="s">
        <v>37</v>
      </c>
      <c r="C96" s="64">
        <v>29284</v>
      </c>
      <c r="D96" s="64"/>
      <c r="E96" s="25"/>
      <c r="F96" s="25"/>
      <c r="G96" s="64">
        <v>21988</v>
      </c>
      <c r="H96" s="64"/>
      <c r="I96" s="25"/>
      <c r="J96" s="25"/>
      <c r="K96" s="64">
        <v>3296</v>
      </c>
      <c r="L96" s="64"/>
      <c r="M96" s="25"/>
      <c r="N96" s="25"/>
      <c r="O96" s="68" t="s">
        <v>560</v>
      </c>
      <c r="P96" s="68"/>
      <c r="Q96" s="63" t="s">
        <v>175</v>
      </c>
      <c r="R96" s="25"/>
      <c r="S96" s="62">
        <v>26668</v>
      </c>
      <c r="T96" s="62"/>
      <c r="U96" s="25"/>
    </row>
    <row r="97" spans="1:21">
      <c r="A97" s="41"/>
      <c r="B97" s="176"/>
      <c r="C97" s="64"/>
      <c r="D97" s="64"/>
      <c r="E97" s="25"/>
      <c r="F97" s="25"/>
      <c r="G97" s="64"/>
      <c r="H97" s="64"/>
      <c r="I97" s="25"/>
      <c r="J97" s="25"/>
      <c r="K97" s="64"/>
      <c r="L97" s="64"/>
      <c r="M97" s="25"/>
      <c r="N97" s="25"/>
      <c r="O97" s="68"/>
      <c r="P97" s="68"/>
      <c r="Q97" s="63"/>
      <c r="R97" s="25"/>
      <c r="S97" s="62"/>
      <c r="T97" s="62"/>
      <c r="U97" s="25"/>
    </row>
    <row r="98" spans="1:21">
      <c r="A98" s="41"/>
      <c r="B98" s="177" t="s">
        <v>33</v>
      </c>
      <c r="C98" s="67">
        <v>73592</v>
      </c>
      <c r="D98" s="67"/>
      <c r="E98" s="22"/>
      <c r="F98" s="22"/>
      <c r="G98" s="67">
        <v>73162</v>
      </c>
      <c r="H98" s="67"/>
      <c r="I98" s="22"/>
      <c r="J98" s="22"/>
      <c r="K98" s="67">
        <v>5001</v>
      </c>
      <c r="L98" s="67"/>
      <c r="M98" s="22"/>
      <c r="N98" s="22"/>
      <c r="O98" s="95" t="s">
        <v>561</v>
      </c>
      <c r="P98" s="95"/>
      <c r="Q98" s="47" t="s">
        <v>175</v>
      </c>
      <c r="R98" s="22"/>
      <c r="S98" s="66">
        <v>82323</v>
      </c>
      <c r="T98" s="66"/>
      <c r="U98" s="22"/>
    </row>
    <row r="99" spans="1:21">
      <c r="A99" s="41"/>
      <c r="B99" s="177"/>
      <c r="C99" s="67"/>
      <c r="D99" s="67"/>
      <c r="E99" s="22"/>
      <c r="F99" s="22"/>
      <c r="G99" s="67"/>
      <c r="H99" s="67"/>
      <c r="I99" s="22"/>
      <c r="J99" s="22"/>
      <c r="K99" s="67"/>
      <c r="L99" s="67"/>
      <c r="M99" s="22"/>
      <c r="N99" s="22"/>
      <c r="O99" s="95"/>
      <c r="P99" s="95"/>
      <c r="Q99" s="47"/>
      <c r="R99" s="22"/>
      <c r="S99" s="66"/>
      <c r="T99" s="66"/>
      <c r="U99" s="22"/>
    </row>
    <row r="100" spans="1:21">
      <c r="A100" s="41"/>
      <c r="B100" s="176" t="s">
        <v>38</v>
      </c>
      <c r="C100" s="68">
        <v>714</v>
      </c>
      <c r="D100" s="68"/>
      <c r="E100" s="25"/>
      <c r="F100" s="25"/>
      <c r="G100" s="64">
        <v>1127</v>
      </c>
      <c r="H100" s="64"/>
      <c r="I100" s="25"/>
      <c r="J100" s="25"/>
      <c r="K100" s="68">
        <v>200</v>
      </c>
      <c r="L100" s="68"/>
      <c r="M100" s="25"/>
      <c r="N100" s="25"/>
      <c r="O100" s="68" t="s">
        <v>176</v>
      </c>
      <c r="P100" s="68"/>
      <c r="Q100" s="25"/>
      <c r="R100" s="25"/>
      <c r="S100" s="62">
        <v>2041</v>
      </c>
      <c r="T100" s="62"/>
      <c r="U100" s="25"/>
    </row>
    <row r="101" spans="1:21" ht="15.75" thickBot="1">
      <c r="A101" s="41"/>
      <c r="B101" s="176"/>
      <c r="C101" s="116"/>
      <c r="D101" s="116"/>
      <c r="E101" s="97"/>
      <c r="F101" s="25"/>
      <c r="G101" s="96"/>
      <c r="H101" s="96"/>
      <c r="I101" s="97"/>
      <c r="J101" s="25"/>
      <c r="K101" s="116"/>
      <c r="L101" s="116"/>
      <c r="M101" s="97"/>
      <c r="N101" s="25"/>
      <c r="O101" s="116"/>
      <c r="P101" s="116"/>
      <c r="Q101" s="97"/>
      <c r="R101" s="25"/>
      <c r="S101" s="160"/>
      <c r="T101" s="160"/>
      <c r="U101" s="97"/>
    </row>
    <row r="102" spans="1:21">
      <c r="A102" s="41"/>
      <c r="B102" s="184" t="s">
        <v>40</v>
      </c>
      <c r="C102" s="120">
        <v>103590</v>
      </c>
      <c r="D102" s="120"/>
      <c r="E102" s="100"/>
      <c r="F102" s="22"/>
      <c r="G102" s="120">
        <v>96277</v>
      </c>
      <c r="H102" s="120"/>
      <c r="I102" s="100"/>
      <c r="J102" s="22"/>
      <c r="K102" s="120">
        <v>8497</v>
      </c>
      <c r="L102" s="120"/>
      <c r="M102" s="100"/>
      <c r="N102" s="22"/>
      <c r="O102" s="134" t="s">
        <v>562</v>
      </c>
      <c r="P102" s="134"/>
      <c r="Q102" s="118" t="s">
        <v>175</v>
      </c>
      <c r="R102" s="22"/>
      <c r="S102" s="98">
        <v>111032</v>
      </c>
      <c r="T102" s="98"/>
      <c r="U102" s="100"/>
    </row>
    <row r="103" spans="1:21" ht="15.75" thickBot="1">
      <c r="A103" s="41"/>
      <c r="B103" s="184"/>
      <c r="C103" s="71"/>
      <c r="D103" s="71"/>
      <c r="E103" s="70"/>
      <c r="F103" s="22"/>
      <c r="G103" s="71"/>
      <c r="H103" s="71"/>
      <c r="I103" s="70"/>
      <c r="J103" s="22"/>
      <c r="K103" s="71"/>
      <c r="L103" s="71"/>
      <c r="M103" s="70"/>
      <c r="N103" s="22"/>
      <c r="O103" s="104"/>
      <c r="P103" s="104"/>
      <c r="Q103" s="123"/>
      <c r="R103" s="22"/>
      <c r="S103" s="69"/>
      <c r="T103" s="69"/>
      <c r="U103" s="70"/>
    </row>
    <row r="104" spans="1:21">
      <c r="A104" s="41"/>
      <c r="B104" s="185" t="s">
        <v>549</v>
      </c>
      <c r="C104" s="81">
        <v>27027</v>
      </c>
      <c r="D104" s="81"/>
      <c r="E104" s="77"/>
      <c r="F104" s="25"/>
      <c r="G104" s="81">
        <v>4091</v>
      </c>
      <c r="H104" s="81"/>
      <c r="I104" s="77"/>
      <c r="J104" s="25"/>
      <c r="K104" s="81">
        <v>6021</v>
      </c>
      <c r="L104" s="81"/>
      <c r="M104" s="77"/>
      <c r="N104" s="25"/>
      <c r="O104" s="91" t="s">
        <v>176</v>
      </c>
      <c r="P104" s="91"/>
      <c r="Q104" s="77"/>
      <c r="R104" s="25"/>
      <c r="S104" s="75">
        <v>37139</v>
      </c>
      <c r="T104" s="75"/>
      <c r="U104" s="77"/>
    </row>
    <row r="105" spans="1:21">
      <c r="A105" s="41"/>
      <c r="B105" s="185"/>
      <c r="C105" s="64"/>
      <c r="D105" s="64"/>
      <c r="E105" s="25"/>
      <c r="F105" s="25"/>
      <c r="G105" s="64"/>
      <c r="H105" s="64"/>
      <c r="I105" s="25"/>
      <c r="J105" s="25"/>
      <c r="K105" s="64"/>
      <c r="L105" s="64"/>
      <c r="M105" s="25"/>
      <c r="N105" s="25"/>
      <c r="O105" s="68"/>
      <c r="P105" s="68"/>
      <c r="Q105" s="25"/>
      <c r="R105" s="25"/>
      <c r="S105" s="62"/>
      <c r="T105" s="62"/>
      <c r="U105" s="25"/>
    </row>
    <row r="106" spans="1:21">
      <c r="A106" s="41"/>
      <c r="B106" s="182" t="s">
        <v>42</v>
      </c>
      <c r="C106" s="22"/>
      <c r="D106" s="22"/>
      <c r="E106" s="22"/>
      <c r="F106" s="11"/>
      <c r="G106" s="22"/>
      <c r="H106" s="22"/>
      <c r="I106" s="22"/>
      <c r="J106" s="11"/>
      <c r="K106" s="22"/>
      <c r="L106" s="22"/>
      <c r="M106" s="22"/>
      <c r="N106" s="11"/>
      <c r="O106" s="22"/>
      <c r="P106" s="22"/>
      <c r="Q106" s="22"/>
      <c r="R106" s="11"/>
      <c r="S106" s="22"/>
      <c r="T106" s="22"/>
      <c r="U106" s="22"/>
    </row>
    <row r="107" spans="1:21">
      <c r="A107" s="41"/>
      <c r="B107" s="176" t="s">
        <v>43</v>
      </c>
      <c r="C107" s="64">
        <v>10736</v>
      </c>
      <c r="D107" s="64"/>
      <c r="E107" s="25"/>
      <c r="F107" s="25"/>
      <c r="G107" s="68">
        <v>33</v>
      </c>
      <c r="H107" s="68"/>
      <c r="I107" s="25"/>
      <c r="J107" s="25"/>
      <c r="K107" s="68">
        <v>1</v>
      </c>
      <c r="L107" s="68"/>
      <c r="M107" s="25"/>
      <c r="N107" s="25"/>
      <c r="O107" s="68" t="s">
        <v>176</v>
      </c>
      <c r="P107" s="68"/>
      <c r="Q107" s="25"/>
      <c r="R107" s="25"/>
      <c r="S107" s="62">
        <v>10770</v>
      </c>
      <c r="T107" s="62"/>
      <c r="U107" s="25"/>
    </row>
    <row r="108" spans="1:21">
      <c r="A108" s="41"/>
      <c r="B108" s="176"/>
      <c r="C108" s="64"/>
      <c r="D108" s="64"/>
      <c r="E108" s="25"/>
      <c r="F108" s="25"/>
      <c r="G108" s="68"/>
      <c r="H108" s="68"/>
      <c r="I108" s="25"/>
      <c r="J108" s="25"/>
      <c r="K108" s="68"/>
      <c r="L108" s="68"/>
      <c r="M108" s="25"/>
      <c r="N108" s="25"/>
      <c r="O108" s="68"/>
      <c r="P108" s="68"/>
      <c r="Q108" s="25"/>
      <c r="R108" s="25"/>
      <c r="S108" s="62"/>
      <c r="T108" s="62"/>
      <c r="U108" s="25"/>
    </row>
    <row r="109" spans="1:21">
      <c r="A109" s="41"/>
      <c r="B109" s="177" t="s">
        <v>550</v>
      </c>
      <c r="C109" s="95" t="s">
        <v>563</v>
      </c>
      <c r="D109" s="95"/>
      <c r="E109" s="47" t="s">
        <v>175</v>
      </c>
      <c r="F109" s="22"/>
      <c r="G109" s="95" t="s">
        <v>176</v>
      </c>
      <c r="H109" s="95"/>
      <c r="I109" s="22"/>
      <c r="J109" s="22"/>
      <c r="K109" s="95" t="s">
        <v>176</v>
      </c>
      <c r="L109" s="95"/>
      <c r="M109" s="22"/>
      <c r="N109" s="22"/>
      <c r="O109" s="67">
        <v>8445</v>
      </c>
      <c r="P109" s="67"/>
      <c r="Q109" s="22"/>
      <c r="R109" s="22"/>
      <c r="S109" s="139" t="s">
        <v>176</v>
      </c>
      <c r="T109" s="139"/>
      <c r="U109" s="22"/>
    </row>
    <row r="110" spans="1:21">
      <c r="A110" s="41"/>
      <c r="B110" s="177"/>
      <c r="C110" s="95"/>
      <c r="D110" s="95"/>
      <c r="E110" s="47"/>
      <c r="F110" s="22"/>
      <c r="G110" s="95"/>
      <c r="H110" s="95"/>
      <c r="I110" s="22"/>
      <c r="J110" s="22"/>
      <c r="K110" s="95"/>
      <c r="L110" s="95"/>
      <c r="M110" s="22"/>
      <c r="N110" s="22"/>
      <c r="O110" s="67"/>
      <c r="P110" s="67"/>
      <c r="Q110" s="22"/>
      <c r="R110" s="22"/>
      <c r="S110" s="139"/>
      <c r="T110" s="139"/>
      <c r="U110" s="22"/>
    </row>
    <row r="111" spans="1:21">
      <c r="A111" s="41"/>
      <c r="B111" s="176" t="s">
        <v>131</v>
      </c>
      <c r="C111" s="68" t="s">
        <v>564</v>
      </c>
      <c r="D111" s="68"/>
      <c r="E111" s="63" t="s">
        <v>175</v>
      </c>
      <c r="F111" s="25"/>
      <c r="G111" s="68" t="s">
        <v>565</v>
      </c>
      <c r="H111" s="68"/>
      <c r="I111" s="63" t="s">
        <v>175</v>
      </c>
      <c r="J111" s="25"/>
      <c r="K111" s="68">
        <v>46</v>
      </c>
      <c r="L111" s="68"/>
      <c r="M111" s="25"/>
      <c r="N111" s="25"/>
      <c r="O111" s="68" t="s">
        <v>176</v>
      </c>
      <c r="P111" s="68"/>
      <c r="Q111" s="25"/>
      <c r="R111" s="25"/>
      <c r="S111" s="144" t="s">
        <v>566</v>
      </c>
      <c r="T111" s="144"/>
      <c r="U111" s="61" t="s">
        <v>175</v>
      </c>
    </row>
    <row r="112" spans="1:21" ht="15.75" thickBot="1">
      <c r="A112" s="41"/>
      <c r="B112" s="176"/>
      <c r="C112" s="116"/>
      <c r="D112" s="116"/>
      <c r="E112" s="117"/>
      <c r="F112" s="25"/>
      <c r="G112" s="116"/>
      <c r="H112" s="116"/>
      <c r="I112" s="117"/>
      <c r="J112" s="25"/>
      <c r="K112" s="116"/>
      <c r="L112" s="116"/>
      <c r="M112" s="97"/>
      <c r="N112" s="25"/>
      <c r="O112" s="116"/>
      <c r="P112" s="116"/>
      <c r="Q112" s="97"/>
      <c r="R112" s="25"/>
      <c r="S112" s="146"/>
      <c r="T112" s="146"/>
      <c r="U112" s="186"/>
    </row>
    <row r="113" spans="1:21">
      <c r="A113" s="41"/>
      <c r="B113" s="187" t="s">
        <v>47</v>
      </c>
      <c r="C113" s="120">
        <v>1743</v>
      </c>
      <c r="D113" s="120"/>
      <c r="E113" s="100"/>
      <c r="F113" s="22"/>
      <c r="G113" s="134" t="s">
        <v>567</v>
      </c>
      <c r="H113" s="134"/>
      <c r="I113" s="118" t="s">
        <v>175</v>
      </c>
      <c r="J113" s="22"/>
      <c r="K113" s="134">
        <v>47</v>
      </c>
      <c r="L113" s="134"/>
      <c r="M113" s="100"/>
      <c r="N113" s="22"/>
      <c r="O113" s="120">
        <v>8445</v>
      </c>
      <c r="P113" s="120"/>
      <c r="Q113" s="100"/>
      <c r="R113" s="22"/>
      <c r="S113" s="98">
        <v>9557</v>
      </c>
      <c r="T113" s="98"/>
      <c r="U113" s="100"/>
    </row>
    <row r="114" spans="1:21" ht="15.75" thickBot="1">
      <c r="A114" s="41"/>
      <c r="B114" s="187"/>
      <c r="C114" s="71"/>
      <c r="D114" s="71"/>
      <c r="E114" s="70"/>
      <c r="F114" s="22"/>
      <c r="G114" s="104"/>
      <c r="H114" s="104"/>
      <c r="I114" s="123"/>
      <c r="J114" s="22"/>
      <c r="K114" s="104"/>
      <c r="L114" s="104"/>
      <c r="M114" s="70"/>
      <c r="N114" s="22"/>
      <c r="O114" s="71"/>
      <c r="P114" s="71"/>
      <c r="Q114" s="70"/>
      <c r="R114" s="22"/>
      <c r="S114" s="69"/>
      <c r="T114" s="69"/>
      <c r="U114" s="70"/>
    </row>
    <row r="115" spans="1:21">
      <c r="A115" s="41"/>
      <c r="B115" s="185" t="s">
        <v>48</v>
      </c>
      <c r="C115" s="81">
        <v>25284</v>
      </c>
      <c r="D115" s="81"/>
      <c r="E115" s="77"/>
      <c r="F115" s="25"/>
      <c r="G115" s="81">
        <v>4769</v>
      </c>
      <c r="H115" s="81"/>
      <c r="I115" s="77"/>
      <c r="J115" s="25"/>
      <c r="K115" s="81">
        <v>5974</v>
      </c>
      <c r="L115" s="81"/>
      <c r="M115" s="77"/>
      <c r="N115" s="25"/>
      <c r="O115" s="91" t="s">
        <v>563</v>
      </c>
      <c r="P115" s="91"/>
      <c r="Q115" s="79" t="s">
        <v>175</v>
      </c>
      <c r="R115" s="25"/>
      <c r="S115" s="75">
        <v>27582</v>
      </c>
      <c r="T115" s="75"/>
      <c r="U115" s="77"/>
    </row>
    <row r="116" spans="1:21">
      <c r="A116" s="41"/>
      <c r="B116" s="185"/>
      <c r="C116" s="64"/>
      <c r="D116" s="64"/>
      <c r="E116" s="25"/>
      <c r="F116" s="25"/>
      <c r="G116" s="64"/>
      <c r="H116" s="64"/>
      <c r="I116" s="25"/>
      <c r="J116" s="25"/>
      <c r="K116" s="64"/>
      <c r="L116" s="64"/>
      <c r="M116" s="25"/>
      <c r="N116" s="25"/>
      <c r="O116" s="68"/>
      <c r="P116" s="68"/>
      <c r="Q116" s="63"/>
      <c r="R116" s="25"/>
      <c r="S116" s="62"/>
      <c r="T116" s="62"/>
      <c r="U116" s="25"/>
    </row>
    <row r="117" spans="1:21">
      <c r="A117" s="41"/>
      <c r="B117" s="47" t="s">
        <v>49</v>
      </c>
      <c r="C117" s="67">
        <v>5541</v>
      </c>
      <c r="D117" s="67"/>
      <c r="E117" s="22"/>
      <c r="F117" s="22"/>
      <c r="G117" s="67">
        <v>2078</v>
      </c>
      <c r="H117" s="67"/>
      <c r="I117" s="22"/>
      <c r="J117" s="22"/>
      <c r="K117" s="95">
        <v>187</v>
      </c>
      <c r="L117" s="95"/>
      <c r="M117" s="22"/>
      <c r="N117" s="22"/>
      <c r="O117" s="95" t="s">
        <v>176</v>
      </c>
      <c r="P117" s="95"/>
      <c r="Q117" s="22"/>
      <c r="R117" s="22"/>
      <c r="S117" s="66">
        <v>7806</v>
      </c>
      <c r="T117" s="66"/>
      <c r="U117" s="22"/>
    </row>
    <row r="118" spans="1:21" ht="15.75" thickBot="1">
      <c r="A118" s="41"/>
      <c r="B118" s="47"/>
      <c r="C118" s="71"/>
      <c r="D118" s="71"/>
      <c r="E118" s="70"/>
      <c r="F118" s="22"/>
      <c r="G118" s="71"/>
      <c r="H118" s="71"/>
      <c r="I118" s="70"/>
      <c r="J118" s="22"/>
      <c r="K118" s="104"/>
      <c r="L118" s="104"/>
      <c r="M118" s="70"/>
      <c r="N118" s="22"/>
      <c r="O118" s="104"/>
      <c r="P118" s="104"/>
      <c r="Q118" s="70"/>
      <c r="R118" s="22"/>
      <c r="S118" s="69"/>
      <c r="T118" s="69"/>
      <c r="U118" s="70"/>
    </row>
    <row r="119" spans="1:21">
      <c r="A119" s="41"/>
      <c r="B119" s="185" t="s">
        <v>177</v>
      </c>
      <c r="C119" s="81">
        <v>19743</v>
      </c>
      <c r="D119" s="81"/>
      <c r="E119" s="77"/>
      <c r="F119" s="25"/>
      <c r="G119" s="81">
        <v>2691</v>
      </c>
      <c r="H119" s="81"/>
      <c r="I119" s="77"/>
      <c r="J119" s="25"/>
      <c r="K119" s="81">
        <v>5787</v>
      </c>
      <c r="L119" s="81"/>
      <c r="M119" s="77"/>
      <c r="N119" s="25"/>
      <c r="O119" s="91" t="s">
        <v>563</v>
      </c>
      <c r="P119" s="91"/>
      <c r="Q119" s="79" t="s">
        <v>175</v>
      </c>
      <c r="R119" s="25"/>
      <c r="S119" s="75">
        <v>19776</v>
      </c>
      <c r="T119" s="75"/>
      <c r="U119" s="77"/>
    </row>
    <row r="120" spans="1:21">
      <c r="A120" s="41"/>
      <c r="B120" s="185"/>
      <c r="C120" s="64"/>
      <c r="D120" s="64"/>
      <c r="E120" s="25"/>
      <c r="F120" s="25"/>
      <c r="G120" s="64"/>
      <c r="H120" s="64"/>
      <c r="I120" s="25"/>
      <c r="J120" s="25"/>
      <c r="K120" s="64"/>
      <c r="L120" s="64"/>
      <c r="M120" s="25"/>
      <c r="N120" s="25"/>
      <c r="O120" s="68"/>
      <c r="P120" s="68"/>
      <c r="Q120" s="63"/>
      <c r="R120" s="25"/>
      <c r="S120" s="62"/>
      <c r="T120" s="62"/>
      <c r="U120" s="25"/>
    </row>
    <row r="121" spans="1:21">
      <c r="A121" s="41"/>
      <c r="B121" s="47" t="s">
        <v>51</v>
      </c>
      <c r="C121" s="95" t="s">
        <v>176</v>
      </c>
      <c r="D121" s="95"/>
      <c r="E121" s="22"/>
      <c r="F121" s="22"/>
      <c r="G121" s="95" t="s">
        <v>510</v>
      </c>
      <c r="H121" s="95"/>
      <c r="I121" s="47" t="s">
        <v>175</v>
      </c>
      <c r="J121" s="22"/>
      <c r="K121" s="95" t="s">
        <v>176</v>
      </c>
      <c r="L121" s="95"/>
      <c r="M121" s="22"/>
      <c r="N121" s="22"/>
      <c r="O121" s="95" t="s">
        <v>176</v>
      </c>
      <c r="P121" s="95"/>
      <c r="Q121" s="22"/>
      <c r="R121" s="22"/>
      <c r="S121" s="139" t="s">
        <v>510</v>
      </c>
      <c r="T121" s="139"/>
      <c r="U121" s="45" t="s">
        <v>175</v>
      </c>
    </row>
    <row r="122" spans="1:21" ht="15.75" thickBot="1">
      <c r="A122" s="41"/>
      <c r="B122" s="47"/>
      <c r="C122" s="104"/>
      <c r="D122" s="104"/>
      <c r="E122" s="70"/>
      <c r="F122" s="22"/>
      <c r="G122" s="104"/>
      <c r="H122" s="104"/>
      <c r="I122" s="123"/>
      <c r="J122" s="22"/>
      <c r="K122" s="104"/>
      <c r="L122" s="104"/>
      <c r="M122" s="70"/>
      <c r="N122" s="22"/>
      <c r="O122" s="104"/>
      <c r="P122" s="104"/>
      <c r="Q122" s="70"/>
      <c r="R122" s="22"/>
      <c r="S122" s="140"/>
      <c r="T122" s="140"/>
      <c r="U122" s="188"/>
    </row>
    <row r="123" spans="1:21">
      <c r="A123" s="41"/>
      <c r="B123" s="61" t="s">
        <v>52</v>
      </c>
      <c r="C123" s="73" t="s">
        <v>172</v>
      </c>
      <c r="D123" s="75">
        <v>19743</v>
      </c>
      <c r="E123" s="77"/>
      <c r="F123" s="25"/>
      <c r="G123" s="73" t="s">
        <v>172</v>
      </c>
      <c r="H123" s="75">
        <v>2658</v>
      </c>
      <c r="I123" s="77"/>
      <c r="J123" s="25"/>
      <c r="K123" s="73" t="s">
        <v>172</v>
      </c>
      <c r="L123" s="75">
        <v>5787</v>
      </c>
      <c r="M123" s="77"/>
      <c r="N123" s="25"/>
      <c r="O123" s="73" t="s">
        <v>172</v>
      </c>
      <c r="P123" s="152" t="s">
        <v>563</v>
      </c>
      <c r="Q123" s="73" t="s">
        <v>175</v>
      </c>
      <c r="R123" s="25"/>
      <c r="S123" s="73" t="s">
        <v>172</v>
      </c>
      <c r="T123" s="75">
        <v>19743</v>
      </c>
      <c r="U123" s="77"/>
    </row>
    <row r="124" spans="1:21" ht="15.75" thickBot="1">
      <c r="A124" s="41"/>
      <c r="B124" s="61"/>
      <c r="C124" s="74"/>
      <c r="D124" s="76"/>
      <c r="E124" s="78"/>
      <c r="F124" s="25"/>
      <c r="G124" s="74"/>
      <c r="H124" s="76"/>
      <c r="I124" s="78"/>
      <c r="J124" s="25"/>
      <c r="K124" s="74"/>
      <c r="L124" s="76"/>
      <c r="M124" s="78"/>
      <c r="N124" s="25"/>
      <c r="O124" s="74"/>
      <c r="P124" s="153"/>
      <c r="Q124" s="74"/>
      <c r="R124" s="25"/>
      <c r="S124" s="74"/>
      <c r="T124" s="76"/>
      <c r="U124" s="78"/>
    </row>
    <row r="125" spans="1:21" ht="15.75" thickTop="1">
      <c r="A125" s="41"/>
      <c r="B125" s="40"/>
      <c r="C125" s="40"/>
      <c r="D125" s="40"/>
      <c r="E125" s="40"/>
      <c r="F125" s="40"/>
      <c r="G125" s="40"/>
      <c r="H125" s="40"/>
      <c r="I125" s="40"/>
      <c r="J125" s="40"/>
      <c r="K125" s="40"/>
      <c r="L125" s="40"/>
      <c r="M125" s="40"/>
      <c r="N125" s="40"/>
      <c r="O125" s="40"/>
      <c r="P125" s="40"/>
      <c r="Q125" s="40"/>
      <c r="R125" s="40"/>
      <c r="S125" s="40"/>
      <c r="T125" s="40"/>
      <c r="U125" s="40"/>
    </row>
    <row r="126" spans="1:21">
      <c r="A126" s="41"/>
      <c r="B126" s="40"/>
      <c r="C126" s="40"/>
      <c r="D126" s="40"/>
      <c r="E126" s="40"/>
      <c r="F126" s="40"/>
      <c r="G126" s="40"/>
      <c r="H126" s="40"/>
      <c r="I126" s="40"/>
      <c r="J126" s="40"/>
      <c r="K126" s="40"/>
      <c r="L126" s="40"/>
      <c r="M126" s="40"/>
      <c r="N126" s="40"/>
      <c r="O126" s="40"/>
      <c r="P126" s="40"/>
      <c r="Q126" s="40"/>
      <c r="R126" s="40"/>
      <c r="S126" s="40"/>
      <c r="T126" s="40"/>
      <c r="U126" s="40"/>
    </row>
    <row r="127" spans="1:21">
      <c r="A127" s="41"/>
      <c r="B127" s="40"/>
      <c r="C127" s="40"/>
      <c r="D127" s="40"/>
      <c r="E127" s="40"/>
      <c r="F127" s="40"/>
      <c r="G127" s="40"/>
      <c r="H127" s="40"/>
      <c r="I127" s="40"/>
      <c r="J127" s="40"/>
      <c r="K127" s="40"/>
      <c r="L127" s="40"/>
      <c r="M127" s="40"/>
      <c r="N127" s="40"/>
      <c r="O127" s="40"/>
      <c r="P127" s="40"/>
      <c r="Q127" s="40"/>
      <c r="R127" s="40"/>
      <c r="S127" s="40"/>
      <c r="T127" s="40"/>
      <c r="U127" s="40"/>
    </row>
    <row r="128" spans="1:21">
      <c r="A128" s="41"/>
      <c r="B128" s="40"/>
      <c r="C128" s="40"/>
      <c r="D128" s="40"/>
      <c r="E128" s="40"/>
      <c r="F128" s="40"/>
      <c r="G128" s="40"/>
      <c r="H128" s="40"/>
      <c r="I128" s="40"/>
      <c r="J128" s="40"/>
      <c r="K128" s="40"/>
      <c r="L128" s="40"/>
      <c r="M128" s="40"/>
      <c r="N128" s="40"/>
      <c r="O128" s="40"/>
      <c r="P128" s="40"/>
      <c r="Q128" s="40"/>
      <c r="R128" s="40"/>
      <c r="S128" s="40"/>
      <c r="T128" s="40"/>
      <c r="U128" s="40"/>
    </row>
    <row r="129" spans="1:21">
      <c r="A129" s="41"/>
      <c r="B129" s="40"/>
      <c r="C129" s="40"/>
      <c r="D129" s="40"/>
      <c r="E129" s="40"/>
      <c r="F129" s="40"/>
      <c r="G129" s="40"/>
      <c r="H129" s="40"/>
      <c r="I129" s="40"/>
      <c r="J129" s="40"/>
      <c r="K129" s="40"/>
      <c r="L129" s="40"/>
      <c r="M129" s="40"/>
      <c r="N129" s="40"/>
      <c r="O129" s="40"/>
      <c r="P129" s="40"/>
      <c r="Q129" s="40"/>
      <c r="R129" s="40"/>
      <c r="S129" s="40"/>
      <c r="T129" s="40"/>
      <c r="U129" s="40"/>
    </row>
    <row r="130" spans="1:21">
      <c r="A130" s="41"/>
      <c r="B130" s="40"/>
      <c r="C130" s="40"/>
      <c r="D130" s="40"/>
      <c r="E130" s="40"/>
      <c r="F130" s="40"/>
      <c r="G130" s="40"/>
      <c r="H130" s="40"/>
      <c r="I130" s="40"/>
      <c r="J130" s="40"/>
      <c r="K130" s="40"/>
      <c r="L130" s="40"/>
      <c r="M130" s="40"/>
      <c r="N130" s="40"/>
      <c r="O130" s="40"/>
      <c r="P130" s="40"/>
      <c r="Q130" s="40"/>
      <c r="R130" s="40"/>
      <c r="S130" s="40"/>
      <c r="T130" s="40"/>
      <c r="U130" s="40"/>
    </row>
    <row r="131" spans="1:21">
      <c r="A131" s="41"/>
      <c r="B131" s="40"/>
      <c r="C131" s="40"/>
      <c r="D131" s="40"/>
      <c r="E131" s="40"/>
      <c r="F131" s="40"/>
      <c r="G131" s="40"/>
      <c r="H131" s="40"/>
      <c r="I131" s="40"/>
      <c r="J131" s="40"/>
      <c r="K131" s="40"/>
      <c r="L131" s="40"/>
      <c r="M131" s="40"/>
      <c r="N131" s="40"/>
      <c r="O131" s="40"/>
      <c r="P131" s="40"/>
      <c r="Q131" s="40"/>
      <c r="R131" s="40"/>
      <c r="S131" s="40"/>
      <c r="T131" s="40"/>
      <c r="U131" s="40"/>
    </row>
    <row r="132" spans="1:21">
      <c r="A132" s="41"/>
      <c r="B132" s="40"/>
      <c r="C132" s="40"/>
      <c r="D132" s="40"/>
      <c r="E132" s="40"/>
      <c r="F132" s="40"/>
      <c r="G132" s="40"/>
      <c r="H132" s="40"/>
      <c r="I132" s="40"/>
      <c r="J132" s="40"/>
      <c r="K132" s="40"/>
      <c r="L132" s="40"/>
      <c r="M132" s="40"/>
      <c r="N132" s="40"/>
      <c r="O132" s="40"/>
      <c r="P132" s="40"/>
      <c r="Q132" s="40"/>
      <c r="R132" s="40"/>
      <c r="S132" s="40"/>
      <c r="T132" s="40"/>
      <c r="U132" s="40"/>
    </row>
    <row r="133" spans="1:21">
      <c r="A133" s="41"/>
      <c r="B133" s="40"/>
      <c r="C133" s="40"/>
      <c r="D133" s="40"/>
      <c r="E133" s="40"/>
      <c r="F133" s="40"/>
      <c r="G133" s="40"/>
      <c r="H133" s="40"/>
      <c r="I133" s="40"/>
      <c r="J133" s="40"/>
      <c r="K133" s="40"/>
      <c r="L133" s="40"/>
      <c r="M133" s="40"/>
      <c r="N133" s="40"/>
      <c r="O133" s="40"/>
      <c r="P133" s="40"/>
      <c r="Q133" s="40"/>
      <c r="R133" s="40"/>
      <c r="S133" s="40"/>
      <c r="T133" s="40"/>
      <c r="U133" s="40"/>
    </row>
    <row r="134" spans="1:21">
      <c r="A134" s="41"/>
      <c r="B134" s="40"/>
      <c r="C134" s="40"/>
      <c r="D134" s="40"/>
      <c r="E134" s="40"/>
      <c r="F134" s="40"/>
      <c r="G134" s="40"/>
      <c r="H134" s="40"/>
      <c r="I134" s="40"/>
      <c r="J134" s="40"/>
      <c r="K134" s="40"/>
      <c r="L134" s="40"/>
      <c r="M134" s="40"/>
      <c r="N134" s="40"/>
      <c r="O134" s="40"/>
      <c r="P134" s="40"/>
      <c r="Q134" s="40"/>
      <c r="R134" s="40"/>
      <c r="S134" s="40"/>
      <c r="T134" s="40"/>
      <c r="U134" s="40"/>
    </row>
    <row r="135" spans="1:21">
      <c r="A135" s="41"/>
      <c r="B135" s="40"/>
      <c r="C135" s="40"/>
      <c r="D135" s="40"/>
      <c r="E135" s="40"/>
      <c r="F135" s="40"/>
      <c r="G135" s="40"/>
      <c r="H135" s="40"/>
      <c r="I135" s="40"/>
      <c r="J135" s="40"/>
      <c r="K135" s="40"/>
      <c r="L135" s="40"/>
      <c r="M135" s="40"/>
      <c r="N135" s="40"/>
      <c r="O135" s="40"/>
      <c r="P135" s="40"/>
      <c r="Q135" s="40"/>
      <c r="R135" s="40"/>
      <c r="S135" s="40"/>
      <c r="T135" s="40"/>
      <c r="U135" s="40"/>
    </row>
    <row r="136" spans="1:21">
      <c r="A136" s="41"/>
      <c r="B136" s="40"/>
      <c r="C136" s="40"/>
      <c r="D136" s="40"/>
      <c r="E136" s="40"/>
      <c r="F136" s="40"/>
      <c r="G136" s="40"/>
      <c r="H136" s="40"/>
      <c r="I136" s="40"/>
      <c r="J136" s="40"/>
      <c r="K136" s="40"/>
      <c r="L136" s="40"/>
      <c r="M136" s="40"/>
      <c r="N136" s="40"/>
      <c r="O136" s="40"/>
      <c r="P136" s="40"/>
      <c r="Q136" s="40"/>
      <c r="R136" s="40"/>
      <c r="S136" s="40"/>
      <c r="T136" s="40"/>
      <c r="U136" s="40"/>
    </row>
    <row r="137" spans="1:21">
      <c r="A137" s="41"/>
      <c r="B137" s="40"/>
      <c r="C137" s="40"/>
      <c r="D137" s="40"/>
      <c r="E137" s="40"/>
      <c r="F137" s="40"/>
      <c r="G137" s="40"/>
      <c r="H137" s="40"/>
      <c r="I137" s="40"/>
      <c r="J137" s="40"/>
      <c r="K137" s="40"/>
      <c r="L137" s="40"/>
      <c r="M137" s="40"/>
      <c r="N137" s="40"/>
      <c r="O137" s="40"/>
      <c r="P137" s="40"/>
      <c r="Q137" s="40"/>
      <c r="R137" s="40"/>
      <c r="S137" s="40"/>
      <c r="T137" s="40"/>
      <c r="U137" s="40"/>
    </row>
    <row r="138" spans="1:21">
      <c r="A138" s="41"/>
      <c r="B138" s="40"/>
      <c r="C138" s="40"/>
      <c r="D138" s="40"/>
      <c r="E138" s="40"/>
      <c r="F138" s="40"/>
      <c r="G138" s="40"/>
      <c r="H138" s="40"/>
      <c r="I138" s="40"/>
      <c r="J138" s="40"/>
      <c r="K138" s="40"/>
      <c r="L138" s="40"/>
      <c r="M138" s="40"/>
      <c r="N138" s="40"/>
      <c r="O138" s="40"/>
      <c r="P138" s="40"/>
      <c r="Q138" s="40"/>
      <c r="R138" s="40"/>
      <c r="S138" s="40"/>
      <c r="T138" s="40"/>
      <c r="U138" s="40"/>
    </row>
    <row r="139" spans="1:21">
      <c r="A139" s="41"/>
      <c r="B139" s="40"/>
      <c r="C139" s="40"/>
      <c r="D139" s="40"/>
      <c r="E139" s="40"/>
      <c r="F139" s="40"/>
      <c r="G139" s="40"/>
      <c r="H139" s="40"/>
      <c r="I139" s="40"/>
      <c r="J139" s="40"/>
      <c r="K139" s="40"/>
      <c r="L139" s="40"/>
      <c r="M139" s="40"/>
      <c r="N139" s="40"/>
      <c r="O139" s="40"/>
      <c r="P139" s="40"/>
      <c r="Q139" s="40"/>
      <c r="R139" s="40"/>
      <c r="S139" s="40"/>
      <c r="T139" s="40"/>
      <c r="U139" s="40"/>
    </row>
    <row r="140" spans="1:21">
      <c r="A140" s="41"/>
      <c r="B140" s="40"/>
      <c r="C140" s="40"/>
      <c r="D140" s="40"/>
      <c r="E140" s="40"/>
      <c r="F140" s="40"/>
      <c r="G140" s="40"/>
      <c r="H140" s="40"/>
      <c r="I140" s="40"/>
      <c r="J140" s="40"/>
      <c r="K140" s="40"/>
      <c r="L140" s="40"/>
      <c r="M140" s="40"/>
      <c r="N140" s="40"/>
      <c r="O140" s="40"/>
      <c r="P140" s="40"/>
      <c r="Q140" s="40"/>
      <c r="R140" s="40"/>
      <c r="S140" s="40"/>
      <c r="T140" s="40"/>
      <c r="U140" s="40"/>
    </row>
    <row r="141" spans="1:21">
      <c r="A141" s="41"/>
      <c r="B141" s="40"/>
      <c r="C141" s="40"/>
      <c r="D141" s="40"/>
      <c r="E141" s="40"/>
      <c r="F141" s="40"/>
      <c r="G141" s="40"/>
      <c r="H141" s="40"/>
      <c r="I141" s="40"/>
      <c r="J141" s="40"/>
      <c r="K141" s="40"/>
      <c r="L141" s="40"/>
      <c r="M141" s="40"/>
      <c r="N141" s="40"/>
      <c r="O141" s="40"/>
      <c r="P141" s="40"/>
      <c r="Q141" s="40"/>
      <c r="R141" s="40"/>
      <c r="S141" s="40"/>
      <c r="T141" s="40"/>
      <c r="U141" s="40"/>
    </row>
    <row r="142" spans="1:21">
      <c r="A142" s="41"/>
      <c r="B142" s="40"/>
      <c r="C142" s="40"/>
      <c r="D142" s="40"/>
      <c r="E142" s="40"/>
      <c r="F142" s="40"/>
      <c r="G142" s="40"/>
      <c r="H142" s="40"/>
      <c r="I142" s="40"/>
      <c r="J142" s="40"/>
      <c r="K142" s="40"/>
      <c r="L142" s="40"/>
      <c r="M142" s="40"/>
      <c r="N142" s="40"/>
      <c r="O142" s="40"/>
      <c r="P142" s="40"/>
      <c r="Q142" s="40"/>
      <c r="R142" s="40"/>
      <c r="S142" s="40"/>
      <c r="T142" s="40"/>
      <c r="U142" s="40"/>
    </row>
    <row r="143" spans="1:21">
      <c r="A143" s="41"/>
      <c r="B143" s="40"/>
      <c r="C143" s="40"/>
      <c r="D143" s="40"/>
      <c r="E143" s="40"/>
      <c r="F143" s="40"/>
      <c r="G143" s="40"/>
      <c r="H143" s="40"/>
      <c r="I143" s="40"/>
      <c r="J143" s="40"/>
      <c r="K143" s="40"/>
      <c r="L143" s="40"/>
      <c r="M143" s="40"/>
      <c r="N143" s="40"/>
      <c r="O143" s="40"/>
      <c r="P143" s="40"/>
      <c r="Q143" s="40"/>
      <c r="R143" s="40"/>
      <c r="S143" s="40"/>
      <c r="T143" s="40"/>
      <c r="U143" s="40"/>
    </row>
    <row r="144" spans="1:21">
      <c r="A144" s="41"/>
      <c r="B144" s="40"/>
      <c r="C144" s="40"/>
      <c r="D144" s="40"/>
      <c r="E144" s="40"/>
      <c r="F144" s="40"/>
      <c r="G144" s="40"/>
      <c r="H144" s="40"/>
      <c r="I144" s="40"/>
      <c r="J144" s="40"/>
      <c r="K144" s="40"/>
      <c r="L144" s="40"/>
      <c r="M144" s="40"/>
      <c r="N144" s="40"/>
      <c r="O144" s="40"/>
      <c r="P144" s="40"/>
      <c r="Q144" s="40"/>
      <c r="R144" s="40"/>
      <c r="S144" s="40"/>
      <c r="T144" s="40"/>
      <c r="U144" s="40"/>
    </row>
    <row r="145" spans="1:21">
      <c r="A145" s="41"/>
      <c r="B145" s="42" t="s">
        <v>534</v>
      </c>
      <c r="C145" s="42"/>
      <c r="D145" s="42"/>
      <c r="E145" s="42"/>
      <c r="F145" s="42"/>
      <c r="G145" s="42"/>
      <c r="H145" s="42"/>
      <c r="I145" s="42"/>
      <c r="J145" s="42"/>
      <c r="K145" s="42"/>
      <c r="L145" s="42"/>
      <c r="M145" s="42"/>
      <c r="N145" s="42"/>
      <c r="O145" s="42"/>
      <c r="P145" s="42"/>
      <c r="Q145" s="42"/>
      <c r="R145" s="42"/>
      <c r="S145" s="42"/>
      <c r="T145" s="42"/>
      <c r="U145" s="42"/>
    </row>
    <row r="146" spans="1:21">
      <c r="A146" s="41"/>
      <c r="B146" s="42" t="s">
        <v>568</v>
      </c>
      <c r="C146" s="42"/>
      <c r="D146" s="42"/>
      <c r="E146" s="42"/>
      <c r="F146" s="42"/>
      <c r="G146" s="42"/>
      <c r="H146" s="42"/>
      <c r="I146" s="42"/>
      <c r="J146" s="42"/>
      <c r="K146" s="42"/>
      <c r="L146" s="42"/>
      <c r="M146" s="42"/>
      <c r="N146" s="42"/>
      <c r="O146" s="42"/>
      <c r="P146" s="42"/>
      <c r="Q146" s="42"/>
      <c r="R146" s="42"/>
      <c r="S146" s="42"/>
      <c r="T146" s="42"/>
      <c r="U146" s="42"/>
    </row>
    <row r="147" spans="1:21">
      <c r="A147" s="41"/>
      <c r="B147" s="45" t="s">
        <v>569</v>
      </c>
      <c r="C147" s="45"/>
      <c r="D147" s="45"/>
      <c r="E147" s="45"/>
      <c r="F147" s="45"/>
      <c r="G147" s="45"/>
      <c r="H147" s="45"/>
      <c r="I147" s="45"/>
      <c r="J147" s="45"/>
      <c r="K147" s="45"/>
      <c r="L147" s="45"/>
      <c r="M147" s="45"/>
      <c r="N147" s="45"/>
      <c r="O147" s="45"/>
      <c r="P147" s="45"/>
      <c r="Q147" s="45"/>
      <c r="R147" s="45"/>
      <c r="S147" s="45"/>
      <c r="T147" s="45"/>
      <c r="U147" s="45"/>
    </row>
    <row r="148" spans="1:21">
      <c r="A148" s="41"/>
      <c r="B148" s="42" t="s">
        <v>537</v>
      </c>
      <c r="C148" s="42"/>
      <c r="D148" s="42"/>
      <c r="E148" s="42"/>
      <c r="F148" s="42"/>
      <c r="G148" s="42"/>
      <c r="H148" s="42"/>
      <c r="I148" s="42"/>
      <c r="J148" s="42"/>
      <c r="K148" s="42"/>
      <c r="L148" s="42"/>
      <c r="M148" s="42"/>
      <c r="N148" s="42"/>
      <c r="O148" s="42"/>
      <c r="P148" s="42"/>
      <c r="Q148" s="42"/>
      <c r="R148" s="42"/>
      <c r="S148" s="42"/>
      <c r="T148" s="42"/>
      <c r="U148" s="42"/>
    </row>
    <row r="149" spans="1:21">
      <c r="A149" s="41"/>
      <c r="B149" s="158"/>
      <c r="C149" s="158"/>
      <c r="D149" s="158"/>
      <c r="E149" s="158"/>
      <c r="F149" s="158"/>
      <c r="G149" s="158"/>
      <c r="H149" s="158"/>
      <c r="I149" s="158"/>
      <c r="J149" s="158"/>
      <c r="K149" s="158"/>
      <c r="L149" s="158"/>
      <c r="M149" s="158"/>
      <c r="N149" s="158"/>
      <c r="O149" s="158"/>
      <c r="P149" s="158"/>
      <c r="Q149" s="158"/>
      <c r="R149" s="158"/>
      <c r="S149" s="158"/>
      <c r="T149" s="158"/>
      <c r="U149" s="158"/>
    </row>
    <row r="150" spans="1:21">
      <c r="A150" s="41"/>
      <c r="B150" s="17"/>
      <c r="C150" s="17"/>
      <c r="D150" s="17"/>
      <c r="E150" s="17"/>
      <c r="F150" s="17"/>
      <c r="G150" s="17"/>
      <c r="H150" s="17"/>
      <c r="I150" s="17"/>
      <c r="J150" s="17"/>
      <c r="K150" s="17"/>
      <c r="L150" s="17"/>
      <c r="M150" s="17"/>
      <c r="N150" s="17"/>
      <c r="O150" s="17"/>
      <c r="P150" s="17"/>
      <c r="Q150" s="17"/>
      <c r="R150" s="17"/>
      <c r="S150" s="17"/>
      <c r="T150" s="17"/>
      <c r="U150" s="17"/>
    </row>
    <row r="151" spans="1:21">
      <c r="A151" s="41"/>
      <c r="B151" s="14"/>
      <c r="C151" s="14"/>
      <c r="D151" s="14"/>
      <c r="E151" s="14"/>
      <c r="F151" s="14"/>
      <c r="G151" s="14"/>
      <c r="H151" s="14"/>
      <c r="I151" s="14"/>
      <c r="J151" s="14"/>
      <c r="K151" s="14"/>
      <c r="L151" s="14"/>
      <c r="M151" s="14"/>
      <c r="N151" s="14"/>
      <c r="O151" s="14"/>
      <c r="P151" s="14"/>
      <c r="Q151" s="14"/>
      <c r="R151" s="14"/>
      <c r="S151" s="14"/>
      <c r="T151" s="14"/>
      <c r="U151" s="14"/>
    </row>
    <row r="152" spans="1:21">
      <c r="A152" s="41"/>
      <c r="B152" s="22"/>
      <c r="C152" s="59" t="s">
        <v>538</v>
      </c>
      <c r="D152" s="59"/>
      <c r="E152" s="59"/>
      <c r="F152" s="22"/>
      <c r="G152" s="59" t="s">
        <v>539</v>
      </c>
      <c r="H152" s="59"/>
      <c r="I152" s="59"/>
      <c r="J152" s="22"/>
      <c r="K152" s="59" t="s">
        <v>541</v>
      </c>
      <c r="L152" s="59"/>
      <c r="M152" s="59"/>
      <c r="N152" s="22"/>
      <c r="O152" s="59" t="s">
        <v>542</v>
      </c>
      <c r="P152" s="59"/>
      <c r="Q152" s="59"/>
      <c r="R152" s="22"/>
      <c r="S152" s="59" t="s">
        <v>543</v>
      </c>
      <c r="T152" s="59"/>
      <c r="U152" s="59"/>
    </row>
    <row r="153" spans="1:21" ht="15.75" thickBot="1">
      <c r="A153" s="41"/>
      <c r="B153" s="22"/>
      <c r="C153" s="85"/>
      <c r="D153" s="85"/>
      <c r="E153" s="85"/>
      <c r="F153" s="22"/>
      <c r="G153" s="85" t="s">
        <v>540</v>
      </c>
      <c r="H153" s="85"/>
      <c r="I153" s="85"/>
      <c r="J153" s="22"/>
      <c r="K153" s="85" t="s">
        <v>540</v>
      </c>
      <c r="L153" s="85"/>
      <c r="M153" s="85"/>
      <c r="N153" s="22"/>
      <c r="O153" s="85"/>
      <c r="P153" s="85"/>
      <c r="Q153" s="85"/>
      <c r="R153" s="22"/>
      <c r="S153" s="85"/>
      <c r="T153" s="85"/>
      <c r="U153" s="85"/>
    </row>
    <row r="154" spans="1:21">
      <c r="A154" s="41"/>
      <c r="B154" s="15"/>
      <c r="C154" s="77"/>
      <c r="D154" s="77"/>
      <c r="E154" s="77"/>
      <c r="F154" s="15"/>
      <c r="G154" s="77"/>
      <c r="H154" s="77"/>
      <c r="I154" s="77"/>
      <c r="J154" s="15"/>
      <c r="K154" s="77"/>
      <c r="L154" s="77"/>
      <c r="M154" s="77"/>
      <c r="N154" s="15"/>
      <c r="O154" s="77"/>
      <c r="P154" s="77"/>
      <c r="Q154" s="77"/>
      <c r="R154" s="15"/>
      <c r="S154" s="77"/>
      <c r="T154" s="77"/>
      <c r="U154" s="77"/>
    </row>
    <row r="155" spans="1:21">
      <c r="A155" s="41"/>
      <c r="B155" s="47" t="s">
        <v>52</v>
      </c>
      <c r="C155" s="45" t="s">
        <v>172</v>
      </c>
      <c r="D155" s="66">
        <v>23110</v>
      </c>
      <c r="E155" s="22"/>
      <c r="F155" s="22"/>
      <c r="G155" s="45" t="s">
        <v>172</v>
      </c>
      <c r="H155" s="66">
        <v>3603</v>
      </c>
      <c r="I155" s="22"/>
      <c r="J155" s="22"/>
      <c r="K155" s="45" t="s">
        <v>172</v>
      </c>
      <c r="L155" s="66">
        <v>7262</v>
      </c>
      <c r="M155" s="22"/>
      <c r="N155" s="22"/>
      <c r="O155" s="45" t="s">
        <v>172</v>
      </c>
      <c r="P155" s="139" t="s">
        <v>558</v>
      </c>
      <c r="Q155" s="45" t="s">
        <v>175</v>
      </c>
      <c r="R155" s="22"/>
      <c r="S155" s="45" t="s">
        <v>172</v>
      </c>
      <c r="T155" s="66">
        <v>23110</v>
      </c>
      <c r="U155" s="22"/>
    </row>
    <row r="156" spans="1:21">
      <c r="A156" s="41"/>
      <c r="B156" s="47"/>
      <c r="C156" s="45"/>
      <c r="D156" s="66"/>
      <c r="E156" s="22"/>
      <c r="F156" s="22"/>
      <c r="G156" s="45"/>
      <c r="H156" s="66"/>
      <c r="I156" s="22"/>
      <c r="J156" s="22"/>
      <c r="K156" s="45"/>
      <c r="L156" s="66"/>
      <c r="M156" s="22"/>
      <c r="N156" s="22"/>
      <c r="O156" s="45"/>
      <c r="P156" s="139"/>
      <c r="Q156" s="45"/>
      <c r="R156" s="22"/>
      <c r="S156" s="45"/>
      <c r="T156" s="66"/>
      <c r="U156" s="22"/>
    </row>
    <row r="157" spans="1:21">
      <c r="A157" s="41"/>
      <c r="B157" s="63" t="s">
        <v>59</v>
      </c>
      <c r="C157" s="25"/>
      <c r="D157" s="25"/>
      <c r="E157" s="25"/>
      <c r="F157" s="25"/>
      <c r="G157" s="25"/>
      <c r="H157" s="25"/>
      <c r="I157" s="25"/>
      <c r="J157" s="25"/>
      <c r="K157" s="25"/>
      <c r="L157" s="25"/>
      <c r="M157" s="25"/>
      <c r="N157" s="25"/>
      <c r="O157" s="25"/>
      <c r="P157" s="25"/>
      <c r="Q157" s="25"/>
      <c r="R157" s="25"/>
      <c r="S157" s="25"/>
      <c r="T157" s="25"/>
      <c r="U157" s="25"/>
    </row>
    <row r="158" spans="1:21">
      <c r="A158" s="41"/>
      <c r="B158" s="63"/>
      <c r="C158" s="25"/>
      <c r="D158" s="25"/>
      <c r="E158" s="25"/>
      <c r="F158" s="25"/>
      <c r="G158" s="25"/>
      <c r="H158" s="25"/>
      <c r="I158" s="25"/>
      <c r="J158" s="25"/>
      <c r="K158" s="25"/>
      <c r="L158" s="25"/>
      <c r="M158" s="25"/>
      <c r="N158" s="25"/>
      <c r="O158" s="25"/>
      <c r="P158" s="25"/>
      <c r="Q158" s="25"/>
      <c r="R158" s="25"/>
      <c r="S158" s="25"/>
      <c r="T158" s="25"/>
      <c r="U158" s="25"/>
    </row>
    <row r="159" spans="1:21">
      <c r="A159" s="41"/>
      <c r="B159" s="189" t="s">
        <v>60</v>
      </c>
      <c r="C159" s="95">
        <v>215</v>
      </c>
      <c r="D159" s="95"/>
      <c r="E159" s="22"/>
      <c r="F159" s="22"/>
      <c r="G159" s="95" t="s">
        <v>176</v>
      </c>
      <c r="H159" s="95"/>
      <c r="I159" s="22"/>
      <c r="J159" s="22"/>
      <c r="K159" s="95" t="s">
        <v>176</v>
      </c>
      <c r="L159" s="95"/>
      <c r="M159" s="22"/>
      <c r="N159" s="22"/>
      <c r="O159" s="95" t="s">
        <v>176</v>
      </c>
      <c r="P159" s="95"/>
      <c r="Q159" s="22"/>
      <c r="R159" s="22"/>
      <c r="S159" s="139">
        <v>215</v>
      </c>
      <c r="T159" s="139"/>
      <c r="U159" s="22"/>
    </row>
    <row r="160" spans="1:21">
      <c r="A160" s="41"/>
      <c r="B160" s="189"/>
      <c r="C160" s="95"/>
      <c r="D160" s="95"/>
      <c r="E160" s="22"/>
      <c r="F160" s="22"/>
      <c r="G160" s="95"/>
      <c r="H160" s="95"/>
      <c r="I160" s="22"/>
      <c r="J160" s="22"/>
      <c r="K160" s="95"/>
      <c r="L160" s="95"/>
      <c r="M160" s="22"/>
      <c r="N160" s="22"/>
      <c r="O160" s="95"/>
      <c r="P160" s="95"/>
      <c r="Q160" s="22"/>
      <c r="R160" s="22"/>
      <c r="S160" s="139"/>
      <c r="T160" s="139"/>
      <c r="U160" s="22"/>
    </row>
    <row r="161" spans="1:21">
      <c r="A161" s="41"/>
      <c r="B161" s="190" t="s">
        <v>61</v>
      </c>
      <c r="C161" s="68">
        <v>521</v>
      </c>
      <c r="D161" s="68"/>
      <c r="E161" s="25"/>
      <c r="F161" s="25"/>
      <c r="G161" s="68" t="s">
        <v>176</v>
      </c>
      <c r="H161" s="68"/>
      <c r="I161" s="25"/>
      <c r="J161" s="25"/>
      <c r="K161" s="68">
        <v>521</v>
      </c>
      <c r="L161" s="68"/>
      <c r="M161" s="25"/>
      <c r="N161" s="25"/>
      <c r="O161" s="68" t="s">
        <v>570</v>
      </c>
      <c r="P161" s="68"/>
      <c r="Q161" s="63" t="s">
        <v>175</v>
      </c>
      <c r="R161" s="25"/>
      <c r="S161" s="144">
        <v>521</v>
      </c>
      <c r="T161" s="144"/>
      <c r="U161" s="25"/>
    </row>
    <row r="162" spans="1:21" ht="15.75" thickBot="1">
      <c r="A162" s="41"/>
      <c r="B162" s="190"/>
      <c r="C162" s="116"/>
      <c r="D162" s="116"/>
      <c r="E162" s="97"/>
      <c r="F162" s="25"/>
      <c r="G162" s="116"/>
      <c r="H162" s="116"/>
      <c r="I162" s="97"/>
      <c r="J162" s="25"/>
      <c r="K162" s="116"/>
      <c r="L162" s="116"/>
      <c r="M162" s="97"/>
      <c r="N162" s="25"/>
      <c r="O162" s="116"/>
      <c r="P162" s="116"/>
      <c r="Q162" s="117"/>
      <c r="R162" s="25"/>
      <c r="S162" s="146"/>
      <c r="T162" s="146"/>
      <c r="U162" s="97"/>
    </row>
    <row r="163" spans="1:21">
      <c r="A163" s="41"/>
      <c r="B163" s="47" t="s">
        <v>62</v>
      </c>
      <c r="C163" s="134">
        <v>736</v>
      </c>
      <c r="D163" s="134"/>
      <c r="E163" s="100"/>
      <c r="F163" s="22"/>
      <c r="G163" s="134" t="s">
        <v>176</v>
      </c>
      <c r="H163" s="134"/>
      <c r="I163" s="100"/>
      <c r="J163" s="22"/>
      <c r="K163" s="134">
        <v>521</v>
      </c>
      <c r="L163" s="134"/>
      <c r="M163" s="100"/>
      <c r="N163" s="22"/>
      <c r="O163" s="134" t="s">
        <v>570</v>
      </c>
      <c r="P163" s="134"/>
      <c r="Q163" s="118" t="s">
        <v>175</v>
      </c>
      <c r="R163" s="22"/>
      <c r="S163" s="151">
        <v>736</v>
      </c>
      <c r="T163" s="151"/>
      <c r="U163" s="100"/>
    </row>
    <row r="164" spans="1:21" ht="15.75" thickBot="1">
      <c r="A164" s="41"/>
      <c r="B164" s="47"/>
      <c r="C164" s="104"/>
      <c r="D164" s="104"/>
      <c r="E164" s="70"/>
      <c r="F164" s="22"/>
      <c r="G164" s="104"/>
      <c r="H164" s="104"/>
      <c r="I164" s="70"/>
      <c r="J164" s="22"/>
      <c r="K164" s="104"/>
      <c r="L164" s="104"/>
      <c r="M164" s="70"/>
      <c r="N164" s="22"/>
      <c r="O164" s="104"/>
      <c r="P164" s="104"/>
      <c r="Q164" s="123"/>
      <c r="R164" s="22"/>
      <c r="S164" s="140"/>
      <c r="T164" s="140"/>
      <c r="U164" s="70"/>
    </row>
    <row r="165" spans="1:21">
      <c r="A165" s="41"/>
      <c r="B165" s="63" t="s">
        <v>571</v>
      </c>
      <c r="C165" s="73" t="s">
        <v>172</v>
      </c>
      <c r="D165" s="75">
        <v>23846</v>
      </c>
      <c r="E165" s="77"/>
      <c r="F165" s="25"/>
      <c r="G165" s="73" t="s">
        <v>172</v>
      </c>
      <c r="H165" s="75">
        <v>3603</v>
      </c>
      <c r="I165" s="77"/>
      <c r="J165" s="25"/>
      <c r="K165" s="73" t="s">
        <v>172</v>
      </c>
      <c r="L165" s="75">
        <v>7783</v>
      </c>
      <c r="M165" s="77"/>
      <c r="N165" s="25"/>
      <c r="O165" s="73" t="s">
        <v>172</v>
      </c>
      <c r="P165" s="152" t="s">
        <v>572</v>
      </c>
      <c r="Q165" s="73" t="s">
        <v>175</v>
      </c>
      <c r="R165" s="25"/>
      <c r="S165" s="73" t="s">
        <v>172</v>
      </c>
      <c r="T165" s="75">
        <v>23846</v>
      </c>
      <c r="U165" s="77"/>
    </row>
    <row r="166" spans="1:21" ht="15.75" thickBot="1">
      <c r="A166" s="41"/>
      <c r="B166" s="63"/>
      <c r="C166" s="74"/>
      <c r="D166" s="76"/>
      <c r="E166" s="78"/>
      <c r="F166" s="25"/>
      <c r="G166" s="74"/>
      <c r="H166" s="76"/>
      <c r="I166" s="78"/>
      <c r="J166" s="25"/>
      <c r="K166" s="74"/>
      <c r="L166" s="76"/>
      <c r="M166" s="78"/>
      <c r="N166" s="25"/>
      <c r="O166" s="74"/>
      <c r="P166" s="153"/>
      <c r="Q166" s="74"/>
      <c r="R166" s="25"/>
      <c r="S166" s="74"/>
      <c r="T166" s="76"/>
      <c r="U166" s="78"/>
    </row>
    <row r="167" spans="1:21" ht="15.75" thickTop="1">
      <c r="A167" s="41"/>
      <c r="B167" s="40"/>
      <c r="C167" s="40"/>
      <c r="D167" s="40"/>
      <c r="E167" s="40"/>
      <c r="F167" s="40"/>
      <c r="G167" s="40"/>
      <c r="H167" s="40"/>
      <c r="I167" s="40"/>
      <c r="J167" s="40"/>
      <c r="K167" s="40"/>
      <c r="L167" s="40"/>
      <c r="M167" s="40"/>
      <c r="N167" s="40"/>
      <c r="O167" s="40"/>
      <c r="P167" s="40"/>
      <c r="Q167" s="40"/>
      <c r="R167" s="40"/>
      <c r="S167" s="40"/>
      <c r="T167" s="40"/>
      <c r="U167" s="40"/>
    </row>
    <row r="168" spans="1:21">
      <c r="A168" s="41"/>
      <c r="B168" s="42" t="s">
        <v>534</v>
      </c>
      <c r="C168" s="42"/>
      <c r="D168" s="42"/>
      <c r="E168" s="42"/>
      <c r="F168" s="42"/>
      <c r="G168" s="42"/>
      <c r="H168" s="42"/>
      <c r="I168" s="42"/>
      <c r="J168" s="42"/>
      <c r="K168" s="42"/>
      <c r="L168" s="42"/>
      <c r="M168" s="42"/>
      <c r="N168" s="42"/>
      <c r="O168" s="42"/>
      <c r="P168" s="42"/>
      <c r="Q168" s="42"/>
      <c r="R168" s="42"/>
      <c r="S168" s="42"/>
      <c r="T168" s="42"/>
      <c r="U168" s="42"/>
    </row>
    <row r="169" spans="1:21">
      <c r="A169" s="41"/>
      <c r="B169" s="42" t="s">
        <v>568</v>
      </c>
      <c r="C169" s="42"/>
      <c r="D169" s="42"/>
      <c r="E169" s="42"/>
      <c r="F169" s="42"/>
      <c r="G169" s="42"/>
      <c r="H169" s="42"/>
      <c r="I169" s="42"/>
      <c r="J169" s="42"/>
      <c r="K169" s="42"/>
      <c r="L169" s="42"/>
      <c r="M169" s="42"/>
      <c r="N169" s="42"/>
      <c r="O169" s="42"/>
      <c r="P169" s="42"/>
      <c r="Q169" s="42"/>
      <c r="R169" s="42"/>
      <c r="S169" s="42"/>
      <c r="T169" s="42"/>
      <c r="U169" s="42"/>
    </row>
    <row r="170" spans="1:21">
      <c r="A170" s="41"/>
      <c r="B170" s="45" t="s">
        <v>573</v>
      </c>
      <c r="C170" s="45"/>
      <c r="D170" s="45"/>
      <c r="E170" s="45"/>
      <c r="F170" s="45"/>
      <c r="G170" s="45"/>
      <c r="H170" s="45"/>
      <c r="I170" s="45"/>
      <c r="J170" s="45"/>
      <c r="K170" s="45"/>
      <c r="L170" s="45"/>
      <c r="M170" s="45"/>
      <c r="N170" s="45"/>
      <c r="O170" s="45"/>
      <c r="P170" s="45"/>
      <c r="Q170" s="45"/>
      <c r="R170" s="45"/>
      <c r="S170" s="45"/>
      <c r="T170" s="45"/>
      <c r="U170" s="45"/>
    </row>
    <row r="171" spans="1:21">
      <c r="A171" s="41"/>
      <c r="B171" s="42" t="s">
        <v>537</v>
      </c>
      <c r="C171" s="42"/>
      <c r="D171" s="42"/>
      <c r="E171" s="42"/>
      <c r="F171" s="42"/>
      <c r="G171" s="42"/>
      <c r="H171" s="42"/>
      <c r="I171" s="42"/>
      <c r="J171" s="42"/>
      <c r="K171" s="42"/>
      <c r="L171" s="42"/>
      <c r="M171" s="42"/>
      <c r="N171" s="42"/>
      <c r="O171" s="42"/>
      <c r="P171" s="42"/>
      <c r="Q171" s="42"/>
      <c r="R171" s="42"/>
      <c r="S171" s="42"/>
      <c r="T171" s="42"/>
      <c r="U171" s="42"/>
    </row>
    <row r="172" spans="1:21">
      <c r="A172" s="41"/>
      <c r="B172" s="158"/>
      <c r="C172" s="158"/>
      <c r="D172" s="158"/>
      <c r="E172" s="158"/>
      <c r="F172" s="158"/>
      <c r="G172" s="158"/>
      <c r="H172" s="158"/>
      <c r="I172" s="158"/>
      <c r="J172" s="158"/>
      <c r="K172" s="158"/>
      <c r="L172" s="158"/>
      <c r="M172" s="158"/>
      <c r="N172" s="158"/>
      <c r="O172" s="158"/>
      <c r="P172" s="158"/>
      <c r="Q172" s="158"/>
      <c r="R172" s="158"/>
      <c r="S172" s="158"/>
      <c r="T172" s="158"/>
      <c r="U172" s="158"/>
    </row>
    <row r="173" spans="1:21">
      <c r="A173" s="41"/>
      <c r="B173" s="158"/>
      <c r="C173" s="158"/>
      <c r="D173" s="158"/>
      <c r="E173" s="158"/>
      <c r="F173" s="158"/>
      <c r="G173" s="158"/>
      <c r="H173" s="158"/>
      <c r="I173" s="158"/>
      <c r="J173" s="158"/>
      <c r="K173" s="158"/>
      <c r="L173" s="158"/>
      <c r="M173" s="158"/>
      <c r="N173" s="158"/>
      <c r="O173" s="158"/>
      <c r="P173" s="158"/>
      <c r="Q173" s="158"/>
      <c r="R173" s="158"/>
      <c r="S173" s="158"/>
      <c r="T173" s="158"/>
      <c r="U173" s="158"/>
    </row>
    <row r="174" spans="1:21">
      <c r="A174" s="41"/>
      <c r="B174" s="17"/>
      <c r="C174" s="17"/>
      <c r="D174" s="17"/>
      <c r="E174" s="17"/>
      <c r="F174" s="17"/>
      <c r="G174" s="17"/>
      <c r="H174" s="17"/>
      <c r="I174" s="17"/>
      <c r="J174" s="17"/>
      <c r="K174" s="17"/>
      <c r="L174" s="17"/>
      <c r="M174" s="17"/>
      <c r="N174" s="17"/>
      <c r="O174" s="17"/>
      <c r="P174" s="17"/>
      <c r="Q174" s="17"/>
      <c r="R174" s="17"/>
      <c r="S174" s="17"/>
      <c r="T174" s="17"/>
      <c r="U174" s="17"/>
    </row>
    <row r="175" spans="1:21">
      <c r="A175" s="41"/>
      <c r="B175" s="14"/>
      <c r="C175" s="14"/>
      <c r="D175" s="14"/>
      <c r="E175" s="14"/>
      <c r="F175" s="14"/>
      <c r="G175" s="14"/>
      <c r="H175" s="14"/>
      <c r="I175" s="14"/>
      <c r="J175" s="14"/>
      <c r="K175" s="14"/>
      <c r="L175" s="14"/>
      <c r="M175" s="14"/>
      <c r="N175" s="14"/>
      <c r="O175" s="14"/>
      <c r="P175" s="14"/>
      <c r="Q175" s="14"/>
      <c r="R175" s="14"/>
      <c r="S175" s="14"/>
      <c r="T175" s="14"/>
      <c r="U175" s="14"/>
    </row>
    <row r="176" spans="1:21">
      <c r="A176" s="41"/>
      <c r="B176" s="22"/>
      <c r="C176" s="59" t="s">
        <v>538</v>
      </c>
      <c r="D176" s="59"/>
      <c r="E176" s="59"/>
      <c r="F176" s="22"/>
      <c r="G176" s="59" t="s">
        <v>539</v>
      </c>
      <c r="H176" s="59"/>
      <c r="I176" s="59"/>
      <c r="J176" s="22"/>
      <c r="K176" s="59" t="s">
        <v>541</v>
      </c>
      <c r="L176" s="59"/>
      <c r="M176" s="59"/>
      <c r="N176" s="22"/>
      <c r="O176" s="59" t="s">
        <v>542</v>
      </c>
      <c r="P176" s="59"/>
      <c r="Q176" s="59"/>
      <c r="R176" s="22"/>
      <c r="S176" s="59" t="s">
        <v>543</v>
      </c>
      <c r="T176" s="59"/>
      <c r="U176" s="59"/>
    </row>
    <row r="177" spans="1:21" ht="15.75" thickBot="1">
      <c r="A177" s="41"/>
      <c r="B177" s="22"/>
      <c r="C177" s="85"/>
      <c r="D177" s="85"/>
      <c r="E177" s="85"/>
      <c r="F177" s="22"/>
      <c r="G177" s="85" t="s">
        <v>540</v>
      </c>
      <c r="H177" s="85"/>
      <c r="I177" s="85"/>
      <c r="J177" s="22"/>
      <c r="K177" s="85" t="s">
        <v>540</v>
      </c>
      <c r="L177" s="85"/>
      <c r="M177" s="85"/>
      <c r="N177" s="22"/>
      <c r="O177" s="85"/>
      <c r="P177" s="85"/>
      <c r="Q177" s="85"/>
      <c r="R177" s="22"/>
      <c r="S177" s="85"/>
      <c r="T177" s="85"/>
      <c r="U177" s="85"/>
    </row>
    <row r="178" spans="1:21">
      <c r="A178" s="41"/>
      <c r="B178" s="11"/>
      <c r="C178" s="100"/>
      <c r="D178" s="100"/>
      <c r="E178" s="100"/>
      <c r="F178" s="11"/>
      <c r="G178" s="100"/>
      <c r="H178" s="100"/>
      <c r="I178" s="100"/>
      <c r="J178" s="11"/>
      <c r="K178" s="100"/>
      <c r="L178" s="100"/>
      <c r="M178" s="100"/>
      <c r="N178" s="11"/>
      <c r="O178" s="100"/>
      <c r="P178" s="100"/>
      <c r="Q178" s="100"/>
      <c r="R178" s="11"/>
      <c r="S178" s="100"/>
      <c r="T178" s="100"/>
      <c r="U178" s="100"/>
    </row>
    <row r="179" spans="1:21">
      <c r="A179" s="41"/>
      <c r="B179" s="63" t="s">
        <v>574</v>
      </c>
      <c r="C179" s="61" t="s">
        <v>172</v>
      </c>
      <c r="D179" s="62">
        <v>19743</v>
      </c>
      <c r="E179" s="25"/>
      <c r="F179" s="25"/>
      <c r="G179" s="61" t="s">
        <v>172</v>
      </c>
      <c r="H179" s="62">
        <v>2658</v>
      </c>
      <c r="I179" s="25"/>
      <c r="J179" s="25"/>
      <c r="K179" s="61" t="s">
        <v>172</v>
      </c>
      <c r="L179" s="62">
        <v>5787</v>
      </c>
      <c r="M179" s="25"/>
      <c r="N179" s="25"/>
      <c r="O179" s="61" t="s">
        <v>172</v>
      </c>
      <c r="P179" s="144" t="s">
        <v>563</v>
      </c>
      <c r="Q179" s="61" t="s">
        <v>175</v>
      </c>
      <c r="R179" s="25"/>
      <c r="S179" s="61" t="s">
        <v>172</v>
      </c>
      <c r="T179" s="62">
        <v>19743</v>
      </c>
      <c r="U179" s="25"/>
    </row>
    <row r="180" spans="1:21">
      <c r="A180" s="41"/>
      <c r="B180" s="63"/>
      <c r="C180" s="61"/>
      <c r="D180" s="62"/>
      <c r="E180" s="25"/>
      <c r="F180" s="25"/>
      <c r="G180" s="61"/>
      <c r="H180" s="62"/>
      <c r="I180" s="25"/>
      <c r="J180" s="25"/>
      <c r="K180" s="61"/>
      <c r="L180" s="62"/>
      <c r="M180" s="25"/>
      <c r="N180" s="25"/>
      <c r="O180" s="61"/>
      <c r="P180" s="144"/>
      <c r="Q180" s="61"/>
      <c r="R180" s="25"/>
      <c r="S180" s="61"/>
      <c r="T180" s="62"/>
      <c r="U180" s="25"/>
    </row>
    <row r="181" spans="1:21" ht="26.25">
      <c r="A181" s="41"/>
      <c r="B181" s="39" t="s">
        <v>59</v>
      </c>
      <c r="C181" s="22"/>
      <c r="D181" s="22"/>
      <c r="E181" s="22"/>
      <c r="F181" s="11"/>
      <c r="G181" s="22"/>
      <c r="H181" s="22"/>
      <c r="I181" s="22"/>
      <c r="J181" s="11"/>
      <c r="K181" s="22"/>
      <c r="L181" s="22"/>
      <c r="M181" s="22"/>
      <c r="N181" s="11"/>
      <c r="O181" s="22"/>
      <c r="P181" s="22"/>
      <c r="Q181" s="22"/>
      <c r="R181" s="11"/>
      <c r="S181" s="22"/>
      <c r="T181" s="22"/>
      <c r="U181" s="22"/>
    </row>
    <row r="182" spans="1:21">
      <c r="A182" s="41"/>
      <c r="B182" s="190" t="s">
        <v>60</v>
      </c>
      <c r="C182" s="68">
        <v>215</v>
      </c>
      <c r="D182" s="68"/>
      <c r="E182" s="25"/>
      <c r="F182" s="25"/>
      <c r="G182" s="68" t="s">
        <v>176</v>
      </c>
      <c r="H182" s="68"/>
      <c r="I182" s="25"/>
      <c r="J182" s="25"/>
      <c r="K182" s="68" t="s">
        <v>176</v>
      </c>
      <c r="L182" s="68"/>
      <c r="M182" s="25"/>
      <c r="N182" s="25"/>
      <c r="O182" s="68" t="s">
        <v>176</v>
      </c>
      <c r="P182" s="68"/>
      <c r="Q182" s="25"/>
      <c r="R182" s="25"/>
      <c r="S182" s="144">
        <v>215</v>
      </c>
      <c r="T182" s="144"/>
      <c r="U182" s="25"/>
    </row>
    <row r="183" spans="1:21">
      <c r="A183" s="41"/>
      <c r="B183" s="190"/>
      <c r="C183" s="68"/>
      <c r="D183" s="68"/>
      <c r="E183" s="25"/>
      <c r="F183" s="25"/>
      <c r="G183" s="68"/>
      <c r="H183" s="68"/>
      <c r="I183" s="25"/>
      <c r="J183" s="25"/>
      <c r="K183" s="68"/>
      <c r="L183" s="68"/>
      <c r="M183" s="25"/>
      <c r="N183" s="25"/>
      <c r="O183" s="68"/>
      <c r="P183" s="68"/>
      <c r="Q183" s="25"/>
      <c r="R183" s="25"/>
      <c r="S183" s="144"/>
      <c r="T183" s="144"/>
      <c r="U183" s="25"/>
    </row>
    <row r="184" spans="1:21">
      <c r="A184" s="41"/>
      <c r="B184" s="189" t="s">
        <v>61</v>
      </c>
      <c r="C184" s="95" t="s">
        <v>364</v>
      </c>
      <c r="D184" s="95"/>
      <c r="E184" s="47" t="s">
        <v>175</v>
      </c>
      <c r="F184" s="22"/>
      <c r="G184" s="95" t="s">
        <v>176</v>
      </c>
      <c r="H184" s="95"/>
      <c r="I184" s="22"/>
      <c r="J184" s="22"/>
      <c r="K184" s="95" t="s">
        <v>364</v>
      </c>
      <c r="L184" s="95"/>
      <c r="M184" s="47" t="s">
        <v>175</v>
      </c>
      <c r="N184" s="22"/>
      <c r="O184" s="95">
        <v>245</v>
      </c>
      <c r="P184" s="95"/>
      <c r="Q184" s="22"/>
      <c r="R184" s="22"/>
      <c r="S184" s="139" t="s">
        <v>364</v>
      </c>
      <c r="T184" s="139"/>
      <c r="U184" s="45" t="s">
        <v>175</v>
      </c>
    </row>
    <row r="185" spans="1:21" ht="15.75" thickBot="1">
      <c r="A185" s="41"/>
      <c r="B185" s="189"/>
      <c r="C185" s="104"/>
      <c r="D185" s="104"/>
      <c r="E185" s="123"/>
      <c r="F185" s="22"/>
      <c r="G185" s="104"/>
      <c r="H185" s="104"/>
      <c r="I185" s="70"/>
      <c r="J185" s="22"/>
      <c r="K185" s="104"/>
      <c r="L185" s="104"/>
      <c r="M185" s="123"/>
      <c r="N185" s="22"/>
      <c r="O185" s="104"/>
      <c r="P185" s="104"/>
      <c r="Q185" s="70"/>
      <c r="R185" s="22"/>
      <c r="S185" s="140"/>
      <c r="T185" s="140"/>
      <c r="U185" s="188"/>
    </row>
    <row r="186" spans="1:21">
      <c r="A186" s="41"/>
      <c r="B186" s="63" t="s">
        <v>62</v>
      </c>
      <c r="C186" s="91" t="s">
        <v>367</v>
      </c>
      <c r="D186" s="91"/>
      <c r="E186" s="79" t="s">
        <v>175</v>
      </c>
      <c r="F186" s="25"/>
      <c r="G186" s="91" t="s">
        <v>176</v>
      </c>
      <c r="H186" s="91"/>
      <c r="I186" s="77"/>
      <c r="J186" s="25"/>
      <c r="K186" s="91" t="s">
        <v>364</v>
      </c>
      <c r="L186" s="91"/>
      <c r="M186" s="79" t="s">
        <v>175</v>
      </c>
      <c r="N186" s="25"/>
      <c r="O186" s="91">
        <v>245</v>
      </c>
      <c r="P186" s="91"/>
      <c r="Q186" s="77"/>
      <c r="R186" s="25"/>
      <c r="S186" s="152" t="s">
        <v>367</v>
      </c>
      <c r="T186" s="152"/>
      <c r="U186" s="73" t="s">
        <v>175</v>
      </c>
    </row>
    <row r="187" spans="1:21" ht="15.75" thickBot="1">
      <c r="A187" s="41"/>
      <c r="B187" s="63"/>
      <c r="C187" s="116"/>
      <c r="D187" s="116"/>
      <c r="E187" s="117"/>
      <c r="F187" s="25"/>
      <c r="G187" s="116"/>
      <c r="H187" s="116"/>
      <c r="I187" s="97"/>
      <c r="J187" s="25"/>
      <c r="K187" s="116"/>
      <c r="L187" s="116"/>
      <c r="M187" s="117"/>
      <c r="N187" s="25"/>
      <c r="O187" s="116"/>
      <c r="P187" s="116"/>
      <c r="Q187" s="97"/>
      <c r="R187" s="25"/>
      <c r="S187" s="146"/>
      <c r="T187" s="146"/>
      <c r="U187" s="186"/>
    </row>
    <row r="188" spans="1:21">
      <c r="A188" s="41"/>
      <c r="B188" s="47" t="s">
        <v>63</v>
      </c>
      <c r="C188" s="155" t="s">
        <v>172</v>
      </c>
      <c r="D188" s="98">
        <v>19713</v>
      </c>
      <c r="E188" s="100"/>
      <c r="F188" s="22"/>
      <c r="G188" s="155" t="s">
        <v>172</v>
      </c>
      <c r="H188" s="98">
        <v>2658</v>
      </c>
      <c r="I188" s="100"/>
      <c r="J188" s="22"/>
      <c r="K188" s="155" t="s">
        <v>172</v>
      </c>
      <c r="L188" s="98">
        <v>5542</v>
      </c>
      <c r="M188" s="100"/>
      <c r="N188" s="22"/>
      <c r="O188" s="155" t="s">
        <v>172</v>
      </c>
      <c r="P188" s="151" t="s">
        <v>575</v>
      </c>
      <c r="Q188" s="155" t="s">
        <v>175</v>
      </c>
      <c r="R188" s="22"/>
      <c r="S188" s="155" t="s">
        <v>172</v>
      </c>
      <c r="T188" s="98">
        <v>19713</v>
      </c>
      <c r="U188" s="100"/>
    </row>
    <row r="189" spans="1:21" ht="15.75" thickBot="1">
      <c r="A189" s="41"/>
      <c r="B189" s="47"/>
      <c r="C189" s="106"/>
      <c r="D189" s="99"/>
      <c r="E189" s="101"/>
      <c r="F189" s="22"/>
      <c r="G189" s="106"/>
      <c r="H189" s="99"/>
      <c r="I189" s="101"/>
      <c r="J189" s="22"/>
      <c r="K189" s="106"/>
      <c r="L189" s="99"/>
      <c r="M189" s="101"/>
      <c r="N189" s="22"/>
      <c r="O189" s="106"/>
      <c r="P189" s="156"/>
      <c r="Q189" s="106"/>
      <c r="R189" s="22"/>
      <c r="S189" s="106"/>
      <c r="T189" s="99"/>
      <c r="U189" s="101"/>
    </row>
    <row r="190" spans="1:21" ht="15.75" thickTop="1">
      <c r="A190" s="41"/>
      <c r="B190" s="40"/>
      <c r="C190" s="40"/>
      <c r="D190" s="40"/>
      <c r="E190" s="40"/>
      <c r="F190" s="40"/>
      <c r="G190" s="40"/>
      <c r="H190" s="40"/>
      <c r="I190" s="40"/>
      <c r="J190" s="40"/>
      <c r="K190" s="40"/>
      <c r="L190" s="40"/>
      <c r="M190" s="40"/>
      <c r="N190" s="40"/>
      <c r="O190" s="40"/>
      <c r="P190" s="40"/>
      <c r="Q190" s="40"/>
      <c r="R190" s="40"/>
      <c r="S190" s="40"/>
      <c r="T190" s="40"/>
      <c r="U190" s="40"/>
    </row>
    <row r="191" spans="1:21">
      <c r="A191" s="41"/>
      <c r="B191" s="42" t="s">
        <v>534</v>
      </c>
      <c r="C191" s="42"/>
      <c r="D191" s="42"/>
      <c r="E191" s="42"/>
      <c r="F191" s="42"/>
      <c r="G191" s="42"/>
      <c r="H191" s="42"/>
      <c r="I191" s="42"/>
      <c r="J191" s="42"/>
      <c r="K191" s="42"/>
      <c r="L191" s="42"/>
      <c r="M191" s="42"/>
      <c r="N191" s="42"/>
      <c r="O191" s="42"/>
      <c r="P191" s="42"/>
      <c r="Q191" s="42"/>
      <c r="R191" s="42"/>
      <c r="S191" s="42"/>
      <c r="T191" s="42"/>
      <c r="U191" s="42"/>
    </row>
    <row r="192" spans="1:21">
      <c r="A192" s="41"/>
      <c r="B192" s="42" t="s">
        <v>576</v>
      </c>
      <c r="C192" s="42"/>
      <c r="D192" s="42"/>
      <c r="E192" s="42"/>
      <c r="F192" s="42"/>
      <c r="G192" s="42"/>
      <c r="H192" s="42"/>
      <c r="I192" s="42"/>
      <c r="J192" s="42"/>
      <c r="K192" s="42"/>
      <c r="L192" s="42"/>
      <c r="M192" s="42"/>
      <c r="N192" s="42"/>
      <c r="O192" s="42"/>
      <c r="P192" s="42"/>
      <c r="Q192" s="42"/>
      <c r="R192" s="42"/>
      <c r="S192" s="42"/>
      <c r="T192" s="42"/>
      <c r="U192" s="42"/>
    </row>
    <row r="193" spans="1:21">
      <c r="A193" s="41"/>
      <c r="B193" s="45" t="s">
        <v>577</v>
      </c>
      <c r="C193" s="45"/>
      <c r="D193" s="45"/>
      <c r="E193" s="45"/>
      <c r="F193" s="45"/>
      <c r="G193" s="45"/>
      <c r="H193" s="45"/>
      <c r="I193" s="45"/>
      <c r="J193" s="45"/>
      <c r="K193" s="45"/>
      <c r="L193" s="45"/>
      <c r="M193" s="45"/>
      <c r="N193" s="45"/>
      <c r="O193" s="45"/>
      <c r="P193" s="45"/>
      <c r="Q193" s="45"/>
      <c r="R193" s="45"/>
      <c r="S193" s="45"/>
      <c r="T193" s="45"/>
      <c r="U193" s="45"/>
    </row>
    <row r="194" spans="1:21">
      <c r="A194" s="41"/>
      <c r="B194" s="42" t="s">
        <v>537</v>
      </c>
      <c r="C194" s="42"/>
      <c r="D194" s="42"/>
      <c r="E194" s="42"/>
      <c r="F194" s="42"/>
      <c r="G194" s="42"/>
      <c r="H194" s="42"/>
      <c r="I194" s="42"/>
      <c r="J194" s="42"/>
      <c r="K194" s="42"/>
      <c r="L194" s="42"/>
      <c r="M194" s="42"/>
      <c r="N194" s="42"/>
      <c r="O194" s="42"/>
      <c r="P194" s="42"/>
      <c r="Q194" s="42"/>
      <c r="R194" s="42"/>
      <c r="S194" s="42"/>
      <c r="T194" s="42"/>
      <c r="U194" s="42"/>
    </row>
    <row r="195" spans="1:21">
      <c r="A195" s="41"/>
      <c r="B195" s="137"/>
      <c r="C195" s="137"/>
      <c r="D195" s="137"/>
      <c r="E195" s="137"/>
      <c r="F195" s="137"/>
      <c r="G195" s="137"/>
      <c r="H195" s="137"/>
      <c r="I195" s="137"/>
      <c r="J195" s="137"/>
      <c r="K195" s="137"/>
      <c r="L195" s="137"/>
      <c r="M195" s="137"/>
      <c r="N195" s="137"/>
      <c r="O195" s="137"/>
      <c r="P195" s="137"/>
      <c r="Q195" s="137"/>
      <c r="R195" s="137"/>
      <c r="S195" s="137"/>
      <c r="T195" s="137"/>
      <c r="U195" s="137"/>
    </row>
    <row r="196" spans="1:21">
      <c r="A196" s="41"/>
      <c r="B196" s="17"/>
      <c r="C196" s="17"/>
      <c r="D196" s="17"/>
      <c r="E196" s="17"/>
      <c r="F196" s="17"/>
      <c r="G196" s="17"/>
      <c r="H196" s="17"/>
      <c r="I196" s="17"/>
      <c r="J196" s="17"/>
      <c r="K196" s="17"/>
      <c r="L196" s="17"/>
      <c r="M196" s="17"/>
      <c r="N196" s="17"/>
      <c r="O196" s="17"/>
      <c r="P196" s="17"/>
      <c r="Q196" s="17"/>
      <c r="R196" s="17"/>
      <c r="S196" s="17"/>
      <c r="T196" s="17"/>
      <c r="U196" s="17"/>
    </row>
    <row r="197" spans="1:21">
      <c r="A197" s="41"/>
      <c r="B197" s="14"/>
      <c r="C197" s="14"/>
      <c r="D197" s="14"/>
      <c r="E197" s="14"/>
      <c r="F197" s="14"/>
      <c r="G197" s="14"/>
      <c r="H197" s="14"/>
      <c r="I197" s="14"/>
      <c r="J197" s="14"/>
      <c r="K197" s="14"/>
      <c r="L197" s="14"/>
      <c r="M197" s="14"/>
      <c r="N197" s="14"/>
      <c r="O197" s="14"/>
      <c r="P197" s="14"/>
      <c r="Q197" s="14"/>
      <c r="R197" s="14"/>
      <c r="S197" s="14"/>
      <c r="T197" s="14"/>
      <c r="U197" s="14"/>
    </row>
    <row r="198" spans="1:21">
      <c r="A198" s="41"/>
      <c r="B198" s="22"/>
      <c r="C198" s="59" t="s">
        <v>538</v>
      </c>
      <c r="D198" s="59"/>
      <c r="E198" s="59"/>
      <c r="F198" s="22"/>
      <c r="G198" s="59" t="s">
        <v>539</v>
      </c>
      <c r="H198" s="59"/>
      <c r="I198" s="59"/>
      <c r="J198" s="22"/>
      <c r="K198" s="59" t="s">
        <v>541</v>
      </c>
      <c r="L198" s="59"/>
      <c r="M198" s="59"/>
      <c r="N198" s="22"/>
      <c r="O198" s="59" t="s">
        <v>542</v>
      </c>
      <c r="P198" s="59"/>
      <c r="Q198" s="59"/>
      <c r="R198" s="22"/>
      <c r="S198" s="59" t="s">
        <v>543</v>
      </c>
      <c r="T198" s="59"/>
      <c r="U198" s="59"/>
    </row>
    <row r="199" spans="1:21" ht="15.75" thickBot="1">
      <c r="A199" s="41"/>
      <c r="B199" s="22"/>
      <c r="C199" s="85"/>
      <c r="D199" s="85"/>
      <c r="E199" s="85"/>
      <c r="F199" s="22"/>
      <c r="G199" s="85" t="s">
        <v>540</v>
      </c>
      <c r="H199" s="85"/>
      <c r="I199" s="85"/>
      <c r="J199" s="22"/>
      <c r="K199" s="85" t="s">
        <v>540</v>
      </c>
      <c r="L199" s="85"/>
      <c r="M199" s="85"/>
      <c r="N199" s="22"/>
      <c r="O199" s="85"/>
      <c r="P199" s="85"/>
      <c r="Q199" s="85"/>
      <c r="R199" s="22"/>
      <c r="S199" s="85"/>
      <c r="T199" s="85"/>
      <c r="U199" s="85"/>
    </row>
    <row r="200" spans="1:21">
      <c r="A200" s="41"/>
      <c r="B200" s="122" t="s">
        <v>578</v>
      </c>
      <c r="C200" s="77"/>
      <c r="D200" s="77"/>
      <c r="E200" s="77"/>
      <c r="F200" s="15"/>
      <c r="G200" s="77"/>
      <c r="H200" s="77"/>
      <c r="I200" s="77"/>
      <c r="J200" s="15"/>
      <c r="K200" s="77"/>
      <c r="L200" s="77"/>
      <c r="M200" s="77"/>
      <c r="N200" s="15"/>
      <c r="O200" s="77"/>
      <c r="P200" s="77"/>
      <c r="Q200" s="77"/>
      <c r="R200" s="15"/>
      <c r="S200" s="77"/>
      <c r="T200" s="77"/>
      <c r="U200" s="77"/>
    </row>
    <row r="201" spans="1:21">
      <c r="A201" s="41"/>
      <c r="B201" s="65" t="s">
        <v>67</v>
      </c>
      <c r="C201" s="47" t="s">
        <v>172</v>
      </c>
      <c r="D201" s="67">
        <v>10363</v>
      </c>
      <c r="E201" s="22"/>
      <c r="F201" s="22"/>
      <c r="G201" s="47" t="s">
        <v>172</v>
      </c>
      <c r="H201" s="95">
        <v>298</v>
      </c>
      <c r="I201" s="22"/>
      <c r="J201" s="22"/>
      <c r="K201" s="47" t="s">
        <v>172</v>
      </c>
      <c r="L201" s="67">
        <v>164217</v>
      </c>
      <c r="M201" s="22"/>
      <c r="N201" s="22"/>
      <c r="O201" s="47" t="s">
        <v>172</v>
      </c>
      <c r="P201" s="95" t="s">
        <v>176</v>
      </c>
      <c r="Q201" s="22"/>
      <c r="R201" s="22"/>
      <c r="S201" s="45" t="s">
        <v>172</v>
      </c>
      <c r="T201" s="66">
        <v>174878</v>
      </c>
      <c r="U201" s="22"/>
    </row>
    <row r="202" spans="1:21">
      <c r="A202" s="41"/>
      <c r="B202" s="65"/>
      <c r="C202" s="47"/>
      <c r="D202" s="67"/>
      <c r="E202" s="22"/>
      <c r="F202" s="22"/>
      <c r="G202" s="47"/>
      <c r="H202" s="95"/>
      <c r="I202" s="22"/>
      <c r="J202" s="22"/>
      <c r="K202" s="47"/>
      <c r="L202" s="67"/>
      <c r="M202" s="22"/>
      <c r="N202" s="22"/>
      <c r="O202" s="47"/>
      <c r="P202" s="95"/>
      <c r="Q202" s="22"/>
      <c r="R202" s="22"/>
      <c r="S202" s="45"/>
      <c r="T202" s="66"/>
      <c r="U202" s="22"/>
    </row>
    <row r="203" spans="1:21">
      <c r="A203" s="41"/>
      <c r="B203" s="60" t="s">
        <v>579</v>
      </c>
      <c r="C203" s="64">
        <v>89770</v>
      </c>
      <c r="D203" s="64"/>
      <c r="E203" s="25"/>
      <c r="F203" s="25"/>
      <c r="G203" s="64">
        <v>1735</v>
      </c>
      <c r="H203" s="64"/>
      <c r="I203" s="25"/>
      <c r="J203" s="25"/>
      <c r="K203" s="64">
        <v>8642</v>
      </c>
      <c r="L203" s="64"/>
      <c r="M203" s="25"/>
      <c r="N203" s="25"/>
      <c r="O203" s="68" t="s">
        <v>176</v>
      </c>
      <c r="P203" s="68"/>
      <c r="Q203" s="25"/>
      <c r="R203" s="25"/>
      <c r="S203" s="62">
        <v>100147</v>
      </c>
      <c r="T203" s="62"/>
      <c r="U203" s="25"/>
    </row>
    <row r="204" spans="1:21">
      <c r="A204" s="41"/>
      <c r="B204" s="60"/>
      <c r="C204" s="64"/>
      <c r="D204" s="64"/>
      <c r="E204" s="25"/>
      <c r="F204" s="25"/>
      <c r="G204" s="64"/>
      <c r="H204" s="64"/>
      <c r="I204" s="25"/>
      <c r="J204" s="25"/>
      <c r="K204" s="64"/>
      <c r="L204" s="64"/>
      <c r="M204" s="25"/>
      <c r="N204" s="25"/>
      <c r="O204" s="68"/>
      <c r="P204" s="68"/>
      <c r="Q204" s="25"/>
      <c r="R204" s="25"/>
      <c r="S204" s="62"/>
      <c r="T204" s="62"/>
      <c r="U204" s="25"/>
    </row>
    <row r="205" spans="1:21">
      <c r="A205" s="41"/>
      <c r="B205" s="65" t="s">
        <v>71</v>
      </c>
      <c r="C205" s="67">
        <v>24499</v>
      </c>
      <c r="D205" s="67"/>
      <c r="E205" s="22"/>
      <c r="F205" s="22"/>
      <c r="G205" s="67">
        <v>42348</v>
      </c>
      <c r="H205" s="67"/>
      <c r="I205" s="22"/>
      <c r="J205" s="22"/>
      <c r="K205" s="67">
        <v>1224</v>
      </c>
      <c r="L205" s="67"/>
      <c r="M205" s="22"/>
      <c r="N205" s="22"/>
      <c r="O205" s="95" t="s">
        <v>580</v>
      </c>
      <c r="P205" s="95"/>
      <c r="Q205" s="47" t="s">
        <v>175</v>
      </c>
      <c r="R205" s="22"/>
      <c r="S205" s="66">
        <v>64797</v>
      </c>
      <c r="T205" s="66"/>
      <c r="U205" s="22"/>
    </row>
    <row r="206" spans="1:21" ht="15.75" thickBot="1">
      <c r="A206" s="41"/>
      <c r="B206" s="65"/>
      <c r="C206" s="71"/>
      <c r="D206" s="71"/>
      <c r="E206" s="70"/>
      <c r="F206" s="22"/>
      <c r="G206" s="71"/>
      <c r="H206" s="71"/>
      <c r="I206" s="70"/>
      <c r="J206" s="22"/>
      <c r="K206" s="71"/>
      <c r="L206" s="71"/>
      <c r="M206" s="70"/>
      <c r="N206" s="22"/>
      <c r="O206" s="104"/>
      <c r="P206" s="104"/>
      <c r="Q206" s="123"/>
      <c r="R206" s="22"/>
      <c r="S206" s="69"/>
      <c r="T206" s="69"/>
      <c r="U206" s="70"/>
    </row>
    <row r="207" spans="1:21">
      <c r="A207" s="41"/>
      <c r="B207" s="133" t="s">
        <v>72</v>
      </c>
      <c r="C207" s="81">
        <v>124632</v>
      </c>
      <c r="D207" s="81"/>
      <c r="E207" s="77"/>
      <c r="F207" s="25"/>
      <c r="G207" s="81">
        <v>44381</v>
      </c>
      <c r="H207" s="81"/>
      <c r="I207" s="77"/>
      <c r="J207" s="25"/>
      <c r="K207" s="81">
        <v>174083</v>
      </c>
      <c r="L207" s="81"/>
      <c r="M207" s="77"/>
      <c r="N207" s="25"/>
      <c r="O207" s="91" t="s">
        <v>580</v>
      </c>
      <c r="P207" s="91"/>
      <c r="Q207" s="79" t="s">
        <v>175</v>
      </c>
      <c r="R207" s="25"/>
      <c r="S207" s="75">
        <v>339822</v>
      </c>
      <c r="T207" s="75"/>
      <c r="U207" s="77"/>
    </row>
    <row r="208" spans="1:21">
      <c r="A208" s="41"/>
      <c r="B208" s="133"/>
      <c r="C208" s="64"/>
      <c r="D208" s="64"/>
      <c r="E208" s="25"/>
      <c r="F208" s="25"/>
      <c r="G208" s="64"/>
      <c r="H208" s="64"/>
      <c r="I208" s="25"/>
      <c r="J208" s="25"/>
      <c r="K208" s="64"/>
      <c r="L208" s="64"/>
      <c r="M208" s="25"/>
      <c r="N208" s="25"/>
      <c r="O208" s="68"/>
      <c r="P208" s="68"/>
      <c r="Q208" s="63"/>
      <c r="R208" s="25"/>
      <c r="S208" s="62"/>
      <c r="T208" s="62"/>
      <c r="U208" s="25"/>
    </row>
    <row r="209" spans="1:21">
      <c r="A209" s="41"/>
      <c r="B209" s="65" t="s">
        <v>73</v>
      </c>
      <c r="C209" s="67">
        <v>11114</v>
      </c>
      <c r="D209" s="67"/>
      <c r="E209" s="22"/>
      <c r="F209" s="22"/>
      <c r="G209" s="67">
        <v>46204</v>
      </c>
      <c r="H209" s="67"/>
      <c r="I209" s="22"/>
      <c r="J209" s="22"/>
      <c r="K209" s="95">
        <v>950</v>
      </c>
      <c r="L209" s="95"/>
      <c r="M209" s="22"/>
      <c r="N209" s="22"/>
      <c r="O209" s="95" t="s">
        <v>176</v>
      </c>
      <c r="P209" s="95"/>
      <c r="Q209" s="22"/>
      <c r="R209" s="22"/>
      <c r="S209" s="66">
        <v>58268</v>
      </c>
      <c r="T209" s="66"/>
      <c r="U209" s="22"/>
    </row>
    <row r="210" spans="1:21">
      <c r="A210" s="41"/>
      <c r="B210" s="65"/>
      <c r="C210" s="67"/>
      <c r="D210" s="67"/>
      <c r="E210" s="22"/>
      <c r="F210" s="22"/>
      <c r="G210" s="67"/>
      <c r="H210" s="67"/>
      <c r="I210" s="22"/>
      <c r="J210" s="22"/>
      <c r="K210" s="95"/>
      <c r="L210" s="95"/>
      <c r="M210" s="22"/>
      <c r="N210" s="22"/>
      <c r="O210" s="95"/>
      <c r="P210" s="95"/>
      <c r="Q210" s="22"/>
      <c r="R210" s="22"/>
      <c r="S210" s="66"/>
      <c r="T210" s="66"/>
      <c r="U210" s="22"/>
    </row>
    <row r="211" spans="1:21">
      <c r="A211" s="41"/>
      <c r="B211" s="60" t="s">
        <v>74</v>
      </c>
      <c r="C211" s="64">
        <v>60620</v>
      </c>
      <c r="D211" s="64"/>
      <c r="E211" s="25"/>
      <c r="F211" s="25"/>
      <c r="G211" s="64">
        <v>5193</v>
      </c>
      <c r="H211" s="64"/>
      <c r="I211" s="25"/>
      <c r="J211" s="25"/>
      <c r="K211" s="68" t="s">
        <v>176</v>
      </c>
      <c r="L211" s="68"/>
      <c r="M211" s="25"/>
      <c r="N211" s="25"/>
      <c r="O211" s="68" t="s">
        <v>176</v>
      </c>
      <c r="P211" s="68"/>
      <c r="Q211" s="25"/>
      <c r="R211" s="25"/>
      <c r="S211" s="62">
        <v>65813</v>
      </c>
      <c r="T211" s="62"/>
      <c r="U211" s="25"/>
    </row>
    <row r="212" spans="1:21">
      <c r="A212" s="41"/>
      <c r="B212" s="60"/>
      <c r="C212" s="64"/>
      <c r="D212" s="64"/>
      <c r="E212" s="25"/>
      <c r="F212" s="25"/>
      <c r="G212" s="64"/>
      <c r="H212" s="64"/>
      <c r="I212" s="25"/>
      <c r="J212" s="25"/>
      <c r="K212" s="68"/>
      <c r="L212" s="68"/>
      <c r="M212" s="25"/>
      <c r="N212" s="25"/>
      <c r="O212" s="68"/>
      <c r="P212" s="68"/>
      <c r="Q212" s="25"/>
      <c r="R212" s="25"/>
      <c r="S212" s="62"/>
      <c r="T212" s="62"/>
      <c r="U212" s="25"/>
    </row>
    <row r="213" spans="1:21">
      <c r="A213" s="41"/>
      <c r="B213" s="65" t="s">
        <v>75</v>
      </c>
      <c r="C213" s="67">
        <v>6017</v>
      </c>
      <c r="D213" s="67"/>
      <c r="E213" s="22"/>
      <c r="F213" s="22"/>
      <c r="G213" s="67">
        <v>1941</v>
      </c>
      <c r="H213" s="67"/>
      <c r="I213" s="22"/>
      <c r="J213" s="22"/>
      <c r="K213" s="67">
        <v>1246</v>
      </c>
      <c r="L213" s="67"/>
      <c r="M213" s="22"/>
      <c r="N213" s="22"/>
      <c r="O213" s="95" t="s">
        <v>176</v>
      </c>
      <c r="P213" s="95"/>
      <c r="Q213" s="22"/>
      <c r="R213" s="22"/>
      <c r="S213" s="66">
        <v>9204</v>
      </c>
      <c r="T213" s="66"/>
      <c r="U213" s="22"/>
    </row>
    <row r="214" spans="1:21">
      <c r="A214" s="41"/>
      <c r="B214" s="65"/>
      <c r="C214" s="67"/>
      <c r="D214" s="67"/>
      <c r="E214" s="22"/>
      <c r="F214" s="22"/>
      <c r="G214" s="67"/>
      <c r="H214" s="67"/>
      <c r="I214" s="22"/>
      <c r="J214" s="22"/>
      <c r="K214" s="67"/>
      <c r="L214" s="67"/>
      <c r="M214" s="22"/>
      <c r="N214" s="22"/>
      <c r="O214" s="95"/>
      <c r="P214" s="95"/>
      <c r="Q214" s="22"/>
      <c r="R214" s="22"/>
      <c r="S214" s="66"/>
      <c r="T214" s="66"/>
      <c r="U214" s="22"/>
    </row>
    <row r="215" spans="1:21">
      <c r="A215" s="41"/>
      <c r="B215" s="60" t="s">
        <v>76</v>
      </c>
      <c r="C215" s="68">
        <v>160</v>
      </c>
      <c r="D215" s="68"/>
      <c r="E215" s="25"/>
      <c r="F215" s="25"/>
      <c r="G215" s="68" t="s">
        <v>176</v>
      </c>
      <c r="H215" s="68"/>
      <c r="I215" s="25"/>
      <c r="J215" s="25"/>
      <c r="K215" s="68" t="s">
        <v>176</v>
      </c>
      <c r="L215" s="68"/>
      <c r="M215" s="25"/>
      <c r="N215" s="25"/>
      <c r="O215" s="68" t="s">
        <v>176</v>
      </c>
      <c r="P215" s="68"/>
      <c r="Q215" s="25"/>
      <c r="R215" s="25"/>
      <c r="S215" s="144">
        <v>160</v>
      </c>
      <c r="T215" s="144"/>
      <c r="U215" s="25"/>
    </row>
    <row r="216" spans="1:21">
      <c r="A216" s="41"/>
      <c r="B216" s="60"/>
      <c r="C216" s="68"/>
      <c r="D216" s="68"/>
      <c r="E216" s="25"/>
      <c r="F216" s="25"/>
      <c r="G216" s="68"/>
      <c r="H216" s="68"/>
      <c r="I216" s="25"/>
      <c r="J216" s="25"/>
      <c r="K216" s="68"/>
      <c r="L216" s="68"/>
      <c r="M216" s="25"/>
      <c r="N216" s="25"/>
      <c r="O216" s="68"/>
      <c r="P216" s="68"/>
      <c r="Q216" s="25"/>
      <c r="R216" s="25"/>
      <c r="S216" s="144"/>
      <c r="T216" s="144"/>
      <c r="U216" s="25"/>
    </row>
    <row r="217" spans="1:21">
      <c r="A217" s="41"/>
      <c r="B217" s="47" t="s">
        <v>77</v>
      </c>
      <c r="C217" s="67">
        <v>13182</v>
      </c>
      <c r="D217" s="67"/>
      <c r="E217" s="22"/>
      <c r="F217" s="22"/>
      <c r="G217" s="67">
        <v>19282</v>
      </c>
      <c r="H217" s="67"/>
      <c r="I217" s="22"/>
      <c r="J217" s="22"/>
      <c r="K217" s="67">
        <v>1759</v>
      </c>
      <c r="L217" s="67"/>
      <c r="M217" s="22"/>
      <c r="N217" s="22"/>
      <c r="O217" s="95" t="s">
        <v>176</v>
      </c>
      <c r="P217" s="95"/>
      <c r="Q217" s="22"/>
      <c r="R217" s="22"/>
      <c r="S217" s="66">
        <v>34223</v>
      </c>
      <c r="T217" s="66"/>
      <c r="U217" s="22"/>
    </row>
    <row r="218" spans="1:21">
      <c r="A218" s="41"/>
      <c r="B218" s="47"/>
      <c r="C218" s="67"/>
      <c r="D218" s="67"/>
      <c r="E218" s="22"/>
      <c r="F218" s="22"/>
      <c r="G218" s="67"/>
      <c r="H218" s="67"/>
      <c r="I218" s="22"/>
      <c r="J218" s="22"/>
      <c r="K218" s="67"/>
      <c r="L218" s="67"/>
      <c r="M218" s="22"/>
      <c r="N218" s="22"/>
      <c r="O218" s="95"/>
      <c r="P218" s="95"/>
      <c r="Q218" s="22"/>
      <c r="R218" s="22"/>
      <c r="S218" s="66"/>
      <c r="T218" s="66"/>
      <c r="U218" s="22"/>
    </row>
    <row r="219" spans="1:21">
      <c r="A219" s="41"/>
      <c r="B219" s="60" t="s">
        <v>70</v>
      </c>
      <c r="C219" s="68" t="s">
        <v>176</v>
      </c>
      <c r="D219" s="68"/>
      <c r="E219" s="25"/>
      <c r="F219" s="25"/>
      <c r="G219" s="64">
        <v>16852</v>
      </c>
      <c r="H219" s="64"/>
      <c r="I219" s="25"/>
      <c r="J219" s="25"/>
      <c r="K219" s="68" t="s">
        <v>176</v>
      </c>
      <c r="L219" s="68"/>
      <c r="M219" s="25"/>
      <c r="N219" s="25"/>
      <c r="O219" s="68" t="s">
        <v>176</v>
      </c>
      <c r="P219" s="68"/>
      <c r="Q219" s="25"/>
      <c r="R219" s="25"/>
      <c r="S219" s="62">
        <v>16852</v>
      </c>
      <c r="T219" s="62"/>
      <c r="U219" s="25"/>
    </row>
    <row r="220" spans="1:21">
      <c r="A220" s="41"/>
      <c r="B220" s="60"/>
      <c r="C220" s="68"/>
      <c r="D220" s="68"/>
      <c r="E220" s="25"/>
      <c r="F220" s="25"/>
      <c r="G220" s="64"/>
      <c r="H220" s="64"/>
      <c r="I220" s="25"/>
      <c r="J220" s="25"/>
      <c r="K220" s="68"/>
      <c r="L220" s="68"/>
      <c r="M220" s="25"/>
      <c r="N220" s="25"/>
      <c r="O220" s="68"/>
      <c r="P220" s="68"/>
      <c r="Q220" s="25"/>
      <c r="R220" s="25"/>
      <c r="S220" s="62"/>
      <c r="T220" s="62"/>
      <c r="U220" s="25"/>
    </row>
    <row r="221" spans="1:21">
      <c r="A221" s="41"/>
      <c r="B221" s="65" t="s">
        <v>581</v>
      </c>
      <c r="C221" s="67">
        <v>390232</v>
      </c>
      <c r="D221" s="67"/>
      <c r="E221" s="22"/>
      <c r="F221" s="22"/>
      <c r="G221" s="67">
        <v>30299</v>
      </c>
      <c r="H221" s="67"/>
      <c r="I221" s="22"/>
      <c r="J221" s="22"/>
      <c r="K221" s="95" t="s">
        <v>176</v>
      </c>
      <c r="L221" s="95"/>
      <c r="M221" s="22"/>
      <c r="N221" s="22"/>
      <c r="O221" s="95" t="s">
        <v>582</v>
      </c>
      <c r="P221" s="95"/>
      <c r="Q221" s="47" t="s">
        <v>175</v>
      </c>
      <c r="R221" s="22"/>
      <c r="S221" s="139" t="s">
        <v>176</v>
      </c>
      <c r="T221" s="139"/>
      <c r="U221" s="22"/>
    </row>
    <row r="222" spans="1:21">
      <c r="A222" s="41"/>
      <c r="B222" s="65"/>
      <c r="C222" s="67"/>
      <c r="D222" s="67"/>
      <c r="E222" s="22"/>
      <c r="F222" s="22"/>
      <c r="G222" s="67"/>
      <c r="H222" s="67"/>
      <c r="I222" s="22"/>
      <c r="J222" s="22"/>
      <c r="K222" s="95"/>
      <c r="L222" s="95"/>
      <c r="M222" s="22"/>
      <c r="N222" s="22"/>
      <c r="O222" s="95"/>
      <c r="P222" s="95"/>
      <c r="Q222" s="47"/>
      <c r="R222" s="22"/>
      <c r="S222" s="139"/>
      <c r="T222" s="139"/>
      <c r="U222" s="22"/>
    </row>
    <row r="223" spans="1:21">
      <c r="A223" s="41"/>
      <c r="B223" s="60" t="s">
        <v>583</v>
      </c>
      <c r="C223" s="64">
        <v>12408</v>
      </c>
      <c r="D223" s="64"/>
      <c r="E223" s="25"/>
      <c r="F223" s="25"/>
      <c r="G223" s="64">
        <v>188294</v>
      </c>
      <c r="H223" s="64"/>
      <c r="I223" s="25"/>
      <c r="J223" s="25"/>
      <c r="K223" s="64">
        <v>10999</v>
      </c>
      <c r="L223" s="64"/>
      <c r="M223" s="25"/>
      <c r="N223" s="25"/>
      <c r="O223" s="68" t="s">
        <v>584</v>
      </c>
      <c r="P223" s="68"/>
      <c r="Q223" s="63" t="s">
        <v>175</v>
      </c>
      <c r="R223" s="25"/>
      <c r="S223" s="144" t="s">
        <v>176</v>
      </c>
      <c r="T223" s="144"/>
      <c r="U223" s="25"/>
    </row>
    <row r="224" spans="1:21">
      <c r="A224" s="41"/>
      <c r="B224" s="60"/>
      <c r="C224" s="64"/>
      <c r="D224" s="64"/>
      <c r="E224" s="25"/>
      <c r="F224" s="25"/>
      <c r="G224" s="64"/>
      <c r="H224" s="64"/>
      <c r="I224" s="25"/>
      <c r="J224" s="25"/>
      <c r="K224" s="64"/>
      <c r="L224" s="64"/>
      <c r="M224" s="25"/>
      <c r="N224" s="25"/>
      <c r="O224" s="68"/>
      <c r="P224" s="68"/>
      <c r="Q224" s="63"/>
      <c r="R224" s="25"/>
      <c r="S224" s="144"/>
      <c r="T224" s="144"/>
      <c r="U224" s="25"/>
    </row>
    <row r="225" spans="1:21">
      <c r="A225" s="41"/>
      <c r="B225" s="65" t="s">
        <v>69</v>
      </c>
      <c r="C225" s="95" t="s">
        <v>176</v>
      </c>
      <c r="D225" s="95"/>
      <c r="E225" s="22"/>
      <c r="F225" s="22"/>
      <c r="G225" s="67">
        <v>8536</v>
      </c>
      <c r="H225" s="67"/>
      <c r="I225" s="22"/>
      <c r="J225" s="22"/>
      <c r="K225" s="95">
        <v>903</v>
      </c>
      <c r="L225" s="95"/>
      <c r="M225" s="22"/>
      <c r="N225" s="22"/>
      <c r="O225" s="95" t="s">
        <v>585</v>
      </c>
      <c r="P225" s="95"/>
      <c r="Q225" s="47" t="s">
        <v>175</v>
      </c>
      <c r="R225" s="22"/>
      <c r="S225" s="139" t="s">
        <v>176</v>
      </c>
      <c r="T225" s="139"/>
      <c r="U225" s="22"/>
    </row>
    <row r="226" spans="1:21">
      <c r="A226" s="41"/>
      <c r="B226" s="65"/>
      <c r="C226" s="95"/>
      <c r="D226" s="95"/>
      <c r="E226" s="22"/>
      <c r="F226" s="22"/>
      <c r="G226" s="67"/>
      <c r="H226" s="67"/>
      <c r="I226" s="22"/>
      <c r="J226" s="22"/>
      <c r="K226" s="95"/>
      <c r="L226" s="95"/>
      <c r="M226" s="22"/>
      <c r="N226" s="22"/>
      <c r="O226" s="95"/>
      <c r="P226" s="95"/>
      <c r="Q226" s="47"/>
      <c r="R226" s="22"/>
      <c r="S226" s="139"/>
      <c r="T226" s="139"/>
      <c r="U226" s="22"/>
    </row>
    <row r="227" spans="1:21">
      <c r="A227" s="41"/>
      <c r="B227" s="60" t="s">
        <v>78</v>
      </c>
      <c r="C227" s="64">
        <v>8826</v>
      </c>
      <c r="D227" s="64"/>
      <c r="E227" s="25"/>
      <c r="F227" s="25"/>
      <c r="G227" s="64">
        <v>13405</v>
      </c>
      <c r="H227" s="64"/>
      <c r="I227" s="25"/>
      <c r="J227" s="25"/>
      <c r="K227" s="64">
        <v>33022</v>
      </c>
      <c r="L227" s="64"/>
      <c r="M227" s="25"/>
      <c r="N227" s="25"/>
      <c r="O227" s="68" t="s">
        <v>176</v>
      </c>
      <c r="P227" s="68"/>
      <c r="Q227" s="25"/>
      <c r="R227" s="25"/>
      <c r="S227" s="62">
        <v>55253</v>
      </c>
      <c r="T227" s="62"/>
      <c r="U227" s="25"/>
    </row>
    <row r="228" spans="1:21" ht="15.75" thickBot="1">
      <c r="A228" s="41"/>
      <c r="B228" s="60"/>
      <c r="C228" s="96"/>
      <c r="D228" s="96"/>
      <c r="E228" s="97"/>
      <c r="F228" s="25"/>
      <c r="G228" s="96"/>
      <c r="H228" s="96"/>
      <c r="I228" s="97"/>
      <c r="J228" s="25"/>
      <c r="K228" s="96"/>
      <c r="L228" s="96"/>
      <c r="M228" s="97"/>
      <c r="N228" s="25"/>
      <c r="O228" s="116"/>
      <c r="P228" s="116"/>
      <c r="Q228" s="97"/>
      <c r="R228" s="25"/>
      <c r="S228" s="160"/>
      <c r="T228" s="160"/>
      <c r="U228" s="97"/>
    </row>
    <row r="229" spans="1:21">
      <c r="A229" s="41"/>
      <c r="B229" s="191" t="s">
        <v>79</v>
      </c>
      <c r="C229" s="155" t="s">
        <v>172</v>
      </c>
      <c r="D229" s="98">
        <v>627191</v>
      </c>
      <c r="E229" s="100"/>
      <c r="F229" s="22"/>
      <c r="G229" s="155" t="s">
        <v>172</v>
      </c>
      <c r="H229" s="98">
        <v>374387</v>
      </c>
      <c r="I229" s="100"/>
      <c r="J229" s="22"/>
      <c r="K229" s="155" t="s">
        <v>172</v>
      </c>
      <c r="L229" s="98">
        <v>222962</v>
      </c>
      <c r="M229" s="100"/>
      <c r="N229" s="22"/>
      <c r="O229" s="155" t="s">
        <v>172</v>
      </c>
      <c r="P229" s="151" t="s">
        <v>586</v>
      </c>
      <c r="Q229" s="155" t="s">
        <v>175</v>
      </c>
      <c r="R229" s="22"/>
      <c r="S229" s="155" t="s">
        <v>172</v>
      </c>
      <c r="T229" s="98">
        <v>579595</v>
      </c>
      <c r="U229" s="100"/>
    </row>
    <row r="230" spans="1:21" ht="15.75" thickBot="1">
      <c r="A230" s="41"/>
      <c r="B230" s="191"/>
      <c r="C230" s="106"/>
      <c r="D230" s="99"/>
      <c r="E230" s="101"/>
      <c r="F230" s="22"/>
      <c r="G230" s="106"/>
      <c r="H230" s="99"/>
      <c r="I230" s="101"/>
      <c r="J230" s="22"/>
      <c r="K230" s="106"/>
      <c r="L230" s="99"/>
      <c r="M230" s="101"/>
      <c r="N230" s="22"/>
      <c r="O230" s="106"/>
      <c r="P230" s="156"/>
      <c r="Q230" s="106"/>
      <c r="R230" s="22"/>
      <c r="S230" s="106"/>
      <c r="T230" s="99"/>
      <c r="U230" s="101"/>
    </row>
    <row r="231" spans="1:21" ht="26.25" thickTop="1">
      <c r="A231" s="41"/>
      <c r="B231" s="122" t="s">
        <v>587</v>
      </c>
      <c r="C231" s="103"/>
      <c r="D231" s="103"/>
      <c r="E231" s="103"/>
      <c r="F231" s="15"/>
      <c r="G231" s="103"/>
      <c r="H231" s="103"/>
      <c r="I231" s="103"/>
      <c r="J231" s="15"/>
      <c r="K231" s="103"/>
      <c r="L231" s="103"/>
      <c r="M231" s="103"/>
      <c r="N231" s="15"/>
      <c r="O231" s="103"/>
      <c r="P231" s="103"/>
      <c r="Q231" s="103"/>
      <c r="R231" s="15"/>
      <c r="S231" s="103"/>
      <c r="T231" s="103"/>
      <c r="U231" s="103"/>
    </row>
    <row r="232" spans="1:21">
      <c r="A232" s="41"/>
      <c r="B232" s="65" t="s">
        <v>81</v>
      </c>
      <c r="C232" s="47" t="s">
        <v>172</v>
      </c>
      <c r="D232" s="67">
        <v>6219</v>
      </c>
      <c r="E232" s="22"/>
      <c r="F232" s="22"/>
      <c r="G232" s="47" t="s">
        <v>172</v>
      </c>
      <c r="H232" s="67">
        <v>34219</v>
      </c>
      <c r="I232" s="22"/>
      <c r="J232" s="22"/>
      <c r="K232" s="47" t="s">
        <v>172</v>
      </c>
      <c r="L232" s="67">
        <v>4380</v>
      </c>
      <c r="M232" s="22"/>
      <c r="N232" s="22"/>
      <c r="O232" s="47" t="s">
        <v>172</v>
      </c>
      <c r="P232" s="95" t="s">
        <v>176</v>
      </c>
      <c r="Q232" s="22"/>
      <c r="R232" s="22"/>
      <c r="S232" s="45" t="s">
        <v>172</v>
      </c>
      <c r="T232" s="66">
        <v>44818</v>
      </c>
      <c r="U232" s="22"/>
    </row>
    <row r="233" spans="1:21">
      <c r="A233" s="41"/>
      <c r="B233" s="65"/>
      <c r="C233" s="47"/>
      <c r="D233" s="67"/>
      <c r="E233" s="22"/>
      <c r="F233" s="22"/>
      <c r="G233" s="47"/>
      <c r="H233" s="67"/>
      <c r="I233" s="22"/>
      <c r="J233" s="22"/>
      <c r="K233" s="47"/>
      <c r="L233" s="67"/>
      <c r="M233" s="22"/>
      <c r="N233" s="22"/>
      <c r="O233" s="47"/>
      <c r="P233" s="95"/>
      <c r="Q233" s="22"/>
      <c r="R233" s="22"/>
      <c r="S233" s="45"/>
      <c r="T233" s="66"/>
      <c r="U233" s="22"/>
    </row>
    <row r="234" spans="1:21">
      <c r="A234" s="41"/>
      <c r="B234" s="60" t="s">
        <v>82</v>
      </c>
      <c r="C234" s="64">
        <v>19462</v>
      </c>
      <c r="D234" s="64"/>
      <c r="E234" s="25"/>
      <c r="F234" s="25"/>
      <c r="G234" s="64">
        <v>15828</v>
      </c>
      <c r="H234" s="64"/>
      <c r="I234" s="25"/>
      <c r="J234" s="25"/>
      <c r="K234" s="64">
        <v>1929</v>
      </c>
      <c r="L234" s="64"/>
      <c r="M234" s="25"/>
      <c r="N234" s="25"/>
      <c r="O234" s="68" t="s">
        <v>176</v>
      </c>
      <c r="P234" s="68"/>
      <c r="Q234" s="25"/>
      <c r="R234" s="25"/>
      <c r="S234" s="62">
        <v>37219</v>
      </c>
      <c r="T234" s="62"/>
      <c r="U234" s="25"/>
    </row>
    <row r="235" spans="1:21">
      <c r="A235" s="41"/>
      <c r="B235" s="60"/>
      <c r="C235" s="64"/>
      <c r="D235" s="64"/>
      <c r="E235" s="25"/>
      <c r="F235" s="25"/>
      <c r="G235" s="64"/>
      <c r="H235" s="64"/>
      <c r="I235" s="25"/>
      <c r="J235" s="25"/>
      <c r="K235" s="64"/>
      <c r="L235" s="64"/>
      <c r="M235" s="25"/>
      <c r="N235" s="25"/>
      <c r="O235" s="68"/>
      <c r="P235" s="68"/>
      <c r="Q235" s="25"/>
      <c r="R235" s="25"/>
      <c r="S235" s="62"/>
      <c r="T235" s="62"/>
      <c r="U235" s="25"/>
    </row>
    <row r="236" spans="1:21">
      <c r="A236" s="41"/>
      <c r="B236" s="65" t="s">
        <v>83</v>
      </c>
      <c r="C236" s="67">
        <v>12057</v>
      </c>
      <c r="D236" s="67"/>
      <c r="E236" s="22"/>
      <c r="F236" s="22"/>
      <c r="G236" s="67">
        <v>56303</v>
      </c>
      <c r="H236" s="67"/>
      <c r="I236" s="22"/>
      <c r="J236" s="22"/>
      <c r="K236" s="95">
        <v>795</v>
      </c>
      <c r="L236" s="95"/>
      <c r="M236" s="22"/>
      <c r="N236" s="22"/>
      <c r="O236" s="95" t="s">
        <v>176</v>
      </c>
      <c r="P236" s="95"/>
      <c r="Q236" s="22"/>
      <c r="R236" s="22"/>
      <c r="S236" s="66">
        <v>69155</v>
      </c>
      <c r="T236" s="66"/>
      <c r="U236" s="22"/>
    </row>
    <row r="237" spans="1:21">
      <c r="A237" s="41"/>
      <c r="B237" s="65"/>
      <c r="C237" s="67"/>
      <c r="D237" s="67"/>
      <c r="E237" s="22"/>
      <c r="F237" s="22"/>
      <c r="G237" s="67"/>
      <c r="H237" s="67"/>
      <c r="I237" s="22"/>
      <c r="J237" s="22"/>
      <c r="K237" s="95"/>
      <c r="L237" s="95"/>
      <c r="M237" s="22"/>
      <c r="N237" s="22"/>
      <c r="O237" s="95"/>
      <c r="P237" s="95"/>
      <c r="Q237" s="22"/>
      <c r="R237" s="22"/>
      <c r="S237" s="66"/>
      <c r="T237" s="66"/>
      <c r="U237" s="22"/>
    </row>
    <row r="238" spans="1:21">
      <c r="A238" s="41"/>
      <c r="B238" s="60" t="s">
        <v>84</v>
      </c>
      <c r="C238" s="64">
        <v>10312</v>
      </c>
      <c r="D238" s="64"/>
      <c r="E238" s="25"/>
      <c r="F238" s="25"/>
      <c r="G238" s="68">
        <v>703</v>
      </c>
      <c r="H238" s="68"/>
      <c r="I238" s="25"/>
      <c r="J238" s="25"/>
      <c r="K238" s="68">
        <v>11</v>
      </c>
      <c r="L238" s="68"/>
      <c r="M238" s="25"/>
      <c r="N238" s="25"/>
      <c r="O238" s="68" t="s">
        <v>176</v>
      </c>
      <c r="P238" s="68"/>
      <c r="Q238" s="25"/>
      <c r="R238" s="25"/>
      <c r="S238" s="62">
        <v>11026</v>
      </c>
      <c r="T238" s="62"/>
      <c r="U238" s="25"/>
    </row>
    <row r="239" spans="1:21">
      <c r="A239" s="41"/>
      <c r="B239" s="60"/>
      <c r="C239" s="64"/>
      <c r="D239" s="64"/>
      <c r="E239" s="25"/>
      <c r="F239" s="25"/>
      <c r="G239" s="68"/>
      <c r="H239" s="68"/>
      <c r="I239" s="25"/>
      <c r="J239" s="25"/>
      <c r="K239" s="68"/>
      <c r="L239" s="68"/>
      <c r="M239" s="25"/>
      <c r="N239" s="25"/>
      <c r="O239" s="68"/>
      <c r="P239" s="68"/>
      <c r="Q239" s="25"/>
      <c r="R239" s="25"/>
      <c r="S239" s="62"/>
      <c r="T239" s="62"/>
      <c r="U239" s="25"/>
    </row>
    <row r="240" spans="1:21">
      <c r="A240" s="41"/>
      <c r="B240" s="65" t="s">
        <v>85</v>
      </c>
      <c r="C240" s="95" t="s">
        <v>176</v>
      </c>
      <c r="D240" s="95"/>
      <c r="E240" s="22"/>
      <c r="F240" s="22"/>
      <c r="G240" s="95">
        <v>573</v>
      </c>
      <c r="H240" s="95"/>
      <c r="I240" s="22"/>
      <c r="J240" s="22"/>
      <c r="K240" s="95" t="s">
        <v>176</v>
      </c>
      <c r="L240" s="95"/>
      <c r="M240" s="22"/>
      <c r="N240" s="22"/>
      <c r="O240" s="95" t="s">
        <v>176</v>
      </c>
      <c r="P240" s="95"/>
      <c r="Q240" s="22"/>
      <c r="R240" s="22"/>
      <c r="S240" s="139">
        <v>573</v>
      </c>
      <c r="T240" s="139"/>
      <c r="U240" s="22"/>
    </row>
    <row r="241" spans="1:21">
      <c r="A241" s="41"/>
      <c r="B241" s="65"/>
      <c r="C241" s="95"/>
      <c r="D241" s="95"/>
      <c r="E241" s="22"/>
      <c r="F241" s="22"/>
      <c r="G241" s="95"/>
      <c r="H241" s="95"/>
      <c r="I241" s="22"/>
      <c r="J241" s="22"/>
      <c r="K241" s="95"/>
      <c r="L241" s="95"/>
      <c r="M241" s="22"/>
      <c r="N241" s="22"/>
      <c r="O241" s="95"/>
      <c r="P241" s="95"/>
      <c r="Q241" s="22"/>
      <c r="R241" s="22"/>
      <c r="S241" s="139"/>
      <c r="T241" s="139"/>
      <c r="U241" s="22"/>
    </row>
    <row r="242" spans="1:21">
      <c r="A242" s="41"/>
      <c r="B242" s="60" t="s">
        <v>588</v>
      </c>
      <c r="C242" s="68" t="s">
        <v>176</v>
      </c>
      <c r="D242" s="68"/>
      <c r="E242" s="25"/>
      <c r="F242" s="25"/>
      <c r="G242" s="64">
        <v>8740</v>
      </c>
      <c r="H242" s="64"/>
      <c r="I242" s="25"/>
      <c r="J242" s="25"/>
      <c r="K242" s="68" t="s">
        <v>176</v>
      </c>
      <c r="L242" s="68"/>
      <c r="M242" s="25"/>
      <c r="N242" s="25"/>
      <c r="O242" s="68" t="s">
        <v>580</v>
      </c>
      <c r="P242" s="68"/>
      <c r="Q242" s="63" t="s">
        <v>175</v>
      </c>
      <c r="R242" s="25"/>
      <c r="S242" s="62">
        <v>5466</v>
      </c>
      <c r="T242" s="62"/>
      <c r="U242" s="25"/>
    </row>
    <row r="243" spans="1:21" ht="15.75" thickBot="1">
      <c r="A243" s="41"/>
      <c r="B243" s="60"/>
      <c r="C243" s="116"/>
      <c r="D243" s="116"/>
      <c r="E243" s="97"/>
      <c r="F243" s="25"/>
      <c r="G243" s="96"/>
      <c r="H243" s="96"/>
      <c r="I243" s="97"/>
      <c r="J243" s="25"/>
      <c r="K243" s="116"/>
      <c r="L243" s="116"/>
      <c r="M243" s="97"/>
      <c r="N243" s="25"/>
      <c r="O243" s="116"/>
      <c r="P243" s="116"/>
      <c r="Q243" s="117"/>
      <c r="R243" s="25"/>
      <c r="S243" s="160"/>
      <c r="T243" s="160"/>
      <c r="U243" s="97"/>
    </row>
    <row r="244" spans="1:21">
      <c r="A244" s="41"/>
      <c r="B244" s="132" t="s">
        <v>87</v>
      </c>
      <c r="C244" s="120">
        <v>48050</v>
      </c>
      <c r="D244" s="120"/>
      <c r="E244" s="100"/>
      <c r="F244" s="22"/>
      <c r="G244" s="120">
        <v>116366</v>
      </c>
      <c r="H244" s="120"/>
      <c r="I244" s="100"/>
      <c r="J244" s="22"/>
      <c r="K244" s="120">
        <v>7115</v>
      </c>
      <c r="L244" s="120"/>
      <c r="M244" s="100"/>
      <c r="N244" s="22"/>
      <c r="O244" s="134" t="s">
        <v>580</v>
      </c>
      <c r="P244" s="134"/>
      <c r="Q244" s="118" t="s">
        <v>175</v>
      </c>
      <c r="R244" s="22"/>
      <c r="S244" s="98">
        <v>168257</v>
      </c>
      <c r="T244" s="98"/>
      <c r="U244" s="100"/>
    </row>
    <row r="245" spans="1:21">
      <c r="A245" s="41"/>
      <c r="B245" s="132"/>
      <c r="C245" s="192"/>
      <c r="D245" s="192"/>
      <c r="E245" s="193"/>
      <c r="F245" s="22"/>
      <c r="G245" s="192"/>
      <c r="H245" s="192"/>
      <c r="I245" s="193"/>
      <c r="J245" s="22"/>
      <c r="K245" s="192"/>
      <c r="L245" s="192"/>
      <c r="M245" s="193"/>
      <c r="N245" s="22"/>
      <c r="O245" s="194"/>
      <c r="P245" s="194"/>
      <c r="Q245" s="195"/>
      <c r="R245" s="22"/>
      <c r="S245" s="66"/>
      <c r="T245" s="66"/>
      <c r="U245" s="22"/>
    </row>
    <row r="246" spans="1:21">
      <c r="A246" s="41"/>
      <c r="B246" s="60" t="s">
        <v>88</v>
      </c>
      <c r="C246" s="64">
        <v>791150</v>
      </c>
      <c r="D246" s="64"/>
      <c r="E246" s="25"/>
      <c r="F246" s="25"/>
      <c r="G246" s="64">
        <v>4332</v>
      </c>
      <c r="H246" s="64"/>
      <c r="I246" s="25"/>
      <c r="J246" s="25"/>
      <c r="K246" s="68">
        <v>15</v>
      </c>
      <c r="L246" s="68"/>
      <c r="M246" s="25"/>
      <c r="N246" s="25"/>
      <c r="O246" s="68" t="s">
        <v>176</v>
      </c>
      <c r="P246" s="68"/>
      <c r="Q246" s="25"/>
      <c r="R246" s="25"/>
      <c r="S246" s="62">
        <v>795497</v>
      </c>
      <c r="T246" s="62"/>
      <c r="U246" s="25"/>
    </row>
    <row r="247" spans="1:21">
      <c r="A247" s="41"/>
      <c r="B247" s="60"/>
      <c r="C247" s="64"/>
      <c r="D247" s="64"/>
      <c r="E247" s="25"/>
      <c r="F247" s="25"/>
      <c r="G247" s="64"/>
      <c r="H247" s="64"/>
      <c r="I247" s="25"/>
      <c r="J247" s="25"/>
      <c r="K247" s="68"/>
      <c r="L247" s="68"/>
      <c r="M247" s="25"/>
      <c r="N247" s="25"/>
      <c r="O247" s="68"/>
      <c r="P247" s="68"/>
      <c r="Q247" s="25"/>
      <c r="R247" s="25"/>
      <c r="S247" s="62"/>
      <c r="T247" s="62"/>
      <c r="U247" s="25"/>
    </row>
    <row r="248" spans="1:21">
      <c r="A248" s="41"/>
      <c r="B248" s="65" t="s">
        <v>589</v>
      </c>
      <c r="C248" s="95" t="s">
        <v>176</v>
      </c>
      <c r="D248" s="95"/>
      <c r="E248" s="22"/>
      <c r="F248" s="22"/>
      <c r="G248" s="67">
        <v>22378</v>
      </c>
      <c r="H248" s="67"/>
      <c r="I248" s="22"/>
      <c r="J248" s="22"/>
      <c r="K248" s="95">
        <v>9</v>
      </c>
      <c r="L248" s="95"/>
      <c r="M248" s="22"/>
      <c r="N248" s="22"/>
      <c r="O248" s="95" t="s">
        <v>176</v>
      </c>
      <c r="P248" s="95"/>
      <c r="Q248" s="22"/>
      <c r="R248" s="22"/>
      <c r="S248" s="66">
        <v>22387</v>
      </c>
      <c r="T248" s="66"/>
      <c r="U248" s="22"/>
    </row>
    <row r="249" spans="1:21">
      <c r="A249" s="41"/>
      <c r="B249" s="65"/>
      <c r="C249" s="95"/>
      <c r="D249" s="95"/>
      <c r="E249" s="22"/>
      <c r="F249" s="22"/>
      <c r="G249" s="67"/>
      <c r="H249" s="67"/>
      <c r="I249" s="22"/>
      <c r="J249" s="22"/>
      <c r="K249" s="95"/>
      <c r="L249" s="95"/>
      <c r="M249" s="22"/>
      <c r="N249" s="22"/>
      <c r="O249" s="95"/>
      <c r="P249" s="95"/>
      <c r="Q249" s="22"/>
      <c r="R249" s="22"/>
      <c r="S249" s="66"/>
      <c r="T249" s="66"/>
      <c r="U249" s="22"/>
    </row>
    <row r="250" spans="1:21">
      <c r="A250" s="41"/>
      <c r="B250" s="60" t="s">
        <v>590</v>
      </c>
      <c r="C250" s="64">
        <v>203922</v>
      </c>
      <c r="D250" s="64"/>
      <c r="E250" s="25"/>
      <c r="F250" s="25"/>
      <c r="G250" s="68">
        <v>354</v>
      </c>
      <c r="H250" s="68"/>
      <c r="I250" s="25"/>
      <c r="J250" s="25"/>
      <c r="K250" s="64">
        <v>7425</v>
      </c>
      <c r="L250" s="64"/>
      <c r="M250" s="25"/>
      <c r="N250" s="25"/>
      <c r="O250" s="68" t="s">
        <v>584</v>
      </c>
      <c r="P250" s="68"/>
      <c r="Q250" s="63" t="s">
        <v>175</v>
      </c>
      <c r="R250" s="25"/>
      <c r="S250" s="144" t="s">
        <v>176</v>
      </c>
      <c r="T250" s="144"/>
      <c r="U250" s="25"/>
    </row>
    <row r="251" spans="1:21">
      <c r="A251" s="41"/>
      <c r="B251" s="60"/>
      <c r="C251" s="64"/>
      <c r="D251" s="64"/>
      <c r="E251" s="25"/>
      <c r="F251" s="25"/>
      <c r="G251" s="68"/>
      <c r="H251" s="68"/>
      <c r="I251" s="25"/>
      <c r="J251" s="25"/>
      <c r="K251" s="64"/>
      <c r="L251" s="64"/>
      <c r="M251" s="25"/>
      <c r="N251" s="25"/>
      <c r="O251" s="68"/>
      <c r="P251" s="68"/>
      <c r="Q251" s="63"/>
      <c r="R251" s="25"/>
      <c r="S251" s="144"/>
      <c r="T251" s="144"/>
      <c r="U251" s="25"/>
    </row>
    <row r="252" spans="1:21">
      <c r="A252" s="41"/>
      <c r="B252" s="65" t="s">
        <v>89</v>
      </c>
      <c r="C252" s="67">
        <v>23203</v>
      </c>
      <c r="D252" s="67"/>
      <c r="E252" s="22"/>
      <c r="F252" s="22"/>
      <c r="G252" s="67">
        <v>17992</v>
      </c>
      <c r="H252" s="67"/>
      <c r="I252" s="22"/>
      <c r="J252" s="22"/>
      <c r="K252" s="95">
        <v>832</v>
      </c>
      <c r="L252" s="95"/>
      <c r="M252" s="22"/>
      <c r="N252" s="22"/>
      <c r="O252" s="95" t="s">
        <v>585</v>
      </c>
      <c r="P252" s="95"/>
      <c r="Q252" s="47" t="s">
        <v>175</v>
      </c>
      <c r="R252" s="22"/>
      <c r="S252" s="66">
        <v>32588</v>
      </c>
      <c r="T252" s="66"/>
      <c r="U252" s="22"/>
    </row>
    <row r="253" spans="1:21" ht="15.75" thickBot="1">
      <c r="A253" s="41"/>
      <c r="B253" s="65"/>
      <c r="C253" s="71"/>
      <c r="D253" s="71"/>
      <c r="E253" s="70"/>
      <c r="F253" s="22"/>
      <c r="G253" s="71"/>
      <c r="H253" s="71"/>
      <c r="I253" s="70"/>
      <c r="J253" s="22"/>
      <c r="K253" s="104"/>
      <c r="L253" s="104"/>
      <c r="M253" s="70"/>
      <c r="N253" s="22"/>
      <c r="O253" s="104"/>
      <c r="P253" s="104"/>
      <c r="Q253" s="123"/>
      <c r="R253" s="22"/>
      <c r="S253" s="69"/>
      <c r="T253" s="69"/>
      <c r="U253" s="70"/>
    </row>
    <row r="254" spans="1:21">
      <c r="A254" s="41"/>
      <c r="B254" s="133" t="s">
        <v>90</v>
      </c>
      <c r="C254" s="81">
        <v>1066325</v>
      </c>
      <c r="D254" s="81"/>
      <c r="E254" s="77"/>
      <c r="F254" s="25"/>
      <c r="G254" s="81">
        <v>161422</v>
      </c>
      <c r="H254" s="81"/>
      <c r="I254" s="77"/>
      <c r="J254" s="25"/>
      <c r="K254" s="81">
        <v>15396</v>
      </c>
      <c r="L254" s="81"/>
      <c r="M254" s="77"/>
      <c r="N254" s="25"/>
      <c r="O254" s="91" t="s">
        <v>591</v>
      </c>
      <c r="P254" s="91"/>
      <c r="Q254" s="79" t="s">
        <v>175</v>
      </c>
      <c r="R254" s="25"/>
      <c r="S254" s="75">
        <v>1018729</v>
      </c>
      <c r="T254" s="75"/>
      <c r="U254" s="77"/>
    </row>
    <row r="255" spans="1:21" ht="15.75" thickBot="1">
      <c r="A255" s="41"/>
      <c r="B255" s="133"/>
      <c r="C255" s="96"/>
      <c r="D255" s="96"/>
      <c r="E255" s="97"/>
      <c r="F255" s="25"/>
      <c r="G255" s="96"/>
      <c r="H255" s="96"/>
      <c r="I255" s="97"/>
      <c r="J255" s="25"/>
      <c r="K255" s="96"/>
      <c r="L255" s="96"/>
      <c r="M255" s="97"/>
      <c r="N255" s="25"/>
      <c r="O255" s="116"/>
      <c r="P255" s="116"/>
      <c r="Q255" s="117"/>
      <c r="R255" s="25"/>
      <c r="S255" s="160"/>
      <c r="T255" s="160"/>
      <c r="U255" s="97"/>
    </row>
    <row r="256" spans="1:21">
      <c r="A256" s="41"/>
      <c r="B256" s="132" t="s">
        <v>592</v>
      </c>
      <c r="C256" s="134" t="s">
        <v>213</v>
      </c>
      <c r="D256" s="134"/>
      <c r="E256" s="118" t="s">
        <v>175</v>
      </c>
      <c r="F256" s="22"/>
      <c r="G256" s="120">
        <v>212965</v>
      </c>
      <c r="H256" s="120"/>
      <c r="I256" s="100"/>
      <c r="J256" s="22"/>
      <c r="K256" s="120">
        <v>207566</v>
      </c>
      <c r="L256" s="120"/>
      <c r="M256" s="100"/>
      <c r="N256" s="22"/>
      <c r="O256" s="134" t="s">
        <v>582</v>
      </c>
      <c r="P256" s="134"/>
      <c r="Q256" s="118" t="s">
        <v>175</v>
      </c>
      <c r="R256" s="22"/>
      <c r="S256" s="151" t="s">
        <v>213</v>
      </c>
      <c r="T256" s="151"/>
      <c r="U256" s="155" t="s">
        <v>175</v>
      </c>
    </row>
    <row r="257" spans="1:21" ht="15.75" thickBot="1">
      <c r="A257" s="41"/>
      <c r="B257" s="132"/>
      <c r="C257" s="104"/>
      <c r="D257" s="104"/>
      <c r="E257" s="123"/>
      <c r="F257" s="22"/>
      <c r="G257" s="71"/>
      <c r="H257" s="71"/>
      <c r="I257" s="70"/>
      <c r="J257" s="22"/>
      <c r="K257" s="71"/>
      <c r="L257" s="71"/>
      <c r="M257" s="70"/>
      <c r="N257" s="22"/>
      <c r="O257" s="104"/>
      <c r="P257" s="104"/>
      <c r="Q257" s="123"/>
      <c r="R257" s="22"/>
      <c r="S257" s="140"/>
      <c r="T257" s="140"/>
      <c r="U257" s="188"/>
    </row>
    <row r="258" spans="1:21">
      <c r="A258" s="41"/>
      <c r="B258" s="196" t="s">
        <v>593</v>
      </c>
      <c r="C258" s="73" t="s">
        <v>172</v>
      </c>
      <c r="D258" s="75">
        <v>627191</v>
      </c>
      <c r="E258" s="77"/>
      <c r="F258" s="25"/>
      <c r="G258" s="73" t="s">
        <v>172</v>
      </c>
      <c r="H258" s="75">
        <v>374387</v>
      </c>
      <c r="I258" s="77"/>
      <c r="J258" s="25"/>
      <c r="K258" s="73" t="s">
        <v>172</v>
      </c>
      <c r="L258" s="75">
        <v>222962</v>
      </c>
      <c r="M258" s="77"/>
      <c r="N258" s="25"/>
      <c r="O258" s="73" t="s">
        <v>172</v>
      </c>
      <c r="P258" s="152" t="s">
        <v>586</v>
      </c>
      <c r="Q258" s="73" t="s">
        <v>175</v>
      </c>
      <c r="R258" s="25"/>
      <c r="S258" s="73" t="s">
        <v>172</v>
      </c>
      <c r="T258" s="75">
        <v>579595</v>
      </c>
      <c r="U258" s="77"/>
    </row>
    <row r="259" spans="1:21" ht="15.75" thickBot="1">
      <c r="A259" s="41"/>
      <c r="B259" s="196"/>
      <c r="C259" s="74"/>
      <c r="D259" s="76"/>
      <c r="E259" s="78"/>
      <c r="F259" s="25"/>
      <c r="G259" s="74"/>
      <c r="H259" s="76"/>
      <c r="I259" s="78"/>
      <c r="J259" s="25"/>
      <c r="K259" s="74"/>
      <c r="L259" s="76"/>
      <c r="M259" s="78"/>
      <c r="N259" s="25"/>
      <c r="O259" s="74"/>
      <c r="P259" s="153"/>
      <c r="Q259" s="74"/>
      <c r="R259" s="25"/>
      <c r="S259" s="74"/>
      <c r="T259" s="76"/>
      <c r="U259" s="78"/>
    </row>
    <row r="260" spans="1:21" ht="15.75" thickTop="1">
      <c r="A260" s="41"/>
      <c r="B260" s="40"/>
      <c r="C260" s="40"/>
      <c r="D260" s="40"/>
      <c r="E260" s="40"/>
      <c r="F260" s="40"/>
      <c r="G260" s="40"/>
      <c r="H260" s="40"/>
      <c r="I260" s="40"/>
      <c r="J260" s="40"/>
      <c r="K260" s="40"/>
      <c r="L260" s="40"/>
      <c r="M260" s="40"/>
      <c r="N260" s="40"/>
      <c r="O260" s="40"/>
      <c r="P260" s="40"/>
      <c r="Q260" s="40"/>
      <c r="R260" s="40"/>
      <c r="S260" s="40"/>
      <c r="T260" s="40"/>
      <c r="U260" s="40"/>
    </row>
    <row r="261" spans="1:21">
      <c r="A261" s="41"/>
      <c r="B261" s="42" t="s">
        <v>534</v>
      </c>
      <c r="C261" s="42"/>
      <c r="D261" s="42"/>
      <c r="E261" s="42"/>
      <c r="F261" s="42"/>
      <c r="G261" s="42"/>
      <c r="H261" s="42"/>
      <c r="I261" s="42"/>
      <c r="J261" s="42"/>
      <c r="K261" s="42"/>
      <c r="L261" s="42"/>
      <c r="M261" s="42"/>
      <c r="N261" s="42"/>
      <c r="O261" s="42"/>
      <c r="P261" s="42"/>
      <c r="Q261" s="42"/>
      <c r="R261" s="42"/>
      <c r="S261" s="42"/>
      <c r="T261" s="42"/>
      <c r="U261" s="42"/>
    </row>
    <row r="262" spans="1:21">
      <c r="A262" s="41"/>
      <c r="B262" s="42" t="s">
        <v>576</v>
      </c>
      <c r="C262" s="42"/>
      <c r="D262" s="42"/>
      <c r="E262" s="42"/>
      <c r="F262" s="42"/>
      <c r="G262" s="42"/>
      <c r="H262" s="42"/>
      <c r="I262" s="42"/>
      <c r="J262" s="42"/>
      <c r="K262" s="42"/>
      <c r="L262" s="42"/>
      <c r="M262" s="42"/>
      <c r="N262" s="42"/>
      <c r="O262" s="42"/>
      <c r="P262" s="42"/>
      <c r="Q262" s="42"/>
      <c r="R262" s="42"/>
      <c r="S262" s="42"/>
      <c r="T262" s="42"/>
      <c r="U262" s="42"/>
    </row>
    <row r="263" spans="1:21">
      <c r="A263" s="41"/>
      <c r="B263" s="42" t="s">
        <v>594</v>
      </c>
      <c r="C263" s="42"/>
      <c r="D263" s="42"/>
      <c r="E263" s="42"/>
      <c r="F263" s="42"/>
      <c r="G263" s="42"/>
      <c r="H263" s="42"/>
      <c r="I263" s="42"/>
      <c r="J263" s="42"/>
      <c r="K263" s="42"/>
      <c r="L263" s="42"/>
      <c r="M263" s="42"/>
      <c r="N263" s="42"/>
      <c r="O263" s="42"/>
      <c r="P263" s="42"/>
      <c r="Q263" s="42"/>
      <c r="R263" s="42"/>
      <c r="S263" s="42"/>
      <c r="T263" s="42"/>
      <c r="U263" s="42"/>
    </row>
    <row r="264" spans="1:21">
      <c r="A264" s="41"/>
      <c r="B264" s="42" t="s">
        <v>232</v>
      </c>
      <c r="C264" s="42"/>
      <c r="D264" s="42"/>
      <c r="E264" s="42"/>
      <c r="F264" s="42"/>
      <c r="G264" s="42"/>
      <c r="H264" s="42"/>
      <c r="I264" s="42"/>
      <c r="J264" s="42"/>
      <c r="K264" s="42"/>
      <c r="L264" s="42"/>
      <c r="M264" s="42"/>
      <c r="N264" s="42"/>
      <c r="O264" s="42"/>
      <c r="P264" s="42"/>
      <c r="Q264" s="42"/>
      <c r="R264" s="42"/>
      <c r="S264" s="42"/>
      <c r="T264" s="42"/>
      <c r="U264" s="42"/>
    </row>
    <row r="265" spans="1:21">
      <c r="A265" s="41"/>
      <c r="B265" s="137"/>
      <c r="C265" s="137"/>
      <c r="D265" s="137"/>
      <c r="E265" s="137"/>
      <c r="F265" s="137"/>
      <c r="G265" s="137"/>
      <c r="H265" s="137"/>
      <c r="I265" s="137"/>
      <c r="J265" s="137"/>
      <c r="K265" s="137"/>
      <c r="L265" s="137"/>
      <c r="M265" s="137"/>
      <c r="N265" s="137"/>
      <c r="O265" s="137"/>
      <c r="P265" s="137"/>
      <c r="Q265" s="137"/>
      <c r="R265" s="137"/>
      <c r="S265" s="137"/>
      <c r="T265" s="137"/>
      <c r="U265" s="137"/>
    </row>
    <row r="266" spans="1:21">
      <c r="A266" s="41"/>
      <c r="B266" s="17"/>
      <c r="C266" s="17"/>
      <c r="D266" s="17"/>
      <c r="E266" s="17"/>
      <c r="F266" s="17"/>
      <c r="G266" s="17"/>
      <c r="H266" s="17"/>
      <c r="I266" s="17"/>
      <c r="J266" s="17"/>
      <c r="K266" s="17"/>
      <c r="L266" s="17"/>
      <c r="M266" s="17"/>
      <c r="N266" s="17"/>
      <c r="O266" s="17"/>
      <c r="P266" s="17"/>
      <c r="Q266" s="17"/>
      <c r="R266" s="17"/>
      <c r="S266" s="17"/>
      <c r="T266" s="17"/>
      <c r="U266" s="17"/>
    </row>
    <row r="267" spans="1:21">
      <c r="A267" s="41"/>
      <c r="B267" s="14"/>
      <c r="C267" s="14"/>
      <c r="D267" s="14"/>
      <c r="E267" s="14"/>
      <c r="F267" s="14"/>
      <c r="G267" s="14"/>
      <c r="H267" s="14"/>
      <c r="I267" s="14"/>
      <c r="J267" s="14"/>
      <c r="K267" s="14"/>
      <c r="L267" s="14"/>
      <c r="M267" s="14"/>
      <c r="N267" s="14"/>
      <c r="O267" s="14"/>
      <c r="P267" s="14"/>
      <c r="Q267" s="14"/>
      <c r="R267" s="14"/>
      <c r="S267" s="14"/>
      <c r="T267" s="14"/>
      <c r="U267" s="14"/>
    </row>
    <row r="268" spans="1:21">
      <c r="A268" s="41"/>
      <c r="B268" s="22"/>
      <c r="C268" s="59" t="s">
        <v>595</v>
      </c>
      <c r="D268" s="59"/>
      <c r="E268" s="59"/>
      <c r="F268" s="22"/>
      <c r="G268" s="59" t="s">
        <v>539</v>
      </c>
      <c r="H268" s="59"/>
      <c r="I268" s="59"/>
      <c r="J268" s="22"/>
      <c r="K268" s="59" t="s">
        <v>541</v>
      </c>
      <c r="L268" s="59"/>
      <c r="M268" s="59"/>
      <c r="N268" s="22"/>
      <c r="O268" s="59" t="s">
        <v>597</v>
      </c>
      <c r="P268" s="59"/>
      <c r="Q268" s="59"/>
      <c r="R268" s="22"/>
      <c r="S268" s="59" t="s">
        <v>598</v>
      </c>
      <c r="T268" s="59"/>
      <c r="U268" s="59"/>
    </row>
    <row r="269" spans="1:21" ht="15.75" thickBot="1">
      <c r="A269" s="41"/>
      <c r="B269" s="22"/>
      <c r="C269" s="85"/>
      <c r="D269" s="85"/>
      <c r="E269" s="85"/>
      <c r="F269" s="22"/>
      <c r="G269" s="85" t="s">
        <v>596</v>
      </c>
      <c r="H269" s="85"/>
      <c r="I269" s="85"/>
      <c r="J269" s="22"/>
      <c r="K269" s="85" t="s">
        <v>596</v>
      </c>
      <c r="L269" s="85"/>
      <c r="M269" s="85"/>
      <c r="N269" s="22"/>
      <c r="O269" s="85"/>
      <c r="P269" s="85"/>
      <c r="Q269" s="85"/>
      <c r="R269" s="22"/>
      <c r="S269" s="85"/>
      <c r="T269" s="85"/>
      <c r="U269" s="85"/>
    </row>
    <row r="270" spans="1:21">
      <c r="A270" s="41"/>
      <c r="B270" s="185" t="s">
        <v>578</v>
      </c>
      <c r="C270" s="77"/>
      <c r="D270" s="77"/>
      <c r="E270" s="77"/>
      <c r="F270" s="25"/>
      <c r="G270" s="77"/>
      <c r="H270" s="77"/>
      <c r="I270" s="77"/>
      <c r="J270" s="25"/>
      <c r="K270" s="77"/>
      <c r="L270" s="77"/>
      <c r="M270" s="77"/>
      <c r="N270" s="25"/>
      <c r="O270" s="77"/>
      <c r="P270" s="77"/>
      <c r="Q270" s="77"/>
      <c r="R270" s="25"/>
      <c r="S270" s="77"/>
      <c r="T270" s="77"/>
      <c r="U270" s="77"/>
    </row>
    <row r="271" spans="1:21">
      <c r="A271" s="41"/>
      <c r="B271" s="185"/>
      <c r="C271" s="93"/>
      <c r="D271" s="93"/>
      <c r="E271" s="93"/>
      <c r="F271" s="25"/>
      <c r="G271" s="93"/>
      <c r="H271" s="93"/>
      <c r="I271" s="93"/>
      <c r="J271" s="25"/>
      <c r="K271" s="93"/>
      <c r="L271" s="93"/>
      <c r="M271" s="93"/>
      <c r="N271" s="25"/>
      <c r="O271" s="93"/>
      <c r="P271" s="93"/>
      <c r="Q271" s="93"/>
      <c r="R271" s="25"/>
      <c r="S271" s="93"/>
      <c r="T271" s="93"/>
      <c r="U271" s="93"/>
    </row>
    <row r="272" spans="1:21">
      <c r="A272" s="41"/>
      <c r="B272" s="65" t="s">
        <v>67</v>
      </c>
      <c r="C272" s="47" t="s">
        <v>172</v>
      </c>
      <c r="D272" s="67">
        <v>9785</v>
      </c>
      <c r="E272" s="22"/>
      <c r="F272" s="22"/>
      <c r="G272" s="47" t="s">
        <v>172</v>
      </c>
      <c r="H272" s="95">
        <v>569</v>
      </c>
      <c r="I272" s="22"/>
      <c r="J272" s="22"/>
      <c r="K272" s="47" t="s">
        <v>172</v>
      </c>
      <c r="L272" s="67">
        <v>157441</v>
      </c>
      <c r="M272" s="22"/>
      <c r="N272" s="22"/>
      <c r="O272" s="47" t="s">
        <v>172</v>
      </c>
      <c r="P272" s="95" t="s">
        <v>176</v>
      </c>
      <c r="Q272" s="22"/>
      <c r="R272" s="22"/>
      <c r="S272" s="45" t="s">
        <v>172</v>
      </c>
      <c r="T272" s="66">
        <v>167795</v>
      </c>
      <c r="U272" s="22"/>
    </row>
    <row r="273" spans="1:21">
      <c r="A273" s="41"/>
      <c r="B273" s="65"/>
      <c r="C273" s="47"/>
      <c r="D273" s="67"/>
      <c r="E273" s="22"/>
      <c r="F273" s="22"/>
      <c r="G273" s="47"/>
      <c r="H273" s="95"/>
      <c r="I273" s="22"/>
      <c r="J273" s="22"/>
      <c r="K273" s="47"/>
      <c r="L273" s="67"/>
      <c r="M273" s="22"/>
      <c r="N273" s="22"/>
      <c r="O273" s="47"/>
      <c r="P273" s="95"/>
      <c r="Q273" s="22"/>
      <c r="R273" s="22"/>
      <c r="S273" s="45"/>
      <c r="T273" s="66"/>
      <c r="U273" s="22"/>
    </row>
    <row r="274" spans="1:21">
      <c r="A274" s="41"/>
      <c r="B274" s="60" t="s">
        <v>579</v>
      </c>
      <c r="C274" s="64">
        <v>72219</v>
      </c>
      <c r="D274" s="64"/>
      <c r="E274" s="25"/>
      <c r="F274" s="25"/>
      <c r="G274" s="64">
        <v>1475</v>
      </c>
      <c r="H274" s="64"/>
      <c r="I274" s="25"/>
      <c r="J274" s="25"/>
      <c r="K274" s="64">
        <v>8691</v>
      </c>
      <c r="L274" s="64"/>
      <c r="M274" s="25"/>
      <c r="N274" s="25"/>
      <c r="O274" s="68" t="s">
        <v>176</v>
      </c>
      <c r="P274" s="68"/>
      <c r="Q274" s="25"/>
      <c r="R274" s="25"/>
      <c r="S274" s="62">
        <v>82385</v>
      </c>
      <c r="T274" s="62"/>
      <c r="U274" s="25"/>
    </row>
    <row r="275" spans="1:21">
      <c r="A275" s="41"/>
      <c r="B275" s="60"/>
      <c r="C275" s="64"/>
      <c r="D275" s="64"/>
      <c r="E275" s="25"/>
      <c r="F275" s="25"/>
      <c r="G275" s="64"/>
      <c r="H275" s="64"/>
      <c r="I275" s="25"/>
      <c r="J275" s="25"/>
      <c r="K275" s="64"/>
      <c r="L275" s="64"/>
      <c r="M275" s="25"/>
      <c r="N275" s="25"/>
      <c r="O275" s="68"/>
      <c r="P275" s="68"/>
      <c r="Q275" s="25"/>
      <c r="R275" s="25"/>
      <c r="S275" s="62"/>
      <c r="T275" s="62"/>
      <c r="U275" s="25"/>
    </row>
    <row r="276" spans="1:21">
      <c r="A276" s="41"/>
      <c r="B276" s="65" t="s">
        <v>71</v>
      </c>
      <c r="C276" s="67">
        <v>26395</v>
      </c>
      <c r="D276" s="67"/>
      <c r="E276" s="22"/>
      <c r="F276" s="22"/>
      <c r="G276" s="67">
        <v>34987</v>
      </c>
      <c r="H276" s="67"/>
      <c r="I276" s="22"/>
      <c r="J276" s="22"/>
      <c r="K276" s="95">
        <v>752</v>
      </c>
      <c r="L276" s="95"/>
      <c r="M276" s="22"/>
      <c r="N276" s="22"/>
      <c r="O276" s="95" t="s">
        <v>599</v>
      </c>
      <c r="P276" s="95"/>
      <c r="Q276" s="47" t="s">
        <v>175</v>
      </c>
      <c r="R276" s="22"/>
      <c r="S276" s="66">
        <v>56794</v>
      </c>
      <c r="T276" s="66"/>
      <c r="U276" s="22"/>
    </row>
    <row r="277" spans="1:21" ht="15.75" thickBot="1">
      <c r="A277" s="41"/>
      <c r="B277" s="65"/>
      <c r="C277" s="71"/>
      <c r="D277" s="71"/>
      <c r="E277" s="70"/>
      <c r="F277" s="22"/>
      <c r="G277" s="71"/>
      <c r="H277" s="71"/>
      <c r="I277" s="70"/>
      <c r="J277" s="22"/>
      <c r="K277" s="104"/>
      <c r="L277" s="104"/>
      <c r="M277" s="70"/>
      <c r="N277" s="22"/>
      <c r="O277" s="104"/>
      <c r="P277" s="104"/>
      <c r="Q277" s="123"/>
      <c r="R277" s="22"/>
      <c r="S277" s="69"/>
      <c r="T277" s="69"/>
      <c r="U277" s="70"/>
    </row>
    <row r="278" spans="1:21">
      <c r="A278" s="41"/>
      <c r="B278" s="196" t="s">
        <v>72</v>
      </c>
      <c r="C278" s="81">
        <v>108399</v>
      </c>
      <c r="D278" s="81"/>
      <c r="E278" s="77"/>
      <c r="F278" s="25"/>
      <c r="G278" s="81">
        <v>37031</v>
      </c>
      <c r="H278" s="81"/>
      <c r="I278" s="77"/>
      <c r="J278" s="25"/>
      <c r="K278" s="81">
        <v>166884</v>
      </c>
      <c r="L278" s="81"/>
      <c r="M278" s="77"/>
      <c r="N278" s="25"/>
      <c r="O278" s="91" t="s">
        <v>599</v>
      </c>
      <c r="P278" s="91"/>
      <c r="Q278" s="79" t="s">
        <v>175</v>
      </c>
      <c r="R278" s="25"/>
      <c r="S278" s="75">
        <v>306974</v>
      </c>
      <c r="T278" s="75"/>
      <c r="U278" s="77"/>
    </row>
    <row r="279" spans="1:21">
      <c r="A279" s="41"/>
      <c r="B279" s="196"/>
      <c r="C279" s="64"/>
      <c r="D279" s="64"/>
      <c r="E279" s="25"/>
      <c r="F279" s="25"/>
      <c r="G279" s="64"/>
      <c r="H279" s="64"/>
      <c r="I279" s="25"/>
      <c r="J279" s="25"/>
      <c r="K279" s="64"/>
      <c r="L279" s="64"/>
      <c r="M279" s="25"/>
      <c r="N279" s="25"/>
      <c r="O279" s="68"/>
      <c r="P279" s="68"/>
      <c r="Q279" s="63"/>
      <c r="R279" s="25"/>
      <c r="S279" s="62"/>
      <c r="T279" s="62"/>
      <c r="U279" s="25"/>
    </row>
    <row r="280" spans="1:21">
      <c r="A280" s="41"/>
      <c r="B280" s="65" t="s">
        <v>73</v>
      </c>
      <c r="C280" s="67">
        <v>11087</v>
      </c>
      <c r="D280" s="67"/>
      <c r="E280" s="22"/>
      <c r="F280" s="22"/>
      <c r="G280" s="67">
        <v>55963</v>
      </c>
      <c r="H280" s="67"/>
      <c r="I280" s="22"/>
      <c r="J280" s="22"/>
      <c r="K280" s="95">
        <v>802</v>
      </c>
      <c r="L280" s="95"/>
      <c r="M280" s="22"/>
      <c r="N280" s="22"/>
      <c r="O280" s="95" t="s">
        <v>176</v>
      </c>
      <c r="P280" s="95"/>
      <c r="Q280" s="22"/>
      <c r="R280" s="22"/>
      <c r="S280" s="66">
        <v>67852</v>
      </c>
      <c r="T280" s="66"/>
      <c r="U280" s="22"/>
    </row>
    <row r="281" spans="1:21">
      <c r="A281" s="41"/>
      <c r="B281" s="65"/>
      <c r="C281" s="67"/>
      <c r="D281" s="67"/>
      <c r="E281" s="22"/>
      <c r="F281" s="22"/>
      <c r="G281" s="67"/>
      <c r="H281" s="67"/>
      <c r="I281" s="22"/>
      <c r="J281" s="22"/>
      <c r="K281" s="95"/>
      <c r="L281" s="95"/>
      <c r="M281" s="22"/>
      <c r="N281" s="22"/>
      <c r="O281" s="95"/>
      <c r="P281" s="95"/>
      <c r="Q281" s="22"/>
      <c r="R281" s="22"/>
      <c r="S281" s="66"/>
      <c r="T281" s="66"/>
      <c r="U281" s="22"/>
    </row>
    <row r="282" spans="1:21">
      <c r="A282" s="41"/>
      <c r="B282" s="60" t="s">
        <v>74</v>
      </c>
      <c r="C282" s="64">
        <v>60620</v>
      </c>
      <c r="D282" s="64"/>
      <c r="E282" s="25"/>
      <c r="F282" s="25"/>
      <c r="G282" s="64">
        <v>5193</v>
      </c>
      <c r="H282" s="64"/>
      <c r="I282" s="25"/>
      <c r="J282" s="25"/>
      <c r="K282" s="68" t="s">
        <v>176</v>
      </c>
      <c r="L282" s="68"/>
      <c r="M282" s="25"/>
      <c r="N282" s="25"/>
      <c r="O282" s="68" t="s">
        <v>176</v>
      </c>
      <c r="P282" s="68"/>
      <c r="Q282" s="25"/>
      <c r="R282" s="25"/>
      <c r="S282" s="62">
        <v>65813</v>
      </c>
      <c r="T282" s="62"/>
      <c r="U282" s="25"/>
    </row>
    <row r="283" spans="1:21">
      <c r="A283" s="41"/>
      <c r="B283" s="60"/>
      <c r="C283" s="64"/>
      <c r="D283" s="64"/>
      <c r="E283" s="25"/>
      <c r="F283" s="25"/>
      <c r="G283" s="64"/>
      <c r="H283" s="64"/>
      <c r="I283" s="25"/>
      <c r="J283" s="25"/>
      <c r="K283" s="68"/>
      <c r="L283" s="68"/>
      <c r="M283" s="25"/>
      <c r="N283" s="25"/>
      <c r="O283" s="68"/>
      <c r="P283" s="68"/>
      <c r="Q283" s="25"/>
      <c r="R283" s="25"/>
      <c r="S283" s="62"/>
      <c r="T283" s="62"/>
      <c r="U283" s="25"/>
    </row>
    <row r="284" spans="1:21">
      <c r="A284" s="41"/>
      <c r="B284" s="65" t="s">
        <v>75</v>
      </c>
      <c r="C284" s="67">
        <v>6553</v>
      </c>
      <c r="D284" s="67"/>
      <c r="E284" s="22"/>
      <c r="F284" s="22"/>
      <c r="G284" s="67">
        <v>2096</v>
      </c>
      <c r="H284" s="67"/>
      <c r="I284" s="22"/>
      <c r="J284" s="22"/>
      <c r="K284" s="67">
        <v>1304</v>
      </c>
      <c r="L284" s="67"/>
      <c r="M284" s="22"/>
      <c r="N284" s="22"/>
      <c r="O284" s="95" t="s">
        <v>176</v>
      </c>
      <c r="P284" s="95"/>
      <c r="Q284" s="22"/>
      <c r="R284" s="22"/>
      <c r="S284" s="66">
        <v>9953</v>
      </c>
      <c r="T284" s="66"/>
      <c r="U284" s="22"/>
    </row>
    <row r="285" spans="1:21">
      <c r="A285" s="41"/>
      <c r="B285" s="65"/>
      <c r="C285" s="67"/>
      <c r="D285" s="67"/>
      <c r="E285" s="22"/>
      <c r="F285" s="22"/>
      <c r="G285" s="67"/>
      <c r="H285" s="67"/>
      <c r="I285" s="22"/>
      <c r="J285" s="22"/>
      <c r="K285" s="67"/>
      <c r="L285" s="67"/>
      <c r="M285" s="22"/>
      <c r="N285" s="22"/>
      <c r="O285" s="95"/>
      <c r="P285" s="95"/>
      <c r="Q285" s="22"/>
      <c r="R285" s="22"/>
      <c r="S285" s="66"/>
      <c r="T285" s="66"/>
      <c r="U285" s="22"/>
    </row>
    <row r="286" spans="1:21">
      <c r="A286" s="41"/>
      <c r="B286" s="60" t="s">
        <v>76</v>
      </c>
      <c r="C286" s="64">
        <v>5844</v>
      </c>
      <c r="D286" s="64"/>
      <c r="E286" s="25"/>
      <c r="F286" s="25"/>
      <c r="G286" s="68" t="s">
        <v>176</v>
      </c>
      <c r="H286" s="68"/>
      <c r="I286" s="25"/>
      <c r="J286" s="25"/>
      <c r="K286" s="68" t="s">
        <v>176</v>
      </c>
      <c r="L286" s="68"/>
      <c r="M286" s="25"/>
      <c r="N286" s="25"/>
      <c r="O286" s="68" t="s">
        <v>176</v>
      </c>
      <c r="P286" s="68"/>
      <c r="Q286" s="25"/>
      <c r="R286" s="25"/>
      <c r="S286" s="62">
        <v>5844</v>
      </c>
      <c r="T286" s="62"/>
      <c r="U286" s="25"/>
    </row>
    <row r="287" spans="1:21">
      <c r="A287" s="41"/>
      <c r="B287" s="60"/>
      <c r="C287" s="64"/>
      <c r="D287" s="64"/>
      <c r="E287" s="25"/>
      <c r="F287" s="25"/>
      <c r="G287" s="68"/>
      <c r="H287" s="68"/>
      <c r="I287" s="25"/>
      <c r="J287" s="25"/>
      <c r="K287" s="68"/>
      <c r="L287" s="68"/>
      <c r="M287" s="25"/>
      <c r="N287" s="25"/>
      <c r="O287" s="68"/>
      <c r="P287" s="68"/>
      <c r="Q287" s="25"/>
      <c r="R287" s="25"/>
      <c r="S287" s="62"/>
      <c r="T287" s="62"/>
      <c r="U287" s="25"/>
    </row>
    <row r="288" spans="1:21">
      <c r="A288" s="41"/>
      <c r="B288" s="65" t="s">
        <v>77</v>
      </c>
      <c r="C288" s="67">
        <v>13257</v>
      </c>
      <c r="D288" s="67"/>
      <c r="E288" s="22"/>
      <c r="F288" s="22"/>
      <c r="G288" s="67">
        <v>17158</v>
      </c>
      <c r="H288" s="67"/>
      <c r="I288" s="22"/>
      <c r="J288" s="22"/>
      <c r="K288" s="67">
        <v>1457</v>
      </c>
      <c r="L288" s="67"/>
      <c r="M288" s="22"/>
      <c r="N288" s="22"/>
      <c r="O288" s="95" t="s">
        <v>176</v>
      </c>
      <c r="P288" s="95"/>
      <c r="Q288" s="22"/>
      <c r="R288" s="22"/>
      <c r="S288" s="66">
        <v>31872</v>
      </c>
      <c r="T288" s="66"/>
      <c r="U288" s="22"/>
    </row>
    <row r="289" spans="1:21">
      <c r="A289" s="41"/>
      <c r="B289" s="65"/>
      <c r="C289" s="67"/>
      <c r="D289" s="67"/>
      <c r="E289" s="22"/>
      <c r="F289" s="22"/>
      <c r="G289" s="67"/>
      <c r="H289" s="67"/>
      <c r="I289" s="22"/>
      <c r="J289" s="22"/>
      <c r="K289" s="67"/>
      <c r="L289" s="67"/>
      <c r="M289" s="22"/>
      <c r="N289" s="22"/>
      <c r="O289" s="95"/>
      <c r="P289" s="95"/>
      <c r="Q289" s="22"/>
      <c r="R289" s="22"/>
      <c r="S289" s="66"/>
      <c r="T289" s="66"/>
      <c r="U289" s="22"/>
    </row>
    <row r="290" spans="1:21">
      <c r="A290" s="41"/>
      <c r="B290" s="63" t="s">
        <v>70</v>
      </c>
      <c r="C290" s="68" t="s">
        <v>176</v>
      </c>
      <c r="D290" s="68"/>
      <c r="E290" s="25"/>
      <c r="F290" s="25"/>
      <c r="G290" s="64">
        <v>15950</v>
      </c>
      <c r="H290" s="64"/>
      <c r="I290" s="25"/>
      <c r="J290" s="25"/>
      <c r="K290" s="68" t="s">
        <v>176</v>
      </c>
      <c r="L290" s="68"/>
      <c r="M290" s="25"/>
      <c r="N290" s="25"/>
      <c r="O290" s="68" t="s">
        <v>176</v>
      </c>
      <c r="P290" s="68"/>
      <c r="Q290" s="25"/>
      <c r="R290" s="25"/>
      <c r="S290" s="62">
        <v>15950</v>
      </c>
      <c r="T290" s="62"/>
      <c r="U290" s="25"/>
    </row>
    <row r="291" spans="1:21">
      <c r="A291" s="41"/>
      <c r="B291" s="63"/>
      <c r="C291" s="68"/>
      <c r="D291" s="68"/>
      <c r="E291" s="25"/>
      <c r="F291" s="25"/>
      <c r="G291" s="64"/>
      <c r="H291" s="64"/>
      <c r="I291" s="25"/>
      <c r="J291" s="25"/>
      <c r="K291" s="68"/>
      <c r="L291" s="68"/>
      <c r="M291" s="25"/>
      <c r="N291" s="25"/>
      <c r="O291" s="68"/>
      <c r="P291" s="68"/>
      <c r="Q291" s="25"/>
      <c r="R291" s="25"/>
      <c r="S291" s="62"/>
      <c r="T291" s="62"/>
      <c r="U291" s="25"/>
    </row>
    <row r="292" spans="1:21">
      <c r="A292" s="41"/>
      <c r="B292" s="65" t="s">
        <v>581</v>
      </c>
      <c r="C292" s="67">
        <v>376712</v>
      </c>
      <c r="D292" s="67"/>
      <c r="E292" s="22"/>
      <c r="F292" s="22"/>
      <c r="G292" s="67">
        <v>28312</v>
      </c>
      <c r="H292" s="67"/>
      <c r="I292" s="22"/>
      <c r="J292" s="22"/>
      <c r="K292" s="95" t="s">
        <v>176</v>
      </c>
      <c r="L292" s="95"/>
      <c r="M292" s="22"/>
      <c r="N292" s="22"/>
      <c r="O292" s="95" t="s">
        <v>600</v>
      </c>
      <c r="P292" s="95"/>
      <c r="Q292" s="47" t="s">
        <v>175</v>
      </c>
      <c r="R292" s="22"/>
      <c r="S292" s="139" t="s">
        <v>176</v>
      </c>
      <c r="T292" s="139"/>
      <c r="U292" s="22"/>
    </row>
    <row r="293" spans="1:21">
      <c r="A293" s="41"/>
      <c r="B293" s="65"/>
      <c r="C293" s="67"/>
      <c r="D293" s="67"/>
      <c r="E293" s="22"/>
      <c r="F293" s="22"/>
      <c r="G293" s="67"/>
      <c r="H293" s="67"/>
      <c r="I293" s="22"/>
      <c r="J293" s="22"/>
      <c r="K293" s="95"/>
      <c r="L293" s="95"/>
      <c r="M293" s="22"/>
      <c r="N293" s="22"/>
      <c r="O293" s="95"/>
      <c r="P293" s="95"/>
      <c r="Q293" s="47"/>
      <c r="R293" s="22"/>
      <c r="S293" s="139"/>
      <c r="T293" s="139"/>
      <c r="U293" s="22"/>
    </row>
    <row r="294" spans="1:21">
      <c r="A294" s="41"/>
      <c r="B294" s="60" t="s">
        <v>583</v>
      </c>
      <c r="C294" s="64">
        <v>14198</v>
      </c>
      <c r="D294" s="64"/>
      <c r="E294" s="25"/>
      <c r="F294" s="25"/>
      <c r="G294" s="64">
        <v>189833</v>
      </c>
      <c r="H294" s="64"/>
      <c r="I294" s="25"/>
      <c r="J294" s="25"/>
      <c r="K294" s="64">
        <v>10896</v>
      </c>
      <c r="L294" s="64"/>
      <c r="M294" s="25"/>
      <c r="N294" s="25"/>
      <c r="O294" s="68" t="s">
        <v>601</v>
      </c>
      <c r="P294" s="68"/>
      <c r="Q294" s="63" t="s">
        <v>175</v>
      </c>
      <c r="R294" s="25"/>
      <c r="S294" s="144" t="s">
        <v>176</v>
      </c>
      <c r="T294" s="144"/>
      <c r="U294" s="25"/>
    </row>
    <row r="295" spans="1:21">
      <c r="A295" s="41"/>
      <c r="B295" s="60"/>
      <c r="C295" s="64"/>
      <c r="D295" s="64"/>
      <c r="E295" s="25"/>
      <c r="F295" s="25"/>
      <c r="G295" s="64"/>
      <c r="H295" s="64"/>
      <c r="I295" s="25"/>
      <c r="J295" s="25"/>
      <c r="K295" s="64"/>
      <c r="L295" s="64"/>
      <c r="M295" s="25"/>
      <c r="N295" s="25"/>
      <c r="O295" s="68"/>
      <c r="P295" s="68"/>
      <c r="Q295" s="63"/>
      <c r="R295" s="25"/>
      <c r="S295" s="144"/>
      <c r="T295" s="144"/>
      <c r="U295" s="25"/>
    </row>
    <row r="296" spans="1:21">
      <c r="A296" s="41"/>
      <c r="B296" s="65" t="s">
        <v>69</v>
      </c>
      <c r="C296" s="95" t="s">
        <v>176</v>
      </c>
      <c r="D296" s="95"/>
      <c r="E296" s="22"/>
      <c r="F296" s="22"/>
      <c r="G296" s="67">
        <v>10710</v>
      </c>
      <c r="H296" s="67"/>
      <c r="I296" s="22"/>
      <c r="J296" s="22"/>
      <c r="K296" s="95">
        <v>871</v>
      </c>
      <c r="L296" s="95"/>
      <c r="M296" s="22"/>
      <c r="N296" s="22"/>
      <c r="O296" s="95" t="s">
        <v>602</v>
      </c>
      <c r="P296" s="95"/>
      <c r="Q296" s="47" t="s">
        <v>175</v>
      </c>
      <c r="R296" s="22"/>
      <c r="S296" s="139" t="s">
        <v>176</v>
      </c>
      <c r="T296" s="139"/>
      <c r="U296" s="22"/>
    </row>
    <row r="297" spans="1:21">
      <c r="A297" s="41"/>
      <c r="B297" s="65"/>
      <c r="C297" s="95"/>
      <c r="D297" s="95"/>
      <c r="E297" s="22"/>
      <c r="F297" s="22"/>
      <c r="G297" s="67"/>
      <c r="H297" s="67"/>
      <c r="I297" s="22"/>
      <c r="J297" s="22"/>
      <c r="K297" s="95"/>
      <c r="L297" s="95"/>
      <c r="M297" s="22"/>
      <c r="N297" s="22"/>
      <c r="O297" s="95"/>
      <c r="P297" s="95"/>
      <c r="Q297" s="47"/>
      <c r="R297" s="22"/>
      <c r="S297" s="139"/>
      <c r="T297" s="139"/>
      <c r="U297" s="22"/>
    </row>
    <row r="298" spans="1:21">
      <c r="A298" s="41"/>
      <c r="B298" s="60" t="s">
        <v>78</v>
      </c>
      <c r="C298" s="64">
        <v>8955</v>
      </c>
      <c r="D298" s="64"/>
      <c r="E298" s="25"/>
      <c r="F298" s="25"/>
      <c r="G298" s="64">
        <v>13184</v>
      </c>
      <c r="H298" s="64"/>
      <c r="I298" s="25"/>
      <c r="J298" s="25"/>
      <c r="K298" s="64">
        <v>30025</v>
      </c>
      <c r="L298" s="64"/>
      <c r="M298" s="25"/>
      <c r="N298" s="25"/>
      <c r="O298" s="68" t="s">
        <v>176</v>
      </c>
      <c r="P298" s="68"/>
      <c r="Q298" s="25"/>
      <c r="R298" s="25"/>
      <c r="S298" s="62">
        <v>52164</v>
      </c>
      <c r="T298" s="62"/>
      <c r="U298" s="25"/>
    </row>
    <row r="299" spans="1:21" ht="15.75" thickBot="1">
      <c r="A299" s="41"/>
      <c r="B299" s="60"/>
      <c r="C299" s="96"/>
      <c r="D299" s="96"/>
      <c r="E299" s="97"/>
      <c r="F299" s="25"/>
      <c r="G299" s="96"/>
      <c r="H299" s="96"/>
      <c r="I299" s="97"/>
      <c r="J299" s="25"/>
      <c r="K299" s="96"/>
      <c r="L299" s="96"/>
      <c r="M299" s="97"/>
      <c r="N299" s="25"/>
      <c r="O299" s="116"/>
      <c r="P299" s="116"/>
      <c r="Q299" s="97"/>
      <c r="R299" s="25"/>
      <c r="S299" s="160"/>
      <c r="T299" s="160"/>
      <c r="U299" s="97"/>
    </row>
    <row r="300" spans="1:21">
      <c r="A300" s="41"/>
      <c r="B300" s="191" t="s">
        <v>79</v>
      </c>
      <c r="C300" s="155" t="s">
        <v>172</v>
      </c>
      <c r="D300" s="98">
        <v>605625</v>
      </c>
      <c r="E300" s="100"/>
      <c r="F300" s="22"/>
      <c r="G300" s="155" t="s">
        <v>172</v>
      </c>
      <c r="H300" s="98">
        <v>375430</v>
      </c>
      <c r="I300" s="100"/>
      <c r="J300" s="22"/>
      <c r="K300" s="155" t="s">
        <v>172</v>
      </c>
      <c r="L300" s="98">
        <v>212239</v>
      </c>
      <c r="M300" s="100"/>
      <c r="N300" s="22"/>
      <c r="O300" s="155" t="s">
        <v>172</v>
      </c>
      <c r="P300" s="151" t="s">
        <v>603</v>
      </c>
      <c r="Q300" s="155" t="s">
        <v>175</v>
      </c>
      <c r="R300" s="22"/>
      <c r="S300" s="155" t="s">
        <v>172</v>
      </c>
      <c r="T300" s="98">
        <v>556422</v>
      </c>
      <c r="U300" s="100"/>
    </row>
    <row r="301" spans="1:21" ht="15.75" thickBot="1">
      <c r="A301" s="41"/>
      <c r="B301" s="191"/>
      <c r="C301" s="106"/>
      <c r="D301" s="99"/>
      <c r="E301" s="101"/>
      <c r="F301" s="22"/>
      <c r="G301" s="106"/>
      <c r="H301" s="99"/>
      <c r="I301" s="101"/>
      <c r="J301" s="22"/>
      <c r="K301" s="106"/>
      <c r="L301" s="99"/>
      <c r="M301" s="101"/>
      <c r="N301" s="22"/>
      <c r="O301" s="106"/>
      <c r="P301" s="156"/>
      <c r="Q301" s="106"/>
      <c r="R301" s="22"/>
      <c r="S301" s="106"/>
      <c r="T301" s="99"/>
      <c r="U301" s="101"/>
    </row>
    <row r="302" spans="1:21" ht="15.75" thickTop="1">
      <c r="A302" s="41"/>
      <c r="B302" s="185" t="s">
        <v>587</v>
      </c>
      <c r="C302" s="103"/>
      <c r="D302" s="103"/>
      <c r="E302" s="103"/>
      <c r="F302" s="25"/>
      <c r="G302" s="103"/>
      <c r="H302" s="103"/>
      <c r="I302" s="103"/>
      <c r="J302" s="25"/>
      <c r="K302" s="103"/>
      <c r="L302" s="103"/>
      <c r="M302" s="103"/>
      <c r="N302" s="25"/>
      <c r="O302" s="103"/>
      <c r="P302" s="103"/>
      <c r="Q302" s="103"/>
      <c r="R302" s="25"/>
      <c r="S302" s="103"/>
      <c r="T302" s="103"/>
      <c r="U302" s="103"/>
    </row>
    <row r="303" spans="1:21">
      <c r="A303" s="41"/>
      <c r="B303" s="185"/>
      <c r="C303" s="25"/>
      <c r="D303" s="25"/>
      <c r="E303" s="25"/>
      <c r="F303" s="25"/>
      <c r="G303" s="25"/>
      <c r="H303" s="25"/>
      <c r="I303" s="25"/>
      <c r="J303" s="25"/>
      <c r="K303" s="25"/>
      <c r="L303" s="25"/>
      <c r="M303" s="25"/>
      <c r="N303" s="25"/>
      <c r="O303" s="25"/>
      <c r="P303" s="25"/>
      <c r="Q303" s="25"/>
      <c r="R303" s="25"/>
      <c r="S303" s="25"/>
      <c r="T303" s="25"/>
      <c r="U303" s="25"/>
    </row>
    <row r="304" spans="1:21">
      <c r="A304" s="41"/>
      <c r="B304" s="65" t="s">
        <v>81</v>
      </c>
      <c r="C304" s="47" t="s">
        <v>172</v>
      </c>
      <c r="D304" s="67">
        <v>6276</v>
      </c>
      <c r="E304" s="22"/>
      <c r="F304" s="22"/>
      <c r="G304" s="47" t="s">
        <v>172</v>
      </c>
      <c r="H304" s="67">
        <v>30778</v>
      </c>
      <c r="I304" s="22"/>
      <c r="J304" s="22"/>
      <c r="K304" s="47" t="s">
        <v>172</v>
      </c>
      <c r="L304" s="67">
        <v>4609</v>
      </c>
      <c r="M304" s="22"/>
      <c r="N304" s="22"/>
      <c r="O304" s="47" t="s">
        <v>172</v>
      </c>
      <c r="P304" s="95" t="s">
        <v>176</v>
      </c>
      <c r="Q304" s="22"/>
      <c r="R304" s="22"/>
      <c r="S304" s="45" t="s">
        <v>172</v>
      </c>
      <c r="T304" s="66">
        <v>41663</v>
      </c>
      <c r="U304" s="22"/>
    </row>
    <row r="305" spans="1:21">
      <c r="A305" s="41"/>
      <c r="B305" s="65"/>
      <c r="C305" s="47"/>
      <c r="D305" s="67"/>
      <c r="E305" s="22"/>
      <c r="F305" s="22"/>
      <c r="G305" s="47"/>
      <c r="H305" s="67"/>
      <c r="I305" s="22"/>
      <c r="J305" s="22"/>
      <c r="K305" s="47"/>
      <c r="L305" s="67"/>
      <c r="M305" s="22"/>
      <c r="N305" s="22"/>
      <c r="O305" s="47"/>
      <c r="P305" s="95"/>
      <c r="Q305" s="22"/>
      <c r="R305" s="22"/>
      <c r="S305" s="45"/>
      <c r="T305" s="66"/>
      <c r="U305" s="22"/>
    </row>
    <row r="306" spans="1:21">
      <c r="A306" s="41"/>
      <c r="B306" s="60" t="s">
        <v>82</v>
      </c>
      <c r="C306" s="64">
        <v>28215</v>
      </c>
      <c r="D306" s="64"/>
      <c r="E306" s="25"/>
      <c r="F306" s="25"/>
      <c r="G306" s="64">
        <v>26503</v>
      </c>
      <c r="H306" s="64"/>
      <c r="I306" s="25"/>
      <c r="J306" s="25"/>
      <c r="K306" s="64">
        <v>1907</v>
      </c>
      <c r="L306" s="64"/>
      <c r="M306" s="25"/>
      <c r="N306" s="25"/>
      <c r="O306" s="68" t="s">
        <v>176</v>
      </c>
      <c r="P306" s="68"/>
      <c r="Q306" s="25"/>
      <c r="R306" s="25"/>
      <c r="S306" s="62">
        <v>56625</v>
      </c>
      <c r="T306" s="62"/>
      <c r="U306" s="25"/>
    </row>
    <row r="307" spans="1:21">
      <c r="A307" s="41"/>
      <c r="B307" s="60"/>
      <c r="C307" s="64"/>
      <c r="D307" s="64"/>
      <c r="E307" s="25"/>
      <c r="F307" s="25"/>
      <c r="G307" s="64"/>
      <c r="H307" s="64"/>
      <c r="I307" s="25"/>
      <c r="J307" s="25"/>
      <c r="K307" s="64"/>
      <c r="L307" s="64"/>
      <c r="M307" s="25"/>
      <c r="N307" s="25"/>
      <c r="O307" s="68"/>
      <c r="P307" s="68"/>
      <c r="Q307" s="25"/>
      <c r="R307" s="25"/>
      <c r="S307" s="62"/>
      <c r="T307" s="62"/>
      <c r="U307" s="25"/>
    </row>
    <row r="308" spans="1:21">
      <c r="A308" s="41"/>
      <c r="B308" s="65" t="s">
        <v>83</v>
      </c>
      <c r="C308" s="67">
        <v>7065</v>
      </c>
      <c r="D308" s="67"/>
      <c r="E308" s="22"/>
      <c r="F308" s="22"/>
      <c r="G308" s="67">
        <v>53414</v>
      </c>
      <c r="H308" s="67"/>
      <c r="I308" s="22"/>
      <c r="J308" s="22"/>
      <c r="K308" s="95">
        <v>709</v>
      </c>
      <c r="L308" s="95"/>
      <c r="M308" s="22"/>
      <c r="N308" s="22"/>
      <c r="O308" s="95" t="s">
        <v>176</v>
      </c>
      <c r="P308" s="95"/>
      <c r="Q308" s="22"/>
      <c r="R308" s="22"/>
      <c r="S308" s="66">
        <v>61188</v>
      </c>
      <c r="T308" s="66"/>
      <c r="U308" s="22"/>
    </row>
    <row r="309" spans="1:21">
      <c r="A309" s="41"/>
      <c r="B309" s="65"/>
      <c r="C309" s="67"/>
      <c r="D309" s="67"/>
      <c r="E309" s="22"/>
      <c r="F309" s="22"/>
      <c r="G309" s="67"/>
      <c r="H309" s="67"/>
      <c r="I309" s="22"/>
      <c r="J309" s="22"/>
      <c r="K309" s="95"/>
      <c r="L309" s="95"/>
      <c r="M309" s="22"/>
      <c r="N309" s="22"/>
      <c r="O309" s="95"/>
      <c r="P309" s="95"/>
      <c r="Q309" s="22"/>
      <c r="R309" s="22"/>
      <c r="S309" s="66"/>
      <c r="T309" s="66"/>
      <c r="U309" s="22"/>
    </row>
    <row r="310" spans="1:21">
      <c r="A310" s="41"/>
      <c r="B310" s="60" t="s">
        <v>84</v>
      </c>
      <c r="C310" s="64">
        <v>9375</v>
      </c>
      <c r="D310" s="64"/>
      <c r="E310" s="25"/>
      <c r="F310" s="25"/>
      <c r="G310" s="68">
        <v>702</v>
      </c>
      <c r="H310" s="68"/>
      <c r="I310" s="25"/>
      <c r="J310" s="25"/>
      <c r="K310" s="68">
        <v>11</v>
      </c>
      <c r="L310" s="68"/>
      <c r="M310" s="25"/>
      <c r="N310" s="25"/>
      <c r="O310" s="68" t="s">
        <v>176</v>
      </c>
      <c r="P310" s="68"/>
      <c r="Q310" s="25"/>
      <c r="R310" s="25"/>
      <c r="S310" s="62">
        <v>10088</v>
      </c>
      <c r="T310" s="62"/>
      <c r="U310" s="25"/>
    </row>
    <row r="311" spans="1:21">
      <c r="A311" s="41"/>
      <c r="B311" s="60"/>
      <c r="C311" s="64"/>
      <c r="D311" s="64"/>
      <c r="E311" s="25"/>
      <c r="F311" s="25"/>
      <c r="G311" s="68"/>
      <c r="H311" s="68"/>
      <c r="I311" s="25"/>
      <c r="J311" s="25"/>
      <c r="K311" s="68"/>
      <c r="L311" s="68"/>
      <c r="M311" s="25"/>
      <c r="N311" s="25"/>
      <c r="O311" s="68"/>
      <c r="P311" s="68"/>
      <c r="Q311" s="25"/>
      <c r="R311" s="25"/>
      <c r="S311" s="62"/>
      <c r="T311" s="62"/>
      <c r="U311" s="25"/>
    </row>
    <row r="312" spans="1:21">
      <c r="A312" s="41"/>
      <c r="B312" s="65" t="s">
        <v>604</v>
      </c>
      <c r="C312" s="95" t="s">
        <v>176</v>
      </c>
      <c r="D312" s="95"/>
      <c r="E312" s="22"/>
      <c r="F312" s="22"/>
      <c r="G312" s="67">
        <v>2492</v>
      </c>
      <c r="H312" s="67"/>
      <c r="I312" s="22"/>
      <c r="J312" s="22"/>
      <c r="K312" s="95" t="s">
        <v>176</v>
      </c>
      <c r="L312" s="95"/>
      <c r="M312" s="22"/>
      <c r="N312" s="22"/>
      <c r="O312" s="95" t="s">
        <v>176</v>
      </c>
      <c r="P312" s="95"/>
      <c r="Q312" s="22"/>
      <c r="R312" s="22"/>
      <c r="S312" s="66">
        <v>2492</v>
      </c>
      <c r="T312" s="66"/>
      <c r="U312" s="22"/>
    </row>
    <row r="313" spans="1:21">
      <c r="A313" s="41"/>
      <c r="B313" s="65"/>
      <c r="C313" s="95"/>
      <c r="D313" s="95"/>
      <c r="E313" s="22"/>
      <c r="F313" s="22"/>
      <c r="G313" s="67"/>
      <c r="H313" s="67"/>
      <c r="I313" s="22"/>
      <c r="J313" s="22"/>
      <c r="K313" s="95"/>
      <c r="L313" s="95"/>
      <c r="M313" s="22"/>
      <c r="N313" s="22"/>
      <c r="O313" s="95"/>
      <c r="P313" s="95"/>
      <c r="Q313" s="22"/>
      <c r="R313" s="22"/>
      <c r="S313" s="66"/>
      <c r="T313" s="66"/>
      <c r="U313" s="22"/>
    </row>
    <row r="314" spans="1:21">
      <c r="A314" s="41"/>
      <c r="B314" s="60" t="s">
        <v>588</v>
      </c>
      <c r="C314" s="68" t="s">
        <v>176</v>
      </c>
      <c r="D314" s="68"/>
      <c r="E314" s="25"/>
      <c r="F314" s="25"/>
      <c r="G314" s="64">
        <v>7401</v>
      </c>
      <c r="H314" s="64"/>
      <c r="I314" s="25"/>
      <c r="J314" s="25"/>
      <c r="K314" s="68">
        <v>221</v>
      </c>
      <c r="L314" s="68"/>
      <c r="M314" s="25"/>
      <c r="N314" s="25"/>
      <c r="O314" s="68" t="s">
        <v>599</v>
      </c>
      <c r="P314" s="68"/>
      <c r="Q314" s="63" t="s">
        <v>175</v>
      </c>
      <c r="R314" s="25"/>
      <c r="S314" s="62">
        <v>2282</v>
      </c>
      <c r="T314" s="62"/>
      <c r="U314" s="25"/>
    </row>
    <row r="315" spans="1:21" ht="15.75" thickBot="1">
      <c r="A315" s="41"/>
      <c r="B315" s="60"/>
      <c r="C315" s="116"/>
      <c r="D315" s="116"/>
      <c r="E315" s="97"/>
      <c r="F315" s="25"/>
      <c r="G315" s="96"/>
      <c r="H315" s="96"/>
      <c r="I315" s="97"/>
      <c r="J315" s="25"/>
      <c r="K315" s="116"/>
      <c r="L315" s="116"/>
      <c r="M315" s="97"/>
      <c r="N315" s="25"/>
      <c r="O315" s="116"/>
      <c r="P315" s="116"/>
      <c r="Q315" s="117"/>
      <c r="R315" s="25"/>
      <c r="S315" s="160"/>
      <c r="T315" s="160"/>
      <c r="U315" s="97"/>
    </row>
    <row r="316" spans="1:21">
      <c r="A316" s="41"/>
      <c r="B316" s="179" t="s">
        <v>87</v>
      </c>
      <c r="C316" s="120">
        <v>50931</v>
      </c>
      <c r="D316" s="120"/>
      <c r="E316" s="100"/>
      <c r="F316" s="22"/>
      <c r="G316" s="120">
        <v>121290</v>
      </c>
      <c r="H316" s="120"/>
      <c r="I316" s="100"/>
      <c r="J316" s="22"/>
      <c r="K316" s="120">
        <v>7457</v>
      </c>
      <c r="L316" s="120"/>
      <c r="M316" s="100"/>
      <c r="N316" s="22"/>
      <c r="O316" s="134" t="s">
        <v>599</v>
      </c>
      <c r="P316" s="134"/>
      <c r="Q316" s="118" t="s">
        <v>175</v>
      </c>
      <c r="R316" s="22"/>
      <c r="S316" s="98">
        <v>174338</v>
      </c>
      <c r="T316" s="98"/>
      <c r="U316" s="100"/>
    </row>
    <row r="317" spans="1:21">
      <c r="A317" s="41"/>
      <c r="B317" s="179"/>
      <c r="C317" s="67"/>
      <c r="D317" s="67"/>
      <c r="E317" s="22"/>
      <c r="F317" s="22"/>
      <c r="G317" s="67"/>
      <c r="H317" s="67"/>
      <c r="I317" s="22"/>
      <c r="J317" s="22"/>
      <c r="K317" s="67"/>
      <c r="L317" s="67"/>
      <c r="M317" s="22"/>
      <c r="N317" s="22"/>
      <c r="O317" s="95"/>
      <c r="P317" s="95"/>
      <c r="Q317" s="47"/>
      <c r="R317" s="22"/>
      <c r="S317" s="66"/>
      <c r="T317" s="66"/>
      <c r="U317" s="22"/>
    </row>
    <row r="318" spans="1:21">
      <c r="A318" s="41"/>
      <c r="B318" s="63" t="s">
        <v>88</v>
      </c>
      <c r="C318" s="64">
        <v>778946</v>
      </c>
      <c r="D318" s="64"/>
      <c r="E318" s="25"/>
      <c r="F318" s="25"/>
      <c r="G318" s="64">
        <v>4507</v>
      </c>
      <c r="H318" s="64"/>
      <c r="I318" s="25"/>
      <c r="J318" s="25"/>
      <c r="K318" s="68">
        <v>18</v>
      </c>
      <c r="L318" s="68"/>
      <c r="M318" s="25"/>
      <c r="N318" s="25"/>
      <c r="O318" s="68" t="s">
        <v>176</v>
      </c>
      <c r="P318" s="68"/>
      <c r="Q318" s="25"/>
      <c r="R318" s="25"/>
      <c r="S318" s="62">
        <v>783471</v>
      </c>
      <c r="T318" s="62"/>
      <c r="U318" s="25"/>
    </row>
    <row r="319" spans="1:21">
      <c r="A319" s="41"/>
      <c r="B319" s="63"/>
      <c r="C319" s="64"/>
      <c r="D319" s="64"/>
      <c r="E319" s="25"/>
      <c r="F319" s="25"/>
      <c r="G319" s="64"/>
      <c r="H319" s="64"/>
      <c r="I319" s="25"/>
      <c r="J319" s="25"/>
      <c r="K319" s="68"/>
      <c r="L319" s="68"/>
      <c r="M319" s="25"/>
      <c r="N319" s="25"/>
      <c r="O319" s="68"/>
      <c r="P319" s="68"/>
      <c r="Q319" s="25"/>
      <c r="R319" s="25"/>
      <c r="S319" s="62"/>
      <c r="T319" s="62"/>
      <c r="U319" s="25"/>
    </row>
    <row r="320" spans="1:21">
      <c r="A320" s="41"/>
      <c r="B320" s="65" t="s">
        <v>589</v>
      </c>
      <c r="C320" s="95" t="s">
        <v>176</v>
      </c>
      <c r="D320" s="95"/>
      <c r="E320" s="22"/>
      <c r="F320" s="22"/>
      <c r="G320" s="67">
        <v>22520</v>
      </c>
      <c r="H320" s="67"/>
      <c r="I320" s="22"/>
      <c r="J320" s="22"/>
      <c r="K320" s="95">
        <v>7</v>
      </c>
      <c r="L320" s="95"/>
      <c r="M320" s="22"/>
      <c r="N320" s="22"/>
      <c r="O320" s="95" t="s">
        <v>176</v>
      </c>
      <c r="P320" s="95"/>
      <c r="Q320" s="22"/>
      <c r="R320" s="22"/>
      <c r="S320" s="66">
        <v>22527</v>
      </c>
      <c r="T320" s="66"/>
      <c r="U320" s="22"/>
    </row>
    <row r="321" spans="1:21">
      <c r="A321" s="41"/>
      <c r="B321" s="65"/>
      <c r="C321" s="95"/>
      <c r="D321" s="95"/>
      <c r="E321" s="22"/>
      <c r="F321" s="22"/>
      <c r="G321" s="67"/>
      <c r="H321" s="67"/>
      <c r="I321" s="22"/>
      <c r="J321" s="22"/>
      <c r="K321" s="95"/>
      <c r="L321" s="95"/>
      <c r="M321" s="22"/>
      <c r="N321" s="22"/>
      <c r="O321" s="95"/>
      <c r="P321" s="95"/>
      <c r="Q321" s="22"/>
      <c r="R321" s="22"/>
      <c r="S321" s="66"/>
      <c r="T321" s="66"/>
      <c r="U321" s="22"/>
    </row>
    <row r="322" spans="1:21">
      <c r="A322" s="41"/>
      <c r="B322" s="60" t="s">
        <v>590</v>
      </c>
      <c r="C322" s="64">
        <v>206931</v>
      </c>
      <c r="D322" s="64"/>
      <c r="E322" s="25"/>
      <c r="F322" s="25"/>
      <c r="G322" s="68">
        <v>362</v>
      </c>
      <c r="H322" s="68"/>
      <c r="I322" s="25"/>
      <c r="J322" s="25"/>
      <c r="K322" s="64">
        <v>7634</v>
      </c>
      <c r="L322" s="64"/>
      <c r="M322" s="25"/>
      <c r="N322" s="25"/>
      <c r="O322" s="68" t="s">
        <v>601</v>
      </c>
      <c r="P322" s="68"/>
      <c r="Q322" s="63" t="s">
        <v>175</v>
      </c>
      <c r="R322" s="25"/>
      <c r="S322" s="144" t="s">
        <v>176</v>
      </c>
      <c r="T322" s="144"/>
      <c r="U322" s="25"/>
    </row>
    <row r="323" spans="1:21">
      <c r="A323" s="41"/>
      <c r="B323" s="60"/>
      <c r="C323" s="64"/>
      <c r="D323" s="64"/>
      <c r="E323" s="25"/>
      <c r="F323" s="25"/>
      <c r="G323" s="68"/>
      <c r="H323" s="68"/>
      <c r="I323" s="25"/>
      <c r="J323" s="25"/>
      <c r="K323" s="64"/>
      <c r="L323" s="64"/>
      <c r="M323" s="25"/>
      <c r="N323" s="25"/>
      <c r="O323" s="68"/>
      <c r="P323" s="68"/>
      <c r="Q323" s="63"/>
      <c r="R323" s="25"/>
      <c r="S323" s="144"/>
      <c r="T323" s="144"/>
      <c r="U323" s="25"/>
    </row>
    <row r="324" spans="1:21">
      <c r="A324" s="41"/>
      <c r="B324" s="65" t="s">
        <v>89</v>
      </c>
      <c r="C324" s="67">
        <v>21688</v>
      </c>
      <c r="D324" s="67"/>
      <c r="E324" s="22"/>
      <c r="F324" s="22"/>
      <c r="G324" s="67">
        <v>18216</v>
      </c>
      <c r="H324" s="67"/>
      <c r="I324" s="22"/>
      <c r="J324" s="22"/>
      <c r="K324" s="95">
        <v>634</v>
      </c>
      <c r="L324" s="95"/>
      <c r="M324" s="22"/>
      <c r="N324" s="22"/>
      <c r="O324" s="95" t="s">
        <v>602</v>
      </c>
      <c r="P324" s="95"/>
      <c r="Q324" s="47" t="s">
        <v>175</v>
      </c>
      <c r="R324" s="22"/>
      <c r="S324" s="66">
        <v>28957</v>
      </c>
      <c r="T324" s="66"/>
      <c r="U324" s="22"/>
    </row>
    <row r="325" spans="1:21" ht="15.75" thickBot="1">
      <c r="A325" s="41"/>
      <c r="B325" s="65"/>
      <c r="C325" s="71"/>
      <c r="D325" s="71"/>
      <c r="E325" s="70"/>
      <c r="F325" s="22"/>
      <c r="G325" s="71"/>
      <c r="H325" s="71"/>
      <c r="I325" s="70"/>
      <c r="J325" s="22"/>
      <c r="K325" s="104"/>
      <c r="L325" s="104"/>
      <c r="M325" s="70"/>
      <c r="N325" s="22"/>
      <c r="O325" s="104"/>
      <c r="P325" s="104"/>
      <c r="Q325" s="123"/>
      <c r="R325" s="22"/>
      <c r="S325" s="69"/>
      <c r="T325" s="69"/>
      <c r="U325" s="70"/>
    </row>
    <row r="326" spans="1:21">
      <c r="A326" s="41"/>
      <c r="B326" s="196" t="s">
        <v>90</v>
      </c>
      <c r="C326" s="81">
        <v>1058496</v>
      </c>
      <c r="D326" s="81"/>
      <c r="E326" s="77"/>
      <c r="F326" s="25"/>
      <c r="G326" s="81">
        <v>166895</v>
      </c>
      <c r="H326" s="81"/>
      <c r="I326" s="77"/>
      <c r="J326" s="25"/>
      <c r="K326" s="81">
        <v>15750</v>
      </c>
      <c r="L326" s="81"/>
      <c r="M326" s="77"/>
      <c r="N326" s="25"/>
      <c r="O326" s="91" t="s">
        <v>605</v>
      </c>
      <c r="P326" s="91"/>
      <c r="Q326" s="79" t="s">
        <v>175</v>
      </c>
      <c r="R326" s="25"/>
      <c r="S326" s="75">
        <v>1009293</v>
      </c>
      <c r="T326" s="75"/>
      <c r="U326" s="77"/>
    </row>
    <row r="327" spans="1:21" ht="15.75" thickBot="1">
      <c r="A327" s="41"/>
      <c r="B327" s="196"/>
      <c r="C327" s="96"/>
      <c r="D327" s="96"/>
      <c r="E327" s="97"/>
      <c r="F327" s="25"/>
      <c r="G327" s="96"/>
      <c r="H327" s="96"/>
      <c r="I327" s="97"/>
      <c r="J327" s="25"/>
      <c r="K327" s="96"/>
      <c r="L327" s="96"/>
      <c r="M327" s="97"/>
      <c r="N327" s="25"/>
      <c r="O327" s="116"/>
      <c r="P327" s="116"/>
      <c r="Q327" s="117"/>
      <c r="R327" s="25"/>
      <c r="S327" s="160"/>
      <c r="T327" s="160"/>
      <c r="U327" s="97"/>
    </row>
    <row r="328" spans="1:21">
      <c r="A328" s="41"/>
      <c r="B328" s="191" t="s">
        <v>592</v>
      </c>
      <c r="C328" s="134" t="s">
        <v>215</v>
      </c>
      <c r="D328" s="134"/>
      <c r="E328" s="118" t="s">
        <v>175</v>
      </c>
      <c r="F328" s="22"/>
      <c r="G328" s="120">
        <v>208535</v>
      </c>
      <c r="H328" s="120"/>
      <c r="I328" s="100"/>
      <c r="J328" s="22"/>
      <c r="K328" s="120">
        <v>196489</v>
      </c>
      <c r="L328" s="120"/>
      <c r="M328" s="100"/>
      <c r="N328" s="22"/>
      <c r="O328" s="134" t="s">
        <v>600</v>
      </c>
      <c r="P328" s="134"/>
      <c r="Q328" s="118" t="s">
        <v>175</v>
      </c>
      <c r="R328" s="22"/>
      <c r="S328" s="151" t="s">
        <v>215</v>
      </c>
      <c r="T328" s="151"/>
      <c r="U328" s="155" t="s">
        <v>175</v>
      </c>
    </row>
    <row r="329" spans="1:21" ht="15.75" thickBot="1">
      <c r="A329" s="41"/>
      <c r="B329" s="191"/>
      <c r="C329" s="104"/>
      <c r="D329" s="104"/>
      <c r="E329" s="123"/>
      <c r="F329" s="22"/>
      <c r="G329" s="71"/>
      <c r="H329" s="71"/>
      <c r="I329" s="70"/>
      <c r="J329" s="22"/>
      <c r="K329" s="71"/>
      <c r="L329" s="71"/>
      <c r="M329" s="70"/>
      <c r="N329" s="22"/>
      <c r="O329" s="104"/>
      <c r="P329" s="104"/>
      <c r="Q329" s="123"/>
      <c r="R329" s="22"/>
      <c r="S329" s="140"/>
      <c r="T329" s="140"/>
      <c r="U329" s="188"/>
    </row>
    <row r="330" spans="1:21">
      <c r="A330" s="41"/>
      <c r="B330" s="196" t="s">
        <v>100</v>
      </c>
      <c r="C330" s="73" t="s">
        <v>172</v>
      </c>
      <c r="D330" s="75">
        <v>605625</v>
      </c>
      <c r="E330" s="77"/>
      <c r="F330" s="25"/>
      <c r="G330" s="73" t="s">
        <v>172</v>
      </c>
      <c r="H330" s="75">
        <v>375430</v>
      </c>
      <c r="I330" s="77"/>
      <c r="J330" s="25"/>
      <c r="K330" s="73" t="s">
        <v>172</v>
      </c>
      <c r="L330" s="75">
        <v>212239</v>
      </c>
      <c r="M330" s="77"/>
      <c r="N330" s="25"/>
      <c r="O330" s="73" t="s">
        <v>172</v>
      </c>
      <c r="P330" s="152" t="s">
        <v>603</v>
      </c>
      <c r="Q330" s="73" t="s">
        <v>175</v>
      </c>
      <c r="R330" s="25"/>
      <c r="S330" s="73" t="s">
        <v>172</v>
      </c>
      <c r="T330" s="75">
        <v>556422</v>
      </c>
      <c r="U330" s="77"/>
    </row>
    <row r="331" spans="1:21" ht="15.75" thickBot="1">
      <c r="A331" s="41"/>
      <c r="B331" s="196"/>
      <c r="C331" s="74"/>
      <c r="D331" s="76"/>
      <c r="E331" s="78"/>
      <c r="F331" s="25"/>
      <c r="G331" s="74"/>
      <c r="H331" s="76"/>
      <c r="I331" s="78"/>
      <c r="J331" s="25"/>
      <c r="K331" s="74"/>
      <c r="L331" s="76"/>
      <c r="M331" s="78"/>
      <c r="N331" s="25"/>
      <c r="O331" s="74"/>
      <c r="P331" s="153"/>
      <c r="Q331" s="74"/>
      <c r="R331" s="25"/>
      <c r="S331" s="74"/>
      <c r="T331" s="76"/>
      <c r="U331" s="78"/>
    </row>
    <row r="332" spans="1:21" ht="15.75" thickTop="1">
      <c r="A332" s="41"/>
      <c r="B332" s="40"/>
      <c r="C332" s="40"/>
      <c r="D332" s="40"/>
      <c r="E332" s="40"/>
      <c r="F332" s="40"/>
      <c r="G332" s="40"/>
      <c r="H332" s="40"/>
      <c r="I332" s="40"/>
      <c r="J332" s="40"/>
      <c r="K332" s="40"/>
      <c r="L332" s="40"/>
      <c r="M332" s="40"/>
      <c r="N332" s="40"/>
      <c r="O332" s="40"/>
      <c r="P332" s="40"/>
      <c r="Q332" s="40"/>
      <c r="R332" s="40"/>
      <c r="S332" s="40"/>
      <c r="T332" s="40"/>
      <c r="U332" s="40"/>
    </row>
    <row r="333" spans="1:21">
      <c r="A333" s="41"/>
      <c r="B333" s="45" t="s">
        <v>606</v>
      </c>
      <c r="C333" s="45"/>
      <c r="D333" s="45"/>
      <c r="E333" s="45"/>
      <c r="F333" s="45"/>
      <c r="G333" s="45"/>
      <c r="H333" s="45"/>
      <c r="I333" s="45"/>
      <c r="J333" s="45"/>
      <c r="K333" s="45"/>
      <c r="L333" s="45"/>
      <c r="M333" s="45"/>
      <c r="N333" s="45"/>
      <c r="O333" s="45"/>
      <c r="P333" s="45"/>
      <c r="Q333" s="45"/>
      <c r="R333" s="45"/>
      <c r="S333" s="45"/>
      <c r="T333" s="45"/>
      <c r="U333" s="45"/>
    </row>
    <row r="334" spans="1:21">
      <c r="A334" s="41"/>
      <c r="B334" s="45" t="s">
        <v>607</v>
      </c>
      <c r="C334" s="45"/>
      <c r="D334" s="45"/>
      <c r="E334" s="45"/>
      <c r="F334" s="45"/>
      <c r="G334" s="45"/>
      <c r="H334" s="45"/>
      <c r="I334" s="45"/>
      <c r="J334" s="45"/>
      <c r="K334" s="45"/>
      <c r="L334" s="45"/>
      <c r="M334" s="45"/>
      <c r="N334" s="45"/>
      <c r="O334" s="45"/>
      <c r="P334" s="45"/>
      <c r="Q334" s="45"/>
      <c r="R334" s="45"/>
      <c r="S334" s="45"/>
      <c r="T334" s="45"/>
      <c r="U334" s="45"/>
    </row>
    <row r="335" spans="1:21">
      <c r="A335" s="41"/>
      <c r="B335" s="45" t="s">
        <v>569</v>
      </c>
      <c r="C335" s="45"/>
      <c r="D335" s="45"/>
      <c r="E335" s="45"/>
      <c r="F335" s="45"/>
      <c r="G335" s="45"/>
      <c r="H335" s="45"/>
      <c r="I335" s="45"/>
      <c r="J335" s="45"/>
      <c r="K335" s="45"/>
      <c r="L335" s="45"/>
      <c r="M335" s="45"/>
      <c r="N335" s="45"/>
      <c r="O335" s="45"/>
      <c r="P335" s="45"/>
      <c r="Q335" s="45"/>
      <c r="R335" s="45"/>
      <c r="S335" s="45"/>
      <c r="T335" s="45"/>
      <c r="U335" s="45"/>
    </row>
    <row r="336" spans="1:21">
      <c r="A336" s="41"/>
      <c r="B336" s="45" t="s">
        <v>608</v>
      </c>
      <c r="C336" s="45"/>
      <c r="D336" s="45"/>
      <c r="E336" s="45"/>
      <c r="F336" s="45"/>
      <c r="G336" s="45"/>
      <c r="H336" s="45"/>
      <c r="I336" s="45"/>
      <c r="J336" s="45"/>
      <c r="K336" s="45"/>
      <c r="L336" s="45"/>
      <c r="M336" s="45"/>
      <c r="N336" s="45"/>
      <c r="O336" s="45"/>
      <c r="P336" s="45"/>
      <c r="Q336" s="45"/>
      <c r="R336" s="45"/>
      <c r="S336" s="45"/>
      <c r="T336" s="45"/>
      <c r="U336" s="45"/>
    </row>
    <row r="337" spans="1:21">
      <c r="A337" s="41"/>
      <c r="B337" s="46"/>
      <c r="C337" s="46"/>
      <c r="D337" s="46"/>
      <c r="E337" s="46"/>
      <c r="F337" s="46"/>
      <c r="G337" s="46"/>
      <c r="H337" s="46"/>
      <c r="I337" s="46"/>
      <c r="J337" s="46"/>
      <c r="K337" s="46"/>
      <c r="L337" s="46"/>
      <c r="M337" s="46"/>
      <c r="N337" s="46"/>
      <c r="O337" s="46"/>
      <c r="P337" s="46"/>
      <c r="Q337" s="46"/>
      <c r="R337" s="46"/>
      <c r="S337" s="46"/>
      <c r="T337" s="46"/>
      <c r="U337" s="46"/>
    </row>
    <row r="338" spans="1:21">
      <c r="A338" s="41"/>
      <c r="B338" s="17"/>
      <c r="C338" s="17"/>
      <c r="D338" s="17"/>
      <c r="E338" s="17"/>
      <c r="F338" s="17"/>
      <c r="G338" s="17"/>
      <c r="H338" s="17"/>
      <c r="I338" s="17"/>
      <c r="J338" s="17"/>
      <c r="K338" s="17"/>
      <c r="L338" s="17"/>
      <c r="M338" s="17"/>
      <c r="N338" s="17"/>
      <c r="O338" s="17"/>
      <c r="P338" s="17"/>
      <c r="Q338" s="17"/>
      <c r="R338" s="17"/>
      <c r="S338" s="17"/>
      <c r="T338" s="17"/>
      <c r="U338" s="17"/>
    </row>
    <row r="339" spans="1:21">
      <c r="A339" s="41"/>
      <c r="B339" s="14"/>
      <c r="C339" s="14"/>
      <c r="D339" s="14"/>
      <c r="E339" s="14"/>
      <c r="F339" s="14"/>
      <c r="G339" s="14"/>
      <c r="H339" s="14"/>
      <c r="I339" s="14"/>
      <c r="J339" s="14"/>
      <c r="K339" s="14"/>
      <c r="L339" s="14"/>
      <c r="M339" s="14"/>
      <c r="N339" s="14"/>
      <c r="O339" s="14"/>
      <c r="P339" s="14"/>
      <c r="Q339" s="14"/>
      <c r="R339" s="14"/>
      <c r="S339" s="14"/>
      <c r="T339" s="14"/>
      <c r="U339" s="14"/>
    </row>
    <row r="340" spans="1:21">
      <c r="A340" s="41"/>
      <c r="B340" s="22"/>
      <c r="C340" s="59" t="s">
        <v>595</v>
      </c>
      <c r="D340" s="59"/>
      <c r="E340" s="59"/>
      <c r="F340" s="22"/>
      <c r="G340" s="59" t="s">
        <v>539</v>
      </c>
      <c r="H340" s="59"/>
      <c r="I340" s="59"/>
      <c r="J340" s="22"/>
      <c r="K340" s="59" t="s">
        <v>541</v>
      </c>
      <c r="L340" s="59"/>
      <c r="M340" s="59"/>
      <c r="N340" s="22"/>
      <c r="O340" s="59" t="s">
        <v>597</v>
      </c>
      <c r="P340" s="59"/>
      <c r="Q340" s="59"/>
      <c r="R340" s="22"/>
      <c r="S340" s="59" t="s">
        <v>609</v>
      </c>
      <c r="T340" s="59"/>
      <c r="U340" s="59"/>
    </row>
    <row r="341" spans="1:21" ht="15.75" thickBot="1">
      <c r="A341" s="41"/>
      <c r="B341" s="22"/>
      <c r="C341" s="85"/>
      <c r="D341" s="85"/>
      <c r="E341" s="85"/>
      <c r="F341" s="22"/>
      <c r="G341" s="85" t="s">
        <v>596</v>
      </c>
      <c r="H341" s="85"/>
      <c r="I341" s="85"/>
      <c r="J341" s="22"/>
      <c r="K341" s="85" t="s">
        <v>596</v>
      </c>
      <c r="L341" s="85"/>
      <c r="M341" s="85"/>
      <c r="N341" s="22"/>
      <c r="O341" s="85"/>
      <c r="P341" s="85"/>
      <c r="Q341" s="85"/>
      <c r="R341" s="22"/>
      <c r="S341" s="85"/>
      <c r="T341" s="85"/>
      <c r="U341" s="85"/>
    </row>
    <row r="342" spans="1:21">
      <c r="A342" s="41"/>
      <c r="B342" s="11"/>
      <c r="C342" s="100"/>
      <c r="D342" s="100"/>
      <c r="E342" s="100"/>
      <c r="F342" s="11"/>
      <c r="G342" s="100"/>
      <c r="H342" s="100"/>
      <c r="I342" s="100"/>
      <c r="J342" s="11"/>
      <c r="K342" s="100"/>
      <c r="L342" s="100"/>
      <c r="M342" s="100"/>
      <c r="N342" s="11"/>
      <c r="O342" s="100"/>
      <c r="P342" s="100"/>
      <c r="Q342" s="100"/>
      <c r="R342" s="11"/>
      <c r="S342" s="100"/>
      <c r="T342" s="100"/>
      <c r="U342" s="100"/>
    </row>
    <row r="343" spans="1:21">
      <c r="A343" s="41"/>
      <c r="B343" s="111" t="s">
        <v>122</v>
      </c>
      <c r="C343" s="61" t="s">
        <v>172</v>
      </c>
      <c r="D343" s="62">
        <v>4252</v>
      </c>
      <c r="E343" s="25"/>
      <c r="F343" s="25"/>
      <c r="G343" s="61" t="s">
        <v>172</v>
      </c>
      <c r="H343" s="144" t="s">
        <v>610</v>
      </c>
      <c r="I343" s="61" t="s">
        <v>175</v>
      </c>
      <c r="J343" s="25"/>
      <c r="K343" s="61" t="s">
        <v>172</v>
      </c>
      <c r="L343" s="62">
        <v>6371</v>
      </c>
      <c r="M343" s="25"/>
      <c r="N343" s="25"/>
      <c r="O343" s="61" t="s">
        <v>172</v>
      </c>
      <c r="P343" s="144" t="s">
        <v>176</v>
      </c>
      <c r="Q343" s="25"/>
      <c r="R343" s="25"/>
      <c r="S343" s="61" t="s">
        <v>172</v>
      </c>
      <c r="T343" s="62">
        <v>5264</v>
      </c>
      <c r="U343" s="25"/>
    </row>
    <row r="344" spans="1:21" ht="15.75" thickBot="1">
      <c r="A344" s="41"/>
      <c r="B344" s="111"/>
      <c r="C344" s="186"/>
      <c r="D344" s="160"/>
      <c r="E344" s="97"/>
      <c r="F344" s="25"/>
      <c r="G344" s="186"/>
      <c r="H344" s="146"/>
      <c r="I344" s="186"/>
      <c r="J344" s="25"/>
      <c r="K344" s="186"/>
      <c r="L344" s="160"/>
      <c r="M344" s="97"/>
      <c r="N344" s="25"/>
      <c r="O344" s="186"/>
      <c r="P344" s="146"/>
      <c r="Q344" s="97"/>
      <c r="R344" s="25"/>
      <c r="S344" s="186"/>
      <c r="T344" s="160"/>
      <c r="U344" s="97"/>
    </row>
    <row r="345" spans="1:21">
      <c r="A345" s="41"/>
      <c r="B345" s="11"/>
      <c r="C345" s="100"/>
      <c r="D345" s="100"/>
      <c r="E345" s="100"/>
      <c r="F345" s="11"/>
      <c r="G345" s="100"/>
      <c r="H345" s="100"/>
      <c r="I345" s="100"/>
      <c r="J345" s="11"/>
      <c r="K345" s="100"/>
      <c r="L345" s="100"/>
      <c r="M345" s="100"/>
      <c r="N345" s="11"/>
      <c r="O345" s="100"/>
      <c r="P345" s="100"/>
      <c r="Q345" s="100"/>
      <c r="R345" s="11"/>
      <c r="S345" s="100"/>
      <c r="T345" s="100"/>
      <c r="U345" s="100"/>
    </row>
    <row r="346" spans="1:21" ht="26.25">
      <c r="A346" s="41"/>
      <c r="B346" s="52" t="s">
        <v>123</v>
      </c>
      <c r="C346" s="25"/>
      <c r="D346" s="25"/>
      <c r="E346" s="25"/>
      <c r="F346" s="15"/>
      <c r="G346" s="25"/>
      <c r="H346" s="25"/>
      <c r="I346" s="25"/>
      <c r="J346" s="15"/>
      <c r="K346" s="25"/>
      <c r="L346" s="25"/>
      <c r="M346" s="25"/>
      <c r="N346" s="15"/>
      <c r="O346" s="25"/>
      <c r="P346" s="25"/>
      <c r="Q346" s="25"/>
      <c r="R346" s="15"/>
      <c r="S346" s="25"/>
      <c r="T346" s="25"/>
      <c r="U346" s="25"/>
    </row>
    <row r="347" spans="1:21">
      <c r="A347" s="41"/>
      <c r="B347" s="47" t="s">
        <v>124</v>
      </c>
      <c r="C347" s="95" t="s">
        <v>611</v>
      </c>
      <c r="D347" s="95"/>
      <c r="E347" s="47" t="s">
        <v>175</v>
      </c>
      <c r="F347" s="22"/>
      <c r="G347" s="95" t="s">
        <v>612</v>
      </c>
      <c r="H347" s="95"/>
      <c r="I347" s="47" t="s">
        <v>175</v>
      </c>
      <c r="J347" s="22"/>
      <c r="K347" s="95" t="s">
        <v>613</v>
      </c>
      <c r="L347" s="95"/>
      <c r="M347" s="47" t="s">
        <v>175</v>
      </c>
      <c r="N347" s="22"/>
      <c r="O347" s="95" t="s">
        <v>176</v>
      </c>
      <c r="P347" s="95"/>
      <c r="Q347" s="22"/>
      <c r="R347" s="22"/>
      <c r="S347" s="139" t="s">
        <v>196</v>
      </c>
      <c r="T347" s="139"/>
      <c r="U347" s="45" t="s">
        <v>175</v>
      </c>
    </row>
    <row r="348" spans="1:21">
      <c r="A348" s="41"/>
      <c r="B348" s="47"/>
      <c r="C348" s="95"/>
      <c r="D348" s="95"/>
      <c r="E348" s="47"/>
      <c r="F348" s="22"/>
      <c r="G348" s="95"/>
      <c r="H348" s="95"/>
      <c r="I348" s="47"/>
      <c r="J348" s="22"/>
      <c r="K348" s="95"/>
      <c r="L348" s="95"/>
      <c r="M348" s="47"/>
      <c r="N348" s="22"/>
      <c r="O348" s="95"/>
      <c r="P348" s="95"/>
      <c r="Q348" s="22"/>
      <c r="R348" s="22"/>
      <c r="S348" s="139"/>
      <c r="T348" s="139"/>
      <c r="U348" s="45"/>
    </row>
    <row r="349" spans="1:21">
      <c r="A349" s="41"/>
      <c r="B349" s="63" t="s">
        <v>125</v>
      </c>
      <c r="C349" s="68" t="s">
        <v>176</v>
      </c>
      <c r="D349" s="68"/>
      <c r="E349" s="25"/>
      <c r="F349" s="25"/>
      <c r="G349" s="68" t="s">
        <v>614</v>
      </c>
      <c r="H349" s="68"/>
      <c r="I349" s="63" t="s">
        <v>175</v>
      </c>
      <c r="J349" s="25"/>
      <c r="K349" s="68" t="s">
        <v>615</v>
      </c>
      <c r="L349" s="68"/>
      <c r="M349" s="63" t="s">
        <v>175</v>
      </c>
      <c r="N349" s="25"/>
      <c r="O349" s="68" t="s">
        <v>176</v>
      </c>
      <c r="P349" s="68"/>
      <c r="Q349" s="25"/>
      <c r="R349" s="25"/>
      <c r="S349" s="144" t="s">
        <v>616</v>
      </c>
      <c r="T349" s="144"/>
      <c r="U349" s="61" t="s">
        <v>175</v>
      </c>
    </row>
    <row r="350" spans="1:21">
      <c r="A350" s="41"/>
      <c r="B350" s="63"/>
      <c r="C350" s="68"/>
      <c r="D350" s="68"/>
      <c r="E350" s="25"/>
      <c r="F350" s="25"/>
      <c r="G350" s="68"/>
      <c r="H350" s="68"/>
      <c r="I350" s="63"/>
      <c r="J350" s="25"/>
      <c r="K350" s="68"/>
      <c r="L350" s="68"/>
      <c r="M350" s="63"/>
      <c r="N350" s="25"/>
      <c r="O350" s="68"/>
      <c r="P350" s="68"/>
      <c r="Q350" s="25"/>
      <c r="R350" s="25"/>
      <c r="S350" s="144"/>
      <c r="T350" s="144"/>
      <c r="U350" s="61"/>
    </row>
    <row r="351" spans="1:21">
      <c r="A351" s="41"/>
      <c r="B351" s="47" t="s">
        <v>126</v>
      </c>
      <c r="C351" s="95" t="s">
        <v>617</v>
      </c>
      <c r="D351" s="95"/>
      <c r="E351" s="47" t="s">
        <v>175</v>
      </c>
      <c r="F351" s="22"/>
      <c r="G351" s="95" t="s">
        <v>176</v>
      </c>
      <c r="H351" s="95"/>
      <c r="I351" s="22"/>
      <c r="J351" s="22"/>
      <c r="K351" s="95" t="s">
        <v>176</v>
      </c>
      <c r="L351" s="95"/>
      <c r="M351" s="22"/>
      <c r="N351" s="22"/>
      <c r="O351" s="95" t="s">
        <v>176</v>
      </c>
      <c r="P351" s="95"/>
      <c r="Q351" s="22"/>
      <c r="R351" s="22"/>
      <c r="S351" s="139" t="s">
        <v>617</v>
      </c>
      <c r="T351" s="139"/>
      <c r="U351" s="45" t="s">
        <v>175</v>
      </c>
    </row>
    <row r="352" spans="1:21">
      <c r="A352" s="41"/>
      <c r="B352" s="47"/>
      <c r="C352" s="95"/>
      <c r="D352" s="95"/>
      <c r="E352" s="47"/>
      <c r="F352" s="22"/>
      <c r="G352" s="95"/>
      <c r="H352" s="95"/>
      <c r="I352" s="22"/>
      <c r="J352" s="22"/>
      <c r="K352" s="95"/>
      <c r="L352" s="95"/>
      <c r="M352" s="22"/>
      <c r="N352" s="22"/>
      <c r="O352" s="95"/>
      <c r="P352" s="95"/>
      <c r="Q352" s="22"/>
      <c r="R352" s="22"/>
      <c r="S352" s="139"/>
      <c r="T352" s="139"/>
      <c r="U352" s="45"/>
    </row>
    <row r="353" spans="1:21">
      <c r="A353" s="41"/>
      <c r="B353" s="63" t="s">
        <v>127</v>
      </c>
      <c r="C353" s="68">
        <v>68</v>
      </c>
      <c r="D353" s="68"/>
      <c r="E353" s="25"/>
      <c r="F353" s="25"/>
      <c r="G353" s="68" t="s">
        <v>176</v>
      </c>
      <c r="H353" s="68"/>
      <c r="I353" s="25"/>
      <c r="J353" s="25"/>
      <c r="K353" s="68" t="s">
        <v>176</v>
      </c>
      <c r="L353" s="68"/>
      <c r="M353" s="25"/>
      <c r="N353" s="25"/>
      <c r="O353" s="68" t="s">
        <v>176</v>
      </c>
      <c r="P353" s="68"/>
      <c r="Q353" s="25"/>
      <c r="R353" s="25"/>
      <c r="S353" s="144">
        <v>68</v>
      </c>
      <c r="T353" s="144"/>
      <c r="U353" s="25"/>
    </row>
    <row r="354" spans="1:21">
      <c r="A354" s="41"/>
      <c r="B354" s="63"/>
      <c r="C354" s="68"/>
      <c r="D354" s="68"/>
      <c r="E354" s="25"/>
      <c r="F354" s="25"/>
      <c r="G354" s="68"/>
      <c r="H354" s="68"/>
      <c r="I354" s="25"/>
      <c r="J354" s="25"/>
      <c r="K354" s="68"/>
      <c r="L354" s="68"/>
      <c r="M354" s="25"/>
      <c r="N354" s="25"/>
      <c r="O354" s="68"/>
      <c r="P354" s="68"/>
      <c r="Q354" s="25"/>
      <c r="R354" s="25"/>
      <c r="S354" s="144"/>
      <c r="T354" s="144"/>
      <c r="U354" s="25"/>
    </row>
    <row r="355" spans="1:21">
      <c r="A355" s="41"/>
      <c r="B355" s="47" t="s">
        <v>128</v>
      </c>
      <c r="C355" s="95" t="s">
        <v>176</v>
      </c>
      <c r="D355" s="95"/>
      <c r="E355" s="22"/>
      <c r="F355" s="22"/>
      <c r="G355" s="95" t="s">
        <v>618</v>
      </c>
      <c r="H355" s="95"/>
      <c r="I355" s="47" t="s">
        <v>175</v>
      </c>
      <c r="J355" s="22"/>
      <c r="K355" s="95" t="s">
        <v>176</v>
      </c>
      <c r="L355" s="95"/>
      <c r="M355" s="22"/>
      <c r="N355" s="22"/>
      <c r="O355" s="95" t="s">
        <v>176</v>
      </c>
      <c r="P355" s="95"/>
      <c r="Q355" s="22"/>
      <c r="R355" s="22"/>
      <c r="S355" s="139" t="s">
        <v>618</v>
      </c>
      <c r="T355" s="139"/>
      <c r="U355" s="45" t="s">
        <v>175</v>
      </c>
    </row>
    <row r="356" spans="1:21">
      <c r="A356" s="41"/>
      <c r="B356" s="47"/>
      <c r="C356" s="95"/>
      <c r="D356" s="95"/>
      <c r="E356" s="22"/>
      <c r="F356" s="22"/>
      <c r="G356" s="95"/>
      <c r="H356" s="95"/>
      <c r="I356" s="47"/>
      <c r="J356" s="22"/>
      <c r="K356" s="95"/>
      <c r="L356" s="95"/>
      <c r="M356" s="22"/>
      <c r="N356" s="22"/>
      <c r="O356" s="95"/>
      <c r="P356" s="95"/>
      <c r="Q356" s="22"/>
      <c r="R356" s="22"/>
      <c r="S356" s="139"/>
      <c r="T356" s="139"/>
      <c r="U356" s="45"/>
    </row>
    <row r="357" spans="1:21">
      <c r="A357" s="41"/>
      <c r="B357" s="63" t="s">
        <v>129</v>
      </c>
      <c r="C357" s="68" t="s">
        <v>176</v>
      </c>
      <c r="D357" s="68"/>
      <c r="E357" s="25"/>
      <c r="F357" s="25"/>
      <c r="G357" s="68">
        <v>281</v>
      </c>
      <c r="H357" s="68"/>
      <c r="I357" s="25"/>
      <c r="J357" s="25"/>
      <c r="K357" s="68" t="s">
        <v>176</v>
      </c>
      <c r="L357" s="68"/>
      <c r="M357" s="25"/>
      <c r="N357" s="25"/>
      <c r="O357" s="68" t="s">
        <v>176</v>
      </c>
      <c r="P357" s="68"/>
      <c r="Q357" s="25"/>
      <c r="R357" s="25"/>
      <c r="S357" s="144">
        <v>281</v>
      </c>
      <c r="T357" s="144"/>
      <c r="U357" s="25"/>
    </row>
    <row r="358" spans="1:21">
      <c r="A358" s="41"/>
      <c r="B358" s="63"/>
      <c r="C358" s="68"/>
      <c r="D358" s="68"/>
      <c r="E358" s="25"/>
      <c r="F358" s="25"/>
      <c r="G358" s="68"/>
      <c r="H358" s="68"/>
      <c r="I358" s="25"/>
      <c r="J358" s="25"/>
      <c r="K358" s="68"/>
      <c r="L358" s="68"/>
      <c r="M358" s="25"/>
      <c r="N358" s="25"/>
      <c r="O358" s="68"/>
      <c r="P358" s="68"/>
      <c r="Q358" s="25"/>
      <c r="R358" s="25"/>
      <c r="S358" s="144"/>
      <c r="T358" s="144"/>
      <c r="U358" s="25"/>
    </row>
    <row r="359" spans="1:21">
      <c r="A359" s="41"/>
      <c r="B359" s="47" t="s">
        <v>130</v>
      </c>
      <c r="C359" s="95" t="s">
        <v>176</v>
      </c>
      <c r="D359" s="95"/>
      <c r="E359" s="22"/>
      <c r="F359" s="22"/>
      <c r="G359" s="67">
        <v>8703</v>
      </c>
      <c r="H359" s="67"/>
      <c r="I359" s="22"/>
      <c r="J359" s="22"/>
      <c r="K359" s="95" t="s">
        <v>176</v>
      </c>
      <c r="L359" s="95"/>
      <c r="M359" s="22"/>
      <c r="N359" s="22"/>
      <c r="O359" s="95" t="s">
        <v>176</v>
      </c>
      <c r="P359" s="95"/>
      <c r="Q359" s="22"/>
      <c r="R359" s="22"/>
      <c r="S359" s="66">
        <v>8703</v>
      </c>
      <c r="T359" s="66"/>
      <c r="U359" s="22"/>
    </row>
    <row r="360" spans="1:21">
      <c r="A360" s="41"/>
      <c r="B360" s="47"/>
      <c r="C360" s="95"/>
      <c r="D360" s="95"/>
      <c r="E360" s="22"/>
      <c r="F360" s="22"/>
      <c r="G360" s="67"/>
      <c r="H360" s="67"/>
      <c r="I360" s="22"/>
      <c r="J360" s="22"/>
      <c r="K360" s="95"/>
      <c r="L360" s="95"/>
      <c r="M360" s="22"/>
      <c r="N360" s="22"/>
      <c r="O360" s="95"/>
      <c r="P360" s="95"/>
      <c r="Q360" s="22"/>
      <c r="R360" s="22"/>
      <c r="S360" s="66"/>
      <c r="T360" s="66"/>
      <c r="U360" s="22"/>
    </row>
    <row r="361" spans="1:21">
      <c r="A361" s="41"/>
      <c r="B361" s="63" t="s">
        <v>619</v>
      </c>
      <c r="C361" s="68" t="s">
        <v>620</v>
      </c>
      <c r="D361" s="68"/>
      <c r="E361" s="63" t="s">
        <v>175</v>
      </c>
      <c r="F361" s="25"/>
      <c r="G361" s="68" t="s">
        <v>621</v>
      </c>
      <c r="H361" s="68"/>
      <c r="I361" s="63" t="s">
        <v>175</v>
      </c>
      <c r="J361" s="25"/>
      <c r="K361" s="68" t="s">
        <v>176</v>
      </c>
      <c r="L361" s="68"/>
      <c r="M361" s="25"/>
      <c r="N361" s="25"/>
      <c r="O361" s="64">
        <v>3314</v>
      </c>
      <c r="P361" s="64"/>
      <c r="Q361" s="25"/>
      <c r="R361" s="25"/>
      <c r="S361" s="68" t="s">
        <v>176</v>
      </c>
      <c r="T361" s="68"/>
      <c r="U361" s="25"/>
    </row>
    <row r="362" spans="1:21">
      <c r="A362" s="41"/>
      <c r="B362" s="63"/>
      <c r="C362" s="68"/>
      <c r="D362" s="68"/>
      <c r="E362" s="63"/>
      <c r="F362" s="25"/>
      <c r="G362" s="68"/>
      <c r="H362" s="68"/>
      <c r="I362" s="63"/>
      <c r="J362" s="25"/>
      <c r="K362" s="68"/>
      <c r="L362" s="68"/>
      <c r="M362" s="25"/>
      <c r="N362" s="25"/>
      <c r="O362" s="64"/>
      <c r="P362" s="64"/>
      <c r="Q362" s="25"/>
      <c r="R362" s="25"/>
      <c r="S362" s="68"/>
      <c r="T362" s="68"/>
      <c r="U362" s="25"/>
    </row>
    <row r="363" spans="1:21">
      <c r="A363" s="41"/>
      <c r="B363" s="47" t="s">
        <v>131</v>
      </c>
      <c r="C363" s="95" t="s">
        <v>622</v>
      </c>
      <c r="D363" s="95"/>
      <c r="E363" s="47" t="s">
        <v>175</v>
      </c>
      <c r="F363" s="22"/>
      <c r="G363" s="95" t="s">
        <v>176</v>
      </c>
      <c r="H363" s="95"/>
      <c r="I363" s="22"/>
      <c r="J363" s="22"/>
      <c r="K363" s="95" t="s">
        <v>176</v>
      </c>
      <c r="L363" s="95"/>
      <c r="M363" s="22"/>
      <c r="N363" s="22"/>
      <c r="O363" s="95" t="s">
        <v>176</v>
      </c>
      <c r="P363" s="95"/>
      <c r="Q363" s="22"/>
      <c r="R363" s="22"/>
      <c r="S363" s="139" t="s">
        <v>622</v>
      </c>
      <c r="T363" s="139"/>
      <c r="U363" s="45" t="s">
        <v>175</v>
      </c>
    </row>
    <row r="364" spans="1:21" ht="15.75" thickBot="1">
      <c r="A364" s="41"/>
      <c r="B364" s="47"/>
      <c r="C364" s="104"/>
      <c r="D364" s="104"/>
      <c r="E364" s="123"/>
      <c r="F364" s="22"/>
      <c r="G364" s="104"/>
      <c r="H364" s="104"/>
      <c r="I364" s="70"/>
      <c r="J364" s="22"/>
      <c r="K364" s="104"/>
      <c r="L364" s="104"/>
      <c r="M364" s="70"/>
      <c r="N364" s="22"/>
      <c r="O364" s="104"/>
      <c r="P364" s="104"/>
      <c r="Q364" s="70"/>
      <c r="R364" s="22"/>
      <c r="S364" s="140"/>
      <c r="T364" s="140"/>
      <c r="U364" s="188"/>
    </row>
    <row r="365" spans="1:21">
      <c r="A365" s="41"/>
      <c r="B365" s="111" t="s">
        <v>623</v>
      </c>
      <c r="C365" s="152" t="s">
        <v>624</v>
      </c>
      <c r="D365" s="152"/>
      <c r="E365" s="73" t="s">
        <v>175</v>
      </c>
      <c r="F365" s="25"/>
      <c r="G365" s="75">
        <v>4238</v>
      </c>
      <c r="H365" s="75"/>
      <c r="I365" s="77"/>
      <c r="J365" s="25"/>
      <c r="K365" s="152" t="s">
        <v>625</v>
      </c>
      <c r="L365" s="152"/>
      <c r="M365" s="73" t="s">
        <v>175</v>
      </c>
      <c r="N365" s="25"/>
      <c r="O365" s="75">
        <v>3314</v>
      </c>
      <c r="P365" s="75"/>
      <c r="Q365" s="77"/>
      <c r="R365" s="25"/>
      <c r="S365" s="75">
        <v>1027</v>
      </c>
      <c r="T365" s="75"/>
      <c r="U365" s="77"/>
    </row>
    <row r="366" spans="1:21" ht="15.75" thickBot="1">
      <c r="A366" s="41"/>
      <c r="B366" s="111"/>
      <c r="C366" s="146"/>
      <c r="D366" s="146"/>
      <c r="E366" s="186"/>
      <c r="F366" s="25"/>
      <c r="G366" s="160"/>
      <c r="H366" s="160"/>
      <c r="I366" s="97"/>
      <c r="J366" s="25"/>
      <c r="K366" s="146"/>
      <c r="L366" s="146"/>
      <c r="M366" s="186"/>
      <c r="N366" s="25"/>
      <c r="O366" s="160"/>
      <c r="P366" s="160"/>
      <c r="Q366" s="97"/>
      <c r="R366" s="25"/>
      <c r="S366" s="160"/>
      <c r="T366" s="160"/>
      <c r="U366" s="97"/>
    </row>
    <row r="367" spans="1:21">
      <c r="A367" s="41"/>
      <c r="B367" s="22"/>
      <c r="C367" s="100"/>
      <c r="D367" s="100"/>
      <c r="E367" s="100"/>
      <c r="F367" s="22"/>
      <c r="G367" s="100"/>
      <c r="H367" s="100"/>
      <c r="I367" s="100"/>
      <c r="J367" s="22"/>
      <c r="K367" s="100"/>
      <c r="L367" s="100"/>
      <c r="M367" s="100"/>
      <c r="N367" s="22"/>
      <c r="O367" s="100"/>
      <c r="P367" s="100"/>
      <c r="Q367" s="100"/>
      <c r="R367" s="22"/>
      <c r="S367" s="100"/>
      <c r="T367" s="100"/>
      <c r="U367" s="100"/>
    </row>
    <row r="368" spans="1:21">
      <c r="A368" s="41"/>
      <c r="B368" s="22"/>
      <c r="C368" s="22"/>
      <c r="D368" s="22"/>
      <c r="E368" s="22"/>
      <c r="F368" s="22"/>
      <c r="G368" s="22"/>
      <c r="H368" s="22"/>
      <c r="I368" s="22"/>
      <c r="J368" s="22"/>
      <c r="K368" s="22"/>
      <c r="L368" s="22"/>
      <c r="M368" s="22"/>
      <c r="N368" s="22"/>
      <c r="O368" s="22"/>
      <c r="P368" s="22"/>
      <c r="Q368" s="22"/>
      <c r="R368" s="22"/>
      <c r="S368" s="22"/>
      <c r="T368" s="22"/>
      <c r="U368" s="22"/>
    </row>
    <row r="369" spans="1:21" ht="26.25">
      <c r="A369" s="41"/>
      <c r="B369" s="52" t="s">
        <v>133</v>
      </c>
      <c r="C369" s="25"/>
      <c r="D369" s="25"/>
      <c r="E369" s="25"/>
      <c r="F369" s="15"/>
      <c r="G369" s="25"/>
      <c r="H369" s="25"/>
      <c r="I369" s="25"/>
      <c r="J369" s="15"/>
      <c r="K369" s="25"/>
      <c r="L369" s="25"/>
      <c r="M369" s="25"/>
      <c r="N369" s="15"/>
      <c r="O369" s="25"/>
      <c r="P369" s="25"/>
      <c r="Q369" s="25"/>
      <c r="R369" s="15"/>
      <c r="S369" s="25"/>
      <c r="T369" s="25"/>
      <c r="U369" s="25"/>
    </row>
    <row r="370" spans="1:21">
      <c r="A370" s="41"/>
      <c r="B370" s="47" t="s">
        <v>134</v>
      </c>
      <c r="C370" s="67">
        <v>15000</v>
      </c>
      <c r="D370" s="67"/>
      <c r="E370" s="22"/>
      <c r="F370" s="22"/>
      <c r="G370" s="95" t="s">
        <v>176</v>
      </c>
      <c r="H370" s="95"/>
      <c r="I370" s="22"/>
      <c r="J370" s="22"/>
      <c r="K370" s="95" t="s">
        <v>176</v>
      </c>
      <c r="L370" s="95"/>
      <c r="M370" s="22"/>
      <c r="N370" s="22"/>
      <c r="O370" s="95" t="s">
        <v>176</v>
      </c>
      <c r="P370" s="95"/>
      <c r="Q370" s="22"/>
      <c r="R370" s="22"/>
      <c r="S370" s="66">
        <v>15000</v>
      </c>
      <c r="T370" s="66"/>
      <c r="U370" s="22"/>
    </row>
    <row r="371" spans="1:21">
      <c r="A371" s="41"/>
      <c r="B371" s="47"/>
      <c r="C371" s="67"/>
      <c r="D371" s="67"/>
      <c r="E371" s="22"/>
      <c r="F371" s="22"/>
      <c r="G371" s="95"/>
      <c r="H371" s="95"/>
      <c r="I371" s="22"/>
      <c r="J371" s="22"/>
      <c r="K371" s="95"/>
      <c r="L371" s="95"/>
      <c r="M371" s="22"/>
      <c r="N371" s="22"/>
      <c r="O371" s="95"/>
      <c r="P371" s="95"/>
      <c r="Q371" s="22"/>
      <c r="R371" s="22"/>
      <c r="S371" s="66"/>
      <c r="T371" s="66"/>
      <c r="U371" s="22"/>
    </row>
    <row r="372" spans="1:21">
      <c r="A372" s="41"/>
      <c r="B372" s="63" t="s">
        <v>135</v>
      </c>
      <c r="C372" s="68" t="s">
        <v>626</v>
      </c>
      <c r="D372" s="68"/>
      <c r="E372" s="63" t="s">
        <v>175</v>
      </c>
      <c r="F372" s="25"/>
      <c r="G372" s="68" t="s">
        <v>627</v>
      </c>
      <c r="H372" s="68"/>
      <c r="I372" s="63" t="s">
        <v>175</v>
      </c>
      <c r="J372" s="25"/>
      <c r="K372" s="68" t="s">
        <v>186</v>
      </c>
      <c r="L372" s="68"/>
      <c r="M372" s="63" t="s">
        <v>175</v>
      </c>
      <c r="N372" s="25"/>
      <c r="O372" s="68" t="s">
        <v>176</v>
      </c>
      <c r="P372" s="68"/>
      <c r="Q372" s="25"/>
      <c r="R372" s="25"/>
      <c r="S372" s="144" t="s">
        <v>628</v>
      </c>
      <c r="T372" s="144"/>
      <c r="U372" s="61" t="s">
        <v>175</v>
      </c>
    </row>
    <row r="373" spans="1:21">
      <c r="A373" s="41"/>
      <c r="B373" s="63"/>
      <c r="C373" s="68"/>
      <c r="D373" s="68"/>
      <c r="E373" s="63"/>
      <c r="F373" s="25"/>
      <c r="G373" s="68"/>
      <c r="H373" s="68"/>
      <c r="I373" s="63"/>
      <c r="J373" s="25"/>
      <c r="K373" s="68"/>
      <c r="L373" s="68"/>
      <c r="M373" s="63"/>
      <c r="N373" s="25"/>
      <c r="O373" s="68"/>
      <c r="P373" s="68"/>
      <c r="Q373" s="25"/>
      <c r="R373" s="25"/>
      <c r="S373" s="144"/>
      <c r="T373" s="144"/>
      <c r="U373" s="61"/>
    </row>
    <row r="374" spans="1:21">
      <c r="A374" s="41"/>
      <c r="B374" s="47" t="s">
        <v>629</v>
      </c>
      <c r="C374" s="95" t="s">
        <v>176</v>
      </c>
      <c r="D374" s="95"/>
      <c r="E374" s="22"/>
      <c r="F374" s="22"/>
      <c r="G374" s="95" t="s">
        <v>176</v>
      </c>
      <c r="H374" s="95"/>
      <c r="I374" s="22"/>
      <c r="J374" s="22"/>
      <c r="K374" s="67">
        <v>3314</v>
      </c>
      <c r="L374" s="67"/>
      <c r="M374" s="22"/>
      <c r="N374" s="22"/>
      <c r="O374" s="95" t="s">
        <v>630</v>
      </c>
      <c r="P374" s="95"/>
      <c r="Q374" s="47" t="s">
        <v>175</v>
      </c>
      <c r="R374" s="22"/>
      <c r="S374" s="95" t="s">
        <v>176</v>
      </c>
      <c r="T374" s="95"/>
      <c r="U374" s="22"/>
    </row>
    <row r="375" spans="1:21">
      <c r="A375" s="41"/>
      <c r="B375" s="47"/>
      <c r="C375" s="95"/>
      <c r="D375" s="95"/>
      <c r="E375" s="22"/>
      <c r="F375" s="22"/>
      <c r="G375" s="95"/>
      <c r="H375" s="95"/>
      <c r="I375" s="22"/>
      <c r="J375" s="22"/>
      <c r="K375" s="67"/>
      <c r="L375" s="67"/>
      <c r="M375" s="22"/>
      <c r="N375" s="22"/>
      <c r="O375" s="95"/>
      <c r="P375" s="95"/>
      <c r="Q375" s="47"/>
      <c r="R375" s="22"/>
      <c r="S375" s="95"/>
      <c r="T375" s="95"/>
      <c r="U375" s="22"/>
    </row>
    <row r="376" spans="1:21">
      <c r="A376" s="41"/>
      <c r="B376" s="63" t="s">
        <v>136</v>
      </c>
      <c r="C376" s="68" t="s">
        <v>631</v>
      </c>
      <c r="D376" s="68"/>
      <c r="E376" s="63" t="s">
        <v>175</v>
      </c>
      <c r="F376" s="25"/>
      <c r="G376" s="68" t="s">
        <v>176</v>
      </c>
      <c r="H376" s="68"/>
      <c r="I376" s="25"/>
      <c r="J376" s="25"/>
      <c r="K376" s="68" t="s">
        <v>176</v>
      </c>
      <c r="L376" s="68"/>
      <c r="M376" s="25"/>
      <c r="N376" s="25"/>
      <c r="O376" s="68" t="s">
        <v>176</v>
      </c>
      <c r="P376" s="68"/>
      <c r="Q376" s="25"/>
      <c r="R376" s="25"/>
      <c r="S376" s="144" t="s">
        <v>631</v>
      </c>
      <c r="T376" s="144"/>
      <c r="U376" s="61" t="s">
        <v>175</v>
      </c>
    </row>
    <row r="377" spans="1:21">
      <c r="A377" s="41"/>
      <c r="B377" s="63"/>
      <c r="C377" s="68"/>
      <c r="D377" s="68"/>
      <c r="E377" s="63"/>
      <c r="F377" s="25"/>
      <c r="G377" s="68"/>
      <c r="H377" s="68"/>
      <c r="I377" s="25"/>
      <c r="J377" s="25"/>
      <c r="K377" s="68"/>
      <c r="L377" s="68"/>
      <c r="M377" s="25"/>
      <c r="N377" s="25"/>
      <c r="O377" s="68"/>
      <c r="P377" s="68"/>
      <c r="Q377" s="25"/>
      <c r="R377" s="25"/>
      <c r="S377" s="144"/>
      <c r="T377" s="144"/>
      <c r="U377" s="61"/>
    </row>
    <row r="378" spans="1:21">
      <c r="A378" s="41"/>
      <c r="B378" s="47" t="s">
        <v>137</v>
      </c>
      <c r="C378" s="95" t="s">
        <v>632</v>
      </c>
      <c r="D378" s="95"/>
      <c r="E378" s="47" t="s">
        <v>175</v>
      </c>
      <c r="F378" s="22"/>
      <c r="G378" s="95" t="s">
        <v>176</v>
      </c>
      <c r="H378" s="95"/>
      <c r="I378" s="22"/>
      <c r="J378" s="22"/>
      <c r="K378" s="95" t="s">
        <v>176</v>
      </c>
      <c r="L378" s="95"/>
      <c r="M378" s="22"/>
      <c r="N378" s="22"/>
      <c r="O378" s="95" t="s">
        <v>176</v>
      </c>
      <c r="P378" s="95"/>
      <c r="Q378" s="22"/>
      <c r="R378" s="22"/>
      <c r="S378" s="139" t="s">
        <v>632</v>
      </c>
      <c r="T378" s="139"/>
      <c r="U378" s="45" t="s">
        <v>175</v>
      </c>
    </row>
    <row r="379" spans="1:21">
      <c r="A379" s="41"/>
      <c r="B379" s="47"/>
      <c r="C379" s="95"/>
      <c r="D379" s="95"/>
      <c r="E379" s="47"/>
      <c r="F379" s="22"/>
      <c r="G379" s="95"/>
      <c r="H379" s="95"/>
      <c r="I379" s="22"/>
      <c r="J379" s="22"/>
      <c r="K379" s="95"/>
      <c r="L379" s="95"/>
      <c r="M379" s="22"/>
      <c r="N379" s="22"/>
      <c r="O379" s="95"/>
      <c r="P379" s="95"/>
      <c r="Q379" s="22"/>
      <c r="R379" s="22"/>
      <c r="S379" s="139"/>
      <c r="T379" s="139"/>
      <c r="U379" s="45"/>
    </row>
    <row r="380" spans="1:21">
      <c r="A380" s="41"/>
      <c r="B380" s="63" t="s">
        <v>138</v>
      </c>
      <c r="C380" s="68" t="s">
        <v>176</v>
      </c>
      <c r="D380" s="68"/>
      <c r="E380" s="25"/>
      <c r="F380" s="25"/>
      <c r="G380" s="64">
        <v>1024</v>
      </c>
      <c r="H380" s="64"/>
      <c r="I380" s="25"/>
      <c r="J380" s="25"/>
      <c r="K380" s="68" t="s">
        <v>176</v>
      </c>
      <c r="L380" s="68"/>
      <c r="M380" s="25"/>
      <c r="N380" s="25"/>
      <c r="O380" s="68" t="s">
        <v>176</v>
      </c>
      <c r="P380" s="68"/>
      <c r="Q380" s="25"/>
      <c r="R380" s="25"/>
      <c r="S380" s="62">
        <v>1024</v>
      </c>
      <c r="T380" s="62"/>
      <c r="U380" s="25"/>
    </row>
    <row r="381" spans="1:21">
      <c r="A381" s="41"/>
      <c r="B381" s="63"/>
      <c r="C381" s="68"/>
      <c r="D381" s="68"/>
      <c r="E381" s="25"/>
      <c r="F381" s="25"/>
      <c r="G381" s="64"/>
      <c r="H381" s="64"/>
      <c r="I381" s="25"/>
      <c r="J381" s="25"/>
      <c r="K381" s="68"/>
      <c r="L381" s="68"/>
      <c r="M381" s="25"/>
      <c r="N381" s="25"/>
      <c r="O381" s="68"/>
      <c r="P381" s="68"/>
      <c r="Q381" s="25"/>
      <c r="R381" s="25"/>
      <c r="S381" s="62"/>
      <c r="T381" s="62"/>
      <c r="U381" s="25"/>
    </row>
    <row r="382" spans="1:21">
      <c r="A382" s="41"/>
      <c r="B382" s="47" t="s">
        <v>139</v>
      </c>
      <c r="C382" s="67">
        <v>1547</v>
      </c>
      <c r="D382" s="67"/>
      <c r="E382" s="22"/>
      <c r="F382" s="22"/>
      <c r="G382" s="95" t="s">
        <v>176</v>
      </c>
      <c r="H382" s="95"/>
      <c r="I382" s="22"/>
      <c r="J382" s="22"/>
      <c r="K382" s="95" t="s">
        <v>176</v>
      </c>
      <c r="L382" s="95"/>
      <c r="M382" s="22"/>
      <c r="N382" s="22"/>
      <c r="O382" s="95" t="s">
        <v>176</v>
      </c>
      <c r="P382" s="95"/>
      <c r="Q382" s="22"/>
      <c r="R382" s="22"/>
      <c r="S382" s="66">
        <v>1547</v>
      </c>
      <c r="T382" s="66"/>
      <c r="U382" s="22"/>
    </row>
    <row r="383" spans="1:21" ht="15.75" thickBot="1">
      <c r="A383" s="41"/>
      <c r="B383" s="47"/>
      <c r="C383" s="71"/>
      <c r="D383" s="71"/>
      <c r="E383" s="70"/>
      <c r="F383" s="22"/>
      <c r="G383" s="104"/>
      <c r="H383" s="104"/>
      <c r="I383" s="70"/>
      <c r="J383" s="22"/>
      <c r="K383" s="104"/>
      <c r="L383" s="104"/>
      <c r="M383" s="70"/>
      <c r="N383" s="22"/>
      <c r="O383" s="104"/>
      <c r="P383" s="104"/>
      <c r="Q383" s="70"/>
      <c r="R383" s="22"/>
      <c r="S383" s="69"/>
      <c r="T383" s="69"/>
      <c r="U383" s="70"/>
    </row>
    <row r="384" spans="1:21">
      <c r="A384" s="41"/>
      <c r="B384" s="111" t="s">
        <v>633</v>
      </c>
      <c r="C384" s="91" t="s">
        <v>634</v>
      </c>
      <c r="D384" s="91"/>
      <c r="E384" s="79" t="s">
        <v>175</v>
      </c>
      <c r="F384" s="25"/>
      <c r="G384" s="91">
        <v>850</v>
      </c>
      <c r="H384" s="91"/>
      <c r="I384" s="77"/>
      <c r="J384" s="25"/>
      <c r="K384" s="81">
        <v>3311</v>
      </c>
      <c r="L384" s="81"/>
      <c r="M384" s="77"/>
      <c r="N384" s="25"/>
      <c r="O384" s="91" t="s">
        <v>630</v>
      </c>
      <c r="P384" s="91"/>
      <c r="Q384" s="79" t="s">
        <v>175</v>
      </c>
      <c r="R384" s="25"/>
      <c r="S384" s="152">
        <v>205</v>
      </c>
      <c r="T384" s="152"/>
      <c r="U384" s="77"/>
    </row>
    <row r="385" spans="1:21" ht="15.75" thickBot="1">
      <c r="A385" s="41"/>
      <c r="B385" s="111"/>
      <c r="C385" s="116"/>
      <c r="D385" s="116"/>
      <c r="E385" s="117"/>
      <c r="F385" s="25"/>
      <c r="G385" s="116"/>
      <c r="H385" s="116"/>
      <c r="I385" s="97"/>
      <c r="J385" s="25"/>
      <c r="K385" s="96"/>
      <c r="L385" s="96"/>
      <c r="M385" s="97"/>
      <c r="N385" s="25"/>
      <c r="O385" s="116"/>
      <c r="P385" s="116"/>
      <c r="Q385" s="117"/>
      <c r="R385" s="25"/>
      <c r="S385" s="146"/>
      <c r="T385" s="146"/>
      <c r="U385" s="97"/>
    </row>
    <row r="386" spans="1:21">
      <c r="A386" s="41"/>
      <c r="B386" s="47" t="s">
        <v>141</v>
      </c>
      <c r="C386" s="134">
        <v>578</v>
      </c>
      <c r="D386" s="134"/>
      <c r="E386" s="100"/>
      <c r="F386" s="22"/>
      <c r="G386" s="134" t="s">
        <v>635</v>
      </c>
      <c r="H386" s="134"/>
      <c r="I386" s="118" t="s">
        <v>175</v>
      </c>
      <c r="J386" s="22"/>
      <c r="K386" s="120">
        <v>6189</v>
      </c>
      <c r="L386" s="120"/>
      <c r="M386" s="100"/>
      <c r="N386" s="22"/>
      <c r="O386" s="134" t="s">
        <v>176</v>
      </c>
      <c r="P386" s="134"/>
      <c r="Q386" s="100"/>
      <c r="R386" s="22"/>
      <c r="S386" s="98">
        <v>6496</v>
      </c>
      <c r="T386" s="98"/>
      <c r="U386" s="100"/>
    </row>
    <row r="387" spans="1:21">
      <c r="A387" s="41"/>
      <c r="B387" s="47"/>
      <c r="C387" s="95"/>
      <c r="D387" s="95"/>
      <c r="E387" s="22"/>
      <c r="F387" s="22"/>
      <c r="G387" s="95"/>
      <c r="H387" s="95"/>
      <c r="I387" s="47"/>
      <c r="J387" s="22"/>
      <c r="K387" s="67"/>
      <c r="L387" s="67"/>
      <c r="M387" s="22"/>
      <c r="N387" s="22"/>
      <c r="O387" s="95"/>
      <c r="P387" s="95"/>
      <c r="Q387" s="22"/>
      <c r="R387" s="22"/>
      <c r="S387" s="66"/>
      <c r="T387" s="66"/>
      <c r="U387" s="22"/>
    </row>
    <row r="388" spans="1:21">
      <c r="A388" s="41"/>
      <c r="B388" s="63" t="s">
        <v>142</v>
      </c>
      <c r="C388" s="68" t="s">
        <v>176</v>
      </c>
      <c r="D388" s="68"/>
      <c r="E388" s="25"/>
      <c r="F388" s="25"/>
      <c r="G388" s="68" t="s">
        <v>176</v>
      </c>
      <c r="H388" s="68"/>
      <c r="I388" s="25"/>
      <c r="J388" s="25"/>
      <c r="K388" s="68">
        <v>587</v>
      </c>
      <c r="L388" s="68"/>
      <c r="M388" s="25"/>
      <c r="N388" s="25"/>
      <c r="O388" s="68" t="s">
        <v>176</v>
      </c>
      <c r="P388" s="68"/>
      <c r="Q388" s="25"/>
      <c r="R388" s="25"/>
      <c r="S388" s="144">
        <v>587</v>
      </c>
      <c r="T388" s="144"/>
      <c r="U388" s="25"/>
    </row>
    <row r="389" spans="1:21">
      <c r="A389" s="41"/>
      <c r="B389" s="63"/>
      <c r="C389" s="68"/>
      <c r="D389" s="68"/>
      <c r="E389" s="25"/>
      <c r="F389" s="25"/>
      <c r="G389" s="68"/>
      <c r="H389" s="68"/>
      <c r="I389" s="25"/>
      <c r="J389" s="25"/>
      <c r="K389" s="68"/>
      <c r="L389" s="68"/>
      <c r="M389" s="25"/>
      <c r="N389" s="25"/>
      <c r="O389" s="68"/>
      <c r="P389" s="68"/>
      <c r="Q389" s="25"/>
      <c r="R389" s="25"/>
      <c r="S389" s="144"/>
      <c r="T389" s="144"/>
      <c r="U389" s="25"/>
    </row>
    <row r="390" spans="1:21">
      <c r="A390" s="41"/>
      <c r="B390" s="47" t="s">
        <v>143</v>
      </c>
      <c r="C390" s="67">
        <v>9785</v>
      </c>
      <c r="D390" s="67"/>
      <c r="E390" s="22"/>
      <c r="F390" s="22"/>
      <c r="G390" s="95">
        <v>569</v>
      </c>
      <c r="H390" s="95"/>
      <c r="I390" s="22"/>
      <c r="J390" s="22"/>
      <c r="K390" s="67">
        <v>157441</v>
      </c>
      <c r="L390" s="67"/>
      <c r="M390" s="22"/>
      <c r="N390" s="22"/>
      <c r="O390" s="95" t="s">
        <v>176</v>
      </c>
      <c r="P390" s="95"/>
      <c r="Q390" s="22"/>
      <c r="R390" s="22"/>
      <c r="S390" s="66">
        <v>167795</v>
      </c>
      <c r="T390" s="66"/>
      <c r="U390" s="22"/>
    </row>
    <row r="391" spans="1:21" ht="15.75" thickBot="1">
      <c r="A391" s="41"/>
      <c r="B391" s="47"/>
      <c r="C391" s="71"/>
      <c r="D391" s="71"/>
      <c r="E391" s="70"/>
      <c r="F391" s="22"/>
      <c r="G391" s="104"/>
      <c r="H391" s="104"/>
      <c r="I391" s="70"/>
      <c r="J391" s="22"/>
      <c r="K391" s="71"/>
      <c r="L391" s="71"/>
      <c r="M391" s="70"/>
      <c r="N391" s="22"/>
      <c r="O391" s="104"/>
      <c r="P391" s="104"/>
      <c r="Q391" s="70"/>
      <c r="R391" s="22"/>
      <c r="S391" s="69"/>
      <c r="T391" s="69"/>
      <c r="U391" s="70"/>
    </row>
    <row r="392" spans="1:21">
      <c r="A392" s="41"/>
      <c r="B392" s="61" t="s">
        <v>144</v>
      </c>
      <c r="C392" s="73" t="s">
        <v>172</v>
      </c>
      <c r="D392" s="75">
        <v>10363</v>
      </c>
      <c r="E392" s="77"/>
      <c r="F392" s="25"/>
      <c r="G392" s="73" t="s">
        <v>172</v>
      </c>
      <c r="H392" s="152">
        <v>298</v>
      </c>
      <c r="I392" s="77"/>
      <c r="J392" s="25"/>
      <c r="K392" s="73" t="s">
        <v>172</v>
      </c>
      <c r="L392" s="75">
        <v>164217</v>
      </c>
      <c r="M392" s="77"/>
      <c r="N392" s="25"/>
      <c r="O392" s="73" t="s">
        <v>172</v>
      </c>
      <c r="P392" s="152" t="s">
        <v>176</v>
      </c>
      <c r="Q392" s="77"/>
      <c r="R392" s="25"/>
      <c r="S392" s="73" t="s">
        <v>172</v>
      </c>
      <c r="T392" s="75">
        <v>174878</v>
      </c>
      <c r="U392" s="77"/>
    </row>
    <row r="393" spans="1:21" ht="15.75" thickBot="1">
      <c r="A393" s="41"/>
      <c r="B393" s="61"/>
      <c r="C393" s="74"/>
      <c r="D393" s="76"/>
      <c r="E393" s="78"/>
      <c r="F393" s="25"/>
      <c r="G393" s="74"/>
      <c r="H393" s="153"/>
      <c r="I393" s="78"/>
      <c r="J393" s="25"/>
      <c r="K393" s="74"/>
      <c r="L393" s="76"/>
      <c r="M393" s="78"/>
      <c r="N393" s="25"/>
      <c r="O393" s="74"/>
      <c r="P393" s="153"/>
      <c r="Q393" s="78"/>
      <c r="R393" s="25"/>
      <c r="S393" s="74"/>
      <c r="T393" s="76"/>
      <c r="U393" s="78"/>
    </row>
    <row r="394" spans="1:21" ht="15.75" thickTop="1">
      <c r="A394" s="41"/>
      <c r="B394" s="45" t="s">
        <v>534</v>
      </c>
      <c r="C394" s="45"/>
      <c r="D394" s="45"/>
      <c r="E394" s="45"/>
      <c r="F394" s="45"/>
      <c r="G394" s="45"/>
      <c r="H394" s="45"/>
      <c r="I394" s="45"/>
      <c r="J394" s="45"/>
      <c r="K394" s="45"/>
      <c r="L394" s="45"/>
      <c r="M394" s="45"/>
      <c r="N394" s="45"/>
      <c r="O394" s="45"/>
      <c r="P394" s="45"/>
      <c r="Q394" s="45"/>
      <c r="R394" s="45"/>
      <c r="S394" s="45"/>
      <c r="T394" s="45"/>
      <c r="U394" s="45"/>
    </row>
    <row r="395" spans="1:21">
      <c r="A395" s="41"/>
      <c r="B395" s="45" t="s">
        <v>607</v>
      </c>
      <c r="C395" s="45"/>
      <c r="D395" s="45"/>
      <c r="E395" s="45"/>
      <c r="F395" s="45"/>
      <c r="G395" s="45"/>
      <c r="H395" s="45"/>
      <c r="I395" s="45"/>
      <c r="J395" s="45"/>
      <c r="K395" s="45"/>
      <c r="L395" s="45"/>
      <c r="M395" s="45"/>
      <c r="N395" s="45"/>
      <c r="O395" s="45"/>
      <c r="P395" s="45"/>
      <c r="Q395" s="45"/>
      <c r="R395" s="45"/>
      <c r="S395" s="45"/>
      <c r="T395" s="45"/>
      <c r="U395" s="45"/>
    </row>
    <row r="396" spans="1:21">
      <c r="A396" s="41"/>
      <c r="B396" s="45" t="s">
        <v>636</v>
      </c>
      <c r="C396" s="45"/>
      <c r="D396" s="45"/>
      <c r="E396" s="45"/>
      <c r="F396" s="45"/>
      <c r="G396" s="45"/>
      <c r="H396" s="45"/>
      <c r="I396" s="45"/>
      <c r="J396" s="45"/>
      <c r="K396" s="45"/>
      <c r="L396" s="45"/>
      <c r="M396" s="45"/>
      <c r="N396" s="45"/>
      <c r="O396" s="45"/>
      <c r="P396" s="45"/>
      <c r="Q396" s="45"/>
      <c r="R396" s="45"/>
      <c r="S396" s="45"/>
      <c r="T396" s="45"/>
      <c r="U396" s="45"/>
    </row>
    <row r="397" spans="1:21">
      <c r="A397" s="41"/>
      <c r="B397" s="45" t="s">
        <v>637</v>
      </c>
      <c r="C397" s="45"/>
      <c r="D397" s="45"/>
      <c r="E397" s="45"/>
      <c r="F397" s="45"/>
      <c r="G397" s="45"/>
      <c r="H397" s="45"/>
      <c r="I397" s="45"/>
      <c r="J397" s="45"/>
      <c r="K397" s="45"/>
      <c r="L397" s="45"/>
      <c r="M397" s="45"/>
      <c r="N397" s="45"/>
      <c r="O397" s="45"/>
      <c r="P397" s="45"/>
      <c r="Q397" s="45"/>
      <c r="R397" s="45"/>
      <c r="S397" s="45"/>
      <c r="T397" s="45"/>
      <c r="U397" s="45"/>
    </row>
    <row r="398" spans="1:21">
      <c r="A398" s="41"/>
      <c r="B398" s="17"/>
      <c r="C398" s="17"/>
      <c r="D398" s="17"/>
      <c r="E398" s="17"/>
      <c r="F398" s="17"/>
      <c r="G398" s="17"/>
      <c r="H398" s="17"/>
      <c r="I398" s="17"/>
      <c r="J398" s="17"/>
      <c r="K398" s="17"/>
      <c r="L398" s="17"/>
      <c r="M398" s="17"/>
      <c r="N398" s="17"/>
      <c r="O398" s="17"/>
      <c r="P398" s="17"/>
      <c r="Q398" s="17"/>
      <c r="R398" s="17"/>
      <c r="S398" s="17"/>
      <c r="T398" s="17"/>
      <c r="U398" s="17"/>
    </row>
    <row r="399" spans="1:21">
      <c r="A399" s="41"/>
      <c r="B399" s="17"/>
      <c r="C399" s="17"/>
      <c r="D399" s="17"/>
      <c r="E399" s="17"/>
      <c r="F399" s="17"/>
      <c r="G399" s="17"/>
      <c r="H399" s="17"/>
      <c r="I399" s="17"/>
      <c r="J399" s="17"/>
      <c r="K399" s="17"/>
      <c r="L399" s="17"/>
      <c r="M399" s="17"/>
      <c r="N399" s="17"/>
      <c r="O399" s="17"/>
      <c r="P399" s="17"/>
      <c r="Q399" s="17"/>
      <c r="R399" s="17"/>
      <c r="S399" s="17"/>
      <c r="T399" s="17"/>
      <c r="U399" s="17"/>
    </row>
    <row r="400" spans="1:21">
      <c r="A400" s="41"/>
      <c r="B400" s="14"/>
      <c r="C400" s="14"/>
      <c r="D400" s="14"/>
      <c r="E400" s="14"/>
      <c r="F400" s="14"/>
      <c r="G400" s="14"/>
      <c r="H400" s="14"/>
      <c r="I400" s="14"/>
      <c r="J400" s="14"/>
      <c r="K400" s="14"/>
      <c r="L400" s="14"/>
      <c r="M400" s="14"/>
      <c r="N400" s="14"/>
      <c r="O400" s="14"/>
      <c r="P400" s="14"/>
      <c r="Q400" s="14"/>
      <c r="R400" s="14"/>
      <c r="S400" s="14"/>
      <c r="T400" s="14"/>
      <c r="U400" s="14"/>
    </row>
    <row r="401" spans="1:21">
      <c r="A401" s="41"/>
      <c r="B401" s="22"/>
      <c r="C401" s="197" t="s">
        <v>638</v>
      </c>
      <c r="D401" s="197"/>
      <c r="E401" s="197"/>
      <c r="F401" s="22"/>
      <c r="G401" s="197" t="s">
        <v>539</v>
      </c>
      <c r="H401" s="197"/>
      <c r="I401" s="197"/>
      <c r="J401" s="22"/>
      <c r="K401" s="197" t="s">
        <v>541</v>
      </c>
      <c r="L401" s="197"/>
      <c r="M401" s="197"/>
      <c r="N401" s="22"/>
      <c r="O401" s="197" t="s">
        <v>597</v>
      </c>
      <c r="P401" s="197"/>
      <c r="Q401" s="197"/>
      <c r="R401" s="22"/>
      <c r="S401" s="197" t="s">
        <v>543</v>
      </c>
      <c r="T401" s="197"/>
      <c r="U401" s="197"/>
    </row>
    <row r="402" spans="1:21" ht="15.75" thickBot="1">
      <c r="A402" s="41"/>
      <c r="B402" s="22"/>
      <c r="C402" s="18"/>
      <c r="D402" s="18"/>
      <c r="E402" s="18"/>
      <c r="F402" s="22"/>
      <c r="G402" s="18" t="s">
        <v>540</v>
      </c>
      <c r="H402" s="18"/>
      <c r="I402" s="18"/>
      <c r="J402" s="22"/>
      <c r="K402" s="18" t="s">
        <v>596</v>
      </c>
      <c r="L402" s="18"/>
      <c r="M402" s="18"/>
      <c r="N402" s="22"/>
      <c r="O402" s="18"/>
      <c r="P402" s="18"/>
      <c r="Q402" s="18"/>
      <c r="R402" s="22"/>
      <c r="S402" s="18"/>
      <c r="T402" s="18"/>
      <c r="U402" s="18"/>
    </row>
    <row r="403" spans="1:21">
      <c r="A403" s="41"/>
      <c r="B403" s="11"/>
      <c r="C403" s="100"/>
      <c r="D403" s="100"/>
      <c r="E403" s="100"/>
      <c r="F403" s="11"/>
      <c r="G403" s="100"/>
      <c r="H403" s="100"/>
      <c r="I403" s="100"/>
      <c r="J403" s="11"/>
      <c r="K403" s="100"/>
      <c r="L403" s="100"/>
      <c r="M403" s="100"/>
      <c r="N403" s="11"/>
      <c r="O403" s="100"/>
      <c r="P403" s="100"/>
      <c r="Q403" s="100"/>
      <c r="R403" s="11"/>
      <c r="S403" s="100"/>
      <c r="T403" s="100"/>
      <c r="U403" s="100"/>
    </row>
    <row r="404" spans="1:21">
      <c r="A404" s="41"/>
      <c r="B404" s="61" t="s">
        <v>122</v>
      </c>
      <c r="C404" s="61" t="s">
        <v>172</v>
      </c>
      <c r="D404" s="144" t="s">
        <v>639</v>
      </c>
      <c r="E404" s="61" t="s">
        <v>175</v>
      </c>
      <c r="F404" s="25"/>
      <c r="G404" s="61" t="s">
        <v>172</v>
      </c>
      <c r="H404" s="62">
        <v>8182</v>
      </c>
      <c r="I404" s="25"/>
      <c r="J404" s="25"/>
      <c r="K404" s="61" t="s">
        <v>172</v>
      </c>
      <c r="L404" s="62">
        <v>9593</v>
      </c>
      <c r="M404" s="25"/>
      <c r="N404" s="25"/>
      <c r="O404" s="61" t="s">
        <v>172</v>
      </c>
      <c r="P404" s="144" t="s">
        <v>176</v>
      </c>
      <c r="Q404" s="25"/>
      <c r="R404" s="25"/>
      <c r="S404" s="61" t="s">
        <v>172</v>
      </c>
      <c r="T404" s="144">
        <v>595</v>
      </c>
      <c r="U404" s="25"/>
    </row>
    <row r="405" spans="1:21" ht="15.75" thickBot="1">
      <c r="A405" s="41"/>
      <c r="B405" s="61"/>
      <c r="C405" s="186"/>
      <c r="D405" s="146"/>
      <c r="E405" s="186"/>
      <c r="F405" s="25"/>
      <c r="G405" s="186"/>
      <c r="H405" s="160"/>
      <c r="I405" s="97"/>
      <c r="J405" s="25"/>
      <c r="K405" s="186"/>
      <c r="L405" s="160"/>
      <c r="M405" s="97"/>
      <c r="N405" s="25"/>
      <c r="O405" s="186"/>
      <c r="P405" s="146"/>
      <c r="Q405" s="97"/>
      <c r="R405" s="25"/>
      <c r="S405" s="186"/>
      <c r="T405" s="146"/>
      <c r="U405" s="97"/>
    </row>
    <row r="406" spans="1:21">
      <c r="A406" s="41"/>
      <c r="B406" s="11"/>
      <c r="C406" s="100"/>
      <c r="D406" s="100"/>
      <c r="E406" s="100"/>
      <c r="F406" s="11"/>
      <c r="G406" s="100"/>
      <c r="H406" s="100"/>
      <c r="I406" s="100"/>
      <c r="J406" s="11"/>
      <c r="K406" s="100"/>
      <c r="L406" s="100"/>
      <c r="M406" s="100"/>
      <c r="N406" s="11"/>
      <c r="O406" s="100"/>
      <c r="P406" s="100"/>
      <c r="Q406" s="100"/>
      <c r="R406" s="11"/>
      <c r="S406" s="100"/>
      <c r="T406" s="100"/>
      <c r="U406" s="100"/>
    </row>
    <row r="407" spans="1:21" ht="26.25">
      <c r="A407" s="41"/>
      <c r="B407" s="52" t="s">
        <v>123</v>
      </c>
      <c r="C407" s="25"/>
      <c r="D407" s="25"/>
      <c r="E407" s="25"/>
      <c r="F407" s="15"/>
      <c r="G407" s="25"/>
      <c r="H407" s="25"/>
      <c r="I407" s="25"/>
      <c r="J407" s="15"/>
      <c r="K407" s="25"/>
      <c r="L407" s="25"/>
      <c r="M407" s="25"/>
      <c r="N407" s="15"/>
      <c r="O407" s="25"/>
      <c r="P407" s="25"/>
      <c r="Q407" s="25"/>
      <c r="R407" s="15"/>
      <c r="S407" s="25"/>
      <c r="T407" s="25"/>
      <c r="U407" s="25"/>
    </row>
    <row r="408" spans="1:21">
      <c r="A408" s="41"/>
      <c r="B408" s="47" t="s">
        <v>124</v>
      </c>
      <c r="C408" s="95" t="s">
        <v>640</v>
      </c>
      <c r="D408" s="95"/>
      <c r="E408" s="47" t="s">
        <v>175</v>
      </c>
      <c r="F408" s="22"/>
      <c r="G408" s="95" t="s">
        <v>641</v>
      </c>
      <c r="H408" s="95"/>
      <c r="I408" s="47" t="s">
        <v>175</v>
      </c>
      <c r="J408" s="22"/>
      <c r="K408" s="95" t="s">
        <v>642</v>
      </c>
      <c r="L408" s="95"/>
      <c r="M408" s="47" t="s">
        <v>175</v>
      </c>
      <c r="N408" s="22"/>
      <c r="O408" s="95" t="s">
        <v>176</v>
      </c>
      <c r="P408" s="95"/>
      <c r="Q408" s="22"/>
      <c r="R408" s="22"/>
      <c r="S408" s="139" t="s">
        <v>199</v>
      </c>
      <c r="T408" s="139"/>
      <c r="U408" s="45" t="s">
        <v>175</v>
      </c>
    </row>
    <row r="409" spans="1:21">
      <c r="A409" s="41"/>
      <c r="B409" s="47"/>
      <c r="C409" s="95"/>
      <c r="D409" s="95"/>
      <c r="E409" s="47"/>
      <c r="F409" s="22"/>
      <c r="G409" s="95"/>
      <c r="H409" s="95"/>
      <c r="I409" s="47"/>
      <c r="J409" s="22"/>
      <c r="K409" s="95"/>
      <c r="L409" s="95"/>
      <c r="M409" s="47"/>
      <c r="N409" s="22"/>
      <c r="O409" s="95"/>
      <c r="P409" s="95"/>
      <c r="Q409" s="22"/>
      <c r="R409" s="22"/>
      <c r="S409" s="139"/>
      <c r="T409" s="139"/>
      <c r="U409" s="45"/>
    </row>
    <row r="410" spans="1:21">
      <c r="A410" s="41"/>
      <c r="B410" s="63" t="s">
        <v>125</v>
      </c>
      <c r="C410" s="68" t="s">
        <v>176</v>
      </c>
      <c r="D410" s="68"/>
      <c r="E410" s="25"/>
      <c r="F410" s="25"/>
      <c r="G410" s="68" t="s">
        <v>176</v>
      </c>
      <c r="H410" s="68"/>
      <c r="I410" s="25"/>
      <c r="J410" s="25"/>
      <c r="K410" s="68" t="s">
        <v>620</v>
      </c>
      <c r="L410" s="68"/>
      <c r="M410" s="63" t="s">
        <v>175</v>
      </c>
      <c r="N410" s="25"/>
      <c r="O410" s="68" t="s">
        <v>176</v>
      </c>
      <c r="P410" s="68"/>
      <c r="Q410" s="25"/>
      <c r="R410" s="25"/>
      <c r="S410" s="144" t="s">
        <v>620</v>
      </c>
      <c r="T410" s="144"/>
      <c r="U410" s="61" t="s">
        <v>175</v>
      </c>
    </row>
    <row r="411" spans="1:21">
      <c r="A411" s="41"/>
      <c r="B411" s="63"/>
      <c r="C411" s="68"/>
      <c r="D411" s="68"/>
      <c r="E411" s="25"/>
      <c r="F411" s="25"/>
      <c r="G411" s="68"/>
      <c r="H411" s="68"/>
      <c r="I411" s="25"/>
      <c r="J411" s="25"/>
      <c r="K411" s="68"/>
      <c r="L411" s="68"/>
      <c r="M411" s="63"/>
      <c r="N411" s="25"/>
      <c r="O411" s="68"/>
      <c r="P411" s="68"/>
      <c r="Q411" s="25"/>
      <c r="R411" s="25"/>
      <c r="S411" s="144"/>
      <c r="T411" s="144"/>
      <c r="U411" s="61"/>
    </row>
    <row r="412" spans="1:21">
      <c r="A412" s="41"/>
      <c r="B412" s="47" t="s">
        <v>127</v>
      </c>
      <c r="C412" s="95">
        <v>19</v>
      </c>
      <c r="D412" s="95"/>
      <c r="E412" s="22"/>
      <c r="F412" s="22"/>
      <c r="G412" s="95" t="s">
        <v>176</v>
      </c>
      <c r="H412" s="95"/>
      <c r="I412" s="22"/>
      <c r="J412" s="22"/>
      <c r="K412" s="95" t="s">
        <v>176</v>
      </c>
      <c r="L412" s="95"/>
      <c r="M412" s="22"/>
      <c r="N412" s="22"/>
      <c r="O412" s="95" t="s">
        <v>176</v>
      </c>
      <c r="P412" s="95"/>
      <c r="Q412" s="22"/>
      <c r="R412" s="22"/>
      <c r="S412" s="139">
        <v>19</v>
      </c>
      <c r="T412" s="139"/>
      <c r="U412" s="22"/>
    </row>
    <row r="413" spans="1:21">
      <c r="A413" s="41"/>
      <c r="B413" s="47"/>
      <c r="C413" s="95"/>
      <c r="D413" s="95"/>
      <c r="E413" s="22"/>
      <c r="F413" s="22"/>
      <c r="G413" s="95"/>
      <c r="H413" s="95"/>
      <c r="I413" s="22"/>
      <c r="J413" s="22"/>
      <c r="K413" s="95"/>
      <c r="L413" s="95"/>
      <c r="M413" s="22"/>
      <c r="N413" s="22"/>
      <c r="O413" s="95"/>
      <c r="P413" s="95"/>
      <c r="Q413" s="22"/>
      <c r="R413" s="22"/>
      <c r="S413" s="139"/>
      <c r="T413" s="139"/>
      <c r="U413" s="22"/>
    </row>
    <row r="414" spans="1:21">
      <c r="A414" s="41"/>
      <c r="B414" s="63" t="s">
        <v>128</v>
      </c>
      <c r="C414" s="68" t="s">
        <v>176</v>
      </c>
      <c r="D414" s="68"/>
      <c r="E414" s="25"/>
      <c r="F414" s="25"/>
      <c r="G414" s="68" t="s">
        <v>643</v>
      </c>
      <c r="H414" s="68"/>
      <c r="I414" s="63" t="s">
        <v>175</v>
      </c>
      <c r="J414" s="25"/>
      <c r="K414" s="68" t="s">
        <v>176</v>
      </c>
      <c r="L414" s="68"/>
      <c r="M414" s="25"/>
      <c r="N414" s="25"/>
      <c r="O414" s="68" t="s">
        <v>176</v>
      </c>
      <c r="P414" s="68"/>
      <c r="Q414" s="25"/>
      <c r="R414" s="25"/>
      <c r="S414" s="144" t="s">
        <v>643</v>
      </c>
      <c r="T414" s="144"/>
      <c r="U414" s="61" t="s">
        <v>175</v>
      </c>
    </row>
    <row r="415" spans="1:21">
      <c r="A415" s="41"/>
      <c r="B415" s="63"/>
      <c r="C415" s="68"/>
      <c r="D415" s="68"/>
      <c r="E415" s="25"/>
      <c r="F415" s="25"/>
      <c r="G415" s="68"/>
      <c r="H415" s="68"/>
      <c r="I415" s="63"/>
      <c r="J415" s="25"/>
      <c r="K415" s="68"/>
      <c r="L415" s="68"/>
      <c r="M415" s="25"/>
      <c r="N415" s="25"/>
      <c r="O415" s="68"/>
      <c r="P415" s="68"/>
      <c r="Q415" s="25"/>
      <c r="R415" s="25"/>
      <c r="S415" s="144"/>
      <c r="T415" s="144"/>
      <c r="U415" s="61"/>
    </row>
    <row r="416" spans="1:21">
      <c r="A416" s="41"/>
      <c r="B416" s="47" t="s">
        <v>129</v>
      </c>
      <c r="C416" s="95" t="s">
        <v>176</v>
      </c>
      <c r="D416" s="95"/>
      <c r="E416" s="22"/>
      <c r="F416" s="22"/>
      <c r="G416" s="67">
        <v>3882</v>
      </c>
      <c r="H416" s="67"/>
      <c r="I416" s="22"/>
      <c r="J416" s="22"/>
      <c r="K416" s="95" t="s">
        <v>176</v>
      </c>
      <c r="L416" s="95"/>
      <c r="M416" s="22"/>
      <c r="N416" s="22"/>
      <c r="O416" s="95" t="s">
        <v>176</v>
      </c>
      <c r="P416" s="95"/>
      <c r="Q416" s="22"/>
      <c r="R416" s="22"/>
      <c r="S416" s="66">
        <v>3882</v>
      </c>
      <c r="T416" s="66"/>
      <c r="U416" s="22"/>
    </row>
    <row r="417" spans="1:21">
      <c r="A417" s="41"/>
      <c r="B417" s="47"/>
      <c r="C417" s="95"/>
      <c r="D417" s="95"/>
      <c r="E417" s="22"/>
      <c r="F417" s="22"/>
      <c r="G417" s="67"/>
      <c r="H417" s="67"/>
      <c r="I417" s="22"/>
      <c r="J417" s="22"/>
      <c r="K417" s="95"/>
      <c r="L417" s="95"/>
      <c r="M417" s="22"/>
      <c r="N417" s="22"/>
      <c r="O417" s="95"/>
      <c r="P417" s="95"/>
      <c r="Q417" s="22"/>
      <c r="R417" s="22"/>
      <c r="S417" s="66"/>
      <c r="T417" s="66"/>
      <c r="U417" s="22"/>
    </row>
    <row r="418" spans="1:21">
      <c r="A418" s="41"/>
      <c r="B418" s="63" t="s">
        <v>619</v>
      </c>
      <c r="C418" s="68" t="s">
        <v>620</v>
      </c>
      <c r="D418" s="68"/>
      <c r="E418" s="63" t="s">
        <v>175</v>
      </c>
      <c r="F418" s="25"/>
      <c r="G418" s="68" t="s">
        <v>176</v>
      </c>
      <c r="H418" s="68"/>
      <c r="I418" s="25"/>
      <c r="J418" s="25"/>
      <c r="K418" s="68" t="s">
        <v>176</v>
      </c>
      <c r="L418" s="68"/>
      <c r="M418" s="25"/>
      <c r="N418" s="25"/>
      <c r="O418" s="64">
        <v>1000</v>
      </c>
      <c r="P418" s="64"/>
      <c r="Q418" s="25"/>
      <c r="R418" s="25"/>
      <c r="S418" s="68" t="s">
        <v>176</v>
      </c>
      <c r="T418" s="68"/>
      <c r="U418" s="25"/>
    </row>
    <row r="419" spans="1:21">
      <c r="A419" s="41"/>
      <c r="B419" s="63"/>
      <c r="C419" s="68"/>
      <c r="D419" s="68"/>
      <c r="E419" s="63"/>
      <c r="F419" s="25"/>
      <c r="G419" s="68"/>
      <c r="H419" s="68"/>
      <c r="I419" s="25"/>
      <c r="J419" s="25"/>
      <c r="K419" s="68"/>
      <c r="L419" s="68"/>
      <c r="M419" s="25"/>
      <c r="N419" s="25"/>
      <c r="O419" s="64"/>
      <c r="P419" s="64"/>
      <c r="Q419" s="25"/>
      <c r="R419" s="25"/>
      <c r="S419" s="68"/>
      <c r="T419" s="68"/>
      <c r="U419" s="25"/>
    </row>
    <row r="420" spans="1:21">
      <c r="A420" s="41"/>
      <c r="B420" s="47" t="s">
        <v>131</v>
      </c>
      <c r="C420" s="95" t="s">
        <v>644</v>
      </c>
      <c r="D420" s="95"/>
      <c r="E420" s="47" t="s">
        <v>175</v>
      </c>
      <c r="F420" s="22"/>
      <c r="G420" s="95" t="s">
        <v>176</v>
      </c>
      <c r="H420" s="95"/>
      <c r="I420" s="22"/>
      <c r="J420" s="22"/>
      <c r="K420" s="95" t="s">
        <v>176</v>
      </c>
      <c r="L420" s="95"/>
      <c r="M420" s="22"/>
      <c r="N420" s="22"/>
      <c r="O420" s="95" t="s">
        <v>176</v>
      </c>
      <c r="P420" s="95"/>
      <c r="Q420" s="22"/>
      <c r="R420" s="22"/>
      <c r="S420" s="139" t="s">
        <v>644</v>
      </c>
      <c r="T420" s="139"/>
      <c r="U420" s="45" t="s">
        <v>175</v>
      </c>
    </row>
    <row r="421" spans="1:21" ht="15.75" thickBot="1">
      <c r="A421" s="41"/>
      <c r="B421" s="47"/>
      <c r="C421" s="104"/>
      <c r="D421" s="104"/>
      <c r="E421" s="123"/>
      <c r="F421" s="22"/>
      <c r="G421" s="104"/>
      <c r="H421" s="104"/>
      <c r="I421" s="70"/>
      <c r="J421" s="22"/>
      <c r="K421" s="104"/>
      <c r="L421" s="104"/>
      <c r="M421" s="70"/>
      <c r="N421" s="22"/>
      <c r="O421" s="104"/>
      <c r="P421" s="104"/>
      <c r="Q421" s="70"/>
      <c r="R421" s="22"/>
      <c r="S421" s="140"/>
      <c r="T421" s="140"/>
      <c r="U421" s="188"/>
    </row>
    <row r="422" spans="1:21">
      <c r="A422" s="41"/>
      <c r="B422" s="61" t="s">
        <v>623</v>
      </c>
      <c r="C422" s="152" t="s">
        <v>645</v>
      </c>
      <c r="D422" s="152"/>
      <c r="E422" s="73" t="s">
        <v>175</v>
      </c>
      <c r="F422" s="25"/>
      <c r="G422" s="152" t="s">
        <v>646</v>
      </c>
      <c r="H422" s="152"/>
      <c r="I422" s="73" t="s">
        <v>175</v>
      </c>
      <c r="J422" s="25"/>
      <c r="K422" s="152" t="s">
        <v>647</v>
      </c>
      <c r="L422" s="152"/>
      <c r="M422" s="73" t="s">
        <v>175</v>
      </c>
      <c r="N422" s="25"/>
      <c r="O422" s="75">
        <v>1000</v>
      </c>
      <c r="P422" s="75"/>
      <c r="Q422" s="77"/>
      <c r="R422" s="25"/>
      <c r="S422" s="152" t="s">
        <v>201</v>
      </c>
      <c r="T422" s="152"/>
      <c r="U422" s="73" t="s">
        <v>175</v>
      </c>
    </row>
    <row r="423" spans="1:21" ht="15.75" thickBot="1">
      <c r="A423" s="41"/>
      <c r="B423" s="61"/>
      <c r="C423" s="146"/>
      <c r="D423" s="146"/>
      <c r="E423" s="186"/>
      <c r="F423" s="25"/>
      <c r="G423" s="146"/>
      <c r="H423" s="146"/>
      <c r="I423" s="186"/>
      <c r="J423" s="25"/>
      <c r="K423" s="146"/>
      <c r="L423" s="146"/>
      <c r="M423" s="186"/>
      <c r="N423" s="25"/>
      <c r="O423" s="160"/>
      <c r="P423" s="160"/>
      <c r="Q423" s="97"/>
      <c r="R423" s="25"/>
      <c r="S423" s="146"/>
      <c r="T423" s="146"/>
      <c r="U423" s="186"/>
    </row>
    <row r="424" spans="1:21">
      <c r="A424" s="41"/>
      <c r="B424" s="11"/>
      <c r="C424" s="100"/>
      <c r="D424" s="100"/>
      <c r="E424" s="100"/>
      <c r="F424" s="11"/>
      <c r="G424" s="100"/>
      <c r="H424" s="100"/>
      <c r="I424" s="100"/>
      <c r="J424" s="11"/>
      <c r="K424" s="100"/>
      <c r="L424" s="100"/>
      <c r="M424" s="100"/>
      <c r="N424" s="11"/>
      <c r="O424" s="100"/>
      <c r="P424" s="100"/>
      <c r="Q424" s="100"/>
      <c r="R424" s="11"/>
      <c r="S424" s="100"/>
      <c r="T424" s="100"/>
      <c r="U424" s="100"/>
    </row>
    <row r="425" spans="1:21" ht="26.25">
      <c r="A425" s="41"/>
      <c r="B425" s="52" t="s">
        <v>133</v>
      </c>
      <c r="C425" s="25"/>
      <c r="D425" s="25"/>
      <c r="E425" s="25"/>
      <c r="F425" s="15"/>
      <c r="G425" s="25"/>
      <c r="H425" s="25"/>
      <c r="I425" s="25"/>
      <c r="J425" s="15"/>
      <c r="K425" s="25"/>
      <c r="L425" s="25"/>
      <c r="M425" s="25"/>
      <c r="N425" s="15"/>
      <c r="O425" s="25"/>
      <c r="P425" s="25"/>
      <c r="Q425" s="25"/>
      <c r="R425" s="15"/>
      <c r="S425" s="25"/>
      <c r="T425" s="25"/>
      <c r="U425" s="25"/>
    </row>
    <row r="426" spans="1:21">
      <c r="A426" s="41"/>
      <c r="B426" s="47" t="s">
        <v>134</v>
      </c>
      <c r="C426" s="67">
        <v>18000</v>
      </c>
      <c r="D426" s="67"/>
      <c r="E426" s="22"/>
      <c r="F426" s="22"/>
      <c r="G426" s="95" t="s">
        <v>176</v>
      </c>
      <c r="H426" s="95"/>
      <c r="I426" s="22"/>
      <c r="J426" s="22"/>
      <c r="K426" s="95" t="s">
        <v>176</v>
      </c>
      <c r="L426" s="95"/>
      <c r="M426" s="22"/>
      <c r="N426" s="22"/>
      <c r="O426" s="95" t="s">
        <v>176</v>
      </c>
      <c r="P426" s="95"/>
      <c r="Q426" s="22"/>
      <c r="R426" s="22"/>
      <c r="S426" s="66">
        <v>18000</v>
      </c>
      <c r="T426" s="66"/>
      <c r="U426" s="22"/>
    </row>
    <row r="427" spans="1:21">
      <c r="A427" s="41"/>
      <c r="B427" s="47"/>
      <c r="C427" s="67"/>
      <c r="D427" s="67"/>
      <c r="E427" s="22"/>
      <c r="F427" s="22"/>
      <c r="G427" s="95"/>
      <c r="H427" s="95"/>
      <c r="I427" s="22"/>
      <c r="J427" s="22"/>
      <c r="K427" s="95"/>
      <c r="L427" s="95"/>
      <c r="M427" s="22"/>
      <c r="N427" s="22"/>
      <c r="O427" s="95"/>
      <c r="P427" s="95"/>
      <c r="Q427" s="22"/>
      <c r="R427" s="22"/>
      <c r="S427" s="66"/>
      <c r="T427" s="66"/>
      <c r="U427" s="22"/>
    </row>
    <row r="428" spans="1:21">
      <c r="A428" s="41"/>
      <c r="B428" s="63" t="s">
        <v>135</v>
      </c>
      <c r="C428" s="68" t="s">
        <v>626</v>
      </c>
      <c r="D428" s="68"/>
      <c r="E428" s="63" t="s">
        <v>175</v>
      </c>
      <c r="F428" s="25"/>
      <c r="G428" s="68" t="s">
        <v>648</v>
      </c>
      <c r="H428" s="68"/>
      <c r="I428" s="63" t="s">
        <v>175</v>
      </c>
      <c r="J428" s="25"/>
      <c r="K428" s="68" t="s">
        <v>557</v>
      </c>
      <c r="L428" s="68"/>
      <c r="M428" s="63" t="s">
        <v>175</v>
      </c>
      <c r="N428" s="25"/>
      <c r="O428" s="68" t="s">
        <v>176</v>
      </c>
      <c r="P428" s="68"/>
      <c r="Q428" s="25"/>
      <c r="R428" s="25"/>
      <c r="S428" s="144" t="s">
        <v>649</v>
      </c>
      <c r="T428" s="144"/>
      <c r="U428" s="61" t="s">
        <v>175</v>
      </c>
    </row>
    <row r="429" spans="1:21">
      <c r="A429" s="41"/>
      <c r="B429" s="63"/>
      <c r="C429" s="68"/>
      <c r="D429" s="68"/>
      <c r="E429" s="63"/>
      <c r="F429" s="25"/>
      <c r="G429" s="68"/>
      <c r="H429" s="68"/>
      <c r="I429" s="63"/>
      <c r="J429" s="25"/>
      <c r="K429" s="68"/>
      <c r="L429" s="68"/>
      <c r="M429" s="63"/>
      <c r="N429" s="25"/>
      <c r="O429" s="68"/>
      <c r="P429" s="68"/>
      <c r="Q429" s="25"/>
      <c r="R429" s="25"/>
      <c r="S429" s="144"/>
      <c r="T429" s="144"/>
      <c r="U429" s="61"/>
    </row>
    <row r="430" spans="1:21">
      <c r="A430" s="41"/>
      <c r="B430" s="47" t="s">
        <v>136</v>
      </c>
      <c r="C430" s="95" t="s">
        <v>650</v>
      </c>
      <c r="D430" s="95"/>
      <c r="E430" s="47" t="s">
        <v>175</v>
      </c>
      <c r="F430" s="22"/>
      <c r="G430" s="95" t="s">
        <v>176</v>
      </c>
      <c r="H430" s="95"/>
      <c r="I430" s="22"/>
      <c r="J430" s="22"/>
      <c r="K430" s="95" t="s">
        <v>176</v>
      </c>
      <c r="L430" s="95"/>
      <c r="M430" s="22"/>
      <c r="N430" s="22"/>
      <c r="O430" s="95" t="s">
        <v>176</v>
      </c>
      <c r="P430" s="95"/>
      <c r="Q430" s="22"/>
      <c r="R430" s="22"/>
      <c r="S430" s="139" t="s">
        <v>650</v>
      </c>
      <c r="T430" s="139"/>
      <c r="U430" s="45" t="s">
        <v>175</v>
      </c>
    </row>
    <row r="431" spans="1:21">
      <c r="A431" s="41"/>
      <c r="B431" s="47"/>
      <c r="C431" s="95"/>
      <c r="D431" s="95"/>
      <c r="E431" s="47"/>
      <c r="F431" s="22"/>
      <c r="G431" s="95"/>
      <c r="H431" s="95"/>
      <c r="I431" s="22"/>
      <c r="J431" s="22"/>
      <c r="K431" s="95"/>
      <c r="L431" s="95"/>
      <c r="M431" s="22"/>
      <c r="N431" s="22"/>
      <c r="O431" s="95"/>
      <c r="P431" s="95"/>
      <c r="Q431" s="22"/>
      <c r="R431" s="22"/>
      <c r="S431" s="139"/>
      <c r="T431" s="139"/>
      <c r="U431" s="45"/>
    </row>
    <row r="432" spans="1:21">
      <c r="A432" s="41"/>
      <c r="B432" s="63" t="s">
        <v>137</v>
      </c>
      <c r="C432" s="68" t="s">
        <v>651</v>
      </c>
      <c r="D432" s="68"/>
      <c r="E432" s="63" t="s">
        <v>175</v>
      </c>
      <c r="F432" s="25"/>
      <c r="G432" s="68" t="s">
        <v>176</v>
      </c>
      <c r="H432" s="68"/>
      <c r="I432" s="25"/>
      <c r="J432" s="25"/>
      <c r="K432" s="68" t="s">
        <v>176</v>
      </c>
      <c r="L432" s="68"/>
      <c r="M432" s="25"/>
      <c r="N432" s="25"/>
      <c r="O432" s="68" t="s">
        <v>176</v>
      </c>
      <c r="P432" s="68"/>
      <c r="Q432" s="25"/>
      <c r="R432" s="25"/>
      <c r="S432" s="144" t="s">
        <v>651</v>
      </c>
      <c r="T432" s="144"/>
      <c r="U432" s="61" t="s">
        <v>175</v>
      </c>
    </row>
    <row r="433" spans="1:21">
      <c r="A433" s="41"/>
      <c r="B433" s="63"/>
      <c r="C433" s="68"/>
      <c r="D433" s="68"/>
      <c r="E433" s="63"/>
      <c r="F433" s="25"/>
      <c r="G433" s="68"/>
      <c r="H433" s="68"/>
      <c r="I433" s="25"/>
      <c r="J433" s="25"/>
      <c r="K433" s="68"/>
      <c r="L433" s="68"/>
      <c r="M433" s="25"/>
      <c r="N433" s="25"/>
      <c r="O433" s="68"/>
      <c r="P433" s="68"/>
      <c r="Q433" s="25"/>
      <c r="R433" s="25"/>
      <c r="S433" s="144"/>
      <c r="T433" s="144"/>
      <c r="U433" s="61"/>
    </row>
    <row r="434" spans="1:21">
      <c r="A434" s="41"/>
      <c r="B434" s="47" t="s">
        <v>138</v>
      </c>
      <c r="C434" s="95" t="s">
        <v>176</v>
      </c>
      <c r="D434" s="95"/>
      <c r="E434" s="22"/>
      <c r="F434" s="22"/>
      <c r="G434" s="95">
        <v>952</v>
      </c>
      <c r="H434" s="95"/>
      <c r="I434" s="22"/>
      <c r="J434" s="22"/>
      <c r="K434" s="95" t="s">
        <v>176</v>
      </c>
      <c r="L434" s="95"/>
      <c r="M434" s="22"/>
      <c r="N434" s="22"/>
      <c r="O434" s="95" t="s">
        <v>176</v>
      </c>
      <c r="P434" s="95"/>
      <c r="Q434" s="22"/>
      <c r="R434" s="22"/>
      <c r="S434" s="139">
        <v>952</v>
      </c>
      <c r="T434" s="139"/>
      <c r="U434" s="22"/>
    </row>
    <row r="435" spans="1:21">
      <c r="A435" s="41"/>
      <c r="B435" s="47"/>
      <c r="C435" s="95"/>
      <c r="D435" s="95"/>
      <c r="E435" s="22"/>
      <c r="F435" s="22"/>
      <c r="G435" s="95"/>
      <c r="H435" s="95"/>
      <c r="I435" s="22"/>
      <c r="J435" s="22"/>
      <c r="K435" s="95"/>
      <c r="L435" s="95"/>
      <c r="M435" s="22"/>
      <c r="N435" s="22"/>
      <c r="O435" s="95"/>
      <c r="P435" s="95"/>
      <c r="Q435" s="22"/>
      <c r="R435" s="22"/>
      <c r="S435" s="139"/>
      <c r="T435" s="139"/>
      <c r="U435" s="22"/>
    </row>
    <row r="436" spans="1:21">
      <c r="A436" s="41"/>
      <c r="B436" s="63" t="s">
        <v>652</v>
      </c>
      <c r="C436" s="68" t="s">
        <v>176</v>
      </c>
      <c r="D436" s="68"/>
      <c r="E436" s="25"/>
      <c r="F436" s="25"/>
      <c r="G436" s="68" t="s">
        <v>176</v>
      </c>
      <c r="H436" s="68"/>
      <c r="I436" s="25"/>
      <c r="J436" s="25"/>
      <c r="K436" s="64">
        <v>1000</v>
      </c>
      <c r="L436" s="64"/>
      <c r="M436" s="25"/>
      <c r="N436" s="25"/>
      <c r="O436" s="68" t="s">
        <v>620</v>
      </c>
      <c r="P436" s="68"/>
      <c r="Q436" s="63" t="s">
        <v>175</v>
      </c>
      <c r="R436" s="25"/>
      <c r="S436" s="68" t="s">
        <v>176</v>
      </c>
      <c r="T436" s="68"/>
      <c r="U436" s="25"/>
    </row>
    <row r="437" spans="1:21">
      <c r="A437" s="41"/>
      <c r="B437" s="63"/>
      <c r="C437" s="68"/>
      <c r="D437" s="68"/>
      <c r="E437" s="25"/>
      <c r="F437" s="25"/>
      <c r="G437" s="68"/>
      <c r="H437" s="68"/>
      <c r="I437" s="25"/>
      <c r="J437" s="25"/>
      <c r="K437" s="64"/>
      <c r="L437" s="64"/>
      <c r="M437" s="25"/>
      <c r="N437" s="25"/>
      <c r="O437" s="68"/>
      <c r="P437" s="68"/>
      <c r="Q437" s="63"/>
      <c r="R437" s="25"/>
      <c r="S437" s="68"/>
      <c r="T437" s="68"/>
      <c r="U437" s="25"/>
    </row>
    <row r="438" spans="1:21">
      <c r="A438" s="41"/>
      <c r="B438" s="47" t="s">
        <v>139</v>
      </c>
      <c r="C438" s="67">
        <v>5367</v>
      </c>
      <c r="D438" s="67"/>
      <c r="E438" s="22"/>
      <c r="F438" s="22"/>
      <c r="G438" s="95" t="s">
        <v>176</v>
      </c>
      <c r="H438" s="95"/>
      <c r="I438" s="22"/>
      <c r="J438" s="22"/>
      <c r="K438" s="95" t="s">
        <v>176</v>
      </c>
      <c r="L438" s="95"/>
      <c r="M438" s="22"/>
      <c r="N438" s="22"/>
      <c r="O438" s="95" t="s">
        <v>176</v>
      </c>
      <c r="P438" s="95"/>
      <c r="Q438" s="22"/>
      <c r="R438" s="22"/>
      <c r="S438" s="66">
        <v>5367</v>
      </c>
      <c r="T438" s="66"/>
      <c r="U438" s="22"/>
    </row>
    <row r="439" spans="1:21" ht="15.75" thickBot="1">
      <c r="A439" s="41"/>
      <c r="B439" s="47"/>
      <c r="C439" s="71"/>
      <c r="D439" s="71"/>
      <c r="E439" s="70"/>
      <c r="F439" s="22"/>
      <c r="G439" s="104"/>
      <c r="H439" s="104"/>
      <c r="I439" s="70"/>
      <c r="J439" s="22"/>
      <c r="K439" s="104"/>
      <c r="L439" s="104"/>
      <c r="M439" s="70"/>
      <c r="N439" s="22"/>
      <c r="O439" s="104"/>
      <c r="P439" s="104"/>
      <c r="Q439" s="70"/>
      <c r="R439" s="22"/>
      <c r="S439" s="69"/>
      <c r="T439" s="69"/>
      <c r="U439" s="70"/>
    </row>
    <row r="440" spans="1:21">
      <c r="A440" s="41"/>
      <c r="B440" s="111" t="s">
        <v>633</v>
      </c>
      <c r="C440" s="75">
        <v>17355</v>
      </c>
      <c r="D440" s="75"/>
      <c r="E440" s="77"/>
      <c r="F440" s="25"/>
      <c r="G440" s="152">
        <v>786</v>
      </c>
      <c r="H440" s="152"/>
      <c r="I440" s="77"/>
      <c r="J440" s="25"/>
      <c r="K440" s="152">
        <v>995</v>
      </c>
      <c r="L440" s="152"/>
      <c r="M440" s="77"/>
      <c r="N440" s="25"/>
      <c r="O440" s="152" t="s">
        <v>620</v>
      </c>
      <c r="P440" s="152"/>
      <c r="Q440" s="73" t="s">
        <v>175</v>
      </c>
      <c r="R440" s="25"/>
      <c r="S440" s="75">
        <v>18136</v>
      </c>
      <c r="T440" s="75"/>
      <c r="U440" s="77"/>
    </row>
    <row r="441" spans="1:21" ht="15.75" thickBot="1">
      <c r="A441" s="41"/>
      <c r="B441" s="111"/>
      <c r="C441" s="160"/>
      <c r="D441" s="160"/>
      <c r="E441" s="97"/>
      <c r="F441" s="25"/>
      <c r="G441" s="146"/>
      <c r="H441" s="146"/>
      <c r="I441" s="97"/>
      <c r="J441" s="25"/>
      <c r="K441" s="146"/>
      <c r="L441" s="146"/>
      <c r="M441" s="97"/>
      <c r="N441" s="25"/>
      <c r="O441" s="146"/>
      <c r="P441" s="146"/>
      <c r="Q441" s="186"/>
      <c r="R441" s="25"/>
      <c r="S441" s="160"/>
      <c r="T441" s="160"/>
      <c r="U441" s="97"/>
    </row>
    <row r="442" spans="1:21">
      <c r="A442" s="41"/>
      <c r="B442" s="47" t="s">
        <v>141</v>
      </c>
      <c r="C442" s="134" t="s">
        <v>653</v>
      </c>
      <c r="D442" s="134"/>
      <c r="E442" s="118" t="s">
        <v>175</v>
      </c>
      <c r="F442" s="22"/>
      <c r="G442" s="134" t="s">
        <v>654</v>
      </c>
      <c r="H442" s="134"/>
      <c r="I442" s="118" t="s">
        <v>175</v>
      </c>
      <c r="J442" s="22"/>
      <c r="K442" s="120">
        <v>9508</v>
      </c>
      <c r="L442" s="120"/>
      <c r="M442" s="100"/>
      <c r="N442" s="22"/>
      <c r="O442" s="134" t="s">
        <v>176</v>
      </c>
      <c r="P442" s="134"/>
      <c r="Q442" s="100"/>
      <c r="R442" s="22"/>
      <c r="S442" s="98">
        <v>6194</v>
      </c>
      <c r="T442" s="98"/>
      <c r="U442" s="100"/>
    </row>
    <row r="443" spans="1:21">
      <c r="A443" s="41"/>
      <c r="B443" s="47"/>
      <c r="C443" s="95"/>
      <c r="D443" s="95"/>
      <c r="E443" s="47"/>
      <c r="F443" s="22"/>
      <c r="G443" s="95"/>
      <c r="H443" s="95"/>
      <c r="I443" s="47"/>
      <c r="J443" s="22"/>
      <c r="K443" s="67"/>
      <c r="L443" s="67"/>
      <c r="M443" s="22"/>
      <c r="N443" s="22"/>
      <c r="O443" s="95"/>
      <c r="P443" s="95"/>
      <c r="Q443" s="22"/>
      <c r="R443" s="22"/>
      <c r="S443" s="66"/>
      <c r="T443" s="66"/>
      <c r="U443" s="22"/>
    </row>
    <row r="444" spans="1:21">
      <c r="A444" s="41"/>
      <c r="B444" s="63" t="s">
        <v>142</v>
      </c>
      <c r="C444" s="68" t="s">
        <v>176</v>
      </c>
      <c r="D444" s="68"/>
      <c r="E444" s="25"/>
      <c r="F444" s="25"/>
      <c r="G444" s="68" t="s">
        <v>176</v>
      </c>
      <c r="H444" s="68"/>
      <c r="I444" s="25"/>
      <c r="J444" s="25"/>
      <c r="K444" s="68" t="s">
        <v>655</v>
      </c>
      <c r="L444" s="68"/>
      <c r="M444" s="63" t="s">
        <v>175</v>
      </c>
      <c r="N444" s="25"/>
      <c r="O444" s="68" t="s">
        <v>176</v>
      </c>
      <c r="P444" s="68"/>
      <c r="Q444" s="25"/>
      <c r="R444" s="25"/>
      <c r="S444" s="144" t="s">
        <v>655</v>
      </c>
      <c r="T444" s="144"/>
      <c r="U444" s="61" t="s">
        <v>175</v>
      </c>
    </row>
    <row r="445" spans="1:21">
      <c r="A445" s="41"/>
      <c r="B445" s="63"/>
      <c r="C445" s="68"/>
      <c r="D445" s="68"/>
      <c r="E445" s="25"/>
      <c r="F445" s="25"/>
      <c r="G445" s="68"/>
      <c r="H445" s="68"/>
      <c r="I445" s="25"/>
      <c r="J445" s="25"/>
      <c r="K445" s="68"/>
      <c r="L445" s="68"/>
      <c r="M445" s="63"/>
      <c r="N445" s="25"/>
      <c r="O445" s="68"/>
      <c r="P445" s="68"/>
      <c r="Q445" s="25"/>
      <c r="R445" s="25"/>
      <c r="S445" s="144"/>
      <c r="T445" s="144"/>
      <c r="U445" s="61"/>
    </row>
    <row r="446" spans="1:21">
      <c r="A446" s="41"/>
      <c r="B446" s="47" t="s">
        <v>143</v>
      </c>
      <c r="C446" s="67">
        <v>8420</v>
      </c>
      <c r="D446" s="67"/>
      <c r="E446" s="22"/>
      <c r="F446" s="22"/>
      <c r="G446" s="95">
        <v>407</v>
      </c>
      <c r="H446" s="95"/>
      <c r="I446" s="22"/>
      <c r="J446" s="22"/>
      <c r="K446" s="67">
        <v>125350</v>
      </c>
      <c r="L446" s="67"/>
      <c r="M446" s="22"/>
      <c r="N446" s="22"/>
      <c r="O446" s="95" t="s">
        <v>176</v>
      </c>
      <c r="P446" s="95"/>
      <c r="Q446" s="22"/>
      <c r="R446" s="22"/>
      <c r="S446" s="66">
        <v>134177</v>
      </c>
      <c r="T446" s="66"/>
      <c r="U446" s="22"/>
    </row>
    <row r="447" spans="1:21" ht="15.75" thickBot="1">
      <c r="A447" s="41"/>
      <c r="B447" s="47"/>
      <c r="C447" s="71"/>
      <c r="D447" s="71"/>
      <c r="E447" s="70"/>
      <c r="F447" s="22"/>
      <c r="G447" s="104"/>
      <c r="H447" s="104"/>
      <c r="I447" s="70"/>
      <c r="J447" s="22"/>
      <c r="K447" s="71"/>
      <c r="L447" s="71"/>
      <c r="M447" s="70"/>
      <c r="N447" s="22"/>
      <c r="O447" s="104"/>
      <c r="P447" s="104"/>
      <c r="Q447" s="70"/>
      <c r="R447" s="22"/>
      <c r="S447" s="69"/>
      <c r="T447" s="69"/>
      <c r="U447" s="70"/>
    </row>
    <row r="448" spans="1:21">
      <c r="A448" s="41"/>
      <c r="B448" s="61" t="s">
        <v>144</v>
      </c>
      <c r="C448" s="73" t="s">
        <v>172</v>
      </c>
      <c r="D448" s="75">
        <v>5185</v>
      </c>
      <c r="E448" s="77"/>
      <c r="F448" s="25"/>
      <c r="G448" s="73" t="s">
        <v>172</v>
      </c>
      <c r="H448" s="152">
        <v>328</v>
      </c>
      <c r="I448" s="77"/>
      <c r="J448" s="25"/>
      <c r="K448" s="73" t="s">
        <v>172</v>
      </c>
      <c r="L448" s="75">
        <v>134712</v>
      </c>
      <c r="M448" s="77"/>
      <c r="N448" s="25"/>
      <c r="O448" s="73" t="s">
        <v>172</v>
      </c>
      <c r="P448" s="152" t="s">
        <v>176</v>
      </c>
      <c r="Q448" s="77"/>
      <c r="R448" s="25"/>
      <c r="S448" s="73" t="s">
        <v>172</v>
      </c>
      <c r="T448" s="75">
        <v>140225</v>
      </c>
      <c r="U448" s="77"/>
    </row>
    <row r="449" spans="1:21" ht="15.75" thickBot="1">
      <c r="A449" s="41"/>
      <c r="B449" s="61"/>
      <c r="C449" s="74"/>
      <c r="D449" s="76"/>
      <c r="E449" s="78"/>
      <c r="F449" s="25"/>
      <c r="G449" s="74"/>
      <c r="H449" s="153"/>
      <c r="I449" s="78"/>
      <c r="J449" s="25"/>
      <c r="K449" s="74"/>
      <c r="L449" s="76"/>
      <c r="M449" s="78"/>
      <c r="N449" s="25"/>
      <c r="O449" s="74"/>
      <c r="P449" s="153"/>
      <c r="Q449" s="78"/>
      <c r="R449" s="25"/>
      <c r="S449" s="74"/>
      <c r="T449" s="76"/>
      <c r="U449" s="78"/>
    </row>
    <row r="450" spans="1:21" ht="15.75" thickTop="1"/>
  </sheetData>
  <mergeCells count="2711">
    <mergeCell ref="B336:U336"/>
    <mergeCell ref="B337:U337"/>
    <mergeCell ref="B394:U394"/>
    <mergeCell ref="B395:U395"/>
    <mergeCell ref="B396:U396"/>
    <mergeCell ref="B397:U397"/>
    <mergeCell ref="B264:U264"/>
    <mergeCell ref="B265:U265"/>
    <mergeCell ref="B332:U332"/>
    <mergeCell ref="B333:U333"/>
    <mergeCell ref="B334:U334"/>
    <mergeCell ref="B335:U335"/>
    <mergeCell ref="B194:U194"/>
    <mergeCell ref="B195:U195"/>
    <mergeCell ref="B260:U260"/>
    <mergeCell ref="B261:U261"/>
    <mergeCell ref="B262:U262"/>
    <mergeCell ref="B263:U263"/>
    <mergeCell ref="B168:U168"/>
    <mergeCell ref="B169:U169"/>
    <mergeCell ref="B170:U170"/>
    <mergeCell ref="B171:U171"/>
    <mergeCell ref="B172:U172"/>
    <mergeCell ref="B173:U173"/>
    <mergeCell ref="B145:U145"/>
    <mergeCell ref="B146:U146"/>
    <mergeCell ref="B147:U147"/>
    <mergeCell ref="B148:U148"/>
    <mergeCell ref="B149:U149"/>
    <mergeCell ref="B167:U167"/>
    <mergeCell ref="B139:U139"/>
    <mergeCell ref="B140:U140"/>
    <mergeCell ref="B141:U141"/>
    <mergeCell ref="B142:U142"/>
    <mergeCell ref="B143:U143"/>
    <mergeCell ref="B144:U144"/>
    <mergeCell ref="B133:U133"/>
    <mergeCell ref="B134:U134"/>
    <mergeCell ref="B135:U135"/>
    <mergeCell ref="B136:U136"/>
    <mergeCell ref="B137:U137"/>
    <mergeCell ref="B138:U138"/>
    <mergeCell ref="B127:U127"/>
    <mergeCell ref="B128:U128"/>
    <mergeCell ref="B129:U129"/>
    <mergeCell ref="B130:U130"/>
    <mergeCell ref="B131:U131"/>
    <mergeCell ref="B132:U132"/>
    <mergeCell ref="B74:U74"/>
    <mergeCell ref="B75:U75"/>
    <mergeCell ref="B76:U76"/>
    <mergeCell ref="B77:U77"/>
    <mergeCell ref="B125:U125"/>
    <mergeCell ref="B126:U126"/>
    <mergeCell ref="B68:U68"/>
    <mergeCell ref="B69:U69"/>
    <mergeCell ref="B70:U70"/>
    <mergeCell ref="B71:U71"/>
    <mergeCell ref="B72:U72"/>
    <mergeCell ref="B73:U73"/>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449"/>
    <mergeCell ref="B4:U4"/>
    <mergeCell ref="B5:U5"/>
    <mergeCell ref="B6:U6"/>
    <mergeCell ref="B7:U7"/>
    <mergeCell ref="B8:U8"/>
    <mergeCell ref="P448:P449"/>
    <mergeCell ref="Q448:Q449"/>
    <mergeCell ref="R448:R449"/>
    <mergeCell ref="S448:S449"/>
    <mergeCell ref="T448:T449"/>
    <mergeCell ref="U448:U449"/>
    <mergeCell ref="J448:J449"/>
    <mergeCell ref="K448:K449"/>
    <mergeCell ref="L448:L449"/>
    <mergeCell ref="M448:M449"/>
    <mergeCell ref="N448:N449"/>
    <mergeCell ref="O448:O449"/>
    <mergeCell ref="S446:T447"/>
    <mergeCell ref="U446:U447"/>
    <mergeCell ref="B448:B449"/>
    <mergeCell ref="C448:C449"/>
    <mergeCell ref="D448:D449"/>
    <mergeCell ref="E448:E449"/>
    <mergeCell ref="F448:F449"/>
    <mergeCell ref="G448:G449"/>
    <mergeCell ref="H448:H449"/>
    <mergeCell ref="I448:I449"/>
    <mergeCell ref="K446:L447"/>
    <mergeCell ref="M446:M447"/>
    <mergeCell ref="N446:N447"/>
    <mergeCell ref="O446:P447"/>
    <mergeCell ref="Q446:Q447"/>
    <mergeCell ref="R446:R447"/>
    <mergeCell ref="R444:R445"/>
    <mergeCell ref="S444:T445"/>
    <mergeCell ref="U444:U445"/>
    <mergeCell ref="B446:B447"/>
    <mergeCell ref="C446:D447"/>
    <mergeCell ref="E446:E447"/>
    <mergeCell ref="F446:F447"/>
    <mergeCell ref="G446:H447"/>
    <mergeCell ref="I446:I447"/>
    <mergeCell ref="J446:J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N442:N443"/>
    <mergeCell ref="O442:P443"/>
    <mergeCell ref="Q442:Q443"/>
    <mergeCell ref="R442:R443"/>
    <mergeCell ref="S442:T443"/>
    <mergeCell ref="U442:U443"/>
    <mergeCell ref="U440:U441"/>
    <mergeCell ref="B442:B443"/>
    <mergeCell ref="C442:D443"/>
    <mergeCell ref="E442:E443"/>
    <mergeCell ref="F442:F443"/>
    <mergeCell ref="G442:H443"/>
    <mergeCell ref="I442:I443"/>
    <mergeCell ref="J442:J443"/>
    <mergeCell ref="K442:L443"/>
    <mergeCell ref="M442:M443"/>
    <mergeCell ref="M440:M441"/>
    <mergeCell ref="N440:N441"/>
    <mergeCell ref="O440:P441"/>
    <mergeCell ref="Q440:Q441"/>
    <mergeCell ref="R440:R441"/>
    <mergeCell ref="S440:T441"/>
    <mergeCell ref="S438:T439"/>
    <mergeCell ref="U438:U439"/>
    <mergeCell ref="B440:B441"/>
    <mergeCell ref="C440:D441"/>
    <mergeCell ref="E440:E441"/>
    <mergeCell ref="F440:F441"/>
    <mergeCell ref="G440:H441"/>
    <mergeCell ref="I440:I441"/>
    <mergeCell ref="J440:J441"/>
    <mergeCell ref="K440:L441"/>
    <mergeCell ref="K438:L439"/>
    <mergeCell ref="M438:M439"/>
    <mergeCell ref="N438:N439"/>
    <mergeCell ref="O438:P439"/>
    <mergeCell ref="Q438:Q439"/>
    <mergeCell ref="R438:R439"/>
    <mergeCell ref="R436:R437"/>
    <mergeCell ref="S436:T437"/>
    <mergeCell ref="U436:U437"/>
    <mergeCell ref="B438:B439"/>
    <mergeCell ref="C438:D439"/>
    <mergeCell ref="E438:E439"/>
    <mergeCell ref="F438:F439"/>
    <mergeCell ref="G438:H439"/>
    <mergeCell ref="I438:I439"/>
    <mergeCell ref="J438:J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N434:N435"/>
    <mergeCell ref="O434:P435"/>
    <mergeCell ref="Q434:Q435"/>
    <mergeCell ref="R434:R435"/>
    <mergeCell ref="S434:T435"/>
    <mergeCell ref="U434:U435"/>
    <mergeCell ref="U432:U433"/>
    <mergeCell ref="B434:B435"/>
    <mergeCell ref="C434:D435"/>
    <mergeCell ref="E434:E435"/>
    <mergeCell ref="F434:F435"/>
    <mergeCell ref="G434:H435"/>
    <mergeCell ref="I434:I435"/>
    <mergeCell ref="J434:J435"/>
    <mergeCell ref="K434:L435"/>
    <mergeCell ref="M434:M435"/>
    <mergeCell ref="M432:M433"/>
    <mergeCell ref="N432:N433"/>
    <mergeCell ref="O432:P433"/>
    <mergeCell ref="Q432:Q433"/>
    <mergeCell ref="R432:R433"/>
    <mergeCell ref="S432:T433"/>
    <mergeCell ref="S430:T431"/>
    <mergeCell ref="U430:U431"/>
    <mergeCell ref="B432:B433"/>
    <mergeCell ref="C432:D433"/>
    <mergeCell ref="E432:E433"/>
    <mergeCell ref="F432:F433"/>
    <mergeCell ref="G432:H433"/>
    <mergeCell ref="I432:I433"/>
    <mergeCell ref="J432:J433"/>
    <mergeCell ref="K432:L433"/>
    <mergeCell ref="K430:L431"/>
    <mergeCell ref="M430:M431"/>
    <mergeCell ref="N430:N431"/>
    <mergeCell ref="O430:P431"/>
    <mergeCell ref="Q430:Q431"/>
    <mergeCell ref="R430:R431"/>
    <mergeCell ref="R428:R429"/>
    <mergeCell ref="S428:T429"/>
    <mergeCell ref="U428:U429"/>
    <mergeCell ref="B430:B431"/>
    <mergeCell ref="C430:D431"/>
    <mergeCell ref="E430:E431"/>
    <mergeCell ref="F430:F431"/>
    <mergeCell ref="G430:H431"/>
    <mergeCell ref="I430:I431"/>
    <mergeCell ref="J430:J431"/>
    <mergeCell ref="J428:J429"/>
    <mergeCell ref="K428:L429"/>
    <mergeCell ref="M428:M429"/>
    <mergeCell ref="N428:N429"/>
    <mergeCell ref="O428:P429"/>
    <mergeCell ref="Q428:Q429"/>
    <mergeCell ref="Q426:Q427"/>
    <mergeCell ref="R426:R427"/>
    <mergeCell ref="S426:T427"/>
    <mergeCell ref="U426:U427"/>
    <mergeCell ref="B428:B429"/>
    <mergeCell ref="C428:D429"/>
    <mergeCell ref="E428:E429"/>
    <mergeCell ref="F428:F429"/>
    <mergeCell ref="G428:H429"/>
    <mergeCell ref="I428:I429"/>
    <mergeCell ref="I426:I427"/>
    <mergeCell ref="J426:J427"/>
    <mergeCell ref="K426:L427"/>
    <mergeCell ref="M426:M427"/>
    <mergeCell ref="N426:N427"/>
    <mergeCell ref="O426:P427"/>
    <mergeCell ref="C425:E425"/>
    <mergeCell ref="G425:I425"/>
    <mergeCell ref="K425:M425"/>
    <mergeCell ref="O425:Q425"/>
    <mergeCell ref="S425:U425"/>
    <mergeCell ref="B426:B427"/>
    <mergeCell ref="C426:D427"/>
    <mergeCell ref="E426:E427"/>
    <mergeCell ref="F426:F427"/>
    <mergeCell ref="G426:H427"/>
    <mergeCell ref="U422:U423"/>
    <mergeCell ref="C424:E424"/>
    <mergeCell ref="G424:I424"/>
    <mergeCell ref="K424:M424"/>
    <mergeCell ref="O424:Q424"/>
    <mergeCell ref="S424:U424"/>
    <mergeCell ref="M422:M423"/>
    <mergeCell ref="N422:N423"/>
    <mergeCell ref="O422:P423"/>
    <mergeCell ref="Q422:Q423"/>
    <mergeCell ref="R422:R423"/>
    <mergeCell ref="S422:T423"/>
    <mergeCell ref="S420:T421"/>
    <mergeCell ref="U420:U421"/>
    <mergeCell ref="B422:B423"/>
    <mergeCell ref="C422:D423"/>
    <mergeCell ref="E422:E423"/>
    <mergeCell ref="F422:F423"/>
    <mergeCell ref="G422:H423"/>
    <mergeCell ref="I422:I423"/>
    <mergeCell ref="J422:J423"/>
    <mergeCell ref="K422:L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N416:N417"/>
    <mergeCell ref="O416:P417"/>
    <mergeCell ref="Q416:Q417"/>
    <mergeCell ref="R416:R417"/>
    <mergeCell ref="S416:T417"/>
    <mergeCell ref="U416:U417"/>
    <mergeCell ref="U414:U415"/>
    <mergeCell ref="B416:B417"/>
    <mergeCell ref="C416:D417"/>
    <mergeCell ref="E416:E417"/>
    <mergeCell ref="F416:F417"/>
    <mergeCell ref="G416:H417"/>
    <mergeCell ref="I416:I417"/>
    <mergeCell ref="J416:J417"/>
    <mergeCell ref="K416:L417"/>
    <mergeCell ref="M416:M417"/>
    <mergeCell ref="M414:M415"/>
    <mergeCell ref="N414:N415"/>
    <mergeCell ref="O414:P415"/>
    <mergeCell ref="Q414:Q415"/>
    <mergeCell ref="R414:R415"/>
    <mergeCell ref="S414:T415"/>
    <mergeCell ref="S412:T413"/>
    <mergeCell ref="U412:U413"/>
    <mergeCell ref="B414:B415"/>
    <mergeCell ref="C414:D415"/>
    <mergeCell ref="E414:E415"/>
    <mergeCell ref="F414:F415"/>
    <mergeCell ref="G414:H415"/>
    <mergeCell ref="I414:I415"/>
    <mergeCell ref="J414:J415"/>
    <mergeCell ref="K414:L415"/>
    <mergeCell ref="K412:L413"/>
    <mergeCell ref="M412:M413"/>
    <mergeCell ref="N412:N413"/>
    <mergeCell ref="O412:P413"/>
    <mergeCell ref="Q412:Q413"/>
    <mergeCell ref="R412:R413"/>
    <mergeCell ref="R410:R411"/>
    <mergeCell ref="S410:T411"/>
    <mergeCell ref="U410:U411"/>
    <mergeCell ref="B412:B413"/>
    <mergeCell ref="C412:D413"/>
    <mergeCell ref="E412:E413"/>
    <mergeCell ref="F412:F413"/>
    <mergeCell ref="G412:H413"/>
    <mergeCell ref="I412:I413"/>
    <mergeCell ref="J412:J413"/>
    <mergeCell ref="J410:J411"/>
    <mergeCell ref="K410:L411"/>
    <mergeCell ref="M410:M411"/>
    <mergeCell ref="N410:N411"/>
    <mergeCell ref="O410:P411"/>
    <mergeCell ref="Q410:Q411"/>
    <mergeCell ref="Q408:Q409"/>
    <mergeCell ref="R408:R409"/>
    <mergeCell ref="S408:T409"/>
    <mergeCell ref="U408:U409"/>
    <mergeCell ref="B410:B411"/>
    <mergeCell ref="C410:D411"/>
    <mergeCell ref="E410:E411"/>
    <mergeCell ref="F410:F411"/>
    <mergeCell ref="G410:H411"/>
    <mergeCell ref="I410:I411"/>
    <mergeCell ref="I408:I409"/>
    <mergeCell ref="J408:J409"/>
    <mergeCell ref="K408:L409"/>
    <mergeCell ref="M408:M409"/>
    <mergeCell ref="N408:N409"/>
    <mergeCell ref="O408:P409"/>
    <mergeCell ref="C407:E407"/>
    <mergeCell ref="G407:I407"/>
    <mergeCell ref="K407:M407"/>
    <mergeCell ref="O407:Q407"/>
    <mergeCell ref="S407:U407"/>
    <mergeCell ref="B408:B409"/>
    <mergeCell ref="C408:D409"/>
    <mergeCell ref="E408:E409"/>
    <mergeCell ref="F408:F409"/>
    <mergeCell ref="G408:H409"/>
    <mergeCell ref="S404:S405"/>
    <mergeCell ref="T404:T405"/>
    <mergeCell ref="U404:U405"/>
    <mergeCell ref="C406:E406"/>
    <mergeCell ref="G406:I406"/>
    <mergeCell ref="K406:M406"/>
    <mergeCell ref="O406:Q406"/>
    <mergeCell ref="S406:U406"/>
    <mergeCell ref="M404:M405"/>
    <mergeCell ref="N404:N405"/>
    <mergeCell ref="O404:O405"/>
    <mergeCell ref="P404:P405"/>
    <mergeCell ref="Q404:Q405"/>
    <mergeCell ref="R404:R405"/>
    <mergeCell ref="G404:G405"/>
    <mergeCell ref="H404:H405"/>
    <mergeCell ref="I404:I405"/>
    <mergeCell ref="J404:J405"/>
    <mergeCell ref="K404:K405"/>
    <mergeCell ref="L404:L405"/>
    <mergeCell ref="C403:E403"/>
    <mergeCell ref="G403:I403"/>
    <mergeCell ref="K403:M403"/>
    <mergeCell ref="O403:Q403"/>
    <mergeCell ref="S403:U403"/>
    <mergeCell ref="B404:B405"/>
    <mergeCell ref="C404:C405"/>
    <mergeCell ref="D404:D405"/>
    <mergeCell ref="E404:E405"/>
    <mergeCell ref="F404:F405"/>
    <mergeCell ref="K401:M401"/>
    <mergeCell ref="K402:M402"/>
    <mergeCell ref="N401:N402"/>
    <mergeCell ref="O401:Q402"/>
    <mergeCell ref="R401:R402"/>
    <mergeCell ref="S401:U402"/>
    <mergeCell ref="B401:B402"/>
    <mergeCell ref="C401:E402"/>
    <mergeCell ref="F401:F402"/>
    <mergeCell ref="G401:I401"/>
    <mergeCell ref="G402:I402"/>
    <mergeCell ref="J401:J402"/>
    <mergeCell ref="Q392:Q393"/>
    <mergeCell ref="R392:R393"/>
    <mergeCell ref="S392:S393"/>
    <mergeCell ref="T392:T393"/>
    <mergeCell ref="U392:U393"/>
    <mergeCell ref="B399:U399"/>
    <mergeCell ref="B398:U398"/>
    <mergeCell ref="K392:K393"/>
    <mergeCell ref="L392:L393"/>
    <mergeCell ref="M392:M393"/>
    <mergeCell ref="N392:N393"/>
    <mergeCell ref="O392:O393"/>
    <mergeCell ref="P392:P393"/>
    <mergeCell ref="U390:U391"/>
    <mergeCell ref="B392:B393"/>
    <mergeCell ref="C392:C393"/>
    <mergeCell ref="D392:D393"/>
    <mergeCell ref="E392:E393"/>
    <mergeCell ref="F392:F393"/>
    <mergeCell ref="G392:G393"/>
    <mergeCell ref="H392:H393"/>
    <mergeCell ref="I392:I393"/>
    <mergeCell ref="J392:J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O367:Q368"/>
    <mergeCell ref="R367:R368"/>
    <mergeCell ref="S367:U368"/>
    <mergeCell ref="C369:E369"/>
    <mergeCell ref="G369:I369"/>
    <mergeCell ref="K369:M369"/>
    <mergeCell ref="O369:Q369"/>
    <mergeCell ref="S369:U369"/>
    <mergeCell ref="R365:R366"/>
    <mergeCell ref="S365:T366"/>
    <mergeCell ref="U365:U366"/>
    <mergeCell ref="B367:B368"/>
    <mergeCell ref="C367:E368"/>
    <mergeCell ref="F367:F368"/>
    <mergeCell ref="G367:I368"/>
    <mergeCell ref="J367:J368"/>
    <mergeCell ref="K367:M368"/>
    <mergeCell ref="N367:N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Q347:Q348"/>
    <mergeCell ref="R347:R348"/>
    <mergeCell ref="S347:T348"/>
    <mergeCell ref="U347:U348"/>
    <mergeCell ref="B349:B350"/>
    <mergeCell ref="C349:D350"/>
    <mergeCell ref="E349:E350"/>
    <mergeCell ref="F349:F350"/>
    <mergeCell ref="G349:H350"/>
    <mergeCell ref="I349:I350"/>
    <mergeCell ref="I347:I348"/>
    <mergeCell ref="J347:J348"/>
    <mergeCell ref="K347:L348"/>
    <mergeCell ref="M347:M348"/>
    <mergeCell ref="N347:N348"/>
    <mergeCell ref="O347:P348"/>
    <mergeCell ref="C346:E346"/>
    <mergeCell ref="G346:I346"/>
    <mergeCell ref="K346:M346"/>
    <mergeCell ref="O346:Q346"/>
    <mergeCell ref="S346:U346"/>
    <mergeCell ref="B347:B348"/>
    <mergeCell ref="C347:D348"/>
    <mergeCell ref="E347:E348"/>
    <mergeCell ref="F347:F348"/>
    <mergeCell ref="G347:H348"/>
    <mergeCell ref="T343:T344"/>
    <mergeCell ref="U343:U344"/>
    <mergeCell ref="C345:E345"/>
    <mergeCell ref="G345:I345"/>
    <mergeCell ref="K345:M345"/>
    <mergeCell ref="O345:Q345"/>
    <mergeCell ref="S345:U345"/>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N340:N341"/>
    <mergeCell ref="O340:Q341"/>
    <mergeCell ref="R340:R341"/>
    <mergeCell ref="S340:U341"/>
    <mergeCell ref="C342:E342"/>
    <mergeCell ref="G342:I342"/>
    <mergeCell ref="K342:M342"/>
    <mergeCell ref="O342:Q342"/>
    <mergeCell ref="S342:U342"/>
    <mergeCell ref="U330:U331"/>
    <mergeCell ref="B338:U338"/>
    <mergeCell ref="B340:B341"/>
    <mergeCell ref="C340:E341"/>
    <mergeCell ref="F340:F341"/>
    <mergeCell ref="G340:I340"/>
    <mergeCell ref="G341:I341"/>
    <mergeCell ref="J340:J341"/>
    <mergeCell ref="K340:M340"/>
    <mergeCell ref="K341:M341"/>
    <mergeCell ref="O330:O331"/>
    <mergeCell ref="P330:P331"/>
    <mergeCell ref="Q330:Q331"/>
    <mergeCell ref="R330:R331"/>
    <mergeCell ref="S330:S331"/>
    <mergeCell ref="T330:T331"/>
    <mergeCell ref="I330:I331"/>
    <mergeCell ref="J330:J331"/>
    <mergeCell ref="K330:K331"/>
    <mergeCell ref="L330:L331"/>
    <mergeCell ref="M330:M331"/>
    <mergeCell ref="N330:N331"/>
    <mergeCell ref="R328:R329"/>
    <mergeCell ref="S328:T329"/>
    <mergeCell ref="U328:U329"/>
    <mergeCell ref="B330:B331"/>
    <mergeCell ref="C330:C331"/>
    <mergeCell ref="D330:D331"/>
    <mergeCell ref="E330:E331"/>
    <mergeCell ref="F330:F331"/>
    <mergeCell ref="G330:G331"/>
    <mergeCell ref="H330:H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S304:S305"/>
    <mergeCell ref="T304:T305"/>
    <mergeCell ref="U304:U305"/>
    <mergeCell ref="B306:B307"/>
    <mergeCell ref="C306:D307"/>
    <mergeCell ref="E306:E307"/>
    <mergeCell ref="F306:F307"/>
    <mergeCell ref="G306:H307"/>
    <mergeCell ref="I306:I307"/>
    <mergeCell ref="J306:J307"/>
    <mergeCell ref="M304:M305"/>
    <mergeCell ref="N304:N305"/>
    <mergeCell ref="O304:O305"/>
    <mergeCell ref="P304:P305"/>
    <mergeCell ref="Q304:Q305"/>
    <mergeCell ref="R304:R305"/>
    <mergeCell ref="G304:G305"/>
    <mergeCell ref="H304:H305"/>
    <mergeCell ref="I304:I305"/>
    <mergeCell ref="J304:J305"/>
    <mergeCell ref="K304:K305"/>
    <mergeCell ref="L304:L305"/>
    <mergeCell ref="K302:M303"/>
    <mergeCell ref="N302:N303"/>
    <mergeCell ref="O302:Q303"/>
    <mergeCell ref="R302:R303"/>
    <mergeCell ref="S302:U303"/>
    <mergeCell ref="B304:B305"/>
    <mergeCell ref="C304:C305"/>
    <mergeCell ref="D304:D305"/>
    <mergeCell ref="E304:E305"/>
    <mergeCell ref="F304:F305"/>
    <mergeCell ref="Q300:Q301"/>
    <mergeCell ref="R300:R301"/>
    <mergeCell ref="S300:S301"/>
    <mergeCell ref="T300:T301"/>
    <mergeCell ref="U300:U301"/>
    <mergeCell ref="B302:B303"/>
    <mergeCell ref="C302:E303"/>
    <mergeCell ref="F302:F303"/>
    <mergeCell ref="G302:I303"/>
    <mergeCell ref="J302:J303"/>
    <mergeCell ref="K300:K301"/>
    <mergeCell ref="L300:L301"/>
    <mergeCell ref="M300:M301"/>
    <mergeCell ref="N300:N301"/>
    <mergeCell ref="O300:O301"/>
    <mergeCell ref="P300:P301"/>
    <mergeCell ref="U298:U299"/>
    <mergeCell ref="B300:B301"/>
    <mergeCell ref="C300:C301"/>
    <mergeCell ref="D300:D301"/>
    <mergeCell ref="E300:E301"/>
    <mergeCell ref="F300:F301"/>
    <mergeCell ref="G300:G301"/>
    <mergeCell ref="H300:H301"/>
    <mergeCell ref="I300:I301"/>
    <mergeCell ref="J300:J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T272:T273"/>
    <mergeCell ref="U272:U273"/>
    <mergeCell ref="B274:B275"/>
    <mergeCell ref="C274:D275"/>
    <mergeCell ref="E274:E275"/>
    <mergeCell ref="F274:F275"/>
    <mergeCell ref="G274:H275"/>
    <mergeCell ref="I274:I275"/>
    <mergeCell ref="J274:J275"/>
    <mergeCell ref="K274:L275"/>
    <mergeCell ref="N272:N273"/>
    <mergeCell ref="O272:O273"/>
    <mergeCell ref="P272:P273"/>
    <mergeCell ref="Q272:Q273"/>
    <mergeCell ref="R272:R273"/>
    <mergeCell ref="S272:S273"/>
    <mergeCell ref="H272:H273"/>
    <mergeCell ref="I272:I273"/>
    <mergeCell ref="J272:J273"/>
    <mergeCell ref="K272:K273"/>
    <mergeCell ref="L272:L273"/>
    <mergeCell ref="M272:M273"/>
    <mergeCell ref="N270:N271"/>
    <mergeCell ref="O270:Q271"/>
    <mergeCell ref="R270:R271"/>
    <mergeCell ref="S270:U271"/>
    <mergeCell ref="B272:B273"/>
    <mergeCell ref="C272:C273"/>
    <mergeCell ref="D272:D273"/>
    <mergeCell ref="E272:E273"/>
    <mergeCell ref="F272:F273"/>
    <mergeCell ref="G272:G273"/>
    <mergeCell ref="N268:N269"/>
    <mergeCell ref="O268:Q269"/>
    <mergeCell ref="R268:R269"/>
    <mergeCell ref="S268:U269"/>
    <mergeCell ref="B270:B271"/>
    <mergeCell ref="C270:E271"/>
    <mergeCell ref="F270:F271"/>
    <mergeCell ref="G270:I271"/>
    <mergeCell ref="J270:J271"/>
    <mergeCell ref="K270:M271"/>
    <mergeCell ref="U258:U259"/>
    <mergeCell ref="B266:U266"/>
    <mergeCell ref="B268:B269"/>
    <mergeCell ref="C268:E269"/>
    <mergeCell ref="F268:F269"/>
    <mergeCell ref="G268:I268"/>
    <mergeCell ref="G269:I269"/>
    <mergeCell ref="J268:J269"/>
    <mergeCell ref="K268:M268"/>
    <mergeCell ref="K269:M269"/>
    <mergeCell ref="O258:O259"/>
    <mergeCell ref="P258:P259"/>
    <mergeCell ref="Q258:Q259"/>
    <mergeCell ref="R258:R259"/>
    <mergeCell ref="S258:S259"/>
    <mergeCell ref="T258:T259"/>
    <mergeCell ref="I258:I259"/>
    <mergeCell ref="J258:J259"/>
    <mergeCell ref="K258:K259"/>
    <mergeCell ref="L258:L259"/>
    <mergeCell ref="M258:M259"/>
    <mergeCell ref="N258:N259"/>
    <mergeCell ref="R256:R257"/>
    <mergeCell ref="S256:T257"/>
    <mergeCell ref="U256:U257"/>
    <mergeCell ref="B258:B259"/>
    <mergeCell ref="C258:C259"/>
    <mergeCell ref="D258:D259"/>
    <mergeCell ref="E258:E259"/>
    <mergeCell ref="F258:F259"/>
    <mergeCell ref="G258:G259"/>
    <mergeCell ref="H258:H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S232:S233"/>
    <mergeCell ref="T232:T233"/>
    <mergeCell ref="U232:U233"/>
    <mergeCell ref="B234:B235"/>
    <mergeCell ref="C234:D235"/>
    <mergeCell ref="E234:E235"/>
    <mergeCell ref="F234:F235"/>
    <mergeCell ref="G234:H235"/>
    <mergeCell ref="I234:I235"/>
    <mergeCell ref="J234:J235"/>
    <mergeCell ref="M232:M233"/>
    <mergeCell ref="N232:N233"/>
    <mergeCell ref="O232:O233"/>
    <mergeCell ref="P232:P233"/>
    <mergeCell ref="Q232:Q233"/>
    <mergeCell ref="R232:R233"/>
    <mergeCell ref="G232:G233"/>
    <mergeCell ref="H232:H233"/>
    <mergeCell ref="I232:I233"/>
    <mergeCell ref="J232:J233"/>
    <mergeCell ref="K232:K233"/>
    <mergeCell ref="L232:L233"/>
    <mergeCell ref="C231:E231"/>
    <mergeCell ref="G231:I231"/>
    <mergeCell ref="K231:M231"/>
    <mergeCell ref="O231:Q231"/>
    <mergeCell ref="S231:U231"/>
    <mergeCell ref="B232:B233"/>
    <mergeCell ref="C232:C233"/>
    <mergeCell ref="D232:D233"/>
    <mergeCell ref="E232:E233"/>
    <mergeCell ref="F232:F233"/>
    <mergeCell ref="P229:P230"/>
    <mergeCell ref="Q229:Q230"/>
    <mergeCell ref="R229:R230"/>
    <mergeCell ref="S229:S230"/>
    <mergeCell ref="T229:T230"/>
    <mergeCell ref="U229:U230"/>
    <mergeCell ref="J229:J230"/>
    <mergeCell ref="K229:K230"/>
    <mergeCell ref="L229:L230"/>
    <mergeCell ref="M229:M230"/>
    <mergeCell ref="N229:N230"/>
    <mergeCell ref="O229:O230"/>
    <mergeCell ref="S227:T228"/>
    <mergeCell ref="U227:U228"/>
    <mergeCell ref="B229:B230"/>
    <mergeCell ref="C229:C230"/>
    <mergeCell ref="D229:D230"/>
    <mergeCell ref="E229:E230"/>
    <mergeCell ref="F229:F230"/>
    <mergeCell ref="G229:G230"/>
    <mergeCell ref="H229:H230"/>
    <mergeCell ref="I229:I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S201:S202"/>
    <mergeCell ref="T201:T202"/>
    <mergeCell ref="U201:U202"/>
    <mergeCell ref="B203:B204"/>
    <mergeCell ref="C203:D204"/>
    <mergeCell ref="E203:E204"/>
    <mergeCell ref="F203:F204"/>
    <mergeCell ref="G203:H204"/>
    <mergeCell ref="I203:I204"/>
    <mergeCell ref="J203:J204"/>
    <mergeCell ref="M201:M202"/>
    <mergeCell ref="N201:N202"/>
    <mergeCell ref="O201:O202"/>
    <mergeCell ref="P201:P202"/>
    <mergeCell ref="Q201:Q202"/>
    <mergeCell ref="R201:R202"/>
    <mergeCell ref="G201:G202"/>
    <mergeCell ref="H201:H202"/>
    <mergeCell ref="I201:I202"/>
    <mergeCell ref="J201:J202"/>
    <mergeCell ref="K201:K202"/>
    <mergeCell ref="L201:L202"/>
    <mergeCell ref="C200:E200"/>
    <mergeCell ref="G200:I200"/>
    <mergeCell ref="K200:M200"/>
    <mergeCell ref="O200:Q200"/>
    <mergeCell ref="S200:U200"/>
    <mergeCell ref="B201:B202"/>
    <mergeCell ref="C201:C202"/>
    <mergeCell ref="D201:D202"/>
    <mergeCell ref="E201:E202"/>
    <mergeCell ref="F201:F202"/>
    <mergeCell ref="K198:M198"/>
    <mergeCell ref="K199:M199"/>
    <mergeCell ref="N198:N199"/>
    <mergeCell ref="O198:Q199"/>
    <mergeCell ref="R198:R199"/>
    <mergeCell ref="S198:U199"/>
    <mergeCell ref="B198:B199"/>
    <mergeCell ref="C198:E199"/>
    <mergeCell ref="F198:F199"/>
    <mergeCell ref="G198:I198"/>
    <mergeCell ref="G199:I199"/>
    <mergeCell ref="J198:J199"/>
    <mergeCell ref="Q188:Q189"/>
    <mergeCell ref="R188:R189"/>
    <mergeCell ref="S188:S189"/>
    <mergeCell ref="T188:T189"/>
    <mergeCell ref="U188:U189"/>
    <mergeCell ref="B196:U196"/>
    <mergeCell ref="B190:U190"/>
    <mergeCell ref="B191:U191"/>
    <mergeCell ref="B192:U192"/>
    <mergeCell ref="B193:U193"/>
    <mergeCell ref="K188:K189"/>
    <mergeCell ref="L188:L189"/>
    <mergeCell ref="M188:M189"/>
    <mergeCell ref="N188:N189"/>
    <mergeCell ref="O188:O189"/>
    <mergeCell ref="P188:P189"/>
    <mergeCell ref="U186:U187"/>
    <mergeCell ref="B188:B189"/>
    <mergeCell ref="C188:C189"/>
    <mergeCell ref="D188:D189"/>
    <mergeCell ref="E188:E189"/>
    <mergeCell ref="F188:F189"/>
    <mergeCell ref="G188:G189"/>
    <mergeCell ref="H188:H189"/>
    <mergeCell ref="I188:I189"/>
    <mergeCell ref="J188:J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T179:T180"/>
    <mergeCell ref="U179:U180"/>
    <mergeCell ref="C181:E181"/>
    <mergeCell ref="G181:I181"/>
    <mergeCell ref="K181:M181"/>
    <mergeCell ref="O181:Q181"/>
    <mergeCell ref="S181:U181"/>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N176:N177"/>
    <mergeCell ref="O176:Q177"/>
    <mergeCell ref="R176:R177"/>
    <mergeCell ref="S176:U177"/>
    <mergeCell ref="C178:E178"/>
    <mergeCell ref="G178:I178"/>
    <mergeCell ref="K178:M178"/>
    <mergeCell ref="O178:Q178"/>
    <mergeCell ref="S178:U178"/>
    <mergeCell ref="U165:U166"/>
    <mergeCell ref="B174:U174"/>
    <mergeCell ref="B176:B177"/>
    <mergeCell ref="C176:E177"/>
    <mergeCell ref="F176:F177"/>
    <mergeCell ref="G176:I176"/>
    <mergeCell ref="G177:I177"/>
    <mergeCell ref="J176:J177"/>
    <mergeCell ref="K176:M176"/>
    <mergeCell ref="K177:M177"/>
    <mergeCell ref="O165:O166"/>
    <mergeCell ref="P165:P166"/>
    <mergeCell ref="Q165:Q166"/>
    <mergeCell ref="R165:R166"/>
    <mergeCell ref="S165:S166"/>
    <mergeCell ref="T165:T166"/>
    <mergeCell ref="I165:I166"/>
    <mergeCell ref="J165:J166"/>
    <mergeCell ref="K165:K166"/>
    <mergeCell ref="L165:L166"/>
    <mergeCell ref="M165:M166"/>
    <mergeCell ref="N165:N166"/>
    <mergeCell ref="R163:R164"/>
    <mergeCell ref="S163:T164"/>
    <mergeCell ref="U163:U164"/>
    <mergeCell ref="B165:B166"/>
    <mergeCell ref="C165:C166"/>
    <mergeCell ref="D165:D166"/>
    <mergeCell ref="E165:E166"/>
    <mergeCell ref="F165:F166"/>
    <mergeCell ref="G165:G166"/>
    <mergeCell ref="H165:H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R157:R158"/>
    <mergeCell ref="S157:U158"/>
    <mergeCell ref="B159:B160"/>
    <mergeCell ref="C159:D160"/>
    <mergeCell ref="E159:E160"/>
    <mergeCell ref="F159:F160"/>
    <mergeCell ref="G159:H160"/>
    <mergeCell ref="I159:I160"/>
    <mergeCell ref="J159:J160"/>
    <mergeCell ref="K159:L160"/>
    <mergeCell ref="T155:T156"/>
    <mergeCell ref="U155:U156"/>
    <mergeCell ref="B157:B158"/>
    <mergeCell ref="C157:E158"/>
    <mergeCell ref="F157:F158"/>
    <mergeCell ref="G157:I158"/>
    <mergeCell ref="J157:J158"/>
    <mergeCell ref="K157:M158"/>
    <mergeCell ref="N157:N158"/>
    <mergeCell ref="O157:Q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K153:M153"/>
    <mergeCell ref="N152:N153"/>
    <mergeCell ref="O152:Q153"/>
    <mergeCell ref="R152:R153"/>
    <mergeCell ref="S152:U153"/>
    <mergeCell ref="C154:E154"/>
    <mergeCell ref="G154:I154"/>
    <mergeCell ref="K154:M154"/>
    <mergeCell ref="O154:Q154"/>
    <mergeCell ref="S154:U154"/>
    <mergeCell ref="T123:T124"/>
    <mergeCell ref="U123:U124"/>
    <mergeCell ref="B150:U150"/>
    <mergeCell ref="B152:B153"/>
    <mergeCell ref="C152:E153"/>
    <mergeCell ref="F152:F153"/>
    <mergeCell ref="G152:I152"/>
    <mergeCell ref="G153:I153"/>
    <mergeCell ref="J152:J153"/>
    <mergeCell ref="K152:M152"/>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4:R105"/>
    <mergeCell ref="S104:T105"/>
    <mergeCell ref="U104:U105"/>
    <mergeCell ref="C106:E106"/>
    <mergeCell ref="G106:I106"/>
    <mergeCell ref="K106:M106"/>
    <mergeCell ref="O106:Q106"/>
    <mergeCell ref="S106:U106"/>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U93:U94"/>
    <mergeCell ref="C95:E95"/>
    <mergeCell ref="G95:I95"/>
    <mergeCell ref="K95:M95"/>
    <mergeCell ref="O95:Q95"/>
    <mergeCell ref="S95:U95"/>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T83:T84"/>
    <mergeCell ref="U83:U84"/>
    <mergeCell ref="B85:B86"/>
    <mergeCell ref="C85:D86"/>
    <mergeCell ref="E85:E86"/>
    <mergeCell ref="F85:F86"/>
    <mergeCell ref="G85:H86"/>
    <mergeCell ref="I85:I86"/>
    <mergeCell ref="J85:J86"/>
    <mergeCell ref="K85:L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K81:M81"/>
    <mergeCell ref="N80:N81"/>
    <mergeCell ref="O80:Q81"/>
    <mergeCell ref="R80:R81"/>
    <mergeCell ref="S80:U81"/>
    <mergeCell ref="C82:E82"/>
    <mergeCell ref="G82:I82"/>
    <mergeCell ref="K82:M82"/>
    <mergeCell ref="O82:Q82"/>
    <mergeCell ref="S82:U82"/>
    <mergeCell ref="T66:T67"/>
    <mergeCell ref="U66:U67"/>
    <mergeCell ref="B78:U78"/>
    <mergeCell ref="B80:B81"/>
    <mergeCell ref="C80:E81"/>
    <mergeCell ref="F80:F81"/>
    <mergeCell ref="G80:I80"/>
    <mergeCell ref="G81:I81"/>
    <mergeCell ref="J80:J81"/>
    <mergeCell ref="K80:M80"/>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R47:R48"/>
    <mergeCell ref="S47:T48"/>
    <mergeCell ref="U47:U48"/>
    <mergeCell ref="C49:E49"/>
    <mergeCell ref="G49:I49"/>
    <mergeCell ref="K49:M49"/>
    <mergeCell ref="O49:Q49"/>
    <mergeCell ref="S49:U49"/>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U36:U37"/>
    <mergeCell ref="C38:E38"/>
    <mergeCell ref="G38:I38"/>
    <mergeCell ref="K38:M38"/>
    <mergeCell ref="O38:Q38"/>
    <mergeCell ref="S38:U38"/>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O23:Q24"/>
    <mergeCell ref="R23:R24"/>
    <mergeCell ref="S23:U24"/>
    <mergeCell ref="C25:E25"/>
    <mergeCell ref="G25:I25"/>
    <mergeCell ref="K25:M25"/>
    <mergeCell ref="O25:Q25"/>
    <mergeCell ref="S25:U25"/>
    <mergeCell ref="B21:U21"/>
    <mergeCell ref="B23:B24"/>
    <mergeCell ref="C23:E24"/>
    <mergeCell ref="F23:F24"/>
    <mergeCell ref="G23:I23"/>
    <mergeCell ref="G24:I24"/>
    <mergeCell ref="J23:J24"/>
    <mergeCell ref="K23:M23"/>
    <mergeCell ref="K24:M24"/>
    <mergeCell ref="N23:N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
  <sheetViews>
    <sheetView showGridLines="0" workbookViewId="0"/>
  </sheetViews>
  <sheetFormatPr defaultRowHeight="15"/>
  <cols>
    <col min="1" max="1" width="30.85546875" bestFit="1" customWidth="1"/>
    <col min="2" max="2" width="36.5703125" bestFit="1" customWidth="1"/>
    <col min="3" max="3" width="8.28515625" customWidth="1"/>
    <col min="4" max="4" width="31.5703125" customWidth="1"/>
    <col min="5" max="6" width="36.5703125" customWidth="1"/>
    <col min="7" max="7" width="8.28515625" customWidth="1"/>
    <col min="8" max="8" width="25.5703125" customWidth="1"/>
    <col min="9" max="9" width="6.5703125" customWidth="1"/>
    <col min="10" max="10" width="36.5703125" customWidth="1"/>
    <col min="11" max="11" width="8.28515625" customWidth="1"/>
    <col min="12" max="12" width="29.85546875" customWidth="1"/>
    <col min="13" max="13" width="6.5703125" customWidth="1"/>
    <col min="14" max="14" width="36.5703125" customWidth="1"/>
    <col min="15" max="15" width="8.28515625" customWidth="1"/>
    <col min="16" max="16" width="31.5703125" customWidth="1"/>
    <col min="17" max="18" width="36.5703125" customWidth="1"/>
    <col min="19" max="19" width="8.28515625" customWidth="1"/>
    <col min="20" max="20" width="31.5703125" customWidth="1"/>
    <col min="21" max="22" width="36.5703125" customWidth="1"/>
    <col min="23" max="23" width="8.28515625" customWidth="1"/>
    <col min="24" max="24" width="25.5703125" customWidth="1"/>
    <col min="25" max="25" width="6.5703125" customWidth="1"/>
    <col min="26" max="26" width="36.5703125" customWidth="1"/>
    <col min="27" max="27" width="8.28515625" customWidth="1"/>
    <col min="28" max="28" width="29.85546875" customWidth="1"/>
    <col min="29" max="29" width="6.5703125" customWidth="1"/>
    <col min="30" max="30" width="36.5703125" customWidth="1"/>
    <col min="31" max="31" width="8.28515625" customWidth="1"/>
    <col min="32" max="32" width="31.5703125" customWidth="1"/>
    <col min="33" max="33" width="36.5703125" customWidth="1"/>
  </cols>
  <sheetData>
    <row r="1" spans="1:33" ht="15" customHeight="1">
      <c r="A1" s="7" t="s">
        <v>6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657</v>
      </c>
      <c r="B3" s="40" t="s">
        <v>4</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row>
    <row r="4" spans="1:33" ht="15" customHeight="1">
      <c r="A4" s="41" t="s">
        <v>656</v>
      </c>
      <c r="B4" s="40" t="s">
        <v>4</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row>
    <row r="5" spans="1:33">
      <c r="A5" s="41"/>
      <c r="B5" s="42" t="s">
        <v>658</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row>
    <row r="6" spans="1:33">
      <c r="A6" s="41"/>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row>
    <row r="7" spans="1:33" ht="25.5" customHeight="1">
      <c r="A7" s="41"/>
      <c r="B7" s="138" t="s">
        <v>659</v>
      </c>
      <c r="C7" s="138"/>
      <c r="D7" s="138"/>
      <c r="E7" s="138"/>
      <c r="F7" s="138"/>
      <c r="G7" s="138"/>
      <c r="H7" s="138"/>
      <c r="I7" s="138"/>
      <c r="J7" s="138"/>
      <c r="K7" s="138"/>
      <c r="L7" s="138"/>
      <c r="M7" s="138"/>
      <c r="N7" s="138"/>
      <c r="O7" s="138"/>
      <c r="P7" s="138"/>
      <c r="Q7" s="138"/>
      <c r="R7" s="138"/>
      <c r="S7" s="138"/>
      <c r="T7" s="138"/>
      <c r="U7" s="138"/>
      <c r="V7" s="138"/>
      <c r="W7" s="138"/>
      <c r="X7" s="138"/>
      <c r="Y7" s="138"/>
      <c r="Z7" s="138"/>
      <c r="AA7" s="138"/>
      <c r="AB7" s="138"/>
      <c r="AC7" s="138"/>
      <c r="AD7" s="138"/>
      <c r="AE7" s="138"/>
      <c r="AF7" s="138"/>
      <c r="AG7" s="138"/>
    </row>
    <row r="8" spans="1:33">
      <c r="A8" s="41"/>
      <c r="B8" s="138" t="s">
        <v>660</v>
      </c>
      <c r="C8" s="138"/>
      <c r="D8" s="138"/>
      <c r="E8" s="138"/>
      <c r="F8" s="138"/>
      <c r="G8" s="138"/>
      <c r="H8" s="138"/>
      <c r="I8" s="138"/>
      <c r="J8" s="138"/>
      <c r="K8" s="138"/>
      <c r="L8" s="138"/>
      <c r="M8" s="138"/>
      <c r="N8" s="138"/>
      <c r="O8" s="138"/>
      <c r="P8" s="138"/>
      <c r="Q8" s="138"/>
      <c r="R8" s="138"/>
      <c r="S8" s="138"/>
      <c r="T8" s="138"/>
      <c r="U8" s="138"/>
      <c r="V8" s="138"/>
      <c r="W8" s="138"/>
      <c r="X8" s="138"/>
      <c r="Y8" s="138"/>
      <c r="Z8" s="138"/>
      <c r="AA8" s="138"/>
      <c r="AB8" s="138"/>
      <c r="AC8" s="138"/>
      <c r="AD8" s="138"/>
      <c r="AE8" s="138"/>
      <c r="AF8" s="138"/>
      <c r="AG8" s="138"/>
    </row>
    <row r="9" spans="1:33">
      <c r="A9" s="41"/>
      <c r="B9" s="47" t="s">
        <v>661</v>
      </c>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c r="AE9" s="47"/>
      <c r="AF9" s="47"/>
      <c r="AG9" s="47"/>
    </row>
    <row r="10" spans="1:33">
      <c r="A10" s="41"/>
      <c r="B10" s="47" t="s">
        <v>662</v>
      </c>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c r="AE10" s="47"/>
      <c r="AF10" s="47"/>
      <c r="AG10" s="47"/>
    </row>
    <row r="11" spans="1:33">
      <c r="A11" s="41"/>
      <c r="B11" s="47" t="s">
        <v>663</v>
      </c>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47"/>
      <c r="AE11" s="47"/>
      <c r="AF11" s="47"/>
      <c r="AG11" s="47"/>
    </row>
    <row r="12" spans="1:33">
      <c r="A12" s="41"/>
      <c r="B12" s="17"/>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c r="AE12" s="17"/>
      <c r="AF12" s="17"/>
      <c r="AG12" s="17"/>
    </row>
    <row r="13" spans="1:33">
      <c r="A13" s="41"/>
      <c r="B13" s="22"/>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c r="AD13" s="22"/>
      <c r="AE13" s="22"/>
      <c r="AF13" s="22"/>
      <c r="AG13" s="22"/>
    </row>
    <row r="14" spans="1:33">
      <c r="A14" s="41"/>
      <c r="B14" s="22"/>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c r="AD14" s="22"/>
      <c r="AE14" s="22"/>
      <c r="AF14" s="22"/>
      <c r="AG14" s="22"/>
    </row>
    <row r="15" spans="1:33">
      <c r="A15" s="41"/>
      <c r="B15" s="14"/>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c r="AE15" s="14"/>
      <c r="AF15" s="14"/>
      <c r="AG15" s="14"/>
    </row>
    <row r="16" spans="1:33" ht="15.75" thickBot="1">
      <c r="A16" s="41"/>
      <c r="B16" s="39"/>
      <c r="C16" s="85" t="s">
        <v>664</v>
      </c>
      <c r="D16" s="85"/>
      <c r="E16" s="85"/>
      <c r="F16" s="85"/>
      <c r="G16" s="85"/>
      <c r="H16" s="85"/>
      <c r="I16" s="85"/>
      <c r="J16" s="85"/>
      <c r="K16" s="85"/>
      <c r="L16" s="85"/>
      <c r="M16" s="85"/>
      <c r="N16" s="85"/>
      <c r="O16" s="85"/>
      <c r="P16" s="85"/>
      <c r="Q16" s="85"/>
      <c r="R16" s="11"/>
      <c r="S16" s="85" t="s">
        <v>665</v>
      </c>
      <c r="T16" s="85"/>
      <c r="U16" s="85"/>
      <c r="V16" s="85"/>
      <c r="W16" s="85"/>
      <c r="X16" s="85"/>
      <c r="Y16" s="85"/>
      <c r="Z16" s="85"/>
      <c r="AA16" s="85"/>
      <c r="AB16" s="85"/>
      <c r="AC16" s="85"/>
      <c r="AD16" s="85"/>
      <c r="AE16" s="85"/>
      <c r="AF16" s="85"/>
      <c r="AG16" s="85"/>
    </row>
    <row r="17" spans="1:33">
      <c r="A17" s="41"/>
      <c r="B17" s="198" t="s">
        <v>232</v>
      </c>
      <c r="C17" s="86" t="s">
        <v>666</v>
      </c>
      <c r="D17" s="86"/>
      <c r="E17" s="86"/>
      <c r="F17" s="100"/>
      <c r="G17" s="86" t="s">
        <v>667</v>
      </c>
      <c r="H17" s="86"/>
      <c r="I17" s="86"/>
      <c r="J17" s="100"/>
      <c r="K17" s="86" t="s">
        <v>668</v>
      </c>
      <c r="L17" s="86"/>
      <c r="M17" s="86"/>
      <c r="N17" s="100"/>
      <c r="O17" s="86" t="s">
        <v>598</v>
      </c>
      <c r="P17" s="86"/>
      <c r="Q17" s="86"/>
      <c r="R17" s="22"/>
      <c r="S17" s="86" t="s">
        <v>666</v>
      </c>
      <c r="T17" s="86"/>
      <c r="U17" s="86"/>
      <c r="V17" s="100"/>
      <c r="W17" s="86" t="s">
        <v>667</v>
      </c>
      <c r="X17" s="86"/>
      <c r="Y17" s="86"/>
      <c r="Z17" s="100"/>
      <c r="AA17" s="86" t="s">
        <v>668</v>
      </c>
      <c r="AB17" s="86"/>
      <c r="AC17" s="86"/>
      <c r="AD17" s="100"/>
      <c r="AE17" s="86" t="s">
        <v>598</v>
      </c>
      <c r="AF17" s="86"/>
      <c r="AG17" s="86"/>
    </row>
    <row r="18" spans="1:33" ht="15.75" thickBot="1">
      <c r="A18" s="41"/>
      <c r="B18" s="198"/>
      <c r="C18" s="85"/>
      <c r="D18" s="85"/>
      <c r="E18" s="85"/>
      <c r="F18" s="22"/>
      <c r="G18" s="85"/>
      <c r="H18" s="85"/>
      <c r="I18" s="85"/>
      <c r="J18" s="22"/>
      <c r="K18" s="85" t="s">
        <v>34</v>
      </c>
      <c r="L18" s="85"/>
      <c r="M18" s="85"/>
      <c r="N18" s="22"/>
      <c r="O18" s="85"/>
      <c r="P18" s="85"/>
      <c r="Q18" s="85"/>
      <c r="R18" s="22"/>
      <c r="S18" s="85"/>
      <c r="T18" s="85"/>
      <c r="U18" s="85"/>
      <c r="V18" s="193"/>
      <c r="W18" s="85"/>
      <c r="X18" s="85"/>
      <c r="Y18" s="85"/>
      <c r="Z18" s="193"/>
      <c r="AA18" s="85" t="s">
        <v>34</v>
      </c>
      <c r="AB18" s="85"/>
      <c r="AC18" s="85"/>
      <c r="AD18" s="193"/>
      <c r="AE18" s="85"/>
      <c r="AF18" s="85"/>
      <c r="AG18" s="85"/>
    </row>
    <row r="19" spans="1:33">
      <c r="A19" s="41"/>
      <c r="B19" s="199" t="s">
        <v>669</v>
      </c>
      <c r="C19" s="73" t="s">
        <v>172</v>
      </c>
      <c r="D19" s="75">
        <v>159683</v>
      </c>
      <c r="E19" s="77"/>
      <c r="F19" s="25"/>
      <c r="G19" s="73" t="s">
        <v>172</v>
      </c>
      <c r="H19" s="152">
        <v>53</v>
      </c>
      <c r="I19" s="77"/>
      <c r="J19" s="25"/>
      <c r="K19" s="73" t="s">
        <v>172</v>
      </c>
      <c r="L19" s="152" t="s">
        <v>176</v>
      </c>
      <c r="M19" s="77"/>
      <c r="N19" s="25"/>
      <c r="O19" s="73" t="s">
        <v>172</v>
      </c>
      <c r="P19" s="75">
        <v>159736</v>
      </c>
      <c r="Q19" s="77"/>
      <c r="R19" s="25"/>
      <c r="S19" s="79" t="s">
        <v>172</v>
      </c>
      <c r="T19" s="81">
        <v>148171</v>
      </c>
      <c r="U19" s="77"/>
      <c r="V19" s="25"/>
      <c r="W19" s="79" t="s">
        <v>172</v>
      </c>
      <c r="X19" s="91" t="s">
        <v>176</v>
      </c>
      <c r="Y19" s="77"/>
      <c r="Z19" s="25"/>
      <c r="AA19" s="79" t="s">
        <v>172</v>
      </c>
      <c r="AB19" s="91" t="s">
        <v>176</v>
      </c>
      <c r="AC19" s="77"/>
      <c r="AD19" s="25"/>
      <c r="AE19" s="79" t="s">
        <v>172</v>
      </c>
      <c r="AF19" s="81">
        <v>148171</v>
      </c>
      <c r="AG19" s="77"/>
    </row>
    <row r="20" spans="1:33">
      <c r="A20" s="41"/>
      <c r="B20" s="199"/>
      <c r="C20" s="61"/>
      <c r="D20" s="62"/>
      <c r="E20" s="25"/>
      <c r="F20" s="25"/>
      <c r="G20" s="61"/>
      <c r="H20" s="144"/>
      <c r="I20" s="25"/>
      <c r="J20" s="25"/>
      <c r="K20" s="61"/>
      <c r="L20" s="144"/>
      <c r="M20" s="25"/>
      <c r="N20" s="25"/>
      <c r="O20" s="61"/>
      <c r="P20" s="62"/>
      <c r="Q20" s="25"/>
      <c r="R20" s="25"/>
      <c r="S20" s="63"/>
      <c r="T20" s="64"/>
      <c r="U20" s="25"/>
      <c r="V20" s="25"/>
      <c r="W20" s="63"/>
      <c r="X20" s="68"/>
      <c r="Y20" s="25"/>
      <c r="Z20" s="25"/>
      <c r="AA20" s="63"/>
      <c r="AB20" s="68"/>
      <c r="AC20" s="25"/>
      <c r="AD20" s="25"/>
      <c r="AE20" s="63"/>
      <c r="AF20" s="64"/>
      <c r="AG20" s="25"/>
    </row>
    <row r="21" spans="1:33">
      <c r="A21" s="41"/>
      <c r="B21" s="198" t="s">
        <v>670</v>
      </c>
      <c r="C21" s="45" t="s">
        <v>172</v>
      </c>
      <c r="D21" s="66">
        <v>54210</v>
      </c>
      <c r="E21" s="22"/>
      <c r="F21" s="22"/>
      <c r="G21" s="45" t="s">
        <v>172</v>
      </c>
      <c r="H21" s="139" t="s">
        <v>671</v>
      </c>
      <c r="I21" s="45" t="s">
        <v>175</v>
      </c>
      <c r="J21" s="22"/>
      <c r="K21" s="45" t="s">
        <v>172</v>
      </c>
      <c r="L21" s="139" t="s">
        <v>672</v>
      </c>
      <c r="M21" s="45" t="s">
        <v>175</v>
      </c>
      <c r="N21" s="22"/>
      <c r="O21" s="45" t="s">
        <v>172</v>
      </c>
      <c r="P21" s="66">
        <v>41172</v>
      </c>
      <c r="Q21" s="22"/>
      <c r="R21" s="22"/>
      <c r="S21" s="47" t="s">
        <v>172</v>
      </c>
      <c r="T21" s="67">
        <v>50358</v>
      </c>
      <c r="U21" s="22"/>
      <c r="V21" s="22"/>
      <c r="W21" s="47" t="s">
        <v>172</v>
      </c>
      <c r="X21" s="95" t="s">
        <v>673</v>
      </c>
      <c r="Y21" s="47" t="s">
        <v>175</v>
      </c>
      <c r="Z21" s="22"/>
      <c r="AA21" s="47" t="s">
        <v>172</v>
      </c>
      <c r="AB21" s="95" t="s">
        <v>674</v>
      </c>
      <c r="AC21" s="47" t="s">
        <v>175</v>
      </c>
      <c r="AD21" s="22"/>
      <c r="AE21" s="47" t="s">
        <v>172</v>
      </c>
      <c r="AF21" s="67">
        <v>37139</v>
      </c>
      <c r="AG21" s="22"/>
    </row>
    <row r="22" spans="1:33">
      <c r="A22" s="41"/>
      <c r="B22" s="198"/>
      <c r="C22" s="45"/>
      <c r="D22" s="66"/>
      <c r="E22" s="22"/>
      <c r="F22" s="22"/>
      <c r="G22" s="45"/>
      <c r="H22" s="139"/>
      <c r="I22" s="45"/>
      <c r="J22" s="22"/>
      <c r="K22" s="45"/>
      <c r="L22" s="139"/>
      <c r="M22" s="45"/>
      <c r="N22" s="22"/>
      <c r="O22" s="45"/>
      <c r="P22" s="66"/>
      <c r="Q22" s="22"/>
      <c r="R22" s="22"/>
      <c r="S22" s="47"/>
      <c r="T22" s="67"/>
      <c r="U22" s="22"/>
      <c r="V22" s="22"/>
      <c r="W22" s="47"/>
      <c r="X22" s="95"/>
      <c r="Y22" s="47"/>
      <c r="Z22" s="22"/>
      <c r="AA22" s="47"/>
      <c r="AB22" s="95"/>
      <c r="AC22" s="47"/>
      <c r="AD22" s="22"/>
      <c r="AE22" s="47"/>
      <c r="AF22" s="67"/>
      <c r="AG22" s="22"/>
    </row>
    <row r="23" spans="1:33">
      <c r="A23" s="41"/>
      <c r="B23" s="199" t="s">
        <v>675</v>
      </c>
      <c r="C23" s="61" t="s">
        <v>172</v>
      </c>
      <c r="D23" s="62">
        <v>54219</v>
      </c>
      <c r="E23" s="25"/>
      <c r="F23" s="25"/>
      <c r="G23" s="61" t="s">
        <v>172</v>
      </c>
      <c r="H23" s="144" t="s">
        <v>671</v>
      </c>
      <c r="I23" s="61" t="s">
        <v>175</v>
      </c>
      <c r="J23" s="25"/>
      <c r="K23" s="61" t="s">
        <v>172</v>
      </c>
      <c r="L23" s="144" t="s">
        <v>676</v>
      </c>
      <c r="M23" s="61" t="s">
        <v>175</v>
      </c>
      <c r="N23" s="25"/>
      <c r="O23" s="61" t="s">
        <v>172</v>
      </c>
      <c r="P23" s="62">
        <v>31528</v>
      </c>
      <c r="Q23" s="25"/>
      <c r="R23" s="25"/>
      <c r="S23" s="63" t="s">
        <v>172</v>
      </c>
      <c r="T23" s="64">
        <v>50281</v>
      </c>
      <c r="U23" s="25"/>
      <c r="V23" s="25"/>
      <c r="W23" s="63" t="s">
        <v>172</v>
      </c>
      <c r="X23" s="68" t="s">
        <v>673</v>
      </c>
      <c r="Y23" s="63" t="s">
        <v>175</v>
      </c>
      <c r="Z23" s="25"/>
      <c r="AA23" s="63" t="s">
        <v>172</v>
      </c>
      <c r="AB23" s="68" t="s">
        <v>677</v>
      </c>
      <c r="AC23" s="63" t="s">
        <v>175</v>
      </c>
      <c r="AD23" s="25"/>
      <c r="AE23" s="63" t="s">
        <v>172</v>
      </c>
      <c r="AF23" s="64">
        <v>27582</v>
      </c>
      <c r="AG23" s="25"/>
    </row>
    <row r="24" spans="1:33">
      <c r="A24" s="41"/>
      <c r="B24" s="199"/>
      <c r="C24" s="61"/>
      <c r="D24" s="62"/>
      <c r="E24" s="25"/>
      <c r="F24" s="25"/>
      <c r="G24" s="61"/>
      <c r="H24" s="144"/>
      <c r="I24" s="61"/>
      <c r="J24" s="25"/>
      <c r="K24" s="61"/>
      <c r="L24" s="144"/>
      <c r="M24" s="61"/>
      <c r="N24" s="25"/>
      <c r="O24" s="61"/>
      <c r="P24" s="62"/>
      <c r="Q24" s="25"/>
      <c r="R24" s="25"/>
      <c r="S24" s="63"/>
      <c r="T24" s="64"/>
      <c r="U24" s="25"/>
      <c r="V24" s="25"/>
      <c r="W24" s="63"/>
      <c r="X24" s="68"/>
      <c r="Y24" s="63"/>
      <c r="Z24" s="25"/>
      <c r="AA24" s="63"/>
      <c r="AB24" s="68"/>
      <c r="AC24" s="63"/>
      <c r="AD24" s="25"/>
      <c r="AE24" s="63"/>
      <c r="AF24" s="64"/>
      <c r="AG24" s="25"/>
    </row>
  </sheetData>
  <mergeCells count="131">
    <mergeCell ref="B10:AG10"/>
    <mergeCell ref="B11:AG11"/>
    <mergeCell ref="B12:AG12"/>
    <mergeCell ref="B4:AG4"/>
    <mergeCell ref="B5:AG5"/>
    <mergeCell ref="B6:AG6"/>
    <mergeCell ref="B7:AG7"/>
    <mergeCell ref="B8:AG8"/>
    <mergeCell ref="B9:AG9"/>
    <mergeCell ref="AC23:AC24"/>
    <mergeCell ref="AD23:AD24"/>
    <mergeCell ref="AE23:AE24"/>
    <mergeCell ref="AF23:AF24"/>
    <mergeCell ref="AG23:AG24"/>
    <mergeCell ref="A1:A2"/>
    <mergeCell ref="B1:AG1"/>
    <mergeCell ref="B2:AG2"/>
    <mergeCell ref="B3:AG3"/>
    <mergeCell ref="A4:A24"/>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G21:AG22"/>
    <mergeCell ref="B23:B24"/>
    <mergeCell ref="C23:C24"/>
    <mergeCell ref="D23:D24"/>
    <mergeCell ref="E23:E24"/>
    <mergeCell ref="F23:F24"/>
    <mergeCell ref="G23:G24"/>
    <mergeCell ref="H23:H24"/>
    <mergeCell ref="I23:I24"/>
    <mergeCell ref="J23:J24"/>
    <mergeCell ref="AA21:AA22"/>
    <mergeCell ref="AB21:AB22"/>
    <mergeCell ref="AC21:AC22"/>
    <mergeCell ref="AD21:AD22"/>
    <mergeCell ref="AE21:AE22"/>
    <mergeCell ref="AF21:AF22"/>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AE19:AE20"/>
    <mergeCell ref="AF19:AF20"/>
    <mergeCell ref="AG19:AG20"/>
    <mergeCell ref="B21:B22"/>
    <mergeCell ref="C21:C22"/>
    <mergeCell ref="D21:D22"/>
    <mergeCell ref="E21:E22"/>
    <mergeCell ref="F21:F22"/>
    <mergeCell ref="G21:G22"/>
    <mergeCell ref="H21:H22"/>
    <mergeCell ref="Y19:Y20"/>
    <mergeCell ref="Z19:Z20"/>
    <mergeCell ref="AA19:AA20"/>
    <mergeCell ref="AB19:AB20"/>
    <mergeCell ref="AC19:AC20"/>
    <mergeCell ref="AD19:AD20"/>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Z17:Z18"/>
    <mergeCell ref="AA17:AC17"/>
    <mergeCell ref="AA18:AC18"/>
    <mergeCell ref="AD17:AD18"/>
    <mergeCell ref="AE17:AG18"/>
    <mergeCell ref="B19:B20"/>
    <mergeCell ref="C19:C20"/>
    <mergeCell ref="D19:D20"/>
    <mergeCell ref="E19:E20"/>
    <mergeCell ref="F19:F20"/>
    <mergeCell ref="N17:N18"/>
    <mergeCell ref="O17:Q18"/>
    <mergeCell ref="R17:R18"/>
    <mergeCell ref="S17:U18"/>
    <mergeCell ref="V17:V18"/>
    <mergeCell ref="W17:Y18"/>
    <mergeCell ref="B13:AG14"/>
    <mergeCell ref="C16:Q16"/>
    <mergeCell ref="S16:AG16"/>
    <mergeCell ref="B17:B18"/>
    <mergeCell ref="C17:E18"/>
    <mergeCell ref="F17:F18"/>
    <mergeCell ref="G17:I18"/>
    <mergeCell ref="J17:J18"/>
    <mergeCell ref="K17:M17"/>
    <mergeCell ref="K18:M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91</v>
      </c>
      <c r="B1" s="7" t="s">
        <v>1</v>
      </c>
      <c r="C1" s="7"/>
    </row>
    <row r="2" spans="1:3" ht="15" customHeight="1">
      <c r="A2" s="7"/>
      <c r="B2" s="7" t="s">
        <v>2</v>
      </c>
      <c r="C2" s="7"/>
    </row>
    <row r="3" spans="1:3" ht="30">
      <c r="A3" s="3" t="s">
        <v>678</v>
      </c>
      <c r="B3" s="40" t="s">
        <v>4</v>
      </c>
      <c r="C3" s="40"/>
    </row>
    <row r="4" spans="1:3" ht="15" customHeight="1">
      <c r="A4" s="41" t="s">
        <v>91</v>
      </c>
      <c r="B4" s="40" t="s">
        <v>4</v>
      </c>
      <c r="C4" s="40"/>
    </row>
    <row r="5" spans="1:3">
      <c r="A5" s="41"/>
      <c r="B5" s="42" t="s">
        <v>679</v>
      </c>
      <c r="C5" s="42"/>
    </row>
    <row r="6" spans="1:3" ht="114.75" customHeight="1">
      <c r="A6" s="41"/>
      <c r="B6" s="47" t="s">
        <v>680</v>
      </c>
      <c r="C6" s="47"/>
    </row>
    <row r="7" spans="1:3">
      <c r="A7" s="41"/>
      <c r="B7" s="138" t="s">
        <v>681</v>
      </c>
      <c r="C7" s="138"/>
    </row>
    <row r="8" spans="1:3" ht="267.75" customHeight="1">
      <c r="A8" s="41"/>
      <c r="B8" s="47" t="s">
        <v>682</v>
      </c>
      <c r="C8" s="47"/>
    </row>
    <row r="9" spans="1:3" ht="293.25" customHeight="1">
      <c r="A9" s="41"/>
      <c r="B9" s="47" t="s">
        <v>683</v>
      </c>
      <c r="C9" s="47"/>
    </row>
    <row r="10" spans="1:3">
      <c r="A10" s="41"/>
      <c r="B10" s="138" t="s">
        <v>684</v>
      </c>
      <c r="C10" s="138"/>
    </row>
    <row r="11" spans="1:3" ht="25.5" customHeight="1">
      <c r="A11" s="41"/>
      <c r="B11" s="47" t="s">
        <v>685</v>
      </c>
      <c r="C11" s="47"/>
    </row>
    <row r="12" spans="1:3">
      <c r="A12" s="41"/>
      <c r="B12" s="14"/>
      <c r="C12" s="14"/>
    </row>
    <row r="13" spans="1:3" ht="153">
      <c r="A13" s="41"/>
      <c r="B13" s="112" t="s">
        <v>344</v>
      </c>
      <c r="C13" s="54" t="s">
        <v>686</v>
      </c>
    </row>
    <row r="14" spans="1:3">
      <c r="A14" s="41"/>
      <c r="B14" s="14"/>
      <c r="C14" s="14"/>
    </row>
    <row r="15" spans="1:3" ht="102">
      <c r="A15" s="41"/>
      <c r="B15" s="112" t="s">
        <v>344</v>
      </c>
      <c r="C15" s="54" t="s">
        <v>687</v>
      </c>
    </row>
    <row r="16" spans="1:3">
      <c r="A16" s="41"/>
      <c r="B16" s="14"/>
      <c r="C16" s="14"/>
    </row>
    <row r="17" spans="1:3" ht="280.5">
      <c r="A17" s="41"/>
      <c r="B17" s="112" t="s">
        <v>344</v>
      </c>
      <c r="C17" s="54" t="s">
        <v>688</v>
      </c>
    </row>
    <row r="18" spans="1:3">
      <c r="A18" s="41"/>
      <c r="B18" s="14"/>
      <c r="C18" s="14"/>
    </row>
    <row r="19" spans="1:3" ht="114.75">
      <c r="A19" s="41"/>
      <c r="B19" s="112" t="s">
        <v>344</v>
      </c>
      <c r="C19" s="54" t="s">
        <v>689</v>
      </c>
    </row>
    <row r="20" spans="1:3" ht="409.6" customHeight="1">
      <c r="A20" s="41"/>
      <c r="B20" s="22" t="s">
        <v>690</v>
      </c>
      <c r="C20" s="22"/>
    </row>
  </sheetData>
  <mergeCells count="14">
    <mergeCell ref="B9:C9"/>
    <mergeCell ref="B10:C10"/>
    <mergeCell ref="B11:C11"/>
    <mergeCell ref="B20:C20"/>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cols>
    <col min="1" max="2" width="36.5703125" bestFit="1" customWidth="1"/>
    <col min="3" max="3" width="28" customWidth="1"/>
    <col min="4" max="4" width="6.140625" customWidth="1"/>
    <col min="5" max="5" width="17.140625" customWidth="1"/>
    <col min="6" max="7" width="28" customWidth="1"/>
    <col min="8" max="8" width="6.140625" customWidth="1"/>
    <col min="9" max="9" width="17.140625" customWidth="1"/>
    <col min="10" max="10" width="4.7109375" customWidth="1"/>
  </cols>
  <sheetData>
    <row r="1" spans="1:10" ht="15" customHeight="1">
      <c r="A1" s="7" t="s">
        <v>216</v>
      </c>
      <c r="B1" s="7" t="s">
        <v>1</v>
      </c>
      <c r="C1" s="7"/>
      <c r="D1" s="7"/>
      <c r="E1" s="7"/>
      <c r="F1" s="7"/>
      <c r="G1" s="7"/>
      <c r="H1" s="7"/>
      <c r="I1" s="7"/>
      <c r="J1" s="7"/>
    </row>
    <row r="2" spans="1:10" ht="15" customHeight="1">
      <c r="A2" s="7"/>
      <c r="B2" s="7" t="s">
        <v>2</v>
      </c>
      <c r="C2" s="7"/>
      <c r="D2" s="7"/>
      <c r="E2" s="7"/>
      <c r="F2" s="7"/>
      <c r="G2" s="7"/>
      <c r="H2" s="7"/>
      <c r="I2" s="7"/>
      <c r="J2" s="7"/>
    </row>
    <row r="3" spans="1:10" ht="30">
      <c r="A3" s="3" t="s">
        <v>691</v>
      </c>
      <c r="B3" s="40" t="s">
        <v>4</v>
      </c>
      <c r="C3" s="40"/>
      <c r="D3" s="40"/>
      <c r="E3" s="40"/>
      <c r="F3" s="40"/>
      <c r="G3" s="40"/>
      <c r="H3" s="40"/>
      <c r="I3" s="40"/>
      <c r="J3" s="40"/>
    </row>
    <row r="4" spans="1:10" ht="15" customHeight="1">
      <c r="A4" s="41" t="s">
        <v>692</v>
      </c>
      <c r="B4" s="40" t="s">
        <v>4</v>
      </c>
      <c r="C4" s="40"/>
      <c r="D4" s="40"/>
      <c r="E4" s="40"/>
      <c r="F4" s="40"/>
      <c r="G4" s="40"/>
      <c r="H4" s="40"/>
      <c r="I4" s="40"/>
      <c r="J4" s="40"/>
    </row>
    <row r="5" spans="1:10">
      <c r="A5" s="41"/>
      <c r="B5" s="42" t="s">
        <v>216</v>
      </c>
      <c r="C5" s="42"/>
      <c r="D5" s="42"/>
      <c r="E5" s="42"/>
      <c r="F5" s="42"/>
      <c r="G5" s="42"/>
      <c r="H5" s="42"/>
      <c r="I5" s="42"/>
      <c r="J5" s="42"/>
    </row>
    <row r="6" spans="1:10">
      <c r="A6" s="41"/>
      <c r="B6" s="40"/>
      <c r="C6" s="40"/>
      <c r="D6" s="40"/>
      <c r="E6" s="40"/>
      <c r="F6" s="40"/>
      <c r="G6" s="40"/>
      <c r="H6" s="40"/>
      <c r="I6" s="40"/>
      <c r="J6" s="40"/>
    </row>
    <row r="7" spans="1:10" ht="51" customHeight="1">
      <c r="A7" s="41"/>
      <c r="B7" s="22" t="s">
        <v>693</v>
      </c>
      <c r="C7" s="22"/>
      <c r="D7" s="22"/>
      <c r="E7" s="22"/>
      <c r="F7" s="22"/>
      <c r="G7" s="22"/>
      <c r="H7" s="22"/>
      <c r="I7" s="22"/>
      <c r="J7" s="22"/>
    </row>
    <row r="8" spans="1:10">
      <c r="A8" s="41"/>
      <c r="B8" s="40"/>
      <c r="C8" s="40"/>
      <c r="D8" s="40"/>
      <c r="E8" s="40"/>
      <c r="F8" s="40"/>
      <c r="G8" s="40"/>
      <c r="H8" s="40"/>
      <c r="I8" s="40"/>
      <c r="J8" s="40"/>
    </row>
    <row r="9" spans="1:10" ht="51" customHeight="1">
      <c r="A9" s="41"/>
      <c r="B9" s="22" t="s">
        <v>694</v>
      </c>
      <c r="C9" s="22"/>
      <c r="D9" s="22"/>
      <c r="E9" s="22"/>
      <c r="F9" s="22"/>
      <c r="G9" s="22"/>
      <c r="H9" s="22"/>
      <c r="I9" s="22"/>
      <c r="J9" s="22"/>
    </row>
    <row r="10" spans="1:10">
      <c r="A10" s="41"/>
      <c r="B10" s="158"/>
      <c r="C10" s="158"/>
      <c r="D10" s="158"/>
      <c r="E10" s="158"/>
      <c r="F10" s="158"/>
      <c r="G10" s="158"/>
      <c r="H10" s="158"/>
      <c r="I10" s="158"/>
      <c r="J10" s="158"/>
    </row>
    <row r="11" spans="1:10">
      <c r="A11" s="41"/>
      <c r="B11" s="17"/>
      <c r="C11" s="17"/>
      <c r="D11" s="17"/>
      <c r="E11" s="17"/>
      <c r="F11" s="17"/>
      <c r="G11" s="17"/>
      <c r="H11" s="17"/>
      <c r="I11" s="17"/>
      <c r="J11" s="17"/>
    </row>
    <row r="12" spans="1:10">
      <c r="A12" s="41"/>
      <c r="B12" s="14"/>
      <c r="C12" s="14"/>
      <c r="D12" s="14"/>
      <c r="E12" s="14"/>
      <c r="F12" s="14"/>
      <c r="G12" s="14"/>
      <c r="H12" s="14"/>
      <c r="I12" s="14"/>
      <c r="J12" s="14"/>
    </row>
    <row r="13" spans="1:10" ht="15.75" thickBot="1">
      <c r="A13" s="41"/>
      <c r="B13" s="15"/>
      <c r="C13" s="15"/>
      <c r="D13" s="200" t="s">
        <v>261</v>
      </c>
      <c r="E13" s="200"/>
      <c r="F13" s="200"/>
      <c r="G13" s="200"/>
      <c r="H13" s="200"/>
      <c r="I13" s="200"/>
      <c r="J13" s="200"/>
    </row>
    <row r="14" spans="1:10" ht="15.75" thickBot="1">
      <c r="A14" s="41"/>
      <c r="B14" s="11"/>
      <c r="C14" s="11"/>
      <c r="D14" s="19">
        <v>2014</v>
      </c>
      <c r="E14" s="19"/>
      <c r="F14" s="19"/>
      <c r="G14" s="11"/>
      <c r="H14" s="19">
        <v>2013</v>
      </c>
      <c r="I14" s="19"/>
      <c r="J14" s="19"/>
    </row>
    <row r="15" spans="1:10">
      <c r="A15" s="41"/>
      <c r="B15" s="15"/>
      <c r="C15" s="15"/>
      <c r="D15" s="34" t="s">
        <v>232</v>
      </c>
      <c r="E15" s="34"/>
      <c r="F15" s="34"/>
      <c r="G15" s="34"/>
      <c r="H15" s="34"/>
      <c r="I15" s="34"/>
      <c r="J15" s="34"/>
    </row>
    <row r="16" spans="1:10">
      <c r="A16" s="41"/>
      <c r="B16" s="13" t="s">
        <v>669</v>
      </c>
      <c r="C16" s="11"/>
      <c r="D16" s="22"/>
      <c r="E16" s="22"/>
      <c r="F16" s="22"/>
      <c r="G16" s="11"/>
      <c r="H16" s="22"/>
      <c r="I16" s="22"/>
      <c r="J16" s="22"/>
    </row>
    <row r="17" spans="1:10">
      <c r="A17" s="41"/>
      <c r="B17" s="157" t="s">
        <v>695</v>
      </c>
      <c r="C17" s="25"/>
      <c r="D17" s="61" t="s">
        <v>172</v>
      </c>
      <c r="E17" s="144">
        <v>690</v>
      </c>
      <c r="F17" s="25"/>
      <c r="G17" s="25"/>
      <c r="H17" s="63" t="s">
        <v>172</v>
      </c>
      <c r="I17" s="68">
        <v>956</v>
      </c>
      <c r="J17" s="25"/>
    </row>
    <row r="18" spans="1:10" ht="15.75" thickBot="1">
      <c r="A18" s="41"/>
      <c r="B18" s="157"/>
      <c r="C18" s="25"/>
      <c r="D18" s="186"/>
      <c r="E18" s="146"/>
      <c r="F18" s="97"/>
      <c r="G18" s="25"/>
      <c r="H18" s="117"/>
      <c r="I18" s="116"/>
      <c r="J18" s="97"/>
    </row>
    <row r="19" spans="1:10">
      <c r="A19" s="41"/>
      <c r="B19" s="162" t="s">
        <v>35</v>
      </c>
      <c r="C19" s="22"/>
      <c r="D19" s="151">
        <v>690</v>
      </c>
      <c r="E19" s="151"/>
      <c r="F19" s="100"/>
      <c r="G19" s="22"/>
      <c r="H19" s="134">
        <v>956</v>
      </c>
      <c r="I19" s="134"/>
      <c r="J19" s="100"/>
    </row>
    <row r="20" spans="1:10" ht="15.75" thickBot="1">
      <c r="A20" s="41"/>
      <c r="B20" s="162"/>
      <c r="C20" s="22"/>
      <c r="D20" s="140"/>
      <c r="E20" s="140"/>
      <c r="F20" s="70"/>
      <c r="G20" s="22"/>
      <c r="H20" s="104"/>
      <c r="I20" s="104"/>
      <c r="J20" s="70"/>
    </row>
    <row r="21" spans="1:10">
      <c r="A21" s="41"/>
      <c r="B21" s="52" t="s">
        <v>696</v>
      </c>
      <c r="C21" s="15"/>
      <c r="D21" s="77"/>
      <c r="E21" s="77"/>
      <c r="F21" s="77"/>
      <c r="G21" s="15"/>
      <c r="H21" s="77"/>
      <c r="I21" s="77"/>
      <c r="J21" s="77"/>
    </row>
    <row r="22" spans="1:10">
      <c r="A22" s="41"/>
      <c r="B22" s="154" t="s">
        <v>695</v>
      </c>
      <c r="C22" s="22"/>
      <c r="D22" s="139">
        <v>662</v>
      </c>
      <c r="E22" s="139"/>
      <c r="F22" s="22"/>
      <c r="G22" s="22"/>
      <c r="H22" s="95">
        <v>875</v>
      </c>
      <c r="I22" s="95"/>
      <c r="J22" s="22"/>
    </row>
    <row r="23" spans="1:10">
      <c r="A23" s="41"/>
      <c r="B23" s="154"/>
      <c r="C23" s="22"/>
      <c r="D23" s="139"/>
      <c r="E23" s="139"/>
      <c r="F23" s="22"/>
      <c r="G23" s="22"/>
      <c r="H23" s="95"/>
      <c r="I23" s="95"/>
      <c r="J23" s="22"/>
    </row>
    <row r="24" spans="1:10">
      <c r="A24" s="41"/>
      <c r="B24" s="157" t="s">
        <v>38</v>
      </c>
      <c r="C24" s="25"/>
      <c r="D24" s="144" t="s">
        <v>176</v>
      </c>
      <c r="E24" s="144"/>
      <c r="F24" s="25"/>
      <c r="G24" s="25"/>
      <c r="H24" s="68">
        <v>134</v>
      </c>
      <c r="I24" s="68"/>
      <c r="J24" s="25"/>
    </row>
    <row r="25" spans="1:10" ht="15.75" thickBot="1">
      <c r="A25" s="41"/>
      <c r="B25" s="157"/>
      <c r="C25" s="25"/>
      <c r="D25" s="146"/>
      <c r="E25" s="146"/>
      <c r="F25" s="97"/>
      <c r="G25" s="25"/>
      <c r="H25" s="116"/>
      <c r="I25" s="116"/>
      <c r="J25" s="97"/>
    </row>
    <row r="26" spans="1:10">
      <c r="A26" s="41"/>
      <c r="B26" s="162" t="s">
        <v>40</v>
      </c>
      <c r="C26" s="22"/>
      <c r="D26" s="151">
        <v>662</v>
      </c>
      <c r="E26" s="151"/>
      <c r="F26" s="100"/>
      <c r="G26" s="22"/>
      <c r="H26" s="120">
        <v>1009</v>
      </c>
      <c r="I26" s="120"/>
      <c r="J26" s="100"/>
    </row>
    <row r="27" spans="1:10" ht="15.75" thickBot="1">
      <c r="A27" s="41"/>
      <c r="B27" s="162"/>
      <c r="C27" s="22"/>
      <c r="D27" s="140"/>
      <c r="E27" s="140"/>
      <c r="F27" s="70"/>
      <c r="G27" s="22"/>
      <c r="H27" s="71"/>
      <c r="I27" s="71"/>
      <c r="J27" s="70"/>
    </row>
    <row r="28" spans="1:10">
      <c r="A28" s="41"/>
      <c r="B28" s="61" t="s">
        <v>670</v>
      </c>
      <c r="C28" s="25"/>
      <c r="D28" s="152">
        <v>28</v>
      </c>
      <c r="E28" s="152"/>
      <c r="F28" s="77"/>
      <c r="G28" s="25"/>
      <c r="H28" s="91" t="s">
        <v>697</v>
      </c>
      <c r="I28" s="91"/>
      <c r="J28" s="79" t="s">
        <v>175</v>
      </c>
    </row>
    <row r="29" spans="1:10">
      <c r="A29" s="41"/>
      <c r="B29" s="61"/>
      <c r="C29" s="25"/>
      <c r="D29" s="144"/>
      <c r="E29" s="144"/>
      <c r="F29" s="25"/>
      <c r="G29" s="25"/>
      <c r="H29" s="68"/>
      <c r="I29" s="68"/>
      <c r="J29" s="63"/>
    </row>
    <row r="30" spans="1:10">
      <c r="A30" s="41"/>
      <c r="B30" s="47" t="s">
        <v>698</v>
      </c>
      <c r="C30" s="22"/>
      <c r="D30" s="66">
        <v>2581</v>
      </c>
      <c r="E30" s="66"/>
      <c r="F30" s="22"/>
      <c r="G30" s="22"/>
      <c r="H30" s="95" t="s">
        <v>176</v>
      </c>
      <c r="I30" s="95"/>
      <c r="J30" s="22"/>
    </row>
    <row r="31" spans="1:10" ht="15.75" thickBot="1">
      <c r="A31" s="41"/>
      <c r="B31" s="47"/>
      <c r="C31" s="22"/>
      <c r="D31" s="69"/>
      <c r="E31" s="69"/>
      <c r="F31" s="70"/>
      <c r="G31" s="22"/>
      <c r="H31" s="104"/>
      <c r="I31" s="104"/>
      <c r="J31" s="70"/>
    </row>
    <row r="32" spans="1:10">
      <c r="A32" s="41"/>
      <c r="B32" s="61" t="s">
        <v>699</v>
      </c>
      <c r="C32" s="25"/>
      <c r="D32" s="75">
        <v>2609</v>
      </c>
      <c r="E32" s="75"/>
      <c r="F32" s="77"/>
      <c r="G32" s="25"/>
      <c r="H32" s="91" t="s">
        <v>697</v>
      </c>
      <c r="I32" s="91"/>
      <c r="J32" s="79" t="s">
        <v>175</v>
      </c>
    </row>
    <row r="33" spans="1:10">
      <c r="A33" s="41"/>
      <c r="B33" s="61"/>
      <c r="C33" s="25"/>
      <c r="D33" s="62"/>
      <c r="E33" s="62"/>
      <c r="F33" s="25"/>
      <c r="G33" s="25"/>
      <c r="H33" s="92"/>
      <c r="I33" s="92"/>
      <c r="J33" s="90"/>
    </row>
    <row r="34" spans="1:10">
      <c r="A34" s="41"/>
      <c r="B34" s="47" t="s">
        <v>700</v>
      </c>
      <c r="C34" s="22"/>
      <c r="D34" s="139">
        <v>968</v>
      </c>
      <c r="E34" s="139"/>
      <c r="F34" s="22"/>
      <c r="G34" s="22"/>
      <c r="H34" s="95" t="s">
        <v>267</v>
      </c>
      <c r="I34" s="95"/>
      <c r="J34" s="47" t="s">
        <v>175</v>
      </c>
    </row>
    <row r="35" spans="1:10" ht="15.75" thickBot="1">
      <c r="A35" s="41"/>
      <c r="B35" s="47"/>
      <c r="C35" s="22"/>
      <c r="D35" s="140"/>
      <c r="E35" s="140"/>
      <c r="F35" s="70"/>
      <c r="G35" s="22"/>
      <c r="H35" s="104"/>
      <c r="I35" s="104"/>
      <c r="J35" s="123"/>
    </row>
    <row r="36" spans="1:10">
      <c r="A36" s="41"/>
      <c r="B36" s="61" t="s">
        <v>701</v>
      </c>
      <c r="C36" s="25"/>
      <c r="D36" s="73" t="s">
        <v>172</v>
      </c>
      <c r="E36" s="75">
        <v>1641</v>
      </c>
      <c r="F36" s="77"/>
      <c r="G36" s="25"/>
      <c r="H36" s="79" t="s">
        <v>172</v>
      </c>
      <c r="I36" s="91" t="s">
        <v>510</v>
      </c>
      <c r="J36" s="79" t="s">
        <v>175</v>
      </c>
    </row>
    <row r="37" spans="1:10" ht="15.75" thickBot="1">
      <c r="A37" s="41"/>
      <c r="B37" s="61"/>
      <c r="C37" s="25"/>
      <c r="D37" s="74"/>
      <c r="E37" s="76"/>
      <c r="F37" s="78"/>
      <c r="G37" s="25"/>
      <c r="H37" s="80"/>
      <c r="I37" s="124"/>
      <c r="J37" s="80"/>
    </row>
    <row r="38" spans="1:10" ht="15.75" thickTop="1">
      <c r="A38" s="41"/>
      <c r="B38" s="40"/>
      <c r="C38" s="40"/>
      <c r="D38" s="40"/>
      <c r="E38" s="40"/>
      <c r="F38" s="40"/>
      <c r="G38" s="40"/>
      <c r="H38" s="40"/>
      <c r="I38" s="40"/>
      <c r="J38" s="40"/>
    </row>
    <row r="39" spans="1:10">
      <c r="A39" s="41"/>
      <c r="B39" s="22"/>
      <c r="C39" s="22"/>
      <c r="D39" s="22"/>
      <c r="E39" s="22"/>
      <c r="F39" s="22"/>
      <c r="G39" s="22"/>
      <c r="H39" s="22"/>
      <c r="I39" s="22"/>
      <c r="J39" s="22"/>
    </row>
    <row r="40" spans="1:10">
      <c r="A40" s="41"/>
      <c r="B40" s="17"/>
      <c r="C40" s="17"/>
      <c r="D40" s="17"/>
      <c r="E40" s="17"/>
      <c r="F40" s="17"/>
      <c r="G40" s="17"/>
      <c r="H40" s="17"/>
      <c r="I40" s="17"/>
      <c r="J40" s="17"/>
    </row>
    <row r="41" spans="1:10">
      <c r="A41" s="41"/>
      <c r="B41" s="14"/>
      <c r="C41" s="14"/>
      <c r="D41" s="14"/>
      <c r="E41" s="14"/>
      <c r="F41" s="14"/>
      <c r="G41" s="14"/>
      <c r="H41" s="14"/>
      <c r="I41" s="14"/>
      <c r="J41" s="14"/>
    </row>
    <row r="42" spans="1:10" ht="15.75" thickBot="1">
      <c r="A42" s="41"/>
      <c r="B42" s="11"/>
      <c r="C42" s="11"/>
      <c r="D42" s="18" t="s">
        <v>202</v>
      </c>
      <c r="E42" s="18"/>
      <c r="F42" s="18"/>
      <c r="G42" s="11"/>
      <c r="H42" s="18" t="s">
        <v>203</v>
      </c>
      <c r="I42" s="18"/>
      <c r="J42" s="18"/>
    </row>
    <row r="43" spans="1:10">
      <c r="A43" s="41"/>
      <c r="B43" s="11"/>
      <c r="C43" s="11"/>
      <c r="D43" s="86" t="s">
        <v>232</v>
      </c>
      <c r="E43" s="86"/>
      <c r="F43" s="86"/>
      <c r="G43" s="86"/>
      <c r="H43" s="86"/>
      <c r="I43" s="86"/>
      <c r="J43" s="86"/>
    </row>
    <row r="44" spans="1:10">
      <c r="A44" s="41"/>
      <c r="B44" s="63" t="s">
        <v>702</v>
      </c>
      <c r="C44" s="25"/>
      <c r="D44" s="61" t="s">
        <v>172</v>
      </c>
      <c r="E44" s="144">
        <v>274</v>
      </c>
      <c r="F44" s="25"/>
      <c r="G44" s="25"/>
      <c r="H44" s="63" t="s">
        <v>172</v>
      </c>
      <c r="I44" s="68">
        <v>550</v>
      </c>
      <c r="J44" s="25"/>
    </row>
    <row r="45" spans="1:10">
      <c r="A45" s="41"/>
      <c r="B45" s="63"/>
      <c r="C45" s="25"/>
      <c r="D45" s="61"/>
      <c r="E45" s="144"/>
      <c r="F45" s="25"/>
      <c r="G45" s="25"/>
      <c r="H45" s="63"/>
      <c r="I45" s="68"/>
      <c r="J45" s="25"/>
    </row>
    <row r="46" spans="1:10">
      <c r="A46" s="41"/>
      <c r="B46" s="47" t="s">
        <v>579</v>
      </c>
      <c r="C46" s="22"/>
      <c r="D46" s="139">
        <v>67</v>
      </c>
      <c r="E46" s="139"/>
      <c r="F46" s="22"/>
      <c r="G46" s="22"/>
      <c r="H46" s="95">
        <v>106</v>
      </c>
      <c r="I46" s="95"/>
      <c r="J46" s="22"/>
    </row>
    <row r="47" spans="1:10">
      <c r="A47" s="41"/>
      <c r="B47" s="47"/>
      <c r="C47" s="22"/>
      <c r="D47" s="139"/>
      <c r="E47" s="139"/>
      <c r="F47" s="22"/>
      <c r="G47" s="22"/>
      <c r="H47" s="95"/>
      <c r="I47" s="95"/>
      <c r="J47" s="22"/>
    </row>
    <row r="48" spans="1:10">
      <c r="A48" s="41"/>
      <c r="B48" s="63" t="s">
        <v>703</v>
      </c>
      <c r="C48" s="25"/>
      <c r="D48" s="62">
        <v>2870</v>
      </c>
      <c r="E48" s="62"/>
      <c r="F48" s="25"/>
      <c r="G48" s="25"/>
      <c r="H48" s="68">
        <v>223</v>
      </c>
      <c r="I48" s="68"/>
      <c r="J48" s="25"/>
    </row>
    <row r="49" spans="1:10">
      <c r="A49" s="41"/>
      <c r="B49" s="63"/>
      <c r="C49" s="25"/>
      <c r="D49" s="62"/>
      <c r="E49" s="62"/>
      <c r="F49" s="25"/>
      <c r="G49" s="25"/>
      <c r="H49" s="68"/>
      <c r="I49" s="68"/>
      <c r="J49" s="25"/>
    </row>
    <row r="50" spans="1:10">
      <c r="A50" s="41"/>
      <c r="B50" s="47" t="s">
        <v>704</v>
      </c>
      <c r="C50" s="22"/>
      <c r="D50" s="95" t="s">
        <v>176</v>
      </c>
      <c r="E50" s="95"/>
      <c r="F50" s="22"/>
      <c r="G50" s="22"/>
      <c r="H50" s="95">
        <v>20</v>
      </c>
      <c r="I50" s="95"/>
      <c r="J50" s="22"/>
    </row>
    <row r="51" spans="1:10" ht="15.75" thickBot="1">
      <c r="A51" s="41"/>
      <c r="B51" s="47"/>
      <c r="C51" s="22"/>
      <c r="D51" s="104"/>
      <c r="E51" s="104"/>
      <c r="F51" s="70"/>
      <c r="G51" s="22"/>
      <c r="H51" s="104"/>
      <c r="I51" s="104"/>
      <c r="J51" s="70"/>
    </row>
    <row r="52" spans="1:10">
      <c r="A52" s="41"/>
      <c r="B52" s="157" t="s">
        <v>72</v>
      </c>
      <c r="C52" s="25"/>
      <c r="D52" s="75">
        <v>3211</v>
      </c>
      <c r="E52" s="75"/>
      <c r="F52" s="77"/>
      <c r="G52" s="25"/>
      <c r="H52" s="91">
        <v>899</v>
      </c>
      <c r="I52" s="91"/>
      <c r="J52" s="77"/>
    </row>
    <row r="53" spans="1:10">
      <c r="A53" s="41"/>
      <c r="B53" s="157"/>
      <c r="C53" s="25"/>
      <c r="D53" s="62"/>
      <c r="E53" s="62"/>
      <c r="F53" s="25"/>
      <c r="G53" s="25"/>
      <c r="H53" s="68"/>
      <c r="I53" s="68"/>
      <c r="J53" s="25"/>
    </row>
    <row r="54" spans="1:10">
      <c r="A54" s="41"/>
      <c r="B54" s="47" t="s">
        <v>73</v>
      </c>
      <c r="C54" s="22"/>
      <c r="D54" s="139" t="s">
        <v>176</v>
      </c>
      <c r="E54" s="139"/>
      <c r="F54" s="22"/>
      <c r="G54" s="22"/>
      <c r="H54" s="67">
        <v>8816</v>
      </c>
      <c r="I54" s="67"/>
      <c r="J54" s="22"/>
    </row>
    <row r="55" spans="1:10" ht="15.75" thickBot="1">
      <c r="A55" s="41"/>
      <c r="B55" s="47"/>
      <c r="C55" s="22"/>
      <c r="D55" s="140"/>
      <c r="E55" s="140"/>
      <c r="F55" s="70"/>
      <c r="G55" s="22"/>
      <c r="H55" s="71"/>
      <c r="I55" s="71"/>
      <c r="J55" s="70"/>
    </row>
    <row r="56" spans="1:10">
      <c r="A56" s="41"/>
      <c r="B56" s="201" t="s">
        <v>79</v>
      </c>
      <c r="C56" s="25"/>
      <c r="D56" s="73" t="s">
        <v>172</v>
      </c>
      <c r="E56" s="75">
        <v>3211</v>
      </c>
      <c r="F56" s="77"/>
      <c r="G56" s="25"/>
      <c r="H56" s="79" t="s">
        <v>172</v>
      </c>
      <c r="I56" s="81">
        <v>9715</v>
      </c>
      <c r="J56" s="77"/>
    </row>
    <row r="57" spans="1:10" ht="15.75" thickBot="1">
      <c r="A57" s="41"/>
      <c r="B57" s="201"/>
      <c r="C57" s="25"/>
      <c r="D57" s="74"/>
      <c r="E57" s="76"/>
      <c r="F57" s="78"/>
      <c r="G57" s="25"/>
      <c r="H57" s="80"/>
      <c r="I57" s="82"/>
      <c r="J57" s="78"/>
    </row>
    <row r="58" spans="1:10" ht="15.75" thickTop="1">
      <c r="A58" s="41"/>
      <c r="B58" s="11"/>
      <c r="C58" s="11"/>
      <c r="D58" s="108"/>
      <c r="E58" s="108"/>
      <c r="F58" s="108"/>
      <c r="G58" s="11"/>
      <c r="H58" s="108"/>
      <c r="I58" s="108"/>
      <c r="J58" s="108"/>
    </row>
    <row r="59" spans="1:10">
      <c r="A59" s="41"/>
      <c r="B59" s="63" t="s">
        <v>81</v>
      </c>
      <c r="C59" s="25"/>
      <c r="D59" s="61" t="s">
        <v>172</v>
      </c>
      <c r="E59" s="144">
        <v>225</v>
      </c>
      <c r="F59" s="25"/>
      <c r="G59" s="25"/>
      <c r="H59" s="63" t="s">
        <v>172</v>
      </c>
      <c r="I59" s="68">
        <v>425</v>
      </c>
      <c r="J59" s="25"/>
    </row>
    <row r="60" spans="1:10">
      <c r="A60" s="41"/>
      <c r="B60" s="63"/>
      <c r="C60" s="25"/>
      <c r="D60" s="61"/>
      <c r="E60" s="144"/>
      <c r="F60" s="25"/>
      <c r="G60" s="25"/>
      <c r="H60" s="63"/>
      <c r="I60" s="68"/>
      <c r="J60" s="25"/>
    </row>
    <row r="61" spans="1:10">
      <c r="A61" s="41"/>
      <c r="B61" s="47" t="s">
        <v>82</v>
      </c>
      <c r="C61" s="22"/>
      <c r="D61" s="139">
        <v>10</v>
      </c>
      <c r="E61" s="139"/>
      <c r="F61" s="22"/>
      <c r="G61" s="22"/>
      <c r="H61" s="95">
        <v>10</v>
      </c>
      <c r="I61" s="95"/>
      <c r="J61" s="22"/>
    </row>
    <row r="62" spans="1:10">
      <c r="A62" s="41"/>
      <c r="B62" s="47"/>
      <c r="C62" s="22"/>
      <c r="D62" s="139"/>
      <c r="E62" s="139"/>
      <c r="F62" s="22"/>
      <c r="G62" s="22"/>
      <c r="H62" s="95"/>
      <c r="I62" s="95"/>
      <c r="J62" s="22"/>
    </row>
    <row r="63" spans="1:10">
      <c r="A63" s="41"/>
      <c r="B63" s="63" t="s">
        <v>86</v>
      </c>
      <c r="C63" s="25"/>
      <c r="D63" s="144">
        <v>968</v>
      </c>
      <c r="E63" s="144"/>
      <c r="F63" s="25"/>
      <c r="G63" s="25"/>
      <c r="H63" s="68" t="s">
        <v>176</v>
      </c>
      <c r="I63" s="68"/>
      <c r="J63" s="25"/>
    </row>
    <row r="64" spans="1:10" ht="15.75" thickBot="1">
      <c r="A64" s="41"/>
      <c r="B64" s="63"/>
      <c r="C64" s="25"/>
      <c r="D64" s="146"/>
      <c r="E64" s="146"/>
      <c r="F64" s="97"/>
      <c r="G64" s="25"/>
      <c r="H64" s="116"/>
      <c r="I64" s="116"/>
      <c r="J64" s="97"/>
    </row>
    <row r="65" spans="1:10">
      <c r="A65" s="41"/>
      <c r="B65" s="202" t="s">
        <v>90</v>
      </c>
      <c r="C65" s="22"/>
      <c r="D65" s="155" t="s">
        <v>172</v>
      </c>
      <c r="E65" s="98">
        <v>1203</v>
      </c>
      <c r="F65" s="100"/>
      <c r="G65" s="22"/>
      <c r="H65" s="118" t="s">
        <v>172</v>
      </c>
      <c r="I65" s="134">
        <v>435</v>
      </c>
      <c r="J65" s="100"/>
    </row>
    <row r="66" spans="1:10" ht="15.75" thickBot="1">
      <c r="A66" s="41"/>
      <c r="B66" s="202"/>
      <c r="C66" s="22"/>
      <c r="D66" s="106"/>
      <c r="E66" s="99"/>
      <c r="F66" s="101"/>
      <c r="G66" s="22"/>
      <c r="H66" s="119"/>
      <c r="I66" s="135"/>
      <c r="J66" s="101"/>
    </row>
    <row r="67" spans="1:10" ht="15.75" thickTop="1">
      <c r="A67" s="41"/>
      <c r="B67" s="15"/>
      <c r="C67" s="15"/>
      <c r="D67" s="103"/>
      <c r="E67" s="103"/>
      <c r="F67" s="103"/>
      <c r="G67" s="15"/>
      <c r="H67" s="103"/>
      <c r="I67" s="103"/>
      <c r="J67" s="103"/>
    </row>
    <row r="68" spans="1:10">
      <c r="A68" s="41"/>
      <c r="B68" s="45" t="s">
        <v>705</v>
      </c>
      <c r="C68" s="22"/>
      <c r="D68" s="45" t="s">
        <v>172</v>
      </c>
      <c r="E68" s="66">
        <v>2008</v>
      </c>
      <c r="F68" s="22"/>
      <c r="G68" s="22"/>
      <c r="H68" s="47" t="s">
        <v>172</v>
      </c>
      <c r="I68" s="67">
        <v>9280</v>
      </c>
      <c r="J68" s="22"/>
    </row>
    <row r="69" spans="1:10" ht="15.75" thickBot="1">
      <c r="A69" s="41"/>
      <c r="B69" s="45"/>
      <c r="C69" s="22"/>
      <c r="D69" s="106"/>
      <c r="E69" s="99"/>
      <c r="F69" s="101"/>
      <c r="G69" s="22"/>
      <c r="H69" s="119"/>
      <c r="I69" s="121"/>
      <c r="J69" s="101"/>
    </row>
    <row r="70" spans="1:10" ht="15.75" thickTop="1"/>
  </sheetData>
  <mergeCells count="199">
    <mergeCell ref="B8:J8"/>
    <mergeCell ref="B9:J9"/>
    <mergeCell ref="B10:J10"/>
    <mergeCell ref="B38:J38"/>
    <mergeCell ref="B39:J39"/>
    <mergeCell ref="J68:J69"/>
    <mergeCell ref="A1:A2"/>
    <mergeCell ref="B1:J1"/>
    <mergeCell ref="B2:J2"/>
    <mergeCell ref="B3:J3"/>
    <mergeCell ref="A4:A69"/>
    <mergeCell ref="B4:J4"/>
    <mergeCell ref="B5:J5"/>
    <mergeCell ref="B6:J6"/>
    <mergeCell ref="B7:J7"/>
    <mergeCell ref="D67:F67"/>
    <mergeCell ref="H67:J67"/>
    <mergeCell ref="B68:B69"/>
    <mergeCell ref="C68:C69"/>
    <mergeCell ref="D68:D69"/>
    <mergeCell ref="E68:E69"/>
    <mergeCell ref="F68:F69"/>
    <mergeCell ref="G68:G69"/>
    <mergeCell ref="H68:H69"/>
    <mergeCell ref="I68:I69"/>
    <mergeCell ref="J63:J64"/>
    <mergeCell ref="B65:B66"/>
    <mergeCell ref="C65:C66"/>
    <mergeCell ref="D65:D66"/>
    <mergeCell ref="E65:E66"/>
    <mergeCell ref="F65:F66"/>
    <mergeCell ref="G65:G66"/>
    <mergeCell ref="H65:H66"/>
    <mergeCell ref="I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D58:F58"/>
    <mergeCell ref="H58:J58"/>
    <mergeCell ref="B59:B60"/>
    <mergeCell ref="C59:C60"/>
    <mergeCell ref="D59:D60"/>
    <mergeCell ref="E59:E60"/>
    <mergeCell ref="F59:F60"/>
    <mergeCell ref="G59:G60"/>
    <mergeCell ref="H59:H60"/>
    <mergeCell ref="I59:I60"/>
    <mergeCell ref="J54:J55"/>
    <mergeCell ref="B56:B57"/>
    <mergeCell ref="C56:C57"/>
    <mergeCell ref="D56:D57"/>
    <mergeCell ref="E56:E57"/>
    <mergeCell ref="F56:F57"/>
    <mergeCell ref="G56:G57"/>
    <mergeCell ref="H56:H57"/>
    <mergeCell ref="I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D43:J43"/>
    <mergeCell ref="B44:B45"/>
    <mergeCell ref="C44:C45"/>
    <mergeCell ref="D44:D45"/>
    <mergeCell ref="E44:E45"/>
    <mergeCell ref="F44:F45"/>
    <mergeCell ref="G44:G45"/>
    <mergeCell ref="H44:H45"/>
    <mergeCell ref="I44:I45"/>
    <mergeCell ref="J44:J45"/>
    <mergeCell ref="H36:H37"/>
    <mergeCell ref="I36:I37"/>
    <mergeCell ref="J36:J37"/>
    <mergeCell ref="B40:J40"/>
    <mergeCell ref="D42:F42"/>
    <mergeCell ref="H42:J42"/>
    <mergeCell ref="B36:B37"/>
    <mergeCell ref="C36:C37"/>
    <mergeCell ref="D36:D37"/>
    <mergeCell ref="E36:E37"/>
    <mergeCell ref="F36:F37"/>
    <mergeCell ref="G36:G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D21:F21"/>
    <mergeCell ref="H21:J21"/>
    <mergeCell ref="B22:B23"/>
    <mergeCell ref="C22:C23"/>
    <mergeCell ref="D22:E23"/>
    <mergeCell ref="F22:F23"/>
    <mergeCell ref="G22:G23"/>
    <mergeCell ref="H22:I23"/>
    <mergeCell ref="J22:J23"/>
    <mergeCell ref="H17:H18"/>
    <mergeCell ref="I17:I18"/>
    <mergeCell ref="J17:J18"/>
    <mergeCell ref="B19:B20"/>
    <mergeCell ref="C19:C20"/>
    <mergeCell ref="D19:E20"/>
    <mergeCell ref="F19:F20"/>
    <mergeCell ref="G19:G20"/>
    <mergeCell ref="H19:I20"/>
    <mergeCell ref="J19:J20"/>
    <mergeCell ref="B17:B18"/>
    <mergeCell ref="C17:C18"/>
    <mergeCell ref="D17:D18"/>
    <mergeCell ref="E17:E18"/>
    <mergeCell ref="F17:F18"/>
    <mergeCell ref="G17:G18"/>
    <mergeCell ref="B11:J11"/>
    <mergeCell ref="D13:J13"/>
    <mergeCell ref="D14:F14"/>
    <mergeCell ref="H14:J14"/>
    <mergeCell ref="D15:J15"/>
    <mergeCell ref="D16:F16"/>
    <mergeCell ref="H16:J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7" t="s">
        <v>706</v>
      </c>
      <c r="B1" s="1" t="s">
        <v>1</v>
      </c>
    </row>
    <row r="2" spans="1:2">
      <c r="A2" s="7"/>
      <c r="B2" s="1" t="s">
        <v>2</v>
      </c>
    </row>
    <row r="3" spans="1:2">
      <c r="A3" s="3" t="s">
        <v>707</v>
      </c>
      <c r="B3" s="4" t="s">
        <v>4</v>
      </c>
    </row>
    <row r="4" spans="1:2">
      <c r="A4" s="41" t="s">
        <v>708</v>
      </c>
      <c r="B4" s="4" t="s">
        <v>4</v>
      </c>
    </row>
    <row r="5" spans="1:2">
      <c r="A5" s="41"/>
      <c r="B5" s="10" t="s">
        <v>706</v>
      </c>
    </row>
    <row r="6" spans="1:2">
      <c r="A6" s="41"/>
      <c r="B6" s="11"/>
    </row>
    <row r="7" spans="1:2" ht="115.5">
      <c r="A7" s="41"/>
      <c r="B7" s="11" t="s">
        <v>709</v>
      </c>
    </row>
    <row r="8" spans="1:2">
      <c r="A8" s="41"/>
      <c r="B8" s="4"/>
    </row>
    <row r="9" spans="1:2" ht="115.5">
      <c r="A9" s="41"/>
      <c r="B9" s="11" t="s">
        <v>710</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711</v>
      </c>
      <c r="B1" s="1" t="s">
        <v>1</v>
      </c>
    </row>
    <row r="2" spans="1:2">
      <c r="A2" s="7"/>
      <c r="B2" s="1" t="s">
        <v>2</v>
      </c>
    </row>
    <row r="3" spans="1:2">
      <c r="A3" s="3" t="s">
        <v>155</v>
      </c>
      <c r="B3" s="4" t="s">
        <v>4</v>
      </c>
    </row>
    <row r="4" spans="1:2">
      <c r="A4" s="41" t="s">
        <v>218</v>
      </c>
      <c r="B4" s="4" t="s">
        <v>4</v>
      </c>
    </row>
    <row r="5" spans="1:2">
      <c r="A5" s="41"/>
      <c r="B5" s="12" t="s">
        <v>218</v>
      </c>
    </row>
    <row r="6" spans="1:2" ht="141">
      <c r="A6" s="41"/>
      <c r="B6" s="11" t="s">
        <v>219</v>
      </c>
    </row>
    <row r="7" spans="1:2" ht="115.5">
      <c r="A7" s="41"/>
      <c r="B7" s="11" t="s">
        <v>220</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cols>
    <col min="1" max="2" width="36.5703125" bestFit="1" customWidth="1"/>
    <col min="3" max="3" width="9.7109375" customWidth="1"/>
    <col min="4" max="4" width="4" customWidth="1"/>
    <col min="5" max="5" width="13" customWidth="1"/>
    <col min="6" max="6" width="2.85546875" customWidth="1"/>
    <col min="7" max="7" width="9.7109375" customWidth="1"/>
    <col min="8" max="8" width="2.140625" customWidth="1"/>
    <col min="9" max="9" width="6.85546875" customWidth="1"/>
    <col min="10" max="10" width="1.5703125" customWidth="1"/>
    <col min="11" max="11" width="9.7109375" customWidth="1"/>
    <col min="12" max="12" width="2.140625" customWidth="1"/>
    <col min="13" max="13" width="7.85546875" customWidth="1"/>
    <col min="14" max="14" width="1.5703125" customWidth="1"/>
    <col min="15" max="15" width="9.7109375" customWidth="1"/>
    <col min="16" max="16" width="4" customWidth="1"/>
    <col min="17" max="17" width="13" customWidth="1"/>
    <col min="18" max="18" width="2.85546875" customWidth="1"/>
    <col min="19" max="19" width="9.7109375" customWidth="1"/>
    <col min="20" max="20" width="2.140625" customWidth="1"/>
    <col min="21" max="21" width="6.85546875" customWidth="1"/>
    <col min="22" max="22" width="1.5703125" customWidth="1"/>
    <col min="23" max="23" width="9.7109375" customWidth="1"/>
    <col min="24" max="24" width="2.140625" customWidth="1"/>
    <col min="25" max="25" width="6.85546875" customWidth="1"/>
    <col min="26" max="26" width="1.5703125" customWidth="1"/>
  </cols>
  <sheetData>
    <row r="1" spans="1:26" ht="45" customHeight="1">
      <c r="A1" s="7" t="s">
        <v>71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713</v>
      </c>
      <c r="B3" s="40" t="s">
        <v>4</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c r="A4" s="41" t="s">
        <v>714</v>
      </c>
      <c r="B4" s="40" t="s">
        <v>4</v>
      </c>
      <c r="C4" s="40"/>
      <c r="D4" s="40"/>
      <c r="E4" s="40"/>
      <c r="F4" s="40"/>
      <c r="G4" s="40"/>
      <c r="H4" s="40"/>
      <c r="I4" s="40"/>
      <c r="J4" s="40"/>
      <c r="K4" s="40"/>
      <c r="L4" s="40"/>
      <c r="M4" s="40"/>
      <c r="N4" s="40"/>
      <c r="O4" s="40"/>
      <c r="P4" s="40"/>
      <c r="Q4" s="40"/>
      <c r="R4" s="40"/>
      <c r="S4" s="40"/>
      <c r="T4" s="40"/>
      <c r="U4" s="40"/>
      <c r="V4" s="40"/>
      <c r="W4" s="40"/>
      <c r="X4" s="40"/>
      <c r="Y4" s="40"/>
      <c r="Z4" s="40"/>
    </row>
    <row r="5" spans="1:26">
      <c r="A5" s="41"/>
      <c r="B5" s="22" t="s">
        <v>164</v>
      </c>
      <c r="C5" s="22"/>
      <c r="D5" s="22"/>
      <c r="E5" s="22"/>
      <c r="F5" s="22"/>
      <c r="G5" s="22"/>
      <c r="H5" s="22"/>
      <c r="I5" s="22"/>
      <c r="J5" s="22"/>
      <c r="K5" s="22"/>
      <c r="L5" s="22"/>
      <c r="M5" s="22"/>
      <c r="N5" s="22"/>
      <c r="O5" s="22"/>
      <c r="P5" s="22"/>
      <c r="Q5" s="22"/>
      <c r="R5" s="22"/>
      <c r="S5" s="22"/>
      <c r="T5" s="22"/>
      <c r="U5" s="22"/>
      <c r="V5" s="22"/>
      <c r="W5" s="22"/>
      <c r="X5" s="22"/>
      <c r="Y5" s="22"/>
      <c r="Z5" s="22"/>
    </row>
    <row r="6" spans="1:26">
      <c r="A6" s="41"/>
      <c r="B6" s="40"/>
      <c r="C6" s="40"/>
      <c r="D6" s="40"/>
      <c r="E6" s="40"/>
      <c r="F6" s="40"/>
      <c r="G6" s="40"/>
      <c r="H6" s="40"/>
      <c r="I6" s="40"/>
      <c r="J6" s="40"/>
      <c r="K6" s="40"/>
      <c r="L6" s="40"/>
      <c r="M6" s="40"/>
      <c r="N6" s="40"/>
      <c r="O6" s="40"/>
      <c r="P6" s="40"/>
      <c r="Q6" s="40"/>
      <c r="R6" s="40"/>
      <c r="S6" s="40"/>
      <c r="T6" s="40"/>
      <c r="U6" s="40"/>
      <c r="V6" s="40"/>
      <c r="W6" s="40"/>
      <c r="X6" s="40"/>
      <c r="Y6" s="40"/>
      <c r="Z6" s="40"/>
    </row>
    <row r="7" spans="1:26">
      <c r="A7" s="41"/>
      <c r="B7" s="45" t="s">
        <v>165</v>
      </c>
      <c r="C7" s="45"/>
      <c r="D7" s="45"/>
      <c r="E7" s="45"/>
      <c r="F7" s="45"/>
      <c r="G7" s="45"/>
      <c r="H7" s="45"/>
      <c r="I7" s="45"/>
      <c r="J7" s="45"/>
      <c r="K7" s="45"/>
      <c r="L7" s="45"/>
      <c r="M7" s="45"/>
      <c r="N7" s="45"/>
      <c r="O7" s="45"/>
      <c r="P7" s="45"/>
      <c r="Q7" s="45"/>
      <c r="R7" s="45"/>
      <c r="S7" s="45"/>
      <c r="T7" s="45"/>
      <c r="U7" s="45"/>
      <c r="V7" s="45"/>
      <c r="W7" s="45"/>
      <c r="X7" s="45"/>
      <c r="Y7" s="45"/>
      <c r="Z7" s="45"/>
    </row>
    <row r="8" spans="1:26">
      <c r="A8" s="41"/>
      <c r="B8" s="46"/>
      <c r="C8" s="46"/>
      <c r="D8" s="46"/>
      <c r="E8" s="46"/>
      <c r="F8" s="46"/>
      <c r="G8" s="46"/>
      <c r="H8" s="46"/>
      <c r="I8" s="46"/>
      <c r="J8" s="46"/>
      <c r="K8" s="46"/>
      <c r="L8" s="46"/>
      <c r="M8" s="46"/>
      <c r="N8" s="46"/>
      <c r="O8" s="46"/>
      <c r="P8" s="46"/>
      <c r="Q8" s="46"/>
      <c r="R8" s="46"/>
      <c r="S8" s="46"/>
      <c r="T8" s="46"/>
      <c r="U8" s="46"/>
      <c r="V8" s="46"/>
      <c r="W8" s="46"/>
      <c r="X8" s="46"/>
      <c r="Y8" s="46"/>
      <c r="Z8" s="46"/>
    </row>
    <row r="9" spans="1:26">
      <c r="A9" s="41"/>
      <c r="B9" s="17"/>
      <c r="C9" s="17"/>
      <c r="D9" s="17"/>
      <c r="E9" s="17"/>
      <c r="F9" s="17"/>
      <c r="G9" s="17"/>
      <c r="H9" s="17"/>
      <c r="I9" s="17"/>
      <c r="J9" s="17"/>
      <c r="K9" s="17"/>
      <c r="L9" s="17"/>
      <c r="M9" s="17"/>
      <c r="N9" s="17"/>
      <c r="O9" s="17"/>
      <c r="P9" s="17"/>
      <c r="Q9" s="17"/>
      <c r="R9" s="17"/>
      <c r="S9" s="17"/>
      <c r="T9" s="17"/>
      <c r="U9" s="17"/>
      <c r="V9" s="17"/>
      <c r="W9" s="17"/>
      <c r="X9" s="17"/>
      <c r="Y9" s="17"/>
      <c r="Z9" s="17"/>
    </row>
    <row r="10" spans="1:26">
      <c r="A10" s="41"/>
      <c r="B10" s="14"/>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ht="15.75" thickBot="1">
      <c r="A11" s="41"/>
      <c r="B11" s="11"/>
      <c r="C11" s="11"/>
      <c r="D11" s="18" t="s">
        <v>166</v>
      </c>
      <c r="E11" s="18"/>
      <c r="F11" s="18"/>
      <c r="G11" s="18"/>
      <c r="H11" s="18"/>
      <c r="I11" s="18"/>
      <c r="J11" s="18"/>
      <c r="K11" s="18"/>
      <c r="L11" s="18"/>
      <c r="M11" s="18"/>
      <c r="N11" s="18"/>
      <c r="O11" s="11"/>
      <c r="P11" s="18" t="s">
        <v>167</v>
      </c>
      <c r="Q11" s="18"/>
      <c r="R11" s="18"/>
      <c r="S11" s="18"/>
      <c r="T11" s="18"/>
      <c r="U11" s="18"/>
      <c r="V11" s="18"/>
      <c r="W11" s="18"/>
      <c r="X11" s="18"/>
      <c r="Y11" s="18"/>
      <c r="Z11" s="18"/>
    </row>
    <row r="12" spans="1:26" ht="15.75" thickBot="1">
      <c r="A12" s="41"/>
      <c r="B12" s="11"/>
      <c r="C12" s="11"/>
      <c r="D12" s="19" t="s">
        <v>168</v>
      </c>
      <c r="E12" s="19"/>
      <c r="F12" s="19"/>
      <c r="G12" s="11"/>
      <c r="H12" s="19" t="s">
        <v>169</v>
      </c>
      <c r="I12" s="19"/>
      <c r="J12" s="19"/>
      <c r="K12" s="11"/>
      <c r="L12" s="19" t="s">
        <v>170</v>
      </c>
      <c r="M12" s="19"/>
      <c r="N12" s="19"/>
      <c r="O12" s="11"/>
      <c r="P12" s="19" t="s">
        <v>168</v>
      </c>
      <c r="Q12" s="19"/>
      <c r="R12" s="19"/>
      <c r="S12" s="11"/>
      <c r="T12" s="19" t="s">
        <v>169</v>
      </c>
      <c r="U12" s="19"/>
      <c r="V12" s="19"/>
      <c r="W12" s="11"/>
      <c r="X12" s="19" t="s">
        <v>170</v>
      </c>
      <c r="Y12" s="19"/>
      <c r="Z12" s="19"/>
    </row>
    <row r="13" spans="1:26">
      <c r="A13" s="41"/>
      <c r="B13" s="15"/>
      <c r="C13" s="15"/>
      <c r="D13" s="20" t="s">
        <v>171</v>
      </c>
      <c r="E13" s="20"/>
      <c r="F13" s="20"/>
      <c r="G13" s="20"/>
      <c r="H13" s="20"/>
      <c r="I13" s="20"/>
      <c r="J13" s="20"/>
      <c r="K13" s="20"/>
      <c r="L13" s="20"/>
      <c r="M13" s="20"/>
      <c r="N13" s="20"/>
      <c r="O13" s="20"/>
      <c r="P13" s="20"/>
      <c r="Q13" s="20"/>
      <c r="R13" s="20"/>
      <c r="S13" s="20"/>
      <c r="T13" s="20"/>
      <c r="U13" s="20"/>
      <c r="V13" s="20"/>
      <c r="W13" s="20"/>
      <c r="X13" s="20"/>
      <c r="Y13" s="20"/>
      <c r="Z13" s="20"/>
    </row>
    <row r="14" spans="1:26">
      <c r="A14" s="41"/>
      <c r="B14" s="21" t="s">
        <v>30</v>
      </c>
      <c r="C14" s="22"/>
      <c r="D14" s="21" t="s">
        <v>172</v>
      </c>
      <c r="E14" s="23">
        <v>51681</v>
      </c>
      <c r="F14" s="22"/>
      <c r="G14" s="22"/>
      <c r="H14" s="21" t="s">
        <v>172</v>
      </c>
      <c r="I14" s="23">
        <v>6859</v>
      </c>
      <c r="J14" s="22"/>
      <c r="K14" s="22"/>
      <c r="L14" s="21" t="s">
        <v>172</v>
      </c>
      <c r="M14" s="23">
        <v>58540</v>
      </c>
      <c r="N14" s="22"/>
      <c r="O14" s="22"/>
      <c r="P14" s="21" t="s">
        <v>172</v>
      </c>
      <c r="Q14" s="23">
        <v>49736</v>
      </c>
      <c r="R14" s="22"/>
      <c r="S14" s="22"/>
      <c r="T14" s="21" t="s">
        <v>172</v>
      </c>
      <c r="U14" s="23">
        <v>6372</v>
      </c>
      <c r="V14" s="22"/>
      <c r="W14" s="22"/>
      <c r="X14" s="21" t="s">
        <v>172</v>
      </c>
      <c r="Y14" s="23">
        <v>56108</v>
      </c>
      <c r="Z14" s="22"/>
    </row>
    <row r="15" spans="1:26">
      <c r="A15" s="41"/>
      <c r="B15" s="21"/>
      <c r="C15" s="22"/>
      <c r="D15" s="21"/>
      <c r="E15" s="23"/>
      <c r="F15" s="22"/>
      <c r="G15" s="22"/>
      <c r="H15" s="21"/>
      <c r="I15" s="23"/>
      <c r="J15" s="22"/>
      <c r="K15" s="22"/>
      <c r="L15" s="21"/>
      <c r="M15" s="23"/>
      <c r="N15" s="22"/>
      <c r="O15" s="22"/>
      <c r="P15" s="21"/>
      <c r="Q15" s="23"/>
      <c r="R15" s="22"/>
      <c r="S15" s="22"/>
      <c r="T15" s="21"/>
      <c r="U15" s="23"/>
      <c r="V15" s="22"/>
      <c r="W15" s="22"/>
      <c r="X15" s="21"/>
      <c r="Y15" s="23"/>
      <c r="Z15" s="22"/>
    </row>
    <row r="16" spans="1:26">
      <c r="A16" s="41"/>
      <c r="B16" s="24" t="s">
        <v>173</v>
      </c>
      <c r="C16" s="25"/>
      <c r="D16" s="26">
        <v>84012</v>
      </c>
      <c r="E16" s="26"/>
      <c r="F16" s="25"/>
      <c r="G16" s="25"/>
      <c r="H16" s="26">
        <v>5594</v>
      </c>
      <c r="I16" s="26"/>
      <c r="J16" s="25"/>
      <c r="K16" s="25"/>
      <c r="L16" s="26">
        <v>89606</v>
      </c>
      <c r="M16" s="26"/>
      <c r="N16" s="25"/>
      <c r="O16" s="25"/>
      <c r="P16" s="26">
        <v>76440</v>
      </c>
      <c r="Q16" s="26"/>
      <c r="R16" s="25"/>
      <c r="S16" s="25"/>
      <c r="T16" s="26">
        <v>5883</v>
      </c>
      <c r="U16" s="26"/>
      <c r="V16" s="25"/>
      <c r="W16" s="25"/>
      <c r="X16" s="26">
        <v>82323</v>
      </c>
      <c r="Y16" s="26"/>
      <c r="Z16" s="25"/>
    </row>
    <row r="17" spans="1:26">
      <c r="A17" s="41"/>
      <c r="B17" s="24"/>
      <c r="C17" s="25"/>
      <c r="D17" s="26"/>
      <c r="E17" s="26"/>
      <c r="F17" s="25"/>
      <c r="G17" s="25"/>
      <c r="H17" s="26"/>
      <c r="I17" s="26"/>
      <c r="J17" s="25"/>
      <c r="K17" s="25"/>
      <c r="L17" s="26"/>
      <c r="M17" s="26"/>
      <c r="N17" s="25"/>
      <c r="O17" s="25"/>
      <c r="P17" s="26"/>
      <c r="Q17" s="26"/>
      <c r="R17" s="25"/>
      <c r="S17" s="25"/>
      <c r="T17" s="26"/>
      <c r="U17" s="26"/>
      <c r="V17" s="25"/>
      <c r="W17" s="25"/>
      <c r="X17" s="26"/>
      <c r="Y17" s="26"/>
      <c r="Z17" s="25"/>
    </row>
    <row r="18" spans="1:26">
      <c r="A18" s="41"/>
      <c r="B18" s="21" t="s">
        <v>35</v>
      </c>
      <c r="C18" s="22"/>
      <c r="D18" s="23">
        <v>147283</v>
      </c>
      <c r="E18" s="23"/>
      <c r="F18" s="22"/>
      <c r="G18" s="22"/>
      <c r="H18" s="23">
        <v>12453</v>
      </c>
      <c r="I18" s="23"/>
      <c r="J18" s="22"/>
      <c r="K18" s="22"/>
      <c r="L18" s="23">
        <v>159736</v>
      </c>
      <c r="M18" s="23"/>
      <c r="N18" s="22"/>
      <c r="O18" s="22"/>
      <c r="P18" s="23">
        <v>135916</v>
      </c>
      <c r="Q18" s="23"/>
      <c r="R18" s="22"/>
      <c r="S18" s="22"/>
      <c r="T18" s="23">
        <v>12255</v>
      </c>
      <c r="U18" s="23"/>
      <c r="V18" s="22"/>
      <c r="W18" s="22"/>
      <c r="X18" s="23">
        <v>148171</v>
      </c>
      <c r="Y18" s="23"/>
      <c r="Z18" s="22"/>
    </row>
    <row r="19" spans="1:26">
      <c r="A19" s="41"/>
      <c r="B19" s="21"/>
      <c r="C19" s="22"/>
      <c r="D19" s="23"/>
      <c r="E19" s="23"/>
      <c r="F19" s="22"/>
      <c r="G19" s="22"/>
      <c r="H19" s="23"/>
      <c r="I19" s="23"/>
      <c r="J19" s="22"/>
      <c r="K19" s="22"/>
      <c r="L19" s="23"/>
      <c r="M19" s="23"/>
      <c r="N19" s="22"/>
      <c r="O19" s="22"/>
      <c r="P19" s="23"/>
      <c r="Q19" s="23"/>
      <c r="R19" s="22"/>
      <c r="S19" s="22"/>
      <c r="T19" s="23"/>
      <c r="U19" s="23"/>
      <c r="V19" s="22"/>
      <c r="W19" s="22"/>
      <c r="X19" s="23"/>
      <c r="Y19" s="23"/>
      <c r="Z19" s="22"/>
    </row>
    <row r="20" spans="1:26">
      <c r="A20" s="41"/>
      <c r="B20" s="15"/>
      <c r="C20" s="15"/>
      <c r="D20" s="25"/>
      <c r="E20" s="25"/>
      <c r="F20" s="25"/>
      <c r="G20" s="15"/>
      <c r="H20" s="25"/>
      <c r="I20" s="25"/>
      <c r="J20" s="25"/>
      <c r="K20" s="15"/>
      <c r="L20" s="25"/>
      <c r="M20" s="25"/>
      <c r="N20" s="25"/>
      <c r="O20" s="15"/>
      <c r="P20" s="25"/>
      <c r="Q20" s="25"/>
      <c r="R20" s="25"/>
      <c r="S20" s="15"/>
      <c r="T20" s="25"/>
      <c r="U20" s="25"/>
      <c r="V20" s="25"/>
      <c r="W20" s="15"/>
      <c r="X20" s="25"/>
      <c r="Y20" s="25"/>
      <c r="Z20" s="25"/>
    </row>
    <row r="21" spans="1:26">
      <c r="A21" s="41"/>
      <c r="B21" s="21" t="s">
        <v>37</v>
      </c>
      <c r="C21" s="22"/>
      <c r="D21" s="23">
        <v>26463</v>
      </c>
      <c r="E21" s="23"/>
      <c r="F21" s="22"/>
      <c r="G21" s="22"/>
      <c r="H21" s="27">
        <v>217</v>
      </c>
      <c r="I21" s="27"/>
      <c r="J21" s="22"/>
      <c r="K21" s="22"/>
      <c r="L21" s="23">
        <v>26680</v>
      </c>
      <c r="M21" s="23"/>
      <c r="N21" s="22"/>
      <c r="O21" s="22"/>
      <c r="P21" s="23">
        <v>26916</v>
      </c>
      <c r="Q21" s="23"/>
      <c r="R21" s="22"/>
      <c r="S21" s="22"/>
      <c r="T21" s="27" t="s">
        <v>174</v>
      </c>
      <c r="U21" s="27"/>
      <c r="V21" s="21" t="s">
        <v>175</v>
      </c>
      <c r="W21" s="22"/>
      <c r="X21" s="23">
        <v>26668</v>
      </c>
      <c r="Y21" s="23"/>
      <c r="Z21" s="22"/>
    </row>
    <row r="22" spans="1:26">
      <c r="A22" s="41"/>
      <c r="B22" s="21"/>
      <c r="C22" s="22"/>
      <c r="D22" s="23"/>
      <c r="E22" s="23"/>
      <c r="F22" s="22"/>
      <c r="G22" s="22"/>
      <c r="H22" s="27"/>
      <c r="I22" s="27"/>
      <c r="J22" s="22"/>
      <c r="K22" s="22"/>
      <c r="L22" s="23"/>
      <c r="M22" s="23"/>
      <c r="N22" s="22"/>
      <c r="O22" s="22"/>
      <c r="P22" s="23"/>
      <c r="Q22" s="23"/>
      <c r="R22" s="22"/>
      <c r="S22" s="22"/>
      <c r="T22" s="27"/>
      <c r="U22" s="27"/>
      <c r="V22" s="21"/>
      <c r="W22" s="22"/>
      <c r="X22" s="23"/>
      <c r="Y22" s="23"/>
      <c r="Z22" s="22"/>
    </row>
    <row r="23" spans="1:26">
      <c r="A23" s="41"/>
      <c r="B23" s="24" t="s">
        <v>38</v>
      </c>
      <c r="C23" s="25"/>
      <c r="D23" s="26">
        <v>2122</v>
      </c>
      <c r="E23" s="26"/>
      <c r="F23" s="25"/>
      <c r="G23" s="25"/>
      <c r="H23" s="28">
        <v>156</v>
      </c>
      <c r="I23" s="28"/>
      <c r="J23" s="25"/>
      <c r="K23" s="25"/>
      <c r="L23" s="26">
        <v>2278</v>
      </c>
      <c r="M23" s="26"/>
      <c r="N23" s="25"/>
      <c r="O23" s="25"/>
      <c r="P23" s="26">
        <v>2041</v>
      </c>
      <c r="Q23" s="26"/>
      <c r="R23" s="25"/>
      <c r="S23" s="25"/>
      <c r="T23" s="28" t="s">
        <v>176</v>
      </c>
      <c r="U23" s="28"/>
      <c r="V23" s="25"/>
      <c r="W23" s="25"/>
      <c r="X23" s="26">
        <v>2041</v>
      </c>
      <c r="Y23" s="26"/>
      <c r="Z23" s="25"/>
    </row>
    <row r="24" spans="1:26">
      <c r="A24" s="41"/>
      <c r="B24" s="24"/>
      <c r="C24" s="25"/>
      <c r="D24" s="26"/>
      <c r="E24" s="26"/>
      <c r="F24" s="25"/>
      <c r="G24" s="25"/>
      <c r="H24" s="28"/>
      <c r="I24" s="28"/>
      <c r="J24" s="25"/>
      <c r="K24" s="25"/>
      <c r="L24" s="26"/>
      <c r="M24" s="26"/>
      <c r="N24" s="25"/>
      <c r="O24" s="25"/>
      <c r="P24" s="26"/>
      <c r="Q24" s="26"/>
      <c r="R24" s="25"/>
      <c r="S24" s="25"/>
      <c r="T24" s="28"/>
      <c r="U24" s="28"/>
      <c r="V24" s="25"/>
      <c r="W24" s="25"/>
      <c r="X24" s="26"/>
      <c r="Y24" s="26"/>
      <c r="Z24" s="25"/>
    </row>
    <row r="25" spans="1:26">
      <c r="A25" s="41"/>
      <c r="B25" s="21" t="s">
        <v>39</v>
      </c>
      <c r="C25" s="22"/>
      <c r="D25" s="23">
        <v>84012</v>
      </c>
      <c r="E25" s="23"/>
      <c r="F25" s="22"/>
      <c r="G25" s="22"/>
      <c r="H25" s="23">
        <v>5594</v>
      </c>
      <c r="I25" s="23"/>
      <c r="J25" s="22"/>
      <c r="K25" s="22"/>
      <c r="L25" s="23">
        <v>89606</v>
      </c>
      <c r="M25" s="23"/>
      <c r="N25" s="22"/>
      <c r="O25" s="22"/>
      <c r="P25" s="23">
        <v>76440</v>
      </c>
      <c r="Q25" s="23"/>
      <c r="R25" s="22"/>
      <c r="S25" s="22"/>
      <c r="T25" s="23">
        <v>5883</v>
      </c>
      <c r="U25" s="23"/>
      <c r="V25" s="22"/>
      <c r="W25" s="22"/>
      <c r="X25" s="23">
        <v>82323</v>
      </c>
      <c r="Y25" s="23"/>
      <c r="Z25" s="22"/>
    </row>
    <row r="26" spans="1:26">
      <c r="A26" s="41"/>
      <c r="B26" s="21"/>
      <c r="C26" s="22"/>
      <c r="D26" s="23"/>
      <c r="E26" s="23"/>
      <c r="F26" s="22"/>
      <c r="G26" s="22"/>
      <c r="H26" s="23"/>
      <c r="I26" s="23"/>
      <c r="J26" s="22"/>
      <c r="K26" s="22"/>
      <c r="L26" s="23"/>
      <c r="M26" s="23"/>
      <c r="N26" s="22"/>
      <c r="O26" s="22"/>
      <c r="P26" s="23"/>
      <c r="Q26" s="23"/>
      <c r="R26" s="22"/>
      <c r="S26" s="22"/>
      <c r="T26" s="23"/>
      <c r="U26" s="23"/>
      <c r="V26" s="22"/>
      <c r="W26" s="22"/>
      <c r="X26" s="23"/>
      <c r="Y26" s="23"/>
      <c r="Z26" s="22"/>
    </row>
    <row r="27" spans="1:26">
      <c r="A27" s="41"/>
      <c r="B27" s="24" t="s">
        <v>40</v>
      </c>
      <c r="C27" s="25"/>
      <c r="D27" s="26">
        <v>112597</v>
      </c>
      <c r="E27" s="26"/>
      <c r="F27" s="25"/>
      <c r="G27" s="25"/>
      <c r="H27" s="26">
        <v>5967</v>
      </c>
      <c r="I27" s="26"/>
      <c r="J27" s="25"/>
      <c r="K27" s="25"/>
      <c r="L27" s="26">
        <v>118564</v>
      </c>
      <c r="M27" s="26"/>
      <c r="N27" s="25"/>
      <c r="O27" s="25"/>
      <c r="P27" s="26">
        <v>105397</v>
      </c>
      <c r="Q27" s="26"/>
      <c r="R27" s="25"/>
      <c r="S27" s="25"/>
      <c r="T27" s="26">
        <v>5635</v>
      </c>
      <c r="U27" s="26"/>
      <c r="V27" s="25"/>
      <c r="W27" s="25"/>
      <c r="X27" s="26">
        <v>111032</v>
      </c>
      <c r="Y27" s="26"/>
      <c r="Z27" s="25"/>
    </row>
    <row r="28" spans="1:26">
      <c r="A28" s="41"/>
      <c r="B28" s="24"/>
      <c r="C28" s="25"/>
      <c r="D28" s="26"/>
      <c r="E28" s="26"/>
      <c r="F28" s="25"/>
      <c r="G28" s="25"/>
      <c r="H28" s="26"/>
      <c r="I28" s="26"/>
      <c r="J28" s="25"/>
      <c r="K28" s="25"/>
      <c r="L28" s="26"/>
      <c r="M28" s="26"/>
      <c r="N28" s="25"/>
      <c r="O28" s="25"/>
      <c r="P28" s="26"/>
      <c r="Q28" s="26"/>
      <c r="R28" s="25"/>
      <c r="S28" s="25"/>
      <c r="T28" s="26"/>
      <c r="U28" s="26"/>
      <c r="V28" s="25"/>
      <c r="W28" s="25"/>
      <c r="X28" s="26"/>
      <c r="Y28" s="26"/>
      <c r="Z28" s="25"/>
    </row>
    <row r="29" spans="1:26">
      <c r="A29" s="41"/>
      <c r="B29" s="11"/>
      <c r="C29" s="11"/>
      <c r="D29" s="22"/>
      <c r="E29" s="22"/>
      <c r="F29" s="22"/>
      <c r="G29" s="11"/>
      <c r="H29" s="22"/>
      <c r="I29" s="22"/>
      <c r="J29" s="22"/>
      <c r="K29" s="11"/>
      <c r="L29" s="22"/>
      <c r="M29" s="22"/>
      <c r="N29" s="22"/>
      <c r="O29" s="11"/>
      <c r="P29" s="22"/>
      <c r="Q29" s="22"/>
      <c r="R29" s="22"/>
      <c r="S29" s="11"/>
      <c r="T29" s="22"/>
      <c r="U29" s="22"/>
      <c r="V29" s="22"/>
      <c r="W29" s="11"/>
      <c r="X29" s="22"/>
      <c r="Y29" s="22"/>
      <c r="Z29" s="22"/>
    </row>
    <row r="30" spans="1:26">
      <c r="A30" s="41"/>
      <c r="B30" s="24" t="s">
        <v>41</v>
      </c>
      <c r="C30" s="25"/>
      <c r="D30" s="26">
        <v>34686</v>
      </c>
      <c r="E30" s="26"/>
      <c r="F30" s="25"/>
      <c r="G30" s="25"/>
      <c r="H30" s="26">
        <v>6486</v>
      </c>
      <c r="I30" s="26"/>
      <c r="J30" s="25"/>
      <c r="K30" s="25"/>
      <c r="L30" s="26">
        <v>41172</v>
      </c>
      <c r="M30" s="26"/>
      <c r="N30" s="25"/>
      <c r="O30" s="25"/>
      <c r="P30" s="26">
        <v>30519</v>
      </c>
      <c r="Q30" s="26"/>
      <c r="R30" s="25"/>
      <c r="S30" s="25"/>
      <c r="T30" s="26">
        <v>6620</v>
      </c>
      <c r="U30" s="26"/>
      <c r="V30" s="25"/>
      <c r="W30" s="25"/>
      <c r="X30" s="26">
        <v>37139</v>
      </c>
      <c r="Y30" s="26"/>
      <c r="Z30" s="25"/>
    </row>
    <row r="31" spans="1:26">
      <c r="A31" s="41"/>
      <c r="B31" s="24"/>
      <c r="C31" s="25"/>
      <c r="D31" s="26"/>
      <c r="E31" s="26"/>
      <c r="F31" s="25"/>
      <c r="G31" s="25"/>
      <c r="H31" s="26"/>
      <c r="I31" s="26"/>
      <c r="J31" s="25"/>
      <c r="K31" s="25"/>
      <c r="L31" s="26"/>
      <c r="M31" s="26"/>
      <c r="N31" s="25"/>
      <c r="O31" s="25"/>
      <c r="P31" s="26"/>
      <c r="Q31" s="26"/>
      <c r="R31" s="25"/>
      <c r="S31" s="25"/>
      <c r="T31" s="26"/>
      <c r="U31" s="26"/>
      <c r="V31" s="25"/>
      <c r="W31" s="25"/>
      <c r="X31" s="26"/>
      <c r="Y31" s="26"/>
      <c r="Z31" s="25"/>
    </row>
    <row r="32" spans="1:26">
      <c r="A32" s="41"/>
      <c r="B32" s="11"/>
      <c r="C32" s="11"/>
      <c r="D32" s="22"/>
      <c r="E32" s="22"/>
      <c r="F32" s="22"/>
      <c r="G32" s="11"/>
      <c r="H32" s="22"/>
      <c r="I32" s="22"/>
      <c r="J32" s="22"/>
      <c r="K32" s="11"/>
      <c r="L32" s="22"/>
      <c r="M32" s="22"/>
      <c r="N32" s="22"/>
      <c r="O32" s="11"/>
      <c r="P32" s="22"/>
      <c r="Q32" s="22"/>
      <c r="R32" s="22"/>
      <c r="S32" s="11"/>
      <c r="T32" s="22"/>
      <c r="U32" s="22"/>
      <c r="V32" s="22"/>
      <c r="W32" s="11"/>
      <c r="X32" s="22"/>
      <c r="Y32" s="22"/>
      <c r="Z32" s="22"/>
    </row>
    <row r="33" spans="1:26">
      <c r="A33" s="41"/>
      <c r="B33" s="24" t="s">
        <v>48</v>
      </c>
      <c r="C33" s="25"/>
      <c r="D33" s="26">
        <v>25042</v>
      </c>
      <c r="E33" s="26"/>
      <c r="F33" s="25"/>
      <c r="G33" s="25"/>
      <c r="H33" s="26">
        <v>6486</v>
      </c>
      <c r="I33" s="26"/>
      <c r="J33" s="25"/>
      <c r="K33" s="25"/>
      <c r="L33" s="26">
        <v>31528</v>
      </c>
      <c r="M33" s="26"/>
      <c r="N33" s="25"/>
      <c r="O33" s="25"/>
      <c r="P33" s="26">
        <v>20962</v>
      </c>
      <c r="Q33" s="26"/>
      <c r="R33" s="25"/>
      <c r="S33" s="25"/>
      <c r="T33" s="26">
        <v>6620</v>
      </c>
      <c r="U33" s="26"/>
      <c r="V33" s="25"/>
      <c r="W33" s="25"/>
      <c r="X33" s="26">
        <v>27582</v>
      </c>
      <c r="Y33" s="26"/>
      <c r="Z33" s="25"/>
    </row>
    <row r="34" spans="1:26">
      <c r="A34" s="41"/>
      <c r="B34" s="24"/>
      <c r="C34" s="25"/>
      <c r="D34" s="26"/>
      <c r="E34" s="26"/>
      <c r="F34" s="25"/>
      <c r="G34" s="25"/>
      <c r="H34" s="26"/>
      <c r="I34" s="26"/>
      <c r="J34" s="25"/>
      <c r="K34" s="25"/>
      <c r="L34" s="26"/>
      <c r="M34" s="26"/>
      <c r="N34" s="25"/>
      <c r="O34" s="25"/>
      <c r="P34" s="26"/>
      <c r="Q34" s="26"/>
      <c r="R34" s="25"/>
      <c r="S34" s="25"/>
      <c r="T34" s="26"/>
      <c r="U34" s="26"/>
      <c r="V34" s="25"/>
      <c r="W34" s="25"/>
      <c r="X34" s="26"/>
      <c r="Y34" s="26"/>
      <c r="Z34" s="25"/>
    </row>
    <row r="35" spans="1:26">
      <c r="A35" s="41"/>
      <c r="B35" s="21" t="s">
        <v>49</v>
      </c>
      <c r="C35" s="22"/>
      <c r="D35" s="23">
        <v>7711</v>
      </c>
      <c r="E35" s="23"/>
      <c r="F35" s="22"/>
      <c r="G35" s="22"/>
      <c r="H35" s="23">
        <v>2348</v>
      </c>
      <c r="I35" s="23"/>
      <c r="J35" s="22"/>
      <c r="K35" s="22"/>
      <c r="L35" s="23">
        <v>10059</v>
      </c>
      <c r="M35" s="23"/>
      <c r="N35" s="22"/>
      <c r="O35" s="22"/>
      <c r="P35" s="23">
        <v>5406</v>
      </c>
      <c r="Q35" s="23"/>
      <c r="R35" s="22"/>
      <c r="S35" s="22"/>
      <c r="T35" s="23">
        <v>2400</v>
      </c>
      <c r="U35" s="23"/>
      <c r="V35" s="22"/>
      <c r="W35" s="22"/>
      <c r="X35" s="23">
        <v>7806</v>
      </c>
      <c r="Y35" s="23"/>
      <c r="Z35" s="22"/>
    </row>
    <row r="36" spans="1:26">
      <c r="A36" s="41"/>
      <c r="B36" s="21"/>
      <c r="C36" s="22"/>
      <c r="D36" s="23"/>
      <c r="E36" s="23"/>
      <c r="F36" s="22"/>
      <c r="G36" s="22"/>
      <c r="H36" s="23"/>
      <c r="I36" s="23"/>
      <c r="J36" s="22"/>
      <c r="K36" s="22"/>
      <c r="L36" s="23"/>
      <c r="M36" s="23"/>
      <c r="N36" s="22"/>
      <c r="O36" s="22"/>
      <c r="P36" s="23"/>
      <c r="Q36" s="23"/>
      <c r="R36" s="22"/>
      <c r="S36" s="22"/>
      <c r="T36" s="23"/>
      <c r="U36" s="23"/>
      <c r="V36" s="22"/>
      <c r="W36" s="22"/>
      <c r="X36" s="23"/>
      <c r="Y36" s="23"/>
      <c r="Z36" s="22"/>
    </row>
    <row r="37" spans="1:26">
      <c r="A37" s="41"/>
      <c r="B37" s="24" t="s">
        <v>177</v>
      </c>
      <c r="C37" s="25"/>
      <c r="D37" s="26">
        <v>17331</v>
      </c>
      <c r="E37" s="26"/>
      <c r="F37" s="25"/>
      <c r="G37" s="25"/>
      <c r="H37" s="26">
        <v>4138</v>
      </c>
      <c r="I37" s="26"/>
      <c r="J37" s="25"/>
      <c r="K37" s="25"/>
      <c r="L37" s="26">
        <v>21469</v>
      </c>
      <c r="M37" s="26"/>
      <c r="N37" s="25"/>
      <c r="O37" s="25"/>
      <c r="P37" s="26">
        <v>15556</v>
      </c>
      <c r="Q37" s="26"/>
      <c r="R37" s="25"/>
      <c r="S37" s="25"/>
      <c r="T37" s="26">
        <v>4220</v>
      </c>
      <c r="U37" s="26"/>
      <c r="V37" s="25"/>
      <c r="W37" s="25"/>
      <c r="X37" s="26">
        <v>19776</v>
      </c>
      <c r="Y37" s="26"/>
      <c r="Z37" s="25"/>
    </row>
    <row r="38" spans="1:26">
      <c r="A38" s="41"/>
      <c r="B38" s="24"/>
      <c r="C38" s="25"/>
      <c r="D38" s="26"/>
      <c r="E38" s="26"/>
      <c r="F38" s="25"/>
      <c r="G38" s="25"/>
      <c r="H38" s="26"/>
      <c r="I38" s="26"/>
      <c r="J38" s="25"/>
      <c r="K38" s="25"/>
      <c r="L38" s="26"/>
      <c r="M38" s="26"/>
      <c r="N38" s="25"/>
      <c r="O38" s="25"/>
      <c r="P38" s="26"/>
      <c r="Q38" s="26"/>
      <c r="R38" s="25"/>
      <c r="S38" s="25"/>
      <c r="T38" s="26"/>
      <c r="U38" s="26"/>
      <c r="V38" s="25"/>
      <c r="W38" s="25"/>
      <c r="X38" s="26"/>
      <c r="Y38" s="26"/>
      <c r="Z38" s="25"/>
    </row>
    <row r="39" spans="1:26">
      <c r="A39" s="41"/>
      <c r="B39" s="11"/>
      <c r="C39" s="11"/>
      <c r="D39" s="22"/>
      <c r="E39" s="22"/>
      <c r="F39" s="22"/>
      <c r="G39" s="11"/>
      <c r="H39" s="22"/>
      <c r="I39" s="22"/>
      <c r="J39" s="22"/>
      <c r="K39" s="11"/>
      <c r="L39" s="22"/>
      <c r="M39" s="22"/>
      <c r="N39" s="22"/>
      <c r="O39" s="11"/>
      <c r="P39" s="22"/>
      <c r="Q39" s="22"/>
      <c r="R39" s="22"/>
      <c r="S39" s="11"/>
      <c r="T39" s="22"/>
      <c r="U39" s="22"/>
      <c r="V39" s="22"/>
      <c r="W39" s="11"/>
      <c r="X39" s="22"/>
      <c r="Y39" s="22"/>
      <c r="Z39" s="22"/>
    </row>
    <row r="40" spans="1:26">
      <c r="A40" s="41"/>
      <c r="B40" s="24" t="s">
        <v>178</v>
      </c>
      <c r="C40" s="25"/>
      <c r="D40" s="24" t="s">
        <v>172</v>
      </c>
      <c r="E40" s="28">
        <v>0.3</v>
      </c>
      <c r="F40" s="25"/>
      <c r="G40" s="25"/>
      <c r="H40" s="24" t="s">
        <v>172</v>
      </c>
      <c r="I40" s="28">
        <v>7.0000000000000007E-2</v>
      </c>
      <c r="J40" s="25"/>
      <c r="K40" s="25"/>
      <c r="L40" s="24" t="s">
        <v>172</v>
      </c>
      <c r="M40" s="28">
        <v>0.37</v>
      </c>
      <c r="N40" s="25"/>
      <c r="O40" s="25"/>
      <c r="P40" s="24" t="s">
        <v>172</v>
      </c>
      <c r="Q40" s="28">
        <v>0.27</v>
      </c>
      <c r="R40" s="25"/>
      <c r="S40" s="25"/>
      <c r="T40" s="24" t="s">
        <v>172</v>
      </c>
      <c r="U40" s="28">
        <v>7.0000000000000007E-2</v>
      </c>
      <c r="V40" s="25"/>
      <c r="W40" s="25"/>
      <c r="X40" s="24" t="s">
        <v>172</v>
      </c>
      <c r="Y40" s="28">
        <v>0.34</v>
      </c>
      <c r="Z40" s="25"/>
    </row>
    <row r="41" spans="1:26">
      <c r="A41" s="41"/>
      <c r="B41" s="24"/>
      <c r="C41" s="25"/>
      <c r="D41" s="24"/>
      <c r="E41" s="28"/>
      <c r="F41" s="25"/>
      <c r="G41" s="25"/>
      <c r="H41" s="24"/>
      <c r="I41" s="28"/>
      <c r="J41" s="25"/>
      <c r="K41" s="25"/>
      <c r="L41" s="24"/>
      <c r="M41" s="28"/>
      <c r="N41" s="25"/>
      <c r="O41" s="25"/>
      <c r="P41" s="24"/>
      <c r="Q41" s="28"/>
      <c r="R41" s="25"/>
      <c r="S41" s="25"/>
      <c r="T41" s="24"/>
      <c r="U41" s="28"/>
      <c r="V41" s="25"/>
      <c r="W41" s="25"/>
      <c r="X41" s="24"/>
      <c r="Y41" s="28"/>
      <c r="Z41" s="25"/>
    </row>
    <row r="42" spans="1:26">
      <c r="A42" s="41"/>
      <c r="B42" s="21" t="s">
        <v>179</v>
      </c>
      <c r="C42" s="22"/>
      <c r="D42" s="21" t="s">
        <v>172</v>
      </c>
      <c r="E42" s="27">
        <v>0.28999999999999998</v>
      </c>
      <c r="F42" s="22"/>
      <c r="G42" s="22"/>
      <c r="H42" s="21" t="s">
        <v>172</v>
      </c>
      <c r="I42" s="27">
        <v>7.0000000000000007E-2</v>
      </c>
      <c r="J42" s="22"/>
      <c r="K42" s="22"/>
      <c r="L42" s="21" t="s">
        <v>172</v>
      </c>
      <c r="M42" s="27">
        <v>0.36</v>
      </c>
      <c r="N42" s="22"/>
      <c r="O42" s="22"/>
      <c r="P42" s="21" t="s">
        <v>172</v>
      </c>
      <c r="Q42" s="27">
        <v>0.26</v>
      </c>
      <c r="R42" s="22"/>
      <c r="S42" s="22"/>
      <c r="T42" s="21" t="s">
        <v>172</v>
      </c>
      <c r="U42" s="27">
        <v>0.08</v>
      </c>
      <c r="V42" s="22"/>
      <c r="W42" s="22"/>
      <c r="X42" s="21" t="s">
        <v>172</v>
      </c>
      <c r="Y42" s="27">
        <v>0.34</v>
      </c>
      <c r="Z42" s="22"/>
    </row>
    <row r="43" spans="1:26">
      <c r="A43" s="41"/>
      <c r="B43" s="21"/>
      <c r="C43" s="22"/>
      <c r="D43" s="21"/>
      <c r="E43" s="27"/>
      <c r="F43" s="22"/>
      <c r="G43" s="22"/>
      <c r="H43" s="21"/>
      <c r="I43" s="27"/>
      <c r="J43" s="22"/>
      <c r="K43" s="22"/>
      <c r="L43" s="21"/>
      <c r="M43" s="27"/>
      <c r="N43" s="22"/>
      <c r="O43" s="22"/>
      <c r="P43" s="21"/>
      <c r="Q43" s="27"/>
      <c r="R43" s="22"/>
      <c r="S43" s="22"/>
      <c r="T43" s="21"/>
      <c r="U43" s="27"/>
      <c r="V43" s="22"/>
      <c r="W43" s="22"/>
      <c r="X43" s="21"/>
      <c r="Y43" s="27"/>
      <c r="Z43" s="22"/>
    </row>
    <row r="44" spans="1:26">
      <c r="A44" s="41"/>
      <c r="B44" s="17"/>
      <c r="C44" s="17"/>
      <c r="D44" s="17"/>
      <c r="E44" s="17"/>
      <c r="F44" s="17"/>
      <c r="G44" s="17"/>
      <c r="H44" s="17"/>
      <c r="I44" s="17"/>
      <c r="J44" s="17"/>
      <c r="K44" s="17"/>
      <c r="L44" s="17"/>
      <c r="M44" s="17"/>
      <c r="N44" s="17"/>
      <c r="O44" s="17"/>
      <c r="P44" s="17"/>
      <c r="Q44" s="17"/>
      <c r="R44" s="17"/>
      <c r="S44" s="17"/>
      <c r="T44" s="17"/>
      <c r="U44" s="17"/>
      <c r="V44" s="17"/>
      <c r="W44" s="17"/>
      <c r="X44" s="17"/>
      <c r="Y44" s="17"/>
      <c r="Z44" s="17"/>
    </row>
    <row r="45" spans="1:26">
      <c r="A45" s="41"/>
      <c r="B45" s="14"/>
      <c r="C45" s="14"/>
      <c r="D45" s="14"/>
      <c r="E45" s="14"/>
      <c r="F45" s="14"/>
      <c r="G45" s="14"/>
      <c r="H45" s="14"/>
      <c r="I45" s="14"/>
      <c r="J45" s="14"/>
      <c r="K45" s="14"/>
      <c r="L45" s="14"/>
      <c r="M45" s="14"/>
      <c r="N45" s="14"/>
      <c r="O45" s="14"/>
      <c r="P45" s="14"/>
      <c r="Q45" s="14"/>
      <c r="R45" s="14"/>
      <c r="S45" s="14"/>
      <c r="T45" s="14"/>
      <c r="U45" s="14"/>
      <c r="V45" s="14"/>
      <c r="W45" s="14"/>
      <c r="X45" s="14"/>
      <c r="Y45" s="14"/>
      <c r="Z45" s="14"/>
    </row>
    <row r="46" spans="1:26" ht="15.75" thickBot="1">
      <c r="A46" s="41"/>
      <c r="B46" s="11"/>
      <c r="C46" s="11"/>
      <c r="D46" s="18" t="s">
        <v>166</v>
      </c>
      <c r="E46" s="18"/>
      <c r="F46" s="18"/>
      <c r="G46" s="18"/>
      <c r="H46" s="18"/>
      <c r="I46" s="18"/>
      <c r="J46" s="18"/>
      <c r="K46" s="18"/>
      <c r="L46" s="18"/>
      <c r="M46" s="18"/>
      <c r="N46" s="18"/>
      <c r="O46" s="11"/>
      <c r="P46" s="18" t="s">
        <v>180</v>
      </c>
      <c r="Q46" s="18"/>
      <c r="R46" s="18"/>
      <c r="S46" s="18"/>
      <c r="T46" s="18"/>
      <c r="U46" s="18"/>
      <c r="V46" s="18"/>
      <c r="W46" s="18"/>
      <c r="X46" s="18"/>
      <c r="Y46" s="18"/>
      <c r="Z46" s="18"/>
    </row>
    <row r="47" spans="1:26" ht="15.75" thickBot="1">
      <c r="A47" s="41"/>
      <c r="B47" s="29" t="s">
        <v>181</v>
      </c>
      <c r="C47" s="11"/>
      <c r="D47" s="19" t="s">
        <v>168</v>
      </c>
      <c r="E47" s="19"/>
      <c r="F47" s="19"/>
      <c r="G47" s="11"/>
      <c r="H47" s="19" t="s">
        <v>169</v>
      </c>
      <c r="I47" s="19"/>
      <c r="J47" s="19"/>
      <c r="K47" s="30"/>
      <c r="L47" s="19" t="s">
        <v>170</v>
      </c>
      <c r="M47" s="19"/>
      <c r="N47" s="19"/>
      <c r="O47" s="11"/>
      <c r="P47" s="19" t="s">
        <v>168</v>
      </c>
      <c r="Q47" s="19"/>
      <c r="R47" s="19"/>
      <c r="S47" s="11"/>
      <c r="T47" s="19" t="s">
        <v>169</v>
      </c>
      <c r="U47" s="19"/>
      <c r="V47" s="19"/>
      <c r="W47" s="30"/>
      <c r="X47" s="19" t="s">
        <v>170</v>
      </c>
      <c r="Y47" s="19"/>
      <c r="Z47" s="19"/>
    </row>
    <row r="48" spans="1:26">
      <c r="A48" s="41"/>
      <c r="B48" s="15"/>
      <c r="C48" s="15"/>
      <c r="D48" s="34" t="s">
        <v>182</v>
      </c>
      <c r="E48" s="34"/>
      <c r="F48" s="34"/>
      <c r="G48" s="34"/>
      <c r="H48" s="34"/>
      <c r="I48" s="34"/>
      <c r="J48" s="34"/>
      <c r="K48" s="34"/>
      <c r="L48" s="34"/>
      <c r="M48" s="34"/>
      <c r="N48" s="34"/>
      <c r="O48" s="34"/>
      <c r="P48" s="34"/>
      <c r="Q48" s="34"/>
      <c r="R48" s="34"/>
      <c r="S48" s="34"/>
      <c r="T48" s="34"/>
      <c r="U48" s="34"/>
      <c r="V48" s="34"/>
      <c r="W48" s="34"/>
      <c r="X48" s="34"/>
      <c r="Y48" s="34"/>
      <c r="Z48" s="34"/>
    </row>
    <row r="49" spans="1:26">
      <c r="A49" s="41"/>
      <c r="B49" s="31" t="s">
        <v>183</v>
      </c>
      <c r="C49" s="11"/>
      <c r="D49" s="22"/>
      <c r="E49" s="22"/>
      <c r="F49" s="22"/>
      <c r="G49" s="11"/>
      <c r="H49" s="22"/>
      <c r="I49" s="22"/>
      <c r="J49" s="22"/>
      <c r="K49" s="11"/>
      <c r="L49" s="22"/>
      <c r="M49" s="22"/>
      <c r="N49" s="22"/>
      <c r="O49" s="11"/>
      <c r="P49" s="22"/>
      <c r="Q49" s="22"/>
      <c r="R49" s="22"/>
      <c r="S49" s="11"/>
      <c r="T49" s="22"/>
      <c r="U49" s="22"/>
      <c r="V49" s="22"/>
      <c r="W49" s="11"/>
      <c r="X49" s="22"/>
      <c r="Y49" s="22"/>
      <c r="Z49" s="22"/>
    </row>
    <row r="50" spans="1:26">
      <c r="A50" s="41"/>
      <c r="B50" s="35" t="s">
        <v>52</v>
      </c>
      <c r="C50" s="25"/>
      <c r="D50" s="24" t="s">
        <v>172</v>
      </c>
      <c r="E50" s="26">
        <v>18972</v>
      </c>
      <c r="F50" s="25"/>
      <c r="G50" s="25"/>
      <c r="H50" s="24" t="s">
        <v>172</v>
      </c>
      <c r="I50" s="26">
        <v>4138</v>
      </c>
      <c r="J50" s="25"/>
      <c r="K50" s="25"/>
      <c r="L50" s="24" t="s">
        <v>172</v>
      </c>
      <c r="M50" s="26">
        <v>23110</v>
      </c>
      <c r="N50" s="25"/>
      <c r="O50" s="25"/>
      <c r="P50" s="24" t="s">
        <v>172</v>
      </c>
      <c r="Q50" s="26">
        <v>15523</v>
      </c>
      <c r="R50" s="25"/>
      <c r="S50" s="25"/>
      <c r="T50" s="24" t="s">
        <v>172</v>
      </c>
      <c r="U50" s="26">
        <v>4220</v>
      </c>
      <c r="V50" s="25"/>
      <c r="W50" s="25"/>
      <c r="X50" s="24" t="s">
        <v>172</v>
      </c>
      <c r="Y50" s="26">
        <v>19743</v>
      </c>
      <c r="Z50" s="25"/>
    </row>
    <row r="51" spans="1:26">
      <c r="A51" s="41"/>
      <c r="B51" s="35"/>
      <c r="C51" s="25"/>
      <c r="D51" s="24"/>
      <c r="E51" s="26"/>
      <c r="F51" s="25"/>
      <c r="G51" s="25"/>
      <c r="H51" s="24"/>
      <c r="I51" s="26"/>
      <c r="J51" s="25"/>
      <c r="K51" s="25"/>
      <c r="L51" s="24"/>
      <c r="M51" s="26"/>
      <c r="N51" s="25"/>
      <c r="O51" s="25"/>
      <c r="P51" s="24"/>
      <c r="Q51" s="26"/>
      <c r="R51" s="25"/>
      <c r="S51" s="25"/>
      <c r="T51" s="24"/>
      <c r="U51" s="26"/>
      <c r="V51" s="25"/>
      <c r="W51" s="25"/>
      <c r="X51" s="24"/>
      <c r="Y51" s="26"/>
      <c r="Z51" s="25"/>
    </row>
    <row r="52" spans="1:26">
      <c r="A52" s="41"/>
      <c r="B52" s="36" t="s">
        <v>38</v>
      </c>
      <c r="C52" s="22"/>
      <c r="D52" s="23">
        <v>2122</v>
      </c>
      <c r="E52" s="23"/>
      <c r="F52" s="22"/>
      <c r="G52" s="22"/>
      <c r="H52" s="27">
        <v>156</v>
      </c>
      <c r="I52" s="27"/>
      <c r="J52" s="22"/>
      <c r="K52" s="22"/>
      <c r="L52" s="23">
        <v>2278</v>
      </c>
      <c r="M52" s="23"/>
      <c r="N52" s="22"/>
      <c r="O52" s="22"/>
      <c r="P52" s="23">
        <v>2175</v>
      </c>
      <c r="Q52" s="23"/>
      <c r="R52" s="22"/>
      <c r="S52" s="22"/>
      <c r="T52" s="27" t="s">
        <v>176</v>
      </c>
      <c r="U52" s="27"/>
      <c r="V52" s="22"/>
      <c r="W52" s="22"/>
      <c r="X52" s="23">
        <v>2175</v>
      </c>
      <c r="Y52" s="23"/>
      <c r="Z52" s="22"/>
    </row>
    <row r="53" spans="1:26">
      <c r="A53" s="41"/>
      <c r="B53" s="36"/>
      <c r="C53" s="22"/>
      <c r="D53" s="23"/>
      <c r="E53" s="23"/>
      <c r="F53" s="22"/>
      <c r="G53" s="22"/>
      <c r="H53" s="27"/>
      <c r="I53" s="27"/>
      <c r="J53" s="22"/>
      <c r="K53" s="22"/>
      <c r="L53" s="23"/>
      <c r="M53" s="23"/>
      <c r="N53" s="22"/>
      <c r="O53" s="22"/>
      <c r="P53" s="23"/>
      <c r="Q53" s="23"/>
      <c r="R53" s="22"/>
      <c r="S53" s="22"/>
      <c r="T53" s="27"/>
      <c r="U53" s="27"/>
      <c r="V53" s="22"/>
      <c r="W53" s="22"/>
      <c r="X53" s="23"/>
      <c r="Y53" s="23"/>
      <c r="Z53" s="22"/>
    </row>
    <row r="54" spans="1:26">
      <c r="A54" s="41"/>
      <c r="B54" s="35" t="s">
        <v>114</v>
      </c>
      <c r="C54" s="25"/>
      <c r="D54" s="26">
        <v>1182</v>
      </c>
      <c r="E54" s="26"/>
      <c r="F54" s="25"/>
      <c r="G54" s="25"/>
      <c r="H54" s="28">
        <v>217</v>
      </c>
      <c r="I54" s="28"/>
      <c r="J54" s="25"/>
      <c r="K54" s="25"/>
      <c r="L54" s="26">
        <v>1399</v>
      </c>
      <c r="M54" s="26"/>
      <c r="N54" s="25"/>
      <c r="O54" s="25"/>
      <c r="P54" s="28">
        <v>844</v>
      </c>
      <c r="Q54" s="28"/>
      <c r="R54" s="25"/>
      <c r="S54" s="25"/>
      <c r="T54" s="28">
        <v>202</v>
      </c>
      <c r="U54" s="28"/>
      <c r="V54" s="25"/>
      <c r="W54" s="25"/>
      <c r="X54" s="26">
        <v>1046</v>
      </c>
      <c r="Y54" s="26"/>
      <c r="Z54" s="25"/>
    </row>
    <row r="55" spans="1:26">
      <c r="A55" s="41"/>
      <c r="B55" s="35"/>
      <c r="C55" s="25"/>
      <c r="D55" s="26"/>
      <c r="E55" s="26"/>
      <c r="F55" s="25"/>
      <c r="G55" s="25"/>
      <c r="H55" s="28"/>
      <c r="I55" s="28"/>
      <c r="J55" s="25"/>
      <c r="K55" s="25"/>
      <c r="L55" s="26"/>
      <c r="M55" s="26"/>
      <c r="N55" s="25"/>
      <c r="O55" s="25"/>
      <c r="P55" s="28"/>
      <c r="Q55" s="28"/>
      <c r="R55" s="25"/>
      <c r="S55" s="25"/>
      <c r="T55" s="28"/>
      <c r="U55" s="28"/>
      <c r="V55" s="25"/>
      <c r="W55" s="25"/>
      <c r="X55" s="26"/>
      <c r="Y55" s="26"/>
      <c r="Z55" s="25"/>
    </row>
    <row r="56" spans="1:26">
      <c r="A56" s="41"/>
      <c r="B56" s="36" t="s">
        <v>115</v>
      </c>
      <c r="C56" s="22"/>
      <c r="D56" s="23">
        <v>2887</v>
      </c>
      <c r="E56" s="23"/>
      <c r="F56" s="22"/>
      <c r="G56" s="22"/>
      <c r="H56" s="27" t="s">
        <v>184</v>
      </c>
      <c r="I56" s="27"/>
      <c r="J56" s="21" t="s">
        <v>175</v>
      </c>
      <c r="K56" s="22"/>
      <c r="L56" s="23">
        <v>2875</v>
      </c>
      <c r="M56" s="23"/>
      <c r="N56" s="22"/>
      <c r="O56" s="22"/>
      <c r="P56" s="23">
        <v>2549</v>
      </c>
      <c r="Q56" s="23"/>
      <c r="R56" s="22"/>
      <c r="S56" s="22"/>
      <c r="T56" s="27" t="s">
        <v>185</v>
      </c>
      <c r="U56" s="27"/>
      <c r="V56" s="21" t="s">
        <v>175</v>
      </c>
      <c r="W56" s="22"/>
      <c r="X56" s="23">
        <v>2536</v>
      </c>
      <c r="Y56" s="23"/>
      <c r="Z56" s="22"/>
    </row>
    <row r="57" spans="1:26">
      <c r="A57" s="41"/>
      <c r="B57" s="36"/>
      <c r="C57" s="22"/>
      <c r="D57" s="23"/>
      <c r="E57" s="23"/>
      <c r="F57" s="22"/>
      <c r="G57" s="22"/>
      <c r="H57" s="27"/>
      <c r="I57" s="27"/>
      <c r="J57" s="21"/>
      <c r="K57" s="22"/>
      <c r="L57" s="23"/>
      <c r="M57" s="23"/>
      <c r="N57" s="22"/>
      <c r="O57" s="22"/>
      <c r="P57" s="23"/>
      <c r="Q57" s="23"/>
      <c r="R57" s="22"/>
      <c r="S57" s="22"/>
      <c r="T57" s="27"/>
      <c r="U57" s="27"/>
      <c r="V57" s="21"/>
      <c r="W57" s="22"/>
      <c r="X57" s="23"/>
      <c r="Y57" s="23"/>
      <c r="Z57" s="22"/>
    </row>
    <row r="58" spans="1:26">
      <c r="A58" s="41"/>
      <c r="B58" s="35" t="s">
        <v>69</v>
      </c>
      <c r="C58" s="25"/>
      <c r="D58" s="28" t="s">
        <v>186</v>
      </c>
      <c r="E58" s="28"/>
      <c r="F58" s="24" t="s">
        <v>175</v>
      </c>
      <c r="G58" s="25"/>
      <c r="H58" s="26">
        <v>2347</v>
      </c>
      <c r="I58" s="26"/>
      <c r="J58" s="25"/>
      <c r="K58" s="25"/>
      <c r="L58" s="26">
        <v>2344</v>
      </c>
      <c r="M58" s="26"/>
      <c r="N58" s="25"/>
      <c r="O58" s="25"/>
      <c r="P58" s="28">
        <v>446</v>
      </c>
      <c r="Q58" s="28"/>
      <c r="R58" s="25"/>
      <c r="S58" s="25"/>
      <c r="T58" s="26">
        <v>2401</v>
      </c>
      <c r="U58" s="26"/>
      <c r="V58" s="25"/>
      <c r="W58" s="25"/>
      <c r="X58" s="26">
        <v>2847</v>
      </c>
      <c r="Y58" s="26"/>
      <c r="Z58" s="25"/>
    </row>
    <row r="59" spans="1:26">
      <c r="A59" s="41"/>
      <c r="B59" s="35"/>
      <c r="C59" s="25"/>
      <c r="D59" s="28"/>
      <c r="E59" s="28"/>
      <c r="F59" s="24"/>
      <c r="G59" s="25"/>
      <c r="H59" s="26"/>
      <c r="I59" s="26"/>
      <c r="J59" s="25"/>
      <c r="K59" s="25"/>
      <c r="L59" s="26"/>
      <c r="M59" s="26"/>
      <c r="N59" s="25"/>
      <c r="O59" s="25"/>
      <c r="P59" s="28"/>
      <c r="Q59" s="28"/>
      <c r="R59" s="25"/>
      <c r="S59" s="25"/>
      <c r="T59" s="26"/>
      <c r="U59" s="26"/>
      <c r="V59" s="25"/>
      <c r="W59" s="25"/>
      <c r="X59" s="26"/>
      <c r="Y59" s="26"/>
      <c r="Z59" s="25"/>
    </row>
    <row r="60" spans="1:26">
      <c r="A60" s="41"/>
      <c r="B60" s="32" t="s">
        <v>68</v>
      </c>
      <c r="C60" s="11"/>
      <c r="D60" s="27" t="s">
        <v>187</v>
      </c>
      <c r="E60" s="27"/>
      <c r="F60" s="16" t="s">
        <v>175</v>
      </c>
      <c r="G60" s="11"/>
      <c r="H60" s="27" t="s">
        <v>188</v>
      </c>
      <c r="I60" s="27"/>
      <c r="J60" s="16" t="s">
        <v>175</v>
      </c>
      <c r="K60" s="11"/>
      <c r="L60" s="27" t="s">
        <v>189</v>
      </c>
      <c r="M60" s="27"/>
      <c r="N60" s="16" t="s">
        <v>175</v>
      </c>
      <c r="O60" s="11"/>
      <c r="P60" s="27" t="s">
        <v>190</v>
      </c>
      <c r="Q60" s="27"/>
      <c r="R60" s="16" t="s">
        <v>175</v>
      </c>
      <c r="S60" s="11"/>
      <c r="T60" s="27" t="s">
        <v>191</v>
      </c>
      <c r="U60" s="27"/>
      <c r="V60" s="16" t="s">
        <v>175</v>
      </c>
      <c r="W60" s="11"/>
      <c r="X60" s="27" t="s">
        <v>192</v>
      </c>
      <c r="Y60" s="27"/>
      <c r="Z60" s="16" t="s">
        <v>175</v>
      </c>
    </row>
    <row r="61" spans="1:26">
      <c r="A61" s="41"/>
      <c r="B61" s="35" t="s">
        <v>193</v>
      </c>
      <c r="C61" s="25"/>
      <c r="D61" s="26">
        <v>5309</v>
      </c>
      <c r="E61" s="26"/>
      <c r="F61" s="25"/>
      <c r="G61" s="25"/>
      <c r="H61" s="26">
        <v>5594</v>
      </c>
      <c r="I61" s="26"/>
      <c r="J61" s="25"/>
      <c r="K61" s="25"/>
      <c r="L61" s="26">
        <v>10903</v>
      </c>
      <c r="M61" s="26"/>
      <c r="N61" s="25"/>
      <c r="O61" s="25"/>
      <c r="P61" s="28" t="s">
        <v>194</v>
      </c>
      <c r="Q61" s="28"/>
      <c r="R61" s="24" t="s">
        <v>175</v>
      </c>
      <c r="S61" s="25"/>
      <c r="T61" s="26">
        <v>5124</v>
      </c>
      <c r="U61" s="26"/>
      <c r="V61" s="25"/>
      <c r="W61" s="25"/>
      <c r="X61" s="26">
        <v>1023</v>
      </c>
      <c r="Y61" s="26"/>
      <c r="Z61" s="25"/>
    </row>
    <row r="62" spans="1:26">
      <c r="A62" s="41"/>
      <c r="B62" s="35"/>
      <c r="C62" s="25"/>
      <c r="D62" s="26"/>
      <c r="E62" s="26"/>
      <c r="F62" s="25"/>
      <c r="G62" s="25"/>
      <c r="H62" s="26"/>
      <c r="I62" s="26"/>
      <c r="J62" s="25"/>
      <c r="K62" s="25"/>
      <c r="L62" s="26"/>
      <c r="M62" s="26"/>
      <c r="N62" s="25"/>
      <c r="O62" s="25"/>
      <c r="P62" s="28"/>
      <c r="Q62" s="28"/>
      <c r="R62" s="24"/>
      <c r="S62" s="25"/>
      <c r="T62" s="26"/>
      <c r="U62" s="26"/>
      <c r="V62" s="25"/>
      <c r="W62" s="25"/>
      <c r="X62" s="26"/>
      <c r="Y62" s="26"/>
      <c r="Z62" s="25"/>
    </row>
    <row r="63" spans="1:26">
      <c r="A63" s="41"/>
      <c r="B63" s="36" t="s">
        <v>122</v>
      </c>
      <c r="C63" s="22"/>
      <c r="D63" s="23">
        <v>5264</v>
      </c>
      <c r="E63" s="23"/>
      <c r="F63" s="22"/>
      <c r="G63" s="22"/>
      <c r="H63" s="27" t="s">
        <v>176</v>
      </c>
      <c r="I63" s="27"/>
      <c r="J63" s="22"/>
      <c r="K63" s="22"/>
      <c r="L63" s="23">
        <v>5264</v>
      </c>
      <c r="M63" s="23"/>
      <c r="N63" s="22"/>
      <c r="O63" s="22"/>
      <c r="P63" s="27">
        <v>145</v>
      </c>
      <c r="Q63" s="27"/>
      <c r="R63" s="22"/>
      <c r="S63" s="22"/>
      <c r="T63" s="27">
        <v>450</v>
      </c>
      <c r="U63" s="27"/>
      <c r="V63" s="22"/>
      <c r="W63" s="22"/>
      <c r="X63" s="27">
        <v>595</v>
      </c>
      <c r="Y63" s="27"/>
      <c r="Z63" s="22"/>
    </row>
    <row r="64" spans="1:26">
      <c r="A64" s="41"/>
      <c r="B64" s="36"/>
      <c r="C64" s="22"/>
      <c r="D64" s="23"/>
      <c r="E64" s="23"/>
      <c r="F64" s="22"/>
      <c r="G64" s="22"/>
      <c r="H64" s="27"/>
      <c r="I64" s="27"/>
      <c r="J64" s="22"/>
      <c r="K64" s="22"/>
      <c r="L64" s="23"/>
      <c r="M64" s="23"/>
      <c r="N64" s="22"/>
      <c r="O64" s="22"/>
      <c r="P64" s="27"/>
      <c r="Q64" s="27"/>
      <c r="R64" s="22"/>
      <c r="S64" s="22"/>
      <c r="T64" s="27"/>
      <c r="U64" s="27"/>
      <c r="V64" s="22"/>
      <c r="W64" s="22"/>
      <c r="X64" s="27"/>
      <c r="Y64" s="27"/>
      <c r="Z64" s="22"/>
    </row>
    <row r="65" spans="1:26">
      <c r="A65" s="41"/>
      <c r="B65" s="33" t="s">
        <v>195</v>
      </c>
      <c r="C65" s="15"/>
      <c r="D65" s="25"/>
      <c r="E65" s="25"/>
      <c r="F65" s="25"/>
      <c r="G65" s="15"/>
      <c r="H65" s="25"/>
      <c r="I65" s="25"/>
      <c r="J65" s="25"/>
      <c r="K65" s="15"/>
      <c r="L65" s="25"/>
      <c r="M65" s="25"/>
      <c r="N65" s="25"/>
      <c r="O65" s="15"/>
      <c r="P65" s="25"/>
      <c r="Q65" s="25"/>
      <c r="R65" s="25"/>
      <c r="S65" s="15"/>
      <c r="T65" s="25"/>
      <c r="U65" s="25"/>
      <c r="V65" s="25"/>
      <c r="W65" s="15"/>
      <c r="X65" s="25"/>
      <c r="Y65" s="25"/>
      <c r="Z65" s="25"/>
    </row>
    <row r="66" spans="1:26">
      <c r="A66" s="41"/>
      <c r="B66" s="36" t="s">
        <v>124</v>
      </c>
      <c r="C66" s="22"/>
      <c r="D66" s="27" t="s">
        <v>196</v>
      </c>
      <c r="E66" s="27"/>
      <c r="F66" s="21" t="s">
        <v>175</v>
      </c>
      <c r="G66" s="22"/>
      <c r="H66" s="27" t="s">
        <v>176</v>
      </c>
      <c r="I66" s="27"/>
      <c r="J66" s="22"/>
      <c r="K66" s="22"/>
      <c r="L66" s="27" t="s">
        <v>196</v>
      </c>
      <c r="M66" s="27"/>
      <c r="N66" s="21" t="s">
        <v>175</v>
      </c>
      <c r="O66" s="22"/>
      <c r="P66" s="27" t="s">
        <v>197</v>
      </c>
      <c r="Q66" s="27"/>
      <c r="R66" s="21" t="s">
        <v>175</v>
      </c>
      <c r="S66" s="22"/>
      <c r="T66" s="27" t="s">
        <v>198</v>
      </c>
      <c r="U66" s="27"/>
      <c r="V66" s="21" t="s">
        <v>175</v>
      </c>
      <c r="W66" s="22"/>
      <c r="X66" s="27" t="s">
        <v>199</v>
      </c>
      <c r="Y66" s="27"/>
      <c r="Z66" s="21" t="s">
        <v>175</v>
      </c>
    </row>
    <row r="67" spans="1:26">
      <c r="A67" s="41"/>
      <c r="B67" s="36"/>
      <c r="C67" s="22"/>
      <c r="D67" s="27"/>
      <c r="E67" s="27"/>
      <c r="F67" s="21"/>
      <c r="G67" s="22"/>
      <c r="H67" s="27"/>
      <c r="I67" s="27"/>
      <c r="J67" s="22"/>
      <c r="K67" s="22"/>
      <c r="L67" s="27"/>
      <c r="M67" s="27"/>
      <c r="N67" s="21"/>
      <c r="O67" s="22"/>
      <c r="P67" s="27"/>
      <c r="Q67" s="27"/>
      <c r="R67" s="21"/>
      <c r="S67" s="22"/>
      <c r="T67" s="27"/>
      <c r="U67" s="27"/>
      <c r="V67" s="21"/>
      <c r="W67" s="22"/>
      <c r="X67" s="27"/>
      <c r="Y67" s="27"/>
      <c r="Z67" s="21"/>
    </row>
    <row r="68" spans="1:26">
      <c r="A68" s="41"/>
      <c r="B68" s="35" t="s">
        <v>132</v>
      </c>
      <c r="C68" s="25"/>
      <c r="D68" s="26">
        <v>1027</v>
      </c>
      <c r="E68" s="26"/>
      <c r="F68" s="25"/>
      <c r="G68" s="25"/>
      <c r="H68" s="28" t="s">
        <v>176</v>
      </c>
      <c r="I68" s="28"/>
      <c r="J68" s="25"/>
      <c r="K68" s="25"/>
      <c r="L68" s="26">
        <v>1027</v>
      </c>
      <c r="M68" s="26"/>
      <c r="N68" s="25"/>
      <c r="O68" s="25"/>
      <c r="P68" s="28" t="s">
        <v>200</v>
      </c>
      <c r="Q68" s="28"/>
      <c r="R68" s="24" t="s">
        <v>175</v>
      </c>
      <c r="S68" s="25"/>
      <c r="T68" s="28" t="s">
        <v>198</v>
      </c>
      <c r="U68" s="28"/>
      <c r="V68" s="24" t="s">
        <v>175</v>
      </c>
      <c r="W68" s="25"/>
      <c r="X68" s="28" t="s">
        <v>201</v>
      </c>
      <c r="Y68" s="28"/>
      <c r="Z68" s="24" t="s">
        <v>175</v>
      </c>
    </row>
    <row r="69" spans="1:26">
      <c r="A69" s="41"/>
      <c r="B69" s="35"/>
      <c r="C69" s="25"/>
      <c r="D69" s="26"/>
      <c r="E69" s="26"/>
      <c r="F69" s="25"/>
      <c r="G69" s="25"/>
      <c r="H69" s="28"/>
      <c r="I69" s="28"/>
      <c r="J69" s="25"/>
      <c r="K69" s="25"/>
      <c r="L69" s="26"/>
      <c r="M69" s="26"/>
      <c r="N69" s="25"/>
      <c r="O69" s="25"/>
      <c r="P69" s="28"/>
      <c r="Q69" s="28"/>
      <c r="R69" s="24"/>
      <c r="S69" s="25"/>
      <c r="T69" s="28"/>
      <c r="U69" s="28"/>
      <c r="V69" s="24"/>
      <c r="W69" s="25"/>
      <c r="X69" s="28"/>
      <c r="Y69" s="28"/>
      <c r="Z69" s="24"/>
    </row>
    <row r="70" spans="1:26">
      <c r="A70" s="41"/>
      <c r="B70" s="17"/>
      <c r="C70" s="17"/>
      <c r="D70" s="17"/>
      <c r="E70" s="17"/>
      <c r="F70" s="17"/>
      <c r="G70" s="17"/>
      <c r="H70" s="17"/>
      <c r="I70" s="17"/>
      <c r="J70" s="17"/>
      <c r="K70" s="17"/>
      <c r="L70" s="17"/>
      <c r="M70" s="17"/>
      <c r="N70" s="17"/>
      <c r="O70" s="17"/>
      <c r="P70" s="17"/>
      <c r="Q70" s="17"/>
      <c r="R70" s="17"/>
      <c r="S70" s="17"/>
      <c r="T70" s="17"/>
      <c r="U70" s="17"/>
      <c r="V70" s="17"/>
      <c r="W70" s="17"/>
      <c r="X70" s="17"/>
      <c r="Y70" s="17"/>
      <c r="Z70" s="17"/>
    </row>
    <row r="71" spans="1:26">
      <c r="A71" s="41"/>
      <c r="B71" s="14"/>
      <c r="C71" s="14"/>
      <c r="D71" s="14"/>
      <c r="E71" s="14"/>
      <c r="F71" s="14"/>
      <c r="G71" s="14"/>
      <c r="H71" s="14"/>
      <c r="I71" s="14"/>
      <c r="J71" s="14"/>
      <c r="K71" s="14"/>
      <c r="L71" s="14"/>
      <c r="M71" s="14"/>
      <c r="N71" s="14"/>
      <c r="O71" s="14"/>
      <c r="P71" s="14"/>
      <c r="Q71" s="14"/>
      <c r="R71" s="14"/>
      <c r="S71" s="14"/>
      <c r="T71" s="14"/>
      <c r="U71" s="14"/>
      <c r="V71" s="14"/>
      <c r="W71" s="14"/>
      <c r="X71" s="14"/>
      <c r="Y71" s="14"/>
      <c r="Z71" s="14"/>
    </row>
    <row r="72" spans="1:26" ht="15.75" thickBot="1">
      <c r="A72" s="41"/>
      <c r="B72" s="11"/>
      <c r="C72" s="11"/>
      <c r="D72" s="18" t="s">
        <v>202</v>
      </c>
      <c r="E72" s="18"/>
      <c r="F72" s="18"/>
      <c r="G72" s="18"/>
      <c r="H72" s="18"/>
      <c r="I72" s="18"/>
      <c r="J72" s="18"/>
      <c r="K72" s="18"/>
      <c r="L72" s="18"/>
      <c r="M72" s="18"/>
      <c r="N72" s="18"/>
      <c r="O72" s="11"/>
      <c r="P72" s="18" t="s">
        <v>203</v>
      </c>
      <c r="Q72" s="18"/>
      <c r="R72" s="18"/>
      <c r="S72" s="18"/>
      <c r="T72" s="18"/>
      <c r="U72" s="18"/>
      <c r="V72" s="18"/>
      <c r="W72" s="18"/>
      <c r="X72" s="18"/>
      <c r="Y72" s="18"/>
      <c r="Z72" s="18"/>
    </row>
    <row r="73" spans="1:26" ht="15.75" thickBot="1">
      <c r="A73" s="41"/>
      <c r="B73" s="11"/>
      <c r="C73" s="11"/>
      <c r="D73" s="19" t="s">
        <v>168</v>
      </c>
      <c r="E73" s="19"/>
      <c r="F73" s="19"/>
      <c r="G73" s="30"/>
      <c r="H73" s="19" t="s">
        <v>169</v>
      </c>
      <c r="I73" s="19"/>
      <c r="J73" s="19"/>
      <c r="K73" s="30"/>
      <c r="L73" s="19" t="s">
        <v>170</v>
      </c>
      <c r="M73" s="19"/>
      <c r="N73" s="19"/>
      <c r="O73" s="11"/>
      <c r="P73" s="19" t="s">
        <v>168</v>
      </c>
      <c r="Q73" s="19"/>
      <c r="R73" s="19"/>
      <c r="S73" s="11"/>
      <c r="T73" s="19" t="s">
        <v>169</v>
      </c>
      <c r="U73" s="19"/>
      <c r="V73" s="19"/>
      <c r="W73" s="11"/>
      <c r="X73" s="19" t="s">
        <v>204</v>
      </c>
      <c r="Y73" s="19"/>
      <c r="Z73" s="19"/>
    </row>
    <row r="74" spans="1:26">
      <c r="A74" s="41"/>
      <c r="B74" s="37" t="s">
        <v>103</v>
      </c>
      <c r="C74" s="15"/>
      <c r="D74" s="38" t="s">
        <v>182</v>
      </c>
      <c r="E74" s="38"/>
      <c r="F74" s="38"/>
      <c r="G74" s="38"/>
      <c r="H74" s="38"/>
      <c r="I74" s="38"/>
      <c r="J74" s="38"/>
      <c r="K74" s="38"/>
      <c r="L74" s="38"/>
      <c r="M74" s="38"/>
      <c r="N74" s="38"/>
      <c r="O74" s="38"/>
      <c r="P74" s="38"/>
      <c r="Q74" s="38"/>
      <c r="R74" s="38"/>
      <c r="S74" s="38"/>
      <c r="T74" s="38"/>
      <c r="U74" s="38"/>
      <c r="V74" s="38"/>
      <c r="W74" s="38"/>
      <c r="X74" s="38"/>
      <c r="Y74" s="38"/>
      <c r="Z74" s="38"/>
    </row>
    <row r="75" spans="1:26">
      <c r="A75" s="41"/>
      <c r="B75" s="21" t="s">
        <v>68</v>
      </c>
      <c r="C75" s="22"/>
      <c r="D75" s="21" t="s">
        <v>172</v>
      </c>
      <c r="E75" s="23">
        <v>59241</v>
      </c>
      <c r="F75" s="22"/>
      <c r="G75" s="22"/>
      <c r="H75" s="21" t="s">
        <v>172</v>
      </c>
      <c r="I75" s="23">
        <v>40906</v>
      </c>
      <c r="J75" s="22"/>
      <c r="K75" s="22"/>
      <c r="L75" s="21" t="s">
        <v>172</v>
      </c>
      <c r="M75" s="23">
        <v>100147</v>
      </c>
      <c r="N75" s="22"/>
      <c r="O75" s="22"/>
      <c r="P75" s="21" t="s">
        <v>172</v>
      </c>
      <c r="Q75" s="23">
        <v>53521</v>
      </c>
      <c r="R75" s="22"/>
      <c r="S75" s="22"/>
      <c r="T75" s="21" t="s">
        <v>172</v>
      </c>
      <c r="U75" s="23">
        <v>28864</v>
      </c>
      <c r="V75" s="22"/>
      <c r="W75" s="22"/>
      <c r="X75" s="21" t="s">
        <v>172</v>
      </c>
      <c r="Y75" s="23">
        <v>82385</v>
      </c>
      <c r="Z75" s="22"/>
    </row>
    <row r="76" spans="1:26">
      <c r="A76" s="41"/>
      <c r="B76" s="21"/>
      <c r="C76" s="22"/>
      <c r="D76" s="21"/>
      <c r="E76" s="23"/>
      <c r="F76" s="22"/>
      <c r="G76" s="22"/>
      <c r="H76" s="21"/>
      <c r="I76" s="23"/>
      <c r="J76" s="22"/>
      <c r="K76" s="22"/>
      <c r="L76" s="21"/>
      <c r="M76" s="23"/>
      <c r="N76" s="22"/>
      <c r="O76" s="22"/>
      <c r="P76" s="21"/>
      <c r="Q76" s="23"/>
      <c r="R76" s="22"/>
      <c r="S76" s="22"/>
      <c r="T76" s="21"/>
      <c r="U76" s="23"/>
      <c r="V76" s="22"/>
      <c r="W76" s="22"/>
      <c r="X76" s="21"/>
      <c r="Y76" s="23"/>
      <c r="Z76" s="22"/>
    </row>
    <row r="77" spans="1:26">
      <c r="A77" s="41"/>
      <c r="B77" s="24" t="s">
        <v>69</v>
      </c>
      <c r="C77" s="25"/>
      <c r="D77" s="26">
        <v>7220</v>
      </c>
      <c r="E77" s="26"/>
      <c r="F77" s="25"/>
      <c r="G77" s="25"/>
      <c r="H77" s="26">
        <v>21202</v>
      </c>
      <c r="I77" s="26"/>
      <c r="J77" s="25"/>
      <c r="K77" s="25"/>
      <c r="L77" s="26">
        <v>28422</v>
      </c>
      <c r="M77" s="26"/>
      <c r="N77" s="25"/>
      <c r="O77" s="25"/>
      <c r="P77" s="26">
        <v>7220</v>
      </c>
      <c r="Q77" s="26"/>
      <c r="R77" s="25"/>
      <c r="S77" s="25"/>
      <c r="T77" s="26">
        <v>19464</v>
      </c>
      <c r="U77" s="26"/>
      <c r="V77" s="25"/>
      <c r="W77" s="25"/>
      <c r="X77" s="26">
        <v>26684</v>
      </c>
      <c r="Y77" s="26"/>
      <c r="Z77" s="25"/>
    </row>
    <row r="78" spans="1:26">
      <c r="A78" s="41"/>
      <c r="B78" s="24"/>
      <c r="C78" s="25"/>
      <c r="D78" s="26"/>
      <c r="E78" s="26"/>
      <c r="F78" s="25"/>
      <c r="G78" s="25"/>
      <c r="H78" s="26"/>
      <c r="I78" s="26"/>
      <c r="J78" s="25"/>
      <c r="K78" s="25"/>
      <c r="L78" s="26"/>
      <c r="M78" s="26"/>
      <c r="N78" s="25"/>
      <c r="O78" s="25"/>
      <c r="P78" s="26"/>
      <c r="Q78" s="26"/>
      <c r="R78" s="25"/>
      <c r="S78" s="25"/>
      <c r="T78" s="26"/>
      <c r="U78" s="26"/>
      <c r="V78" s="25"/>
      <c r="W78" s="25"/>
      <c r="X78" s="26"/>
      <c r="Y78" s="26"/>
      <c r="Z78" s="25"/>
    </row>
    <row r="79" spans="1:26">
      <c r="A79" s="41"/>
      <c r="B79" s="21" t="s">
        <v>72</v>
      </c>
      <c r="C79" s="22"/>
      <c r="D79" s="23">
        <v>277714</v>
      </c>
      <c r="E79" s="23"/>
      <c r="F79" s="22"/>
      <c r="G79" s="22"/>
      <c r="H79" s="23">
        <v>62108</v>
      </c>
      <c r="I79" s="23"/>
      <c r="J79" s="22"/>
      <c r="K79" s="22"/>
      <c r="L79" s="23">
        <v>339822</v>
      </c>
      <c r="M79" s="23"/>
      <c r="N79" s="22"/>
      <c r="O79" s="22"/>
      <c r="P79" s="23">
        <v>258646</v>
      </c>
      <c r="Q79" s="23"/>
      <c r="R79" s="22"/>
      <c r="S79" s="22"/>
      <c r="T79" s="23">
        <v>48328</v>
      </c>
      <c r="U79" s="23"/>
      <c r="V79" s="22"/>
      <c r="W79" s="22"/>
      <c r="X79" s="23">
        <v>306974</v>
      </c>
      <c r="Y79" s="23"/>
      <c r="Z79" s="22"/>
    </row>
    <row r="80" spans="1:26">
      <c r="A80" s="41"/>
      <c r="B80" s="21"/>
      <c r="C80" s="22"/>
      <c r="D80" s="23"/>
      <c r="E80" s="23"/>
      <c r="F80" s="22"/>
      <c r="G80" s="22"/>
      <c r="H80" s="23"/>
      <c r="I80" s="23"/>
      <c r="J80" s="22"/>
      <c r="K80" s="22"/>
      <c r="L80" s="23"/>
      <c r="M80" s="23"/>
      <c r="N80" s="22"/>
      <c r="O80" s="22"/>
      <c r="P80" s="23"/>
      <c r="Q80" s="23"/>
      <c r="R80" s="22"/>
      <c r="S80" s="22"/>
      <c r="T80" s="23"/>
      <c r="U80" s="23"/>
      <c r="V80" s="22"/>
      <c r="W80" s="22"/>
      <c r="X80" s="23"/>
      <c r="Y80" s="23"/>
      <c r="Z80" s="22"/>
    </row>
    <row r="81" spans="1:26">
      <c r="A81" s="41"/>
      <c r="B81" s="24" t="s">
        <v>73</v>
      </c>
      <c r="C81" s="25"/>
      <c r="D81" s="26">
        <v>56664</v>
      </c>
      <c r="E81" s="26"/>
      <c r="F81" s="25"/>
      <c r="G81" s="25"/>
      <c r="H81" s="26">
        <v>1604</v>
      </c>
      <c r="I81" s="26"/>
      <c r="J81" s="25"/>
      <c r="K81" s="25"/>
      <c r="L81" s="26">
        <v>58268</v>
      </c>
      <c r="M81" s="26"/>
      <c r="N81" s="25"/>
      <c r="O81" s="25"/>
      <c r="P81" s="26">
        <v>66092</v>
      </c>
      <c r="Q81" s="26"/>
      <c r="R81" s="25"/>
      <c r="S81" s="25"/>
      <c r="T81" s="26">
        <v>1760</v>
      </c>
      <c r="U81" s="26"/>
      <c r="V81" s="25"/>
      <c r="W81" s="25"/>
      <c r="X81" s="26">
        <v>67852</v>
      </c>
      <c r="Y81" s="26"/>
      <c r="Z81" s="25"/>
    </row>
    <row r="82" spans="1:26">
      <c r="A82" s="41"/>
      <c r="B82" s="24"/>
      <c r="C82" s="25"/>
      <c r="D82" s="26"/>
      <c r="E82" s="26"/>
      <c r="F82" s="25"/>
      <c r="G82" s="25"/>
      <c r="H82" s="26"/>
      <c r="I82" s="26"/>
      <c r="J82" s="25"/>
      <c r="K82" s="25"/>
      <c r="L82" s="26"/>
      <c r="M82" s="26"/>
      <c r="N82" s="25"/>
      <c r="O82" s="25"/>
      <c r="P82" s="26"/>
      <c r="Q82" s="26"/>
      <c r="R82" s="25"/>
      <c r="S82" s="25"/>
      <c r="T82" s="26"/>
      <c r="U82" s="26"/>
      <c r="V82" s="25"/>
      <c r="W82" s="25"/>
      <c r="X82" s="26"/>
      <c r="Y82" s="26"/>
      <c r="Z82" s="25"/>
    </row>
    <row r="83" spans="1:26">
      <c r="A83" s="41"/>
      <c r="B83" s="21" t="s">
        <v>76</v>
      </c>
      <c r="C83" s="22"/>
      <c r="D83" s="23">
        <v>18856</v>
      </c>
      <c r="E83" s="23"/>
      <c r="F83" s="22"/>
      <c r="G83" s="22"/>
      <c r="H83" s="27" t="s">
        <v>205</v>
      </c>
      <c r="I83" s="27"/>
      <c r="J83" s="21" t="s">
        <v>175</v>
      </c>
      <c r="K83" s="22"/>
      <c r="L83" s="27">
        <v>160</v>
      </c>
      <c r="M83" s="27"/>
      <c r="N83" s="22"/>
      <c r="O83" s="22"/>
      <c r="P83" s="23">
        <v>19127</v>
      </c>
      <c r="Q83" s="23"/>
      <c r="R83" s="22"/>
      <c r="S83" s="22"/>
      <c r="T83" s="27" t="s">
        <v>206</v>
      </c>
      <c r="U83" s="27"/>
      <c r="V83" s="21" t="s">
        <v>175</v>
      </c>
      <c r="W83" s="22"/>
      <c r="X83" s="23">
        <v>5844</v>
      </c>
      <c r="Y83" s="23"/>
      <c r="Z83" s="22"/>
    </row>
    <row r="84" spans="1:26">
      <c r="A84" s="41"/>
      <c r="B84" s="21"/>
      <c r="C84" s="22"/>
      <c r="D84" s="23"/>
      <c r="E84" s="23"/>
      <c r="F84" s="22"/>
      <c r="G84" s="22"/>
      <c r="H84" s="27"/>
      <c r="I84" s="27"/>
      <c r="J84" s="21"/>
      <c r="K84" s="22"/>
      <c r="L84" s="27"/>
      <c r="M84" s="27"/>
      <c r="N84" s="22"/>
      <c r="O84" s="22"/>
      <c r="P84" s="23"/>
      <c r="Q84" s="23"/>
      <c r="R84" s="22"/>
      <c r="S84" s="22"/>
      <c r="T84" s="27"/>
      <c r="U84" s="27"/>
      <c r="V84" s="21"/>
      <c r="W84" s="22"/>
      <c r="X84" s="23"/>
      <c r="Y84" s="23"/>
      <c r="Z84" s="22"/>
    </row>
    <row r="85" spans="1:26">
      <c r="A85" s="41"/>
      <c r="B85" s="24" t="s">
        <v>69</v>
      </c>
      <c r="C85" s="25"/>
      <c r="D85" s="26">
        <v>20321</v>
      </c>
      <c r="E85" s="26"/>
      <c r="F85" s="25"/>
      <c r="G85" s="25"/>
      <c r="H85" s="28" t="s">
        <v>207</v>
      </c>
      <c r="I85" s="28"/>
      <c r="J85" s="24" t="s">
        <v>175</v>
      </c>
      <c r="K85" s="25"/>
      <c r="L85" s="28" t="s">
        <v>176</v>
      </c>
      <c r="M85" s="28"/>
      <c r="N85" s="25"/>
      <c r="O85" s="25"/>
      <c r="P85" s="26">
        <v>20282</v>
      </c>
      <c r="Q85" s="26"/>
      <c r="R85" s="25"/>
      <c r="S85" s="25"/>
      <c r="T85" s="28" t="s">
        <v>208</v>
      </c>
      <c r="U85" s="28"/>
      <c r="V85" s="24" t="s">
        <v>175</v>
      </c>
      <c r="W85" s="25"/>
      <c r="X85" s="28" t="s">
        <v>176</v>
      </c>
      <c r="Y85" s="28"/>
      <c r="Z85" s="25"/>
    </row>
    <row r="86" spans="1:26">
      <c r="A86" s="41"/>
      <c r="B86" s="24"/>
      <c r="C86" s="25"/>
      <c r="D86" s="26"/>
      <c r="E86" s="26"/>
      <c r="F86" s="25"/>
      <c r="G86" s="25"/>
      <c r="H86" s="28"/>
      <c r="I86" s="28"/>
      <c r="J86" s="24"/>
      <c r="K86" s="25"/>
      <c r="L86" s="28"/>
      <c r="M86" s="28"/>
      <c r="N86" s="25"/>
      <c r="O86" s="25"/>
      <c r="P86" s="26"/>
      <c r="Q86" s="26"/>
      <c r="R86" s="25"/>
      <c r="S86" s="25"/>
      <c r="T86" s="28"/>
      <c r="U86" s="28"/>
      <c r="V86" s="24"/>
      <c r="W86" s="25"/>
      <c r="X86" s="28"/>
      <c r="Y86" s="28"/>
      <c r="Z86" s="25"/>
    </row>
    <row r="87" spans="1:26">
      <c r="A87" s="41"/>
      <c r="B87" s="21" t="s">
        <v>79</v>
      </c>
      <c r="C87" s="22"/>
      <c r="D87" s="23">
        <v>554900</v>
      </c>
      <c r="E87" s="23"/>
      <c r="F87" s="22"/>
      <c r="G87" s="22"/>
      <c r="H87" s="23">
        <v>24695</v>
      </c>
      <c r="I87" s="23"/>
      <c r="J87" s="22"/>
      <c r="K87" s="22"/>
      <c r="L87" s="23">
        <v>579595</v>
      </c>
      <c r="M87" s="23"/>
      <c r="N87" s="22"/>
      <c r="O87" s="22"/>
      <c r="P87" s="23">
        <v>539899</v>
      </c>
      <c r="Q87" s="23"/>
      <c r="R87" s="22"/>
      <c r="S87" s="22"/>
      <c r="T87" s="23">
        <v>16523</v>
      </c>
      <c r="U87" s="23"/>
      <c r="V87" s="22"/>
      <c r="W87" s="22"/>
      <c r="X87" s="23">
        <v>556422</v>
      </c>
      <c r="Y87" s="23"/>
      <c r="Z87" s="22"/>
    </row>
    <row r="88" spans="1:26">
      <c r="A88" s="41"/>
      <c r="B88" s="21"/>
      <c r="C88" s="22"/>
      <c r="D88" s="23"/>
      <c r="E88" s="23"/>
      <c r="F88" s="22"/>
      <c r="G88" s="22"/>
      <c r="H88" s="23"/>
      <c r="I88" s="23"/>
      <c r="J88" s="22"/>
      <c r="K88" s="22"/>
      <c r="L88" s="23"/>
      <c r="M88" s="23"/>
      <c r="N88" s="22"/>
      <c r="O88" s="22"/>
      <c r="P88" s="23"/>
      <c r="Q88" s="23"/>
      <c r="R88" s="22"/>
      <c r="S88" s="22"/>
      <c r="T88" s="23"/>
      <c r="U88" s="23"/>
      <c r="V88" s="22"/>
      <c r="W88" s="22"/>
      <c r="X88" s="23"/>
      <c r="Y88" s="23"/>
      <c r="Z88" s="22"/>
    </row>
    <row r="89" spans="1:26">
      <c r="A89" s="41"/>
      <c r="B89" s="24" t="s">
        <v>69</v>
      </c>
      <c r="C89" s="25"/>
      <c r="D89" s="28" t="s">
        <v>176</v>
      </c>
      <c r="E89" s="28"/>
      <c r="F89" s="25"/>
      <c r="G89" s="25"/>
      <c r="H89" s="26">
        <v>9196</v>
      </c>
      <c r="I89" s="26"/>
      <c r="J89" s="25"/>
      <c r="K89" s="25"/>
      <c r="L89" s="26">
        <v>9196</v>
      </c>
      <c r="M89" s="26"/>
      <c r="N89" s="25"/>
      <c r="O89" s="25"/>
      <c r="P89" s="28" t="s">
        <v>176</v>
      </c>
      <c r="Q89" s="28"/>
      <c r="R89" s="25"/>
      <c r="S89" s="25"/>
      <c r="T89" s="26">
        <v>5149</v>
      </c>
      <c r="U89" s="26"/>
      <c r="V89" s="25"/>
      <c r="W89" s="25"/>
      <c r="X89" s="26">
        <v>5149</v>
      </c>
      <c r="Y89" s="26"/>
      <c r="Z89" s="25"/>
    </row>
    <row r="90" spans="1:26">
      <c r="A90" s="41"/>
      <c r="B90" s="24"/>
      <c r="C90" s="25"/>
      <c r="D90" s="28"/>
      <c r="E90" s="28"/>
      <c r="F90" s="25"/>
      <c r="G90" s="25"/>
      <c r="H90" s="26"/>
      <c r="I90" s="26"/>
      <c r="J90" s="25"/>
      <c r="K90" s="25"/>
      <c r="L90" s="26"/>
      <c r="M90" s="26"/>
      <c r="N90" s="25"/>
      <c r="O90" s="25"/>
      <c r="P90" s="28"/>
      <c r="Q90" s="28"/>
      <c r="R90" s="25"/>
      <c r="S90" s="25"/>
      <c r="T90" s="26"/>
      <c r="U90" s="26"/>
      <c r="V90" s="25"/>
      <c r="W90" s="25"/>
      <c r="X90" s="26"/>
      <c r="Y90" s="26"/>
      <c r="Z90" s="25"/>
    </row>
    <row r="91" spans="1:26">
      <c r="A91" s="41"/>
      <c r="B91" s="21" t="s">
        <v>90</v>
      </c>
      <c r="C91" s="22"/>
      <c r="D91" s="23">
        <v>1009533</v>
      </c>
      <c r="E91" s="23"/>
      <c r="F91" s="22"/>
      <c r="G91" s="22"/>
      <c r="H91" s="23">
        <v>9196</v>
      </c>
      <c r="I91" s="23"/>
      <c r="J91" s="22"/>
      <c r="K91" s="22"/>
      <c r="L91" s="23">
        <v>1018729</v>
      </c>
      <c r="M91" s="23"/>
      <c r="N91" s="22"/>
      <c r="O91" s="22"/>
      <c r="P91" s="23">
        <v>1004144</v>
      </c>
      <c r="Q91" s="23"/>
      <c r="R91" s="22"/>
      <c r="S91" s="22"/>
      <c r="T91" s="23">
        <v>5149</v>
      </c>
      <c r="U91" s="23"/>
      <c r="V91" s="22"/>
      <c r="W91" s="22"/>
      <c r="X91" s="23">
        <v>1009293</v>
      </c>
      <c r="Y91" s="23"/>
      <c r="Z91" s="22"/>
    </row>
    <row r="92" spans="1:26">
      <c r="A92" s="41"/>
      <c r="B92" s="21"/>
      <c r="C92" s="22"/>
      <c r="D92" s="23"/>
      <c r="E92" s="23"/>
      <c r="F92" s="22"/>
      <c r="G92" s="22"/>
      <c r="H92" s="23"/>
      <c r="I92" s="23"/>
      <c r="J92" s="22"/>
      <c r="K92" s="22"/>
      <c r="L92" s="23"/>
      <c r="M92" s="23"/>
      <c r="N92" s="22"/>
      <c r="O92" s="22"/>
      <c r="P92" s="23"/>
      <c r="Q92" s="23"/>
      <c r="R92" s="22"/>
      <c r="S92" s="22"/>
      <c r="T92" s="23"/>
      <c r="U92" s="23"/>
      <c r="V92" s="22"/>
      <c r="W92" s="22"/>
      <c r="X92" s="23"/>
      <c r="Y92" s="23"/>
      <c r="Z92" s="22"/>
    </row>
    <row r="93" spans="1:26">
      <c r="A93" s="41"/>
      <c r="B93" s="24" t="s">
        <v>96</v>
      </c>
      <c r="C93" s="25"/>
      <c r="D93" s="28" t="s">
        <v>209</v>
      </c>
      <c r="E93" s="28"/>
      <c r="F93" s="24" t="s">
        <v>175</v>
      </c>
      <c r="G93" s="25"/>
      <c r="H93" s="28" t="s">
        <v>184</v>
      </c>
      <c r="I93" s="28"/>
      <c r="J93" s="24" t="s">
        <v>175</v>
      </c>
      <c r="K93" s="25"/>
      <c r="L93" s="28" t="s">
        <v>210</v>
      </c>
      <c r="M93" s="28"/>
      <c r="N93" s="24" t="s">
        <v>175</v>
      </c>
      <c r="O93" s="25"/>
      <c r="P93" s="28" t="s">
        <v>211</v>
      </c>
      <c r="Q93" s="28"/>
      <c r="R93" s="24" t="s">
        <v>175</v>
      </c>
      <c r="S93" s="25"/>
      <c r="T93" s="28" t="s">
        <v>176</v>
      </c>
      <c r="U93" s="28"/>
      <c r="V93" s="25"/>
      <c r="W93" s="25"/>
      <c r="X93" s="28" t="s">
        <v>211</v>
      </c>
      <c r="Y93" s="28"/>
      <c r="Z93" s="24" t="s">
        <v>175</v>
      </c>
    </row>
    <row r="94" spans="1:26">
      <c r="A94" s="41"/>
      <c r="B94" s="24"/>
      <c r="C94" s="25"/>
      <c r="D94" s="28"/>
      <c r="E94" s="28"/>
      <c r="F94" s="24"/>
      <c r="G94" s="25"/>
      <c r="H94" s="28"/>
      <c r="I94" s="28"/>
      <c r="J94" s="24"/>
      <c r="K94" s="25"/>
      <c r="L94" s="28"/>
      <c r="M94" s="28"/>
      <c r="N94" s="24"/>
      <c r="O94" s="25"/>
      <c r="P94" s="28"/>
      <c r="Q94" s="28"/>
      <c r="R94" s="24"/>
      <c r="S94" s="25"/>
      <c r="T94" s="28"/>
      <c r="U94" s="28"/>
      <c r="V94" s="25"/>
      <c r="W94" s="25"/>
      <c r="X94" s="28"/>
      <c r="Y94" s="28"/>
      <c r="Z94" s="24"/>
    </row>
    <row r="95" spans="1:26">
      <c r="A95" s="41"/>
      <c r="B95" s="21" t="s">
        <v>98</v>
      </c>
      <c r="C95" s="22"/>
      <c r="D95" s="23">
        <v>349458</v>
      </c>
      <c r="E95" s="23"/>
      <c r="F95" s="22"/>
      <c r="G95" s="22"/>
      <c r="H95" s="23">
        <v>15511</v>
      </c>
      <c r="I95" s="23"/>
      <c r="J95" s="22"/>
      <c r="K95" s="22"/>
      <c r="L95" s="23">
        <v>364969</v>
      </c>
      <c r="M95" s="23"/>
      <c r="N95" s="22"/>
      <c r="O95" s="22"/>
      <c r="P95" s="23">
        <v>341649</v>
      </c>
      <c r="Q95" s="23"/>
      <c r="R95" s="22"/>
      <c r="S95" s="22"/>
      <c r="T95" s="23">
        <v>11374</v>
      </c>
      <c r="U95" s="23"/>
      <c r="V95" s="22"/>
      <c r="W95" s="22"/>
      <c r="X95" s="23">
        <v>353023</v>
      </c>
      <c r="Y95" s="23"/>
      <c r="Z95" s="22"/>
    </row>
    <row r="96" spans="1:26">
      <c r="A96" s="41"/>
      <c r="B96" s="21"/>
      <c r="C96" s="22"/>
      <c r="D96" s="23"/>
      <c r="E96" s="23"/>
      <c r="F96" s="22"/>
      <c r="G96" s="22"/>
      <c r="H96" s="23"/>
      <c r="I96" s="23"/>
      <c r="J96" s="22"/>
      <c r="K96" s="22"/>
      <c r="L96" s="23"/>
      <c r="M96" s="23"/>
      <c r="N96" s="22"/>
      <c r="O96" s="22"/>
      <c r="P96" s="23"/>
      <c r="Q96" s="23"/>
      <c r="R96" s="22"/>
      <c r="S96" s="22"/>
      <c r="T96" s="23"/>
      <c r="U96" s="23"/>
      <c r="V96" s="22"/>
      <c r="W96" s="22"/>
      <c r="X96" s="23"/>
      <c r="Y96" s="23"/>
      <c r="Z96" s="22"/>
    </row>
    <row r="97" spans="1:26">
      <c r="A97" s="41"/>
      <c r="B97" s="24" t="s">
        <v>99</v>
      </c>
      <c r="C97" s="25"/>
      <c r="D97" s="28" t="s">
        <v>212</v>
      </c>
      <c r="E97" s="28"/>
      <c r="F97" s="24" t="s">
        <v>175</v>
      </c>
      <c r="G97" s="25"/>
      <c r="H97" s="26">
        <v>15499</v>
      </c>
      <c r="I97" s="26"/>
      <c r="J97" s="25"/>
      <c r="K97" s="25"/>
      <c r="L97" s="28" t="s">
        <v>213</v>
      </c>
      <c r="M97" s="28"/>
      <c r="N97" s="24" t="s">
        <v>175</v>
      </c>
      <c r="O97" s="25"/>
      <c r="P97" s="28" t="s">
        <v>214</v>
      </c>
      <c r="Q97" s="28"/>
      <c r="R97" s="24" t="s">
        <v>175</v>
      </c>
      <c r="S97" s="25"/>
      <c r="T97" s="26">
        <v>11374</v>
      </c>
      <c r="U97" s="26"/>
      <c r="V97" s="25"/>
      <c r="W97" s="25"/>
      <c r="X97" s="28" t="s">
        <v>215</v>
      </c>
      <c r="Y97" s="28"/>
      <c r="Z97" s="24" t="s">
        <v>175</v>
      </c>
    </row>
    <row r="98" spans="1:26">
      <c r="A98" s="41"/>
      <c r="B98" s="24"/>
      <c r="C98" s="25"/>
      <c r="D98" s="28"/>
      <c r="E98" s="28"/>
      <c r="F98" s="24"/>
      <c r="G98" s="25"/>
      <c r="H98" s="26"/>
      <c r="I98" s="26"/>
      <c r="J98" s="25"/>
      <c r="K98" s="25"/>
      <c r="L98" s="28"/>
      <c r="M98" s="28"/>
      <c r="N98" s="24"/>
      <c r="O98" s="25"/>
      <c r="P98" s="28"/>
      <c r="Q98" s="28"/>
      <c r="R98" s="24"/>
      <c r="S98" s="25"/>
      <c r="T98" s="26"/>
      <c r="U98" s="26"/>
      <c r="V98" s="25"/>
      <c r="W98" s="25"/>
      <c r="X98" s="28"/>
      <c r="Y98" s="28"/>
      <c r="Z98" s="24"/>
    </row>
  </sheetData>
  <mergeCells count="758">
    <mergeCell ref="B8:Z8"/>
    <mergeCell ref="Z97:Z98"/>
    <mergeCell ref="A1:A2"/>
    <mergeCell ref="B1:Z1"/>
    <mergeCell ref="B2:Z2"/>
    <mergeCell ref="B3:Z3"/>
    <mergeCell ref="A4:A98"/>
    <mergeCell ref="B4:Z4"/>
    <mergeCell ref="B5:Z5"/>
    <mergeCell ref="B6:Z6"/>
    <mergeCell ref="B7:Z7"/>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W75:W76"/>
    <mergeCell ref="X75:X76"/>
    <mergeCell ref="Y75:Y76"/>
    <mergeCell ref="Z75:Z76"/>
    <mergeCell ref="B77:B78"/>
    <mergeCell ref="C77:C78"/>
    <mergeCell ref="D77:E78"/>
    <mergeCell ref="F77:F78"/>
    <mergeCell ref="G77:G78"/>
    <mergeCell ref="H77:I78"/>
    <mergeCell ref="Q75:Q76"/>
    <mergeCell ref="R75:R76"/>
    <mergeCell ref="S75:S76"/>
    <mergeCell ref="T75:T76"/>
    <mergeCell ref="U75:U76"/>
    <mergeCell ref="V75:V76"/>
    <mergeCell ref="K75:K76"/>
    <mergeCell ref="L75:L76"/>
    <mergeCell ref="M75:M76"/>
    <mergeCell ref="N75:N76"/>
    <mergeCell ref="O75:O76"/>
    <mergeCell ref="P75:P76"/>
    <mergeCell ref="D74:Z74"/>
    <mergeCell ref="B75:B76"/>
    <mergeCell ref="C75:C76"/>
    <mergeCell ref="D75:D76"/>
    <mergeCell ref="E75:E76"/>
    <mergeCell ref="F75:F76"/>
    <mergeCell ref="G75:G76"/>
    <mergeCell ref="H75:H76"/>
    <mergeCell ref="I75:I76"/>
    <mergeCell ref="J75:J76"/>
    <mergeCell ref="D73:F73"/>
    <mergeCell ref="H73:J73"/>
    <mergeCell ref="L73:N73"/>
    <mergeCell ref="P73:R73"/>
    <mergeCell ref="T73:V73"/>
    <mergeCell ref="X73:Z73"/>
    <mergeCell ref="V68:V69"/>
    <mergeCell ref="W68:W69"/>
    <mergeCell ref="X68:Y69"/>
    <mergeCell ref="Z68:Z69"/>
    <mergeCell ref="B70:Z70"/>
    <mergeCell ref="D72:N72"/>
    <mergeCell ref="P72:Z72"/>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B66:B67"/>
    <mergeCell ref="C66:C67"/>
    <mergeCell ref="D66:E67"/>
    <mergeCell ref="F66:F67"/>
    <mergeCell ref="G66:G67"/>
    <mergeCell ref="H66:I67"/>
    <mergeCell ref="V63:V64"/>
    <mergeCell ref="W63:W64"/>
    <mergeCell ref="X63:Y64"/>
    <mergeCell ref="Z63:Z64"/>
    <mergeCell ref="D65:F65"/>
    <mergeCell ref="H65:J65"/>
    <mergeCell ref="L65:N65"/>
    <mergeCell ref="P65:R65"/>
    <mergeCell ref="T65:V65"/>
    <mergeCell ref="X65:Z65"/>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B61:B62"/>
    <mergeCell ref="C61:C62"/>
    <mergeCell ref="D61:E62"/>
    <mergeCell ref="F61:F62"/>
    <mergeCell ref="G61:G62"/>
    <mergeCell ref="H61:I62"/>
    <mergeCell ref="Z58:Z59"/>
    <mergeCell ref="D60:E60"/>
    <mergeCell ref="H60:I60"/>
    <mergeCell ref="L60:M60"/>
    <mergeCell ref="P60:Q60"/>
    <mergeCell ref="T60:U60"/>
    <mergeCell ref="X60:Y60"/>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D48:Z48"/>
    <mergeCell ref="D49:F49"/>
    <mergeCell ref="H49:J49"/>
    <mergeCell ref="L49:N49"/>
    <mergeCell ref="P49:R49"/>
    <mergeCell ref="T49:V49"/>
    <mergeCell ref="X49:Z49"/>
    <mergeCell ref="D47:F47"/>
    <mergeCell ref="H47:J47"/>
    <mergeCell ref="L47:N47"/>
    <mergeCell ref="P47:R47"/>
    <mergeCell ref="T47:V47"/>
    <mergeCell ref="X47:Z47"/>
    <mergeCell ref="W42:W43"/>
    <mergeCell ref="X42:X43"/>
    <mergeCell ref="Y42:Y43"/>
    <mergeCell ref="Z42:Z43"/>
    <mergeCell ref="B44:Z44"/>
    <mergeCell ref="D46:N46"/>
    <mergeCell ref="P46:Z46"/>
    <mergeCell ref="Q42:Q43"/>
    <mergeCell ref="R42:R43"/>
    <mergeCell ref="S42:S43"/>
    <mergeCell ref="T42:T43"/>
    <mergeCell ref="U42:U43"/>
    <mergeCell ref="V42:V43"/>
    <mergeCell ref="K42:K43"/>
    <mergeCell ref="L42:L43"/>
    <mergeCell ref="M42:M43"/>
    <mergeCell ref="N42:N43"/>
    <mergeCell ref="O42:O43"/>
    <mergeCell ref="P42:P43"/>
    <mergeCell ref="Z40:Z41"/>
    <mergeCell ref="B42:B43"/>
    <mergeCell ref="C42:C43"/>
    <mergeCell ref="D42:D43"/>
    <mergeCell ref="E42:E43"/>
    <mergeCell ref="F42:F43"/>
    <mergeCell ref="G42:G43"/>
    <mergeCell ref="H42:H43"/>
    <mergeCell ref="I42:I43"/>
    <mergeCell ref="J42:J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Z37:Z38"/>
    <mergeCell ref="D39:F39"/>
    <mergeCell ref="H39:J39"/>
    <mergeCell ref="L39:N39"/>
    <mergeCell ref="P39:R39"/>
    <mergeCell ref="T39:V39"/>
    <mergeCell ref="X39:Z39"/>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Z30:Z31"/>
    <mergeCell ref="D32:F32"/>
    <mergeCell ref="H32:J32"/>
    <mergeCell ref="L32:N32"/>
    <mergeCell ref="P32:R32"/>
    <mergeCell ref="T32:V32"/>
    <mergeCell ref="X32:Z32"/>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V27:V28"/>
    <mergeCell ref="W27:W28"/>
    <mergeCell ref="X27:Y28"/>
    <mergeCell ref="Z27:Z28"/>
    <mergeCell ref="D29:F29"/>
    <mergeCell ref="H29:J29"/>
    <mergeCell ref="L29:N29"/>
    <mergeCell ref="P29:R29"/>
    <mergeCell ref="T29:V29"/>
    <mergeCell ref="X29:Z29"/>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V18:V19"/>
    <mergeCell ref="W18:W19"/>
    <mergeCell ref="X18:Y19"/>
    <mergeCell ref="Z18:Z19"/>
    <mergeCell ref="D20:F20"/>
    <mergeCell ref="H20:J20"/>
    <mergeCell ref="L20:N20"/>
    <mergeCell ref="P20:R20"/>
    <mergeCell ref="T20:V20"/>
    <mergeCell ref="X20:Z20"/>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W14:W15"/>
    <mergeCell ref="X14:X15"/>
    <mergeCell ref="Y14:Y15"/>
    <mergeCell ref="Z14:Z15"/>
    <mergeCell ref="B16:B17"/>
    <mergeCell ref="C16:C17"/>
    <mergeCell ref="D16:E17"/>
    <mergeCell ref="F16:F17"/>
    <mergeCell ref="G16:G17"/>
    <mergeCell ref="H16:I17"/>
    <mergeCell ref="Q14:Q15"/>
    <mergeCell ref="R14:R15"/>
    <mergeCell ref="S14:S15"/>
    <mergeCell ref="T14:T15"/>
    <mergeCell ref="U14:U15"/>
    <mergeCell ref="V14:V15"/>
    <mergeCell ref="K14:K15"/>
    <mergeCell ref="L14:L15"/>
    <mergeCell ref="M14:M15"/>
    <mergeCell ref="N14:N15"/>
    <mergeCell ref="O14:O15"/>
    <mergeCell ref="P14:P15"/>
    <mergeCell ref="D13:Z13"/>
    <mergeCell ref="B14:B15"/>
    <mergeCell ref="C14:C15"/>
    <mergeCell ref="D14:D15"/>
    <mergeCell ref="E14:E15"/>
    <mergeCell ref="F14:F15"/>
    <mergeCell ref="G14:G15"/>
    <mergeCell ref="H14:H15"/>
    <mergeCell ref="I14:I15"/>
    <mergeCell ref="J14:J15"/>
    <mergeCell ref="B9:Z9"/>
    <mergeCell ref="D11:N11"/>
    <mergeCell ref="P11:Z11"/>
    <mergeCell ref="D12:F12"/>
    <mergeCell ref="H12:J12"/>
    <mergeCell ref="L12:N12"/>
    <mergeCell ref="P12:R12"/>
    <mergeCell ref="T12:V12"/>
    <mergeCell ref="X12:Z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1.28515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715</v>
      </c>
      <c r="B1" s="7" t="s">
        <v>1</v>
      </c>
      <c r="C1" s="7"/>
      <c r="D1" s="7"/>
      <c r="E1" s="7"/>
      <c r="F1" s="7"/>
      <c r="G1" s="7"/>
      <c r="H1" s="7"/>
      <c r="I1" s="7"/>
    </row>
    <row r="2" spans="1:9" ht="15" customHeight="1">
      <c r="A2" s="7"/>
      <c r="B2" s="7" t="s">
        <v>2</v>
      </c>
      <c r="C2" s="7"/>
      <c r="D2" s="7"/>
      <c r="E2" s="7"/>
      <c r="F2" s="7"/>
      <c r="G2" s="7"/>
      <c r="H2" s="7"/>
      <c r="I2" s="7"/>
    </row>
    <row r="3" spans="1:9" ht="15" customHeight="1">
      <c r="A3" s="3" t="s">
        <v>228</v>
      </c>
      <c r="B3" s="40" t="s">
        <v>4</v>
      </c>
      <c r="C3" s="40"/>
      <c r="D3" s="40"/>
      <c r="E3" s="40"/>
      <c r="F3" s="40"/>
      <c r="G3" s="40"/>
      <c r="H3" s="40"/>
      <c r="I3" s="40"/>
    </row>
    <row r="4" spans="1:9" ht="15" customHeight="1">
      <c r="A4" s="41" t="s">
        <v>716</v>
      </c>
      <c r="B4" s="40" t="s">
        <v>4</v>
      </c>
      <c r="C4" s="40"/>
      <c r="D4" s="40"/>
      <c r="E4" s="40"/>
      <c r="F4" s="40"/>
      <c r="G4" s="40"/>
      <c r="H4" s="40"/>
      <c r="I4" s="40"/>
    </row>
    <row r="5" spans="1:9">
      <c r="A5" s="41"/>
      <c r="B5" s="22" t="s">
        <v>229</v>
      </c>
      <c r="C5" s="22"/>
      <c r="D5" s="22"/>
      <c r="E5" s="22"/>
      <c r="F5" s="22"/>
      <c r="G5" s="22"/>
      <c r="H5" s="22"/>
      <c r="I5" s="22"/>
    </row>
    <row r="6" spans="1:9">
      <c r="A6" s="41"/>
      <c r="B6" s="17"/>
      <c r="C6" s="17"/>
      <c r="D6" s="17"/>
      <c r="E6" s="17"/>
      <c r="F6" s="17"/>
      <c r="G6" s="17"/>
      <c r="H6" s="17"/>
      <c r="I6" s="17"/>
    </row>
    <row r="7" spans="1:9">
      <c r="A7" s="41"/>
      <c r="B7" s="14"/>
      <c r="C7" s="14"/>
      <c r="D7" s="14"/>
      <c r="E7" s="14"/>
      <c r="F7" s="14"/>
      <c r="G7" s="14"/>
      <c r="H7" s="14"/>
      <c r="I7" s="14"/>
    </row>
    <row r="8" spans="1:9" ht="15.75" thickBot="1">
      <c r="A8" s="41"/>
      <c r="B8" s="11"/>
      <c r="C8" s="18" t="s">
        <v>230</v>
      </c>
      <c r="D8" s="18"/>
      <c r="E8" s="18"/>
      <c r="F8" s="11"/>
      <c r="G8" s="18" t="s">
        <v>231</v>
      </c>
      <c r="H8" s="18"/>
      <c r="I8" s="18"/>
    </row>
    <row r="9" spans="1:9">
      <c r="A9" s="41"/>
      <c r="B9" s="49"/>
      <c r="C9" s="59" t="s">
        <v>232</v>
      </c>
      <c r="D9" s="59"/>
      <c r="E9" s="59"/>
      <c r="F9" s="59"/>
      <c r="G9" s="59"/>
      <c r="H9" s="59"/>
      <c r="I9" s="59"/>
    </row>
    <row r="10" spans="1:9">
      <c r="A10" s="41"/>
      <c r="B10" s="60" t="s">
        <v>233</v>
      </c>
      <c r="C10" s="61" t="s">
        <v>172</v>
      </c>
      <c r="D10" s="62">
        <v>13312</v>
      </c>
      <c r="E10" s="25"/>
      <c r="F10" s="25"/>
      <c r="G10" s="63" t="s">
        <v>172</v>
      </c>
      <c r="H10" s="64">
        <v>12816</v>
      </c>
      <c r="I10" s="25"/>
    </row>
    <row r="11" spans="1:9">
      <c r="A11" s="41"/>
      <c r="B11" s="60"/>
      <c r="C11" s="61"/>
      <c r="D11" s="62"/>
      <c r="E11" s="25"/>
      <c r="F11" s="25"/>
      <c r="G11" s="63"/>
      <c r="H11" s="64"/>
      <c r="I11" s="25"/>
    </row>
    <row r="12" spans="1:9">
      <c r="A12" s="41"/>
      <c r="B12" s="65" t="s">
        <v>234</v>
      </c>
      <c r="C12" s="66">
        <v>16560</v>
      </c>
      <c r="D12" s="66"/>
      <c r="E12" s="22"/>
      <c r="F12" s="22"/>
      <c r="G12" s="67">
        <v>13746</v>
      </c>
      <c r="H12" s="67"/>
      <c r="I12" s="22"/>
    </row>
    <row r="13" spans="1:9">
      <c r="A13" s="41"/>
      <c r="B13" s="65"/>
      <c r="C13" s="66"/>
      <c r="D13" s="66"/>
      <c r="E13" s="22"/>
      <c r="F13" s="22"/>
      <c r="G13" s="67"/>
      <c r="H13" s="67"/>
      <c r="I13" s="22"/>
    </row>
    <row r="14" spans="1:9">
      <c r="A14" s="41"/>
      <c r="B14" s="60" t="s">
        <v>235</v>
      </c>
      <c r="C14" s="62">
        <v>3166</v>
      </c>
      <c r="D14" s="62"/>
      <c r="E14" s="25"/>
      <c r="F14" s="25"/>
      <c r="G14" s="68" t="s">
        <v>176</v>
      </c>
      <c r="H14" s="68"/>
      <c r="I14" s="25"/>
    </row>
    <row r="15" spans="1:9">
      <c r="A15" s="41"/>
      <c r="B15" s="60"/>
      <c r="C15" s="62"/>
      <c r="D15" s="62"/>
      <c r="E15" s="25"/>
      <c r="F15" s="25"/>
      <c r="G15" s="68"/>
      <c r="H15" s="68"/>
      <c r="I15" s="25"/>
    </row>
    <row r="16" spans="1:9">
      <c r="A16" s="41"/>
      <c r="B16" s="65" t="s">
        <v>71</v>
      </c>
      <c r="C16" s="66">
        <v>3163</v>
      </c>
      <c r="D16" s="66"/>
      <c r="E16" s="22"/>
      <c r="F16" s="22"/>
      <c r="G16" s="67">
        <v>3148</v>
      </c>
      <c r="H16" s="67"/>
      <c r="I16" s="22"/>
    </row>
    <row r="17" spans="1:9" ht="15.75" thickBot="1">
      <c r="A17" s="41"/>
      <c r="B17" s="65"/>
      <c r="C17" s="69"/>
      <c r="D17" s="69"/>
      <c r="E17" s="70"/>
      <c r="F17" s="22"/>
      <c r="G17" s="71"/>
      <c r="H17" s="71"/>
      <c r="I17" s="70"/>
    </row>
    <row r="18" spans="1:9">
      <c r="A18" s="41"/>
      <c r="B18" s="72" t="s">
        <v>236</v>
      </c>
      <c r="C18" s="73" t="s">
        <v>172</v>
      </c>
      <c r="D18" s="75">
        <v>36201</v>
      </c>
      <c r="E18" s="77"/>
      <c r="F18" s="25"/>
      <c r="G18" s="79" t="s">
        <v>172</v>
      </c>
      <c r="H18" s="81">
        <v>29710</v>
      </c>
      <c r="I18" s="77"/>
    </row>
    <row r="19" spans="1:9" ht="15.75" thickBot="1">
      <c r="A19" s="41"/>
      <c r="B19" s="72"/>
      <c r="C19" s="74"/>
      <c r="D19" s="76"/>
      <c r="E19" s="78"/>
      <c r="F19" s="25"/>
      <c r="G19" s="80"/>
      <c r="H19" s="82"/>
      <c r="I19" s="78"/>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6"/>
  <sheetViews>
    <sheetView showGridLines="0" workbookViewId="0"/>
  </sheetViews>
  <sheetFormatPr defaultRowHeight="15"/>
  <cols>
    <col min="1" max="2" width="36.5703125" bestFit="1" customWidth="1"/>
    <col min="3" max="3" width="2" customWidth="1"/>
    <col min="4" max="4" width="16.42578125" customWidth="1"/>
    <col min="5" max="5" width="9.7109375" customWidth="1"/>
    <col min="6" max="6" width="3.42578125" customWidth="1"/>
    <col min="7" max="7" width="2.28515625" customWidth="1"/>
    <col min="8" max="8" width="8" customWidth="1"/>
    <col min="9" max="9" width="1.7109375" customWidth="1"/>
    <col min="10" max="10" width="9.5703125" customWidth="1"/>
    <col min="11" max="11" width="2" customWidth="1"/>
    <col min="12" max="12" width="6.85546875" customWidth="1"/>
    <col min="13" max="14" width="9.5703125" customWidth="1"/>
    <col min="15" max="15" width="2" customWidth="1"/>
    <col min="16" max="16" width="6.85546875" customWidth="1"/>
    <col min="17" max="18" width="9.5703125" customWidth="1"/>
    <col min="19" max="19" width="2" customWidth="1"/>
    <col min="20" max="20" width="6.85546875" customWidth="1"/>
    <col min="21" max="22" width="9.5703125" customWidth="1"/>
    <col min="23" max="23" width="2" customWidth="1"/>
    <col min="24" max="24" width="6.85546875" customWidth="1"/>
    <col min="25" max="25" width="9.5703125" customWidth="1"/>
  </cols>
  <sheetData>
    <row r="1" spans="1:25" ht="15" customHeight="1">
      <c r="A1" s="7" t="s">
        <v>71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718</v>
      </c>
      <c r="B3" s="40" t="s">
        <v>4</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41" t="s">
        <v>719</v>
      </c>
      <c r="B4" s="40" t="s">
        <v>4</v>
      </c>
      <c r="C4" s="40"/>
      <c r="D4" s="40"/>
      <c r="E4" s="40"/>
      <c r="F4" s="40"/>
      <c r="G4" s="40"/>
      <c r="H4" s="40"/>
      <c r="I4" s="40"/>
      <c r="J4" s="40"/>
      <c r="K4" s="40"/>
      <c r="L4" s="40"/>
      <c r="M4" s="40"/>
      <c r="N4" s="40"/>
      <c r="O4" s="40"/>
      <c r="P4" s="40"/>
      <c r="Q4" s="40"/>
      <c r="R4" s="40"/>
      <c r="S4" s="40"/>
      <c r="T4" s="40"/>
      <c r="U4" s="40"/>
      <c r="V4" s="40"/>
      <c r="W4" s="40"/>
      <c r="X4" s="40"/>
      <c r="Y4" s="40"/>
    </row>
    <row r="5" spans="1:25">
      <c r="A5" s="41"/>
      <c r="B5" s="22" t="s">
        <v>241</v>
      </c>
      <c r="C5" s="22"/>
      <c r="D5" s="22"/>
      <c r="E5" s="22"/>
      <c r="F5" s="22"/>
      <c r="G5" s="22"/>
      <c r="H5" s="22"/>
      <c r="I5" s="22"/>
      <c r="J5" s="22"/>
      <c r="K5" s="22"/>
      <c r="L5" s="22"/>
      <c r="M5" s="22"/>
      <c r="N5" s="22"/>
      <c r="O5" s="22"/>
      <c r="P5" s="22"/>
      <c r="Q5" s="22"/>
      <c r="R5" s="22"/>
      <c r="S5" s="22"/>
      <c r="T5" s="22"/>
      <c r="U5" s="22"/>
      <c r="V5" s="22"/>
      <c r="W5" s="22"/>
      <c r="X5" s="22"/>
      <c r="Y5" s="22"/>
    </row>
    <row r="6" spans="1:25">
      <c r="A6" s="41"/>
      <c r="B6" s="17"/>
      <c r="C6" s="17"/>
      <c r="D6" s="17"/>
      <c r="E6" s="17"/>
      <c r="F6" s="17"/>
      <c r="G6" s="17"/>
      <c r="H6" s="17"/>
      <c r="I6" s="17"/>
      <c r="J6" s="17"/>
      <c r="K6" s="17"/>
      <c r="L6" s="17"/>
      <c r="M6" s="17"/>
      <c r="N6" s="17"/>
      <c r="O6" s="17"/>
      <c r="P6" s="17"/>
      <c r="Q6" s="17"/>
      <c r="R6" s="17"/>
      <c r="S6" s="17"/>
      <c r="T6" s="17"/>
      <c r="U6" s="17"/>
      <c r="V6" s="17"/>
      <c r="W6" s="17"/>
      <c r="X6" s="17"/>
      <c r="Y6" s="17"/>
    </row>
    <row r="7" spans="1:25">
      <c r="A7" s="41"/>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41"/>
      <c r="B8" s="49"/>
      <c r="C8" s="85" t="s">
        <v>230</v>
      </c>
      <c r="D8" s="85"/>
      <c r="E8" s="85"/>
      <c r="F8" s="85"/>
      <c r="G8" s="85"/>
      <c r="H8" s="85"/>
      <c r="I8" s="85"/>
      <c r="J8" s="85"/>
      <c r="K8" s="85"/>
      <c r="L8" s="85"/>
      <c r="M8" s="85"/>
      <c r="N8" s="11"/>
      <c r="O8" s="85" t="s">
        <v>231</v>
      </c>
      <c r="P8" s="85"/>
      <c r="Q8" s="85"/>
      <c r="R8" s="85"/>
      <c r="S8" s="85"/>
      <c r="T8" s="85"/>
      <c r="U8" s="85"/>
      <c r="V8" s="85"/>
      <c r="W8" s="85"/>
      <c r="X8" s="85"/>
      <c r="Y8" s="85"/>
    </row>
    <row r="9" spans="1:25">
      <c r="A9" s="41"/>
      <c r="B9" s="49"/>
      <c r="C9" s="86" t="s">
        <v>232</v>
      </c>
      <c r="D9" s="86"/>
      <c r="E9" s="86"/>
      <c r="F9" s="86"/>
      <c r="G9" s="86"/>
      <c r="H9" s="86"/>
      <c r="I9" s="86"/>
      <c r="J9" s="86"/>
      <c r="K9" s="86"/>
      <c r="L9" s="86"/>
      <c r="M9" s="86"/>
      <c r="N9" s="11"/>
      <c r="O9" s="86" t="s">
        <v>232</v>
      </c>
      <c r="P9" s="86"/>
      <c r="Q9" s="86"/>
      <c r="R9" s="86"/>
      <c r="S9" s="86"/>
      <c r="T9" s="86"/>
      <c r="U9" s="86"/>
      <c r="V9" s="86"/>
      <c r="W9" s="86"/>
      <c r="X9" s="86"/>
      <c r="Y9" s="86"/>
    </row>
    <row r="10" spans="1:25">
      <c r="A10" s="41"/>
      <c r="B10" s="87" t="s">
        <v>242</v>
      </c>
      <c r="C10" s="59" t="s">
        <v>243</v>
      </c>
      <c r="D10" s="59"/>
      <c r="E10" s="59"/>
      <c r="F10" s="22"/>
      <c r="G10" s="59" t="s">
        <v>246</v>
      </c>
      <c r="H10" s="59"/>
      <c r="I10" s="59"/>
      <c r="J10" s="22"/>
      <c r="K10" s="59" t="s">
        <v>236</v>
      </c>
      <c r="L10" s="59"/>
      <c r="M10" s="59"/>
      <c r="N10" s="22"/>
      <c r="O10" s="59" t="s">
        <v>243</v>
      </c>
      <c r="P10" s="59"/>
      <c r="Q10" s="59"/>
      <c r="R10" s="89"/>
      <c r="S10" s="59" t="s">
        <v>246</v>
      </c>
      <c r="T10" s="59"/>
      <c r="U10" s="59"/>
      <c r="V10" s="89"/>
      <c r="W10" s="59" t="s">
        <v>236</v>
      </c>
      <c r="X10" s="59"/>
      <c r="Y10" s="59"/>
    </row>
    <row r="11" spans="1:25">
      <c r="A11" s="41"/>
      <c r="B11" s="87"/>
      <c r="C11" s="59" t="s">
        <v>244</v>
      </c>
      <c r="D11" s="59"/>
      <c r="E11" s="59"/>
      <c r="F11" s="22"/>
      <c r="G11" s="59" t="s">
        <v>247</v>
      </c>
      <c r="H11" s="59"/>
      <c r="I11" s="59"/>
      <c r="J11" s="22"/>
      <c r="K11" s="59"/>
      <c r="L11" s="59"/>
      <c r="M11" s="59"/>
      <c r="N11" s="22"/>
      <c r="O11" s="59" t="s">
        <v>244</v>
      </c>
      <c r="P11" s="59"/>
      <c r="Q11" s="59"/>
      <c r="R11" s="89"/>
      <c r="S11" s="59" t="s">
        <v>247</v>
      </c>
      <c r="T11" s="59"/>
      <c r="U11" s="59"/>
      <c r="V11" s="89"/>
      <c r="W11" s="59"/>
      <c r="X11" s="59"/>
      <c r="Y11" s="59"/>
    </row>
    <row r="12" spans="1:25">
      <c r="A12" s="41"/>
      <c r="B12" s="87"/>
      <c r="C12" s="59" t="s">
        <v>245</v>
      </c>
      <c r="D12" s="59"/>
      <c r="E12" s="59"/>
      <c r="F12" s="22"/>
      <c r="G12" s="59" t="s">
        <v>244</v>
      </c>
      <c r="H12" s="59"/>
      <c r="I12" s="59"/>
      <c r="J12" s="22"/>
      <c r="K12" s="59"/>
      <c r="L12" s="59"/>
      <c r="M12" s="59"/>
      <c r="N12" s="22"/>
      <c r="O12" s="59" t="s">
        <v>245</v>
      </c>
      <c r="P12" s="59"/>
      <c r="Q12" s="59"/>
      <c r="R12" s="89"/>
      <c r="S12" s="59" t="s">
        <v>244</v>
      </c>
      <c r="T12" s="59"/>
      <c r="U12" s="59"/>
      <c r="V12" s="89"/>
      <c r="W12" s="59"/>
      <c r="X12" s="59"/>
      <c r="Y12" s="59"/>
    </row>
    <row r="13" spans="1:25" ht="15.75" thickBot="1">
      <c r="A13" s="41"/>
      <c r="B13" s="87"/>
      <c r="C13" s="88"/>
      <c r="D13" s="88"/>
      <c r="E13" s="88"/>
      <c r="F13" s="22"/>
      <c r="G13" s="85" t="s">
        <v>245</v>
      </c>
      <c r="H13" s="85"/>
      <c r="I13" s="85"/>
      <c r="J13" s="22"/>
      <c r="K13" s="85"/>
      <c r="L13" s="85"/>
      <c r="M13" s="85"/>
      <c r="N13" s="22"/>
      <c r="O13" s="88"/>
      <c r="P13" s="88"/>
      <c r="Q13" s="88"/>
      <c r="R13" s="89"/>
      <c r="S13" s="85" t="s">
        <v>245</v>
      </c>
      <c r="T13" s="85"/>
      <c r="U13" s="85"/>
      <c r="V13" s="89"/>
      <c r="W13" s="85"/>
      <c r="X13" s="85"/>
      <c r="Y13" s="85"/>
    </row>
    <row r="14" spans="1:25">
      <c r="A14" s="41"/>
      <c r="B14" s="63" t="s">
        <v>248</v>
      </c>
      <c r="C14" s="79" t="s">
        <v>172</v>
      </c>
      <c r="D14" s="91" t="s">
        <v>176</v>
      </c>
      <c r="E14" s="77"/>
      <c r="F14" s="25"/>
      <c r="G14" s="79" t="s">
        <v>172</v>
      </c>
      <c r="H14" s="81">
        <v>18101</v>
      </c>
      <c r="I14" s="77"/>
      <c r="J14" s="25"/>
      <c r="K14" s="79" t="s">
        <v>172</v>
      </c>
      <c r="L14" s="81">
        <v>18101</v>
      </c>
      <c r="M14" s="77"/>
      <c r="N14" s="25"/>
      <c r="O14" s="79" t="s">
        <v>172</v>
      </c>
      <c r="P14" s="91" t="s">
        <v>176</v>
      </c>
      <c r="Q14" s="77"/>
      <c r="R14" s="25"/>
      <c r="S14" s="79" t="s">
        <v>172</v>
      </c>
      <c r="T14" s="81">
        <v>18052</v>
      </c>
      <c r="U14" s="77"/>
      <c r="V14" s="25"/>
      <c r="W14" s="79" t="s">
        <v>172</v>
      </c>
      <c r="X14" s="81">
        <v>18052</v>
      </c>
      <c r="Y14" s="77"/>
    </row>
    <row r="15" spans="1:25">
      <c r="A15" s="41"/>
      <c r="B15" s="63"/>
      <c r="C15" s="90"/>
      <c r="D15" s="92"/>
      <c r="E15" s="93"/>
      <c r="F15" s="25"/>
      <c r="G15" s="90"/>
      <c r="H15" s="94"/>
      <c r="I15" s="93"/>
      <c r="J15" s="25"/>
      <c r="K15" s="90"/>
      <c r="L15" s="94"/>
      <c r="M15" s="93"/>
      <c r="N15" s="25"/>
      <c r="O15" s="90"/>
      <c r="P15" s="92"/>
      <c r="Q15" s="93"/>
      <c r="R15" s="25"/>
      <c r="S15" s="90"/>
      <c r="T15" s="94"/>
      <c r="U15" s="93"/>
      <c r="V15" s="25"/>
      <c r="W15" s="90"/>
      <c r="X15" s="94"/>
      <c r="Y15" s="93"/>
    </row>
    <row r="16" spans="1:25">
      <c r="A16" s="41"/>
      <c r="B16" s="47" t="s">
        <v>249</v>
      </c>
      <c r="C16" s="95" t="s">
        <v>176</v>
      </c>
      <c r="D16" s="95"/>
      <c r="E16" s="22"/>
      <c r="F16" s="22"/>
      <c r="G16" s="67">
        <v>14745</v>
      </c>
      <c r="H16" s="67"/>
      <c r="I16" s="22"/>
      <c r="J16" s="22"/>
      <c r="K16" s="67">
        <v>14745</v>
      </c>
      <c r="L16" s="67"/>
      <c r="M16" s="22"/>
      <c r="N16" s="22"/>
      <c r="O16" s="95" t="s">
        <v>176</v>
      </c>
      <c r="P16" s="95"/>
      <c r="Q16" s="22"/>
      <c r="R16" s="22"/>
      <c r="S16" s="67">
        <v>14152</v>
      </c>
      <c r="T16" s="67"/>
      <c r="U16" s="22"/>
      <c r="V16" s="22"/>
      <c r="W16" s="67">
        <v>14152</v>
      </c>
      <c r="X16" s="67"/>
      <c r="Y16" s="22"/>
    </row>
    <row r="17" spans="1:25">
      <c r="A17" s="41"/>
      <c r="B17" s="47"/>
      <c r="C17" s="95"/>
      <c r="D17" s="95"/>
      <c r="E17" s="22"/>
      <c r="F17" s="22"/>
      <c r="G17" s="67"/>
      <c r="H17" s="67"/>
      <c r="I17" s="22"/>
      <c r="J17" s="22"/>
      <c r="K17" s="67"/>
      <c r="L17" s="67"/>
      <c r="M17" s="22"/>
      <c r="N17" s="22"/>
      <c r="O17" s="95"/>
      <c r="P17" s="95"/>
      <c r="Q17" s="22"/>
      <c r="R17" s="22"/>
      <c r="S17" s="67"/>
      <c r="T17" s="67"/>
      <c r="U17" s="22"/>
      <c r="V17" s="22"/>
      <c r="W17" s="67"/>
      <c r="X17" s="67"/>
      <c r="Y17" s="22"/>
    </row>
    <row r="18" spans="1:25">
      <c r="A18" s="41"/>
      <c r="B18" s="63" t="s">
        <v>250</v>
      </c>
      <c r="C18" s="64">
        <v>23341</v>
      </c>
      <c r="D18" s="64"/>
      <c r="E18" s="25"/>
      <c r="F18" s="25"/>
      <c r="G18" s="64">
        <v>3363</v>
      </c>
      <c r="H18" s="64"/>
      <c r="I18" s="25"/>
      <c r="J18" s="25"/>
      <c r="K18" s="64">
        <v>26704</v>
      </c>
      <c r="L18" s="64"/>
      <c r="M18" s="25"/>
      <c r="N18" s="25"/>
      <c r="O18" s="64">
        <v>20625</v>
      </c>
      <c r="P18" s="64"/>
      <c r="Q18" s="25"/>
      <c r="R18" s="25"/>
      <c r="S18" s="64">
        <v>3405</v>
      </c>
      <c r="T18" s="64"/>
      <c r="U18" s="25"/>
      <c r="V18" s="25"/>
      <c r="W18" s="64">
        <v>24030</v>
      </c>
      <c r="X18" s="64"/>
      <c r="Y18" s="25"/>
    </row>
    <row r="19" spans="1:25" ht="15.75" thickBot="1">
      <c r="A19" s="41"/>
      <c r="B19" s="63"/>
      <c r="C19" s="96"/>
      <c r="D19" s="96"/>
      <c r="E19" s="97"/>
      <c r="F19" s="25"/>
      <c r="G19" s="96"/>
      <c r="H19" s="96"/>
      <c r="I19" s="97"/>
      <c r="J19" s="25"/>
      <c r="K19" s="96"/>
      <c r="L19" s="96"/>
      <c r="M19" s="97"/>
      <c r="N19" s="25"/>
      <c r="O19" s="96"/>
      <c r="P19" s="96"/>
      <c r="Q19" s="97"/>
      <c r="R19" s="25"/>
      <c r="S19" s="96"/>
      <c r="T19" s="96"/>
      <c r="U19" s="97"/>
      <c r="V19" s="25"/>
      <c r="W19" s="96"/>
      <c r="X19" s="96"/>
      <c r="Y19" s="97"/>
    </row>
    <row r="20" spans="1:25">
      <c r="A20" s="41"/>
      <c r="B20" s="45" t="s">
        <v>251</v>
      </c>
      <c r="C20" s="98">
        <v>23341</v>
      </c>
      <c r="D20" s="98"/>
      <c r="E20" s="100"/>
      <c r="F20" s="22"/>
      <c r="G20" s="98">
        <v>36209</v>
      </c>
      <c r="H20" s="98"/>
      <c r="I20" s="100"/>
      <c r="J20" s="22"/>
      <c r="K20" s="98">
        <v>59550</v>
      </c>
      <c r="L20" s="98"/>
      <c r="M20" s="100"/>
      <c r="N20" s="22"/>
      <c r="O20" s="98">
        <v>20625</v>
      </c>
      <c r="P20" s="98"/>
      <c r="Q20" s="100"/>
      <c r="R20" s="22"/>
      <c r="S20" s="98">
        <v>35609</v>
      </c>
      <c r="T20" s="98"/>
      <c r="U20" s="100"/>
      <c r="V20" s="22"/>
      <c r="W20" s="98">
        <v>56234</v>
      </c>
      <c r="X20" s="98"/>
      <c r="Y20" s="100"/>
    </row>
    <row r="21" spans="1:25" ht="15.75" thickBot="1">
      <c r="A21" s="41"/>
      <c r="B21" s="45"/>
      <c r="C21" s="99"/>
      <c r="D21" s="99"/>
      <c r="E21" s="101"/>
      <c r="F21" s="22"/>
      <c r="G21" s="99"/>
      <c r="H21" s="99"/>
      <c r="I21" s="101"/>
      <c r="J21" s="22"/>
      <c r="K21" s="99"/>
      <c r="L21" s="99"/>
      <c r="M21" s="101"/>
      <c r="N21" s="22"/>
      <c r="O21" s="99"/>
      <c r="P21" s="99"/>
      <c r="Q21" s="101"/>
      <c r="R21" s="22"/>
      <c r="S21" s="99"/>
      <c r="T21" s="99"/>
      <c r="U21" s="101"/>
      <c r="V21" s="22"/>
      <c r="W21" s="99"/>
      <c r="X21" s="99"/>
      <c r="Y21" s="101"/>
    </row>
    <row r="22" spans="1:25" ht="15.75" thickTop="1">
      <c r="A22" s="41"/>
      <c r="B22" s="63" t="s">
        <v>252</v>
      </c>
      <c r="C22" s="102">
        <v>2079</v>
      </c>
      <c r="D22" s="102"/>
      <c r="E22" s="103"/>
      <c r="F22" s="25"/>
      <c r="G22" s="102">
        <v>1587</v>
      </c>
      <c r="H22" s="102"/>
      <c r="I22" s="103"/>
      <c r="J22" s="25"/>
      <c r="K22" s="102">
        <v>3666</v>
      </c>
      <c r="L22" s="102"/>
      <c r="M22" s="103"/>
      <c r="N22" s="25"/>
      <c r="O22" s="102">
        <v>1650</v>
      </c>
      <c r="P22" s="102"/>
      <c r="Q22" s="103"/>
      <c r="R22" s="25"/>
      <c r="S22" s="102">
        <v>1607</v>
      </c>
      <c r="T22" s="102"/>
      <c r="U22" s="103"/>
      <c r="V22" s="25"/>
      <c r="W22" s="102">
        <v>3257</v>
      </c>
      <c r="X22" s="102"/>
      <c r="Y22" s="103"/>
    </row>
    <row r="23" spans="1:25">
      <c r="A23" s="41"/>
      <c r="B23" s="63"/>
      <c r="C23" s="64"/>
      <c r="D23" s="64"/>
      <c r="E23" s="25"/>
      <c r="F23" s="25"/>
      <c r="G23" s="64"/>
      <c r="H23" s="64"/>
      <c r="I23" s="25"/>
      <c r="J23" s="25"/>
      <c r="K23" s="64"/>
      <c r="L23" s="64"/>
      <c r="M23" s="25"/>
      <c r="N23" s="25"/>
      <c r="O23" s="64"/>
      <c r="P23" s="64"/>
      <c r="Q23" s="25"/>
      <c r="R23" s="25"/>
      <c r="S23" s="64"/>
      <c r="T23" s="64"/>
      <c r="U23" s="25"/>
      <c r="V23" s="25"/>
      <c r="W23" s="64"/>
      <c r="X23" s="64"/>
      <c r="Y23" s="25"/>
    </row>
    <row r="24" spans="1:25">
      <c r="A24" s="41"/>
      <c r="B24" s="47" t="s">
        <v>253</v>
      </c>
      <c r="C24" s="95" t="s">
        <v>176</v>
      </c>
      <c r="D24" s="95"/>
      <c r="E24" s="22"/>
      <c r="F24" s="22"/>
      <c r="G24" s="67">
        <v>8349</v>
      </c>
      <c r="H24" s="67"/>
      <c r="I24" s="22"/>
      <c r="J24" s="22"/>
      <c r="K24" s="67">
        <v>8349</v>
      </c>
      <c r="L24" s="67"/>
      <c r="M24" s="22"/>
      <c r="N24" s="22"/>
      <c r="O24" s="95" t="s">
        <v>176</v>
      </c>
      <c r="P24" s="95"/>
      <c r="Q24" s="22"/>
      <c r="R24" s="22"/>
      <c r="S24" s="67">
        <v>8289</v>
      </c>
      <c r="T24" s="67"/>
      <c r="U24" s="22"/>
      <c r="V24" s="22"/>
      <c r="W24" s="67">
        <v>8289</v>
      </c>
      <c r="X24" s="67"/>
      <c r="Y24" s="22"/>
    </row>
    <row r="25" spans="1:25" ht="15.75" thickBot="1">
      <c r="A25" s="41"/>
      <c r="B25" s="47"/>
      <c r="C25" s="104"/>
      <c r="D25" s="104"/>
      <c r="E25" s="70"/>
      <c r="F25" s="22"/>
      <c r="G25" s="71"/>
      <c r="H25" s="71"/>
      <c r="I25" s="70"/>
      <c r="J25" s="22"/>
      <c r="K25" s="71"/>
      <c r="L25" s="71"/>
      <c r="M25" s="70"/>
      <c r="N25" s="22"/>
      <c r="O25" s="104"/>
      <c r="P25" s="104"/>
      <c r="Q25" s="70"/>
      <c r="R25" s="22"/>
      <c r="S25" s="71"/>
      <c r="T25" s="71"/>
      <c r="U25" s="70"/>
      <c r="V25" s="22"/>
      <c r="W25" s="71"/>
      <c r="X25" s="71"/>
      <c r="Y25" s="70"/>
    </row>
    <row r="26" spans="1:25">
      <c r="A26" s="41"/>
      <c r="B26" s="61" t="s">
        <v>254</v>
      </c>
      <c r="C26" s="75">
        <v>2079</v>
      </c>
      <c r="D26" s="75"/>
      <c r="E26" s="77"/>
      <c r="F26" s="25"/>
      <c r="G26" s="75">
        <v>9936</v>
      </c>
      <c r="H26" s="75"/>
      <c r="I26" s="77"/>
      <c r="J26" s="25"/>
      <c r="K26" s="75">
        <v>12015</v>
      </c>
      <c r="L26" s="75"/>
      <c r="M26" s="77"/>
      <c r="N26" s="25"/>
      <c r="O26" s="75">
        <v>1650</v>
      </c>
      <c r="P26" s="75"/>
      <c r="Q26" s="77"/>
      <c r="R26" s="25"/>
      <c r="S26" s="75">
        <v>9896</v>
      </c>
      <c r="T26" s="75"/>
      <c r="U26" s="77"/>
      <c r="V26" s="25"/>
      <c r="W26" s="75">
        <v>11546</v>
      </c>
      <c r="X26" s="75"/>
      <c r="Y26" s="77"/>
    </row>
    <row r="27" spans="1:25" ht="15.75" thickBot="1">
      <c r="A27" s="41"/>
      <c r="B27" s="61"/>
      <c r="C27" s="76"/>
      <c r="D27" s="76"/>
      <c r="E27" s="78"/>
      <c r="F27" s="25"/>
      <c r="G27" s="76"/>
      <c r="H27" s="76"/>
      <c r="I27" s="78"/>
      <c r="J27" s="25"/>
      <c r="K27" s="76"/>
      <c r="L27" s="76"/>
      <c r="M27" s="78"/>
      <c r="N27" s="25"/>
      <c r="O27" s="76"/>
      <c r="P27" s="76"/>
      <c r="Q27" s="78"/>
      <c r="R27" s="25"/>
      <c r="S27" s="76"/>
      <c r="T27" s="76"/>
      <c r="U27" s="78"/>
      <c r="V27" s="25"/>
      <c r="W27" s="76"/>
      <c r="X27" s="76"/>
      <c r="Y27" s="78"/>
    </row>
    <row r="28" spans="1:25" ht="15.75" thickTop="1">
      <c r="A28" s="41"/>
      <c r="B28" s="45" t="s">
        <v>255</v>
      </c>
      <c r="C28" s="105" t="s">
        <v>172</v>
      </c>
      <c r="D28" s="107">
        <v>21262</v>
      </c>
      <c r="E28" s="108"/>
      <c r="F28" s="22"/>
      <c r="G28" s="105" t="s">
        <v>172</v>
      </c>
      <c r="H28" s="107">
        <v>26273</v>
      </c>
      <c r="I28" s="108"/>
      <c r="J28" s="22"/>
      <c r="K28" s="105" t="s">
        <v>172</v>
      </c>
      <c r="L28" s="107">
        <v>47535</v>
      </c>
      <c r="M28" s="108"/>
      <c r="N28" s="22"/>
      <c r="O28" s="105" t="s">
        <v>172</v>
      </c>
      <c r="P28" s="107">
        <v>18975</v>
      </c>
      <c r="Q28" s="108"/>
      <c r="R28" s="22"/>
      <c r="S28" s="105" t="s">
        <v>172</v>
      </c>
      <c r="T28" s="107">
        <v>25713</v>
      </c>
      <c r="U28" s="108"/>
      <c r="V28" s="22"/>
      <c r="W28" s="105" t="s">
        <v>172</v>
      </c>
      <c r="X28" s="107">
        <v>44688</v>
      </c>
      <c r="Y28" s="108"/>
    </row>
    <row r="29" spans="1:25" ht="15.75" thickBot="1">
      <c r="A29" s="41"/>
      <c r="B29" s="45"/>
      <c r="C29" s="106"/>
      <c r="D29" s="99"/>
      <c r="E29" s="101"/>
      <c r="F29" s="22"/>
      <c r="G29" s="106"/>
      <c r="H29" s="99"/>
      <c r="I29" s="101"/>
      <c r="J29" s="22"/>
      <c r="K29" s="106"/>
      <c r="L29" s="99"/>
      <c r="M29" s="101"/>
      <c r="N29" s="22"/>
      <c r="O29" s="106"/>
      <c r="P29" s="99"/>
      <c r="Q29" s="101"/>
      <c r="R29" s="22"/>
      <c r="S29" s="106"/>
      <c r="T29" s="99"/>
      <c r="U29" s="101"/>
      <c r="V29" s="22"/>
      <c r="W29" s="106"/>
      <c r="X29" s="99"/>
      <c r="Y29" s="101"/>
    </row>
    <row r="30" spans="1:25" ht="15.75" thickTop="1">
      <c r="A30" s="41"/>
      <c r="B30" s="63" t="s">
        <v>256</v>
      </c>
      <c r="C30" s="109" t="s">
        <v>172</v>
      </c>
      <c r="D30" s="110">
        <v>221</v>
      </c>
      <c r="E30" s="103"/>
      <c r="F30" s="25"/>
      <c r="G30" s="109" t="s">
        <v>172</v>
      </c>
      <c r="H30" s="102">
        <v>13091</v>
      </c>
      <c r="I30" s="103"/>
      <c r="J30" s="25"/>
      <c r="K30" s="109" t="s">
        <v>172</v>
      </c>
      <c r="L30" s="102">
        <v>13312</v>
      </c>
      <c r="M30" s="103"/>
      <c r="N30" s="25"/>
      <c r="O30" s="109" t="s">
        <v>172</v>
      </c>
      <c r="P30" s="110">
        <v>361</v>
      </c>
      <c r="Q30" s="103"/>
      <c r="R30" s="25"/>
      <c r="S30" s="109" t="s">
        <v>172</v>
      </c>
      <c r="T30" s="102">
        <v>12455</v>
      </c>
      <c r="U30" s="103"/>
      <c r="V30" s="25"/>
      <c r="W30" s="109" t="s">
        <v>172</v>
      </c>
      <c r="X30" s="102">
        <v>12816</v>
      </c>
      <c r="Y30" s="103"/>
    </row>
    <row r="31" spans="1:25">
      <c r="A31" s="41"/>
      <c r="B31" s="63"/>
      <c r="C31" s="90"/>
      <c r="D31" s="92"/>
      <c r="E31" s="93"/>
      <c r="F31" s="25"/>
      <c r="G31" s="90"/>
      <c r="H31" s="94"/>
      <c r="I31" s="93"/>
      <c r="J31" s="25"/>
      <c r="K31" s="90"/>
      <c r="L31" s="94"/>
      <c r="M31" s="93"/>
      <c r="N31" s="25"/>
      <c r="O31" s="90"/>
      <c r="P31" s="92"/>
      <c r="Q31" s="93"/>
      <c r="R31" s="25"/>
      <c r="S31" s="90"/>
      <c r="T31" s="94"/>
      <c r="U31" s="93"/>
      <c r="V31" s="25"/>
      <c r="W31" s="90"/>
      <c r="X31" s="94"/>
      <c r="Y31" s="93"/>
    </row>
    <row r="32" spans="1:25">
      <c r="A32" s="41"/>
      <c r="B32" s="47" t="s">
        <v>257</v>
      </c>
      <c r="C32" s="67">
        <v>21041</v>
      </c>
      <c r="D32" s="67"/>
      <c r="E32" s="22"/>
      <c r="F32" s="22"/>
      <c r="G32" s="67">
        <v>13182</v>
      </c>
      <c r="H32" s="67"/>
      <c r="I32" s="22"/>
      <c r="J32" s="22"/>
      <c r="K32" s="67">
        <v>34223</v>
      </c>
      <c r="L32" s="67"/>
      <c r="M32" s="22"/>
      <c r="N32" s="22"/>
      <c r="O32" s="67">
        <v>18614</v>
      </c>
      <c r="P32" s="67"/>
      <c r="Q32" s="22"/>
      <c r="R32" s="22"/>
      <c r="S32" s="67">
        <v>13258</v>
      </c>
      <c r="T32" s="67"/>
      <c r="U32" s="22"/>
      <c r="V32" s="22"/>
      <c r="W32" s="67">
        <v>31872</v>
      </c>
      <c r="X32" s="67"/>
      <c r="Y32" s="22"/>
    </row>
    <row r="33" spans="1:25" ht="15.75" thickBot="1">
      <c r="A33" s="41"/>
      <c r="B33" s="47"/>
      <c r="C33" s="71"/>
      <c r="D33" s="71"/>
      <c r="E33" s="70"/>
      <c r="F33" s="22"/>
      <c r="G33" s="71"/>
      <c r="H33" s="71"/>
      <c r="I33" s="70"/>
      <c r="J33" s="22"/>
      <c r="K33" s="71"/>
      <c r="L33" s="71"/>
      <c r="M33" s="70"/>
      <c r="N33" s="22"/>
      <c r="O33" s="71"/>
      <c r="P33" s="71"/>
      <c r="Q33" s="70"/>
      <c r="R33" s="22"/>
      <c r="S33" s="71"/>
      <c r="T33" s="71"/>
      <c r="U33" s="70"/>
      <c r="V33" s="22"/>
      <c r="W33" s="71"/>
      <c r="X33" s="71"/>
      <c r="Y33" s="70"/>
    </row>
    <row r="34" spans="1:25">
      <c r="A34" s="41"/>
      <c r="B34" s="111" t="s">
        <v>236</v>
      </c>
      <c r="C34" s="73" t="s">
        <v>172</v>
      </c>
      <c r="D34" s="75">
        <v>21262</v>
      </c>
      <c r="E34" s="77"/>
      <c r="F34" s="25"/>
      <c r="G34" s="73" t="s">
        <v>172</v>
      </c>
      <c r="H34" s="75">
        <v>26273</v>
      </c>
      <c r="I34" s="77"/>
      <c r="J34" s="25"/>
      <c r="K34" s="73" t="s">
        <v>172</v>
      </c>
      <c r="L34" s="75">
        <v>47535</v>
      </c>
      <c r="M34" s="77"/>
      <c r="N34" s="25"/>
      <c r="O34" s="73" t="s">
        <v>172</v>
      </c>
      <c r="P34" s="75">
        <v>18975</v>
      </c>
      <c r="Q34" s="77"/>
      <c r="R34" s="25"/>
      <c r="S34" s="73" t="s">
        <v>172</v>
      </c>
      <c r="T34" s="75">
        <v>25713</v>
      </c>
      <c r="U34" s="77"/>
      <c r="V34" s="25"/>
      <c r="W34" s="73" t="s">
        <v>172</v>
      </c>
      <c r="X34" s="75">
        <v>44688</v>
      </c>
      <c r="Y34" s="77"/>
    </row>
    <row r="35" spans="1:25" ht="15.75" thickBot="1">
      <c r="A35" s="41"/>
      <c r="B35" s="111"/>
      <c r="C35" s="74"/>
      <c r="D35" s="76"/>
      <c r="E35" s="78"/>
      <c r="F35" s="25"/>
      <c r="G35" s="74"/>
      <c r="H35" s="76"/>
      <c r="I35" s="78"/>
      <c r="J35" s="25"/>
      <c r="K35" s="74"/>
      <c r="L35" s="76"/>
      <c r="M35" s="78"/>
      <c r="N35" s="25"/>
      <c r="O35" s="74"/>
      <c r="P35" s="76"/>
      <c r="Q35" s="78"/>
      <c r="R35" s="25"/>
      <c r="S35" s="74"/>
      <c r="T35" s="76"/>
      <c r="U35" s="78"/>
      <c r="V35" s="25"/>
      <c r="W35" s="74"/>
      <c r="X35" s="76"/>
      <c r="Y35" s="78"/>
    </row>
    <row r="36" spans="1:25" ht="15.75" thickTop="1">
      <c r="A36" s="41"/>
      <c r="B36" s="11"/>
      <c r="C36" s="108"/>
      <c r="D36" s="108"/>
      <c r="E36" s="108"/>
      <c r="F36" s="11"/>
      <c r="G36" s="108"/>
      <c r="H36" s="108"/>
      <c r="I36" s="108"/>
      <c r="J36" s="11"/>
      <c r="K36" s="108"/>
      <c r="L36" s="108"/>
      <c r="M36" s="108"/>
      <c r="N36" s="11"/>
      <c r="O36" s="108"/>
      <c r="P36" s="108"/>
      <c r="Q36" s="108"/>
      <c r="R36" s="11"/>
      <c r="S36" s="108"/>
      <c r="T36" s="108"/>
      <c r="U36" s="108"/>
      <c r="V36" s="11"/>
      <c r="W36" s="108"/>
      <c r="X36" s="108"/>
      <c r="Y36" s="108"/>
    </row>
    <row r="37" spans="1:25" ht="15" customHeight="1">
      <c r="A37" s="41" t="s">
        <v>720</v>
      </c>
      <c r="B37" s="40" t="s">
        <v>4</v>
      </c>
      <c r="C37" s="40"/>
      <c r="D37" s="40"/>
      <c r="E37" s="40"/>
      <c r="F37" s="40"/>
      <c r="G37" s="40"/>
      <c r="H37" s="40"/>
      <c r="I37" s="40"/>
      <c r="J37" s="40"/>
      <c r="K37" s="40"/>
      <c r="L37" s="40"/>
      <c r="M37" s="40"/>
      <c r="N37" s="40"/>
      <c r="O37" s="40"/>
      <c r="P37" s="40"/>
      <c r="Q37" s="40"/>
      <c r="R37" s="40"/>
      <c r="S37" s="40"/>
      <c r="T37" s="40"/>
      <c r="U37" s="40"/>
      <c r="V37" s="40"/>
      <c r="W37" s="40"/>
      <c r="X37" s="40"/>
      <c r="Y37" s="40"/>
    </row>
    <row r="38" spans="1:25">
      <c r="A38" s="41"/>
      <c r="B38" s="22" t="s">
        <v>259</v>
      </c>
      <c r="C38" s="22"/>
      <c r="D38" s="22"/>
      <c r="E38" s="22"/>
      <c r="F38" s="22"/>
      <c r="G38" s="22"/>
      <c r="H38" s="22"/>
      <c r="I38" s="22"/>
      <c r="J38" s="22"/>
      <c r="K38" s="22"/>
      <c r="L38" s="22"/>
      <c r="M38" s="22"/>
      <c r="N38" s="22"/>
      <c r="O38" s="22"/>
      <c r="P38" s="22"/>
      <c r="Q38" s="22"/>
      <c r="R38" s="22"/>
      <c r="S38" s="22"/>
      <c r="T38" s="22"/>
      <c r="U38" s="22"/>
      <c r="V38" s="22"/>
      <c r="W38" s="22"/>
      <c r="X38" s="22"/>
      <c r="Y38" s="22"/>
    </row>
    <row r="39" spans="1:25">
      <c r="A39" s="41"/>
      <c r="B39" s="22" t="s">
        <v>260</v>
      </c>
      <c r="C39" s="22"/>
      <c r="D39" s="22"/>
      <c r="E39" s="22"/>
      <c r="F39" s="22"/>
      <c r="G39" s="22"/>
      <c r="H39" s="22"/>
      <c r="I39" s="22"/>
      <c r="J39" s="22"/>
      <c r="K39" s="22"/>
      <c r="L39" s="22"/>
      <c r="M39" s="22"/>
      <c r="N39" s="22"/>
      <c r="O39" s="22"/>
      <c r="P39" s="22"/>
      <c r="Q39" s="22"/>
      <c r="R39" s="22"/>
      <c r="S39" s="22"/>
      <c r="T39" s="22"/>
      <c r="U39" s="22"/>
      <c r="V39" s="22"/>
      <c r="W39" s="22"/>
      <c r="X39" s="22"/>
      <c r="Y39" s="22"/>
    </row>
    <row r="40" spans="1:25">
      <c r="A40" s="41"/>
      <c r="B40" s="17"/>
      <c r="C40" s="17"/>
      <c r="D40" s="17"/>
      <c r="E40" s="17"/>
      <c r="F40" s="17"/>
      <c r="G40" s="17"/>
      <c r="H40" s="17"/>
      <c r="I40" s="17"/>
    </row>
    <row r="41" spans="1:25">
      <c r="A41" s="41"/>
      <c r="B41" s="14"/>
      <c r="C41" s="14"/>
      <c r="D41" s="14"/>
      <c r="E41" s="14"/>
      <c r="F41" s="14"/>
      <c r="G41" s="14"/>
      <c r="H41" s="14"/>
      <c r="I41" s="14"/>
    </row>
    <row r="42" spans="1:25" ht="15.75" thickBot="1">
      <c r="A42" s="41"/>
      <c r="B42" s="11"/>
      <c r="C42" s="85" t="s">
        <v>261</v>
      </c>
      <c r="D42" s="85"/>
      <c r="E42" s="85"/>
      <c r="F42" s="85"/>
      <c r="G42" s="85"/>
      <c r="H42" s="85"/>
      <c r="I42" s="85"/>
    </row>
    <row r="43" spans="1:25" ht="15.75" thickBot="1">
      <c r="A43" s="41"/>
      <c r="B43" s="11"/>
      <c r="C43" s="113">
        <v>2014</v>
      </c>
      <c r="D43" s="113"/>
      <c r="E43" s="113"/>
      <c r="F43" s="113"/>
      <c r="G43" s="113"/>
      <c r="H43" s="113"/>
      <c r="I43" s="113"/>
    </row>
    <row r="44" spans="1:25">
      <c r="A44" s="41"/>
      <c r="B44" s="22"/>
      <c r="C44" s="86" t="s">
        <v>243</v>
      </c>
      <c r="D44" s="86"/>
      <c r="E44" s="86"/>
      <c r="F44" s="100"/>
      <c r="G44" s="86" t="s">
        <v>246</v>
      </c>
      <c r="H44" s="86"/>
      <c r="I44" s="86"/>
    </row>
    <row r="45" spans="1:25" ht="22.5" customHeight="1">
      <c r="A45" s="41"/>
      <c r="B45" s="22"/>
      <c r="C45" s="59" t="s">
        <v>244</v>
      </c>
      <c r="D45" s="59"/>
      <c r="E45" s="59"/>
      <c r="F45" s="22"/>
      <c r="G45" s="59" t="s">
        <v>262</v>
      </c>
      <c r="H45" s="59"/>
      <c r="I45" s="59"/>
    </row>
    <row r="46" spans="1:25" ht="15.75" thickBot="1">
      <c r="A46" s="41"/>
      <c r="B46" s="22"/>
      <c r="C46" s="85" t="s">
        <v>245</v>
      </c>
      <c r="D46" s="85"/>
      <c r="E46" s="85"/>
      <c r="F46" s="22"/>
      <c r="G46" s="85" t="s">
        <v>245</v>
      </c>
      <c r="H46" s="85"/>
      <c r="I46" s="85"/>
    </row>
    <row r="47" spans="1:25">
      <c r="A47" s="41"/>
      <c r="B47" s="49"/>
      <c r="C47" s="59" t="s">
        <v>232</v>
      </c>
      <c r="D47" s="59"/>
      <c r="E47" s="59"/>
      <c r="F47" s="59"/>
      <c r="G47" s="59"/>
      <c r="H47" s="59"/>
      <c r="I47" s="59"/>
    </row>
    <row r="48" spans="1:25">
      <c r="A48" s="41"/>
      <c r="B48" s="63" t="s">
        <v>263</v>
      </c>
      <c r="C48" s="63" t="s">
        <v>172</v>
      </c>
      <c r="D48" s="64">
        <v>1650</v>
      </c>
      <c r="E48" s="25"/>
      <c r="F48" s="25"/>
      <c r="G48" s="63" t="s">
        <v>172</v>
      </c>
      <c r="H48" s="64">
        <v>9896</v>
      </c>
      <c r="I48" s="25"/>
    </row>
    <row r="49" spans="1:25">
      <c r="A49" s="41"/>
      <c r="B49" s="63"/>
      <c r="C49" s="63"/>
      <c r="D49" s="64"/>
      <c r="E49" s="25"/>
      <c r="F49" s="25"/>
      <c r="G49" s="63"/>
      <c r="H49" s="64"/>
      <c r="I49" s="25"/>
    </row>
    <row r="50" spans="1:25">
      <c r="A50" s="41"/>
      <c r="B50" s="114" t="s">
        <v>264</v>
      </c>
      <c r="C50" s="95">
        <v>633</v>
      </c>
      <c r="D50" s="95"/>
      <c r="E50" s="22"/>
      <c r="F50" s="22"/>
      <c r="G50" s="95">
        <v>60</v>
      </c>
      <c r="H50" s="95"/>
      <c r="I50" s="22"/>
    </row>
    <row r="51" spans="1:25">
      <c r="A51" s="41"/>
      <c r="B51" s="114"/>
      <c r="C51" s="95"/>
      <c r="D51" s="95"/>
      <c r="E51" s="22"/>
      <c r="F51" s="22"/>
      <c r="G51" s="95"/>
      <c r="H51" s="95"/>
      <c r="I51" s="22"/>
    </row>
    <row r="52" spans="1:25">
      <c r="A52" s="41"/>
      <c r="B52" s="56" t="s">
        <v>265</v>
      </c>
      <c r="C52" s="68" t="s">
        <v>266</v>
      </c>
      <c r="D52" s="68"/>
      <c r="E52" s="53" t="s">
        <v>175</v>
      </c>
      <c r="F52" s="15"/>
      <c r="G52" s="68" t="s">
        <v>267</v>
      </c>
      <c r="H52" s="68"/>
      <c r="I52" s="53" t="s">
        <v>175</v>
      </c>
    </row>
    <row r="53" spans="1:25">
      <c r="A53" s="41"/>
      <c r="B53" s="114" t="s">
        <v>268</v>
      </c>
      <c r="C53" s="95" t="s">
        <v>269</v>
      </c>
      <c r="D53" s="95"/>
      <c r="E53" s="47" t="s">
        <v>175</v>
      </c>
      <c r="F53" s="22"/>
      <c r="G53" s="95" t="s">
        <v>176</v>
      </c>
      <c r="H53" s="95"/>
      <c r="I53" s="22"/>
    </row>
    <row r="54" spans="1:25">
      <c r="A54" s="41"/>
      <c r="B54" s="114"/>
      <c r="C54" s="95"/>
      <c r="D54" s="95"/>
      <c r="E54" s="47"/>
      <c r="F54" s="22"/>
      <c r="G54" s="95"/>
      <c r="H54" s="95"/>
      <c r="I54" s="22"/>
    </row>
    <row r="55" spans="1:25">
      <c r="A55" s="41"/>
      <c r="B55" s="115" t="s">
        <v>270</v>
      </c>
      <c r="C55" s="68" t="s">
        <v>271</v>
      </c>
      <c r="D55" s="68"/>
      <c r="E55" s="63" t="s">
        <v>175</v>
      </c>
      <c r="F55" s="25"/>
      <c r="G55" s="68" t="s">
        <v>176</v>
      </c>
      <c r="H55" s="68"/>
      <c r="I55" s="25"/>
    </row>
    <row r="56" spans="1:25" ht="15.75" thickBot="1">
      <c r="A56" s="41"/>
      <c r="B56" s="115"/>
      <c r="C56" s="116"/>
      <c r="D56" s="116"/>
      <c r="E56" s="117"/>
      <c r="F56" s="25"/>
      <c r="G56" s="116"/>
      <c r="H56" s="116"/>
      <c r="I56" s="97"/>
    </row>
    <row r="57" spans="1:25">
      <c r="A57" s="41"/>
      <c r="B57" s="47" t="s">
        <v>272</v>
      </c>
      <c r="C57" s="118" t="s">
        <v>172</v>
      </c>
      <c r="D57" s="120">
        <v>2079</v>
      </c>
      <c r="E57" s="100"/>
      <c r="F57" s="22"/>
      <c r="G57" s="118" t="s">
        <v>172</v>
      </c>
      <c r="H57" s="120">
        <v>9936</v>
      </c>
      <c r="I57" s="100"/>
    </row>
    <row r="58" spans="1:25" ht="15.75" thickBot="1">
      <c r="A58" s="41"/>
      <c r="B58" s="47"/>
      <c r="C58" s="119"/>
      <c r="D58" s="121"/>
      <c r="E58" s="101"/>
      <c r="F58" s="22"/>
      <c r="G58" s="119"/>
      <c r="H58" s="121"/>
      <c r="I58" s="101"/>
    </row>
    <row r="59" spans="1:25" ht="15.75" thickTop="1">
      <c r="A59" s="41"/>
      <c r="B59" s="137"/>
      <c r="C59" s="137"/>
      <c r="D59" s="137"/>
      <c r="E59" s="137"/>
      <c r="F59" s="137"/>
      <c r="G59" s="137"/>
      <c r="H59" s="137"/>
      <c r="I59" s="137"/>
      <c r="J59" s="137"/>
      <c r="K59" s="137"/>
      <c r="L59" s="137"/>
      <c r="M59" s="137"/>
      <c r="N59" s="137"/>
      <c r="O59" s="137"/>
      <c r="P59" s="137"/>
      <c r="Q59" s="137"/>
      <c r="R59" s="137"/>
      <c r="S59" s="137"/>
      <c r="T59" s="137"/>
      <c r="U59" s="137"/>
      <c r="V59" s="137"/>
      <c r="W59" s="137"/>
      <c r="X59" s="137"/>
      <c r="Y59" s="137"/>
    </row>
    <row r="60" spans="1:25">
      <c r="A60" s="41"/>
      <c r="B60" s="137" t="s">
        <v>273</v>
      </c>
      <c r="C60" s="137"/>
      <c r="D60" s="137"/>
      <c r="E60" s="137"/>
      <c r="F60" s="137"/>
      <c r="G60" s="137"/>
      <c r="H60" s="137"/>
      <c r="I60" s="137"/>
      <c r="J60" s="137"/>
      <c r="K60" s="137"/>
      <c r="L60" s="137"/>
      <c r="M60" s="137"/>
      <c r="N60" s="137"/>
      <c r="O60" s="137"/>
      <c r="P60" s="137"/>
      <c r="Q60" s="137"/>
      <c r="R60" s="137"/>
      <c r="S60" s="137"/>
      <c r="T60" s="137"/>
      <c r="U60" s="137"/>
      <c r="V60" s="137"/>
      <c r="W60" s="137"/>
      <c r="X60" s="137"/>
      <c r="Y60" s="137"/>
    </row>
    <row r="61" spans="1:25" ht="15" customHeight="1">
      <c r="A61" s="41" t="s">
        <v>721</v>
      </c>
      <c r="B61" s="40" t="s">
        <v>4</v>
      </c>
      <c r="C61" s="40"/>
      <c r="D61" s="40"/>
      <c r="E61" s="40"/>
      <c r="F61" s="40"/>
      <c r="G61" s="40"/>
      <c r="H61" s="40"/>
      <c r="I61" s="40"/>
      <c r="J61" s="40"/>
      <c r="K61" s="40"/>
      <c r="L61" s="40"/>
      <c r="M61" s="40"/>
      <c r="N61" s="40"/>
      <c r="O61" s="40"/>
      <c r="P61" s="40"/>
      <c r="Q61" s="40"/>
      <c r="R61" s="40"/>
      <c r="S61" s="40"/>
      <c r="T61" s="40"/>
      <c r="U61" s="40"/>
      <c r="V61" s="40"/>
      <c r="W61" s="40"/>
      <c r="X61" s="40"/>
      <c r="Y61" s="40"/>
    </row>
    <row r="62" spans="1:25">
      <c r="A62" s="41"/>
      <c r="B62" s="47" t="s">
        <v>722</v>
      </c>
      <c r="C62" s="47"/>
      <c r="D62" s="47"/>
      <c r="E62" s="47"/>
      <c r="F62" s="47"/>
      <c r="G62" s="47"/>
      <c r="H62" s="47"/>
      <c r="I62" s="47"/>
      <c r="J62" s="47"/>
      <c r="K62" s="47"/>
      <c r="L62" s="47"/>
      <c r="M62" s="47"/>
      <c r="N62" s="47"/>
      <c r="O62" s="47"/>
      <c r="P62" s="47"/>
      <c r="Q62" s="47"/>
      <c r="R62" s="47"/>
      <c r="S62" s="47"/>
      <c r="T62" s="47"/>
      <c r="U62" s="47"/>
      <c r="V62" s="47"/>
      <c r="W62" s="47"/>
      <c r="X62" s="47"/>
      <c r="Y62" s="47"/>
    </row>
    <row r="63" spans="1:25">
      <c r="A63" s="41"/>
      <c r="B63" s="17"/>
      <c r="C63" s="17"/>
      <c r="D63" s="17"/>
      <c r="E63" s="17"/>
      <c r="F63" s="17"/>
      <c r="G63" s="17"/>
    </row>
    <row r="64" spans="1:25">
      <c r="A64" s="41"/>
      <c r="B64" s="14"/>
      <c r="C64" s="14"/>
      <c r="D64" s="14"/>
      <c r="E64" s="14"/>
      <c r="F64" s="14"/>
      <c r="G64" s="14"/>
    </row>
    <row r="65" spans="1:25" ht="15.75" thickBot="1">
      <c r="A65" s="41"/>
      <c r="B65" s="11"/>
      <c r="C65" s="11"/>
      <c r="D65" s="85" t="s">
        <v>289</v>
      </c>
      <c r="E65" s="85"/>
      <c r="F65" s="85"/>
      <c r="G65" s="55"/>
    </row>
    <row r="66" spans="1:25" ht="15.75" thickBot="1">
      <c r="A66" s="41"/>
      <c r="B66" s="11"/>
      <c r="C66" s="11"/>
      <c r="D66" s="113" t="s">
        <v>166</v>
      </c>
      <c r="E66" s="113"/>
      <c r="F66" s="113"/>
      <c r="G66" s="11"/>
    </row>
    <row r="67" spans="1:25">
      <c r="A67" s="41"/>
      <c r="B67" s="11"/>
      <c r="C67" s="11"/>
      <c r="D67" s="136" t="s">
        <v>232</v>
      </c>
      <c r="E67" s="136"/>
      <c r="F67" s="136"/>
      <c r="G67" s="136"/>
    </row>
    <row r="68" spans="1:25">
      <c r="A68" s="41"/>
      <c r="B68" s="63" t="s">
        <v>263</v>
      </c>
      <c r="C68" s="25"/>
      <c r="D68" s="63" t="s">
        <v>172</v>
      </c>
      <c r="E68" s="68">
        <v>582</v>
      </c>
      <c r="F68" s="25"/>
      <c r="G68" s="25"/>
    </row>
    <row r="69" spans="1:25">
      <c r="A69" s="41"/>
      <c r="B69" s="63"/>
      <c r="C69" s="25"/>
      <c r="D69" s="63"/>
      <c r="E69" s="68"/>
      <c r="F69" s="25"/>
      <c r="G69" s="25"/>
    </row>
    <row r="70" spans="1:25">
      <c r="A70" s="41"/>
      <c r="B70" s="47" t="s">
        <v>290</v>
      </c>
      <c r="C70" s="22"/>
      <c r="D70" s="95" t="s">
        <v>176</v>
      </c>
      <c r="E70" s="95"/>
      <c r="F70" s="22"/>
      <c r="G70" s="22"/>
    </row>
    <row r="71" spans="1:25">
      <c r="A71" s="41"/>
      <c r="B71" s="47"/>
      <c r="C71" s="22"/>
      <c r="D71" s="95"/>
      <c r="E71" s="95"/>
      <c r="F71" s="22"/>
      <c r="G71" s="22"/>
    </row>
    <row r="72" spans="1:25">
      <c r="A72" s="41"/>
      <c r="B72" s="53" t="s">
        <v>291</v>
      </c>
      <c r="C72" s="15"/>
      <c r="D72" s="68" t="s">
        <v>292</v>
      </c>
      <c r="E72" s="68"/>
      <c r="F72" s="53" t="s">
        <v>175</v>
      </c>
      <c r="G72" s="15"/>
    </row>
    <row r="73" spans="1:25">
      <c r="A73" s="41"/>
      <c r="B73" s="47" t="s">
        <v>293</v>
      </c>
      <c r="C73" s="22"/>
      <c r="D73" s="95" t="s">
        <v>176</v>
      </c>
      <c r="E73" s="95"/>
      <c r="F73" s="22"/>
      <c r="G73" s="22"/>
    </row>
    <row r="74" spans="1:25">
      <c r="A74" s="41"/>
      <c r="B74" s="47"/>
      <c r="C74" s="22"/>
      <c r="D74" s="95"/>
      <c r="E74" s="95"/>
      <c r="F74" s="22"/>
      <c r="G74" s="22"/>
    </row>
    <row r="75" spans="1:25">
      <c r="A75" s="41"/>
      <c r="B75" s="63" t="s">
        <v>294</v>
      </c>
      <c r="C75" s="25"/>
      <c r="D75" s="68" t="s">
        <v>176</v>
      </c>
      <c r="E75" s="68"/>
      <c r="F75" s="25"/>
      <c r="G75" s="25"/>
    </row>
    <row r="76" spans="1:25" ht="15.75" thickBot="1">
      <c r="A76" s="41"/>
      <c r="B76" s="63"/>
      <c r="C76" s="25"/>
      <c r="D76" s="116"/>
      <c r="E76" s="116"/>
      <c r="F76" s="97"/>
      <c r="G76" s="25"/>
    </row>
    <row r="77" spans="1:25">
      <c r="A77" s="41"/>
      <c r="B77" s="47" t="s">
        <v>272</v>
      </c>
      <c r="C77" s="22"/>
      <c r="D77" s="118" t="s">
        <v>172</v>
      </c>
      <c r="E77" s="134">
        <v>439</v>
      </c>
      <c r="F77" s="100"/>
      <c r="G77" s="22"/>
    </row>
    <row r="78" spans="1:25" ht="15.75" thickBot="1">
      <c r="A78" s="41"/>
      <c r="B78" s="47"/>
      <c r="C78" s="22"/>
      <c r="D78" s="119"/>
      <c r="E78" s="135"/>
      <c r="F78" s="101"/>
      <c r="G78" s="22"/>
    </row>
    <row r="79" spans="1:25" ht="15.75" thickTop="1">
      <c r="A79" s="2" t="s">
        <v>723</v>
      </c>
      <c r="B79" s="40" t="s">
        <v>4</v>
      </c>
      <c r="C79" s="40"/>
      <c r="D79" s="40"/>
      <c r="E79" s="40"/>
      <c r="F79" s="40"/>
      <c r="G79" s="40"/>
      <c r="H79" s="40"/>
      <c r="I79" s="40"/>
      <c r="J79" s="40"/>
      <c r="K79" s="40"/>
      <c r="L79" s="40"/>
      <c r="M79" s="40"/>
      <c r="N79" s="40"/>
      <c r="O79" s="40"/>
      <c r="P79" s="40"/>
      <c r="Q79" s="40"/>
      <c r="R79" s="40"/>
      <c r="S79" s="40"/>
      <c r="T79" s="40"/>
      <c r="U79" s="40"/>
      <c r="V79" s="40"/>
      <c r="W79" s="40"/>
      <c r="X79" s="40"/>
      <c r="Y79" s="40"/>
    </row>
    <row r="80" spans="1:25" ht="30">
      <c r="A80" s="3" t="s">
        <v>718</v>
      </c>
      <c r="B80" s="40" t="s">
        <v>4</v>
      </c>
      <c r="C80" s="40"/>
      <c r="D80" s="40"/>
      <c r="E80" s="40"/>
      <c r="F80" s="40"/>
      <c r="G80" s="40"/>
      <c r="H80" s="40"/>
      <c r="I80" s="40"/>
      <c r="J80" s="40"/>
      <c r="K80" s="40"/>
      <c r="L80" s="40"/>
      <c r="M80" s="40"/>
      <c r="N80" s="40"/>
      <c r="O80" s="40"/>
      <c r="P80" s="40"/>
      <c r="Q80" s="40"/>
      <c r="R80" s="40"/>
      <c r="S80" s="40"/>
      <c r="T80" s="40"/>
      <c r="U80" s="40"/>
      <c r="V80" s="40"/>
      <c r="W80" s="40"/>
      <c r="X80" s="40"/>
      <c r="Y80" s="40"/>
    </row>
    <row r="81" spans="1:25" ht="15" customHeight="1">
      <c r="A81" s="41" t="s">
        <v>724</v>
      </c>
      <c r="B81" s="40" t="s">
        <v>4</v>
      </c>
      <c r="C81" s="40"/>
      <c r="D81" s="40"/>
      <c r="E81" s="40"/>
      <c r="F81" s="40"/>
      <c r="G81" s="40"/>
      <c r="H81" s="40"/>
      <c r="I81" s="40"/>
      <c r="J81" s="40"/>
      <c r="K81" s="40"/>
      <c r="L81" s="40"/>
      <c r="M81" s="40"/>
      <c r="N81" s="40"/>
      <c r="O81" s="40"/>
      <c r="P81" s="40"/>
      <c r="Q81" s="40"/>
      <c r="R81" s="40"/>
      <c r="S81" s="40"/>
      <c r="T81" s="40"/>
      <c r="U81" s="40"/>
      <c r="V81" s="40"/>
      <c r="W81" s="40"/>
      <c r="X81" s="40"/>
      <c r="Y81" s="40"/>
    </row>
    <row r="82" spans="1:25">
      <c r="A82" s="41"/>
      <c r="B82" s="47" t="s">
        <v>276</v>
      </c>
      <c r="C82" s="47"/>
      <c r="D82" s="47"/>
      <c r="E82" s="47"/>
      <c r="F82" s="47"/>
      <c r="G82" s="47"/>
      <c r="H82" s="47"/>
      <c r="I82" s="47"/>
      <c r="J82" s="47"/>
      <c r="K82" s="47"/>
      <c r="L82" s="47"/>
      <c r="M82" s="47"/>
      <c r="N82" s="47"/>
      <c r="O82" s="47"/>
      <c r="P82" s="47"/>
      <c r="Q82" s="47"/>
      <c r="R82" s="47"/>
      <c r="S82" s="47"/>
      <c r="T82" s="47"/>
      <c r="U82" s="47"/>
      <c r="V82" s="47"/>
      <c r="W82" s="47"/>
      <c r="X82" s="47"/>
      <c r="Y82" s="47"/>
    </row>
    <row r="83" spans="1:25">
      <c r="A83" s="41"/>
      <c r="B83" s="17"/>
      <c r="C83" s="17"/>
      <c r="D83" s="17"/>
      <c r="E83" s="17"/>
      <c r="F83" s="17"/>
      <c r="G83" s="17"/>
      <c r="H83" s="17"/>
      <c r="I83" s="17"/>
      <c r="J83" s="17"/>
      <c r="K83" s="17"/>
      <c r="L83" s="17"/>
      <c r="M83" s="17"/>
      <c r="N83" s="17"/>
      <c r="O83" s="17"/>
      <c r="P83" s="17"/>
      <c r="Q83" s="17"/>
      <c r="R83" s="17"/>
      <c r="S83" s="17"/>
      <c r="T83" s="17"/>
      <c r="U83" s="17"/>
    </row>
    <row r="84" spans="1:25">
      <c r="A84" s="41"/>
      <c r="B84" s="14"/>
      <c r="C84" s="14"/>
      <c r="D84" s="14"/>
      <c r="E84" s="14"/>
      <c r="F84" s="14"/>
      <c r="G84" s="14"/>
      <c r="H84" s="14"/>
      <c r="I84" s="14"/>
      <c r="J84" s="14"/>
      <c r="K84" s="14"/>
      <c r="L84" s="14"/>
      <c r="M84" s="14"/>
      <c r="N84" s="14"/>
      <c r="O84" s="14"/>
      <c r="P84" s="14"/>
      <c r="Q84" s="14"/>
      <c r="R84" s="14"/>
      <c r="S84" s="14"/>
      <c r="T84" s="14"/>
      <c r="U84" s="14"/>
    </row>
    <row r="85" spans="1:25">
      <c r="A85" s="41"/>
      <c r="B85" s="22"/>
      <c r="C85" s="59" t="s">
        <v>277</v>
      </c>
      <c r="D85" s="59"/>
      <c r="E85" s="59"/>
      <c r="F85" s="22"/>
      <c r="G85" s="59" t="s">
        <v>279</v>
      </c>
      <c r="H85" s="59"/>
      <c r="I85" s="59"/>
      <c r="J85" s="22"/>
      <c r="K85" s="59" t="s">
        <v>236</v>
      </c>
      <c r="L85" s="59"/>
      <c r="M85" s="59"/>
      <c r="N85" s="22"/>
      <c r="O85" s="59" t="s">
        <v>280</v>
      </c>
      <c r="P85" s="59"/>
      <c r="Q85" s="59"/>
      <c r="R85" s="22"/>
      <c r="S85" s="59" t="s">
        <v>236</v>
      </c>
      <c r="T85" s="59"/>
      <c r="U85" s="59"/>
    </row>
    <row r="86" spans="1:25" ht="15.75" thickBot="1">
      <c r="A86" s="41"/>
      <c r="B86" s="22"/>
      <c r="C86" s="85" t="s">
        <v>278</v>
      </c>
      <c r="D86" s="85"/>
      <c r="E86" s="85"/>
      <c r="F86" s="22"/>
      <c r="G86" s="85" t="s">
        <v>278</v>
      </c>
      <c r="H86" s="85"/>
      <c r="I86" s="85"/>
      <c r="J86" s="22"/>
      <c r="K86" s="85" t="s">
        <v>278</v>
      </c>
      <c r="L86" s="85"/>
      <c r="M86" s="85"/>
      <c r="N86" s="22"/>
      <c r="O86" s="85"/>
      <c r="P86" s="85"/>
      <c r="Q86" s="85"/>
      <c r="R86" s="22"/>
      <c r="S86" s="85" t="s">
        <v>281</v>
      </c>
      <c r="T86" s="85"/>
      <c r="U86" s="85"/>
    </row>
    <row r="87" spans="1:25">
      <c r="A87" s="41"/>
      <c r="B87" s="49"/>
      <c r="C87" s="59" t="s">
        <v>232</v>
      </c>
      <c r="D87" s="59"/>
      <c r="E87" s="59"/>
      <c r="F87" s="59"/>
      <c r="G87" s="59"/>
      <c r="H87" s="59"/>
      <c r="I87" s="59"/>
      <c r="J87" s="59"/>
      <c r="K87" s="59"/>
      <c r="L87" s="59"/>
      <c r="M87" s="59"/>
      <c r="N87" s="59"/>
      <c r="O87" s="59"/>
      <c r="P87" s="59"/>
      <c r="Q87" s="59"/>
      <c r="R87" s="59"/>
      <c r="S87" s="59"/>
      <c r="T87" s="59"/>
      <c r="U87" s="59"/>
    </row>
    <row r="88" spans="1:25">
      <c r="A88" s="41"/>
      <c r="B88" s="122" t="s">
        <v>202</v>
      </c>
      <c r="C88" s="25"/>
      <c r="D88" s="25"/>
      <c r="E88" s="25"/>
      <c r="F88" s="15"/>
      <c r="G88" s="25"/>
      <c r="H88" s="25"/>
      <c r="I88" s="25"/>
      <c r="J88" s="15"/>
      <c r="K88" s="25"/>
      <c r="L88" s="25"/>
      <c r="M88" s="25"/>
      <c r="N88" s="15"/>
      <c r="O88" s="25"/>
      <c r="P88" s="25"/>
      <c r="Q88" s="25"/>
      <c r="R88" s="15"/>
      <c r="S88" s="25"/>
      <c r="T88" s="25"/>
      <c r="U88" s="25"/>
    </row>
    <row r="89" spans="1:25">
      <c r="A89" s="41"/>
      <c r="B89" s="47" t="s">
        <v>282</v>
      </c>
      <c r="C89" s="47" t="s">
        <v>172</v>
      </c>
      <c r="D89" s="67">
        <v>1246</v>
      </c>
      <c r="E89" s="22"/>
      <c r="F89" s="22"/>
      <c r="G89" s="47" t="s">
        <v>172</v>
      </c>
      <c r="H89" s="95" t="s">
        <v>176</v>
      </c>
      <c r="I89" s="22"/>
      <c r="J89" s="22"/>
      <c r="K89" s="47" t="s">
        <v>172</v>
      </c>
      <c r="L89" s="67">
        <v>1246</v>
      </c>
      <c r="M89" s="22"/>
      <c r="N89" s="22"/>
      <c r="O89" s="47" t="s">
        <v>172</v>
      </c>
      <c r="P89" s="67">
        <v>22095</v>
      </c>
      <c r="Q89" s="22"/>
      <c r="R89" s="22"/>
      <c r="S89" s="47" t="s">
        <v>172</v>
      </c>
      <c r="T89" s="67">
        <v>23341</v>
      </c>
      <c r="U89" s="22"/>
    </row>
    <row r="90" spans="1:25" ht="15.75" thickBot="1">
      <c r="A90" s="41"/>
      <c r="B90" s="47"/>
      <c r="C90" s="123"/>
      <c r="D90" s="71"/>
      <c r="E90" s="70"/>
      <c r="F90" s="22"/>
      <c r="G90" s="123"/>
      <c r="H90" s="104"/>
      <c r="I90" s="70"/>
      <c r="J90" s="22"/>
      <c r="K90" s="123"/>
      <c r="L90" s="71"/>
      <c r="M90" s="70"/>
      <c r="N90" s="22"/>
      <c r="O90" s="123"/>
      <c r="P90" s="71"/>
      <c r="Q90" s="70"/>
      <c r="R90" s="22"/>
      <c r="S90" s="123"/>
      <c r="T90" s="71"/>
      <c r="U90" s="70"/>
    </row>
    <row r="91" spans="1:25">
      <c r="A91" s="41"/>
      <c r="B91" s="25"/>
      <c r="C91" s="79" t="s">
        <v>172</v>
      </c>
      <c r="D91" s="81">
        <v>1246</v>
      </c>
      <c r="E91" s="77"/>
      <c r="F91" s="25"/>
      <c r="G91" s="79" t="s">
        <v>172</v>
      </c>
      <c r="H91" s="91" t="s">
        <v>176</v>
      </c>
      <c r="I91" s="77"/>
      <c r="J91" s="25"/>
      <c r="K91" s="79" t="s">
        <v>172</v>
      </c>
      <c r="L91" s="81">
        <v>1246</v>
      </c>
      <c r="M91" s="77"/>
      <c r="N91" s="25"/>
      <c r="O91" s="79" t="s">
        <v>172</v>
      </c>
      <c r="P91" s="81">
        <v>22095</v>
      </c>
      <c r="Q91" s="77"/>
      <c r="R91" s="25"/>
      <c r="S91" s="79" t="s">
        <v>172</v>
      </c>
      <c r="T91" s="81">
        <v>23341</v>
      </c>
      <c r="U91" s="77"/>
    </row>
    <row r="92" spans="1:25" ht="15.75" thickBot="1">
      <c r="A92" s="41"/>
      <c r="B92" s="25"/>
      <c r="C92" s="80"/>
      <c r="D92" s="82"/>
      <c r="E92" s="78"/>
      <c r="F92" s="25"/>
      <c r="G92" s="80"/>
      <c r="H92" s="124"/>
      <c r="I92" s="78"/>
      <c r="J92" s="25"/>
      <c r="K92" s="80"/>
      <c r="L92" s="82"/>
      <c r="M92" s="78"/>
      <c r="N92" s="25"/>
      <c r="O92" s="80"/>
      <c r="P92" s="82"/>
      <c r="Q92" s="78"/>
      <c r="R92" s="25"/>
      <c r="S92" s="80"/>
      <c r="T92" s="82"/>
      <c r="U92" s="78"/>
    </row>
    <row r="93" spans="1:25" ht="15.75" thickTop="1">
      <c r="A93" s="41"/>
      <c r="B93" s="11"/>
      <c r="C93" s="108"/>
      <c r="D93" s="108"/>
      <c r="E93" s="108"/>
      <c r="F93" s="11"/>
      <c r="G93" s="108"/>
      <c r="H93" s="108"/>
      <c r="I93" s="108"/>
      <c r="J93" s="11"/>
      <c r="K93" s="108"/>
      <c r="L93" s="108"/>
      <c r="M93" s="108"/>
      <c r="N93" s="11"/>
      <c r="O93" s="108"/>
      <c r="P93" s="108"/>
      <c r="Q93" s="108"/>
      <c r="R93" s="11"/>
      <c r="S93" s="108"/>
      <c r="T93" s="108"/>
      <c r="U93" s="108"/>
    </row>
    <row r="94" spans="1:25">
      <c r="A94" s="41"/>
      <c r="B94" s="122" t="s">
        <v>203</v>
      </c>
      <c r="C94" s="25"/>
      <c r="D94" s="25"/>
      <c r="E94" s="25"/>
      <c r="F94" s="15"/>
      <c r="G94" s="25"/>
      <c r="H94" s="25"/>
      <c r="I94" s="25"/>
      <c r="J94" s="15"/>
      <c r="K94" s="25"/>
      <c r="L94" s="25"/>
      <c r="M94" s="25"/>
      <c r="N94" s="15"/>
      <c r="O94" s="25"/>
      <c r="P94" s="25"/>
      <c r="Q94" s="25"/>
      <c r="R94" s="15"/>
      <c r="S94" s="25"/>
      <c r="T94" s="25"/>
      <c r="U94" s="25"/>
    </row>
    <row r="95" spans="1:25">
      <c r="A95" s="41"/>
      <c r="B95" s="47" t="s">
        <v>283</v>
      </c>
      <c r="C95" s="21" t="s">
        <v>172</v>
      </c>
      <c r="D95" s="27" t="s">
        <v>176</v>
      </c>
      <c r="E95" s="22"/>
      <c r="F95" s="22"/>
      <c r="G95" s="21" t="s">
        <v>172</v>
      </c>
      <c r="H95" s="27" t="s">
        <v>176</v>
      </c>
      <c r="I95" s="22"/>
      <c r="J95" s="22"/>
      <c r="K95" s="21" t="s">
        <v>172</v>
      </c>
      <c r="L95" s="27" t="s">
        <v>176</v>
      </c>
      <c r="M95" s="22"/>
      <c r="N95" s="22"/>
      <c r="O95" s="47" t="s">
        <v>172</v>
      </c>
      <c r="P95" s="67">
        <v>20625</v>
      </c>
      <c r="Q95" s="22"/>
      <c r="R95" s="22"/>
      <c r="S95" s="47" t="s">
        <v>172</v>
      </c>
      <c r="T95" s="67">
        <v>20625</v>
      </c>
      <c r="U95" s="22"/>
    </row>
    <row r="96" spans="1:25" ht="15.75" thickBot="1">
      <c r="A96" s="41"/>
      <c r="B96" s="47"/>
      <c r="C96" s="125"/>
      <c r="D96" s="126"/>
      <c r="E96" s="70"/>
      <c r="F96" s="22"/>
      <c r="G96" s="125"/>
      <c r="H96" s="126"/>
      <c r="I96" s="70"/>
      <c r="J96" s="22"/>
      <c r="K96" s="125"/>
      <c r="L96" s="126"/>
      <c r="M96" s="70"/>
      <c r="N96" s="22"/>
      <c r="O96" s="123"/>
      <c r="P96" s="71"/>
      <c r="Q96" s="70"/>
      <c r="R96" s="22"/>
      <c r="S96" s="123"/>
      <c r="T96" s="71"/>
      <c r="U96" s="70"/>
    </row>
    <row r="97" spans="1:25">
      <c r="A97" s="41"/>
      <c r="B97" s="25"/>
      <c r="C97" s="127" t="s">
        <v>172</v>
      </c>
      <c r="D97" s="129" t="s">
        <v>176</v>
      </c>
      <c r="E97" s="77"/>
      <c r="F97" s="25"/>
      <c r="G97" s="127" t="s">
        <v>172</v>
      </c>
      <c r="H97" s="129" t="s">
        <v>176</v>
      </c>
      <c r="I97" s="77"/>
      <c r="J97" s="25"/>
      <c r="K97" s="127" t="s">
        <v>172</v>
      </c>
      <c r="L97" s="129" t="s">
        <v>176</v>
      </c>
      <c r="M97" s="77"/>
      <c r="N97" s="25"/>
      <c r="O97" s="79" t="s">
        <v>172</v>
      </c>
      <c r="P97" s="81">
        <v>20625</v>
      </c>
      <c r="Q97" s="77"/>
      <c r="R97" s="25"/>
      <c r="S97" s="79" t="s">
        <v>172</v>
      </c>
      <c r="T97" s="81">
        <v>20625</v>
      </c>
      <c r="U97" s="77"/>
    </row>
    <row r="98" spans="1:25" ht="15.75" thickBot="1">
      <c r="A98" s="41"/>
      <c r="B98" s="25"/>
      <c r="C98" s="128"/>
      <c r="D98" s="130"/>
      <c r="E98" s="78"/>
      <c r="F98" s="25"/>
      <c r="G98" s="128"/>
      <c r="H98" s="130"/>
      <c r="I98" s="78"/>
      <c r="J98" s="25"/>
      <c r="K98" s="128"/>
      <c r="L98" s="130"/>
      <c r="M98" s="78"/>
      <c r="N98" s="25"/>
      <c r="O98" s="80"/>
      <c r="P98" s="82"/>
      <c r="Q98" s="78"/>
      <c r="R98" s="25"/>
      <c r="S98" s="80"/>
      <c r="T98" s="82"/>
      <c r="U98" s="78"/>
    </row>
    <row r="99" spans="1:25" ht="30.75" thickTop="1">
      <c r="A99" s="2" t="s">
        <v>725</v>
      </c>
      <c r="B99" s="40" t="s">
        <v>4</v>
      </c>
      <c r="C99" s="40"/>
      <c r="D99" s="40"/>
      <c r="E99" s="40"/>
      <c r="F99" s="40"/>
      <c r="G99" s="40"/>
      <c r="H99" s="40"/>
      <c r="I99" s="40"/>
      <c r="J99" s="40"/>
      <c r="K99" s="40"/>
      <c r="L99" s="40"/>
      <c r="M99" s="40"/>
      <c r="N99" s="40"/>
      <c r="O99" s="40"/>
      <c r="P99" s="40"/>
      <c r="Q99" s="40"/>
      <c r="R99" s="40"/>
      <c r="S99" s="40"/>
      <c r="T99" s="40"/>
      <c r="U99" s="40"/>
      <c r="V99" s="40"/>
      <c r="W99" s="40"/>
      <c r="X99" s="40"/>
      <c r="Y99" s="40"/>
    </row>
    <row r="100" spans="1:25" ht="30">
      <c r="A100" s="3" t="s">
        <v>718</v>
      </c>
      <c r="B100" s="40" t="s">
        <v>4</v>
      </c>
      <c r="C100" s="40"/>
      <c r="D100" s="40"/>
      <c r="E100" s="40"/>
      <c r="F100" s="40"/>
      <c r="G100" s="40"/>
      <c r="H100" s="40"/>
      <c r="I100" s="40"/>
      <c r="J100" s="40"/>
      <c r="K100" s="40"/>
      <c r="L100" s="40"/>
      <c r="M100" s="40"/>
      <c r="N100" s="40"/>
      <c r="O100" s="40"/>
      <c r="P100" s="40"/>
      <c r="Q100" s="40"/>
      <c r="R100" s="40"/>
      <c r="S100" s="40"/>
      <c r="T100" s="40"/>
      <c r="U100" s="40"/>
      <c r="V100" s="40"/>
      <c r="W100" s="40"/>
      <c r="X100" s="40"/>
      <c r="Y100" s="40"/>
    </row>
    <row r="101" spans="1:25" ht="15" customHeight="1">
      <c r="A101" s="41" t="s">
        <v>724</v>
      </c>
      <c r="B101" s="40" t="s">
        <v>4</v>
      </c>
      <c r="C101" s="40"/>
      <c r="D101" s="40"/>
      <c r="E101" s="40"/>
      <c r="F101" s="40"/>
      <c r="G101" s="40"/>
      <c r="H101" s="40"/>
      <c r="I101" s="40"/>
      <c r="J101" s="40"/>
      <c r="K101" s="40"/>
      <c r="L101" s="40"/>
      <c r="M101" s="40"/>
      <c r="N101" s="40"/>
      <c r="O101" s="40"/>
      <c r="P101" s="40"/>
      <c r="Q101" s="40"/>
      <c r="R101" s="40"/>
      <c r="S101" s="40"/>
      <c r="T101" s="40"/>
      <c r="U101" s="40"/>
      <c r="V101" s="40"/>
      <c r="W101" s="40"/>
      <c r="X101" s="40"/>
      <c r="Y101" s="40"/>
    </row>
    <row r="102" spans="1:25">
      <c r="A102" s="41"/>
      <c r="B102" s="47" t="s">
        <v>286</v>
      </c>
      <c r="C102" s="47"/>
      <c r="D102" s="47"/>
      <c r="E102" s="47"/>
      <c r="F102" s="47"/>
      <c r="G102" s="47"/>
      <c r="H102" s="47"/>
      <c r="I102" s="47"/>
      <c r="J102" s="47"/>
      <c r="K102" s="47"/>
      <c r="L102" s="47"/>
      <c r="M102" s="47"/>
      <c r="N102" s="47"/>
      <c r="O102" s="47"/>
      <c r="P102" s="47"/>
      <c r="Q102" s="47"/>
      <c r="R102" s="47"/>
      <c r="S102" s="47"/>
      <c r="T102" s="47"/>
      <c r="U102" s="47"/>
      <c r="V102" s="47"/>
      <c r="W102" s="47"/>
      <c r="X102" s="47"/>
      <c r="Y102" s="47"/>
    </row>
    <row r="103" spans="1:25">
      <c r="A103" s="41"/>
      <c r="B103" s="17"/>
      <c r="C103" s="17"/>
      <c r="D103" s="17"/>
      <c r="E103" s="17"/>
      <c r="F103" s="17"/>
      <c r="G103" s="17"/>
      <c r="H103" s="17"/>
      <c r="I103" s="17"/>
      <c r="J103" s="17"/>
      <c r="K103" s="17"/>
      <c r="L103" s="17"/>
      <c r="M103" s="17"/>
      <c r="N103" s="17"/>
      <c r="O103" s="17"/>
      <c r="P103" s="17"/>
      <c r="Q103" s="17"/>
      <c r="R103" s="17"/>
      <c r="S103" s="17"/>
      <c r="T103" s="17"/>
      <c r="U103" s="17"/>
    </row>
    <row r="104" spans="1:25">
      <c r="A104" s="41"/>
      <c r="B104" s="14"/>
      <c r="C104" s="14"/>
      <c r="D104" s="14"/>
      <c r="E104" s="14"/>
      <c r="F104" s="14"/>
      <c r="G104" s="14"/>
      <c r="H104" s="14"/>
      <c r="I104" s="14"/>
      <c r="J104" s="14"/>
      <c r="K104" s="14"/>
      <c r="L104" s="14"/>
      <c r="M104" s="14"/>
      <c r="N104" s="14"/>
      <c r="O104" s="14"/>
      <c r="P104" s="14"/>
      <c r="Q104" s="14"/>
      <c r="R104" s="14"/>
      <c r="S104" s="14"/>
      <c r="T104" s="14"/>
      <c r="U104" s="14"/>
    </row>
    <row r="105" spans="1:25">
      <c r="A105" s="41"/>
      <c r="B105" s="22"/>
      <c r="C105" s="59" t="s">
        <v>277</v>
      </c>
      <c r="D105" s="59"/>
      <c r="E105" s="59"/>
      <c r="F105" s="22"/>
      <c r="G105" s="59" t="s">
        <v>279</v>
      </c>
      <c r="H105" s="59"/>
      <c r="I105" s="59"/>
      <c r="J105" s="22"/>
      <c r="K105" s="59" t="s">
        <v>236</v>
      </c>
      <c r="L105" s="59"/>
      <c r="M105" s="59"/>
      <c r="N105" s="22"/>
      <c r="O105" s="59" t="s">
        <v>280</v>
      </c>
      <c r="P105" s="59"/>
      <c r="Q105" s="59"/>
      <c r="R105" s="22"/>
      <c r="S105" s="59" t="s">
        <v>236</v>
      </c>
      <c r="T105" s="59"/>
      <c r="U105" s="59"/>
    </row>
    <row r="106" spans="1:25" ht="15.75" thickBot="1">
      <c r="A106" s="41"/>
      <c r="B106" s="22"/>
      <c r="C106" s="85" t="s">
        <v>278</v>
      </c>
      <c r="D106" s="85"/>
      <c r="E106" s="85"/>
      <c r="F106" s="22"/>
      <c r="G106" s="85" t="s">
        <v>278</v>
      </c>
      <c r="H106" s="85"/>
      <c r="I106" s="85"/>
      <c r="J106" s="22"/>
      <c r="K106" s="85" t="s">
        <v>278</v>
      </c>
      <c r="L106" s="85"/>
      <c r="M106" s="85"/>
      <c r="N106" s="22"/>
      <c r="O106" s="85"/>
      <c r="P106" s="85"/>
      <c r="Q106" s="85"/>
      <c r="R106" s="22"/>
      <c r="S106" s="85" t="s">
        <v>281</v>
      </c>
      <c r="T106" s="85"/>
      <c r="U106" s="85"/>
    </row>
    <row r="107" spans="1:25">
      <c r="A107" s="41"/>
      <c r="B107" s="49"/>
      <c r="C107" s="59" t="s">
        <v>232</v>
      </c>
      <c r="D107" s="59"/>
      <c r="E107" s="59"/>
      <c r="F107" s="59"/>
      <c r="G107" s="59"/>
      <c r="H107" s="59"/>
      <c r="I107" s="59"/>
      <c r="J107" s="59"/>
      <c r="K107" s="59"/>
      <c r="L107" s="59"/>
      <c r="M107" s="59"/>
      <c r="N107" s="59"/>
      <c r="O107" s="59"/>
      <c r="P107" s="59"/>
      <c r="Q107" s="59"/>
      <c r="R107" s="59"/>
      <c r="S107" s="59"/>
      <c r="T107" s="59"/>
      <c r="U107" s="59"/>
    </row>
    <row r="108" spans="1:25">
      <c r="A108" s="41"/>
      <c r="B108" s="122" t="s">
        <v>202</v>
      </c>
      <c r="C108" s="25"/>
      <c r="D108" s="25"/>
      <c r="E108" s="25"/>
      <c r="F108" s="15"/>
      <c r="G108" s="25"/>
      <c r="H108" s="25"/>
      <c r="I108" s="25"/>
      <c r="J108" s="15"/>
      <c r="K108" s="25"/>
      <c r="L108" s="25"/>
      <c r="M108" s="25"/>
      <c r="N108" s="15"/>
      <c r="O108" s="25"/>
      <c r="P108" s="25"/>
      <c r="Q108" s="25"/>
      <c r="R108" s="15"/>
      <c r="S108" s="25"/>
      <c r="T108" s="25"/>
      <c r="U108" s="25"/>
    </row>
    <row r="109" spans="1:25">
      <c r="A109" s="41"/>
      <c r="B109" s="132" t="s">
        <v>248</v>
      </c>
      <c r="C109" s="47" t="s">
        <v>172</v>
      </c>
      <c r="D109" s="95" t="s">
        <v>176</v>
      </c>
      <c r="E109" s="22"/>
      <c r="F109" s="22"/>
      <c r="G109" s="47" t="s">
        <v>172</v>
      </c>
      <c r="H109" s="95" t="s">
        <v>176</v>
      </c>
      <c r="I109" s="22"/>
      <c r="J109" s="22"/>
      <c r="K109" s="47" t="s">
        <v>172</v>
      </c>
      <c r="L109" s="95" t="s">
        <v>176</v>
      </c>
      <c r="M109" s="22"/>
      <c r="N109" s="22"/>
      <c r="O109" s="47" t="s">
        <v>172</v>
      </c>
      <c r="P109" s="67">
        <v>18101</v>
      </c>
      <c r="Q109" s="22"/>
      <c r="R109" s="22"/>
      <c r="S109" s="47" t="s">
        <v>172</v>
      </c>
      <c r="T109" s="67">
        <v>18101</v>
      </c>
      <c r="U109" s="22"/>
    </row>
    <row r="110" spans="1:25">
      <c r="A110" s="41"/>
      <c r="B110" s="132"/>
      <c r="C110" s="47"/>
      <c r="D110" s="95"/>
      <c r="E110" s="22"/>
      <c r="F110" s="22"/>
      <c r="G110" s="47"/>
      <c r="H110" s="95"/>
      <c r="I110" s="22"/>
      <c r="J110" s="22"/>
      <c r="K110" s="47"/>
      <c r="L110" s="95"/>
      <c r="M110" s="22"/>
      <c r="N110" s="22"/>
      <c r="O110" s="47"/>
      <c r="P110" s="67"/>
      <c r="Q110" s="22"/>
      <c r="R110" s="22"/>
      <c r="S110" s="47"/>
      <c r="T110" s="67"/>
      <c r="U110" s="22"/>
    </row>
    <row r="111" spans="1:25">
      <c r="A111" s="41"/>
      <c r="B111" s="133" t="s">
        <v>249</v>
      </c>
      <c r="C111" s="68" t="s">
        <v>176</v>
      </c>
      <c r="D111" s="68"/>
      <c r="E111" s="25"/>
      <c r="F111" s="25"/>
      <c r="G111" s="64">
        <v>9629</v>
      </c>
      <c r="H111" s="64"/>
      <c r="I111" s="25"/>
      <c r="J111" s="25"/>
      <c r="K111" s="64">
        <v>9629</v>
      </c>
      <c r="L111" s="64"/>
      <c r="M111" s="25"/>
      <c r="N111" s="25"/>
      <c r="O111" s="64">
        <v>5116</v>
      </c>
      <c r="P111" s="64"/>
      <c r="Q111" s="25"/>
      <c r="R111" s="25"/>
      <c r="S111" s="64">
        <v>14745</v>
      </c>
      <c r="T111" s="64"/>
      <c r="U111" s="25"/>
    </row>
    <row r="112" spans="1:25">
      <c r="A112" s="41"/>
      <c r="B112" s="133"/>
      <c r="C112" s="68"/>
      <c r="D112" s="68"/>
      <c r="E112" s="25"/>
      <c r="F112" s="25"/>
      <c r="G112" s="64"/>
      <c r="H112" s="64"/>
      <c r="I112" s="25"/>
      <c r="J112" s="25"/>
      <c r="K112" s="64"/>
      <c r="L112" s="64"/>
      <c r="M112" s="25"/>
      <c r="N112" s="25"/>
      <c r="O112" s="64"/>
      <c r="P112" s="64"/>
      <c r="Q112" s="25"/>
      <c r="R112" s="25"/>
      <c r="S112" s="64"/>
      <c r="T112" s="64"/>
      <c r="U112" s="25"/>
    </row>
    <row r="113" spans="1:21">
      <c r="A113" s="41"/>
      <c r="B113" s="132" t="s">
        <v>250</v>
      </c>
      <c r="C113" s="95">
        <v>54</v>
      </c>
      <c r="D113" s="95"/>
      <c r="E113" s="22"/>
      <c r="F113" s="22"/>
      <c r="G113" s="95">
        <v>47</v>
      </c>
      <c r="H113" s="95"/>
      <c r="I113" s="22"/>
      <c r="J113" s="22"/>
      <c r="K113" s="95">
        <v>101</v>
      </c>
      <c r="L113" s="95"/>
      <c r="M113" s="22"/>
      <c r="N113" s="22"/>
      <c r="O113" s="67">
        <v>3262</v>
      </c>
      <c r="P113" s="67"/>
      <c r="Q113" s="22"/>
      <c r="R113" s="22"/>
      <c r="S113" s="67">
        <v>3363</v>
      </c>
      <c r="T113" s="67"/>
      <c r="U113" s="22"/>
    </row>
    <row r="114" spans="1:21" ht="15.75" thickBot="1">
      <c r="A114" s="41"/>
      <c r="B114" s="132"/>
      <c r="C114" s="104"/>
      <c r="D114" s="104"/>
      <c r="E114" s="70"/>
      <c r="F114" s="22"/>
      <c r="G114" s="104"/>
      <c r="H114" s="104"/>
      <c r="I114" s="70"/>
      <c r="J114" s="22"/>
      <c r="K114" s="104"/>
      <c r="L114" s="104"/>
      <c r="M114" s="70"/>
      <c r="N114" s="22"/>
      <c r="O114" s="71"/>
      <c r="P114" s="71"/>
      <c r="Q114" s="70"/>
      <c r="R114" s="22"/>
      <c r="S114" s="71"/>
      <c r="T114" s="71"/>
      <c r="U114" s="70"/>
    </row>
    <row r="115" spans="1:21">
      <c r="A115" s="41"/>
      <c r="B115" s="25"/>
      <c r="C115" s="79" t="s">
        <v>172</v>
      </c>
      <c r="D115" s="91">
        <v>54</v>
      </c>
      <c r="E115" s="77"/>
      <c r="F115" s="25"/>
      <c r="G115" s="79" t="s">
        <v>172</v>
      </c>
      <c r="H115" s="81">
        <v>9676</v>
      </c>
      <c r="I115" s="77"/>
      <c r="J115" s="25"/>
      <c r="K115" s="79" t="s">
        <v>172</v>
      </c>
      <c r="L115" s="81">
        <v>9730</v>
      </c>
      <c r="M115" s="77"/>
      <c r="N115" s="25"/>
      <c r="O115" s="79" t="s">
        <v>172</v>
      </c>
      <c r="P115" s="81">
        <v>26479</v>
      </c>
      <c r="Q115" s="77"/>
      <c r="R115" s="25"/>
      <c r="S115" s="79" t="s">
        <v>172</v>
      </c>
      <c r="T115" s="81">
        <v>36209</v>
      </c>
      <c r="U115" s="77"/>
    </row>
    <row r="116" spans="1:21" ht="15.75" thickBot="1">
      <c r="A116" s="41"/>
      <c r="B116" s="25"/>
      <c r="C116" s="80"/>
      <c r="D116" s="124"/>
      <c r="E116" s="78"/>
      <c r="F116" s="25"/>
      <c r="G116" s="80"/>
      <c r="H116" s="82"/>
      <c r="I116" s="78"/>
      <c r="J116" s="25"/>
      <c r="K116" s="80"/>
      <c r="L116" s="82"/>
      <c r="M116" s="78"/>
      <c r="N116" s="25"/>
      <c r="O116" s="80"/>
      <c r="P116" s="82"/>
      <c r="Q116" s="78"/>
      <c r="R116" s="25"/>
      <c r="S116" s="80"/>
      <c r="T116" s="82"/>
      <c r="U116" s="78"/>
    </row>
    <row r="117" spans="1:21" ht="15.75" thickTop="1">
      <c r="A117" s="41"/>
      <c r="B117" s="131" t="s">
        <v>203</v>
      </c>
      <c r="C117" s="108"/>
      <c r="D117" s="108"/>
      <c r="E117" s="108"/>
      <c r="F117" s="11"/>
      <c r="G117" s="108"/>
      <c r="H117" s="108"/>
      <c r="I117" s="108"/>
      <c r="J117" s="11"/>
      <c r="K117" s="108"/>
      <c r="L117" s="108"/>
      <c r="M117" s="108"/>
      <c r="N117" s="11"/>
      <c r="O117" s="108"/>
      <c r="P117" s="108"/>
      <c r="Q117" s="108"/>
      <c r="R117" s="11"/>
      <c r="S117" s="108"/>
      <c r="T117" s="108"/>
      <c r="U117" s="108"/>
    </row>
    <row r="118" spans="1:21">
      <c r="A118" s="41"/>
      <c r="B118" s="133" t="s">
        <v>248</v>
      </c>
      <c r="C118" s="63" t="s">
        <v>172</v>
      </c>
      <c r="D118" s="68" t="s">
        <v>176</v>
      </c>
      <c r="E118" s="25"/>
      <c r="F118" s="25"/>
      <c r="G118" s="63" t="s">
        <v>172</v>
      </c>
      <c r="H118" s="68" t="s">
        <v>176</v>
      </c>
      <c r="I118" s="25"/>
      <c r="J118" s="25"/>
      <c r="K118" s="63" t="s">
        <v>172</v>
      </c>
      <c r="L118" s="68" t="s">
        <v>176</v>
      </c>
      <c r="M118" s="25"/>
      <c r="N118" s="25"/>
      <c r="O118" s="63" t="s">
        <v>172</v>
      </c>
      <c r="P118" s="64">
        <v>18052</v>
      </c>
      <c r="Q118" s="25"/>
      <c r="R118" s="25"/>
      <c r="S118" s="63" t="s">
        <v>172</v>
      </c>
      <c r="T118" s="64">
        <v>18052</v>
      </c>
      <c r="U118" s="25"/>
    </row>
    <row r="119" spans="1:21">
      <c r="A119" s="41"/>
      <c r="B119" s="133"/>
      <c r="C119" s="63"/>
      <c r="D119" s="68"/>
      <c r="E119" s="25"/>
      <c r="F119" s="25"/>
      <c r="G119" s="63"/>
      <c r="H119" s="68"/>
      <c r="I119" s="25"/>
      <c r="J119" s="25"/>
      <c r="K119" s="63"/>
      <c r="L119" s="68"/>
      <c r="M119" s="25"/>
      <c r="N119" s="25"/>
      <c r="O119" s="63"/>
      <c r="P119" s="64"/>
      <c r="Q119" s="25"/>
      <c r="R119" s="25"/>
      <c r="S119" s="63"/>
      <c r="T119" s="64"/>
      <c r="U119" s="25"/>
    </row>
    <row r="120" spans="1:21">
      <c r="A120" s="41"/>
      <c r="B120" s="132" t="s">
        <v>249</v>
      </c>
      <c r="C120" s="95" t="s">
        <v>176</v>
      </c>
      <c r="D120" s="95"/>
      <c r="E120" s="22"/>
      <c r="F120" s="22"/>
      <c r="G120" s="67">
        <v>9629</v>
      </c>
      <c r="H120" s="67"/>
      <c r="I120" s="22"/>
      <c r="J120" s="22"/>
      <c r="K120" s="67">
        <v>9629</v>
      </c>
      <c r="L120" s="67"/>
      <c r="M120" s="22"/>
      <c r="N120" s="22"/>
      <c r="O120" s="67">
        <v>4523</v>
      </c>
      <c r="P120" s="67"/>
      <c r="Q120" s="22"/>
      <c r="R120" s="22"/>
      <c r="S120" s="67">
        <v>14152</v>
      </c>
      <c r="T120" s="67"/>
      <c r="U120" s="22"/>
    </row>
    <row r="121" spans="1:21">
      <c r="A121" s="41"/>
      <c r="B121" s="132"/>
      <c r="C121" s="95"/>
      <c r="D121" s="95"/>
      <c r="E121" s="22"/>
      <c r="F121" s="22"/>
      <c r="G121" s="67"/>
      <c r="H121" s="67"/>
      <c r="I121" s="22"/>
      <c r="J121" s="22"/>
      <c r="K121" s="67"/>
      <c r="L121" s="67"/>
      <c r="M121" s="22"/>
      <c r="N121" s="22"/>
      <c r="O121" s="67"/>
      <c r="P121" s="67"/>
      <c r="Q121" s="22"/>
      <c r="R121" s="22"/>
      <c r="S121" s="67"/>
      <c r="T121" s="67"/>
      <c r="U121" s="22"/>
    </row>
    <row r="122" spans="1:21">
      <c r="A122" s="41"/>
      <c r="B122" s="133" t="s">
        <v>250</v>
      </c>
      <c r="C122" s="68" t="s">
        <v>176</v>
      </c>
      <c r="D122" s="68"/>
      <c r="E122" s="25"/>
      <c r="F122" s="25"/>
      <c r="G122" s="68">
        <v>47</v>
      </c>
      <c r="H122" s="68"/>
      <c r="I122" s="25"/>
      <c r="J122" s="25"/>
      <c r="K122" s="68">
        <v>47</v>
      </c>
      <c r="L122" s="68"/>
      <c r="M122" s="25"/>
      <c r="N122" s="25"/>
      <c r="O122" s="64">
        <v>3358</v>
      </c>
      <c r="P122" s="64"/>
      <c r="Q122" s="25"/>
      <c r="R122" s="25"/>
      <c r="S122" s="64">
        <v>3405</v>
      </c>
      <c r="T122" s="64"/>
      <c r="U122" s="25"/>
    </row>
    <row r="123" spans="1:21" ht="15.75" thickBot="1">
      <c r="A123" s="41"/>
      <c r="B123" s="133"/>
      <c r="C123" s="116"/>
      <c r="D123" s="116"/>
      <c r="E123" s="97"/>
      <c r="F123" s="25"/>
      <c r="G123" s="116"/>
      <c r="H123" s="116"/>
      <c r="I123" s="97"/>
      <c r="J123" s="25"/>
      <c r="K123" s="116"/>
      <c r="L123" s="116"/>
      <c r="M123" s="97"/>
      <c r="N123" s="25"/>
      <c r="O123" s="96"/>
      <c r="P123" s="96"/>
      <c r="Q123" s="97"/>
      <c r="R123" s="25"/>
      <c r="S123" s="96"/>
      <c r="T123" s="96"/>
      <c r="U123" s="97"/>
    </row>
    <row r="124" spans="1:21">
      <c r="A124" s="41"/>
      <c r="B124" s="22"/>
      <c r="C124" s="118" t="s">
        <v>172</v>
      </c>
      <c r="D124" s="134" t="s">
        <v>176</v>
      </c>
      <c r="E124" s="100"/>
      <c r="F124" s="22"/>
      <c r="G124" s="118" t="s">
        <v>172</v>
      </c>
      <c r="H124" s="120">
        <v>9676</v>
      </c>
      <c r="I124" s="100"/>
      <c r="J124" s="22"/>
      <c r="K124" s="118" t="s">
        <v>172</v>
      </c>
      <c r="L124" s="120">
        <v>9676</v>
      </c>
      <c r="M124" s="100"/>
      <c r="N124" s="22"/>
      <c r="O124" s="118" t="s">
        <v>172</v>
      </c>
      <c r="P124" s="120">
        <v>25933</v>
      </c>
      <c r="Q124" s="100"/>
      <c r="R124" s="22"/>
      <c r="S124" s="118" t="s">
        <v>172</v>
      </c>
      <c r="T124" s="120">
        <v>35609</v>
      </c>
      <c r="U124" s="100"/>
    </row>
    <row r="125" spans="1:21" ht="15.75" thickBot="1">
      <c r="A125" s="41"/>
      <c r="B125" s="22"/>
      <c r="C125" s="119"/>
      <c r="D125" s="135"/>
      <c r="E125" s="101"/>
      <c r="F125" s="22"/>
      <c r="G125" s="119"/>
      <c r="H125" s="121"/>
      <c r="I125" s="101"/>
      <c r="J125" s="22"/>
      <c r="K125" s="119"/>
      <c r="L125" s="121"/>
      <c r="M125" s="101"/>
      <c r="N125" s="22"/>
      <c r="O125" s="119"/>
      <c r="P125" s="121"/>
      <c r="Q125" s="101"/>
      <c r="R125" s="22"/>
      <c r="S125" s="119"/>
      <c r="T125" s="121"/>
      <c r="U125" s="101"/>
    </row>
    <row r="126" spans="1:21" ht="15.75" thickTop="1"/>
  </sheetData>
  <mergeCells count="640">
    <mergeCell ref="B100:Y100"/>
    <mergeCell ref="A101:A125"/>
    <mergeCell ref="B101:Y101"/>
    <mergeCell ref="B102:Y102"/>
    <mergeCell ref="B79:Y79"/>
    <mergeCell ref="B80:Y80"/>
    <mergeCell ref="A81:A98"/>
    <mergeCell ref="B81:Y81"/>
    <mergeCell ref="B82:Y82"/>
    <mergeCell ref="B99:Y99"/>
    <mergeCell ref="B37:Y37"/>
    <mergeCell ref="B38:Y38"/>
    <mergeCell ref="B39:Y39"/>
    <mergeCell ref="B59:Y59"/>
    <mergeCell ref="B60:Y60"/>
    <mergeCell ref="A61:A78"/>
    <mergeCell ref="B61:Y61"/>
    <mergeCell ref="B62:Y62"/>
    <mergeCell ref="T124:T125"/>
    <mergeCell ref="U124:U125"/>
    <mergeCell ref="A1:A2"/>
    <mergeCell ref="B1:Y1"/>
    <mergeCell ref="B2:Y2"/>
    <mergeCell ref="B3:Y3"/>
    <mergeCell ref="A4:A36"/>
    <mergeCell ref="B4:Y4"/>
    <mergeCell ref="B5:Y5"/>
    <mergeCell ref="A37:A60"/>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T118:T119"/>
    <mergeCell ref="U118:U119"/>
    <mergeCell ref="B120:B121"/>
    <mergeCell ref="C120:D121"/>
    <mergeCell ref="E120:E121"/>
    <mergeCell ref="F120:F121"/>
    <mergeCell ref="G120:H121"/>
    <mergeCell ref="I120:I121"/>
    <mergeCell ref="J120:J121"/>
    <mergeCell ref="K120:L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T115:T116"/>
    <mergeCell ref="U115:U116"/>
    <mergeCell ref="C117:E117"/>
    <mergeCell ref="G117:I117"/>
    <mergeCell ref="K117:M117"/>
    <mergeCell ref="O117:Q117"/>
    <mergeCell ref="S117:U117"/>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T109:T110"/>
    <mergeCell ref="U109:U110"/>
    <mergeCell ref="B111:B112"/>
    <mergeCell ref="C111:D112"/>
    <mergeCell ref="E111:E112"/>
    <mergeCell ref="F111:F112"/>
    <mergeCell ref="G111:H112"/>
    <mergeCell ref="I111:I112"/>
    <mergeCell ref="J111:J112"/>
    <mergeCell ref="K111:L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7:U107"/>
    <mergeCell ref="C108:E108"/>
    <mergeCell ref="G108:I108"/>
    <mergeCell ref="K108:M108"/>
    <mergeCell ref="O108:Q108"/>
    <mergeCell ref="S108:U108"/>
    <mergeCell ref="K106:M106"/>
    <mergeCell ref="N105:N106"/>
    <mergeCell ref="O105:Q106"/>
    <mergeCell ref="R105:R106"/>
    <mergeCell ref="S105:U105"/>
    <mergeCell ref="S106:U106"/>
    <mergeCell ref="U97:U98"/>
    <mergeCell ref="B103:U103"/>
    <mergeCell ref="B105:B106"/>
    <mergeCell ref="C105:E105"/>
    <mergeCell ref="C106:E106"/>
    <mergeCell ref="F105:F106"/>
    <mergeCell ref="G105:I105"/>
    <mergeCell ref="G106:I106"/>
    <mergeCell ref="J105:J106"/>
    <mergeCell ref="K105:M105"/>
    <mergeCell ref="O97:O98"/>
    <mergeCell ref="P97:P98"/>
    <mergeCell ref="Q97:Q98"/>
    <mergeCell ref="R97:R98"/>
    <mergeCell ref="S97:S98"/>
    <mergeCell ref="T97:T98"/>
    <mergeCell ref="I97:I98"/>
    <mergeCell ref="J97:J98"/>
    <mergeCell ref="K97:K98"/>
    <mergeCell ref="L97:L98"/>
    <mergeCell ref="M97:M98"/>
    <mergeCell ref="N97:N98"/>
    <mergeCell ref="S95:S96"/>
    <mergeCell ref="T95:T96"/>
    <mergeCell ref="U95:U96"/>
    <mergeCell ref="B97:B98"/>
    <mergeCell ref="C97:C98"/>
    <mergeCell ref="D97:D98"/>
    <mergeCell ref="E97:E98"/>
    <mergeCell ref="F97:F98"/>
    <mergeCell ref="G97:G98"/>
    <mergeCell ref="H97:H98"/>
    <mergeCell ref="M95:M96"/>
    <mergeCell ref="N95:N96"/>
    <mergeCell ref="O95:O96"/>
    <mergeCell ref="P95:P96"/>
    <mergeCell ref="Q95:Q96"/>
    <mergeCell ref="R95:R96"/>
    <mergeCell ref="G95:G96"/>
    <mergeCell ref="H95:H96"/>
    <mergeCell ref="I95:I96"/>
    <mergeCell ref="J95:J96"/>
    <mergeCell ref="K95:K96"/>
    <mergeCell ref="L95:L96"/>
    <mergeCell ref="C94:E94"/>
    <mergeCell ref="G94:I94"/>
    <mergeCell ref="K94:M94"/>
    <mergeCell ref="O94:Q94"/>
    <mergeCell ref="S94:U94"/>
    <mergeCell ref="B95:B96"/>
    <mergeCell ref="C95:C96"/>
    <mergeCell ref="D95:D96"/>
    <mergeCell ref="E95:E96"/>
    <mergeCell ref="F95:F96"/>
    <mergeCell ref="U91:U92"/>
    <mergeCell ref="C93:E93"/>
    <mergeCell ref="G93:I93"/>
    <mergeCell ref="K93:M93"/>
    <mergeCell ref="O93:Q93"/>
    <mergeCell ref="S93:U93"/>
    <mergeCell ref="O91:O92"/>
    <mergeCell ref="P91:P92"/>
    <mergeCell ref="Q91:Q92"/>
    <mergeCell ref="R91:R92"/>
    <mergeCell ref="S91:S92"/>
    <mergeCell ref="T91:T92"/>
    <mergeCell ref="I91:I92"/>
    <mergeCell ref="J91:J92"/>
    <mergeCell ref="K91:K92"/>
    <mergeCell ref="L91:L92"/>
    <mergeCell ref="M91:M92"/>
    <mergeCell ref="N91:N92"/>
    <mergeCell ref="S89:S90"/>
    <mergeCell ref="T89:T90"/>
    <mergeCell ref="U89:U90"/>
    <mergeCell ref="B91:B92"/>
    <mergeCell ref="C91:C92"/>
    <mergeCell ref="D91:D92"/>
    <mergeCell ref="E91:E92"/>
    <mergeCell ref="F91:F92"/>
    <mergeCell ref="G91:G92"/>
    <mergeCell ref="H91:H92"/>
    <mergeCell ref="M89:M90"/>
    <mergeCell ref="N89:N90"/>
    <mergeCell ref="O89:O90"/>
    <mergeCell ref="P89:P90"/>
    <mergeCell ref="Q89:Q90"/>
    <mergeCell ref="R89:R90"/>
    <mergeCell ref="G89:G90"/>
    <mergeCell ref="H89:H90"/>
    <mergeCell ref="I89:I90"/>
    <mergeCell ref="J89:J90"/>
    <mergeCell ref="K89:K90"/>
    <mergeCell ref="L89:L90"/>
    <mergeCell ref="C88:E88"/>
    <mergeCell ref="G88:I88"/>
    <mergeCell ref="K88:M88"/>
    <mergeCell ref="O88:Q88"/>
    <mergeCell ref="S88:U88"/>
    <mergeCell ref="B89:B90"/>
    <mergeCell ref="C89:C90"/>
    <mergeCell ref="D89:D90"/>
    <mergeCell ref="E89:E90"/>
    <mergeCell ref="F89:F90"/>
    <mergeCell ref="N85:N86"/>
    <mergeCell ref="O85:Q86"/>
    <mergeCell ref="R85:R86"/>
    <mergeCell ref="S85:U85"/>
    <mergeCell ref="S86:U86"/>
    <mergeCell ref="C87:U87"/>
    <mergeCell ref="B83:U83"/>
    <mergeCell ref="B85:B86"/>
    <mergeCell ref="C85:E85"/>
    <mergeCell ref="C86:E86"/>
    <mergeCell ref="F85:F86"/>
    <mergeCell ref="G85:I85"/>
    <mergeCell ref="G86:I86"/>
    <mergeCell ref="J85:J86"/>
    <mergeCell ref="K85:M85"/>
    <mergeCell ref="K86:M86"/>
    <mergeCell ref="B77:B78"/>
    <mergeCell ref="C77:C78"/>
    <mergeCell ref="D77:D78"/>
    <mergeCell ref="E77:E78"/>
    <mergeCell ref="F77:F78"/>
    <mergeCell ref="G77:G78"/>
    <mergeCell ref="B73:B74"/>
    <mergeCell ref="C73:C74"/>
    <mergeCell ref="D73:E74"/>
    <mergeCell ref="F73:F74"/>
    <mergeCell ref="G73:G74"/>
    <mergeCell ref="B75:B76"/>
    <mergeCell ref="C75:C76"/>
    <mergeCell ref="D75:E76"/>
    <mergeCell ref="F75:F76"/>
    <mergeCell ref="G75:G76"/>
    <mergeCell ref="B70:B71"/>
    <mergeCell ref="C70:C71"/>
    <mergeCell ref="D70:E71"/>
    <mergeCell ref="F70:F71"/>
    <mergeCell ref="G70:G71"/>
    <mergeCell ref="D72:E72"/>
    <mergeCell ref="B68:B69"/>
    <mergeCell ref="C68:C69"/>
    <mergeCell ref="D68:D69"/>
    <mergeCell ref="E68:E69"/>
    <mergeCell ref="F68:F69"/>
    <mergeCell ref="G68:G69"/>
    <mergeCell ref="H57:H58"/>
    <mergeCell ref="I57:I58"/>
    <mergeCell ref="B63:G63"/>
    <mergeCell ref="D65:F65"/>
    <mergeCell ref="D66:F66"/>
    <mergeCell ref="D67:G67"/>
    <mergeCell ref="B57:B58"/>
    <mergeCell ref="C57:C58"/>
    <mergeCell ref="D57:D58"/>
    <mergeCell ref="E57:E58"/>
    <mergeCell ref="F57:F58"/>
    <mergeCell ref="G57:G58"/>
    <mergeCell ref="I53:I54"/>
    <mergeCell ref="B55:B56"/>
    <mergeCell ref="C55:D56"/>
    <mergeCell ref="E55:E56"/>
    <mergeCell ref="F55:F56"/>
    <mergeCell ref="G55:H56"/>
    <mergeCell ref="I55:I56"/>
    <mergeCell ref="C52:D52"/>
    <mergeCell ref="G52:H52"/>
    <mergeCell ref="B53:B54"/>
    <mergeCell ref="C53:D54"/>
    <mergeCell ref="E53:E54"/>
    <mergeCell ref="F53:F54"/>
    <mergeCell ref="G53:H54"/>
    <mergeCell ref="I48:I49"/>
    <mergeCell ref="B50:B51"/>
    <mergeCell ref="C50:D51"/>
    <mergeCell ref="E50:E51"/>
    <mergeCell ref="F50:F51"/>
    <mergeCell ref="G50:H51"/>
    <mergeCell ref="I50:I51"/>
    <mergeCell ref="G45:I45"/>
    <mergeCell ref="G46:I46"/>
    <mergeCell ref="C47:I47"/>
    <mergeCell ref="B48:B49"/>
    <mergeCell ref="C48:C49"/>
    <mergeCell ref="D48:D49"/>
    <mergeCell ref="E48:E49"/>
    <mergeCell ref="F48:F49"/>
    <mergeCell ref="G48:G49"/>
    <mergeCell ref="H48:H49"/>
    <mergeCell ref="W36:Y36"/>
    <mergeCell ref="B40:I40"/>
    <mergeCell ref="C42:I42"/>
    <mergeCell ref="C43:I43"/>
    <mergeCell ref="B44:B46"/>
    <mergeCell ref="C44:E44"/>
    <mergeCell ref="C45:E45"/>
    <mergeCell ref="C46:E46"/>
    <mergeCell ref="F44:F46"/>
    <mergeCell ref="G44:I44"/>
    <mergeCell ref="U34:U35"/>
    <mergeCell ref="V34:V35"/>
    <mergeCell ref="W34:W35"/>
    <mergeCell ref="X34:X35"/>
    <mergeCell ref="Y34:Y35"/>
    <mergeCell ref="C36:E36"/>
    <mergeCell ref="G36:I36"/>
    <mergeCell ref="K36:M36"/>
    <mergeCell ref="O36:Q36"/>
    <mergeCell ref="S36:U36"/>
    <mergeCell ref="O34:O35"/>
    <mergeCell ref="P34:P35"/>
    <mergeCell ref="Q34:Q35"/>
    <mergeCell ref="R34:R35"/>
    <mergeCell ref="S34:S35"/>
    <mergeCell ref="T34:T35"/>
    <mergeCell ref="I34:I35"/>
    <mergeCell ref="J34:J35"/>
    <mergeCell ref="K34:K35"/>
    <mergeCell ref="L34:L35"/>
    <mergeCell ref="M34:M35"/>
    <mergeCell ref="N34:N35"/>
    <mergeCell ref="V32:V33"/>
    <mergeCell ref="W32:X33"/>
    <mergeCell ref="Y32:Y33"/>
    <mergeCell ref="B34:B35"/>
    <mergeCell ref="C34:C35"/>
    <mergeCell ref="D34:D35"/>
    <mergeCell ref="E34:E35"/>
    <mergeCell ref="F34:F35"/>
    <mergeCell ref="G34:G35"/>
    <mergeCell ref="H34:H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U28:U29"/>
    <mergeCell ref="V28:V29"/>
    <mergeCell ref="W28:W29"/>
    <mergeCell ref="X28:X29"/>
    <mergeCell ref="Y28:Y29"/>
    <mergeCell ref="B30:B31"/>
    <mergeCell ref="C30:C31"/>
    <mergeCell ref="D30:D31"/>
    <mergeCell ref="E30:E31"/>
    <mergeCell ref="F30:F31"/>
    <mergeCell ref="O28:O29"/>
    <mergeCell ref="P28:P29"/>
    <mergeCell ref="Q28:Q29"/>
    <mergeCell ref="R28:R29"/>
    <mergeCell ref="S28:S29"/>
    <mergeCell ref="T28:T29"/>
    <mergeCell ref="I28:I29"/>
    <mergeCell ref="J28:J29"/>
    <mergeCell ref="K28:K29"/>
    <mergeCell ref="L28:L29"/>
    <mergeCell ref="M28:M29"/>
    <mergeCell ref="N28:N29"/>
    <mergeCell ref="V26:V27"/>
    <mergeCell ref="W26:X27"/>
    <mergeCell ref="Y26:Y27"/>
    <mergeCell ref="B28:B29"/>
    <mergeCell ref="C28:C29"/>
    <mergeCell ref="D28:D29"/>
    <mergeCell ref="E28:E29"/>
    <mergeCell ref="F28:F29"/>
    <mergeCell ref="G28:G29"/>
    <mergeCell ref="H28:H29"/>
    <mergeCell ref="N26:N27"/>
    <mergeCell ref="O26:P27"/>
    <mergeCell ref="Q26:Q27"/>
    <mergeCell ref="R26:R27"/>
    <mergeCell ref="S26:T27"/>
    <mergeCell ref="U26:U27"/>
    <mergeCell ref="Y24:Y25"/>
    <mergeCell ref="B26:B27"/>
    <mergeCell ref="C26:D27"/>
    <mergeCell ref="E26:E27"/>
    <mergeCell ref="F26:F27"/>
    <mergeCell ref="G26:H27"/>
    <mergeCell ref="I26:I27"/>
    <mergeCell ref="J26:J27"/>
    <mergeCell ref="K26:L27"/>
    <mergeCell ref="M26:M27"/>
    <mergeCell ref="Q24:Q25"/>
    <mergeCell ref="R24:R25"/>
    <mergeCell ref="S24:T25"/>
    <mergeCell ref="U24:U25"/>
    <mergeCell ref="V24:V25"/>
    <mergeCell ref="W24:X25"/>
    <mergeCell ref="I24:I25"/>
    <mergeCell ref="J24:J25"/>
    <mergeCell ref="K24:L25"/>
    <mergeCell ref="M24:M25"/>
    <mergeCell ref="N24:N25"/>
    <mergeCell ref="O24:P25"/>
    <mergeCell ref="S22:T23"/>
    <mergeCell ref="U22:U23"/>
    <mergeCell ref="V22:V23"/>
    <mergeCell ref="W22:X23"/>
    <mergeCell ref="Y22:Y23"/>
    <mergeCell ref="B24:B25"/>
    <mergeCell ref="C24:D25"/>
    <mergeCell ref="E24:E25"/>
    <mergeCell ref="F24:F25"/>
    <mergeCell ref="G24:H25"/>
    <mergeCell ref="K22:L23"/>
    <mergeCell ref="M22:M23"/>
    <mergeCell ref="N22:N23"/>
    <mergeCell ref="O22:P23"/>
    <mergeCell ref="Q22:Q23"/>
    <mergeCell ref="R22:R23"/>
    <mergeCell ref="V20:V21"/>
    <mergeCell ref="W20:X21"/>
    <mergeCell ref="Y20:Y21"/>
    <mergeCell ref="B22:B23"/>
    <mergeCell ref="C22:D23"/>
    <mergeCell ref="E22:E23"/>
    <mergeCell ref="F22:F23"/>
    <mergeCell ref="G22:H23"/>
    <mergeCell ref="I22:I23"/>
    <mergeCell ref="J22:J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W14:W15"/>
    <mergeCell ref="X14:X15"/>
    <mergeCell ref="Y14:Y15"/>
    <mergeCell ref="B16:B17"/>
    <mergeCell ref="C16:D17"/>
    <mergeCell ref="E16:E17"/>
    <mergeCell ref="F16:F17"/>
    <mergeCell ref="G16:H17"/>
    <mergeCell ref="I16:I17"/>
    <mergeCell ref="J16:J17"/>
    <mergeCell ref="Q14:Q15"/>
    <mergeCell ref="R14:R15"/>
    <mergeCell ref="S14:S15"/>
    <mergeCell ref="T14:T15"/>
    <mergeCell ref="U14:U15"/>
    <mergeCell ref="V14:V15"/>
    <mergeCell ref="K14:K15"/>
    <mergeCell ref="L14:L15"/>
    <mergeCell ref="M14:M15"/>
    <mergeCell ref="N14:N15"/>
    <mergeCell ref="O14:O15"/>
    <mergeCell ref="P14:P15"/>
    <mergeCell ref="W10:Y13"/>
    <mergeCell ref="B14:B15"/>
    <mergeCell ref="C14:C15"/>
    <mergeCell ref="D14:D15"/>
    <mergeCell ref="E14:E15"/>
    <mergeCell ref="F14:F15"/>
    <mergeCell ref="G14:G15"/>
    <mergeCell ref="H14:H15"/>
    <mergeCell ref="I14:I15"/>
    <mergeCell ref="J14:J15"/>
    <mergeCell ref="R10:R13"/>
    <mergeCell ref="S10:U10"/>
    <mergeCell ref="S11:U11"/>
    <mergeCell ref="S12:U12"/>
    <mergeCell ref="S13:U13"/>
    <mergeCell ref="V10:V13"/>
    <mergeCell ref="K10:M13"/>
    <mergeCell ref="N10:N13"/>
    <mergeCell ref="O10:Q10"/>
    <mergeCell ref="O11:Q11"/>
    <mergeCell ref="O12:Q12"/>
    <mergeCell ref="O13:Q13"/>
    <mergeCell ref="F10:F13"/>
    <mergeCell ref="G10:I10"/>
    <mergeCell ref="G11:I11"/>
    <mergeCell ref="G12:I12"/>
    <mergeCell ref="G13:I13"/>
    <mergeCell ref="J10:J13"/>
    <mergeCell ref="B6:Y6"/>
    <mergeCell ref="C8:M8"/>
    <mergeCell ref="O8:Y8"/>
    <mergeCell ref="C9:M9"/>
    <mergeCell ref="O9:Y9"/>
    <mergeCell ref="B10:B13"/>
    <mergeCell ref="C10:E10"/>
    <mergeCell ref="C11:E11"/>
    <mergeCell ref="C12:E12"/>
    <mergeCell ref="C13: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3.28515625" bestFit="1" customWidth="1"/>
    <col min="2" max="2" width="23.85546875" bestFit="1" customWidth="1"/>
    <col min="3" max="3" width="2" customWidth="1"/>
    <col min="4" max="4" width="6.5703125" customWidth="1"/>
    <col min="7" max="7" width="2" customWidth="1"/>
    <col min="8" max="8" width="6.5703125" customWidth="1"/>
  </cols>
  <sheetData>
    <row r="1" spans="1:9" ht="15" customHeight="1">
      <c r="A1" s="7" t="s">
        <v>726</v>
      </c>
      <c r="B1" s="7" t="s">
        <v>1</v>
      </c>
      <c r="C1" s="7"/>
      <c r="D1" s="7"/>
      <c r="E1" s="7"/>
      <c r="F1" s="7"/>
      <c r="G1" s="7"/>
      <c r="H1" s="7"/>
      <c r="I1" s="7"/>
    </row>
    <row r="2" spans="1:9" ht="15" customHeight="1">
      <c r="A2" s="7"/>
      <c r="B2" s="7" t="s">
        <v>2</v>
      </c>
      <c r="C2" s="7"/>
      <c r="D2" s="7"/>
      <c r="E2" s="7"/>
      <c r="F2" s="7"/>
      <c r="G2" s="7"/>
      <c r="H2" s="7"/>
      <c r="I2" s="7"/>
    </row>
    <row r="3" spans="1:9" ht="15" customHeight="1">
      <c r="A3" s="3" t="s">
        <v>303</v>
      </c>
      <c r="B3" s="40" t="s">
        <v>4</v>
      </c>
      <c r="C3" s="40"/>
      <c r="D3" s="40"/>
      <c r="E3" s="40"/>
      <c r="F3" s="40"/>
      <c r="G3" s="40"/>
      <c r="H3" s="40"/>
      <c r="I3" s="40"/>
    </row>
    <row r="4" spans="1:9" ht="15" customHeight="1">
      <c r="A4" s="41" t="s">
        <v>727</v>
      </c>
      <c r="B4" s="40" t="s">
        <v>4</v>
      </c>
      <c r="C4" s="40"/>
      <c r="D4" s="40"/>
      <c r="E4" s="40"/>
      <c r="F4" s="40"/>
      <c r="G4" s="40"/>
      <c r="H4" s="40"/>
      <c r="I4" s="40"/>
    </row>
    <row r="5" spans="1:9">
      <c r="A5" s="41"/>
      <c r="B5" s="22" t="s">
        <v>304</v>
      </c>
      <c r="C5" s="22"/>
      <c r="D5" s="22"/>
      <c r="E5" s="22"/>
      <c r="F5" s="22"/>
      <c r="G5" s="22"/>
      <c r="H5" s="22"/>
      <c r="I5" s="22"/>
    </row>
    <row r="6" spans="1:9">
      <c r="A6" s="41"/>
      <c r="B6" s="17"/>
      <c r="C6" s="17"/>
      <c r="D6" s="17"/>
      <c r="E6" s="17"/>
      <c r="F6" s="17"/>
      <c r="G6" s="17"/>
      <c r="H6" s="17"/>
      <c r="I6" s="17"/>
    </row>
    <row r="7" spans="1:9">
      <c r="A7" s="41"/>
      <c r="B7" s="14"/>
      <c r="C7" s="14"/>
      <c r="D7" s="14"/>
      <c r="E7" s="14"/>
      <c r="F7" s="14"/>
      <c r="G7" s="14"/>
      <c r="H7" s="14"/>
      <c r="I7" s="14"/>
    </row>
    <row r="8" spans="1:9" ht="15.75" thickBot="1">
      <c r="A8" s="41"/>
      <c r="B8" s="11"/>
      <c r="C8" s="85" t="s">
        <v>230</v>
      </c>
      <c r="D8" s="85"/>
      <c r="E8" s="85"/>
      <c r="F8" s="11"/>
      <c r="G8" s="85" t="s">
        <v>231</v>
      </c>
      <c r="H8" s="85"/>
      <c r="I8" s="85"/>
    </row>
    <row r="9" spans="1:9">
      <c r="A9" s="41"/>
      <c r="B9" s="49"/>
      <c r="C9" s="59" t="s">
        <v>232</v>
      </c>
      <c r="D9" s="59"/>
      <c r="E9" s="59"/>
      <c r="F9" s="59"/>
      <c r="G9" s="59"/>
      <c r="H9" s="59"/>
      <c r="I9" s="59"/>
    </row>
    <row r="10" spans="1:9">
      <c r="A10" s="41"/>
      <c r="B10" s="60" t="s">
        <v>125</v>
      </c>
      <c r="C10" s="61" t="s">
        <v>172</v>
      </c>
      <c r="D10" s="62">
        <v>35391</v>
      </c>
      <c r="E10" s="25"/>
      <c r="F10" s="25"/>
      <c r="G10" s="63" t="s">
        <v>172</v>
      </c>
      <c r="H10" s="64">
        <v>32257</v>
      </c>
      <c r="I10" s="25"/>
    </row>
    <row r="11" spans="1:9">
      <c r="A11" s="41"/>
      <c r="B11" s="60"/>
      <c r="C11" s="61"/>
      <c r="D11" s="62"/>
      <c r="E11" s="25"/>
      <c r="F11" s="25"/>
      <c r="G11" s="63"/>
      <c r="H11" s="64"/>
      <c r="I11" s="25"/>
    </row>
    <row r="12" spans="1:9">
      <c r="A12" s="41"/>
      <c r="B12" s="65" t="s">
        <v>305</v>
      </c>
      <c r="C12" s="66">
        <v>8826</v>
      </c>
      <c r="D12" s="66"/>
      <c r="E12" s="22"/>
      <c r="F12" s="22"/>
      <c r="G12" s="67">
        <v>8954</v>
      </c>
      <c r="H12" s="67"/>
      <c r="I12" s="22"/>
    </row>
    <row r="13" spans="1:9">
      <c r="A13" s="41"/>
      <c r="B13" s="65"/>
      <c r="C13" s="66"/>
      <c r="D13" s="66"/>
      <c r="E13" s="22"/>
      <c r="F13" s="22"/>
      <c r="G13" s="67"/>
      <c r="H13" s="67"/>
      <c r="I13" s="22"/>
    </row>
    <row r="14" spans="1:9">
      <c r="A14" s="41"/>
      <c r="B14" s="60" t="s">
        <v>306</v>
      </c>
      <c r="C14" s="62">
        <v>10087</v>
      </c>
      <c r="D14" s="62"/>
      <c r="E14" s="25"/>
      <c r="F14" s="25"/>
      <c r="G14" s="64">
        <v>10097</v>
      </c>
      <c r="H14" s="64"/>
      <c r="I14" s="25"/>
    </row>
    <row r="15" spans="1:9">
      <c r="A15" s="41"/>
      <c r="B15" s="60"/>
      <c r="C15" s="62"/>
      <c r="D15" s="62"/>
      <c r="E15" s="25"/>
      <c r="F15" s="25"/>
      <c r="G15" s="64"/>
      <c r="H15" s="64"/>
      <c r="I15" s="25"/>
    </row>
    <row r="16" spans="1:9">
      <c r="A16" s="41"/>
      <c r="B16" s="65" t="s">
        <v>78</v>
      </c>
      <c r="C16" s="139">
        <v>949</v>
      </c>
      <c r="D16" s="139"/>
      <c r="E16" s="22"/>
      <c r="F16" s="22"/>
      <c r="G16" s="95">
        <v>856</v>
      </c>
      <c r="H16" s="95"/>
      <c r="I16" s="22"/>
    </row>
    <row r="17" spans="1:9" ht="15.75" thickBot="1">
      <c r="A17" s="41"/>
      <c r="B17" s="65"/>
      <c r="C17" s="140"/>
      <c r="D17" s="140"/>
      <c r="E17" s="70"/>
      <c r="F17" s="22"/>
      <c r="G17" s="104"/>
      <c r="H17" s="104"/>
      <c r="I17" s="70"/>
    </row>
    <row r="18" spans="1:9">
      <c r="A18" s="41"/>
      <c r="B18" s="72" t="s">
        <v>236</v>
      </c>
      <c r="C18" s="73" t="s">
        <v>172</v>
      </c>
      <c r="D18" s="75">
        <v>55253</v>
      </c>
      <c r="E18" s="77"/>
      <c r="F18" s="25"/>
      <c r="G18" s="79" t="s">
        <v>172</v>
      </c>
      <c r="H18" s="81">
        <v>52164</v>
      </c>
      <c r="I18" s="77"/>
    </row>
    <row r="19" spans="1:9" ht="15.75" thickBot="1">
      <c r="A19" s="41"/>
      <c r="B19" s="72"/>
      <c r="C19" s="74"/>
      <c r="D19" s="76"/>
      <c r="E19" s="78"/>
      <c r="F19" s="25"/>
      <c r="G19" s="80"/>
      <c r="H19" s="82"/>
      <c r="I19" s="78"/>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7</v>
      </c>
      <c r="B1" s="7" t="s">
        <v>1</v>
      </c>
      <c r="C1" s="7"/>
    </row>
    <row r="2" spans="1:3" ht="30">
      <c r="A2" s="1" t="s">
        <v>58</v>
      </c>
      <c r="B2" s="1" t="s">
        <v>2</v>
      </c>
      <c r="C2" s="1" t="s">
        <v>28</v>
      </c>
    </row>
    <row r="3" spans="1:3">
      <c r="A3" s="2" t="s">
        <v>52</v>
      </c>
      <c r="B3" s="8">
        <v>23110</v>
      </c>
      <c r="C3" s="8">
        <v>19743</v>
      </c>
    </row>
    <row r="4" spans="1:3" ht="30">
      <c r="A4" s="3" t="s">
        <v>59</v>
      </c>
      <c r="B4" s="4" t="s">
        <v>4</v>
      </c>
      <c r="C4" s="4" t="s">
        <v>4</v>
      </c>
    </row>
    <row r="5" spans="1:3" ht="30">
      <c r="A5" s="2" t="s">
        <v>60</v>
      </c>
      <c r="B5" s="4">
        <v>215</v>
      </c>
      <c r="C5" s="4">
        <v>215</v>
      </c>
    </row>
    <row r="6" spans="1:3" ht="30">
      <c r="A6" s="2" t="s">
        <v>61</v>
      </c>
      <c r="B6" s="4">
        <v>521</v>
      </c>
      <c r="C6" s="4">
        <v>-245</v>
      </c>
    </row>
    <row r="7" spans="1:3" ht="30">
      <c r="A7" s="2" t="s">
        <v>62</v>
      </c>
      <c r="B7" s="4">
        <v>736</v>
      </c>
      <c r="C7" s="4">
        <v>-30</v>
      </c>
    </row>
    <row r="8" spans="1:3">
      <c r="A8" s="2" t="s">
        <v>63</v>
      </c>
      <c r="B8" s="8">
        <v>23846</v>
      </c>
      <c r="C8" s="8">
        <v>1971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1.5703125" bestFit="1" customWidth="1"/>
    <col min="3" max="3" width="2" customWidth="1"/>
    <col min="4" max="4" width="6.5703125" customWidth="1"/>
    <col min="7" max="7" width="2" customWidth="1"/>
    <col min="8" max="8" width="6.5703125" customWidth="1"/>
  </cols>
  <sheetData>
    <row r="1" spans="1:9" ht="15" customHeight="1">
      <c r="A1" s="7" t="s">
        <v>728</v>
      </c>
      <c r="B1" s="7" t="s">
        <v>1</v>
      </c>
      <c r="C1" s="7"/>
      <c r="D1" s="7"/>
      <c r="E1" s="7"/>
      <c r="F1" s="7"/>
      <c r="G1" s="7"/>
      <c r="H1" s="7"/>
      <c r="I1" s="7"/>
    </row>
    <row r="2" spans="1:9" ht="15" customHeight="1">
      <c r="A2" s="7"/>
      <c r="B2" s="7" t="s">
        <v>2</v>
      </c>
      <c r="C2" s="7"/>
      <c r="D2" s="7"/>
      <c r="E2" s="7"/>
      <c r="F2" s="7"/>
      <c r="G2" s="7"/>
      <c r="H2" s="7"/>
      <c r="I2" s="7"/>
    </row>
    <row r="3" spans="1:9" ht="30">
      <c r="A3" s="3" t="s">
        <v>311</v>
      </c>
      <c r="B3" s="40" t="s">
        <v>4</v>
      </c>
      <c r="C3" s="40"/>
      <c r="D3" s="40"/>
      <c r="E3" s="40"/>
      <c r="F3" s="40"/>
      <c r="G3" s="40"/>
      <c r="H3" s="40"/>
      <c r="I3" s="40"/>
    </row>
    <row r="4" spans="1:9" ht="15" customHeight="1">
      <c r="A4" s="41" t="s">
        <v>729</v>
      </c>
      <c r="B4" s="40" t="s">
        <v>4</v>
      </c>
      <c r="C4" s="40"/>
      <c r="D4" s="40"/>
      <c r="E4" s="40"/>
      <c r="F4" s="40"/>
      <c r="G4" s="40"/>
      <c r="H4" s="40"/>
      <c r="I4" s="40"/>
    </row>
    <row r="5" spans="1:9">
      <c r="A5" s="41"/>
      <c r="B5" s="22" t="s">
        <v>312</v>
      </c>
      <c r="C5" s="22"/>
      <c r="D5" s="22"/>
      <c r="E5" s="22"/>
      <c r="F5" s="22"/>
      <c r="G5" s="22"/>
      <c r="H5" s="22"/>
      <c r="I5" s="22"/>
    </row>
    <row r="6" spans="1:9">
      <c r="A6" s="41"/>
      <c r="B6" s="17"/>
      <c r="C6" s="17"/>
      <c r="D6" s="17"/>
      <c r="E6" s="17"/>
      <c r="F6" s="17"/>
      <c r="G6" s="17"/>
      <c r="H6" s="17"/>
      <c r="I6" s="17"/>
    </row>
    <row r="7" spans="1:9">
      <c r="A7" s="41"/>
      <c r="B7" s="14"/>
      <c r="C7" s="14"/>
      <c r="D7" s="14"/>
      <c r="E7" s="14"/>
      <c r="F7" s="14"/>
      <c r="G7" s="14"/>
      <c r="H7" s="14"/>
      <c r="I7" s="14"/>
    </row>
    <row r="8" spans="1:9">
      <c r="A8" s="41"/>
      <c r="B8" s="22"/>
      <c r="C8" s="59" t="s">
        <v>313</v>
      </c>
      <c r="D8" s="59"/>
      <c r="E8" s="59"/>
      <c r="F8" s="22"/>
      <c r="G8" s="59" t="s">
        <v>314</v>
      </c>
      <c r="H8" s="59"/>
      <c r="I8" s="59"/>
    </row>
    <row r="9" spans="1:9" ht="15.75" thickBot="1">
      <c r="A9" s="41"/>
      <c r="B9" s="22"/>
      <c r="C9" s="85">
        <v>2014</v>
      </c>
      <c r="D9" s="85"/>
      <c r="E9" s="85"/>
      <c r="F9" s="22"/>
      <c r="G9" s="85">
        <v>2013</v>
      </c>
      <c r="H9" s="85"/>
      <c r="I9" s="85"/>
    </row>
    <row r="10" spans="1:9">
      <c r="A10" s="41"/>
      <c r="B10" s="49"/>
      <c r="C10" s="59" t="s">
        <v>232</v>
      </c>
      <c r="D10" s="59"/>
      <c r="E10" s="59"/>
      <c r="F10" s="59"/>
      <c r="G10" s="59"/>
      <c r="H10" s="59"/>
      <c r="I10" s="59"/>
    </row>
    <row r="11" spans="1:9">
      <c r="A11" s="41"/>
      <c r="B11" s="60" t="s">
        <v>315</v>
      </c>
      <c r="C11" s="61" t="s">
        <v>172</v>
      </c>
      <c r="D11" s="62">
        <v>56806</v>
      </c>
      <c r="E11" s="25"/>
      <c r="F11" s="25"/>
      <c r="G11" s="63" t="s">
        <v>172</v>
      </c>
      <c r="H11" s="64">
        <v>53875</v>
      </c>
      <c r="I11" s="25"/>
    </row>
    <row r="12" spans="1:9">
      <c r="A12" s="41"/>
      <c r="B12" s="60"/>
      <c r="C12" s="61"/>
      <c r="D12" s="62"/>
      <c r="E12" s="25"/>
      <c r="F12" s="25"/>
      <c r="G12" s="63"/>
      <c r="H12" s="64"/>
      <c r="I12" s="25"/>
    </row>
    <row r="13" spans="1:9">
      <c r="A13" s="41"/>
      <c r="B13" s="65" t="s">
        <v>316</v>
      </c>
      <c r="C13" s="66">
        <v>4485</v>
      </c>
      <c r="D13" s="66"/>
      <c r="E13" s="22"/>
      <c r="F13" s="22"/>
      <c r="G13" s="67">
        <v>5354</v>
      </c>
      <c r="H13" s="67"/>
      <c r="I13" s="22"/>
    </row>
    <row r="14" spans="1:9">
      <c r="A14" s="41"/>
      <c r="B14" s="65"/>
      <c r="C14" s="66"/>
      <c r="D14" s="66"/>
      <c r="E14" s="22"/>
      <c r="F14" s="22"/>
      <c r="G14" s="67"/>
      <c r="H14" s="67"/>
      <c r="I14" s="22"/>
    </row>
    <row r="15" spans="1:9">
      <c r="A15" s="41"/>
      <c r="B15" s="60" t="s">
        <v>317</v>
      </c>
      <c r="C15" s="62">
        <v>2623</v>
      </c>
      <c r="D15" s="62"/>
      <c r="E15" s="25"/>
      <c r="F15" s="25"/>
      <c r="G15" s="64">
        <v>1504</v>
      </c>
      <c r="H15" s="64"/>
      <c r="I15" s="25"/>
    </row>
    <row r="16" spans="1:9">
      <c r="A16" s="41"/>
      <c r="B16" s="60"/>
      <c r="C16" s="62"/>
      <c r="D16" s="62"/>
      <c r="E16" s="25"/>
      <c r="F16" s="25"/>
      <c r="G16" s="64"/>
      <c r="H16" s="64"/>
      <c r="I16" s="25"/>
    </row>
    <row r="17" spans="1:9">
      <c r="A17" s="41"/>
      <c r="B17" s="65" t="s">
        <v>34</v>
      </c>
      <c r="C17" s="66">
        <v>5241</v>
      </c>
      <c r="D17" s="66"/>
      <c r="E17" s="22"/>
      <c r="F17" s="22"/>
      <c r="G17" s="95">
        <v>455</v>
      </c>
      <c r="H17" s="95"/>
      <c r="I17" s="22"/>
    </row>
    <row r="18" spans="1:9" ht="15.75" thickBot="1">
      <c r="A18" s="41"/>
      <c r="B18" s="65"/>
      <c r="C18" s="69"/>
      <c r="D18" s="69"/>
      <c r="E18" s="70"/>
      <c r="F18" s="70"/>
      <c r="G18" s="104"/>
      <c r="H18" s="104"/>
      <c r="I18" s="70"/>
    </row>
    <row r="19" spans="1:9">
      <c r="A19" s="41"/>
      <c r="B19" s="72" t="s">
        <v>236</v>
      </c>
      <c r="C19" s="73" t="s">
        <v>172</v>
      </c>
      <c r="D19" s="75">
        <v>69155</v>
      </c>
      <c r="E19" s="77"/>
      <c r="F19" s="77"/>
      <c r="G19" s="79" t="s">
        <v>172</v>
      </c>
      <c r="H19" s="81">
        <v>61188</v>
      </c>
      <c r="I19" s="77"/>
    </row>
    <row r="20" spans="1:9" ht="15.75" thickBot="1">
      <c r="A20" s="41"/>
      <c r="B20" s="72"/>
      <c r="C20" s="74"/>
      <c r="D20" s="76"/>
      <c r="E20" s="78"/>
      <c r="F20" s="25"/>
      <c r="G20" s="80"/>
      <c r="H20" s="82"/>
      <c r="I20" s="78"/>
    </row>
    <row r="21" spans="1:9" ht="15.75" thickTop="1"/>
  </sheetData>
  <mergeCells count="49">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1.425781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730</v>
      </c>
      <c r="B1" s="7" t="s">
        <v>1</v>
      </c>
      <c r="C1" s="7"/>
      <c r="D1" s="7"/>
      <c r="E1" s="7"/>
      <c r="F1" s="7"/>
      <c r="G1" s="7"/>
      <c r="H1" s="7"/>
      <c r="I1" s="7"/>
    </row>
    <row r="2" spans="1:9" ht="15" customHeight="1">
      <c r="A2" s="7"/>
      <c r="B2" s="7" t="s">
        <v>2</v>
      </c>
      <c r="C2" s="7"/>
      <c r="D2" s="7"/>
      <c r="E2" s="7"/>
      <c r="F2" s="7"/>
      <c r="G2" s="7"/>
      <c r="H2" s="7"/>
      <c r="I2" s="7"/>
    </row>
    <row r="3" spans="1:9" ht="15" customHeight="1">
      <c r="A3" s="3" t="s">
        <v>319</v>
      </c>
      <c r="B3" s="40" t="s">
        <v>4</v>
      </c>
      <c r="C3" s="40"/>
      <c r="D3" s="40"/>
      <c r="E3" s="40"/>
      <c r="F3" s="40"/>
      <c r="G3" s="40"/>
      <c r="H3" s="40"/>
      <c r="I3" s="40"/>
    </row>
    <row r="4" spans="1:9" ht="15" customHeight="1">
      <c r="A4" s="41" t="s">
        <v>731</v>
      </c>
      <c r="B4" s="40" t="s">
        <v>4</v>
      </c>
      <c r="C4" s="40"/>
      <c r="D4" s="40"/>
      <c r="E4" s="40"/>
      <c r="F4" s="40"/>
      <c r="G4" s="40"/>
      <c r="H4" s="40"/>
      <c r="I4" s="40"/>
    </row>
    <row r="5" spans="1:9">
      <c r="A5" s="41"/>
      <c r="B5" s="22" t="s">
        <v>320</v>
      </c>
      <c r="C5" s="22"/>
      <c r="D5" s="22"/>
      <c r="E5" s="22"/>
      <c r="F5" s="22"/>
      <c r="G5" s="22"/>
      <c r="H5" s="22"/>
      <c r="I5" s="22"/>
    </row>
    <row r="6" spans="1:9">
      <c r="A6" s="41"/>
      <c r="B6" s="17"/>
      <c r="C6" s="17"/>
      <c r="D6" s="17"/>
      <c r="E6" s="17"/>
      <c r="F6" s="17"/>
      <c r="G6" s="17"/>
      <c r="H6" s="17"/>
      <c r="I6" s="17"/>
    </row>
    <row r="7" spans="1:9">
      <c r="A7" s="41"/>
      <c r="B7" s="14"/>
      <c r="C7" s="14"/>
      <c r="D7" s="14"/>
      <c r="E7" s="14"/>
      <c r="F7" s="14"/>
      <c r="G7" s="14"/>
      <c r="H7" s="14"/>
      <c r="I7" s="14"/>
    </row>
    <row r="8" spans="1:9" ht="15.75" thickBot="1">
      <c r="A8" s="41"/>
      <c r="B8" s="11"/>
      <c r="C8" s="85" t="s">
        <v>230</v>
      </c>
      <c r="D8" s="85"/>
      <c r="E8" s="85"/>
      <c r="F8" s="11"/>
      <c r="G8" s="85" t="s">
        <v>231</v>
      </c>
      <c r="H8" s="85"/>
      <c r="I8" s="85"/>
    </row>
    <row r="9" spans="1:9">
      <c r="A9" s="41"/>
      <c r="B9" s="11"/>
      <c r="C9" s="59" t="s">
        <v>232</v>
      </c>
      <c r="D9" s="59"/>
      <c r="E9" s="59"/>
      <c r="F9" s="59"/>
      <c r="G9" s="59"/>
      <c r="H9" s="59"/>
      <c r="I9" s="59"/>
    </row>
    <row r="10" spans="1:9" ht="23.25" customHeight="1">
      <c r="A10" s="41"/>
      <c r="B10" s="60" t="s">
        <v>321</v>
      </c>
      <c r="C10" s="61" t="s">
        <v>172</v>
      </c>
      <c r="D10" s="62">
        <v>400000</v>
      </c>
      <c r="E10" s="25"/>
      <c r="F10" s="25"/>
      <c r="G10" s="63" t="s">
        <v>172</v>
      </c>
      <c r="H10" s="64">
        <v>400000</v>
      </c>
      <c r="I10" s="25"/>
    </row>
    <row r="11" spans="1:9">
      <c r="A11" s="41"/>
      <c r="B11" s="60"/>
      <c r="C11" s="61"/>
      <c r="D11" s="62"/>
      <c r="E11" s="25"/>
      <c r="F11" s="25"/>
      <c r="G11" s="63"/>
      <c r="H11" s="64"/>
      <c r="I11" s="25"/>
    </row>
    <row r="12" spans="1:9" ht="36" customHeight="1">
      <c r="A12" s="41"/>
      <c r="B12" s="65" t="s">
        <v>322</v>
      </c>
      <c r="C12" s="66">
        <v>249588</v>
      </c>
      <c r="D12" s="66"/>
      <c r="E12" s="22"/>
      <c r="F12" s="22"/>
      <c r="G12" s="67">
        <v>249572</v>
      </c>
      <c r="H12" s="67"/>
      <c r="I12" s="22"/>
    </row>
    <row r="13" spans="1:9">
      <c r="A13" s="41"/>
      <c r="B13" s="65"/>
      <c r="C13" s="66"/>
      <c r="D13" s="66"/>
      <c r="E13" s="22"/>
      <c r="F13" s="22"/>
      <c r="G13" s="67"/>
      <c r="H13" s="67"/>
      <c r="I13" s="22"/>
    </row>
    <row r="14" spans="1:9" ht="36" customHeight="1">
      <c r="A14" s="41"/>
      <c r="B14" s="60" t="s">
        <v>323</v>
      </c>
      <c r="C14" s="62">
        <v>151875</v>
      </c>
      <c r="D14" s="62"/>
      <c r="E14" s="25"/>
      <c r="F14" s="25"/>
      <c r="G14" s="64">
        <v>138750</v>
      </c>
      <c r="H14" s="64"/>
      <c r="I14" s="25"/>
    </row>
    <row r="15" spans="1:9">
      <c r="A15" s="41"/>
      <c r="B15" s="60"/>
      <c r="C15" s="62"/>
      <c r="D15" s="62"/>
      <c r="E15" s="25"/>
      <c r="F15" s="25"/>
      <c r="G15" s="64"/>
      <c r="H15" s="64"/>
      <c r="I15" s="25"/>
    </row>
    <row r="16" spans="1:9" ht="23.25" customHeight="1">
      <c r="A16" s="41"/>
      <c r="B16" s="47" t="s">
        <v>324</v>
      </c>
      <c r="C16" s="66">
        <v>3360</v>
      </c>
      <c r="D16" s="66"/>
      <c r="E16" s="22"/>
      <c r="F16" s="22"/>
      <c r="G16" s="67">
        <v>3360</v>
      </c>
      <c r="H16" s="67"/>
      <c r="I16" s="22"/>
    </row>
    <row r="17" spans="1:9">
      <c r="A17" s="41"/>
      <c r="B17" s="47"/>
      <c r="C17" s="66"/>
      <c r="D17" s="66"/>
      <c r="E17" s="22"/>
      <c r="F17" s="22"/>
      <c r="G17" s="67"/>
      <c r="H17" s="67"/>
      <c r="I17" s="22"/>
    </row>
    <row r="18" spans="1:9" ht="23.25" customHeight="1">
      <c r="A18" s="41"/>
      <c r="B18" s="60" t="s">
        <v>325</v>
      </c>
      <c r="C18" s="62">
        <v>1673</v>
      </c>
      <c r="D18" s="62"/>
      <c r="E18" s="25"/>
      <c r="F18" s="25"/>
      <c r="G18" s="64">
        <v>1848</v>
      </c>
      <c r="H18" s="64"/>
      <c r="I18" s="25"/>
    </row>
    <row r="19" spans="1:9">
      <c r="A19" s="41"/>
      <c r="B19" s="60"/>
      <c r="C19" s="62"/>
      <c r="D19" s="62"/>
      <c r="E19" s="25"/>
      <c r="F19" s="25"/>
      <c r="G19" s="64"/>
      <c r="H19" s="64"/>
      <c r="I19" s="25"/>
    </row>
    <row r="20" spans="1:9">
      <c r="A20" s="41"/>
      <c r="B20" s="47" t="s">
        <v>326</v>
      </c>
      <c r="C20" s="139">
        <v>27</v>
      </c>
      <c r="D20" s="139"/>
      <c r="E20" s="22"/>
      <c r="F20" s="22"/>
      <c r="G20" s="95">
        <v>29</v>
      </c>
      <c r="H20" s="95"/>
      <c r="I20" s="22"/>
    </row>
    <row r="21" spans="1:9" ht="15.75" thickBot="1">
      <c r="A21" s="41"/>
      <c r="B21" s="47"/>
      <c r="C21" s="140"/>
      <c r="D21" s="140"/>
      <c r="E21" s="70"/>
      <c r="F21" s="22"/>
      <c r="G21" s="104"/>
      <c r="H21" s="104"/>
      <c r="I21" s="70"/>
    </row>
    <row r="22" spans="1:9">
      <c r="A22" s="41"/>
      <c r="B22" s="133" t="s">
        <v>327</v>
      </c>
      <c r="C22" s="73" t="s">
        <v>172</v>
      </c>
      <c r="D22" s="75">
        <v>806523</v>
      </c>
      <c r="E22" s="77"/>
      <c r="F22" s="25"/>
      <c r="G22" s="79" t="s">
        <v>172</v>
      </c>
      <c r="H22" s="81">
        <v>793559</v>
      </c>
      <c r="I22" s="77"/>
    </row>
    <row r="23" spans="1:9">
      <c r="A23" s="41"/>
      <c r="B23" s="133"/>
      <c r="C23" s="142"/>
      <c r="D23" s="143"/>
      <c r="E23" s="93"/>
      <c r="F23" s="25"/>
      <c r="G23" s="90"/>
      <c r="H23" s="94"/>
      <c r="I23" s="93"/>
    </row>
    <row r="24" spans="1:9">
      <c r="A24" s="41"/>
      <c r="B24" s="65" t="s">
        <v>328</v>
      </c>
      <c r="C24" s="66">
        <v>11026</v>
      </c>
      <c r="D24" s="66"/>
      <c r="E24" s="22"/>
      <c r="F24" s="22"/>
      <c r="G24" s="67">
        <v>10088</v>
      </c>
      <c r="H24" s="67"/>
      <c r="I24" s="22"/>
    </row>
    <row r="25" spans="1:9" ht="15.75" thickBot="1">
      <c r="A25" s="41"/>
      <c r="B25" s="65"/>
      <c r="C25" s="69"/>
      <c r="D25" s="69"/>
      <c r="E25" s="70"/>
      <c r="F25" s="22"/>
      <c r="G25" s="71"/>
      <c r="H25" s="71"/>
      <c r="I25" s="70"/>
    </row>
    <row r="26" spans="1:9">
      <c r="A26" s="41"/>
      <c r="B26" s="133" t="s">
        <v>329</v>
      </c>
      <c r="C26" s="73" t="s">
        <v>172</v>
      </c>
      <c r="D26" s="75">
        <v>795497</v>
      </c>
      <c r="E26" s="77"/>
      <c r="F26" s="25"/>
      <c r="G26" s="79" t="s">
        <v>172</v>
      </c>
      <c r="H26" s="81">
        <v>783471</v>
      </c>
      <c r="I26" s="77"/>
    </row>
    <row r="27" spans="1:9" ht="15.75" thickBot="1">
      <c r="A27" s="41"/>
      <c r="B27" s="133"/>
      <c r="C27" s="74"/>
      <c r="D27" s="76"/>
      <c r="E27" s="78"/>
      <c r="F27" s="25"/>
      <c r="G27" s="80"/>
      <c r="H27" s="82"/>
      <c r="I27" s="78"/>
    </row>
    <row r="28" spans="1:9" ht="15.75" thickTop="1"/>
  </sheetData>
  <mergeCells count="71">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2" width="36.5703125" bestFit="1" customWidth="1"/>
    <col min="3" max="3" width="3.42578125" customWidth="1"/>
    <col min="4" max="4" width="23" customWidth="1"/>
    <col min="5" max="5" width="14.42578125" customWidth="1"/>
    <col min="6" max="6" width="21.42578125" customWidth="1"/>
    <col min="7" max="7" width="4.28515625" customWidth="1"/>
    <col min="8" max="8" width="36.5703125" bestFit="1" customWidth="1"/>
    <col min="9" max="9" width="1.7109375" customWidth="1"/>
    <col min="10" max="10" width="10.42578125" customWidth="1"/>
    <col min="11" max="11" width="2.140625" customWidth="1"/>
    <col min="12" max="12" width="7" customWidth="1"/>
    <col min="13" max="13" width="1.7109375" customWidth="1"/>
    <col min="14" max="14" width="10.42578125" customWidth="1"/>
    <col min="15" max="15" width="4.28515625" customWidth="1"/>
    <col min="16" max="16" width="14" customWidth="1"/>
    <col min="17" max="17" width="3.42578125" customWidth="1"/>
    <col min="18" max="18" width="10.42578125" customWidth="1"/>
    <col min="19" max="19" width="4.140625" customWidth="1"/>
    <col min="20" max="20" width="12.28515625" customWidth="1"/>
    <col min="21" max="21" width="3.28515625" customWidth="1"/>
    <col min="22" max="22" width="10.42578125" customWidth="1"/>
    <col min="23" max="23" width="2.140625" customWidth="1"/>
    <col min="24" max="24" width="7" customWidth="1"/>
    <col min="25" max="25" width="1.7109375" customWidth="1"/>
  </cols>
  <sheetData>
    <row r="1" spans="1:25" ht="15" customHeight="1">
      <c r="A1" s="7" t="s">
        <v>73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54</v>
      </c>
      <c r="B3" s="40" t="s">
        <v>4</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41" t="s">
        <v>733</v>
      </c>
      <c r="B4" s="40" t="s">
        <v>4</v>
      </c>
      <c r="C4" s="40"/>
      <c r="D4" s="40"/>
      <c r="E4" s="40"/>
      <c r="F4" s="40"/>
      <c r="G4" s="40"/>
      <c r="H4" s="40"/>
      <c r="I4" s="40"/>
      <c r="J4" s="40"/>
      <c r="K4" s="40"/>
      <c r="L4" s="40"/>
      <c r="M4" s="40"/>
      <c r="N4" s="40"/>
      <c r="O4" s="40"/>
      <c r="P4" s="40"/>
      <c r="Q4" s="40"/>
      <c r="R4" s="40"/>
      <c r="S4" s="40"/>
      <c r="T4" s="40"/>
      <c r="U4" s="40"/>
      <c r="V4" s="40"/>
      <c r="W4" s="40"/>
      <c r="X4" s="40"/>
      <c r="Y4" s="40"/>
    </row>
    <row r="5" spans="1:25">
      <c r="A5" s="41"/>
      <c r="B5" s="22" t="s">
        <v>356</v>
      </c>
      <c r="C5" s="22"/>
      <c r="D5" s="22"/>
      <c r="E5" s="22"/>
      <c r="F5" s="22"/>
      <c r="G5" s="22"/>
      <c r="H5" s="22"/>
      <c r="I5" s="22"/>
      <c r="J5" s="22"/>
      <c r="K5" s="22"/>
      <c r="L5" s="22"/>
      <c r="M5" s="22"/>
      <c r="N5" s="22"/>
      <c r="O5" s="22"/>
      <c r="P5" s="22"/>
      <c r="Q5" s="22"/>
      <c r="R5" s="22"/>
      <c r="S5" s="22"/>
      <c r="T5" s="22"/>
      <c r="U5" s="22"/>
      <c r="V5" s="22"/>
      <c r="W5" s="22"/>
      <c r="X5" s="22"/>
      <c r="Y5" s="22"/>
    </row>
    <row r="6" spans="1:25">
      <c r="A6" s="41"/>
      <c r="B6" s="158"/>
      <c r="C6" s="158"/>
      <c r="D6" s="158"/>
      <c r="E6" s="158"/>
      <c r="F6" s="158"/>
      <c r="G6" s="158"/>
      <c r="H6" s="158"/>
      <c r="I6" s="158"/>
      <c r="J6" s="158"/>
      <c r="K6" s="158"/>
      <c r="L6" s="158"/>
      <c r="M6" s="158"/>
      <c r="N6" s="158"/>
      <c r="O6" s="158"/>
      <c r="P6" s="158"/>
      <c r="Q6" s="158"/>
      <c r="R6" s="158"/>
      <c r="S6" s="158"/>
      <c r="T6" s="158"/>
      <c r="U6" s="158"/>
      <c r="V6" s="158"/>
      <c r="W6" s="158"/>
      <c r="X6" s="158"/>
      <c r="Y6" s="158"/>
    </row>
    <row r="7" spans="1:25">
      <c r="A7" s="41"/>
      <c r="B7" s="17"/>
      <c r="C7" s="17"/>
      <c r="D7" s="17"/>
      <c r="E7" s="17"/>
      <c r="F7" s="17"/>
      <c r="G7" s="17"/>
      <c r="H7" s="17"/>
      <c r="I7" s="17"/>
      <c r="J7" s="17"/>
      <c r="K7" s="17"/>
      <c r="L7" s="17"/>
      <c r="M7" s="17"/>
      <c r="N7" s="17"/>
      <c r="O7" s="17"/>
      <c r="P7" s="17"/>
      <c r="Q7" s="17"/>
      <c r="R7" s="17"/>
      <c r="S7" s="17"/>
      <c r="T7" s="17"/>
      <c r="U7" s="17"/>
      <c r="V7" s="17"/>
      <c r="W7" s="17"/>
      <c r="X7" s="17"/>
      <c r="Y7" s="17"/>
    </row>
    <row r="8" spans="1:25">
      <c r="A8" s="41"/>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41"/>
      <c r="B9" s="11"/>
      <c r="C9" s="85" t="s">
        <v>166</v>
      </c>
      <c r="D9" s="85"/>
      <c r="E9" s="85"/>
      <c r="F9" s="85"/>
      <c r="G9" s="85"/>
      <c r="H9" s="85"/>
      <c r="I9" s="85"/>
      <c r="J9" s="85"/>
      <c r="K9" s="85"/>
      <c r="L9" s="85"/>
      <c r="M9" s="85"/>
      <c r="N9" s="55"/>
      <c r="O9" s="85" t="s">
        <v>167</v>
      </c>
      <c r="P9" s="85"/>
      <c r="Q9" s="85"/>
      <c r="R9" s="85"/>
      <c r="S9" s="85"/>
      <c r="T9" s="85"/>
      <c r="U9" s="85"/>
      <c r="V9" s="85"/>
      <c r="W9" s="85"/>
      <c r="X9" s="85"/>
      <c r="Y9" s="85"/>
    </row>
    <row r="10" spans="1:25" ht="15.75" thickBot="1">
      <c r="A10" s="41"/>
      <c r="B10" s="11"/>
      <c r="C10" s="113" t="s">
        <v>357</v>
      </c>
      <c r="D10" s="113"/>
      <c r="E10" s="113"/>
      <c r="F10" s="11"/>
      <c r="G10" s="113" t="s">
        <v>358</v>
      </c>
      <c r="H10" s="113"/>
      <c r="I10" s="113"/>
      <c r="J10" s="11"/>
      <c r="K10" s="113" t="s">
        <v>236</v>
      </c>
      <c r="L10" s="113"/>
      <c r="M10" s="113"/>
      <c r="N10" s="55"/>
      <c r="O10" s="113" t="s">
        <v>357</v>
      </c>
      <c r="P10" s="113"/>
      <c r="Q10" s="113"/>
      <c r="R10" s="11"/>
      <c r="S10" s="113" t="s">
        <v>358</v>
      </c>
      <c r="T10" s="113"/>
      <c r="U10" s="113"/>
      <c r="V10" s="11"/>
      <c r="W10" s="113" t="s">
        <v>236</v>
      </c>
      <c r="X10" s="113"/>
      <c r="Y10" s="113"/>
    </row>
    <row r="11" spans="1:25">
      <c r="A11" s="41"/>
      <c r="B11" s="11"/>
      <c r="C11" s="59" t="s">
        <v>232</v>
      </c>
      <c r="D11" s="59"/>
      <c r="E11" s="59"/>
      <c r="F11" s="59"/>
      <c r="G11" s="59"/>
      <c r="H11" s="59"/>
      <c r="I11" s="59"/>
      <c r="J11" s="59"/>
      <c r="K11" s="59"/>
      <c r="L11" s="59"/>
      <c r="M11" s="59"/>
      <c r="N11" s="11"/>
      <c r="O11" s="59" t="s">
        <v>232</v>
      </c>
      <c r="P11" s="59"/>
      <c r="Q11" s="59"/>
      <c r="R11" s="59"/>
      <c r="S11" s="59"/>
      <c r="T11" s="59"/>
      <c r="U11" s="59"/>
      <c r="V11" s="59"/>
      <c r="W11" s="59"/>
      <c r="X11" s="59"/>
      <c r="Y11" s="59"/>
    </row>
    <row r="12" spans="1:25">
      <c r="A12" s="41"/>
      <c r="B12" s="61" t="s">
        <v>263</v>
      </c>
      <c r="C12" s="61" t="s">
        <v>172</v>
      </c>
      <c r="D12" s="144" t="s">
        <v>359</v>
      </c>
      <c r="E12" s="61" t="s">
        <v>175</v>
      </c>
      <c r="F12" s="25"/>
      <c r="G12" s="61" t="s">
        <v>172</v>
      </c>
      <c r="H12" s="144" t="s">
        <v>360</v>
      </c>
      <c r="I12" s="61" t="s">
        <v>175</v>
      </c>
      <c r="J12" s="25"/>
      <c r="K12" s="61" t="s">
        <v>172</v>
      </c>
      <c r="L12" s="144" t="s">
        <v>211</v>
      </c>
      <c r="M12" s="61" t="s">
        <v>175</v>
      </c>
      <c r="N12" s="25"/>
      <c r="O12" s="63" t="s">
        <v>172</v>
      </c>
      <c r="P12" s="68" t="s">
        <v>361</v>
      </c>
      <c r="Q12" s="63" t="s">
        <v>175</v>
      </c>
      <c r="R12" s="25"/>
      <c r="S12" s="63" t="s">
        <v>172</v>
      </c>
      <c r="T12" s="64">
        <v>2391</v>
      </c>
      <c r="U12" s="25"/>
      <c r="V12" s="25"/>
      <c r="W12" s="63" t="s">
        <v>172</v>
      </c>
      <c r="X12" s="68" t="s">
        <v>362</v>
      </c>
      <c r="Y12" s="63" t="s">
        <v>175</v>
      </c>
    </row>
    <row r="13" spans="1:25">
      <c r="A13" s="41"/>
      <c r="B13" s="61"/>
      <c r="C13" s="61"/>
      <c r="D13" s="144"/>
      <c r="E13" s="61"/>
      <c r="F13" s="25"/>
      <c r="G13" s="61"/>
      <c r="H13" s="144"/>
      <c r="I13" s="61"/>
      <c r="J13" s="25"/>
      <c r="K13" s="61"/>
      <c r="L13" s="144"/>
      <c r="M13" s="61"/>
      <c r="N13" s="25"/>
      <c r="O13" s="63"/>
      <c r="P13" s="68"/>
      <c r="Q13" s="63"/>
      <c r="R13" s="25"/>
      <c r="S13" s="63"/>
      <c r="T13" s="64"/>
      <c r="U13" s="25"/>
      <c r="V13" s="25"/>
      <c r="W13" s="63"/>
      <c r="X13" s="68"/>
      <c r="Y13" s="63"/>
    </row>
    <row r="14" spans="1:25">
      <c r="A14" s="41"/>
      <c r="B14" s="145" t="s">
        <v>363</v>
      </c>
      <c r="C14" s="139" t="s">
        <v>176</v>
      </c>
      <c r="D14" s="139"/>
      <c r="E14" s="22"/>
      <c r="F14" s="22"/>
      <c r="G14" s="139">
        <v>521</v>
      </c>
      <c r="H14" s="139"/>
      <c r="I14" s="22"/>
      <c r="J14" s="22"/>
      <c r="K14" s="139">
        <v>521</v>
      </c>
      <c r="L14" s="139"/>
      <c r="M14" s="22"/>
      <c r="N14" s="22"/>
      <c r="O14" s="95" t="s">
        <v>176</v>
      </c>
      <c r="P14" s="95"/>
      <c r="Q14" s="22"/>
      <c r="R14" s="22"/>
      <c r="S14" s="95" t="s">
        <v>364</v>
      </c>
      <c r="T14" s="95"/>
      <c r="U14" s="47" t="s">
        <v>175</v>
      </c>
      <c r="V14" s="22"/>
      <c r="W14" s="95" t="s">
        <v>364</v>
      </c>
      <c r="X14" s="95"/>
      <c r="Y14" s="47" t="s">
        <v>175</v>
      </c>
    </row>
    <row r="15" spans="1:25">
      <c r="A15" s="41"/>
      <c r="B15" s="145"/>
      <c r="C15" s="139"/>
      <c r="D15" s="139"/>
      <c r="E15" s="22"/>
      <c r="F15" s="22"/>
      <c r="G15" s="139"/>
      <c r="H15" s="139"/>
      <c r="I15" s="22"/>
      <c r="J15" s="22"/>
      <c r="K15" s="139"/>
      <c r="L15" s="139"/>
      <c r="M15" s="22"/>
      <c r="N15" s="22"/>
      <c r="O15" s="95"/>
      <c r="P15" s="95"/>
      <c r="Q15" s="22"/>
      <c r="R15" s="22"/>
      <c r="S15" s="95"/>
      <c r="T15" s="95"/>
      <c r="U15" s="47"/>
      <c r="V15" s="22"/>
      <c r="W15" s="95"/>
      <c r="X15" s="95"/>
      <c r="Y15" s="47"/>
    </row>
    <row r="16" spans="1:25">
      <c r="A16" s="41"/>
      <c r="B16" s="115" t="s">
        <v>365</v>
      </c>
      <c r="C16" s="144">
        <v>215</v>
      </c>
      <c r="D16" s="144"/>
      <c r="E16" s="25"/>
      <c r="F16" s="25"/>
      <c r="G16" s="144" t="s">
        <v>176</v>
      </c>
      <c r="H16" s="144"/>
      <c r="I16" s="25"/>
      <c r="J16" s="25"/>
      <c r="K16" s="144">
        <v>215</v>
      </c>
      <c r="L16" s="144"/>
      <c r="M16" s="25"/>
      <c r="N16" s="25"/>
      <c r="O16" s="68">
        <v>215</v>
      </c>
      <c r="P16" s="68"/>
      <c r="Q16" s="25"/>
      <c r="R16" s="25"/>
      <c r="S16" s="147" t="s">
        <v>176</v>
      </c>
      <c r="T16" s="147"/>
      <c r="U16" s="149"/>
      <c r="V16" s="149"/>
      <c r="W16" s="147">
        <v>215</v>
      </c>
      <c r="X16" s="147"/>
      <c r="Y16" s="149"/>
    </row>
    <row r="17" spans="1:25" ht="15.75" thickBot="1">
      <c r="A17" s="41"/>
      <c r="B17" s="115"/>
      <c r="C17" s="146"/>
      <c r="D17" s="146"/>
      <c r="E17" s="97"/>
      <c r="F17" s="25"/>
      <c r="G17" s="146"/>
      <c r="H17" s="146"/>
      <c r="I17" s="97"/>
      <c r="J17" s="25"/>
      <c r="K17" s="146"/>
      <c r="L17" s="146"/>
      <c r="M17" s="97"/>
      <c r="N17" s="97"/>
      <c r="O17" s="116"/>
      <c r="P17" s="116"/>
      <c r="Q17" s="97"/>
      <c r="R17" s="25"/>
      <c r="S17" s="148"/>
      <c r="T17" s="148"/>
      <c r="U17" s="150"/>
      <c r="V17" s="149"/>
      <c r="W17" s="148"/>
      <c r="X17" s="148"/>
      <c r="Y17" s="150"/>
    </row>
    <row r="18" spans="1:25">
      <c r="A18" s="41"/>
      <c r="B18" s="47" t="s">
        <v>366</v>
      </c>
      <c r="C18" s="151">
        <v>215</v>
      </c>
      <c r="D18" s="151"/>
      <c r="E18" s="100"/>
      <c r="F18" s="22"/>
      <c r="G18" s="151">
        <v>521</v>
      </c>
      <c r="H18" s="151"/>
      <c r="I18" s="100"/>
      <c r="J18" s="22"/>
      <c r="K18" s="151">
        <v>736</v>
      </c>
      <c r="L18" s="151"/>
      <c r="M18" s="100"/>
      <c r="N18" s="100"/>
      <c r="O18" s="134">
        <v>215</v>
      </c>
      <c r="P18" s="134"/>
      <c r="Q18" s="100"/>
      <c r="R18" s="22"/>
      <c r="S18" s="134" t="s">
        <v>364</v>
      </c>
      <c r="T18" s="134"/>
      <c r="U18" s="118" t="s">
        <v>175</v>
      </c>
      <c r="V18" s="22"/>
      <c r="W18" s="134" t="s">
        <v>367</v>
      </c>
      <c r="X18" s="134"/>
      <c r="Y18" s="118" t="s">
        <v>175</v>
      </c>
    </row>
    <row r="19" spans="1:25" ht="15.75" thickBot="1">
      <c r="A19" s="41"/>
      <c r="B19" s="47"/>
      <c r="C19" s="140"/>
      <c r="D19" s="140"/>
      <c r="E19" s="70"/>
      <c r="F19" s="22"/>
      <c r="G19" s="140"/>
      <c r="H19" s="140"/>
      <c r="I19" s="70"/>
      <c r="J19" s="22"/>
      <c r="K19" s="140"/>
      <c r="L19" s="140"/>
      <c r="M19" s="70"/>
      <c r="N19" s="22"/>
      <c r="O19" s="104"/>
      <c r="P19" s="104"/>
      <c r="Q19" s="70"/>
      <c r="R19" s="22"/>
      <c r="S19" s="104"/>
      <c r="T19" s="104"/>
      <c r="U19" s="123"/>
      <c r="V19" s="22"/>
      <c r="W19" s="104"/>
      <c r="X19" s="104"/>
      <c r="Y19" s="123"/>
    </row>
    <row r="20" spans="1:25">
      <c r="A20" s="41"/>
      <c r="B20" s="61" t="s">
        <v>272</v>
      </c>
      <c r="C20" s="73" t="s">
        <v>172</v>
      </c>
      <c r="D20" s="152" t="s">
        <v>368</v>
      </c>
      <c r="E20" s="73" t="s">
        <v>175</v>
      </c>
      <c r="F20" s="25"/>
      <c r="G20" s="73" t="s">
        <v>172</v>
      </c>
      <c r="H20" s="152">
        <v>49</v>
      </c>
      <c r="I20" s="77"/>
      <c r="J20" s="25"/>
      <c r="K20" s="73" t="s">
        <v>172</v>
      </c>
      <c r="L20" s="152" t="s">
        <v>210</v>
      </c>
      <c r="M20" s="73" t="s">
        <v>175</v>
      </c>
      <c r="N20" s="25"/>
      <c r="O20" s="79" t="s">
        <v>172</v>
      </c>
      <c r="P20" s="91" t="s">
        <v>369</v>
      </c>
      <c r="Q20" s="79" t="s">
        <v>175</v>
      </c>
      <c r="R20" s="25"/>
      <c r="S20" s="79" t="s">
        <v>172</v>
      </c>
      <c r="T20" s="81">
        <v>2146</v>
      </c>
      <c r="U20" s="77"/>
      <c r="V20" s="25"/>
      <c r="W20" s="79" t="s">
        <v>172</v>
      </c>
      <c r="X20" s="91" t="s">
        <v>370</v>
      </c>
      <c r="Y20" s="79" t="s">
        <v>175</v>
      </c>
    </row>
    <row r="21" spans="1:25" ht="15.75" thickBot="1">
      <c r="A21" s="41"/>
      <c r="B21" s="61"/>
      <c r="C21" s="74"/>
      <c r="D21" s="153"/>
      <c r="E21" s="74"/>
      <c r="F21" s="25"/>
      <c r="G21" s="74"/>
      <c r="H21" s="153"/>
      <c r="I21" s="78"/>
      <c r="J21" s="25"/>
      <c r="K21" s="74"/>
      <c r="L21" s="153"/>
      <c r="M21" s="74"/>
      <c r="N21" s="25"/>
      <c r="O21" s="80"/>
      <c r="P21" s="124"/>
      <c r="Q21" s="80"/>
      <c r="R21" s="25"/>
      <c r="S21" s="80"/>
      <c r="T21" s="82"/>
      <c r="U21" s="78"/>
      <c r="V21" s="25"/>
      <c r="W21" s="80"/>
      <c r="X21" s="124"/>
      <c r="Y21" s="80"/>
    </row>
    <row r="22" spans="1:25" ht="15.75" thickTop="1">
      <c r="A22" s="41" t="s">
        <v>734</v>
      </c>
      <c r="B22" s="40" t="s">
        <v>4</v>
      </c>
      <c r="C22" s="40"/>
      <c r="D22" s="40"/>
      <c r="E22" s="40"/>
      <c r="F22" s="40"/>
      <c r="G22" s="40"/>
      <c r="H22" s="40"/>
      <c r="I22" s="40"/>
      <c r="J22" s="40"/>
      <c r="K22" s="40"/>
      <c r="L22" s="40"/>
      <c r="M22" s="40"/>
      <c r="N22" s="40"/>
      <c r="O22" s="40"/>
      <c r="P22" s="40"/>
      <c r="Q22" s="40"/>
      <c r="R22" s="40"/>
      <c r="S22" s="40"/>
      <c r="T22" s="40"/>
      <c r="U22" s="40"/>
      <c r="V22" s="40"/>
      <c r="W22" s="40"/>
      <c r="X22" s="40"/>
      <c r="Y22" s="40"/>
    </row>
    <row r="23" spans="1:25">
      <c r="A23" s="41"/>
      <c r="B23" s="22" t="s">
        <v>378</v>
      </c>
      <c r="C23" s="22"/>
      <c r="D23" s="22"/>
      <c r="E23" s="22"/>
      <c r="F23" s="22"/>
      <c r="G23" s="22"/>
      <c r="H23" s="22"/>
      <c r="I23" s="22"/>
      <c r="J23" s="22"/>
      <c r="K23" s="22"/>
      <c r="L23" s="22"/>
      <c r="M23" s="22"/>
      <c r="N23" s="22"/>
      <c r="O23" s="22"/>
      <c r="P23" s="22"/>
      <c r="Q23" s="22"/>
      <c r="R23" s="22"/>
      <c r="S23" s="22"/>
      <c r="T23" s="22"/>
      <c r="U23" s="22"/>
      <c r="V23" s="22"/>
      <c r="W23" s="22"/>
      <c r="X23" s="22"/>
      <c r="Y23" s="22"/>
    </row>
    <row r="24" spans="1:25">
      <c r="A24" s="41"/>
      <c r="B24" s="158"/>
      <c r="C24" s="158"/>
      <c r="D24" s="158"/>
      <c r="E24" s="158"/>
      <c r="F24" s="158"/>
      <c r="G24" s="158"/>
      <c r="H24" s="158"/>
      <c r="I24" s="158"/>
      <c r="J24" s="158"/>
      <c r="K24" s="158"/>
      <c r="L24" s="158"/>
      <c r="M24" s="158"/>
      <c r="N24" s="158"/>
      <c r="O24" s="158"/>
      <c r="P24" s="158"/>
      <c r="Q24" s="158"/>
      <c r="R24" s="158"/>
      <c r="S24" s="158"/>
      <c r="T24" s="158"/>
      <c r="U24" s="158"/>
      <c r="V24" s="158"/>
      <c r="W24" s="158"/>
      <c r="X24" s="158"/>
      <c r="Y24" s="158"/>
    </row>
    <row r="25" spans="1:25">
      <c r="A25" s="41"/>
      <c r="B25" s="17"/>
      <c r="C25" s="17"/>
      <c r="D25" s="17"/>
      <c r="E25" s="17"/>
      <c r="F25" s="17"/>
      <c r="G25" s="17"/>
      <c r="H25" s="17"/>
    </row>
    <row r="26" spans="1:25">
      <c r="A26" s="41"/>
      <c r="B26" s="14"/>
      <c r="C26" s="14"/>
      <c r="D26" s="14"/>
      <c r="E26" s="14"/>
      <c r="F26" s="14"/>
      <c r="G26" s="14"/>
      <c r="H26" s="14"/>
    </row>
    <row r="27" spans="1:25" ht="24" thickBot="1">
      <c r="A27" s="41"/>
      <c r="B27" s="83" t="s">
        <v>371</v>
      </c>
      <c r="C27" s="11"/>
      <c r="D27" s="85" t="s">
        <v>372</v>
      </c>
      <c r="E27" s="85"/>
      <c r="F27" s="85"/>
      <c r="G27" s="85"/>
      <c r="H27" s="83" t="s">
        <v>373</v>
      </c>
    </row>
    <row r="28" spans="1:25">
      <c r="A28" s="41"/>
      <c r="B28" s="11"/>
      <c r="C28" s="11"/>
      <c r="D28" s="86" t="s">
        <v>232</v>
      </c>
      <c r="E28" s="86"/>
      <c r="F28" s="86"/>
      <c r="G28" s="86"/>
      <c r="H28" s="11"/>
    </row>
    <row r="29" spans="1:25">
      <c r="A29" s="41"/>
      <c r="B29" s="13" t="s">
        <v>374</v>
      </c>
      <c r="C29" s="11"/>
      <c r="D29" s="22"/>
      <c r="E29" s="22"/>
      <c r="F29" s="22"/>
      <c r="G29" s="11"/>
      <c r="H29" s="11"/>
    </row>
    <row r="30" spans="1:25">
      <c r="A30" s="41"/>
      <c r="B30" s="157" t="s">
        <v>375</v>
      </c>
      <c r="C30" s="25"/>
      <c r="D30" s="61" t="s">
        <v>172</v>
      </c>
      <c r="E30" s="144">
        <v>215</v>
      </c>
      <c r="F30" s="25"/>
      <c r="G30" s="25"/>
      <c r="H30" s="63" t="s">
        <v>43</v>
      </c>
    </row>
    <row r="31" spans="1:25">
      <c r="A31" s="41"/>
      <c r="B31" s="157"/>
      <c r="C31" s="25"/>
      <c r="D31" s="61"/>
      <c r="E31" s="144"/>
      <c r="F31" s="25"/>
      <c r="G31" s="25"/>
      <c r="H31" s="63"/>
    </row>
    <row r="32" spans="1:25">
      <c r="A32" s="41"/>
      <c r="B32" s="22"/>
      <c r="C32" s="22"/>
      <c r="D32" s="139" t="s">
        <v>176</v>
      </c>
      <c r="E32" s="139"/>
      <c r="F32" s="22"/>
      <c r="G32" s="22"/>
      <c r="H32" s="47" t="s">
        <v>376</v>
      </c>
    </row>
    <row r="33" spans="1:8" ht="15.75" thickBot="1">
      <c r="A33" s="41"/>
      <c r="B33" s="22"/>
      <c r="C33" s="22"/>
      <c r="D33" s="140"/>
      <c r="E33" s="140"/>
      <c r="F33" s="70"/>
      <c r="G33" s="22"/>
      <c r="H33" s="47"/>
    </row>
    <row r="34" spans="1:8">
      <c r="A34" s="41"/>
      <c r="B34" s="25"/>
      <c r="C34" s="25"/>
      <c r="D34" s="73" t="s">
        <v>172</v>
      </c>
      <c r="E34" s="152">
        <v>215</v>
      </c>
      <c r="F34" s="77"/>
      <c r="G34" s="25"/>
      <c r="H34" s="63" t="s">
        <v>377</v>
      </c>
    </row>
    <row r="35" spans="1:8" ht="15.75" thickBot="1">
      <c r="A35" s="41"/>
      <c r="B35" s="25"/>
      <c r="C35" s="25"/>
      <c r="D35" s="74"/>
      <c r="E35" s="153"/>
      <c r="F35" s="78"/>
      <c r="G35" s="25"/>
      <c r="H35" s="63"/>
    </row>
    <row r="36" spans="1:8" ht="15.75" thickTop="1"/>
  </sheetData>
  <mergeCells count="149">
    <mergeCell ref="B22:Y22"/>
    <mergeCell ref="B23:Y23"/>
    <mergeCell ref="B24:Y24"/>
    <mergeCell ref="H34:H35"/>
    <mergeCell ref="A1:A2"/>
    <mergeCell ref="B1:Y1"/>
    <mergeCell ref="B2:Y2"/>
    <mergeCell ref="B3:Y3"/>
    <mergeCell ref="A4:A21"/>
    <mergeCell ref="B4:Y4"/>
    <mergeCell ref="B5:Y5"/>
    <mergeCell ref="B6:Y6"/>
    <mergeCell ref="A22:A35"/>
    <mergeCell ref="B34:B35"/>
    <mergeCell ref="C34:C35"/>
    <mergeCell ref="D34:D35"/>
    <mergeCell ref="E34:E35"/>
    <mergeCell ref="F34:F35"/>
    <mergeCell ref="G34:G35"/>
    <mergeCell ref="H30:H31"/>
    <mergeCell ref="B32:B33"/>
    <mergeCell ref="C32:C33"/>
    <mergeCell ref="D32:E33"/>
    <mergeCell ref="F32:F33"/>
    <mergeCell ref="G32:G33"/>
    <mergeCell ref="H32:H33"/>
    <mergeCell ref="B25:H25"/>
    <mergeCell ref="D27:G27"/>
    <mergeCell ref="D28:G28"/>
    <mergeCell ref="D29:F29"/>
    <mergeCell ref="B30:B31"/>
    <mergeCell ref="C30:C31"/>
    <mergeCell ref="D30:D31"/>
    <mergeCell ref="E30:E31"/>
    <mergeCell ref="F30:F31"/>
    <mergeCell ref="G30:G3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V12:V13"/>
    <mergeCell ref="W12:W13"/>
    <mergeCell ref="X12:X13"/>
    <mergeCell ref="Y12:Y13"/>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C11:M11"/>
    <mergeCell ref="O11:Y11"/>
    <mergeCell ref="B12:B13"/>
    <mergeCell ref="C12:C13"/>
    <mergeCell ref="D12:D13"/>
    <mergeCell ref="E12:E13"/>
    <mergeCell ref="F12:F13"/>
    <mergeCell ref="G12:G13"/>
    <mergeCell ref="H12:H13"/>
    <mergeCell ref="I12:I13"/>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2" bestFit="1" customWidth="1"/>
    <col min="2" max="3" width="36.5703125"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2.85546875" bestFit="1" customWidth="1"/>
  </cols>
  <sheetData>
    <row r="1" spans="1:17" ht="15" customHeight="1">
      <c r="A1" s="7" t="s">
        <v>7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7</v>
      </c>
      <c r="B3" s="40" t="s">
        <v>4</v>
      </c>
      <c r="C3" s="40"/>
      <c r="D3" s="40"/>
      <c r="E3" s="40"/>
      <c r="F3" s="40"/>
      <c r="G3" s="40"/>
      <c r="H3" s="40"/>
      <c r="I3" s="40"/>
      <c r="J3" s="40"/>
      <c r="K3" s="40"/>
      <c r="L3" s="40"/>
      <c r="M3" s="40"/>
      <c r="N3" s="40"/>
      <c r="O3" s="40"/>
      <c r="P3" s="40"/>
      <c r="Q3" s="40"/>
    </row>
    <row r="4" spans="1:17" ht="15" customHeight="1">
      <c r="A4" s="41" t="s">
        <v>736</v>
      </c>
      <c r="B4" s="40" t="s">
        <v>4</v>
      </c>
      <c r="C4" s="40"/>
      <c r="D4" s="40"/>
      <c r="E4" s="40"/>
      <c r="F4" s="40"/>
      <c r="G4" s="40"/>
      <c r="H4" s="40"/>
      <c r="I4" s="40"/>
      <c r="J4" s="40"/>
      <c r="K4" s="40"/>
      <c r="L4" s="40"/>
      <c r="M4" s="40"/>
      <c r="N4" s="40"/>
      <c r="O4" s="40"/>
      <c r="P4" s="40"/>
      <c r="Q4" s="40"/>
    </row>
    <row r="5" spans="1:17">
      <c r="A5" s="41"/>
      <c r="B5" s="22" t="s">
        <v>393</v>
      </c>
      <c r="C5" s="22"/>
      <c r="D5" s="22"/>
      <c r="E5" s="22"/>
      <c r="F5" s="22"/>
      <c r="G5" s="22"/>
      <c r="H5" s="22"/>
      <c r="I5" s="22"/>
      <c r="J5" s="22"/>
      <c r="K5" s="22"/>
      <c r="L5" s="22"/>
      <c r="M5" s="22"/>
      <c r="N5" s="22"/>
      <c r="O5" s="22"/>
      <c r="P5" s="22"/>
      <c r="Q5" s="22"/>
    </row>
    <row r="6" spans="1:17">
      <c r="A6" s="41"/>
      <c r="B6" s="17"/>
      <c r="C6" s="17"/>
      <c r="D6" s="17"/>
      <c r="E6" s="17"/>
      <c r="F6" s="17"/>
      <c r="G6" s="17"/>
      <c r="H6" s="17"/>
      <c r="I6" s="17"/>
      <c r="J6" s="17"/>
      <c r="K6" s="17"/>
      <c r="L6" s="17"/>
      <c r="M6" s="17"/>
      <c r="N6" s="17"/>
      <c r="O6" s="17"/>
      <c r="P6" s="17"/>
      <c r="Q6" s="17"/>
    </row>
    <row r="7" spans="1:17">
      <c r="A7" s="41"/>
      <c r="B7" s="14"/>
      <c r="C7" s="14"/>
      <c r="D7" s="14"/>
      <c r="E7" s="14"/>
      <c r="F7" s="14"/>
      <c r="G7" s="14"/>
      <c r="H7" s="14"/>
      <c r="I7" s="14"/>
      <c r="J7" s="14"/>
      <c r="K7" s="14"/>
      <c r="L7" s="14"/>
      <c r="M7" s="14"/>
      <c r="N7" s="14"/>
      <c r="O7" s="14"/>
      <c r="P7" s="14"/>
      <c r="Q7" s="14"/>
    </row>
    <row r="8" spans="1:17">
      <c r="A8" s="41"/>
      <c r="B8" s="159"/>
      <c r="C8" s="59" t="s">
        <v>394</v>
      </c>
      <c r="D8" s="59"/>
      <c r="E8" s="59"/>
      <c r="F8" s="59"/>
      <c r="G8" s="59"/>
      <c r="H8" s="59"/>
      <c r="I8" s="59"/>
      <c r="J8" s="59"/>
      <c r="K8" s="59"/>
      <c r="L8" s="59"/>
      <c r="M8" s="59"/>
      <c r="N8" s="59"/>
      <c r="O8" s="59"/>
      <c r="P8" s="59"/>
      <c r="Q8" s="59"/>
    </row>
    <row r="9" spans="1:17" ht="15.75" thickBot="1">
      <c r="A9" s="41"/>
      <c r="B9" s="159"/>
      <c r="C9" s="85" t="s">
        <v>395</v>
      </c>
      <c r="D9" s="85"/>
      <c r="E9" s="85"/>
      <c r="F9" s="85"/>
      <c r="G9" s="85"/>
      <c r="H9" s="85"/>
      <c r="I9" s="85"/>
      <c r="J9" s="85"/>
      <c r="K9" s="85"/>
      <c r="L9" s="85"/>
      <c r="M9" s="85"/>
      <c r="N9" s="85"/>
      <c r="O9" s="85"/>
      <c r="P9" s="85"/>
      <c r="Q9" s="85"/>
    </row>
    <row r="10" spans="1:17" ht="15.75" thickBot="1">
      <c r="A10" s="41"/>
      <c r="B10" s="49"/>
      <c r="C10" s="113" t="s">
        <v>236</v>
      </c>
      <c r="D10" s="113"/>
      <c r="E10" s="113"/>
      <c r="F10" s="11"/>
      <c r="G10" s="113" t="s">
        <v>396</v>
      </c>
      <c r="H10" s="113"/>
      <c r="I10" s="113"/>
      <c r="J10" s="11"/>
      <c r="K10" s="113" t="s">
        <v>397</v>
      </c>
      <c r="L10" s="113"/>
      <c r="M10" s="113"/>
      <c r="N10" s="11"/>
      <c r="O10" s="113" t="s">
        <v>398</v>
      </c>
      <c r="P10" s="113"/>
      <c r="Q10" s="113"/>
    </row>
    <row r="11" spans="1:17">
      <c r="A11" s="41"/>
      <c r="B11" s="122" t="s">
        <v>399</v>
      </c>
      <c r="C11" s="38" t="s">
        <v>232</v>
      </c>
      <c r="D11" s="38"/>
      <c r="E11" s="38"/>
      <c r="F11" s="38"/>
      <c r="G11" s="38"/>
      <c r="H11" s="38"/>
      <c r="I11" s="38"/>
      <c r="J11" s="38"/>
      <c r="K11" s="38"/>
      <c r="L11" s="38"/>
      <c r="M11" s="38"/>
      <c r="N11" s="38"/>
      <c r="O11" s="38"/>
      <c r="P11" s="38"/>
      <c r="Q11" s="38"/>
    </row>
    <row r="12" spans="1:17">
      <c r="A12" s="41"/>
      <c r="B12" s="131" t="s">
        <v>202</v>
      </c>
      <c r="C12" s="22"/>
      <c r="D12" s="22"/>
      <c r="E12" s="22"/>
      <c r="F12" s="11"/>
      <c r="G12" s="22"/>
      <c r="H12" s="22"/>
      <c r="I12" s="22"/>
      <c r="J12" s="11"/>
      <c r="K12" s="22"/>
      <c r="L12" s="22"/>
      <c r="M12" s="22"/>
      <c r="N12" s="11"/>
      <c r="O12" s="22"/>
      <c r="P12" s="22"/>
      <c r="Q12" s="22"/>
    </row>
    <row r="13" spans="1:17">
      <c r="A13" s="41"/>
      <c r="B13" s="115" t="s">
        <v>400</v>
      </c>
      <c r="C13" s="61" t="s">
        <v>172</v>
      </c>
      <c r="D13" s="62">
        <v>50001</v>
      </c>
      <c r="E13" s="25"/>
      <c r="F13" s="25"/>
      <c r="G13" s="61" t="s">
        <v>172</v>
      </c>
      <c r="H13" s="144" t="s">
        <v>176</v>
      </c>
      <c r="I13" s="25"/>
      <c r="J13" s="25"/>
      <c r="K13" s="61" t="s">
        <v>172</v>
      </c>
      <c r="L13" s="62">
        <v>50001</v>
      </c>
      <c r="M13" s="25"/>
      <c r="N13" s="25"/>
      <c r="O13" s="61" t="s">
        <v>172</v>
      </c>
      <c r="P13" s="144" t="s">
        <v>176</v>
      </c>
      <c r="Q13" s="25"/>
    </row>
    <row r="14" spans="1:17">
      <c r="A14" s="41"/>
      <c r="B14" s="115"/>
      <c r="C14" s="61"/>
      <c r="D14" s="62"/>
      <c r="E14" s="25"/>
      <c r="F14" s="25"/>
      <c r="G14" s="61"/>
      <c r="H14" s="144"/>
      <c r="I14" s="25"/>
      <c r="J14" s="25"/>
      <c r="K14" s="61"/>
      <c r="L14" s="62"/>
      <c r="M14" s="25"/>
      <c r="N14" s="25"/>
      <c r="O14" s="61"/>
      <c r="P14" s="144"/>
      <c r="Q14" s="25"/>
    </row>
    <row r="15" spans="1:17">
      <c r="A15" s="41"/>
      <c r="B15" s="145" t="s">
        <v>401</v>
      </c>
      <c r="C15" s="66">
        <v>15206</v>
      </c>
      <c r="D15" s="66"/>
      <c r="E15" s="22"/>
      <c r="F15" s="22"/>
      <c r="G15" s="66">
        <v>15206</v>
      </c>
      <c r="H15" s="66"/>
      <c r="I15" s="22"/>
      <c r="J15" s="22"/>
      <c r="K15" s="139" t="s">
        <v>176</v>
      </c>
      <c r="L15" s="139"/>
      <c r="M15" s="22"/>
      <c r="N15" s="22"/>
      <c r="O15" s="139" t="s">
        <v>176</v>
      </c>
      <c r="P15" s="139"/>
      <c r="Q15" s="22"/>
    </row>
    <row r="16" spans="1:17">
      <c r="A16" s="41"/>
      <c r="B16" s="145"/>
      <c r="C16" s="66"/>
      <c r="D16" s="66"/>
      <c r="E16" s="22"/>
      <c r="F16" s="22"/>
      <c r="G16" s="66"/>
      <c r="H16" s="66"/>
      <c r="I16" s="22"/>
      <c r="J16" s="22"/>
      <c r="K16" s="139"/>
      <c r="L16" s="139"/>
      <c r="M16" s="22"/>
      <c r="N16" s="22"/>
      <c r="O16" s="139"/>
      <c r="P16" s="139"/>
      <c r="Q16" s="22"/>
    </row>
    <row r="17" spans="1:17">
      <c r="A17" s="41"/>
      <c r="B17" s="115" t="s">
        <v>402</v>
      </c>
      <c r="C17" s="62">
        <v>1820</v>
      </c>
      <c r="D17" s="62"/>
      <c r="E17" s="25"/>
      <c r="F17" s="25"/>
      <c r="G17" s="144" t="s">
        <v>176</v>
      </c>
      <c r="H17" s="144"/>
      <c r="I17" s="25"/>
      <c r="J17" s="25"/>
      <c r="K17" s="62">
        <v>1820</v>
      </c>
      <c r="L17" s="62"/>
      <c r="M17" s="25"/>
      <c r="N17" s="25"/>
      <c r="O17" s="144" t="s">
        <v>176</v>
      </c>
      <c r="P17" s="144"/>
      <c r="Q17" s="25"/>
    </row>
    <row r="18" spans="1:17" ht="15.75" thickBot="1">
      <c r="A18" s="41"/>
      <c r="B18" s="115"/>
      <c r="C18" s="160"/>
      <c r="D18" s="160"/>
      <c r="E18" s="97"/>
      <c r="F18" s="25"/>
      <c r="G18" s="146"/>
      <c r="H18" s="146"/>
      <c r="I18" s="97"/>
      <c r="J18" s="25"/>
      <c r="K18" s="160"/>
      <c r="L18" s="160"/>
      <c r="M18" s="97"/>
      <c r="N18" s="25"/>
      <c r="O18" s="146"/>
      <c r="P18" s="146"/>
      <c r="Q18" s="97"/>
    </row>
    <row r="19" spans="1:17">
      <c r="A19" s="41"/>
      <c r="B19" s="22"/>
      <c r="C19" s="155" t="s">
        <v>172</v>
      </c>
      <c r="D19" s="98">
        <v>67027</v>
      </c>
      <c r="E19" s="100"/>
      <c r="F19" s="22"/>
      <c r="G19" s="155" t="s">
        <v>172</v>
      </c>
      <c r="H19" s="98">
        <v>15206</v>
      </c>
      <c r="I19" s="100"/>
      <c r="J19" s="22"/>
      <c r="K19" s="155" t="s">
        <v>172</v>
      </c>
      <c r="L19" s="98">
        <v>51821</v>
      </c>
      <c r="M19" s="100"/>
      <c r="N19" s="22"/>
      <c r="O19" s="155" t="s">
        <v>172</v>
      </c>
      <c r="P19" s="151" t="s">
        <v>176</v>
      </c>
      <c r="Q19" s="100"/>
    </row>
    <row r="20" spans="1:17" ht="15.75" thickBot="1">
      <c r="A20" s="41"/>
      <c r="B20" s="22"/>
      <c r="C20" s="106"/>
      <c r="D20" s="99"/>
      <c r="E20" s="101"/>
      <c r="F20" s="22"/>
      <c r="G20" s="106"/>
      <c r="H20" s="99"/>
      <c r="I20" s="101"/>
      <c r="J20" s="22"/>
      <c r="K20" s="106"/>
      <c r="L20" s="99"/>
      <c r="M20" s="101"/>
      <c r="N20" s="22"/>
      <c r="O20" s="106"/>
      <c r="P20" s="156"/>
      <c r="Q20" s="101"/>
    </row>
    <row r="21" spans="1:17" ht="15.75" thickTop="1">
      <c r="A21" s="41"/>
      <c r="B21" s="122" t="s">
        <v>203</v>
      </c>
      <c r="C21" s="103"/>
      <c r="D21" s="103"/>
      <c r="E21" s="103"/>
      <c r="F21" s="15"/>
      <c r="G21" s="103"/>
      <c r="H21" s="103"/>
      <c r="I21" s="103"/>
      <c r="J21" s="15"/>
      <c r="K21" s="103"/>
      <c r="L21" s="103"/>
      <c r="M21" s="103"/>
      <c r="N21" s="15"/>
      <c r="O21" s="103"/>
      <c r="P21" s="103"/>
      <c r="Q21" s="103"/>
    </row>
    <row r="22" spans="1:17">
      <c r="A22" s="41"/>
      <c r="B22" s="145" t="s">
        <v>400</v>
      </c>
      <c r="C22" s="47" t="s">
        <v>172</v>
      </c>
      <c r="D22" s="67">
        <v>50001</v>
      </c>
      <c r="E22" s="22"/>
      <c r="F22" s="22"/>
      <c r="G22" s="47" t="s">
        <v>172</v>
      </c>
      <c r="H22" s="95" t="s">
        <v>176</v>
      </c>
      <c r="I22" s="22"/>
      <c r="J22" s="22"/>
      <c r="K22" s="47" t="s">
        <v>172</v>
      </c>
      <c r="L22" s="67">
        <v>50001</v>
      </c>
      <c r="M22" s="22"/>
      <c r="N22" s="22"/>
      <c r="O22" s="47" t="s">
        <v>172</v>
      </c>
      <c r="P22" s="95" t="s">
        <v>176</v>
      </c>
      <c r="Q22" s="22"/>
    </row>
    <row r="23" spans="1:17">
      <c r="A23" s="41"/>
      <c r="B23" s="145"/>
      <c r="C23" s="47"/>
      <c r="D23" s="67"/>
      <c r="E23" s="22"/>
      <c r="F23" s="22"/>
      <c r="G23" s="47"/>
      <c r="H23" s="95"/>
      <c r="I23" s="22"/>
      <c r="J23" s="22"/>
      <c r="K23" s="47"/>
      <c r="L23" s="67"/>
      <c r="M23" s="22"/>
      <c r="N23" s="22"/>
      <c r="O23" s="47"/>
      <c r="P23" s="95"/>
      <c r="Q23" s="22"/>
    </row>
    <row r="24" spans="1:17">
      <c r="A24" s="41"/>
      <c r="B24" s="115" t="s">
        <v>401</v>
      </c>
      <c r="C24" s="64">
        <v>14564</v>
      </c>
      <c r="D24" s="64"/>
      <c r="E24" s="25"/>
      <c r="F24" s="25"/>
      <c r="G24" s="64">
        <v>14564</v>
      </c>
      <c r="H24" s="64"/>
      <c r="I24" s="25"/>
      <c r="J24" s="25"/>
      <c r="K24" s="68" t="s">
        <v>176</v>
      </c>
      <c r="L24" s="68"/>
      <c r="M24" s="25"/>
      <c r="N24" s="25"/>
      <c r="O24" s="68" t="s">
        <v>176</v>
      </c>
      <c r="P24" s="68"/>
      <c r="Q24" s="25"/>
    </row>
    <row r="25" spans="1:17">
      <c r="A25" s="41"/>
      <c r="B25" s="115"/>
      <c r="C25" s="64"/>
      <c r="D25" s="64"/>
      <c r="E25" s="25"/>
      <c r="F25" s="25"/>
      <c r="G25" s="64"/>
      <c r="H25" s="64"/>
      <c r="I25" s="25"/>
      <c r="J25" s="25"/>
      <c r="K25" s="68"/>
      <c r="L25" s="68"/>
      <c r="M25" s="25"/>
      <c r="N25" s="25"/>
      <c r="O25" s="68"/>
      <c r="P25" s="68"/>
      <c r="Q25" s="25"/>
    </row>
    <row r="26" spans="1:17">
      <c r="A26" s="41"/>
      <c r="B26" s="145" t="s">
        <v>402</v>
      </c>
      <c r="C26" s="67">
        <v>1786</v>
      </c>
      <c r="D26" s="67"/>
      <c r="E26" s="22"/>
      <c r="F26" s="22"/>
      <c r="G26" s="95" t="s">
        <v>176</v>
      </c>
      <c r="H26" s="95"/>
      <c r="I26" s="22"/>
      <c r="J26" s="22"/>
      <c r="K26" s="67">
        <v>1786</v>
      </c>
      <c r="L26" s="67"/>
      <c r="M26" s="22"/>
      <c r="N26" s="22"/>
      <c r="O26" s="95" t="s">
        <v>176</v>
      </c>
      <c r="P26" s="95"/>
      <c r="Q26" s="22"/>
    </row>
    <row r="27" spans="1:17" ht="15.75" thickBot="1">
      <c r="A27" s="41"/>
      <c r="B27" s="145"/>
      <c r="C27" s="71"/>
      <c r="D27" s="71"/>
      <c r="E27" s="70"/>
      <c r="F27" s="22"/>
      <c r="G27" s="104"/>
      <c r="H27" s="104"/>
      <c r="I27" s="70"/>
      <c r="J27" s="22"/>
      <c r="K27" s="71"/>
      <c r="L27" s="71"/>
      <c r="M27" s="70"/>
      <c r="N27" s="22"/>
      <c r="O27" s="104"/>
      <c r="P27" s="104"/>
      <c r="Q27" s="70"/>
    </row>
    <row r="28" spans="1:17">
      <c r="A28" s="41"/>
      <c r="B28" s="25"/>
      <c r="C28" s="79" t="s">
        <v>172</v>
      </c>
      <c r="D28" s="81">
        <v>66351</v>
      </c>
      <c r="E28" s="77"/>
      <c r="F28" s="25"/>
      <c r="G28" s="79" t="s">
        <v>172</v>
      </c>
      <c r="H28" s="81">
        <v>14564</v>
      </c>
      <c r="I28" s="77"/>
      <c r="J28" s="25"/>
      <c r="K28" s="79" t="s">
        <v>172</v>
      </c>
      <c r="L28" s="81">
        <v>51787</v>
      </c>
      <c r="M28" s="77"/>
      <c r="N28" s="25"/>
      <c r="O28" s="79" t="s">
        <v>172</v>
      </c>
      <c r="P28" s="91" t="s">
        <v>176</v>
      </c>
      <c r="Q28" s="77"/>
    </row>
    <row r="29" spans="1:17" ht="15.75" thickBot="1">
      <c r="A29" s="41"/>
      <c r="B29" s="25"/>
      <c r="C29" s="80"/>
      <c r="D29" s="82"/>
      <c r="E29" s="78"/>
      <c r="F29" s="25"/>
      <c r="G29" s="80"/>
      <c r="H29" s="82"/>
      <c r="I29" s="78"/>
      <c r="J29" s="25"/>
      <c r="K29" s="80"/>
      <c r="L29" s="82"/>
      <c r="M29" s="78"/>
      <c r="N29" s="25"/>
      <c r="O29" s="80"/>
      <c r="P29" s="124"/>
      <c r="Q29" s="78"/>
    </row>
    <row r="30" spans="1:17" ht="15.75" thickTop="1">
      <c r="A30" s="41"/>
      <c r="B30" s="22" t="s">
        <v>403</v>
      </c>
      <c r="C30" s="22"/>
      <c r="D30" s="22"/>
      <c r="E30" s="22"/>
      <c r="F30" s="22"/>
      <c r="G30" s="22"/>
      <c r="H30" s="22"/>
      <c r="I30" s="22"/>
      <c r="J30" s="22"/>
      <c r="K30" s="22"/>
      <c r="L30" s="22"/>
      <c r="M30" s="22"/>
      <c r="N30" s="22"/>
      <c r="O30" s="22"/>
      <c r="P30" s="22"/>
      <c r="Q30" s="22"/>
    </row>
    <row r="31" spans="1:17">
      <c r="A31" s="41"/>
      <c r="B31" s="14"/>
      <c r="C31" s="14"/>
    </row>
    <row r="32" spans="1:17" ht="38.25">
      <c r="A32" s="41"/>
      <c r="B32" s="161">
        <v>-1</v>
      </c>
      <c r="C32" s="54" t="s">
        <v>404</v>
      </c>
    </row>
  </sheetData>
  <mergeCells count="137">
    <mergeCell ref="B5:Q5"/>
    <mergeCell ref="B30:Q30"/>
    <mergeCell ref="N28:N29"/>
    <mergeCell ref="O28:O29"/>
    <mergeCell ref="P28:P29"/>
    <mergeCell ref="Q28:Q29"/>
    <mergeCell ref="A1:A2"/>
    <mergeCell ref="B1:Q1"/>
    <mergeCell ref="B2:Q2"/>
    <mergeCell ref="B3:Q3"/>
    <mergeCell ref="A4:A32"/>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O19:O20"/>
    <mergeCell ref="P19:P20"/>
    <mergeCell ref="Q19:Q20"/>
    <mergeCell ref="C21:E21"/>
    <mergeCell ref="G21:I21"/>
    <mergeCell ref="K21:M21"/>
    <mergeCell ref="O21:Q21"/>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6:Q6"/>
    <mergeCell ref="B8:B9"/>
    <mergeCell ref="C8:Q8"/>
    <mergeCell ref="C9:Q9"/>
    <mergeCell ref="C10:E10"/>
    <mergeCell ref="G10:I10"/>
    <mergeCell ref="K10:M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3"/>
  <sheetViews>
    <sheetView showGridLines="0" workbookViewId="0"/>
  </sheetViews>
  <sheetFormatPr defaultRowHeight="15"/>
  <cols>
    <col min="1" max="2" width="36.5703125" bestFit="1" customWidth="1"/>
    <col min="3" max="3" width="9.85546875" customWidth="1"/>
    <col min="4" max="4" width="6.42578125" customWidth="1"/>
    <col min="5" max="5" width="2.5703125" customWidth="1"/>
    <col min="6" max="6" width="2.140625" customWidth="1"/>
    <col min="7" max="8" width="6.42578125" customWidth="1"/>
    <col min="9" max="9" width="2.85546875" customWidth="1"/>
    <col min="10" max="10" width="10.7109375" customWidth="1"/>
    <col min="11" max="11" width="9.85546875" customWidth="1"/>
    <col min="12" max="12" width="8.7109375" customWidth="1"/>
    <col min="13" max="13" width="1.5703125" customWidth="1"/>
    <col min="14" max="14" width="9.85546875" customWidth="1"/>
    <col min="15" max="15" width="2.140625" customWidth="1"/>
    <col min="16" max="16" width="6.42578125" customWidth="1"/>
    <col min="17" max="18" width="9.85546875" customWidth="1"/>
    <col min="19" max="19" width="8.140625" customWidth="1"/>
    <col min="20" max="20" width="1.5703125" customWidth="1"/>
    <col min="21" max="21" width="9.85546875" customWidth="1"/>
    <col min="22" max="22" width="2.140625" customWidth="1"/>
    <col min="23" max="23" width="6.42578125" customWidth="1"/>
    <col min="24" max="24" width="9.85546875" customWidth="1"/>
  </cols>
  <sheetData>
    <row r="1" spans="1:24" ht="15" customHeight="1">
      <c r="A1" s="7" t="s">
        <v>737</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45">
      <c r="A3" s="3" t="s">
        <v>416</v>
      </c>
      <c r="B3" s="40" t="s">
        <v>4</v>
      </c>
      <c r="C3" s="40"/>
      <c r="D3" s="40"/>
      <c r="E3" s="40"/>
      <c r="F3" s="40"/>
      <c r="G3" s="40"/>
      <c r="H3" s="40"/>
      <c r="I3" s="40"/>
      <c r="J3" s="40"/>
      <c r="K3" s="40"/>
      <c r="L3" s="40"/>
      <c r="M3" s="40"/>
      <c r="N3" s="40"/>
      <c r="O3" s="40"/>
      <c r="P3" s="40"/>
      <c r="Q3" s="40"/>
      <c r="R3" s="40"/>
      <c r="S3" s="40"/>
      <c r="T3" s="40"/>
      <c r="U3" s="40"/>
      <c r="V3" s="40"/>
      <c r="W3" s="40"/>
      <c r="X3" s="40"/>
    </row>
    <row r="4" spans="1:24" ht="15" customHeight="1">
      <c r="A4" s="41" t="s">
        <v>738</v>
      </c>
      <c r="B4" s="40" t="s">
        <v>4</v>
      </c>
      <c r="C4" s="40"/>
      <c r="D4" s="40"/>
      <c r="E4" s="40"/>
      <c r="F4" s="40"/>
      <c r="G4" s="40"/>
      <c r="H4" s="40"/>
      <c r="I4" s="40"/>
      <c r="J4" s="40"/>
      <c r="K4" s="40"/>
      <c r="L4" s="40"/>
      <c r="M4" s="40"/>
      <c r="N4" s="40"/>
      <c r="O4" s="40"/>
      <c r="P4" s="40"/>
      <c r="Q4" s="40"/>
      <c r="R4" s="40"/>
      <c r="S4" s="40"/>
      <c r="T4" s="40"/>
      <c r="U4" s="40"/>
      <c r="V4" s="40"/>
      <c r="W4" s="40"/>
      <c r="X4" s="40"/>
    </row>
    <row r="5" spans="1:24">
      <c r="A5" s="41"/>
      <c r="B5" s="22" t="s">
        <v>739</v>
      </c>
      <c r="C5" s="22"/>
      <c r="D5" s="22"/>
      <c r="E5" s="22"/>
      <c r="F5" s="22"/>
      <c r="G5" s="22"/>
      <c r="H5" s="22"/>
      <c r="I5" s="22"/>
      <c r="J5" s="22"/>
      <c r="K5" s="22"/>
      <c r="L5" s="22"/>
      <c r="M5" s="22"/>
      <c r="N5" s="22"/>
      <c r="O5" s="22"/>
      <c r="P5" s="22"/>
      <c r="Q5" s="22"/>
      <c r="R5" s="22"/>
      <c r="S5" s="22"/>
      <c r="T5" s="22"/>
      <c r="U5" s="22"/>
      <c r="V5" s="22"/>
      <c r="W5" s="22"/>
      <c r="X5" s="22"/>
    </row>
    <row r="6" spans="1:24">
      <c r="A6" s="41"/>
      <c r="B6" s="22" t="s">
        <v>419</v>
      </c>
      <c r="C6" s="22"/>
      <c r="D6" s="22"/>
      <c r="E6" s="22"/>
      <c r="F6" s="22"/>
      <c r="G6" s="22"/>
      <c r="H6" s="22"/>
      <c r="I6" s="22"/>
      <c r="J6" s="22"/>
      <c r="K6" s="22"/>
      <c r="L6" s="22"/>
      <c r="M6" s="22"/>
      <c r="N6" s="22"/>
      <c r="O6" s="22"/>
      <c r="P6" s="22"/>
      <c r="Q6" s="22"/>
      <c r="R6" s="22"/>
      <c r="S6" s="22"/>
      <c r="T6" s="22"/>
      <c r="U6" s="22"/>
      <c r="V6" s="22"/>
      <c r="W6" s="22"/>
      <c r="X6" s="22"/>
    </row>
    <row r="7" spans="1:24">
      <c r="A7" s="41"/>
      <c r="B7" s="17"/>
      <c r="C7" s="17"/>
      <c r="D7" s="17"/>
      <c r="E7" s="17"/>
      <c r="F7" s="17"/>
      <c r="G7" s="17"/>
      <c r="H7" s="17"/>
      <c r="I7" s="17"/>
    </row>
    <row r="8" spans="1:24">
      <c r="A8" s="41"/>
      <c r="B8" s="14"/>
      <c r="C8" s="14"/>
      <c r="D8" s="14"/>
      <c r="E8" s="14"/>
      <c r="F8" s="14"/>
      <c r="G8" s="14"/>
      <c r="H8" s="14"/>
      <c r="I8" s="14"/>
    </row>
    <row r="9" spans="1:24" ht="15.75" thickBot="1">
      <c r="A9" s="41"/>
      <c r="B9" s="11"/>
      <c r="C9" s="85" t="s">
        <v>420</v>
      </c>
      <c r="D9" s="85"/>
      <c r="E9" s="85"/>
      <c r="F9" s="11"/>
      <c r="G9" s="85" t="s">
        <v>421</v>
      </c>
      <c r="H9" s="85"/>
      <c r="I9" s="85"/>
    </row>
    <row r="10" spans="1:24">
      <c r="A10" s="41"/>
      <c r="B10" s="51" t="s">
        <v>422</v>
      </c>
      <c r="C10" s="152">
        <v>1.56</v>
      </c>
      <c r="D10" s="152"/>
      <c r="E10" s="57" t="s">
        <v>423</v>
      </c>
      <c r="F10" s="15"/>
      <c r="G10" s="91">
        <v>0.73</v>
      </c>
      <c r="H10" s="91"/>
      <c r="I10" s="58" t="s">
        <v>423</v>
      </c>
    </row>
    <row r="11" spans="1:24">
      <c r="A11" s="41"/>
      <c r="B11" s="54" t="s">
        <v>424</v>
      </c>
      <c r="C11" s="139">
        <v>25.01</v>
      </c>
      <c r="D11" s="139"/>
      <c r="E11" s="13" t="s">
        <v>423</v>
      </c>
      <c r="F11" s="11"/>
      <c r="G11" s="95">
        <v>38.14</v>
      </c>
      <c r="H11" s="95"/>
      <c r="I11" s="39" t="s">
        <v>423</v>
      </c>
    </row>
    <row r="12" spans="1:24">
      <c r="A12" s="41"/>
      <c r="B12" s="60" t="s">
        <v>425</v>
      </c>
      <c r="C12" s="144" t="s">
        <v>426</v>
      </c>
      <c r="D12" s="144"/>
      <c r="E12" s="25"/>
      <c r="F12" s="25"/>
      <c r="G12" s="68" t="s">
        <v>426</v>
      </c>
      <c r="H12" s="68"/>
      <c r="I12" s="25"/>
    </row>
    <row r="13" spans="1:24">
      <c r="A13" s="41"/>
      <c r="B13" s="60"/>
      <c r="C13" s="144"/>
      <c r="D13" s="144"/>
      <c r="E13" s="25"/>
      <c r="F13" s="25"/>
      <c r="G13" s="68"/>
      <c r="H13" s="68"/>
      <c r="I13" s="25"/>
    </row>
    <row r="14" spans="1:24">
      <c r="A14" s="41"/>
      <c r="B14" s="54" t="s">
        <v>427</v>
      </c>
      <c r="C14" s="139">
        <v>1.62</v>
      </c>
      <c r="D14" s="139"/>
      <c r="E14" s="13" t="s">
        <v>423</v>
      </c>
      <c r="F14" s="11"/>
      <c r="G14" s="95">
        <v>2.0099999999999998</v>
      </c>
      <c r="H14" s="95"/>
      <c r="I14" s="39" t="s">
        <v>423</v>
      </c>
    </row>
    <row r="15" spans="1:24">
      <c r="A15" s="41"/>
      <c r="B15" s="60" t="s">
        <v>428</v>
      </c>
      <c r="C15" s="144" t="s">
        <v>429</v>
      </c>
      <c r="D15" s="144"/>
      <c r="E15" s="25"/>
      <c r="F15" s="25"/>
      <c r="G15" s="68" t="s">
        <v>429</v>
      </c>
      <c r="H15" s="68"/>
      <c r="I15" s="25"/>
    </row>
    <row r="16" spans="1:24">
      <c r="A16" s="41"/>
      <c r="B16" s="60"/>
      <c r="C16" s="144"/>
      <c r="D16" s="144"/>
      <c r="E16" s="25"/>
      <c r="F16" s="25"/>
      <c r="G16" s="68"/>
      <c r="H16" s="68"/>
      <c r="I16" s="25"/>
    </row>
    <row r="17" spans="1:24">
      <c r="A17" s="41"/>
      <c r="B17" s="65" t="s">
        <v>430</v>
      </c>
      <c r="C17" s="139" t="s">
        <v>431</v>
      </c>
      <c r="D17" s="139"/>
      <c r="E17" s="22"/>
      <c r="F17" s="22"/>
      <c r="G17" s="95" t="s">
        <v>431</v>
      </c>
      <c r="H17" s="95"/>
      <c r="I17" s="22"/>
    </row>
    <row r="18" spans="1:24">
      <c r="A18" s="41"/>
      <c r="B18" s="65"/>
      <c r="C18" s="139"/>
      <c r="D18" s="139"/>
      <c r="E18" s="22"/>
      <c r="F18" s="22"/>
      <c r="G18" s="95"/>
      <c r="H18" s="95"/>
      <c r="I18" s="22"/>
    </row>
    <row r="19" spans="1:24">
      <c r="A19" s="41"/>
      <c r="B19" s="60" t="s">
        <v>432</v>
      </c>
      <c r="C19" s="61" t="s">
        <v>172</v>
      </c>
      <c r="D19" s="144">
        <v>8.82</v>
      </c>
      <c r="E19" s="25"/>
      <c r="F19" s="25"/>
      <c r="G19" s="63" t="s">
        <v>172</v>
      </c>
      <c r="H19" s="68">
        <v>9.89</v>
      </c>
      <c r="I19" s="25"/>
    </row>
    <row r="20" spans="1:24">
      <c r="A20" s="41"/>
      <c r="B20" s="60"/>
      <c r="C20" s="61"/>
      <c r="D20" s="144"/>
      <c r="E20" s="25"/>
      <c r="F20" s="25"/>
      <c r="G20" s="63"/>
      <c r="H20" s="68"/>
      <c r="I20" s="25"/>
    </row>
    <row r="21" spans="1:24" ht="15" customHeight="1">
      <c r="A21" s="41" t="s">
        <v>740</v>
      </c>
      <c r="B21" s="40" t="s">
        <v>4</v>
      </c>
      <c r="C21" s="40"/>
      <c r="D21" s="40"/>
      <c r="E21" s="40"/>
      <c r="F21" s="40"/>
      <c r="G21" s="40"/>
      <c r="H21" s="40"/>
      <c r="I21" s="40"/>
      <c r="J21" s="40"/>
      <c r="K21" s="40"/>
      <c r="L21" s="40"/>
      <c r="M21" s="40"/>
      <c r="N21" s="40"/>
      <c r="O21" s="40"/>
      <c r="P21" s="40"/>
      <c r="Q21" s="40"/>
      <c r="R21" s="40"/>
      <c r="S21" s="40"/>
      <c r="T21" s="40"/>
      <c r="U21" s="40"/>
      <c r="V21" s="40"/>
      <c r="W21" s="40"/>
      <c r="X21" s="40"/>
    </row>
    <row r="22" spans="1:24">
      <c r="A22" s="41"/>
      <c r="B22" s="22" t="s">
        <v>437</v>
      </c>
      <c r="C22" s="22"/>
      <c r="D22" s="22"/>
      <c r="E22" s="22"/>
      <c r="F22" s="22"/>
      <c r="G22" s="22"/>
      <c r="H22" s="22"/>
      <c r="I22" s="22"/>
      <c r="J22" s="22"/>
      <c r="K22" s="22"/>
      <c r="L22" s="22"/>
      <c r="M22" s="22"/>
      <c r="N22" s="22"/>
      <c r="O22" s="22"/>
      <c r="P22" s="22"/>
      <c r="Q22" s="22"/>
      <c r="R22" s="22"/>
      <c r="S22" s="22"/>
      <c r="T22" s="22"/>
      <c r="U22" s="22"/>
      <c r="V22" s="22"/>
      <c r="W22" s="22"/>
      <c r="X22" s="22"/>
    </row>
    <row r="23" spans="1:24">
      <c r="A23" s="41"/>
      <c r="B23" s="17"/>
      <c r="C23" s="17"/>
      <c r="D23" s="17"/>
      <c r="E23" s="17"/>
      <c r="F23" s="17"/>
      <c r="G23" s="17"/>
      <c r="H23" s="17"/>
      <c r="I23" s="17"/>
    </row>
    <row r="24" spans="1:24">
      <c r="A24" s="41"/>
      <c r="B24" s="14"/>
      <c r="C24" s="14"/>
      <c r="D24" s="14"/>
      <c r="E24" s="14"/>
      <c r="F24" s="14"/>
      <c r="G24" s="14"/>
      <c r="H24" s="14"/>
      <c r="I24" s="14"/>
    </row>
    <row r="25" spans="1:24">
      <c r="A25" s="41"/>
      <c r="B25" s="11"/>
      <c r="C25" s="59" t="s">
        <v>438</v>
      </c>
      <c r="D25" s="59"/>
      <c r="E25" s="59"/>
      <c r="F25" s="59"/>
      <c r="G25" s="59"/>
      <c r="H25" s="59"/>
      <c r="I25" s="59"/>
    </row>
    <row r="26" spans="1:24" ht="15.75" thickBot="1">
      <c r="A26" s="41"/>
      <c r="B26" s="49"/>
      <c r="C26" s="85" t="s">
        <v>439</v>
      </c>
      <c r="D26" s="85"/>
      <c r="E26" s="85"/>
      <c r="F26" s="85"/>
      <c r="G26" s="85"/>
      <c r="H26" s="85"/>
      <c r="I26" s="85"/>
    </row>
    <row r="27" spans="1:24" ht="15.75" thickBot="1">
      <c r="A27" s="41"/>
      <c r="B27" s="49"/>
      <c r="C27" s="113">
        <v>2014</v>
      </c>
      <c r="D27" s="113"/>
      <c r="E27" s="113"/>
      <c r="F27" s="11"/>
      <c r="G27" s="113">
        <v>2013</v>
      </c>
      <c r="H27" s="113"/>
      <c r="I27" s="113"/>
    </row>
    <row r="28" spans="1:24">
      <c r="A28" s="41"/>
      <c r="B28" s="60" t="s">
        <v>440</v>
      </c>
      <c r="C28" s="75">
        <v>129793</v>
      </c>
      <c r="D28" s="75"/>
      <c r="E28" s="77"/>
      <c r="F28" s="25"/>
      <c r="G28" s="81">
        <v>194541</v>
      </c>
      <c r="H28" s="81"/>
      <c r="I28" s="77"/>
    </row>
    <row r="29" spans="1:24">
      <c r="A29" s="41"/>
      <c r="B29" s="60"/>
      <c r="C29" s="143"/>
      <c r="D29" s="143"/>
      <c r="E29" s="93"/>
      <c r="F29" s="25"/>
      <c r="G29" s="94"/>
      <c r="H29" s="94"/>
      <c r="I29" s="93"/>
    </row>
    <row r="30" spans="1:24">
      <c r="A30" s="41"/>
      <c r="B30" s="65" t="s">
        <v>441</v>
      </c>
      <c r="C30" s="45" t="s">
        <v>172</v>
      </c>
      <c r="D30" s="139">
        <v>46.71</v>
      </c>
      <c r="E30" s="22"/>
      <c r="F30" s="22"/>
      <c r="G30" s="47" t="s">
        <v>172</v>
      </c>
      <c r="H30" s="95">
        <v>36.76</v>
      </c>
      <c r="I30" s="22"/>
    </row>
    <row r="31" spans="1:24">
      <c r="A31" s="41"/>
      <c r="B31" s="65"/>
      <c r="C31" s="45"/>
      <c r="D31" s="139"/>
      <c r="E31" s="22"/>
      <c r="F31" s="22"/>
      <c r="G31" s="47"/>
      <c r="H31" s="95"/>
      <c r="I31" s="22"/>
    </row>
    <row r="32" spans="1:24">
      <c r="A32" s="41"/>
      <c r="B32" s="60" t="s">
        <v>442</v>
      </c>
      <c r="C32" s="61" t="s">
        <v>172</v>
      </c>
      <c r="D32" s="62">
        <v>6062</v>
      </c>
      <c r="E32" s="25"/>
      <c r="F32" s="25"/>
      <c r="G32" s="63" t="s">
        <v>172</v>
      </c>
      <c r="H32" s="64">
        <v>7151</v>
      </c>
      <c r="I32" s="25"/>
    </row>
    <row r="33" spans="1:24">
      <c r="A33" s="41"/>
      <c r="B33" s="60"/>
      <c r="C33" s="61"/>
      <c r="D33" s="62"/>
      <c r="E33" s="25"/>
      <c r="F33" s="25"/>
      <c r="G33" s="63"/>
      <c r="H33" s="64"/>
      <c r="I33" s="25"/>
    </row>
    <row r="34" spans="1:24">
      <c r="A34" s="41"/>
      <c r="B34" s="65" t="s">
        <v>443</v>
      </c>
      <c r="C34" s="66">
        <v>1332</v>
      </c>
      <c r="D34" s="66"/>
      <c r="E34" s="22"/>
      <c r="F34" s="22"/>
      <c r="G34" s="67">
        <v>21499</v>
      </c>
      <c r="H34" s="67"/>
      <c r="I34" s="22"/>
    </row>
    <row r="35" spans="1:24">
      <c r="A35" s="41"/>
      <c r="B35" s="65"/>
      <c r="C35" s="66"/>
      <c r="D35" s="66"/>
      <c r="E35" s="22"/>
      <c r="F35" s="22"/>
      <c r="G35" s="67"/>
      <c r="H35" s="67"/>
      <c r="I35" s="22"/>
    </row>
    <row r="36" spans="1:24">
      <c r="A36" s="41"/>
      <c r="B36" s="60" t="s">
        <v>444</v>
      </c>
      <c r="C36" s="144" t="s">
        <v>429</v>
      </c>
      <c r="D36" s="144"/>
      <c r="E36" s="25"/>
      <c r="F36" s="25"/>
      <c r="G36" s="68" t="s">
        <v>445</v>
      </c>
      <c r="H36" s="68"/>
      <c r="I36" s="25"/>
    </row>
    <row r="37" spans="1:24">
      <c r="A37" s="41"/>
      <c r="B37" s="60"/>
      <c r="C37" s="144"/>
      <c r="D37" s="144"/>
      <c r="E37" s="25"/>
      <c r="F37" s="25"/>
      <c r="G37" s="68"/>
      <c r="H37" s="68"/>
      <c r="I37" s="25"/>
    </row>
    <row r="38" spans="1:24">
      <c r="A38" s="41"/>
      <c r="B38" s="65" t="s">
        <v>446</v>
      </c>
      <c r="C38" s="45" t="s">
        <v>172</v>
      </c>
      <c r="D38" s="66">
        <v>7269</v>
      </c>
      <c r="E38" s="22"/>
      <c r="F38" s="22"/>
      <c r="G38" s="47" t="s">
        <v>172</v>
      </c>
      <c r="H38" s="67">
        <v>6999</v>
      </c>
      <c r="I38" s="22"/>
    </row>
    <row r="39" spans="1:24">
      <c r="A39" s="41"/>
      <c r="B39" s="65"/>
      <c r="C39" s="45"/>
      <c r="D39" s="66"/>
      <c r="E39" s="22"/>
      <c r="F39" s="22"/>
      <c r="G39" s="47"/>
      <c r="H39" s="67"/>
      <c r="I39" s="22"/>
    </row>
    <row r="40" spans="1:24" ht="15" customHeight="1">
      <c r="A40" s="41" t="s">
        <v>741</v>
      </c>
      <c r="B40" s="40" t="s">
        <v>4</v>
      </c>
      <c r="C40" s="40"/>
      <c r="D40" s="40"/>
      <c r="E40" s="40"/>
      <c r="F40" s="40"/>
      <c r="G40" s="40"/>
      <c r="H40" s="40"/>
      <c r="I40" s="40"/>
      <c r="J40" s="40"/>
      <c r="K40" s="40"/>
      <c r="L40" s="40"/>
      <c r="M40" s="40"/>
      <c r="N40" s="40"/>
      <c r="O40" s="40"/>
      <c r="P40" s="40"/>
      <c r="Q40" s="40"/>
      <c r="R40" s="40"/>
      <c r="S40" s="40"/>
      <c r="T40" s="40"/>
      <c r="U40" s="40"/>
      <c r="V40" s="40"/>
      <c r="W40" s="40"/>
      <c r="X40" s="40"/>
    </row>
    <row r="41" spans="1:24">
      <c r="A41" s="41"/>
      <c r="B41" s="22" t="s">
        <v>450</v>
      </c>
      <c r="C41" s="22"/>
      <c r="D41" s="22"/>
      <c r="E41" s="22"/>
      <c r="F41" s="22"/>
      <c r="G41" s="22"/>
      <c r="H41" s="22"/>
      <c r="I41" s="22"/>
      <c r="J41" s="22"/>
      <c r="K41" s="22"/>
      <c r="L41" s="22"/>
      <c r="M41" s="22"/>
      <c r="N41" s="22"/>
      <c r="O41" s="22"/>
      <c r="P41" s="22"/>
      <c r="Q41" s="22"/>
      <c r="R41" s="22"/>
      <c r="S41" s="22"/>
      <c r="T41" s="22"/>
      <c r="U41" s="22"/>
      <c r="V41" s="22"/>
      <c r="W41" s="22"/>
      <c r="X41" s="22"/>
    </row>
    <row r="42" spans="1:24">
      <c r="A42" s="41"/>
      <c r="B42" s="17"/>
      <c r="C42" s="17"/>
      <c r="D42" s="17"/>
      <c r="E42" s="17"/>
      <c r="F42" s="17"/>
      <c r="G42" s="17"/>
      <c r="H42" s="17"/>
      <c r="I42" s="17"/>
    </row>
    <row r="43" spans="1:24">
      <c r="A43" s="41"/>
      <c r="B43" s="14"/>
      <c r="C43" s="14"/>
      <c r="D43" s="14"/>
      <c r="E43" s="14"/>
      <c r="F43" s="14"/>
      <c r="G43" s="14"/>
      <c r="H43" s="14"/>
      <c r="I43" s="14"/>
    </row>
    <row r="44" spans="1:24">
      <c r="A44" s="41"/>
      <c r="B44" s="11"/>
      <c r="C44" s="59" t="s">
        <v>438</v>
      </c>
      <c r="D44" s="59"/>
      <c r="E44" s="59"/>
      <c r="F44" s="59"/>
      <c r="G44" s="59"/>
      <c r="H44" s="59"/>
      <c r="I44" s="59"/>
    </row>
    <row r="45" spans="1:24" ht="15.75" thickBot="1">
      <c r="A45" s="41"/>
      <c r="B45" s="49"/>
      <c r="C45" s="85" t="s">
        <v>439</v>
      </c>
      <c r="D45" s="85"/>
      <c r="E45" s="85"/>
      <c r="F45" s="85"/>
      <c r="G45" s="85"/>
      <c r="H45" s="85"/>
      <c r="I45" s="85"/>
    </row>
    <row r="46" spans="1:24" ht="15.75" thickBot="1">
      <c r="A46" s="41"/>
      <c r="B46" s="49"/>
      <c r="C46" s="113">
        <v>2014</v>
      </c>
      <c r="D46" s="113"/>
      <c r="E46" s="113"/>
      <c r="F46" s="11"/>
      <c r="G46" s="113">
        <v>2013</v>
      </c>
      <c r="H46" s="113"/>
      <c r="I46" s="113"/>
    </row>
    <row r="47" spans="1:24">
      <c r="A47" s="41"/>
      <c r="B47" s="60" t="s">
        <v>451</v>
      </c>
      <c r="C47" s="75">
        <v>43871</v>
      </c>
      <c r="D47" s="75"/>
      <c r="E47" s="77"/>
      <c r="F47" s="25"/>
      <c r="G47" s="81">
        <v>58902</v>
      </c>
      <c r="H47" s="81"/>
      <c r="I47" s="77"/>
    </row>
    <row r="48" spans="1:24">
      <c r="A48" s="41"/>
      <c r="B48" s="60"/>
      <c r="C48" s="62"/>
      <c r="D48" s="62"/>
      <c r="E48" s="25"/>
      <c r="F48" s="25"/>
      <c r="G48" s="64"/>
      <c r="H48" s="64"/>
      <c r="I48" s="25"/>
    </row>
    <row r="49" spans="1:24">
      <c r="A49" s="41"/>
      <c r="B49" s="65" t="s">
        <v>441</v>
      </c>
      <c r="C49" s="45" t="s">
        <v>172</v>
      </c>
      <c r="D49" s="139">
        <v>45.59</v>
      </c>
      <c r="E49" s="22"/>
      <c r="F49" s="22"/>
      <c r="G49" s="47" t="s">
        <v>172</v>
      </c>
      <c r="H49" s="95">
        <v>36.76</v>
      </c>
      <c r="I49" s="22"/>
    </row>
    <row r="50" spans="1:24">
      <c r="A50" s="41"/>
      <c r="B50" s="65"/>
      <c r="C50" s="45"/>
      <c r="D50" s="139"/>
      <c r="E50" s="22"/>
      <c r="F50" s="22"/>
      <c r="G50" s="47"/>
      <c r="H50" s="95"/>
      <c r="I50" s="22"/>
    </row>
    <row r="51" spans="1:24">
      <c r="A51" s="41"/>
      <c r="B51" s="60" t="s">
        <v>442</v>
      </c>
      <c r="C51" s="61" t="s">
        <v>172</v>
      </c>
      <c r="D51" s="62">
        <v>2000</v>
      </c>
      <c r="E51" s="25"/>
      <c r="F51" s="25"/>
      <c r="G51" s="63" t="s">
        <v>172</v>
      </c>
      <c r="H51" s="64">
        <v>2165</v>
      </c>
      <c r="I51" s="25"/>
    </row>
    <row r="52" spans="1:24">
      <c r="A52" s="41"/>
      <c r="B52" s="60"/>
      <c r="C52" s="61"/>
      <c r="D52" s="62"/>
      <c r="E52" s="25"/>
      <c r="F52" s="25"/>
      <c r="G52" s="63"/>
      <c r="H52" s="64"/>
      <c r="I52" s="25"/>
    </row>
    <row r="53" spans="1:24">
      <c r="A53" s="41"/>
      <c r="B53" s="65" t="s">
        <v>452</v>
      </c>
      <c r="C53" s="139" t="s">
        <v>176</v>
      </c>
      <c r="D53" s="139"/>
      <c r="E53" s="22"/>
      <c r="F53" s="22"/>
      <c r="G53" s="95" t="s">
        <v>176</v>
      </c>
      <c r="H53" s="95"/>
      <c r="I53" s="22"/>
    </row>
    <row r="54" spans="1:24">
      <c r="A54" s="41"/>
      <c r="B54" s="65"/>
      <c r="C54" s="139"/>
      <c r="D54" s="139"/>
      <c r="E54" s="22"/>
      <c r="F54" s="22"/>
      <c r="G54" s="95"/>
      <c r="H54" s="95"/>
      <c r="I54" s="22"/>
    </row>
    <row r="55" spans="1:24">
      <c r="A55" s="41"/>
      <c r="B55" s="60" t="s">
        <v>428</v>
      </c>
      <c r="C55" s="144" t="s">
        <v>453</v>
      </c>
      <c r="D55" s="144"/>
      <c r="E55" s="25"/>
      <c r="F55" s="25"/>
      <c r="G55" s="68" t="s">
        <v>454</v>
      </c>
      <c r="H55" s="68"/>
      <c r="I55" s="25"/>
    </row>
    <row r="56" spans="1:24">
      <c r="A56" s="41"/>
      <c r="B56" s="60"/>
      <c r="C56" s="144"/>
      <c r="D56" s="144"/>
      <c r="E56" s="25"/>
      <c r="F56" s="25"/>
      <c r="G56" s="68"/>
      <c r="H56" s="68"/>
      <c r="I56" s="25"/>
    </row>
    <row r="57" spans="1:24" ht="15" customHeight="1">
      <c r="A57" s="41" t="s">
        <v>742</v>
      </c>
      <c r="B57" s="40" t="s">
        <v>4</v>
      </c>
      <c r="C57" s="40"/>
      <c r="D57" s="40"/>
      <c r="E57" s="40"/>
      <c r="F57" s="40"/>
      <c r="G57" s="40"/>
      <c r="H57" s="40"/>
      <c r="I57" s="40"/>
      <c r="J57" s="40"/>
      <c r="K57" s="40"/>
      <c r="L57" s="40"/>
      <c r="M57" s="40"/>
      <c r="N57" s="40"/>
      <c r="O57" s="40"/>
      <c r="P57" s="40"/>
      <c r="Q57" s="40"/>
      <c r="R57" s="40"/>
      <c r="S57" s="40"/>
      <c r="T57" s="40"/>
      <c r="U57" s="40"/>
      <c r="V57" s="40"/>
      <c r="W57" s="40"/>
      <c r="X57" s="40"/>
    </row>
    <row r="58" spans="1:24">
      <c r="A58" s="41"/>
      <c r="B58" s="22" t="s">
        <v>457</v>
      </c>
      <c r="C58" s="22"/>
      <c r="D58" s="22"/>
      <c r="E58" s="22"/>
      <c r="F58" s="22"/>
      <c r="G58" s="22"/>
      <c r="H58" s="22"/>
      <c r="I58" s="22"/>
      <c r="J58" s="22"/>
      <c r="K58" s="22"/>
      <c r="L58" s="22"/>
      <c r="M58" s="22"/>
      <c r="N58" s="22"/>
      <c r="O58" s="22"/>
      <c r="P58" s="22"/>
      <c r="Q58" s="22"/>
      <c r="R58" s="22"/>
      <c r="S58" s="22"/>
      <c r="T58" s="22"/>
      <c r="U58" s="22"/>
      <c r="V58" s="22"/>
      <c r="W58" s="22"/>
      <c r="X58" s="22"/>
    </row>
    <row r="59" spans="1:24">
      <c r="A59" s="41"/>
      <c r="B59" s="17"/>
      <c r="C59" s="17"/>
      <c r="D59" s="17"/>
      <c r="E59" s="17"/>
      <c r="F59" s="17"/>
      <c r="G59" s="17"/>
      <c r="H59" s="17"/>
      <c r="I59" s="17"/>
      <c r="J59" s="17"/>
      <c r="K59" s="17"/>
      <c r="L59" s="17"/>
      <c r="M59" s="17"/>
      <c r="N59" s="17"/>
      <c r="O59" s="17"/>
      <c r="P59" s="17"/>
      <c r="Q59" s="17"/>
      <c r="R59" s="17"/>
      <c r="S59" s="17"/>
      <c r="T59" s="17"/>
      <c r="U59" s="17"/>
      <c r="V59" s="17"/>
      <c r="W59" s="17"/>
      <c r="X59" s="17"/>
    </row>
    <row r="60" spans="1:24">
      <c r="A60" s="41"/>
      <c r="B60" s="14"/>
      <c r="C60" s="14"/>
      <c r="D60" s="14"/>
      <c r="E60" s="14"/>
      <c r="F60" s="14"/>
      <c r="G60" s="14"/>
      <c r="H60" s="14"/>
      <c r="I60" s="14"/>
      <c r="J60" s="14"/>
      <c r="K60" s="14"/>
      <c r="L60" s="14"/>
      <c r="M60" s="14"/>
      <c r="N60" s="14"/>
      <c r="O60" s="14"/>
      <c r="P60" s="14"/>
      <c r="Q60" s="14"/>
      <c r="R60" s="14"/>
      <c r="S60" s="14"/>
      <c r="T60" s="14"/>
      <c r="U60" s="14"/>
      <c r="V60" s="14"/>
      <c r="W60" s="14"/>
      <c r="X60" s="14"/>
    </row>
    <row r="61" spans="1:24">
      <c r="A61" s="41"/>
      <c r="B61" s="159"/>
      <c r="C61" s="59" t="s">
        <v>417</v>
      </c>
      <c r="D61" s="59"/>
      <c r="E61" s="59"/>
      <c r="F61" s="59"/>
      <c r="G61" s="59"/>
      <c r="H61" s="59"/>
      <c r="I61" s="59"/>
      <c r="J61" s="59"/>
      <c r="K61" s="22"/>
      <c r="L61" s="59" t="s">
        <v>436</v>
      </c>
      <c r="M61" s="59"/>
      <c r="N61" s="59"/>
      <c r="O61" s="59"/>
      <c r="P61" s="59"/>
      <c r="Q61" s="59"/>
      <c r="R61" s="22"/>
      <c r="S61" s="59" t="s">
        <v>458</v>
      </c>
      <c r="T61" s="59"/>
      <c r="U61" s="59"/>
      <c r="V61" s="59"/>
      <c r="W61" s="59"/>
      <c r="X61" s="59"/>
    </row>
    <row r="62" spans="1:24" ht="15.75" thickBot="1">
      <c r="A62" s="41"/>
      <c r="B62" s="159"/>
      <c r="C62" s="85"/>
      <c r="D62" s="85"/>
      <c r="E62" s="85"/>
      <c r="F62" s="85"/>
      <c r="G62" s="85"/>
      <c r="H62" s="85"/>
      <c r="I62" s="85"/>
      <c r="J62" s="85"/>
      <c r="K62" s="22"/>
      <c r="L62" s="85"/>
      <c r="M62" s="85"/>
      <c r="N62" s="85"/>
      <c r="O62" s="85"/>
      <c r="P62" s="85"/>
      <c r="Q62" s="85"/>
      <c r="R62" s="22"/>
      <c r="S62" s="85" t="s">
        <v>459</v>
      </c>
      <c r="T62" s="85"/>
      <c r="U62" s="85"/>
      <c r="V62" s="85"/>
      <c r="W62" s="85"/>
      <c r="X62" s="85"/>
    </row>
    <row r="63" spans="1:24">
      <c r="A63" s="41"/>
      <c r="B63" s="159"/>
      <c r="C63" s="86" t="s">
        <v>460</v>
      </c>
      <c r="D63" s="86"/>
      <c r="E63" s="100"/>
      <c r="F63" s="86" t="s">
        <v>461</v>
      </c>
      <c r="G63" s="86"/>
      <c r="H63" s="86"/>
      <c r="I63" s="100"/>
      <c r="J63" s="50" t="s">
        <v>461</v>
      </c>
      <c r="K63" s="22"/>
      <c r="L63" s="86" t="s">
        <v>468</v>
      </c>
      <c r="M63" s="86"/>
      <c r="N63" s="100"/>
      <c r="O63" s="86" t="s">
        <v>461</v>
      </c>
      <c r="P63" s="86"/>
      <c r="Q63" s="86"/>
      <c r="R63" s="22"/>
      <c r="S63" s="86" t="s">
        <v>468</v>
      </c>
      <c r="T63" s="86"/>
      <c r="U63" s="100"/>
      <c r="V63" s="86" t="s">
        <v>461</v>
      </c>
      <c r="W63" s="86"/>
      <c r="X63" s="86"/>
    </row>
    <row r="64" spans="1:24">
      <c r="A64" s="41"/>
      <c r="B64" s="159"/>
      <c r="C64" s="59"/>
      <c r="D64" s="59"/>
      <c r="E64" s="22"/>
      <c r="F64" s="59" t="s">
        <v>462</v>
      </c>
      <c r="G64" s="59"/>
      <c r="H64" s="59"/>
      <c r="I64" s="22"/>
      <c r="J64" s="50" t="s">
        <v>462</v>
      </c>
      <c r="K64" s="22"/>
      <c r="L64" s="59"/>
      <c r="M64" s="59"/>
      <c r="N64" s="22"/>
      <c r="O64" s="59" t="s">
        <v>462</v>
      </c>
      <c r="P64" s="59"/>
      <c r="Q64" s="59"/>
      <c r="R64" s="22"/>
      <c r="S64" s="59"/>
      <c r="T64" s="59"/>
      <c r="U64" s="22"/>
      <c r="V64" s="59" t="s">
        <v>462</v>
      </c>
      <c r="W64" s="59"/>
      <c r="X64" s="59"/>
    </row>
    <row r="65" spans="1:24">
      <c r="A65" s="41"/>
      <c r="B65" s="159"/>
      <c r="C65" s="59"/>
      <c r="D65" s="59"/>
      <c r="E65" s="22"/>
      <c r="F65" s="59" t="s">
        <v>463</v>
      </c>
      <c r="G65" s="59"/>
      <c r="H65" s="59"/>
      <c r="I65" s="22"/>
      <c r="J65" s="50" t="s">
        <v>465</v>
      </c>
      <c r="K65" s="22"/>
      <c r="L65" s="59"/>
      <c r="M65" s="59"/>
      <c r="N65" s="22"/>
      <c r="O65" s="59" t="s">
        <v>469</v>
      </c>
      <c r="P65" s="59"/>
      <c r="Q65" s="59"/>
      <c r="R65" s="22"/>
      <c r="S65" s="59"/>
      <c r="T65" s="59"/>
      <c r="U65" s="22"/>
      <c r="V65" s="59" t="s">
        <v>469</v>
      </c>
      <c r="W65" s="59"/>
      <c r="X65" s="59"/>
    </row>
    <row r="66" spans="1:24">
      <c r="A66" s="41"/>
      <c r="B66" s="159"/>
      <c r="C66" s="59"/>
      <c r="D66" s="59"/>
      <c r="E66" s="22"/>
      <c r="F66" s="59" t="s">
        <v>464</v>
      </c>
      <c r="G66" s="59"/>
      <c r="H66" s="59"/>
      <c r="I66" s="22"/>
      <c r="J66" s="50" t="s">
        <v>466</v>
      </c>
      <c r="K66" s="22"/>
      <c r="L66" s="59"/>
      <c r="M66" s="59"/>
      <c r="N66" s="22"/>
      <c r="O66" s="59" t="s">
        <v>470</v>
      </c>
      <c r="P66" s="59"/>
      <c r="Q66" s="59"/>
      <c r="R66" s="22"/>
      <c r="S66" s="59"/>
      <c r="T66" s="59"/>
      <c r="U66" s="22"/>
      <c r="V66" s="59" t="s">
        <v>470</v>
      </c>
      <c r="W66" s="59"/>
      <c r="X66" s="59"/>
    </row>
    <row r="67" spans="1:24" ht="15.75" thickBot="1">
      <c r="A67" s="41"/>
      <c r="B67" s="159"/>
      <c r="C67" s="85"/>
      <c r="D67" s="85"/>
      <c r="E67" s="22"/>
      <c r="F67" s="88"/>
      <c r="G67" s="88"/>
      <c r="H67" s="88"/>
      <c r="I67" s="22"/>
      <c r="J67" s="83" t="s">
        <v>467</v>
      </c>
      <c r="K67" s="22"/>
      <c r="L67" s="85"/>
      <c r="M67" s="85"/>
      <c r="N67" s="22"/>
      <c r="O67" s="88"/>
      <c r="P67" s="88"/>
      <c r="Q67" s="88"/>
      <c r="R67" s="22"/>
      <c r="S67" s="85"/>
      <c r="T67" s="85"/>
      <c r="U67" s="22"/>
      <c r="V67" s="88"/>
      <c r="W67" s="88"/>
      <c r="X67" s="88"/>
    </row>
    <row r="68" spans="1:24">
      <c r="A68" s="41"/>
      <c r="B68" s="63" t="s">
        <v>471</v>
      </c>
      <c r="C68" s="81">
        <v>1661952</v>
      </c>
      <c r="D68" s="77"/>
      <c r="E68" s="25"/>
      <c r="F68" s="79" t="s">
        <v>172</v>
      </c>
      <c r="G68" s="91">
        <v>26.44</v>
      </c>
      <c r="H68" s="77"/>
      <c r="I68" s="25"/>
      <c r="J68" s="77"/>
      <c r="K68" s="25"/>
      <c r="L68" s="81">
        <v>563345</v>
      </c>
      <c r="M68" s="77"/>
      <c r="N68" s="25"/>
      <c r="O68" s="79" t="s">
        <v>172</v>
      </c>
      <c r="P68" s="91">
        <v>36.64</v>
      </c>
      <c r="Q68" s="77"/>
      <c r="R68" s="25"/>
      <c r="S68" s="81">
        <v>216342</v>
      </c>
      <c r="T68" s="77"/>
      <c r="U68" s="25"/>
      <c r="V68" s="79" t="s">
        <v>172</v>
      </c>
      <c r="W68" s="91">
        <v>37.340000000000003</v>
      </c>
      <c r="X68" s="77"/>
    </row>
    <row r="69" spans="1:24">
      <c r="A69" s="41"/>
      <c r="B69" s="63"/>
      <c r="C69" s="64"/>
      <c r="D69" s="25"/>
      <c r="E69" s="25"/>
      <c r="F69" s="63"/>
      <c r="G69" s="68"/>
      <c r="H69" s="25"/>
      <c r="I69" s="25"/>
      <c r="J69" s="25"/>
      <c r="K69" s="25"/>
      <c r="L69" s="64"/>
      <c r="M69" s="25"/>
      <c r="N69" s="25"/>
      <c r="O69" s="63"/>
      <c r="P69" s="68"/>
      <c r="Q69" s="25"/>
      <c r="R69" s="25"/>
      <c r="S69" s="64"/>
      <c r="T69" s="25"/>
      <c r="U69" s="25"/>
      <c r="V69" s="63"/>
      <c r="W69" s="68"/>
      <c r="X69" s="25"/>
    </row>
    <row r="70" spans="1:24">
      <c r="A70" s="41"/>
      <c r="B70" s="47" t="s">
        <v>472</v>
      </c>
      <c r="C70" s="67">
        <v>651757</v>
      </c>
      <c r="D70" s="22"/>
      <c r="E70" s="22"/>
      <c r="F70" s="47" t="s">
        <v>172</v>
      </c>
      <c r="G70" s="95">
        <v>45.59</v>
      </c>
      <c r="H70" s="22"/>
      <c r="I70" s="22"/>
      <c r="J70" s="22"/>
      <c r="K70" s="22"/>
      <c r="L70" s="67">
        <v>129793</v>
      </c>
      <c r="M70" s="22"/>
      <c r="N70" s="22"/>
      <c r="O70" s="47" t="s">
        <v>172</v>
      </c>
      <c r="P70" s="95">
        <v>46.71</v>
      </c>
      <c r="Q70" s="22"/>
      <c r="R70" s="22"/>
      <c r="S70" s="67">
        <v>43871</v>
      </c>
      <c r="T70" s="22"/>
      <c r="U70" s="22"/>
      <c r="V70" s="47" t="s">
        <v>172</v>
      </c>
      <c r="W70" s="95">
        <v>45.59</v>
      </c>
      <c r="X70" s="22"/>
    </row>
    <row r="71" spans="1:24">
      <c r="A71" s="41"/>
      <c r="B71" s="47"/>
      <c r="C71" s="67"/>
      <c r="D71" s="22"/>
      <c r="E71" s="22"/>
      <c r="F71" s="47"/>
      <c r="G71" s="95"/>
      <c r="H71" s="22"/>
      <c r="I71" s="22"/>
      <c r="J71" s="22"/>
      <c r="K71" s="22"/>
      <c r="L71" s="67"/>
      <c r="M71" s="22"/>
      <c r="N71" s="22"/>
      <c r="O71" s="47"/>
      <c r="P71" s="95"/>
      <c r="Q71" s="22"/>
      <c r="R71" s="22"/>
      <c r="S71" s="67"/>
      <c r="T71" s="22"/>
      <c r="U71" s="22"/>
      <c r="V71" s="47"/>
      <c r="W71" s="95"/>
      <c r="X71" s="22"/>
    </row>
    <row r="72" spans="1:24">
      <c r="A72" s="41"/>
      <c r="B72" s="25" t="s">
        <v>473</v>
      </c>
      <c r="C72" s="68" t="s">
        <v>176</v>
      </c>
      <c r="D72" s="25"/>
      <c r="E72" s="25"/>
      <c r="F72" s="63" t="s">
        <v>172</v>
      </c>
      <c r="G72" s="68" t="s">
        <v>176</v>
      </c>
      <c r="H72" s="25"/>
      <c r="I72" s="25"/>
      <c r="J72" s="25"/>
      <c r="K72" s="25"/>
      <c r="L72" s="68" t="s">
        <v>176</v>
      </c>
      <c r="M72" s="25"/>
      <c r="N72" s="25"/>
      <c r="O72" s="63" t="s">
        <v>172</v>
      </c>
      <c r="P72" s="68" t="s">
        <v>176</v>
      </c>
      <c r="Q72" s="25"/>
      <c r="R72" s="25"/>
      <c r="S72" s="64">
        <v>10251</v>
      </c>
      <c r="T72" s="25"/>
      <c r="U72" s="25"/>
      <c r="V72" s="63" t="s">
        <v>172</v>
      </c>
      <c r="W72" s="68">
        <v>41.25</v>
      </c>
      <c r="X72" s="25"/>
    </row>
    <row r="73" spans="1:24">
      <c r="A73" s="41"/>
      <c r="B73" s="25"/>
      <c r="C73" s="68"/>
      <c r="D73" s="25"/>
      <c r="E73" s="25"/>
      <c r="F73" s="63"/>
      <c r="G73" s="68"/>
      <c r="H73" s="25"/>
      <c r="I73" s="25"/>
      <c r="J73" s="25"/>
      <c r="K73" s="25"/>
      <c r="L73" s="68"/>
      <c r="M73" s="25"/>
      <c r="N73" s="25"/>
      <c r="O73" s="63"/>
      <c r="P73" s="68"/>
      <c r="Q73" s="25"/>
      <c r="R73" s="25"/>
      <c r="S73" s="64"/>
      <c r="T73" s="25"/>
      <c r="U73" s="25"/>
      <c r="V73" s="63"/>
      <c r="W73" s="68"/>
      <c r="X73" s="25"/>
    </row>
    <row r="74" spans="1:24">
      <c r="A74" s="41"/>
      <c r="B74" s="47" t="s">
        <v>474</v>
      </c>
      <c r="C74" s="95" t="s">
        <v>475</v>
      </c>
      <c r="D74" s="47" t="s">
        <v>175</v>
      </c>
      <c r="E74" s="22"/>
      <c r="F74" s="47" t="s">
        <v>172</v>
      </c>
      <c r="G74" s="95">
        <v>26.33</v>
      </c>
      <c r="H74" s="22"/>
      <c r="I74" s="22"/>
      <c r="J74" s="22"/>
      <c r="K74" s="22"/>
      <c r="L74" s="95" t="s">
        <v>476</v>
      </c>
      <c r="M74" s="47" t="s">
        <v>175</v>
      </c>
      <c r="N74" s="22"/>
      <c r="O74" s="47" t="s">
        <v>172</v>
      </c>
      <c r="P74" s="95">
        <v>36.57</v>
      </c>
      <c r="Q74" s="22"/>
      <c r="R74" s="22"/>
      <c r="S74" s="95" t="s">
        <v>477</v>
      </c>
      <c r="T74" s="47" t="s">
        <v>175</v>
      </c>
      <c r="U74" s="22"/>
      <c r="V74" s="47" t="s">
        <v>172</v>
      </c>
      <c r="W74" s="95">
        <v>41.25</v>
      </c>
      <c r="X74" s="22"/>
    </row>
    <row r="75" spans="1:24">
      <c r="A75" s="41"/>
      <c r="B75" s="47"/>
      <c r="C75" s="95"/>
      <c r="D75" s="47"/>
      <c r="E75" s="22"/>
      <c r="F75" s="47"/>
      <c r="G75" s="95"/>
      <c r="H75" s="22"/>
      <c r="I75" s="22"/>
      <c r="J75" s="22"/>
      <c r="K75" s="22"/>
      <c r="L75" s="95"/>
      <c r="M75" s="47"/>
      <c r="N75" s="22"/>
      <c r="O75" s="47"/>
      <c r="P75" s="95"/>
      <c r="Q75" s="22"/>
      <c r="R75" s="22"/>
      <c r="S75" s="95"/>
      <c r="T75" s="47"/>
      <c r="U75" s="22"/>
      <c r="V75" s="47"/>
      <c r="W75" s="95"/>
      <c r="X75" s="22"/>
    </row>
    <row r="76" spans="1:24">
      <c r="A76" s="41"/>
      <c r="B76" s="63" t="s">
        <v>478</v>
      </c>
      <c r="C76" s="68" t="s">
        <v>176</v>
      </c>
      <c r="D76" s="25"/>
      <c r="E76" s="25"/>
      <c r="F76" s="63" t="s">
        <v>172</v>
      </c>
      <c r="G76" s="68" t="s">
        <v>176</v>
      </c>
      <c r="H76" s="25"/>
      <c r="I76" s="25"/>
      <c r="J76" s="25"/>
      <c r="K76" s="25"/>
      <c r="L76" s="68" t="s">
        <v>176</v>
      </c>
      <c r="M76" s="25"/>
      <c r="N76" s="25"/>
      <c r="O76" s="63" t="s">
        <v>172</v>
      </c>
      <c r="P76" s="68" t="s">
        <v>176</v>
      </c>
      <c r="Q76" s="25"/>
      <c r="R76" s="25"/>
      <c r="S76" s="68" t="s">
        <v>176</v>
      </c>
      <c r="T76" s="25"/>
      <c r="U76" s="25"/>
      <c r="V76" s="63" t="s">
        <v>172</v>
      </c>
      <c r="W76" s="68" t="s">
        <v>176</v>
      </c>
      <c r="X76" s="25"/>
    </row>
    <row r="77" spans="1:24">
      <c r="A77" s="41"/>
      <c r="B77" s="63"/>
      <c r="C77" s="68"/>
      <c r="D77" s="25"/>
      <c r="E77" s="25"/>
      <c r="F77" s="63"/>
      <c r="G77" s="68"/>
      <c r="H77" s="25"/>
      <c r="I77" s="25"/>
      <c r="J77" s="25"/>
      <c r="K77" s="25"/>
      <c r="L77" s="68"/>
      <c r="M77" s="25"/>
      <c r="N77" s="25"/>
      <c r="O77" s="63"/>
      <c r="P77" s="68"/>
      <c r="Q77" s="25"/>
      <c r="R77" s="25"/>
      <c r="S77" s="68"/>
      <c r="T77" s="25"/>
      <c r="U77" s="25"/>
      <c r="V77" s="63"/>
      <c r="W77" s="68"/>
      <c r="X77" s="25"/>
    </row>
    <row r="78" spans="1:24">
      <c r="A78" s="41"/>
      <c r="B78" s="47" t="s">
        <v>479</v>
      </c>
      <c r="C78" s="95" t="s">
        <v>176</v>
      </c>
      <c r="D78" s="22"/>
      <c r="E78" s="22"/>
      <c r="F78" s="47" t="s">
        <v>172</v>
      </c>
      <c r="G78" s="95" t="s">
        <v>176</v>
      </c>
      <c r="H78" s="22"/>
      <c r="I78" s="22"/>
      <c r="J78" s="22"/>
      <c r="K78" s="22"/>
      <c r="L78" s="95" t="s">
        <v>480</v>
      </c>
      <c r="M78" s="47" t="s">
        <v>175</v>
      </c>
      <c r="N78" s="22"/>
      <c r="O78" s="47" t="s">
        <v>172</v>
      </c>
      <c r="P78" s="95">
        <v>37.57</v>
      </c>
      <c r="Q78" s="22"/>
      <c r="R78" s="22"/>
      <c r="S78" s="95" t="s">
        <v>176</v>
      </c>
      <c r="T78" s="22"/>
      <c r="U78" s="22"/>
      <c r="V78" s="47" t="s">
        <v>172</v>
      </c>
      <c r="W78" s="95" t="s">
        <v>176</v>
      </c>
      <c r="X78" s="22"/>
    </row>
    <row r="79" spans="1:24" ht="15.75" thickBot="1">
      <c r="A79" s="41"/>
      <c r="B79" s="47"/>
      <c r="C79" s="104"/>
      <c r="D79" s="70"/>
      <c r="E79" s="22"/>
      <c r="F79" s="123"/>
      <c r="G79" s="104"/>
      <c r="H79" s="70"/>
      <c r="I79" s="22"/>
      <c r="J79" s="22"/>
      <c r="K79" s="22"/>
      <c r="L79" s="104"/>
      <c r="M79" s="123"/>
      <c r="N79" s="22"/>
      <c r="O79" s="123"/>
      <c r="P79" s="104"/>
      <c r="Q79" s="70"/>
      <c r="R79" s="22"/>
      <c r="S79" s="104"/>
      <c r="T79" s="70"/>
      <c r="U79" s="22"/>
      <c r="V79" s="123"/>
      <c r="W79" s="104"/>
      <c r="X79" s="70"/>
    </row>
    <row r="80" spans="1:24">
      <c r="A80" s="41"/>
      <c r="B80" s="63" t="s">
        <v>481</v>
      </c>
      <c r="C80" s="81">
        <v>2254960</v>
      </c>
      <c r="D80" s="77"/>
      <c r="E80" s="25"/>
      <c r="F80" s="79" t="s">
        <v>172</v>
      </c>
      <c r="G80" s="91">
        <v>31.98</v>
      </c>
      <c r="H80" s="77"/>
      <c r="I80" s="25"/>
      <c r="J80" s="68">
        <v>4</v>
      </c>
      <c r="K80" s="25"/>
      <c r="L80" s="81">
        <v>539849</v>
      </c>
      <c r="M80" s="77"/>
      <c r="N80" s="25"/>
      <c r="O80" s="79" t="s">
        <v>172</v>
      </c>
      <c r="P80" s="91">
        <v>39.08</v>
      </c>
      <c r="Q80" s="77"/>
      <c r="R80" s="25"/>
      <c r="S80" s="81">
        <v>241578</v>
      </c>
      <c r="T80" s="77"/>
      <c r="U80" s="25"/>
      <c r="V80" s="79" t="s">
        <v>172</v>
      </c>
      <c r="W80" s="91">
        <v>38.54</v>
      </c>
      <c r="X80" s="77"/>
    </row>
    <row r="81" spans="1:24" ht="15.75" thickBot="1">
      <c r="A81" s="41"/>
      <c r="B81" s="63"/>
      <c r="C81" s="82"/>
      <c r="D81" s="78"/>
      <c r="E81" s="25"/>
      <c r="F81" s="80"/>
      <c r="G81" s="124"/>
      <c r="H81" s="78"/>
      <c r="I81" s="25"/>
      <c r="J81" s="124"/>
      <c r="K81" s="25"/>
      <c r="L81" s="82"/>
      <c r="M81" s="78"/>
      <c r="N81" s="25"/>
      <c r="O81" s="80"/>
      <c r="P81" s="124"/>
      <c r="Q81" s="78"/>
      <c r="R81" s="25"/>
      <c r="S81" s="82"/>
      <c r="T81" s="78"/>
      <c r="U81" s="25"/>
      <c r="V81" s="80"/>
      <c r="W81" s="124"/>
      <c r="X81" s="78"/>
    </row>
    <row r="82" spans="1:24" ht="15.75" thickTop="1">
      <c r="A82" s="41"/>
      <c r="B82" s="47" t="s">
        <v>482</v>
      </c>
      <c r="C82" s="163">
        <v>1326714</v>
      </c>
      <c r="D82" s="108"/>
      <c r="E82" s="22"/>
      <c r="F82" s="164" t="s">
        <v>172</v>
      </c>
      <c r="G82" s="165">
        <v>25.24</v>
      </c>
      <c r="H82" s="108"/>
      <c r="I82" s="22"/>
      <c r="J82" s="165">
        <v>2.2999999999999998</v>
      </c>
      <c r="K82" s="22"/>
      <c r="L82" s="108"/>
      <c r="M82" s="108"/>
      <c r="N82" s="22"/>
      <c r="O82" s="108"/>
      <c r="P82" s="108"/>
      <c r="Q82" s="108"/>
      <c r="R82" s="22"/>
      <c r="S82" s="108"/>
      <c r="T82" s="108"/>
      <c r="U82" s="22"/>
      <c r="V82" s="108"/>
      <c r="W82" s="108"/>
      <c r="X82" s="108"/>
    </row>
    <row r="83" spans="1:24" ht="15.75" thickBot="1">
      <c r="A83" s="41"/>
      <c r="B83" s="47"/>
      <c r="C83" s="121"/>
      <c r="D83" s="101"/>
      <c r="E83" s="22"/>
      <c r="F83" s="119"/>
      <c r="G83" s="135"/>
      <c r="H83" s="101"/>
      <c r="I83" s="22"/>
      <c r="J83" s="135"/>
      <c r="K83" s="22"/>
      <c r="L83" s="22"/>
      <c r="M83" s="22"/>
      <c r="N83" s="22"/>
      <c r="O83" s="22"/>
      <c r="P83" s="22"/>
      <c r="Q83" s="22"/>
      <c r="R83" s="22"/>
      <c r="S83" s="22"/>
      <c r="T83" s="22"/>
      <c r="U83" s="22"/>
      <c r="V83" s="22"/>
      <c r="W83" s="22"/>
      <c r="X83" s="22"/>
    </row>
    <row r="84" spans="1:24" ht="15.75" thickTop="1">
      <c r="A84" s="41"/>
      <c r="B84" s="168" t="s">
        <v>483</v>
      </c>
      <c r="C84" s="168"/>
      <c r="D84" s="168"/>
      <c r="E84" s="168"/>
      <c r="F84" s="168"/>
      <c r="G84" s="168"/>
      <c r="H84" s="168"/>
      <c r="I84" s="168"/>
      <c r="J84" s="168"/>
      <c r="K84" s="168"/>
      <c r="L84" s="168"/>
      <c r="M84" s="168"/>
      <c r="N84" s="168"/>
      <c r="O84" s="168"/>
      <c r="P84" s="168"/>
      <c r="Q84" s="168"/>
      <c r="R84" s="168"/>
      <c r="S84" s="168"/>
      <c r="T84" s="168"/>
      <c r="U84" s="168"/>
      <c r="V84" s="168"/>
      <c r="W84" s="168"/>
      <c r="X84" s="168"/>
    </row>
    <row r="85" spans="1:24">
      <c r="A85" s="41"/>
      <c r="B85" s="169" t="s">
        <v>484</v>
      </c>
      <c r="C85" s="169"/>
      <c r="D85" s="169"/>
      <c r="E85" s="169"/>
      <c r="F85" s="169"/>
      <c r="G85" s="169"/>
      <c r="H85" s="169"/>
      <c r="I85" s="169"/>
      <c r="J85" s="169"/>
      <c r="K85" s="169"/>
      <c r="L85" s="169"/>
      <c r="M85" s="169"/>
      <c r="N85" s="169"/>
      <c r="O85" s="169"/>
      <c r="P85" s="169"/>
      <c r="Q85" s="169"/>
      <c r="R85" s="169"/>
      <c r="S85" s="169"/>
      <c r="T85" s="169"/>
      <c r="U85" s="169"/>
      <c r="V85" s="169"/>
      <c r="W85" s="169"/>
      <c r="X85" s="169"/>
    </row>
    <row r="86" spans="1:24" ht="15" customHeight="1">
      <c r="A86" s="41" t="s">
        <v>743</v>
      </c>
      <c r="B86" s="40" t="s">
        <v>4</v>
      </c>
      <c r="C86" s="40"/>
      <c r="D86" s="40"/>
      <c r="E86" s="40"/>
      <c r="F86" s="40"/>
      <c r="G86" s="40"/>
      <c r="H86" s="40"/>
      <c r="I86" s="40"/>
      <c r="J86" s="40"/>
      <c r="K86" s="40"/>
      <c r="L86" s="40"/>
      <c r="M86" s="40"/>
      <c r="N86" s="40"/>
      <c r="O86" s="40"/>
      <c r="P86" s="40"/>
      <c r="Q86" s="40"/>
      <c r="R86" s="40"/>
      <c r="S86" s="40"/>
      <c r="T86" s="40"/>
      <c r="U86" s="40"/>
      <c r="V86" s="40"/>
      <c r="W86" s="40"/>
      <c r="X86" s="40"/>
    </row>
    <row r="87" spans="1:24">
      <c r="A87" s="41"/>
      <c r="B87" s="22" t="s">
        <v>485</v>
      </c>
      <c r="C87" s="22"/>
      <c r="D87" s="22"/>
      <c r="E87" s="22"/>
      <c r="F87" s="22"/>
      <c r="G87" s="22"/>
      <c r="H87" s="22"/>
      <c r="I87" s="22"/>
      <c r="J87" s="22"/>
      <c r="K87" s="22"/>
      <c r="L87" s="22"/>
      <c r="M87" s="22"/>
      <c r="N87" s="22"/>
      <c r="O87" s="22"/>
      <c r="P87" s="22"/>
      <c r="Q87" s="22"/>
      <c r="R87" s="22"/>
      <c r="S87" s="22"/>
      <c r="T87" s="22"/>
      <c r="U87" s="22"/>
      <c r="V87" s="22"/>
      <c r="W87" s="22"/>
      <c r="X87" s="22"/>
    </row>
    <row r="88" spans="1:24">
      <c r="A88" s="41"/>
      <c r="B88" s="17"/>
      <c r="C88" s="17"/>
      <c r="D88" s="17"/>
      <c r="E88" s="17"/>
      <c r="F88" s="17"/>
      <c r="G88" s="17"/>
      <c r="H88" s="17"/>
      <c r="I88" s="17"/>
    </row>
    <row r="89" spans="1:24">
      <c r="A89" s="41"/>
      <c r="B89" s="14"/>
      <c r="C89" s="14"/>
      <c r="D89" s="14"/>
      <c r="E89" s="14"/>
      <c r="F89" s="14"/>
      <c r="G89" s="14"/>
      <c r="H89" s="14"/>
      <c r="I89" s="14"/>
    </row>
    <row r="90" spans="1:24">
      <c r="A90" s="41"/>
      <c r="B90" s="11"/>
      <c r="C90" s="59" t="s">
        <v>438</v>
      </c>
      <c r="D90" s="59"/>
      <c r="E90" s="59"/>
      <c r="F90" s="59"/>
      <c r="G90" s="59"/>
      <c r="H90" s="59"/>
      <c r="I90" s="59"/>
    </row>
    <row r="91" spans="1:24" ht="15.75" thickBot="1">
      <c r="A91" s="41"/>
      <c r="B91" s="49"/>
      <c r="C91" s="85" t="s">
        <v>313</v>
      </c>
      <c r="D91" s="85"/>
      <c r="E91" s="85"/>
      <c r="F91" s="85"/>
      <c r="G91" s="85"/>
      <c r="H91" s="85"/>
      <c r="I91" s="85"/>
    </row>
    <row r="92" spans="1:24" ht="15.75" thickBot="1">
      <c r="A92" s="41"/>
      <c r="B92" s="84" t="s">
        <v>486</v>
      </c>
      <c r="C92" s="113">
        <v>2014</v>
      </c>
      <c r="D92" s="113"/>
      <c r="E92" s="113"/>
      <c r="F92" s="11"/>
      <c r="G92" s="113">
        <v>2013</v>
      </c>
      <c r="H92" s="113"/>
      <c r="I92" s="113"/>
    </row>
    <row r="93" spans="1:24">
      <c r="A93" s="41"/>
      <c r="B93" s="60" t="s">
        <v>487</v>
      </c>
      <c r="C93" s="73" t="s">
        <v>172</v>
      </c>
      <c r="D93" s="152">
        <v>0.4</v>
      </c>
      <c r="E93" s="77"/>
      <c r="F93" s="25"/>
      <c r="G93" s="79" t="s">
        <v>172</v>
      </c>
      <c r="H93" s="91">
        <v>0.5</v>
      </c>
      <c r="I93" s="77"/>
    </row>
    <row r="94" spans="1:24">
      <c r="A94" s="41"/>
      <c r="B94" s="60"/>
      <c r="C94" s="61"/>
      <c r="D94" s="144"/>
      <c r="E94" s="25"/>
      <c r="F94" s="25"/>
      <c r="G94" s="63"/>
      <c r="H94" s="68"/>
      <c r="I94" s="25"/>
    </row>
    <row r="95" spans="1:24">
      <c r="A95" s="41"/>
      <c r="B95" s="65" t="s">
        <v>488</v>
      </c>
      <c r="C95" s="139">
        <v>1.9</v>
      </c>
      <c r="D95" s="139"/>
      <c r="E95" s="22"/>
      <c r="F95" s="22"/>
      <c r="G95" s="95">
        <v>1.8</v>
      </c>
      <c r="H95" s="95"/>
      <c r="I95" s="22"/>
    </row>
    <row r="96" spans="1:24">
      <c r="A96" s="41"/>
      <c r="B96" s="65"/>
      <c r="C96" s="139"/>
      <c r="D96" s="139"/>
      <c r="E96" s="22"/>
      <c r="F96" s="22"/>
      <c r="G96" s="95"/>
      <c r="H96" s="95"/>
      <c r="I96" s="22"/>
    </row>
    <row r="97" spans="1:9">
      <c r="A97" s="41"/>
      <c r="B97" s="60" t="s">
        <v>489</v>
      </c>
      <c r="C97" s="144">
        <v>0.7</v>
      </c>
      <c r="D97" s="144"/>
      <c r="E97" s="25"/>
      <c r="F97" s="25"/>
      <c r="G97" s="68">
        <v>0.6</v>
      </c>
      <c r="H97" s="68"/>
      <c r="I97" s="25"/>
    </row>
    <row r="98" spans="1:9" ht="15.75" thickBot="1">
      <c r="A98" s="41"/>
      <c r="B98" s="60"/>
      <c r="C98" s="146"/>
      <c r="D98" s="146"/>
      <c r="E98" s="97"/>
      <c r="F98" s="25"/>
      <c r="G98" s="116"/>
      <c r="H98" s="116"/>
      <c r="I98" s="97"/>
    </row>
    <row r="99" spans="1:9">
      <c r="A99" s="41"/>
      <c r="B99" s="65" t="s">
        <v>236</v>
      </c>
      <c r="C99" s="155" t="s">
        <v>172</v>
      </c>
      <c r="D99" s="151">
        <v>3</v>
      </c>
      <c r="E99" s="100"/>
      <c r="F99" s="22"/>
      <c r="G99" s="118" t="s">
        <v>172</v>
      </c>
      <c r="H99" s="134">
        <v>2.9</v>
      </c>
      <c r="I99" s="100"/>
    </row>
    <row r="100" spans="1:9" ht="15.75" thickBot="1">
      <c r="A100" s="41"/>
      <c r="B100" s="65"/>
      <c r="C100" s="106"/>
      <c r="D100" s="156"/>
      <c r="E100" s="101"/>
      <c r="F100" s="22"/>
      <c r="G100" s="119"/>
      <c r="H100" s="135"/>
      <c r="I100" s="101"/>
    </row>
    <row r="101" spans="1:9" ht="15.75" thickTop="1">
      <c r="A101" s="41"/>
      <c r="B101" s="60" t="s">
        <v>490</v>
      </c>
      <c r="C101" s="166" t="s">
        <v>172</v>
      </c>
      <c r="D101" s="167">
        <v>1.1000000000000001</v>
      </c>
      <c r="E101" s="103"/>
      <c r="F101" s="25"/>
      <c r="G101" s="109" t="s">
        <v>172</v>
      </c>
      <c r="H101" s="110">
        <v>1.1000000000000001</v>
      </c>
      <c r="I101" s="103"/>
    </row>
    <row r="102" spans="1:9" ht="15.75" thickBot="1">
      <c r="A102" s="41"/>
      <c r="B102" s="60"/>
      <c r="C102" s="74"/>
      <c r="D102" s="153"/>
      <c r="E102" s="78"/>
      <c r="F102" s="25"/>
      <c r="G102" s="80"/>
      <c r="H102" s="124"/>
      <c r="I102" s="78"/>
    </row>
    <row r="103" spans="1:9" ht="15.75" thickTop="1"/>
  </sheetData>
  <mergeCells count="395">
    <mergeCell ref="A57:A85"/>
    <mergeCell ref="B57:X57"/>
    <mergeCell ref="B58:X58"/>
    <mergeCell ref="B84:X84"/>
    <mergeCell ref="B85:X85"/>
    <mergeCell ref="A86:A102"/>
    <mergeCell ref="B86:X86"/>
    <mergeCell ref="B87:X87"/>
    <mergeCell ref="A21:A39"/>
    <mergeCell ref="B21:X21"/>
    <mergeCell ref="B22:X22"/>
    <mergeCell ref="A40:A56"/>
    <mergeCell ref="B40:X40"/>
    <mergeCell ref="B41:X41"/>
    <mergeCell ref="A1:A2"/>
    <mergeCell ref="B1:X1"/>
    <mergeCell ref="B2:X2"/>
    <mergeCell ref="B3:X3"/>
    <mergeCell ref="A4:A20"/>
    <mergeCell ref="B4:X4"/>
    <mergeCell ref="B5:X5"/>
    <mergeCell ref="B6:X6"/>
    <mergeCell ref="H99:H100"/>
    <mergeCell ref="I99:I100"/>
    <mergeCell ref="B101:B102"/>
    <mergeCell ref="C101:C102"/>
    <mergeCell ref="D101:D102"/>
    <mergeCell ref="E101:E102"/>
    <mergeCell ref="F101:F102"/>
    <mergeCell ref="G101:G102"/>
    <mergeCell ref="H101:H102"/>
    <mergeCell ref="I101:I102"/>
    <mergeCell ref="B99:B100"/>
    <mergeCell ref="C99:C100"/>
    <mergeCell ref="D99:D100"/>
    <mergeCell ref="E99:E100"/>
    <mergeCell ref="F99:F100"/>
    <mergeCell ref="G99:G100"/>
    <mergeCell ref="B97:B98"/>
    <mergeCell ref="C97:D98"/>
    <mergeCell ref="E97:E98"/>
    <mergeCell ref="F97:F98"/>
    <mergeCell ref="G97:H98"/>
    <mergeCell ref="I97:I98"/>
    <mergeCell ref="G93:G94"/>
    <mergeCell ref="H93:H94"/>
    <mergeCell ref="I93:I94"/>
    <mergeCell ref="B95:B96"/>
    <mergeCell ref="C95:D96"/>
    <mergeCell ref="E95:E96"/>
    <mergeCell ref="F95:F96"/>
    <mergeCell ref="G95:H96"/>
    <mergeCell ref="I95:I96"/>
    <mergeCell ref="B88:I88"/>
    <mergeCell ref="C90:I90"/>
    <mergeCell ref="C91:I91"/>
    <mergeCell ref="C92:E92"/>
    <mergeCell ref="G92:I92"/>
    <mergeCell ref="B93:B94"/>
    <mergeCell ref="C93:C94"/>
    <mergeCell ref="D93:D94"/>
    <mergeCell ref="E93:E94"/>
    <mergeCell ref="F93:F94"/>
    <mergeCell ref="N82:N83"/>
    <mergeCell ref="O82:Q83"/>
    <mergeCell ref="R82:R83"/>
    <mergeCell ref="S82:T83"/>
    <mergeCell ref="U82:U83"/>
    <mergeCell ref="V82:X83"/>
    <mergeCell ref="G82:G83"/>
    <mergeCell ref="H82:H83"/>
    <mergeCell ref="I82:I83"/>
    <mergeCell ref="J82:J83"/>
    <mergeCell ref="K82:K83"/>
    <mergeCell ref="L82:M83"/>
    <mergeCell ref="T80:T81"/>
    <mergeCell ref="U80:U81"/>
    <mergeCell ref="V80:V81"/>
    <mergeCell ref="W80:W81"/>
    <mergeCell ref="X80:X81"/>
    <mergeCell ref="B82:B83"/>
    <mergeCell ref="C82:C83"/>
    <mergeCell ref="D82:D83"/>
    <mergeCell ref="E82:E83"/>
    <mergeCell ref="F82:F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S78:S79"/>
    <mergeCell ref="T78:T79"/>
    <mergeCell ref="U78:U79"/>
    <mergeCell ref="V78:V79"/>
    <mergeCell ref="W78:W79"/>
    <mergeCell ref="X78:X79"/>
    <mergeCell ref="M78:M79"/>
    <mergeCell ref="N78:N79"/>
    <mergeCell ref="O78:O79"/>
    <mergeCell ref="P78:P79"/>
    <mergeCell ref="Q78:Q79"/>
    <mergeCell ref="R78:R79"/>
    <mergeCell ref="G78:G79"/>
    <mergeCell ref="H78:H79"/>
    <mergeCell ref="I78:I79"/>
    <mergeCell ref="J78:J79"/>
    <mergeCell ref="K78:K79"/>
    <mergeCell ref="L78:L79"/>
    <mergeCell ref="T76:T77"/>
    <mergeCell ref="U76:U77"/>
    <mergeCell ref="V76:V77"/>
    <mergeCell ref="W76:W77"/>
    <mergeCell ref="X76:X77"/>
    <mergeCell ref="B78:B79"/>
    <mergeCell ref="C78:C79"/>
    <mergeCell ref="D78:D79"/>
    <mergeCell ref="E78:E79"/>
    <mergeCell ref="F78:F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S74:S75"/>
    <mergeCell ref="T74:T75"/>
    <mergeCell ref="U74:U75"/>
    <mergeCell ref="V74:V75"/>
    <mergeCell ref="W74:W75"/>
    <mergeCell ref="X74:X75"/>
    <mergeCell ref="M74:M75"/>
    <mergeCell ref="N74:N75"/>
    <mergeCell ref="O74:O75"/>
    <mergeCell ref="P74:P75"/>
    <mergeCell ref="Q74:Q75"/>
    <mergeCell ref="R74:R75"/>
    <mergeCell ref="G74:G75"/>
    <mergeCell ref="H74:H75"/>
    <mergeCell ref="I74:I75"/>
    <mergeCell ref="J74:J75"/>
    <mergeCell ref="K74:K75"/>
    <mergeCell ref="L74:L75"/>
    <mergeCell ref="T72:T73"/>
    <mergeCell ref="U72:U73"/>
    <mergeCell ref="V72:V73"/>
    <mergeCell ref="W72:W73"/>
    <mergeCell ref="X72:X73"/>
    <mergeCell ref="B74:B75"/>
    <mergeCell ref="C74:C75"/>
    <mergeCell ref="D74:D75"/>
    <mergeCell ref="E74:E75"/>
    <mergeCell ref="F74:F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S70:S71"/>
    <mergeCell ref="T70:T71"/>
    <mergeCell ref="U70:U71"/>
    <mergeCell ref="V70:V71"/>
    <mergeCell ref="W70:W71"/>
    <mergeCell ref="X70:X71"/>
    <mergeCell ref="M70:M71"/>
    <mergeCell ref="N70:N71"/>
    <mergeCell ref="O70:O71"/>
    <mergeCell ref="P70:P71"/>
    <mergeCell ref="Q70:Q71"/>
    <mergeCell ref="R70:R71"/>
    <mergeCell ref="G70:G71"/>
    <mergeCell ref="H70:H71"/>
    <mergeCell ref="I70:I71"/>
    <mergeCell ref="J70:J71"/>
    <mergeCell ref="K70:K71"/>
    <mergeCell ref="L70:L71"/>
    <mergeCell ref="T68:T69"/>
    <mergeCell ref="U68:U69"/>
    <mergeCell ref="V68:V69"/>
    <mergeCell ref="W68:W69"/>
    <mergeCell ref="X68:X69"/>
    <mergeCell ref="B70:B71"/>
    <mergeCell ref="C70:C71"/>
    <mergeCell ref="D70:D71"/>
    <mergeCell ref="E70:E71"/>
    <mergeCell ref="F70:F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3:R67"/>
    <mergeCell ref="S63:T67"/>
    <mergeCell ref="U63:U67"/>
    <mergeCell ref="V63:X63"/>
    <mergeCell ref="V64:X64"/>
    <mergeCell ref="V65:X65"/>
    <mergeCell ref="V66:X66"/>
    <mergeCell ref="V67:X67"/>
    <mergeCell ref="I63:I67"/>
    <mergeCell ref="K63:K67"/>
    <mergeCell ref="L63:M67"/>
    <mergeCell ref="N63:N67"/>
    <mergeCell ref="O63:Q63"/>
    <mergeCell ref="O64:Q64"/>
    <mergeCell ref="O65:Q65"/>
    <mergeCell ref="O66:Q66"/>
    <mergeCell ref="O67:Q67"/>
    <mergeCell ref="B63:B67"/>
    <mergeCell ref="C63:D67"/>
    <mergeCell ref="E63:E67"/>
    <mergeCell ref="F63:H63"/>
    <mergeCell ref="F64:H64"/>
    <mergeCell ref="F65:H65"/>
    <mergeCell ref="F66:H66"/>
    <mergeCell ref="F67:H67"/>
    <mergeCell ref="B59:X59"/>
    <mergeCell ref="B61:B62"/>
    <mergeCell ref="C61:J62"/>
    <mergeCell ref="K61:K62"/>
    <mergeCell ref="L61:Q62"/>
    <mergeCell ref="R61:R62"/>
    <mergeCell ref="S61:X61"/>
    <mergeCell ref="S62:X62"/>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C52"/>
    <mergeCell ref="D51:D52"/>
    <mergeCell ref="E51:E52"/>
    <mergeCell ref="F51:F52"/>
    <mergeCell ref="G51:G52"/>
    <mergeCell ref="H51:H52"/>
    <mergeCell ref="I51:I52"/>
    <mergeCell ref="B49:B50"/>
    <mergeCell ref="C49:C50"/>
    <mergeCell ref="D49:D50"/>
    <mergeCell ref="E49:E50"/>
    <mergeCell ref="F49:F50"/>
    <mergeCell ref="G49:G50"/>
    <mergeCell ref="B47:B48"/>
    <mergeCell ref="C47:D48"/>
    <mergeCell ref="E47:E48"/>
    <mergeCell ref="F47:F48"/>
    <mergeCell ref="G47:H48"/>
    <mergeCell ref="I47:I48"/>
    <mergeCell ref="H38:H39"/>
    <mergeCell ref="I38:I39"/>
    <mergeCell ref="B42:I42"/>
    <mergeCell ref="C44:I44"/>
    <mergeCell ref="C45:I45"/>
    <mergeCell ref="C46:E46"/>
    <mergeCell ref="G46:I4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B28:B29"/>
    <mergeCell ref="C28:D29"/>
    <mergeCell ref="E28:E29"/>
    <mergeCell ref="F28:F29"/>
    <mergeCell ref="G28:H29"/>
    <mergeCell ref="I28:I29"/>
    <mergeCell ref="H19:H20"/>
    <mergeCell ref="I19:I20"/>
    <mergeCell ref="B23:I23"/>
    <mergeCell ref="C25:I25"/>
    <mergeCell ref="C26:I26"/>
    <mergeCell ref="C27:E27"/>
    <mergeCell ref="G27:I27"/>
    <mergeCell ref="B19:B20"/>
    <mergeCell ref="C19:C20"/>
    <mergeCell ref="D19:D20"/>
    <mergeCell ref="E19:E20"/>
    <mergeCell ref="F19:F20"/>
    <mergeCell ref="G19:G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B12:B13"/>
    <mergeCell ref="C12:D13"/>
    <mergeCell ref="E12:E13"/>
    <mergeCell ref="F12:F13"/>
    <mergeCell ref="G12:H13"/>
    <mergeCell ref="I12:I13"/>
    <mergeCell ref="B7:I7"/>
    <mergeCell ref="C9:E9"/>
    <mergeCell ref="G9:I9"/>
    <mergeCell ref="C10:D10"/>
    <mergeCell ref="G10:H10"/>
    <mergeCell ref="C11:D11"/>
    <mergeCell ref="G11: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2.42578125" customWidth="1"/>
    <col min="4" max="4" width="8.42578125" customWidth="1"/>
    <col min="5" max="5" width="1.85546875" customWidth="1"/>
    <col min="6" max="6" width="9.28515625" customWidth="1"/>
    <col min="7" max="7" width="2.42578125" customWidth="1"/>
    <col min="8" max="8" width="8.42578125" customWidth="1"/>
    <col min="9" max="9" width="1.85546875" customWidth="1"/>
  </cols>
  <sheetData>
    <row r="1" spans="1:9" ht="15" customHeight="1">
      <c r="A1" s="7" t="s">
        <v>744</v>
      </c>
      <c r="B1" s="7" t="s">
        <v>1</v>
      </c>
      <c r="C1" s="7"/>
      <c r="D1" s="7"/>
      <c r="E1" s="7"/>
      <c r="F1" s="7"/>
      <c r="G1" s="7"/>
      <c r="H1" s="7"/>
      <c r="I1" s="7"/>
    </row>
    <row r="2" spans="1:9" ht="15" customHeight="1">
      <c r="A2" s="7"/>
      <c r="B2" s="7" t="s">
        <v>2</v>
      </c>
      <c r="C2" s="7"/>
      <c r="D2" s="7"/>
      <c r="E2" s="7"/>
      <c r="F2" s="7"/>
      <c r="G2" s="7"/>
      <c r="H2" s="7"/>
      <c r="I2" s="7"/>
    </row>
    <row r="3" spans="1:9" ht="15" customHeight="1">
      <c r="A3" s="3" t="s">
        <v>500</v>
      </c>
      <c r="B3" s="40" t="s">
        <v>4</v>
      </c>
      <c r="C3" s="40"/>
      <c r="D3" s="40"/>
      <c r="E3" s="40"/>
      <c r="F3" s="40"/>
      <c r="G3" s="40"/>
      <c r="H3" s="40"/>
      <c r="I3" s="40"/>
    </row>
    <row r="4" spans="1:9" ht="15" customHeight="1">
      <c r="A4" s="41" t="s">
        <v>745</v>
      </c>
      <c r="B4" s="40" t="s">
        <v>4</v>
      </c>
      <c r="C4" s="40"/>
      <c r="D4" s="40"/>
      <c r="E4" s="40"/>
      <c r="F4" s="40"/>
      <c r="G4" s="40"/>
      <c r="H4" s="40"/>
      <c r="I4" s="40"/>
    </row>
    <row r="5" spans="1:9">
      <c r="A5" s="41"/>
      <c r="B5" s="22" t="s">
        <v>502</v>
      </c>
      <c r="C5" s="22"/>
      <c r="D5" s="22"/>
      <c r="E5" s="22"/>
      <c r="F5" s="22"/>
      <c r="G5" s="22"/>
      <c r="H5" s="22"/>
      <c r="I5" s="22"/>
    </row>
    <row r="6" spans="1:9">
      <c r="A6" s="41"/>
      <c r="B6" s="17"/>
      <c r="C6" s="17"/>
      <c r="D6" s="17"/>
      <c r="E6" s="17"/>
      <c r="F6" s="17"/>
      <c r="G6" s="17"/>
      <c r="H6" s="17"/>
      <c r="I6" s="17"/>
    </row>
    <row r="7" spans="1:9">
      <c r="A7" s="41"/>
      <c r="B7" s="14"/>
      <c r="C7" s="14"/>
      <c r="D7" s="14"/>
      <c r="E7" s="14"/>
      <c r="F7" s="14"/>
      <c r="G7" s="14"/>
      <c r="H7" s="14"/>
      <c r="I7" s="14"/>
    </row>
    <row r="8" spans="1:9">
      <c r="A8" s="41"/>
      <c r="B8" s="11"/>
      <c r="C8" s="59" t="s">
        <v>438</v>
      </c>
      <c r="D8" s="59"/>
      <c r="E8" s="59"/>
      <c r="F8" s="59"/>
      <c r="G8" s="59"/>
      <c r="H8" s="59"/>
      <c r="I8" s="59"/>
    </row>
    <row r="9" spans="1:9" ht="15.75" thickBot="1">
      <c r="A9" s="41"/>
      <c r="B9" s="49"/>
      <c r="C9" s="85" t="s">
        <v>313</v>
      </c>
      <c r="D9" s="85"/>
      <c r="E9" s="85"/>
      <c r="F9" s="85"/>
      <c r="G9" s="85"/>
      <c r="H9" s="85"/>
      <c r="I9" s="85"/>
    </row>
    <row r="10" spans="1:9" ht="15.75" thickBot="1">
      <c r="A10" s="41"/>
      <c r="B10" s="170" t="s">
        <v>503</v>
      </c>
      <c r="C10" s="113" t="s">
        <v>504</v>
      </c>
      <c r="D10" s="113"/>
      <c r="E10" s="113"/>
      <c r="F10" s="11"/>
      <c r="G10" s="113" t="s">
        <v>505</v>
      </c>
      <c r="H10" s="113"/>
      <c r="I10" s="113"/>
    </row>
    <row r="11" spans="1:9" ht="25.5">
      <c r="A11" s="41"/>
      <c r="B11" s="122" t="s">
        <v>506</v>
      </c>
      <c r="C11" s="77"/>
      <c r="D11" s="77"/>
      <c r="E11" s="77"/>
      <c r="F11" s="15"/>
      <c r="G11" s="77"/>
      <c r="H11" s="77"/>
      <c r="I11" s="77"/>
    </row>
    <row r="12" spans="1:9">
      <c r="A12" s="41"/>
      <c r="B12" s="171" t="s">
        <v>507</v>
      </c>
      <c r="C12" s="22"/>
      <c r="D12" s="22"/>
      <c r="E12" s="22"/>
      <c r="F12" s="11"/>
      <c r="G12" s="22"/>
      <c r="H12" s="22"/>
      <c r="I12" s="22"/>
    </row>
    <row r="13" spans="1:9">
      <c r="A13" s="41"/>
      <c r="B13" s="176" t="s">
        <v>508</v>
      </c>
      <c r="C13" s="61" t="s">
        <v>172</v>
      </c>
      <c r="D13" s="62">
        <v>21469</v>
      </c>
      <c r="E13" s="25"/>
      <c r="F13" s="25"/>
      <c r="G13" s="63" t="s">
        <v>172</v>
      </c>
      <c r="H13" s="64">
        <v>19776</v>
      </c>
      <c r="I13" s="25"/>
    </row>
    <row r="14" spans="1:9">
      <c r="A14" s="41"/>
      <c r="B14" s="176"/>
      <c r="C14" s="61"/>
      <c r="D14" s="62"/>
      <c r="E14" s="25"/>
      <c r="F14" s="25"/>
      <c r="G14" s="63"/>
      <c r="H14" s="64"/>
      <c r="I14" s="25"/>
    </row>
    <row r="15" spans="1:9">
      <c r="A15" s="41"/>
      <c r="B15" s="177" t="s">
        <v>509</v>
      </c>
      <c r="C15" s="66">
        <v>1641</v>
      </c>
      <c r="D15" s="66"/>
      <c r="E15" s="22"/>
      <c r="F15" s="22"/>
      <c r="G15" s="95" t="s">
        <v>510</v>
      </c>
      <c r="H15" s="95"/>
      <c r="I15" s="47" t="s">
        <v>175</v>
      </c>
    </row>
    <row r="16" spans="1:9" ht="15.75" thickBot="1">
      <c r="A16" s="41"/>
      <c r="B16" s="177"/>
      <c r="C16" s="69"/>
      <c r="D16" s="69"/>
      <c r="E16" s="70"/>
      <c r="F16" s="22"/>
      <c r="G16" s="104"/>
      <c r="H16" s="104"/>
      <c r="I16" s="123"/>
    </row>
    <row r="17" spans="1:9">
      <c r="A17" s="41"/>
      <c r="B17" s="176" t="s">
        <v>52</v>
      </c>
      <c r="C17" s="75">
        <v>23110</v>
      </c>
      <c r="D17" s="75"/>
      <c r="E17" s="77"/>
      <c r="F17" s="25"/>
      <c r="G17" s="81">
        <v>19743</v>
      </c>
      <c r="H17" s="81"/>
      <c r="I17" s="77"/>
    </row>
    <row r="18" spans="1:9">
      <c r="A18" s="41"/>
      <c r="B18" s="176"/>
      <c r="C18" s="62"/>
      <c r="D18" s="62"/>
      <c r="E18" s="25"/>
      <c r="F18" s="25"/>
      <c r="G18" s="64"/>
      <c r="H18" s="64"/>
      <c r="I18" s="25"/>
    </row>
    <row r="19" spans="1:9" ht="27" thickBot="1">
      <c r="A19" s="41"/>
      <c r="B19" s="172" t="s">
        <v>511</v>
      </c>
      <c r="C19" s="140" t="s">
        <v>512</v>
      </c>
      <c r="D19" s="140"/>
      <c r="E19" s="173" t="s">
        <v>175</v>
      </c>
      <c r="F19" s="11"/>
      <c r="G19" s="104" t="s">
        <v>513</v>
      </c>
      <c r="H19" s="104"/>
      <c r="I19" s="174" t="s">
        <v>175</v>
      </c>
    </row>
    <row r="20" spans="1:9">
      <c r="A20" s="41"/>
      <c r="B20" s="176" t="s">
        <v>514</v>
      </c>
      <c r="C20" s="73" t="s">
        <v>172</v>
      </c>
      <c r="D20" s="75">
        <v>22908</v>
      </c>
      <c r="E20" s="77"/>
      <c r="F20" s="25"/>
      <c r="G20" s="79" t="s">
        <v>172</v>
      </c>
      <c r="H20" s="81">
        <v>19536</v>
      </c>
      <c r="I20" s="77"/>
    </row>
    <row r="21" spans="1:9" ht="15.75" thickBot="1">
      <c r="A21" s="41"/>
      <c r="B21" s="176"/>
      <c r="C21" s="74"/>
      <c r="D21" s="76"/>
      <c r="E21" s="78"/>
      <c r="F21" s="25"/>
      <c r="G21" s="80"/>
      <c r="H21" s="82"/>
      <c r="I21" s="78"/>
    </row>
    <row r="22" spans="1:9" ht="15.75" thickTop="1">
      <c r="A22" s="41"/>
      <c r="B22" s="175" t="s">
        <v>515</v>
      </c>
      <c r="C22" s="108"/>
      <c r="D22" s="108"/>
      <c r="E22" s="108"/>
      <c r="F22" s="11"/>
      <c r="G22" s="108"/>
      <c r="H22" s="108"/>
      <c r="I22" s="108"/>
    </row>
    <row r="23" spans="1:9">
      <c r="A23" s="41"/>
      <c r="B23" s="176" t="s">
        <v>516</v>
      </c>
      <c r="C23" s="62">
        <v>57807</v>
      </c>
      <c r="D23" s="62"/>
      <c r="E23" s="25"/>
      <c r="F23" s="25"/>
      <c r="G23" s="64">
        <v>57720</v>
      </c>
      <c r="H23" s="64"/>
      <c r="I23" s="25"/>
    </row>
    <row r="24" spans="1:9" ht="15.75" thickBot="1">
      <c r="A24" s="41"/>
      <c r="B24" s="176"/>
      <c r="C24" s="76"/>
      <c r="D24" s="76"/>
      <c r="E24" s="78"/>
      <c r="F24" s="25"/>
      <c r="G24" s="82"/>
      <c r="H24" s="82"/>
      <c r="I24" s="78"/>
    </row>
    <row r="25" spans="1:9" ht="15.75" thickTop="1">
      <c r="A25" s="41"/>
      <c r="B25" s="11"/>
      <c r="C25" s="108"/>
      <c r="D25" s="108"/>
      <c r="E25" s="108"/>
      <c r="F25" s="11"/>
      <c r="G25" s="108"/>
      <c r="H25" s="108"/>
      <c r="I25" s="108"/>
    </row>
    <row r="26" spans="1:9">
      <c r="A26" s="41"/>
      <c r="B26" s="178" t="s">
        <v>517</v>
      </c>
      <c r="C26" s="61" t="s">
        <v>172</v>
      </c>
      <c r="D26" s="144">
        <v>0.37</v>
      </c>
      <c r="E26" s="25"/>
      <c r="F26" s="25"/>
      <c r="G26" s="63" t="s">
        <v>172</v>
      </c>
      <c r="H26" s="68">
        <v>0.34</v>
      </c>
      <c r="I26" s="25"/>
    </row>
    <row r="27" spans="1:9">
      <c r="A27" s="41"/>
      <c r="B27" s="178"/>
      <c r="C27" s="61"/>
      <c r="D27" s="144"/>
      <c r="E27" s="25"/>
      <c r="F27" s="25"/>
      <c r="G27" s="63"/>
      <c r="H27" s="68"/>
      <c r="I27" s="25"/>
    </row>
    <row r="28" spans="1:9">
      <c r="A28" s="41"/>
      <c r="B28" s="179" t="s">
        <v>518</v>
      </c>
      <c r="C28" s="139">
        <v>0.03</v>
      </c>
      <c r="D28" s="139"/>
      <c r="E28" s="22"/>
      <c r="F28" s="22"/>
      <c r="G28" s="95" t="s">
        <v>176</v>
      </c>
      <c r="H28" s="95"/>
      <c r="I28" s="22"/>
    </row>
    <row r="29" spans="1:9" ht="15.75" thickBot="1">
      <c r="A29" s="41"/>
      <c r="B29" s="179"/>
      <c r="C29" s="140"/>
      <c r="D29" s="140"/>
      <c r="E29" s="70"/>
      <c r="F29" s="22"/>
      <c r="G29" s="104"/>
      <c r="H29" s="104"/>
      <c r="I29" s="70"/>
    </row>
    <row r="30" spans="1:9">
      <c r="A30" s="41"/>
      <c r="B30" s="180"/>
      <c r="C30" s="73" t="s">
        <v>172</v>
      </c>
      <c r="D30" s="152">
        <v>0.4</v>
      </c>
      <c r="E30" s="77"/>
      <c r="F30" s="25"/>
      <c r="G30" s="79" t="s">
        <v>172</v>
      </c>
      <c r="H30" s="91">
        <v>0.34</v>
      </c>
      <c r="I30" s="77"/>
    </row>
    <row r="31" spans="1:9" ht="15.75" thickBot="1">
      <c r="A31" s="41"/>
      <c r="B31" s="180"/>
      <c r="C31" s="74"/>
      <c r="D31" s="153"/>
      <c r="E31" s="78"/>
      <c r="F31" s="25"/>
      <c r="G31" s="80"/>
      <c r="H31" s="124"/>
      <c r="I31" s="78"/>
    </row>
    <row r="32" spans="1:9" ht="15.75" thickTop="1">
      <c r="A32" s="41"/>
      <c r="B32" s="11"/>
      <c r="C32" s="108"/>
      <c r="D32" s="108"/>
      <c r="E32" s="108"/>
      <c r="F32" s="11"/>
      <c r="G32" s="108"/>
      <c r="H32" s="108"/>
      <c r="I32" s="108"/>
    </row>
    <row r="33" spans="1:9" ht="25.5">
      <c r="A33" s="41"/>
      <c r="B33" s="122" t="s">
        <v>519</v>
      </c>
      <c r="C33" s="25"/>
      <c r="D33" s="25"/>
      <c r="E33" s="25"/>
      <c r="F33" s="15"/>
      <c r="G33" s="25"/>
      <c r="H33" s="25"/>
      <c r="I33" s="25"/>
    </row>
    <row r="34" spans="1:9">
      <c r="A34" s="41"/>
      <c r="B34" s="175" t="s">
        <v>507</v>
      </c>
      <c r="C34" s="22"/>
      <c r="D34" s="22"/>
      <c r="E34" s="22"/>
      <c r="F34" s="11"/>
      <c r="G34" s="22"/>
      <c r="H34" s="22"/>
      <c r="I34" s="22"/>
    </row>
    <row r="35" spans="1:9">
      <c r="A35" s="41"/>
      <c r="B35" s="176" t="s">
        <v>508</v>
      </c>
      <c r="C35" s="61" t="s">
        <v>172</v>
      </c>
      <c r="D35" s="62">
        <v>21469</v>
      </c>
      <c r="E35" s="25"/>
      <c r="F35" s="25"/>
      <c r="G35" s="63" t="s">
        <v>172</v>
      </c>
      <c r="H35" s="64">
        <v>19776</v>
      </c>
      <c r="I35" s="25"/>
    </row>
    <row r="36" spans="1:9">
      <c r="A36" s="41"/>
      <c r="B36" s="176"/>
      <c r="C36" s="61"/>
      <c r="D36" s="62"/>
      <c r="E36" s="25"/>
      <c r="F36" s="25"/>
      <c r="G36" s="63"/>
      <c r="H36" s="64"/>
      <c r="I36" s="25"/>
    </row>
    <row r="37" spans="1:9">
      <c r="A37" s="41"/>
      <c r="B37" s="177" t="s">
        <v>509</v>
      </c>
      <c r="C37" s="66">
        <v>1641</v>
      </c>
      <c r="D37" s="66"/>
      <c r="E37" s="22"/>
      <c r="F37" s="22"/>
      <c r="G37" s="95" t="s">
        <v>510</v>
      </c>
      <c r="H37" s="95"/>
      <c r="I37" s="47" t="s">
        <v>175</v>
      </c>
    </row>
    <row r="38" spans="1:9" ht="15.75" thickBot="1">
      <c r="A38" s="41"/>
      <c r="B38" s="177"/>
      <c r="C38" s="69"/>
      <c r="D38" s="69"/>
      <c r="E38" s="70"/>
      <c r="F38" s="22"/>
      <c r="G38" s="104"/>
      <c r="H38" s="104"/>
      <c r="I38" s="123"/>
    </row>
    <row r="39" spans="1:9">
      <c r="A39" s="41"/>
      <c r="B39" s="176" t="s">
        <v>52</v>
      </c>
      <c r="C39" s="75">
        <v>23110</v>
      </c>
      <c r="D39" s="75"/>
      <c r="E39" s="77"/>
      <c r="F39" s="25"/>
      <c r="G39" s="81">
        <v>19743</v>
      </c>
      <c r="H39" s="81"/>
      <c r="I39" s="77"/>
    </row>
    <row r="40" spans="1:9">
      <c r="A40" s="41"/>
      <c r="B40" s="176"/>
      <c r="C40" s="62"/>
      <c r="D40" s="62"/>
      <c r="E40" s="25"/>
      <c r="F40" s="25"/>
      <c r="G40" s="64"/>
      <c r="H40" s="64"/>
      <c r="I40" s="25"/>
    </row>
    <row r="41" spans="1:9" ht="27" thickBot="1">
      <c r="A41" s="41"/>
      <c r="B41" s="172" t="s">
        <v>511</v>
      </c>
      <c r="C41" s="140" t="s">
        <v>520</v>
      </c>
      <c r="D41" s="140"/>
      <c r="E41" s="173" t="s">
        <v>175</v>
      </c>
      <c r="F41" s="11"/>
      <c r="G41" s="104" t="s">
        <v>521</v>
      </c>
      <c r="H41" s="104"/>
      <c r="I41" s="174" t="s">
        <v>175</v>
      </c>
    </row>
    <row r="42" spans="1:9">
      <c r="A42" s="41"/>
      <c r="B42" s="176" t="s">
        <v>514</v>
      </c>
      <c r="C42" s="73" t="s">
        <v>172</v>
      </c>
      <c r="D42" s="75">
        <v>22909</v>
      </c>
      <c r="E42" s="77"/>
      <c r="F42" s="25"/>
      <c r="G42" s="79" t="s">
        <v>172</v>
      </c>
      <c r="H42" s="81">
        <v>19537</v>
      </c>
      <c r="I42" s="77"/>
    </row>
    <row r="43" spans="1:9" ht="15.75" thickBot="1">
      <c r="A43" s="41"/>
      <c r="B43" s="176"/>
      <c r="C43" s="74"/>
      <c r="D43" s="76"/>
      <c r="E43" s="78"/>
      <c r="F43" s="25"/>
      <c r="G43" s="80"/>
      <c r="H43" s="82"/>
      <c r="I43" s="78"/>
    </row>
    <row r="44" spans="1:9" ht="15.75" thickTop="1">
      <c r="A44" s="41"/>
      <c r="B44" s="175" t="s">
        <v>515</v>
      </c>
      <c r="C44" s="108"/>
      <c r="D44" s="108"/>
      <c r="E44" s="108"/>
      <c r="F44" s="11"/>
      <c r="G44" s="108"/>
      <c r="H44" s="108"/>
      <c r="I44" s="108"/>
    </row>
    <row r="45" spans="1:9">
      <c r="A45" s="41"/>
      <c r="B45" s="176" t="s">
        <v>516</v>
      </c>
      <c r="C45" s="62">
        <v>57807</v>
      </c>
      <c r="D45" s="62"/>
      <c r="E45" s="25"/>
      <c r="F45" s="25"/>
      <c r="G45" s="64">
        <v>57720</v>
      </c>
      <c r="H45" s="64"/>
      <c r="I45" s="25"/>
    </row>
    <row r="46" spans="1:9">
      <c r="A46" s="41"/>
      <c r="B46" s="176"/>
      <c r="C46" s="62"/>
      <c r="D46" s="62"/>
      <c r="E46" s="25"/>
      <c r="F46" s="25"/>
      <c r="G46" s="64"/>
      <c r="H46" s="64"/>
      <c r="I46" s="25"/>
    </row>
    <row r="47" spans="1:9">
      <c r="A47" s="41"/>
      <c r="B47" s="177" t="s">
        <v>522</v>
      </c>
      <c r="C47" s="139">
        <v>493</v>
      </c>
      <c r="D47" s="139"/>
      <c r="E47" s="22"/>
      <c r="F47" s="22"/>
      <c r="G47" s="95">
        <v>361</v>
      </c>
      <c r="H47" s="95"/>
      <c r="I47" s="22"/>
    </row>
    <row r="48" spans="1:9" ht="15.75" thickBot="1">
      <c r="A48" s="41"/>
      <c r="B48" s="177"/>
      <c r="C48" s="140"/>
      <c r="D48" s="140"/>
      <c r="E48" s="70"/>
      <c r="F48" s="22"/>
      <c r="G48" s="104"/>
      <c r="H48" s="104"/>
      <c r="I48" s="70"/>
    </row>
    <row r="49" spans="1:9">
      <c r="A49" s="41"/>
      <c r="B49" s="176" t="s">
        <v>523</v>
      </c>
      <c r="C49" s="75">
        <v>58300</v>
      </c>
      <c r="D49" s="75"/>
      <c r="E49" s="77"/>
      <c r="F49" s="25"/>
      <c r="G49" s="81">
        <v>58081</v>
      </c>
      <c r="H49" s="81"/>
      <c r="I49" s="77"/>
    </row>
    <row r="50" spans="1:9" ht="15.75" thickBot="1">
      <c r="A50" s="41"/>
      <c r="B50" s="176"/>
      <c r="C50" s="76"/>
      <c r="D50" s="76"/>
      <c r="E50" s="78"/>
      <c r="F50" s="25"/>
      <c r="G50" s="82"/>
      <c r="H50" s="82"/>
      <c r="I50" s="78"/>
    </row>
    <row r="51" spans="1:9" ht="15.75" thickTop="1">
      <c r="A51" s="41"/>
      <c r="B51" s="11"/>
      <c r="C51" s="108"/>
      <c r="D51" s="108"/>
      <c r="E51" s="108"/>
      <c r="F51" s="11"/>
      <c r="G51" s="108"/>
      <c r="H51" s="108"/>
      <c r="I51" s="108"/>
    </row>
    <row r="52" spans="1:9">
      <c r="A52" s="41"/>
      <c r="B52" s="178" t="s">
        <v>524</v>
      </c>
      <c r="C52" s="61" t="s">
        <v>172</v>
      </c>
      <c r="D52" s="144">
        <v>0.36</v>
      </c>
      <c r="E52" s="25"/>
      <c r="F52" s="25"/>
      <c r="G52" s="63" t="s">
        <v>172</v>
      </c>
      <c r="H52" s="68">
        <v>0.34</v>
      </c>
      <c r="I52" s="25"/>
    </row>
    <row r="53" spans="1:9">
      <c r="A53" s="41"/>
      <c r="B53" s="178"/>
      <c r="C53" s="61"/>
      <c r="D53" s="144"/>
      <c r="E53" s="25"/>
      <c r="F53" s="25"/>
      <c r="G53" s="63"/>
      <c r="H53" s="68"/>
      <c r="I53" s="25"/>
    </row>
    <row r="54" spans="1:9">
      <c r="A54" s="41"/>
      <c r="B54" s="179" t="s">
        <v>525</v>
      </c>
      <c r="C54" s="139">
        <v>0.03</v>
      </c>
      <c r="D54" s="139"/>
      <c r="E54" s="22"/>
      <c r="F54" s="22"/>
      <c r="G54" s="95" t="s">
        <v>176</v>
      </c>
      <c r="H54" s="95"/>
      <c r="I54" s="22"/>
    </row>
    <row r="55" spans="1:9" ht="15.75" thickBot="1">
      <c r="A55" s="41"/>
      <c r="B55" s="179"/>
      <c r="C55" s="140"/>
      <c r="D55" s="140"/>
      <c r="E55" s="70"/>
      <c r="F55" s="22"/>
      <c r="G55" s="104"/>
      <c r="H55" s="104"/>
      <c r="I55" s="70"/>
    </row>
    <row r="56" spans="1:9">
      <c r="A56" s="41"/>
      <c r="B56" s="181"/>
      <c r="C56" s="73" t="s">
        <v>172</v>
      </c>
      <c r="D56" s="152">
        <v>0.39</v>
      </c>
      <c r="E56" s="77"/>
      <c r="F56" s="25"/>
      <c r="G56" s="79" t="s">
        <v>172</v>
      </c>
      <c r="H56" s="91">
        <v>0.34</v>
      </c>
      <c r="I56" s="77"/>
    </row>
    <row r="57" spans="1:9" ht="15.75" thickBot="1">
      <c r="A57" s="41"/>
      <c r="B57" s="181"/>
      <c r="C57" s="74"/>
      <c r="D57" s="153"/>
      <c r="E57" s="78"/>
      <c r="F57" s="25"/>
      <c r="G57" s="80"/>
      <c r="H57" s="124"/>
      <c r="I57" s="78"/>
    </row>
    <row r="58" spans="1:9" ht="15.75" thickTop="1"/>
  </sheetData>
  <mergeCells count="158">
    <mergeCell ref="H56:H57"/>
    <mergeCell ref="I56:I57"/>
    <mergeCell ref="A1:A2"/>
    <mergeCell ref="B1:I1"/>
    <mergeCell ref="B2:I2"/>
    <mergeCell ref="B3:I3"/>
    <mergeCell ref="A4:A57"/>
    <mergeCell ref="B4:I4"/>
    <mergeCell ref="B5:I5"/>
    <mergeCell ref="B56:B57"/>
    <mergeCell ref="C56:C57"/>
    <mergeCell ref="D56:D57"/>
    <mergeCell ref="E56:E57"/>
    <mergeCell ref="F56:F57"/>
    <mergeCell ref="G56:G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B49:B50"/>
    <mergeCell ref="C49:D50"/>
    <mergeCell ref="E49:E50"/>
    <mergeCell ref="F49:F50"/>
    <mergeCell ref="G49:H50"/>
    <mergeCell ref="I49:I50"/>
    <mergeCell ref="B47:B48"/>
    <mergeCell ref="C47:D48"/>
    <mergeCell ref="E47:E48"/>
    <mergeCell ref="F47:F48"/>
    <mergeCell ref="G47:H48"/>
    <mergeCell ref="I47:I48"/>
    <mergeCell ref="I42:I43"/>
    <mergeCell ref="C44:E44"/>
    <mergeCell ref="G44:I44"/>
    <mergeCell ref="B45:B46"/>
    <mergeCell ref="C45:D46"/>
    <mergeCell ref="E45:E46"/>
    <mergeCell ref="F45:F46"/>
    <mergeCell ref="G45:H46"/>
    <mergeCell ref="I45:I46"/>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H30:H31"/>
    <mergeCell ref="I30:I31"/>
    <mergeCell ref="C32:E32"/>
    <mergeCell ref="G32:I32"/>
    <mergeCell ref="C33:E33"/>
    <mergeCell ref="G33:I33"/>
    <mergeCell ref="B30:B31"/>
    <mergeCell ref="C30:C31"/>
    <mergeCell ref="D30:D31"/>
    <mergeCell ref="E30:E31"/>
    <mergeCell ref="F30:F31"/>
    <mergeCell ref="G30:G31"/>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I20:I21"/>
    <mergeCell ref="C22:E22"/>
    <mergeCell ref="G22:I22"/>
    <mergeCell ref="B23:B24"/>
    <mergeCell ref="C23:D24"/>
    <mergeCell ref="E23:E24"/>
    <mergeCell ref="F23:F24"/>
    <mergeCell ref="G23:H24"/>
    <mergeCell ref="I23:I2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6:I6"/>
    <mergeCell ref="C8:I8"/>
    <mergeCell ref="C9:I9"/>
    <mergeCell ref="C10:E10"/>
    <mergeCell ref="G10:I10"/>
    <mergeCell ref="C11:E11"/>
    <mergeCell ref="G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9"/>
  <sheetViews>
    <sheetView showGridLines="0" workbookViewId="0"/>
  </sheetViews>
  <sheetFormatPr defaultRowHeight="15"/>
  <cols>
    <col min="1" max="2" width="36.5703125" bestFit="1" customWidth="1"/>
    <col min="3" max="3" width="2.5703125" customWidth="1"/>
    <col min="4" max="4" width="10" customWidth="1"/>
    <col min="5" max="5" width="2" customWidth="1"/>
    <col min="7" max="7" width="3.42578125" customWidth="1"/>
    <col min="8" max="8" width="13.7109375" customWidth="1"/>
    <col min="9" max="9" width="2.7109375" customWidth="1"/>
    <col min="11" max="11" width="3.42578125" customWidth="1"/>
    <col min="12" max="12" width="13.28515625" customWidth="1"/>
    <col min="13" max="13" width="2.7109375" customWidth="1"/>
    <col min="15" max="15" width="3.28515625" customWidth="1"/>
    <col min="16" max="16" width="13.28515625" customWidth="1"/>
    <col min="17" max="17" width="2.5703125" customWidth="1"/>
    <col min="19" max="19" width="3.5703125" customWidth="1"/>
    <col min="20" max="20" width="14" customWidth="1"/>
    <col min="21" max="21" width="2.7109375" customWidth="1"/>
  </cols>
  <sheetData>
    <row r="1" spans="1:21" ht="15" customHeight="1">
      <c r="A1" s="7" t="s">
        <v>74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30</v>
      </c>
      <c r="B3" s="40" t="s">
        <v>4</v>
      </c>
      <c r="C3" s="40"/>
      <c r="D3" s="40"/>
      <c r="E3" s="40"/>
      <c r="F3" s="40"/>
      <c r="G3" s="40"/>
      <c r="H3" s="40"/>
      <c r="I3" s="40"/>
      <c r="J3" s="40"/>
      <c r="K3" s="40"/>
      <c r="L3" s="40"/>
      <c r="M3" s="40"/>
      <c r="N3" s="40"/>
      <c r="O3" s="40"/>
      <c r="P3" s="40"/>
      <c r="Q3" s="40"/>
      <c r="R3" s="40"/>
      <c r="S3" s="40"/>
      <c r="T3" s="40"/>
      <c r="U3" s="40"/>
    </row>
    <row r="4" spans="1:21" ht="15" customHeight="1">
      <c r="A4" s="41" t="s">
        <v>747</v>
      </c>
      <c r="B4" s="40" t="s">
        <v>4</v>
      </c>
      <c r="C4" s="40"/>
      <c r="D4" s="40"/>
      <c r="E4" s="40"/>
      <c r="F4" s="40"/>
      <c r="G4" s="40"/>
      <c r="H4" s="40"/>
      <c r="I4" s="40"/>
      <c r="J4" s="40"/>
      <c r="K4" s="40"/>
      <c r="L4" s="40"/>
      <c r="M4" s="40"/>
      <c r="N4" s="40"/>
      <c r="O4" s="40"/>
      <c r="P4" s="40"/>
      <c r="Q4" s="40"/>
      <c r="R4" s="40"/>
      <c r="S4" s="40"/>
      <c r="T4" s="40"/>
      <c r="U4" s="40"/>
    </row>
    <row r="5" spans="1:21">
      <c r="A5" s="41"/>
      <c r="B5" s="42" t="s">
        <v>534</v>
      </c>
      <c r="C5" s="42"/>
      <c r="D5" s="42"/>
      <c r="E5" s="42"/>
      <c r="F5" s="42"/>
      <c r="G5" s="42"/>
      <c r="H5" s="42"/>
      <c r="I5" s="42"/>
      <c r="J5" s="42"/>
      <c r="K5" s="42"/>
      <c r="L5" s="42"/>
      <c r="M5" s="42"/>
      <c r="N5" s="42"/>
      <c r="O5" s="42"/>
      <c r="P5" s="42"/>
      <c r="Q5" s="42"/>
      <c r="R5" s="42"/>
      <c r="S5" s="42"/>
      <c r="T5" s="42"/>
      <c r="U5" s="42"/>
    </row>
    <row r="6" spans="1:21">
      <c r="A6" s="41"/>
      <c r="B6" s="42" t="s">
        <v>535</v>
      </c>
      <c r="C6" s="42"/>
      <c r="D6" s="42"/>
      <c r="E6" s="42"/>
      <c r="F6" s="42"/>
      <c r="G6" s="42"/>
      <c r="H6" s="42"/>
      <c r="I6" s="42"/>
      <c r="J6" s="42"/>
      <c r="K6" s="42"/>
      <c r="L6" s="42"/>
      <c r="M6" s="42"/>
      <c r="N6" s="42"/>
      <c r="O6" s="42"/>
      <c r="P6" s="42"/>
      <c r="Q6" s="42"/>
      <c r="R6" s="42"/>
      <c r="S6" s="42"/>
      <c r="T6" s="42"/>
      <c r="U6" s="42"/>
    </row>
    <row r="7" spans="1:21">
      <c r="A7" s="41"/>
      <c r="B7" s="45" t="s">
        <v>536</v>
      </c>
      <c r="C7" s="45"/>
      <c r="D7" s="45"/>
      <c r="E7" s="45"/>
      <c r="F7" s="45"/>
      <c r="G7" s="45"/>
      <c r="H7" s="45"/>
      <c r="I7" s="45"/>
      <c r="J7" s="45"/>
      <c r="K7" s="45"/>
      <c r="L7" s="45"/>
      <c r="M7" s="45"/>
      <c r="N7" s="45"/>
      <c r="O7" s="45"/>
      <c r="P7" s="45"/>
      <c r="Q7" s="45"/>
      <c r="R7" s="45"/>
      <c r="S7" s="45"/>
      <c r="T7" s="45"/>
      <c r="U7" s="45"/>
    </row>
    <row r="8" spans="1:21">
      <c r="A8" s="41"/>
      <c r="B8" s="42" t="s">
        <v>537</v>
      </c>
      <c r="C8" s="42"/>
      <c r="D8" s="42"/>
      <c r="E8" s="42"/>
      <c r="F8" s="42"/>
      <c r="G8" s="42"/>
      <c r="H8" s="42"/>
      <c r="I8" s="42"/>
      <c r="J8" s="42"/>
      <c r="K8" s="42"/>
      <c r="L8" s="42"/>
      <c r="M8" s="42"/>
      <c r="N8" s="42"/>
      <c r="O8" s="42"/>
      <c r="P8" s="42"/>
      <c r="Q8" s="42"/>
      <c r="R8" s="42"/>
      <c r="S8" s="42"/>
      <c r="T8" s="42"/>
      <c r="U8" s="42"/>
    </row>
    <row r="9" spans="1:21">
      <c r="A9" s="41"/>
      <c r="B9" s="17"/>
      <c r="C9" s="17"/>
      <c r="D9" s="17"/>
      <c r="E9" s="17"/>
      <c r="F9" s="17"/>
      <c r="G9" s="17"/>
      <c r="H9" s="17"/>
      <c r="I9" s="17"/>
      <c r="J9" s="17"/>
      <c r="K9" s="17"/>
      <c r="L9" s="17"/>
      <c r="M9" s="17"/>
      <c r="N9" s="17"/>
      <c r="O9" s="17"/>
      <c r="P9" s="17"/>
      <c r="Q9" s="17"/>
      <c r="R9" s="17"/>
      <c r="S9" s="17"/>
      <c r="T9" s="17"/>
      <c r="U9" s="17"/>
    </row>
    <row r="10" spans="1:21">
      <c r="A10" s="41"/>
      <c r="B10" s="14"/>
      <c r="C10" s="14"/>
      <c r="D10" s="14"/>
      <c r="E10" s="14"/>
      <c r="F10" s="14"/>
      <c r="G10" s="14"/>
      <c r="H10" s="14"/>
      <c r="I10" s="14"/>
      <c r="J10" s="14"/>
      <c r="K10" s="14"/>
      <c r="L10" s="14"/>
      <c r="M10" s="14"/>
      <c r="N10" s="14"/>
      <c r="O10" s="14"/>
      <c r="P10" s="14"/>
      <c r="Q10" s="14"/>
      <c r="R10" s="14"/>
      <c r="S10" s="14"/>
      <c r="T10" s="14"/>
      <c r="U10" s="14"/>
    </row>
    <row r="11" spans="1:21">
      <c r="A11" s="41"/>
      <c r="B11" s="22"/>
      <c r="C11" s="59" t="s">
        <v>538</v>
      </c>
      <c r="D11" s="59"/>
      <c r="E11" s="59"/>
      <c r="F11" s="22"/>
      <c r="G11" s="59" t="s">
        <v>539</v>
      </c>
      <c r="H11" s="59"/>
      <c r="I11" s="59"/>
      <c r="J11" s="22"/>
      <c r="K11" s="59" t="s">
        <v>541</v>
      </c>
      <c r="L11" s="59"/>
      <c r="M11" s="59"/>
      <c r="N11" s="22"/>
      <c r="O11" s="59" t="s">
        <v>542</v>
      </c>
      <c r="P11" s="59"/>
      <c r="Q11" s="59"/>
      <c r="R11" s="22"/>
      <c r="S11" s="59" t="s">
        <v>543</v>
      </c>
      <c r="T11" s="59"/>
      <c r="U11" s="59"/>
    </row>
    <row r="12" spans="1:21" ht="15.75" thickBot="1">
      <c r="A12" s="41"/>
      <c r="B12" s="22"/>
      <c r="C12" s="85"/>
      <c r="D12" s="85"/>
      <c r="E12" s="85"/>
      <c r="F12" s="22"/>
      <c r="G12" s="85" t="s">
        <v>540</v>
      </c>
      <c r="H12" s="85"/>
      <c r="I12" s="85"/>
      <c r="J12" s="22"/>
      <c r="K12" s="85" t="s">
        <v>540</v>
      </c>
      <c r="L12" s="85"/>
      <c r="M12" s="85"/>
      <c r="N12" s="22"/>
      <c r="O12" s="85"/>
      <c r="P12" s="85"/>
      <c r="Q12" s="85"/>
      <c r="R12" s="22"/>
      <c r="S12" s="85"/>
      <c r="T12" s="85"/>
      <c r="U12" s="85"/>
    </row>
    <row r="13" spans="1:21">
      <c r="A13" s="41"/>
      <c r="B13" s="122" t="s">
        <v>29</v>
      </c>
      <c r="C13" s="77"/>
      <c r="D13" s="77"/>
      <c r="E13" s="77"/>
      <c r="F13" s="15"/>
      <c r="G13" s="77"/>
      <c r="H13" s="77"/>
      <c r="I13" s="77"/>
      <c r="J13" s="15"/>
      <c r="K13" s="77"/>
      <c r="L13" s="77"/>
      <c r="M13" s="77"/>
      <c r="N13" s="15"/>
      <c r="O13" s="77"/>
      <c r="P13" s="77"/>
      <c r="Q13" s="77"/>
      <c r="R13" s="15"/>
      <c r="S13" s="77"/>
      <c r="T13" s="77"/>
      <c r="U13" s="77"/>
    </row>
    <row r="14" spans="1:21">
      <c r="A14" s="41"/>
      <c r="B14" s="177" t="s">
        <v>30</v>
      </c>
      <c r="C14" s="47" t="s">
        <v>172</v>
      </c>
      <c r="D14" s="67">
        <v>52995</v>
      </c>
      <c r="E14" s="22"/>
      <c r="F14" s="22"/>
      <c r="G14" s="47" t="s">
        <v>172</v>
      </c>
      <c r="H14" s="67">
        <v>24215</v>
      </c>
      <c r="I14" s="22"/>
      <c r="J14" s="22"/>
      <c r="K14" s="47" t="s">
        <v>172</v>
      </c>
      <c r="L14" s="67">
        <v>10522</v>
      </c>
      <c r="M14" s="22"/>
      <c r="N14" s="22"/>
      <c r="O14" s="47" t="s">
        <v>172</v>
      </c>
      <c r="P14" s="95" t="s">
        <v>544</v>
      </c>
      <c r="Q14" s="47" t="s">
        <v>175</v>
      </c>
      <c r="R14" s="22"/>
      <c r="S14" s="45" t="s">
        <v>172</v>
      </c>
      <c r="T14" s="66">
        <v>58540</v>
      </c>
      <c r="U14" s="22"/>
    </row>
    <row r="15" spans="1:21">
      <c r="A15" s="41"/>
      <c r="B15" s="177"/>
      <c r="C15" s="47"/>
      <c r="D15" s="67"/>
      <c r="E15" s="22"/>
      <c r="F15" s="22"/>
      <c r="G15" s="47"/>
      <c r="H15" s="67"/>
      <c r="I15" s="22"/>
      <c r="J15" s="22"/>
      <c r="K15" s="47"/>
      <c r="L15" s="67"/>
      <c r="M15" s="22"/>
      <c r="N15" s="22"/>
      <c r="O15" s="47"/>
      <c r="P15" s="95"/>
      <c r="Q15" s="47"/>
      <c r="R15" s="22"/>
      <c r="S15" s="45"/>
      <c r="T15" s="66"/>
      <c r="U15" s="22"/>
    </row>
    <row r="16" spans="1:21">
      <c r="A16" s="41"/>
      <c r="B16" s="176" t="s">
        <v>545</v>
      </c>
      <c r="C16" s="64">
        <v>3584</v>
      </c>
      <c r="D16" s="64"/>
      <c r="E16" s="25"/>
      <c r="F16" s="25"/>
      <c r="G16" s="68" t="s">
        <v>176</v>
      </c>
      <c r="H16" s="68"/>
      <c r="I16" s="25"/>
      <c r="J16" s="25"/>
      <c r="K16" s="68">
        <v>156</v>
      </c>
      <c r="L16" s="68"/>
      <c r="M16" s="25"/>
      <c r="N16" s="25"/>
      <c r="O16" s="68" t="s">
        <v>176</v>
      </c>
      <c r="P16" s="68"/>
      <c r="Q16" s="25"/>
      <c r="R16" s="25"/>
      <c r="S16" s="62">
        <v>3740</v>
      </c>
      <c r="T16" s="62"/>
      <c r="U16" s="25"/>
    </row>
    <row r="17" spans="1:21">
      <c r="A17" s="41"/>
      <c r="B17" s="176"/>
      <c r="C17" s="64"/>
      <c r="D17" s="64"/>
      <c r="E17" s="25"/>
      <c r="F17" s="25"/>
      <c r="G17" s="68"/>
      <c r="H17" s="68"/>
      <c r="I17" s="25"/>
      <c r="J17" s="25"/>
      <c r="K17" s="68"/>
      <c r="L17" s="68"/>
      <c r="M17" s="25"/>
      <c r="N17" s="25"/>
      <c r="O17" s="68"/>
      <c r="P17" s="68"/>
      <c r="Q17" s="25"/>
      <c r="R17" s="25"/>
      <c r="S17" s="62"/>
      <c r="T17" s="62"/>
      <c r="U17" s="25"/>
    </row>
    <row r="18" spans="1:21">
      <c r="A18" s="41"/>
      <c r="B18" s="177" t="s">
        <v>32</v>
      </c>
      <c r="C18" s="67">
        <v>4631</v>
      </c>
      <c r="D18" s="67"/>
      <c r="E18" s="22"/>
      <c r="F18" s="22"/>
      <c r="G18" s="95" t="s">
        <v>176</v>
      </c>
      <c r="H18" s="95"/>
      <c r="I18" s="22"/>
      <c r="J18" s="22"/>
      <c r="K18" s="95">
        <v>147</v>
      </c>
      <c r="L18" s="95"/>
      <c r="M18" s="22"/>
      <c r="N18" s="22"/>
      <c r="O18" s="95" t="s">
        <v>176</v>
      </c>
      <c r="P18" s="95"/>
      <c r="Q18" s="22"/>
      <c r="R18" s="22"/>
      <c r="S18" s="66">
        <v>4778</v>
      </c>
      <c r="T18" s="66"/>
      <c r="U18" s="22"/>
    </row>
    <row r="19" spans="1:21">
      <c r="A19" s="41"/>
      <c r="B19" s="177"/>
      <c r="C19" s="67"/>
      <c r="D19" s="67"/>
      <c r="E19" s="22"/>
      <c r="F19" s="22"/>
      <c r="G19" s="95"/>
      <c r="H19" s="95"/>
      <c r="I19" s="22"/>
      <c r="J19" s="22"/>
      <c r="K19" s="95"/>
      <c r="L19" s="95"/>
      <c r="M19" s="22"/>
      <c r="N19" s="22"/>
      <c r="O19" s="95"/>
      <c r="P19" s="95"/>
      <c r="Q19" s="22"/>
      <c r="R19" s="22"/>
      <c r="S19" s="66"/>
      <c r="T19" s="66"/>
      <c r="U19" s="22"/>
    </row>
    <row r="20" spans="1:21">
      <c r="A20" s="41"/>
      <c r="B20" s="176" t="s">
        <v>33</v>
      </c>
      <c r="C20" s="64">
        <v>78821</v>
      </c>
      <c r="D20" s="64"/>
      <c r="E20" s="25"/>
      <c r="F20" s="25"/>
      <c r="G20" s="64">
        <v>73899</v>
      </c>
      <c r="H20" s="64"/>
      <c r="I20" s="25"/>
      <c r="J20" s="25"/>
      <c r="K20" s="64">
        <v>4135</v>
      </c>
      <c r="L20" s="64"/>
      <c r="M20" s="25"/>
      <c r="N20" s="25"/>
      <c r="O20" s="68" t="s">
        <v>546</v>
      </c>
      <c r="P20" s="68"/>
      <c r="Q20" s="63" t="s">
        <v>175</v>
      </c>
      <c r="R20" s="25"/>
      <c r="S20" s="62">
        <v>89606</v>
      </c>
      <c r="T20" s="62"/>
      <c r="U20" s="25"/>
    </row>
    <row r="21" spans="1:21">
      <c r="A21" s="41"/>
      <c r="B21" s="176"/>
      <c r="C21" s="64"/>
      <c r="D21" s="64"/>
      <c r="E21" s="25"/>
      <c r="F21" s="25"/>
      <c r="G21" s="64"/>
      <c r="H21" s="64"/>
      <c r="I21" s="25"/>
      <c r="J21" s="25"/>
      <c r="K21" s="64"/>
      <c r="L21" s="64"/>
      <c r="M21" s="25"/>
      <c r="N21" s="25"/>
      <c r="O21" s="68"/>
      <c r="P21" s="68"/>
      <c r="Q21" s="63"/>
      <c r="R21" s="25"/>
      <c r="S21" s="62"/>
      <c r="T21" s="62"/>
      <c r="U21" s="25"/>
    </row>
    <row r="22" spans="1:21">
      <c r="A22" s="41"/>
      <c r="B22" s="177" t="s">
        <v>547</v>
      </c>
      <c r="C22" s="67">
        <v>2956</v>
      </c>
      <c r="D22" s="67"/>
      <c r="E22" s="22"/>
      <c r="F22" s="22"/>
      <c r="G22" s="95" t="s">
        <v>176</v>
      </c>
      <c r="H22" s="95"/>
      <c r="I22" s="22"/>
      <c r="J22" s="22"/>
      <c r="K22" s="95">
        <v>116</v>
      </c>
      <c r="L22" s="95"/>
      <c r="M22" s="22"/>
      <c r="N22" s="22"/>
      <c r="O22" s="95" t="s">
        <v>176</v>
      </c>
      <c r="P22" s="95"/>
      <c r="Q22" s="22"/>
      <c r="R22" s="22"/>
      <c r="S22" s="66">
        <v>3072</v>
      </c>
      <c r="T22" s="66"/>
      <c r="U22" s="22"/>
    </row>
    <row r="23" spans="1:21" ht="15.75" thickBot="1">
      <c r="A23" s="41"/>
      <c r="B23" s="177"/>
      <c r="C23" s="71"/>
      <c r="D23" s="71"/>
      <c r="E23" s="70"/>
      <c r="F23" s="22"/>
      <c r="G23" s="104"/>
      <c r="H23" s="104"/>
      <c r="I23" s="70"/>
      <c r="J23" s="22"/>
      <c r="K23" s="104"/>
      <c r="L23" s="104"/>
      <c r="M23" s="70"/>
      <c r="N23" s="22"/>
      <c r="O23" s="104"/>
      <c r="P23" s="104"/>
      <c r="Q23" s="70"/>
      <c r="R23" s="22"/>
      <c r="S23" s="69"/>
      <c r="T23" s="69"/>
      <c r="U23" s="70"/>
    </row>
    <row r="24" spans="1:21">
      <c r="A24" s="41"/>
      <c r="B24" s="183" t="s">
        <v>35</v>
      </c>
      <c r="C24" s="81">
        <v>142987</v>
      </c>
      <c r="D24" s="81"/>
      <c r="E24" s="77"/>
      <c r="F24" s="25"/>
      <c r="G24" s="81">
        <v>98114</v>
      </c>
      <c r="H24" s="81"/>
      <c r="I24" s="77"/>
      <c r="J24" s="25"/>
      <c r="K24" s="81">
        <v>15076</v>
      </c>
      <c r="L24" s="81"/>
      <c r="M24" s="77"/>
      <c r="N24" s="25"/>
      <c r="O24" s="91" t="s">
        <v>548</v>
      </c>
      <c r="P24" s="91"/>
      <c r="Q24" s="79" t="s">
        <v>175</v>
      </c>
      <c r="R24" s="25"/>
      <c r="S24" s="75">
        <v>159736</v>
      </c>
      <c r="T24" s="75"/>
      <c r="U24" s="77"/>
    </row>
    <row r="25" spans="1:21" ht="15.75" thickBot="1">
      <c r="A25" s="41"/>
      <c r="B25" s="183"/>
      <c r="C25" s="96"/>
      <c r="D25" s="96"/>
      <c r="E25" s="97"/>
      <c r="F25" s="25"/>
      <c r="G25" s="96"/>
      <c r="H25" s="96"/>
      <c r="I25" s="97"/>
      <c r="J25" s="25"/>
      <c r="K25" s="96"/>
      <c r="L25" s="96"/>
      <c r="M25" s="97"/>
      <c r="N25" s="25"/>
      <c r="O25" s="116"/>
      <c r="P25" s="116"/>
      <c r="Q25" s="117"/>
      <c r="R25" s="25"/>
      <c r="S25" s="160"/>
      <c r="T25" s="160"/>
      <c r="U25" s="97"/>
    </row>
    <row r="26" spans="1:21">
      <c r="A26" s="41"/>
      <c r="B26" s="131" t="s">
        <v>36</v>
      </c>
      <c r="C26" s="100"/>
      <c r="D26" s="100"/>
      <c r="E26" s="100"/>
      <c r="F26" s="11"/>
      <c r="G26" s="100"/>
      <c r="H26" s="100"/>
      <c r="I26" s="100"/>
      <c r="J26" s="11"/>
      <c r="K26" s="100"/>
      <c r="L26" s="100"/>
      <c r="M26" s="100"/>
      <c r="N26" s="11"/>
      <c r="O26" s="100"/>
      <c r="P26" s="100"/>
      <c r="Q26" s="100"/>
      <c r="R26" s="11"/>
      <c r="S26" s="100"/>
      <c r="T26" s="100"/>
      <c r="U26" s="100"/>
    </row>
    <row r="27" spans="1:21">
      <c r="A27" s="41"/>
      <c r="B27" s="176" t="s">
        <v>37</v>
      </c>
      <c r="C27" s="64">
        <v>30574</v>
      </c>
      <c r="D27" s="64"/>
      <c r="E27" s="25"/>
      <c r="F27" s="25"/>
      <c r="G27" s="64">
        <v>22091</v>
      </c>
      <c r="H27" s="64"/>
      <c r="I27" s="25"/>
      <c r="J27" s="25"/>
      <c r="K27" s="64">
        <v>3207</v>
      </c>
      <c r="L27" s="64"/>
      <c r="M27" s="25"/>
      <c r="N27" s="25"/>
      <c r="O27" s="68" t="s">
        <v>544</v>
      </c>
      <c r="P27" s="68"/>
      <c r="Q27" s="63" t="s">
        <v>175</v>
      </c>
      <c r="R27" s="25"/>
      <c r="S27" s="62">
        <v>26680</v>
      </c>
      <c r="T27" s="62"/>
      <c r="U27" s="25"/>
    </row>
    <row r="28" spans="1:21">
      <c r="A28" s="41"/>
      <c r="B28" s="176"/>
      <c r="C28" s="64"/>
      <c r="D28" s="64"/>
      <c r="E28" s="25"/>
      <c r="F28" s="25"/>
      <c r="G28" s="64"/>
      <c r="H28" s="64"/>
      <c r="I28" s="25"/>
      <c r="J28" s="25"/>
      <c r="K28" s="64"/>
      <c r="L28" s="64"/>
      <c r="M28" s="25"/>
      <c r="N28" s="25"/>
      <c r="O28" s="68"/>
      <c r="P28" s="68"/>
      <c r="Q28" s="63"/>
      <c r="R28" s="25"/>
      <c r="S28" s="62"/>
      <c r="T28" s="62"/>
      <c r="U28" s="25"/>
    </row>
    <row r="29" spans="1:21">
      <c r="A29" s="41"/>
      <c r="B29" s="177" t="s">
        <v>33</v>
      </c>
      <c r="C29" s="67">
        <v>81585</v>
      </c>
      <c r="D29" s="67"/>
      <c r="E29" s="22"/>
      <c r="F29" s="22"/>
      <c r="G29" s="67">
        <v>70944</v>
      </c>
      <c r="H29" s="67"/>
      <c r="I29" s="22"/>
      <c r="J29" s="22"/>
      <c r="K29" s="67">
        <v>4326</v>
      </c>
      <c r="L29" s="67"/>
      <c r="M29" s="22"/>
      <c r="N29" s="22"/>
      <c r="O29" s="95" t="s">
        <v>546</v>
      </c>
      <c r="P29" s="95"/>
      <c r="Q29" s="47" t="s">
        <v>175</v>
      </c>
      <c r="R29" s="22"/>
      <c r="S29" s="66">
        <v>89606</v>
      </c>
      <c r="T29" s="66"/>
      <c r="U29" s="22"/>
    </row>
    <row r="30" spans="1:21">
      <c r="A30" s="41"/>
      <c r="B30" s="177"/>
      <c r="C30" s="67"/>
      <c r="D30" s="67"/>
      <c r="E30" s="22"/>
      <c r="F30" s="22"/>
      <c r="G30" s="67"/>
      <c r="H30" s="67"/>
      <c r="I30" s="22"/>
      <c r="J30" s="22"/>
      <c r="K30" s="67"/>
      <c r="L30" s="67"/>
      <c r="M30" s="22"/>
      <c r="N30" s="22"/>
      <c r="O30" s="95"/>
      <c r="P30" s="95"/>
      <c r="Q30" s="47"/>
      <c r="R30" s="22"/>
      <c r="S30" s="66"/>
      <c r="T30" s="66"/>
      <c r="U30" s="22"/>
    </row>
    <row r="31" spans="1:21">
      <c r="A31" s="41"/>
      <c r="B31" s="176" t="s">
        <v>38</v>
      </c>
      <c r="C31" s="68">
        <v>751</v>
      </c>
      <c r="D31" s="68"/>
      <c r="E31" s="25"/>
      <c r="F31" s="25"/>
      <c r="G31" s="64">
        <v>1318</v>
      </c>
      <c r="H31" s="64"/>
      <c r="I31" s="25"/>
      <c r="J31" s="25"/>
      <c r="K31" s="68">
        <v>209</v>
      </c>
      <c r="L31" s="68"/>
      <c r="M31" s="25"/>
      <c r="N31" s="25"/>
      <c r="O31" s="68" t="s">
        <v>176</v>
      </c>
      <c r="P31" s="68"/>
      <c r="Q31" s="25"/>
      <c r="R31" s="25"/>
      <c r="S31" s="62">
        <v>2278</v>
      </c>
      <c r="T31" s="62"/>
      <c r="U31" s="25"/>
    </row>
    <row r="32" spans="1:21" ht="15.75" thickBot="1">
      <c r="A32" s="41"/>
      <c r="B32" s="176"/>
      <c r="C32" s="116"/>
      <c r="D32" s="116"/>
      <c r="E32" s="97"/>
      <c r="F32" s="25"/>
      <c r="G32" s="96"/>
      <c r="H32" s="96"/>
      <c r="I32" s="97"/>
      <c r="J32" s="25"/>
      <c r="K32" s="116"/>
      <c r="L32" s="116"/>
      <c r="M32" s="97"/>
      <c r="N32" s="25"/>
      <c r="O32" s="116"/>
      <c r="P32" s="116"/>
      <c r="Q32" s="97"/>
      <c r="R32" s="25"/>
      <c r="S32" s="160"/>
      <c r="T32" s="160"/>
      <c r="U32" s="97"/>
    </row>
    <row r="33" spans="1:21">
      <c r="A33" s="41"/>
      <c r="B33" s="184" t="s">
        <v>40</v>
      </c>
      <c r="C33" s="120">
        <v>112910</v>
      </c>
      <c r="D33" s="120"/>
      <c r="E33" s="100"/>
      <c r="F33" s="22"/>
      <c r="G33" s="120">
        <v>94353</v>
      </c>
      <c r="H33" s="120"/>
      <c r="I33" s="100"/>
      <c r="J33" s="22"/>
      <c r="K33" s="120">
        <v>7742</v>
      </c>
      <c r="L33" s="120"/>
      <c r="M33" s="100"/>
      <c r="N33" s="22"/>
      <c r="O33" s="134" t="s">
        <v>548</v>
      </c>
      <c r="P33" s="134"/>
      <c r="Q33" s="118" t="s">
        <v>175</v>
      </c>
      <c r="R33" s="22"/>
      <c r="S33" s="98">
        <v>118564</v>
      </c>
      <c r="T33" s="98"/>
      <c r="U33" s="100"/>
    </row>
    <row r="34" spans="1:21" ht="15.75" thickBot="1">
      <c r="A34" s="41"/>
      <c r="B34" s="184"/>
      <c r="C34" s="71"/>
      <c r="D34" s="71"/>
      <c r="E34" s="70"/>
      <c r="F34" s="22"/>
      <c r="G34" s="71"/>
      <c r="H34" s="71"/>
      <c r="I34" s="70"/>
      <c r="J34" s="22"/>
      <c r="K34" s="71"/>
      <c r="L34" s="71"/>
      <c r="M34" s="70"/>
      <c r="N34" s="22"/>
      <c r="O34" s="104"/>
      <c r="P34" s="104"/>
      <c r="Q34" s="123"/>
      <c r="R34" s="22"/>
      <c r="S34" s="69"/>
      <c r="T34" s="69"/>
      <c r="U34" s="70"/>
    </row>
    <row r="35" spans="1:21">
      <c r="A35" s="41"/>
      <c r="B35" s="185" t="s">
        <v>549</v>
      </c>
      <c r="C35" s="81">
        <v>30077</v>
      </c>
      <c r="D35" s="81"/>
      <c r="E35" s="77"/>
      <c r="F35" s="25"/>
      <c r="G35" s="81">
        <v>3761</v>
      </c>
      <c r="H35" s="81"/>
      <c r="I35" s="77"/>
      <c r="J35" s="25"/>
      <c r="K35" s="81">
        <v>7334</v>
      </c>
      <c r="L35" s="81"/>
      <c r="M35" s="77"/>
      <c r="N35" s="25"/>
      <c r="O35" s="91" t="s">
        <v>176</v>
      </c>
      <c r="P35" s="91"/>
      <c r="Q35" s="77"/>
      <c r="R35" s="25"/>
      <c r="S35" s="75">
        <v>41172</v>
      </c>
      <c r="T35" s="75"/>
      <c r="U35" s="77"/>
    </row>
    <row r="36" spans="1:21">
      <c r="A36" s="41"/>
      <c r="B36" s="185"/>
      <c r="C36" s="94"/>
      <c r="D36" s="94"/>
      <c r="E36" s="93"/>
      <c r="F36" s="25"/>
      <c r="G36" s="94"/>
      <c r="H36" s="94"/>
      <c r="I36" s="93"/>
      <c r="J36" s="25"/>
      <c r="K36" s="94"/>
      <c r="L36" s="94"/>
      <c r="M36" s="93"/>
      <c r="N36" s="25"/>
      <c r="O36" s="92"/>
      <c r="P36" s="92"/>
      <c r="Q36" s="93"/>
      <c r="R36" s="25"/>
      <c r="S36" s="62"/>
      <c r="T36" s="62"/>
      <c r="U36" s="25"/>
    </row>
    <row r="37" spans="1:21">
      <c r="A37" s="41"/>
      <c r="B37" s="182" t="s">
        <v>42</v>
      </c>
      <c r="C37" s="22"/>
      <c r="D37" s="22"/>
      <c r="E37" s="22"/>
      <c r="F37" s="11"/>
      <c r="G37" s="22"/>
      <c r="H37" s="22"/>
      <c r="I37" s="22"/>
      <c r="J37" s="11"/>
      <c r="K37" s="22"/>
      <c r="L37" s="22"/>
      <c r="M37" s="22"/>
      <c r="N37" s="11"/>
      <c r="O37" s="22"/>
      <c r="P37" s="22"/>
      <c r="Q37" s="22"/>
      <c r="R37" s="11"/>
      <c r="S37" s="22"/>
      <c r="T37" s="22"/>
      <c r="U37" s="22"/>
    </row>
    <row r="38" spans="1:21">
      <c r="A38" s="41"/>
      <c r="B38" s="176" t="s">
        <v>43</v>
      </c>
      <c r="C38" s="64">
        <v>10168</v>
      </c>
      <c r="D38" s="64"/>
      <c r="E38" s="25"/>
      <c r="F38" s="25"/>
      <c r="G38" s="68">
        <v>1</v>
      </c>
      <c r="H38" s="68"/>
      <c r="I38" s="25"/>
      <c r="J38" s="25"/>
      <c r="K38" s="68">
        <v>2</v>
      </c>
      <c r="L38" s="68"/>
      <c r="M38" s="25"/>
      <c r="N38" s="25"/>
      <c r="O38" s="68" t="s">
        <v>176</v>
      </c>
      <c r="P38" s="68"/>
      <c r="Q38" s="25"/>
      <c r="R38" s="25"/>
      <c r="S38" s="62">
        <v>10171</v>
      </c>
      <c r="T38" s="62"/>
      <c r="U38" s="25"/>
    </row>
    <row r="39" spans="1:21">
      <c r="A39" s="41"/>
      <c r="B39" s="176"/>
      <c r="C39" s="64"/>
      <c r="D39" s="64"/>
      <c r="E39" s="25"/>
      <c r="F39" s="25"/>
      <c r="G39" s="68"/>
      <c r="H39" s="68"/>
      <c r="I39" s="25"/>
      <c r="J39" s="25"/>
      <c r="K39" s="68"/>
      <c r="L39" s="68"/>
      <c r="M39" s="25"/>
      <c r="N39" s="25"/>
      <c r="O39" s="68"/>
      <c r="P39" s="68"/>
      <c r="Q39" s="25"/>
      <c r="R39" s="25"/>
      <c r="S39" s="62"/>
      <c r="T39" s="62"/>
      <c r="U39" s="25"/>
    </row>
    <row r="40" spans="1:21">
      <c r="A40" s="41"/>
      <c r="B40" s="177" t="s">
        <v>550</v>
      </c>
      <c r="C40" s="95" t="s">
        <v>551</v>
      </c>
      <c r="D40" s="95"/>
      <c r="E40" s="47" t="s">
        <v>175</v>
      </c>
      <c r="F40" s="22"/>
      <c r="G40" s="95">
        <v>61</v>
      </c>
      <c r="H40" s="95"/>
      <c r="I40" s="22"/>
      <c r="J40" s="22"/>
      <c r="K40" s="95" t="s">
        <v>176</v>
      </c>
      <c r="L40" s="95"/>
      <c r="M40" s="22"/>
      <c r="N40" s="22"/>
      <c r="O40" s="67">
        <v>10865</v>
      </c>
      <c r="P40" s="67"/>
      <c r="Q40" s="22"/>
      <c r="R40" s="22"/>
      <c r="S40" s="139" t="s">
        <v>176</v>
      </c>
      <c r="T40" s="139"/>
      <c r="U40" s="22"/>
    </row>
    <row r="41" spans="1:21">
      <c r="A41" s="41"/>
      <c r="B41" s="177"/>
      <c r="C41" s="95"/>
      <c r="D41" s="95"/>
      <c r="E41" s="47"/>
      <c r="F41" s="22"/>
      <c r="G41" s="95"/>
      <c r="H41" s="95"/>
      <c r="I41" s="22"/>
      <c r="J41" s="22"/>
      <c r="K41" s="95"/>
      <c r="L41" s="95"/>
      <c r="M41" s="22"/>
      <c r="N41" s="22"/>
      <c r="O41" s="67"/>
      <c r="P41" s="67"/>
      <c r="Q41" s="22"/>
      <c r="R41" s="22"/>
      <c r="S41" s="139"/>
      <c r="T41" s="139"/>
      <c r="U41" s="22"/>
    </row>
    <row r="42" spans="1:21">
      <c r="A42" s="41"/>
      <c r="B42" s="176" t="s">
        <v>131</v>
      </c>
      <c r="C42" s="68" t="s">
        <v>552</v>
      </c>
      <c r="D42" s="68"/>
      <c r="E42" s="63" t="s">
        <v>175</v>
      </c>
      <c r="F42" s="25"/>
      <c r="G42" s="68" t="s">
        <v>553</v>
      </c>
      <c r="H42" s="68"/>
      <c r="I42" s="63" t="s">
        <v>175</v>
      </c>
      <c r="J42" s="25"/>
      <c r="K42" s="68" t="s">
        <v>554</v>
      </c>
      <c r="L42" s="68"/>
      <c r="M42" s="63" t="s">
        <v>175</v>
      </c>
      <c r="N42" s="25"/>
      <c r="O42" s="68" t="s">
        <v>176</v>
      </c>
      <c r="P42" s="68"/>
      <c r="Q42" s="25"/>
      <c r="R42" s="25"/>
      <c r="S42" s="144" t="s">
        <v>555</v>
      </c>
      <c r="T42" s="144"/>
      <c r="U42" s="61" t="s">
        <v>175</v>
      </c>
    </row>
    <row r="43" spans="1:21" ht="15.75" thickBot="1">
      <c r="A43" s="41"/>
      <c r="B43" s="176"/>
      <c r="C43" s="116"/>
      <c r="D43" s="116"/>
      <c r="E43" s="117"/>
      <c r="F43" s="25"/>
      <c r="G43" s="116"/>
      <c r="H43" s="116"/>
      <c r="I43" s="117"/>
      <c r="J43" s="25"/>
      <c r="K43" s="116"/>
      <c r="L43" s="116"/>
      <c r="M43" s="117"/>
      <c r="N43" s="25"/>
      <c r="O43" s="116"/>
      <c r="P43" s="116"/>
      <c r="Q43" s="97"/>
      <c r="R43" s="25"/>
      <c r="S43" s="146"/>
      <c r="T43" s="146"/>
      <c r="U43" s="186"/>
    </row>
    <row r="44" spans="1:21">
      <c r="A44" s="41"/>
      <c r="B44" s="187" t="s">
        <v>47</v>
      </c>
      <c r="C44" s="134" t="s">
        <v>556</v>
      </c>
      <c r="D44" s="134"/>
      <c r="E44" s="118" t="s">
        <v>175</v>
      </c>
      <c r="F44" s="22"/>
      <c r="G44" s="134" t="s">
        <v>557</v>
      </c>
      <c r="H44" s="134"/>
      <c r="I44" s="118" t="s">
        <v>175</v>
      </c>
      <c r="J44" s="22"/>
      <c r="K44" s="134" t="s">
        <v>367</v>
      </c>
      <c r="L44" s="134"/>
      <c r="M44" s="118" t="s">
        <v>175</v>
      </c>
      <c r="N44" s="22"/>
      <c r="O44" s="120">
        <v>10865</v>
      </c>
      <c r="P44" s="120"/>
      <c r="Q44" s="100"/>
      <c r="R44" s="22"/>
      <c r="S44" s="98">
        <v>9644</v>
      </c>
      <c r="T44" s="98"/>
      <c r="U44" s="100"/>
    </row>
    <row r="45" spans="1:21" ht="15.75" thickBot="1">
      <c r="A45" s="41"/>
      <c r="B45" s="187"/>
      <c r="C45" s="104"/>
      <c r="D45" s="104"/>
      <c r="E45" s="123"/>
      <c r="F45" s="22"/>
      <c r="G45" s="104"/>
      <c r="H45" s="104"/>
      <c r="I45" s="123"/>
      <c r="J45" s="22"/>
      <c r="K45" s="104"/>
      <c r="L45" s="104"/>
      <c r="M45" s="123"/>
      <c r="N45" s="22"/>
      <c r="O45" s="71"/>
      <c r="P45" s="71"/>
      <c r="Q45" s="70"/>
      <c r="R45" s="22"/>
      <c r="S45" s="69"/>
      <c r="T45" s="69"/>
      <c r="U45" s="70"/>
    </row>
    <row r="46" spans="1:21">
      <c r="A46" s="41"/>
      <c r="B46" s="61" t="s">
        <v>48</v>
      </c>
      <c r="C46" s="81">
        <v>31263</v>
      </c>
      <c r="D46" s="81"/>
      <c r="E46" s="77"/>
      <c r="F46" s="25"/>
      <c r="G46" s="81">
        <v>3766</v>
      </c>
      <c r="H46" s="81"/>
      <c r="I46" s="77"/>
      <c r="J46" s="25"/>
      <c r="K46" s="81">
        <v>7364</v>
      </c>
      <c r="L46" s="81"/>
      <c r="M46" s="77"/>
      <c r="N46" s="25"/>
      <c r="O46" s="91" t="s">
        <v>558</v>
      </c>
      <c r="P46" s="91"/>
      <c r="Q46" s="79" t="s">
        <v>175</v>
      </c>
      <c r="R46" s="25"/>
      <c r="S46" s="75">
        <v>31528</v>
      </c>
      <c r="T46" s="75"/>
      <c r="U46" s="77"/>
    </row>
    <row r="47" spans="1:21">
      <c r="A47" s="41"/>
      <c r="B47" s="61"/>
      <c r="C47" s="64"/>
      <c r="D47" s="64"/>
      <c r="E47" s="25"/>
      <c r="F47" s="25"/>
      <c r="G47" s="64"/>
      <c r="H47" s="64"/>
      <c r="I47" s="25"/>
      <c r="J47" s="25"/>
      <c r="K47" s="64"/>
      <c r="L47" s="64"/>
      <c r="M47" s="25"/>
      <c r="N47" s="25"/>
      <c r="O47" s="68"/>
      <c r="P47" s="68"/>
      <c r="Q47" s="63"/>
      <c r="R47" s="25"/>
      <c r="S47" s="62"/>
      <c r="T47" s="62"/>
      <c r="U47" s="25"/>
    </row>
    <row r="48" spans="1:21">
      <c r="A48" s="41"/>
      <c r="B48" s="47" t="s">
        <v>49</v>
      </c>
      <c r="C48" s="67">
        <v>8153</v>
      </c>
      <c r="D48" s="67"/>
      <c r="E48" s="22"/>
      <c r="F48" s="22"/>
      <c r="G48" s="67">
        <v>1804</v>
      </c>
      <c r="H48" s="67"/>
      <c r="I48" s="22"/>
      <c r="J48" s="22"/>
      <c r="K48" s="95">
        <v>102</v>
      </c>
      <c r="L48" s="95"/>
      <c r="M48" s="22"/>
      <c r="N48" s="22"/>
      <c r="O48" s="95" t="s">
        <v>176</v>
      </c>
      <c r="P48" s="95"/>
      <c r="Q48" s="22"/>
      <c r="R48" s="22"/>
      <c r="S48" s="66">
        <v>10059</v>
      </c>
      <c r="T48" s="66"/>
      <c r="U48" s="22"/>
    </row>
    <row r="49" spans="1:21" ht="15.75" thickBot="1">
      <c r="A49" s="41"/>
      <c r="B49" s="47"/>
      <c r="C49" s="71"/>
      <c r="D49" s="71"/>
      <c r="E49" s="70"/>
      <c r="F49" s="22"/>
      <c r="G49" s="71"/>
      <c r="H49" s="71"/>
      <c r="I49" s="70"/>
      <c r="J49" s="22"/>
      <c r="K49" s="104"/>
      <c r="L49" s="104"/>
      <c r="M49" s="70"/>
      <c r="N49" s="22"/>
      <c r="O49" s="104"/>
      <c r="P49" s="104"/>
      <c r="Q49" s="70"/>
      <c r="R49" s="22"/>
      <c r="S49" s="69"/>
      <c r="T49" s="69"/>
      <c r="U49" s="70"/>
    </row>
    <row r="50" spans="1:21">
      <c r="A50" s="41"/>
      <c r="B50" s="61" t="s">
        <v>177</v>
      </c>
      <c r="C50" s="81">
        <v>23110</v>
      </c>
      <c r="D50" s="81"/>
      <c r="E50" s="77"/>
      <c r="F50" s="25"/>
      <c r="G50" s="81">
        <v>1962</v>
      </c>
      <c r="H50" s="81"/>
      <c r="I50" s="77"/>
      <c r="J50" s="25"/>
      <c r="K50" s="81">
        <v>7262</v>
      </c>
      <c r="L50" s="81"/>
      <c r="M50" s="77"/>
      <c r="N50" s="25"/>
      <c r="O50" s="91" t="s">
        <v>558</v>
      </c>
      <c r="P50" s="91"/>
      <c r="Q50" s="79" t="s">
        <v>175</v>
      </c>
      <c r="R50" s="25"/>
      <c r="S50" s="75">
        <v>21469</v>
      </c>
      <c r="T50" s="75"/>
      <c r="U50" s="77"/>
    </row>
    <row r="51" spans="1:21">
      <c r="A51" s="41"/>
      <c r="B51" s="61"/>
      <c r="C51" s="94"/>
      <c r="D51" s="94"/>
      <c r="E51" s="93"/>
      <c r="F51" s="25"/>
      <c r="G51" s="94"/>
      <c r="H51" s="94"/>
      <c r="I51" s="93"/>
      <c r="J51" s="25"/>
      <c r="K51" s="94"/>
      <c r="L51" s="94"/>
      <c r="M51" s="93"/>
      <c r="N51" s="25"/>
      <c r="O51" s="92"/>
      <c r="P51" s="92"/>
      <c r="Q51" s="90"/>
      <c r="R51" s="25"/>
      <c r="S51" s="143"/>
      <c r="T51" s="143"/>
      <c r="U51" s="93"/>
    </row>
    <row r="52" spans="1:21">
      <c r="A52" s="41"/>
      <c r="B52" s="47" t="s">
        <v>51</v>
      </c>
      <c r="C52" s="95" t="s">
        <v>176</v>
      </c>
      <c r="D52" s="95"/>
      <c r="E52" s="22"/>
      <c r="F52" s="22"/>
      <c r="G52" s="67">
        <v>1641</v>
      </c>
      <c r="H52" s="67"/>
      <c r="I52" s="22"/>
      <c r="J52" s="22"/>
      <c r="K52" s="95" t="s">
        <v>176</v>
      </c>
      <c r="L52" s="95"/>
      <c r="M52" s="22"/>
      <c r="N52" s="22"/>
      <c r="O52" s="95" t="s">
        <v>176</v>
      </c>
      <c r="P52" s="95"/>
      <c r="Q52" s="22"/>
      <c r="R52" s="22"/>
      <c r="S52" s="66">
        <v>1641</v>
      </c>
      <c r="T52" s="66"/>
      <c r="U52" s="22"/>
    </row>
    <row r="53" spans="1:21" ht="15.75" thickBot="1">
      <c r="A53" s="41"/>
      <c r="B53" s="47"/>
      <c r="C53" s="104"/>
      <c r="D53" s="104"/>
      <c r="E53" s="70"/>
      <c r="F53" s="22"/>
      <c r="G53" s="71"/>
      <c r="H53" s="71"/>
      <c r="I53" s="70"/>
      <c r="J53" s="22"/>
      <c r="K53" s="104"/>
      <c r="L53" s="104"/>
      <c r="M53" s="70"/>
      <c r="N53" s="22"/>
      <c r="O53" s="104"/>
      <c r="P53" s="104"/>
      <c r="Q53" s="70"/>
      <c r="R53" s="22"/>
      <c r="S53" s="69"/>
      <c r="T53" s="69"/>
      <c r="U53" s="70"/>
    </row>
    <row r="54" spans="1:21">
      <c r="A54" s="41"/>
      <c r="B54" s="61" t="s">
        <v>52</v>
      </c>
      <c r="C54" s="79" t="s">
        <v>172</v>
      </c>
      <c r="D54" s="81">
        <v>23110</v>
      </c>
      <c r="E54" s="77"/>
      <c r="F54" s="25"/>
      <c r="G54" s="79" t="s">
        <v>172</v>
      </c>
      <c r="H54" s="81">
        <v>3603</v>
      </c>
      <c r="I54" s="77"/>
      <c r="J54" s="25"/>
      <c r="K54" s="79" t="s">
        <v>172</v>
      </c>
      <c r="L54" s="81">
        <v>7262</v>
      </c>
      <c r="M54" s="77"/>
      <c r="N54" s="25"/>
      <c r="O54" s="79" t="s">
        <v>172</v>
      </c>
      <c r="P54" s="91" t="s">
        <v>558</v>
      </c>
      <c r="Q54" s="79" t="s">
        <v>175</v>
      </c>
      <c r="R54" s="25"/>
      <c r="S54" s="73" t="s">
        <v>172</v>
      </c>
      <c r="T54" s="75">
        <v>23110</v>
      </c>
      <c r="U54" s="77"/>
    </row>
    <row r="55" spans="1:21" ht="15.75" thickBot="1">
      <c r="A55" s="41"/>
      <c r="B55" s="61"/>
      <c r="C55" s="80"/>
      <c r="D55" s="82"/>
      <c r="E55" s="78"/>
      <c r="F55" s="25"/>
      <c r="G55" s="80"/>
      <c r="H55" s="82"/>
      <c r="I55" s="78"/>
      <c r="J55" s="25"/>
      <c r="K55" s="80"/>
      <c r="L55" s="82"/>
      <c r="M55" s="78"/>
      <c r="N55" s="25"/>
      <c r="O55" s="80"/>
      <c r="P55" s="124"/>
      <c r="Q55" s="80"/>
      <c r="R55" s="25"/>
      <c r="S55" s="74"/>
      <c r="T55" s="76"/>
      <c r="U55" s="78"/>
    </row>
    <row r="56" spans="1:21" ht="15.75" thickTop="1">
      <c r="A56" s="41"/>
      <c r="B56" s="40"/>
      <c r="C56" s="40"/>
      <c r="D56" s="40"/>
      <c r="E56" s="40"/>
      <c r="F56" s="40"/>
      <c r="G56" s="40"/>
      <c r="H56" s="40"/>
      <c r="I56" s="40"/>
      <c r="J56" s="40"/>
      <c r="K56" s="40"/>
      <c r="L56" s="40"/>
      <c r="M56" s="40"/>
      <c r="N56" s="40"/>
      <c r="O56" s="40"/>
      <c r="P56" s="40"/>
      <c r="Q56" s="40"/>
      <c r="R56" s="40"/>
      <c r="S56" s="40"/>
      <c r="T56" s="40"/>
      <c r="U56" s="40"/>
    </row>
    <row r="57" spans="1:21">
      <c r="A57" s="41"/>
      <c r="B57" s="40"/>
      <c r="C57" s="40"/>
      <c r="D57" s="40"/>
      <c r="E57" s="40"/>
      <c r="F57" s="40"/>
      <c r="G57" s="40"/>
      <c r="H57" s="40"/>
      <c r="I57" s="40"/>
      <c r="J57" s="40"/>
      <c r="K57" s="40"/>
      <c r="L57" s="40"/>
      <c r="M57" s="40"/>
      <c r="N57" s="40"/>
      <c r="O57" s="40"/>
      <c r="P57" s="40"/>
      <c r="Q57" s="40"/>
      <c r="R57" s="40"/>
      <c r="S57" s="40"/>
      <c r="T57" s="40"/>
      <c r="U57" s="40"/>
    </row>
    <row r="58" spans="1:21">
      <c r="A58" s="41"/>
      <c r="B58" s="40"/>
      <c r="C58" s="40"/>
      <c r="D58" s="40"/>
      <c r="E58" s="40"/>
      <c r="F58" s="40"/>
      <c r="G58" s="40"/>
      <c r="H58" s="40"/>
      <c r="I58" s="40"/>
      <c r="J58" s="40"/>
      <c r="K58" s="40"/>
      <c r="L58" s="40"/>
      <c r="M58" s="40"/>
      <c r="N58" s="40"/>
      <c r="O58" s="40"/>
      <c r="P58" s="40"/>
      <c r="Q58" s="40"/>
      <c r="R58" s="40"/>
      <c r="S58" s="40"/>
      <c r="T58" s="40"/>
      <c r="U58" s="40"/>
    </row>
    <row r="59" spans="1:21">
      <c r="A59" s="41"/>
      <c r="B59" s="40"/>
      <c r="C59" s="40"/>
      <c r="D59" s="40"/>
      <c r="E59" s="40"/>
      <c r="F59" s="40"/>
      <c r="G59" s="40"/>
      <c r="H59" s="40"/>
      <c r="I59" s="40"/>
      <c r="J59" s="40"/>
      <c r="K59" s="40"/>
      <c r="L59" s="40"/>
      <c r="M59" s="40"/>
      <c r="N59" s="40"/>
      <c r="O59" s="40"/>
      <c r="P59" s="40"/>
      <c r="Q59" s="40"/>
      <c r="R59" s="40"/>
      <c r="S59" s="40"/>
      <c r="T59" s="40"/>
      <c r="U59" s="40"/>
    </row>
    <row r="60" spans="1:21">
      <c r="A60" s="41"/>
      <c r="B60" s="40"/>
      <c r="C60" s="40"/>
      <c r="D60" s="40"/>
      <c r="E60" s="40"/>
      <c r="F60" s="40"/>
      <c r="G60" s="40"/>
      <c r="H60" s="40"/>
      <c r="I60" s="40"/>
      <c r="J60" s="40"/>
      <c r="K60" s="40"/>
      <c r="L60" s="40"/>
      <c r="M60" s="40"/>
      <c r="N60" s="40"/>
      <c r="O60" s="40"/>
      <c r="P60" s="40"/>
      <c r="Q60" s="40"/>
      <c r="R60" s="40"/>
      <c r="S60" s="40"/>
      <c r="T60" s="40"/>
      <c r="U60" s="40"/>
    </row>
    <row r="61" spans="1:21">
      <c r="A61" s="41"/>
      <c r="B61" s="40"/>
      <c r="C61" s="40"/>
      <c r="D61" s="40"/>
      <c r="E61" s="40"/>
      <c r="F61" s="40"/>
      <c r="G61" s="40"/>
      <c r="H61" s="40"/>
      <c r="I61" s="40"/>
      <c r="J61" s="40"/>
      <c r="K61" s="40"/>
      <c r="L61" s="40"/>
      <c r="M61" s="40"/>
      <c r="N61" s="40"/>
      <c r="O61" s="40"/>
      <c r="P61" s="40"/>
      <c r="Q61" s="40"/>
      <c r="R61" s="40"/>
      <c r="S61" s="40"/>
      <c r="T61" s="40"/>
      <c r="U61" s="40"/>
    </row>
    <row r="62" spans="1:21">
      <c r="A62" s="41"/>
      <c r="B62" s="42" t="s">
        <v>534</v>
      </c>
      <c r="C62" s="42"/>
      <c r="D62" s="42"/>
      <c r="E62" s="42"/>
      <c r="F62" s="42"/>
      <c r="G62" s="42"/>
      <c r="H62" s="42"/>
      <c r="I62" s="42"/>
      <c r="J62" s="42"/>
      <c r="K62" s="42"/>
      <c r="L62" s="42"/>
      <c r="M62" s="42"/>
      <c r="N62" s="42"/>
      <c r="O62" s="42"/>
      <c r="P62" s="42"/>
      <c r="Q62" s="42"/>
      <c r="R62" s="42"/>
      <c r="S62" s="42"/>
      <c r="T62" s="42"/>
      <c r="U62" s="42"/>
    </row>
    <row r="63" spans="1:21">
      <c r="A63" s="41"/>
      <c r="B63" s="42" t="s">
        <v>535</v>
      </c>
      <c r="C63" s="42"/>
      <c r="D63" s="42"/>
      <c r="E63" s="42"/>
      <c r="F63" s="42"/>
      <c r="G63" s="42"/>
      <c r="H63" s="42"/>
      <c r="I63" s="42"/>
      <c r="J63" s="42"/>
      <c r="K63" s="42"/>
      <c r="L63" s="42"/>
      <c r="M63" s="42"/>
      <c r="N63" s="42"/>
      <c r="O63" s="42"/>
      <c r="P63" s="42"/>
      <c r="Q63" s="42"/>
      <c r="R63" s="42"/>
      <c r="S63" s="42"/>
      <c r="T63" s="42"/>
      <c r="U63" s="42"/>
    </row>
    <row r="64" spans="1:21">
      <c r="A64" s="41"/>
      <c r="B64" s="45" t="s">
        <v>559</v>
      </c>
      <c r="C64" s="45"/>
      <c r="D64" s="45"/>
      <c r="E64" s="45"/>
      <c r="F64" s="45"/>
      <c r="G64" s="45"/>
      <c r="H64" s="45"/>
      <c r="I64" s="45"/>
      <c r="J64" s="45"/>
      <c r="K64" s="45"/>
      <c r="L64" s="45"/>
      <c r="M64" s="45"/>
      <c r="N64" s="45"/>
      <c r="O64" s="45"/>
      <c r="P64" s="45"/>
      <c r="Q64" s="45"/>
      <c r="R64" s="45"/>
      <c r="S64" s="45"/>
      <c r="T64" s="45"/>
      <c r="U64" s="45"/>
    </row>
    <row r="65" spans="1:21">
      <c r="A65" s="41"/>
      <c r="B65" s="42" t="s">
        <v>537</v>
      </c>
      <c r="C65" s="42"/>
      <c r="D65" s="42"/>
      <c r="E65" s="42"/>
      <c r="F65" s="42"/>
      <c r="G65" s="42"/>
      <c r="H65" s="42"/>
      <c r="I65" s="42"/>
      <c r="J65" s="42"/>
      <c r="K65" s="42"/>
      <c r="L65" s="42"/>
      <c r="M65" s="42"/>
      <c r="N65" s="42"/>
      <c r="O65" s="42"/>
      <c r="P65" s="42"/>
      <c r="Q65" s="42"/>
      <c r="R65" s="42"/>
      <c r="S65" s="42"/>
      <c r="T65" s="42"/>
      <c r="U65" s="42"/>
    </row>
    <row r="66" spans="1:21">
      <c r="A66" s="41"/>
      <c r="B66" s="17"/>
      <c r="C66" s="17"/>
      <c r="D66" s="17"/>
      <c r="E66" s="17"/>
      <c r="F66" s="17"/>
      <c r="G66" s="17"/>
      <c r="H66" s="17"/>
      <c r="I66" s="17"/>
      <c r="J66" s="17"/>
      <c r="K66" s="17"/>
      <c r="L66" s="17"/>
      <c r="M66" s="17"/>
      <c r="N66" s="17"/>
      <c r="O66" s="17"/>
      <c r="P66" s="17"/>
      <c r="Q66" s="17"/>
      <c r="R66" s="17"/>
      <c r="S66" s="17"/>
      <c r="T66" s="17"/>
      <c r="U66" s="17"/>
    </row>
    <row r="67" spans="1:21">
      <c r="A67" s="41"/>
      <c r="B67" s="14"/>
      <c r="C67" s="14"/>
      <c r="D67" s="14"/>
      <c r="E67" s="14"/>
      <c r="F67" s="14"/>
      <c r="G67" s="14"/>
      <c r="H67" s="14"/>
      <c r="I67" s="14"/>
      <c r="J67" s="14"/>
      <c r="K67" s="14"/>
      <c r="L67" s="14"/>
      <c r="M67" s="14"/>
      <c r="N67" s="14"/>
      <c r="O67" s="14"/>
      <c r="P67" s="14"/>
      <c r="Q67" s="14"/>
      <c r="R67" s="14"/>
      <c r="S67" s="14"/>
      <c r="T67" s="14"/>
      <c r="U67" s="14"/>
    </row>
    <row r="68" spans="1:21">
      <c r="A68" s="41"/>
      <c r="B68" s="22"/>
      <c r="C68" s="59" t="s">
        <v>538</v>
      </c>
      <c r="D68" s="59"/>
      <c r="E68" s="59"/>
      <c r="F68" s="22"/>
      <c r="G68" s="59" t="s">
        <v>539</v>
      </c>
      <c r="H68" s="59"/>
      <c r="I68" s="59"/>
      <c r="J68" s="22"/>
      <c r="K68" s="59" t="s">
        <v>541</v>
      </c>
      <c r="L68" s="59"/>
      <c r="M68" s="59"/>
      <c r="N68" s="22"/>
      <c r="O68" s="59" t="s">
        <v>542</v>
      </c>
      <c r="P68" s="59"/>
      <c r="Q68" s="59"/>
      <c r="R68" s="22"/>
      <c r="S68" s="59" t="s">
        <v>543</v>
      </c>
      <c r="T68" s="59"/>
      <c r="U68" s="59"/>
    </row>
    <row r="69" spans="1:21" ht="15.75" thickBot="1">
      <c r="A69" s="41"/>
      <c r="B69" s="22"/>
      <c r="C69" s="85"/>
      <c r="D69" s="85"/>
      <c r="E69" s="85"/>
      <c r="F69" s="22"/>
      <c r="G69" s="85" t="s">
        <v>540</v>
      </c>
      <c r="H69" s="85"/>
      <c r="I69" s="85"/>
      <c r="J69" s="22"/>
      <c r="K69" s="85" t="s">
        <v>540</v>
      </c>
      <c r="L69" s="85"/>
      <c r="M69" s="85"/>
      <c r="N69" s="22"/>
      <c r="O69" s="85"/>
      <c r="P69" s="85"/>
      <c r="Q69" s="85"/>
      <c r="R69" s="22"/>
      <c r="S69" s="85"/>
      <c r="T69" s="85"/>
      <c r="U69" s="85"/>
    </row>
    <row r="70" spans="1:21">
      <c r="A70" s="41"/>
      <c r="B70" s="122" t="s">
        <v>29</v>
      </c>
      <c r="C70" s="77"/>
      <c r="D70" s="77"/>
      <c r="E70" s="77"/>
      <c r="F70" s="15"/>
      <c r="G70" s="77"/>
      <c r="H70" s="77"/>
      <c r="I70" s="77"/>
      <c r="J70" s="15"/>
      <c r="K70" s="77"/>
      <c r="L70" s="77"/>
      <c r="M70" s="77"/>
      <c r="N70" s="15"/>
      <c r="O70" s="77"/>
      <c r="P70" s="77"/>
      <c r="Q70" s="77"/>
      <c r="R70" s="15"/>
      <c r="S70" s="77"/>
      <c r="T70" s="77"/>
      <c r="U70" s="77"/>
    </row>
    <row r="71" spans="1:21">
      <c r="A71" s="41"/>
      <c r="B71" s="177" t="s">
        <v>30</v>
      </c>
      <c r="C71" s="47" t="s">
        <v>172</v>
      </c>
      <c r="D71" s="67">
        <v>50416</v>
      </c>
      <c r="E71" s="22"/>
      <c r="F71" s="22"/>
      <c r="G71" s="47" t="s">
        <v>172</v>
      </c>
      <c r="H71" s="67">
        <v>24205</v>
      </c>
      <c r="I71" s="22"/>
      <c r="J71" s="22"/>
      <c r="K71" s="47" t="s">
        <v>172</v>
      </c>
      <c r="L71" s="67">
        <v>9387</v>
      </c>
      <c r="M71" s="22"/>
      <c r="N71" s="22"/>
      <c r="O71" s="47" t="s">
        <v>172</v>
      </c>
      <c r="P71" s="95" t="s">
        <v>560</v>
      </c>
      <c r="Q71" s="47" t="s">
        <v>175</v>
      </c>
      <c r="R71" s="22"/>
      <c r="S71" s="45" t="s">
        <v>172</v>
      </c>
      <c r="T71" s="66">
        <v>56108</v>
      </c>
      <c r="U71" s="22"/>
    </row>
    <row r="72" spans="1:21">
      <c r="A72" s="41"/>
      <c r="B72" s="177"/>
      <c r="C72" s="47"/>
      <c r="D72" s="67"/>
      <c r="E72" s="22"/>
      <c r="F72" s="22"/>
      <c r="G72" s="47"/>
      <c r="H72" s="67"/>
      <c r="I72" s="22"/>
      <c r="J72" s="22"/>
      <c r="K72" s="47"/>
      <c r="L72" s="67"/>
      <c r="M72" s="22"/>
      <c r="N72" s="22"/>
      <c r="O72" s="47"/>
      <c r="P72" s="95"/>
      <c r="Q72" s="47"/>
      <c r="R72" s="22"/>
      <c r="S72" s="45"/>
      <c r="T72" s="66"/>
      <c r="U72" s="22"/>
    </row>
    <row r="73" spans="1:21">
      <c r="A73" s="41"/>
      <c r="B73" s="176" t="s">
        <v>545</v>
      </c>
      <c r="C73" s="64">
        <v>3568</v>
      </c>
      <c r="D73" s="64"/>
      <c r="E73" s="25"/>
      <c r="F73" s="25"/>
      <c r="G73" s="68" t="s">
        <v>176</v>
      </c>
      <c r="H73" s="68"/>
      <c r="I73" s="25"/>
      <c r="J73" s="25"/>
      <c r="K73" s="68">
        <v>209</v>
      </c>
      <c r="L73" s="68"/>
      <c r="M73" s="25"/>
      <c r="N73" s="25"/>
      <c r="O73" s="68" t="s">
        <v>176</v>
      </c>
      <c r="P73" s="68"/>
      <c r="Q73" s="25"/>
      <c r="R73" s="25"/>
      <c r="S73" s="62">
        <v>3777</v>
      </c>
      <c r="T73" s="62"/>
      <c r="U73" s="25"/>
    </row>
    <row r="74" spans="1:21">
      <c r="A74" s="41"/>
      <c r="B74" s="176"/>
      <c r="C74" s="64"/>
      <c r="D74" s="64"/>
      <c r="E74" s="25"/>
      <c r="F74" s="25"/>
      <c r="G74" s="68"/>
      <c r="H74" s="68"/>
      <c r="I74" s="25"/>
      <c r="J74" s="25"/>
      <c r="K74" s="68"/>
      <c r="L74" s="68"/>
      <c r="M74" s="25"/>
      <c r="N74" s="25"/>
      <c r="O74" s="68"/>
      <c r="P74" s="68"/>
      <c r="Q74" s="25"/>
      <c r="R74" s="25"/>
      <c r="S74" s="62"/>
      <c r="T74" s="62"/>
      <c r="U74" s="25"/>
    </row>
    <row r="75" spans="1:21">
      <c r="A75" s="41"/>
      <c r="B75" s="177" t="s">
        <v>32</v>
      </c>
      <c r="C75" s="67">
        <v>3800</v>
      </c>
      <c r="D75" s="67"/>
      <c r="E75" s="22"/>
      <c r="F75" s="22"/>
      <c r="G75" s="95" t="s">
        <v>176</v>
      </c>
      <c r="H75" s="95"/>
      <c r="I75" s="22"/>
      <c r="J75" s="22"/>
      <c r="K75" s="95">
        <v>150</v>
      </c>
      <c r="L75" s="95"/>
      <c r="M75" s="22"/>
      <c r="N75" s="22"/>
      <c r="O75" s="95" t="s">
        <v>176</v>
      </c>
      <c r="P75" s="95"/>
      <c r="Q75" s="22"/>
      <c r="R75" s="22"/>
      <c r="S75" s="66">
        <v>3950</v>
      </c>
      <c r="T75" s="66"/>
      <c r="U75" s="22"/>
    </row>
    <row r="76" spans="1:21">
      <c r="A76" s="41"/>
      <c r="B76" s="177"/>
      <c r="C76" s="67"/>
      <c r="D76" s="67"/>
      <c r="E76" s="22"/>
      <c r="F76" s="22"/>
      <c r="G76" s="95"/>
      <c r="H76" s="95"/>
      <c r="I76" s="22"/>
      <c r="J76" s="22"/>
      <c r="K76" s="95"/>
      <c r="L76" s="95"/>
      <c r="M76" s="22"/>
      <c r="N76" s="22"/>
      <c r="O76" s="95"/>
      <c r="P76" s="95"/>
      <c r="Q76" s="22"/>
      <c r="R76" s="22"/>
      <c r="S76" s="66"/>
      <c r="T76" s="66"/>
      <c r="U76" s="22"/>
    </row>
    <row r="77" spans="1:21">
      <c r="A77" s="41"/>
      <c r="B77" s="176" t="s">
        <v>33</v>
      </c>
      <c r="C77" s="64">
        <v>71045</v>
      </c>
      <c r="D77" s="64"/>
      <c r="E77" s="25"/>
      <c r="F77" s="25"/>
      <c r="G77" s="64">
        <v>76163</v>
      </c>
      <c r="H77" s="64"/>
      <c r="I77" s="25"/>
      <c r="J77" s="25"/>
      <c r="K77" s="64">
        <v>4547</v>
      </c>
      <c r="L77" s="64"/>
      <c r="M77" s="25"/>
      <c r="N77" s="25"/>
      <c r="O77" s="68" t="s">
        <v>561</v>
      </c>
      <c r="P77" s="68"/>
      <c r="Q77" s="63" t="s">
        <v>175</v>
      </c>
      <c r="R77" s="25"/>
      <c r="S77" s="62">
        <v>82323</v>
      </c>
      <c r="T77" s="62"/>
      <c r="U77" s="25"/>
    </row>
    <row r="78" spans="1:21">
      <c r="A78" s="41"/>
      <c r="B78" s="176"/>
      <c r="C78" s="64"/>
      <c r="D78" s="64"/>
      <c r="E78" s="25"/>
      <c r="F78" s="25"/>
      <c r="G78" s="64"/>
      <c r="H78" s="64"/>
      <c r="I78" s="25"/>
      <c r="J78" s="25"/>
      <c r="K78" s="64"/>
      <c r="L78" s="64"/>
      <c r="M78" s="25"/>
      <c r="N78" s="25"/>
      <c r="O78" s="68"/>
      <c r="P78" s="68"/>
      <c r="Q78" s="63"/>
      <c r="R78" s="25"/>
      <c r="S78" s="62"/>
      <c r="T78" s="62"/>
      <c r="U78" s="25"/>
    </row>
    <row r="79" spans="1:21">
      <c r="A79" s="41"/>
      <c r="B79" s="177" t="s">
        <v>547</v>
      </c>
      <c r="C79" s="67">
        <v>1788</v>
      </c>
      <c r="D79" s="67"/>
      <c r="E79" s="22"/>
      <c r="F79" s="22"/>
      <c r="G79" s="95" t="s">
        <v>176</v>
      </c>
      <c r="H79" s="95"/>
      <c r="I79" s="22"/>
      <c r="J79" s="22"/>
      <c r="K79" s="95">
        <v>225</v>
      </c>
      <c r="L79" s="95"/>
      <c r="M79" s="22"/>
      <c r="N79" s="22"/>
      <c r="O79" s="95" t="s">
        <v>176</v>
      </c>
      <c r="P79" s="95"/>
      <c r="Q79" s="22"/>
      <c r="R79" s="22"/>
      <c r="S79" s="66">
        <v>2013</v>
      </c>
      <c r="T79" s="66"/>
      <c r="U79" s="22"/>
    </row>
    <row r="80" spans="1:21" ht="15.75" thickBot="1">
      <c r="A80" s="41"/>
      <c r="B80" s="177"/>
      <c r="C80" s="71"/>
      <c r="D80" s="71"/>
      <c r="E80" s="70"/>
      <c r="F80" s="22"/>
      <c r="G80" s="104"/>
      <c r="H80" s="104"/>
      <c r="I80" s="70"/>
      <c r="J80" s="22"/>
      <c r="K80" s="104"/>
      <c r="L80" s="104"/>
      <c r="M80" s="70"/>
      <c r="N80" s="22"/>
      <c r="O80" s="104"/>
      <c r="P80" s="104"/>
      <c r="Q80" s="70"/>
      <c r="R80" s="22"/>
      <c r="S80" s="69"/>
      <c r="T80" s="69"/>
      <c r="U80" s="70"/>
    </row>
    <row r="81" spans="1:21">
      <c r="A81" s="41"/>
      <c r="B81" s="183" t="s">
        <v>35</v>
      </c>
      <c r="C81" s="81">
        <v>130617</v>
      </c>
      <c r="D81" s="81"/>
      <c r="E81" s="77"/>
      <c r="F81" s="25"/>
      <c r="G81" s="81">
        <v>100368</v>
      </c>
      <c r="H81" s="81"/>
      <c r="I81" s="77"/>
      <c r="J81" s="25"/>
      <c r="K81" s="81">
        <v>14518</v>
      </c>
      <c r="L81" s="81"/>
      <c r="M81" s="77"/>
      <c r="N81" s="25"/>
      <c r="O81" s="91" t="s">
        <v>562</v>
      </c>
      <c r="P81" s="91"/>
      <c r="Q81" s="79" t="s">
        <v>175</v>
      </c>
      <c r="R81" s="25"/>
      <c r="S81" s="75">
        <v>148171</v>
      </c>
      <c r="T81" s="75"/>
      <c r="U81" s="77"/>
    </row>
    <row r="82" spans="1:21" ht="15.75" thickBot="1">
      <c r="A82" s="41"/>
      <c r="B82" s="183"/>
      <c r="C82" s="96"/>
      <c r="D82" s="96"/>
      <c r="E82" s="97"/>
      <c r="F82" s="25"/>
      <c r="G82" s="96"/>
      <c r="H82" s="96"/>
      <c r="I82" s="97"/>
      <c r="J82" s="25"/>
      <c r="K82" s="96"/>
      <c r="L82" s="96"/>
      <c r="M82" s="97"/>
      <c r="N82" s="25"/>
      <c r="O82" s="116"/>
      <c r="P82" s="116"/>
      <c r="Q82" s="117"/>
      <c r="R82" s="25"/>
      <c r="S82" s="160"/>
      <c r="T82" s="160"/>
      <c r="U82" s="97"/>
    </row>
    <row r="83" spans="1:21">
      <c r="A83" s="41"/>
      <c r="B83" s="131" t="s">
        <v>36</v>
      </c>
      <c r="C83" s="100"/>
      <c r="D83" s="100"/>
      <c r="E83" s="100"/>
      <c r="F83" s="11"/>
      <c r="G83" s="100"/>
      <c r="H83" s="100"/>
      <c r="I83" s="100"/>
      <c r="J83" s="11"/>
      <c r="K83" s="100"/>
      <c r="L83" s="100"/>
      <c r="M83" s="100"/>
      <c r="N83" s="11"/>
      <c r="O83" s="100"/>
      <c r="P83" s="100"/>
      <c r="Q83" s="100"/>
      <c r="R83" s="11"/>
      <c r="S83" s="100"/>
      <c r="T83" s="100"/>
      <c r="U83" s="100"/>
    </row>
    <row r="84" spans="1:21">
      <c r="A84" s="41"/>
      <c r="B84" s="176" t="s">
        <v>37</v>
      </c>
      <c r="C84" s="64">
        <v>29284</v>
      </c>
      <c r="D84" s="64"/>
      <c r="E84" s="25"/>
      <c r="F84" s="25"/>
      <c r="G84" s="64">
        <v>21988</v>
      </c>
      <c r="H84" s="64"/>
      <c r="I84" s="25"/>
      <c r="J84" s="25"/>
      <c r="K84" s="64">
        <v>3296</v>
      </c>
      <c r="L84" s="64"/>
      <c r="M84" s="25"/>
      <c r="N84" s="25"/>
      <c r="O84" s="68" t="s">
        <v>560</v>
      </c>
      <c r="P84" s="68"/>
      <c r="Q84" s="63" t="s">
        <v>175</v>
      </c>
      <c r="R84" s="25"/>
      <c r="S84" s="62">
        <v>26668</v>
      </c>
      <c r="T84" s="62"/>
      <c r="U84" s="25"/>
    </row>
    <row r="85" spans="1:21">
      <c r="A85" s="41"/>
      <c r="B85" s="176"/>
      <c r="C85" s="64"/>
      <c r="D85" s="64"/>
      <c r="E85" s="25"/>
      <c r="F85" s="25"/>
      <c r="G85" s="64"/>
      <c r="H85" s="64"/>
      <c r="I85" s="25"/>
      <c r="J85" s="25"/>
      <c r="K85" s="64"/>
      <c r="L85" s="64"/>
      <c r="M85" s="25"/>
      <c r="N85" s="25"/>
      <c r="O85" s="68"/>
      <c r="P85" s="68"/>
      <c r="Q85" s="63"/>
      <c r="R85" s="25"/>
      <c r="S85" s="62"/>
      <c r="T85" s="62"/>
      <c r="U85" s="25"/>
    </row>
    <row r="86" spans="1:21">
      <c r="A86" s="41"/>
      <c r="B86" s="177" t="s">
        <v>33</v>
      </c>
      <c r="C86" s="67">
        <v>73592</v>
      </c>
      <c r="D86" s="67"/>
      <c r="E86" s="22"/>
      <c r="F86" s="22"/>
      <c r="G86" s="67">
        <v>73162</v>
      </c>
      <c r="H86" s="67"/>
      <c r="I86" s="22"/>
      <c r="J86" s="22"/>
      <c r="K86" s="67">
        <v>5001</v>
      </c>
      <c r="L86" s="67"/>
      <c r="M86" s="22"/>
      <c r="N86" s="22"/>
      <c r="O86" s="95" t="s">
        <v>561</v>
      </c>
      <c r="P86" s="95"/>
      <c r="Q86" s="47" t="s">
        <v>175</v>
      </c>
      <c r="R86" s="22"/>
      <c r="S86" s="66">
        <v>82323</v>
      </c>
      <c r="T86" s="66"/>
      <c r="U86" s="22"/>
    </row>
    <row r="87" spans="1:21">
      <c r="A87" s="41"/>
      <c r="B87" s="177"/>
      <c r="C87" s="67"/>
      <c r="D87" s="67"/>
      <c r="E87" s="22"/>
      <c r="F87" s="22"/>
      <c r="G87" s="67"/>
      <c r="H87" s="67"/>
      <c r="I87" s="22"/>
      <c r="J87" s="22"/>
      <c r="K87" s="67"/>
      <c r="L87" s="67"/>
      <c r="M87" s="22"/>
      <c r="N87" s="22"/>
      <c r="O87" s="95"/>
      <c r="P87" s="95"/>
      <c r="Q87" s="47"/>
      <c r="R87" s="22"/>
      <c r="S87" s="66"/>
      <c r="T87" s="66"/>
      <c r="U87" s="22"/>
    </row>
    <row r="88" spans="1:21">
      <c r="A88" s="41"/>
      <c r="B88" s="176" t="s">
        <v>38</v>
      </c>
      <c r="C88" s="68">
        <v>714</v>
      </c>
      <c r="D88" s="68"/>
      <c r="E88" s="25"/>
      <c r="F88" s="25"/>
      <c r="G88" s="64">
        <v>1127</v>
      </c>
      <c r="H88" s="64"/>
      <c r="I88" s="25"/>
      <c r="J88" s="25"/>
      <c r="K88" s="68">
        <v>200</v>
      </c>
      <c r="L88" s="68"/>
      <c r="M88" s="25"/>
      <c r="N88" s="25"/>
      <c r="O88" s="68" t="s">
        <v>176</v>
      </c>
      <c r="P88" s="68"/>
      <c r="Q88" s="25"/>
      <c r="R88" s="25"/>
      <c r="S88" s="62">
        <v>2041</v>
      </c>
      <c r="T88" s="62"/>
      <c r="U88" s="25"/>
    </row>
    <row r="89" spans="1:21" ht="15.75" thickBot="1">
      <c r="A89" s="41"/>
      <c r="B89" s="176"/>
      <c r="C89" s="116"/>
      <c r="D89" s="116"/>
      <c r="E89" s="97"/>
      <c r="F89" s="25"/>
      <c r="G89" s="96"/>
      <c r="H89" s="96"/>
      <c r="I89" s="97"/>
      <c r="J89" s="25"/>
      <c r="K89" s="116"/>
      <c r="L89" s="116"/>
      <c r="M89" s="97"/>
      <c r="N89" s="25"/>
      <c r="O89" s="116"/>
      <c r="P89" s="116"/>
      <c r="Q89" s="97"/>
      <c r="R89" s="25"/>
      <c r="S89" s="160"/>
      <c r="T89" s="160"/>
      <c r="U89" s="97"/>
    </row>
    <row r="90" spans="1:21">
      <c r="A90" s="41"/>
      <c r="B90" s="184" t="s">
        <v>40</v>
      </c>
      <c r="C90" s="120">
        <v>103590</v>
      </c>
      <c r="D90" s="120"/>
      <c r="E90" s="100"/>
      <c r="F90" s="22"/>
      <c r="G90" s="120">
        <v>96277</v>
      </c>
      <c r="H90" s="120"/>
      <c r="I90" s="100"/>
      <c r="J90" s="22"/>
      <c r="K90" s="120">
        <v>8497</v>
      </c>
      <c r="L90" s="120"/>
      <c r="M90" s="100"/>
      <c r="N90" s="22"/>
      <c r="O90" s="134" t="s">
        <v>562</v>
      </c>
      <c r="P90" s="134"/>
      <c r="Q90" s="118" t="s">
        <v>175</v>
      </c>
      <c r="R90" s="22"/>
      <c r="S90" s="98">
        <v>111032</v>
      </c>
      <c r="T90" s="98"/>
      <c r="U90" s="100"/>
    </row>
    <row r="91" spans="1:21" ht="15.75" thickBot="1">
      <c r="A91" s="41"/>
      <c r="B91" s="184"/>
      <c r="C91" s="71"/>
      <c r="D91" s="71"/>
      <c r="E91" s="70"/>
      <c r="F91" s="22"/>
      <c r="G91" s="71"/>
      <c r="H91" s="71"/>
      <c r="I91" s="70"/>
      <c r="J91" s="22"/>
      <c r="K91" s="71"/>
      <c r="L91" s="71"/>
      <c r="M91" s="70"/>
      <c r="N91" s="22"/>
      <c r="O91" s="104"/>
      <c r="P91" s="104"/>
      <c r="Q91" s="123"/>
      <c r="R91" s="22"/>
      <c r="S91" s="69"/>
      <c r="T91" s="69"/>
      <c r="U91" s="70"/>
    </row>
    <row r="92" spans="1:21">
      <c r="A92" s="41"/>
      <c r="B92" s="185" t="s">
        <v>549</v>
      </c>
      <c r="C92" s="81">
        <v>27027</v>
      </c>
      <c r="D92" s="81"/>
      <c r="E92" s="77"/>
      <c r="F92" s="25"/>
      <c r="G92" s="81">
        <v>4091</v>
      </c>
      <c r="H92" s="81"/>
      <c r="I92" s="77"/>
      <c r="J92" s="25"/>
      <c r="K92" s="81">
        <v>6021</v>
      </c>
      <c r="L92" s="81"/>
      <c r="M92" s="77"/>
      <c r="N92" s="25"/>
      <c r="O92" s="91" t="s">
        <v>176</v>
      </c>
      <c r="P92" s="91"/>
      <c r="Q92" s="77"/>
      <c r="R92" s="25"/>
      <c r="S92" s="75">
        <v>37139</v>
      </c>
      <c r="T92" s="75"/>
      <c r="U92" s="77"/>
    </row>
    <row r="93" spans="1:21">
      <c r="A93" s="41"/>
      <c r="B93" s="185"/>
      <c r="C93" s="64"/>
      <c r="D93" s="64"/>
      <c r="E93" s="25"/>
      <c r="F93" s="25"/>
      <c r="G93" s="64"/>
      <c r="H93" s="64"/>
      <c r="I93" s="25"/>
      <c r="J93" s="25"/>
      <c r="K93" s="64"/>
      <c r="L93" s="64"/>
      <c r="M93" s="25"/>
      <c r="N93" s="25"/>
      <c r="O93" s="68"/>
      <c r="P93" s="68"/>
      <c r="Q93" s="25"/>
      <c r="R93" s="25"/>
      <c r="S93" s="62"/>
      <c r="T93" s="62"/>
      <c r="U93" s="25"/>
    </row>
    <row r="94" spans="1:21">
      <c r="A94" s="41"/>
      <c r="B94" s="182" t="s">
        <v>42</v>
      </c>
      <c r="C94" s="22"/>
      <c r="D94" s="22"/>
      <c r="E94" s="22"/>
      <c r="F94" s="11"/>
      <c r="G94" s="22"/>
      <c r="H94" s="22"/>
      <c r="I94" s="22"/>
      <c r="J94" s="11"/>
      <c r="K94" s="22"/>
      <c r="L94" s="22"/>
      <c r="M94" s="22"/>
      <c r="N94" s="11"/>
      <c r="O94" s="22"/>
      <c r="P94" s="22"/>
      <c r="Q94" s="22"/>
      <c r="R94" s="11"/>
      <c r="S94" s="22"/>
      <c r="T94" s="22"/>
      <c r="U94" s="22"/>
    </row>
    <row r="95" spans="1:21">
      <c r="A95" s="41"/>
      <c r="B95" s="176" t="s">
        <v>43</v>
      </c>
      <c r="C95" s="64">
        <v>10736</v>
      </c>
      <c r="D95" s="64"/>
      <c r="E95" s="25"/>
      <c r="F95" s="25"/>
      <c r="G95" s="68">
        <v>33</v>
      </c>
      <c r="H95" s="68"/>
      <c r="I95" s="25"/>
      <c r="J95" s="25"/>
      <c r="K95" s="68">
        <v>1</v>
      </c>
      <c r="L95" s="68"/>
      <c r="M95" s="25"/>
      <c r="N95" s="25"/>
      <c r="O95" s="68" t="s">
        <v>176</v>
      </c>
      <c r="P95" s="68"/>
      <c r="Q95" s="25"/>
      <c r="R95" s="25"/>
      <c r="S95" s="62">
        <v>10770</v>
      </c>
      <c r="T95" s="62"/>
      <c r="U95" s="25"/>
    </row>
    <row r="96" spans="1:21">
      <c r="A96" s="41"/>
      <c r="B96" s="176"/>
      <c r="C96" s="64"/>
      <c r="D96" s="64"/>
      <c r="E96" s="25"/>
      <c r="F96" s="25"/>
      <c r="G96" s="68"/>
      <c r="H96" s="68"/>
      <c r="I96" s="25"/>
      <c r="J96" s="25"/>
      <c r="K96" s="68"/>
      <c r="L96" s="68"/>
      <c r="M96" s="25"/>
      <c r="N96" s="25"/>
      <c r="O96" s="68"/>
      <c r="P96" s="68"/>
      <c r="Q96" s="25"/>
      <c r="R96" s="25"/>
      <c r="S96" s="62"/>
      <c r="T96" s="62"/>
      <c r="U96" s="25"/>
    </row>
    <row r="97" spans="1:21">
      <c r="A97" s="41"/>
      <c r="B97" s="177" t="s">
        <v>550</v>
      </c>
      <c r="C97" s="95" t="s">
        <v>563</v>
      </c>
      <c r="D97" s="95"/>
      <c r="E97" s="47" t="s">
        <v>175</v>
      </c>
      <c r="F97" s="22"/>
      <c r="G97" s="95" t="s">
        <v>176</v>
      </c>
      <c r="H97" s="95"/>
      <c r="I97" s="22"/>
      <c r="J97" s="22"/>
      <c r="K97" s="95" t="s">
        <v>176</v>
      </c>
      <c r="L97" s="95"/>
      <c r="M97" s="22"/>
      <c r="N97" s="22"/>
      <c r="O97" s="67">
        <v>8445</v>
      </c>
      <c r="P97" s="67"/>
      <c r="Q97" s="22"/>
      <c r="R97" s="22"/>
      <c r="S97" s="139" t="s">
        <v>176</v>
      </c>
      <c r="T97" s="139"/>
      <c r="U97" s="22"/>
    </row>
    <row r="98" spans="1:21">
      <c r="A98" s="41"/>
      <c r="B98" s="177"/>
      <c r="C98" s="95"/>
      <c r="D98" s="95"/>
      <c r="E98" s="47"/>
      <c r="F98" s="22"/>
      <c r="G98" s="95"/>
      <c r="H98" s="95"/>
      <c r="I98" s="22"/>
      <c r="J98" s="22"/>
      <c r="K98" s="95"/>
      <c r="L98" s="95"/>
      <c r="M98" s="22"/>
      <c r="N98" s="22"/>
      <c r="O98" s="67"/>
      <c r="P98" s="67"/>
      <c r="Q98" s="22"/>
      <c r="R98" s="22"/>
      <c r="S98" s="139"/>
      <c r="T98" s="139"/>
      <c r="U98" s="22"/>
    </row>
    <row r="99" spans="1:21">
      <c r="A99" s="41"/>
      <c r="B99" s="176" t="s">
        <v>131</v>
      </c>
      <c r="C99" s="68" t="s">
        <v>564</v>
      </c>
      <c r="D99" s="68"/>
      <c r="E99" s="63" t="s">
        <v>175</v>
      </c>
      <c r="F99" s="25"/>
      <c r="G99" s="68" t="s">
        <v>565</v>
      </c>
      <c r="H99" s="68"/>
      <c r="I99" s="63" t="s">
        <v>175</v>
      </c>
      <c r="J99" s="25"/>
      <c r="K99" s="68">
        <v>46</v>
      </c>
      <c r="L99" s="68"/>
      <c r="M99" s="25"/>
      <c r="N99" s="25"/>
      <c r="O99" s="68" t="s">
        <v>176</v>
      </c>
      <c r="P99" s="68"/>
      <c r="Q99" s="25"/>
      <c r="R99" s="25"/>
      <c r="S99" s="144" t="s">
        <v>566</v>
      </c>
      <c r="T99" s="144"/>
      <c r="U99" s="61" t="s">
        <v>175</v>
      </c>
    </row>
    <row r="100" spans="1:21" ht="15.75" thickBot="1">
      <c r="A100" s="41"/>
      <c r="B100" s="176"/>
      <c r="C100" s="116"/>
      <c r="D100" s="116"/>
      <c r="E100" s="117"/>
      <c r="F100" s="25"/>
      <c r="G100" s="116"/>
      <c r="H100" s="116"/>
      <c r="I100" s="117"/>
      <c r="J100" s="25"/>
      <c r="K100" s="116"/>
      <c r="L100" s="116"/>
      <c r="M100" s="97"/>
      <c r="N100" s="25"/>
      <c r="O100" s="116"/>
      <c r="P100" s="116"/>
      <c r="Q100" s="97"/>
      <c r="R100" s="25"/>
      <c r="S100" s="146"/>
      <c r="T100" s="146"/>
      <c r="U100" s="186"/>
    </row>
    <row r="101" spans="1:21">
      <c r="A101" s="41"/>
      <c r="B101" s="187" t="s">
        <v>47</v>
      </c>
      <c r="C101" s="120">
        <v>1743</v>
      </c>
      <c r="D101" s="120"/>
      <c r="E101" s="100"/>
      <c r="F101" s="22"/>
      <c r="G101" s="134" t="s">
        <v>567</v>
      </c>
      <c r="H101" s="134"/>
      <c r="I101" s="118" t="s">
        <v>175</v>
      </c>
      <c r="J101" s="22"/>
      <c r="K101" s="134">
        <v>47</v>
      </c>
      <c r="L101" s="134"/>
      <c r="M101" s="100"/>
      <c r="N101" s="22"/>
      <c r="O101" s="120">
        <v>8445</v>
      </c>
      <c r="P101" s="120"/>
      <c r="Q101" s="100"/>
      <c r="R101" s="22"/>
      <c r="S101" s="98">
        <v>9557</v>
      </c>
      <c r="T101" s="98"/>
      <c r="U101" s="100"/>
    </row>
    <row r="102" spans="1:21" ht="15.75" thickBot="1">
      <c r="A102" s="41"/>
      <c r="B102" s="187"/>
      <c r="C102" s="71"/>
      <c r="D102" s="71"/>
      <c r="E102" s="70"/>
      <c r="F102" s="22"/>
      <c r="G102" s="104"/>
      <c r="H102" s="104"/>
      <c r="I102" s="123"/>
      <c r="J102" s="22"/>
      <c r="K102" s="104"/>
      <c r="L102" s="104"/>
      <c r="M102" s="70"/>
      <c r="N102" s="22"/>
      <c r="O102" s="71"/>
      <c r="P102" s="71"/>
      <c r="Q102" s="70"/>
      <c r="R102" s="22"/>
      <c r="S102" s="69"/>
      <c r="T102" s="69"/>
      <c r="U102" s="70"/>
    </row>
    <row r="103" spans="1:21">
      <c r="A103" s="41"/>
      <c r="B103" s="185" t="s">
        <v>48</v>
      </c>
      <c r="C103" s="81">
        <v>25284</v>
      </c>
      <c r="D103" s="81"/>
      <c r="E103" s="77"/>
      <c r="F103" s="25"/>
      <c r="G103" s="81">
        <v>4769</v>
      </c>
      <c r="H103" s="81"/>
      <c r="I103" s="77"/>
      <c r="J103" s="25"/>
      <c r="K103" s="81">
        <v>5974</v>
      </c>
      <c r="L103" s="81"/>
      <c r="M103" s="77"/>
      <c r="N103" s="25"/>
      <c r="O103" s="91" t="s">
        <v>563</v>
      </c>
      <c r="P103" s="91"/>
      <c r="Q103" s="79" t="s">
        <v>175</v>
      </c>
      <c r="R103" s="25"/>
      <c r="S103" s="75">
        <v>27582</v>
      </c>
      <c r="T103" s="75"/>
      <c r="U103" s="77"/>
    </row>
    <row r="104" spans="1:21">
      <c r="A104" s="41"/>
      <c r="B104" s="185"/>
      <c r="C104" s="64"/>
      <c r="D104" s="64"/>
      <c r="E104" s="25"/>
      <c r="F104" s="25"/>
      <c r="G104" s="64"/>
      <c r="H104" s="64"/>
      <c r="I104" s="25"/>
      <c r="J104" s="25"/>
      <c r="K104" s="64"/>
      <c r="L104" s="64"/>
      <c r="M104" s="25"/>
      <c r="N104" s="25"/>
      <c r="O104" s="68"/>
      <c r="P104" s="68"/>
      <c r="Q104" s="63"/>
      <c r="R104" s="25"/>
      <c r="S104" s="62"/>
      <c r="T104" s="62"/>
      <c r="U104" s="25"/>
    </row>
    <row r="105" spans="1:21">
      <c r="A105" s="41"/>
      <c r="B105" s="47" t="s">
        <v>49</v>
      </c>
      <c r="C105" s="67">
        <v>5541</v>
      </c>
      <c r="D105" s="67"/>
      <c r="E105" s="22"/>
      <c r="F105" s="22"/>
      <c r="G105" s="67">
        <v>2078</v>
      </c>
      <c r="H105" s="67"/>
      <c r="I105" s="22"/>
      <c r="J105" s="22"/>
      <c r="K105" s="95">
        <v>187</v>
      </c>
      <c r="L105" s="95"/>
      <c r="M105" s="22"/>
      <c r="N105" s="22"/>
      <c r="O105" s="95" t="s">
        <v>176</v>
      </c>
      <c r="P105" s="95"/>
      <c r="Q105" s="22"/>
      <c r="R105" s="22"/>
      <c r="S105" s="66">
        <v>7806</v>
      </c>
      <c r="T105" s="66"/>
      <c r="U105" s="22"/>
    </row>
    <row r="106" spans="1:21" ht="15.75" thickBot="1">
      <c r="A106" s="41"/>
      <c r="B106" s="47"/>
      <c r="C106" s="71"/>
      <c r="D106" s="71"/>
      <c r="E106" s="70"/>
      <c r="F106" s="22"/>
      <c r="G106" s="71"/>
      <c r="H106" s="71"/>
      <c r="I106" s="70"/>
      <c r="J106" s="22"/>
      <c r="K106" s="104"/>
      <c r="L106" s="104"/>
      <c r="M106" s="70"/>
      <c r="N106" s="22"/>
      <c r="O106" s="104"/>
      <c r="P106" s="104"/>
      <c r="Q106" s="70"/>
      <c r="R106" s="22"/>
      <c r="S106" s="69"/>
      <c r="T106" s="69"/>
      <c r="U106" s="70"/>
    </row>
    <row r="107" spans="1:21">
      <c r="A107" s="41"/>
      <c r="B107" s="185" t="s">
        <v>177</v>
      </c>
      <c r="C107" s="81">
        <v>19743</v>
      </c>
      <c r="D107" s="81"/>
      <c r="E107" s="77"/>
      <c r="F107" s="25"/>
      <c r="G107" s="81">
        <v>2691</v>
      </c>
      <c r="H107" s="81"/>
      <c r="I107" s="77"/>
      <c r="J107" s="25"/>
      <c r="K107" s="81">
        <v>5787</v>
      </c>
      <c r="L107" s="81"/>
      <c r="M107" s="77"/>
      <c r="N107" s="25"/>
      <c r="O107" s="91" t="s">
        <v>563</v>
      </c>
      <c r="P107" s="91"/>
      <c r="Q107" s="79" t="s">
        <v>175</v>
      </c>
      <c r="R107" s="25"/>
      <c r="S107" s="75">
        <v>19776</v>
      </c>
      <c r="T107" s="75"/>
      <c r="U107" s="77"/>
    </row>
    <row r="108" spans="1:21">
      <c r="A108" s="41"/>
      <c r="B108" s="185"/>
      <c r="C108" s="64"/>
      <c r="D108" s="64"/>
      <c r="E108" s="25"/>
      <c r="F108" s="25"/>
      <c r="G108" s="64"/>
      <c r="H108" s="64"/>
      <c r="I108" s="25"/>
      <c r="J108" s="25"/>
      <c r="K108" s="64"/>
      <c r="L108" s="64"/>
      <c r="M108" s="25"/>
      <c r="N108" s="25"/>
      <c r="O108" s="68"/>
      <c r="P108" s="68"/>
      <c r="Q108" s="63"/>
      <c r="R108" s="25"/>
      <c r="S108" s="62"/>
      <c r="T108" s="62"/>
      <c r="U108" s="25"/>
    </row>
    <row r="109" spans="1:21">
      <c r="A109" s="41"/>
      <c r="B109" s="47" t="s">
        <v>51</v>
      </c>
      <c r="C109" s="95" t="s">
        <v>176</v>
      </c>
      <c r="D109" s="95"/>
      <c r="E109" s="22"/>
      <c r="F109" s="22"/>
      <c r="G109" s="95" t="s">
        <v>510</v>
      </c>
      <c r="H109" s="95"/>
      <c r="I109" s="47" t="s">
        <v>175</v>
      </c>
      <c r="J109" s="22"/>
      <c r="K109" s="95" t="s">
        <v>176</v>
      </c>
      <c r="L109" s="95"/>
      <c r="M109" s="22"/>
      <c r="N109" s="22"/>
      <c r="O109" s="95" t="s">
        <v>176</v>
      </c>
      <c r="P109" s="95"/>
      <c r="Q109" s="22"/>
      <c r="R109" s="22"/>
      <c r="S109" s="139" t="s">
        <v>510</v>
      </c>
      <c r="T109" s="139"/>
      <c r="U109" s="45" t="s">
        <v>175</v>
      </c>
    </row>
    <row r="110" spans="1:21" ht="15.75" thickBot="1">
      <c r="A110" s="41"/>
      <c r="B110" s="47"/>
      <c r="C110" s="104"/>
      <c r="D110" s="104"/>
      <c r="E110" s="70"/>
      <c r="F110" s="22"/>
      <c r="G110" s="104"/>
      <c r="H110" s="104"/>
      <c r="I110" s="123"/>
      <c r="J110" s="22"/>
      <c r="K110" s="104"/>
      <c r="L110" s="104"/>
      <c r="M110" s="70"/>
      <c r="N110" s="22"/>
      <c r="O110" s="104"/>
      <c r="P110" s="104"/>
      <c r="Q110" s="70"/>
      <c r="R110" s="22"/>
      <c r="S110" s="140"/>
      <c r="T110" s="140"/>
      <c r="U110" s="188"/>
    </row>
    <row r="111" spans="1:21">
      <c r="A111" s="41"/>
      <c r="B111" s="61" t="s">
        <v>52</v>
      </c>
      <c r="C111" s="73" t="s">
        <v>172</v>
      </c>
      <c r="D111" s="75">
        <v>19743</v>
      </c>
      <c r="E111" s="77"/>
      <c r="F111" s="25"/>
      <c r="G111" s="73" t="s">
        <v>172</v>
      </c>
      <c r="H111" s="75">
        <v>2658</v>
      </c>
      <c r="I111" s="77"/>
      <c r="J111" s="25"/>
      <c r="K111" s="73" t="s">
        <v>172</v>
      </c>
      <c r="L111" s="75">
        <v>5787</v>
      </c>
      <c r="M111" s="77"/>
      <c r="N111" s="25"/>
      <c r="O111" s="73" t="s">
        <v>172</v>
      </c>
      <c r="P111" s="152" t="s">
        <v>563</v>
      </c>
      <c r="Q111" s="73" t="s">
        <v>175</v>
      </c>
      <c r="R111" s="25"/>
      <c r="S111" s="73" t="s">
        <v>172</v>
      </c>
      <c r="T111" s="75">
        <v>19743</v>
      </c>
      <c r="U111" s="77"/>
    </row>
    <row r="112" spans="1:21" ht="15.75" thickBot="1">
      <c r="A112" s="41"/>
      <c r="B112" s="61"/>
      <c r="C112" s="74"/>
      <c r="D112" s="76"/>
      <c r="E112" s="78"/>
      <c r="F112" s="25"/>
      <c r="G112" s="74"/>
      <c r="H112" s="76"/>
      <c r="I112" s="78"/>
      <c r="J112" s="25"/>
      <c r="K112" s="74"/>
      <c r="L112" s="76"/>
      <c r="M112" s="78"/>
      <c r="N112" s="25"/>
      <c r="O112" s="74"/>
      <c r="P112" s="153"/>
      <c r="Q112" s="74"/>
      <c r="R112" s="25"/>
      <c r="S112" s="74"/>
      <c r="T112" s="76"/>
      <c r="U112" s="78"/>
    </row>
    <row r="113" spans="1:21" ht="15.75" thickTop="1">
      <c r="A113" s="41" t="s">
        <v>568</v>
      </c>
      <c r="B113" s="40" t="s">
        <v>4</v>
      </c>
      <c r="C113" s="40"/>
      <c r="D113" s="40"/>
      <c r="E113" s="40"/>
      <c r="F113" s="40"/>
      <c r="G113" s="40"/>
      <c r="H113" s="40"/>
      <c r="I113" s="40"/>
      <c r="J113" s="40"/>
      <c r="K113" s="40"/>
      <c r="L113" s="40"/>
      <c r="M113" s="40"/>
      <c r="N113" s="40"/>
      <c r="O113" s="40"/>
      <c r="P113" s="40"/>
      <c r="Q113" s="40"/>
      <c r="R113" s="40"/>
      <c r="S113" s="40"/>
      <c r="T113" s="40"/>
      <c r="U113" s="40"/>
    </row>
    <row r="114" spans="1:21">
      <c r="A114" s="41"/>
      <c r="B114" s="42" t="s">
        <v>534</v>
      </c>
      <c r="C114" s="42"/>
      <c r="D114" s="42"/>
      <c r="E114" s="42"/>
      <c r="F114" s="42"/>
      <c r="G114" s="42"/>
      <c r="H114" s="42"/>
      <c r="I114" s="42"/>
      <c r="J114" s="42"/>
      <c r="K114" s="42"/>
      <c r="L114" s="42"/>
      <c r="M114" s="42"/>
      <c r="N114" s="42"/>
      <c r="O114" s="42"/>
      <c r="P114" s="42"/>
      <c r="Q114" s="42"/>
      <c r="R114" s="42"/>
      <c r="S114" s="42"/>
      <c r="T114" s="42"/>
      <c r="U114" s="42"/>
    </row>
    <row r="115" spans="1:21">
      <c r="A115" s="41"/>
      <c r="B115" s="42" t="s">
        <v>568</v>
      </c>
      <c r="C115" s="42"/>
      <c r="D115" s="42"/>
      <c r="E115" s="42"/>
      <c r="F115" s="42"/>
      <c r="G115" s="42"/>
      <c r="H115" s="42"/>
      <c r="I115" s="42"/>
      <c r="J115" s="42"/>
      <c r="K115" s="42"/>
      <c r="L115" s="42"/>
      <c r="M115" s="42"/>
      <c r="N115" s="42"/>
      <c r="O115" s="42"/>
      <c r="P115" s="42"/>
      <c r="Q115" s="42"/>
      <c r="R115" s="42"/>
      <c r="S115" s="42"/>
      <c r="T115" s="42"/>
      <c r="U115" s="42"/>
    </row>
    <row r="116" spans="1:21">
      <c r="A116" s="41"/>
      <c r="B116" s="45" t="s">
        <v>569</v>
      </c>
      <c r="C116" s="45"/>
      <c r="D116" s="45"/>
      <c r="E116" s="45"/>
      <c r="F116" s="45"/>
      <c r="G116" s="45"/>
      <c r="H116" s="45"/>
      <c r="I116" s="45"/>
      <c r="J116" s="45"/>
      <c r="K116" s="45"/>
      <c r="L116" s="45"/>
      <c r="M116" s="45"/>
      <c r="N116" s="45"/>
      <c r="O116" s="45"/>
      <c r="P116" s="45"/>
      <c r="Q116" s="45"/>
      <c r="R116" s="45"/>
      <c r="S116" s="45"/>
      <c r="T116" s="45"/>
      <c r="U116" s="45"/>
    </row>
    <row r="117" spans="1:21">
      <c r="A117" s="41"/>
      <c r="B117" s="42" t="s">
        <v>537</v>
      </c>
      <c r="C117" s="42"/>
      <c r="D117" s="42"/>
      <c r="E117" s="42"/>
      <c r="F117" s="42"/>
      <c r="G117" s="42"/>
      <c r="H117" s="42"/>
      <c r="I117" s="42"/>
      <c r="J117" s="42"/>
      <c r="K117" s="42"/>
      <c r="L117" s="42"/>
      <c r="M117" s="42"/>
      <c r="N117" s="42"/>
      <c r="O117" s="42"/>
      <c r="P117" s="42"/>
      <c r="Q117" s="42"/>
      <c r="R117" s="42"/>
      <c r="S117" s="42"/>
      <c r="T117" s="42"/>
      <c r="U117" s="42"/>
    </row>
    <row r="118" spans="1:21">
      <c r="A118" s="41"/>
      <c r="B118" s="158"/>
      <c r="C118" s="158"/>
      <c r="D118" s="158"/>
      <c r="E118" s="158"/>
      <c r="F118" s="158"/>
      <c r="G118" s="158"/>
      <c r="H118" s="158"/>
      <c r="I118" s="158"/>
      <c r="J118" s="158"/>
      <c r="K118" s="158"/>
      <c r="L118" s="158"/>
      <c r="M118" s="158"/>
      <c r="N118" s="158"/>
      <c r="O118" s="158"/>
      <c r="P118" s="158"/>
      <c r="Q118" s="158"/>
      <c r="R118" s="158"/>
      <c r="S118" s="158"/>
      <c r="T118" s="158"/>
      <c r="U118" s="158"/>
    </row>
    <row r="119" spans="1:21">
      <c r="A119" s="41"/>
      <c r="B119" s="17"/>
      <c r="C119" s="17"/>
      <c r="D119" s="17"/>
      <c r="E119" s="17"/>
      <c r="F119" s="17"/>
      <c r="G119" s="17"/>
      <c r="H119" s="17"/>
      <c r="I119" s="17"/>
      <c r="J119" s="17"/>
      <c r="K119" s="17"/>
      <c r="L119" s="17"/>
      <c r="M119" s="17"/>
      <c r="N119" s="17"/>
      <c r="O119" s="17"/>
      <c r="P119" s="17"/>
      <c r="Q119" s="17"/>
      <c r="R119" s="17"/>
      <c r="S119" s="17"/>
      <c r="T119" s="17"/>
      <c r="U119" s="17"/>
    </row>
    <row r="120" spans="1:21">
      <c r="A120" s="41"/>
      <c r="B120" s="14"/>
      <c r="C120" s="14"/>
      <c r="D120" s="14"/>
      <c r="E120" s="14"/>
      <c r="F120" s="14"/>
      <c r="G120" s="14"/>
      <c r="H120" s="14"/>
      <c r="I120" s="14"/>
      <c r="J120" s="14"/>
      <c r="K120" s="14"/>
      <c r="L120" s="14"/>
      <c r="M120" s="14"/>
      <c r="N120" s="14"/>
      <c r="O120" s="14"/>
      <c r="P120" s="14"/>
      <c r="Q120" s="14"/>
      <c r="R120" s="14"/>
      <c r="S120" s="14"/>
      <c r="T120" s="14"/>
      <c r="U120" s="14"/>
    </row>
    <row r="121" spans="1:21">
      <c r="A121" s="41"/>
      <c r="B121" s="22"/>
      <c r="C121" s="59" t="s">
        <v>538</v>
      </c>
      <c r="D121" s="59"/>
      <c r="E121" s="59"/>
      <c r="F121" s="22"/>
      <c r="G121" s="59" t="s">
        <v>539</v>
      </c>
      <c r="H121" s="59"/>
      <c r="I121" s="59"/>
      <c r="J121" s="22"/>
      <c r="K121" s="59" t="s">
        <v>541</v>
      </c>
      <c r="L121" s="59"/>
      <c r="M121" s="59"/>
      <c r="N121" s="22"/>
      <c r="O121" s="59" t="s">
        <v>542</v>
      </c>
      <c r="P121" s="59"/>
      <c r="Q121" s="59"/>
      <c r="R121" s="22"/>
      <c r="S121" s="59" t="s">
        <v>543</v>
      </c>
      <c r="T121" s="59"/>
      <c r="U121" s="59"/>
    </row>
    <row r="122" spans="1:21" ht="15.75" thickBot="1">
      <c r="A122" s="41"/>
      <c r="B122" s="22"/>
      <c r="C122" s="85"/>
      <c r="D122" s="85"/>
      <c r="E122" s="85"/>
      <c r="F122" s="22"/>
      <c r="G122" s="85" t="s">
        <v>540</v>
      </c>
      <c r="H122" s="85"/>
      <c r="I122" s="85"/>
      <c r="J122" s="22"/>
      <c r="K122" s="85" t="s">
        <v>540</v>
      </c>
      <c r="L122" s="85"/>
      <c r="M122" s="85"/>
      <c r="N122" s="22"/>
      <c r="O122" s="85"/>
      <c r="P122" s="85"/>
      <c r="Q122" s="85"/>
      <c r="R122" s="22"/>
      <c r="S122" s="85"/>
      <c r="T122" s="85"/>
      <c r="U122" s="85"/>
    </row>
    <row r="123" spans="1:21">
      <c r="A123" s="41"/>
      <c r="B123" s="15"/>
      <c r="C123" s="77"/>
      <c r="D123" s="77"/>
      <c r="E123" s="77"/>
      <c r="F123" s="15"/>
      <c r="G123" s="77"/>
      <c r="H123" s="77"/>
      <c r="I123" s="77"/>
      <c r="J123" s="15"/>
      <c r="K123" s="77"/>
      <c r="L123" s="77"/>
      <c r="M123" s="77"/>
      <c r="N123" s="15"/>
      <c r="O123" s="77"/>
      <c r="P123" s="77"/>
      <c r="Q123" s="77"/>
      <c r="R123" s="15"/>
      <c r="S123" s="77"/>
      <c r="T123" s="77"/>
      <c r="U123" s="77"/>
    </row>
    <row r="124" spans="1:21">
      <c r="A124" s="41"/>
      <c r="B124" s="47" t="s">
        <v>52</v>
      </c>
      <c r="C124" s="45" t="s">
        <v>172</v>
      </c>
      <c r="D124" s="66">
        <v>23110</v>
      </c>
      <c r="E124" s="22"/>
      <c r="F124" s="22"/>
      <c r="G124" s="45" t="s">
        <v>172</v>
      </c>
      <c r="H124" s="66">
        <v>3603</v>
      </c>
      <c r="I124" s="22"/>
      <c r="J124" s="22"/>
      <c r="K124" s="45" t="s">
        <v>172</v>
      </c>
      <c r="L124" s="66">
        <v>7262</v>
      </c>
      <c r="M124" s="22"/>
      <c r="N124" s="22"/>
      <c r="O124" s="45" t="s">
        <v>172</v>
      </c>
      <c r="P124" s="139" t="s">
        <v>558</v>
      </c>
      <c r="Q124" s="45" t="s">
        <v>175</v>
      </c>
      <c r="R124" s="22"/>
      <c r="S124" s="45" t="s">
        <v>172</v>
      </c>
      <c r="T124" s="66">
        <v>23110</v>
      </c>
      <c r="U124" s="22"/>
    </row>
    <row r="125" spans="1:21">
      <c r="A125" s="41"/>
      <c r="B125" s="47"/>
      <c r="C125" s="45"/>
      <c r="D125" s="66"/>
      <c r="E125" s="22"/>
      <c r="F125" s="22"/>
      <c r="G125" s="45"/>
      <c r="H125" s="66"/>
      <c r="I125" s="22"/>
      <c r="J125" s="22"/>
      <c r="K125" s="45"/>
      <c r="L125" s="66"/>
      <c r="M125" s="22"/>
      <c r="N125" s="22"/>
      <c r="O125" s="45"/>
      <c r="P125" s="139"/>
      <c r="Q125" s="45"/>
      <c r="R125" s="22"/>
      <c r="S125" s="45"/>
      <c r="T125" s="66"/>
      <c r="U125" s="22"/>
    </row>
    <row r="126" spans="1:21">
      <c r="A126" s="41"/>
      <c r="B126" s="63" t="s">
        <v>59</v>
      </c>
      <c r="C126" s="25"/>
      <c r="D126" s="25"/>
      <c r="E126" s="25"/>
      <c r="F126" s="25"/>
      <c r="G126" s="25"/>
      <c r="H126" s="25"/>
      <c r="I126" s="25"/>
      <c r="J126" s="25"/>
      <c r="K126" s="25"/>
      <c r="L126" s="25"/>
      <c r="M126" s="25"/>
      <c r="N126" s="25"/>
      <c r="O126" s="25"/>
      <c r="P126" s="25"/>
      <c r="Q126" s="25"/>
      <c r="R126" s="25"/>
      <c r="S126" s="25"/>
      <c r="T126" s="25"/>
      <c r="U126" s="25"/>
    </row>
    <row r="127" spans="1:21">
      <c r="A127" s="41"/>
      <c r="B127" s="63"/>
      <c r="C127" s="25"/>
      <c r="D127" s="25"/>
      <c r="E127" s="25"/>
      <c r="F127" s="25"/>
      <c r="G127" s="25"/>
      <c r="H127" s="25"/>
      <c r="I127" s="25"/>
      <c r="J127" s="25"/>
      <c r="K127" s="25"/>
      <c r="L127" s="25"/>
      <c r="M127" s="25"/>
      <c r="N127" s="25"/>
      <c r="O127" s="25"/>
      <c r="P127" s="25"/>
      <c r="Q127" s="25"/>
      <c r="R127" s="25"/>
      <c r="S127" s="25"/>
      <c r="T127" s="25"/>
      <c r="U127" s="25"/>
    </row>
    <row r="128" spans="1:21">
      <c r="A128" s="41"/>
      <c r="B128" s="189" t="s">
        <v>60</v>
      </c>
      <c r="C128" s="95">
        <v>215</v>
      </c>
      <c r="D128" s="95"/>
      <c r="E128" s="22"/>
      <c r="F128" s="22"/>
      <c r="G128" s="95" t="s">
        <v>176</v>
      </c>
      <c r="H128" s="95"/>
      <c r="I128" s="22"/>
      <c r="J128" s="22"/>
      <c r="K128" s="95" t="s">
        <v>176</v>
      </c>
      <c r="L128" s="95"/>
      <c r="M128" s="22"/>
      <c r="N128" s="22"/>
      <c r="O128" s="95" t="s">
        <v>176</v>
      </c>
      <c r="P128" s="95"/>
      <c r="Q128" s="22"/>
      <c r="R128" s="22"/>
      <c r="S128" s="139">
        <v>215</v>
      </c>
      <c r="T128" s="139"/>
      <c r="U128" s="22"/>
    </row>
    <row r="129" spans="1:21">
      <c r="A129" s="41"/>
      <c r="B129" s="189"/>
      <c r="C129" s="95"/>
      <c r="D129" s="95"/>
      <c r="E129" s="22"/>
      <c r="F129" s="22"/>
      <c r="G129" s="95"/>
      <c r="H129" s="95"/>
      <c r="I129" s="22"/>
      <c r="J129" s="22"/>
      <c r="K129" s="95"/>
      <c r="L129" s="95"/>
      <c r="M129" s="22"/>
      <c r="N129" s="22"/>
      <c r="O129" s="95"/>
      <c r="P129" s="95"/>
      <c r="Q129" s="22"/>
      <c r="R129" s="22"/>
      <c r="S129" s="139"/>
      <c r="T129" s="139"/>
      <c r="U129" s="22"/>
    </row>
    <row r="130" spans="1:21">
      <c r="A130" s="41"/>
      <c r="B130" s="190" t="s">
        <v>61</v>
      </c>
      <c r="C130" s="68">
        <v>521</v>
      </c>
      <c r="D130" s="68"/>
      <c r="E130" s="25"/>
      <c r="F130" s="25"/>
      <c r="G130" s="68" t="s">
        <v>176</v>
      </c>
      <c r="H130" s="68"/>
      <c r="I130" s="25"/>
      <c r="J130" s="25"/>
      <c r="K130" s="68">
        <v>521</v>
      </c>
      <c r="L130" s="68"/>
      <c r="M130" s="25"/>
      <c r="N130" s="25"/>
      <c r="O130" s="68" t="s">
        <v>570</v>
      </c>
      <c r="P130" s="68"/>
      <c r="Q130" s="63" t="s">
        <v>175</v>
      </c>
      <c r="R130" s="25"/>
      <c r="S130" s="144">
        <v>521</v>
      </c>
      <c r="T130" s="144"/>
      <c r="U130" s="25"/>
    </row>
    <row r="131" spans="1:21" ht="15.75" thickBot="1">
      <c r="A131" s="41"/>
      <c r="B131" s="190"/>
      <c r="C131" s="116"/>
      <c r="D131" s="116"/>
      <c r="E131" s="97"/>
      <c r="F131" s="25"/>
      <c r="G131" s="116"/>
      <c r="H131" s="116"/>
      <c r="I131" s="97"/>
      <c r="J131" s="25"/>
      <c r="K131" s="116"/>
      <c r="L131" s="116"/>
      <c r="M131" s="97"/>
      <c r="N131" s="25"/>
      <c r="O131" s="116"/>
      <c r="P131" s="116"/>
      <c r="Q131" s="117"/>
      <c r="R131" s="25"/>
      <c r="S131" s="146"/>
      <c r="T131" s="146"/>
      <c r="U131" s="97"/>
    </row>
    <row r="132" spans="1:21">
      <c r="A132" s="41"/>
      <c r="B132" s="47" t="s">
        <v>62</v>
      </c>
      <c r="C132" s="134">
        <v>736</v>
      </c>
      <c r="D132" s="134"/>
      <c r="E132" s="100"/>
      <c r="F132" s="22"/>
      <c r="G132" s="134" t="s">
        <v>176</v>
      </c>
      <c r="H132" s="134"/>
      <c r="I132" s="100"/>
      <c r="J132" s="22"/>
      <c r="K132" s="134">
        <v>521</v>
      </c>
      <c r="L132" s="134"/>
      <c r="M132" s="100"/>
      <c r="N132" s="22"/>
      <c r="O132" s="134" t="s">
        <v>570</v>
      </c>
      <c r="P132" s="134"/>
      <c r="Q132" s="118" t="s">
        <v>175</v>
      </c>
      <c r="R132" s="22"/>
      <c r="S132" s="151">
        <v>736</v>
      </c>
      <c r="T132" s="151"/>
      <c r="U132" s="100"/>
    </row>
    <row r="133" spans="1:21" ht="15.75" thickBot="1">
      <c r="A133" s="41"/>
      <c r="B133" s="47"/>
      <c r="C133" s="104"/>
      <c r="D133" s="104"/>
      <c r="E133" s="70"/>
      <c r="F133" s="22"/>
      <c r="G133" s="104"/>
      <c r="H133" s="104"/>
      <c r="I133" s="70"/>
      <c r="J133" s="22"/>
      <c r="K133" s="104"/>
      <c r="L133" s="104"/>
      <c r="M133" s="70"/>
      <c r="N133" s="22"/>
      <c r="O133" s="104"/>
      <c r="P133" s="104"/>
      <c r="Q133" s="123"/>
      <c r="R133" s="22"/>
      <c r="S133" s="140"/>
      <c r="T133" s="140"/>
      <c r="U133" s="70"/>
    </row>
    <row r="134" spans="1:21">
      <c r="A134" s="41"/>
      <c r="B134" s="63" t="s">
        <v>571</v>
      </c>
      <c r="C134" s="73" t="s">
        <v>172</v>
      </c>
      <c r="D134" s="75">
        <v>23846</v>
      </c>
      <c r="E134" s="77"/>
      <c r="F134" s="25"/>
      <c r="G134" s="73" t="s">
        <v>172</v>
      </c>
      <c r="H134" s="75">
        <v>3603</v>
      </c>
      <c r="I134" s="77"/>
      <c r="J134" s="25"/>
      <c r="K134" s="73" t="s">
        <v>172</v>
      </c>
      <c r="L134" s="75">
        <v>7783</v>
      </c>
      <c r="M134" s="77"/>
      <c r="N134" s="25"/>
      <c r="O134" s="73" t="s">
        <v>172</v>
      </c>
      <c r="P134" s="152" t="s">
        <v>572</v>
      </c>
      <c r="Q134" s="73" t="s">
        <v>175</v>
      </c>
      <c r="R134" s="25"/>
      <c r="S134" s="73" t="s">
        <v>172</v>
      </c>
      <c r="T134" s="75">
        <v>23846</v>
      </c>
      <c r="U134" s="77"/>
    </row>
    <row r="135" spans="1:21" ht="15.75" thickBot="1">
      <c r="A135" s="41"/>
      <c r="B135" s="63"/>
      <c r="C135" s="74"/>
      <c r="D135" s="76"/>
      <c r="E135" s="78"/>
      <c r="F135" s="25"/>
      <c r="G135" s="74"/>
      <c r="H135" s="76"/>
      <c r="I135" s="78"/>
      <c r="J135" s="25"/>
      <c r="K135" s="74"/>
      <c r="L135" s="76"/>
      <c r="M135" s="78"/>
      <c r="N135" s="25"/>
      <c r="O135" s="74"/>
      <c r="P135" s="153"/>
      <c r="Q135" s="74"/>
      <c r="R135" s="25"/>
      <c r="S135" s="74"/>
      <c r="T135" s="76"/>
      <c r="U135" s="78"/>
    </row>
    <row r="136" spans="1:21" ht="15.75" thickTop="1">
      <c r="A136" s="41"/>
      <c r="B136" s="40"/>
      <c r="C136" s="40"/>
      <c r="D136" s="40"/>
      <c r="E136" s="40"/>
      <c r="F136" s="40"/>
      <c r="G136" s="40"/>
      <c r="H136" s="40"/>
      <c r="I136" s="40"/>
      <c r="J136" s="40"/>
      <c r="K136" s="40"/>
      <c r="L136" s="40"/>
      <c r="M136" s="40"/>
      <c r="N136" s="40"/>
      <c r="O136" s="40"/>
      <c r="P136" s="40"/>
      <c r="Q136" s="40"/>
      <c r="R136" s="40"/>
      <c r="S136" s="40"/>
      <c r="T136" s="40"/>
      <c r="U136" s="40"/>
    </row>
    <row r="137" spans="1:21">
      <c r="A137" s="41"/>
      <c r="B137" s="42" t="s">
        <v>534</v>
      </c>
      <c r="C137" s="42"/>
      <c r="D137" s="42"/>
      <c r="E137" s="42"/>
      <c r="F137" s="42"/>
      <c r="G137" s="42"/>
      <c r="H137" s="42"/>
      <c r="I137" s="42"/>
      <c r="J137" s="42"/>
      <c r="K137" s="42"/>
      <c r="L137" s="42"/>
      <c r="M137" s="42"/>
      <c r="N137" s="42"/>
      <c r="O137" s="42"/>
      <c r="P137" s="42"/>
      <c r="Q137" s="42"/>
      <c r="R137" s="42"/>
      <c r="S137" s="42"/>
      <c r="T137" s="42"/>
      <c r="U137" s="42"/>
    </row>
    <row r="138" spans="1:21">
      <c r="A138" s="41"/>
      <c r="B138" s="42" t="s">
        <v>568</v>
      </c>
      <c r="C138" s="42"/>
      <c r="D138" s="42"/>
      <c r="E138" s="42"/>
      <c r="F138" s="42"/>
      <c r="G138" s="42"/>
      <c r="H138" s="42"/>
      <c r="I138" s="42"/>
      <c r="J138" s="42"/>
      <c r="K138" s="42"/>
      <c r="L138" s="42"/>
      <c r="M138" s="42"/>
      <c r="N138" s="42"/>
      <c r="O138" s="42"/>
      <c r="P138" s="42"/>
      <c r="Q138" s="42"/>
      <c r="R138" s="42"/>
      <c r="S138" s="42"/>
      <c r="T138" s="42"/>
      <c r="U138" s="42"/>
    </row>
    <row r="139" spans="1:21">
      <c r="A139" s="41"/>
      <c r="B139" s="45" t="s">
        <v>573</v>
      </c>
      <c r="C139" s="45"/>
      <c r="D139" s="45"/>
      <c r="E139" s="45"/>
      <c r="F139" s="45"/>
      <c r="G139" s="45"/>
      <c r="H139" s="45"/>
      <c r="I139" s="45"/>
      <c r="J139" s="45"/>
      <c r="K139" s="45"/>
      <c r="L139" s="45"/>
      <c r="M139" s="45"/>
      <c r="N139" s="45"/>
      <c r="O139" s="45"/>
      <c r="P139" s="45"/>
      <c r="Q139" s="45"/>
      <c r="R139" s="45"/>
      <c r="S139" s="45"/>
      <c r="T139" s="45"/>
      <c r="U139" s="45"/>
    </row>
    <row r="140" spans="1:21">
      <c r="A140" s="41"/>
      <c r="B140" s="42" t="s">
        <v>537</v>
      </c>
      <c r="C140" s="42"/>
      <c r="D140" s="42"/>
      <c r="E140" s="42"/>
      <c r="F140" s="42"/>
      <c r="G140" s="42"/>
      <c r="H140" s="42"/>
      <c r="I140" s="42"/>
      <c r="J140" s="42"/>
      <c r="K140" s="42"/>
      <c r="L140" s="42"/>
      <c r="M140" s="42"/>
      <c r="N140" s="42"/>
      <c r="O140" s="42"/>
      <c r="P140" s="42"/>
      <c r="Q140" s="42"/>
      <c r="R140" s="42"/>
      <c r="S140" s="42"/>
      <c r="T140" s="42"/>
      <c r="U140" s="42"/>
    </row>
    <row r="141" spans="1:21">
      <c r="A141" s="41"/>
      <c r="B141" s="158"/>
      <c r="C141" s="158"/>
      <c r="D141" s="158"/>
      <c r="E141" s="158"/>
      <c r="F141" s="158"/>
      <c r="G141" s="158"/>
      <c r="H141" s="158"/>
      <c r="I141" s="158"/>
      <c r="J141" s="158"/>
      <c r="K141" s="158"/>
      <c r="L141" s="158"/>
      <c r="M141" s="158"/>
      <c r="N141" s="158"/>
      <c r="O141" s="158"/>
      <c r="P141" s="158"/>
      <c r="Q141" s="158"/>
      <c r="R141" s="158"/>
      <c r="S141" s="158"/>
      <c r="T141" s="158"/>
      <c r="U141" s="158"/>
    </row>
    <row r="142" spans="1:21">
      <c r="A142" s="41"/>
      <c r="B142" s="158"/>
      <c r="C142" s="158"/>
      <c r="D142" s="158"/>
      <c r="E142" s="158"/>
      <c r="F142" s="158"/>
      <c r="G142" s="158"/>
      <c r="H142" s="158"/>
      <c r="I142" s="158"/>
      <c r="J142" s="158"/>
      <c r="K142" s="158"/>
      <c r="L142" s="158"/>
      <c r="M142" s="158"/>
      <c r="N142" s="158"/>
      <c r="O142" s="158"/>
      <c r="P142" s="158"/>
      <c r="Q142" s="158"/>
      <c r="R142" s="158"/>
      <c r="S142" s="158"/>
      <c r="T142" s="158"/>
      <c r="U142" s="158"/>
    </row>
    <row r="143" spans="1:21">
      <c r="A143" s="41"/>
      <c r="B143" s="17"/>
      <c r="C143" s="17"/>
      <c r="D143" s="17"/>
      <c r="E143" s="17"/>
      <c r="F143" s="17"/>
      <c r="G143" s="17"/>
      <c r="H143" s="17"/>
      <c r="I143" s="17"/>
      <c r="J143" s="17"/>
      <c r="K143" s="17"/>
      <c r="L143" s="17"/>
      <c r="M143" s="17"/>
      <c r="N143" s="17"/>
      <c r="O143" s="17"/>
      <c r="P143" s="17"/>
      <c r="Q143" s="17"/>
      <c r="R143" s="17"/>
      <c r="S143" s="17"/>
      <c r="T143" s="17"/>
      <c r="U143" s="17"/>
    </row>
    <row r="144" spans="1:21">
      <c r="A144" s="41"/>
      <c r="B144" s="14"/>
      <c r="C144" s="14"/>
      <c r="D144" s="14"/>
      <c r="E144" s="14"/>
      <c r="F144" s="14"/>
      <c r="G144" s="14"/>
      <c r="H144" s="14"/>
      <c r="I144" s="14"/>
      <c r="J144" s="14"/>
      <c r="K144" s="14"/>
      <c r="L144" s="14"/>
      <c r="M144" s="14"/>
      <c r="N144" s="14"/>
      <c r="O144" s="14"/>
      <c r="P144" s="14"/>
      <c r="Q144" s="14"/>
      <c r="R144" s="14"/>
      <c r="S144" s="14"/>
      <c r="T144" s="14"/>
      <c r="U144" s="14"/>
    </row>
    <row r="145" spans="1:21">
      <c r="A145" s="41"/>
      <c r="B145" s="22"/>
      <c r="C145" s="59" t="s">
        <v>538</v>
      </c>
      <c r="D145" s="59"/>
      <c r="E145" s="59"/>
      <c r="F145" s="22"/>
      <c r="G145" s="59" t="s">
        <v>539</v>
      </c>
      <c r="H145" s="59"/>
      <c r="I145" s="59"/>
      <c r="J145" s="22"/>
      <c r="K145" s="59" t="s">
        <v>541</v>
      </c>
      <c r="L145" s="59"/>
      <c r="M145" s="59"/>
      <c r="N145" s="22"/>
      <c r="O145" s="59" t="s">
        <v>542</v>
      </c>
      <c r="P145" s="59"/>
      <c r="Q145" s="59"/>
      <c r="R145" s="22"/>
      <c r="S145" s="59" t="s">
        <v>543</v>
      </c>
      <c r="T145" s="59"/>
      <c r="U145" s="59"/>
    </row>
    <row r="146" spans="1:21" ht="15.75" thickBot="1">
      <c r="A146" s="41"/>
      <c r="B146" s="22"/>
      <c r="C146" s="85"/>
      <c r="D146" s="85"/>
      <c r="E146" s="85"/>
      <c r="F146" s="22"/>
      <c r="G146" s="85" t="s">
        <v>540</v>
      </c>
      <c r="H146" s="85"/>
      <c r="I146" s="85"/>
      <c r="J146" s="22"/>
      <c r="K146" s="85" t="s">
        <v>540</v>
      </c>
      <c r="L146" s="85"/>
      <c r="M146" s="85"/>
      <c r="N146" s="22"/>
      <c r="O146" s="85"/>
      <c r="P146" s="85"/>
      <c r="Q146" s="85"/>
      <c r="R146" s="22"/>
      <c r="S146" s="85"/>
      <c r="T146" s="85"/>
      <c r="U146" s="85"/>
    </row>
    <row r="147" spans="1:21">
      <c r="A147" s="41"/>
      <c r="B147" s="11"/>
      <c r="C147" s="100"/>
      <c r="D147" s="100"/>
      <c r="E147" s="100"/>
      <c r="F147" s="11"/>
      <c r="G147" s="100"/>
      <c r="H147" s="100"/>
      <c r="I147" s="100"/>
      <c r="J147" s="11"/>
      <c r="K147" s="100"/>
      <c r="L147" s="100"/>
      <c r="M147" s="100"/>
      <c r="N147" s="11"/>
      <c r="O147" s="100"/>
      <c r="P147" s="100"/>
      <c r="Q147" s="100"/>
      <c r="R147" s="11"/>
      <c r="S147" s="100"/>
      <c r="T147" s="100"/>
      <c r="U147" s="100"/>
    </row>
    <row r="148" spans="1:21">
      <c r="A148" s="41"/>
      <c r="B148" s="63" t="s">
        <v>574</v>
      </c>
      <c r="C148" s="61" t="s">
        <v>172</v>
      </c>
      <c r="D148" s="62">
        <v>19743</v>
      </c>
      <c r="E148" s="25"/>
      <c r="F148" s="25"/>
      <c r="G148" s="61" t="s">
        <v>172</v>
      </c>
      <c r="H148" s="62">
        <v>2658</v>
      </c>
      <c r="I148" s="25"/>
      <c r="J148" s="25"/>
      <c r="K148" s="61" t="s">
        <v>172</v>
      </c>
      <c r="L148" s="62">
        <v>5787</v>
      </c>
      <c r="M148" s="25"/>
      <c r="N148" s="25"/>
      <c r="O148" s="61" t="s">
        <v>172</v>
      </c>
      <c r="P148" s="144" t="s">
        <v>563</v>
      </c>
      <c r="Q148" s="61" t="s">
        <v>175</v>
      </c>
      <c r="R148" s="25"/>
      <c r="S148" s="61" t="s">
        <v>172</v>
      </c>
      <c r="T148" s="62">
        <v>19743</v>
      </c>
      <c r="U148" s="25"/>
    </row>
    <row r="149" spans="1:21">
      <c r="A149" s="41"/>
      <c r="B149" s="63"/>
      <c r="C149" s="61"/>
      <c r="D149" s="62"/>
      <c r="E149" s="25"/>
      <c r="F149" s="25"/>
      <c r="G149" s="61"/>
      <c r="H149" s="62"/>
      <c r="I149" s="25"/>
      <c r="J149" s="25"/>
      <c r="K149" s="61"/>
      <c r="L149" s="62"/>
      <c r="M149" s="25"/>
      <c r="N149" s="25"/>
      <c r="O149" s="61"/>
      <c r="P149" s="144"/>
      <c r="Q149" s="61"/>
      <c r="R149" s="25"/>
      <c r="S149" s="61"/>
      <c r="T149" s="62"/>
      <c r="U149" s="25"/>
    </row>
    <row r="150" spans="1:21" ht="26.25">
      <c r="A150" s="41"/>
      <c r="B150" s="39" t="s">
        <v>59</v>
      </c>
      <c r="C150" s="22"/>
      <c r="D150" s="22"/>
      <c r="E150" s="22"/>
      <c r="F150" s="11"/>
      <c r="G150" s="22"/>
      <c r="H150" s="22"/>
      <c r="I150" s="22"/>
      <c r="J150" s="11"/>
      <c r="K150" s="22"/>
      <c r="L150" s="22"/>
      <c r="M150" s="22"/>
      <c r="N150" s="11"/>
      <c r="O150" s="22"/>
      <c r="P150" s="22"/>
      <c r="Q150" s="22"/>
      <c r="R150" s="11"/>
      <c r="S150" s="22"/>
      <c r="T150" s="22"/>
      <c r="U150" s="22"/>
    </row>
    <row r="151" spans="1:21">
      <c r="A151" s="41"/>
      <c r="B151" s="190" t="s">
        <v>60</v>
      </c>
      <c r="C151" s="68">
        <v>215</v>
      </c>
      <c r="D151" s="68"/>
      <c r="E151" s="25"/>
      <c r="F151" s="25"/>
      <c r="G151" s="68" t="s">
        <v>176</v>
      </c>
      <c r="H151" s="68"/>
      <c r="I151" s="25"/>
      <c r="J151" s="25"/>
      <c r="K151" s="68" t="s">
        <v>176</v>
      </c>
      <c r="L151" s="68"/>
      <c r="M151" s="25"/>
      <c r="N151" s="25"/>
      <c r="O151" s="68" t="s">
        <v>176</v>
      </c>
      <c r="P151" s="68"/>
      <c r="Q151" s="25"/>
      <c r="R151" s="25"/>
      <c r="S151" s="144">
        <v>215</v>
      </c>
      <c r="T151" s="144"/>
      <c r="U151" s="25"/>
    </row>
    <row r="152" spans="1:21">
      <c r="A152" s="41"/>
      <c r="B152" s="190"/>
      <c r="C152" s="68"/>
      <c r="D152" s="68"/>
      <c r="E152" s="25"/>
      <c r="F152" s="25"/>
      <c r="G152" s="68"/>
      <c r="H152" s="68"/>
      <c r="I152" s="25"/>
      <c r="J152" s="25"/>
      <c r="K152" s="68"/>
      <c r="L152" s="68"/>
      <c r="M152" s="25"/>
      <c r="N152" s="25"/>
      <c r="O152" s="68"/>
      <c r="P152" s="68"/>
      <c r="Q152" s="25"/>
      <c r="R152" s="25"/>
      <c r="S152" s="144"/>
      <c r="T152" s="144"/>
      <c r="U152" s="25"/>
    </row>
    <row r="153" spans="1:21">
      <c r="A153" s="41"/>
      <c r="B153" s="189" t="s">
        <v>61</v>
      </c>
      <c r="C153" s="95" t="s">
        <v>364</v>
      </c>
      <c r="D153" s="95"/>
      <c r="E153" s="47" t="s">
        <v>175</v>
      </c>
      <c r="F153" s="22"/>
      <c r="G153" s="95" t="s">
        <v>176</v>
      </c>
      <c r="H153" s="95"/>
      <c r="I153" s="22"/>
      <c r="J153" s="22"/>
      <c r="K153" s="95" t="s">
        <v>364</v>
      </c>
      <c r="L153" s="95"/>
      <c r="M153" s="47" t="s">
        <v>175</v>
      </c>
      <c r="N153" s="22"/>
      <c r="O153" s="95">
        <v>245</v>
      </c>
      <c r="P153" s="95"/>
      <c r="Q153" s="22"/>
      <c r="R153" s="22"/>
      <c r="S153" s="139" t="s">
        <v>364</v>
      </c>
      <c r="T153" s="139"/>
      <c r="U153" s="45" t="s">
        <v>175</v>
      </c>
    </row>
    <row r="154" spans="1:21" ht="15.75" thickBot="1">
      <c r="A154" s="41"/>
      <c r="B154" s="189"/>
      <c r="C154" s="104"/>
      <c r="D154" s="104"/>
      <c r="E154" s="123"/>
      <c r="F154" s="22"/>
      <c r="G154" s="104"/>
      <c r="H154" s="104"/>
      <c r="I154" s="70"/>
      <c r="J154" s="22"/>
      <c r="K154" s="104"/>
      <c r="L154" s="104"/>
      <c r="M154" s="123"/>
      <c r="N154" s="22"/>
      <c r="O154" s="104"/>
      <c r="P154" s="104"/>
      <c r="Q154" s="70"/>
      <c r="R154" s="22"/>
      <c r="S154" s="140"/>
      <c r="T154" s="140"/>
      <c r="U154" s="188"/>
    </row>
    <row r="155" spans="1:21">
      <c r="A155" s="41"/>
      <c r="B155" s="63" t="s">
        <v>62</v>
      </c>
      <c r="C155" s="91" t="s">
        <v>367</v>
      </c>
      <c r="D155" s="91"/>
      <c r="E155" s="79" t="s">
        <v>175</v>
      </c>
      <c r="F155" s="25"/>
      <c r="G155" s="91" t="s">
        <v>176</v>
      </c>
      <c r="H155" s="91"/>
      <c r="I155" s="77"/>
      <c r="J155" s="25"/>
      <c r="K155" s="91" t="s">
        <v>364</v>
      </c>
      <c r="L155" s="91"/>
      <c r="M155" s="79" t="s">
        <v>175</v>
      </c>
      <c r="N155" s="25"/>
      <c r="O155" s="91">
        <v>245</v>
      </c>
      <c r="P155" s="91"/>
      <c r="Q155" s="77"/>
      <c r="R155" s="25"/>
      <c r="S155" s="152" t="s">
        <v>367</v>
      </c>
      <c r="T155" s="152"/>
      <c r="U155" s="73" t="s">
        <v>175</v>
      </c>
    </row>
    <row r="156" spans="1:21" ht="15.75" thickBot="1">
      <c r="A156" s="41"/>
      <c r="B156" s="63"/>
      <c r="C156" s="116"/>
      <c r="D156" s="116"/>
      <c r="E156" s="117"/>
      <c r="F156" s="25"/>
      <c r="G156" s="116"/>
      <c r="H156" s="116"/>
      <c r="I156" s="97"/>
      <c r="J156" s="25"/>
      <c r="K156" s="116"/>
      <c r="L156" s="116"/>
      <c r="M156" s="117"/>
      <c r="N156" s="25"/>
      <c r="O156" s="116"/>
      <c r="P156" s="116"/>
      <c r="Q156" s="97"/>
      <c r="R156" s="25"/>
      <c r="S156" s="146"/>
      <c r="T156" s="146"/>
      <c r="U156" s="186"/>
    </row>
    <row r="157" spans="1:21">
      <c r="A157" s="41"/>
      <c r="B157" s="47" t="s">
        <v>63</v>
      </c>
      <c r="C157" s="155" t="s">
        <v>172</v>
      </c>
      <c r="D157" s="98">
        <v>19713</v>
      </c>
      <c r="E157" s="100"/>
      <c r="F157" s="22"/>
      <c r="G157" s="155" t="s">
        <v>172</v>
      </c>
      <c r="H157" s="98">
        <v>2658</v>
      </c>
      <c r="I157" s="100"/>
      <c r="J157" s="22"/>
      <c r="K157" s="155" t="s">
        <v>172</v>
      </c>
      <c r="L157" s="98">
        <v>5542</v>
      </c>
      <c r="M157" s="100"/>
      <c r="N157" s="22"/>
      <c r="O157" s="155" t="s">
        <v>172</v>
      </c>
      <c r="P157" s="151" t="s">
        <v>575</v>
      </c>
      <c r="Q157" s="155" t="s">
        <v>175</v>
      </c>
      <c r="R157" s="22"/>
      <c r="S157" s="155" t="s">
        <v>172</v>
      </c>
      <c r="T157" s="98">
        <v>19713</v>
      </c>
      <c r="U157" s="100"/>
    </row>
    <row r="158" spans="1:21" ht="15.75" thickBot="1">
      <c r="A158" s="41"/>
      <c r="B158" s="47"/>
      <c r="C158" s="106"/>
      <c r="D158" s="99"/>
      <c r="E158" s="101"/>
      <c r="F158" s="22"/>
      <c r="G158" s="106"/>
      <c r="H158" s="99"/>
      <c r="I158" s="101"/>
      <c r="J158" s="22"/>
      <c r="K158" s="106"/>
      <c r="L158" s="99"/>
      <c r="M158" s="101"/>
      <c r="N158" s="22"/>
      <c r="O158" s="106"/>
      <c r="P158" s="156"/>
      <c r="Q158" s="106"/>
      <c r="R158" s="22"/>
      <c r="S158" s="106"/>
      <c r="T158" s="99"/>
      <c r="U158" s="101"/>
    </row>
    <row r="159" spans="1:21" ht="15.75" thickTop="1">
      <c r="A159" s="41" t="s">
        <v>748</v>
      </c>
      <c r="B159" s="40" t="s">
        <v>4</v>
      </c>
      <c r="C159" s="40"/>
      <c r="D159" s="40"/>
      <c r="E159" s="40"/>
      <c r="F159" s="40"/>
      <c r="G159" s="40"/>
      <c r="H159" s="40"/>
      <c r="I159" s="40"/>
      <c r="J159" s="40"/>
      <c r="K159" s="40"/>
      <c r="L159" s="40"/>
      <c r="M159" s="40"/>
      <c r="N159" s="40"/>
      <c r="O159" s="40"/>
      <c r="P159" s="40"/>
      <c r="Q159" s="40"/>
      <c r="R159" s="40"/>
      <c r="S159" s="40"/>
      <c r="T159" s="40"/>
      <c r="U159" s="40"/>
    </row>
    <row r="160" spans="1:21">
      <c r="A160" s="41"/>
      <c r="B160" s="42" t="s">
        <v>534</v>
      </c>
      <c r="C160" s="42"/>
      <c r="D160" s="42"/>
      <c r="E160" s="42"/>
      <c r="F160" s="42"/>
      <c r="G160" s="42"/>
      <c r="H160" s="42"/>
      <c r="I160" s="42"/>
      <c r="J160" s="42"/>
      <c r="K160" s="42"/>
      <c r="L160" s="42"/>
      <c r="M160" s="42"/>
      <c r="N160" s="42"/>
      <c r="O160" s="42"/>
      <c r="P160" s="42"/>
      <c r="Q160" s="42"/>
      <c r="R160" s="42"/>
      <c r="S160" s="42"/>
      <c r="T160" s="42"/>
      <c r="U160" s="42"/>
    </row>
    <row r="161" spans="1:21">
      <c r="A161" s="41"/>
      <c r="B161" s="42" t="s">
        <v>576</v>
      </c>
      <c r="C161" s="42"/>
      <c r="D161" s="42"/>
      <c r="E161" s="42"/>
      <c r="F161" s="42"/>
      <c r="G161" s="42"/>
      <c r="H161" s="42"/>
      <c r="I161" s="42"/>
      <c r="J161" s="42"/>
      <c r="K161" s="42"/>
      <c r="L161" s="42"/>
      <c r="M161" s="42"/>
      <c r="N161" s="42"/>
      <c r="O161" s="42"/>
      <c r="P161" s="42"/>
      <c r="Q161" s="42"/>
      <c r="R161" s="42"/>
      <c r="S161" s="42"/>
      <c r="T161" s="42"/>
      <c r="U161" s="42"/>
    </row>
    <row r="162" spans="1:21">
      <c r="A162" s="41"/>
      <c r="B162" s="45" t="s">
        <v>577</v>
      </c>
      <c r="C162" s="45"/>
      <c r="D162" s="45"/>
      <c r="E162" s="45"/>
      <c r="F162" s="45"/>
      <c r="G162" s="45"/>
      <c r="H162" s="45"/>
      <c r="I162" s="45"/>
      <c r="J162" s="45"/>
      <c r="K162" s="45"/>
      <c r="L162" s="45"/>
      <c r="M162" s="45"/>
      <c r="N162" s="45"/>
      <c r="O162" s="45"/>
      <c r="P162" s="45"/>
      <c r="Q162" s="45"/>
      <c r="R162" s="45"/>
      <c r="S162" s="45"/>
      <c r="T162" s="45"/>
      <c r="U162" s="45"/>
    </row>
    <row r="163" spans="1:21">
      <c r="A163" s="41"/>
      <c r="B163" s="42" t="s">
        <v>537</v>
      </c>
      <c r="C163" s="42"/>
      <c r="D163" s="42"/>
      <c r="E163" s="42"/>
      <c r="F163" s="42"/>
      <c r="G163" s="42"/>
      <c r="H163" s="42"/>
      <c r="I163" s="42"/>
      <c r="J163" s="42"/>
      <c r="K163" s="42"/>
      <c r="L163" s="42"/>
      <c r="M163" s="42"/>
      <c r="N163" s="42"/>
      <c r="O163" s="42"/>
      <c r="P163" s="42"/>
      <c r="Q163" s="42"/>
      <c r="R163" s="42"/>
      <c r="S163" s="42"/>
      <c r="T163" s="42"/>
      <c r="U163" s="42"/>
    </row>
    <row r="164" spans="1:21">
      <c r="A164" s="41"/>
      <c r="B164" s="137"/>
      <c r="C164" s="137"/>
      <c r="D164" s="137"/>
      <c r="E164" s="137"/>
      <c r="F164" s="137"/>
      <c r="G164" s="137"/>
      <c r="H164" s="137"/>
      <c r="I164" s="137"/>
      <c r="J164" s="137"/>
      <c r="K164" s="137"/>
      <c r="L164" s="137"/>
      <c r="M164" s="137"/>
      <c r="N164" s="137"/>
      <c r="O164" s="137"/>
      <c r="P164" s="137"/>
      <c r="Q164" s="137"/>
      <c r="R164" s="137"/>
      <c r="S164" s="137"/>
      <c r="T164" s="137"/>
      <c r="U164" s="137"/>
    </row>
    <row r="165" spans="1:21">
      <c r="A165" s="41"/>
      <c r="B165" s="17"/>
      <c r="C165" s="17"/>
      <c r="D165" s="17"/>
      <c r="E165" s="17"/>
      <c r="F165" s="17"/>
      <c r="G165" s="17"/>
      <c r="H165" s="17"/>
      <c r="I165" s="17"/>
      <c r="J165" s="17"/>
      <c r="K165" s="17"/>
      <c r="L165" s="17"/>
      <c r="M165" s="17"/>
      <c r="N165" s="17"/>
      <c r="O165" s="17"/>
      <c r="P165" s="17"/>
      <c r="Q165" s="17"/>
      <c r="R165" s="17"/>
      <c r="S165" s="17"/>
      <c r="T165" s="17"/>
      <c r="U165" s="17"/>
    </row>
    <row r="166" spans="1:21">
      <c r="A166" s="41"/>
      <c r="B166" s="14"/>
      <c r="C166" s="14"/>
      <c r="D166" s="14"/>
      <c r="E166" s="14"/>
      <c r="F166" s="14"/>
      <c r="G166" s="14"/>
      <c r="H166" s="14"/>
      <c r="I166" s="14"/>
      <c r="J166" s="14"/>
      <c r="K166" s="14"/>
      <c r="L166" s="14"/>
      <c r="M166" s="14"/>
      <c r="N166" s="14"/>
      <c r="O166" s="14"/>
      <c r="P166" s="14"/>
      <c r="Q166" s="14"/>
      <c r="R166" s="14"/>
      <c r="S166" s="14"/>
      <c r="T166" s="14"/>
      <c r="U166" s="14"/>
    </row>
    <row r="167" spans="1:21">
      <c r="A167" s="41"/>
      <c r="B167" s="22"/>
      <c r="C167" s="59" t="s">
        <v>538</v>
      </c>
      <c r="D167" s="59"/>
      <c r="E167" s="59"/>
      <c r="F167" s="22"/>
      <c r="G167" s="59" t="s">
        <v>539</v>
      </c>
      <c r="H167" s="59"/>
      <c r="I167" s="59"/>
      <c r="J167" s="22"/>
      <c r="K167" s="59" t="s">
        <v>541</v>
      </c>
      <c r="L167" s="59"/>
      <c r="M167" s="59"/>
      <c r="N167" s="22"/>
      <c r="O167" s="59" t="s">
        <v>542</v>
      </c>
      <c r="P167" s="59"/>
      <c r="Q167" s="59"/>
      <c r="R167" s="22"/>
      <c r="S167" s="59" t="s">
        <v>543</v>
      </c>
      <c r="T167" s="59"/>
      <c r="U167" s="59"/>
    </row>
    <row r="168" spans="1:21" ht="15.75" thickBot="1">
      <c r="A168" s="41"/>
      <c r="B168" s="22"/>
      <c r="C168" s="85"/>
      <c r="D168" s="85"/>
      <c r="E168" s="85"/>
      <c r="F168" s="22"/>
      <c r="G168" s="85" t="s">
        <v>540</v>
      </c>
      <c r="H168" s="85"/>
      <c r="I168" s="85"/>
      <c r="J168" s="22"/>
      <c r="K168" s="85" t="s">
        <v>540</v>
      </c>
      <c r="L168" s="85"/>
      <c r="M168" s="85"/>
      <c r="N168" s="22"/>
      <c r="O168" s="85"/>
      <c r="P168" s="85"/>
      <c r="Q168" s="85"/>
      <c r="R168" s="22"/>
      <c r="S168" s="85"/>
      <c r="T168" s="85"/>
      <c r="U168" s="85"/>
    </row>
    <row r="169" spans="1:21">
      <c r="A169" s="41"/>
      <c r="B169" s="122" t="s">
        <v>578</v>
      </c>
      <c r="C169" s="77"/>
      <c r="D169" s="77"/>
      <c r="E169" s="77"/>
      <c r="F169" s="15"/>
      <c r="G169" s="77"/>
      <c r="H169" s="77"/>
      <c r="I169" s="77"/>
      <c r="J169" s="15"/>
      <c r="K169" s="77"/>
      <c r="L169" s="77"/>
      <c r="M169" s="77"/>
      <c r="N169" s="15"/>
      <c r="O169" s="77"/>
      <c r="P169" s="77"/>
      <c r="Q169" s="77"/>
      <c r="R169" s="15"/>
      <c r="S169" s="77"/>
      <c r="T169" s="77"/>
      <c r="U169" s="77"/>
    </row>
    <row r="170" spans="1:21">
      <c r="A170" s="41"/>
      <c r="B170" s="65" t="s">
        <v>67</v>
      </c>
      <c r="C170" s="47" t="s">
        <v>172</v>
      </c>
      <c r="D170" s="67">
        <v>10363</v>
      </c>
      <c r="E170" s="22"/>
      <c r="F170" s="22"/>
      <c r="G170" s="47" t="s">
        <v>172</v>
      </c>
      <c r="H170" s="95">
        <v>298</v>
      </c>
      <c r="I170" s="22"/>
      <c r="J170" s="22"/>
      <c r="K170" s="47" t="s">
        <v>172</v>
      </c>
      <c r="L170" s="67">
        <v>164217</v>
      </c>
      <c r="M170" s="22"/>
      <c r="N170" s="22"/>
      <c r="O170" s="47" t="s">
        <v>172</v>
      </c>
      <c r="P170" s="95" t="s">
        <v>176</v>
      </c>
      <c r="Q170" s="22"/>
      <c r="R170" s="22"/>
      <c r="S170" s="45" t="s">
        <v>172</v>
      </c>
      <c r="T170" s="66">
        <v>174878</v>
      </c>
      <c r="U170" s="22"/>
    </row>
    <row r="171" spans="1:21">
      <c r="A171" s="41"/>
      <c r="B171" s="65"/>
      <c r="C171" s="47"/>
      <c r="D171" s="67"/>
      <c r="E171" s="22"/>
      <c r="F171" s="22"/>
      <c r="G171" s="47"/>
      <c r="H171" s="95"/>
      <c r="I171" s="22"/>
      <c r="J171" s="22"/>
      <c r="K171" s="47"/>
      <c r="L171" s="67"/>
      <c r="M171" s="22"/>
      <c r="N171" s="22"/>
      <c r="O171" s="47"/>
      <c r="P171" s="95"/>
      <c r="Q171" s="22"/>
      <c r="R171" s="22"/>
      <c r="S171" s="45"/>
      <c r="T171" s="66"/>
      <c r="U171" s="22"/>
    </row>
    <row r="172" spans="1:21">
      <c r="A172" s="41"/>
      <c r="B172" s="60" t="s">
        <v>579</v>
      </c>
      <c r="C172" s="64">
        <v>89770</v>
      </c>
      <c r="D172" s="64"/>
      <c r="E172" s="25"/>
      <c r="F172" s="25"/>
      <c r="G172" s="64">
        <v>1735</v>
      </c>
      <c r="H172" s="64"/>
      <c r="I172" s="25"/>
      <c r="J172" s="25"/>
      <c r="K172" s="64">
        <v>8642</v>
      </c>
      <c r="L172" s="64"/>
      <c r="M172" s="25"/>
      <c r="N172" s="25"/>
      <c r="O172" s="68" t="s">
        <v>176</v>
      </c>
      <c r="P172" s="68"/>
      <c r="Q172" s="25"/>
      <c r="R172" s="25"/>
      <c r="S172" s="62">
        <v>100147</v>
      </c>
      <c r="T172" s="62"/>
      <c r="U172" s="25"/>
    </row>
    <row r="173" spans="1:21">
      <c r="A173" s="41"/>
      <c r="B173" s="60"/>
      <c r="C173" s="64"/>
      <c r="D173" s="64"/>
      <c r="E173" s="25"/>
      <c r="F173" s="25"/>
      <c r="G173" s="64"/>
      <c r="H173" s="64"/>
      <c r="I173" s="25"/>
      <c r="J173" s="25"/>
      <c r="K173" s="64"/>
      <c r="L173" s="64"/>
      <c r="M173" s="25"/>
      <c r="N173" s="25"/>
      <c r="O173" s="68"/>
      <c r="P173" s="68"/>
      <c r="Q173" s="25"/>
      <c r="R173" s="25"/>
      <c r="S173" s="62"/>
      <c r="T173" s="62"/>
      <c r="U173" s="25"/>
    </row>
    <row r="174" spans="1:21">
      <c r="A174" s="41"/>
      <c r="B174" s="65" t="s">
        <v>71</v>
      </c>
      <c r="C174" s="67">
        <v>24499</v>
      </c>
      <c r="D174" s="67"/>
      <c r="E174" s="22"/>
      <c r="F174" s="22"/>
      <c r="G174" s="67">
        <v>42348</v>
      </c>
      <c r="H174" s="67"/>
      <c r="I174" s="22"/>
      <c r="J174" s="22"/>
      <c r="K174" s="67">
        <v>1224</v>
      </c>
      <c r="L174" s="67"/>
      <c r="M174" s="22"/>
      <c r="N174" s="22"/>
      <c r="O174" s="95" t="s">
        <v>580</v>
      </c>
      <c r="P174" s="95"/>
      <c r="Q174" s="47" t="s">
        <v>175</v>
      </c>
      <c r="R174" s="22"/>
      <c r="S174" s="66">
        <v>64797</v>
      </c>
      <c r="T174" s="66"/>
      <c r="U174" s="22"/>
    </row>
    <row r="175" spans="1:21" ht="15.75" thickBot="1">
      <c r="A175" s="41"/>
      <c r="B175" s="65"/>
      <c r="C175" s="71"/>
      <c r="D175" s="71"/>
      <c r="E175" s="70"/>
      <c r="F175" s="22"/>
      <c r="G175" s="71"/>
      <c r="H175" s="71"/>
      <c r="I175" s="70"/>
      <c r="J175" s="22"/>
      <c r="K175" s="71"/>
      <c r="L175" s="71"/>
      <c r="M175" s="70"/>
      <c r="N175" s="22"/>
      <c r="O175" s="104"/>
      <c r="P175" s="104"/>
      <c r="Q175" s="123"/>
      <c r="R175" s="22"/>
      <c r="S175" s="69"/>
      <c r="T175" s="69"/>
      <c r="U175" s="70"/>
    </row>
    <row r="176" spans="1:21">
      <c r="A176" s="41"/>
      <c r="B176" s="133" t="s">
        <v>72</v>
      </c>
      <c r="C176" s="81">
        <v>124632</v>
      </c>
      <c r="D176" s="81"/>
      <c r="E176" s="77"/>
      <c r="F176" s="25"/>
      <c r="G176" s="81">
        <v>44381</v>
      </c>
      <c r="H176" s="81"/>
      <c r="I176" s="77"/>
      <c r="J176" s="25"/>
      <c r="K176" s="81">
        <v>174083</v>
      </c>
      <c r="L176" s="81"/>
      <c r="M176" s="77"/>
      <c r="N176" s="25"/>
      <c r="O176" s="91" t="s">
        <v>580</v>
      </c>
      <c r="P176" s="91"/>
      <c r="Q176" s="79" t="s">
        <v>175</v>
      </c>
      <c r="R176" s="25"/>
      <c r="S176" s="75">
        <v>339822</v>
      </c>
      <c r="T176" s="75"/>
      <c r="U176" s="77"/>
    </row>
    <row r="177" spans="1:21">
      <c r="A177" s="41"/>
      <c r="B177" s="133"/>
      <c r="C177" s="64"/>
      <c r="D177" s="64"/>
      <c r="E177" s="25"/>
      <c r="F177" s="25"/>
      <c r="G177" s="64"/>
      <c r="H177" s="64"/>
      <c r="I177" s="25"/>
      <c r="J177" s="25"/>
      <c r="K177" s="64"/>
      <c r="L177" s="64"/>
      <c r="M177" s="25"/>
      <c r="N177" s="25"/>
      <c r="O177" s="68"/>
      <c r="P177" s="68"/>
      <c r="Q177" s="63"/>
      <c r="R177" s="25"/>
      <c r="S177" s="62"/>
      <c r="T177" s="62"/>
      <c r="U177" s="25"/>
    </row>
    <row r="178" spans="1:21">
      <c r="A178" s="41"/>
      <c r="B178" s="65" t="s">
        <v>73</v>
      </c>
      <c r="C178" s="67">
        <v>11114</v>
      </c>
      <c r="D178" s="67"/>
      <c r="E178" s="22"/>
      <c r="F178" s="22"/>
      <c r="G178" s="67">
        <v>46204</v>
      </c>
      <c r="H178" s="67"/>
      <c r="I178" s="22"/>
      <c r="J178" s="22"/>
      <c r="K178" s="95">
        <v>950</v>
      </c>
      <c r="L178" s="95"/>
      <c r="M178" s="22"/>
      <c r="N178" s="22"/>
      <c r="O178" s="95" t="s">
        <v>176</v>
      </c>
      <c r="P178" s="95"/>
      <c r="Q178" s="22"/>
      <c r="R178" s="22"/>
      <c r="S178" s="66">
        <v>58268</v>
      </c>
      <c r="T178" s="66"/>
      <c r="U178" s="22"/>
    </row>
    <row r="179" spans="1:21">
      <c r="A179" s="41"/>
      <c r="B179" s="65"/>
      <c r="C179" s="67"/>
      <c r="D179" s="67"/>
      <c r="E179" s="22"/>
      <c r="F179" s="22"/>
      <c r="G179" s="67"/>
      <c r="H179" s="67"/>
      <c r="I179" s="22"/>
      <c r="J179" s="22"/>
      <c r="K179" s="95"/>
      <c r="L179" s="95"/>
      <c r="M179" s="22"/>
      <c r="N179" s="22"/>
      <c r="O179" s="95"/>
      <c r="P179" s="95"/>
      <c r="Q179" s="22"/>
      <c r="R179" s="22"/>
      <c r="S179" s="66"/>
      <c r="T179" s="66"/>
      <c r="U179" s="22"/>
    </row>
    <row r="180" spans="1:21">
      <c r="A180" s="41"/>
      <c r="B180" s="60" t="s">
        <v>74</v>
      </c>
      <c r="C180" s="64">
        <v>60620</v>
      </c>
      <c r="D180" s="64"/>
      <c r="E180" s="25"/>
      <c r="F180" s="25"/>
      <c r="G180" s="64">
        <v>5193</v>
      </c>
      <c r="H180" s="64"/>
      <c r="I180" s="25"/>
      <c r="J180" s="25"/>
      <c r="K180" s="68" t="s">
        <v>176</v>
      </c>
      <c r="L180" s="68"/>
      <c r="M180" s="25"/>
      <c r="N180" s="25"/>
      <c r="O180" s="68" t="s">
        <v>176</v>
      </c>
      <c r="P180" s="68"/>
      <c r="Q180" s="25"/>
      <c r="R180" s="25"/>
      <c r="S180" s="62">
        <v>65813</v>
      </c>
      <c r="T180" s="62"/>
      <c r="U180" s="25"/>
    </row>
    <row r="181" spans="1:21">
      <c r="A181" s="41"/>
      <c r="B181" s="60"/>
      <c r="C181" s="64"/>
      <c r="D181" s="64"/>
      <c r="E181" s="25"/>
      <c r="F181" s="25"/>
      <c r="G181" s="64"/>
      <c r="H181" s="64"/>
      <c r="I181" s="25"/>
      <c r="J181" s="25"/>
      <c r="K181" s="68"/>
      <c r="L181" s="68"/>
      <c r="M181" s="25"/>
      <c r="N181" s="25"/>
      <c r="O181" s="68"/>
      <c r="P181" s="68"/>
      <c r="Q181" s="25"/>
      <c r="R181" s="25"/>
      <c r="S181" s="62"/>
      <c r="T181" s="62"/>
      <c r="U181" s="25"/>
    </row>
    <row r="182" spans="1:21">
      <c r="A182" s="41"/>
      <c r="B182" s="65" t="s">
        <v>75</v>
      </c>
      <c r="C182" s="67">
        <v>6017</v>
      </c>
      <c r="D182" s="67"/>
      <c r="E182" s="22"/>
      <c r="F182" s="22"/>
      <c r="G182" s="67">
        <v>1941</v>
      </c>
      <c r="H182" s="67"/>
      <c r="I182" s="22"/>
      <c r="J182" s="22"/>
      <c r="K182" s="67">
        <v>1246</v>
      </c>
      <c r="L182" s="67"/>
      <c r="M182" s="22"/>
      <c r="N182" s="22"/>
      <c r="O182" s="95" t="s">
        <v>176</v>
      </c>
      <c r="P182" s="95"/>
      <c r="Q182" s="22"/>
      <c r="R182" s="22"/>
      <c r="S182" s="66">
        <v>9204</v>
      </c>
      <c r="T182" s="66"/>
      <c r="U182" s="22"/>
    </row>
    <row r="183" spans="1:21">
      <c r="A183" s="41"/>
      <c r="B183" s="65"/>
      <c r="C183" s="67"/>
      <c r="D183" s="67"/>
      <c r="E183" s="22"/>
      <c r="F183" s="22"/>
      <c r="G183" s="67"/>
      <c r="H183" s="67"/>
      <c r="I183" s="22"/>
      <c r="J183" s="22"/>
      <c r="K183" s="67"/>
      <c r="L183" s="67"/>
      <c r="M183" s="22"/>
      <c r="N183" s="22"/>
      <c r="O183" s="95"/>
      <c r="P183" s="95"/>
      <c r="Q183" s="22"/>
      <c r="R183" s="22"/>
      <c r="S183" s="66"/>
      <c r="T183" s="66"/>
      <c r="U183" s="22"/>
    </row>
    <row r="184" spans="1:21">
      <c r="A184" s="41"/>
      <c r="B184" s="60" t="s">
        <v>76</v>
      </c>
      <c r="C184" s="68">
        <v>160</v>
      </c>
      <c r="D184" s="68"/>
      <c r="E184" s="25"/>
      <c r="F184" s="25"/>
      <c r="G184" s="68" t="s">
        <v>176</v>
      </c>
      <c r="H184" s="68"/>
      <c r="I184" s="25"/>
      <c r="J184" s="25"/>
      <c r="K184" s="68" t="s">
        <v>176</v>
      </c>
      <c r="L184" s="68"/>
      <c r="M184" s="25"/>
      <c r="N184" s="25"/>
      <c r="O184" s="68" t="s">
        <v>176</v>
      </c>
      <c r="P184" s="68"/>
      <c r="Q184" s="25"/>
      <c r="R184" s="25"/>
      <c r="S184" s="144">
        <v>160</v>
      </c>
      <c r="T184" s="144"/>
      <c r="U184" s="25"/>
    </row>
    <row r="185" spans="1:21">
      <c r="A185" s="41"/>
      <c r="B185" s="60"/>
      <c r="C185" s="68"/>
      <c r="D185" s="68"/>
      <c r="E185" s="25"/>
      <c r="F185" s="25"/>
      <c r="G185" s="68"/>
      <c r="H185" s="68"/>
      <c r="I185" s="25"/>
      <c r="J185" s="25"/>
      <c r="K185" s="68"/>
      <c r="L185" s="68"/>
      <c r="M185" s="25"/>
      <c r="N185" s="25"/>
      <c r="O185" s="68"/>
      <c r="P185" s="68"/>
      <c r="Q185" s="25"/>
      <c r="R185" s="25"/>
      <c r="S185" s="144"/>
      <c r="T185" s="144"/>
      <c r="U185" s="25"/>
    </row>
    <row r="186" spans="1:21">
      <c r="A186" s="41"/>
      <c r="B186" s="47" t="s">
        <v>77</v>
      </c>
      <c r="C186" s="67">
        <v>13182</v>
      </c>
      <c r="D186" s="67"/>
      <c r="E186" s="22"/>
      <c r="F186" s="22"/>
      <c r="G186" s="67">
        <v>19282</v>
      </c>
      <c r="H186" s="67"/>
      <c r="I186" s="22"/>
      <c r="J186" s="22"/>
      <c r="K186" s="67">
        <v>1759</v>
      </c>
      <c r="L186" s="67"/>
      <c r="M186" s="22"/>
      <c r="N186" s="22"/>
      <c r="O186" s="95" t="s">
        <v>176</v>
      </c>
      <c r="P186" s="95"/>
      <c r="Q186" s="22"/>
      <c r="R186" s="22"/>
      <c r="S186" s="66">
        <v>34223</v>
      </c>
      <c r="T186" s="66"/>
      <c r="U186" s="22"/>
    </row>
    <row r="187" spans="1:21">
      <c r="A187" s="41"/>
      <c r="B187" s="47"/>
      <c r="C187" s="67"/>
      <c r="D187" s="67"/>
      <c r="E187" s="22"/>
      <c r="F187" s="22"/>
      <c r="G187" s="67"/>
      <c r="H187" s="67"/>
      <c r="I187" s="22"/>
      <c r="J187" s="22"/>
      <c r="K187" s="67"/>
      <c r="L187" s="67"/>
      <c r="M187" s="22"/>
      <c r="N187" s="22"/>
      <c r="O187" s="95"/>
      <c r="P187" s="95"/>
      <c r="Q187" s="22"/>
      <c r="R187" s="22"/>
      <c r="S187" s="66"/>
      <c r="T187" s="66"/>
      <c r="U187" s="22"/>
    </row>
    <row r="188" spans="1:21">
      <c r="A188" s="41"/>
      <c r="B188" s="60" t="s">
        <v>70</v>
      </c>
      <c r="C188" s="68" t="s">
        <v>176</v>
      </c>
      <c r="D188" s="68"/>
      <c r="E188" s="25"/>
      <c r="F188" s="25"/>
      <c r="G188" s="64">
        <v>16852</v>
      </c>
      <c r="H188" s="64"/>
      <c r="I188" s="25"/>
      <c r="J188" s="25"/>
      <c r="K188" s="68" t="s">
        <v>176</v>
      </c>
      <c r="L188" s="68"/>
      <c r="M188" s="25"/>
      <c r="N188" s="25"/>
      <c r="O188" s="68" t="s">
        <v>176</v>
      </c>
      <c r="P188" s="68"/>
      <c r="Q188" s="25"/>
      <c r="R188" s="25"/>
      <c r="S188" s="62">
        <v>16852</v>
      </c>
      <c r="T188" s="62"/>
      <c r="U188" s="25"/>
    </row>
    <row r="189" spans="1:21">
      <c r="A189" s="41"/>
      <c r="B189" s="60"/>
      <c r="C189" s="68"/>
      <c r="D189" s="68"/>
      <c r="E189" s="25"/>
      <c r="F189" s="25"/>
      <c r="G189" s="64"/>
      <c r="H189" s="64"/>
      <c r="I189" s="25"/>
      <c r="J189" s="25"/>
      <c r="K189" s="68"/>
      <c r="L189" s="68"/>
      <c r="M189" s="25"/>
      <c r="N189" s="25"/>
      <c r="O189" s="68"/>
      <c r="P189" s="68"/>
      <c r="Q189" s="25"/>
      <c r="R189" s="25"/>
      <c r="S189" s="62"/>
      <c r="T189" s="62"/>
      <c r="U189" s="25"/>
    </row>
    <row r="190" spans="1:21">
      <c r="A190" s="41"/>
      <c r="B190" s="65" t="s">
        <v>581</v>
      </c>
      <c r="C190" s="67">
        <v>390232</v>
      </c>
      <c r="D190" s="67"/>
      <c r="E190" s="22"/>
      <c r="F190" s="22"/>
      <c r="G190" s="67">
        <v>30299</v>
      </c>
      <c r="H190" s="67"/>
      <c r="I190" s="22"/>
      <c r="J190" s="22"/>
      <c r="K190" s="95" t="s">
        <v>176</v>
      </c>
      <c r="L190" s="95"/>
      <c r="M190" s="22"/>
      <c r="N190" s="22"/>
      <c r="O190" s="95" t="s">
        <v>582</v>
      </c>
      <c r="P190" s="95"/>
      <c r="Q190" s="47" t="s">
        <v>175</v>
      </c>
      <c r="R190" s="22"/>
      <c r="S190" s="139" t="s">
        <v>176</v>
      </c>
      <c r="T190" s="139"/>
      <c r="U190" s="22"/>
    </row>
    <row r="191" spans="1:21">
      <c r="A191" s="41"/>
      <c r="B191" s="65"/>
      <c r="C191" s="67"/>
      <c r="D191" s="67"/>
      <c r="E191" s="22"/>
      <c r="F191" s="22"/>
      <c r="G191" s="67"/>
      <c r="H191" s="67"/>
      <c r="I191" s="22"/>
      <c r="J191" s="22"/>
      <c r="K191" s="95"/>
      <c r="L191" s="95"/>
      <c r="M191" s="22"/>
      <c r="N191" s="22"/>
      <c r="O191" s="95"/>
      <c r="P191" s="95"/>
      <c r="Q191" s="47"/>
      <c r="R191" s="22"/>
      <c r="S191" s="139"/>
      <c r="T191" s="139"/>
      <c r="U191" s="22"/>
    </row>
    <row r="192" spans="1:21">
      <c r="A192" s="41"/>
      <c r="B192" s="60" t="s">
        <v>583</v>
      </c>
      <c r="C192" s="64">
        <v>12408</v>
      </c>
      <c r="D192" s="64"/>
      <c r="E192" s="25"/>
      <c r="F192" s="25"/>
      <c r="G192" s="64">
        <v>188294</v>
      </c>
      <c r="H192" s="64"/>
      <c r="I192" s="25"/>
      <c r="J192" s="25"/>
      <c r="K192" s="64">
        <v>10999</v>
      </c>
      <c r="L192" s="64"/>
      <c r="M192" s="25"/>
      <c r="N192" s="25"/>
      <c r="O192" s="68" t="s">
        <v>584</v>
      </c>
      <c r="P192" s="68"/>
      <c r="Q192" s="63" t="s">
        <v>175</v>
      </c>
      <c r="R192" s="25"/>
      <c r="S192" s="144" t="s">
        <v>176</v>
      </c>
      <c r="T192" s="144"/>
      <c r="U192" s="25"/>
    </row>
    <row r="193" spans="1:21">
      <c r="A193" s="41"/>
      <c r="B193" s="60"/>
      <c r="C193" s="64"/>
      <c r="D193" s="64"/>
      <c r="E193" s="25"/>
      <c r="F193" s="25"/>
      <c r="G193" s="64"/>
      <c r="H193" s="64"/>
      <c r="I193" s="25"/>
      <c r="J193" s="25"/>
      <c r="K193" s="64"/>
      <c r="L193" s="64"/>
      <c r="M193" s="25"/>
      <c r="N193" s="25"/>
      <c r="O193" s="68"/>
      <c r="P193" s="68"/>
      <c r="Q193" s="63"/>
      <c r="R193" s="25"/>
      <c r="S193" s="144"/>
      <c r="T193" s="144"/>
      <c r="U193" s="25"/>
    </row>
    <row r="194" spans="1:21">
      <c r="A194" s="41"/>
      <c r="B194" s="65" t="s">
        <v>69</v>
      </c>
      <c r="C194" s="95" t="s">
        <v>176</v>
      </c>
      <c r="D194" s="95"/>
      <c r="E194" s="22"/>
      <c r="F194" s="22"/>
      <c r="G194" s="67">
        <v>8536</v>
      </c>
      <c r="H194" s="67"/>
      <c r="I194" s="22"/>
      <c r="J194" s="22"/>
      <c r="K194" s="95">
        <v>903</v>
      </c>
      <c r="L194" s="95"/>
      <c r="M194" s="22"/>
      <c r="N194" s="22"/>
      <c r="O194" s="95" t="s">
        <v>585</v>
      </c>
      <c r="P194" s="95"/>
      <c r="Q194" s="47" t="s">
        <v>175</v>
      </c>
      <c r="R194" s="22"/>
      <c r="S194" s="139" t="s">
        <v>176</v>
      </c>
      <c r="T194" s="139"/>
      <c r="U194" s="22"/>
    </row>
    <row r="195" spans="1:21">
      <c r="A195" s="41"/>
      <c r="B195" s="65"/>
      <c r="C195" s="95"/>
      <c r="D195" s="95"/>
      <c r="E195" s="22"/>
      <c r="F195" s="22"/>
      <c r="G195" s="67"/>
      <c r="H195" s="67"/>
      <c r="I195" s="22"/>
      <c r="J195" s="22"/>
      <c r="K195" s="95"/>
      <c r="L195" s="95"/>
      <c r="M195" s="22"/>
      <c r="N195" s="22"/>
      <c r="O195" s="95"/>
      <c r="P195" s="95"/>
      <c r="Q195" s="47"/>
      <c r="R195" s="22"/>
      <c r="S195" s="139"/>
      <c r="T195" s="139"/>
      <c r="U195" s="22"/>
    </row>
    <row r="196" spans="1:21">
      <c r="A196" s="41"/>
      <c r="B196" s="60" t="s">
        <v>78</v>
      </c>
      <c r="C196" s="64">
        <v>8826</v>
      </c>
      <c r="D196" s="64"/>
      <c r="E196" s="25"/>
      <c r="F196" s="25"/>
      <c r="G196" s="64">
        <v>13405</v>
      </c>
      <c r="H196" s="64"/>
      <c r="I196" s="25"/>
      <c r="J196" s="25"/>
      <c r="K196" s="64">
        <v>33022</v>
      </c>
      <c r="L196" s="64"/>
      <c r="M196" s="25"/>
      <c r="N196" s="25"/>
      <c r="O196" s="68" t="s">
        <v>176</v>
      </c>
      <c r="P196" s="68"/>
      <c r="Q196" s="25"/>
      <c r="R196" s="25"/>
      <c r="S196" s="62">
        <v>55253</v>
      </c>
      <c r="T196" s="62"/>
      <c r="U196" s="25"/>
    </row>
    <row r="197" spans="1:21" ht="15.75" thickBot="1">
      <c r="A197" s="41"/>
      <c r="B197" s="60"/>
      <c r="C197" s="96"/>
      <c r="D197" s="96"/>
      <c r="E197" s="97"/>
      <c r="F197" s="25"/>
      <c r="G197" s="96"/>
      <c r="H197" s="96"/>
      <c r="I197" s="97"/>
      <c r="J197" s="25"/>
      <c r="K197" s="96"/>
      <c r="L197" s="96"/>
      <c r="M197" s="97"/>
      <c r="N197" s="25"/>
      <c r="O197" s="116"/>
      <c r="P197" s="116"/>
      <c r="Q197" s="97"/>
      <c r="R197" s="25"/>
      <c r="S197" s="160"/>
      <c r="T197" s="160"/>
      <c r="U197" s="97"/>
    </row>
    <row r="198" spans="1:21">
      <c r="A198" s="41"/>
      <c r="B198" s="191" t="s">
        <v>79</v>
      </c>
      <c r="C198" s="155" t="s">
        <v>172</v>
      </c>
      <c r="D198" s="98">
        <v>627191</v>
      </c>
      <c r="E198" s="100"/>
      <c r="F198" s="22"/>
      <c r="G198" s="155" t="s">
        <v>172</v>
      </c>
      <c r="H198" s="98">
        <v>374387</v>
      </c>
      <c r="I198" s="100"/>
      <c r="J198" s="22"/>
      <c r="K198" s="155" t="s">
        <v>172</v>
      </c>
      <c r="L198" s="98">
        <v>222962</v>
      </c>
      <c r="M198" s="100"/>
      <c r="N198" s="22"/>
      <c r="O198" s="155" t="s">
        <v>172</v>
      </c>
      <c r="P198" s="151" t="s">
        <v>586</v>
      </c>
      <c r="Q198" s="155" t="s">
        <v>175</v>
      </c>
      <c r="R198" s="22"/>
      <c r="S198" s="155" t="s">
        <v>172</v>
      </c>
      <c r="T198" s="98">
        <v>579595</v>
      </c>
      <c r="U198" s="100"/>
    </row>
    <row r="199" spans="1:21" ht="15.75" thickBot="1">
      <c r="A199" s="41"/>
      <c r="B199" s="191"/>
      <c r="C199" s="106"/>
      <c r="D199" s="99"/>
      <c r="E199" s="101"/>
      <c r="F199" s="22"/>
      <c r="G199" s="106"/>
      <c r="H199" s="99"/>
      <c r="I199" s="101"/>
      <c r="J199" s="22"/>
      <c r="K199" s="106"/>
      <c r="L199" s="99"/>
      <c r="M199" s="101"/>
      <c r="N199" s="22"/>
      <c r="O199" s="106"/>
      <c r="P199" s="156"/>
      <c r="Q199" s="106"/>
      <c r="R199" s="22"/>
      <c r="S199" s="106"/>
      <c r="T199" s="99"/>
      <c r="U199" s="101"/>
    </row>
    <row r="200" spans="1:21" ht="26.25" thickTop="1">
      <c r="A200" s="41"/>
      <c r="B200" s="122" t="s">
        <v>587</v>
      </c>
      <c r="C200" s="103"/>
      <c r="D200" s="103"/>
      <c r="E200" s="103"/>
      <c r="F200" s="15"/>
      <c r="G200" s="103"/>
      <c r="H200" s="103"/>
      <c r="I200" s="103"/>
      <c r="J200" s="15"/>
      <c r="K200" s="103"/>
      <c r="L200" s="103"/>
      <c r="M200" s="103"/>
      <c r="N200" s="15"/>
      <c r="O200" s="103"/>
      <c r="P200" s="103"/>
      <c r="Q200" s="103"/>
      <c r="R200" s="15"/>
      <c r="S200" s="103"/>
      <c r="T200" s="103"/>
      <c r="U200" s="103"/>
    </row>
    <row r="201" spans="1:21">
      <c r="A201" s="41"/>
      <c r="B201" s="65" t="s">
        <v>81</v>
      </c>
      <c r="C201" s="47" t="s">
        <v>172</v>
      </c>
      <c r="D201" s="67">
        <v>6219</v>
      </c>
      <c r="E201" s="22"/>
      <c r="F201" s="22"/>
      <c r="G201" s="47" t="s">
        <v>172</v>
      </c>
      <c r="H201" s="67">
        <v>34219</v>
      </c>
      <c r="I201" s="22"/>
      <c r="J201" s="22"/>
      <c r="K201" s="47" t="s">
        <v>172</v>
      </c>
      <c r="L201" s="67">
        <v>4380</v>
      </c>
      <c r="M201" s="22"/>
      <c r="N201" s="22"/>
      <c r="O201" s="47" t="s">
        <v>172</v>
      </c>
      <c r="P201" s="95" t="s">
        <v>176</v>
      </c>
      <c r="Q201" s="22"/>
      <c r="R201" s="22"/>
      <c r="S201" s="45" t="s">
        <v>172</v>
      </c>
      <c r="T201" s="66">
        <v>44818</v>
      </c>
      <c r="U201" s="22"/>
    </row>
    <row r="202" spans="1:21">
      <c r="A202" s="41"/>
      <c r="B202" s="65"/>
      <c r="C202" s="47"/>
      <c r="D202" s="67"/>
      <c r="E202" s="22"/>
      <c r="F202" s="22"/>
      <c r="G202" s="47"/>
      <c r="H202" s="67"/>
      <c r="I202" s="22"/>
      <c r="J202" s="22"/>
      <c r="K202" s="47"/>
      <c r="L202" s="67"/>
      <c r="M202" s="22"/>
      <c r="N202" s="22"/>
      <c r="O202" s="47"/>
      <c r="P202" s="95"/>
      <c r="Q202" s="22"/>
      <c r="R202" s="22"/>
      <c r="S202" s="45"/>
      <c r="T202" s="66"/>
      <c r="U202" s="22"/>
    </row>
    <row r="203" spans="1:21">
      <c r="A203" s="41"/>
      <c r="B203" s="60" t="s">
        <v>82</v>
      </c>
      <c r="C203" s="64">
        <v>19462</v>
      </c>
      <c r="D203" s="64"/>
      <c r="E203" s="25"/>
      <c r="F203" s="25"/>
      <c r="G203" s="64">
        <v>15828</v>
      </c>
      <c r="H203" s="64"/>
      <c r="I203" s="25"/>
      <c r="J203" s="25"/>
      <c r="K203" s="64">
        <v>1929</v>
      </c>
      <c r="L203" s="64"/>
      <c r="M203" s="25"/>
      <c r="N203" s="25"/>
      <c r="O203" s="68" t="s">
        <v>176</v>
      </c>
      <c r="P203" s="68"/>
      <c r="Q203" s="25"/>
      <c r="R203" s="25"/>
      <c r="S203" s="62">
        <v>37219</v>
      </c>
      <c r="T203" s="62"/>
      <c r="U203" s="25"/>
    </row>
    <row r="204" spans="1:21">
      <c r="A204" s="41"/>
      <c r="B204" s="60"/>
      <c r="C204" s="64"/>
      <c r="D204" s="64"/>
      <c r="E204" s="25"/>
      <c r="F204" s="25"/>
      <c r="G204" s="64"/>
      <c r="H204" s="64"/>
      <c r="I204" s="25"/>
      <c r="J204" s="25"/>
      <c r="K204" s="64"/>
      <c r="L204" s="64"/>
      <c r="M204" s="25"/>
      <c r="N204" s="25"/>
      <c r="O204" s="68"/>
      <c r="P204" s="68"/>
      <c r="Q204" s="25"/>
      <c r="R204" s="25"/>
      <c r="S204" s="62"/>
      <c r="T204" s="62"/>
      <c r="U204" s="25"/>
    </row>
    <row r="205" spans="1:21">
      <c r="A205" s="41"/>
      <c r="B205" s="65" t="s">
        <v>83</v>
      </c>
      <c r="C205" s="67">
        <v>12057</v>
      </c>
      <c r="D205" s="67"/>
      <c r="E205" s="22"/>
      <c r="F205" s="22"/>
      <c r="G205" s="67">
        <v>56303</v>
      </c>
      <c r="H205" s="67"/>
      <c r="I205" s="22"/>
      <c r="J205" s="22"/>
      <c r="K205" s="95">
        <v>795</v>
      </c>
      <c r="L205" s="95"/>
      <c r="M205" s="22"/>
      <c r="N205" s="22"/>
      <c r="O205" s="95" t="s">
        <v>176</v>
      </c>
      <c r="P205" s="95"/>
      <c r="Q205" s="22"/>
      <c r="R205" s="22"/>
      <c r="S205" s="66">
        <v>69155</v>
      </c>
      <c r="T205" s="66"/>
      <c r="U205" s="22"/>
    </row>
    <row r="206" spans="1:21">
      <c r="A206" s="41"/>
      <c r="B206" s="65"/>
      <c r="C206" s="67"/>
      <c r="D206" s="67"/>
      <c r="E206" s="22"/>
      <c r="F206" s="22"/>
      <c r="G206" s="67"/>
      <c r="H206" s="67"/>
      <c r="I206" s="22"/>
      <c r="J206" s="22"/>
      <c r="K206" s="95"/>
      <c r="L206" s="95"/>
      <c r="M206" s="22"/>
      <c r="N206" s="22"/>
      <c r="O206" s="95"/>
      <c r="P206" s="95"/>
      <c r="Q206" s="22"/>
      <c r="R206" s="22"/>
      <c r="S206" s="66"/>
      <c r="T206" s="66"/>
      <c r="U206" s="22"/>
    </row>
    <row r="207" spans="1:21">
      <c r="A207" s="41"/>
      <c r="B207" s="60" t="s">
        <v>84</v>
      </c>
      <c r="C207" s="64">
        <v>10312</v>
      </c>
      <c r="D207" s="64"/>
      <c r="E207" s="25"/>
      <c r="F207" s="25"/>
      <c r="G207" s="68">
        <v>703</v>
      </c>
      <c r="H207" s="68"/>
      <c r="I207" s="25"/>
      <c r="J207" s="25"/>
      <c r="K207" s="68">
        <v>11</v>
      </c>
      <c r="L207" s="68"/>
      <c r="M207" s="25"/>
      <c r="N207" s="25"/>
      <c r="O207" s="68" t="s">
        <v>176</v>
      </c>
      <c r="P207" s="68"/>
      <c r="Q207" s="25"/>
      <c r="R207" s="25"/>
      <c r="S207" s="62">
        <v>11026</v>
      </c>
      <c r="T207" s="62"/>
      <c r="U207" s="25"/>
    </row>
    <row r="208" spans="1:21">
      <c r="A208" s="41"/>
      <c r="B208" s="60"/>
      <c r="C208" s="64"/>
      <c r="D208" s="64"/>
      <c r="E208" s="25"/>
      <c r="F208" s="25"/>
      <c r="G208" s="68"/>
      <c r="H208" s="68"/>
      <c r="I208" s="25"/>
      <c r="J208" s="25"/>
      <c r="K208" s="68"/>
      <c r="L208" s="68"/>
      <c r="M208" s="25"/>
      <c r="N208" s="25"/>
      <c r="O208" s="68"/>
      <c r="P208" s="68"/>
      <c r="Q208" s="25"/>
      <c r="R208" s="25"/>
      <c r="S208" s="62"/>
      <c r="T208" s="62"/>
      <c r="U208" s="25"/>
    </row>
    <row r="209" spans="1:21">
      <c r="A209" s="41"/>
      <c r="B209" s="65" t="s">
        <v>85</v>
      </c>
      <c r="C209" s="95" t="s">
        <v>176</v>
      </c>
      <c r="D209" s="95"/>
      <c r="E209" s="22"/>
      <c r="F209" s="22"/>
      <c r="G209" s="95">
        <v>573</v>
      </c>
      <c r="H209" s="95"/>
      <c r="I209" s="22"/>
      <c r="J209" s="22"/>
      <c r="K209" s="95" t="s">
        <v>176</v>
      </c>
      <c r="L209" s="95"/>
      <c r="M209" s="22"/>
      <c r="N209" s="22"/>
      <c r="O209" s="95" t="s">
        <v>176</v>
      </c>
      <c r="P209" s="95"/>
      <c r="Q209" s="22"/>
      <c r="R209" s="22"/>
      <c r="S209" s="139">
        <v>573</v>
      </c>
      <c r="T209" s="139"/>
      <c r="U209" s="22"/>
    </row>
    <row r="210" spans="1:21">
      <c r="A210" s="41"/>
      <c r="B210" s="65"/>
      <c r="C210" s="95"/>
      <c r="D210" s="95"/>
      <c r="E210" s="22"/>
      <c r="F210" s="22"/>
      <c r="G210" s="95"/>
      <c r="H210" s="95"/>
      <c r="I210" s="22"/>
      <c r="J210" s="22"/>
      <c r="K210" s="95"/>
      <c r="L210" s="95"/>
      <c r="M210" s="22"/>
      <c r="N210" s="22"/>
      <c r="O210" s="95"/>
      <c r="P210" s="95"/>
      <c r="Q210" s="22"/>
      <c r="R210" s="22"/>
      <c r="S210" s="139"/>
      <c r="T210" s="139"/>
      <c r="U210" s="22"/>
    </row>
    <row r="211" spans="1:21">
      <c r="A211" s="41"/>
      <c r="B211" s="60" t="s">
        <v>588</v>
      </c>
      <c r="C211" s="68" t="s">
        <v>176</v>
      </c>
      <c r="D211" s="68"/>
      <c r="E211" s="25"/>
      <c r="F211" s="25"/>
      <c r="G211" s="64">
        <v>8740</v>
      </c>
      <c r="H211" s="64"/>
      <c r="I211" s="25"/>
      <c r="J211" s="25"/>
      <c r="K211" s="68" t="s">
        <v>176</v>
      </c>
      <c r="L211" s="68"/>
      <c r="M211" s="25"/>
      <c r="N211" s="25"/>
      <c r="O211" s="68" t="s">
        <v>580</v>
      </c>
      <c r="P211" s="68"/>
      <c r="Q211" s="63" t="s">
        <v>175</v>
      </c>
      <c r="R211" s="25"/>
      <c r="S211" s="62">
        <v>5466</v>
      </c>
      <c r="T211" s="62"/>
      <c r="U211" s="25"/>
    </row>
    <row r="212" spans="1:21" ht="15.75" thickBot="1">
      <c r="A212" s="41"/>
      <c r="B212" s="60"/>
      <c r="C212" s="116"/>
      <c r="D212" s="116"/>
      <c r="E212" s="97"/>
      <c r="F212" s="25"/>
      <c r="G212" s="96"/>
      <c r="H212" s="96"/>
      <c r="I212" s="97"/>
      <c r="J212" s="25"/>
      <c r="K212" s="116"/>
      <c r="L212" s="116"/>
      <c r="M212" s="97"/>
      <c r="N212" s="25"/>
      <c r="O212" s="116"/>
      <c r="P212" s="116"/>
      <c r="Q212" s="117"/>
      <c r="R212" s="25"/>
      <c r="S212" s="160"/>
      <c r="T212" s="160"/>
      <c r="U212" s="97"/>
    </row>
    <row r="213" spans="1:21">
      <c r="A213" s="41"/>
      <c r="B213" s="132" t="s">
        <v>87</v>
      </c>
      <c r="C213" s="120">
        <v>48050</v>
      </c>
      <c r="D213" s="120"/>
      <c r="E213" s="100"/>
      <c r="F213" s="22"/>
      <c r="G213" s="120">
        <v>116366</v>
      </c>
      <c r="H213" s="120"/>
      <c r="I213" s="100"/>
      <c r="J213" s="22"/>
      <c r="K213" s="120">
        <v>7115</v>
      </c>
      <c r="L213" s="120"/>
      <c r="M213" s="100"/>
      <c r="N213" s="22"/>
      <c r="O213" s="134" t="s">
        <v>580</v>
      </c>
      <c r="P213" s="134"/>
      <c r="Q213" s="118" t="s">
        <v>175</v>
      </c>
      <c r="R213" s="22"/>
      <c r="S213" s="98">
        <v>168257</v>
      </c>
      <c r="T213" s="98"/>
      <c r="U213" s="100"/>
    </row>
    <row r="214" spans="1:21">
      <c r="A214" s="41"/>
      <c r="B214" s="132"/>
      <c r="C214" s="192"/>
      <c r="D214" s="192"/>
      <c r="E214" s="193"/>
      <c r="F214" s="22"/>
      <c r="G214" s="192"/>
      <c r="H214" s="192"/>
      <c r="I214" s="193"/>
      <c r="J214" s="22"/>
      <c r="K214" s="192"/>
      <c r="L214" s="192"/>
      <c r="M214" s="193"/>
      <c r="N214" s="22"/>
      <c r="O214" s="194"/>
      <c r="P214" s="194"/>
      <c r="Q214" s="195"/>
      <c r="R214" s="22"/>
      <c r="S214" s="66"/>
      <c r="T214" s="66"/>
      <c r="U214" s="22"/>
    </row>
    <row r="215" spans="1:21">
      <c r="A215" s="41"/>
      <c r="B215" s="60" t="s">
        <v>88</v>
      </c>
      <c r="C215" s="64">
        <v>791150</v>
      </c>
      <c r="D215" s="64"/>
      <c r="E215" s="25"/>
      <c r="F215" s="25"/>
      <c r="G215" s="64">
        <v>4332</v>
      </c>
      <c r="H215" s="64"/>
      <c r="I215" s="25"/>
      <c r="J215" s="25"/>
      <c r="K215" s="68">
        <v>15</v>
      </c>
      <c r="L215" s="68"/>
      <c r="M215" s="25"/>
      <c r="N215" s="25"/>
      <c r="O215" s="68" t="s">
        <v>176</v>
      </c>
      <c r="P215" s="68"/>
      <c r="Q215" s="25"/>
      <c r="R215" s="25"/>
      <c r="S215" s="62">
        <v>795497</v>
      </c>
      <c r="T215" s="62"/>
      <c r="U215" s="25"/>
    </row>
    <row r="216" spans="1:21">
      <c r="A216" s="41"/>
      <c r="B216" s="60"/>
      <c r="C216" s="64"/>
      <c r="D216" s="64"/>
      <c r="E216" s="25"/>
      <c r="F216" s="25"/>
      <c r="G216" s="64"/>
      <c r="H216" s="64"/>
      <c r="I216" s="25"/>
      <c r="J216" s="25"/>
      <c r="K216" s="68"/>
      <c r="L216" s="68"/>
      <c r="M216" s="25"/>
      <c r="N216" s="25"/>
      <c r="O216" s="68"/>
      <c r="P216" s="68"/>
      <c r="Q216" s="25"/>
      <c r="R216" s="25"/>
      <c r="S216" s="62"/>
      <c r="T216" s="62"/>
      <c r="U216" s="25"/>
    </row>
    <row r="217" spans="1:21">
      <c r="A217" s="41"/>
      <c r="B217" s="65" t="s">
        <v>589</v>
      </c>
      <c r="C217" s="95" t="s">
        <v>176</v>
      </c>
      <c r="D217" s="95"/>
      <c r="E217" s="22"/>
      <c r="F217" s="22"/>
      <c r="G217" s="67">
        <v>22378</v>
      </c>
      <c r="H217" s="67"/>
      <c r="I217" s="22"/>
      <c r="J217" s="22"/>
      <c r="K217" s="95">
        <v>9</v>
      </c>
      <c r="L217" s="95"/>
      <c r="M217" s="22"/>
      <c r="N217" s="22"/>
      <c r="O217" s="95" t="s">
        <v>176</v>
      </c>
      <c r="P217" s="95"/>
      <c r="Q217" s="22"/>
      <c r="R217" s="22"/>
      <c r="S217" s="66">
        <v>22387</v>
      </c>
      <c r="T217" s="66"/>
      <c r="U217" s="22"/>
    </row>
    <row r="218" spans="1:21">
      <c r="A218" s="41"/>
      <c r="B218" s="65"/>
      <c r="C218" s="95"/>
      <c r="D218" s="95"/>
      <c r="E218" s="22"/>
      <c r="F218" s="22"/>
      <c r="G218" s="67"/>
      <c r="H218" s="67"/>
      <c r="I218" s="22"/>
      <c r="J218" s="22"/>
      <c r="K218" s="95"/>
      <c r="L218" s="95"/>
      <c r="M218" s="22"/>
      <c r="N218" s="22"/>
      <c r="O218" s="95"/>
      <c r="P218" s="95"/>
      <c r="Q218" s="22"/>
      <c r="R218" s="22"/>
      <c r="S218" s="66"/>
      <c r="T218" s="66"/>
      <c r="U218" s="22"/>
    </row>
    <row r="219" spans="1:21">
      <c r="A219" s="41"/>
      <c r="B219" s="60" t="s">
        <v>590</v>
      </c>
      <c r="C219" s="64">
        <v>203922</v>
      </c>
      <c r="D219" s="64"/>
      <c r="E219" s="25"/>
      <c r="F219" s="25"/>
      <c r="G219" s="68">
        <v>354</v>
      </c>
      <c r="H219" s="68"/>
      <c r="I219" s="25"/>
      <c r="J219" s="25"/>
      <c r="K219" s="64">
        <v>7425</v>
      </c>
      <c r="L219" s="64"/>
      <c r="M219" s="25"/>
      <c r="N219" s="25"/>
      <c r="O219" s="68" t="s">
        <v>584</v>
      </c>
      <c r="P219" s="68"/>
      <c r="Q219" s="63" t="s">
        <v>175</v>
      </c>
      <c r="R219" s="25"/>
      <c r="S219" s="144" t="s">
        <v>176</v>
      </c>
      <c r="T219" s="144"/>
      <c r="U219" s="25"/>
    </row>
    <row r="220" spans="1:21">
      <c r="A220" s="41"/>
      <c r="B220" s="60"/>
      <c r="C220" s="64"/>
      <c r="D220" s="64"/>
      <c r="E220" s="25"/>
      <c r="F220" s="25"/>
      <c r="G220" s="68"/>
      <c r="H220" s="68"/>
      <c r="I220" s="25"/>
      <c r="J220" s="25"/>
      <c r="K220" s="64"/>
      <c r="L220" s="64"/>
      <c r="M220" s="25"/>
      <c r="N220" s="25"/>
      <c r="O220" s="68"/>
      <c r="P220" s="68"/>
      <c r="Q220" s="63"/>
      <c r="R220" s="25"/>
      <c r="S220" s="144"/>
      <c r="T220" s="144"/>
      <c r="U220" s="25"/>
    </row>
    <row r="221" spans="1:21">
      <c r="A221" s="41"/>
      <c r="B221" s="65" t="s">
        <v>89</v>
      </c>
      <c r="C221" s="67">
        <v>23203</v>
      </c>
      <c r="D221" s="67"/>
      <c r="E221" s="22"/>
      <c r="F221" s="22"/>
      <c r="G221" s="67">
        <v>17992</v>
      </c>
      <c r="H221" s="67"/>
      <c r="I221" s="22"/>
      <c r="J221" s="22"/>
      <c r="K221" s="95">
        <v>832</v>
      </c>
      <c r="L221" s="95"/>
      <c r="M221" s="22"/>
      <c r="N221" s="22"/>
      <c r="O221" s="95" t="s">
        <v>585</v>
      </c>
      <c r="P221" s="95"/>
      <c r="Q221" s="47" t="s">
        <v>175</v>
      </c>
      <c r="R221" s="22"/>
      <c r="S221" s="66">
        <v>32588</v>
      </c>
      <c r="T221" s="66"/>
      <c r="U221" s="22"/>
    </row>
    <row r="222" spans="1:21" ht="15.75" thickBot="1">
      <c r="A222" s="41"/>
      <c r="B222" s="65"/>
      <c r="C222" s="71"/>
      <c r="D222" s="71"/>
      <c r="E222" s="70"/>
      <c r="F222" s="22"/>
      <c r="G222" s="71"/>
      <c r="H222" s="71"/>
      <c r="I222" s="70"/>
      <c r="J222" s="22"/>
      <c r="K222" s="104"/>
      <c r="L222" s="104"/>
      <c r="M222" s="70"/>
      <c r="N222" s="22"/>
      <c r="O222" s="104"/>
      <c r="P222" s="104"/>
      <c r="Q222" s="123"/>
      <c r="R222" s="22"/>
      <c r="S222" s="69"/>
      <c r="T222" s="69"/>
      <c r="U222" s="70"/>
    </row>
    <row r="223" spans="1:21">
      <c r="A223" s="41"/>
      <c r="B223" s="133" t="s">
        <v>90</v>
      </c>
      <c r="C223" s="81">
        <v>1066325</v>
      </c>
      <c r="D223" s="81"/>
      <c r="E223" s="77"/>
      <c r="F223" s="25"/>
      <c r="G223" s="81">
        <v>161422</v>
      </c>
      <c r="H223" s="81"/>
      <c r="I223" s="77"/>
      <c r="J223" s="25"/>
      <c r="K223" s="81">
        <v>15396</v>
      </c>
      <c r="L223" s="81"/>
      <c r="M223" s="77"/>
      <c r="N223" s="25"/>
      <c r="O223" s="91" t="s">
        <v>591</v>
      </c>
      <c r="P223" s="91"/>
      <c r="Q223" s="79" t="s">
        <v>175</v>
      </c>
      <c r="R223" s="25"/>
      <c r="S223" s="75">
        <v>1018729</v>
      </c>
      <c r="T223" s="75"/>
      <c r="U223" s="77"/>
    </row>
    <row r="224" spans="1:21" ht="15.75" thickBot="1">
      <c r="A224" s="41"/>
      <c r="B224" s="133"/>
      <c r="C224" s="96"/>
      <c r="D224" s="96"/>
      <c r="E224" s="97"/>
      <c r="F224" s="25"/>
      <c r="G224" s="96"/>
      <c r="H224" s="96"/>
      <c r="I224" s="97"/>
      <c r="J224" s="25"/>
      <c r="K224" s="96"/>
      <c r="L224" s="96"/>
      <c r="M224" s="97"/>
      <c r="N224" s="25"/>
      <c r="O224" s="116"/>
      <c r="P224" s="116"/>
      <c r="Q224" s="117"/>
      <c r="R224" s="25"/>
      <c r="S224" s="160"/>
      <c r="T224" s="160"/>
      <c r="U224" s="97"/>
    </row>
    <row r="225" spans="1:21">
      <c r="A225" s="41"/>
      <c r="B225" s="132" t="s">
        <v>592</v>
      </c>
      <c r="C225" s="134" t="s">
        <v>213</v>
      </c>
      <c r="D225" s="134"/>
      <c r="E225" s="118" t="s">
        <v>175</v>
      </c>
      <c r="F225" s="22"/>
      <c r="G225" s="120">
        <v>212965</v>
      </c>
      <c r="H225" s="120"/>
      <c r="I225" s="100"/>
      <c r="J225" s="22"/>
      <c r="K225" s="120">
        <v>207566</v>
      </c>
      <c r="L225" s="120"/>
      <c r="M225" s="100"/>
      <c r="N225" s="22"/>
      <c r="O225" s="134" t="s">
        <v>582</v>
      </c>
      <c r="P225" s="134"/>
      <c r="Q225" s="118" t="s">
        <v>175</v>
      </c>
      <c r="R225" s="22"/>
      <c r="S225" s="151" t="s">
        <v>213</v>
      </c>
      <c r="T225" s="151"/>
      <c r="U225" s="155" t="s">
        <v>175</v>
      </c>
    </row>
    <row r="226" spans="1:21" ht="15.75" thickBot="1">
      <c r="A226" s="41"/>
      <c r="B226" s="132"/>
      <c r="C226" s="104"/>
      <c r="D226" s="104"/>
      <c r="E226" s="123"/>
      <c r="F226" s="22"/>
      <c r="G226" s="71"/>
      <c r="H226" s="71"/>
      <c r="I226" s="70"/>
      <c r="J226" s="22"/>
      <c r="K226" s="71"/>
      <c r="L226" s="71"/>
      <c r="M226" s="70"/>
      <c r="N226" s="22"/>
      <c r="O226" s="104"/>
      <c r="P226" s="104"/>
      <c r="Q226" s="123"/>
      <c r="R226" s="22"/>
      <c r="S226" s="140"/>
      <c r="T226" s="140"/>
      <c r="U226" s="188"/>
    </row>
    <row r="227" spans="1:21">
      <c r="A227" s="41"/>
      <c r="B227" s="196" t="s">
        <v>593</v>
      </c>
      <c r="C227" s="73" t="s">
        <v>172</v>
      </c>
      <c r="D227" s="75">
        <v>627191</v>
      </c>
      <c r="E227" s="77"/>
      <c r="F227" s="25"/>
      <c r="G227" s="73" t="s">
        <v>172</v>
      </c>
      <c r="H227" s="75">
        <v>374387</v>
      </c>
      <c r="I227" s="77"/>
      <c r="J227" s="25"/>
      <c r="K227" s="73" t="s">
        <v>172</v>
      </c>
      <c r="L227" s="75">
        <v>222962</v>
      </c>
      <c r="M227" s="77"/>
      <c r="N227" s="25"/>
      <c r="O227" s="73" t="s">
        <v>172</v>
      </c>
      <c r="P227" s="152" t="s">
        <v>586</v>
      </c>
      <c r="Q227" s="73" t="s">
        <v>175</v>
      </c>
      <c r="R227" s="25"/>
      <c r="S227" s="73" t="s">
        <v>172</v>
      </c>
      <c r="T227" s="75">
        <v>579595</v>
      </c>
      <c r="U227" s="77"/>
    </row>
    <row r="228" spans="1:21" ht="15.75" thickBot="1">
      <c r="A228" s="41"/>
      <c r="B228" s="196"/>
      <c r="C228" s="74"/>
      <c r="D228" s="76"/>
      <c r="E228" s="78"/>
      <c r="F228" s="25"/>
      <c r="G228" s="74"/>
      <c r="H228" s="76"/>
      <c r="I228" s="78"/>
      <c r="J228" s="25"/>
      <c r="K228" s="74"/>
      <c r="L228" s="76"/>
      <c r="M228" s="78"/>
      <c r="N228" s="25"/>
      <c r="O228" s="74"/>
      <c r="P228" s="153"/>
      <c r="Q228" s="74"/>
      <c r="R228" s="25"/>
      <c r="S228" s="74"/>
      <c r="T228" s="76"/>
      <c r="U228" s="78"/>
    </row>
    <row r="229" spans="1:21" ht="15.75" thickTop="1">
      <c r="A229" s="41"/>
      <c r="B229" s="40"/>
      <c r="C229" s="40"/>
      <c r="D229" s="40"/>
      <c r="E229" s="40"/>
      <c r="F229" s="40"/>
      <c r="G229" s="40"/>
      <c r="H229" s="40"/>
      <c r="I229" s="40"/>
      <c r="J229" s="40"/>
      <c r="K229" s="40"/>
      <c r="L229" s="40"/>
      <c r="M229" s="40"/>
      <c r="N229" s="40"/>
      <c r="O229" s="40"/>
      <c r="P229" s="40"/>
      <c r="Q229" s="40"/>
      <c r="R229" s="40"/>
      <c r="S229" s="40"/>
      <c r="T229" s="40"/>
      <c r="U229" s="40"/>
    </row>
    <row r="230" spans="1:21">
      <c r="A230" s="41"/>
      <c r="B230" s="42" t="s">
        <v>534</v>
      </c>
      <c r="C230" s="42"/>
      <c r="D230" s="42"/>
      <c r="E230" s="42"/>
      <c r="F230" s="42"/>
      <c r="G230" s="42"/>
      <c r="H230" s="42"/>
      <c r="I230" s="42"/>
      <c r="J230" s="42"/>
      <c r="K230" s="42"/>
      <c r="L230" s="42"/>
      <c r="M230" s="42"/>
      <c r="N230" s="42"/>
      <c r="O230" s="42"/>
      <c r="P230" s="42"/>
      <c r="Q230" s="42"/>
      <c r="R230" s="42"/>
      <c r="S230" s="42"/>
      <c r="T230" s="42"/>
      <c r="U230" s="42"/>
    </row>
    <row r="231" spans="1:21">
      <c r="A231" s="41"/>
      <c r="B231" s="42" t="s">
        <v>576</v>
      </c>
      <c r="C231" s="42"/>
      <c r="D231" s="42"/>
      <c r="E231" s="42"/>
      <c r="F231" s="42"/>
      <c r="G231" s="42"/>
      <c r="H231" s="42"/>
      <c r="I231" s="42"/>
      <c r="J231" s="42"/>
      <c r="K231" s="42"/>
      <c r="L231" s="42"/>
      <c r="M231" s="42"/>
      <c r="N231" s="42"/>
      <c r="O231" s="42"/>
      <c r="P231" s="42"/>
      <c r="Q231" s="42"/>
      <c r="R231" s="42"/>
      <c r="S231" s="42"/>
      <c r="T231" s="42"/>
      <c r="U231" s="42"/>
    </row>
    <row r="232" spans="1:21">
      <c r="A232" s="41"/>
      <c r="B232" s="42" t="s">
        <v>594</v>
      </c>
      <c r="C232" s="42"/>
      <c r="D232" s="42"/>
      <c r="E232" s="42"/>
      <c r="F232" s="42"/>
      <c r="G232" s="42"/>
      <c r="H232" s="42"/>
      <c r="I232" s="42"/>
      <c r="J232" s="42"/>
      <c r="K232" s="42"/>
      <c r="L232" s="42"/>
      <c r="M232" s="42"/>
      <c r="N232" s="42"/>
      <c r="O232" s="42"/>
      <c r="P232" s="42"/>
      <c r="Q232" s="42"/>
      <c r="R232" s="42"/>
      <c r="S232" s="42"/>
      <c r="T232" s="42"/>
      <c r="U232" s="42"/>
    </row>
    <row r="233" spans="1:21">
      <c r="A233" s="41"/>
      <c r="B233" s="42" t="s">
        <v>232</v>
      </c>
      <c r="C233" s="42"/>
      <c r="D233" s="42"/>
      <c r="E233" s="42"/>
      <c r="F233" s="42"/>
      <c r="G233" s="42"/>
      <c r="H233" s="42"/>
      <c r="I233" s="42"/>
      <c r="J233" s="42"/>
      <c r="K233" s="42"/>
      <c r="L233" s="42"/>
      <c r="M233" s="42"/>
      <c r="N233" s="42"/>
      <c r="O233" s="42"/>
      <c r="P233" s="42"/>
      <c r="Q233" s="42"/>
      <c r="R233" s="42"/>
      <c r="S233" s="42"/>
      <c r="T233" s="42"/>
      <c r="U233" s="42"/>
    </row>
    <row r="234" spans="1:21">
      <c r="A234" s="41"/>
      <c r="B234" s="137"/>
      <c r="C234" s="137"/>
      <c r="D234" s="137"/>
      <c r="E234" s="137"/>
      <c r="F234" s="137"/>
      <c r="G234" s="137"/>
      <c r="H234" s="137"/>
      <c r="I234" s="137"/>
      <c r="J234" s="137"/>
      <c r="K234" s="137"/>
      <c r="L234" s="137"/>
      <c r="M234" s="137"/>
      <c r="N234" s="137"/>
      <c r="O234" s="137"/>
      <c r="P234" s="137"/>
      <c r="Q234" s="137"/>
      <c r="R234" s="137"/>
      <c r="S234" s="137"/>
      <c r="T234" s="137"/>
      <c r="U234" s="137"/>
    </row>
    <row r="235" spans="1:21">
      <c r="A235" s="41"/>
      <c r="B235" s="17"/>
      <c r="C235" s="17"/>
      <c r="D235" s="17"/>
      <c r="E235" s="17"/>
      <c r="F235" s="17"/>
      <c r="G235" s="17"/>
      <c r="H235" s="17"/>
      <c r="I235" s="17"/>
      <c r="J235" s="17"/>
      <c r="K235" s="17"/>
      <c r="L235" s="17"/>
      <c r="M235" s="17"/>
      <c r="N235" s="17"/>
      <c r="O235" s="17"/>
      <c r="P235" s="17"/>
      <c r="Q235" s="17"/>
      <c r="R235" s="17"/>
      <c r="S235" s="17"/>
      <c r="T235" s="17"/>
      <c r="U235" s="17"/>
    </row>
    <row r="236" spans="1:21">
      <c r="A236" s="41"/>
      <c r="B236" s="14"/>
      <c r="C236" s="14"/>
      <c r="D236" s="14"/>
      <c r="E236" s="14"/>
      <c r="F236" s="14"/>
      <c r="G236" s="14"/>
      <c r="H236" s="14"/>
      <c r="I236" s="14"/>
      <c r="J236" s="14"/>
      <c r="K236" s="14"/>
      <c r="L236" s="14"/>
      <c r="M236" s="14"/>
      <c r="N236" s="14"/>
      <c r="O236" s="14"/>
      <c r="P236" s="14"/>
      <c r="Q236" s="14"/>
      <c r="R236" s="14"/>
      <c r="S236" s="14"/>
      <c r="T236" s="14"/>
      <c r="U236" s="14"/>
    </row>
    <row r="237" spans="1:21">
      <c r="A237" s="41"/>
      <c r="B237" s="22"/>
      <c r="C237" s="59" t="s">
        <v>595</v>
      </c>
      <c r="D237" s="59"/>
      <c r="E237" s="59"/>
      <c r="F237" s="22"/>
      <c r="G237" s="59" t="s">
        <v>539</v>
      </c>
      <c r="H237" s="59"/>
      <c r="I237" s="59"/>
      <c r="J237" s="22"/>
      <c r="K237" s="59" t="s">
        <v>541</v>
      </c>
      <c r="L237" s="59"/>
      <c r="M237" s="59"/>
      <c r="N237" s="22"/>
      <c r="O237" s="59" t="s">
        <v>597</v>
      </c>
      <c r="P237" s="59"/>
      <c r="Q237" s="59"/>
      <c r="R237" s="22"/>
      <c r="S237" s="59" t="s">
        <v>598</v>
      </c>
      <c r="T237" s="59"/>
      <c r="U237" s="59"/>
    </row>
    <row r="238" spans="1:21" ht="15.75" thickBot="1">
      <c r="A238" s="41"/>
      <c r="B238" s="22"/>
      <c r="C238" s="85"/>
      <c r="D238" s="85"/>
      <c r="E238" s="85"/>
      <c r="F238" s="22"/>
      <c r="G238" s="85" t="s">
        <v>596</v>
      </c>
      <c r="H238" s="85"/>
      <c r="I238" s="85"/>
      <c r="J238" s="22"/>
      <c r="K238" s="85" t="s">
        <v>596</v>
      </c>
      <c r="L238" s="85"/>
      <c r="M238" s="85"/>
      <c r="N238" s="22"/>
      <c r="O238" s="85"/>
      <c r="P238" s="85"/>
      <c r="Q238" s="85"/>
      <c r="R238" s="22"/>
      <c r="S238" s="85"/>
      <c r="T238" s="85"/>
      <c r="U238" s="85"/>
    </row>
    <row r="239" spans="1:21">
      <c r="A239" s="41"/>
      <c r="B239" s="185" t="s">
        <v>578</v>
      </c>
      <c r="C239" s="77"/>
      <c r="D239" s="77"/>
      <c r="E239" s="77"/>
      <c r="F239" s="25"/>
      <c r="G239" s="77"/>
      <c r="H239" s="77"/>
      <c r="I239" s="77"/>
      <c r="J239" s="25"/>
      <c r="K239" s="77"/>
      <c r="L239" s="77"/>
      <c r="M239" s="77"/>
      <c r="N239" s="25"/>
      <c r="O239" s="77"/>
      <c r="P239" s="77"/>
      <c r="Q239" s="77"/>
      <c r="R239" s="25"/>
      <c r="S239" s="77"/>
      <c r="T239" s="77"/>
      <c r="U239" s="77"/>
    </row>
    <row r="240" spans="1:21">
      <c r="A240" s="41"/>
      <c r="B240" s="185"/>
      <c r="C240" s="93"/>
      <c r="D240" s="93"/>
      <c r="E240" s="93"/>
      <c r="F240" s="25"/>
      <c r="G240" s="93"/>
      <c r="H240" s="93"/>
      <c r="I240" s="93"/>
      <c r="J240" s="25"/>
      <c r="K240" s="93"/>
      <c r="L240" s="93"/>
      <c r="M240" s="93"/>
      <c r="N240" s="25"/>
      <c r="O240" s="93"/>
      <c r="P240" s="93"/>
      <c r="Q240" s="93"/>
      <c r="R240" s="25"/>
      <c r="S240" s="93"/>
      <c r="T240" s="93"/>
      <c r="U240" s="93"/>
    </row>
    <row r="241" spans="1:21">
      <c r="A241" s="41"/>
      <c r="B241" s="65" t="s">
        <v>67</v>
      </c>
      <c r="C241" s="47" t="s">
        <v>172</v>
      </c>
      <c r="D241" s="67">
        <v>9785</v>
      </c>
      <c r="E241" s="22"/>
      <c r="F241" s="22"/>
      <c r="G241" s="47" t="s">
        <v>172</v>
      </c>
      <c r="H241" s="95">
        <v>569</v>
      </c>
      <c r="I241" s="22"/>
      <c r="J241" s="22"/>
      <c r="K241" s="47" t="s">
        <v>172</v>
      </c>
      <c r="L241" s="67">
        <v>157441</v>
      </c>
      <c r="M241" s="22"/>
      <c r="N241" s="22"/>
      <c r="O241" s="47" t="s">
        <v>172</v>
      </c>
      <c r="P241" s="95" t="s">
        <v>176</v>
      </c>
      <c r="Q241" s="22"/>
      <c r="R241" s="22"/>
      <c r="S241" s="45" t="s">
        <v>172</v>
      </c>
      <c r="T241" s="66">
        <v>167795</v>
      </c>
      <c r="U241" s="22"/>
    </row>
    <row r="242" spans="1:21">
      <c r="A242" s="41"/>
      <c r="B242" s="65"/>
      <c r="C242" s="47"/>
      <c r="D242" s="67"/>
      <c r="E242" s="22"/>
      <c r="F242" s="22"/>
      <c r="G242" s="47"/>
      <c r="H242" s="95"/>
      <c r="I242" s="22"/>
      <c r="J242" s="22"/>
      <c r="K242" s="47"/>
      <c r="L242" s="67"/>
      <c r="M242" s="22"/>
      <c r="N242" s="22"/>
      <c r="O242" s="47"/>
      <c r="P242" s="95"/>
      <c r="Q242" s="22"/>
      <c r="R242" s="22"/>
      <c r="S242" s="45"/>
      <c r="T242" s="66"/>
      <c r="U242" s="22"/>
    </row>
    <row r="243" spans="1:21">
      <c r="A243" s="41"/>
      <c r="B243" s="60" t="s">
        <v>579</v>
      </c>
      <c r="C243" s="64">
        <v>72219</v>
      </c>
      <c r="D243" s="64"/>
      <c r="E243" s="25"/>
      <c r="F243" s="25"/>
      <c r="G243" s="64">
        <v>1475</v>
      </c>
      <c r="H243" s="64"/>
      <c r="I243" s="25"/>
      <c r="J243" s="25"/>
      <c r="K243" s="64">
        <v>8691</v>
      </c>
      <c r="L243" s="64"/>
      <c r="M243" s="25"/>
      <c r="N243" s="25"/>
      <c r="O243" s="68" t="s">
        <v>176</v>
      </c>
      <c r="P243" s="68"/>
      <c r="Q243" s="25"/>
      <c r="R243" s="25"/>
      <c r="S243" s="62">
        <v>82385</v>
      </c>
      <c r="T243" s="62"/>
      <c r="U243" s="25"/>
    </row>
    <row r="244" spans="1:21">
      <c r="A244" s="41"/>
      <c r="B244" s="60"/>
      <c r="C244" s="64"/>
      <c r="D244" s="64"/>
      <c r="E244" s="25"/>
      <c r="F244" s="25"/>
      <c r="G244" s="64"/>
      <c r="H244" s="64"/>
      <c r="I244" s="25"/>
      <c r="J244" s="25"/>
      <c r="K244" s="64"/>
      <c r="L244" s="64"/>
      <c r="M244" s="25"/>
      <c r="N244" s="25"/>
      <c r="O244" s="68"/>
      <c r="P244" s="68"/>
      <c r="Q244" s="25"/>
      <c r="R244" s="25"/>
      <c r="S244" s="62"/>
      <c r="T244" s="62"/>
      <c r="U244" s="25"/>
    </row>
    <row r="245" spans="1:21">
      <c r="A245" s="41"/>
      <c r="B245" s="65" t="s">
        <v>71</v>
      </c>
      <c r="C245" s="67">
        <v>26395</v>
      </c>
      <c r="D245" s="67"/>
      <c r="E245" s="22"/>
      <c r="F245" s="22"/>
      <c r="G245" s="67">
        <v>34987</v>
      </c>
      <c r="H245" s="67"/>
      <c r="I245" s="22"/>
      <c r="J245" s="22"/>
      <c r="K245" s="95">
        <v>752</v>
      </c>
      <c r="L245" s="95"/>
      <c r="M245" s="22"/>
      <c r="N245" s="22"/>
      <c r="O245" s="95" t="s">
        <v>599</v>
      </c>
      <c r="P245" s="95"/>
      <c r="Q245" s="47" t="s">
        <v>175</v>
      </c>
      <c r="R245" s="22"/>
      <c r="S245" s="66">
        <v>56794</v>
      </c>
      <c r="T245" s="66"/>
      <c r="U245" s="22"/>
    </row>
    <row r="246" spans="1:21" ht="15.75" thickBot="1">
      <c r="A246" s="41"/>
      <c r="B246" s="65"/>
      <c r="C246" s="71"/>
      <c r="D246" s="71"/>
      <c r="E246" s="70"/>
      <c r="F246" s="22"/>
      <c r="G246" s="71"/>
      <c r="H246" s="71"/>
      <c r="I246" s="70"/>
      <c r="J246" s="22"/>
      <c r="K246" s="104"/>
      <c r="L246" s="104"/>
      <c r="M246" s="70"/>
      <c r="N246" s="22"/>
      <c r="O246" s="104"/>
      <c r="P246" s="104"/>
      <c r="Q246" s="123"/>
      <c r="R246" s="22"/>
      <c r="S246" s="69"/>
      <c r="T246" s="69"/>
      <c r="U246" s="70"/>
    </row>
    <row r="247" spans="1:21">
      <c r="A247" s="41"/>
      <c r="B247" s="196" t="s">
        <v>72</v>
      </c>
      <c r="C247" s="81">
        <v>108399</v>
      </c>
      <c r="D247" s="81"/>
      <c r="E247" s="77"/>
      <c r="F247" s="25"/>
      <c r="G247" s="81">
        <v>37031</v>
      </c>
      <c r="H247" s="81"/>
      <c r="I247" s="77"/>
      <c r="J247" s="25"/>
      <c r="K247" s="81">
        <v>166884</v>
      </c>
      <c r="L247" s="81"/>
      <c r="M247" s="77"/>
      <c r="N247" s="25"/>
      <c r="O247" s="91" t="s">
        <v>599</v>
      </c>
      <c r="P247" s="91"/>
      <c r="Q247" s="79" t="s">
        <v>175</v>
      </c>
      <c r="R247" s="25"/>
      <c r="S247" s="75">
        <v>306974</v>
      </c>
      <c r="T247" s="75"/>
      <c r="U247" s="77"/>
    </row>
    <row r="248" spans="1:21">
      <c r="A248" s="41"/>
      <c r="B248" s="196"/>
      <c r="C248" s="64"/>
      <c r="D248" s="64"/>
      <c r="E248" s="25"/>
      <c r="F248" s="25"/>
      <c r="G248" s="64"/>
      <c r="H248" s="64"/>
      <c r="I248" s="25"/>
      <c r="J248" s="25"/>
      <c r="K248" s="64"/>
      <c r="L248" s="64"/>
      <c r="M248" s="25"/>
      <c r="N248" s="25"/>
      <c r="O248" s="68"/>
      <c r="P248" s="68"/>
      <c r="Q248" s="63"/>
      <c r="R248" s="25"/>
      <c r="S248" s="62"/>
      <c r="T248" s="62"/>
      <c r="U248" s="25"/>
    </row>
    <row r="249" spans="1:21">
      <c r="A249" s="41"/>
      <c r="B249" s="65" t="s">
        <v>73</v>
      </c>
      <c r="C249" s="67">
        <v>11087</v>
      </c>
      <c r="D249" s="67"/>
      <c r="E249" s="22"/>
      <c r="F249" s="22"/>
      <c r="G249" s="67">
        <v>55963</v>
      </c>
      <c r="H249" s="67"/>
      <c r="I249" s="22"/>
      <c r="J249" s="22"/>
      <c r="K249" s="95">
        <v>802</v>
      </c>
      <c r="L249" s="95"/>
      <c r="M249" s="22"/>
      <c r="N249" s="22"/>
      <c r="O249" s="95" t="s">
        <v>176</v>
      </c>
      <c r="P249" s="95"/>
      <c r="Q249" s="22"/>
      <c r="R249" s="22"/>
      <c r="S249" s="66">
        <v>67852</v>
      </c>
      <c r="T249" s="66"/>
      <c r="U249" s="22"/>
    </row>
    <row r="250" spans="1:21">
      <c r="A250" s="41"/>
      <c r="B250" s="65"/>
      <c r="C250" s="67"/>
      <c r="D250" s="67"/>
      <c r="E250" s="22"/>
      <c r="F250" s="22"/>
      <c r="G250" s="67"/>
      <c r="H250" s="67"/>
      <c r="I250" s="22"/>
      <c r="J250" s="22"/>
      <c r="K250" s="95"/>
      <c r="L250" s="95"/>
      <c r="M250" s="22"/>
      <c r="N250" s="22"/>
      <c r="O250" s="95"/>
      <c r="P250" s="95"/>
      <c r="Q250" s="22"/>
      <c r="R250" s="22"/>
      <c r="S250" s="66"/>
      <c r="T250" s="66"/>
      <c r="U250" s="22"/>
    </row>
    <row r="251" spans="1:21">
      <c r="A251" s="41"/>
      <c r="B251" s="60" t="s">
        <v>74</v>
      </c>
      <c r="C251" s="64">
        <v>60620</v>
      </c>
      <c r="D251" s="64"/>
      <c r="E251" s="25"/>
      <c r="F251" s="25"/>
      <c r="G251" s="64">
        <v>5193</v>
      </c>
      <c r="H251" s="64"/>
      <c r="I251" s="25"/>
      <c r="J251" s="25"/>
      <c r="K251" s="68" t="s">
        <v>176</v>
      </c>
      <c r="L251" s="68"/>
      <c r="M251" s="25"/>
      <c r="N251" s="25"/>
      <c r="O251" s="68" t="s">
        <v>176</v>
      </c>
      <c r="P251" s="68"/>
      <c r="Q251" s="25"/>
      <c r="R251" s="25"/>
      <c r="S251" s="62">
        <v>65813</v>
      </c>
      <c r="T251" s="62"/>
      <c r="U251" s="25"/>
    </row>
    <row r="252" spans="1:21">
      <c r="A252" s="41"/>
      <c r="B252" s="60"/>
      <c r="C252" s="64"/>
      <c r="D252" s="64"/>
      <c r="E252" s="25"/>
      <c r="F252" s="25"/>
      <c r="G252" s="64"/>
      <c r="H252" s="64"/>
      <c r="I252" s="25"/>
      <c r="J252" s="25"/>
      <c r="K252" s="68"/>
      <c r="L252" s="68"/>
      <c r="M252" s="25"/>
      <c r="N252" s="25"/>
      <c r="O252" s="68"/>
      <c r="P252" s="68"/>
      <c r="Q252" s="25"/>
      <c r="R252" s="25"/>
      <c r="S252" s="62"/>
      <c r="T252" s="62"/>
      <c r="U252" s="25"/>
    </row>
    <row r="253" spans="1:21">
      <c r="A253" s="41"/>
      <c r="B253" s="65" t="s">
        <v>75</v>
      </c>
      <c r="C253" s="67">
        <v>6553</v>
      </c>
      <c r="D253" s="67"/>
      <c r="E253" s="22"/>
      <c r="F253" s="22"/>
      <c r="G253" s="67">
        <v>2096</v>
      </c>
      <c r="H253" s="67"/>
      <c r="I253" s="22"/>
      <c r="J253" s="22"/>
      <c r="K253" s="67">
        <v>1304</v>
      </c>
      <c r="L253" s="67"/>
      <c r="M253" s="22"/>
      <c r="N253" s="22"/>
      <c r="O253" s="95" t="s">
        <v>176</v>
      </c>
      <c r="P253" s="95"/>
      <c r="Q253" s="22"/>
      <c r="R253" s="22"/>
      <c r="S253" s="66">
        <v>9953</v>
      </c>
      <c r="T253" s="66"/>
      <c r="U253" s="22"/>
    </row>
    <row r="254" spans="1:21">
      <c r="A254" s="41"/>
      <c r="B254" s="65"/>
      <c r="C254" s="67"/>
      <c r="D254" s="67"/>
      <c r="E254" s="22"/>
      <c r="F254" s="22"/>
      <c r="G254" s="67"/>
      <c r="H254" s="67"/>
      <c r="I254" s="22"/>
      <c r="J254" s="22"/>
      <c r="K254" s="67"/>
      <c r="L254" s="67"/>
      <c r="M254" s="22"/>
      <c r="N254" s="22"/>
      <c r="O254" s="95"/>
      <c r="P254" s="95"/>
      <c r="Q254" s="22"/>
      <c r="R254" s="22"/>
      <c r="S254" s="66"/>
      <c r="T254" s="66"/>
      <c r="U254" s="22"/>
    </row>
    <row r="255" spans="1:21">
      <c r="A255" s="41"/>
      <c r="B255" s="60" t="s">
        <v>76</v>
      </c>
      <c r="C255" s="64">
        <v>5844</v>
      </c>
      <c r="D255" s="64"/>
      <c r="E255" s="25"/>
      <c r="F255" s="25"/>
      <c r="G255" s="68" t="s">
        <v>176</v>
      </c>
      <c r="H255" s="68"/>
      <c r="I255" s="25"/>
      <c r="J255" s="25"/>
      <c r="K255" s="68" t="s">
        <v>176</v>
      </c>
      <c r="L255" s="68"/>
      <c r="M255" s="25"/>
      <c r="N255" s="25"/>
      <c r="O255" s="68" t="s">
        <v>176</v>
      </c>
      <c r="P255" s="68"/>
      <c r="Q255" s="25"/>
      <c r="R255" s="25"/>
      <c r="S255" s="62">
        <v>5844</v>
      </c>
      <c r="T255" s="62"/>
      <c r="U255" s="25"/>
    </row>
    <row r="256" spans="1:21">
      <c r="A256" s="41"/>
      <c r="B256" s="60"/>
      <c r="C256" s="64"/>
      <c r="D256" s="64"/>
      <c r="E256" s="25"/>
      <c r="F256" s="25"/>
      <c r="G256" s="68"/>
      <c r="H256" s="68"/>
      <c r="I256" s="25"/>
      <c r="J256" s="25"/>
      <c r="K256" s="68"/>
      <c r="L256" s="68"/>
      <c r="M256" s="25"/>
      <c r="N256" s="25"/>
      <c r="O256" s="68"/>
      <c r="P256" s="68"/>
      <c r="Q256" s="25"/>
      <c r="R256" s="25"/>
      <c r="S256" s="62"/>
      <c r="T256" s="62"/>
      <c r="U256" s="25"/>
    </row>
    <row r="257" spans="1:21">
      <c r="A257" s="41"/>
      <c r="B257" s="65" t="s">
        <v>77</v>
      </c>
      <c r="C257" s="67">
        <v>13257</v>
      </c>
      <c r="D257" s="67"/>
      <c r="E257" s="22"/>
      <c r="F257" s="22"/>
      <c r="G257" s="67">
        <v>17158</v>
      </c>
      <c r="H257" s="67"/>
      <c r="I257" s="22"/>
      <c r="J257" s="22"/>
      <c r="K257" s="67">
        <v>1457</v>
      </c>
      <c r="L257" s="67"/>
      <c r="M257" s="22"/>
      <c r="N257" s="22"/>
      <c r="O257" s="95" t="s">
        <v>176</v>
      </c>
      <c r="P257" s="95"/>
      <c r="Q257" s="22"/>
      <c r="R257" s="22"/>
      <c r="S257" s="66">
        <v>31872</v>
      </c>
      <c r="T257" s="66"/>
      <c r="U257" s="22"/>
    </row>
    <row r="258" spans="1:21">
      <c r="A258" s="41"/>
      <c r="B258" s="65"/>
      <c r="C258" s="67"/>
      <c r="D258" s="67"/>
      <c r="E258" s="22"/>
      <c r="F258" s="22"/>
      <c r="G258" s="67"/>
      <c r="H258" s="67"/>
      <c r="I258" s="22"/>
      <c r="J258" s="22"/>
      <c r="K258" s="67"/>
      <c r="L258" s="67"/>
      <c r="M258" s="22"/>
      <c r="N258" s="22"/>
      <c r="O258" s="95"/>
      <c r="P258" s="95"/>
      <c r="Q258" s="22"/>
      <c r="R258" s="22"/>
      <c r="S258" s="66"/>
      <c r="T258" s="66"/>
      <c r="U258" s="22"/>
    </row>
    <row r="259" spans="1:21">
      <c r="A259" s="41"/>
      <c r="B259" s="63" t="s">
        <v>70</v>
      </c>
      <c r="C259" s="68" t="s">
        <v>176</v>
      </c>
      <c r="D259" s="68"/>
      <c r="E259" s="25"/>
      <c r="F259" s="25"/>
      <c r="G259" s="64">
        <v>15950</v>
      </c>
      <c r="H259" s="64"/>
      <c r="I259" s="25"/>
      <c r="J259" s="25"/>
      <c r="K259" s="68" t="s">
        <v>176</v>
      </c>
      <c r="L259" s="68"/>
      <c r="M259" s="25"/>
      <c r="N259" s="25"/>
      <c r="O259" s="68" t="s">
        <v>176</v>
      </c>
      <c r="P259" s="68"/>
      <c r="Q259" s="25"/>
      <c r="R259" s="25"/>
      <c r="S259" s="62">
        <v>15950</v>
      </c>
      <c r="T259" s="62"/>
      <c r="U259" s="25"/>
    </row>
    <row r="260" spans="1:21">
      <c r="A260" s="41"/>
      <c r="B260" s="63"/>
      <c r="C260" s="68"/>
      <c r="D260" s="68"/>
      <c r="E260" s="25"/>
      <c r="F260" s="25"/>
      <c r="G260" s="64"/>
      <c r="H260" s="64"/>
      <c r="I260" s="25"/>
      <c r="J260" s="25"/>
      <c r="K260" s="68"/>
      <c r="L260" s="68"/>
      <c r="M260" s="25"/>
      <c r="N260" s="25"/>
      <c r="O260" s="68"/>
      <c r="P260" s="68"/>
      <c r="Q260" s="25"/>
      <c r="R260" s="25"/>
      <c r="S260" s="62"/>
      <c r="T260" s="62"/>
      <c r="U260" s="25"/>
    </row>
    <row r="261" spans="1:21">
      <c r="A261" s="41"/>
      <c r="B261" s="65" t="s">
        <v>581</v>
      </c>
      <c r="C261" s="67">
        <v>376712</v>
      </c>
      <c r="D261" s="67"/>
      <c r="E261" s="22"/>
      <c r="F261" s="22"/>
      <c r="G261" s="67">
        <v>28312</v>
      </c>
      <c r="H261" s="67"/>
      <c r="I261" s="22"/>
      <c r="J261" s="22"/>
      <c r="K261" s="95" t="s">
        <v>176</v>
      </c>
      <c r="L261" s="95"/>
      <c r="M261" s="22"/>
      <c r="N261" s="22"/>
      <c r="O261" s="95" t="s">
        <v>600</v>
      </c>
      <c r="P261" s="95"/>
      <c r="Q261" s="47" t="s">
        <v>175</v>
      </c>
      <c r="R261" s="22"/>
      <c r="S261" s="139" t="s">
        <v>176</v>
      </c>
      <c r="T261" s="139"/>
      <c r="U261" s="22"/>
    </row>
    <row r="262" spans="1:21">
      <c r="A262" s="41"/>
      <c r="B262" s="65"/>
      <c r="C262" s="67"/>
      <c r="D262" s="67"/>
      <c r="E262" s="22"/>
      <c r="F262" s="22"/>
      <c r="G262" s="67"/>
      <c r="H262" s="67"/>
      <c r="I262" s="22"/>
      <c r="J262" s="22"/>
      <c r="K262" s="95"/>
      <c r="L262" s="95"/>
      <c r="M262" s="22"/>
      <c r="N262" s="22"/>
      <c r="O262" s="95"/>
      <c r="P262" s="95"/>
      <c r="Q262" s="47"/>
      <c r="R262" s="22"/>
      <c r="S262" s="139"/>
      <c r="T262" s="139"/>
      <c r="U262" s="22"/>
    </row>
    <row r="263" spans="1:21">
      <c r="A263" s="41"/>
      <c r="B263" s="60" t="s">
        <v>583</v>
      </c>
      <c r="C263" s="64">
        <v>14198</v>
      </c>
      <c r="D263" s="64"/>
      <c r="E263" s="25"/>
      <c r="F263" s="25"/>
      <c r="G263" s="64">
        <v>189833</v>
      </c>
      <c r="H263" s="64"/>
      <c r="I263" s="25"/>
      <c r="J263" s="25"/>
      <c r="K263" s="64">
        <v>10896</v>
      </c>
      <c r="L263" s="64"/>
      <c r="M263" s="25"/>
      <c r="N263" s="25"/>
      <c r="O263" s="68" t="s">
        <v>601</v>
      </c>
      <c r="P263" s="68"/>
      <c r="Q263" s="63" t="s">
        <v>175</v>
      </c>
      <c r="R263" s="25"/>
      <c r="S263" s="144" t="s">
        <v>176</v>
      </c>
      <c r="T263" s="144"/>
      <c r="U263" s="25"/>
    </row>
    <row r="264" spans="1:21">
      <c r="A264" s="41"/>
      <c r="B264" s="60"/>
      <c r="C264" s="64"/>
      <c r="D264" s="64"/>
      <c r="E264" s="25"/>
      <c r="F264" s="25"/>
      <c r="G264" s="64"/>
      <c r="H264" s="64"/>
      <c r="I264" s="25"/>
      <c r="J264" s="25"/>
      <c r="K264" s="64"/>
      <c r="L264" s="64"/>
      <c r="M264" s="25"/>
      <c r="N264" s="25"/>
      <c r="O264" s="68"/>
      <c r="P264" s="68"/>
      <c r="Q264" s="63"/>
      <c r="R264" s="25"/>
      <c r="S264" s="144"/>
      <c r="T264" s="144"/>
      <c r="U264" s="25"/>
    </row>
    <row r="265" spans="1:21">
      <c r="A265" s="41"/>
      <c r="B265" s="65" t="s">
        <v>69</v>
      </c>
      <c r="C265" s="95" t="s">
        <v>176</v>
      </c>
      <c r="D265" s="95"/>
      <c r="E265" s="22"/>
      <c r="F265" s="22"/>
      <c r="G265" s="67">
        <v>10710</v>
      </c>
      <c r="H265" s="67"/>
      <c r="I265" s="22"/>
      <c r="J265" s="22"/>
      <c r="K265" s="95">
        <v>871</v>
      </c>
      <c r="L265" s="95"/>
      <c r="M265" s="22"/>
      <c r="N265" s="22"/>
      <c r="O265" s="95" t="s">
        <v>602</v>
      </c>
      <c r="P265" s="95"/>
      <c r="Q265" s="47" t="s">
        <v>175</v>
      </c>
      <c r="R265" s="22"/>
      <c r="S265" s="139" t="s">
        <v>176</v>
      </c>
      <c r="T265" s="139"/>
      <c r="U265" s="22"/>
    </row>
    <row r="266" spans="1:21">
      <c r="A266" s="41"/>
      <c r="B266" s="65"/>
      <c r="C266" s="95"/>
      <c r="D266" s="95"/>
      <c r="E266" s="22"/>
      <c r="F266" s="22"/>
      <c r="G266" s="67"/>
      <c r="H266" s="67"/>
      <c r="I266" s="22"/>
      <c r="J266" s="22"/>
      <c r="K266" s="95"/>
      <c r="L266" s="95"/>
      <c r="M266" s="22"/>
      <c r="N266" s="22"/>
      <c r="O266" s="95"/>
      <c r="P266" s="95"/>
      <c r="Q266" s="47"/>
      <c r="R266" s="22"/>
      <c r="S266" s="139"/>
      <c r="T266" s="139"/>
      <c r="U266" s="22"/>
    </row>
    <row r="267" spans="1:21">
      <c r="A267" s="41"/>
      <c r="B267" s="60" t="s">
        <v>78</v>
      </c>
      <c r="C267" s="64">
        <v>8955</v>
      </c>
      <c r="D267" s="64"/>
      <c r="E267" s="25"/>
      <c r="F267" s="25"/>
      <c r="G267" s="64">
        <v>13184</v>
      </c>
      <c r="H267" s="64"/>
      <c r="I267" s="25"/>
      <c r="J267" s="25"/>
      <c r="K267" s="64">
        <v>30025</v>
      </c>
      <c r="L267" s="64"/>
      <c r="M267" s="25"/>
      <c r="N267" s="25"/>
      <c r="O267" s="68" t="s">
        <v>176</v>
      </c>
      <c r="P267" s="68"/>
      <c r="Q267" s="25"/>
      <c r="R267" s="25"/>
      <c r="S267" s="62">
        <v>52164</v>
      </c>
      <c r="T267" s="62"/>
      <c r="U267" s="25"/>
    </row>
    <row r="268" spans="1:21" ht="15.75" thickBot="1">
      <c r="A268" s="41"/>
      <c r="B268" s="60"/>
      <c r="C268" s="96"/>
      <c r="D268" s="96"/>
      <c r="E268" s="97"/>
      <c r="F268" s="25"/>
      <c r="G268" s="96"/>
      <c r="H268" s="96"/>
      <c r="I268" s="97"/>
      <c r="J268" s="25"/>
      <c r="K268" s="96"/>
      <c r="L268" s="96"/>
      <c r="M268" s="97"/>
      <c r="N268" s="25"/>
      <c r="O268" s="116"/>
      <c r="P268" s="116"/>
      <c r="Q268" s="97"/>
      <c r="R268" s="25"/>
      <c r="S268" s="160"/>
      <c r="T268" s="160"/>
      <c r="U268" s="97"/>
    </row>
    <row r="269" spans="1:21">
      <c r="A269" s="41"/>
      <c r="B269" s="191" t="s">
        <v>79</v>
      </c>
      <c r="C269" s="155" t="s">
        <v>172</v>
      </c>
      <c r="D269" s="98">
        <v>605625</v>
      </c>
      <c r="E269" s="100"/>
      <c r="F269" s="22"/>
      <c r="G269" s="155" t="s">
        <v>172</v>
      </c>
      <c r="H269" s="98">
        <v>375430</v>
      </c>
      <c r="I269" s="100"/>
      <c r="J269" s="22"/>
      <c r="K269" s="155" t="s">
        <v>172</v>
      </c>
      <c r="L269" s="98">
        <v>212239</v>
      </c>
      <c r="M269" s="100"/>
      <c r="N269" s="22"/>
      <c r="O269" s="155" t="s">
        <v>172</v>
      </c>
      <c r="P269" s="151" t="s">
        <v>603</v>
      </c>
      <c r="Q269" s="155" t="s">
        <v>175</v>
      </c>
      <c r="R269" s="22"/>
      <c r="S269" s="155" t="s">
        <v>172</v>
      </c>
      <c r="T269" s="98">
        <v>556422</v>
      </c>
      <c r="U269" s="100"/>
    </row>
    <row r="270" spans="1:21" ht="15.75" thickBot="1">
      <c r="A270" s="41"/>
      <c r="B270" s="191"/>
      <c r="C270" s="106"/>
      <c r="D270" s="99"/>
      <c r="E270" s="101"/>
      <c r="F270" s="22"/>
      <c r="G270" s="106"/>
      <c r="H270" s="99"/>
      <c r="I270" s="101"/>
      <c r="J270" s="22"/>
      <c r="K270" s="106"/>
      <c r="L270" s="99"/>
      <c r="M270" s="101"/>
      <c r="N270" s="22"/>
      <c r="O270" s="106"/>
      <c r="P270" s="156"/>
      <c r="Q270" s="106"/>
      <c r="R270" s="22"/>
      <c r="S270" s="106"/>
      <c r="T270" s="99"/>
      <c r="U270" s="101"/>
    </row>
    <row r="271" spans="1:21" ht="15.75" thickTop="1">
      <c r="A271" s="41"/>
      <c r="B271" s="185" t="s">
        <v>587</v>
      </c>
      <c r="C271" s="103"/>
      <c r="D271" s="103"/>
      <c r="E271" s="103"/>
      <c r="F271" s="25"/>
      <c r="G271" s="103"/>
      <c r="H271" s="103"/>
      <c r="I271" s="103"/>
      <c r="J271" s="25"/>
      <c r="K271" s="103"/>
      <c r="L271" s="103"/>
      <c r="M271" s="103"/>
      <c r="N271" s="25"/>
      <c r="O271" s="103"/>
      <c r="P271" s="103"/>
      <c r="Q271" s="103"/>
      <c r="R271" s="25"/>
      <c r="S271" s="103"/>
      <c r="T271" s="103"/>
      <c r="U271" s="103"/>
    </row>
    <row r="272" spans="1:21">
      <c r="A272" s="41"/>
      <c r="B272" s="185"/>
      <c r="C272" s="25"/>
      <c r="D272" s="25"/>
      <c r="E272" s="25"/>
      <c r="F272" s="25"/>
      <c r="G272" s="25"/>
      <c r="H272" s="25"/>
      <c r="I272" s="25"/>
      <c r="J272" s="25"/>
      <c r="K272" s="25"/>
      <c r="L272" s="25"/>
      <c r="M272" s="25"/>
      <c r="N272" s="25"/>
      <c r="O272" s="25"/>
      <c r="P272" s="25"/>
      <c r="Q272" s="25"/>
      <c r="R272" s="25"/>
      <c r="S272" s="25"/>
      <c r="T272" s="25"/>
      <c r="U272" s="25"/>
    </row>
    <row r="273" spans="1:21">
      <c r="A273" s="41"/>
      <c r="B273" s="65" t="s">
        <v>81</v>
      </c>
      <c r="C273" s="47" t="s">
        <v>172</v>
      </c>
      <c r="D273" s="67">
        <v>6276</v>
      </c>
      <c r="E273" s="22"/>
      <c r="F273" s="22"/>
      <c r="G273" s="47" t="s">
        <v>172</v>
      </c>
      <c r="H273" s="67">
        <v>30778</v>
      </c>
      <c r="I273" s="22"/>
      <c r="J273" s="22"/>
      <c r="K273" s="47" t="s">
        <v>172</v>
      </c>
      <c r="L273" s="67">
        <v>4609</v>
      </c>
      <c r="M273" s="22"/>
      <c r="N273" s="22"/>
      <c r="O273" s="47" t="s">
        <v>172</v>
      </c>
      <c r="P273" s="95" t="s">
        <v>176</v>
      </c>
      <c r="Q273" s="22"/>
      <c r="R273" s="22"/>
      <c r="S273" s="45" t="s">
        <v>172</v>
      </c>
      <c r="T273" s="66">
        <v>41663</v>
      </c>
      <c r="U273" s="22"/>
    </row>
    <row r="274" spans="1:21">
      <c r="A274" s="41"/>
      <c r="B274" s="65"/>
      <c r="C274" s="47"/>
      <c r="D274" s="67"/>
      <c r="E274" s="22"/>
      <c r="F274" s="22"/>
      <c r="G274" s="47"/>
      <c r="H274" s="67"/>
      <c r="I274" s="22"/>
      <c r="J274" s="22"/>
      <c r="K274" s="47"/>
      <c r="L274" s="67"/>
      <c r="M274" s="22"/>
      <c r="N274" s="22"/>
      <c r="O274" s="47"/>
      <c r="P274" s="95"/>
      <c r="Q274" s="22"/>
      <c r="R274" s="22"/>
      <c r="S274" s="45"/>
      <c r="T274" s="66"/>
      <c r="U274" s="22"/>
    </row>
    <row r="275" spans="1:21">
      <c r="A275" s="41"/>
      <c r="B275" s="60" t="s">
        <v>82</v>
      </c>
      <c r="C275" s="64">
        <v>28215</v>
      </c>
      <c r="D275" s="64"/>
      <c r="E275" s="25"/>
      <c r="F275" s="25"/>
      <c r="G275" s="64">
        <v>26503</v>
      </c>
      <c r="H275" s="64"/>
      <c r="I275" s="25"/>
      <c r="J275" s="25"/>
      <c r="K275" s="64">
        <v>1907</v>
      </c>
      <c r="L275" s="64"/>
      <c r="M275" s="25"/>
      <c r="N275" s="25"/>
      <c r="O275" s="68" t="s">
        <v>176</v>
      </c>
      <c r="P275" s="68"/>
      <c r="Q275" s="25"/>
      <c r="R275" s="25"/>
      <c r="S275" s="62">
        <v>56625</v>
      </c>
      <c r="T275" s="62"/>
      <c r="U275" s="25"/>
    </row>
    <row r="276" spans="1:21">
      <c r="A276" s="41"/>
      <c r="B276" s="60"/>
      <c r="C276" s="64"/>
      <c r="D276" s="64"/>
      <c r="E276" s="25"/>
      <c r="F276" s="25"/>
      <c r="G276" s="64"/>
      <c r="H276" s="64"/>
      <c r="I276" s="25"/>
      <c r="J276" s="25"/>
      <c r="K276" s="64"/>
      <c r="L276" s="64"/>
      <c r="M276" s="25"/>
      <c r="N276" s="25"/>
      <c r="O276" s="68"/>
      <c r="P276" s="68"/>
      <c r="Q276" s="25"/>
      <c r="R276" s="25"/>
      <c r="S276" s="62"/>
      <c r="T276" s="62"/>
      <c r="U276" s="25"/>
    </row>
    <row r="277" spans="1:21">
      <c r="A277" s="41"/>
      <c r="B277" s="65" t="s">
        <v>83</v>
      </c>
      <c r="C277" s="67">
        <v>7065</v>
      </c>
      <c r="D277" s="67"/>
      <c r="E277" s="22"/>
      <c r="F277" s="22"/>
      <c r="G277" s="67">
        <v>53414</v>
      </c>
      <c r="H277" s="67"/>
      <c r="I277" s="22"/>
      <c r="J277" s="22"/>
      <c r="K277" s="95">
        <v>709</v>
      </c>
      <c r="L277" s="95"/>
      <c r="M277" s="22"/>
      <c r="N277" s="22"/>
      <c r="O277" s="95" t="s">
        <v>176</v>
      </c>
      <c r="P277" s="95"/>
      <c r="Q277" s="22"/>
      <c r="R277" s="22"/>
      <c r="S277" s="66">
        <v>61188</v>
      </c>
      <c r="T277" s="66"/>
      <c r="U277" s="22"/>
    </row>
    <row r="278" spans="1:21">
      <c r="A278" s="41"/>
      <c r="B278" s="65"/>
      <c r="C278" s="67"/>
      <c r="D278" s="67"/>
      <c r="E278" s="22"/>
      <c r="F278" s="22"/>
      <c r="G278" s="67"/>
      <c r="H278" s="67"/>
      <c r="I278" s="22"/>
      <c r="J278" s="22"/>
      <c r="K278" s="95"/>
      <c r="L278" s="95"/>
      <c r="M278" s="22"/>
      <c r="N278" s="22"/>
      <c r="O278" s="95"/>
      <c r="P278" s="95"/>
      <c r="Q278" s="22"/>
      <c r="R278" s="22"/>
      <c r="S278" s="66"/>
      <c r="T278" s="66"/>
      <c r="U278" s="22"/>
    </row>
    <row r="279" spans="1:21">
      <c r="A279" s="41"/>
      <c r="B279" s="60" t="s">
        <v>84</v>
      </c>
      <c r="C279" s="64">
        <v>9375</v>
      </c>
      <c r="D279" s="64"/>
      <c r="E279" s="25"/>
      <c r="F279" s="25"/>
      <c r="G279" s="68">
        <v>702</v>
      </c>
      <c r="H279" s="68"/>
      <c r="I279" s="25"/>
      <c r="J279" s="25"/>
      <c r="K279" s="68">
        <v>11</v>
      </c>
      <c r="L279" s="68"/>
      <c r="M279" s="25"/>
      <c r="N279" s="25"/>
      <c r="O279" s="68" t="s">
        <v>176</v>
      </c>
      <c r="P279" s="68"/>
      <c r="Q279" s="25"/>
      <c r="R279" s="25"/>
      <c r="S279" s="62">
        <v>10088</v>
      </c>
      <c r="T279" s="62"/>
      <c r="U279" s="25"/>
    </row>
    <row r="280" spans="1:21">
      <c r="A280" s="41"/>
      <c r="B280" s="60"/>
      <c r="C280" s="64"/>
      <c r="D280" s="64"/>
      <c r="E280" s="25"/>
      <c r="F280" s="25"/>
      <c r="G280" s="68"/>
      <c r="H280" s="68"/>
      <c r="I280" s="25"/>
      <c r="J280" s="25"/>
      <c r="K280" s="68"/>
      <c r="L280" s="68"/>
      <c r="M280" s="25"/>
      <c r="N280" s="25"/>
      <c r="O280" s="68"/>
      <c r="P280" s="68"/>
      <c r="Q280" s="25"/>
      <c r="R280" s="25"/>
      <c r="S280" s="62"/>
      <c r="T280" s="62"/>
      <c r="U280" s="25"/>
    </row>
    <row r="281" spans="1:21">
      <c r="A281" s="41"/>
      <c r="B281" s="65" t="s">
        <v>604</v>
      </c>
      <c r="C281" s="95" t="s">
        <v>176</v>
      </c>
      <c r="D281" s="95"/>
      <c r="E281" s="22"/>
      <c r="F281" s="22"/>
      <c r="G281" s="67">
        <v>2492</v>
      </c>
      <c r="H281" s="67"/>
      <c r="I281" s="22"/>
      <c r="J281" s="22"/>
      <c r="K281" s="95" t="s">
        <v>176</v>
      </c>
      <c r="L281" s="95"/>
      <c r="M281" s="22"/>
      <c r="N281" s="22"/>
      <c r="O281" s="95" t="s">
        <v>176</v>
      </c>
      <c r="P281" s="95"/>
      <c r="Q281" s="22"/>
      <c r="R281" s="22"/>
      <c r="S281" s="66">
        <v>2492</v>
      </c>
      <c r="T281" s="66"/>
      <c r="U281" s="22"/>
    </row>
    <row r="282" spans="1:21">
      <c r="A282" s="41"/>
      <c r="B282" s="65"/>
      <c r="C282" s="95"/>
      <c r="D282" s="95"/>
      <c r="E282" s="22"/>
      <c r="F282" s="22"/>
      <c r="G282" s="67"/>
      <c r="H282" s="67"/>
      <c r="I282" s="22"/>
      <c r="J282" s="22"/>
      <c r="K282" s="95"/>
      <c r="L282" s="95"/>
      <c r="M282" s="22"/>
      <c r="N282" s="22"/>
      <c r="O282" s="95"/>
      <c r="P282" s="95"/>
      <c r="Q282" s="22"/>
      <c r="R282" s="22"/>
      <c r="S282" s="66"/>
      <c r="T282" s="66"/>
      <c r="U282" s="22"/>
    </row>
    <row r="283" spans="1:21">
      <c r="A283" s="41"/>
      <c r="B283" s="60" t="s">
        <v>588</v>
      </c>
      <c r="C283" s="68" t="s">
        <v>176</v>
      </c>
      <c r="D283" s="68"/>
      <c r="E283" s="25"/>
      <c r="F283" s="25"/>
      <c r="G283" s="64">
        <v>7401</v>
      </c>
      <c r="H283" s="64"/>
      <c r="I283" s="25"/>
      <c r="J283" s="25"/>
      <c r="K283" s="68">
        <v>221</v>
      </c>
      <c r="L283" s="68"/>
      <c r="M283" s="25"/>
      <c r="N283" s="25"/>
      <c r="O283" s="68" t="s">
        <v>599</v>
      </c>
      <c r="P283" s="68"/>
      <c r="Q283" s="63" t="s">
        <v>175</v>
      </c>
      <c r="R283" s="25"/>
      <c r="S283" s="62">
        <v>2282</v>
      </c>
      <c r="T283" s="62"/>
      <c r="U283" s="25"/>
    </row>
    <row r="284" spans="1:21" ht="15.75" thickBot="1">
      <c r="A284" s="41"/>
      <c r="B284" s="60"/>
      <c r="C284" s="116"/>
      <c r="D284" s="116"/>
      <c r="E284" s="97"/>
      <c r="F284" s="25"/>
      <c r="G284" s="96"/>
      <c r="H284" s="96"/>
      <c r="I284" s="97"/>
      <c r="J284" s="25"/>
      <c r="K284" s="116"/>
      <c r="L284" s="116"/>
      <c r="M284" s="97"/>
      <c r="N284" s="25"/>
      <c r="O284" s="116"/>
      <c r="P284" s="116"/>
      <c r="Q284" s="117"/>
      <c r="R284" s="25"/>
      <c r="S284" s="160"/>
      <c r="T284" s="160"/>
      <c r="U284" s="97"/>
    </row>
    <row r="285" spans="1:21">
      <c r="A285" s="41"/>
      <c r="B285" s="179" t="s">
        <v>87</v>
      </c>
      <c r="C285" s="120">
        <v>50931</v>
      </c>
      <c r="D285" s="120"/>
      <c r="E285" s="100"/>
      <c r="F285" s="22"/>
      <c r="G285" s="120">
        <v>121290</v>
      </c>
      <c r="H285" s="120"/>
      <c r="I285" s="100"/>
      <c r="J285" s="22"/>
      <c r="K285" s="120">
        <v>7457</v>
      </c>
      <c r="L285" s="120"/>
      <c r="M285" s="100"/>
      <c r="N285" s="22"/>
      <c r="O285" s="134" t="s">
        <v>599</v>
      </c>
      <c r="P285" s="134"/>
      <c r="Q285" s="118" t="s">
        <v>175</v>
      </c>
      <c r="R285" s="22"/>
      <c r="S285" s="98">
        <v>174338</v>
      </c>
      <c r="T285" s="98"/>
      <c r="U285" s="100"/>
    </row>
    <row r="286" spans="1:21">
      <c r="A286" s="41"/>
      <c r="B286" s="179"/>
      <c r="C286" s="67"/>
      <c r="D286" s="67"/>
      <c r="E286" s="22"/>
      <c r="F286" s="22"/>
      <c r="G286" s="67"/>
      <c r="H286" s="67"/>
      <c r="I286" s="22"/>
      <c r="J286" s="22"/>
      <c r="K286" s="67"/>
      <c r="L286" s="67"/>
      <c r="M286" s="22"/>
      <c r="N286" s="22"/>
      <c r="O286" s="95"/>
      <c r="P286" s="95"/>
      <c r="Q286" s="47"/>
      <c r="R286" s="22"/>
      <c r="S286" s="66"/>
      <c r="T286" s="66"/>
      <c r="U286" s="22"/>
    </row>
    <row r="287" spans="1:21">
      <c r="A287" s="41"/>
      <c r="B287" s="63" t="s">
        <v>88</v>
      </c>
      <c r="C287" s="64">
        <v>778946</v>
      </c>
      <c r="D287" s="64"/>
      <c r="E287" s="25"/>
      <c r="F287" s="25"/>
      <c r="G287" s="64">
        <v>4507</v>
      </c>
      <c r="H287" s="64"/>
      <c r="I287" s="25"/>
      <c r="J287" s="25"/>
      <c r="K287" s="68">
        <v>18</v>
      </c>
      <c r="L287" s="68"/>
      <c r="M287" s="25"/>
      <c r="N287" s="25"/>
      <c r="O287" s="68" t="s">
        <v>176</v>
      </c>
      <c r="P287" s="68"/>
      <c r="Q287" s="25"/>
      <c r="R287" s="25"/>
      <c r="S287" s="62">
        <v>783471</v>
      </c>
      <c r="T287" s="62"/>
      <c r="U287" s="25"/>
    </row>
    <row r="288" spans="1:21">
      <c r="A288" s="41"/>
      <c r="B288" s="63"/>
      <c r="C288" s="64"/>
      <c r="D288" s="64"/>
      <c r="E288" s="25"/>
      <c r="F288" s="25"/>
      <c r="G288" s="64"/>
      <c r="H288" s="64"/>
      <c r="I288" s="25"/>
      <c r="J288" s="25"/>
      <c r="K288" s="68"/>
      <c r="L288" s="68"/>
      <c r="M288" s="25"/>
      <c r="N288" s="25"/>
      <c r="O288" s="68"/>
      <c r="P288" s="68"/>
      <c r="Q288" s="25"/>
      <c r="R288" s="25"/>
      <c r="S288" s="62"/>
      <c r="T288" s="62"/>
      <c r="U288" s="25"/>
    </row>
    <row r="289" spans="1:21">
      <c r="A289" s="41"/>
      <c r="B289" s="65" t="s">
        <v>589</v>
      </c>
      <c r="C289" s="95" t="s">
        <v>176</v>
      </c>
      <c r="D289" s="95"/>
      <c r="E289" s="22"/>
      <c r="F289" s="22"/>
      <c r="G289" s="67">
        <v>22520</v>
      </c>
      <c r="H289" s="67"/>
      <c r="I289" s="22"/>
      <c r="J289" s="22"/>
      <c r="K289" s="95">
        <v>7</v>
      </c>
      <c r="L289" s="95"/>
      <c r="M289" s="22"/>
      <c r="N289" s="22"/>
      <c r="O289" s="95" t="s">
        <v>176</v>
      </c>
      <c r="P289" s="95"/>
      <c r="Q289" s="22"/>
      <c r="R289" s="22"/>
      <c r="S289" s="66">
        <v>22527</v>
      </c>
      <c r="T289" s="66"/>
      <c r="U289" s="22"/>
    </row>
    <row r="290" spans="1:21">
      <c r="A290" s="41"/>
      <c r="B290" s="65"/>
      <c r="C290" s="95"/>
      <c r="D290" s="95"/>
      <c r="E290" s="22"/>
      <c r="F290" s="22"/>
      <c r="G290" s="67"/>
      <c r="H290" s="67"/>
      <c r="I290" s="22"/>
      <c r="J290" s="22"/>
      <c r="K290" s="95"/>
      <c r="L290" s="95"/>
      <c r="M290" s="22"/>
      <c r="N290" s="22"/>
      <c r="O290" s="95"/>
      <c r="P290" s="95"/>
      <c r="Q290" s="22"/>
      <c r="R290" s="22"/>
      <c r="S290" s="66"/>
      <c r="T290" s="66"/>
      <c r="U290" s="22"/>
    </row>
    <row r="291" spans="1:21">
      <c r="A291" s="41"/>
      <c r="B291" s="60" t="s">
        <v>590</v>
      </c>
      <c r="C291" s="64">
        <v>206931</v>
      </c>
      <c r="D291" s="64"/>
      <c r="E291" s="25"/>
      <c r="F291" s="25"/>
      <c r="G291" s="68">
        <v>362</v>
      </c>
      <c r="H291" s="68"/>
      <c r="I291" s="25"/>
      <c r="J291" s="25"/>
      <c r="K291" s="64">
        <v>7634</v>
      </c>
      <c r="L291" s="64"/>
      <c r="M291" s="25"/>
      <c r="N291" s="25"/>
      <c r="O291" s="68" t="s">
        <v>601</v>
      </c>
      <c r="P291" s="68"/>
      <c r="Q291" s="63" t="s">
        <v>175</v>
      </c>
      <c r="R291" s="25"/>
      <c r="S291" s="144" t="s">
        <v>176</v>
      </c>
      <c r="T291" s="144"/>
      <c r="U291" s="25"/>
    </row>
    <row r="292" spans="1:21">
      <c r="A292" s="41"/>
      <c r="B292" s="60"/>
      <c r="C292" s="64"/>
      <c r="D292" s="64"/>
      <c r="E292" s="25"/>
      <c r="F292" s="25"/>
      <c r="G292" s="68"/>
      <c r="H292" s="68"/>
      <c r="I292" s="25"/>
      <c r="J292" s="25"/>
      <c r="K292" s="64"/>
      <c r="L292" s="64"/>
      <c r="M292" s="25"/>
      <c r="N292" s="25"/>
      <c r="O292" s="68"/>
      <c r="P292" s="68"/>
      <c r="Q292" s="63"/>
      <c r="R292" s="25"/>
      <c r="S292" s="144"/>
      <c r="T292" s="144"/>
      <c r="U292" s="25"/>
    </row>
    <row r="293" spans="1:21">
      <c r="A293" s="41"/>
      <c r="B293" s="65" t="s">
        <v>89</v>
      </c>
      <c r="C293" s="67">
        <v>21688</v>
      </c>
      <c r="D293" s="67"/>
      <c r="E293" s="22"/>
      <c r="F293" s="22"/>
      <c r="G293" s="67">
        <v>18216</v>
      </c>
      <c r="H293" s="67"/>
      <c r="I293" s="22"/>
      <c r="J293" s="22"/>
      <c r="K293" s="95">
        <v>634</v>
      </c>
      <c r="L293" s="95"/>
      <c r="M293" s="22"/>
      <c r="N293" s="22"/>
      <c r="O293" s="95" t="s">
        <v>602</v>
      </c>
      <c r="P293" s="95"/>
      <c r="Q293" s="47" t="s">
        <v>175</v>
      </c>
      <c r="R293" s="22"/>
      <c r="S293" s="66">
        <v>28957</v>
      </c>
      <c r="T293" s="66"/>
      <c r="U293" s="22"/>
    </row>
    <row r="294" spans="1:21" ht="15.75" thickBot="1">
      <c r="A294" s="41"/>
      <c r="B294" s="65"/>
      <c r="C294" s="71"/>
      <c r="D294" s="71"/>
      <c r="E294" s="70"/>
      <c r="F294" s="22"/>
      <c r="G294" s="71"/>
      <c r="H294" s="71"/>
      <c r="I294" s="70"/>
      <c r="J294" s="22"/>
      <c r="K294" s="104"/>
      <c r="L294" s="104"/>
      <c r="M294" s="70"/>
      <c r="N294" s="22"/>
      <c r="O294" s="104"/>
      <c r="P294" s="104"/>
      <c r="Q294" s="123"/>
      <c r="R294" s="22"/>
      <c r="S294" s="69"/>
      <c r="T294" s="69"/>
      <c r="U294" s="70"/>
    </row>
    <row r="295" spans="1:21">
      <c r="A295" s="41"/>
      <c r="B295" s="196" t="s">
        <v>90</v>
      </c>
      <c r="C295" s="81">
        <v>1058496</v>
      </c>
      <c r="D295" s="81"/>
      <c r="E295" s="77"/>
      <c r="F295" s="25"/>
      <c r="G295" s="81">
        <v>166895</v>
      </c>
      <c r="H295" s="81"/>
      <c r="I295" s="77"/>
      <c r="J295" s="25"/>
      <c r="K295" s="81">
        <v>15750</v>
      </c>
      <c r="L295" s="81"/>
      <c r="M295" s="77"/>
      <c r="N295" s="25"/>
      <c r="O295" s="91" t="s">
        <v>605</v>
      </c>
      <c r="P295" s="91"/>
      <c r="Q295" s="79" t="s">
        <v>175</v>
      </c>
      <c r="R295" s="25"/>
      <c r="S295" s="75">
        <v>1009293</v>
      </c>
      <c r="T295" s="75"/>
      <c r="U295" s="77"/>
    </row>
    <row r="296" spans="1:21" ht="15.75" thickBot="1">
      <c r="A296" s="41"/>
      <c r="B296" s="196"/>
      <c r="C296" s="96"/>
      <c r="D296" s="96"/>
      <c r="E296" s="97"/>
      <c r="F296" s="25"/>
      <c r="G296" s="96"/>
      <c r="H296" s="96"/>
      <c r="I296" s="97"/>
      <c r="J296" s="25"/>
      <c r="K296" s="96"/>
      <c r="L296" s="96"/>
      <c r="M296" s="97"/>
      <c r="N296" s="25"/>
      <c r="O296" s="116"/>
      <c r="P296" s="116"/>
      <c r="Q296" s="117"/>
      <c r="R296" s="25"/>
      <c r="S296" s="160"/>
      <c r="T296" s="160"/>
      <c r="U296" s="97"/>
    </row>
    <row r="297" spans="1:21">
      <c r="A297" s="41"/>
      <c r="B297" s="191" t="s">
        <v>592</v>
      </c>
      <c r="C297" s="134" t="s">
        <v>215</v>
      </c>
      <c r="D297" s="134"/>
      <c r="E297" s="118" t="s">
        <v>175</v>
      </c>
      <c r="F297" s="22"/>
      <c r="G297" s="120">
        <v>208535</v>
      </c>
      <c r="H297" s="120"/>
      <c r="I297" s="100"/>
      <c r="J297" s="22"/>
      <c r="K297" s="120">
        <v>196489</v>
      </c>
      <c r="L297" s="120"/>
      <c r="M297" s="100"/>
      <c r="N297" s="22"/>
      <c r="O297" s="134" t="s">
        <v>600</v>
      </c>
      <c r="P297" s="134"/>
      <c r="Q297" s="118" t="s">
        <v>175</v>
      </c>
      <c r="R297" s="22"/>
      <c r="S297" s="151" t="s">
        <v>215</v>
      </c>
      <c r="T297" s="151"/>
      <c r="U297" s="155" t="s">
        <v>175</v>
      </c>
    </row>
    <row r="298" spans="1:21" ht="15.75" thickBot="1">
      <c r="A298" s="41"/>
      <c r="B298" s="191"/>
      <c r="C298" s="104"/>
      <c r="D298" s="104"/>
      <c r="E298" s="123"/>
      <c r="F298" s="22"/>
      <c r="G298" s="71"/>
      <c r="H298" s="71"/>
      <c r="I298" s="70"/>
      <c r="J298" s="22"/>
      <c r="K298" s="71"/>
      <c r="L298" s="71"/>
      <c r="M298" s="70"/>
      <c r="N298" s="22"/>
      <c r="O298" s="104"/>
      <c r="P298" s="104"/>
      <c r="Q298" s="123"/>
      <c r="R298" s="22"/>
      <c r="S298" s="140"/>
      <c r="T298" s="140"/>
      <c r="U298" s="188"/>
    </row>
    <row r="299" spans="1:21">
      <c r="A299" s="41"/>
      <c r="B299" s="196" t="s">
        <v>100</v>
      </c>
      <c r="C299" s="73" t="s">
        <v>172</v>
      </c>
      <c r="D299" s="75">
        <v>605625</v>
      </c>
      <c r="E299" s="77"/>
      <c r="F299" s="25"/>
      <c r="G299" s="73" t="s">
        <v>172</v>
      </c>
      <c r="H299" s="75">
        <v>375430</v>
      </c>
      <c r="I299" s="77"/>
      <c r="J299" s="25"/>
      <c r="K299" s="73" t="s">
        <v>172</v>
      </c>
      <c r="L299" s="75">
        <v>212239</v>
      </c>
      <c r="M299" s="77"/>
      <c r="N299" s="25"/>
      <c r="O299" s="73" t="s">
        <v>172</v>
      </c>
      <c r="P299" s="152" t="s">
        <v>603</v>
      </c>
      <c r="Q299" s="73" t="s">
        <v>175</v>
      </c>
      <c r="R299" s="25"/>
      <c r="S299" s="73" t="s">
        <v>172</v>
      </c>
      <c r="T299" s="75">
        <v>556422</v>
      </c>
      <c r="U299" s="77"/>
    </row>
    <row r="300" spans="1:21" ht="15.75" thickBot="1">
      <c r="A300" s="41"/>
      <c r="B300" s="196"/>
      <c r="C300" s="74"/>
      <c r="D300" s="76"/>
      <c r="E300" s="78"/>
      <c r="F300" s="25"/>
      <c r="G300" s="74"/>
      <c r="H300" s="76"/>
      <c r="I300" s="78"/>
      <c r="J300" s="25"/>
      <c r="K300" s="74"/>
      <c r="L300" s="76"/>
      <c r="M300" s="78"/>
      <c r="N300" s="25"/>
      <c r="O300" s="74"/>
      <c r="P300" s="153"/>
      <c r="Q300" s="74"/>
      <c r="R300" s="25"/>
      <c r="S300" s="74"/>
      <c r="T300" s="76"/>
      <c r="U300" s="78"/>
    </row>
    <row r="301" spans="1:21" ht="15.75" thickTop="1">
      <c r="A301" s="41" t="s">
        <v>749</v>
      </c>
      <c r="B301" s="40" t="s">
        <v>4</v>
      </c>
      <c r="C301" s="40"/>
      <c r="D301" s="40"/>
      <c r="E301" s="40"/>
      <c r="F301" s="40"/>
      <c r="G301" s="40"/>
      <c r="H301" s="40"/>
      <c r="I301" s="40"/>
      <c r="J301" s="40"/>
      <c r="K301" s="40"/>
      <c r="L301" s="40"/>
      <c r="M301" s="40"/>
      <c r="N301" s="40"/>
      <c r="O301" s="40"/>
      <c r="P301" s="40"/>
      <c r="Q301" s="40"/>
      <c r="R301" s="40"/>
      <c r="S301" s="40"/>
      <c r="T301" s="40"/>
      <c r="U301" s="40"/>
    </row>
    <row r="302" spans="1:21">
      <c r="A302" s="41"/>
      <c r="B302" s="45" t="s">
        <v>606</v>
      </c>
      <c r="C302" s="45"/>
      <c r="D302" s="45"/>
      <c r="E302" s="45"/>
      <c r="F302" s="45"/>
      <c r="G302" s="45"/>
      <c r="H302" s="45"/>
      <c r="I302" s="45"/>
      <c r="J302" s="45"/>
      <c r="K302" s="45"/>
      <c r="L302" s="45"/>
      <c r="M302" s="45"/>
      <c r="N302" s="45"/>
      <c r="O302" s="45"/>
      <c r="P302" s="45"/>
      <c r="Q302" s="45"/>
      <c r="R302" s="45"/>
      <c r="S302" s="45"/>
      <c r="T302" s="45"/>
      <c r="U302" s="45"/>
    </row>
    <row r="303" spans="1:21">
      <c r="A303" s="41"/>
      <c r="B303" s="45" t="s">
        <v>607</v>
      </c>
      <c r="C303" s="45"/>
      <c r="D303" s="45"/>
      <c r="E303" s="45"/>
      <c r="F303" s="45"/>
      <c r="G303" s="45"/>
      <c r="H303" s="45"/>
      <c r="I303" s="45"/>
      <c r="J303" s="45"/>
      <c r="K303" s="45"/>
      <c r="L303" s="45"/>
      <c r="M303" s="45"/>
      <c r="N303" s="45"/>
      <c r="O303" s="45"/>
      <c r="P303" s="45"/>
      <c r="Q303" s="45"/>
      <c r="R303" s="45"/>
      <c r="S303" s="45"/>
      <c r="T303" s="45"/>
      <c r="U303" s="45"/>
    </row>
    <row r="304" spans="1:21">
      <c r="A304" s="41"/>
      <c r="B304" s="45" t="s">
        <v>569</v>
      </c>
      <c r="C304" s="45"/>
      <c r="D304" s="45"/>
      <c r="E304" s="45"/>
      <c r="F304" s="45"/>
      <c r="G304" s="45"/>
      <c r="H304" s="45"/>
      <c r="I304" s="45"/>
      <c r="J304" s="45"/>
      <c r="K304" s="45"/>
      <c r="L304" s="45"/>
      <c r="M304" s="45"/>
      <c r="N304" s="45"/>
      <c r="O304" s="45"/>
      <c r="P304" s="45"/>
      <c r="Q304" s="45"/>
      <c r="R304" s="45"/>
      <c r="S304" s="45"/>
      <c r="T304" s="45"/>
      <c r="U304" s="45"/>
    </row>
    <row r="305" spans="1:21">
      <c r="A305" s="41"/>
      <c r="B305" s="45" t="s">
        <v>608</v>
      </c>
      <c r="C305" s="45"/>
      <c r="D305" s="45"/>
      <c r="E305" s="45"/>
      <c r="F305" s="45"/>
      <c r="G305" s="45"/>
      <c r="H305" s="45"/>
      <c r="I305" s="45"/>
      <c r="J305" s="45"/>
      <c r="K305" s="45"/>
      <c r="L305" s="45"/>
      <c r="M305" s="45"/>
      <c r="N305" s="45"/>
      <c r="O305" s="45"/>
      <c r="P305" s="45"/>
      <c r="Q305" s="45"/>
      <c r="R305" s="45"/>
      <c r="S305" s="45"/>
      <c r="T305" s="45"/>
      <c r="U305" s="45"/>
    </row>
    <row r="306" spans="1:21">
      <c r="A306" s="41"/>
      <c r="B306" s="46"/>
      <c r="C306" s="46"/>
      <c r="D306" s="46"/>
      <c r="E306" s="46"/>
      <c r="F306" s="46"/>
      <c r="G306" s="46"/>
      <c r="H306" s="46"/>
      <c r="I306" s="46"/>
      <c r="J306" s="46"/>
      <c r="K306" s="46"/>
      <c r="L306" s="46"/>
      <c r="M306" s="46"/>
      <c r="N306" s="46"/>
      <c r="O306" s="46"/>
      <c r="P306" s="46"/>
      <c r="Q306" s="46"/>
      <c r="R306" s="46"/>
      <c r="S306" s="46"/>
      <c r="T306" s="46"/>
      <c r="U306" s="46"/>
    </row>
    <row r="307" spans="1:21">
      <c r="A307" s="41"/>
      <c r="B307" s="17"/>
      <c r="C307" s="17"/>
      <c r="D307" s="17"/>
      <c r="E307" s="17"/>
      <c r="F307" s="17"/>
      <c r="G307" s="17"/>
      <c r="H307" s="17"/>
      <c r="I307" s="17"/>
      <c r="J307" s="17"/>
      <c r="K307" s="17"/>
      <c r="L307" s="17"/>
      <c r="M307" s="17"/>
      <c r="N307" s="17"/>
      <c r="O307" s="17"/>
      <c r="P307" s="17"/>
      <c r="Q307" s="17"/>
      <c r="R307" s="17"/>
      <c r="S307" s="17"/>
      <c r="T307" s="17"/>
      <c r="U307" s="17"/>
    </row>
    <row r="308" spans="1:21">
      <c r="A308" s="41"/>
      <c r="B308" s="14"/>
      <c r="C308" s="14"/>
      <c r="D308" s="14"/>
      <c r="E308" s="14"/>
      <c r="F308" s="14"/>
      <c r="G308" s="14"/>
      <c r="H308" s="14"/>
      <c r="I308" s="14"/>
      <c r="J308" s="14"/>
      <c r="K308" s="14"/>
      <c r="L308" s="14"/>
      <c r="M308" s="14"/>
      <c r="N308" s="14"/>
      <c r="O308" s="14"/>
      <c r="P308" s="14"/>
      <c r="Q308" s="14"/>
      <c r="R308" s="14"/>
      <c r="S308" s="14"/>
      <c r="T308" s="14"/>
      <c r="U308" s="14"/>
    </row>
    <row r="309" spans="1:21">
      <c r="A309" s="41"/>
      <c r="B309" s="22"/>
      <c r="C309" s="59" t="s">
        <v>595</v>
      </c>
      <c r="D309" s="59"/>
      <c r="E309" s="59"/>
      <c r="F309" s="22"/>
      <c r="G309" s="59" t="s">
        <v>539</v>
      </c>
      <c r="H309" s="59"/>
      <c r="I309" s="59"/>
      <c r="J309" s="22"/>
      <c r="K309" s="59" t="s">
        <v>541</v>
      </c>
      <c r="L309" s="59"/>
      <c r="M309" s="59"/>
      <c r="N309" s="22"/>
      <c r="O309" s="59" t="s">
        <v>597</v>
      </c>
      <c r="P309" s="59"/>
      <c r="Q309" s="59"/>
      <c r="R309" s="22"/>
      <c r="S309" s="59" t="s">
        <v>609</v>
      </c>
      <c r="T309" s="59"/>
      <c r="U309" s="59"/>
    </row>
    <row r="310" spans="1:21" ht="15.75" thickBot="1">
      <c r="A310" s="41"/>
      <c r="B310" s="22"/>
      <c r="C310" s="85"/>
      <c r="D310" s="85"/>
      <c r="E310" s="85"/>
      <c r="F310" s="22"/>
      <c r="G310" s="85" t="s">
        <v>596</v>
      </c>
      <c r="H310" s="85"/>
      <c r="I310" s="85"/>
      <c r="J310" s="22"/>
      <c r="K310" s="85" t="s">
        <v>596</v>
      </c>
      <c r="L310" s="85"/>
      <c r="M310" s="85"/>
      <c r="N310" s="22"/>
      <c r="O310" s="85"/>
      <c r="P310" s="85"/>
      <c r="Q310" s="85"/>
      <c r="R310" s="22"/>
      <c r="S310" s="85"/>
      <c r="T310" s="85"/>
      <c r="U310" s="85"/>
    </row>
    <row r="311" spans="1:21">
      <c r="A311" s="41"/>
      <c r="B311" s="11"/>
      <c r="C311" s="100"/>
      <c r="D311" s="100"/>
      <c r="E311" s="100"/>
      <c r="F311" s="11"/>
      <c r="G311" s="100"/>
      <c r="H311" s="100"/>
      <c r="I311" s="100"/>
      <c r="J311" s="11"/>
      <c r="K311" s="100"/>
      <c r="L311" s="100"/>
      <c r="M311" s="100"/>
      <c r="N311" s="11"/>
      <c r="O311" s="100"/>
      <c r="P311" s="100"/>
      <c r="Q311" s="100"/>
      <c r="R311" s="11"/>
      <c r="S311" s="100"/>
      <c r="T311" s="100"/>
      <c r="U311" s="100"/>
    </row>
    <row r="312" spans="1:21">
      <c r="A312" s="41"/>
      <c r="B312" s="111" t="s">
        <v>122</v>
      </c>
      <c r="C312" s="61" t="s">
        <v>172</v>
      </c>
      <c r="D312" s="62">
        <v>4252</v>
      </c>
      <c r="E312" s="25"/>
      <c r="F312" s="25"/>
      <c r="G312" s="61" t="s">
        <v>172</v>
      </c>
      <c r="H312" s="144" t="s">
        <v>610</v>
      </c>
      <c r="I312" s="61" t="s">
        <v>175</v>
      </c>
      <c r="J312" s="25"/>
      <c r="K312" s="61" t="s">
        <v>172</v>
      </c>
      <c r="L312" s="62">
        <v>6371</v>
      </c>
      <c r="M312" s="25"/>
      <c r="N312" s="25"/>
      <c r="O312" s="61" t="s">
        <v>172</v>
      </c>
      <c r="P312" s="144" t="s">
        <v>176</v>
      </c>
      <c r="Q312" s="25"/>
      <c r="R312" s="25"/>
      <c r="S312" s="61" t="s">
        <v>172</v>
      </c>
      <c r="T312" s="62">
        <v>5264</v>
      </c>
      <c r="U312" s="25"/>
    </row>
    <row r="313" spans="1:21" ht="15.75" thickBot="1">
      <c r="A313" s="41"/>
      <c r="B313" s="111"/>
      <c r="C313" s="186"/>
      <c r="D313" s="160"/>
      <c r="E313" s="97"/>
      <c r="F313" s="25"/>
      <c r="G313" s="186"/>
      <c r="H313" s="146"/>
      <c r="I313" s="186"/>
      <c r="J313" s="25"/>
      <c r="K313" s="186"/>
      <c r="L313" s="160"/>
      <c r="M313" s="97"/>
      <c r="N313" s="25"/>
      <c r="O313" s="186"/>
      <c r="P313" s="146"/>
      <c r="Q313" s="97"/>
      <c r="R313" s="25"/>
      <c r="S313" s="186"/>
      <c r="T313" s="160"/>
      <c r="U313" s="97"/>
    </row>
    <row r="314" spans="1:21">
      <c r="A314" s="41"/>
      <c r="B314" s="11"/>
      <c r="C314" s="100"/>
      <c r="D314" s="100"/>
      <c r="E314" s="100"/>
      <c r="F314" s="11"/>
      <c r="G314" s="100"/>
      <c r="H314" s="100"/>
      <c r="I314" s="100"/>
      <c r="J314" s="11"/>
      <c r="K314" s="100"/>
      <c r="L314" s="100"/>
      <c r="M314" s="100"/>
      <c r="N314" s="11"/>
      <c r="O314" s="100"/>
      <c r="P314" s="100"/>
      <c r="Q314" s="100"/>
      <c r="R314" s="11"/>
      <c r="S314" s="100"/>
      <c r="T314" s="100"/>
      <c r="U314" s="100"/>
    </row>
    <row r="315" spans="1:21" ht="26.25">
      <c r="A315" s="41"/>
      <c r="B315" s="52" t="s">
        <v>123</v>
      </c>
      <c r="C315" s="25"/>
      <c r="D315" s="25"/>
      <c r="E315" s="25"/>
      <c r="F315" s="15"/>
      <c r="G315" s="25"/>
      <c r="H315" s="25"/>
      <c r="I315" s="25"/>
      <c r="J315" s="15"/>
      <c r="K315" s="25"/>
      <c r="L315" s="25"/>
      <c r="M315" s="25"/>
      <c r="N315" s="15"/>
      <c r="O315" s="25"/>
      <c r="P315" s="25"/>
      <c r="Q315" s="25"/>
      <c r="R315" s="15"/>
      <c r="S315" s="25"/>
      <c r="T315" s="25"/>
      <c r="U315" s="25"/>
    </row>
    <row r="316" spans="1:21">
      <c r="A316" s="41"/>
      <c r="B316" s="47" t="s">
        <v>124</v>
      </c>
      <c r="C316" s="95" t="s">
        <v>611</v>
      </c>
      <c r="D316" s="95"/>
      <c r="E316" s="47" t="s">
        <v>175</v>
      </c>
      <c r="F316" s="22"/>
      <c r="G316" s="95" t="s">
        <v>612</v>
      </c>
      <c r="H316" s="95"/>
      <c r="I316" s="47" t="s">
        <v>175</v>
      </c>
      <c r="J316" s="22"/>
      <c r="K316" s="95" t="s">
        <v>613</v>
      </c>
      <c r="L316" s="95"/>
      <c r="M316" s="47" t="s">
        <v>175</v>
      </c>
      <c r="N316" s="22"/>
      <c r="O316" s="95" t="s">
        <v>176</v>
      </c>
      <c r="P316" s="95"/>
      <c r="Q316" s="22"/>
      <c r="R316" s="22"/>
      <c r="S316" s="139" t="s">
        <v>196</v>
      </c>
      <c r="T316" s="139"/>
      <c r="U316" s="45" t="s">
        <v>175</v>
      </c>
    </row>
    <row r="317" spans="1:21">
      <c r="A317" s="41"/>
      <c r="B317" s="47"/>
      <c r="C317" s="95"/>
      <c r="D317" s="95"/>
      <c r="E317" s="47"/>
      <c r="F317" s="22"/>
      <c r="G317" s="95"/>
      <c r="H317" s="95"/>
      <c r="I317" s="47"/>
      <c r="J317" s="22"/>
      <c r="K317" s="95"/>
      <c r="L317" s="95"/>
      <c r="M317" s="47"/>
      <c r="N317" s="22"/>
      <c r="O317" s="95"/>
      <c r="P317" s="95"/>
      <c r="Q317" s="22"/>
      <c r="R317" s="22"/>
      <c r="S317" s="139"/>
      <c r="T317" s="139"/>
      <c r="U317" s="45"/>
    </row>
    <row r="318" spans="1:21">
      <c r="A318" s="41"/>
      <c r="B318" s="63" t="s">
        <v>125</v>
      </c>
      <c r="C318" s="68" t="s">
        <v>176</v>
      </c>
      <c r="D318" s="68"/>
      <c r="E318" s="25"/>
      <c r="F318" s="25"/>
      <c r="G318" s="68" t="s">
        <v>614</v>
      </c>
      <c r="H318" s="68"/>
      <c r="I318" s="63" t="s">
        <v>175</v>
      </c>
      <c r="J318" s="25"/>
      <c r="K318" s="68" t="s">
        <v>615</v>
      </c>
      <c r="L318" s="68"/>
      <c r="M318" s="63" t="s">
        <v>175</v>
      </c>
      <c r="N318" s="25"/>
      <c r="O318" s="68" t="s">
        <v>176</v>
      </c>
      <c r="P318" s="68"/>
      <c r="Q318" s="25"/>
      <c r="R318" s="25"/>
      <c r="S318" s="144" t="s">
        <v>616</v>
      </c>
      <c r="T318" s="144"/>
      <c r="U318" s="61" t="s">
        <v>175</v>
      </c>
    </row>
    <row r="319" spans="1:21">
      <c r="A319" s="41"/>
      <c r="B319" s="63"/>
      <c r="C319" s="68"/>
      <c r="D319" s="68"/>
      <c r="E319" s="25"/>
      <c r="F319" s="25"/>
      <c r="G319" s="68"/>
      <c r="H319" s="68"/>
      <c r="I319" s="63"/>
      <c r="J319" s="25"/>
      <c r="K319" s="68"/>
      <c r="L319" s="68"/>
      <c r="M319" s="63"/>
      <c r="N319" s="25"/>
      <c r="O319" s="68"/>
      <c r="P319" s="68"/>
      <c r="Q319" s="25"/>
      <c r="R319" s="25"/>
      <c r="S319" s="144"/>
      <c r="T319" s="144"/>
      <c r="U319" s="61"/>
    </row>
    <row r="320" spans="1:21">
      <c r="A320" s="41"/>
      <c r="B320" s="47" t="s">
        <v>126</v>
      </c>
      <c r="C320" s="95" t="s">
        <v>617</v>
      </c>
      <c r="D320" s="95"/>
      <c r="E320" s="47" t="s">
        <v>175</v>
      </c>
      <c r="F320" s="22"/>
      <c r="G320" s="95" t="s">
        <v>176</v>
      </c>
      <c r="H320" s="95"/>
      <c r="I320" s="22"/>
      <c r="J320" s="22"/>
      <c r="K320" s="95" t="s">
        <v>176</v>
      </c>
      <c r="L320" s="95"/>
      <c r="M320" s="22"/>
      <c r="N320" s="22"/>
      <c r="O320" s="95" t="s">
        <v>176</v>
      </c>
      <c r="P320" s="95"/>
      <c r="Q320" s="22"/>
      <c r="R320" s="22"/>
      <c r="S320" s="139" t="s">
        <v>617</v>
      </c>
      <c r="T320" s="139"/>
      <c r="U320" s="45" t="s">
        <v>175</v>
      </c>
    </row>
    <row r="321" spans="1:21">
      <c r="A321" s="41"/>
      <c r="B321" s="47"/>
      <c r="C321" s="95"/>
      <c r="D321" s="95"/>
      <c r="E321" s="47"/>
      <c r="F321" s="22"/>
      <c r="G321" s="95"/>
      <c r="H321" s="95"/>
      <c r="I321" s="22"/>
      <c r="J321" s="22"/>
      <c r="K321" s="95"/>
      <c r="L321" s="95"/>
      <c r="M321" s="22"/>
      <c r="N321" s="22"/>
      <c r="O321" s="95"/>
      <c r="P321" s="95"/>
      <c r="Q321" s="22"/>
      <c r="R321" s="22"/>
      <c r="S321" s="139"/>
      <c r="T321" s="139"/>
      <c r="U321" s="45"/>
    </row>
    <row r="322" spans="1:21">
      <c r="A322" s="41"/>
      <c r="B322" s="63" t="s">
        <v>127</v>
      </c>
      <c r="C322" s="68">
        <v>68</v>
      </c>
      <c r="D322" s="68"/>
      <c r="E322" s="25"/>
      <c r="F322" s="25"/>
      <c r="G322" s="68" t="s">
        <v>176</v>
      </c>
      <c r="H322" s="68"/>
      <c r="I322" s="25"/>
      <c r="J322" s="25"/>
      <c r="K322" s="68" t="s">
        <v>176</v>
      </c>
      <c r="L322" s="68"/>
      <c r="M322" s="25"/>
      <c r="N322" s="25"/>
      <c r="O322" s="68" t="s">
        <v>176</v>
      </c>
      <c r="P322" s="68"/>
      <c r="Q322" s="25"/>
      <c r="R322" s="25"/>
      <c r="S322" s="144">
        <v>68</v>
      </c>
      <c r="T322" s="144"/>
      <c r="U322" s="25"/>
    </row>
    <row r="323" spans="1:21">
      <c r="A323" s="41"/>
      <c r="B323" s="63"/>
      <c r="C323" s="68"/>
      <c r="D323" s="68"/>
      <c r="E323" s="25"/>
      <c r="F323" s="25"/>
      <c r="G323" s="68"/>
      <c r="H323" s="68"/>
      <c r="I323" s="25"/>
      <c r="J323" s="25"/>
      <c r="K323" s="68"/>
      <c r="L323" s="68"/>
      <c r="M323" s="25"/>
      <c r="N323" s="25"/>
      <c r="O323" s="68"/>
      <c r="P323" s="68"/>
      <c r="Q323" s="25"/>
      <c r="R323" s="25"/>
      <c r="S323" s="144"/>
      <c r="T323" s="144"/>
      <c r="U323" s="25"/>
    </row>
    <row r="324" spans="1:21">
      <c r="A324" s="41"/>
      <c r="B324" s="47" t="s">
        <v>128</v>
      </c>
      <c r="C324" s="95" t="s">
        <v>176</v>
      </c>
      <c r="D324" s="95"/>
      <c r="E324" s="22"/>
      <c r="F324" s="22"/>
      <c r="G324" s="95" t="s">
        <v>618</v>
      </c>
      <c r="H324" s="95"/>
      <c r="I324" s="47" t="s">
        <v>175</v>
      </c>
      <c r="J324" s="22"/>
      <c r="K324" s="95" t="s">
        <v>176</v>
      </c>
      <c r="L324" s="95"/>
      <c r="M324" s="22"/>
      <c r="N324" s="22"/>
      <c r="O324" s="95" t="s">
        <v>176</v>
      </c>
      <c r="P324" s="95"/>
      <c r="Q324" s="22"/>
      <c r="R324" s="22"/>
      <c r="S324" s="139" t="s">
        <v>618</v>
      </c>
      <c r="T324" s="139"/>
      <c r="U324" s="45" t="s">
        <v>175</v>
      </c>
    </row>
    <row r="325" spans="1:21">
      <c r="A325" s="41"/>
      <c r="B325" s="47"/>
      <c r="C325" s="95"/>
      <c r="D325" s="95"/>
      <c r="E325" s="22"/>
      <c r="F325" s="22"/>
      <c r="G325" s="95"/>
      <c r="H325" s="95"/>
      <c r="I325" s="47"/>
      <c r="J325" s="22"/>
      <c r="K325" s="95"/>
      <c r="L325" s="95"/>
      <c r="M325" s="22"/>
      <c r="N325" s="22"/>
      <c r="O325" s="95"/>
      <c r="P325" s="95"/>
      <c r="Q325" s="22"/>
      <c r="R325" s="22"/>
      <c r="S325" s="139"/>
      <c r="T325" s="139"/>
      <c r="U325" s="45"/>
    </row>
    <row r="326" spans="1:21">
      <c r="A326" s="41"/>
      <c r="B326" s="63" t="s">
        <v>129</v>
      </c>
      <c r="C326" s="68" t="s">
        <v>176</v>
      </c>
      <c r="D326" s="68"/>
      <c r="E326" s="25"/>
      <c r="F326" s="25"/>
      <c r="G326" s="68">
        <v>281</v>
      </c>
      <c r="H326" s="68"/>
      <c r="I326" s="25"/>
      <c r="J326" s="25"/>
      <c r="K326" s="68" t="s">
        <v>176</v>
      </c>
      <c r="L326" s="68"/>
      <c r="M326" s="25"/>
      <c r="N326" s="25"/>
      <c r="O326" s="68" t="s">
        <v>176</v>
      </c>
      <c r="P326" s="68"/>
      <c r="Q326" s="25"/>
      <c r="R326" s="25"/>
      <c r="S326" s="144">
        <v>281</v>
      </c>
      <c r="T326" s="144"/>
      <c r="U326" s="25"/>
    </row>
    <row r="327" spans="1:21">
      <c r="A327" s="41"/>
      <c r="B327" s="63"/>
      <c r="C327" s="68"/>
      <c r="D327" s="68"/>
      <c r="E327" s="25"/>
      <c r="F327" s="25"/>
      <c r="G327" s="68"/>
      <c r="H327" s="68"/>
      <c r="I327" s="25"/>
      <c r="J327" s="25"/>
      <c r="K327" s="68"/>
      <c r="L327" s="68"/>
      <c r="M327" s="25"/>
      <c r="N327" s="25"/>
      <c r="O327" s="68"/>
      <c r="P327" s="68"/>
      <c r="Q327" s="25"/>
      <c r="R327" s="25"/>
      <c r="S327" s="144"/>
      <c r="T327" s="144"/>
      <c r="U327" s="25"/>
    </row>
    <row r="328" spans="1:21">
      <c r="A328" s="41"/>
      <c r="B328" s="47" t="s">
        <v>130</v>
      </c>
      <c r="C328" s="95" t="s">
        <v>176</v>
      </c>
      <c r="D328" s="95"/>
      <c r="E328" s="22"/>
      <c r="F328" s="22"/>
      <c r="G328" s="67">
        <v>8703</v>
      </c>
      <c r="H328" s="67"/>
      <c r="I328" s="22"/>
      <c r="J328" s="22"/>
      <c r="K328" s="95" t="s">
        <v>176</v>
      </c>
      <c r="L328" s="95"/>
      <c r="M328" s="22"/>
      <c r="N328" s="22"/>
      <c r="O328" s="95" t="s">
        <v>176</v>
      </c>
      <c r="P328" s="95"/>
      <c r="Q328" s="22"/>
      <c r="R328" s="22"/>
      <c r="S328" s="66">
        <v>8703</v>
      </c>
      <c r="T328" s="66"/>
      <c r="U328" s="22"/>
    </row>
    <row r="329" spans="1:21">
      <c r="A329" s="41"/>
      <c r="B329" s="47"/>
      <c r="C329" s="95"/>
      <c r="D329" s="95"/>
      <c r="E329" s="22"/>
      <c r="F329" s="22"/>
      <c r="G329" s="67"/>
      <c r="H329" s="67"/>
      <c r="I329" s="22"/>
      <c r="J329" s="22"/>
      <c r="K329" s="95"/>
      <c r="L329" s="95"/>
      <c r="M329" s="22"/>
      <c r="N329" s="22"/>
      <c r="O329" s="95"/>
      <c r="P329" s="95"/>
      <c r="Q329" s="22"/>
      <c r="R329" s="22"/>
      <c r="S329" s="66"/>
      <c r="T329" s="66"/>
      <c r="U329" s="22"/>
    </row>
    <row r="330" spans="1:21">
      <c r="A330" s="41"/>
      <c r="B330" s="63" t="s">
        <v>619</v>
      </c>
      <c r="C330" s="68" t="s">
        <v>620</v>
      </c>
      <c r="D330" s="68"/>
      <c r="E330" s="63" t="s">
        <v>175</v>
      </c>
      <c r="F330" s="25"/>
      <c r="G330" s="68" t="s">
        <v>621</v>
      </c>
      <c r="H330" s="68"/>
      <c r="I330" s="63" t="s">
        <v>175</v>
      </c>
      <c r="J330" s="25"/>
      <c r="K330" s="68" t="s">
        <v>176</v>
      </c>
      <c r="L330" s="68"/>
      <c r="M330" s="25"/>
      <c r="N330" s="25"/>
      <c r="O330" s="64">
        <v>3314</v>
      </c>
      <c r="P330" s="64"/>
      <c r="Q330" s="25"/>
      <c r="R330" s="25"/>
      <c r="S330" s="68" t="s">
        <v>176</v>
      </c>
      <c r="T330" s="68"/>
      <c r="U330" s="25"/>
    </row>
    <row r="331" spans="1:21">
      <c r="A331" s="41"/>
      <c r="B331" s="63"/>
      <c r="C331" s="68"/>
      <c r="D331" s="68"/>
      <c r="E331" s="63"/>
      <c r="F331" s="25"/>
      <c r="G331" s="68"/>
      <c r="H331" s="68"/>
      <c r="I331" s="63"/>
      <c r="J331" s="25"/>
      <c r="K331" s="68"/>
      <c r="L331" s="68"/>
      <c r="M331" s="25"/>
      <c r="N331" s="25"/>
      <c r="O331" s="64"/>
      <c r="P331" s="64"/>
      <c r="Q331" s="25"/>
      <c r="R331" s="25"/>
      <c r="S331" s="68"/>
      <c r="T331" s="68"/>
      <c r="U331" s="25"/>
    </row>
    <row r="332" spans="1:21">
      <c r="A332" s="41"/>
      <c r="B332" s="47" t="s">
        <v>131</v>
      </c>
      <c r="C332" s="95" t="s">
        <v>622</v>
      </c>
      <c r="D332" s="95"/>
      <c r="E332" s="47" t="s">
        <v>175</v>
      </c>
      <c r="F332" s="22"/>
      <c r="G332" s="95" t="s">
        <v>176</v>
      </c>
      <c r="H332" s="95"/>
      <c r="I332" s="22"/>
      <c r="J332" s="22"/>
      <c r="K332" s="95" t="s">
        <v>176</v>
      </c>
      <c r="L332" s="95"/>
      <c r="M332" s="22"/>
      <c r="N332" s="22"/>
      <c r="O332" s="95" t="s">
        <v>176</v>
      </c>
      <c r="P332" s="95"/>
      <c r="Q332" s="22"/>
      <c r="R332" s="22"/>
      <c r="S332" s="139" t="s">
        <v>622</v>
      </c>
      <c r="T332" s="139"/>
      <c r="U332" s="45" t="s">
        <v>175</v>
      </c>
    </row>
    <row r="333" spans="1:21" ht="15.75" thickBot="1">
      <c r="A333" s="41"/>
      <c r="B333" s="47"/>
      <c r="C333" s="104"/>
      <c r="D333" s="104"/>
      <c r="E333" s="123"/>
      <c r="F333" s="22"/>
      <c r="G333" s="104"/>
      <c r="H333" s="104"/>
      <c r="I333" s="70"/>
      <c r="J333" s="22"/>
      <c r="K333" s="104"/>
      <c r="L333" s="104"/>
      <c r="M333" s="70"/>
      <c r="N333" s="22"/>
      <c r="O333" s="104"/>
      <c r="P333" s="104"/>
      <c r="Q333" s="70"/>
      <c r="R333" s="22"/>
      <c r="S333" s="140"/>
      <c r="T333" s="140"/>
      <c r="U333" s="188"/>
    </row>
    <row r="334" spans="1:21">
      <c r="A334" s="41"/>
      <c r="B334" s="111" t="s">
        <v>623</v>
      </c>
      <c r="C334" s="152" t="s">
        <v>624</v>
      </c>
      <c r="D334" s="152"/>
      <c r="E334" s="73" t="s">
        <v>175</v>
      </c>
      <c r="F334" s="25"/>
      <c r="G334" s="75">
        <v>4238</v>
      </c>
      <c r="H334" s="75"/>
      <c r="I334" s="77"/>
      <c r="J334" s="25"/>
      <c r="K334" s="152" t="s">
        <v>625</v>
      </c>
      <c r="L334" s="152"/>
      <c r="M334" s="73" t="s">
        <v>175</v>
      </c>
      <c r="N334" s="25"/>
      <c r="O334" s="75">
        <v>3314</v>
      </c>
      <c r="P334" s="75"/>
      <c r="Q334" s="77"/>
      <c r="R334" s="25"/>
      <c r="S334" s="75">
        <v>1027</v>
      </c>
      <c r="T334" s="75"/>
      <c r="U334" s="77"/>
    </row>
    <row r="335" spans="1:21" ht="15.75" thickBot="1">
      <c r="A335" s="41"/>
      <c r="B335" s="111"/>
      <c r="C335" s="146"/>
      <c r="D335" s="146"/>
      <c r="E335" s="186"/>
      <c r="F335" s="25"/>
      <c r="G335" s="160"/>
      <c r="H335" s="160"/>
      <c r="I335" s="97"/>
      <c r="J335" s="25"/>
      <c r="K335" s="146"/>
      <c r="L335" s="146"/>
      <c r="M335" s="186"/>
      <c r="N335" s="25"/>
      <c r="O335" s="160"/>
      <c r="P335" s="160"/>
      <c r="Q335" s="97"/>
      <c r="R335" s="25"/>
      <c r="S335" s="160"/>
      <c r="T335" s="160"/>
      <c r="U335" s="97"/>
    </row>
    <row r="336" spans="1:21">
      <c r="A336" s="41"/>
      <c r="B336" s="22"/>
      <c r="C336" s="100"/>
      <c r="D336" s="100"/>
      <c r="E336" s="100"/>
      <c r="F336" s="22"/>
      <c r="G336" s="100"/>
      <c r="H336" s="100"/>
      <c r="I336" s="100"/>
      <c r="J336" s="22"/>
      <c r="K336" s="100"/>
      <c r="L336" s="100"/>
      <c r="M336" s="100"/>
      <c r="N336" s="22"/>
      <c r="O336" s="100"/>
      <c r="P336" s="100"/>
      <c r="Q336" s="100"/>
      <c r="R336" s="22"/>
      <c r="S336" s="100"/>
      <c r="T336" s="100"/>
      <c r="U336" s="100"/>
    </row>
    <row r="337" spans="1:21">
      <c r="A337" s="41"/>
      <c r="B337" s="22"/>
      <c r="C337" s="22"/>
      <c r="D337" s="22"/>
      <c r="E337" s="22"/>
      <c r="F337" s="22"/>
      <c r="G337" s="22"/>
      <c r="H337" s="22"/>
      <c r="I337" s="22"/>
      <c r="J337" s="22"/>
      <c r="K337" s="22"/>
      <c r="L337" s="22"/>
      <c r="M337" s="22"/>
      <c r="N337" s="22"/>
      <c r="O337" s="22"/>
      <c r="P337" s="22"/>
      <c r="Q337" s="22"/>
      <c r="R337" s="22"/>
      <c r="S337" s="22"/>
      <c r="T337" s="22"/>
      <c r="U337" s="22"/>
    </row>
    <row r="338" spans="1:21" ht="26.25">
      <c r="A338" s="41"/>
      <c r="B338" s="52" t="s">
        <v>133</v>
      </c>
      <c r="C338" s="25"/>
      <c r="D338" s="25"/>
      <c r="E338" s="25"/>
      <c r="F338" s="15"/>
      <c r="G338" s="25"/>
      <c r="H338" s="25"/>
      <c r="I338" s="25"/>
      <c r="J338" s="15"/>
      <c r="K338" s="25"/>
      <c r="L338" s="25"/>
      <c r="M338" s="25"/>
      <c r="N338" s="15"/>
      <c r="O338" s="25"/>
      <c r="P338" s="25"/>
      <c r="Q338" s="25"/>
      <c r="R338" s="15"/>
      <c r="S338" s="25"/>
      <c r="T338" s="25"/>
      <c r="U338" s="25"/>
    </row>
    <row r="339" spans="1:21">
      <c r="A339" s="41"/>
      <c r="B339" s="47" t="s">
        <v>134</v>
      </c>
      <c r="C339" s="67">
        <v>15000</v>
      </c>
      <c r="D339" s="67"/>
      <c r="E339" s="22"/>
      <c r="F339" s="22"/>
      <c r="G339" s="95" t="s">
        <v>176</v>
      </c>
      <c r="H339" s="95"/>
      <c r="I339" s="22"/>
      <c r="J339" s="22"/>
      <c r="K339" s="95" t="s">
        <v>176</v>
      </c>
      <c r="L339" s="95"/>
      <c r="M339" s="22"/>
      <c r="N339" s="22"/>
      <c r="O339" s="95" t="s">
        <v>176</v>
      </c>
      <c r="P339" s="95"/>
      <c r="Q339" s="22"/>
      <c r="R339" s="22"/>
      <c r="S339" s="66">
        <v>15000</v>
      </c>
      <c r="T339" s="66"/>
      <c r="U339" s="22"/>
    </row>
    <row r="340" spans="1:21">
      <c r="A340" s="41"/>
      <c r="B340" s="47"/>
      <c r="C340" s="67"/>
      <c r="D340" s="67"/>
      <c r="E340" s="22"/>
      <c r="F340" s="22"/>
      <c r="G340" s="95"/>
      <c r="H340" s="95"/>
      <c r="I340" s="22"/>
      <c r="J340" s="22"/>
      <c r="K340" s="95"/>
      <c r="L340" s="95"/>
      <c r="M340" s="22"/>
      <c r="N340" s="22"/>
      <c r="O340" s="95"/>
      <c r="P340" s="95"/>
      <c r="Q340" s="22"/>
      <c r="R340" s="22"/>
      <c r="S340" s="66"/>
      <c r="T340" s="66"/>
      <c r="U340" s="22"/>
    </row>
    <row r="341" spans="1:21">
      <c r="A341" s="41"/>
      <c r="B341" s="63" t="s">
        <v>135</v>
      </c>
      <c r="C341" s="68" t="s">
        <v>626</v>
      </c>
      <c r="D341" s="68"/>
      <c r="E341" s="63" t="s">
        <v>175</v>
      </c>
      <c r="F341" s="25"/>
      <c r="G341" s="68" t="s">
        <v>627</v>
      </c>
      <c r="H341" s="68"/>
      <c r="I341" s="63" t="s">
        <v>175</v>
      </c>
      <c r="J341" s="25"/>
      <c r="K341" s="68" t="s">
        <v>186</v>
      </c>
      <c r="L341" s="68"/>
      <c r="M341" s="63" t="s">
        <v>175</v>
      </c>
      <c r="N341" s="25"/>
      <c r="O341" s="68" t="s">
        <v>176</v>
      </c>
      <c r="P341" s="68"/>
      <c r="Q341" s="25"/>
      <c r="R341" s="25"/>
      <c r="S341" s="144" t="s">
        <v>628</v>
      </c>
      <c r="T341" s="144"/>
      <c r="U341" s="61" t="s">
        <v>175</v>
      </c>
    </row>
    <row r="342" spans="1:21">
      <c r="A342" s="41"/>
      <c r="B342" s="63"/>
      <c r="C342" s="68"/>
      <c r="D342" s="68"/>
      <c r="E342" s="63"/>
      <c r="F342" s="25"/>
      <c r="G342" s="68"/>
      <c r="H342" s="68"/>
      <c r="I342" s="63"/>
      <c r="J342" s="25"/>
      <c r="K342" s="68"/>
      <c r="L342" s="68"/>
      <c r="M342" s="63"/>
      <c r="N342" s="25"/>
      <c r="O342" s="68"/>
      <c r="P342" s="68"/>
      <c r="Q342" s="25"/>
      <c r="R342" s="25"/>
      <c r="S342" s="144"/>
      <c r="T342" s="144"/>
      <c r="U342" s="61"/>
    </row>
    <row r="343" spans="1:21">
      <c r="A343" s="41"/>
      <c r="B343" s="47" t="s">
        <v>629</v>
      </c>
      <c r="C343" s="95" t="s">
        <v>176</v>
      </c>
      <c r="D343" s="95"/>
      <c r="E343" s="22"/>
      <c r="F343" s="22"/>
      <c r="G343" s="95" t="s">
        <v>176</v>
      </c>
      <c r="H343" s="95"/>
      <c r="I343" s="22"/>
      <c r="J343" s="22"/>
      <c r="K343" s="67">
        <v>3314</v>
      </c>
      <c r="L343" s="67"/>
      <c r="M343" s="22"/>
      <c r="N343" s="22"/>
      <c r="O343" s="95" t="s">
        <v>630</v>
      </c>
      <c r="P343" s="95"/>
      <c r="Q343" s="47" t="s">
        <v>175</v>
      </c>
      <c r="R343" s="22"/>
      <c r="S343" s="95" t="s">
        <v>176</v>
      </c>
      <c r="T343" s="95"/>
      <c r="U343" s="22"/>
    </row>
    <row r="344" spans="1:21">
      <c r="A344" s="41"/>
      <c r="B344" s="47"/>
      <c r="C344" s="95"/>
      <c r="D344" s="95"/>
      <c r="E344" s="22"/>
      <c r="F344" s="22"/>
      <c r="G344" s="95"/>
      <c r="H344" s="95"/>
      <c r="I344" s="22"/>
      <c r="J344" s="22"/>
      <c r="K344" s="67"/>
      <c r="L344" s="67"/>
      <c r="M344" s="22"/>
      <c r="N344" s="22"/>
      <c r="O344" s="95"/>
      <c r="P344" s="95"/>
      <c r="Q344" s="47"/>
      <c r="R344" s="22"/>
      <c r="S344" s="95"/>
      <c r="T344" s="95"/>
      <c r="U344" s="22"/>
    </row>
    <row r="345" spans="1:21">
      <c r="A345" s="41"/>
      <c r="B345" s="63" t="s">
        <v>136</v>
      </c>
      <c r="C345" s="68" t="s">
        <v>631</v>
      </c>
      <c r="D345" s="68"/>
      <c r="E345" s="63" t="s">
        <v>175</v>
      </c>
      <c r="F345" s="25"/>
      <c r="G345" s="68" t="s">
        <v>176</v>
      </c>
      <c r="H345" s="68"/>
      <c r="I345" s="25"/>
      <c r="J345" s="25"/>
      <c r="K345" s="68" t="s">
        <v>176</v>
      </c>
      <c r="L345" s="68"/>
      <c r="M345" s="25"/>
      <c r="N345" s="25"/>
      <c r="O345" s="68" t="s">
        <v>176</v>
      </c>
      <c r="P345" s="68"/>
      <c r="Q345" s="25"/>
      <c r="R345" s="25"/>
      <c r="S345" s="144" t="s">
        <v>631</v>
      </c>
      <c r="T345" s="144"/>
      <c r="U345" s="61" t="s">
        <v>175</v>
      </c>
    </row>
    <row r="346" spans="1:21">
      <c r="A346" s="41"/>
      <c r="B346" s="63"/>
      <c r="C346" s="68"/>
      <c r="D346" s="68"/>
      <c r="E346" s="63"/>
      <c r="F346" s="25"/>
      <c r="G346" s="68"/>
      <c r="H346" s="68"/>
      <c r="I346" s="25"/>
      <c r="J346" s="25"/>
      <c r="K346" s="68"/>
      <c r="L346" s="68"/>
      <c r="M346" s="25"/>
      <c r="N346" s="25"/>
      <c r="O346" s="68"/>
      <c r="P346" s="68"/>
      <c r="Q346" s="25"/>
      <c r="R346" s="25"/>
      <c r="S346" s="144"/>
      <c r="T346" s="144"/>
      <c r="U346" s="61"/>
    </row>
    <row r="347" spans="1:21">
      <c r="A347" s="41"/>
      <c r="B347" s="47" t="s">
        <v>137</v>
      </c>
      <c r="C347" s="95" t="s">
        <v>632</v>
      </c>
      <c r="D347" s="95"/>
      <c r="E347" s="47" t="s">
        <v>175</v>
      </c>
      <c r="F347" s="22"/>
      <c r="G347" s="95" t="s">
        <v>176</v>
      </c>
      <c r="H347" s="95"/>
      <c r="I347" s="22"/>
      <c r="J347" s="22"/>
      <c r="K347" s="95" t="s">
        <v>176</v>
      </c>
      <c r="L347" s="95"/>
      <c r="M347" s="22"/>
      <c r="N347" s="22"/>
      <c r="O347" s="95" t="s">
        <v>176</v>
      </c>
      <c r="P347" s="95"/>
      <c r="Q347" s="22"/>
      <c r="R347" s="22"/>
      <c r="S347" s="139" t="s">
        <v>632</v>
      </c>
      <c r="T347" s="139"/>
      <c r="U347" s="45" t="s">
        <v>175</v>
      </c>
    </row>
    <row r="348" spans="1:21">
      <c r="A348" s="41"/>
      <c r="B348" s="47"/>
      <c r="C348" s="95"/>
      <c r="D348" s="95"/>
      <c r="E348" s="47"/>
      <c r="F348" s="22"/>
      <c r="G348" s="95"/>
      <c r="H348" s="95"/>
      <c r="I348" s="22"/>
      <c r="J348" s="22"/>
      <c r="K348" s="95"/>
      <c r="L348" s="95"/>
      <c r="M348" s="22"/>
      <c r="N348" s="22"/>
      <c r="O348" s="95"/>
      <c r="P348" s="95"/>
      <c r="Q348" s="22"/>
      <c r="R348" s="22"/>
      <c r="S348" s="139"/>
      <c r="T348" s="139"/>
      <c r="U348" s="45"/>
    </row>
    <row r="349" spans="1:21">
      <c r="A349" s="41"/>
      <c r="B349" s="63" t="s">
        <v>138</v>
      </c>
      <c r="C349" s="68" t="s">
        <v>176</v>
      </c>
      <c r="D349" s="68"/>
      <c r="E349" s="25"/>
      <c r="F349" s="25"/>
      <c r="G349" s="64">
        <v>1024</v>
      </c>
      <c r="H349" s="64"/>
      <c r="I349" s="25"/>
      <c r="J349" s="25"/>
      <c r="K349" s="68" t="s">
        <v>176</v>
      </c>
      <c r="L349" s="68"/>
      <c r="M349" s="25"/>
      <c r="N349" s="25"/>
      <c r="O349" s="68" t="s">
        <v>176</v>
      </c>
      <c r="P349" s="68"/>
      <c r="Q349" s="25"/>
      <c r="R349" s="25"/>
      <c r="S349" s="62">
        <v>1024</v>
      </c>
      <c r="T349" s="62"/>
      <c r="U349" s="25"/>
    </row>
    <row r="350" spans="1:21">
      <c r="A350" s="41"/>
      <c r="B350" s="63"/>
      <c r="C350" s="68"/>
      <c r="D350" s="68"/>
      <c r="E350" s="25"/>
      <c r="F350" s="25"/>
      <c r="G350" s="64"/>
      <c r="H350" s="64"/>
      <c r="I350" s="25"/>
      <c r="J350" s="25"/>
      <c r="K350" s="68"/>
      <c r="L350" s="68"/>
      <c r="M350" s="25"/>
      <c r="N350" s="25"/>
      <c r="O350" s="68"/>
      <c r="P350" s="68"/>
      <c r="Q350" s="25"/>
      <c r="R350" s="25"/>
      <c r="S350" s="62"/>
      <c r="T350" s="62"/>
      <c r="U350" s="25"/>
    </row>
    <row r="351" spans="1:21">
      <c r="A351" s="41"/>
      <c r="B351" s="47" t="s">
        <v>139</v>
      </c>
      <c r="C351" s="67">
        <v>1547</v>
      </c>
      <c r="D351" s="67"/>
      <c r="E351" s="22"/>
      <c r="F351" s="22"/>
      <c r="G351" s="95" t="s">
        <v>176</v>
      </c>
      <c r="H351" s="95"/>
      <c r="I351" s="22"/>
      <c r="J351" s="22"/>
      <c r="K351" s="95" t="s">
        <v>176</v>
      </c>
      <c r="L351" s="95"/>
      <c r="M351" s="22"/>
      <c r="N351" s="22"/>
      <c r="O351" s="95" t="s">
        <v>176</v>
      </c>
      <c r="P351" s="95"/>
      <c r="Q351" s="22"/>
      <c r="R351" s="22"/>
      <c r="S351" s="66">
        <v>1547</v>
      </c>
      <c r="T351" s="66"/>
      <c r="U351" s="22"/>
    </row>
    <row r="352" spans="1:21" ht="15.75" thickBot="1">
      <c r="A352" s="41"/>
      <c r="B352" s="47"/>
      <c r="C352" s="71"/>
      <c r="D352" s="71"/>
      <c r="E352" s="70"/>
      <c r="F352" s="22"/>
      <c r="G352" s="104"/>
      <c r="H352" s="104"/>
      <c r="I352" s="70"/>
      <c r="J352" s="22"/>
      <c r="K352" s="104"/>
      <c r="L352" s="104"/>
      <c r="M352" s="70"/>
      <c r="N352" s="22"/>
      <c r="O352" s="104"/>
      <c r="P352" s="104"/>
      <c r="Q352" s="70"/>
      <c r="R352" s="22"/>
      <c r="S352" s="69"/>
      <c r="T352" s="69"/>
      <c r="U352" s="70"/>
    </row>
    <row r="353" spans="1:21">
      <c r="A353" s="41"/>
      <c r="B353" s="111" t="s">
        <v>633</v>
      </c>
      <c r="C353" s="91" t="s">
        <v>634</v>
      </c>
      <c r="D353" s="91"/>
      <c r="E353" s="79" t="s">
        <v>175</v>
      </c>
      <c r="F353" s="25"/>
      <c r="G353" s="91">
        <v>850</v>
      </c>
      <c r="H353" s="91"/>
      <c r="I353" s="77"/>
      <c r="J353" s="25"/>
      <c r="K353" s="81">
        <v>3311</v>
      </c>
      <c r="L353" s="81"/>
      <c r="M353" s="77"/>
      <c r="N353" s="25"/>
      <c r="O353" s="91" t="s">
        <v>630</v>
      </c>
      <c r="P353" s="91"/>
      <c r="Q353" s="79" t="s">
        <v>175</v>
      </c>
      <c r="R353" s="25"/>
      <c r="S353" s="152">
        <v>205</v>
      </c>
      <c r="T353" s="152"/>
      <c r="U353" s="77"/>
    </row>
    <row r="354" spans="1:21" ht="15.75" thickBot="1">
      <c r="A354" s="41"/>
      <c r="B354" s="111"/>
      <c r="C354" s="116"/>
      <c r="D354" s="116"/>
      <c r="E354" s="117"/>
      <c r="F354" s="25"/>
      <c r="G354" s="116"/>
      <c r="H354" s="116"/>
      <c r="I354" s="97"/>
      <c r="J354" s="25"/>
      <c r="K354" s="96"/>
      <c r="L354" s="96"/>
      <c r="M354" s="97"/>
      <c r="N354" s="25"/>
      <c r="O354" s="116"/>
      <c r="P354" s="116"/>
      <c r="Q354" s="117"/>
      <c r="R354" s="25"/>
      <c r="S354" s="146"/>
      <c r="T354" s="146"/>
      <c r="U354" s="97"/>
    </row>
    <row r="355" spans="1:21">
      <c r="A355" s="41"/>
      <c r="B355" s="47" t="s">
        <v>141</v>
      </c>
      <c r="C355" s="134">
        <v>578</v>
      </c>
      <c r="D355" s="134"/>
      <c r="E355" s="100"/>
      <c r="F355" s="22"/>
      <c r="G355" s="134" t="s">
        <v>635</v>
      </c>
      <c r="H355" s="134"/>
      <c r="I355" s="118" t="s">
        <v>175</v>
      </c>
      <c r="J355" s="22"/>
      <c r="K355" s="120">
        <v>6189</v>
      </c>
      <c r="L355" s="120"/>
      <c r="M355" s="100"/>
      <c r="N355" s="22"/>
      <c r="O355" s="134" t="s">
        <v>176</v>
      </c>
      <c r="P355" s="134"/>
      <c r="Q355" s="100"/>
      <c r="R355" s="22"/>
      <c r="S355" s="98">
        <v>6496</v>
      </c>
      <c r="T355" s="98"/>
      <c r="U355" s="100"/>
    </row>
    <row r="356" spans="1:21">
      <c r="A356" s="41"/>
      <c r="B356" s="47"/>
      <c r="C356" s="95"/>
      <c r="D356" s="95"/>
      <c r="E356" s="22"/>
      <c r="F356" s="22"/>
      <c r="G356" s="95"/>
      <c r="H356" s="95"/>
      <c r="I356" s="47"/>
      <c r="J356" s="22"/>
      <c r="K356" s="67"/>
      <c r="L356" s="67"/>
      <c r="M356" s="22"/>
      <c r="N356" s="22"/>
      <c r="O356" s="95"/>
      <c r="P356" s="95"/>
      <c r="Q356" s="22"/>
      <c r="R356" s="22"/>
      <c r="S356" s="66"/>
      <c r="T356" s="66"/>
      <c r="U356" s="22"/>
    </row>
    <row r="357" spans="1:21">
      <c r="A357" s="41"/>
      <c r="B357" s="63" t="s">
        <v>142</v>
      </c>
      <c r="C357" s="68" t="s">
        <v>176</v>
      </c>
      <c r="D357" s="68"/>
      <c r="E357" s="25"/>
      <c r="F357" s="25"/>
      <c r="G357" s="68" t="s">
        <v>176</v>
      </c>
      <c r="H357" s="68"/>
      <c r="I357" s="25"/>
      <c r="J357" s="25"/>
      <c r="K357" s="68">
        <v>587</v>
      </c>
      <c r="L357" s="68"/>
      <c r="M357" s="25"/>
      <c r="N357" s="25"/>
      <c r="O357" s="68" t="s">
        <v>176</v>
      </c>
      <c r="P357" s="68"/>
      <c r="Q357" s="25"/>
      <c r="R357" s="25"/>
      <c r="S357" s="144">
        <v>587</v>
      </c>
      <c r="T357" s="144"/>
      <c r="U357" s="25"/>
    </row>
    <row r="358" spans="1:21">
      <c r="A358" s="41"/>
      <c r="B358" s="63"/>
      <c r="C358" s="68"/>
      <c r="D358" s="68"/>
      <c r="E358" s="25"/>
      <c r="F358" s="25"/>
      <c r="G358" s="68"/>
      <c r="H358" s="68"/>
      <c r="I358" s="25"/>
      <c r="J358" s="25"/>
      <c r="K358" s="68"/>
      <c r="L358" s="68"/>
      <c r="M358" s="25"/>
      <c r="N358" s="25"/>
      <c r="O358" s="68"/>
      <c r="P358" s="68"/>
      <c r="Q358" s="25"/>
      <c r="R358" s="25"/>
      <c r="S358" s="144"/>
      <c r="T358" s="144"/>
      <c r="U358" s="25"/>
    </row>
    <row r="359" spans="1:21">
      <c r="A359" s="41"/>
      <c r="B359" s="47" t="s">
        <v>143</v>
      </c>
      <c r="C359" s="67">
        <v>9785</v>
      </c>
      <c r="D359" s="67"/>
      <c r="E359" s="22"/>
      <c r="F359" s="22"/>
      <c r="G359" s="95">
        <v>569</v>
      </c>
      <c r="H359" s="95"/>
      <c r="I359" s="22"/>
      <c r="J359" s="22"/>
      <c r="K359" s="67">
        <v>157441</v>
      </c>
      <c r="L359" s="67"/>
      <c r="M359" s="22"/>
      <c r="N359" s="22"/>
      <c r="O359" s="95" t="s">
        <v>176</v>
      </c>
      <c r="P359" s="95"/>
      <c r="Q359" s="22"/>
      <c r="R359" s="22"/>
      <c r="S359" s="66">
        <v>167795</v>
      </c>
      <c r="T359" s="66"/>
      <c r="U359" s="22"/>
    </row>
    <row r="360" spans="1:21" ht="15.75" thickBot="1">
      <c r="A360" s="41"/>
      <c r="B360" s="47"/>
      <c r="C360" s="71"/>
      <c r="D360" s="71"/>
      <c r="E360" s="70"/>
      <c r="F360" s="22"/>
      <c r="G360" s="104"/>
      <c r="H360" s="104"/>
      <c r="I360" s="70"/>
      <c r="J360" s="22"/>
      <c r="K360" s="71"/>
      <c r="L360" s="71"/>
      <c r="M360" s="70"/>
      <c r="N360" s="22"/>
      <c r="O360" s="104"/>
      <c r="P360" s="104"/>
      <c r="Q360" s="70"/>
      <c r="R360" s="22"/>
      <c r="S360" s="69"/>
      <c r="T360" s="69"/>
      <c r="U360" s="70"/>
    </row>
    <row r="361" spans="1:21">
      <c r="A361" s="41"/>
      <c r="B361" s="61" t="s">
        <v>144</v>
      </c>
      <c r="C361" s="73" t="s">
        <v>172</v>
      </c>
      <c r="D361" s="75">
        <v>10363</v>
      </c>
      <c r="E361" s="77"/>
      <c r="F361" s="25"/>
      <c r="G361" s="73" t="s">
        <v>172</v>
      </c>
      <c r="H361" s="152">
        <v>298</v>
      </c>
      <c r="I361" s="77"/>
      <c r="J361" s="25"/>
      <c r="K361" s="73" t="s">
        <v>172</v>
      </c>
      <c r="L361" s="75">
        <v>164217</v>
      </c>
      <c r="M361" s="77"/>
      <c r="N361" s="25"/>
      <c r="O361" s="73" t="s">
        <v>172</v>
      </c>
      <c r="P361" s="152" t="s">
        <v>176</v>
      </c>
      <c r="Q361" s="77"/>
      <c r="R361" s="25"/>
      <c r="S361" s="73" t="s">
        <v>172</v>
      </c>
      <c r="T361" s="75">
        <v>174878</v>
      </c>
      <c r="U361" s="77"/>
    </row>
    <row r="362" spans="1:21" ht="15.75" thickBot="1">
      <c r="A362" s="41"/>
      <c r="B362" s="61"/>
      <c r="C362" s="74"/>
      <c r="D362" s="76"/>
      <c r="E362" s="78"/>
      <c r="F362" s="25"/>
      <c r="G362" s="74"/>
      <c r="H362" s="153"/>
      <c r="I362" s="78"/>
      <c r="J362" s="25"/>
      <c r="K362" s="74"/>
      <c r="L362" s="76"/>
      <c r="M362" s="78"/>
      <c r="N362" s="25"/>
      <c r="O362" s="74"/>
      <c r="P362" s="153"/>
      <c r="Q362" s="78"/>
      <c r="R362" s="25"/>
      <c r="S362" s="74"/>
      <c r="T362" s="76"/>
      <c r="U362" s="78"/>
    </row>
    <row r="363" spans="1:21" ht="15.75" thickTop="1">
      <c r="A363" s="41"/>
      <c r="B363" s="45" t="s">
        <v>534</v>
      </c>
      <c r="C363" s="45"/>
      <c r="D363" s="45"/>
      <c r="E363" s="45"/>
      <c r="F363" s="45"/>
      <c r="G363" s="45"/>
      <c r="H363" s="45"/>
      <c r="I363" s="45"/>
      <c r="J363" s="45"/>
      <c r="K363" s="45"/>
      <c r="L363" s="45"/>
      <c r="M363" s="45"/>
      <c r="N363" s="45"/>
      <c r="O363" s="45"/>
      <c r="P363" s="45"/>
      <c r="Q363" s="45"/>
      <c r="R363" s="45"/>
      <c r="S363" s="45"/>
      <c r="T363" s="45"/>
      <c r="U363" s="45"/>
    </row>
    <row r="364" spans="1:21">
      <c r="A364" s="41"/>
      <c r="B364" s="45" t="s">
        <v>607</v>
      </c>
      <c r="C364" s="45"/>
      <c r="D364" s="45"/>
      <c r="E364" s="45"/>
      <c r="F364" s="45"/>
      <c r="G364" s="45"/>
      <c r="H364" s="45"/>
      <c r="I364" s="45"/>
      <c r="J364" s="45"/>
      <c r="K364" s="45"/>
      <c r="L364" s="45"/>
      <c r="M364" s="45"/>
      <c r="N364" s="45"/>
      <c r="O364" s="45"/>
      <c r="P364" s="45"/>
      <c r="Q364" s="45"/>
      <c r="R364" s="45"/>
      <c r="S364" s="45"/>
      <c r="T364" s="45"/>
      <c r="U364" s="45"/>
    </row>
    <row r="365" spans="1:21">
      <c r="A365" s="41"/>
      <c r="B365" s="45" t="s">
        <v>636</v>
      </c>
      <c r="C365" s="45"/>
      <c r="D365" s="45"/>
      <c r="E365" s="45"/>
      <c r="F365" s="45"/>
      <c r="G365" s="45"/>
      <c r="H365" s="45"/>
      <c r="I365" s="45"/>
      <c r="J365" s="45"/>
      <c r="K365" s="45"/>
      <c r="L365" s="45"/>
      <c r="M365" s="45"/>
      <c r="N365" s="45"/>
      <c r="O365" s="45"/>
      <c r="P365" s="45"/>
      <c r="Q365" s="45"/>
      <c r="R365" s="45"/>
      <c r="S365" s="45"/>
      <c r="T365" s="45"/>
      <c r="U365" s="45"/>
    </row>
    <row r="366" spans="1:21">
      <c r="A366" s="41"/>
      <c r="B366" s="45" t="s">
        <v>637</v>
      </c>
      <c r="C366" s="45"/>
      <c r="D366" s="45"/>
      <c r="E366" s="45"/>
      <c r="F366" s="45"/>
      <c r="G366" s="45"/>
      <c r="H366" s="45"/>
      <c r="I366" s="45"/>
      <c r="J366" s="45"/>
      <c r="K366" s="45"/>
      <c r="L366" s="45"/>
      <c r="M366" s="45"/>
      <c r="N366" s="45"/>
      <c r="O366" s="45"/>
      <c r="P366" s="45"/>
      <c r="Q366" s="45"/>
      <c r="R366" s="45"/>
      <c r="S366" s="45"/>
      <c r="T366" s="45"/>
      <c r="U366" s="45"/>
    </row>
    <row r="367" spans="1:21">
      <c r="A367" s="41"/>
      <c r="B367" s="17"/>
      <c r="C367" s="17"/>
      <c r="D367" s="17"/>
      <c r="E367" s="17"/>
      <c r="F367" s="17"/>
      <c r="G367" s="17"/>
      <c r="H367" s="17"/>
      <c r="I367" s="17"/>
      <c r="J367" s="17"/>
      <c r="K367" s="17"/>
      <c r="L367" s="17"/>
      <c r="M367" s="17"/>
      <c r="N367" s="17"/>
      <c r="O367" s="17"/>
      <c r="P367" s="17"/>
      <c r="Q367" s="17"/>
      <c r="R367" s="17"/>
      <c r="S367" s="17"/>
      <c r="T367" s="17"/>
      <c r="U367" s="17"/>
    </row>
    <row r="368" spans="1:21">
      <c r="A368" s="41"/>
      <c r="B368" s="17"/>
      <c r="C368" s="17"/>
      <c r="D368" s="17"/>
      <c r="E368" s="17"/>
      <c r="F368" s="17"/>
      <c r="G368" s="17"/>
      <c r="H368" s="17"/>
      <c r="I368" s="17"/>
      <c r="J368" s="17"/>
      <c r="K368" s="17"/>
      <c r="L368" s="17"/>
      <c r="M368" s="17"/>
      <c r="N368" s="17"/>
      <c r="O368" s="17"/>
      <c r="P368" s="17"/>
      <c r="Q368" s="17"/>
      <c r="R368" s="17"/>
      <c r="S368" s="17"/>
      <c r="T368" s="17"/>
      <c r="U368" s="17"/>
    </row>
    <row r="369" spans="1:21">
      <c r="A369" s="41"/>
      <c r="B369" s="14"/>
      <c r="C369" s="14"/>
      <c r="D369" s="14"/>
      <c r="E369" s="14"/>
      <c r="F369" s="14"/>
      <c r="G369" s="14"/>
      <c r="H369" s="14"/>
      <c r="I369" s="14"/>
      <c r="J369" s="14"/>
      <c r="K369" s="14"/>
      <c r="L369" s="14"/>
      <c r="M369" s="14"/>
      <c r="N369" s="14"/>
      <c r="O369" s="14"/>
      <c r="P369" s="14"/>
      <c r="Q369" s="14"/>
      <c r="R369" s="14"/>
      <c r="S369" s="14"/>
      <c r="T369" s="14"/>
      <c r="U369" s="14"/>
    </row>
    <row r="370" spans="1:21">
      <c r="A370" s="41"/>
      <c r="B370" s="22"/>
      <c r="C370" s="197" t="s">
        <v>638</v>
      </c>
      <c r="D370" s="197"/>
      <c r="E370" s="197"/>
      <c r="F370" s="22"/>
      <c r="G370" s="197" t="s">
        <v>539</v>
      </c>
      <c r="H370" s="197"/>
      <c r="I370" s="197"/>
      <c r="J370" s="22"/>
      <c r="K370" s="197" t="s">
        <v>541</v>
      </c>
      <c r="L370" s="197"/>
      <c r="M370" s="197"/>
      <c r="N370" s="22"/>
      <c r="O370" s="197" t="s">
        <v>597</v>
      </c>
      <c r="P370" s="197"/>
      <c r="Q370" s="197"/>
      <c r="R370" s="22"/>
      <c r="S370" s="197" t="s">
        <v>543</v>
      </c>
      <c r="T370" s="197"/>
      <c r="U370" s="197"/>
    </row>
    <row r="371" spans="1:21" ht="15.75" thickBot="1">
      <c r="A371" s="41"/>
      <c r="B371" s="22"/>
      <c r="C371" s="18"/>
      <c r="D371" s="18"/>
      <c r="E371" s="18"/>
      <c r="F371" s="22"/>
      <c r="G371" s="18" t="s">
        <v>540</v>
      </c>
      <c r="H371" s="18"/>
      <c r="I371" s="18"/>
      <c r="J371" s="22"/>
      <c r="K371" s="18" t="s">
        <v>596</v>
      </c>
      <c r="L371" s="18"/>
      <c r="M371" s="18"/>
      <c r="N371" s="22"/>
      <c r="O371" s="18"/>
      <c r="P371" s="18"/>
      <c r="Q371" s="18"/>
      <c r="R371" s="22"/>
      <c r="S371" s="18"/>
      <c r="T371" s="18"/>
      <c r="U371" s="18"/>
    </row>
    <row r="372" spans="1:21">
      <c r="A372" s="41"/>
      <c r="B372" s="11"/>
      <c r="C372" s="100"/>
      <c r="D372" s="100"/>
      <c r="E372" s="100"/>
      <c r="F372" s="11"/>
      <c r="G372" s="100"/>
      <c r="H372" s="100"/>
      <c r="I372" s="100"/>
      <c r="J372" s="11"/>
      <c r="K372" s="100"/>
      <c r="L372" s="100"/>
      <c r="M372" s="100"/>
      <c r="N372" s="11"/>
      <c r="O372" s="100"/>
      <c r="P372" s="100"/>
      <c r="Q372" s="100"/>
      <c r="R372" s="11"/>
      <c r="S372" s="100"/>
      <c r="T372" s="100"/>
      <c r="U372" s="100"/>
    </row>
    <row r="373" spans="1:21">
      <c r="A373" s="41"/>
      <c r="B373" s="61" t="s">
        <v>122</v>
      </c>
      <c r="C373" s="61" t="s">
        <v>172</v>
      </c>
      <c r="D373" s="144" t="s">
        <v>639</v>
      </c>
      <c r="E373" s="61" t="s">
        <v>175</v>
      </c>
      <c r="F373" s="25"/>
      <c r="G373" s="61" t="s">
        <v>172</v>
      </c>
      <c r="H373" s="62">
        <v>8182</v>
      </c>
      <c r="I373" s="25"/>
      <c r="J373" s="25"/>
      <c r="K373" s="61" t="s">
        <v>172</v>
      </c>
      <c r="L373" s="62">
        <v>9593</v>
      </c>
      <c r="M373" s="25"/>
      <c r="N373" s="25"/>
      <c r="O373" s="61" t="s">
        <v>172</v>
      </c>
      <c r="P373" s="144" t="s">
        <v>176</v>
      </c>
      <c r="Q373" s="25"/>
      <c r="R373" s="25"/>
      <c r="S373" s="61" t="s">
        <v>172</v>
      </c>
      <c r="T373" s="144">
        <v>595</v>
      </c>
      <c r="U373" s="25"/>
    </row>
    <row r="374" spans="1:21" ht="15.75" thickBot="1">
      <c r="A374" s="41"/>
      <c r="B374" s="61"/>
      <c r="C374" s="186"/>
      <c r="D374" s="146"/>
      <c r="E374" s="186"/>
      <c r="F374" s="25"/>
      <c r="G374" s="186"/>
      <c r="H374" s="160"/>
      <c r="I374" s="97"/>
      <c r="J374" s="25"/>
      <c r="K374" s="186"/>
      <c r="L374" s="160"/>
      <c r="M374" s="97"/>
      <c r="N374" s="25"/>
      <c r="O374" s="186"/>
      <c r="P374" s="146"/>
      <c r="Q374" s="97"/>
      <c r="R374" s="25"/>
      <c r="S374" s="186"/>
      <c r="T374" s="146"/>
      <c r="U374" s="97"/>
    </row>
    <row r="375" spans="1:21">
      <c r="A375" s="41"/>
      <c r="B375" s="11"/>
      <c r="C375" s="100"/>
      <c r="D375" s="100"/>
      <c r="E375" s="100"/>
      <c r="F375" s="11"/>
      <c r="G375" s="100"/>
      <c r="H375" s="100"/>
      <c r="I375" s="100"/>
      <c r="J375" s="11"/>
      <c r="K375" s="100"/>
      <c r="L375" s="100"/>
      <c r="M375" s="100"/>
      <c r="N375" s="11"/>
      <c r="O375" s="100"/>
      <c r="P375" s="100"/>
      <c r="Q375" s="100"/>
      <c r="R375" s="11"/>
      <c r="S375" s="100"/>
      <c r="T375" s="100"/>
      <c r="U375" s="100"/>
    </row>
    <row r="376" spans="1:21" ht="26.25">
      <c r="A376" s="41"/>
      <c r="B376" s="52" t="s">
        <v>123</v>
      </c>
      <c r="C376" s="25"/>
      <c r="D376" s="25"/>
      <c r="E376" s="25"/>
      <c r="F376" s="15"/>
      <c r="G376" s="25"/>
      <c r="H376" s="25"/>
      <c r="I376" s="25"/>
      <c r="J376" s="15"/>
      <c r="K376" s="25"/>
      <c r="L376" s="25"/>
      <c r="M376" s="25"/>
      <c r="N376" s="15"/>
      <c r="O376" s="25"/>
      <c r="P376" s="25"/>
      <c r="Q376" s="25"/>
      <c r="R376" s="15"/>
      <c r="S376" s="25"/>
      <c r="T376" s="25"/>
      <c r="U376" s="25"/>
    </row>
    <row r="377" spans="1:21">
      <c r="A377" s="41"/>
      <c r="B377" s="47" t="s">
        <v>124</v>
      </c>
      <c r="C377" s="95" t="s">
        <v>640</v>
      </c>
      <c r="D377" s="95"/>
      <c r="E377" s="47" t="s">
        <v>175</v>
      </c>
      <c r="F377" s="22"/>
      <c r="G377" s="95" t="s">
        <v>641</v>
      </c>
      <c r="H377" s="95"/>
      <c r="I377" s="47" t="s">
        <v>175</v>
      </c>
      <c r="J377" s="22"/>
      <c r="K377" s="95" t="s">
        <v>642</v>
      </c>
      <c r="L377" s="95"/>
      <c r="M377" s="47" t="s">
        <v>175</v>
      </c>
      <c r="N377" s="22"/>
      <c r="O377" s="95" t="s">
        <v>176</v>
      </c>
      <c r="P377" s="95"/>
      <c r="Q377" s="22"/>
      <c r="R377" s="22"/>
      <c r="S377" s="139" t="s">
        <v>199</v>
      </c>
      <c r="T377" s="139"/>
      <c r="U377" s="45" t="s">
        <v>175</v>
      </c>
    </row>
    <row r="378" spans="1:21">
      <c r="A378" s="41"/>
      <c r="B378" s="47"/>
      <c r="C378" s="95"/>
      <c r="D378" s="95"/>
      <c r="E378" s="47"/>
      <c r="F378" s="22"/>
      <c r="G378" s="95"/>
      <c r="H378" s="95"/>
      <c r="I378" s="47"/>
      <c r="J378" s="22"/>
      <c r="K378" s="95"/>
      <c r="L378" s="95"/>
      <c r="M378" s="47"/>
      <c r="N378" s="22"/>
      <c r="O378" s="95"/>
      <c r="P378" s="95"/>
      <c r="Q378" s="22"/>
      <c r="R378" s="22"/>
      <c r="S378" s="139"/>
      <c r="T378" s="139"/>
      <c r="U378" s="45"/>
    </row>
    <row r="379" spans="1:21">
      <c r="A379" s="41"/>
      <c r="B379" s="63" t="s">
        <v>125</v>
      </c>
      <c r="C379" s="68" t="s">
        <v>176</v>
      </c>
      <c r="D379" s="68"/>
      <c r="E379" s="25"/>
      <c r="F379" s="25"/>
      <c r="G379" s="68" t="s">
        <v>176</v>
      </c>
      <c r="H379" s="68"/>
      <c r="I379" s="25"/>
      <c r="J379" s="25"/>
      <c r="K379" s="68" t="s">
        <v>620</v>
      </c>
      <c r="L379" s="68"/>
      <c r="M379" s="63" t="s">
        <v>175</v>
      </c>
      <c r="N379" s="25"/>
      <c r="O379" s="68" t="s">
        <v>176</v>
      </c>
      <c r="P379" s="68"/>
      <c r="Q379" s="25"/>
      <c r="R379" s="25"/>
      <c r="S379" s="144" t="s">
        <v>620</v>
      </c>
      <c r="T379" s="144"/>
      <c r="U379" s="61" t="s">
        <v>175</v>
      </c>
    </row>
    <row r="380" spans="1:21">
      <c r="A380" s="41"/>
      <c r="B380" s="63"/>
      <c r="C380" s="68"/>
      <c r="D380" s="68"/>
      <c r="E380" s="25"/>
      <c r="F380" s="25"/>
      <c r="G380" s="68"/>
      <c r="H380" s="68"/>
      <c r="I380" s="25"/>
      <c r="J380" s="25"/>
      <c r="K380" s="68"/>
      <c r="L380" s="68"/>
      <c r="M380" s="63"/>
      <c r="N380" s="25"/>
      <c r="O380" s="68"/>
      <c r="P380" s="68"/>
      <c r="Q380" s="25"/>
      <c r="R380" s="25"/>
      <c r="S380" s="144"/>
      <c r="T380" s="144"/>
      <c r="U380" s="61"/>
    </row>
    <row r="381" spans="1:21">
      <c r="A381" s="41"/>
      <c r="B381" s="47" t="s">
        <v>127</v>
      </c>
      <c r="C381" s="95">
        <v>19</v>
      </c>
      <c r="D381" s="95"/>
      <c r="E381" s="22"/>
      <c r="F381" s="22"/>
      <c r="G381" s="95" t="s">
        <v>176</v>
      </c>
      <c r="H381" s="95"/>
      <c r="I381" s="22"/>
      <c r="J381" s="22"/>
      <c r="K381" s="95" t="s">
        <v>176</v>
      </c>
      <c r="L381" s="95"/>
      <c r="M381" s="22"/>
      <c r="N381" s="22"/>
      <c r="O381" s="95" t="s">
        <v>176</v>
      </c>
      <c r="P381" s="95"/>
      <c r="Q381" s="22"/>
      <c r="R381" s="22"/>
      <c r="S381" s="139">
        <v>19</v>
      </c>
      <c r="T381" s="139"/>
      <c r="U381" s="22"/>
    </row>
    <row r="382" spans="1:21">
      <c r="A382" s="41"/>
      <c r="B382" s="47"/>
      <c r="C382" s="95"/>
      <c r="D382" s="95"/>
      <c r="E382" s="22"/>
      <c r="F382" s="22"/>
      <c r="G382" s="95"/>
      <c r="H382" s="95"/>
      <c r="I382" s="22"/>
      <c r="J382" s="22"/>
      <c r="K382" s="95"/>
      <c r="L382" s="95"/>
      <c r="M382" s="22"/>
      <c r="N382" s="22"/>
      <c r="O382" s="95"/>
      <c r="P382" s="95"/>
      <c r="Q382" s="22"/>
      <c r="R382" s="22"/>
      <c r="S382" s="139"/>
      <c r="T382" s="139"/>
      <c r="U382" s="22"/>
    </row>
    <row r="383" spans="1:21">
      <c r="A383" s="41"/>
      <c r="B383" s="63" t="s">
        <v>128</v>
      </c>
      <c r="C383" s="68" t="s">
        <v>176</v>
      </c>
      <c r="D383" s="68"/>
      <c r="E383" s="25"/>
      <c r="F383" s="25"/>
      <c r="G383" s="68" t="s">
        <v>643</v>
      </c>
      <c r="H383" s="68"/>
      <c r="I383" s="63" t="s">
        <v>175</v>
      </c>
      <c r="J383" s="25"/>
      <c r="K383" s="68" t="s">
        <v>176</v>
      </c>
      <c r="L383" s="68"/>
      <c r="M383" s="25"/>
      <c r="N383" s="25"/>
      <c r="O383" s="68" t="s">
        <v>176</v>
      </c>
      <c r="P383" s="68"/>
      <c r="Q383" s="25"/>
      <c r="R383" s="25"/>
      <c r="S383" s="144" t="s">
        <v>643</v>
      </c>
      <c r="T383" s="144"/>
      <c r="U383" s="61" t="s">
        <v>175</v>
      </c>
    </row>
    <row r="384" spans="1:21">
      <c r="A384" s="41"/>
      <c r="B384" s="63"/>
      <c r="C384" s="68"/>
      <c r="D384" s="68"/>
      <c r="E384" s="25"/>
      <c r="F384" s="25"/>
      <c r="G384" s="68"/>
      <c r="H384" s="68"/>
      <c r="I384" s="63"/>
      <c r="J384" s="25"/>
      <c r="K384" s="68"/>
      <c r="L384" s="68"/>
      <c r="M384" s="25"/>
      <c r="N384" s="25"/>
      <c r="O384" s="68"/>
      <c r="P384" s="68"/>
      <c r="Q384" s="25"/>
      <c r="R384" s="25"/>
      <c r="S384" s="144"/>
      <c r="T384" s="144"/>
      <c r="U384" s="61"/>
    </row>
    <row r="385" spans="1:21">
      <c r="A385" s="41"/>
      <c r="B385" s="47" t="s">
        <v>129</v>
      </c>
      <c r="C385" s="95" t="s">
        <v>176</v>
      </c>
      <c r="D385" s="95"/>
      <c r="E385" s="22"/>
      <c r="F385" s="22"/>
      <c r="G385" s="67">
        <v>3882</v>
      </c>
      <c r="H385" s="67"/>
      <c r="I385" s="22"/>
      <c r="J385" s="22"/>
      <c r="K385" s="95" t="s">
        <v>176</v>
      </c>
      <c r="L385" s="95"/>
      <c r="M385" s="22"/>
      <c r="N385" s="22"/>
      <c r="O385" s="95" t="s">
        <v>176</v>
      </c>
      <c r="P385" s="95"/>
      <c r="Q385" s="22"/>
      <c r="R385" s="22"/>
      <c r="S385" s="66">
        <v>3882</v>
      </c>
      <c r="T385" s="66"/>
      <c r="U385" s="22"/>
    </row>
    <row r="386" spans="1:21">
      <c r="A386" s="41"/>
      <c r="B386" s="47"/>
      <c r="C386" s="95"/>
      <c r="D386" s="95"/>
      <c r="E386" s="22"/>
      <c r="F386" s="22"/>
      <c r="G386" s="67"/>
      <c r="H386" s="67"/>
      <c r="I386" s="22"/>
      <c r="J386" s="22"/>
      <c r="K386" s="95"/>
      <c r="L386" s="95"/>
      <c r="M386" s="22"/>
      <c r="N386" s="22"/>
      <c r="O386" s="95"/>
      <c r="P386" s="95"/>
      <c r="Q386" s="22"/>
      <c r="R386" s="22"/>
      <c r="S386" s="66"/>
      <c r="T386" s="66"/>
      <c r="U386" s="22"/>
    </row>
    <row r="387" spans="1:21">
      <c r="A387" s="41"/>
      <c r="B387" s="63" t="s">
        <v>619</v>
      </c>
      <c r="C387" s="68" t="s">
        <v>620</v>
      </c>
      <c r="D387" s="68"/>
      <c r="E387" s="63" t="s">
        <v>175</v>
      </c>
      <c r="F387" s="25"/>
      <c r="G387" s="68" t="s">
        <v>176</v>
      </c>
      <c r="H387" s="68"/>
      <c r="I387" s="25"/>
      <c r="J387" s="25"/>
      <c r="K387" s="68" t="s">
        <v>176</v>
      </c>
      <c r="L387" s="68"/>
      <c r="M387" s="25"/>
      <c r="N387" s="25"/>
      <c r="O387" s="64">
        <v>1000</v>
      </c>
      <c r="P387" s="64"/>
      <c r="Q387" s="25"/>
      <c r="R387" s="25"/>
      <c r="S387" s="68" t="s">
        <v>176</v>
      </c>
      <c r="T387" s="68"/>
      <c r="U387" s="25"/>
    </row>
    <row r="388" spans="1:21">
      <c r="A388" s="41"/>
      <c r="B388" s="63"/>
      <c r="C388" s="68"/>
      <c r="D388" s="68"/>
      <c r="E388" s="63"/>
      <c r="F388" s="25"/>
      <c r="G388" s="68"/>
      <c r="H388" s="68"/>
      <c r="I388" s="25"/>
      <c r="J388" s="25"/>
      <c r="K388" s="68"/>
      <c r="L388" s="68"/>
      <c r="M388" s="25"/>
      <c r="N388" s="25"/>
      <c r="O388" s="64"/>
      <c r="P388" s="64"/>
      <c r="Q388" s="25"/>
      <c r="R388" s="25"/>
      <c r="S388" s="68"/>
      <c r="T388" s="68"/>
      <c r="U388" s="25"/>
    </row>
    <row r="389" spans="1:21">
      <c r="A389" s="41"/>
      <c r="B389" s="47" t="s">
        <v>131</v>
      </c>
      <c r="C389" s="95" t="s">
        <v>644</v>
      </c>
      <c r="D389" s="95"/>
      <c r="E389" s="47" t="s">
        <v>175</v>
      </c>
      <c r="F389" s="22"/>
      <c r="G389" s="95" t="s">
        <v>176</v>
      </c>
      <c r="H389" s="95"/>
      <c r="I389" s="22"/>
      <c r="J389" s="22"/>
      <c r="K389" s="95" t="s">
        <v>176</v>
      </c>
      <c r="L389" s="95"/>
      <c r="M389" s="22"/>
      <c r="N389" s="22"/>
      <c r="O389" s="95" t="s">
        <v>176</v>
      </c>
      <c r="P389" s="95"/>
      <c r="Q389" s="22"/>
      <c r="R389" s="22"/>
      <c r="S389" s="139" t="s">
        <v>644</v>
      </c>
      <c r="T389" s="139"/>
      <c r="U389" s="45" t="s">
        <v>175</v>
      </c>
    </row>
    <row r="390" spans="1:21" ht="15.75" thickBot="1">
      <c r="A390" s="41"/>
      <c r="B390" s="47"/>
      <c r="C390" s="104"/>
      <c r="D390" s="104"/>
      <c r="E390" s="123"/>
      <c r="F390" s="22"/>
      <c r="G390" s="104"/>
      <c r="H390" s="104"/>
      <c r="I390" s="70"/>
      <c r="J390" s="22"/>
      <c r="K390" s="104"/>
      <c r="L390" s="104"/>
      <c r="M390" s="70"/>
      <c r="N390" s="22"/>
      <c r="O390" s="104"/>
      <c r="P390" s="104"/>
      <c r="Q390" s="70"/>
      <c r="R390" s="22"/>
      <c r="S390" s="140"/>
      <c r="T390" s="140"/>
      <c r="U390" s="188"/>
    </row>
    <row r="391" spans="1:21">
      <c r="A391" s="41"/>
      <c r="B391" s="61" t="s">
        <v>623</v>
      </c>
      <c r="C391" s="152" t="s">
        <v>645</v>
      </c>
      <c r="D391" s="152"/>
      <c r="E391" s="73" t="s">
        <v>175</v>
      </c>
      <c r="F391" s="25"/>
      <c r="G391" s="152" t="s">
        <v>646</v>
      </c>
      <c r="H391" s="152"/>
      <c r="I391" s="73" t="s">
        <v>175</v>
      </c>
      <c r="J391" s="25"/>
      <c r="K391" s="152" t="s">
        <v>647</v>
      </c>
      <c r="L391" s="152"/>
      <c r="M391" s="73" t="s">
        <v>175</v>
      </c>
      <c r="N391" s="25"/>
      <c r="O391" s="75">
        <v>1000</v>
      </c>
      <c r="P391" s="75"/>
      <c r="Q391" s="77"/>
      <c r="R391" s="25"/>
      <c r="S391" s="152" t="s">
        <v>201</v>
      </c>
      <c r="T391" s="152"/>
      <c r="U391" s="73" t="s">
        <v>175</v>
      </c>
    </row>
    <row r="392" spans="1:21" ht="15.75" thickBot="1">
      <c r="A392" s="41"/>
      <c r="B392" s="61"/>
      <c r="C392" s="146"/>
      <c r="D392" s="146"/>
      <c r="E392" s="186"/>
      <c r="F392" s="25"/>
      <c r="G392" s="146"/>
      <c r="H392" s="146"/>
      <c r="I392" s="186"/>
      <c r="J392" s="25"/>
      <c r="K392" s="146"/>
      <c r="L392" s="146"/>
      <c r="M392" s="186"/>
      <c r="N392" s="25"/>
      <c r="O392" s="160"/>
      <c r="P392" s="160"/>
      <c r="Q392" s="97"/>
      <c r="R392" s="25"/>
      <c r="S392" s="146"/>
      <c r="T392" s="146"/>
      <c r="U392" s="186"/>
    </row>
    <row r="393" spans="1:21">
      <c r="A393" s="41"/>
      <c r="B393" s="11"/>
      <c r="C393" s="100"/>
      <c r="D393" s="100"/>
      <c r="E393" s="100"/>
      <c r="F393" s="11"/>
      <c r="G393" s="100"/>
      <c r="H393" s="100"/>
      <c r="I393" s="100"/>
      <c r="J393" s="11"/>
      <c r="K393" s="100"/>
      <c r="L393" s="100"/>
      <c r="M393" s="100"/>
      <c r="N393" s="11"/>
      <c r="O393" s="100"/>
      <c r="P393" s="100"/>
      <c r="Q393" s="100"/>
      <c r="R393" s="11"/>
      <c r="S393" s="100"/>
      <c r="T393" s="100"/>
      <c r="U393" s="100"/>
    </row>
    <row r="394" spans="1:21" ht="26.25">
      <c r="A394" s="41"/>
      <c r="B394" s="52" t="s">
        <v>133</v>
      </c>
      <c r="C394" s="25"/>
      <c r="D394" s="25"/>
      <c r="E394" s="25"/>
      <c r="F394" s="15"/>
      <c r="G394" s="25"/>
      <c r="H394" s="25"/>
      <c r="I394" s="25"/>
      <c r="J394" s="15"/>
      <c r="K394" s="25"/>
      <c r="L394" s="25"/>
      <c r="M394" s="25"/>
      <c r="N394" s="15"/>
      <c r="O394" s="25"/>
      <c r="P394" s="25"/>
      <c r="Q394" s="25"/>
      <c r="R394" s="15"/>
      <c r="S394" s="25"/>
      <c r="T394" s="25"/>
      <c r="U394" s="25"/>
    </row>
    <row r="395" spans="1:21">
      <c r="A395" s="41"/>
      <c r="B395" s="47" t="s">
        <v>134</v>
      </c>
      <c r="C395" s="67">
        <v>18000</v>
      </c>
      <c r="D395" s="67"/>
      <c r="E395" s="22"/>
      <c r="F395" s="22"/>
      <c r="G395" s="95" t="s">
        <v>176</v>
      </c>
      <c r="H395" s="95"/>
      <c r="I395" s="22"/>
      <c r="J395" s="22"/>
      <c r="K395" s="95" t="s">
        <v>176</v>
      </c>
      <c r="L395" s="95"/>
      <c r="M395" s="22"/>
      <c r="N395" s="22"/>
      <c r="O395" s="95" t="s">
        <v>176</v>
      </c>
      <c r="P395" s="95"/>
      <c r="Q395" s="22"/>
      <c r="R395" s="22"/>
      <c r="S395" s="66">
        <v>18000</v>
      </c>
      <c r="T395" s="66"/>
      <c r="U395" s="22"/>
    </row>
    <row r="396" spans="1:21">
      <c r="A396" s="41"/>
      <c r="B396" s="47"/>
      <c r="C396" s="67"/>
      <c r="D396" s="67"/>
      <c r="E396" s="22"/>
      <c r="F396" s="22"/>
      <c r="G396" s="95"/>
      <c r="H396" s="95"/>
      <c r="I396" s="22"/>
      <c r="J396" s="22"/>
      <c r="K396" s="95"/>
      <c r="L396" s="95"/>
      <c r="M396" s="22"/>
      <c r="N396" s="22"/>
      <c r="O396" s="95"/>
      <c r="P396" s="95"/>
      <c r="Q396" s="22"/>
      <c r="R396" s="22"/>
      <c r="S396" s="66"/>
      <c r="T396" s="66"/>
      <c r="U396" s="22"/>
    </row>
    <row r="397" spans="1:21">
      <c r="A397" s="41"/>
      <c r="B397" s="63" t="s">
        <v>135</v>
      </c>
      <c r="C397" s="68" t="s">
        <v>626</v>
      </c>
      <c r="D397" s="68"/>
      <c r="E397" s="63" t="s">
        <v>175</v>
      </c>
      <c r="F397" s="25"/>
      <c r="G397" s="68" t="s">
        <v>648</v>
      </c>
      <c r="H397" s="68"/>
      <c r="I397" s="63" t="s">
        <v>175</v>
      </c>
      <c r="J397" s="25"/>
      <c r="K397" s="68" t="s">
        <v>557</v>
      </c>
      <c r="L397" s="68"/>
      <c r="M397" s="63" t="s">
        <v>175</v>
      </c>
      <c r="N397" s="25"/>
      <c r="O397" s="68" t="s">
        <v>176</v>
      </c>
      <c r="P397" s="68"/>
      <c r="Q397" s="25"/>
      <c r="R397" s="25"/>
      <c r="S397" s="144" t="s">
        <v>649</v>
      </c>
      <c r="T397" s="144"/>
      <c r="U397" s="61" t="s">
        <v>175</v>
      </c>
    </row>
    <row r="398" spans="1:21">
      <c r="A398" s="41"/>
      <c r="B398" s="63"/>
      <c r="C398" s="68"/>
      <c r="D398" s="68"/>
      <c r="E398" s="63"/>
      <c r="F398" s="25"/>
      <c r="G398" s="68"/>
      <c r="H398" s="68"/>
      <c r="I398" s="63"/>
      <c r="J398" s="25"/>
      <c r="K398" s="68"/>
      <c r="L398" s="68"/>
      <c r="M398" s="63"/>
      <c r="N398" s="25"/>
      <c r="O398" s="68"/>
      <c r="P398" s="68"/>
      <c r="Q398" s="25"/>
      <c r="R398" s="25"/>
      <c r="S398" s="144"/>
      <c r="T398" s="144"/>
      <c r="U398" s="61"/>
    </row>
    <row r="399" spans="1:21">
      <c r="A399" s="41"/>
      <c r="B399" s="47" t="s">
        <v>136</v>
      </c>
      <c r="C399" s="95" t="s">
        <v>650</v>
      </c>
      <c r="D399" s="95"/>
      <c r="E399" s="47" t="s">
        <v>175</v>
      </c>
      <c r="F399" s="22"/>
      <c r="G399" s="95" t="s">
        <v>176</v>
      </c>
      <c r="H399" s="95"/>
      <c r="I399" s="22"/>
      <c r="J399" s="22"/>
      <c r="K399" s="95" t="s">
        <v>176</v>
      </c>
      <c r="L399" s="95"/>
      <c r="M399" s="22"/>
      <c r="N399" s="22"/>
      <c r="O399" s="95" t="s">
        <v>176</v>
      </c>
      <c r="P399" s="95"/>
      <c r="Q399" s="22"/>
      <c r="R399" s="22"/>
      <c r="S399" s="139" t="s">
        <v>650</v>
      </c>
      <c r="T399" s="139"/>
      <c r="U399" s="45" t="s">
        <v>175</v>
      </c>
    </row>
    <row r="400" spans="1:21">
      <c r="A400" s="41"/>
      <c r="B400" s="47"/>
      <c r="C400" s="95"/>
      <c r="D400" s="95"/>
      <c r="E400" s="47"/>
      <c r="F400" s="22"/>
      <c r="G400" s="95"/>
      <c r="H400" s="95"/>
      <c r="I400" s="22"/>
      <c r="J400" s="22"/>
      <c r="K400" s="95"/>
      <c r="L400" s="95"/>
      <c r="M400" s="22"/>
      <c r="N400" s="22"/>
      <c r="O400" s="95"/>
      <c r="P400" s="95"/>
      <c r="Q400" s="22"/>
      <c r="R400" s="22"/>
      <c r="S400" s="139"/>
      <c r="T400" s="139"/>
      <c r="U400" s="45"/>
    </row>
    <row r="401" spans="1:21">
      <c r="A401" s="41"/>
      <c r="B401" s="63" t="s">
        <v>137</v>
      </c>
      <c r="C401" s="68" t="s">
        <v>651</v>
      </c>
      <c r="D401" s="68"/>
      <c r="E401" s="63" t="s">
        <v>175</v>
      </c>
      <c r="F401" s="25"/>
      <c r="G401" s="68" t="s">
        <v>176</v>
      </c>
      <c r="H401" s="68"/>
      <c r="I401" s="25"/>
      <c r="J401" s="25"/>
      <c r="K401" s="68" t="s">
        <v>176</v>
      </c>
      <c r="L401" s="68"/>
      <c r="M401" s="25"/>
      <c r="N401" s="25"/>
      <c r="O401" s="68" t="s">
        <v>176</v>
      </c>
      <c r="P401" s="68"/>
      <c r="Q401" s="25"/>
      <c r="R401" s="25"/>
      <c r="S401" s="144" t="s">
        <v>651</v>
      </c>
      <c r="T401" s="144"/>
      <c r="U401" s="61" t="s">
        <v>175</v>
      </c>
    </row>
    <row r="402" spans="1:21">
      <c r="A402" s="41"/>
      <c r="B402" s="63"/>
      <c r="C402" s="68"/>
      <c r="D402" s="68"/>
      <c r="E402" s="63"/>
      <c r="F402" s="25"/>
      <c r="G402" s="68"/>
      <c r="H402" s="68"/>
      <c r="I402" s="25"/>
      <c r="J402" s="25"/>
      <c r="K402" s="68"/>
      <c r="L402" s="68"/>
      <c r="M402" s="25"/>
      <c r="N402" s="25"/>
      <c r="O402" s="68"/>
      <c r="P402" s="68"/>
      <c r="Q402" s="25"/>
      <c r="R402" s="25"/>
      <c r="S402" s="144"/>
      <c r="T402" s="144"/>
      <c r="U402" s="61"/>
    </row>
    <row r="403" spans="1:21">
      <c r="A403" s="41"/>
      <c r="B403" s="47" t="s">
        <v>138</v>
      </c>
      <c r="C403" s="95" t="s">
        <v>176</v>
      </c>
      <c r="D403" s="95"/>
      <c r="E403" s="22"/>
      <c r="F403" s="22"/>
      <c r="G403" s="95">
        <v>952</v>
      </c>
      <c r="H403" s="95"/>
      <c r="I403" s="22"/>
      <c r="J403" s="22"/>
      <c r="K403" s="95" t="s">
        <v>176</v>
      </c>
      <c r="L403" s="95"/>
      <c r="M403" s="22"/>
      <c r="N403" s="22"/>
      <c r="O403" s="95" t="s">
        <v>176</v>
      </c>
      <c r="P403" s="95"/>
      <c r="Q403" s="22"/>
      <c r="R403" s="22"/>
      <c r="S403" s="139">
        <v>952</v>
      </c>
      <c r="T403" s="139"/>
      <c r="U403" s="22"/>
    </row>
    <row r="404" spans="1:21">
      <c r="A404" s="41"/>
      <c r="B404" s="47"/>
      <c r="C404" s="95"/>
      <c r="D404" s="95"/>
      <c r="E404" s="22"/>
      <c r="F404" s="22"/>
      <c r="G404" s="95"/>
      <c r="H404" s="95"/>
      <c r="I404" s="22"/>
      <c r="J404" s="22"/>
      <c r="K404" s="95"/>
      <c r="L404" s="95"/>
      <c r="M404" s="22"/>
      <c r="N404" s="22"/>
      <c r="O404" s="95"/>
      <c r="P404" s="95"/>
      <c r="Q404" s="22"/>
      <c r="R404" s="22"/>
      <c r="S404" s="139"/>
      <c r="T404" s="139"/>
      <c r="U404" s="22"/>
    </row>
    <row r="405" spans="1:21">
      <c r="A405" s="41"/>
      <c r="B405" s="63" t="s">
        <v>652</v>
      </c>
      <c r="C405" s="68" t="s">
        <v>176</v>
      </c>
      <c r="D405" s="68"/>
      <c r="E405" s="25"/>
      <c r="F405" s="25"/>
      <c r="G405" s="68" t="s">
        <v>176</v>
      </c>
      <c r="H405" s="68"/>
      <c r="I405" s="25"/>
      <c r="J405" s="25"/>
      <c r="K405" s="64">
        <v>1000</v>
      </c>
      <c r="L405" s="64"/>
      <c r="M405" s="25"/>
      <c r="N405" s="25"/>
      <c r="O405" s="68" t="s">
        <v>620</v>
      </c>
      <c r="P405" s="68"/>
      <c r="Q405" s="63" t="s">
        <v>175</v>
      </c>
      <c r="R405" s="25"/>
      <c r="S405" s="68" t="s">
        <v>176</v>
      </c>
      <c r="T405" s="68"/>
      <c r="U405" s="25"/>
    </row>
    <row r="406" spans="1:21">
      <c r="A406" s="41"/>
      <c r="B406" s="63"/>
      <c r="C406" s="68"/>
      <c r="D406" s="68"/>
      <c r="E406" s="25"/>
      <c r="F406" s="25"/>
      <c r="G406" s="68"/>
      <c r="H406" s="68"/>
      <c r="I406" s="25"/>
      <c r="J406" s="25"/>
      <c r="K406" s="64"/>
      <c r="L406" s="64"/>
      <c r="M406" s="25"/>
      <c r="N406" s="25"/>
      <c r="O406" s="68"/>
      <c r="P406" s="68"/>
      <c r="Q406" s="63"/>
      <c r="R406" s="25"/>
      <c r="S406" s="68"/>
      <c r="T406" s="68"/>
      <c r="U406" s="25"/>
    </row>
    <row r="407" spans="1:21">
      <c r="A407" s="41"/>
      <c r="B407" s="47" t="s">
        <v>139</v>
      </c>
      <c r="C407" s="67">
        <v>5367</v>
      </c>
      <c r="D407" s="67"/>
      <c r="E407" s="22"/>
      <c r="F407" s="22"/>
      <c r="G407" s="95" t="s">
        <v>176</v>
      </c>
      <c r="H407" s="95"/>
      <c r="I407" s="22"/>
      <c r="J407" s="22"/>
      <c r="K407" s="95" t="s">
        <v>176</v>
      </c>
      <c r="L407" s="95"/>
      <c r="M407" s="22"/>
      <c r="N407" s="22"/>
      <c r="O407" s="95" t="s">
        <v>176</v>
      </c>
      <c r="P407" s="95"/>
      <c r="Q407" s="22"/>
      <c r="R407" s="22"/>
      <c r="S407" s="66">
        <v>5367</v>
      </c>
      <c r="T407" s="66"/>
      <c r="U407" s="22"/>
    </row>
    <row r="408" spans="1:21" ht="15.75" thickBot="1">
      <c r="A408" s="41"/>
      <c r="B408" s="47"/>
      <c r="C408" s="71"/>
      <c r="D408" s="71"/>
      <c r="E408" s="70"/>
      <c r="F408" s="22"/>
      <c r="G408" s="104"/>
      <c r="H408" s="104"/>
      <c r="I408" s="70"/>
      <c r="J408" s="22"/>
      <c r="K408" s="104"/>
      <c r="L408" s="104"/>
      <c r="M408" s="70"/>
      <c r="N408" s="22"/>
      <c r="O408" s="104"/>
      <c r="P408" s="104"/>
      <c r="Q408" s="70"/>
      <c r="R408" s="22"/>
      <c r="S408" s="69"/>
      <c r="T408" s="69"/>
      <c r="U408" s="70"/>
    </row>
    <row r="409" spans="1:21">
      <c r="A409" s="41"/>
      <c r="B409" s="111" t="s">
        <v>633</v>
      </c>
      <c r="C409" s="75">
        <v>17355</v>
      </c>
      <c r="D409" s="75"/>
      <c r="E409" s="77"/>
      <c r="F409" s="25"/>
      <c r="G409" s="152">
        <v>786</v>
      </c>
      <c r="H409" s="152"/>
      <c r="I409" s="77"/>
      <c r="J409" s="25"/>
      <c r="K409" s="152">
        <v>995</v>
      </c>
      <c r="L409" s="152"/>
      <c r="M409" s="77"/>
      <c r="N409" s="25"/>
      <c r="O409" s="152" t="s">
        <v>620</v>
      </c>
      <c r="P409" s="152"/>
      <c r="Q409" s="73" t="s">
        <v>175</v>
      </c>
      <c r="R409" s="25"/>
      <c r="S409" s="75">
        <v>18136</v>
      </c>
      <c r="T409" s="75"/>
      <c r="U409" s="77"/>
    </row>
    <row r="410" spans="1:21" ht="15.75" thickBot="1">
      <c r="A410" s="41"/>
      <c r="B410" s="111"/>
      <c r="C410" s="160"/>
      <c r="D410" s="160"/>
      <c r="E410" s="97"/>
      <c r="F410" s="25"/>
      <c r="G410" s="146"/>
      <c r="H410" s="146"/>
      <c r="I410" s="97"/>
      <c r="J410" s="25"/>
      <c r="K410" s="146"/>
      <c r="L410" s="146"/>
      <c r="M410" s="97"/>
      <c r="N410" s="25"/>
      <c r="O410" s="146"/>
      <c r="P410" s="146"/>
      <c r="Q410" s="186"/>
      <c r="R410" s="25"/>
      <c r="S410" s="160"/>
      <c r="T410" s="160"/>
      <c r="U410" s="97"/>
    </row>
    <row r="411" spans="1:21">
      <c r="A411" s="41"/>
      <c r="B411" s="47" t="s">
        <v>141</v>
      </c>
      <c r="C411" s="134" t="s">
        <v>653</v>
      </c>
      <c r="D411" s="134"/>
      <c r="E411" s="118" t="s">
        <v>175</v>
      </c>
      <c r="F411" s="22"/>
      <c r="G411" s="134" t="s">
        <v>654</v>
      </c>
      <c r="H411" s="134"/>
      <c r="I411" s="118" t="s">
        <v>175</v>
      </c>
      <c r="J411" s="22"/>
      <c r="K411" s="120">
        <v>9508</v>
      </c>
      <c r="L411" s="120"/>
      <c r="M411" s="100"/>
      <c r="N411" s="22"/>
      <c r="O411" s="134" t="s">
        <v>176</v>
      </c>
      <c r="P411" s="134"/>
      <c r="Q411" s="100"/>
      <c r="R411" s="22"/>
      <c r="S411" s="98">
        <v>6194</v>
      </c>
      <c r="T411" s="98"/>
      <c r="U411" s="100"/>
    </row>
    <row r="412" spans="1:21">
      <c r="A412" s="41"/>
      <c r="B412" s="47"/>
      <c r="C412" s="95"/>
      <c r="D412" s="95"/>
      <c r="E412" s="47"/>
      <c r="F412" s="22"/>
      <c r="G412" s="95"/>
      <c r="H412" s="95"/>
      <c r="I412" s="47"/>
      <c r="J412" s="22"/>
      <c r="K412" s="67"/>
      <c r="L412" s="67"/>
      <c r="M412" s="22"/>
      <c r="N412" s="22"/>
      <c r="O412" s="95"/>
      <c r="P412" s="95"/>
      <c r="Q412" s="22"/>
      <c r="R412" s="22"/>
      <c r="S412" s="66"/>
      <c r="T412" s="66"/>
      <c r="U412" s="22"/>
    </row>
    <row r="413" spans="1:21">
      <c r="A413" s="41"/>
      <c r="B413" s="63" t="s">
        <v>142</v>
      </c>
      <c r="C413" s="68" t="s">
        <v>176</v>
      </c>
      <c r="D413" s="68"/>
      <c r="E413" s="25"/>
      <c r="F413" s="25"/>
      <c r="G413" s="68" t="s">
        <v>176</v>
      </c>
      <c r="H413" s="68"/>
      <c r="I413" s="25"/>
      <c r="J413" s="25"/>
      <c r="K413" s="68" t="s">
        <v>655</v>
      </c>
      <c r="L413" s="68"/>
      <c r="M413" s="63" t="s">
        <v>175</v>
      </c>
      <c r="N413" s="25"/>
      <c r="O413" s="68" t="s">
        <v>176</v>
      </c>
      <c r="P413" s="68"/>
      <c r="Q413" s="25"/>
      <c r="R413" s="25"/>
      <c r="S413" s="144" t="s">
        <v>655</v>
      </c>
      <c r="T413" s="144"/>
      <c r="U413" s="61" t="s">
        <v>175</v>
      </c>
    </row>
    <row r="414" spans="1:21">
      <c r="A414" s="41"/>
      <c r="B414" s="63"/>
      <c r="C414" s="68"/>
      <c r="D414" s="68"/>
      <c r="E414" s="25"/>
      <c r="F414" s="25"/>
      <c r="G414" s="68"/>
      <c r="H414" s="68"/>
      <c r="I414" s="25"/>
      <c r="J414" s="25"/>
      <c r="K414" s="68"/>
      <c r="L414" s="68"/>
      <c r="M414" s="63"/>
      <c r="N414" s="25"/>
      <c r="O414" s="68"/>
      <c r="P414" s="68"/>
      <c r="Q414" s="25"/>
      <c r="R414" s="25"/>
      <c r="S414" s="144"/>
      <c r="T414" s="144"/>
      <c r="U414" s="61"/>
    </row>
    <row r="415" spans="1:21">
      <c r="A415" s="41"/>
      <c r="B415" s="47" t="s">
        <v>143</v>
      </c>
      <c r="C415" s="67">
        <v>8420</v>
      </c>
      <c r="D415" s="67"/>
      <c r="E415" s="22"/>
      <c r="F415" s="22"/>
      <c r="G415" s="95">
        <v>407</v>
      </c>
      <c r="H415" s="95"/>
      <c r="I415" s="22"/>
      <c r="J415" s="22"/>
      <c r="K415" s="67">
        <v>125350</v>
      </c>
      <c r="L415" s="67"/>
      <c r="M415" s="22"/>
      <c r="N415" s="22"/>
      <c r="O415" s="95" t="s">
        <v>176</v>
      </c>
      <c r="P415" s="95"/>
      <c r="Q415" s="22"/>
      <c r="R415" s="22"/>
      <c r="S415" s="66">
        <v>134177</v>
      </c>
      <c r="T415" s="66"/>
      <c r="U415" s="22"/>
    </row>
    <row r="416" spans="1:21" ht="15.75" thickBot="1">
      <c r="A416" s="41"/>
      <c r="B416" s="47"/>
      <c r="C416" s="71"/>
      <c r="D416" s="71"/>
      <c r="E416" s="70"/>
      <c r="F416" s="22"/>
      <c r="G416" s="104"/>
      <c r="H416" s="104"/>
      <c r="I416" s="70"/>
      <c r="J416" s="22"/>
      <c r="K416" s="71"/>
      <c r="L416" s="71"/>
      <c r="M416" s="70"/>
      <c r="N416" s="22"/>
      <c r="O416" s="104"/>
      <c r="P416" s="104"/>
      <c r="Q416" s="70"/>
      <c r="R416" s="22"/>
      <c r="S416" s="69"/>
      <c r="T416" s="69"/>
      <c r="U416" s="70"/>
    </row>
    <row r="417" spans="1:21">
      <c r="A417" s="41"/>
      <c r="B417" s="61" t="s">
        <v>144</v>
      </c>
      <c r="C417" s="73" t="s">
        <v>172</v>
      </c>
      <c r="D417" s="75">
        <v>5185</v>
      </c>
      <c r="E417" s="77"/>
      <c r="F417" s="25"/>
      <c r="G417" s="73" t="s">
        <v>172</v>
      </c>
      <c r="H417" s="152">
        <v>328</v>
      </c>
      <c r="I417" s="77"/>
      <c r="J417" s="25"/>
      <c r="K417" s="73" t="s">
        <v>172</v>
      </c>
      <c r="L417" s="75">
        <v>134712</v>
      </c>
      <c r="M417" s="77"/>
      <c r="N417" s="25"/>
      <c r="O417" s="73" t="s">
        <v>172</v>
      </c>
      <c r="P417" s="152" t="s">
        <v>176</v>
      </c>
      <c r="Q417" s="77"/>
      <c r="R417" s="25"/>
      <c r="S417" s="73" t="s">
        <v>172</v>
      </c>
      <c r="T417" s="75">
        <v>140225</v>
      </c>
      <c r="U417" s="77"/>
    </row>
    <row r="418" spans="1:21" ht="15.75" thickBot="1">
      <c r="A418" s="41"/>
      <c r="B418" s="61"/>
      <c r="C418" s="74"/>
      <c r="D418" s="76"/>
      <c r="E418" s="78"/>
      <c r="F418" s="25"/>
      <c r="G418" s="74"/>
      <c r="H418" s="153"/>
      <c r="I418" s="78"/>
      <c r="J418" s="25"/>
      <c r="K418" s="74"/>
      <c r="L418" s="76"/>
      <c r="M418" s="78"/>
      <c r="N418" s="25"/>
      <c r="O418" s="74"/>
      <c r="P418" s="153"/>
      <c r="Q418" s="78"/>
      <c r="R418" s="25"/>
      <c r="S418" s="74"/>
      <c r="T418" s="76"/>
      <c r="U418" s="78"/>
    </row>
    <row r="419" spans="1:21" ht="15.75" thickTop="1"/>
  </sheetData>
  <mergeCells count="2683">
    <mergeCell ref="B305:U305"/>
    <mergeCell ref="B306:U306"/>
    <mergeCell ref="B363:U363"/>
    <mergeCell ref="B364:U364"/>
    <mergeCell ref="B365:U365"/>
    <mergeCell ref="B366:U366"/>
    <mergeCell ref="B230:U230"/>
    <mergeCell ref="B231:U231"/>
    <mergeCell ref="B232:U232"/>
    <mergeCell ref="B233:U233"/>
    <mergeCell ref="B234:U234"/>
    <mergeCell ref="A301:A418"/>
    <mergeCell ref="B301:U301"/>
    <mergeCell ref="B302:U302"/>
    <mergeCell ref="B303:U303"/>
    <mergeCell ref="B304:U304"/>
    <mergeCell ref="B141:U141"/>
    <mergeCell ref="B142:U142"/>
    <mergeCell ref="A159:A300"/>
    <mergeCell ref="B159:U159"/>
    <mergeCell ref="B160:U160"/>
    <mergeCell ref="B161:U161"/>
    <mergeCell ref="B162:U162"/>
    <mergeCell ref="B163:U163"/>
    <mergeCell ref="B164:U164"/>
    <mergeCell ref="B229:U229"/>
    <mergeCell ref="B118:U118"/>
    <mergeCell ref="B136:U136"/>
    <mergeCell ref="B137:U137"/>
    <mergeCell ref="B138:U138"/>
    <mergeCell ref="B139:U139"/>
    <mergeCell ref="B140:U140"/>
    <mergeCell ref="B62:U62"/>
    <mergeCell ref="B63:U63"/>
    <mergeCell ref="B64:U64"/>
    <mergeCell ref="B65:U65"/>
    <mergeCell ref="A113:A158"/>
    <mergeCell ref="B113:U113"/>
    <mergeCell ref="B114:U114"/>
    <mergeCell ref="B115:U115"/>
    <mergeCell ref="B116:U116"/>
    <mergeCell ref="B117:U117"/>
    <mergeCell ref="B56:U56"/>
    <mergeCell ref="B57:U57"/>
    <mergeCell ref="B58:U58"/>
    <mergeCell ref="B59:U59"/>
    <mergeCell ref="B60:U60"/>
    <mergeCell ref="B61:U61"/>
    <mergeCell ref="A1:A2"/>
    <mergeCell ref="B1:U1"/>
    <mergeCell ref="B2:U2"/>
    <mergeCell ref="B3:U3"/>
    <mergeCell ref="A4:A112"/>
    <mergeCell ref="B4:U4"/>
    <mergeCell ref="B5:U5"/>
    <mergeCell ref="B6:U6"/>
    <mergeCell ref="B7:U7"/>
    <mergeCell ref="B8:U8"/>
    <mergeCell ref="P417:P418"/>
    <mergeCell ref="Q417:Q418"/>
    <mergeCell ref="R417:R418"/>
    <mergeCell ref="S417:S418"/>
    <mergeCell ref="T417:T418"/>
    <mergeCell ref="U417:U418"/>
    <mergeCell ref="J417:J418"/>
    <mergeCell ref="K417:K418"/>
    <mergeCell ref="L417:L418"/>
    <mergeCell ref="M417:M418"/>
    <mergeCell ref="N417:N418"/>
    <mergeCell ref="O417:O418"/>
    <mergeCell ref="S415:T416"/>
    <mergeCell ref="U415:U416"/>
    <mergeCell ref="B417:B418"/>
    <mergeCell ref="C417:C418"/>
    <mergeCell ref="D417:D418"/>
    <mergeCell ref="E417:E418"/>
    <mergeCell ref="F417:F418"/>
    <mergeCell ref="G417:G418"/>
    <mergeCell ref="H417:H418"/>
    <mergeCell ref="I417:I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Q395:Q396"/>
    <mergeCell ref="R395:R396"/>
    <mergeCell ref="S395:T396"/>
    <mergeCell ref="U395:U396"/>
    <mergeCell ref="B397:B398"/>
    <mergeCell ref="C397:D398"/>
    <mergeCell ref="E397:E398"/>
    <mergeCell ref="F397:F398"/>
    <mergeCell ref="G397:H398"/>
    <mergeCell ref="I397:I398"/>
    <mergeCell ref="I395:I396"/>
    <mergeCell ref="J395:J396"/>
    <mergeCell ref="K395:L396"/>
    <mergeCell ref="M395:M396"/>
    <mergeCell ref="N395:N396"/>
    <mergeCell ref="O395:P396"/>
    <mergeCell ref="C394:E394"/>
    <mergeCell ref="G394:I394"/>
    <mergeCell ref="K394:M394"/>
    <mergeCell ref="O394:Q394"/>
    <mergeCell ref="S394:U394"/>
    <mergeCell ref="B395:B396"/>
    <mergeCell ref="C395:D396"/>
    <mergeCell ref="E395:E396"/>
    <mergeCell ref="F395:F396"/>
    <mergeCell ref="G395:H396"/>
    <mergeCell ref="U391:U392"/>
    <mergeCell ref="C393:E393"/>
    <mergeCell ref="G393:I393"/>
    <mergeCell ref="K393:M393"/>
    <mergeCell ref="O393:Q393"/>
    <mergeCell ref="S393:U393"/>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Q377:Q378"/>
    <mergeCell ref="R377:R378"/>
    <mergeCell ref="S377:T378"/>
    <mergeCell ref="U377:U378"/>
    <mergeCell ref="B379:B380"/>
    <mergeCell ref="C379:D380"/>
    <mergeCell ref="E379:E380"/>
    <mergeCell ref="F379:F380"/>
    <mergeCell ref="G379:H380"/>
    <mergeCell ref="I379:I380"/>
    <mergeCell ref="I377:I378"/>
    <mergeCell ref="J377:J378"/>
    <mergeCell ref="K377:L378"/>
    <mergeCell ref="M377:M378"/>
    <mergeCell ref="N377:N378"/>
    <mergeCell ref="O377:P378"/>
    <mergeCell ref="C376:E376"/>
    <mergeCell ref="G376:I376"/>
    <mergeCell ref="K376:M376"/>
    <mergeCell ref="O376:Q376"/>
    <mergeCell ref="S376:U376"/>
    <mergeCell ref="B377:B378"/>
    <mergeCell ref="C377:D378"/>
    <mergeCell ref="E377:E378"/>
    <mergeCell ref="F377:F378"/>
    <mergeCell ref="G377:H378"/>
    <mergeCell ref="S373:S374"/>
    <mergeCell ref="T373:T374"/>
    <mergeCell ref="U373:U374"/>
    <mergeCell ref="C375:E375"/>
    <mergeCell ref="G375:I375"/>
    <mergeCell ref="K375:M375"/>
    <mergeCell ref="O375:Q375"/>
    <mergeCell ref="S375:U375"/>
    <mergeCell ref="M373:M374"/>
    <mergeCell ref="N373:N374"/>
    <mergeCell ref="O373:O374"/>
    <mergeCell ref="P373:P374"/>
    <mergeCell ref="Q373:Q374"/>
    <mergeCell ref="R373:R374"/>
    <mergeCell ref="G373:G374"/>
    <mergeCell ref="H373:H374"/>
    <mergeCell ref="I373:I374"/>
    <mergeCell ref="J373:J374"/>
    <mergeCell ref="K373:K374"/>
    <mergeCell ref="L373:L374"/>
    <mergeCell ref="C372:E372"/>
    <mergeCell ref="G372:I372"/>
    <mergeCell ref="K372:M372"/>
    <mergeCell ref="O372:Q372"/>
    <mergeCell ref="S372:U372"/>
    <mergeCell ref="B373:B374"/>
    <mergeCell ref="C373:C374"/>
    <mergeCell ref="D373:D374"/>
    <mergeCell ref="E373:E374"/>
    <mergeCell ref="F373:F374"/>
    <mergeCell ref="K370:M370"/>
    <mergeCell ref="K371:M371"/>
    <mergeCell ref="N370:N371"/>
    <mergeCell ref="O370:Q371"/>
    <mergeCell ref="R370:R371"/>
    <mergeCell ref="S370:U371"/>
    <mergeCell ref="B370:B371"/>
    <mergeCell ref="C370:E371"/>
    <mergeCell ref="F370:F371"/>
    <mergeCell ref="G370:I370"/>
    <mergeCell ref="G371:I371"/>
    <mergeCell ref="J370:J371"/>
    <mergeCell ref="Q361:Q362"/>
    <mergeCell ref="R361:R362"/>
    <mergeCell ref="S361:S362"/>
    <mergeCell ref="T361:T362"/>
    <mergeCell ref="U361:U362"/>
    <mergeCell ref="B368:U368"/>
    <mergeCell ref="B367:U367"/>
    <mergeCell ref="K361:K362"/>
    <mergeCell ref="L361:L362"/>
    <mergeCell ref="M361:M362"/>
    <mergeCell ref="N361:N362"/>
    <mergeCell ref="O361:O362"/>
    <mergeCell ref="P361:P362"/>
    <mergeCell ref="U359:U360"/>
    <mergeCell ref="B361:B362"/>
    <mergeCell ref="C361:C362"/>
    <mergeCell ref="D361:D362"/>
    <mergeCell ref="E361:E362"/>
    <mergeCell ref="F361:F362"/>
    <mergeCell ref="G361:G362"/>
    <mergeCell ref="H361:H362"/>
    <mergeCell ref="I361:I362"/>
    <mergeCell ref="J361:J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O336:Q337"/>
    <mergeCell ref="R336:R337"/>
    <mergeCell ref="S336:U337"/>
    <mergeCell ref="C338:E338"/>
    <mergeCell ref="G338:I338"/>
    <mergeCell ref="K338:M338"/>
    <mergeCell ref="O338:Q338"/>
    <mergeCell ref="S338:U338"/>
    <mergeCell ref="R334:R335"/>
    <mergeCell ref="S334:T335"/>
    <mergeCell ref="U334:U335"/>
    <mergeCell ref="B336:B337"/>
    <mergeCell ref="C336:E337"/>
    <mergeCell ref="F336:F337"/>
    <mergeCell ref="G336:I337"/>
    <mergeCell ref="J336:J337"/>
    <mergeCell ref="K336:M337"/>
    <mergeCell ref="N336:N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Q316:Q317"/>
    <mergeCell ref="R316:R317"/>
    <mergeCell ref="S316:T317"/>
    <mergeCell ref="U316:U317"/>
    <mergeCell ref="B318:B319"/>
    <mergeCell ref="C318:D319"/>
    <mergeCell ref="E318:E319"/>
    <mergeCell ref="F318:F319"/>
    <mergeCell ref="G318:H319"/>
    <mergeCell ref="I318:I319"/>
    <mergeCell ref="I316:I317"/>
    <mergeCell ref="J316:J317"/>
    <mergeCell ref="K316:L317"/>
    <mergeCell ref="M316:M317"/>
    <mergeCell ref="N316:N317"/>
    <mergeCell ref="O316:P317"/>
    <mergeCell ref="C315:E315"/>
    <mergeCell ref="G315:I315"/>
    <mergeCell ref="K315:M315"/>
    <mergeCell ref="O315:Q315"/>
    <mergeCell ref="S315:U315"/>
    <mergeCell ref="B316:B317"/>
    <mergeCell ref="C316:D317"/>
    <mergeCell ref="E316:E317"/>
    <mergeCell ref="F316:F317"/>
    <mergeCell ref="G316:H317"/>
    <mergeCell ref="T312:T313"/>
    <mergeCell ref="U312:U313"/>
    <mergeCell ref="C314:E314"/>
    <mergeCell ref="G314:I314"/>
    <mergeCell ref="K314:M314"/>
    <mergeCell ref="O314:Q314"/>
    <mergeCell ref="S314:U314"/>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N309:N310"/>
    <mergeCell ref="O309:Q310"/>
    <mergeCell ref="R309:R310"/>
    <mergeCell ref="S309:U310"/>
    <mergeCell ref="C311:E311"/>
    <mergeCell ref="G311:I311"/>
    <mergeCell ref="K311:M311"/>
    <mergeCell ref="O311:Q311"/>
    <mergeCell ref="S311:U311"/>
    <mergeCell ref="U299:U300"/>
    <mergeCell ref="B307:U307"/>
    <mergeCell ref="B309:B310"/>
    <mergeCell ref="C309:E310"/>
    <mergeCell ref="F309:F310"/>
    <mergeCell ref="G309:I309"/>
    <mergeCell ref="G310:I310"/>
    <mergeCell ref="J309:J310"/>
    <mergeCell ref="K309:M309"/>
    <mergeCell ref="K310:M310"/>
    <mergeCell ref="O299:O300"/>
    <mergeCell ref="P299:P300"/>
    <mergeCell ref="Q299:Q300"/>
    <mergeCell ref="R299:R300"/>
    <mergeCell ref="S299:S300"/>
    <mergeCell ref="T299:T300"/>
    <mergeCell ref="I299:I300"/>
    <mergeCell ref="J299:J300"/>
    <mergeCell ref="K299:K300"/>
    <mergeCell ref="L299:L300"/>
    <mergeCell ref="M299:M300"/>
    <mergeCell ref="N299:N300"/>
    <mergeCell ref="R297:R298"/>
    <mergeCell ref="S297:T298"/>
    <mergeCell ref="U297:U298"/>
    <mergeCell ref="B299:B300"/>
    <mergeCell ref="C299:C300"/>
    <mergeCell ref="D299:D300"/>
    <mergeCell ref="E299:E300"/>
    <mergeCell ref="F299:F300"/>
    <mergeCell ref="G299:G300"/>
    <mergeCell ref="H299:H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S273:S274"/>
    <mergeCell ref="T273:T274"/>
    <mergeCell ref="U273:U274"/>
    <mergeCell ref="B275:B276"/>
    <mergeCell ref="C275:D276"/>
    <mergeCell ref="E275:E276"/>
    <mergeCell ref="F275:F276"/>
    <mergeCell ref="G275:H276"/>
    <mergeCell ref="I275:I276"/>
    <mergeCell ref="J275:J276"/>
    <mergeCell ref="M273:M274"/>
    <mergeCell ref="N273:N274"/>
    <mergeCell ref="O273:O274"/>
    <mergeCell ref="P273:P274"/>
    <mergeCell ref="Q273:Q274"/>
    <mergeCell ref="R273:R274"/>
    <mergeCell ref="G273:G274"/>
    <mergeCell ref="H273:H274"/>
    <mergeCell ref="I273:I274"/>
    <mergeCell ref="J273:J274"/>
    <mergeCell ref="K273:K274"/>
    <mergeCell ref="L273:L274"/>
    <mergeCell ref="K271:M272"/>
    <mergeCell ref="N271:N272"/>
    <mergeCell ref="O271:Q272"/>
    <mergeCell ref="R271:R272"/>
    <mergeCell ref="S271:U272"/>
    <mergeCell ref="B273:B274"/>
    <mergeCell ref="C273:C274"/>
    <mergeCell ref="D273:D274"/>
    <mergeCell ref="E273:E274"/>
    <mergeCell ref="F273:F274"/>
    <mergeCell ref="Q269:Q270"/>
    <mergeCell ref="R269:R270"/>
    <mergeCell ref="S269:S270"/>
    <mergeCell ref="T269:T270"/>
    <mergeCell ref="U269:U270"/>
    <mergeCell ref="B271:B272"/>
    <mergeCell ref="C271:E272"/>
    <mergeCell ref="F271:F272"/>
    <mergeCell ref="G271:I272"/>
    <mergeCell ref="J271:J272"/>
    <mergeCell ref="K269:K270"/>
    <mergeCell ref="L269:L270"/>
    <mergeCell ref="M269:M270"/>
    <mergeCell ref="N269:N270"/>
    <mergeCell ref="O269:O270"/>
    <mergeCell ref="P269:P270"/>
    <mergeCell ref="U267:U268"/>
    <mergeCell ref="B269:B270"/>
    <mergeCell ref="C269:C270"/>
    <mergeCell ref="D269:D270"/>
    <mergeCell ref="E269:E270"/>
    <mergeCell ref="F269:F270"/>
    <mergeCell ref="G269:G270"/>
    <mergeCell ref="H269:H270"/>
    <mergeCell ref="I269:I270"/>
    <mergeCell ref="J269:J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T241:T242"/>
    <mergeCell ref="U241:U242"/>
    <mergeCell ref="B243:B244"/>
    <mergeCell ref="C243:D244"/>
    <mergeCell ref="E243:E244"/>
    <mergeCell ref="F243:F244"/>
    <mergeCell ref="G243:H244"/>
    <mergeCell ref="I243:I244"/>
    <mergeCell ref="J243:J244"/>
    <mergeCell ref="K243:L244"/>
    <mergeCell ref="N241:N242"/>
    <mergeCell ref="O241:O242"/>
    <mergeCell ref="P241:P242"/>
    <mergeCell ref="Q241:Q242"/>
    <mergeCell ref="R241:R242"/>
    <mergeCell ref="S241:S242"/>
    <mergeCell ref="H241:H242"/>
    <mergeCell ref="I241:I242"/>
    <mergeCell ref="J241:J242"/>
    <mergeCell ref="K241:K242"/>
    <mergeCell ref="L241:L242"/>
    <mergeCell ref="M241:M242"/>
    <mergeCell ref="N239:N240"/>
    <mergeCell ref="O239:Q240"/>
    <mergeCell ref="R239:R240"/>
    <mergeCell ref="S239:U240"/>
    <mergeCell ref="B241:B242"/>
    <mergeCell ref="C241:C242"/>
    <mergeCell ref="D241:D242"/>
    <mergeCell ref="E241:E242"/>
    <mergeCell ref="F241:F242"/>
    <mergeCell ref="G241:G242"/>
    <mergeCell ref="N237:N238"/>
    <mergeCell ref="O237:Q238"/>
    <mergeCell ref="R237:R238"/>
    <mergeCell ref="S237:U238"/>
    <mergeCell ref="B239:B240"/>
    <mergeCell ref="C239:E240"/>
    <mergeCell ref="F239:F240"/>
    <mergeCell ref="G239:I240"/>
    <mergeCell ref="J239:J240"/>
    <mergeCell ref="K239:M240"/>
    <mergeCell ref="U227:U228"/>
    <mergeCell ref="B235:U235"/>
    <mergeCell ref="B237:B238"/>
    <mergeCell ref="C237:E238"/>
    <mergeCell ref="F237:F238"/>
    <mergeCell ref="G237:I237"/>
    <mergeCell ref="G238:I238"/>
    <mergeCell ref="J237:J238"/>
    <mergeCell ref="K237:M237"/>
    <mergeCell ref="K238:M238"/>
    <mergeCell ref="O227:O228"/>
    <mergeCell ref="P227:P228"/>
    <mergeCell ref="Q227:Q228"/>
    <mergeCell ref="R227:R228"/>
    <mergeCell ref="S227:S228"/>
    <mergeCell ref="T227:T228"/>
    <mergeCell ref="I227:I228"/>
    <mergeCell ref="J227:J228"/>
    <mergeCell ref="K227:K228"/>
    <mergeCell ref="L227:L228"/>
    <mergeCell ref="M227:M228"/>
    <mergeCell ref="N227:N228"/>
    <mergeCell ref="R225:R226"/>
    <mergeCell ref="S225:T226"/>
    <mergeCell ref="U225:U226"/>
    <mergeCell ref="B227:B228"/>
    <mergeCell ref="C227:C228"/>
    <mergeCell ref="D227:D228"/>
    <mergeCell ref="E227:E228"/>
    <mergeCell ref="F227:F228"/>
    <mergeCell ref="G227:G228"/>
    <mergeCell ref="H227:H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S201:S202"/>
    <mergeCell ref="T201:T202"/>
    <mergeCell ref="U201:U202"/>
    <mergeCell ref="B203:B204"/>
    <mergeCell ref="C203:D204"/>
    <mergeCell ref="E203:E204"/>
    <mergeCell ref="F203:F204"/>
    <mergeCell ref="G203:H204"/>
    <mergeCell ref="I203:I204"/>
    <mergeCell ref="J203:J204"/>
    <mergeCell ref="M201:M202"/>
    <mergeCell ref="N201:N202"/>
    <mergeCell ref="O201:O202"/>
    <mergeCell ref="P201:P202"/>
    <mergeCell ref="Q201:Q202"/>
    <mergeCell ref="R201:R202"/>
    <mergeCell ref="G201:G202"/>
    <mergeCell ref="H201:H202"/>
    <mergeCell ref="I201:I202"/>
    <mergeCell ref="J201:J202"/>
    <mergeCell ref="K201:K202"/>
    <mergeCell ref="L201:L202"/>
    <mergeCell ref="C200:E200"/>
    <mergeCell ref="G200:I200"/>
    <mergeCell ref="K200:M200"/>
    <mergeCell ref="O200:Q200"/>
    <mergeCell ref="S200:U200"/>
    <mergeCell ref="B201:B202"/>
    <mergeCell ref="C201:C202"/>
    <mergeCell ref="D201:D202"/>
    <mergeCell ref="E201:E202"/>
    <mergeCell ref="F201:F202"/>
    <mergeCell ref="P198:P199"/>
    <mergeCell ref="Q198:Q199"/>
    <mergeCell ref="R198:R199"/>
    <mergeCell ref="S198:S199"/>
    <mergeCell ref="T198:T199"/>
    <mergeCell ref="U198:U199"/>
    <mergeCell ref="J198:J199"/>
    <mergeCell ref="K198:K199"/>
    <mergeCell ref="L198:L199"/>
    <mergeCell ref="M198:M199"/>
    <mergeCell ref="N198:N199"/>
    <mergeCell ref="O198:O199"/>
    <mergeCell ref="S196:T197"/>
    <mergeCell ref="U196:U197"/>
    <mergeCell ref="B198:B199"/>
    <mergeCell ref="C198:C199"/>
    <mergeCell ref="D198:D199"/>
    <mergeCell ref="E198:E199"/>
    <mergeCell ref="F198:F199"/>
    <mergeCell ref="G198:G199"/>
    <mergeCell ref="H198:H199"/>
    <mergeCell ref="I198:I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S170:S171"/>
    <mergeCell ref="T170:T171"/>
    <mergeCell ref="U170:U171"/>
    <mergeCell ref="B172:B173"/>
    <mergeCell ref="C172:D173"/>
    <mergeCell ref="E172:E173"/>
    <mergeCell ref="F172:F173"/>
    <mergeCell ref="G172:H173"/>
    <mergeCell ref="I172:I173"/>
    <mergeCell ref="J172:J173"/>
    <mergeCell ref="M170:M171"/>
    <mergeCell ref="N170:N171"/>
    <mergeCell ref="O170:O171"/>
    <mergeCell ref="P170:P171"/>
    <mergeCell ref="Q170:Q171"/>
    <mergeCell ref="R170:R171"/>
    <mergeCell ref="G170:G171"/>
    <mergeCell ref="H170:H171"/>
    <mergeCell ref="I170:I171"/>
    <mergeCell ref="J170:J171"/>
    <mergeCell ref="K170:K171"/>
    <mergeCell ref="L170:L171"/>
    <mergeCell ref="C169:E169"/>
    <mergeCell ref="G169:I169"/>
    <mergeCell ref="K169:M169"/>
    <mergeCell ref="O169:Q169"/>
    <mergeCell ref="S169:U169"/>
    <mergeCell ref="B170:B171"/>
    <mergeCell ref="C170:C171"/>
    <mergeCell ref="D170:D171"/>
    <mergeCell ref="E170:E171"/>
    <mergeCell ref="F170:F171"/>
    <mergeCell ref="K167:M167"/>
    <mergeCell ref="K168:M168"/>
    <mergeCell ref="N167:N168"/>
    <mergeCell ref="O167:Q168"/>
    <mergeCell ref="R167:R168"/>
    <mergeCell ref="S167:U168"/>
    <mergeCell ref="B167:B168"/>
    <mergeCell ref="C167:E168"/>
    <mergeCell ref="F167:F168"/>
    <mergeCell ref="G167:I167"/>
    <mergeCell ref="G168:I168"/>
    <mergeCell ref="J167:J168"/>
    <mergeCell ref="Q157:Q158"/>
    <mergeCell ref="R157:R158"/>
    <mergeCell ref="S157:S158"/>
    <mergeCell ref="T157:T158"/>
    <mergeCell ref="U157:U158"/>
    <mergeCell ref="B165:U165"/>
    <mergeCell ref="K157:K158"/>
    <mergeCell ref="L157:L158"/>
    <mergeCell ref="M157:M158"/>
    <mergeCell ref="N157:N158"/>
    <mergeCell ref="O157:O158"/>
    <mergeCell ref="P157:P158"/>
    <mergeCell ref="U155:U156"/>
    <mergeCell ref="B157:B158"/>
    <mergeCell ref="C157:C158"/>
    <mergeCell ref="D157:D158"/>
    <mergeCell ref="E157:E158"/>
    <mergeCell ref="F157:F158"/>
    <mergeCell ref="G157:G158"/>
    <mergeCell ref="H157:H158"/>
    <mergeCell ref="I157:I158"/>
    <mergeCell ref="J157:J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T148:T149"/>
    <mergeCell ref="U148:U149"/>
    <mergeCell ref="C150:E150"/>
    <mergeCell ref="G150:I150"/>
    <mergeCell ref="K150:M150"/>
    <mergeCell ref="O150:Q150"/>
    <mergeCell ref="S150:U150"/>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N145:N146"/>
    <mergeCell ref="O145:Q146"/>
    <mergeCell ref="R145:R146"/>
    <mergeCell ref="S145:U146"/>
    <mergeCell ref="C147:E147"/>
    <mergeCell ref="G147:I147"/>
    <mergeCell ref="K147:M147"/>
    <mergeCell ref="O147:Q147"/>
    <mergeCell ref="S147:U147"/>
    <mergeCell ref="U134:U135"/>
    <mergeCell ref="B143:U143"/>
    <mergeCell ref="B145:B146"/>
    <mergeCell ref="C145:E146"/>
    <mergeCell ref="F145:F146"/>
    <mergeCell ref="G145:I145"/>
    <mergeCell ref="G146:I146"/>
    <mergeCell ref="J145:J146"/>
    <mergeCell ref="K145:M145"/>
    <mergeCell ref="K146:M146"/>
    <mergeCell ref="O134:O135"/>
    <mergeCell ref="P134:P135"/>
    <mergeCell ref="Q134:Q135"/>
    <mergeCell ref="R134:R135"/>
    <mergeCell ref="S134:S135"/>
    <mergeCell ref="T134:T135"/>
    <mergeCell ref="I134:I135"/>
    <mergeCell ref="J134:J135"/>
    <mergeCell ref="K134:K135"/>
    <mergeCell ref="L134:L135"/>
    <mergeCell ref="M134:M135"/>
    <mergeCell ref="N134:N135"/>
    <mergeCell ref="R132:R133"/>
    <mergeCell ref="S132:T133"/>
    <mergeCell ref="U132:U133"/>
    <mergeCell ref="B134:B135"/>
    <mergeCell ref="C134:C135"/>
    <mergeCell ref="D134:D135"/>
    <mergeCell ref="E134:E135"/>
    <mergeCell ref="F134:F135"/>
    <mergeCell ref="G134:G135"/>
    <mergeCell ref="H134:H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R126:R127"/>
    <mergeCell ref="S126:U127"/>
    <mergeCell ref="B128:B129"/>
    <mergeCell ref="C128:D129"/>
    <mergeCell ref="E128:E129"/>
    <mergeCell ref="F128:F129"/>
    <mergeCell ref="G128:H129"/>
    <mergeCell ref="I128:I129"/>
    <mergeCell ref="J128:J129"/>
    <mergeCell ref="K128:L129"/>
    <mergeCell ref="T124:T125"/>
    <mergeCell ref="U124:U125"/>
    <mergeCell ref="B126:B127"/>
    <mergeCell ref="C126:E127"/>
    <mergeCell ref="F126:F127"/>
    <mergeCell ref="G126:I127"/>
    <mergeCell ref="J126:J127"/>
    <mergeCell ref="K126:M127"/>
    <mergeCell ref="N126:N127"/>
    <mergeCell ref="O126:Q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K122:M122"/>
    <mergeCell ref="N121:N122"/>
    <mergeCell ref="O121:Q122"/>
    <mergeCell ref="R121:R122"/>
    <mergeCell ref="S121:U122"/>
    <mergeCell ref="C123:E123"/>
    <mergeCell ref="G123:I123"/>
    <mergeCell ref="K123:M123"/>
    <mergeCell ref="O123:Q123"/>
    <mergeCell ref="S123:U123"/>
    <mergeCell ref="T111:T112"/>
    <mergeCell ref="U111:U112"/>
    <mergeCell ref="B119:U119"/>
    <mergeCell ref="B121:B122"/>
    <mergeCell ref="C121:E122"/>
    <mergeCell ref="F121:F122"/>
    <mergeCell ref="G121:I121"/>
    <mergeCell ref="G122:I122"/>
    <mergeCell ref="J121:J122"/>
    <mergeCell ref="K121:M121"/>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R92:R93"/>
    <mergeCell ref="S92:T93"/>
    <mergeCell ref="U92:U93"/>
    <mergeCell ref="C94:E94"/>
    <mergeCell ref="G94:I94"/>
    <mergeCell ref="K94:M94"/>
    <mergeCell ref="O94:Q94"/>
    <mergeCell ref="S94:U94"/>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U81:U82"/>
    <mergeCell ref="C83:E83"/>
    <mergeCell ref="G83:I83"/>
    <mergeCell ref="K83:M83"/>
    <mergeCell ref="O83:Q83"/>
    <mergeCell ref="S83:U83"/>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T71:T72"/>
    <mergeCell ref="U71:U72"/>
    <mergeCell ref="B73:B74"/>
    <mergeCell ref="C73:D74"/>
    <mergeCell ref="E73:E74"/>
    <mergeCell ref="F73:F74"/>
    <mergeCell ref="G73:H74"/>
    <mergeCell ref="I73:I74"/>
    <mergeCell ref="J73:J74"/>
    <mergeCell ref="K73:L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K69:M69"/>
    <mergeCell ref="N68:N69"/>
    <mergeCell ref="O68:Q69"/>
    <mergeCell ref="R68:R69"/>
    <mergeCell ref="S68:U69"/>
    <mergeCell ref="C70:E70"/>
    <mergeCell ref="G70:I70"/>
    <mergeCell ref="K70:M70"/>
    <mergeCell ref="O70:Q70"/>
    <mergeCell ref="S70:U70"/>
    <mergeCell ref="T54:T55"/>
    <mergeCell ref="U54:U55"/>
    <mergeCell ref="B66:U66"/>
    <mergeCell ref="B68:B69"/>
    <mergeCell ref="C68:E69"/>
    <mergeCell ref="F68:F69"/>
    <mergeCell ref="G68:I68"/>
    <mergeCell ref="G69:I69"/>
    <mergeCell ref="J68:J69"/>
    <mergeCell ref="K68:M68"/>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R35:R36"/>
    <mergeCell ref="S35:T36"/>
    <mergeCell ref="U35:U36"/>
    <mergeCell ref="C37:E37"/>
    <mergeCell ref="G37:I37"/>
    <mergeCell ref="K37:M37"/>
    <mergeCell ref="O37:Q37"/>
    <mergeCell ref="S37:U37"/>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U24:U25"/>
    <mergeCell ref="C26:E26"/>
    <mergeCell ref="G26:I26"/>
    <mergeCell ref="K26:M26"/>
    <mergeCell ref="O26:Q26"/>
    <mergeCell ref="S26:U26"/>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O11:Q12"/>
    <mergeCell ref="R11:R12"/>
    <mergeCell ref="S11:U12"/>
    <mergeCell ref="C13:E13"/>
    <mergeCell ref="G13:I13"/>
    <mergeCell ref="K13:M13"/>
    <mergeCell ref="O13:Q13"/>
    <mergeCell ref="S13:U13"/>
    <mergeCell ref="B9:U9"/>
    <mergeCell ref="B11:B12"/>
    <mergeCell ref="C11:E12"/>
    <mergeCell ref="F11:F12"/>
    <mergeCell ref="G11:I11"/>
    <mergeCell ref="G12:I12"/>
    <mergeCell ref="J11:J12"/>
    <mergeCell ref="K11:M11"/>
    <mergeCell ref="K12:M12"/>
    <mergeCell ref="N11:N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
  <sheetViews>
    <sheetView showGridLines="0" workbookViewId="0"/>
  </sheetViews>
  <sheetFormatPr defaultRowHeight="15"/>
  <cols>
    <col min="1" max="2" width="36.5703125" bestFit="1" customWidth="1"/>
    <col min="3" max="3" width="2" bestFit="1" customWidth="1"/>
    <col min="4" max="4" width="7.5703125" bestFit="1" customWidth="1"/>
    <col min="7" max="7" width="3.7109375" customWidth="1"/>
    <col min="8" max="8" width="11.5703125" customWidth="1"/>
    <col min="9" max="9" width="2.85546875" customWidth="1"/>
    <col min="11" max="11" width="2" bestFit="1" customWidth="1"/>
    <col min="12" max="12" width="7.140625" bestFit="1" customWidth="1"/>
    <col min="13" max="13" width="1.5703125" bestFit="1" customWidth="1"/>
    <col min="15" max="15" width="2" bestFit="1" customWidth="1"/>
    <col min="16" max="16" width="7.5703125" bestFit="1" customWidth="1"/>
    <col min="19" max="19" width="2" bestFit="1" customWidth="1"/>
    <col min="20" max="20" width="7.5703125" bestFit="1" customWidth="1"/>
    <col min="23" max="23" width="3.7109375" customWidth="1"/>
    <col min="24" max="24" width="11.5703125" customWidth="1"/>
    <col min="25" max="25" width="2.85546875" customWidth="1"/>
    <col min="27" max="27" width="2" bestFit="1" customWidth="1"/>
    <col min="28" max="28" width="7.140625" bestFit="1" customWidth="1"/>
    <col min="29" max="29" width="1.5703125" bestFit="1" customWidth="1"/>
    <col min="31" max="31" width="2" bestFit="1" customWidth="1"/>
    <col min="32" max="32" width="7.5703125" bestFit="1" customWidth="1"/>
  </cols>
  <sheetData>
    <row r="1" spans="1:33" ht="15" customHeight="1">
      <c r="A1" s="7" t="s">
        <v>7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657</v>
      </c>
      <c r="B3" s="40" t="s">
        <v>4</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row>
    <row r="4" spans="1:33" ht="15" customHeight="1">
      <c r="A4" s="41" t="s">
        <v>751</v>
      </c>
      <c r="B4" s="40" t="s">
        <v>4</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row>
    <row r="5" spans="1:33">
      <c r="A5" s="41"/>
      <c r="B5" s="47" t="s">
        <v>663</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row>
    <row r="6" spans="1:33">
      <c r="A6" s="41"/>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row>
    <row r="7" spans="1:33">
      <c r="A7" s="41"/>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row>
    <row r="8" spans="1:33">
      <c r="A8" s="41"/>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row>
    <row r="9" spans="1:33">
      <c r="A9" s="41"/>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row>
    <row r="10" spans="1:33" ht="15.75" thickBot="1">
      <c r="A10" s="41"/>
      <c r="B10" s="39"/>
      <c r="C10" s="85" t="s">
        <v>664</v>
      </c>
      <c r="D10" s="85"/>
      <c r="E10" s="85"/>
      <c r="F10" s="85"/>
      <c r="G10" s="85"/>
      <c r="H10" s="85"/>
      <c r="I10" s="85"/>
      <c r="J10" s="85"/>
      <c r="K10" s="85"/>
      <c r="L10" s="85"/>
      <c r="M10" s="85"/>
      <c r="N10" s="85"/>
      <c r="O10" s="85"/>
      <c r="P10" s="85"/>
      <c r="Q10" s="85"/>
      <c r="R10" s="11"/>
      <c r="S10" s="85" t="s">
        <v>665</v>
      </c>
      <c r="T10" s="85"/>
      <c r="U10" s="85"/>
      <c r="V10" s="85"/>
      <c r="W10" s="85"/>
      <c r="X10" s="85"/>
      <c r="Y10" s="85"/>
      <c r="Z10" s="85"/>
      <c r="AA10" s="85"/>
      <c r="AB10" s="85"/>
      <c r="AC10" s="85"/>
      <c r="AD10" s="85"/>
      <c r="AE10" s="85"/>
      <c r="AF10" s="85"/>
      <c r="AG10" s="85"/>
    </row>
    <row r="11" spans="1:33">
      <c r="A11" s="41"/>
      <c r="B11" s="198" t="s">
        <v>232</v>
      </c>
      <c r="C11" s="86" t="s">
        <v>666</v>
      </c>
      <c r="D11" s="86"/>
      <c r="E11" s="86"/>
      <c r="F11" s="100"/>
      <c r="G11" s="86" t="s">
        <v>667</v>
      </c>
      <c r="H11" s="86"/>
      <c r="I11" s="86"/>
      <c r="J11" s="100"/>
      <c r="K11" s="86" t="s">
        <v>668</v>
      </c>
      <c r="L11" s="86"/>
      <c r="M11" s="86"/>
      <c r="N11" s="100"/>
      <c r="O11" s="86" t="s">
        <v>598</v>
      </c>
      <c r="P11" s="86"/>
      <c r="Q11" s="86"/>
      <c r="R11" s="22"/>
      <c r="S11" s="86" t="s">
        <v>666</v>
      </c>
      <c r="T11" s="86"/>
      <c r="U11" s="86"/>
      <c r="V11" s="100"/>
      <c r="W11" s="86" t="s">
        <v>667</v>
      </c>
      <c r="X11" s="86"/>
      <c r="Y11" s="86"/>
      <c r="Z11" s="100"/>
      <c r="AA11" s="86" t="s">
        <v>668</v>
      </c>
      <c r="AB11" s="86"/>
      <c r="AC11" s="86"/>
      <c r="AD11" s="100"/>
      <c r="AE11" s="86" t="s">
        <v>598</v>
      </c>
      <c r="AF11" s="86"/>
      <c r="AG11" s="86"/>
    </row>
    <row r="12" spans="1:33" ht="15.75" thickBot="1">
      <c r="A12" s="41"/>
      <c r="B12" s="198"/>
      <c r="C12" s="85"/>
      <c r="D12" s="85"/>
      <c r="E12" s="85"/>
      <c r="F12" s="22"/>
      <c r="G12" s="85"/>
      <c r="H12" s="85"/>
      <c r="I12" s="85"/>
      <c r="J12" s="22"/>
      <c r="K12" s="85" t="s">
        <v>34</v>
      </c>
      <c r="L12" s="85"/>
      <c r="M12" s="85"/>
      <c r="N12" s="22"/>
      <c r="O12" s="85"/>
      <c r="P12" s="85"/>
      <c r="Q12" s="85"/>
      <c r="R12" s="22"/>
      <c r="S12" s="85"/>
      <c r="T12" s="85"/>
      <c r="U12" s="85"/>
      <c r="V12" s="193"/>
      <c r="W12" s="85"/>
      <c r="X12" s="85"/>
      <c r="Y12" s="85"/>
      <c r="Z12" s="193"/>
      <c r="AA12" s="85" t="s">
        <v>34</v>
      </c>
      <c r="AB12" s="85"/>
      <c r="AC12" s="85"/>
      <c r="AD12" s="193"/>
      <c r="AE12" s="85"/>
      <c r="AF12" s="85"/>
      <c r="AG12" s="85"/>
    </row>
    <row r="13" spans="1:33">
      <c r="A13" s="41"/>
      <c r="B13" s="199" t="s">
        <v>669</v>
      </c>
      <c r="C13" s="73" t="s">
        <v>172</v>
      </c>
      <c r="D13" s="75">
        <v>159683</v>
      </c>
      <c r="E13" s="77"/>
      <c r="F13" s="25"/>
      <c r="G13" s="73" t="s">
        <v>172</v>
      </c>
      <c r="H13" s="152">
        <v>53</v>
      </c>
      <c r="I13" s="77"/>
      <c r="J13" s="25"/>
      <c r="K13" s="73" t="s">
        <v>172</v>
      </c>
      <c r="L13" s="152" t="s">
        <v>176</v>
      </c>
      <c r="M13" s="77"/>
      <c r="N13" s="25"/>
      <c r="O13" s="73" t="s">
        <v>172</v>
      </c>
      <c r="P13" s="75">
        <v>159736</v>
      </c>
      <c r="Q13" s="77"/>
      <c r="R13" s="25"/>
      <c r="S13" s="79" t="s">
        <v>172</v>
      </c>
      <c r="T13" s="81">
        <v>148171</v>
      </c>
      <c r="U13" s="77"/>
      <c r="V13" s="25"/>
      <c r="W13" s="79" t="s">
        <v>172</v>
      </c>
      <c r="X13" s="91" t="s">
        <v>176</v>
      </c>
      <c r="Y13" s="77"/>
      <c r="Z13" s="25"/>
      <c r="AA13" s="79" t="s">
        <v>172</v>
      </c>
      <c r="AB13" s="91" t="s">
        <v>176</v>
      </c>
      <c r="AC13" s="77"/>
      <c r="AD13" s="25"/>
      <c r="AE13" s="79" t="s">
        <v>172</v>
      </c>
      <c r="AF13" s="81">
        <v>148171</v>
      </c>
      <c r="AG13" s="77"/>
    </row>
    <row r="14" spans="1:33">
      <c r="A14" s="41"/>
      <c r="B14" s="199"/>
      <c r="C14" s="61"/>
      <c r="D14" s="62"/>
      <c r="E14" s="25"/>
      <c r="F14" s="25"/>
      <c r="G14" s="61"/>
      <c r="H14" s="144"/>
      <c r="I14" s="25"/>
      <c r="J14" s="25"/>
      <c r="K14" s="61"/>
      <c r="L14" s="144"/>
      <c r="M14" s="25"/>
      <c r="N14" s="25"/>
      <c r="O14" s="61"/>
      <c r="P14" s="62"/>
      <c r="Q14" s="25"/>
      <c r="R14" s="25"/>
      <c r="S14" s="63"/>
      <c r="T14" s="64"/>
      <c r="U14" s="25"/>
      <c r="V14" s="25"/>
      <c r="W14" s="63"/>
      <c r="X14" s="68"/>
      <c r="Y14" s="25"/>
      <c r="Z14" s="25"/>
      <c r="AA14" s="63"/>
      <c r="AB14" s="68"/>
      <c r="AC14" s="25"/>
      <c r="AD14" s="25"/>
      <c r="AE14" s="63"/>
      <c r="AF14" s="64"/>
      <c r="AG14" s="25"/>
    </row>
    <row r="15" spans="1:33">
      <c r="A15" s="41"/>
      <c r="B15" s="198" t="s">
        <v>670</v>
      </c>
      <c r="C15" s="45" t="s">
        <v>172</v>
      </c>
      <c r="D15" s="66">
        <v>54210</v>
      </c>
      <c r="E15" s="22"/>
      <c r="F15" s="22"/>
      <c r="G15" s="45" t="s">
        <v>172</v>
      </c>
      <c r="H15" s="139" t="s">
        <v>671</v>
      </c>
      <c r="I15" s="45" t="s">
        <v>175</v>
      </c>
      <c r="J15" s="22"/>
      <c r="K15" s="45" t="s">
        <v>172</v>
      </c>
      <c r="L15" s="139" t="s">
        <v>672</v>
      </c>
      <c r="M15" s="45" t="s">
        <v>175</v>
      </c>
      <c r="N15" s="22"/>
      <c r="O15" s="45" t="s">
        <v>172</v>
      </c>
      <c r="P15" s="66">
        <v>41172</v>
      </c>
      <c r="Q15" s="22"/>
      <c r="R15" s="22"/>
      <c r="S15" s="47" t="s">
        <v>172</v>
      </c>
      <c r="T15" s="67">
        <v>50358</v>
      </c>
      <c r="U15" s="22"/>
      <c r="V15" s="22"/>
      <c r="W15" s="47" t="s">
        <v>172</v>
      </c>
      <c r="X15" s="95" t="s">
        <v>673</v>
      </c>
      <c r="Y15" s="47" t="s">
        <v>175</v>
      </c>
      <c r="Z15" s="22"/>
      <c r="AA15" s="47" t="s">
        <v>172</v>
      </c>
      <c r="AB15" s="95" t="s">
        <v>674</v>
      </c>
      <c r="AC15" s="47" t="s">
        <v>175</v>
      </c>
      <c r="AD15" s="22"/>
      <c r="AE15" s="47" t="s">
        <v>172</v>
      </c>
      <c r="AF15" s="67">
        <v>37139</v>
      </c>
      <c r="AG15" s="22"/>
    </row>
    <row r="16" spans="1:33">
      <c r="A16" s="41"/>
      <c r="B16" s="198"/>
      <c r="C16" s="45"/>
      <c r="D16" s="66"/>
      <c r="E16" s="22"/>
      <c r="F16" s="22"/>
      <c r="G16" s="45"/>
      <c r="H16" s="139"/>
      <c r="I16" s="45"/>
      <c r="J16" s="22"/>
      <c r="K16" s="45"/>
      <c r="L16" s="139"/>
      <c r="M16" s="45"/>
      <c r="N16" s="22"/>
      <c r="O16" s="45"/>
      <c r="P16" s="66"/>
      <c r="Q16" s="22"/>
      <c r="R16" s="22"/>
      <c r="S16" s="47"/>
      <c r="T16" s="67"/>
      <c r="U16" s="22"/>
      <c r="V16" s="22"/>
      <c r="W16" s="47"/>
      <c r="X16" s="95"/>
      <c r="Y16" s="47"/>
      <c r="Z16" s="22"/>
      <c r="AA16" s="47"/>
      <c r="AB16" s="95"/>
      <c r="AC16" s="47"/>
      <c r="AD16" s="22"/>
      <c r="AE16" s="47"/>
      <c r="AF16" s="67"/>
      <c r="AG16" s="22"/>
    </row>
    <row r="17" spans="1:33">
      <c r="A17" s="41"/>
      <c r="B17" s="199" t="s">
        <v>675</v>
      </c>
      <c r="C17" s="61" t="s">
        <v>172</v>
      </c>
      <c r="D17" s="62">
        <v>54219</v>
      </c>
      <c r="E17" s="25"/>
      <c r="F17" s="25"/>
      <c r="G17" s="61" t="s">
        <v>172</v>
      </c>
      <c r="H17" s="144" t="s">
        <v>671</v>
      </c>
      <c r="I17" s="61" t="s">
        <v>175</v>
      </c>
      <c r="J17" s="25"/>
      <c r="K17" s="61" t="s">
        <v>172</v>
      </c>
      <c r="L17" s="144" t="s">
        <v>676</v>
      </c>
      <c r="M17" s="61" t="s">
        <v>175</v>
      </c>
      <c r="N17" s="25"/>
      <c r="O17" s="61" t="s">
        <v>172</v>
      </c>
      <c r="P17" s="62">
        <v>31528</v>
      </c>
      <c r="Q17" s="25"/>
      <c r="R17" s="25"/>
      <c r="S17" s="63" t="s">
        <v>172</v>
      </c>
      <c r="T17" s="64">
        <v>50281</v>
      </c>
      <c r="U17" s="25"/>
      <c r="V17" s="25"/>
      <c r="W17" s="63" t="s">
        <v>172</v>
      </c>
      <c r="X17" s="68" t="s">
        <v>673</v>
      </c>
      <c r="Y17" s="63" t="s">
        <v>175</v>
      </c>
      <c r="Z17" s="25"/>
      <c r="AA17" s="63" t="s">
        <v>172</v>
      </c>
      <c r="AB17" s="68" t="s">
        <v>677</v>
      </c>
      <c r="AC17" s="63" t="s">
        <v>175</v>
      </c>
      <c r="AD17" s="25"/>
      <c r="AE17" s="63" t="s">
        <v>172</v>
      </c>
      <c r="AF17" s="64">
        <v>27582</v>
      </c>
      <c r="AG17" s="25"/>
    </row>
    <row r="18" spans="1:33">
      <c r="A18" s="41"/>
      <c r="B18" s="199"/>
      <c r="C18" s="61"/>
      <c r="D18" s="62"/>
      <c r="E18" s="25"/>
      <c r="F18" s="25"/>
      <c r="G18" s="61"/>
      <c r="H18" s="144"/>
      <c r="I18" s="61"/>
      <c r="J18" s="25"/>
      <c r="K18" s="61"/>
      <c r="L18" s="144"/>
      <c r="M18" s="61"/>
      <c r="N18" s="25"/>
      <c r="O18" s="61"/>
      <c r="P18" s="62"/>
      <c r="Q18" s="25"/>
      <c r="R18" s="25"/>
      <c r="S18" s="63"/>
      <c r="T18" s="64"/>
      <c r="U18" s="25"/>
      <c r="V18" s="25"/>
      <c r="W18" s="63"/>
      <c r="X18" s="68"/>
      <c r="Y18" s="63"/>
      <c r="Z18" s="25"/>
      <c r="AA18" s="63"/>
      <c r="AB18" s="68"/>
      <c r="AC18" s="63"/>
      <c r="AD18" s="25"/>
      <c r="AE18" s="63"/>
      <c r="AF18" s="64"/>
      <c r="AG18" s="25"/>
    </row>
  </sheetData>
  <mergeCells count="125">
    <mergeCell ref="B4:AG4"/>
    <mergeCell ref="B5:AG5"/>
    <mergeCell ref="B6:AG6"/>
    <mergeCell ref="AC17:AC18"/>
    <mergeCell ref="AD17:AD18"/>
    <mergeCell ref="AE17:AE18"/>
    <mergeCell ref="AF17:AF18"/>
    <mergeCell ref="AG17:AG18"/>
    <mergeCell ref="A1:A2"/>
    <mergeCell ref="B1:AG1"/>
    <mergeCell ref="B2:AG2"/>
    <mergeCell ref="B3:AG3"/>
    <mergeCell ref="A4:A18"/>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G15:AG16"/>
    <mergeCell ref="B17:B18"/>
    <mergeCell ref="C17:C18"/>
    <mergeCell ref="D17:D18"/>
    <mergeCell ref="E17:E18"/>
    <mergeCell ref="F17:F18"/>
    <mergeCell ref="G17:G18"/>
    <mergeCell ref="H17:H18"/>
    <mergeCell ref="I17:I18"/>
    <mergeCell ref="J17:J18"/>
    <mergeCell ref="AA15:AA16"/>
    <mergeCell ref="AB15:AB16"/>
    <mergeCell ref="AC15:AC16"/>
    <mergeCell ref="AD15:AD16"/>
    <mergeCell ref="AE15:AE16"/>
    <mergeCell ref="AF15:AF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AE13:AE14"/>
    <mergeCell ref="AF13:AF14"/>
    <mergeCell ref="AG13:AG14"/>
    <mergeCell ref="B15:B16"/>
    <mergeCell ref="C15:C16"/>
    <mergeCell ref="D15:D16"/>
    <mergeCell ref="E15:E16"/>
    <mergeCell ref="F15:F16"/>
    <mergeCell ref="G15:G16"/>
    <mergeCell ref="H15:H16"/>
    <mergeCell ref="Y13:Y14"/>
    <mergeCell ref="Z13:Z14"/>
    <mergeCell ref="AA13:AA14"/>
    <mergeCell ref="AB13:AB14"/>
    <mergeCell ref="AC13:AC14"/>
    <mergeCell ref="AD13:AD14"/>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Z11:Z12"/>
    <mergeCell ref="AA11:AC11"/>
    <mergeCell ref="AA12:AC12"/>
    <mergeCell ref="AD11:AD12"/>
    <mergeCell ref="AE11:AG12"/>
    <mergeCell ref="B13:B14"/>
    <mergeCell ref="C13:C14"/>
    <mergeCell ref="D13:D14"/>
    <mergeCell ref="E13:E14"/>
    <mergeCell ref="F13:F14"/>
    <mergeCell ref="N11:N12"/>
    <mergeCell ref="O11:Q12"/>
    <mergeCell ref="R11:R12"/>
    <mergeCell ref="S11:U12"/>
    <mergeCell ref="V11:V12"/>
    <mergeCell ref="W11:Y12"/>
    <mergeCell ref="B7:AG8"/>
    <mergeCell ref="C10:Q10"/>
    <mergeCell ref="S10:AG10"/>
    <mergeCell ref="B11:B12"/>
    <mergeCell ref="C11:E12"/>
    <mergeCell ref="F11:F12"/>
    <mergeCell ref="G11:I12"/>
    <mergeCell ref="J11:J12"/>
    <mergeCell ref="K11:M11"/>
    <mergeCell ref="K12:M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cols>
    <col min="1" max="2" width="36.5703125" bestFit="1" customWidth="1"/>
    <col min="4" max="4" width="2.140625" customWidth="1"/>
    <col min="5" max="5" width="6" customWidth="1"/>
    <col min="6" max="6" width="9.85546875" customWidth="1"/>
    <col min="8" max="8" width="4.7109375" customWidth="1"/>
    <col min="9" max="9" width="13.140625" customWidth="1"/>
    <col min="10" max="10" width="3.5703125" customWidth="1"/>
  </cols>
  <sheetData>
    <row r="1" spans="1:10" ht="15" customHeight="1">
      <c r="A1" s="7" t="s">
        <v>752</v>
      </c>
      <c r="B1" s="7" t="s">
        <v>1</v>
      </c>
      <c r="C1" s="7"/>
      <c r="D1" s="7"/>
      <c r="E1" s="7"/>
      <c r="F1" s="7"/>
      <c r="G1" s="7"/>
      <c r="H1" s="7"/>
      <c r="I1" s="7"/>
      <c r="J1" s="7"/>
    </row>
    <row r="2" spans="1:10" ht="15" customHeight="1">
      <c r="A2" s="7"/>
      <c r="B2" s="7" t="s">
        <v>2</v>
      </c>
      <c r="C2" s="7"/>
      <c r="D2" s="7"/>
      <c r="E2" s="7"/>
      <c r="F2" s="7"/>
      <c r="G2" s="7"/>
      <c r="H2" s="7"/>
      <c r="I2" s="7"/>
      <c r="J2" s="7"/>
    </row>
    <row r="3" spans="1:10" ht="30">
      <c r="A3" s="3" t="s">
        <v>691</v>
      </c>
      <c r="B3" s="40" t="s">
        <v>4</v>
      </c>
      <c r="C3" s="40"/>
      <c r="D3" s="40"/>
      <c r="E3" s="40"/>
      <c r="F3" s="40"/>
      <c r="G3" s="40"/>
      <c r="H3" s="40"/>
      <c r="I3" s="40"/>
      <c r="J3" s="40"/>
    </row>
    <row r="4" spans="1:10" ht="15" customHeight="1">
      <c r="A4" s="41" t="s">
        <v>753</v>
      </c>
      <c r="B4" s="40" t="s">
        <v>4</v>
      </c>
      <c r="C4" s="40"/>
      <c r="D4" s="40"/>
      <c r="E4" s="40"/>
      <c r="F4" s="40"/>
      <c r="G4" s="40"/>
      <c r="H4" s="40"/>
      <c r="I4" s="40"/>
      <c r="J4" s="40"/>
    </row>
    <row r="5" spans="1:10">
      <c r="A5" s="41"/>
      <c r="B5" s="22" t="s">
        <v>754</v>
      </c>
      <c r="C5" s="22"/>
      <c r="D5" s="22"/>
      <c r="E5" s="22"/>
      <c r="F5" s="22"/>
      <c r="G5" s="22"/>
      <c r="H5" s="22"/>
      <c r="I5" s="22"/>
      <c r="J5" s="22"/>
    </row>
    <row r="6" spans="1:10">
      <c r="A6" s="41"/>
      <c r="B6" s="158"/>
      <c r="C6" s="158"/>
      <c r="D6" s="158"/>
      <c r="E6" s="158"/>
      <c r="F6" s="158"/>
      <c r="G6" s="158"/>
      <c r="H6" s="158"/>
      <c r="I6" s="158"/>
      <c r="J6" s="158"/>
    </row>
    <row r="7" spans="1:10">
      <c r="A7" s="41"/>
      <c r="B7" s="17"/>
      <c r="C7" s="17"/>
      <c r="D7" s="17"/>
      <c r="E7" s="17"/>
      <c r="F7" s="17"/>
      <c r="G7" s="17"/>
      <c r="H7" s="17"/>
      <c r="I7" s="17"/>
      <c r="J7" s="17"/>
    </row>
    <row r="8" spans="1:10">
      <c r="A8" s="41"/>
      <c r="B8" s="14"/>
      <c r="C8" s="14"/>
      <c r="D8" s="14"/>
      <c r="E8" s="14"/>
      <c r="F8" s="14"/>
      <c r="G8" s="14"/>
      <c r="H8" s="14"/>
      <c r="I8" s="14"/>
      <c r="J8" s="14"/>
    </row>
    <row r="9" spans="1:10" ht="15.75" thickBot="1">
      <c r="A9" s="41"/>
      <c r="B9" s="15"/>
      <c r="C9" s="15"/>
      <c r="D9" s="200" t="s">
        <v>261</v>
      </c>
      <c r="E9" s="200"/>
      <c r="F9" s="200"/>
      <c r="G9" s="200"/>
      <c r="H9" s="200"/>
      <c r="I9" s="200"/>
      <c r="J9" s="200"/>
    </row>
    <row r="10" spans="1:10" ht="15.75" thickBot="1">
      <c r="A10" s="41"/>
      <c r="B10" s="11"/>
      <c r="C10" s="11"/>
      <c r="D10" s="19">
        <v>2014</v>
      </c>
      <c r="E10" s="19"/>
      <c r="F10" s="19"/>
      <c r="G10" s="11"/>
      <c r="H10" s="19">
        <v>2013</v>
      </c>
      <c r="I10" s="19"/>
      <c r="J10" s="19"/>
    </row>
    <row r="11" spans="1:10">
      <c r="A11" s="41"/>
      <c r="B11" s="15"/>
      <c r="C11" s="15"/>
      <c r="D11" s="34" t="s">
        <v>232</v>
      </c>
      <c r="E11" s="34"/>
      <c r="F11" s="34"/>
      <c r="G11" s="34"/>
      <c r="H11" s="34"/>
      <c r="I11" s="34"/>
      <c r="J11" s="34"/>
    </row>
    <row r="12" spans="1:10">
      <c r="A12" s="41"/>
      <c r="B12" s="13" t="s">
        <v>669</v>
      </c>
      <c r="C12" s="11"/>
      <c r="D12" s="22"/>
      <c r="E12" s="22"/>
      <c r="F12" s="22"/>
      <c r="G12" s="11"/>
      <c r="H12" s="22"/>
      <c r="I12" s="22"/>
      <c r="J12" s="22"/>
    </row>
    <row r="13" spans="1:10">
      <c r="A13" s="41"/>
      <c r="B13" s="157" t="s">
        <v>695</v>
      </c>
      <c r="C13" s="25"/>
      <c r="D13" s="61" t="s">
        <v>172</v>
      </c>
      <c r="E13" s="144">
        <v>690</v>
      </c>
      <c r="F13" s="25"/>
      <c r="G13" s="25"/>
      <c r="H13" s="63" t="s">
        <v>172</v>
      </c>
      <c r="I13" s="68">
        <v>956</v>
      </c>
      <c r="J13" s="25"/>
    </row>
    <row r="14" spans="1:10" ht="15.75" thickBot="1">
      <c r="A14" s="41"/>
      <c r="B14" s="157"/>
      <c r="C14" s="25"/>
      <c r="D14" s="186"/>
      <c r="E14" s="146"/>
      <c r="F14" s="97"/>
      <c r="G14" s="25"/>
      <c r="H14" s="117"/>
      <c r="I14" s="116"/>
      <c r="J14" s="97"/>
    </row>
    <row r="15" spans="1:10">
      <c r="A15" s="41"/>
      <c r="B15" s="162" t="s">
        <v>35</v>
      </c>
      <c r="C15" s="22"/>
      <c r="D15" s="151">
        <v>690</v>
      </c>
      <c r="E15" s="151"/>
      <c r="F15" s="100"/>
      <c r="G15" s="22"/>
      <c r="H15" s="134">
        <v>956</v>
      </c>
      <c r="I15" s="134"/>
      <c r="J15" s="100"/>
    </row>
    <row r="16" spans="1:10" ht="15.75" thickBot="1">
      <c r="A16" s="41"/>
      <c r="B16" s="162"/>
      <c r="C16" s="22"/>
      <c r="D16" s="140"/>
      <c r="E16" s="140"/>
      <c r="F16" s="70"/>
      <c r="G16" s="22"/>
      <c r="H16" s="104"/>
      <c r="I16" s="104"/>
      <c r="J16" s="70"/>
    </row>
    <row r="17" spans="1:10">
      <c r="A17" s="41"/>
      <c r="B17" s="52" t="s">
        <v>696</v>
      </c>
      <c r="C17" s="15"/>
      <c r="D17" s="77"/>
      <c r="E17" s="77"/>
      <c r="F17" s="77"/>
      <c r="G17" s="15"/>
      <c r="H17" s="77"/>
      <c r="I17" s="77"/>
      <c r="J17" s="77"/>
    </row>
    <row r="18" spans="1:10">
      <c r="A18" s="41"/>
      <c r="B18" s="154" t="s">
        <v>695</v>
      </c>
      <c r="C18" s="22"/>
      <c r="D18" s="139">
        <v>662</v>
      </c>
      <c r="E18" s="139"/>
      <c r="F18" s="22"/>
      <c r="G18" s="22"/>
      <c r="H18" s="95">
        <v>875</v>
      </c>
      <c r="I18" s="95"/>
      <c r="J18" s="22"/>
    </row>
    <row r="19" spans="1:10">
      <c r="A19" s="41"/>
      <c r="B19" s="154"/>
      <c r="C19" s="22"/>
      <c r="D19" s="139"/>
      <c r="E19" s="139"/>
      <c r="F19" s="22"/>
      <c r="G19" s="22"/>
      <c r="H19" s="95"/>
      <c r="I19" s="95"/>
      <c r="J19" s="22"/>
    </row>
    <row r="20" spans="1:10">
      <c r="A20" s="41"/>
      <c r="B20" s="157" t="s">
        <v>38</v>
      </c>
      <c r="C20" s="25"/>
      <c r="D20" s="144" t="s">
        <v>176</v>
      </c>
      <c r="E20" s="144"/>
      <c r="F20" s="25"/>
      <c r="G20" s="25"/>
      <c r="H20" s="68">
        <v>134</v>
      </c>
      <c r="I20" s="68"/>
      <c r="J20" s="25"/>
    </row>
    <row r="21" spans="1:10" ht="15.75" thickBot="1">
      <c r="A21" s="41"/>
      <c r="B21" s="157"/>
      <c r="C21" s="25"/>
      <c r="D21" s="146"/>
      <c r="E21" s="146"/>
      <c r="F21" s="97"/>
      <c r="G21" s="25"/>
      <c r="H21" s="116"/>
      <c r="I21" s="116"/>
      <c r="J21" s="97"/>
    </row>
    <row r="22" spans="1:10">
      <c r="A22" s="41"/>
      <c r="B22" s="162" t="s">
        <v>40</v>
      </c>
      <c r="C22" s="22"/>
      <c r="D22" s="151">
        <v>662</v>
      </c>
      <c r="E22" s="151"/>
      <c r="F22" s="100"/>
      <c r="G22" s="22"/>
      <c r="H22" s="120">
        <v>1009</v>
      </c>
      <c r="I22" s="120"/>
      <c r="J22" s="100"/>
    </row>
    <row r="23" spans="1:10" ht="15.75" thickBot="1">
      <c r="A23" s="41"/>
      <c r="B23" s="162"/>
      <c r="C23" s="22"/>
      <c r="D23" s="140"/>
      <c r="E23" s="140"/>
      <c r="F23" s="70"/>
      <c r="G23" s="22"/>
      <c r="H23" s="71"/>
      <c r="I23" s="71"/>
      <c r="J23" s="70"/>
    </row>
    <row r="24" spans="1:10">
      <c r="A24" s="41"/>
      <c r="B24" s="61" t="s">
        <v>670</v>
      </c>
      <c r="C24" s="25"/>
      <c r="D24" s="152">
        <v>28</v>
      </c>
      <c r="E24" s="152"/>
      <c r="F24" s="77"/>
      <c r="G24" s="25"/>
      <c r="H24" s="91" t="s">
        <v>697</v>
      </c>
      <c r="I24" s="91"/>
      <c r="J24" s="79" t="s">
        <v>175</v>
      </c>
    </row>
    <row r="25" spans="1:10">
      <c r="A25" s="41"/>
      <c r="B25" s="61"/>
      <c r="C25" s="25"/>
      <c r="D25" s="144"/>
      <c r="E25" s="144"/>
      <c r="F25" s="25"/>
      <c r="G25" s="25"/>
      <c r="H25" s="68"/>
      <c r="I25" s="68"/>
      <c r="J25" s="63"/>
    </row>
    <row r="26" spans="1:10">
      <c r="A26" s="41"/>
      <c r="B26" s="47" t="s">
        <v>698</v>
      </c>
      <c r="C26" s="22"/>
      <c r="D26" s="66">
        <v>2581</v>
      </c>
      <c r="E26" s="66"/>
      <c r="F26" s="22"/>
      <c r="G26" s="22"/>
      <c r="H26" s="95" t="s">
        <v>176</v>
      </c>
      <c r="I26" s="95"/>
      <c r="J26" s="22"/>
    </row>
    <row r="27" spans="1:10" ht="15.75" thickBot="1">
      <c r="A27" s="41"/>
      <c r="B27" s="47"/>
      <c r="C27" s="22"/>
      <c r="D27" s="69"/>
      <c r="E27" s="69"/>
      <c r="F27" s="70"/>
      <c r="G27" s="22"/>
      <c r="H27" s="104"/>
      <c r="I27" s="104"/>
      <c r="J27" s="70"/>
    </row>
    <row r="28" spans="1:10">
      <c r="A28" s="41"/>
      <c r="B28" s="61" t="s">
        <v>699</v>
      </c>
      <c r="C28" s="25"/>
      <c r="D28" s="75">
        <v>2609</v>
      </c>
      <c r="E28" s="75"/>
      <c r="F28" s="77"/>
      <c r="G28" s="25"/>
      <c r="H28" s="91" t="s">
        <v>697</v>
      </c>
      <c r="I28" s="91"/>
      <c r="J28" s="79" t="s">
        <v>175</v>
      </c>
    </row>
    <row r="29" spans="1:10">
      <c r="A29" s="41"/>
      <c r="B29" s="61"/>
      <c r="C29" s="25"/>
      <c r="D29" s="62"/>
      <c r="E29" s="62"/>
      <c r="F29" s="25"/>
      <c r="G29" s="25"/>
      <c r="H29" s="92"/>
      <c r="I29" s="92"/>
      <c r="J29" s="90"/>
    </row>
    <row r="30" spans="1:10">
      <c r="A30" s="41"/>
      <c r="B30" s="47" t="s">
        <v>700</v>
      </c>
      <c r="C30" s="22"/>
      <c r="D30" s="139">
        <v>968</v>
      </c>
      <c r="E30" s="139"/>
      <c r="F30" s="22"/>
      <c r="G30" s="22"/>
      <c r="H30" s="95" t="s">
        <v>267</v>
      </c>
      <c r="I30" s="95"/>
      <c r="J30" s="47" t="s">
        <v>175</v>
      </c>
    </row>
    <row r="31" spans="1:10" ht="15.75" thickBot="1">
      <c r="A31" s="41"/>
      <c r="B31" s="47"/>
      <c r="C31" s="22"/>
      <c r="D31" s="140"/>
      <c r="E31" s="140"/>
      <c r="F31" s="70"/>
      <c r="G31" s="22"/>
      <c r="H31" s="104"/>
      <c r="I31" s="104"/>
      <c r="J31" s="123"/>
    </row>
    <row r="32" spans="1:10">
      <c r="A32" s="41"/>
      <c r="B32" s="61" t="s">
        <v>701</v>
      </c>
      <c r="C32" s="25"/>
      <c r="D32" s="73" t="s">
        <v>172</v>
      </c>
      <c r="E32" s="75">
        <v>1641</v>
      </c>
      <c r="F32" s="77"/>
      <c r="G32" s="25"/>
      <c r="H32" s="79" t="s">
        <v>172</v>
      </c>
      <c r="I32" s="91" t="s">
        <v>510</v>
      </c>
      <c r="J32" s="79" t="s">
        <v>175</v>
      </c>
    </row>
    <row r="33" spans="1:10" ht="15.75" thickBot="1">
      <c r="A33" s="41"/>
      <c r="B33" s="61"/>
      <c r="C33" s="25"/>
      <c r="D33" s="74"/>
      <c r="E33" s="76"/>
      <c r="F33" s="78"/>
      <c r="G33" s="25"/>
      <c r="H33" s="80"/>
      <c r="I33" s="124"/>
      <c r="J33" s="80"/>
    </row>
    <row r="34" spans="1:10" ht="15.75" thickTop="1">
      <c r="A34" s="41"/>
      <c r="B34" s="40"/>
      <c r="C34" s="40"/>
      <c r="D34" s="40"/>
      <c r="E34" s="40"/>
      <c r="F34" s="40"/>
      <c r="G34" s="40"/>
      <c r="H34" s="40"/>
      <c r="I34" s="40"/>
      <c r="J34" s="40"/>
    </row>
    <row r="35" spans="1:10">
      <c r="A35" s="41"/>
      <c r="B35" s="22"/>
      <c r="C35" s="22"/>
      <c r="D35" s="22"/>
      <c r="E35" s="22"/>
      <c r="F35" s="22"/>
      <c r="G35" s="22"/>
      <c r="H35" s="22"/>
      <c r="I35" s="22"/>
      <c r="J35" s="22"/>
    </row>
    <row r="36" spans="1:10">
      <c r="A36" s="41"/>
      <c r="B36" s="17"/>
      <c r="C36" s="17"/>
      <c r="D36" s="17"/>
      <c r="E36" s="17"/>
      <c r="F36" s="17"/>
      <c r="G36" s="17"/>
      <c r="H36" s="17"/>
      <c r="I36" s="17"/>
      <c r="J36" s="17"/>
    </row>
    <row r="37" spans="1:10">
      <c r="A37" s="41"/>
      <c r="B37" s="14"/>
      <c r="C37" s="14"/>
      <c r="D37" s="14"/>
      <c r="E37" s="14"/>
      <c r="F37" s="14"/>
      <c r="G37" s="14"/>
      <c r="H37" s="14"/>
      <c r="I37" s="14"/>
      <c r="J37" s="14"/>
    </row>
    <row r="38" spans="1:10" ht="15.75" thickBot="1">
      <c r="A38" s="41"/>
      <c r="B38" s="11"/>
      <c r="C38" s="11"/>
      <c r="D38" s="18" t="s">
        <v>202</v>
      </c>
      <c r="E38" s="18"/>
      <c r="F38" s="18"/>
      <c r="G38" s="11"/>
      <c r="H38" s="18" t="s">
        <v>203</v>
      </c>
      <c r="I38" s="18"/>
      <c r="J38" s="18"/>
    </row>
    <row r="39" spans="1:10">
      <c r="A39" s="41"/>
      <c r="B39" s="11"/>
      <c r="C39" s="11"/>
      <c r="D39" s="86" t="s">
        <v>232</v>
      </c>
      <c r="E39" s="86"/>
      <c r="F39" s="86"/>
      <c r="G39" s="86"/>
      <c r="H39" s="86"/>
      <c r="I39" s="86"/>
      <c r="J39" s="86"/>
    </row>
    <row r="40" spans="1:10">
      <c r="A40" s="41"/>
      <c r="B40" s="63" t="s">
        <v>702</v>
      </c>
      <c r="C40" s="25"/>
      <c r="D40" s="61" t="s">
        <v>172</v>
      </c>
      <c r="E40" s="144">
        <v>274</v>
      </c>
      <c r="F40" s="25"/>
      <c r="G40" s="25"/>
      <c r="H40" s="63" t="s">
        <v>172</v>
      </c>
      <c r="I40" s="68">
        <v>550</v>
      </c>
      <c r="J40" s="25"/>
    </row>
    <row r="41" spans="1:10">
      <c r="A41" s="41"/>
      <c r="B41" s="63"/>
      <c r="C41" s="25"/>
      <c r="D41" s="61"/>
      <c r="E41" s="144"/>
      <c r="F41" s="25"/>
      <c r="G41" s="25"/>
      <c r="H41" s="63"/>
      <c r="I41" s="68"/>
      <c r="J41" s="25"/>
    </row>
    <row r="42" spans="1:10">
      <c r="A42" s="41"/>
      <c r="B42" s="47" t="s">
        <v>579</v>
      </c>
      <c r="C42" s="22"/>
      <c r="D42" s="139">
        <v>67</v>
      </c>
      <c r="E42" s="139"/>
      <c r="F42" s="22"/>
      <c r="G42" s="22"/>
      <c r="H42" s="95">
        <v>106</v>
      </c>
      <c r="I42" s="95"/>
      <c r="J42" s="22"/>
    </row>
    <row r="43" spans="1:10">
      <c r="A43" s="41"/>
      <c r="B43" s="47"/>
      <c r="C43" s="22"/>
      <c r="D43" s="139"/>
      <c r="E43" s="139"/>
      <c r="F43" s="22"/>
      <c r="G43" s="22"/>
      <c r="H43" s="95"/>
      <c r="I43" s="95"/>
      <c r="J43" s="22"/>
    </row>
    <row r="44" spans="1:10">
      <c r="A44" s="41"/>
      <c r="B44" s="63" t="s">
        <v>703</v>
      </c>
      <c r="C44" s="25"/>
      <c r="D44" s="62">
        <v>2870</v>
      </c>
      <c r="E44" s="62"/>
      <c r="F44" s="25"/>
      <c r="G44" s="25"/>
      <c r="H44" s="68">
        <v>223</v>
      </c>
      <c r="I44" s="68"/>
      <c r="J44" s="25"/>
    </row>
    <row r="45" spans="1:10">
      <c r="A45" s="41"/>
      <c r="B45" s="63"/>
      <c r="C45" s="25"/>
      <c r="D45" s="62"/>
      <c r="E45" s="62"/>
      <c r="F45" s="25"/>
      <c r="G45" s="25"/>
      <c r="H45" s="68"/>
      <c r="I45" s="68"/>
      <c r="J45" s="25"/>
    </row>
    <row r="46" spans="1:10">
      <c r="A46" s="41"/>
      <c r="B46" s="47" t="s">
        <v>704</v>
      </c>
      <c r="C46" s="22"/>
      <c r="D46" s="95" t="s">
        <v>176</v>
      </c>
      <c r="E46" s="95"/>
      <c r="F46" s="22"/>
      <c r="G46" s="22"/>
      <c r="H46" s="95">
        <v>20</v>
      </c>
      <c r="I46" s="95"/>
      <c r="J46" s="22"/>
    </row>
    <row r="47" spans="1:10" ht="15.75" thickBot="1">
      <c r="A47" s="41"/>
      <c r="B47" s="47"/>
      <c r="C47" s="22"/>
      <c r="D47" s="104"/>
      <c r="E47" s="104"/>
      <c r="F47" s="70"/>
      <c r="G47" s="22"/>
      <c r="H47" s="104"/>
      <c r="I47" s="104"/>
      <c r="J47" s="70"/>
    </row>
    <row r="48" spans="1:10">
      <c r="A48" s="41"/>
      <c r="B48" s="157" t="s">
        <v>72</v>
      </c>
      <c r="C48" s="25"/>
      <c r="D48" s="75">
        <v>3211</v>
      </c>
      <c r="E48" s="75"/>
      <c r="F48" s="77"/>
      <c r="G48" s="25"/>
      <c r="H48" s="91">
        <v>899</v>
      </c>
      <c r="I48" s="91"/>
      <c r="J48" s="77"/>
    </row>
    <row r="49" spans="1:10">
      <c r="A49" s="41"/>
      <c r="B49" s="157"/>
      <c r="C49" s="25"/>
      <c r="D49" s="62"/>
      <c r="E49" s="62"/>
      <c r="F49" s="25"/>
      <c r="G49" s="25"/>
      <c r="H49" s="68"/>
      <c r="I49" s="68"/>
      <c r="J49" s="25"/>
    </row>
    <row r="50" spans="1:10">
      <c r="A50" s="41"/>
      <c r="B50" s="47" t="s">
        <v>73</v>
      </c>
      <c r="C50" s="22"/>
      <c r="D50" s="139" t="s">
        <v>176</v>
      </c>
      <c r="E50" s="139"/>
      <c r="F50" s="22"/>
      <c r="G50" s="22"/>
      <c r="H50" s="67">
        <v>8816</v>
      </c>
      <c r="I50" s="67"/>
      <c r="J50" s="22"/>
    </row>
    <row r="51" spans="1:10" ht="15.75" thickBot="1">
      <c r="A51" s="41"/>
      <c r="B51" s="47"/>
      <c r="C51" s="22"/>
      <c r="D51" s="140"/>
      <c r="E51" s="140"/>
      <c r="F51" s="70"/>
      <c r="G51" s="22"/>
      <c r="H51" s="71"/>
      <c r="I51" s="71"/>
      <c r="J51" s="70"/>
    </row>
    <row r="52" spans="1:10">
      <c r="A52" s="41"/>
      <c r="B52" s="201" t="s">
        <v>79</v>
      </c>
      <c r="C52" s="25"/>
      <c r="D52" s="73" t="s">
        <v>172</v>
      </c>
      <c r="E52" s="75">
        <v>3211</v>
      </c>
      <c r="F52" s="77"/>
      <c r="G52" s="25"/>
      <c r="H52" s="79" t="s">
        <v>172</v>
      </c>
      <c r="I52" s="81">
        <v>9715</v>
      </c>
      <c r="J52" s="77"/>
    </row>
    <row r="53" spans="1:10" ht="15.75" thickBot="1">
      <c r="A53" s="41"/>
      <c r="B53" s="201"/>
      <c r="C53" s="25"/>
      <c r="D53" s="74"/>
      <c r="E53" s="76"/>
      <c r="F53" s="78"/>
      <c r="G53" s="25"/>
      <c r="H53" s="80"/>
      <c r="I53" s="82"/>
      <c r="J53" s="78"/>
    </row>
    <row r="54" spans="1:10" ht="15.75" thickTop="1">
      <c r="A54" s="41"/>
      <c r="B54" s="11"/>
      <c r="C54" s="11"/>
      <c r="D54" s="108"/>
      <c r="E54" s="108"/>
      <c r="F54" s="108"/>
      <c r="G54" s="11"/>
      <c r="H54" s="108"/>
      <c r="I54" s="108"/>
      <c r="J54" s="108"/>
    </row>
    <row r="55" spans="1:10">
      <c r="A55" s="41"/>
      <c r="B55" s="63" t="s">
        <v>81</v>
      </c>
      <c r="C55" s="25"/>
      <c r="D55" s="61" t="s">
        <v>172</v>
      </c>
      <c r="E55" s="144">
        <v>225</v>
      </c>
      <c r="F55" s="25"/>
      <c r="G55" s="25"/>
      <c r="H55" s="63" t="s">
        <v>172</v>
      </c>
      <c r="I55" s="68">
        <v>425</v>
      </c>
      <c r="J55" s="25"/>
    </row>
    <row r="56" spans="1:10">
      <c r="A56" s="41"/>
      <c r="B56" s="63"/>
      <c r="C56" s="25"/>
      <c r="D56" s="61"/>
      <c r="E56" s="144"/>
      <c r="F56" s="25"/>
      <c r="G56" s="25"/>
      <c r="H56" s="63"/>
      <c r="I56" s="68"/>
      <c r="J56" s="25"/>
    </row>
    <row r="57" spans="1:10">
      <c r="A57" s="41"/>
      <c r="B57" s="47" t="s">
        <v>82</v>
      </c>
      <c r="C57" s="22"/>
      <c r="D57" s="139">
        <v>10</v>
      </c>
      <c r="E57" s="139"/>
      <c r="F57" s="22"/>
      <c r="G57" s="22"/>
      <c r="H57" s="95">
        <v>10</v>
      </c>
      <c r="I57" s="95"/>
      <c r="J57" s="22"/>
    </row>
    <row r="58" spans="1:10">
      <c r="A58" s="41"/>
      <c r="B58" s="47"/>
      <c r="C58" s="22"/>
      <c r="D58" s="139"/>
      <c r="E58" s="139"/>
      <c r="F58" s="22"/>
      <c r="G58" s="22"/>
      <c r="H58" s="95"/>
      <c r="I58" s="95"/>
      <c r="J58" s="22"/>
    </row>
    <row r="59" spans="1:10">
      <c r="A59" s="41"/>
      <c r="B59" s="63" t="s">
        <v>86</v>
      </c>
      <c r="C59" s="25"/>
      <c r="D59" s="144">
        <v>968</v>
      </c>
      <c r="E59" s="144"/>
      <c r="F59" s="25"/>
      <c r="G59" s="25"/>
      <c r="H59" s="68" t="s">
        <v>176</v>
      </c>
      <c r="I59" s="68"/>
      <c r="J59" s="25"/>
    </row>
    <row r="60" spans="1:10" ht="15.75" thickBot="1">
      <c r="A60" s="41"/>
      <c r="B60" s="63"/>
      <c r="C60" s="25"/>
      <c r="D60" s="146"/>
      <c r="E60" s="146"/>
      <c r="F60" s="97"/>
      <c r="G60" s="25"/>
      <c r="H60" s="116"/>
      <c r="I60" s="116"/>
      <c r="J60" s="97"/>
    </row>
    <row r="61" spans="1:10">
      <c r="A61" s="41"/>
      <c r="B61" s="202" t="s">
        <v>90</v>
      </c>
      <c r="C61" s="22"/>
      <c r="D61" s="155" t="s">
        <v>172</v>
      </c>
      <c r="E61" s="98">
        <v>1203</v>
      </c>
      <c r="F61" s="100"/>
      <c r="G61" s="22"/>
      <c r="H61" s="118" t="s">
        <v>172</v>
      </c>
      <c r="I61" s="134">
        <v>435</v>
      </c>
      <c r="J61" s="100"/>
    </row>
    <row r="62" spans="1:10" ht="15.75" thickBot="1">
      <c r="A62" s="41"/>
      <c r="B62" s="202"/>
      <c r="C62" s="22"/>
      <c r="D62" s="106"/>
      <c r="E62" s="99"/>
      <c r="F62" s="101"/>
      <c r="G62" s="22"/>
      <c r="H62" s="119"/>
      <c r="I62" s="135"/>
      <c r="J62" s="101"/>
    </row>
    <row r="63" spans="1:10" ht="15.75" thickTop="1">
      <c r="A63" s="41"/>
      <c r="B63" s="15"/>
      <c r="C63" s="15"/>
      <c r="D63" s="103"/>
      <c r="E63" s="103"/>
      <c r="F63" s="103"/>
      <c r="G63" s="15"/>
      <c r="H63" s="103"/>
      <c r="I63" s="103"/>
      <c r="J63" s="103"/>
    </row>
    <row r="64" spans="1:10">
      <c r="A64" s="41"/>
      <c r="B64" s="45" t="s">
        <v>705</v>
      </c>
      <c r="C64" s="22"/>
      <c r="D64" s="45" t="s">
        <v>172</v>
      </c>
      <c r="E64" s="66">
        <v>2008</v>
      </c>
      <c r="F64" s="22"/>
      <c r="G64" s="22"/>
      <c r="H64" s="47" t="s">
        <v>172</v>
      </c>
      <c r="I64" s="67">
        <v>9280</v>
      </c>
      <c r="J64" s="22"/>
    </row>
    <row r="65" spans="1:10" ht="15.75" thickBot="1">
      <c r="A65" s="41"/>
      <c r="B65" s="45"/>
      <c r="C65" s="22"/>
      <c r="D65" s="106"/>
      <c r="E65" s="99"/>
      <c r="F65" s="101"/>
      <c r="G65" s="22"/>
      <c r="H65" s="119"/>
      <c r="I65" s="121"/>
      <c r="J65" s="101"/>
    </row>
    <row r="66" spans="1:10" ht="15.75" thickTop="1"/>
  </sheetData>
  <mergeCells count="195">
    <mergeCell ref="J64:J65"/>
    <mergeCell ref="A1:A2"/>
    <mergeCell ref="B1:J1"/>
    <mergeCell ref="B2:J2"/>
    <mergeCell ref="B3:J3"/>
    <mergeCell ref="A4:A65"/>
    <mergeCell ref="B4:J4"/>
    <mergeCell ref="B5:J5"/>
    <mergeCell ref="B6:J6"/>
    <mergeCell ref="B34:J34"/>
    <mergeCell ref="D63:F63"/>
    <mergeCell ref="H63:J63"/>
    <mergeCell ref="B64:B65"/>
    <mergeCell ref="C64:C65"/>
    <mergeCell ref="D64:D65"/>
    <mergeCell ref="E64:E65"/>
    <mergeCell ref="F64:F65"/>
    <mergeCell ref="G64:G65"/>
    <mergeCell ref="H64:H65"/>
    <mergeCell ref="I64:I65"/>
    <mergeCell ref="J59:J60"/>
    <mergeCell ref="B61:B62"/>
    <mergeCell ref="C61:C62"/>
    <mergeCell ref="D61:D62"/>
    <mergeCell ref="E61:E62"/>
    <mergeCell ref="F61:F62"/>
    <mergeCell ref="G61:G62"/>
    <mergeCell ref="H61:H62"/>
    <mergeCell ref="I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D54:F54"/>
    <mergeCell ref="H54:J54"/>
    <mergeCell ref="B55:B56"/>
    <mergeCell ref="C55:C56"/>
    <mergeCell ref="D55:D56"/>
    <mergeCell ref="E55:E56"/>
    <mergeCell ref="F55:F56"/>
    <mergeCell ref="G55:G56"/>
    <mergeCell ref="H55:H56"/>
    <mergeCell ref="I55:I56"/>
    <mergeCell ref="J50:J51"/>
    <mergeCell ref="B52:B53"/>
    <mergeCell ref="C52:C53"/>
    <mergeCell ref="D52:D53"/>
    <mergeCell ref="E52:E53"/>
    <mergeCell ref="F52:F53"/>
    <mergeCell ref="G52:G53"/>
    <mergeCell ref="H52:H53"/>
    <mergeCell ref="I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D39:J39"/>
    <mergeCell ref="B40:B41"/>
    <mergeCell ref="C40:C41"/>
    <mergeCell ref="D40:D41"/>
    <mergeCell ref="E40:E41"/>
    <mergeCell ref="F40:F41"/>
    <mergeCell ref="G40:G41"/>
    <mergeCell ref="H40:H41"/>
    <mergeCell ref="I40:I41"/>
    <mergeCell ref="J40:J41"/>
    <mergeCell ref="H32:H33"/>
    <mergeCell ref="I32:I33"/>
    <mergeCell ref="J32:J33"/>
    <mergeCell ref="B36:J36"/>
    <mergeCell ref="D38:F38"/>
    <mergeCell ref="H38:J38"/>
    <mergeCell ref="B35:J35"/>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D17:F17"/>
    <mergeCell ref="H17:J17"/>
    <mergeCell ref="B18:B19"/>
    <mergeCell ref="C18:C19"/>
    <mergeCell ref="D18:E19"/>
    <mergeCell ref="F18:F19"/>
    <mergeCell ref="G18:G19"/>
    <mergeCell ref="H18:I19"/>
    <mergeCell ref="J18:J19"/>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7:J7"/>
    <mergeCell ref="D9:J9"/>
    <mergeCell ref="D10:F10"/>
    <mergeCell ref="H10:J10"/>
    <mergeCell ref="D11:J11"/>
    <mergeCell ref="D12:F12"/>
    <mergeCell ref="H12:J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5" width="12.28515625" bestFit="1" customWidth="1"/>
  </cols>
  <sheetData>
    <row r="1" spans="1:5" ht="30" customHeight="1">
      <c r="A1" s="7" t="s">
        <v>755</v>
      </c>
      <c r="B1" s="7" t="s">
        <v>1</v>
      </c>
      <c r="C1" s="7"/>
      <c r="D1" s="1"/>
      <c r="E1" s="1"/>
    </row>
    <row r="2" spans="1:5">
      <c r="A2" s="7"/>
      <c r="B2" s="1" t="s">
        <v>2</v>
      </c>
      <c r="C2" s="1" t="s">
        <v>28</v>
      </c>
      <c r="D2" s="1" t="s">
        <v>65</v>
      </c>
      <c r="E2" s="1" t="s">
        <v>756</v>
      </c>
    </row>
    <row r="3" spans="1:5" ht="30">
      <c r="A3" s="3" t="s">
        <v>757</v>
      </c>
      <c r="B3" s="4" t="s">
        <v>4</v>
      </c>
      <c r="C3" s="4" t="s">
        <v>4</v>
      </c>
      <c r="D3" s="4" t="s">
        <v>4</v>
      </c>
      <c r="E3" s="4" t="s">
        <v>4</v>
      </c>
    </row>
    <row r="4" spans="1:5">
      <c r="A4" s="2" t="s">
        <v>30</v>
      </c>
      <c r="B4" s="8">
        <v>58540000</v>
      </c>
      <c r="C4" s="8">
        <v>56108000</v>
      </c>
      <c r="D4" s="4" t="s">
        <v>4</v>
      </c>
      <c r="E4" s="4" t="s">
        <v>4</v>
      </c>
    </row>
    <row r="5" spans="1:5">
      <c r="A5" s="2" t="s">
        <v>173</v>
      </c>
      <c r="B5" s="6">
        <v>89606000</v>
      </c>
      <c r="C5" s="6">
        <v>82323000</v>
      </c>
      <c r="D5" s="4" t="s">
        <v>4</v>
      </c>
      <c r="E5" s="4" t="s">
        <v>4</v>
      </c>
    </row>
    <row r="6" spans="1:5">
      <c r="A6" s="2" t="s">
        <v>35</v>
      </c>
      <c r="B6" s="6">
        <v>159736000</v>
      </c>
      <c r="C6" s="6">
        <v>148171000</v>
      </c>
      <c r="D6" s="4" t="s">
        <v>4</v>
      </c>
      <c r="E6" s="4" t="s">
        <v>4</v>
      </c>
    </row>
    <row r="7" spans="1:5">
      <c r="A7" s="2" t="s">
        <v>37</v>
      </c>
      <c r="B7" s="6">
        <v>26680000</v>
      </c>
      <c r="C7" s="6">
        <v>26668000</v>
      </c>
      <c r="D7" s="4" t="s">
        <v>4</v>
      </c>
      <c r="E7" s="4" t="s">
        <v>4</v>
      </c>
    </row>
    <row r="8" spans="1:5">
      <c r="A8" s="2" t="s">
        <v>38</v>
      </c>
      <c r="B8" s="6">
        <v>2278000</v>
      </c>
      <c r="C8" s="6">
        <v>2041000</v>
      </c>
      <c r="D8" s="4" t="s">
        <v>4</v>
      </c>
      <c r="E8" s="4" t="s">
        <v>4</v>
      </c>
    </row>
    <row r="9" spans="1:5">
      <c r="A9" s="2" t="s">
        <v>39</v>
      </c>
      <c r="B9" s="6">
        <v>89606000</v>
      </c>
      <c r="C9" s="6">
        <v>82323000</v>
      </c>
      <c r="D9" s="4" t="s">
        <v>4</v>
      </c>
      <c r="E9" s="4" t="s">
        <v>4</v>
      </c>
    </row>
    <row r="10" spans="1:5">
      <c r="A10" s="2" t="s">
        <v>40</v>
      </c>
      <c r="B10" s="6">
        <v>118564000</v>
      </c>
      <c r="C10" s="6">
        <v>111032000</v>
      </c>
      <c r="D10" s="4" t="s">
        <v>4</v>
      </c>
      <c r="E10" s="4" t="s">
        <v>4</v>
      </c>
    </row>
    <row r="11" spans="1:5">
      <c r="A11" s="2" t="s">
        <v>41</v>
      </c>
      <c r="B11" s="6">
        <v>41172000</v>
      </c>
      <c r="C11" s="6">
        <v>37139000</v>
      </c>
      <c r="D11" s="4" t="s">
        <v>4</v>
      </c>
      <c r="E11" s="4" t="s">
        <v>4</v>
      </c>
    </row>
    <row r="12" spans="1:5" ht="30">
      <c r="A12" s="2" t="s">
        <v>48</v>
      </c>
      <c r="B12" s="6">
        <v>31528000</v>
      </c>
      <c r="C12" s="6">
        <v>27582000</v>
      </c>
      <c r="D12" s="4" t="s">
        <v>4</v>
      </c>
      <c r="E12" s="4" t="s">
        <v>4</v>
      </c>
    </row>
    <row r="13" spans="1:5">
      <c r="A13" s="2" t="s">
        <v>49</v>
      </c>
      <c r="B13" s="6">
        <v>10059000</v>
      </c>
      <c r="C13" s="6">
        <v>7806000</v>
      </c>
      <c r="D13" s="4" t="s">
        <v>4</v>
      </c>
      <c r="E13" s="4" t="s">
        <v>4</v>
      </c>
    </row>
    <row r="14" spans="1:5" ht="30">
      <c r="A14" s="2" t="s">
        <v>177</v>
      </c>
      <c r="B14" s="6">
        <v>21469000</v>
      </c>
      <c r="C14" s="6">
        <v>19776000</v>
      </c>
      <c r="D14" s="4" t="s">
        <v>4</v>
      </c>
      <c r="E14" s="4" t="s">
        <v>4</v>
      </c>
    </row>
    <row r="15" spans="1:5" ht="30">
      <c r="A15" s="2" t="s">
        <v>178</v>
      </c>
      <c r="B15" s="9">
        <v>0.37</v>
      </c>
      <c r="C15" s="9">
        <v>0.34</v>
      </c>
      <c r="D15" s="4" t="s">
        <v>4</v>
      </c>
      <c r="E15" s="4" t="s">
        <v>4</v>
      </c>
    </row>
    <row r="16" spans="1:5" ht="30">
      <c r="A16" s="2" t="s">
        <v>179</v>
      </c>
      <c r="B16" s="9">
        <v>0.36</v>
      </c>
      <c r="C16" s="9">
        <v>0.34</v>
      </c>
      <c r="D16" s="4" t="s">
        <v>4</v>
      </c>
      <c r="E16" s="4" t="s">
        <v>4</v>
      </c>
    </row>
    <row r="17" spans="1:5" ht="30">
      <c r="A17" s="3" t="s">
        <v>758</v>
      </c>
      <c r="B17" s="4" t="s">
        <v>4</v>
      </c>
      <c r="C17" s="4" t="s">
        <v>4</v>
      </c>
      <c r="D17" s="4" t="s">
        <v>4</v>
      </c>
      <c r="E17" s="4" t="s">
        <v>4</v>
      </c>
    </row>
    <row r="18" spans="1:5">
      <c r="A18" s="2" t="s">
        <v>52</v>
      </c>
      <c r="B18" s="6">
        <v>23110000</v>
      </c>
      <c r="C18" s="6">
        <v>19743000</v>
      </c>
      <c r="D18" s="4" t="s">
        <v>4</v>
      </c>
      <c r="E18" s="4" t="s">
        <v>4</v>
      </c>
    </row>
    <row r="19" spans="1:5">
      <c r="A19" s="2" t="s">
        <v>38</v>
      </c>
      <c r="B19" s="6">
        <v>2278000</v>
      </c>
      <c r="C19" s="6">
        <v>2175000</v>
      </c>
      <c r="D19" s="4" t="s">
        <v>4</v>
      </c>
      <c r="E19" s="4" t="s">
        <v>4</v>
      </c>
    </row>
    <row r="20" spans="1:5">
      <c r="A20" s="2" t="s">
        <v>114</v>
      </c>
      <c r="B20" s="6">
        <v>1399000</v>
      </c>
      <c r="C20" s="6">
        <v>1046000</v>
      </c>
      <c r="D20" s="4" t="s">
        <v>4</v>
      </c>
      <c r="E20" s="4" t="s">
        <v>4</v>
      </c>
    </row>
    <row r="21" spans="1:5" ht="30">
      <c r="A21" s="2" t="s">
        <v>115</v>
      </c>
      <c r="B21" s="6">
        <v>2875000</v>
      </c>
      <c r="C21" s="6">
        <v>2536000</v>
      </c>
      <c r="D21" s="4" t="s">
        <v>4</v>
      </c>
      <c r="E21" s="4" t="s">
        <v>4</v>
      </c>
    </row>
    <row r="22" spans="1:5">
      <c r="A22" s="2" t="s">
        <v>69</v>
      </c>
      <c r="B22" s="6">
        <v>2344000</v>
      </c>
      <c r="C22" s="6">
        <v>2847000</v>
      </c>
      <c r="D22" s="4" t="s">
        <v>4</v>
      </c>
      <c r="E22" s="4" t="s">
        <v>4</v>
      </c>
    </row>
    <row r="23" spans="1:5">
      <c r="A23" s="2" t="s">
        <v>68</v>
      </c>
      <c r="B23" s="6">
        <v>-19931000</v>
      </c>
      <c r="C23" s="6">
        <v>-15015000</v>
      </c>
      <c r="D23" s="4" t="s">
        <v>4</v>
      </c>
      <c r="E23" s="4" t="s">
        <v>4</v>
      </c>
    </row>
    <row r="24" spans="1:5" ht="30">
      <c r="A24" s="2" t="s">
        <v>193</v>
      </c>
      <c r="B24" s="6">
        <v>10903000</v>
      </c>
      <c r="C24" s="6">
        <v>1023000</v>
      </c>
      <c r="D24" s="4" t="s">
        <v>4</v>
      </c>
      <c r="E24" s="4" t="s">
        <v>4</v>
      </c>
    </row>
    <row r="25" spans="1:5" ht="30">
      <c r="A25" s="2" t="s">
        <v>122</v>
      </c>
      <c r="B25" s="6">
        <v>5264000</v>
      </c>
      <c r="C25" s="6">
        <v>595000</v>
      </c>
      <c r="D25" s="4" t="s">
        <v>4</v>
      </c>
      <c r="E25" s="4" t="s">
        <v>4</v>
      </c>
    </row>
    <row r="26" spans="1:5">
      <c r="A26" s="2" t="s">
        <v>124</v>
      </c>
      <c r="B26" s="6">
        <v>-3015000</v>
      </c>
      <c r="C26" s="6">
        <v>-14095000</v>
      </c>
      <c r="D26" s="4" t="s">
        <v>4</v>
      </c>
      <c r="E26" s="4" t="s">
        <v>4</v>
      </c>
    </row>
    <row r="27" spans="1:5" ht="30">
      <c r="A27" s="2" t="s">
        <v>132</v>
      </c>
      <c r="B27" s="6">
        <v>1027000</v>
      </c>
      <c r="C27" s="6">
        <v>-12537000</v>
      </c>
      <c r="D27" s="4" t="s">
        <v>4</v>
      </c>
      <c r="E27" s="4" t="s">
        <v>4</v>
      </c>
    </row>
    <row r="28" spans="1:5">
      <c r="A28" s="3" t="s">
        <v>759</v>
      </c>
      <c r="B28" s="4" t="s">
        <v>4</v>
      </c>
      <c r="C28" s="4" t="s">
        <v>4</v>
      </c>
      <c r="D28" s="4" t="s">
        <v>4</v>
      </c>
      <c r="E28" s="4" t="s">
        <v>4</v>
      </c>
    </row>
    <row r="29" spans="1:5">
      <c r="A29" s="2" t="s">
        <v>68</v>
      </c>
      <c r="B29" s="6">
        <v>100147000</v>
      </c>
      <c r="C29" s="4" t="s">
        <v>4</v>
      </c>
      <c r="D29" s="6">
        <v>82385000</v>
      </c>
      <c r="E29" s="4" t="s">
        <v>4</v>
      </c>
    </row>
    <row r="30" spans="1:5">
      <c r="A30" s="2" t="s">
        <v>69</v>
      </c>
      <c r="B30" s="6">
        <v>28422000</v>
      </c>
      <c r="C30" s="4" t="s">
        <v>4</v>
      </c>
      <c r="D30" s="6">
        <v>26684000</v>
      </c>
      <c r="E30" s="4" t="s">
        <v>4</v>
      </c>
    </row>
    <row r="31" spans="1:5">
      <c r="A31" s="2" t="s">
        <v>72</v>
      </c>
      <c r="B31" s="6">
        <v>339822000</v>
      </c>
      <c r="C31" s="4" t="s">
        <v>4</v>
      </c>
      <c r="D31" s="6">
        <v>306974000</v>
      </c>
      <c r="E31" s="4" t="s">
        <v>4</v>
      </c>
    </row>
    <row r="32" spans="1:5">
      <c r="A32" s="2" t="s">
        <v>73</v>
      </c>
      <c r="B32" s="6">
        <v>58268000</v>
      </c>
      <c r="C32" s="4" t="s">
        <v>4</v>
      </c>
      <c r="D32" s="6">
        <v>67852000</v>
      </c>
      <c r="E32" s="4" t="s">
        <v>4</v>
      </c>
    </row>
    <row r="33" spans="1:5" ht="30">
      <c r="A33" s="2" t="s">
        <v>76</v>
      </c>
      <c r="B33" s="6">
        <v>160000</v>
      </c>
      <c r="C33" s="4" t="s">
        <v>4</v>
      </c>
      <c r="D33" s="6">
        <v>5844000</v>
      </c>
      <c r="E33" s="4" t="s">
        <v>4</v>
      </c>
    </row>
    <row r="34" spans="1:5">
      <c r="A34" s="2" t="s">
        <v>69</v>
      </c>
      <c r="B34" s="4">
        <v>0</v>
      </c>
      <c r="C34" s="4" t="s">
        <v>4</v>
      </c>
      <c r="D34" s="4">
        <v>0</v>
      </c>
      <c r="E34" s="4" t="s">
        <v>4</v>
      </c>
    </row>
    <row r="35" spans="1:5">
      <c r="A35" s="2" t="s">
        <v>79</v>
      </c>
      <c r="B35" s="6">
        <v>579595000</v>
      </c>
      <c r="C35" s="4" t="s">
        <v>4</v>
      </c>
      <c r="D35" s="6">
        <v>556422000</v>
      </c>
      <c r="E35" s="4" t="s">
        <v>4</v>
      </c>
    </row>
    <row r="36" spans="1:5">
      <c r="A36" s="2" t="s">
        <v>69</v>
      </c>
      <c r="B36" s="6">
        <v>9196000</v>
      </c>
      <c r="C36" s="4" t="s">
        <v>4</v>
      </c>
      <c r="D36" s="6">
        <v>5149000</v>
      </c>
      <c r="E36" s="4" t="s">
        <v>4</v>
      </c>
    </row>
    <row r="37" spans="1:5">
      <c r="A37" s="2" t="s">
        <v>90</v>
      </c>
      <c r="B37" s="6">
        <v>1018729000</v>
      </c>
      <c r="C37" s="4" t="s">
        <v>4</v>
      </c>
      <c r="D37" s="6">
        <v>1009293000</v>
      </c>
      <c r="E37" s="4" t="s">
        <v>4</v>
      </c>
    </row>
    <row r="38" spans="1:5" ht="30">
      <c r="A38" s="2" t="s">
        <v>96</v>
      </c>
      <c r="B38" s="6">
        <v>-5481000</v>
      </c>
      <c r="C38" s="6">
        <v>-4246000</v>
      </c>
      <c r="D38" s="6">
        <v>-6217000</v>
      </c>
      <c r="E38" s="6">
        <v>-4216000</v>
      </c>
    </row>
    <row r="39" spans="1:5">
      <c r="A39" s="2" t="s">
        <v>98</v>
      </c>
      <c r="B39" s="6">
        <v>364969000</v>
      </c>
      <c r="C39" s="4" t="s">
        <v>4</v>
      </c>
      <c r="D39" s="6">
        <v>353023000</v>
      </c>
      <c r="E39" s="4" t="s">
        <v>4</v>
      </c>
    </row>
    <row r="40" spans="1:5">
      <c r="A40" s="2" t="s">
        <v>99</v>
      </c>
      <c r="B40" s="6">
        <v>-439134000</v>
      </c>
      <c r="C40" s="4" t="s">
        <v>4</v>
      </c>
      <c r="D40" s="6">
        <v>-452871000</v>
      </c>
      <c r="E40" s="4" t="s">
        <v>4</v>
      </c>
    </row>
    <row r="41" spans="1:5">
      <c r="A41" s="2" t="s">
        <v>760</v>
      </c>
      <c r="B41" s="4" t="s">
        <v>4</v>
      </c>
      <c r="C41" s="4" t="s">
        <v>4</v>
      </c>
      <c r="D41" s="4" t="s">
        <v>4</v>
      </c>
      <c r="E41" s="4" t="s">
        <v>4</v>
      </c>
    </row>
    <row r="42" spans="1:5" ht="30">
      <c r="A42" s="3" t="s">
        <v>757</v>
      </c>
      <c r="B42" s="4" t="s">
        <v>4</v>
      </c>
      <c r="C42" s="4" t="s">
        <v>4</v>
      </c>
      <c r="D42" s="4" t="s">
        <v>4</v>
      </c>
      <c r="E42" s="4" t="s">
        <v>4</v>
      </c>
    </row>
    <row r="43" spans="1:5">
      <c r="A43" s="2" t="s">
        <v>30</v>
      </c>
      <c r="B43" s="6">
        <v>51681000</v>
      </c>
      <c r="C43" s="6">
        <v>49736000</v>
      </c>
      <c r="D43" s="4" t="s">
        <v>4</v>
      </c>
      <c r="E43" s="4" t="s">
        <v>4</v>
      </c>
    </row>
    <row r="44" spans="1:5">
      <c r="A44" s="2" t="s">
        <v>173</v>
      </c>
      <c r="B44" s="6">
        <v>84012000</v>
      </c>
      <c r="C44" s="6">
        <v>76440000</v>
      </c>
      <c r="D44" s="4" t="s">
        <v>4</v>
      </c>
      <c r="E44" s="4" t="s">
        <v>4</v>
      </c>
    </row>
    <row r="45" spans="1:5">
      <c r="A45" s="2" t="s">
        <v>35</v>
      </c>
      <c r="B45" s="6">
        <v>147283000</v>
      </c>
      <c r="C45" s="6">
        <v>135916000</v>
      </c>
      <c r="D45" s="4" t="s">
        <v>4</v>
      </c>
      <c r="E45" s="4" t="s">
        <v>4</v>
      </c>
    </row>
    <row r="46" spans="1:5">
      <c r="A46" s="2" t="s">
        <v>37</v>
      </c>
      <c r="B46" s="6">
        <v>26463000</v>
      </c>
      <c r="C46" s="6">
        <v>26916000</v>
      </c>
      <c r="D46" s="4" t="s">
        <v>4</v>
      </c>
      <c r="E46" s="4" t="s">
        <v>4</v>
      </c>
    </row>
    <row r="47" spans="1:5">
      <c r="A47" s="2" t="s">
        <v>38</v>
      </c>
      <c r="B47" s="6">
        <v>2122000</v>
      </c>
      <c r="C47" s="6">
        <v>2041000</v>
      </c>
      <c r="D47" s="4" t="s">
        <v>4</v>
      </c>
      <c r="E47" s="4" t="s">
        <v>4</v>
      </c>
    </row>
    <row r="48" spans="1:5">
      <c r="A48" s="2" t="s">
        <v>39</v>
      </c>
      <c r="B48" s="6">
        <v>84012000</v>
      </c>
      <c r="C48" s="6">
        <v>76440000</v>
      </c>
      <c r="D48" s="4" t="s">
        <v>4</v>
      </c>
      <c r="E48" s="4" t="s">
        <v>4</v>
      </c>
    </row>
    <row r="49" spans="1:5">
      <c r="A49" s="2" t="s">
        <v>40</v>
      </c>
      <c r="B49" s="6">
        <v>112597000</v>
      </c>
      <c r="C49" s="6">
        <v>105397000</v>
      </c>
      <c r="D49" s="4" t="s">
        <v>4</v>
      </c>
      <c r="E49" s="4" t="s">
        <v>4</v>
      </c>
    </row>
    <row r="50" spans="1:5">
      <c r="A50" s="2" t="s">
        <v>41</v>
      </c>
      <c r="B50" s="6">
        <v>34686000</v>
      </c>
      <c r="C50" s="6">
        <v>30519000</v>
      </c>
      <c r="D50" s="4" t="s">
        <v>4</v>
      </c>
      <c r="E50" s="4" t="s">
        <v>4</v>
      </c>
    </row>
    <row r="51" spans="1:5" ht="30">
      <c r="A51" s="2" t="s">
        <v>48</v>
      </c>
      <c r="B51" s="6">
        <v>25042000</v>
      </c>
      <c r="C51" s="6">
        <v>20962000</v>
      </c>
      <c r="D51" s="4" t="s">
        <v>4</v>
      </c>
      <c r="E51" s="4" t="s">
        <v>4</v>
      </c>
    </row>
    <row r="52" spans="1:5">
      <c r="A52" s="2" t="s">
        <v>49</v>
      </c>
      <c r="B52" s="6">
        <v>7711000</v>
      </c>
      <c r="C52" s="6">
        <v>5406000</v>
      </c>
      <c r="D52" s="4" t="s">
        <v>4</v>
      </c>
      <c r="E52" s="4" t="s">
        <v>4</v>
      </c>
    </row>
    <row r="53" spans="1:5" ht="30">
      <c r="A53" s="2" t="s">
        <v>177</v>
      </c>
      <c r="B53" s="6">
        <v>17331000</v>
      </c>
      <c r="C53" s="6">
        <v>15556000</v>
      </c>
      <c r="D53" s="4" t="s">
        <v>4</v>
      </c>
      <c r="E53" s="4" t="s">
        <v>4</v>
      </c>
    </row>
    <row r="54" spans="1:5" ht="30">
      <c r="A54" s="2" t="s">
        <v>178</v>
      </c>
      <c r="B54" s="9">
        <v>0.3</v>
      </c>
      <c r="C54" s="9">
        <v>0.27</v>
      </c>
      <c r="D54" s="4" t="s">
        <v>4</v>
      </c>
      <c r="E54" s="4" t="s">
        <v>4</v>
      </c>
    </row>
    <row r="55" spans="1:5" ht="30">
      <c r="A55" s="2" t="s">
        <v>179</v>
      </c>
      <c r="B55" s="9">
        <v>0.28999999999999998</v>
      </c>
      <c r="C55" s="9">
        <v>0.26</v>
      </c>
      <c r="D55" s="4" t="s">
        <v>4</v>
      </c>
      <c r="E55" s="4" t="s">
        <v>4</v>
      </c>
    </row>
    <row r="56" spans="1:5" ht="30">
      <c r="A56" s="3" t="s">
        <v>758</v>
      </c>
      <c r="B56" s="4" t="s">
        <v>4</v>
      </c>
      <c r="C56" s="4" t="s">
        <v>4</v>
      </c>
      <c r="D56" s="4" t="s">
        <v>4</v>
      </c>
      <c r="E56" s="4" t="s">
        <v>4</v>
      </c>
    </row>
    <row r="57" spans="1:5">
      <c r="A57" s="2" t="s">
        <v>52</v>
      </c>
      <c r="B57" s="6">
        <v>18972000</v>
      </c>
      <c r="C57" s="6">
        <v>15523000</v>
      </c>
      <c r="D57" s="4" t="s">
        <v>4</v>
      </c>
      <c r="E57" s="4" t="s">
        <v>4</v>
      </c>
    </row>
    <row r="58" spans="1:5">
      <c r="A58" s="2" t="s">
        <v>38</v>
      </c>
      <c r="B58" s="6">
        <v>2122000</v>
      </c>
      <c r="C58" s="6">
        <v>2175000</v>
      </c>
      <c r="D58" s="4" t="s">
        <v>4</v>
      </c>
      <c r="E58" s="4" t="s">
        <v>4</v>
      </c>
    </row>
    <row r="59" spans="1:5">
      <c r="A59" s="2" t="s">
        <v>114</v>
      </c>
      <c r="B59" s="6">
        <v>1182000</v>
      </c>
      <c r="C59" s="6">
        <v>844000</v>
      </c>
      <c r="D59" s="4" t="s">
        <v>4</v>
      </c>
      <c r="E59" s="4" t="s">
        <v>4</v>
      </c>
    </row>
    <row r="60" spans="1:5" ht="30">
      <c r="A60" s="2" t="s">
        <v>115</v>
      </c>
      <c r="B60" s="6">
        <v>2887000</v>
      </c>
      <c r="C60" s="6">
        <v>2549000</v>
      </c>
      <c r="D60" s="4" t="s">
        <v>4</v>
      </c>
      <c r="E60" s="4" t="s">
        <v>4</v>
      </c>
    </row>
    <row r="61" spans="1:5">
      <c r="A61" s="2" t="s">
        <v>69</v>
      </c>
      <c r="B61" s="6">
        <v>-3000</v>
      </c>
      <c r="C61" s="6">
        <v>446000</v>
      </c>
      <c r="D61" s="4" t="s">
        <v>4</v>
      </c>
      <c r="E61" s="4" t="s">
        <v>4</v>
      </c>
    </row>
    <row r="62" spans="1:5">
      <c r="A62" s="2" t="s">
        <v>68</v>
      </c>
      <c r="B62" s="6">
        <v>-7491000</v>
      </c>
      <c r="C62" s="6">
        <v>-3531000</v>
      </c>
      <c r="D62" s="4" t="s">
        <v>4</v>
      </c>
      <c r="E62" s="4" t="s">
        <v>4</v>
      </c>
    </row>
    <row r="63" spans="1:5" ht="30">
      <c r="A63" s="2" t="s">
        <v>193</v>
      </c>
      <c r="B63" s="6">
        <v>5309000</v>
      </c>
      <c r="C63" s="6">
        <v>-4101000</v>
      </c>
      <c r="D63" s="4" t="s">
        <v>4</v>
      </c>
      <c r="E63" s="4" t="s">
        <v>4</v>
      </c>
    </row>
    <row r="64" spans="1:5" ht="30">
      <c r="A64" s="2" t="s">
        <v>122</v>
      </c>
      <c r="B64" s="6">
        <v>5264000</v>
      </c>
      <c r="C64" s="6">
        <v>145000</v>
      </c>
      <c r="D64" s="4" t="s">
        <v>4</v>
      </c>
      <c r="E64" s="4" t="s">
        <v>4</v>
      </c>
    </row>
    <row r="65" spans="1:5">
      <c r="A65" s="2" t="s">
        <v>124</v>
      </c>
      <c r="B65" s="6">
        <v>-3015000</v>
      </c>
      <c r="C65" s="6">
        <v>-13645000</v>
      </c>
      <c r="D65" s="4" t="s">
        <v>4</v>
      </c>
      <c r="E65" s="4" t="s">
        <v>4</v>
      </c>
    </row>
    <row r="66" spans="1:5" ht="30">
      <c r="A66" s="2" t="s">
        <v>132</v>
      </c>
      <c r="B66" s="6">
        <v>1027000</v>
      </c>
      <c r="C66" s="6">
        <v>-12087000</v>
      </c>
      <c r="D66" s="4" t="s">
        <v>4</v>
      </c>
      <c r="E66" s="4" t="s">
        <v>4</v>
      </c>
    </row>
    <row r="67" spans="1:5">
      <c r="A67" s="3" t="s">
        <v>759</v>
      </c>
      <c r="B67" s="4" t="s">
        <v>4</v>
      </c>
      <c r="C67" s="4" t="s">
        <v>4</v>
      </c>
      <c r="D67" s="4" t="s">
        <v>4</v>
      </c>
      <c r="E67" s="4" t="s">
        <v>4</v>
      </c>
    </row>
    <row r="68" spans="1:5">
      <c r="A68" s="2" t="s">
        <v>68</v>
      </c>
      <c r="B68" s="6">
        <v>59241000</v>
      </c>
      <c r="C68" s="4" t="s">
        <v>4</v>
      </c>
      <c r="D68" s="6">
        <v>53521000</v>
      </c>
      <c r="E68" s="4" t="s">
        <v>4</v>
      </c>
    </row>
    <row r="69" spans="1:5">
      <c r="A69" s="2" t="s">
        <v>69</v>
      </c>
      <c r="B69" s="6">
        <v>7220000</v>
      </c>
      <c r="C69" s="4" t="s">
        <v>4</v>
      </c>
      <c r="D69" s="6">
        <v>7220000</v>
      </c>
      <c r="E69" s="4" t="s">
        <v>4</v>
      </c>
    </row>
    <row r="70" spans="1:5">
      <c r="A70" s="2" t="s">
        <v>72</v>
      </c>
      <c r="B70" s="6">
        <v>277714000</v>
      </c>
      <c r="C70" s="4" t="s">
        <v>4</v>
      </c>
      <c r="D70" s="6">
        <v>258646000</v>
      </c>
      <c r="E70" s="4" t="s">
        <v>4</v>
      </c>
    </row>
    <row r="71" spans="1:5">
      <c r="A71" s="2" t="s">
        <v>73</v>
      </c>
      <c r="B71" s="6">
        <v>56664000</v>
      </c>
      <c r="C71" s="4" t="s">
        <v>4</v>
      </c>
      <c r="D71" s="6">
        <v>66092000</v>
      </c>
      <c r="E71" s="4" t="s">
        <v>4</v>
      </c>
    </row>
    <row r="72" spans="1:5" ht="30">
      <c r="A72" s="2" t="s">
        <v>76</v>
      </c>
      <c r="B72" s="6">
        <v>18856000</v>
      </c>
      <c r="C72" s="4" t="s">
        <v>4</v>
      </c>
      <c r="D72" s="6">
        <v>19127000</v>
      </c>
      <c r="E72" s="4" t="s">
        <v>4</v>
      </c>
    </row>
    <row r="73" spans="1:5">
      <c r="A73" s="2" t="s">
        <v>69</v>
      </c>
      <c r="B73" s="6">
        <v>20321000</v>
      </c>
      <c r="C73" s="4" t="s">
        <v>4</v>
      </c>
      <c r="D73" s="6">
        <v>20282000</v>
      </c>
      <c r="E73" s="4" t="s">
        <v>4</v>
      </c>
    </row>
    <row r="74" spans="1:5">
      <c r="A74" s="2" t="s">
        <v>79</v>
      </c>
      <c r="B74" s="6">
        <v>554900000</v>
      </c>
      <c r="C74" s="4" t="s">
        <v>4</v>
      </c>
      <c r="D74" s="6">
        <v>539899000</v>
      </c>
      <c r="E74" s="4" t="s">
        <v>4</v>
      </c>
    </row>
    <row r="75" spans="1:5">
      <c r="A75" s="2" t="s">
        <v>69</v>
      </c>
      <c r="B75" s="4">
        <v>0</v>
      </c>
      <c r="C75" s="4" t="s">
        <v>4</v>
      </c>
      <c r="D75" s="4">
        <v>0</v>
      </c>
      <c r="E75" s="4" t="s">
        <v>4</v>
      </c>
    </row>
    <row r="76" spans="1:5">
      <c r="A76" s="2" t="s">
        <v>90</v>
      </c>
      <c r="B76" s="6">
        <v>1009533000</v>
      </c>
      <c r="C76" s="4" t="s">
        <v>4</v>
      </c>
      <c r="D76" s="6">
        <v>1004144000</v>
      </c>
      <c r="E76" s="4" t="s">
        <v>4</v>
      </c>
    </row>
    <row r="77" spans="1:5" ht="30">
      <c r="A77" s="2" t="s">
        <v>96</v>
      </c>
      <c r="B77" s="6">
        <v>-5469000</v>
      </c>
      <c r="C77" s="4" t="s">
        <v>4</v>
      </c>
      <c r="D77" s="6">
        <v>-6217000</v>
      </c>
      <c r="E77" s="4" t="s">
        <v>4</v>
      </c>
    </row>
    <row r="78" spans="1:5">
      <c r="A78" s="2" t="s">
        <v>98</v>
      </c>
      <c r="B78" s="6">
        <v>349458000</v>
      </c>
      <c r="C78" s="4" t="s">
        <v>4</v>
      </c>
      <c r="D78" s="6">
        <v>341649000</v>
      </c>
      <c r="E78" s="4" t="s">
        <v>4</v>
      </c>
    </row>
    <row r="79" spans="1:5">
      <c r="A79" s="2" t="s">
        <v>99</v>
      </c>
      <c r="B79" s="6">
        <v>-454633000</v>
      </c>
      <c r="C79" s="4" t="s">
        <v>4</v>
      </c>
      <c r="D79" s="6">
        <v>-464245000</v>
      </c>
      <c r="E79" s="4" t="s">
        <v>4</v>
      </c>
    </row>
    <row r="80" spans="1:5">
      <c r="A80" s="2" t="s">
        <v>761</v>
      </c>
      <c r="B80" s="4" t="s">
        <v>4</v>
      </c>
      <c r="C80" s="4" t="s">
        <v>4</v>
      </c>
      <c r="D80" s="4" t="s">
        <v>4</v>
      </c>
      <c r="E80" s="4" t="s">
        <v>4</v>
      </c>
    </row>
    <row r="81" spans="1:5" ht="30">
      <c r="A81" s="3" t="s">
        <v>757</v>
      </c>
      <c r="B81" s="4" t="s">
        <v>4</v>
      </c>
      <c r="C81" s="4" t="s">
        <v>4</v>
      </c>
      <c r="D81" s="4" t="s">
        <v>4</v>
      </c>
      <c r="E81" s="4" t="s">
        <v>4</v>
      </c>
    </row>
    <row r="82" spans="1:5">
      <c r="A82" s="2" t="s">
        <v>30</v>
      </c>
      <c r="B82" s="6">
        <v>6859000</v>
      </c>
      <c r="C82" s="6">
        <v>6372000</v>
      </c>
      <c r="D82" s="4" t="s">
        <v>4</v>
      </c>
      <c r="E82" s="4" t="s">
        <v>4</v>
      </c>
    </row>
    <row r="83" spans="1:5">
      <c r="A83" s="2" t="s">
        <v>173</v>
      </c>
      <c r="B83" s="6">
        <v>5594000</v>
      </c>
      <c r="C83" s="6">
        <v>5883000</v>
      </c>
      <c r="D83" s="4" t="s">
        <v>4</v>
      </c>
      <c r="E83" s="4" t="s">
        <v>4</v>
      </c>
    </row>
    <row r="84" spans="1:5">
      <c r="A84" s="2" t="s">
        <v>35</v>
      </c>
      <c r="B84" s="6">
        <v>12453000</v>
      </c>
      <c r="C84" s="6">
        <v>12255000</v>
      </c>
      <c r="D84" s="4" t="s">
        <v>4</v>
      </c>
      <c r="E84" s="4" t="s">
        <v>4</v>
      </c>
    </row>
    <row r="85" spans="1:5">
      <c r="A85" s="2" t="s">
        <v>37</v>
      </c>
      <c r="B85" s="6">
        <v>217000</v>
      </c>
      <c r="C85" s="6">
        <v>-248000</v>
      </c>
      <c r="D85" s="4" t="s">
        <v>4</v>
      </c>
      <c r="E85" s="4" t="s">
        <v>4</v>
      </c>
    </row>
    <row r="86" spans="1:5">
      <c r="A86" s="2" t="s">
        <v>38</v>
      </c>
      <c r="B86" s="6">
        <v>156000</v>
      </c>
      <c r="C86" s="4">
        <v>0</v>
      </c>
      <c r="D86" s="4" t="s">
        <v>4</v>
      </c>
      <c r="E86" s="4" t="s">
        <v>4</v>
      </c>
    </row>
    <row r="87" spans="1:5">
      <c r="A87" s="2" t="s">
        <v>39</v>
      </c>
      <c r="B87" s="6">
        <v>5594000</v>
      </c>
      <c r="C87" s="6">
        <v>5883000</v>
      </c>
      <c r="D87" s="4" t="s">
        <v>4</v>
      </c>
      <c r="E87" s="4" t="s">
        <v>4</v>
      </c>
    </row>
    <row r="88" spans="1:5">
      <c r="A88" s="2" t="s">
        <v>40</v>
      </c>
      <c r="B88" s="6">
        <v>5967000</v>
      </c>
      <c r="C88" s="6">
        <v>5635000</v>
      </c>
      <c r="D88" s="4" t="s">
        <v>4</v>
      </c>
      <c r="E88" s="4" t="s">
        <v>4</v>
      </c>
    </row>
    <row r="89" spans="1:5">
      <c r="A89" s="2" t="s">
        <v>41</v>
      </c>
      <c r="B89" s="6">
        <v>6486000</v>
      </c>
      <c r="C89" s="6">
        <v>6620000</v>
      </c>
      <c r="D89" s="4" t="s">
        <v>4</v>
      </c>
      <c r="E89" s="4" t="s">
        <v>4</v>
      </c>
    </row>
    <row r="90" spans="1:5" ht="30">
      <c r="A90" s="2" t="s">
        <v>48</v>
      </c>
      <c r="B90" s="6">
        <v>6486000</v>
      </c>
      <c r="C90" s="6">
        <v>6620000</v>
      </c>
      <c r="D90" s="4" t="s">
        <v>4</v>
      </c>
      <c r="E90" s="4" t="s">
        <v>4</v>
      </c>
    </row>
    <row r="91" spans="1:5">
      <c r="A91" s="2" t="s">
        <v>49</v>
      </c>
      <c r="B91" s="6">
        <v>2348000</v>
      </c>
      <c r="C91" s="6">
        <v>2400000</v>
      </c>
      <c r="D91" s="4" t="s">
        <v>4</v>
      </c>
      <c r="E91" s="4" t="s">
        <v>4</v>
      </c>
    </row>
    <row r="92" spans="1:5" ht="30">
      <c r="A92" s="2" t="s">
        <v>177</v>
      </c>
      <c r="B92" s="6">
        <v>4138000</v>
      </c>
      <c r="C92" s="6">
        <v>4220000</v>
      </c>
      <c r="D92" s="4" t="s">
        <v>4</v>
      </c>
      <c r="E92" s="4" t="s">
        <v>4</v>
      </c>
    </row>
    <row r="93" spans="1:5" ht="30">
      <c r="A93" s="2" t="s">
        <v>178</v>
      </c>
      <c r="B93" s="9">
        <v>7.0000000000000007E-2</v>
      </c>
      <c r="C93" s="9">
        <v>7.0000000000000007E-2</v>
      </c>
      <c r="D93" s="4" t="s">
        <v>4</v>
      </c>
      <c r="E93" s="4" t="s">
        <v>4</v>
      </c>
    </row>
    <row r="94" spans="1:5" ht="30">
      <c r="A94" s="2" t="s">
        <v>179</v>
      </c>
      <c r="B94" s="9">
        <v>7.0000000000000007E-2</v>
      </c>
      <c r="C94" s="9">
        <v>0.08</v>
      </c>
      <c r="D94" s="4" t="s">
        <v>4</v>
      </c>
      <c r="E94" s="4" t="s">
        <v>4</v>
      </c>
    </row>
    <row r="95" spans="1:5" ht="30">
      <c r="A95" s="3" t="s">
        <v>758</v>
      </c>
      <c r="B95" s="4" t="s">
        <v>4</v>
      </c>
      <c r="C95" s="4" t="s">
        <v>4</v>
      </c>
      <c r="D95" s="4" t="s">
        <v>4</v>
      </c>
      <c r="E95" s="4" t="s">
        <v>4</v>
      </c>
    </row>
    <row r="96" spans="1:5">
      <c r="A96" s="2" t="s">
        <v>52</v>
      </c>
      <c r="B96" s="6">
        <v>4138000</v>
      </c>
      <c r="C96" s="6">
        <v>4220000</v>
      </c>
      <c r="D96" s="4" t="s">
        <v>4</v>
      </c>
      <c r="E96" s="4" t="s">
        <v>4</v>
      </c>
    </row>
    <row r="97" spans="1:5">
      <c r="A97" s="2" t="s">
        <v>38</v>
      </c>
      <c r="B97" s="6">
        <v>156000</v>
      </c>
      <c r="C97" s="4">
        <v>0</v>
      </c>
      <c r="D97" s="4" t="s">
        <v>4</v>
      </c>
      <c r="E97" s="4" t="s">
        <v>4</v>
      </c>
    </row>
    <row r="98" spans="1:5">
      <c r="A98" s="2" t="s">
        <v>114</v>
      </c>
      <c r="B98" s="6">
        <v>217000</v>
      </c>
      <c r="C98" s="6">
        <v>202000</v>
      </c>
      <c r="D98" s="4" t="s">
        <v>4</v>
      </c>
      <c r="E98" s="4" t="s">
        <v>4</v>
      </c>
    </row>
    <row r="99" spans="1:5" ht="30">
      <c r="A99" s="2" t="s">
        <v>115</v>
      </c>
      <c r="B99" s="6">
        <v>-12000</v>
      </c>
      <c r="C99" s="6">
        <v>-13000</v>
      </c>
      <c r="D99" s="4" t="s">
        <v>4</v>
      </c>
      <c r="E99" s="4" t="s">
        <v>4</v>
      </c>
    </row>
    <row r="100" spans="1:5">
      <c r="A100" s="2" t="s">
        <v>69</v>
      </c>
      <c r="B100" s="6">
        <v>2347000</v>
      </c>
      <c r="C100" s="6">
        <v>2401000</v>
      </c>
      <c r="D100" s="4" t="s">
        <v>4</v>
      </c>
      <c r="E100" s="4" t="s">
        <v>4</v>
      </c>
    </row>
    <row r="101" spans="1:5">
      <c r="A101" s="2" t="s">
        <v>68</v>
      </c>
      <c r="B101" s="6">
        <v>-12440000</v>
      </c>
      <c r="C101" s="6">
        <v>-11484000</v>
      </c>
      <c r="D101" s="4" t="s">
        <v>4</v>
      </c>
      <c r="E101" s="4" t="s">
        <v>4</v>
      </c>
    </row>
    <row r="102" spans="1:5" ht="30">
      <c r="A102" s="2" t="s">
        <v>193</v>
      </c>
      <c r="B102" s="6">
        <v>5594000</v>
      </c>
      <c r="C102" s="6">
        <v>5124000</v>
      </c>
      <c r="D102" s="4" t="s">
        <v>4</v>
      </c>
      <c r="E102" s="4" t="s">
        <v>4</v>
      </c>
    </row>
    <row r="103" spans="1:5" ht="30">
      <c r="A103" s="2" t="s">
        <v>122</v>
      </c>
      <c r="B103" s="4">
        <v>0</v>
      </c>
      <c r="C103" s="6">
        <v>450000</v>
      </c>
      <c r="D103" s="4" t="s">
        <v>4</v>
      </c>
      <c r="E103" s="4" t="s">
        <v>4</v>
      </c>
    </row>
    <row r="104" spans="1:5">
      <c r="A104" s="2" t="s">
        <v>124</v>
      </c>
      <c r="B104" s="4">
        <v>0</v>
      </c>
      <c r="C104" s="6">
        <v>-450000</v>
      </c>
      <c r="D104" s="4" t="s">
        <v>4</v>
      </c>
      <c r="E104" s="4" t="s">
        <v>4</v>
      </c>
    </row>
    <row r="105" spans="1:5" ht="30">
      <c r="A105" s="2" t="s">
        <v>132</v>
      </c>
      <c r="B105" s="4">
        <v>0</v>
      </c>
      <c r="C105" s="6">
        <v>-450000</v>
      </c>
      <c r="D105" s="4" t="s">
        <v>4</v>
      </c>
      <c r="E105" s="4" t="s">
        <v>4</v>
      </c>
    </row>
    <row r="106" spans="1:5">
      <c r="A106" s="3" t="s">
        <v>759</v>
      </c>
      <c r="B106" s="4" t="s">
        <v>4</v>
      </c>
      <c r="C106" s="4" t="s">
        <v>4</v>
      </c>
      <c r="D106" s="4" t="s">
        <v>4</v>
      </c>
      <c r="E106" s="4" t="s">
        <v>4</v>
      </c>
    </row>
    <row r="107" spans="1:5">
      <c r="A107" s="2" t="s">
        <v>68</v>
      </c>
      <c r="B107" s="6">
        <v>40906000</v>
      </c>
      <c r="C107" s="4" t="s">
        <v>4</v>
      </c>
      <c r="D107" s="6">
        <v>28864000</v>
      </c>
      <c r="E107" s="4" t="s">
        <v>4</v>
      </c>
    </row>
    <row r="108" spans="1:5">
      <c r="A108" s="2" t="s">
        <v>69</v>
      </c>
      <c r="B108" s="6">
        <v>21202000</v>
      </c>
      <c r="C108" s="4" t="s">
        <v>4</v>
      </c>
      <c r="D108" s="6">
        <v>19464000</v>
      </c>
      <c r="E108" s="4" t="s">
        <v>4</v>
      </c>
    </row>
    <row r="109" spans="1:5">
      <c r="A109" s="2" t="s">
        <v>72</v>
      </c>
      <c r="B109" s="6">
        <v>62108000</v>
      </c>
      <c r="C109" s="4" t="s">
        <v>4</v>
      </c>
      <c r="D109" s="6">
        <v>48328000</v>
      </c>
      <c r="E109" s="4" t="s">
        <v>4</v>
      </c>
    </row>
    <row r="110" spans="1:5">
      <c r="A110" s="2" t="s">
        <v>73</v>
      </c>
      <c r="B110" s="6">
        <v>1604000</v>
      </c>
      <c r="C110" s="4" t="s">
        <v>4</v>
      </c>
      <c r="D110" s="6">
        <v>1760000</v>
      </c>
      <c r="E110" s="4" t="s">
        <v>4</v>
      </c>
    </row>
    <row r="111" spans="1:5" ht="30">
      <c r="A111" s="2" t="s">
        <v>76</v>
      </c>
      <c r="B111" s="6">
        <v>-18696000</v>
      </c>
      <c r="C111" s="4" t="s">
        <v>4</v>
      </c>
      <c r="D111" s="6">
        <v>-13283000</v>
      </c>
      <c r="E111" s="4" t="s">
        <v>4</v>
      </c>
    </row>
    <row r="112" spans="1:5">
      <c r="A112" s="2" t="s">
        <v>69</v>
      </c>
      <c r="B112" s="6">
        <v>-20321000</v>
      </c>
      <c r="C112" s="4" t="s">
        <v>4</v>
      </c>
      <c r="D112" s="6">
        <v>-20282000</v>
      </c>
      <c r="E112" s="4" t="s">
        <v>4</v>
      </c>
    </row>
    <row r="113" spans="1:5">
      <c r="A113" s="2" t="s">
        <v>79</v>
      </c>
      <c r="B113" s="6">
        <v>24695000</v>
      </c>
      <c r="C113" s="4" t="s">
        <v>4</v>
      </c>
      <c r="D113" s="6">
        <v>16523000</v>
      </c>
      <c r="E113" s="4" t="s">
        <v>4</v>
      </c>
    </row>
    <row r="114" spans="1:5">
      <c r="A114" s="2" t="s">
        <v>69</v>
      </c>
      <c r="B114" s="6">
        <v>9196000</v>
      </c>
      <c r="C114" s="4" t="s">
        <v>4</v>
      </c>
      <c r="D114" s="4" t="s">
        <v>4</v>
      </c>
      <c r="E114" s="4" t="s">
        <v>4</v>
      </c>
    </row>
    <row r="115" spans="1:5">
      <c r="A115" s="2" t="s">
        <v>90</v>
      </c>
      <c r="B115" s="6">
        <v>9196000</v>
      </c>
      <c r="C115" s="4" t="s">
        <v>4</v>
      </c>
      <c r="D115" s="6">
        <v>5149000</v>
      </c>
      <c r="E115" s="4" t="s">
        <v>4</v>
      </c>
    </row>
    <row r="116" spans="1:5" ht="30">
      <c r="A116" s="2" t="s">
        <v>96</v>
      </c>
      <c r="B116" s="6">
        <v>-12000</v>
      </c>
      <c r="C116" s="4" t="s">
        <v>4</v>
      </c>
      <c r="D116" s="4">
        <v>0</v>
      </c>
      <c r="E116" s="4" t="s">
        <v>4</v>
      </c>
    </row>
    <row r="117" spans="1:5">
      <c r="A117" s="2" t="s">
        <v>98</v>
      </c>
      <c r="B117" s="6">
        <v>15511000</v>
      </c>
      <c r="C117" s="4" t="s">
        <v>4</v>
      </c>
      <c r="D117" s="4" t="s">
        <v>4</v>
      </c>
      <c r="E117" s="4" t="s">
        <v>4</v>
      </c>
    </row>
    <row r="118" spans="1:5">
      <c r="A118" s="2" t="s">
        <v>99</v>
      </c>
      <c r="B118" s="8">
        <v>15499000</v>
      </c>
      <c r="C118" s="4" t="s">
        <v>4</v>
      </c>
      <c r="D118" s="8">
        <v>11374000</v>
      </c>
      <c r="E118" s="4"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4</v>
      </c>
      <c r="B1" s="7" t="s">
        <v>2</v>
      </c>
      <c r="C1" s="7" t="s">
        <v>65</v>
      </c>
    </row>
    <row r="2" spans="1:3" ht="30">
      <c r="A2" s="1" t="s">
        <v>58</v>
      </c>
      <c r="B2" s="7"/>
      <c r="C2" s="7"/>
    </row>
    <row r="3" spans="1:3">
      <c r="A3" s="3" t="s">
        <v>66</v>
      </c>
      <c r="B3" s="4" t="s">
        <v>4</v>
      </c>
      <c r="C3" s="4" t="s">
        <v>4</v>
      </c>
    </row>
    <row r="4" spans="1:3">
      <c r="A4" s="2" t="s">
        <v>67</v>
      </c>
      <c r="B4" s="8">
        <v>174878</v>
      </c>
      <c r="C4" s="8">
        <v>167795</v>
      </c>
    </row>
    <row r="5" spans="1:3">
      <c r="A5" s="2" t="s">
        <v>68</v>
      </c>
      <c r="B5" s="6">
        <v>100147</v>
      </c>
      <c r="C5" s="6">
        <v>82385</v>
      </c>
    </row>
    <row r="6" spans="1:3">
      <c r="A6" s="2" t="s">
        <v>69</v>
      </c>
      <c r="B6" s="6">
        <v>28422</v>
      </c>
      <c r="C6" s="6">
        <v>26684</v>
      </c>
    </row>
    <row r="7" spans="1:3" ht="30">
      <c r="A7" s="2" t="s">
        <v>70</v>
      </c>
      <c r="B7" s="4">
        <v>174</v>
      </c>
      <c r="C7" s="4">
        <v>400</v>
      </c>
    </row>
    <row r="8" spans="1:3">
      <c r="A8" s="2" t="s">
        <v>71</v>
      </c>
      <c r="B8" s="6">
        <v>36201</v>
      </c>
      <c r="C8" s="6">
        <v>29710</v>
      </c>
    </row>
    <row r="9" spans="1:3">
      <c r="A9" s="2" t="s">
        <v>72</v>
      </c>
      <c r="B9" s="6">
        <v>339822</v>
      </c>
      <c r="C9" s="6">
        <v>306974</v>
      </c>
    </row>
    <row r="10" spans="1:3">
      <c r="A10" s="2" t="s">
        <v>73</v>
      </c>
      <c r="B10" s="6">
        <v>58268</v>
      </c>
      <c r="C10" s="6">
        <v>67852</v>
      </c>
    </row>
    <row r="11" spans="1:3">
      <c r="A11" s="2" t="s">
        <v>74</v>
      </c>
      <c r="B11" s="6">
        <v>65813</v>
      </c>
      <c r="C11" s="6">
        <v>65813</v>
      </c>
    </row>
    <row r="12" spans="1:3" ht="30">
      <c r="A12" s="2" t="s">
        <v>75</v>
      </c>
      <c r="B12" s="6">
        <v>9204</v>
      </c>
      <c r="C12" s="6">
        <v>9953</v>
      </c>
    </row>
    <row r="13" spans="1:3" ht="30">
      <c r="A13" s="2" t="s">
        <v>76</v>
      </c>
      <c r="B13" s="4">
        <v>160</v>
      </c>
      <c r="C13" s="6">
        <v>5844</v>
      </c>
    </row>
    <row r="14" spans="1:3">
      <c r="A14" s="2" t="s">
        <v>77</v>
      </c>
      <c r="B14" s="6">
        <v>34223</v>
      </c>
      <c r="C14" s="6">
        <v>31872</v>
      </c>
    </row>
    <row r="15" spans="1:3" ht="30">
      <c r="A15" s="2" t="s">
        <v>70</v>
      </c>
      <c r="B15" s="6">
        <v>16852</v>
      </c>
      <c r="C15" s="6">
        <v>15950</v>
      </c>
    </row>
    <row r="16" spans="1:3">
      <c r="A16" s="2" t="s">
        <v>69</v>
      </c>
      <c r="B16" s="4">
        <v>0</v>
      </c>
      <c r="C16" s="4">
        <v>0</v>
      </c>
    </row>
    <row r="17" spans="1:3">
      <c r="A17" s="2" t="s">
        <v>78</v>
      </c>
      <c r="B17" s="6">
        <v>55253</v>
      </c>
      <c r="C17" s="6">
        <v>52164</v>
      </c>
    </row>
    <row r="18" spans="1:3">
      <c r="A18" s="2" t="s">
        <v>79</v>
      </c>
      <c r="B18" s="6">
        <v>579595</v>
      </c>
      <c r="C18" s="6">
        <v>556422</v>
      </c>
    </row>
    <row r="19" spans="1:3">
      <c r="A19" s="3" t="s">
        <v>80</v>
      </c>
      <c r="B19" s="4" t="s">
        <v>4</v>
      </c>
      <c r="C19" s="4" t="s">
        <v>4</v>
      </c>
    </row>
    <row r="20" spans="1:3">
      <c r="A20" s="2" t="s">
        <v>81</v>
      </c>
      <c r="B20" s="6">
        <v>44818</v>
      </c>
      <c r="C20" s="6">
        <v>41663</v>
      </c>
    </row>
    <row r="21" spans="1:3">
      <c r="A21" s="2" t="s">
        <v>82</v>
      </c>
      <c r="B21" s="6">
        <v>37219</v>
      </c>
      <c r="C21" s="6">
        <v>56625</v>
      </c>
    </row>
    <row r="22" spans="1:3">
      <c r="A22" s="2" t="s">
        <v>83</v>
      </c>
      <c r="B22" s="6">
        <v>69155</v>
      </c>
      <c r="C22" s="6">
        <v>61188</v>
      </c>
    </row>
    <row r="23" spans="1:3">
      <c r="A23" s="2" t="s">
        <v>84</v>
      </c>
      <c r="B23" s="6">
        <v>11026</v>
      </c>
      <c r="C23" s="6">
        <v>10088</v>
      </c>
    </row>
    <row r="24" spans="1:3" ht="30">
      <c r="A24" s="2" t="s">
        <v>85</v>
      </c>
      <c r="B24" s="4">
        <v>573</v>
      </c>
      <c r="C24" s="6">
        <v>2492</v>
      </c>
    </row>
    <row r="25" spans="1:3">
      <c r="A25" s="2" t="s">
        <v>86</v>
      </c>
      <c r="B25" s="6">
        <v>5466</v>
      </c>
      <c r="C25" s="6">
        <v>2282</v>
      </c>
    </row>
    <row r="26" spans="1:3">
      <c r="A26" s="2" t="s">
        <v>87</v>
      </c>
      <c r="B26" s="6">
        <v>168257</v>
      </c>
      <c r="C26" s="6">
        <v>174338</v>
      </c>
    </row>
    <row r="27" spans="1:3">
      <c r="A27" s="2" t="s">
        <v>88</v>
      </c>
      <c r="B27" s="6">
        <v>795497</v>
      </c>
      <c r="C27" s="6">
        <v>783471</v>
      </c>
    </row>
    <row r="28" spans="1:3" ht="30">
      <c r="A28" s="2" t="s">
        <v>85</v>
      </c>
      <c r="B28" s="6">
        <v>22387</v>
      </c>
      <c r="C28" s="6">
        <v>22527</v>
      </c>
    </row>
    <row r="29" spans="1:3">
      <c r="A29" s="2" t="s">
        <v>69</v>
      </c>
      <c r="B29" s="6">
        <v>9196</v>
      </c>
      <c r="C29" s="6">
        <v>5149</v>
      </c>
    </row>
    <row r="30" spans="1:3">
      <c r="A30" s="2" t="s">
        <v>89</v>
      </c>
      <c r="B30" s="6">
        <v>23392</v>
      </c>
      <c r="C30" s="6">
        <v>23808</v>
      </c>
    </row>
    <row r="31" spans="1:3">
      <c r="A31" s="2" t="s">
        <v>90</v>
      </c>
      <c r="B31" s="6">
        <v>1018729</v>
      </c>
      <c r="C31" s="6">
        <v>1009293</v>
      </c>
    </row>
    <row r="32" spans="1:3">
      <c r="A32" s="2" t="s">
        <v>91</v>
      </c>
      <c r="B32" s="4" t="s">
        <v>92</v>
      </c>
      <c r="C32" s="4" t="s">
        <v>92</v>
      </c>
    </row>
    <row r="33" spans="1:3">
      <c r="A33" s="3" t="s">
        <v>93</v>
      </c>
      <c r="B33" s="4" t="s">
        <v>4</v>
      </c>
      <c r="C33" s="4" t="s">
        <v>4</v>
      </c>
    </row>
    <row r="34" spans="1:3" ht="105">
      <c r="A34" s="2" t="s">
        <v>94</v>
      </c>
      <c r="B34" s="4">
        <v>584</v>
      </c>
      <c r="C34" s="4">
        <v>586</v>
      </c>
    </row>
    <row r="35" spans="1:3">
      <c r="A35" s="2" t="s">
        <v>95</v>
      </c>
      <c r="B35" s="6">
        <v>118020</v>
      </c>
      <c r="C35" s="6">
        <v>117768</v>
      </c>
    </row>
    <row r="36" spans="1:3" ht="30">
      <c r="A36" s="2" t="s">
        <v>96</v>
      </c>
      <c r="B36" s="6">
        <v>-5481</v>
      </c>
      <c r="C36" s="6">
        <v>-6217</v>
      </c>
    </row>
    <row r="37" spans="1:3" ht="60">
      <c r="A37" s="2" t="s">
        <v>97</v>
      </c>
      <c r="B37" s="6">
        <v>-917226</v>
      </c>
      <c r="C37" s="6">
        <v>-918031</v>
      </c>
    </row>
    <row r="38" spans="1:3">
      <c r="A38" s="2" t="s">
        <v>98</v>
      </c>
      <c r="B38" s="6">
        <v>364969</v>
      </c>
      <c r="C38" s="6">
        <v>353023</v>
      </c>
    </row>
    <row r="39" spans="1:3">
      <c r="A39" s="2" t="s">
        <v>99</v>
      </c>
      <c r="B39" s="6">
        <v>-439134</v>
      </c>
      <c r="C39" s="6">
        <v>-452871</v>
      </c>
    </row>
    <row r="40" spans="1:3" ht="30">
      <c r="A40" s="2" t="s">
        <v>100</v>
      </c>
      <c r="B40" s="8">
        <v>579595</v>
      </c>
      <c r="C40" s="8">
        <v>55642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762</v>
      </c>
      <c r="B1" s="1" t="s">
        <v>1</v>
      </c>
      <c r="C1" s="1" t="s">
        <v>764</v>
      </c>
    </row>
    <row r="2" spans="1:3">
      <c r="A2" s="1" t="s">
        <v>763</v>
      </c>
      <c r="B2" s="1" t="s">
        <v>2</v>
      </c>
      <c r="C2" s="1" t="s">
        <v>65</v>
      </c>
    </row>
    <row r="3" spans="1:3">
      <c r="A3" s="1"/>
      <c r="B3" s="1" t="s">
        <v>765</v>
      </c>
      <c r="C3" s="1" t="s">
        <v>765</v>
      </c>
    </row>
    <row r="4" spans="1:3">
      <c r="A4" s="2" t="s">
        <v>766</v>
      </c>
      <c r="B4" s="4" t="s">
        <v>4</v>
      </c>
      <c r="C4" s="4" t="s">
        <v>4</v>
      </c>
    </row>
    <row r="5" spans="1:3" ht="30">
      <c r="A5" s="3" t="s">
        <v>767</v>
      </c>
      <c r="B5" s="4" t="s">
        <v>4</v>
      </c>
      <c r="C5" s="4" t="s">
        <v>4</v>
      </c>
    </row>
    <row r="6" spans="1:3">
      <c r="A6" s="2" t="s">
        <v>768</v>
      </c>
      <c r="B6" s="4">
        <v>6.1</v>
      </c>
      <c r="C6" s="4">
        <v>5</v>
      </c>
    </row>
    <row r="7" spans="1:3">
      <c r="A7" s="2" t="s">
        <v>769</v>
      </c>
      <c r="B7" s="4" t="s">
        <v>4</v>
      </c>
      <c r="C7" s="4" t="s">
        <v>4</v>
      </c>
    </row>
    <row r="8" spans="1:3" ht="30">
      <c r="A8" s="3" t="s">
        <v>767</v>
      </c>
      <c r="B8" s="4" t="s">
        <v>4</v>
      </c>
      <c r="C8" s="4" t="s">
        <v>4</v>
      </c>
    </row>
    <row r="9" spans="1:3">
      <c r="A9" s="2" t="s">
        <v>770</v>
      </c>
      <c r="B9" s="4">
        <v>164.2</v>
      </c>
      <c r="C9" s="4" t="s">
        <v>4</v>
      </c>
    </row>
    <row r="10" spans="1:3">
      <c r="A10" s="2" t="s">
        <v>771</v>
      </c>
      <c r="B10" s="4" t="s">
        <v>4</v>
      </c>
      <c r="C10" s="4" t="s">
        <v>4</v>
      </c>
    </row>
    <row r="11" spans="1:3" ht="30">
      <c r="A11" s="3" t="s">
        <v>767</v>
      </c>
      <c r="B11" s="4" t="s">
        <v>4</v>
      </c>
      <c r="C11" s="4" t="s">
        <v>4</v>
      </c>
    </row>
    <row r="12" spans="1:3" ht="30">
      <c r="A12" s="2" t="s">
        <v>772</v>
      </c>
      <c r="B12" s="4">
        <v>3</v>
      </c>
      <c r="C12" s="4" t="s">
        <v>4</v>
      </c>
    </row>
    <row r="13" spans="1:3">
      <c r="A13" s="2" t="s">
        <v>773</v>
      </c>
      <c r="B13" s="4" t="s">
        <v>4</v>
      </c>
      <c r="C13" s="4">
        <v>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74</v>
      </c>
      <c r="B1" s="1" t="s">
        <v>2</v>
      </c>
      <c r="C1" s="1" t="s">
        <v>65</v>
      </c>
    </row>
    <row r="2" spans="1:3">
      <c r="A2" s="3" t="s">
        <v>228</v>
      </c>
      <c r="B2" s="4" t="s">
        <v>4</v>
      </c>
      <c r="C2" s="4" t="s">
        <v>4</v>
      </c>
    </row>
    <row r="3" spans="1:3" ht="30">
      <c r="A3" s="2" t="s">
        <v>233</v>
      </c>
      <c r="B3" s="8">
        <v>13312000</v>
      </c>
      <c r="C3" s="8">
        <v>12816000</v>
      </c>
    </row>
    <row r="4" spans="1:3">
      <c r="A4" s="2" t="s">
        <v>234</v>
      </c>
      <c r="B4" s="6">
        <v>16560000</v>
      </c>
      <c r="C4" s="6">
        <v>13746000</v>
      </c>
    </row>
    <row r="5" spans="1:3">
      <c r="A5" s="2" t="s">
        <v>235</v>
      </c>
      <c r="B5" s="6">
        <v>3166000</v>
      </c>
      <c r="C5" s="4">
        <v>0</v>
      </c>
    </row>
    <row r="6" spans="1:3">
      <c r="A6" s="2" t="s">
        <v>71</v>
      </c>
      <c r="B6" s="6">
        <v>3163000</v>
      </c>
      <c r="C6" s="6">
        <v>3148000</v>
      </c>
    </row>
    <row r="7" spans="1:3">
      <c r="A7" s="2" t="s">
        <v>236</v>
      </c>
      <c r="B7" s="8">
        <v>36201000</v>
      </c>
      <c r="C7" s="8">
        <v>2971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1" width="36.5703125" bestFit="1" customWidth="1"/>
    <col min="2" max="3" width="12.5703125" bestFit="1" customWidth="1"/>
    <col min="4" max="4" width="12.28515625" bestFit="1" customWidth="1"/>
    <col min="5" max="6" width="22.42578125" bestFit="1" customWidth="1"/>
    <col min="7" max="21" width="36.5703125" bestFit="1" customWidth="1"/>
  </cols>
  <sheetData>
    <row r="1" spans="1:21" ht="15" customHeight="1">
      <c r="A1" s="7" t="s">
        <v>775</v>
      </c>
      <c r="B1" s="7" t="s">
        <v>1</v>
      </c>
      <c r="C1" s="7"/>
      <c r="D1" s="1"/>
      <c r="E1" s="1"/>
      <c r="F1" s="1"/>
      <c r="G1" s="7" t="s">
        <v>1</v>
      </c>
      <c r="H1" s="7"/>
      <c r="I1" s="1"/>
      <c r="J1" s="1"/>
      <c r="K1" s="1"/>
      <c r="L1" s="1" t="s">
        <v>776</v>
      </c>
      <c r="M1" s="1"/>
      <c r="N1" s="1"/>
      <c r="O1" s="1"/>
      <c r="P1" s="1"/>
      <c r="Q1" s="1"/>
      <c r="R1" s="7" t="s">
        <v>1</v>
      </c>
      <c r="S1" s="7"/>
      <c r="T1" s="7"/>
      <c r="U1" s="7"/>
    </row>
    <row r="2" spans="1:21">
      <c r="A2" s="7"/>
      <c r="B2" s="7" t="s">
        <v>2</v>
      </c>
      <c r="C2" s="7" t="s">
        <v>28</v>
      </c>
      <c r="D2" s="7" t="s">
        <v>65</v>
      </c>
      <c r="E2" s="1" t="s">
        <v>2</v>
      </c>
      <c r="F2" s="1" t="s">
        <v>65</v>
      </c>
      <c r="G2" s="1" t="s">
        <v>2</v>
      </c>
      <c r="H2" s="1" t="s">
        <v>28</v>
      </c>
      <c r="I2" s="1" t="s">
        <v>65</v>
      </c>
      <c r="J2" s="1" t="s">
        <v>2</v>
      </c>
      <c r="K2" s="1" t="s">
        <v>65</v>
      </c>
      <c r="L2" s="1" t="s">
        <v>778</v>
      </c>
      <c r="M2" s="1" t="s">
        <v>2</v>
      </c>
      <c r="N2" s="1" t="s">
        <v>65</v>
      </c>
      <c r="O2" s="1" t="s">
        <v>779</v>
      </c>
      <c r="P2" s="1" t="s">
        <v>2</v>
      </c>
      <c r="Q2" s="1" t="s">
        <v>65</v>
      </c>
      <c r="R2" s="1" t="s">
        <v>2</v>
      </c>
      <c r="S2" s="1" t="s">
        <v>28</v>
      </c>
      <c r="T2" s="1" t="s">
        <v>65</v>
      </c>
      <c r="U2" s="1" t="s">
        <v>65</v>
      </c>
    </row>
    <row r="3" spans="1:21" ht="30">
      <c r="A3" s="7"/>
      <c r="B3" s="7"/>
      <c r="C3" s="7"/>
      <c r="D3" s="7"/>
      <c r="E3" s="1" t="s">
        <v>777</v>
      </c>
      <c r="F3" s="1" t="s">
        <v>777</v>
      </c>
      <c r="G3" s="1" t="s">
        <v>723</v>
      </c>
      <c r="H3" s="1" t="s">
        <v>723</v>
      </c>
      <c r="I3" s="1" t="s">
        <v>723</v>
      </c>
      <c r="J3" s="1" t="s">
        <v>723</v>
      </c>
      <c r="K3" s="1" t="s">
        <v>723</v>
      </c>
      <c r="L3" s="1" t="s">
        <v>725</v>
      </c>
      <c r="M3" s="1" t="s">
        <v>725</v>
      </c>
      <c r="N3" s="1" t="s">
        <v>725</v>
      </c>
      <c r="O3" s="1" t="s">
        <v>725</v>
      </c>
      <c r="P3" s="1" t="s">
        <v>725</v>
      </c>
      <c r="Q3" s="1" t="s">
        <v>725</v>
      </c>
      <c r="R3" s="1" t="s">
        <v>780</v>
      </c>
      <c r="S3" s="1" t="s">
        <v>780</v>
      </c>
      <c r="T3" s="1" t="s">
        <v>780</v>
      </c>
      <c r="U3" s="1" t="s">
        <v>781</v>
      </c>
    </row>
    <row r="4" spans="1:21" ht="30">
      <c r="A4" s="7"/>
      <c r="B4" s="7"/>
      <c r="C4" s="7"/>
      <c r="D4" s="7"/>
      <c r="E4" s="1"/>
      <c r="F4" s="1"/>
      <c r="G4" s="1"/>
      <c r="H4" s="1"/>
      <c r="I4" s="1"/>
      <c r="J4" s="1" t="s">
        <v>777</v>
      </c>
      <c r="K4" s="1" t="s">
        <v>777</v>
      </c>
      <c r="L4" s="1"/>
      <c r="M4" s="1"/>
      <c r="N4" s="1"/>
      <c r="O4" s="1"/>
      <c r="P4" s="1" t="s">
        <v>777</v>
      </c>
      <c r="Q4" s="1" t="s">
        <v>777</v>
      </c>
      <c r="R4" s="1" t="s">
        <v>725</v>
      </c>
      <c r="S4" s="1" t="s">
        <v>725</v>
      </c>
      <c r="T4" s="1" t="s">
        <v>725</v>
      </c>
      <c r="U4" s="1" t="s">
        <v>725</v>
      </c>
    </row>
    <row r="5" spans="1:21" ht="30">
      <c r="A5" s="3" t="s">
        <v>71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ht="30">
      <c r="A6" s="2" t="s">
        <v>782</v>
      </c>
      <c r="B6" s="4" t="s">
        <v>4</v>
      </c>
      <c r="C6" s="4" t="s">
        <v>4</v>
      </c>
      <c r="D6" s="4" t="s">
        <v>4</v>
      </c>
      <c r="E6" s="4" t="s">
        <v>4</v>
      </c>
      <c r="F6" s="4" t="s">
        <v>4</v>
      </c>
      <c r="G6" s="8">
        <v>1246000</v>
      </c>
      <c r="H6" s="4" t="s">
        <v>4</v>
      </c>
      <c r="I6" s="8">
        <v>0</v>
      </c>
      <c r="J6" s="4" t="s">
        <v>4</v>
      </c>
      <c r="K6" s="4" t="s">
        <v>4</v>
      </c>
      <c r="L6" s="4" t="s">
        <v>4</v>
      </c>
      <c r="M6" s="8">
        <v>9730000</v>
      </c>
      <c r="N6" s="8">
        <v>9676000</v>
      </c>
      <c r="O6" s="4" t="s">
        <v>4</v>
      </c>
      <c r="P6" s="8">
        <v>0</v>
      </c>
      <c r="Q6" s="8">
        <v>0</v>
      </c>
      <c r="R6" s="4" t="s">
        <v>4</v>
      </c>
      <c r="S6" s="4" t="s">
        <v>4</v>
      </c>
      <c r="T6" s="4" t="s">
        <v>4</v>
      </c>
      <c r="U6" s="4" t="s">
        <v>4</v>
      </c>
    </row>
    <row r="7" spans="1:21">
      <c r="A7" s="2" t="s">
        <v>783</v>
      </c>
      <c r="B7" s="6">
        <v>59550000</v>
      </c>
      <c r="C7" s="4" t="s">
        <v>4</v>
      </c>
      <c r="D7" s="6">
        <v>56234000</v>
      </c>
      <c r="E7" s="6">
        <v>18101000</v>
      </c>
      <c r="F7" s="6">
        <v>18052000</v>
      </c>
      <c r="G7" s="6">
        <v>23341000</v>
      </c>
      <c r="H7" s="4" t="s">
        <v>4</v>
      </c>
      <c r="I7" s="6">
        <v>20625000</v>
      </c>
      <c r="J7" s="4">
        <v>0</v>
      </c>
      <c r="K7" s="4">
        <v>0</v>
      </c>
      <c r="L7" s="4" t="s">
        <v>4</v>
      </c>
      <c r="M7" s="6">
        <v>36209000</v>
      </c>
      <c r="N7" s="6">
        <v>35609000</v>
      </c>
      <c r="O7" s="4" t="s">
        <v>4</v>
      </c>
      <c r="P7" s="6">
        <v>18101000</v>
      </c>
      <c r="Q7" s="6">
        <v>18052000</v>
      </c>
      <c r="R7" s="4" t="s">
        <v>4</v>
      </c>
      <c r="S7" s="4" t="s">
        <v>4</v>
      </c>
      <c r="T7" s="4" t="s">
        <v>4</v>
      </c>
      <c r="U7" s="4" t="s">
        <v>4</v>
      </c>
    </row>
    <row r="8" spans="1:21" ht="30">
      <c r="A8" s="2" t="s">
        <v>252</v>
      </c>
      <c r="B8" s="6">
        <v>12015000</v>
      </c>
      <c r="C8" s="4" t="s">
        <v>4</v>
      </c>
      <c r="D8" s="6">
        <v>11546000</v>
      </c>
      <c r="E8" s="4" t="s">
        <v>4</v>
      </c>
      <c r="F8" s="4" t="s">
        <v>4</v>
      </c>
      <c r="G8" s="6">
        <v>2079000</v>
      </c>
      <c r="H8" s="4" t="s">
        <v>4</v>
      </c>
      <c r="I8" s="6">
        <v>1650000</v>
      </c>
      <c r="J8" s="4" t="s">
        <v>4</v>
      </c>
      <c r="K8" s="4" t="s">
        <v>4</v>
      </c>
      <c r="L8" s="4" t="s">
        <v>4</v>
      </c>
      <c r="M8" s="6">
        <v>9936000</v>
      </c>
      <c r="N8" s="6">
        <v>9896000</v>
      </c>
      <c r="O8" s="4" t="s">
        <v>4</v>
      </c>
      <c r="P8" s="4" t="s">
        <v>4</v>
      </c>
      <c r="Q8" s="4" t="s">
        <v>4</v>
      </c>
      <c r="R8" s="4" t="s">
        <v>4</v>
      </c>
      <c r="S8" s="4" t="s">
        <v>4</v>
      </c>
      <c r="T8" s="4" t="s">
        <v>4</v>
      </c>
      <c r="U8" s="6">
        <v>1600000</v>
      </c>
    </row>
    <row r="9" spans="1:21">
      <c r="A9" s="2" t="s">
        <v>784</v>
      </c>
      <c r="B9" s="6">
        <v>2278000</v>
      </c>
      <c r="C9" s="6">
        <v>2041000</v>
      </c>
      <c r="D9" s="4" t="s">
        <v>4</v>
      </c>
      <c r="E9" s="4" t="s">
        <v>4</v>
      </c>
      <c r="F9" s="4" t="s">
        <v>4</v>
      </c>
      <c r="G9" s="6">
        <v>1200000</v>
      </c>
      <c r="H9" s="6">
        <v>900000</v>
      </c>
      <c r="I9" s="4" t="s">
        <v>4</v>
      </c>
      <c r="J9" s="4" t="s">
        <v>4</v>
      </c>
      <c r="K9" s="4" t="s">
        <v>4</v>
      </c>
      <c r="L9" s="4" t="s">
        <v>4</v>
      </c>
      <c r="M9" s="4" t="s">
        <v>4</v>
      </c>
      <c r="N9" s="4" t="s">
        <v>4</v>
      </c>
      <c r="O9" s="4" t="s">
        <v>4</v>
      </c>
      <c r="P9" s="4" t="s">
        <v>4</v>
      </c>
      <c r="Q9" s="4" t="s">
        <v>4</v>
      </c>
      <c r="R9" s="4" t="s">
        <v>4</v>
      </c>
      <c r="S9" s="4" t="s">
        <v>4</v>
      </c>
      <c r="T9" s="4" t="s">
        <v>4</v>
      </c>
      <c r="U9" s="4" t="s">
        <v>4</v>
      </c>
    </row>
    <row r="10" spans="1:21" ht="30">
      <c r="A10" s="2" t="s">
        <v>78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6">
        <v>12500000</v>
      </c>
      <c r="S10" s="4" t="s">
        <v>4</v>
      </c>
      <c r="T10" s="6">
        <v>12500000</v>
      </c>
      <c r="U10" s="4" t="s">
        <v>4</v>
      </c>
    </row>
    <row r="11" spans="1:21" ht="30">
      <c r="A11" s="2" t="s">
        <v>78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6">
        <v>8300000</v>
      </c>
      <c r="S11" s="4" t="s">
        <v>4</v>
      </c>
      <c r="T11" s="6">
        <v>8300000</v>
      </c>
      <c r="U11" s="4" t="s">
        <v>4</v>
      </c>
    </row>
    <row r="12" spans="1:21" ht="30">
      <c r="A12" s="2" t="s">
        <v>78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6">
        <v>4200000</v>
      </c>
      <c r="S12" s="4" t="s">
        <v>4</v>
      </c>
      <c r="T12" s="6">
        <v>4200000</v>
      </c>
      <c r="U12" s="4" t="s">
        <v>4</v>
      </c>
    </row>
    <row r="13" spans="1:21" ht="30">
      <c r="A13" s="2" t="s">
        <v>78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6">
        <v>54000</v>
      </c>
      <c r="S13" s="6">
        <v>66000</v>
      </c>
      <c r="T13" s="4" t="s">
        <v>4</v>
      </c>
      <c r="U13" s="4" t="s">
        <v>4</v>
      </c>
    </row>
    <row r="14" spans="1:21">
      <c r="A14" s="2" t="s">
        <v>789</v>
      </c>
      <c r="B14" s="4" t="s">
        <v>4</v>
      </c>
      <c r="C14" s="4" t="s">
        <v>4</v>
      </c>
      <c r="D14" s="4" t="s">
        <v>4</v>
      </c>
      <c r="E14" s="4" t="s">
        <v>4</v>
      </c>
      <c r="F14" s="4" t="s">
        <v>4</v>
      </c>
      <c r="G14" s="4" t="s">
        <v>4</v>
      </c>
      <c r="H14" s="4" t="s">
        <v>4</v>
      </c>
      <c r="I14" s="4" t="s">
        <v>4</v>
      </c>
      <c r="J14" s="4" t="s">
        <v>4</v>
      </c>
      <c r="K14" s="4" t="s">
        <v>4</v>
      </c>
      <c r="L14" s="4" t="s">
        <v>4</v>
      </c>
      <c r="M14" s="4" t="s">
        <v>4</v>
      </c>
      <c r="N14" s="4" t="s">
        <v>4</v>
      </c>
      <c r="O14" s="6">
        <v>11500000</v>
      </c>
      <c r="P14" s="4" t="s">
        <v>4</v>
      </c>
      <c r="Q14" s="4" t="s">
        <v>4</v>
      </c>
      <c r="R14" s="4" t="s">
        <v>4</v>
      </c>
      <c r="S14" s="4" t="s">
        <v>4</v>
      </c>
      <c r="T14" s="4" t="s">
        <v>4</v>
      </c>
      <c r="U14" s="4" t="s">
        <v>4</v>
      </c>
    </row>
    <row r="15" spans="1:21" ht="30">
      <c r="A15" s="2" t="s">
        <v>790</v>
      </c>
      <c r="B15" s="4" t="s">
        <v>4</v>
      </c>
      <c r="C15" s="4" t="s">
        <v>4</v>
      </c>
      <c r="D15" s="4" t="s">
        <v>4</v>
      </c>
      <c r="E15" s="4" t="s">
        <v>4</v>
      </c>
      <c r="F15" s="4" t="s">
        <v>4</v>
      </c>
      <c r="G15" s="4" t="s">
        <v>4</v>
      </c>
      <c r="H15" s="4" t="s">
        <v>4</v>
      </c>
      <c r="I15" s="4" t="s">
        <v>4</v>
      </c>
      <c r="J15" s="4" t="s">
        <v>4</v>
      </c>
      <c r="K15" s="4" t="s">
        <v>4</v>
      </c>
      <c r="L15" s="6">
        <v>7900000</v>
      </c>
      <c r="M15" s="4" t="s">
        <v>4</v>
      </c>
      <c r="N15" s="4" t="s">
        <v>4</v>
      </c>
      <c r="O15" s="4" t="s">
        <v>4</v>
      </c>
      <c r="P15" s="4" t="s">
        <v>4</v>
      </c>
      <c r="Q15" s="4" t="s">
        <v>4</v>
      </c>
      <c r="R15" s="4" t="s">
        <v>4</v>
      </c>
      <c r="S15" s="4" t="s">
        <v>4</v>
      </c>
      <c r="T15" s="4" t="s">
        <v>4</v>
      </c>
      <c r="U15" s="4" t="s">
        <v>4</v>
      </c>
    </row>
    <row r="16" spans="1:21" ht="30">
      <c r="A16" s="2" t="s">
        <v>791</v>
      </c>
      <c r="B16" s="4" t="s">
        <v>4</v>
      </c>
      <c r="C16" s="4" t="s">
        <v>4</v>
      </c>
      <c r="D16" s="4" t="s">
        <v>4</v>
      </c>
      <c r="E16" s="4" t="s">
        <v>4</v>
      </c>
      <c r="F16" s="4" t="s">
        <v>4</v>
      </c>
      <c r="G16" s="4" t="s">
        <v>4</v>
      </c>
      <c r="H16" s="4" t="s">
        <v>4</v>
      </c>
      <c r="I16" s="4" t="s">
        <v>4</v>
      </c>
      <c r="J16" s="4" t="s">
        <v>4</v>
      </c>
      <c r="K16" s="4" t="s">
        <v>4</v>
      </c>
      <c r="L16" s="4" t="s">
        <v>4</v>
      </c>
      <c r="M16" s="4" t="s">
        <v>4</v>
      </c>
      <c r="N16" s="4" t="s">
        <v>4</v>
      </c>
      <c r="O16" s="6">
        <v>12000000</v>
      </c>
      <c r="P16" s="4" t="s">
        <v>4</v>
      </c>
      <c r="Q16" s="4" t="s">
        <v>4</v>
      </c>
      <c r="R16" s="4" t="s">
        <v>4</v>
      </c>
      <c r="S16" s="4" t="s">
        <v>4</v>
      </c>
      <c r="T16" s="4" t="s">
        <v>4</v>
      </c>
      <c r="U16" s="4" t="s">
        <v>4</v>
      </c>
    </row>
    <row r="17" spans="1:21" ht="30">
      <c r="A17" s="2" t="s">
        <v>792</v>
      </c>
      <c r="B17" s="4" t="s">
        <v>4</v>
      </c>
      <c r="C17" s="4" t="s">
        <v>4</v>
      </c>
      <c r="D17" s="4" t="s">
        <v>4</v>
      </c>
      <c r="E17" s="4" t="s">
        <v>4</v>
      </c>
      <c r="F17" s="4" t="s">
        <v>4</v>
      </c>
      <c r="G17" s="4" t="s">
        <v>4</v>
      </c>
      <c r="H17" s="4" t="s">
        <v>4</v>
      </c>
      <c r="I17" s="4" t="s">
        <v>4</v>
      </c>
      <c r="J17" s="4" t="s">
        <v>4</v>
      </c>
      <c r="K17" s="4" t="s">
        <v>4</v>
      </c>
      <c r="L17" s="4" t="s">
        <v>4</v>
      </c>
      <c r="M17" s="4" t="s">
        <v>4</v>
      </c>
      <c r="N17" s="4" t="s">
        <v>4</v>
      </c>
      <c r="O17" s="6">
        <v>9700000</v>
      </c>
      <c r="P17" s="4" t="s">
        <v>4</v>
      </c>
      <c r="Q17" s="4" t="s">
        <v>4</v>
      </c>
      <c r="R17" s="4" t="s">
        <v>4</v>
      </c>
      <c r="S17" s="4" t="s">
        <v>4</v>
      </c>
      <c r="T17" s="4" t="s">
        <v>4</v>
      </c>
      <c r="U17" s="4" t="s">
        <v>4</v>
      </c>
    </row>
    <row r="18" spans="1:21" ht="30">
      <c r="A18" s="2" t="s">
        <v>793</v>
      </c>
      <c r="B18" s="4" t="s">
        <v>4</v>
      </c>
      <c r="C18" s="4" t="s">
        <v>4</v>
      </c>
      <c r="D18" s="4" t="s">
        <v>4</v>
      </c>
      <c r="E18" s="4" t="s">
        <v>4</v>
      </c>
      <c r="F18" s="4" t="s">
        <v>4</v>
      </c>
      <c r="G18" s="4" t="s">
        <v>4</v>
      </c>
      <c r="H18" s="4" t="s">
        <v>4</v>
      </c>
      <c r="I18" s="4" t="s">
        <v>4</v>
      </c>
      <c r="J18" s="4" t="s">
        <v>4</v>
      </c>
      <c r="K18" s="4" t="s">
        <v>4</v>
      </c>
      <c r="L18" s="4" t="s">
        <v>4</v>
      </c>
      <c r="M18" s="4" t="s">
        <v>4</v>
      </c>
      <c r="N18" s="4" t="s">
        <v>4</v>
      </c>
      <c r="O18" s="4" t="s">
        <v>4</v>
      </c>
      <c r="P18" s="6">
        <v>7900000</v>
      </c>
      <c r="Q18" s="6">
        <v>7900000</v>
      </c>
      <c r="R18" s="4" t="s">
        <v>4</v>
      </c>
      <c r="S18" s="4" t="s">
        <v>4</v>
      </c>
      <c r="T18" s="4" t="s">
        <v>4</v>
      </c>
      <c r="U18" s="4" t="s">
        <v>4</v>
      </c>
    </row>
    <row r="19" spans="1:21">
      <c r="A19" s="2" t="s">
        <v>794</v>
      </c>
      <c r="B19" s="4" t="s">
        <v>4</v>
      </c>
      <c r="C19" s="4" t="s">
        <v>4</v>
      </c>
      <c r="D19" s="4" t="s">
        <v>4</v>
      </c>
      <c r="E19" s="4" t="s">
        <v>4</v>
      </c>
      <c r="F19" s="4" t="s">
        <v>4</v>
      </c>
      <c r="G19" s="4" t="s">
        <v>4</v>
      </c>
      <c r="H19" s="4" t="s">
        <v>4</v>
      </c>
      <c r="I19" s="4" t="s">
        <v>4</v>
      </c>
      <c r="J19" s="4" t="s">
        <v>4</v>
      </c>
      <c r="K19" s="4" t="s">
        <v>4</v>
      </c>
      <c r="L19" s="4" t="s">
        <v>4</v>
      </c>
      <c r="M19" s="4" t="s">
        <v>4</v>
      </c>
      <c r="N19" s="4" t="s">
        <v>4</v>
      </c>
      <c r="O19" s="6">
        <v>1800000</v>
      </c>
      <c r="P19" s="4" t="s">
        <v>4</v>
      </c>
      <c r="Q19" s="4" t="s">
        <v>4</v>
      </c>
      <c r="R19" s="4" t="s">
        <v>4</v>
      </c>
      <c r="S19" s="4" t="s">
        <v>4</v>
      </c>
      <c r="T19" s="4" t="s">
        <v>4</v>
      </c>
      <c r="U19" s="4" t="s">
        <v>4</v>
      </c>
    </row>
    <row r="20" spans="1:21" ht="30">
      <c r="A20" s="2" t="s">
        <v>795</v>
      </c>
      <c r="B20" s="4" t="s">
        <v>4</v>
      </c>
      <c r="C20" s="4" t="s">
        <v>4</v>
      </c>
      <c r="D20" s="4" t="s">
        <v>4</v>
      </c>
      <c r="E20" s="4" t="s">
        <v>4</v>
      </c>
      <c r="F20" s="4" t="s">
        <v>4</v>
      </c>
      <c r="G20" s="4" t="s">
        <v>4</v>
      </c>
      <c r="H20" s="4" t="s">
        <v>4</v>
      </c>
      <c r="I20" s="4" t="s">
        <v>4</v>
      </c>
      <c r="J20" s="4" t="s">
        <v>4</v>
      </c>
      <c r="K20" s="4" t="s">
        <v>4</v>
      </c>
      <c r="L20" s="4" t="s">
        <v>4</v>
      </c>
      <c r="M20" s="4" t="s">
        <v>4</v>
      </c>
      <c r="N20" s="4" t="s">
        <v>4</v>
      </c>
      <c r="O20" s="203">
        <v>7.3599999999999999E-2</v>
      </c>
      <c r="P20" s="4" t="s">
        <v>4</v>
      </c>
      <c r="Q20" s="4" t="s">
        <v>4</v>
      </c>
      <c r="R20" s="4" t="s">
        <v>4</v>
      </c>
      <c r="S20" s="4" t="s">
        <v>4</v>
      </c>
      <c r="T20" s="4" t="s">
        <v>4</v>
      </c>
      <c r="U20" s="4" t="s">
        <v>4</v>
      </c>
    </row>
    <row r="21" spans="1:21" ht="30">
      <c r="A21" s="2" t="s">
        <v>796</v>
      </c>
      <c r="B21" s="4" t="s">
        <v>4</v>
      </c>
      <c r="C21" s="4" t="s">
        <v>4</v>
      </c>
      <c r="D21" s="4" t="s">
        <v>4</v>
      </c>
      <c r="E21" s="4" t="s">
        <v>4</v>
      </c>
      <c r="F21" s="4" t="s">
        <v>4</v>
      </c>
      <c r="G21" s="4" t="s">
        <v>4</v>
      </c>
      <c r="H21" s="4" t="s">
        <v>4</v>
      </c>
      <c r="I21" s="4" t="s">
        <v>4</v>
      </c>
      <c r="J21" s="4" t="s">
        <v>4</v>
      </c>
      <c r="K21" s="4" t="s">
        <v>4</v>
      </c>
      <c r="L21" s="4" t="s">
        <v>4</v>
      </c>
      <c r="M21" s="4" t="s">
        <v>4</v>
      </c>
      <c r="N21" s="4" t="s">
        <v>4</v>
      </c>
      <c r="O21" s="4" t="s">
        <v>4</v>
      </c>
      <c r="P21" s="8">
        <v>0</v>
      </c>
      <c r="Q21" s="8">
        <v>0</v>
      </c>
      <c r="R21" s="4" t="s">
        <v>4</v>
      </c>
      <c r="S21" s="4" t="s">
        <v>4</v>
      </c>
      <c r="T21" s="4" t="s">
        <v>4</v>
      </c>
      <c r="U21" s="4" t="s">
        <v>4</v>
      </c>
    </row>
  </sheetData>
  <mergeCells count="8">
    <mergeCell ref="A1:A4"/>
    <mergeCell ref="B1:C1"/>
    <mergeCell ref="G1:H1"/>
    <mergeCell ref="R1:S1"/>
    <mergeCell ref="T1:U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97</v>
      </c>
      <c r="B1" s="1" t="s">
        <v>2</v>
      </c>
      <c r="C1" s="1" t="s">
        <v>65</v>
      </c>
    </row>
    <row r="2" spans="1:3" ht="30">
      <c r="A2" s="3" t="s">
        <v>718</v>
      </c>
      <c r="B2" s="4" t="s">
        <v>4</v>
      </c>
      <c r="C2" s="4" t="s">
        <v>4</v>
      </c>
    </row>
    <row r="3" spans="1:3">
      <c r="A3" s="2" t="s">
        <v>783</v>
      </c>
      <c r="B3" s="8">
        <v>59550000</v>
      </c>
      <c r="C3" s="8">
        <v>56234000</v>
      </c>
    </row>
    <row r="4" spans="1:3" ht="30">
      <c r="A4" s="2" t="s">
        <v>252</v>
      </c>
      <c r="B4" s="6">
        <v>3666000</v>
      </c>
      <c r="C4" s="6">
        <v>3257000</v>
      </c>
    </row>
    <row r="5" spans="1:3" ht="30">
      <c r="A5" s="2" t="s">
        <v>253</v>
      </c>
      <c r="B5" s="6">
        <v>8349000</v>
      </c>
      <c r="C5" s="6">
        <v>8289000</v>
      </c>
    </row>
    <row r="6" spans="1:3">
      <c r="A6" s="2" t="s">
        <v>254</v>
      </c>
      <c r="B6" s="6">
        <v>12015000</v>
      </c>
      <c r="C6" s="6">
        <v>11546000</v>
      </c>
    </row>
    <row r="7" spans="1:3">
      <c r="A7" s="2" t="s">
        <v>255</v>
      </c>
      <c r="B7" s="6">
        <v>47535000</v>
      </c>
      <c r="C7" s="6">
        <v>44688000</v>
      </c>
    </row>
    <row r="8" spans="1:3">
      <c r="A8" s="2" t="s">
        <v>256</v>
      </c>
      <c r="B8" s="6">
        <v>13312000</v>
      </c>
      <c r="C8" s="6">
        <v>12816000</v>
      </c>
    </row>
    <row r="9" spans="1:3">
      <c r="A9" s="2" t="s">
        <v>257</v>
      </c>
      <c r="B9" s="6">
        <v>34223000</v>
      </c>
      <c r="C9" s="6">
        <v>31872000</v>
      </c>
    </row>
    <row r="10" spans="1:3">
      <c r="A10" s="2" t="s">
        <v>723</v>
      </c>
      <c r="B10" s="4" t="s">
        <v>4</v>
      </c>
      <c r="C10" s="4" t="s">
        <v>4</v>
      </c>
    </row>
    <row r="11" spans="1:3" ht="30">
      <c r="A11" s="3" t="s">
        <v>718</v>
      </c>
      <c r="B11" s="4" t="s">
        <v>4</v>
      </c>
      <c r="C11" s="4" t="s">
        <v>4</v>
      </c>
    </row>
    <row r="12" spans="1:3">
      <c r="A12" s="2" t="s">
        <v>783</v>
      </c>
      <c r="B12" s="6">
        <v>23341000</v>
      </c>
      <c r="C12" s="6">
        <v>20625000</v>
      </c>
    </row>
    <row r="13" spans="1:3" ht="30">
      <c r="A13" s="2" t="s">
        <v>252</v>
      </c>
      <c r="B13" s="6">
        <v>2079000</v>
      </c>
      <c r="C13" s="6">
        <v>1650000</v>
      </c>
    </row>
    <row r="14" spans="1:3" ht="30">
      <c r="A14" s="2" t="s">
        <v>253</v>
      </c>
      <c r="B14" s="4">
        <v>0</v>
      </c>
      <c r="C14" s="4">
        <v>0</v>
      </c>
    </row>
    <row r="15" spans="1:3">
      <c r="A15" s="2" t="s">
        <v>254</v>
      </c>
      <c r="B15" s="6">
        <v>2079000</v>
      </c>
      <c r="C15" s="6">
        <v>1650000</v>
      </c>
    </row>
    <row r="16" spans="1:3">
      <c r="A16" s="2" t="s">
        <v>255</v>
      </c>
      <c r="B16" s="6">
        <v>21262000</v>
      </c>
      <c r="C16" s="6">
        <v>18975000</v>
      </c>
    </row>
    <row r="17" spans="1:3">
      <c r="A17" s="2" t="s">
        <v>256</v>
      </c>
      <c r="B17" s="6">
        <v>221000</v>
      </c>
      <c r="C17" s="6">
        <v>361000</v>
      </c>
    </row>
    <row r="18" spans="1:3">
      <c r="A18" s="2" t="s">
        <v>257</v>
      </c>
      <c r="B18" s="6">
        <v>21041000</v>
      </c>
      <c r="C18" s="6">
        <v>18614000</v>
      </c>
    </row>
    <row r="19" spans="1:3" ht="30">
      <c r="A19" s="2" t="s">
        <v>725</v>
      </c>
      <c r="B19" s="4" t="s">
        <v>4</v>
      </c>
      <c r="C19" s="4" t="s">
        <v>4</v>
      </c>
    </row>
    <row r="20" spans="1:3" ht="30">
      <c r="A20" s="3" t="s">
        <v>718</v>
      </c>
      <c r="B20" s="4" t="s">
        <v>4</v>
      </c>
      <c r="C20" s="4" t="s">
        <v>4</v>
      </c>
    </row>
    <row r="21" spans="1:3">
      <c r="A21" s="2" t="s">
        <v>783</v>
      </c>
      <c r="B21" s="6">
        <v>36209000</v>
      </c>
      <c r="C21" s="6">
        <v>35609000</v>
      </c>
    </row>
    <row r="22" spans="1:3" ht="30">
      <c r="A22" s="2" t="s">
        <v>252</v>
      </c>
      <c r="B22" s="6">
        <v>1587000</v>
      </c>
      <c r="C22" s="6">
        <v>1607000</v>
      </c>
    </row>
    <row r="23" spans="1:3" ht="30">
      <c r="A23" s="2" t="s">
        <v>253</v>
      </c>
      <c r="B23" s="6">
        <v>8349000</v>
      </c>
      <c r="C23" s="6">
        <v>8289000</v>
      </c>
    </row>
    <row r="24" spans="1:3">
      <c r="A24" s="2" t="s">
        <v>254</v>
      </c>
      <c r="B24" s="6">
        <v>9936000</v>
      </c>
      <c r="C24" s="6">
        <v>9896000</v>
      </c>
    </row>
    <row r="25" spans="1:3">
      <c r="A25" s="2" t="s">
        <v>255</v>
      </c>
      <c r="B25" s="6">
        <v>26273000</v>
      </c>
      <c r="C25" s="6">
        <v>25713000</v>
      </c>
    </row>
    <row r="26" spans="1:3">
      <c r="A26" s="2" t="s">
        <v>256</v>
      </c>
      <c r="B26" s="6">
        <v>13091000</v>
      </c>
      <c r="C26" s="6">
        <v>12455000</v>
      </c>
    </row>
    <row r="27" spans="1:3">
      <c r="A27" s="2" t="s">
        <v>257</v>
      </c>
      <c r="B27" s="6">
        <v>13182000</v>
      </c>
      <c r="C27" s="6">
        <v>13258000</v>
      </c>
    </row>
    <row r="28" spans="1:3">
      <c r="A28" s="2" t="s">
        <v>777</v>
      </c>
      <c r="B28" s="4" t="s">
        <v>4</v>
      </c>
      <c r="C28" s="4" t="s">
        <v>4</v>
      </c>
    </row>
    <row r="29" spans="1:3" ht="30">
      <c r="A29" s="3" t="s">
        <v>718</v>
      </c>
      <c r="B29" s="4" t="s">
        <v>4</v>
      </c>
      <c r="C29" s="4" t="s">
        <v>4</v>
      </c>
    </row>
    <row r="30" spans="1:3">
      <c r="A30" s="2" t="s">
        <v>783</v>
      </c>
      <c r="B30" s="6">
        <v>18101000</v>
      </c>
      <c r="C30" s="6">
        <v>18052000</v>
      </c>
    </row>
    <row r="31" spans="1:3" ht="30">
      <c r="A31" s="2" t="s">
        <v>798</v>
      </c>
      <c r="B31" s="4" t="s">
        <v>4</v>
      </c>
      <c r="C31" s="4" t="s">
        <v>4</v>
      </c>
    </row>
    <row r="32" spans="1:3" ht="30">
      <c r="A32" s="3" t="s">
        <v>718</v>
      </c>
      <c r="B32" s="4" t="s">
        <v>4</v>
      </c>
      <c r="C32" s="4" t="s">
        <v>4</v>
      </c>
    </row>
    <row r="33" spans="1:3">
      <c r="A33" s="2" t="s">
        <v>783</v>
      </c>
      <c r="B33" s="4">
        <v>0</v>
      </c>
      <c r="C33" s="4">
        <v>0</v>
      </c>
    </row>
    <row r="34" spans="1:3" ht="30">
      <c r="A34" s="2" t="s">
        <v>799</v>
      </c>
      <c r="B34" s="4" t="s">
        <v>4</v>
      </c>
      <c r="C34" s="4" t="s">
        <v>4</v>
      </c>
    </row>
    <row r="35" spans="1:3" ht="30">
      <c r="A35" s="3" t="s">
        <v>718</v>
      </c>
      <c r="B35" s="4" t="s">
        <v>4</v>
      </c>
      <c r="C35" s="4" t="s">
        <v>4</v>
      </c>
    </row>
    <row r="36" spans="1:3">
      <c r="A36" s="2" t="s">
        <v>783</v>
      </c>
      <c r="B36" s="6">
        <v>18101000</v>
      </c>
      <c r="C36" s="6">
        <v>18052000</v>
      </c>
    </row>
    <row r="37" spans="1:3">
      <c r="A37" s="2" t="s">
        <v>800</v>
      </c>
      <c r="B37" s="4" t="s">
        <v>4</v>
      </c>
      <c r="C37" s="4" t="s">
        <v>4</v>
      </c>
    </row>
    <row r="38" spans="1:3" ht="30">
      <c r="A38" s="3" t="s">
        <v>718</v>
      </c>
      <c r="B38" s="4" t="s">
        <v>4</v>
      </c>
      <c r="C38" s="4" t="s">
        <v>4</v>
      </c>
    </row>
    <row r="39" spans="1:3">
      <c r="A39" s="2" t="s">
        <v>783</v>
      </c>
      <c r="B39" s="6">
        <v>14745000</v>
      </c>
      <c r="C39" s="6">
        <v>14152000</v>
      </c>
    </row>
    <row r="40" spans="1:3" ht="30">
      <c r="A40" s="2" t="s">
        <v>801</v>
      </c>
      <c r="B40" s="4" t="s">
        <v>4</v>
      </c>
      <c r="C40" s="4" t="s">
        <v>4</v>
      </c>
    </row>
    <row r="41" spans="1:3" ht="30">
      <c r="A41" s="3" t="s">
        <v>718</v>
      </c>
      <c r="B41" s="4" t="s">
        <v>4</v>
      </c>
      <c r="C41" s="4" t="s">
        <v>4</v>
      </c>
    </row>
    <row r="42" spans="1:3">
      <c r="A42" s="2" t="s">
        <v>783</v>
      </c>
      <c r="B42" s="4">
        <v>0</v>
      </c>
      <c r="C42" s="4">
        <v>0</v>
      </c>
    </row>
    <row r="43" spans="1:3" ht="45">
      <c r="A43" s="2" t="s">
        <v>802</v>
      </c>
      <c r="B43" s="4" t="s">
        <v>4</v>
      </c>
      <c r="C43" s="4" t="s">
        <v>4</v>
      </c>
    </row>
    <row r="44" spans="1:3" ht="30">
      <c r="A44" s="3" t="s">
        <v>718</v>
      </c>
      <c r="B44" s="4" t="s">
        <v>4</v>
      </c>
      <c r="C44" s="4" t="s">
        <v>4</v>
      </c>
    </row>
    <row r="45" spans="1:3">
      <c r="A45" s="2" t="s">
        <v>783</v>
      </c>
      <c r="B45" s="6">
        <v>14745000</v>
      </c>
      <c r="C45" s="6">
        <v>14152000</v>
      </c>
    </row>
    <row r="46" spans="1:3">
      <c r="A46" s="2" t="s">
        <v>803</v>
      </c>
      <c r="B46" s="4" t="s">
        <v>4</v>
      </c>
      <c r="C46" s="4" t="s">
        <v>4</v>
      </c>
    </row>
    <row r="47" spans="1:3" ht="30">
      <c r="A47" s="3" t="s">
        <v>718</v>
      </c>
      <c r="B47" s="4" t="s">
        <v>4</v>
      </c>
      <c r="C47" s="4" t="s">
        <v>4</v>
      </c>
    </row>
    <row r="48" spans="1:3">
      <c r="A48" s="2" t="s">
        <v>783</v>
      </c>
      <c r="B48" s="6">
        <v>26704000</v>
      </c>
      <c r="C48" s="6">
        <v>24030000</v>
      </c>
    </row>
    <row r="49" spans="1:3" ht="30">
      <c r="A49" s="2" t="s">
        <v>804</v>
      </c>
      <c r="B49" s="4" t="s">
        <v>4</v>
      </c>
      <c r="C49" s="4" t="s">
        <v>4</v>
      </c>
    </row>
    <row r="50" spans="1:3" ht="30">
      <c r="A50" s="3" t="s">
        <v>718</v>
      </c>
      <c r="B50" s="4" t="s">
        <v>4</v>
      </c>
      <c r="C50" s="4" t="s">
        <v>4</v>
      </c>
    </row>
    <row r="51" spans="1:3">
      <c r="A51" s="2" t="s">
        <v>783</v>
      </c>
      <c r="B51" s="6">
        <v>23341000</v>
      </c>
      <c r="C51" s="6">
        <v>20625000</v>
      </c>
    </row>
    <row r="52" spans="1:3" ht="45">
      <c r="A52" s="2" t="s">
        <v>805</v>
      </c>
      <c r="B52" s="4" t="s">
        <v>4</v>
      </c>
      <c r="C52" s="4" t="s">
        <v>4</v>
      </c>
    </row>
    <row r="53" spans="1:3" ht="30">
      <c r="A53" s="3" t="s">
        <v>718</v>
      </c>
      <c r="B53" s="4" t="s">
        <v>4</v>
      </c>
      <c r="C53" s="4" t="s">
        <v>4</v>
      </c>
    </row>
    <row r="54" spans="1:3">
      <c r="A54" s="2" t="s">
        <v>783</v>
      </c>
      <c r="B54" s="8">
        <v>3363000</v>
      </c>
      <c r="C54" s="8">
        <v>3405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5703125" bestFit="1" customWidth="1"/>
    <col min="3" max="3" width="12.28515625" bestFit="1" customWidth="1"/>
    <col min="4" max="4" width="29.28515625" customWidth="1"/>
    <col min="5" max="5" width="7" customWidth="1"/>
    <col min="6" max="6" width="36.5703125" bestFit="1" customWidth="1"/>
  </cols>
  <sheetData>
    <row r="1" spans="1:6" ht="30" customHeight="1">
      <c r="A1" s="7" t="s">
        <v>806</v>
      </c>
      <c r="B1" s="7" t="s">
        <v>2</v>
      </c>
      <c r="C1" s="7" t="s">
        <v>65</v>
      </c>
      <c r="D1" s="7" t="s">
        <v>2</v>
      </c>
      <c r="E1" s="7"/>
      <c r="F1" s="1" t="s">
        <v>2</v>
      </c>
    </row>
    <row r="2" spans="1:6" ht="30">
      <c r="A2" s="7"/>
      <c r="B2" s="7"/>
      <c r="C2" s="7"/>
      <c r="D2" s="7" t="s">
        <v>723</v>
      </c>
      <c r="E2" s="7"/>
      <c r="F2" s="1" t="s">
        <v>725</v>
      </c>
    </row>
    <row r="3" spans="1:6" ht="30">
      <c r="A3" s="3" t="s">
        <v>807</v>
      </c>
      <c r="B3" s="4" t="s">
        <v>4</v>
      </c>
      <c r="C3" s="4" t="s">
        <v>4</v>
      </c>
      <c r="D3" s="4" t="s">
        <v>4</v>
      </c>
      <c r="E3" s="4"/>
      <c r="F3" s="4" t="s">
        <v>4</v>
      </c>
    </row>
    <row r="4" spans="1:6">
      <c r="A4" s="2" t="s">
        <v>263</v>
      </c>
      <c r="B4" s="8">
        <v>12015000</v>
      </c>
      <c r="C4" s="8">
        <v>11546000</v>
      </c>
      <c r="D4" s="8">
        <v>1650000</v>
      </c>
      <c r="E4" s="4"/>
      <c r="F4" s="8">
        <v>9896000</v>
      </c>
    </row>
    <row r="5" spans="1:6">
      <c r="A5" s="2" t="s">
        <v>264</v>
      </c>
      <c r="B5" s="4" t="s">
        <v>4</v>
      </c>
      <c r="C5" s="4" t="s">
        <v>4</v>
      </c>
      <c r="D5" s="6">
        <v>633000</v>
      </c>
      <c r="E5" s="4"/>
      <c r="F5" s="6">
        <v>60000</v>
      </c>
    </row>
    <row r="6" spans="1:6">
      <c r="A6" s="2" t="s">
        <v>265</v>
      </c>
      <c r="B6" s="4" t="s">
        <v>4</v>
      </c>
      <c r="C6" s="4" t="s">
        <v>4</v>
      </c>
      <c r="D6" s="6">
        <v>-6000</v>
      </c>
      <c r="E6" s="4"/>
      <c r="F6" s="6">
        <v>-20000</v>
      </c>
    </row>
    <row r="7" spans="1:6">
      <c r="A7" s="2" t="s">
        <v>268</v>
      </c>
      <c r="B7" s="4" t="s">
        <v>4</v>
      </c>
      <c r="C7" s="4" t="s">
        <v>4</v>
      </c>
      <c r="D7" s="6">
        <v>-95000</v>
      </c>
      <c r="E7" s="4"/>
      <c r="F7" s="4">
        <v>0</v>
      </c>
    </row>
    <row r="8" spans="1:6" ht="17.25">
      <c r="A8" s="2" t="s">
        <v>34</v>
      </c>
      <c r="B8" s="4" t="s">
        <v>4</v>
      </c>
      <c r="C8" s="4" t="s">
        <v>4</v>
      </c>
      <c r="D8" s="6">
        <v>-103000</v>
      </c>
      <c r="E8" s="204" t="s">
        <v>808</v>
      </c>
      <c r="F8" s="4">
        <v>0</v>
      </c>
    </row>
    <row r="9" spans="1:6">
      <c r="A9" s="2" t="s">
        <v>272</v>
      </c>
      <c r="B9" s="8">
        <v>12015000</v>
      </c>
      <c r="C9" s="8">
        <v>11546000</v>
      </c>
      <c r="D9" s="8">
        <v>2079000</v>
      </c>
      <c r="E9" s="4"/>
      <c r="F9" s="8">
        <v>9936000</v>
      </c>
    </row>
    <row r="10" spans="1:6">
      <c r="A10" s="40"/>
      <c r="B10" s="40"/>
      <c r="C10" s="40"/>
      <c r="D10" s="40"/>
      <c r="E10" s="40"/>
      <c r="F10" s="40"/>
    </row>
    <row r="11" spans="1:6" ht="15" customHeight="1">
      <c r="A11" s="2" t="s">
        <v>808</v>
      </c>
      <c r="B11" s="41" t="s">
        <v>809</v>
      </c>
      <c r="C11" s="41"/>
      <c r="D11" s="41"/>
      <c r="E11" s="41"/>
      <c r="F11" s="41"/>
    </row>
  </sheetData>
  <mergeCells count="7">
    <mergeCell ref="B11:F11"/>
    <mergeCell ref="A1:A2"/>
    <mergeCell ref="B1:B2"/>
    <mergeCell ref="C1:C2"/>
    <mergeCell ref="D1:E1"/>
    <mergeCell ref="D2:E2"/>
    <mergeCell ref="A10: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10</v>
      </c>
      <c r="B1" s="1" t="s">
        <v>2</v>
      </c>
      <c r="C1" s="1" t="s">
        <v>65</v>
      </c>
    </row>
    <row r="2" spans="1:3">
      <c r="A2" s="2" t="s">
        <v>723</v>
      </c>
      <c r="B2" s="4" t="s">
        <v>4</v>
      </c>
      <c r="C2" s="4" t="s">
        <v>4</v>
      </c>
    </row>
    <row r="3" spans="1:3" ht="30">
      <c r="A3" s="3" t="s">
        <v>718</v>
      </c>
      <c r="B3" s="4" t="s">
        <v>4</v>
      </c>
      <c r="C3" s="4" t="s">
        <v>4</v>
      </c>
    </row>
    <row r="4" spans="1:3" ht="30">
      <c r="A4" s="2" t="s">
        <v>811</v>
      </c>
      <c r="B4" s="8">
        <v>1246000</v>
      </c>
      <c r="C4" s="8">
        <v>0</v>
      </c>
    </row>
    <row r="5" spans="1:3">
      <c r="A5" s="2" t="s">
        <v>812</v>
      </c>
      <c r="B5" s="4">
        <v>0</v>
      </c>
      <c r="C5" s="4">
        <v>0</v>
      </c>
    </row>
    <row r="6" spans="1:3">
      <c r="A6" s="2" t="s">
        <v>813</v>
      </c>
      <c r="B6" s="6">
        <v>1246000</v>
      </c>
      <c r="C6" s="4">
        <v>0</v>
      </c>
    </row>
    <row r="7" spans="1:3">
      <c r="A7" s="2" t="s">
        <v>814</v>
      </c>
      <c r="B7" s="6">
        <v>22095000</v>
      </c>
      <c r="C7" s="6">
        <v>20625000</v>
      </c>
    </row>
    <row r="8" spans="1:3">
      <c r="A8" s="2" t="s">
        <v>815</v>
      </c>
      <c r="B8" s="6">
        <v>23341000</v>
      </c>
      <c r="C8" s="6">
        <v>20625000</v>
      </c>
    </row>
    <row r="9" spans="1:3" ht="30">
      <c r="A9" s="2" t="s">
        <v>725</v>
      </c>
      <c r="B9" s="4" t="s">
        <v>4</v>
      </c>
      <c r="C9" s="4" t="s">
        <v>4</v>
      </c>
    </row>
    <row r="10" spans="1:3" ht="30">
      <c r="A10" s="3" t="s">
        <v>718</v>
      </c>
      <c r="B10" s="4" t="s">
        <v>4</v>
      </c>
      <c r="C10" s="4" t="s">
        <v>4</v>
      </c>
    </row>
    <row r="11" spans="1:3" ht="30">
      <c r="A11" s="2" t="s">
        <v>811</v>
      </c>
      <c r="B11" s="6">
        <v>54000</v>
      </c>
      <c r="C11" s="4">
        <v>0</v>
      </c>
    </row>
    <row r="12" spans="1:3">
      <c r="A12" s="2" t="s">
        <v>812</v>
      </c>
      <c r="B12" s="6">
        <v>9676000</v>
      </c>
      <c r="C12" s="6">
        <v>9676000</v>
      </c>
    </row>
    <row r="13" spans="1:3">
      <c r="A13" s="2" t="s">
        <v>813</v>
      </c>
      <c r="B13" s="6">
        <v>9730000</v>
      </c>
      <c r="C13" s="6">
        <v>9676000</v>
      </c>
    </row>
    <row r="14" spans="1:3">
      <c r="A14" s="2" t="s">
        <v>814</v>
      </c>
      <c r="B14" s="6">
        <v>26479000</v>
      </c>
      <c r="C14" s="6">
        <v>25933000</v>
      </c>
    </row>
    <row r="15" spans="1:3">
      <c r="A15" s="2" t="s">
        <v>815</v>
      </c>
      <c r="B15" s="6">
        <v>36209000</v>
      </c>
      <c r="C15" s="6">
        <v>35609000</v>
      </c>
    </row>
    <row r="16" spans="1:3" ht="30">
      <c r="A16" s="2" t="s">
        <v>816</v>
      </c>
      <c r="B16" s="4" t="s">
        <v>4</v>
      </c>
      <c r="C16" s="4" t="s">
        <v>4</v>
      </c>
    </row>
    <row r="17" spans="1:3" ht="30">
      <c r="A17" s="3" t="s">
        <v>718</v>
      </c>
      <c r="B17" s="4" t="s">
        <v>4</v>
      </c>
      <c r="C17" s="4" t="s">
        <v>4</v>
      </c>
    </row>
    <row r="18" spans="1:3" ht="30">
      <c r="A18" s="2" t="s">
        <v>811</v>
      </c>
      <c r="B18" s="4">
        <v>0</v>
      </c>
      <c r="C18" s="4">
        <v>0</v>
      </c>
    </row>
    <row r="19" spans="1:3">
      <c r="A19" s="2" t="s">
        <v>812</v>
      </c>
      <c r="B19" s="4">
        <v>0</v>
      </c>
      <c r="C19" s="4">
        <v>0</v>
      </c>
    </row>
    <row r="20" spans="1:3">
      <c r="A20" s="2" t="s">
        <v>813</v>
      </c>
      <c r="B20" s="4">
        <v>0</v>
      </c>
      <c r="C20" s="4">
        <v>0</v>
      </c>
    </row>
    <row r="21" spans="1:3">
      <c r="A21" s="2" t="s">
        <v>814</v>
      </c>
      <c r="B21" s="6">
        <v>18101000</v>
      </c>
      <c r="C21" s="6">
        <v>18052000</v>
      </c>
    </row>
    <row r="22" spans="1:3">
      <c r="A22" s="2" t="s">
        <v>815</v>
      </c>
      <c r="B22" s="6">
        <v>18101000</v>
      </c>
      <c r="C22" s="6">
        <v>18052000</v>
      </c>
    </row>
    <row r="23" spans="1:3" ht="45">
      <c r="A23" s="2" t="s">
        <v>817</v>
      </c>
      <c r="B23" s="4" t="s">
        <v>4</v>
      </c>
      <c r="C23" s="4" t="s">
        <v>4</v>
      </c>
    </row>
    <row r="24" spans="1:3" ht="30">
      <c r="A24" s="3" t="s">
        <v>718</v>
      </c>
      <c r="B24" s="4" t="s">
        <v>4</v>
      </c>
      <c r="C24" s="4" t="s">
        <v>4</v>
      </c>
    </row>
    <row r="25" spans="1:3" ht="30">
      <c r="A25" s="2" t="s">
        <v>811</v>
      </c>
      <c r="B25" s="4">
        <v>0</v>
      </c>
      <c r="C25" s="4">
        <v>0</v>
      </c>
    </row>
    <row r="26" spans="1:3">
      <c r="A26" s="2" t="s">
        <v>812</v>
      </c>
      <c r="B26" s="6">
        <v>9629000</v>
      </c>
      <c r="C26" s="6">
        <v>9629000</v>
      </c>
    </row>
    <row r="27" spans="1:3">
      <c r="A27" s="2" t="s">
        <v>813</v>
      </c>
      <c r="B27" s="6">
        <v>9629000</v>
      </c>
      <c r="C27" s="6">
        <v>9629000</v>
      </c>
    </row>
    <row r="28" spans="1:3">
      <c r="A28" s="2" t="s">
        <v>814</v>
      </c>
      <c r="B28" s="6">
        <v>5116000</v>
      </c>
      <c r="C28" s="6">
        <v>4523000</v>
      </c>
    </row>
    <row r="29" spans="1:3">
      <c r="A29" s="2" t="s">
        <v>815</v>
      </c>
      <c r="B29" s="6">
        <v>14745000</v>
      </c>
      <c r="C29" s="6">
        <v>14152000</v>
      </c>
    </row>
    <row r="30" spans="1:3" ht="45">
      <c r="A30" s="2" t="s">
        <v>818</v>
      </c>
      <c r="B30" s="4" t="s">
        <v>4</v>
      </c>
      <c r="C30" s="4" t="s">
        <v>4</v>
      </c>
    </row>
    <row r="31" spans="1:3" ht="30">
      <c r="A31" s="3" t="s">
        <v>718</v>
      </c>
      <c r="B31" s="4" t="s">
        <v>4</v>
      </c>
      <c r="C31" s="4" t="s">
        <v>4</v>
      </c>
    </row>
    <row r="32" spans="1:3" ht="30">
      <c r="A32" s="2" t="s">
        <v>811</v>
      </c>
      <c r="B32" s="6">
        <v>54000</v>
      </c>
      <c r="C32" s="4">
        <v>0</v>
      </c>
    </row>
    <row r="33" spans="1:3">
      <c r="A33" s="2" t="s">
        <v>812</v>
      </c>
      <c r="B33" s="6">
        <v>47000</v>
      </c>
      <c r="C33" s="6">
        <v>47000</v>
      </c>
    </row>
    <row r="34" spans="1:3">
      <c r="A34" s="2" t="s">
        <v>813</v>
      </c>
      <c r="B34" s="6">
        <v>101000</v>
      </c>
      <c r="C34" s="6">
        <v>47000</v>
      </c>
    </row>
    <row r="35" spans="1:3">
      <c r="A35" s="2" t="s">
        <v>814</v>
      </c>
      <c r="B35" s="6">
        <v>3262000</v>
      </c>
      <c r="C35" s="6">
        <v>3358000</v>
      </c>
    </row>
    <row r="36" spans="1:3">
      <c r="A36" s="2" t="s">
        <v>815</v>
      </c>
      <c r="B36" s="8">
        <v>3363000</v>
      </c>
      <c r="C36" s="8">
        <v>3405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ustomHeight="1">
      <c r="A1" s="7" t="s">
        <v>819</v>
      </c>
      <c r="B1" s="1" t="s">
        <v>1</v>
      </c>
    </row>
    <row r="2" spans="1:2">
      <c r="A2" s="7"/>
      <c r="B2" s="1" t="s">
        <v>2</v>
      </c>
    </row>
    <row r="3" spans="1:2" ht="30">
      <c r="A3" s="2" t="s">
        <v>725</v>
      </c>
      <c r="B3" s="4" t="s">
        <v>4</v>
      </c>
    </row>
    <row r="4" spans="1:2" ht="60">
      <c r="A4" s="3" t="s">
        <v>820</v>
      </c>
      <c r="B4" s="4" t="s">
        <v>4</v>
      </c>
    </row>
    <row r="5" spans="1:2">
      <c r="A5" s="2" t="s">
        <v>263</v>
      </c>
      <c r="B5" s="8">
        <v>582000</v>
      </c>
    </row>
    <row r="6" spans="1:2">
      <c r="A6" s="2" t="s">
        <v>290</v>
      </c>
      <c r="B6" s="4">
        <v>0</v>
      </c>
    </row>
    <row r="7" spans="1:2">
      <c r="A7" s="2" t="s">
        <v>291</v>
      </c>
      <c r="B7" s="6">
        <v>-143000</v>
      </c>
    </row>
    <row r="8" spans="1:2">
      <c r="A8" s="2" t="s">
        <v>293</v>
      </c>
      <c r="B8" s="4">
        <v>0</v>
      </c>
    </row>
    <row r="9" spans="1:2" ht="30">
      <c r="A9" s="2" t="s">
        <v>294</v>
      </c>
      <c r="B9" s="4">
        <v>0</v>
      </c>
    </row>
    <row r="10" spans="1:2">
      <c r="A10" s="2" t="s">
        <v>272</v>
      </c>
      <c r="B10" s="8">
        <v>439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821</v>
      </c>
      <c r="B1" s="7" t="s">
        <v>1</v>
      </c>
      <c r="C1" s="7"/>
      <c r="D1" s="1"/>
    </row>
    <row r="2" spans="1:4">
      <c r="A2" s="7"/>
      <c r="B2" s="1" t="s">
        <v>2</v>
      </c>
      <c r="C2" s="1" t="s">
        <v>28</v>
      </c>
      <c r="D2" s="1" t="s">
        <v>65</v>
      </c>
    </row>
    <row r="3" spans="1:4" ht="30">
      <c r="A3" s="3" t="s">
        <v>822</v>
      </c>
      <c r="B3" s="4" t="s">
        <v>4</v>
      </c>
      <c r="C3" s="4" t="s">
        <v>4</v>
      </c>
      <c r="D3" s="4" t="s">
        <v>4</v>
      </c>
    </row>
    <row r="4" spans="1:4" ht="30">
      <c r="A4" s="2" t="s">
        <v>76</v>
      </c>
      <c r="B4" s="8">
        <v>160000</v>
      </c>
      <c r="C4" s="4" t="s">
        <v>4</v>
      </c>
      <c r="D4" s="8">
        <v>5844000</v>
      </c>
    </row>
    <row r="5" spans="1:4">
      <c r="A5" s="2" t="s">
        <v>38</v>
      </c>
      <c r="B5" s="6">
        <v>2278000</v>
      </c>
      <c r="C5" s="6">
        <v>2041000</v>
      </c>
      <c r="D5" s="4" t="s">
        <v>4</v>
      </c>
    </row>
    <row r="6" spans="1:4">
      <c r="A6" s="2" t="s">
        <v>43</v>
      </c>
      <c r="B6" s="6">
        <v>10171000</v>
      </c>
      <c r="C6" s="6">
        <v>10770000</v>
      </c>
      <c r="D6" s="4" t="s">
        <v>4</v>
      </c>
    </row>
    <row r="7" spans="1:4" ht="30">
      <c r="A7" s="2" t="s">
        <v>823</v>
      </c>
      <c r="B7" s="4" t="s">
        <v>4</v>
      </c>
      <c r="C7" s="4" t="s">
        <v>4</v>
      </c>
      <c r="D7" s="4" t="s">
        <v>4</v>
      </c>
    </row>
    <row r="8" spans="1:4" ht="30">
      <c r="A8" s="3" t="s">
        <v>822</v>
      </c>
      <c r="B8" s="4" t="s">
        <v>4</v>
      </c>
      <c r="C8" s="4" t="s">
        <v>4</v>
      </c>
      <c r="D8" s="4" t="s">
        <v>4</v>
      </c>
    </row>
    <row r="9" spans="1:4">
      <c r="A9" s="2" t="s">
        <v>38</v>
      </c>
      <c r="B9" s="6">
        <v>3800000</v>
      </c>
      <c r="C9" s="6">
        <v>4000000</v>
      </c>
      <c r="D9" s="4" t="s">
        <v>4</v>
      </c>
    </row>
    <row r="10" spans="1:4">
      <c r="A10" s="2" t="s">
        <v>43</v>
      </c>
      <c r="B10" s="8">
        <v>600000</v>
      </c>
      <c r="C10" s="8">
        <v>900000</v>
      </c>
      <c r="D10" s="4" t="s">
        <v>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824</v>
      </c>
      <c r="B1" s="7" t="s">
        <v>1</v>
      </c>
      <c r="C1" s="7"/>
      <c r="D1" s="1"/>
    </row>
    <row r="2" spans="1:4">
      <c r="A2" s="7"/>
      <c r="B2" s="1" t="s">
        <v>2</v>
      </c>
      <c r="C2" s="1" t="s">
        <v>28</v>
      </c>
      <c r="D2" s="1" t="s">
        <v>65</v>
      </c>
    </row>
    <row r="3" spans="1:4">
      <c r="A3" s="3" t="s">
        <v>303</v>
      </c>
      <c r="B3" s="4" t="s">
        <v>4</v>
      </c>
      <c r="C3" s="4" t="s">
        <v>4</v>
      </c>
      <c r="D3" s="4" t="s">
        <v>4</v>
      </c>
    </row>
    <row r="4" spans="1:4">
      <c r="A4" s="2" t="s">
        <v>125</v>
      </c>
      <c r="B4" s="8">
        <v>35391000</v>
      </c>
      <c r="C4" s="4" t="s">
        <v>4</v>
      </c>
      <c r="D4" s="8">
        <v>32257000</v>
      </c>
    </row>
    <row r="5" spans="1:4">
      <c r="A5" s="2" t="s">
        <v>305</v>
      </c>
      <c r="B5" s="6">
        <v>8826000</v>
      </c>
      <c r="C5" s="4" t="s">
        <v>4</v>
      </c>
      <c r="D5" s="6">
        <v>8954000</v>
      </c>
    </row>
    <row r="6" spans="1:4">
      <c r="A6" s="2" t="s">
        <v>825</v>
      </c>
      <c r="B6" s="6">
        <v>10087000</v>
      </c>
      <c r="C6" s="4" t="s">
        <v>4</v>
      </c>
      <c r="D6" s="6">
        <v>10097000</v>
      </c>
    </row>
    <row r="7" spans="1:4">
      <c r="A7" s="2" t="s">
        <v>78</v>
      </c>
      <c r="B7" s="6">
        <v>949000</v>
      </c>
      <c r="C7" s="4" t="s">
        <v>4</v>
      </c>
      <c r="D7" s="6">
        <v>856000</v>
      </c>
    </row>
    <row r="8" spans="1:4">
      <c r="A8" s="2" t="s">
        <v>236</v>
      </c>
      <c r="B8" s="6">
        <v>55253000</v>
      </c>
      <c r="C8" s="4" t="s">
        <v>4</v>
      </c>
      <c r="D8" s="6">
        <v>52164000</v>
      </c>
    </row>
    <row r="9" spans="1:4" ht="30">
      <c r="A9" s="2" t="s">
        <v>826</v>
      </c>
      <c r="B9" s="6">
        <v>31300000</v>
      </c>
      <c r="C9" s="4" t="s">
        <v>4</v>
      </c>
      <c r="D9" s="6">
        <v>28900000</v>
      </c>
    </row>
    <row r="10" spans="1:4" ht="30">
      <c r="A10" s="2" t="s">
        <v>827</v>
      </c>
      <c r="B10" s="8">
        <v>44000</v>
      </c>
      <c r="C10" s="8">
        <v>100000</v>
      </c>
      <c r="D10" s="4" t="s">
        <v>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28</v>
      </c>
      <c r="B1" s="1" t="s">
        <v>2</v>
      </c>
      <c r="C1" s="1" t="s">
        <v>65</v>
      </c>
    </row>
    <row r="2" spans="1:3">
      <c r="A2" s="3" t="s">
        <v>829</v>
      </c>
      <c r="B2" s="4" t="s">
        <v>4</v>
      </c>
      <c r="C2" s="4" t="s">
        <v>4</v>
      </c>
    </row>
    <row r="3" spans="1:3">
      <c r="A3" s="2" t="s">
        <v>83</v>
      </c>
      <c r="B3" s="8">
        <v>69155000</v>
      </c>
      <c r="C3" s="8">
        <v>61188000</v>
      </c>
    </row>
    <row r="4" spans="1:3">
      <c r="A4" s="2" t="s">
        <v>830</v>
      </c>
      <c r="B4" s="4" t="s">
        <v>4</v>
      </c>
      <c r="C4" s="4" t="s">
        <v>4</v>
      </c>
    </row>
    <row r="5" spans="1:3">
      <c r="A5" s="3" t="s">
        <v>829</v>
      </c>
      <c r="B5" s="4" t="s">
        <v>4</v>
      </c>
      <c r="C5" s="4" t="s">
        <v>4</v>
      </c>
    </row>
    <row r="6" spans="1:3">
      <c r="A6" s="2" t="s">
        <v>83</v>
      </c>
      <c r="B6" s="6">
        <v>56806000</v>
      </c>
      <c r="C6" s="6">
        <v>53875000</v>
      </c>
    </row>
    <row r="7" spans="1:3">
      <c r="A7" s="2" t="s">
        <v>316</v>
      </c>
      <c r="B7" s="4" t="s">
        <v>4</v>
      </c>
      <c r="C7" s="4" t="s">
        <v>4</v>
      </c>
    </row>
    <row r="8" spans="1:3">
      <c r="A8" s="3" t="s">
        <v>829</v>
      </c>
      <c r="B8" s="4" t="s">
        <v>4</v>
      </c>
      <c r="C8" s="4" t="s">
        <v>4</v>
      </c>
    </row>
    <row r="9" spans="1:3">
      <c r="A9" s="2" t="s">
        <v>83</v>
      </c>
      <c r="B9" s="6">
        <v>4485000</v>
      </c>
      <c r="C9" s="6">
        <v>5354000</v>
      </c>
    </row>
    <row r="10" spans="1:3">
      <c r="A10" s="2" t="s">
        <v>317</v>
      </c>
      <c r="B10" s="4" t="s">
        <v>4</v>
      </c>
      <c r="C10" s="4" t="s">
        <v>4</v>
      </c>
    </row>
    <row r="11" spans="1:3">
      <c r="A11" s="3" t="s">
        <v>829</v>
      </c>
      <c r="B11" s="4" t="s">
        <v>4</v>
      </c>
      <c r="C11" s="4" t="s">
        <v>4</v>
      </c>
    </row>
    <row r="12" spans="1:3">
      <c r="A12" s="2" t="s">
        <v>83</v>
      </c>
      <c r="B12" s="6">
        <v>2623000</v>
      </c>
      <c r="C12" s="6">
        <v>1504000</v>
      </c>
    </row>
    <row r="13" spans="1:3">
      <c r="A13" s="2" t="s">
        <v>34</v>
      </c>
      <c r="B13" s="4" t="s">
        <v>4</v>
      </c>
      <c r="C13" s="4" t="s">
        <v>4</v>
      </c>
    </row>
    <row r="14" spans="1:3">
      <c r="A14" s="3" t="s">
        <v>829</v>
      </c>
      <c r="B14" s="4" t="s">
        <v>4</v>
      </c>
      <c r="C14" s="4" t="s">
        <v>4</v>
      </c>
    </row>
    <row r="15" spans="1:3">
      <c r="A15" s="2" t="s">
        <v>83</v>
      </c>
      <c r="B15" s="8">
        <v>5241000</v>
      </c>
      <c r="C15" s="8">
        <v>455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1</v>
      </c>
      <c r="B1" s="7" t="s">
        <v>2</v>
      </c>
      <c r="C1" s="7" t="s">
        <v>65</v>
      </c>
    </row>
    <row r="2" spans="1:3" ht="30">
      <c r="A2" s="1" t="s">
        <v>102</v>
      </c>
      <c r="B2" s="7"/>
      <c r="C2" s="7"/>
    </row>
    <row r="3" spans="1:3">
      <c r="A3" s="3" t="s">
        <v>103</v>
      </c>
      <c r="B3" s="4" t="s">
        <v>4</v>
      </c>
      <c r="C3" s="4" t="s">
        <v>4</v>
      </c>
    </row>
    <row r="4" spans="1:3" ht="30">
      <c r="A4" s="2" t="s">
        <v>104</v>
      </c>
      <c r="B4" s="8">
        <v>13853</v>
      </c>
      <c r="C4" s="8">
        <v>12187</v>
      </c>
    </row>
    <row r="5" spans="1:3">
      <c r="A5" s="2" t="s">
        <v>105</v>
      </c>
      <c r="B5" s="9">
        <v>0.01</v>
      </c>
      <c r="C5" s="9">
        <v>0.01</v>
      </c>
    </row>
    <row r="6" spans="1:3">
      <c r="A6" s="2" t="s">
        <v>106</v>
      </c>
      <c r="B6" s="6">
        <v>160000000</v>
      </c>
      <c r="C6" s="6">
        <v>160000000</v>
      </c>
    </row>
    <row r="7" spans="1:3">
      <c r="A7" s="2" t="s">
        <v>107</v>
      </c>
      <c r="B7" s="6">
        <v>95065638</v>
      </c>
      <c r="C7" s="6">
        <v>95065638</v>
      </c>
    </row>
    <row r="8" spans="1:3">
      <c r="A8" s="2" t="s">
        <v>108</v>
      </c>
      <c r="B8" s="6">
        <v>58419238</v>
      </c>
      <c r="C8" s="6">
        <v>58638863</v>
      </c>
    </row>
    <row r="9" spans="1:3">
      <c r="A9" s="2" t="s">
        <v>109</v>
      </c>
      <c r="B9" s="6">
        <v>36646400</v>
      </c>
      <c r="C9" s="6">
        <v>3642677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3" width="12.5703125" bestFit="1" customWidth="1"/>
    <col min="4" max="9" width="34.140625" bestFit="1" customWidth="1"/>
    <col min="10" max="14" width="36.5703125" bestFit="1" customWidth="1"/>
    <col min="15" max="16" width="33.42578125" bestFit="1" customWidth="1"/>
    <col min="17" max="18" width="29.42578125" bestFit="1" customWidth="1"/>
  </cols>
  <sheetData>
    <row r="1" spans="1:18">
      <c r="A1" s="7" t="s">
        <v>831</v>
      </c>
      <c r="B1" s="7" t="s">
        <v>2</v>
      </c>
      <c r="C1" s="7" t="s">
        <v>65</v>
      </c>
      <c r="D1" s="1" t="s">
        <v>2</v>
      </c>
      <c r="E1" s="1" t="s">
        <v>65</v>
      </c>
      <c r="F1" s="1" t="s">
        <v>833</v>
      </c>
      <c r="G1" s="1" t="s">
        <v>2</v>
      </c>
      <c r="H1" s="1" t="s">
        <v>65</v>
      </c>
      <c r="I1" s="1" t="s">
        <v>835</v>
      </c>
      <c r="J1" s="1" t="s">
        <v>2</v>
      </c>
      <c r="K1" s="1" t="s">
        <v>65</v>
      </c>
      <c r="L1" s="1" t="s">
        <v>838</v>
      </c>
      <c r="M1" s="1" t="s">
        <v>2</v>
      </c>
      <c r="N1" s="1" t="s">
        <v>65</v>
      </c>
      <c r="O1" s="1" t="s">
        <v>2</v>
      </c>
      <c r="P1" s="1" t="s">
        <v>65</v>
      </c>
      <c r="Q1" s="1" t="s">
        <v>2</v>
      </c>
      <c r="R1" s="1" t="s">
        <v>65</v>
      </c>
    </row>
    <row r="2" spans="1:18" ht="30">
      <c r="A2" s="7"/>
      <c r="B2" s="7"/>
      <c r="C2" s="7"/>
      <c r="D2" s="1" t="s">
        <v>777</v>
      </c>
      <c r="E2" s="1" t="s">
        <v>777</v>
      </c>
      <c r="F2" s="1" t="s">
        <v>777</v>
      </c>
      <c r="G2" s="1" t="s">
        <v>777</v>
      </c>
      <c r="H2" s="1" t="s">
        <v>777</v>
      </c>
      <c r="I2" s="1" t="s">
        <v>777</v>
      </c>
      <c r="J2" s="1" t="s">
        <v>836</v>
      </c>
      <c r="K2" s="1" t="s">
        <v>836</v>
      </c>
      <c r="L2" s="1" t="s">
        <v>836</v>
      </c>
      <c r="M2" s="1" t="s">
        <v>839</v>
      </c>
      <c r="N2" s="1" t="s">
        <v>839</v>
      </c>
      <c r="O2" s="1" t="s">
        <v>840</v>
      </c>
      <c r="P2" s="1" t="s">
        <v>840</v>
      </c>
      <c r="Q2" s="1" t="s">
        <v>841</v>
      </c>
      <c r="R2" s="1" t="s">
        <v>841</v>
      </c>
    </row>
    <row r="3" spans="1:18" ht="30">
      <c r="A3" s="7"/>
      <c r="B3" s="7"/>
      <c r="C3" s="7"/>
      <c r="D3" s="1" t="s">
        <v>832</v>
      </c>
      <c r="E3" s="1" t="s">
        <v>832</v>
      </c>
      <c r="F3" s="1" t="s">
        <v>832</v>
      </c>
      <c r="G3" s="1" t="s">
        <v>834</v>
      </c>
      <c r="H3" s="1" t="s">
        <v>834</v>
      </c>
      <c r="I3" s="1" t="s">
        <v>834</v>
      </c>
      <c r="J3" s="1" t="s">
        <v>837</v>
      </c>
      <c r="K3" s="1" t="s">
        <v>837</v>
      </c>
      <c r="L3" s="1" t="s">
        <v>837</v>
      </c>
      <c r="M3" s="1"/>
      <c r="N3" s="1"/>
      <c r="O3" s="1"/>
      <c r="P3" s="1"/>
      <c r="Q3" s="1"/>
      <c r="R3" s="1"/>
    </row>
    <row r="4" spans="1:18">
      <c r="A4" s="3" t="s">
        <v>84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c r="A5" s="2" t="s">
        <v>327</v>
      </c>
      <c r="B5" s="8">
        <v>806523000</v>
      </c>
      <c r="C5" s="8">
        <v>793559000</v>
      </c>
      <c r="D5" s="8">
        <v>400000000</v>
      </c>
      <c r="E5" s="8">
        <v>400000000</v>
      </c>
      <c r="F5" s="4" t="s">
        <v>4</v>
      </c>
      <c r="G5" s="8">
        <v>249588000</v>
      </c>
      <c r="H5" s="8">
        <v>249572000</v>
      </c>
      <c r="I5" s="4" t="s">
        <v>4</v>
      </c>
      <c r="J5" s="8">
        <v>151875000</v>
      </c>
      <c r="K5" s="8">
        <v>138750000</v>
      </c>
      <c r="L5" s="4" t="s">
        <v>4</v>
      </c>
      <c r="M5" s="8">
        <v>3360000</v>
      </c>
      <c r="N5" s="8">
        <v>3360000</v>
      </c>
      <c r="O5" s="8">
        <v>1673000</v>
      </c>
      <c r="P5" s="8">
        <v>1848000</v>
      </c>
      <c r="Q5" s="8">
        <v>27000</v>
      </c>
      <c r="R5" s="8">
        <v>29000</v>
      </c>
    </row>
    <row r="6" spans="1:18">
      <c r="A6" s="2" t="s">
        <v>328</v>
      </c>
      <c r="B6" s="6">
        <v>11026000</v>
      </c>
      <c r="C6" s="6">
        <v>10088000</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c r="A7" s="2" t="s">
        <v>329</v>
      </c>
      <c r="B7" s="6">
        <v>795497000</v>
      </c>
      <c r="C7" s="6">
        <v>783471000</v>
      </c>
      <c r="D7" s="4" t="s">
        <v>4</v>
      </c>
      <c r="E7" s="4" t="s">
        <v>4</v>
      </c>
      <c r="F7" s="4" t="s">
        <v>4</v>
      </c>
      <c r="G7" s="4" t="s">
        <v>4</v>
      </c>
      <c r="H7" s="4" t="s">
        <v>4</v>
      </c>
      <c r="I7" s="4" t="s">
        <v>4</v>
      </c>
      <c r="J7" s="4" t="s">
        <v>4</v>
      </c>
      <c r="K7" s="4" t="s">
        <v>4</v>
      </c>
      <c r="L7" s="4" t="s">
        <v>4</v>
      </c>
      <c r="M7" s="4" t="s">
        <v>4</v>
      </c>
      <c r="N7" s="4" t="s">
        <v>4</v>
      </c>
      <c r="O7" s="4" t="s">
        <v>4</v>
      </c>
      <c r="P7" s="4" t="s">
        <v>4</v>
      </c>
      <c r="Q7" s="4" t="s">
        <v>4</v>
      </c>
      <c r="R7" s="4" t="s">
        <v>4</v>
      </c>
    </row>
    <row r="8" spans="1:18">
      <c r="A8" s="2" t="s">
        <v>843</v>
      </c>
      <c r="B8" s="4" t="s">
        <v>4</v>
      </c>
      <c r="C8" s="4" t="s">
        <v>4</v>
      </c>
      <c r="D8" s="4" t="s">
        <v>4</v>
      </c>
      <c r="E8" s="4" t="s">
        <v>4</v>
      </c>
      <c r="F8" s="6">
        <v>400000000</v>
      </c>
      <c r="G8" s="4" t="s">
        <v>4</v>
      </c>
      <c r="H8" s="4" t="s">
        <v>4</v>
      </c>
      <c r="I8" s="6">
        <v>250000000</v>
      </c>
      <c r="J8" s="4" t="s">
        <v>4</v>
      </c>
      <c r="K8" s="4" t="s">
        <v>4</v>
      </c>
      <c r="L8" s="6">
        <v>350000000</v>
      </c>
      <c r="M8" s="4" t="s">
        <v>4</v>
      </c>
      <c r="N8" s="4" t="s">
        <v>4</v>
      </c>
      <c r="O8" s="4" t="s">
        <v>4</v>
      </c>
      <c r="P8" s="4" t="s">
        <v>4</v>
      </c>
      <c r="Q8" s="4" t="s">
        <v>4</v>
      </c>
      <c r="R8" s="4" t="s">
        <v>4</v>
      </c>
    </row>
    <row r="9" spans="1:18">
      <c r="A9" s="2" t="s">
        <v>844</v>
      </c>
      <c r="B9" s="4" t="s">
        <v>4</v>
      </c>
      <c r="C9" s="4" t="s">
        <v>4</v>
      </c>
      <c r="D9" s="203">
        <v>5.9400000000000001E-2</v>
      </c>
      <c r="E9" s="203">
        <v>5.9400000000000001E-2</v>
      </c>
      <c r="F9" s="203">
        <v>5.9400000000000001E-2</v>
      </c>
      <c r="G9" s="203">
        <v>6.1899999999999997E-2</v>
      </c>
      <c r="H9" s="203">
        <v>6.1899999999999997E-2</v>
      </c>
      <c r="I9" s="203">
        <v>6.1899999999999997E-2</v>
      </c>
      <c r="J9" s="203">
        <v>2.1600000000000001E-2</v>
      </c>
      <c r="K9" s="203">
        <v>2.1700000000000001E-2</v>
      </c>
      <c r="L9" s="4" t="s">
        <v>4</v>
      </c>
      <c r="M9" s="203">
        <v>0.03</v>
      </c>
      <c r="N9" s="203">
        <v>0.03</v>
      </c>
      <c r="O9" s="203">
        <v>3.1800000000000002E-2</v>
      </c>
      <c r="P9" s="203">
        <v>3.1800000000000002E-2</v>
      </c>
      <c r="Q9" s="4" t="s">
        <v>4</v>
      </c>
      <c r="R9" s="4" t="s">
        <v>4</v>
      </c>
    </row>
    <row r="10" spans="1:18">
      <c r="A10" s="2" t="s">
        <v>845</v>
      </c>
      <c r="B10" s="4" t="s">
        <v>4</v>
      </c>
      <c r="C10" s="4" t="s">
        <v>4</v>
      </c>
      <c r="D10" s="4" t="s">
        <v>4</v>
      </c>
      <c r="E10" s="4" t="s">
        <v>4</v>
      </c>
      <c r="F10" s="4" t="s">
        <v>4</v>
      </c>
      <c r="G10" s="8">
        <v>400000</v>
      </c>
      <c r="H10" s="8">
        <v>400000</v>
      </c>
      <c r="I10" s="8">
        <v>600000</v>
      </c>
      <c r="J10" s="4" t="s">
        <v>4</v>
      </c>
      <c r="K10" s="4" t="s">
        <v>4</v>
      </c>
      <c r="L10" s="4" t="s">
        <v>4</v>
      </c>
      <c r="M10" s="4" t="s">
        <v>4</v>
      </c>
      <c r="N10" s="4" t="s">
        <v>4</v>
      </c>
      <c r="O10" s="4" t="s">
        <v>4</v>
      </c>
      <c r="P10" s="4" t="s">
        <v>4</v>
      </c>
      <c r="Q10" s="4" t="s">
        <v>4</v>
      </c>
      <c r="R10" s="4" t="s">
        <v>4</v>
      </c>
    </row>
    <row r="11" spans="1:18">
      <c r="A11" s="2" t="s">
        <v>846</v>
      </c>
      <c r="B11" s="4" t="s">
        <v>4</v>
      </c>
      <c r="C11" s="4" t="s">
        <v>4</v>
      </c>
      <c r="D11" s="4" t="s">
        <v>4</v>
      </c>
      <c r="E11" s="4" t="s">
        <v>4</v>
      </c>
      <c r="F11" s="4" t="s">
        <v>4</v>
      </c>
      <c r="G11" s="4" t="s">
        <v>4</v>
      </c>
      <c r="H11" s="4" t="s">
        <v>4</v>
      </c>
      <c r="I11" s="4" t="s">
        <v>4</v>
      </c>
      <c r="J11" s="4" t="s">
        <v>4</v>
      </c>
      <c r="K11" s="4" t="s">
        <v>4</v>
      </c>
      <c r="L11" s="4" t="s">
        <v>4</v>
      </c>
      <c r="M11" s="4" t="s">
        <v>4</v>
      </c>
      <c r="N11" s="4" t="s">
        <v>4</v>
      </c>
      <c r="O11" s="4" t="s">
        <v>847</v>
      </c>
      <c r="P11" s="4" t="s">
        <v>847</v>
      </c>
      <c r="Q11" s="4" t="s">
        <v>4</v>
      </c>
      <c r="R11" s="4" t="s">
        <v>4</v>
      </c>
    </row>
  </sheetData>
  <mergeCells count="3">
    <mergeCell ref="A1:A3"/>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4"/>
  <sheetViews>
    <sheetView showGridLines="0" workbookViewId="0"/>
  </sheetViews>
  <sheetFormatPr defaultRowHeight="15"/>
  <cols>
    <col min="1" max="1" width="36.5703125" bestFit="1" customWidth="1"/>
    <col min="2" max="2" width="12.5703125" bestFit="1" customWidth="1"/>
    <col min="3" max="3" width="12.28515625" bestFit="1" customWidth="1"/>
    <col min="4" max="4" width="34.5703125" bestFit="1" customWidth="1"/>
    <col min="5" max="6" width="36.5703125" bestFit="1" customWidth="1"/>
    <col min="7" max="12" width="34.140625" bestFit="1" customWidth="1"/>
    <col min="13" max="31" width="36.5703125" bestFit="1" customWidth="1"/>
    <col min="32" max="36" width="30.42578125" bestFit="1" customWidth="1"/>
    <col min="37" max="37" width="34.5703125" bestFit="1" customWidth="1"/>
    <col min="38" max="42" width="31.7109375" bestFit="1" customWidth="1"/>
    <col min="43" max="43" width="35.28515625" bestFit="1" customWidth="1"/>
  </cols>
  <sheetData>
    <row r="1" spans="1:43">
      <c r="A1" s="7" t="s">
        <v>848</v>
      </c>
      <c r="B1" s="7" t="s">
        <v>2</v>
      </c>
      <c r="C1" s="7" t="s">
        <v>65</v>
      </c>
      <c r="D1" s="1" t="s">
        <v>2</v>
      </c>
      <c r="E1" s="1" t="s">
        <v>2</v>
      </c>
      <c r="F1" s="1" t="s">
        <v>65</v>
      </c>
      <c r="G1" s="1" t="s">
        <v>2</v>
      </c>
      <c r="H1" s="1" t="s">
        <v>65</v>
      </c>
      <c r="I1" s="1" t="s">
        <v>833</v>
      </c>
      <c r="J1" s="1" t="s">
        <v>2</v>
      </c>
      <c r="K1" s="1" t="s">
        <v>65</v>
      </c>
      <c r="L1" s="1" t="s">
        <v>835</v>
      </c>
      <c r="M1" s="1" t="s">
        <v>2</v>
      </c>
      <c r="N1" s="1" t="s">
        <v>65</v>
      </c>
      <c r="O1" s="1" t="s">
        <v>838</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65</v>
      </c>
      <c r="AH1" s="1" t="s">
        <v>838</v>
      </c>
      <c r="AI1" s="1" t="s">
        <v>838</v>
      </c>
      <c r="AJ1" s="1" t="s">
        <v>838</v>
      </c>
      <c r="AK1" s="1" t="s">
        <v>838</v>
      </c>
      <c r="AL1" s="1" t="s">
        <v>2</v>
      </c>
      <c r="AM1" s="1" t="s">
        <v>65</v>
      </c>
      <c r="AN1" s="1" t="s">
        <v>838</v>
      </c>
      <c r="AO1" s="1" t="s">
        <v>2</v>
      </c>
      <c r="AP1" s="1" t="s">
        <v>2</v>
      </c>
      <c r="AQ1" s="1" t="s">
        <v>2</v>
      </c>
    </row>
    <row r="2" spans="1:43" ht="30">
      <c r="A2" s="7"/>
      <c r="B2" s="7"/>
      <c r="C2" s="7"/>
      <c r="D2" s="1" t="s">
        <v>849</v>
      </c>
      <c r="E2" s="1" t="s">
        <v>839</v>
      </c>
      <c r="F2" s="1" t="s">
        <v>839</v>
      </c>
      <c r="G2" s="1" t="s">
        <v>832</v>
      </c>
      <c r="H2" s="1" t="s">
        <v>832</v>
      </c>
      <c r="I2" s="1" t="s">
        <v>832</v>
      </c>
      <c r="J2" s="1" t="s">
        <v>834</v>
      </c>
      <c r="K2" s="1" t="s">
        <v>834</v>
      </c>
      <c r="L2" s="1" t="s">
        <v>834</v>
      </c>
      <c r="M2" s="1" t="s">
        <v>837</v>
      </c>
      <c r="N2" s="1" t="s">
        <v>837</v>
      </c>
      <c r="O2" s="1" t="s">
        <v>837</v>
      </c>
      <c r="P2" s="1" t="s">
        <v>837</v>
      </c>
      <c r="Q2" s="1" t="s">
        <v>837</v>
      </c>
      <c r="R2" s="1" t="s">
        <v>837</v>
      </c>
      <c r="S2" s="1" t="s">
        <v>837</v>
      </c>
      <c r="T2" s="1" t="s">
        <v>837</v>
      </c>
      <c r="U2" s="1" t="s">
        <v>837</v>
      </c>
      <c r="V2" s="1" t="s">
        <v>837</v>
      </c>
      <c r="W2" s="1" t="s">
        <v>837</v>
      </c>
      <c r="X2" s="1" t="s">
        <v>837</v>
      </c>
      <c r="Y2" s="1" t="s">
        <v>837</v>
      </c>
      <c r="Z2" s="1" t="s">
        <v>837</v>
      </c>
      <c r="AA2" s="1" t="s">
        <v>837</v>
      </c>
      <c r="AB2" s="1" t="s">
        <v>837</v>
      </c>
      <c r="AC2" s="1" t="s">
        <v>837</v>
      </c>
      <c r="AD2" s="1" t="s">
        <v>837</v>
      </c>
      <c r="AE2" s="1" t="s">
        <v>837</v>
      </c>
      <c r="AF2" s="1" t="s">
        <v>861</v>
      </c>
      <c r="AG2" s="1" t="s">
        <v>861</v>
      </c>
      <c r="AH2" s="1" t="s">
        <v>861</v>
      </c>
      <c r="AI2" s="1" t="s">
        <v>861</v>
      </c>
      <c r="AJ2" s="1" t="s">
        <v>861</v>
      </c>
      <c r="AK2" s="1" t="s">
        <v>861</v>
      </c>
      <c r="AL2" s="1" t="s">
        <v>866</v>
      </c>
      <c r="AM2" s="1" t="s">
        <v>866</v>
      </c>
      <c r="AN2" s="1" t="s">
        <v>866</v>
      </c>
      <c r="AO2" s="1" t="s">
        <v>866</v>
      </c>
      <c r="AP2" s="1" t="s">
        <v>866</v>
      </c>
      <c r="AQ2" s="1" t="s">
        <v>866</v>
      </c>
    </row>
    <row r="3" spans="1:43" ht="30">
      <c r="A3" s="7"/>
      <c r="B3" s="7"/>
      <c r="C3" s="7"/>
      <c r="D3" s="1"/>
      <c r="E3" s="1"/>
      <c r="F3" s="1"/>
      <c r="G3" s="1" t="s">
        <v>777</v>
      </c>
      <c r="H3" s="1" t="s">
        <v>777</v>
      </c>
      <c r="I3" s="1" t="s">
        <v>777</v>
      </c>
      <c r="J3" s="1" t="s">
        <v>777</v>
      </c>
      <c r="K3" s="1" t="s">
        <v>777</v>
      </c>
      <c r="L3" s="1" t="s">
        <v>777</v>
      </c>
      <c r="M3" s="1" t="s">
        <v>836</v>
      </c>
      <c r="N3" s="1" t="s">
        <v>836</v>
      </c>
      <c r="O3" s="1" t="s">
        <v>836</v>
      </c>
      <c r="P3" s="1" t="s">
        <v>836</v>
      </c>
      <c r="Q3" s="1" t="s">
        <v>836</v>
      </c>
      <c r="R3" s="1" t="s">
        <v>836</v>
      </c>
      <c r="S3" s="1" t="s">
        <v>836</v>
      </c>
      <c r="T3" s="1" t="s">
        <v>836</v>
      </c>
      <c r="U3" s="1" t="s">
        <v>836</v>
      </c>
      <c r="V3" s="1" t="s">
        <v>836</v>
      </c>
      <c r="W3" s="1" t="s">
        <v>836</v>
      </c>
      <c r="X3" s="1" t="s">
        <v>836</v>
      </c>
      <c r="Y3" s="1" t="s">
        <v>836</v>
      </c>
      <c r="Z3" s="1" t="s">
        <v>836</v>
      </c>
      <c r="AA3" s="1" t="s">
        <v>836</v>
      </c>
      <c r="AB3" s="1" t="s">
        <v>836</v>
      </c>
      <c r="AC3" s="1" t="s">
        <v>836</v>
      </c>
      <c r="AD3" s="1" t="s">
        <v>836</v>
      </c>
      <c r="AE3" s="1" t="s">
        <v>836</v>
      </c>
      <c r="AF3" s="1" t="s">
        <v>862</v>
      </c>
      <c r="AG3" s="1" t="s">
        <v>862</v>
      </c>
      <c r="AH3" s="1" t="s">
        <v>862</v>
      </c>
      <c r="AI3" s="1" t="s">
        <v>862</v>
      </c>
      <c r="AJ3" s="1" t="s">
        <v>862</v>
      </c>
      <c r="AK3" s="1" t="s">
        <v>862</v>
      </c>
      <c r="AL3" s="1" t="s">
        <v>867</v>
      </c>
      <c r="AM3" s="1" t="s">
        <v>867</v>
      </c>
      <c r="AN3" s="1" t="s">
        <v>867</v>
      </c>
      <c r="AO3" s="1" t="s">
        <v>867</v>
      </c>
      <c r="AP3" s="1" t="s">
        <v>867</v>
      </c>
      <c r="AQ3" s="1" t="s">
        <v>867</v>
      </c>
    </row>
    <row r="4" spans="1:43" ht="30">
      <c r="A4" s="7"/>
      <c r="B4" s="7"/>
      <c r="C4" s="7"/>
      <c r="D4" s="1"/>
      <c r="E4" s="1"/>
      <c r="F4" s="1"/>
      <c r="G4" s="1"/>
      <c r="H4" s="1"/>
      <c r="I4" s="1"/>
      <c r="J4" s="1"/>
      <c r="K4" s="1"/>
      <c r="L4" s="1"/>
      <c r="M4" s="1"/>
      <c r="N4" s="1"/>
      <c r="O4" s="1"/>
      <c r="P4" s="1" t="s">
        <v>850</v>
      </c>
      <c r="Q4" s="1" t="s">
        <v>851</v>
      </c>
      <c r="R4" s="1" t="s">
        <v>852</v>
      </c>
      <c r="S4" s="1" t="s">
        <v>852</v>
      </c>
      <c r="T4" s="1" t="s">
        <v>852</v>
      </c>
      <c r="U4" s="1" t="s">
        <v>853</v>
      </c>
      <c r="V4" s="1" t="s">
        <v>853</v>
      </c>
      <c r="W4" s="1" t="s">
        <v>854</v>
      </c>
      <c r="X4" s="1" t="s">
        <v>855</v>
      </c>
      <c r="Y4" s="1" t="s">
        <v>856</v>
      </c>
      <c r="Z4" s="1" t="s">
        <v>857</v>
      </c>
      <c r="AA4" s="1" t="s">
        <v>858</v>
      </c>
      <c r="AB4" s="1" t="s">
        <v>859</v>
      </c>
      <c r="AC4" s="1" t="s">
        <v>859</v>
      </c>
      <c r="AD4" s="1" t="s">
        <v>860</v>
      </c>
      <c r="AE4" s="1" t="s">
        <v>860</v>
      </c>
      <c r="AF4" s="1"/>
      <c r="AG4" s="1"/>
      <c r="AH4" s="1"/>
      <c r="AI4" s="1" t="s">
        <v>863</v>
      </c>
      <c r="AJ4" s="1" t="s">
        <v>864</v>
      </c>
      <c r="AK4" s="1" t="s">
        <v>865</v>
      </c>
      <c r="AL4" s="1"/>
      <c r="AM4" s="1"/>
      <c r="AN4" s="1"/>
      <c r="AO4" s="1" t="s">
        <v>868</v>
      </c>
      <c r="AP4" s="1" t="s">
        <v>869</v>
      </c>
      <c r="AQ4" s="1" t="s">
        <v>854</v>
      </c>
    </row>
    <row r="5" spans="1:43" ht="30">
      <c r="A5" s="7"/>
      <c r="B5" s="7"/>
      <c r="C5" s="7"/>
      <c r="D5" s="1"/>
      <c r="E5" s="1"/>
      <c r="F5" s="1"/>
      <c r="G5" s="1"/>
      <c r="H5" s="1"/>
      <c r="I5" s="1"/>
      <c r="J5" s="1"/>
      <c r="K5" s="1"/>
      <c r="L5" s="1"/>
      <c r="M5" s="1"/>
      <c r="N5" s="1"/>
      <c r="O5" s="1"/>
      <c r="P5" s="1"/>
      <c r="Q5" s="1"/>
      <c r="R5" s="1"/>
      <c r="S5" s="1" t="s">
        <v>850</v>
      </c>
      <c r="T5" s="1" t="s">
        <v>851</v>
      </c>
      <c r="U5" s="1" t="s">
        <v>850</v>
      </c>
      <c r="V5" s="1" t="s">
        <v>851</v>
      </c>
      <c r="W5" s="1"/>
      <c r="X5" s="1"/>
      <c r="Y5" s="1" t="s">
        <v>853</v>
      </c>
      <c r="Z5" s="1" t="s">
        <v>853</v>
      </c>
      <c r="AA5" s="1" t="s">
        <v>852</v>
      </c>
      <c r="AB5" s="1" t="s">
        <v>852</v>
      </c>
      <c r="AC5" s="1" t="s">
        <v>853</v>
      </c>
      <c r="AD5" s="1" t="s">
        <v>852</v>
      </c>
      <c r="AE5" s="1" t="s">
        <v>853</v>
      </c>
      <c r="AF5" s="1"/>
      <c r="AG5" s="1"/>
      <c r="AH5" s="1"/>
      <c r="AI5" s="1"/>
      <c r="AJ5" s="1"/>
      <c r="AK5" s="1"/>
      <c r="AL5" s="1"/>
      <c r="AM5" s="1"/>
      <c r="AN5" s="1"/>
      <c r="AO5" s="1"/>
      <c r="AP5" s="1"/>
      <c r="AQ5" s="1"/>
    </row>
    <row r="6" spans="1:43">
      <c r="A6" s="3" t="s">
        <v>84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row>
    <row r="7" spans="1:43">
      <c r="A7" s="2" t="s">
        <v>870</v>
      </c>
      <c r="B7" s="4" t="s">
        <v>4</v>
      </c>
      <c r="C7" s="4" t="s">
        <v>4</v>
      </c>
      <c r="D7" s="4" t="s">
        <v>4</v>
      </c>
      <c r="E7" s="4" t="s">
        <v>4</v>
      </c>
      <c r="F7" s="4" t="s">
        <v>4</v>
      </c>
      <c r="G7" s="5">
        <v>41087</v>
      </c>
      <c r="H7" s="4" t="s">
        <v>4</v>
      </c>
      <c r="I7" s="4" t="s">
        <v>4</v>
      </c>
      <c r="J7" s="5">
        <v>40415</v>
      </c>
      <c r="K7" s="4" t="s">
        <v>4</v>
      </c>
      <c r="L7" s="4" t="s">
        <v>4</v>
      </c>
      <c r="M7" s="5">
        <v>41115</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row>
    <row r="8" spans="1:43">
      <c r="A8" s="2" t="s">
        <v>843</v>
      </c>
      <c r="B8" s="4" t="s">
        <v>4</v>
      </c>
      <c r="C8" s="4" t="s">
        <v>4</v>
      </c>
      <c r="D8" s="4" t="s">
        <v>4</v>
      </c>
      <c r="E8" s="4" t="s">
        <v>4</v>
      </c>
      <c r="F8" s="4" t="s">
        <v>4</v>
      </c>
      <c r="G8" s="4" t="s">
        <v>4</v>
      </c>
      <c r="H8" s="4" t="s">
        <v>4</v>
      </c>
      <c r="I8" s="8">
        <v>400000000</v>
      </c>
      <c r="J8" s="4" t="s">
        <v>4</v>
      </c>
      <c r="K8" s="4" t="s">
        <v>4</v>
      </c>
      <c r="L8" s="8">
        <v>250000000</v>
      </c>
      <c r="M8" s="4" t="s">
        <v>4</v>
      </c>
      <c r="N8" s="4" t="s">
        <v>4</v>
      </c>
      <c r="O8" s="8">
        <v>350000000</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8">
        <v>150000000</v>
      </c>
      <c r="AO8" s="4" t="s">
        <v>4</v>
      </c>
      <c r="AP8" s="4" t="s">
        <v>4</v>
      </c>
      <c r="AQ8" s="4" t="s">
        <v>4</v>
      </c>
    </row>
    <row r="9" spans="1:43">
      <c r="A9" s="2" t="s">
        <v>871</v>
      </c>
      <c r="B9" s="4" t="s">
        <v>4</v>
      </c>
      <c r="C9" s="4" t="s">
        <v>4</v>
      </c>
      <c r="D9" s="4" t="s">
        <v>4</v>
      </c>
      <c r="E9" s="203">
        <v>0.03</v>
      </c>
      <c r="F9" s="4" t="s">
        <v>4</v>
      </c>
      <c r="G9" s="4" t="s">
        <v>4</v>
      </c>
      <c r="H9" s="4" t="s">
        <v>4</v>
      </c>
      <c r="I9" s="203">
        <v>5.7500000000000002E-2</v>
      </c>
      <c r="J9" s="4" t="s">
        <v>4</v>
      </c>
      <c r="K9" s="4" t="s">
        <v>4</v>
      </c>
      <c r="L9" s="203">
        <v>5.7000000000000002E-2</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row>
    <row r="10" spans="1:43">
      <c r="A10" s="2" t="s">
        <v>844</v>
      </c>
      <c r="B10" s="4" t="s">
        <v>4</v>
      </c>
      <c r="C10" s="4" t="s">
        <v>4</v>
      </c>
      <c r="D10" s="4" t="s">
        <v>4</v>
      </c>
      <c r="E10" s="203">
        <v>0.03</v>
      </c>
      <c r="F10" s="203">
        <v>0.03</v>
      </c>
      <c r="G10" s="203">
        <v>5.9400000000000001E-2</v>
      </c>
      <c r="H10" s="203">
        <v>5.9400000000000001E-2</v>
      </c>
      <c r="I10" s="203">
        <v>5.9400000000000001E-2</v>
      </c>
      <c r="J10" s="203">
        <v>6.1899999999999997E-2</v>
      </c>
      <c r="K10" s="203">
        <v>6.1899999999999997E-2</v>
      </c>
      <c r="L10" s="203">
        <v>6.1899999999999997E-2</v>
      </c>
      <c r="M10" s="203">
        <v>2.1600000000000001E-2</v>
      </c>
      <c r="N10" s="203">
        <v>2.1700000000000001E-2</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row>
    <row r="11" spans="1:43">
      <c r="A11" s="2" t="s">
        <v>872</v>
      </c>
      <c r="B11" s="4" t="s">
        <v>4</v>
      </c>
      <c r="C11" s="4" t="s">
        <v>4</v>
      </c>
      <c r="D11" s="4" t="s">
        <v>4</v>
      </c>
      <c r="E11" s="4" t="s">
        <v>4</v>
      </c>
      <c r="F11" s="4" t="s">
        <v>4</v>
      </c>
      <c r="G11" s="5">
        <v>44743</v>
      </c>
      <c r="H11" s="4" t="s">
        <v>4</v>
      </c>
      <c r="I11" s="4" t="s">
        <v>4</v>
      </c>
      <c r="J11" s="5">
        <v>44071</v>
      </c>
      <c r="K11" s="4" t="s">
        <v>4</v>
      </c>
      <c r="L11" s="4" t="s">
        <v>4</v>
      </c>
      <c r="M11" s="5">
        <v>42576</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row>
    <row r="12" spans="1:43">
      <c r="A12" s="2" t="s">
        <v>873</v>
      </c>
      <c r="B12" s="4" t="s">
        <v>4</v>
      </c>
      <c r="C12" s="4" t="s">
        <v>4</v>
      </c>
      <c r="D12" s="4" t="s">
        <v>4</v>
      </c>
      <c r="E12" s="4" t="s">
        <v>4</v>
      </c>
      <c r="F12" s="4" t="s">
        <v>4</v>
      </c>
      <c r="G12" s="4" t="s">
        <v>874</v>
      </c>
      <c r="H12" s="4" t="s">
        <v>4</v>
      </c>
      <c r="I12" s="4" t="s">
        <v>4</v>
      </c>
      <c r="J12" s="4" t="s">
        <v>87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875</v>
      </c>
      <c r="AM12" s="4" t="s">
        <v>4</v>
      </c>
      <c r="AN12" s="4" t="s">
        <v>4</v>
      </c>
      <c r="AO12" s="4" t="s">
        <v>4</v>
      </c>
      <c r="AP12" s="4" t="s">
        <v>4</v>
      </c>
      <c r="AQ12" s="4" t="s">
        <v>4</v>
      </c>
    </row>
    <row r="13" spans="1:43">
      <c r="A13" s="2" t="s">
        <v>876</v>
      </c>
      <c r="B13" s="4" t="s">
        <v>4</v>
      </c>
      <c r="C13" s="4" t="s">
        <v>4</v>
      </c>
      <c r="D13" s="6">
        <v>600700000</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row>
    <row r="14" spans="1:43">
      <c r="A14" s="2" t="s">
        <v>845</v>
      </c>
      <c r="B14" s="4" t="s">
        <v>4</v>
      </c>
      <c r="C14" s="4" t="s">
        <v>4</v>
      </c>
      <c r="D14" s="4" t="s">
        <v>4</v>
      </c>
      <c r="E14" s="4" t="s">
        <v>4</v>
      </c>
      <c r="F14" s="4" t="s">
        <v>4</v>
      </c>
      <c r="G14" s="4" t="s">
        <v>4</v>
      </c>
      <c r="H14" s="4" t="s">
        <v>4</v>
      </c>
      <c r="I14" s="4" t="s">
        <v>4</v>
      </c>
      <c r="J14" s="6">
        <v>400000</v>
      </c>
      <c r="K14" s="6">
        <v>400000</v>
      </c>
      <c r="L14" s="6">
        <v>600000</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row>
    <row r="15" spans="1:43">
      <c r="A15" s="2" t="s">
        <v>87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6">
        <v>200000000</v>
      </c>
      <c r="AI15" s="6">
        <v>25000000</v>
      </c>
      <c r="AJ15" s="6">
        <v>10000000</v>
      </c>
      <c r="AK15" s="6">
        <v>35000000</v>
      </c>
      <c r="AL15" s="4" t="s">
        <v>4</v>
      </c>
      <c r="AM15" s="4" t="s">
        <v>4</v>
      </c>
      <c r="AN15" s="4" t="s">
        <v>4</v>
      </c>
      <c r="AO15" s="4" t="s">
        <v>4</v>
      </c>
      <c r="AP15" s="4" t="s">
        <v>4</v>
      </c>
      <c r="AQ15" s="4" t="s">
        <v>4</v>
      </c>
    </row>
    <row r="16" spans="1:43">
      <c r="A16" s="2" t="s">
        <v>87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879</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row>
    <row r="17" spans="1:43" ht="30">
      <c r="A17" s="2" t="s">
        <v>88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881</v>
      </c>
      <c r="AP17" s="4" t="s">
        <v>881</v>
      </c>
      <c r="AQ17" s="4" t="s">
        <v>879</v>
      </c>
    </row>
    <row r="18" spans="1:43" ht="45">
      <c r="A18" s="2" t="s">
        <v>88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203">
        <v>0.05</v>
      </c>
      <c r="AP18" s="203">
        <v>7.4999999999999997E-2</v>
      </c>
      <c r="AQ18" s="203">
        <v>0.1</v>
      </c>
    </row>
    <row r="19" spans="1:43" ht="45">
      <c r="A19" s="2" t="s">
        <v>883</v>
      </c>
      <c r="B19" s="4" t="s">
        <v>4</v>
      </c>
      <c r="C19" s="4" t="s">
        <v>4</v>
      </c>
      <c r="D19" s="4" t="s">
        <v>4</v>
      </c>
      <c r="E19" s="4" t="s">
        <v>4</v>
      </c>
      <c r="F19" s="4" t="s">
        <v>4</v>
      </c>
      <c r="G19" s="4" t="s">
        <v>4</v>
      </c>
      <c r="H19" s="4" t="s">
        <v>4</v>
      </c>
      <c r="I19" s="4" t="s">
        <v>4</v>
      </c>
      <c r="J19" s="4" t="s">
        <v>4</v>
      </c>
      <c r="K19" s="4" t="s">
        <v>4</v>
      </c>
      <c r="L19" s="4" t="s">
        <v>4</v>
      </c>
      <c r="M19" s="203">
        <v>1</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row>
    <row r="20" spans="1:43" ht="60">
      <c r="A20" s="2" t="s">
        <v>884</v>
      </c>
      <c r="B20" s="4" t="s">
        <v>4</v>
      </c>
      <c r="C20" s="4" t="s">
        <v>4</v>
      </c>
      <c r="D20" s="4" t="s">
        <v>4</v>
      </c>
      <c r="E20" s="4" t="s">
        <v>4</v>
      </c>
      <c r="F20" s="4" t="s">
        <v>4</v>
      </c>
      <c r="G20" s="4" t="s">
        <v>4</v>
      </c>
      <c r="H20" s="4" t="s">
        <v>4</v>
      </c>
      <c r="I20" s="4" t="s">
        <v>4</v>
      </c>
      <c r="J20" s="4" t="s">
        <v>4</v>
      </c>
      <c r="K20" s="4" t="s">
        <v>4</v>
      </c>
      <c r="L20" s="4" t="s">
        <v>4</v>
      </c>
      <c r="M20" s="203">
        <v>0.65</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row>
    <row r="21" spans="1:43">
      <c r="A21" s="2" t="s">
        <v>88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v>4.5</v>
      </c>
      <c r="S21" s="4" t="s">
        <v>4</v>
      </c>
      <c r="T21" s="4" t="s">
        <v>4</v>
      </c>
      <c r="U21" s="4" t="s">
        <v>4</v>
      </c>
      <c r="V21" s="4" t="s">
        <v>4</v>
      </c>
      <c r="W21" s="4" t="s">
        <v>4</v>
      </c>
      <c r="X21" s="4" t="s">
        <v>4</v>
      </c>
      <c r="Y21" s="4">
        <v>5.75</v>
      </c>
      <c r="Z21" s="4">
        <v>5</v>
      </c>
      <c r="AA21" s="4" t="s">
        <v>4</v>
      </c>
      <c r="AB21" s="4" t="s">
        <v>4</v>
      </c>
      <c r="AC21" s="4">
        <v>4.5</v>
      </c>
      <c r="AD21" s="4" t="s">
        <v>4</v>
      </c>
      <c r="AE21" s="4">
        <v>4</v>
      </c>
      <c r="AF21" s="4" t="s">
        <v>4</v>
      </c>
      <c r="AG21" s="4" t="s">
        <v>4</v>
      </c>
      <c r="AH21" s="4" t="s">
        <v>4</v>
      </c>
      <c r="AI21" s="4" t="s">
        <v>4</v>
      </c>
      <c r="AJ21" s="4" t="s">
        <v>4</v>
      </c>
      <c r="AK21" s="4" t="s">
        <v>4</v>
      </c>
      <c r="AL21" s="4" t="s">
        <v>4</v>
      </c>
      <c r="AM21" s="4" t="s">
        <v>4</v>
      </c>
      <c r="AN21" s="4" t="s">
        <v>4</v>
      </c>
      <c r="AO21" s="4" t="s">
        <v>4</v>
      </c>
      <c r="AP21" s="4" t="s">
        <v>4</v>
      </c>
      <c r="AQ21" s="4" t="s">
        <v>4</v>
      </c>
    </row>
    <row r="22" spans="1:43" ht="30">
      <c r="A22" s="2" t="s">
        <v>886</v>
      </c>
      <c r="B22" s="4" t="s">
        <v>4</v>
      </c>
      <c r="C22" s="4" t="s">
        <v>4</v>
      </c>
      <c r="D22" s="4" t="s">
        <v>4</v>
      </c>
      <c r="E22" s="4" t="s">
        <v>4</v>
      </c>
      <c r="F22" s="4" t="s">
        <v>4</v>
      </c>
      <c r="G22" s="4" t="s">
        <v>4</v>
      </c>
      <c r="H22" s="4" t="s">
        <v>4</v>
      </c>
      <c r="I22" s="4" t="s">
        <v>4</v>
      </c>
      <c r="J22" s="4" t="s">
        <v>4</v>
      </c>
      <c r="K22" s="4" t="s">
        <v>4</v>
      </c>
      <c r="L22" s="4" t="s">
        <v>4</v>
      </c>
      <c r="M22" s="4" t="s">
        <v>4</v>
      </c>
      <c r="N22" s="4" t="s">
        <v>4</v>
      </c>
      <c r="O22" s="6">
        <v>100000000</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row>
    <row r="23" spans="1:43" ht="30">
      <c r="A23" s="2" t="s">
        <v>88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888</v>
      </c>
      <c r="Q23" s="4" t="s">
        <v>889</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row>
    <row r="24" spans="1:43" ht="30">
      <c r="A24" s="2" t="s">
        <v>89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203">
        <v>0.02</v>
      </c>
      <c r="T24" s="203">
        <v>0.01</v>
      </c>
      <c r="U24" s="203">
        <v>4.2500000000000003E-2</v>
      </c>
      <c r="V24" s="203">
        <v>3.2500000000000001E-2</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row>
    <row r="25" spans="1:43" ht="30">
      <c r="A25" s="2" t="s">
        <v>891</v>
      </c>
      <c r="B25" s="4" t="s">
        <v>4</v>
      </c>
      <c r="C25" s="4" t="s">
        <v>4</v>
      </c>
      <c r="D25" s="4" t="s">
        <v>4</v>
      </c>
      <c r="E25" s="4" t="s">
        <v>4</v>
      </c>
      <c r="F25" s="4" t="s">
        <v>4</v>
      </c>
      <c r="G25" s="4" t="s">
        <v>4</v>
      </c>
      <c r="H25" s="4" t="s">
        <v>4</v>
      </c>
      <c r="I25" s="4" t="s">
        <v>4</v>
      </c>
      <c r="J25" s="4" t="s">
        <v>4</v>
      </c>
      <c r="K25" s="4" t="s">
        <v>4</v>
      </c>
      <c r="L25" s="4" t="s">
        <v>4</v>
      </c>
      <c r="M25" s="203">
        <v>3.0000000000000001E-3</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row>
    <row r="26" spans="1:43">
      <c r="A26" s="2" t="s">
        <v>892</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6">
        <v>50000000</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row>
    <row r="27" spans="1:43">
      <c r="A27" s="2" t="s">
        <v>893</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v>2.5</v>
      </c>
      <c r="Z27" s="4">
        <v>2.25</v>
      </c>
      <c r="AA27" s="4" t="s">
        <v>4</v>
      </c>
      <c r="AB27" s="4" t="s">
        <v>4</v>
      </c>
      <c r="AC27" s="4">
        <v>2</v>
      </c>
      <c r="AD27" s="4" t="s">
        <v>4</v>
      </c>
      <c r="AE27" s="4">
        <v>1.75</v>
      </c>
      <c r="AF27" s="4" t="s">
        <v>4</v>
      </c>
      <c r="AG27" s="4" t="s">
        <v>4</v>
      </c>
      <c r="AH27" s="4" t="s">
        <v>4</v>
      </c>
      <c r="AI27" s="4" t="s">
        <v>4</v>
      </c>
      <c r="AJ27" s="4" t="s">
        <v>4</v>
      </c>
      <c r="AK27" s="4" t="s">
        <v>4</v>
      </c>
      <c r="AL27" s="4" t="s">
        <v>4</v>
      </c>
      <c r="AM27" s="4" t="s">
        <v>4</v>
      </c>
      <c r="AN27" s="4" t="s">
        <v>4</v>
      </c>
      <c r="AO27" s="4" t="s">
        <v>4</v>
      </c>
      <c r="AP27" s="4" t="s">
        <v>4</v>
      </c>
      <c r="AQ27" s="4" t="s">
        <v>4</v>
      </c>
    </row>
    <row r="28" spans="1:43">
      <c r="A28" s="2" t="s">
        <v>894</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v>2</v>
      </c>
      <c r="AB28" s="4">
        <v>2.25</v>
      </c>
      <c r="AC28" s="4" t="s">
        <v>4</v>
      </c>
      <c r="AD28" s="4">
        <v>2.5</v>
      </c>
      <c r="AE28" s="4" t="s">
        <v>4</v>
      </c>
      <c r="AF28" s="4" t="s">
        <v>4</v>
      </c>
      <c r="AG28" s="4" t="s">
        <v>4</v>
      </c>
      <c r="AH28" s="4" t="s">
        <v>4</v>
      </c>
      <c r="AI28" s="4" t="s">
        <v>4</v>
      </c>
      <c r="AJ28" s="4" t="s">
        <v>4</v>
      </c>
      <c r="AK28" s="4" t="s">
        <v>4</v>
      </c>
      <c r="AL28" s="4" t="s">
        <v>4</v>
      </c>
      <c r="AM28" s="4" t="s">
        <v>4</v>
      </c>
      <c r="AN28" s="4" t="s">
        <v>4</v>
      </c>
      <c r="AO28" s="4" t="s">
        <v>4</v>
      </c>
      <c r="AP28" s="4" t="s">
        <v>4</v>
      </c>
      <c r="AQ28" s="4" t="s">
        <v>4</v>
      </c>
    </row>
    <row r="29" spans="1:43">
      <c r="A29" s="2" t="s">
        <v>895</v>
      </c>
      <c r="B29" s="6">
        <v>806523000</v>
      </c>
      <c r="C29" s="6">
        <v>793559000</v>
      </c>
      <c r="D29" s="4" t="s">
        <v>4</v>
      </c>
      <c r="E29" s="6">
        <v>3360000</v>
      </c>
      <c r="F29" s="6">
        <v>3360000</v>
      </c>
      <c r="G29" s="6">
        <v>400000000</v>
      </c>
      <c r="H29" s="6">
        <v>400000000</v>
      </c>
      <c r="I29" s="4" t="s">
        <v>4</v>
      </c>
      <c r="J29" s="6">
        <v>249588000</v>
      </c>
      <c r="K29" s="6">
        <v>249572000</v>
      </c>
      <c r="L29" s="4" t="s">
        <v>4</v>
      </c>
      <c r="M29" s="6">
        <v>151875000</v>
      </c>
      <c r="N29" s="6">
        <v>138750000</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6">
        <v>15000000</v>
      </c>
      <c r="AG29" s="4">
        <v>0</v>
      </c>
      <c r="AH29" s="4" t="s">
        <v>4</v>
      </c>
      <c r="AI29" s="4" t="s">
        <v>4</v>
      </c>
      <c r="AJ29" s="4" t="s">
        <v>4</v>
      </c>
      <c r="AK29" s="4" t="s">
        <v>4</v>
      </c>
      <c r="AL29" s="6">
        <v>136900000</v>
      </c>
      <c r="AM29" s="6">
        <v>138800000</v>
      </c>
      <c r="AN29" s="4" t="s">
        <v>4</v>
      </c>
      <c r="AO29" s="4" t="s">
        <v>4</v>
      </c>
      <c r="AP29" s="4" t="s">
        <v>4</v>
      </c>
      <c r="AQ29" s="4" t="s">
        <v>4</v>
      </c>
    </row>
    <row r="30" spans="1:43" ht="30">
      <c r="A30" s="2" t="s">
        <v>896</v>
      </c>
      <c r="B30" s="4" t="s">
        <v>4</v>
      </c>
      <c r="C30" s="4" t="s">
        <v>4</v>
      </c>
      <c r="D30" s="4" t="s">
        <v>4</v>
      </c>
      <c r="E30" s="6">
        <v>4400000</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row>
    <row r="31" spans="1:43" ht="30">
      <c r="A31" s="2" t="s">
        <v>897</v>
      </c>
      <c r="B31" s="4" t="s">
        <v>4</v>
      </c>
      <c r="C31" s="4" t="s">
        <v>4</v>
      </c>
      <c r="D31" s="4" t="s">
        <v>4</v>
      </c>
      <c r="E31" s="6">
        <v>3400000</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row>
    <row r="32" spans="1:43" ht="30">
      <c r="A32" s="2" t="s">
        <v>898</v>
      </c>
      <c r="B32" s="4" t="s">
        <v>4</v>
      </c>
      <c r="C32" s="4" t="s">
        <v>4</v>
      </c>
      <c r="D32" s="4" t="s">
        <v>4</v>
      </c>
      <c r="E32" s="8">
        <v>1000000</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row>
    <row r="33" spans="1:43" ht="30">
      <c r="A33" s="2" t="s">
        <v>899</v>
      </c>
      <c r="B33" s="4" t="s">
        <v>4</v>
      </c>
      <c r="C33" s="4" t="s">
        <v>4</v>
      </c>
      <c r="D33" s="4" t="s">
        <v>4</v>
      </c>
      <c r="E33" s="4" t="s">
        <v>900</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row>
    <row r="34" spans="1:43" ht="30">
      <c r="A34" s="2" t="s">
        <v>901</v>
      </c>
      <c r="B34" s="4" t="s">
        <v>4</v>
      </c>
      <c r="C34" s="4" t="s">
        <v>4</v>
      </c>
      <c r="D34" s="4" t="s">
        <v>4</v>
      </c>
      <c r="E34" s="4" t="s">
        <v>902</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row>
  </sheetData>
  <mergeCells count="3">
    <mergeCell ref="A1:A5"/>
    <mergeCell ref="B1:B5"/>
    <mergeCell ref="C1:C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7" t="s">
        <v>903</v>
      </c>
      <c r="B1" s="7" t="s">
        <v>1</v>
      </c>
      <c r="C1" s="7"/>
    </row>
    <row r="2" spans="1:3">
      <c r="A2" s="7"/>
      <c r="B2" s="1" t="s">
        <v>2</v>
      </c>
      <c r="C2" s="1" t="s">
        <v>28</v>
      </c>
    </row>
    <row r="3" spans="1:3" ht="30">
      <c r="A3" s="3" t="s">
        <v>904</v>
      </c>
      <c r="B3" s="4" t="s">
        <v>4</v>
      </c>
      <c r="C3" s="4" t="s">
        <v>4</v>
      </c>
    </row>
    <row r="4" spans="1:3">
      <c r="A4" s="2" t="s">
        <v>263</v>
      </c>
      <c r="B4" s="8">
        <v>-6217000</v>
      </c>
      <c r="C4" s="8">
        <v>-4216000</v>
      </c>
    </row>
    <row r="5" spans="1:3" ht="30">
      <c r="A5" s="2" t="s">
        <v>363</v>
      </c>
      <c r="B5" s="6">
        <v>521000</v>
      </c>
      <c r="C5" s="6">
        <v>-245000</v>
      </c>
    </row>
    <row r="6" spans="1:3" ht="45">
      <c r="A6" s="2" t="s">
        <v>365</v>
      </c>
      <c r="B6" s="6">
        <v>215000</v>
      </c>
      <c r="C6" s="6">
        <v>215000</v>
      </c>
    </row>
    <row r="7" spans="1:3" ht="30">
      <c r="A7" s="2" t="s">
        <v>62</v>
      </c>
      <c r="B7" s="6">
        <v>736000</v>
      </c>
      <c r="C7" s="6">
        <v>-30000</v>
      </c>
    </row>
    <row r="8" spans="1:3">
      <c r="A8" s="2" t="s">
        <v>272</v>
      </c>
      <c r="B8" s="6">
        <v>-5481000</v>
      </c>
      <c r="C8" s="6">
        <v>-4246000</v>
      </c>
    </row>
    <row r="9" spans="1:3">
      <c r="A9" s="2" t="s">
        <v>375</v>
      </c>
      <c r="B9" s="6">
        <v>215000</v>
      </c>
      <c r="C9" s="6">
        <v>215000</v>
      </c>
    </row>
    <row r="10" spans="1:3">
      <c r="A10" s="2" t="s">
        <v>376</v>
      </c>
      <c r="B10" s="4">
        <v>0</v>
      </c>
      <c r="C10" s="4">
        <v>0</v>
      </c>
    </row>
    <row r="11" spans="1:3">
      <c r="A11" s="2" t="s">
        <v>905</v>
      </c>
      <c r="B11" s="4" t="s">
        <v>4</v>
      </c>
      <c r="C11" s="4" t="s">
        <v>4</v>
      </c>
    </row>
    <row r="12" spans="1:3" ht="30">
      <c r="A12" s="3" t="s">
        <v>904</v>
      </c>
      <c r="B12" s="4" t="s">
        <v>4</v>
      </c>
      <c r="C12" s="4" t="s">
        <v>4</v>
      </c>
    </row>
    <row r="13" spans="1:3">
      <c r="A13" s="2" t="s">
        <v>263</v>
      </c>
      <c r="B13" s="6">
        <v>-5745000</v>
      </c>
      <c r="C13" s="6">
        <v>-6607000</v>
      </c>
    </row>
    <row r="14" spans="1:3" ht="30">
      <c r="A14" s="2" t="s">
        <v>363</v>
      </c>
      <c r="B14" s="4">
        <v>0</v>
      </c>
      <c r="C14" s="4">
        <v>0</v>
      </c>
    </row>
    <row r="15" spans="1:3" ht="45">
      <c r="A15" s="2" t="s">
        <v>365</v>
      </c>
      <c r="B15" s="6">
        <v>215000</v>
      </c>
      <c r="C15" s="6">
        <v>215000</v>
      </c>
    </row>
    <row r="16" spans="1:3" ht="30">
      <c r="A16" s="2" t="s">
        <v>62</v>
      </c>
      <c r="B16" s="6">
        <v>215000</v>
      </c>
      <c r="C16" s="6">
        <v>215000</v>
      </c>
    </row>
    <row r="17" spans="1:3">
      <c r="A17" s="2" t="s">
        <v>272</v>
      </c>
      <c r="B17" s="6">
        <v>-5530000</v>
      </c>
      <c r="C17" s="6">
        <v>-6392000</v>
      </c>
    </row>
    <row r="18" spans="1:3">
      <c r="A18" s="2" t="s">
        <v>906</v>
      </c>
      <c r="B18" s="4" t="s">
        <v>4</v>
      </c>
      <c r="C18" s="4" t="s">
        <v>4</v>
      </c>
    </row>
    <row r="19" spans="1:3" ht="30">
      <c r="A19" s="3" t="s">
        <v>904</v>
      </c>
      <c r="B19" s="4" t="s">
        <v>4</v>
      </c>
      <c r="C19" s="4" t="s">
        <v>4</v>
      </c>
    </row>
    <row r="20" spans="1:3">
      <c r="A20" s="2" t="s">
        <v>263</v>
      </c>
      <c r="B20" s="6">
        <v>-472000</v>
      </c>
      <c r="C20" s="6">
        <v>2391000</v>
      </c>
    </row>
    <row r="21" spans="1:3" ht="30">
      <c r="A21" s="2" t="s">
        <v>363</v>
      </c>
      <c r="B21" s="6">
        <v>521000</v>
      </c>
      <c r="C21" s="6">
        <v>-245000</v>
      </c>
    </row>
    <row r="22" spans="1:3" ht="45">
      <c r="A22" s="2" t="s">
        <v>365</v>
      </c>
      <c r="B22" s="4">
        <v>0</v>
      </c>
      <c r="C22" s="4">
        <v>0</v>
      </c>
    </row>
    <row r="23" spans="1:3" ht="30">
      <c r="A23" s="2" t="s">
        <v>62</v>
      </c>
      <c r="B23" s="6">
        <v>521000</v>
      </c>
      <c r="C23" s="6">
        <v>-245000</v>
      </c>
    </row>
    <row r="24" spans="1:3">
      <c r="A24" s="2" t="s">
        <v>272</v>
      </c>
      <c r="B24" s="8">
        <v>49000</v>
      </c>
      <c r="C24" s="8">
        <v>2146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7" t="s">
        <v>907</v>
      </c>
      <c r="B1" s="7" t="s">
        <v>1</v>
      </c>
      <c r="C1" s="7"/>
      <c r="D1" s="1" t="s">
        <v>764</v>
      </c>
      <c r="E1" s="1"/>
    </row>
    <row r="2" spans="1:5">
      <c r="A2" s="7"/>
      <c r="B2" s="1" t="s">
        <v>2</v>
      </c>
      <c r="C2" s="1" t="s">
        <v>28</v>
      </c>
      <c r="D2" s="1" t="s">
        <v>908</v>
      </c>
      <c r="E2" s="1" t="s">
        <v>65</v>
      </c>
    </row>
    <row r="3" spans="1:5" ht="30">
      <c r="A3" s="3" t="s">
        <v>909</v>
      </c>
      <c r="B3" s="4" t="s">
        <v>4</v>
      </c>
      <c r="C3" s="4" t="s">
        <v>4</v>
      </c>
      <c r="D3" s="4" t="s">
        <v>4</v>
      </c>
      <c r="E3" s="4" t="s">
        <v>4</v>
      </c>
    </row>
    <row r="4" spans="1:5" ht="30">
      <c r="A4" s="2" t="s">
        <v>910</v>
      </c>
      <c r="B4" s="4">
        <v>2</v>
      </c>
      <c r="C4" s="4" t="s">
        <v>4</v>
      </c>
      <c r="D4" s="4" t="s">
        <v>4</v>
      </c>
      <c r="E4" s="4" t="s">
        <v>4</v>
      </c>
    </row>
    <row r="5" spans="1:5">
      <c r="A5" s="2" t="s">
        <v>911</v>
      </c>
      <c r="B5" s="8">
        <v>174000</v>
      </c>
      <c r="C5" s="4" t="s">
        <v>4</v>
      </c>
      <c r="D5" s="4" t="s">
        <v>4</v>
      </c>
      <c r="E5" s="8">
        <v>400000</v>
      </c>
    </row>
    <row r="6" spans="1:5">
      <c r="A6" s="2" t="s">
        <v>912</v>
      </c>
      <c r="B6" s="6">
        <v>16852000</v>
      </c>
      <c r="C6" s="4" t="s">
        <v>4</v>
      </c>
      <c r="D6" s="4" t="s">
        <v>4</v>
      </c>
      <c r="E6" s="6">
        <v>15950000</v>
      </c>
    </row>
    <row r="7" spans="1:5" ht="30">
      <c r="A7" s="2" t="s">
        <v>913</v>
      </c>
      <c r="B7" s="4" t="s">
        <v>4</v>
      </c>
      <c r="C7" s="4" t="s">
        <v>4</v>
      </c>
      <c r="D7" s="4" t="s">
        <v>4</v>
      </c>
      <c r="E7" s="4" t="s">
        <v>4</v>
      </c>
    </row>
    <row r="8" spans="1:5" ht="30">
      <c r="A8" s="3" t="s">
        <v>909</v>
      </c>
      <c r="B8" s="4" t="s">
        <v>4</v>
      </c>
      <c r="C8" s="4" t="s">
        <v>4</v>
      </c>
      <c r="D8" s="4" t="s">
        <v>4</v>
      </c>
      <c r="E8" s="4" t="s">
        <v>4</v>
      </c>
    </row>
    <row r="9" spans="1:5">
      <c r="A9" s="2" t="s">
        <v>914</v>
      </c>
      <c r="B9" s="4" t="s">
        <v>4</v>
      </c>
      <c r="C9" s="4" t="s">
        <v>4</v>
      </c>
      <c r="D9" s="4">
        <v>300</v>
      </c>
      <c r="E9" s="4" t="s">
        <v>4</v>
      </c>
    </row>
    <row r="10" spans="1:5" ht="30">
      <c r="A10" s="2" t="s">
        <v>915</v>
      </c>
      <c r="B10" s="6">
        <v>9300000</v>
      </c>
      <c r="C10" s="4" t="s">
        <v>4</v>
      </c>
      <c r="D10" s="4" t="s">
        <v>4</v>
      </c>
      <c r="E10" s="6">
        <v>11300000</v>
      </c>
    </row>
    <row r="11" spans="1:5">
      <c r="A11" s="2" t="s">
        <v>916</v>
      </c>
      <c r="B11" s="6">
        <v>100000</v>
      </c>
      <c r="C11" s="6">
        <v>300000</v>
      </c>
      <c r="D11" s="4" t="s">
        <v>4</v>
      </c>
      <c r="E11" s="4" t="s">
        <v>4</v>
      </c>
    </row>
    <row r="12" spans="1:5" ht="30">
      <c r="A12" s="2" t="s">
        <v>917</v>
      </c>
      <c r="B12" s="6">
        <v>4500000</v>
      </c>
      <c r="C12" s="4" t="s">
        <v>4</v>
      </c>
      <c r="D12" s="4" t="s">
        <v>4</v>
      </c>
      <c r="E12" s="6">
        <v>4100000</v>
      </c>
    </row>
    <row r="13" spans="1:5">
      <c r="A13" s="2" t="s">
        <v>911</v>
      </c>
      <c r="B13" s="6">
        <v>200000</v>
      </c>
      <c r="C13" s="4" t="s">
        <v>4</v>
      </c>
      <c r="D13" s="4" t="s">
        <v>4</v>
      </c>
      <c r="E13" s="4" t="s">
        <v>4</v>
      </c>
    </row>
    <row r="14" spans="1:5">
      <c r="A14" s="2" t="s">
        <v>918</v>
      </c>
      <c r="B14" s="6">
        <v>30000</v>
      </c>
      <c r="C14" s="6">
        <v>100000</v>
      </c>
      <c r="D14" s="4" t="s">
        <v>4</v>
      </c>
      <c r="E14" s="4" t="s">
        <v>4</v>
      </c>
    </row>
    <row r="15" spans="1:5">
      <c r="A15" s="2" t="s">
        <v>919</v>
      </c>
      <c r="B15" s="6">
        <v>200000</v>
      </c>
      <c r="C15" s="4" t="s">
        <v>4</v>
      </c>
      <c r="D15" s="4" t="s">
        <v>4</v>
      </c>
      <c r="E15" s="6">
        <v>200000</v>
      </c>
    </row>
    <row r="16" spans="1:5">
      <c r="A16" s="2" t="s">
        <v>920</v>
      </c>
      <c r="B16" s="4" t="s">
        <v>4</v>
      </c>
      <c r="C16" s="4" t="s">
        <v>4</v>
      </c>
      <c r="D16" s="4" t="s">
        <v>4</v>
      </c>
      <c r="E16" s="4" t="s">
        <v>4</v>
      </c>
    </row>
    <row r="17" spans="1:5" ht="30">
      <c r="A17" s="3" t="s">
        <v>909</v>
      </c>
      <c r="B17" s="4" t="s">
        <v>4</v>
      </c>
      <c r="C17" s="4" t="s">
        <v>4</v>
      </c>
      <c r="D17" s="4" t="s">
        <v>4</v>
      </c>
      <c r="E17" s="4" t="s">
        <v>4</v>
      </c>
    </row>
    <row r="18" spans="1:5" ht="30">
      <c r="A18" s="2" t="s">
        <v>915</v>
      </c>
      <c r="B18" s="6">
        <v>13600000</v>
      </c>
      <c r="C18" s="4" t="s">
        <v>4</v>
      </c>
      <c r="D18" s="4" t="s">
        <v>4</v>
      </c>
      <c r="E18" s="6">
        <v>13700000</v>
      </c>
    </row>
    <row r="19" spans="1:5">
      <c r="A19" s="2" t="s">
        <v>918</v>
      </c>
      <c r="B19" s="6">
        <v>37000</v>
      </c>
      <c r="C19" s="6">
        <v>600000</v>
      </c>
      <c r="D19" s="4" t="s">
        <v>4</v>
      </c>
      <c r="E19" s="4" t="s">
        <v>4</v>
      </c>
    </row>
    <row r="20" spans="1:5">
      <c r="A20" s="2" t="s">
        <v>919</v>
      </c>
      <c r="B20" s="6">
        <v>1100000</v>
      </c>
      <c r="C20" s="4" t="s">
        <v>4</v>
      </c>
      <c r="D20" s="4" t="s">
        <v>4</v>
      </c>
      <c r="E20" s="6">
        <v>1400000</v>
      </c>
    </row>
    <row r="21" spans="1:5" ht="30">
      <c r="A21" s="2" t="s">
        <v>921</v>
      </c>
      <c r="B21" s="6">
        <v>-100000</v>
      </c>
      <c r="C21" s="6">
        <v>800000</v>
      </c>
      <c r="D21" s="4" t="s">
        <v>4</v>
      </c>
      <c r="E21" s="4" t="s">
        <v>4</v>
      </c>
    </row>
    <row r="22" spans="1:5">
      <c r="A22" s="2" t="s">
        <v>912</v>
      </c>
      <c r="B22" s="8">
        <v>12500000</v>
      </c>
      <c r="C22" s="4" t="s">
        <v>4</v>
      </c>
      <c r="D22" s="4" t="s">
        <v>4</v>
      </c>
      <c r="E22" s="8">
        <v>123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6" width="34.140625" bestFit="1" customWidth="1"/>
  </cols>
  <sheetData>
    <row r="1" spans="1:6">
      <c r="A1" s="7" t="s">
        <v>922</v>
      </c>
      <c r="B1" s="1" t="s">
        <v>1</v>
      </c>
      <c r="C1" s="1"/>
      <c r="D1" s="1"/>
      <c r="E1" s="1"/>
      <c r="F1" s="1"/>
    </row>
    <row r="2" spans="1:6">
      <c r="A2" s="7"/>
      <c r="B2" s="7" t="s">
        <v>2</v>
      </c>
      <c r="C2" s="1" t="s">
        <v>2</v>
      </c>
      <c r="D2" s="1" t="s">
        <v>65</v>
      </c>
      <c r="E2" s="1" t="s">
        <v>2</v>
      </c>
      <c r="F2" s="1" t="s">
        <v>65</v>
      </c>
    </row>
    <row r="3" spans="1:6">
      <c r="A3" s="7"/>
      <c r="B3" s="7"/>
      <c r="C3" s="1" t="s">
        <v>923</v>
      </c>
      <c r="D3" s="1" t="s">
        <v>923</v>
      </c>
      <c r="E3" s="1" t="s">
        <v>923</v>
      </c>
      <c r="F3" s="1" t="s">
        <v>923</v>
      </c>
    </row>
    <row r="4" spans="1:6">
      <c r="A4" s="7"/>
      <c r="B4" s="7"/>
      <c r="C4" s="1" t="s">
        <v>834</v>
      </c>
      <c r="D4" s="1" t="s">
        <v>834</v>
      </c>
      <c r="E4" s="1" t="s">
        <v>832</v>
      </c>
      <c r="F4" s="1" t="s">
        <v>832</v>
      </c>
    </row>
    <row r="5" spans="1:6">
      <c r="A5" s="3" t="s">
        <v>924</v>
      </c>
      <c r="B5" s="4" t="s">
        <v>4</v>
      </c>
      <c r="C5" s="4" t="s">
        <v>4</v>
      </c>
      <c r="D5" s="4" t="s">
        <v>4</v>
      </c>
      <c r="E5" s="4" t="s">
        <v>4</v>
      </c>
      <c r="F5" s="4" t="s">
        <v>4</v>
      </c>
    </row>
    <row r="6" spans="1:6" ht="30">
      <c r="A6" s="2" t="s">
        <v>925</v>
      </c>
      <c r="B6" s="8">
        <v>0</v>
      </c>
      <c r="C6" s="4" t="s">
        <v>4</v>
      </c>
      <c r="D6" s="4" t="s">
        <v>4</v>
      </c>
      <c r="E6" s="4" t="s">
        <v>4</v>
      </c>
      <c r="F6" s="4" t="s">
        <v>4</v>
      </c>
    </row>
    <row r="7" spans="1:6">
      <c r="A7" s="2" t="s">
        <v>926</v>
      </c>
      <c r="B7" s="4" t="s">
        <v>4</v>
      </c>
      <c r="C7" s="8">
        <v>270000000</v>
      </c>
      <c r="D7" s="8">
        <v>261250000</v>
      </c>
      <c r="E7" s="8">
        <v>424000000</v>
      </c>
      <c r="F7" s="8">
        <v>416000000</v>
      </c>
    </row>
  </sheetData>
  <mergeCells count="2">
    <mergeCell ref="A1:A4"/>
    <mergeCell ref="B2:B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5.85546875" customWidth="1"/>
    <col min="3" max="3" width="7.85546875" customWidth="1"/>
    <col min="4" max="4" width="35.85546875" customWidth="1"/>
    <col min="5" max="5" width="7.85546875" customWidth="1"/>
  </cols>
  <sheetData>
    <row r="1" spans="1:5" ht="15" customHeight="1">
      <c r="A1" s="1" t="s">
        <v>927</v>
      </c>
      <c r="B1" s="7" t="s">
        <v>2</v>
      </c>
      <c r="C1" s="7"/>
      <c r="D1" s="7" t="s">
        <v>65</v>
      </c>
      <c r="E1" s="7"/>
    </row>
    <row r="2" spans="1:5" ht="30">
      <c r="A2" s="2" t="s">
        <v>928</v>
      </c>
      <c r="B2" s="4" t="s">
        <v>4</v>
      </c>
      <c r="C2" s="4"/>
      <c r="D2" s="4" t="s">
        <v>4</v>
      </c>
      <c r="E2" s="4"/>
    </row>
    <row r="3" spans="1:5">
      <c r="A3" s="3" t="s">
        <v>924</v>
      </c>
      <c r="B3" s="4" t="s">
        <v>4</v>
      </c>
      <c r="C3" s="4"/>
      <c r="D3" s="4" t="s">
        <v>4</v>
      </c>
      <c r="E3" s="4"/>
    </row>
    <row r="4" spans="1:5">
      <c r="A4" s="2" t="s">
        <v>929</v>
      </c>
      <c r="B4" s="8">
        <v>67027000</v>
      </c>
      <c r="C4" s="4"/>
      <c r="D4" s="8">
        <v>66351000</v>
      </c>
      <c r="E4" s="4"/>
    </row>
    <row r="5" spans="1:5" ht="60">
      <c r="A5" s="2" t="s">
        <v>930</v>
      </c>
      <c r="B5" s="4" t="s">
        <v>4</v>
      </c>
      <c r="C5" s="4"/>
      <c r="D5" s="4" t="s">
        <v>4</v>
      </c>
      <c r="E5" s="4"/>
    </row>
    <row r="6" spans="1:5">
      <c r="A6" s="3" t="s">
        <v>924</v>
      </c>
      <c r="B6" s="4" t="s">
        <v>4</v>
      </c>
      <c r="C6" s="4"/>
      <c r="D6" s="4" t="s">
        <v>4</v>
      </c>
      <c r="E6" s="4"/>
    </row>
    <row r="7" spans="1:5" ht="30">
      <c r="A7" s="2" t="s">
        <v>931</v>
      </c>
      <c r="B7" s="6">
        <v>50001000</v>
      </c>
      <c r="C7" s="4"/>
      <c r="D7" s="6">
        <v>50001000</v>
      </c>
      <c r="E7" s="4"/>
    </row>
    <row r="8" spans="1:5" ht="60">
      <c r="A8" s="2" t="s">
        <v>932</v>
      </c>
      <c r="B8" s="4" t="s">
        <v>4</v>
      </c>
      <c r="C8" s="4"/>
      <c r="D8" s="4" t="s">
        <v>4</v>
      </c>
      <c r="E8" s="4"/>
    </row>
    <row r="9" spans="1:5">
      <c r="A9" s="3" t="s">
        <v>924</v>
      </c>
      <c r="B9" s="4" t="s">
        <v>4</v>
      </c>
      <c r="C9" s="4"/>
      <c r="D9" s="4" t="s">
        <v>4</v>
      </c>
      <c r="E9" s="4"/>
    </row>
    <row r="10" spans="1:5" ht="30">
      <c r="A10" s="2" t="s">
        <v>933</v>
      </c>
      <c r="B10" s="6">
        <v>1820000</v>
      </c>
      <c r="C10" s="204" t="s">
        <v>808</v>
      </c>
      <c r="D10" s="6">
        <v>1786000</v>
      </c>
      <c r="E10" s="204" t="s">
        <v>808</v>
      </c>
    </row>
    <row r="11" spans="1:5" ht="60">
      <c r="A11" s="2" t="s">
        <v>934</v>
      </c>
      <c r="B11" s="4" t="s">
        <v>4</v>
      </c>
      <c r="C11" s="4"/>
      <c r="D11" s="4" t="s">
        <v>4</v>
      </c>
      <c r="E11" s="4"/>
    </row>
    <row r="12" spans="1:5">
      <c r="A12" s="3" t="s">
        <v>924</v>
      </c>
      <c r="B12" s="4" t="s">
        <v>4</v>
      </c>
      <c r="C12" s="4"/>
      <c r="D12" s="4" t="s">
        <v>4</v>
      </c>
      <c r="E12" s="4"/>
    </row>
    <row r="13" spans="1:5" ht="30">
      <c r="A13" s="2" t="s">
        <v>933</v>
      </c>
      <c r="B13" s="6">
        <v>15206000</v>
      </c>
      <c r="C13" s="204" t="s">
        <v>808</v>
      </c>
      <c r="D13" s="6">
        <v>14564000</v>
      </c>
      <c r="E13" s="204" t="s">
        <v>808</v>
      </c>
    </row>
    <row r="14" spans="1:5">
      <c r="A14" s="2" t="s">
        <v>935</v>
      </c>
      <c r="B14" s="4" t="s">
        <v>4</v>
      </c>
      <c r="C14" s="4"/>
      <c r="D14" s="4" t="s">
        <v>4</v>
      </c>
      <c r="E14" s="4"/>
    </row>
    <row r="15" spans="1:5">
      <c r="A15" s="3" t="s">
        <v>924</v>
      </c>
      <c r="B15" s="4" t="s">
        <v>4</v>
      </c>
      <c r="C15" s="4"/>
      <c r="D15" s="4" t="s">
        <v>4</v>
      </c>
      <c r="E15" s="4"/>
    </row>
    <row r="16" spans="1:5">
      <c r="A16" s="2" t="s">
        <v>929</v>
      </c>
      <c r="B16" s="6">
        <v>15206000</v>
      </c>
      <c r="C16" s="4"/>
      <c r="D16" s="6">
        <v>14564000</v>
      </c>
      <c r="E16" s="4"/>
    </row>
    <row r="17" spans="1:5" ht="45">
      <c r="A17" s="2" t="s">
        <v>936</v>
      </c>
      <c r="B17" s="4" t="s">
        <v>4</v>
      </c>
      <c r="C17" s="4"/>
      <c r="D17" s="4" t="s">
        <v>4</v>
      </c>
      <c r="E17" s="4"/>
    </row>
    <row r="18" spans="1:5">
      <c r="A18" s="3" t="s">
        <v>924</v>
      </c>
      <c r="B18" s="4" t="s">
        <v>4</v>
      </c>
      <c r="C18" s="4"/>
      <c r="D18" s="4" t="s">
        <v>4</v>
      </c>
      <c r="E18" s="4"/>
    </row>
    <row r="19" spans="1:5" ht="30">
      <c r="A19" s="2" t="s">
        <v>931</v>
      </c>
      <c r="B19" s="4">
        <v>0</v>
      </c>
      <c r="C19" s="4"/>
      <c r="D19" s="4">
        <v>0</v>
      </c>
      <c r="E19" s="4"/>
    </row>
    <row r="20" spans="1:5" ht="60">
      <c r="A20" s="2" t="s">
        <v>937</v>
      </c>
      <c r="B20" s="4" t="s">
        <v>4</v>
      </c>
      <c r="C20" s="4"/>
      <c r="D20" s="4" t="s">
        <v>4</v>
      </c>
      <c r="E20" s="4"/>
    </row>
    <row r="21" spans="1:5">
      <c r="A21" s="3" t="s">
        <v>924</v>
      </c>
      <c r="B21" s="4" t="s">
        <v>4</v>
      </c>
      <c r="C21" s="4"/>
      <c r="D21" s="4" t="s">
        <v>4</v>
      </c>
      <c r="E21" s="4"/>
    </row>
    <row r="22" spans="1:5" ht="30">
      <c r="A22" s="2" t="s">
        <v>933</v>
      </c>
      <c r="B22" s="4">
        <v>0</v>
      </c>
      <c r="C22" s="204" t="s">
        <v>808</v>
      </c>
      <c r="D22" s="4">
        <v>0</v>
      </c>
      <c r="E22" s="204" t="s">
        <v>808</v>
      </c>
    </row>
    <row r="23" spans="1:5" ht="60">
      <c r="A23" s="2" t="s">
        <v>938</v>
      </c>
      <c r="B23" s="4" t="s">
        <v>4</v>
      </c>
      <c r="C23" s="4"/>
      <c r="D23" s="4" t="s">
        <v>4</v>
      </c>
      <c r="E23" s="4"/>
    </row>
    <row r="24" spans="1:5">
      <c r="A24" s="3" t="s">
        <v>924</v>
      </c>
      <c r="B24" s="4" t="s">
        <v>4</v>
      </c>
      <c r="C24" s="4"/>
      <c r="D24" s="4" t="s">
        <v>4</v>
      </c>
      <c r="E24" s="4"/>
    </row>
    <row r="25" spans="1:5" ht="30">
      <c r="A25" s="2" t="s">
        <v>933</v>
      </c>
      <c r="B25" s="6">
        <v>15206000</v>
      </c>
      <c r="C25" s="204" t="s">
        <v>808</v>
      </c>
      <c r="D25" s="6">
        <v>14564000</v>
      </c>
      <c r="E25" s="204" t="s">
        <v>808</v>
      </c>
    </row>
    <row r="26" spans="1:5">
      <c r="A26" s="2" t="s">
        <v>923</v>
      </c>
      <c r="B26" s="4" t="s">
        <v>4</v>
      </c>
      <c r="C26" s="4"/>
      <c r="D26" s="4" t="s">
        <v>4</v>
      </c>
      <c r="E26" s="4"/>
    </row>
    <row r="27" spans="1:5">
      <c r="A27" s="3" t="s">
        <v>924</v>
      </c>
      <c r="B27" s="4" t="s">
        <v>4</v>
      </c>
      <c r="C27" s="4"/>
      <c r="D27" s="4" t="s">
        <v>4</v>
      </c>
      <c r="E27" s="4"/>
    </row>
    <row r="28" spans="1:5">
      <c r="A28" s="2" t="s">
        <v>929</v>
      </c>
      <c r="B28" s="6">
        <v>51821000</v>
      </c>
      <c r="C28" s="4"/>
      <c r="D28" s="6">
        <v>51787000</v>
      </c>
      <c r="E28" s="4"/>
    </row>
    <row r="29" spans="1:5" ht="45">
      <c r="A29" s="2" t="s">
        <v>939</v>
      </c>
      <c r="B29" s="4" t="s">
        <v>4</v>
      </c>
      <c r="C29" s="4"/>
      <c r="D29" s="4" t="s">
        <v>4</v>
      </c>
      <c r="E29" s="4"/>
    </row>
    <row r="30" spans="1:5">
      <c r="A30" s="3" t="s">
        <v>924</v>
      </c>
      <c r="B30" s="4" t="s">
        <v>4</v>
      </c>
      <c r="C30" s="4"/>
      <c r="D30" s="4" t="s">
        <v>4</v>
      </c>
      <c r="E30" s="4"/>
    </row>
    <row r="31" spans="1:5" ht="30">
      <c r="A31" s="2" t="s">
        <v>931</v>
      </c>
      <c r="B31" s="6">
        <v>50001000</v>
      </c>
      <c r="C31" s="4"/>
      <c r="D31" s="6">
        <v>50001000</v>
      </c>
      <c r="E31" s="4"/>
    </row>
    <row r="32" spans="1:5" ht="60">
      <c r="A32" s="2" t="s">
        <v>940</v>
      </c>
      <c r="B32" s="4" t="s">
        <v>4</v>
      </c>
      <c r="C32" s="4"/>
      <c r="D32" s="4" t="s">
        <v>4</v>
      </c>
      <c r="E32" s="4"/>
    </row>
    <row r="33" spans="1:5">
      <c r="A33" s="3" t="s">
        <v>924</v>
      </c>
      <c r="B33" s="4" t="s">
        <v>4</v>
      </c>
      <c r="C33" s="4"/>
      <c r="D33" s="4" t="s">
        <v>4</v>
      </c>
      <c r="E33" s="4"/>
    </row>
    <row r="34" spans="1:5" ht="30">
      <c r="A34" s="2" t="s">
        <v>933</v>
      </c>
      <c r="B34" s="6">
        <v>1820000</v>
      </c>
      <c r="C34" s="204" t="s">
        <v>808</v>
      </c>
      <c r="D34" s="6">
        <v>1786000</v>
      </c>
      <c r="E34" s="204" t="s">
        <v>808</v>
      </c>
    </row>
    <row r="35" spans="1:5" ht="60">
      <c r="A35" s="2" t="s">
        <v>941</v>
      </c>
      <c r="B35" s="4" t="s">
        <v>4</v>
      </c>
      <c r="C35" s="4"/>
      <c r="D35" s="4" t="s">
        <v>4</v>
      </c>
      <c r="E35" s="4"/>
    </row>
    <row r="36" spans="1:5">
      <c r="A36" s="3" t="s">
        <v>924</v>
      </c>
      <c r="B36" s="4" t="s">
        <v>4</v>
      </c>
      <c r="C36" s="4"/>
      <c r="D36" s="4" t="s">
        <v>4</v>
      </c>
      <c r="E36" s="4"/>
    </row>
    <row r="37" spans="1:5" ht="30">
      <c r="A37" s="2" t="s">
        <v>933</v>
      </c>
      <c r="B37" s="4">
        <v>0</v>
      </c>
      <c r="C37" s="204" t="s">
        <v>808</v>
      </c>
      <c r="D37" s="4">
        <v>0</v>
      </c>
      <c r="E37" s="204" t="s">
        <v>808</v>
      </c>
    </row>
    <row r="38" spans="1:5">
      <c r="A38" s="2" t="s">
        <v>942</v>
      </c>
      <c r="B38" s="4" t="s">
        <v>4</v>
      </c>
      <c r="C38" s="4"/>
      <c r="D38" s="4" t="s">
        <v>4</v>
      </c>
      <c r="E38" s="4"/>
    </row>
    <row r="39" spans="1:5">
      <c r="A39" s="3" t="s">
        <v>924</v>
      </c>
      <c r="B39" s="4" t="s">
        <v>4</v>
      </c>
      <c r="C39" s="4"/>
      <c r="D39" s="4" t="s">
        <v>4</v>
      </c>
      <c r="E39" s="4"/>
    </row>
    <row r="40" spans="1:5">
      <c r="A40" s="2" t="s">
        <v>929</v>
      </c>
      <c r="B40" s="4">
        <v>0</v>
      </c>
      <c r="C40" s="4"/>
      <c r="D40" s="4">
        <v>0</v>
      </c>
      <c r="E40" s="4"/>
    </row>
    <row r="41" spans="1:5" ht="45">
      <c r="A41" s="2" t="s">
        <v>943</v>
      </c>
      <c r="B41" s="4" t="s">
        <v>4</v>
      </c>
      <c r="C41" s="4"/>
      <c r="D41" s="4" t="s">
        <v>4</v>
      </c>
      <c r="E41" s="4"/>
    </row>
    <row r="42" spans="1:5">
      <c r="A42" s="3" t="s">
        <v>924</v>
      </c>
      <c r="B42" s="4" t="s">
        <v>4</v>
      </c>
      <c r="C42" s="4"/>
      <c r="D42" s="4" t="s">
        <v>4</v>
      </c>
      <c r="E42" s="4"/>
    </row>
    <row r="43" spans="1:5" ht="30">
      <c r="A43" s="2" t="s">
        <v>931</v>
      </c>
      <c r="B43" s="4">
        <v>0</v>
      </c>
      <c r="C43" s="4"/>
      <c r="D43" s="4">
        <v>0</v>
      </c>
      <c r="E43" s="4"/>
    </row>
    <row r="44" spans="1:5" ht="60">
      <c r="A44" s="2" t="s">
        <v>944</v>
      </c>
      <c r="B44" s="4" t="s">
        <v>4</v>
      </c>
      <c r="C44" s="4"/>
      <c r="D44" s="4" t="s">
        <v>4</v>
      </c>
      <c r="E44" s="4"/>
    </row>
    <row r="45" spans="1:5">
      <c r="A45" s="3" t="s">
        <v>924</v>
      </c>
      <c r="B45" s="4" t="s">
        <v>4</v>
      </c>
      <c r="C45" s="4"/>
      <c r="D45" s="4" t="s">
        <v>4</v>
      </c>
      <c r="E45" s="4"/>
    </row>
    <row r="46" spans="1:5" ht="30">
      <c r="A46" s="2" t="s">
        <v>933</v>
      </c>
      <c r="B46" s="4">
        <v>0</v>
      </c>
      <c r="C46" s="204" t="s">
        <v>808</v>
      </c>
      <c r="D46" s="4">
        <v>0</v>
      </c>
      <c r="E46" s="204" t="s">
        <v>808</v>
      </c>
    </row>
    <row r="47" spans="1:5" ht="60">
      <c r="A47" s="2" t="s">
        <v>945</v>
      </c>
      <c r="B47" s="4" t="s">
        <v>4</v>
      </c>
      <c r="C47" s="4"/>
      <c r="D47" s="4" t="s">
        <v>4</v>
      </c>
      <c r="E47" s="4"/>
    </row>
    <row r="48" spans="1:5">
      <c r="A48" s="3" t="s">
        <v>924</v>
      </c>
      <c r="B48" s="4" t="s">
        <v>4</v>
      </c>
      <c r="C48" s="4"/>
      <c r="D48" s="4" t="s">
        <v>4</v>
      </c>
      <c r="E48" s="4"/>
    </row>
    <row r="49" spans="1:5" ht="30">
      <c r="A49" s="2" t="s">
        <v>933</v>
      </c>
      <c r="B49" s="8">
        <v>0</v>
      </c>
      <c r="C49" s="204" t="s">
        <v>808</v>
      </c>
      <c r="D49" s="8">
        <v>0</v>
      </c>
      <c r="E49" s="204" t="s">
        <v>808</v>
      </c>
    </row>
    <row r="50" spans="1:5">
      <c r="A50" s="40"/>
      <c r="B50" s="40"/>
      <c r="C50" s="40"/>
      <c r="D50" s="40"/>
      <c r="E50" s="40"/>
    </row>
    <row r="51" spans="1:5" ht="15" customHeight="1">
      <c r="A51" s="2" t="s">
        <v>808</v>
      </c>
      <c r="B51" s="41" t="s">
        <v>404</v>
      </c>
      <c r="C51" s="41"/>
      <c r="D51" s="41"/>
      <c r="E51" s="41"/>
    </row>
  </sheetData>
  <mergeCells count="4">
    <mergeCell ref="B1:C1"/>
    <mergeCell ref="D1:E1"/>
    <mergeCell ref="A50:E50"/>
    <mergeCell ref="B51:E5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2.85546875" bestFit="1" customWidth="1"/>
    <col min="2" max="3" width="12.5703125" bestFit="1" customWidth="1"/>
  </cols>
  <sheetData>
    <row r="1" spans="1:3" ht="15" customHeight="1">
      <c r="A1" s="7" t="s">
        <v>946</v>
      </c>
      <c r="B1" s="7" t="s">
        <v>1</v>
      </c>
      <c r="C1" s="7"/>
    </row>
    <row r="2" spans="1:3">
      <c r="A2" s="7"/>
      <c r="B2" s="1" t="s">
        <v>2</v>
      </c>
      <c r="C2" s="1" t="s">
        <v>28</v>
      </c>
    </row>
    <row r="3" spans="1:3">
      <c r="A3" s="2" t="s">
        <v>55</v>
      </c>
      <c r="B3" s="4" t="s">
        <v>4</v>
      </c>
      <c r="C3" s="4" t="s">
        <v>4</v>
      </c>
    </row>
    <row r="4" spans="1:3">
      <c r="A4" s="3" t="s">
        <v>947</v>
      </c>
      <c r="B4" s="4" t="s">
        <v>4</v>
      </c>
      <c r="C4" s="4" t="s">
        <v>4</v>
      </c>
    </row>
    <row r="5" spans="1:3">
      <c r="A5" s="2" t="s">
        <v>948</v>
      </c>
      <c r="B5" s="203">
        <v>0.31900000000000001</v>
      </c>
      <c r="C5" s="203">
        <v>0.28299999999999997</v>
      </c>
    </row>
    <row r="6" spans="1:3">
      <c r="A6" s="2" t="s">
        <v>949</v>
      </c>
      <c r="B6" s="203">
        <v>0.35</v>
      </c>
      <c r="C6" s="203">
        <v>0.35</v>
      </c>
    </row>
    <row r="7" spans="1:3">
      <c r="A7" s="2" t="s">
        <v>56</v>
      </c>
      <c r="B7" s="4" t="s">
        <v>4</v>
      </c>
      <c r="C7" s="4" t="s">
        <v>4</v>
      </c>
    </row>
    <row r="8" spans="1:3">
      <c r="A8" s="3" t="s">
        <v>947</v>
      </c>
      <c r="B8" s="4" t="s">
        <v>4</v>
      </c>
      <c r="C8" s="4" t="s">
        <v>4</v>
      </c>
    </row>
    <row r="9" spans="1:3">
      <c r="A9" s="2" t="s">
        <v>948</v>
      </c>
      <c r="B9" s="203">
        <v>0.371</v>
      </c>
      <c r="C9" s="203">
        <v>0.37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 min="6" max="6" width="36.5703125" customWidth="1"/>
  </cols>
  <sheetData>
    <row r="1" spans="1:6" ht="15" customHeight="1">
      <c r="A1" s="7" t="s">
        <v>950</v>
      </c>
      <c r="B1" s="7" t="s">
        <v>1</v>
      </c>
      <c r="C1" s="7"/>
      <c r="D1" s="7"/>
      <c r="E1" s="7"/>
      <c r="F1" s="1"/>
    </row>
    <row r="2" spans="1:6" ht="15" customHeight="1">
      <c r="A2" s="7"/>
      <c r="B2" s="7" t="s">
        <v>2</v>
      </c>
      <c r="C2" s="7"/>
      <c r="D2" s="7" t="s">
        <v>28</v>
      </c>
      <c r="E2" s="7"/>
      <c r="F2" s="1" t="s">
        <v>951</v>
      </c>
    </row>
    <row r="3" spans="1:6" ht="30">
      <c r="A3" s="3" t="s">
        <v>952</v>
      </c>
      <c r="B3" s="4" t="s">
        <v>4</v>
      </c>
      <c r="C3" s="4"/>
      <c r="D3" s="4" t="s">
        <v>4</v>
      </c>
      <c r="E3" s="4"/>
      <c r="F3" s="4" t="s">
        <v>4</v>
      </c>
    </row>
    <row r="4" spans="1:6">
      <c r="A4" s="2" t="s">
        <v>953</v>
      </c>
      <c r="B4" s="6">
        <v>651757</v>
      </c>
      <c r="C4" s="4"/>
      <c r="D4" s="6">
        <v>173413</v>
      </c>
      <c r="E4" s="4"/>
      <c r="F4" s="4" t="s">
        <v>4</v>
      </c>
    </row>
    <row r="5" spans="1:6">
      <c r="A5" s="2" t="s">
        <v>954</v>
      </c>
      <c r="B5" s="8">
        <v>5700000</v>
      </c>
      <c r="C5" s="4"/>
      <c r="D5" s="8">
        <v>1700000</v>
      </c>
      <c r="E5" s="4"/>
      <c r="F5" s="4" t="s">
        <v>4</v>
      </c>
    </row>
    <row r="6" spans="1:6" ht="30">
      <c r="A6" s="2" t="s">
        <v>955</v>
      </c>
      <c r="B6" s="6">
        <v>31600000</v>
      </c>
      <c r="C6" s="4"/>
      <c r="D6" s="4" t="s">
        <v>4</v>
      </c>
      <c r="E6" s="4"/>
      <c r="F6" s="4" t="s">
        <v>4</v>
      </c>
    </row>
    <row r="7" spans="1:6" ht="30">
      <c r="A7" s="2" t="s">
        <v>956</v>
      </c>
      <c r="B7" s="6">
        <v>27500000</v>
      </c>
      <c r="C7" s="4"/>
      <c r="D7" s="4" t="s">
        <v>4</v>
      </c>
      <c r="E7" s="4"/>
      <c r="F7" s="4" t="s">
        <v>4</v>
      </c>
    </row>
    <row r="8" spans="1:6" ht="30">
      <c r="A8" s="2" t="s">
        <v>957</v>
      </c>
      <c r="B8" s="6">
        <v>1300000</v>
      </c>
      <c r="C8" s="4"/>
      <c r="D8" s="6">
        <v>2300000</v>
      </c>
      <c r="E8" s="4"/>
      <c r="F8" s="4" t="s">
        <v>4</v>
      </c>
    </row>
    <row r="9" spans="1:6" ht="30">
      <c r="A9" s="2" t="s">
        <v>139</v>
      </c>
      <c r="B9" s="6">
        <v>1547000</v>
      </c>
      <c r="C9" s="4"/>
      <c r="D9" s="6">
        <v>5367000</v>
      </c>
      <c r="E9" s="4"/>
      <c r="F9" s="4" t="s">
        <v>4</v>
      </c>
    </row>
    <row r="10" spans="1:6">
      <c r="A10" s="2" t="s">
        <v>958</v>
      </c>
      <c r="B10" s="6">
        <v>58749</v>
      </c>
      <c r="C10" s="4"/>
      <c r="D10" s="6">
        <v>204323</v>
      </c>
      <c r="E10" s="4"/>
      <c r="F10" s="4" t="s">
        <v>4</v>
      </c>
    </row>
    <row r="11" spans="1:6">
      <c r="A11" s="2" t="s">
        <v>959</v>
      </c>
      <c r="B11" s="4" t="s">
        <v>875</v>
      </c>
      <c r="C11" s="4"/>
      <c r="D11" s="4" t="s">
        <v>4</v>
      </c>
      <c r="E11" s="4"/>
      <c r="F11" s="4" t="s">
        <v>4</v>
      </c>
    </row>
    <row r="12" spans="1:6">
      <c r="A12" s="2" t="s">
        <v>960</v>
      </c>
      <c r="B12" s="4" t="s">
        <v>4</v>
      </c>
      <c r="C12" s="4"/>
      <c r="D12" s="9">
        <v>0.185</v>
      </c>
      <c r="E12" s="4"/>
      <c r="F12" s="4" t="s">
        <v>4</v>
      </c>
    </row>
    <row r="13" spans="1:6">
      <c r="A13" s="2" t="s">
        <v>961</v>
      </c>
      <c r="B13" s="4" t="s">
        <v>4</v>
      </c>
      <c r="C13" s="4"/>
      <c r="D13" s="6">
        <v>10800000</v>
      </c>
      <c r="E13" s="4"/>
      <c r="F13" s="4" t="s">
        <v>4</v>
      </c>
    </row>
    <row r="14" spans="1:6">
      <c r="A14" s="2" t="s">
        <v>137</v>
      </c>
      <c r="B14" s="6">
        <v>10784000</v>
      </c>
      <c r="C14" s="4"/>
      <c r="D14" s="6">
        <v>503000</v>
      </c>
      <c r="E14" s="4"/>
      <c r="F14" s="4" t="s">
        <v>4</v>
      </c>
    </row>
    <row r="15" spans="1:6" ht="30">
      <c r="A15" s="2" t="s">
        <v>962</v>
      </c>
      <c r="B15" s="4">
        <v>0</v>
      </c>
      <c r="C15" s="4"/>
      <c r="D15" s="4">
        <v>0</v>
      </c>
      <c r="E15" s="4"/>
      <c r="F15" s="4" t="s">
        <v>4</v>
      </c>
    </row>
    <row r="16" spans="1:6" ht="30">
      <c r="A16" s="2" t="s">
        <v>963</v>
      </c>
      <c r="B16" s="6">
        <v>94443</v>
      </c>
      <c r="C16" s="4"/>
      <c r="D16" s="6">
        <v>96977</v>
      </c>
      <c r="E16" s="4"/>
      <c r="F16" s="4" t="s">
        <v>4</v>
      </c>
    </row>
    <row r="17" spans="1:6" ht="30">
      <c r="A17" s="2" t="s">
        <v>964</v>
      </c>
      <c r="B17" s="6">
        <v>4500000</v>
      </c>
      <c r="C17" s="4"/>
      <c r="D17" s="6">
        <v>3600000</v>
      </c>
      <c r="E17" s="4"/>
      <c r="F17" s="4" t="s">
        <v>4</v>
      </c>
    </row>
    <row r="18" spans="1:6">
      <c r="A18" s="2" t="s">
        <v>965</v>
      </c>
      <c r="B18" s="4" t="s">
        <v>4</v>
      </c>
      <c r="C18" s="4"/>
      <c r="D18" s="4" t="s">
        <v>4</v>
      </c>
      <c r="E18" s="4"/>
      <c r="F18" s="6">
        <v>300000</v>
      </c>
    </row>
    <row r="19" spans="1:6">
      <c r="A19" s="2" t="s">
        <v>966</v>
      </c>
      <c r="B19" s="4" t="s">
        <v>4</v>
      </c>
      <c r="C19" s="4"/>
      <c r="D19" s="4" t="s">
        <v>4</v>
      </c>
      <c r="E19" s="4"/>
      <c r="F19" s="4" t="s">
        <v>4</v>
      </c>
    </row>
    <row r="20" spans="1:6" ht="30">
      <c r="A20" s="3" t="s">
        <v>952</v>
      </c>
      <c r="B20" s="4" t="s">
        <v>4</v>
      </c>
      <c r="C20" s="4"/>
      <c r="D20" s="4" t="s">
        <v>4</v>
      </c>
      <c r="E20" s="4"/>
      <c r="F20" s="4" t="s">
        <v>4</v>
      </c>
    </row>
    <row r="21" spans="1:6">
      <c r="A21" s="2" t="s">
        <v>961</v>
      </c>
      <c r="B21" s="6">
        <v>10800000</v>
      </c>
      <c r="C21" s="4"/>
      <c r="D21" s="4" t="s">
        <v>4</v>
      </c>
      <c r="E21" s="4"/>
      <c r="F21" s="4" t="s">
        <v>4</v>
      </c>
    </row>
    <row r="22" spans="1:6">
      <c r="A22" s="2" t="s">
        <v>967</v>
      </c>
      <c r="B22" s="4" t="s">
        <v>4</v>
      </c>
      <c r="C22" s="4"/>
      <c r="D22" s="4" t="s">
        <v>4</v>
      </c>
      <c r="E22" s="4"/>
      <c r="F22" s="4" t="s">
        <v>4</v>
      </c>
    </row>
    <row r="23" spans="1:6" ht="30">
      <c r="A23" s="3" t="s">
        <v>952</v>
      </c>
      <c r="B23" s="4" t="s">
        <v>4</v>
      </c>
      <c r="C23" s="4"/>
      <c r="D23" s="4" t="s">
        <v>4</v>
      </c>
      <c r="E23" s="4"/>
      <c r="F23" s="4" t="s">
        <v>4</v>
      </c>
    </row>
    <row r="24" spans="1:6">
      <c r="A24" s="2" t="s">
        <v>968</v>
      </c>
      <c r="B24" s="9">
        <v>0.185</v>
      </c>
      <c r="C24" s="4"/>
      <c r="D24" s="4" t="s">
        <v>4</v>
      </c>
      <c r="E24" s="4"/>
      <c r="F24" s="4" t="s">
        <v>4</v>
      </c>
    </row>
    <row r="25" spans="1:6" ht="30">
      <c r="A25" s="2" t="s">
        <v>969</v>
      </c>
      <c r="B25" s="4" t="s">
        <v>4</v>
      </c>
      <c r="C25" s="4"/>
      <c r="D25" s="4" t="s">
        <v>4</v>
      </c>
      <c r="E25" s="4"/>
      <c r="F25" s="4" t="s">
        <v>4</v>
      </c>
    </row>
    <row r="26" spans="1:6" ht="30">
      <c r="A26" s="3" t="s">
        <v>952</v>
      </c>
      <c r="B26" s="4" t="s">
        <v>4</v>
      </c>
      <c r="C26" s="4"/>
      <c r="D26" s="4" t="s">
        <v>4</v>
      </c>
      <c r="E26" s="4"/>
      <c r="F26" s="4" t="s">
        <v>4</v>
      </c>
    </row>
    <row r="27" spans="1:6">
      <c r="A27" s="2" t="s">
        <v>960</v>
      </c>
      <c r="B27" s="9">
        <v>0.185</v>
      </c>
      <c r="C27" s="4"/>
      <c r="D27" s="4" t="s">
        <v>4</v>
      </c>
      <c r="E27" s="4"/>
      <c r="F27" s="4" t="s">
        <v>4</v>
      </c>
    </row>
    <row r="28" spans="1:6" ht="30">
      <c r="A28" s="2" t="s">
        <v>153</v>
      </c>
      <c r="B28" s="4" t="s">
        <v>4</v>
      </c>
      <c r="C28" s="4"/>
      <c r="D28" s="4" t="s">
        <v>4</v>
      </c>
      <c r="E28" s="4"/>
      <c r="F28" s="4" t="s">
        <v>4</v>
      </c>
    </row>
    <row r="29" spans="1:6" ht="30">
      <c r="A29" s="3" t="s">
        <v>952</v>
      </c>
      <c r="B29" s="4" t="s">
        <v>4</v>
      </c>
      <c r="C29" s="4"/>
      <c r="D29" s="4" t="s">
        <v>4</v>
      </c>
      <c r="E29" s="4"/>
      <c r="F29" s="4" t="s">
        <v>4</v>
      </c>
    </row>
    <row r="30" spans="1:6">
      <c r="A30" s="2" t="s">
        <v>970</v>
      </c>
      <c r="B30" s="6">
        <v>28886</v>
      </c>
      <c r="C30" s="4"/>
      <c r="D30" s="6">
        <v>39816</v>
      </c>
      <c r="E30" s="4"/>
      <c r="F30" s="4" t="s">
        <v>4</v>
      </c>
    </row>
    <row r="31" spans="1:6">
      <c r="A31" s="2" t="s">
        <v>971</v>
      </c>
      <c r="B31" s="6">
        <v>1400000</v>
      </c>
      <c r="C31" s="4"/>
      <c r="D31" s="6">
        <v>1300000</v>
      </c>
      <c r="E31" s="4"/>
      <c r="F31" s="4" t="s">
        <v>4</v>
      </c>
    </row>
    <row r="32" spans="1:6">
      <c r="A32" s="2" t="s">
        <v>972</v>
      </c>
      <c r="B32" s="6">
        <v>18635</v>
      </c>
      <c r="C32" s="4"/>
      <c r="D32" s="6">
        <v>30624</v>
      </c>
      <c r="E32" s="4"/>
      <c r="F32" s="4" t="s">
        <v>4</v>
      </c>
    </row>
    <row r="33" spans="1:6" ht="30">
      <c r="A33" s="2" t="s">
        <v>973</v>
      </c>
      <c r="B33" s="203">
        <v>1.55</v>
      </c>
      <c r="C33" s="4"/>
      <c r="D33" s="203">
        <v>1.3</v>
      </c>
      <c r="E33" s="4"/>
      <c r="F33" s="4" t="s">
        <v>4</v>
      </c>
    </row>
    <row r="34" spans="1:6" ht="30">
      <c r="A34" s="2" t="s">
        <v>974</v>
      </c>
      <c r="B34" s="6">
        <v>10251</v>
      </c>
      <c r="C34" s="204" t="s">
        <v>808</v>
      </c>
      <c r="D34" s="6">
        <v>9192</v>
      </c>
      <c r="E34" s="204" t="s">
        <v>808</v>
      </c>
      <c r="F34" s="4" t="s">
        <v>4</v>
      </c>
    </row>
    <row r="35" spans="1:6">
      <c r="A35" s="2" t="s">
        <v>137</v>
      </c>
      <c r="B35" s="8">
        <v>400000</v>
      </c>
      <c r="C35" s="4"/>
      <c r="D35" s="8">
        <v>500000</v>
      </c>
      <c r="E35" s="4"/>
      <c r="F35" s="4" t="s">
        <v>4</v>
      </c>
    </row>
    <row r="36" spans="1:6" ht="30">
      <c r="A36" s="2" t="s">
        <v>975</v>
      </c>
      <c r="B36" s="4" t="s">
        <v>4</v>
      </c>
      <c r="C36" s="4"/>
      <c r="D36" s="4" t="s">
        <v>4</v>
      </c>
      <c r="E36" s="4"/>
      <c r="F36" s="4" t="s">
        <v>4</v>
      </c>
    </row>
    <row r="37" spans="1:6" ht="30">
      <c r="A37" s="3" t="s">
        <v>952</v>
      </c>
      <c r="B37" s="4" t="s">
        <v>4</v>
      </c>
      <c r="C37" s="4"/>
      <c r="D37" s="4" t="s">
        <v>4</v>
      </c>
      <c r="E37" s="4"/>
      <c r="F37" s="4" t="s">
        <v>4</v>
      </c>
    </row>
    <row r="38" spans="1:6">
      <c r="A38" s="2" t="s">
        <v>976</v>
      </c>
      <c r="B38" s="203">
        <v>0</v>
      </c>
      <c r="C38" s="4"/>
      <c r="D38" s="4" t="s">
        <v>4</v>
      </c>
      <c r="E38" s="4"/>
      <c r="F38" s="4" t="s">
        <v>4</v>
      </c>
    </row>
    <row r="39" spans="1:6" ht="30">
      <c r="A39" s="2" t="s">
        <v>977</v>
      </c>
      <c r="B39" s="203">
        <v>0.71</v>
      </c>
      <c r="C39" s="4"/>
      <c r="D39" s="4" t="s">
        <v>4</v>
      </c>
      <c r="E39" s="4"/>
      <c r="F39" s="4" t="s">
        <v>4</v>
      </c>
    </row>
    <row r="40" spans="1:6" ht="30">
      <c r="A40" s="2" t="s">
        <v>978</v>
      </c>
      <c r="B40" s="4" t="s">
        <v>4</v>
      </c>
      <c r="C40" s="4"/>
      <c r="D40" s="4" t="s">
        <v>4</v>
      </c>
      <c r="E40" s="4"/>
      <c r="F40" s="4" t="s">
        <v>4</v>
      </c>
    </row>
    <row r="41" spans="1:6" ht="30">
      <c r="A41" s="3" t="s">
        <v>952</v>
      </c>
      <c r="B41" s="4" t="s">
        <v>4</v>
      </c>
      <c r="C41" s="4"/>
      <c r="D41" s="4" t="s">
        <v>4</v>
      </c>
      <c r="E41" s="4"/>
      <c r="F41" s="4" t="s">
        <v>4</v>
      </c>
    </row>
    <row r="42" spans="1:6">
      <c r="A42" s="2" t="s">
        <v>976</v>
      </c>
      <c r="B42" s="203">
        <v>2</v>
      </c>
      <c r="C42" s="4"/>
      <c r="D42" s="4" t="s">
        <v>4</v>
      </c>
      <c r="E42" s="4"/>
      <c r="F42" s="4" t="s">
        <v>4</v>
      </c>
    </row>
    <row r="43" spans="1:6" ht="30">
      <c r="A43" s="2" t="s">
        <v>977</v>
      </c>
      <c r="B43" s="203">
        <v>1.2</v>
      </c>
      <c r="C43" s="4"/>
      <c r="D43" s="4" t="s">
        <v>4</v>
      </c>
      <c r="E43" s="4"/>
      <c r="F43" s="4" t="s">
        <v>4</v>
      </c>
    </row>
    <row r="44" spans="1:6">
      <c r="A44" s="40"/>
      <c r="B44" s="40"/>
      <c r="C44" s="40"/>
      <c r="D44" s="40"/>
      <c r="E44" s="40"/>
      <c r="F44" s="40"/>
    </row>
    <row r="45" spans="1:6" ht="30" customHeight="1">
      <c r="A45" s="2" t="s">
        <v>808</v>
      </c>
      <c r="B45" s="41" t="s">
        <v>979</v>
      </c>
      <c r="C45" s="41"/>
      <c r="D45" s="41"/>
      <c r="E45" s="41"/>
      <c r="F45" s="41"/>
    </row>
  </sheetData>
  <mergeCells count="6">
    <mergeCell ref="A1:A2"/>
    <mergeCell ref="B1:E1"/>
    <mergeCell ref="B2:C2"/>
    <mergeCell ref="D2:E2"/>
    <mergeCell ref="A44:F44"/>
    <mergeCell ref="B45:F4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6.28515625" bestFit="1" customWidth="1"/>
  </cols>
  <sheetData>
    <row r="1" spans="1:3" ht="45" customHeight="1">
      <c r="A1" s="7" t="s">
        <v>980</v>
      </c>
      <c r="B1" s="7" t="s">
        <v>1</v>
      </c>
      <c r="C1" s="7"/>
    </row>
    <row r="2" spans="1:3">
      <c r="A2" s="7"/>
      <c r="B2" s="1" t="s">
        <v>2</v>
      </c>
      <c r="C2" s="1" t="s">
        <v>28</v>
      </c>
    </row>
    <row r="3" spans="1:3" ht="30">
      <c r="A3" s="3" t="s">
        <v>952</v>
      </c>
      <c r="B3" s="4" t="s">
        <v>4</v>
      </c>
      <c r="C3" s="4" t="s">
        <v>4</v>
      </c>
    </row>
    <row r="4" spans="1:3">
      <c r="A4" s="2" t="s">
        <v>422</v>
      </c>
      <c r="B4" s="203">
        <v>1.5599999999999999E-2</v>
      </c>
      <c r="C4" s="203">
        <v>7.3000000000000001E-3</v>
      </c>
    </row>
    <row r="5" spans="1:3">
      <c r="A5" s="2" t="s">
        <v>427</v>
      </c>
      <c r="B5" s="203">
        <v>1.6199999999999999E-2</v>
      </c>
      <c r="C5" s="203">
        <v>2.01E-2</v>
      </c>
    </row>
    <row r="6" spans="1:3">
      <c r="A6" s="2" t="s">
        <v>430</v>
      </c>
      <c r="B6" s="4" t="s">
        <v>981</v>
      </c>
      <c r="C6" s="4" t="s">
        <v>981</v>
      </c>
    </row>
    <row r="7" spans="1:3" ht="30">
      <c r="A7" s="2" t="s">
        <v>982</v>
      </c>
      <c r="B7" s="9">
        <v>8.82</v>
      </c>
      <c r="C7" s="9">
        <v>9.89</v>
      </c>
    </row>
    <row r="8" spans="1:3">
      <c r="A8" s="2" t="s">
        <v>983</v>
      </c>
      <c r="B8" s="4" t="s">
        <v>4</v>
      </c>
      <c r="C8" s="4" t="s">
        <v>4</v>
      </c>
    </row>
    <row r="9" spans="1:3" ht="30">
      <c r="A9" s="3" t="s">
        <v>952</v>
      </c>
      <c r="B9" s="4" t="s">
        <v>4</v>
      </c>
      <c r="C9" s="4" t="s">
        <v>4</v>
      </c>
    </row>
    <row r="10" spans="1:3">
      <c r="A10" s="2" t="s">
        <v>424</v>
      </c>
      <c r="B10" s="203">
        <v>0.25009999999999999</v>
      </c>
      <c r="C10" s="203">
        <v>0.38140000000000002</v>
      </c>
    </row>
    <row r="11" spans="1:3">
      <c r="A11" s="2" t="s">
        <v>425</v>
      </c>
      <c r="B11" s="4" t="s">
        <v>984</v>
      </c>
      <c r="C11" s="4" t="s">
        <v>984</v>
      </c>
    </row>
    <row r="12" spans="1:3">
      <c r="A12" s="2" t="s">
        <v>428</v>
      </c>
      <c r="B12" s="4" t="s">
        <v>985</v>
      </c>
      <c r="C12" s="4" t="s">
        <v>98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986</v>
      </c>
      <c r="B1" s="7" t="s">
        <v>1</v>
      </c>
      <c r="C1" s="7"/>
    </row>
    <row r="2" spans="1:3" ht="30">
      <c r="A2" s="1" t="s">
        <v>102</v>
      </c>
      <c r="B2" s="1" t="s">
        <v>2</v>
      </c>
      <c r="C2" s="1" t="s">
        <v>28</v>
      </c>
    </row>
    <row r="3" spans="1:3" ht="30">
      <c r="A3" s="3" t="s">
        <v>952</v>
      </c>
      <c r="B3" s="4" t="s">
        <v>4</v>
      </c>
      <c r="C3" s="4" t="s">
        <v>4</v>
      </c>
    </row>
    <row r="4" spans="1:3">
      <c r="A4" s="2" t="s">
        <v>987</v>
      </c>
      <c r="B4" s="6">
        <v>129793</v>
      </c>
      <c r="C4" s="6">
        <v>194541</v>
      </c>
    </row>
    <row r="5" spans="1:3" ht="30">
      <c r="A5" s="2" t="s">
        <v>441</v>
      </c>
      <c r="B5" s="9">
        <v>46.71</v>
      </c>
      <c r="C5" s="9">
        <v>36.76</v>
      </c>
    </row>
    <row r="6" spans="1:3">
      <c r="A6" s="2" t="s">
        <v>988</v>
      </c>
      <c r="B6" s="8">
        <v>6062</v>
      </c>
      <c r="C6" s="8">
        <v>7151</v>
      </c>
    </row>
    <row r="7" spans="1:3">
      <c r="A7" s="2" t="s">
        <v>443</v>
      </c>
      <c r="B7" s="6">
        <v>1332</v>
      </c>
      <c r="C7" s="6">
        <v>21499</v>
      </c>
    </row>
    <row r="8" spans="1:3" ht="30">
      <c r="A8" s="2" t="s">
        <v>444</v>
      </c>
      <c r="B8" s="4" t="s">
        <v>985</v>
      </c>
      <c r="C8" s="4" t="s">
        <v>4</v>
      </c>
    </row>
    <row r="9" spans="1:3">
      <c r="A9" s="2" t="s">
        <v>989</v>
      </c>
      <c r="B9" s="8">
        <v>7269</v>
      </c>
      <c r="C9" s="8">
        <v>6999</v>
      </c>
    </row>
    <row r="10" spans="1:3">
      <c r="A10" s="2" t="s">
        <v>852</v>
      </c>
      <c r="B10" s="4" t="s">
        <v>4</v>
      </c>
      <c r="C10" s="4" t="s">
        <v>4</v>
      </c>
    </row>
    <row r="11" spans="1:3" ht="30">
      <c r="A11" s="3" t="s">
        <v>952</v>
      </c>
      <c r="B11" s="4" t="s">
        <v>4</v>
      </c>
      <c r="C11" s="4" t="s">
        <v>4</v>
      </c>
    </row>
    <row r="12" spans="1:3" ht="30">
      <c r="A12" s="2" t="s">
        <v>444</v>
      </c>
      <c r="B12" s="4" t="s">
        <v>4</v>
      </c>
      <c r="C12" s="4" t="s">
        <v>990</v>
      </c>
    </row>
    <row r="13" spans="1:3">
      <c r="A13" s="2" t="s">
        <v>853</v>
      </c>
      <c r="B13" s="4" t="s">
        <v>4</v>
      </c>
      <c r="C13" s="4" t="s">
        <v>4</v>
      </c>
    </row>
    <row r="14" spans="1:3" ht="30">
      <c r="A14" s="3" t="s">
        <v>952</v>
      </c>
      <c r="B14" s="4" t="s">
        <v>4</v>
      </c>
      <c r="C14" s="4" t="s">
        <v>4</v>
      </c>
    </row>
    <row r="15" spans="1:3" ht="30">
      <c r="A15" s="2" t="s">
        <v>444</v>
      </c>
      <c r="B15" s="4" t="s">
        <v>4</v>
      </c>
      <c r="C15" s="4" t="s">
        <v>98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5703125" bestFit="1" customWidth="1"/>
  </cols>
  <sheetData>
    <row r="1" spans="1:3" ht="15" customHeight="1">
      <c r="A1" s="7" t="s">
        <v>110</v>
      </c>
      <c r="B1" s="7" t="s">
        <v>1</v>
      </c>
      <c r="C1" s="7"/>
    </row>
    <row r="2" spans="1:3">
      <c r="A2" s="7"/>
      <c r="B2" s="1" t="s">
        <v>2</v>
      </c>
      <c r="C2" s="1" t="s">
        <v>28</v>
      </c>
    </row>
    <row r="3" spans="1:3" ht="30">
      <c r="A3" s="3" t="s">
        <v>111</v>
      </c>
      <c r="B3" s="4" t="s">
        <v>4</v>
      </c>
      <c r="C3" s="4" t="s">
        <v>4</v>
      </c>
    </row>
    <row r="4" spans="1:3">
      <c r="A4" s="2" t="s">
        <v>52</v>
      </c>
      <c r="B4" s="8">
        <v>23110000</v>
      </c>
      <c r="C4" s="8">
        <v>19743000</v>
      </c>
    </row>
    <row r="5" spans="1:3" ht="45">
      <c r="A5" s="3" t="s">
        <v>112</v>
      </c>
      <c r="B5" s="4" t="s">
        <v>4</v>
      </c>
      <c r="C5" s="4" t="s">
        <v>4</v>
      </c>
    </row>
    <row r="6" spans="1:3">
      <c r="A6" s="2" t="s">
        <v>38</v>
      </c>
      <c r="B6" s="6">
        <v>2278000</v>
      </c>
      <c r="C6" s="6">
        <v>2175000</v>
      </c>
    </row>
    <row r="7" spans="1:3">
      <c r="A7" s="2" t="s">
        <v>113</v>
      </c>
      <c r="B7" s="6">
        <v>-2572000</v>
      </c>
      <c r="C7" s="4">
        <v>0</v>
      </c>
    </row>
    <row r="8" spans="1:3">
      <c r="A8" s="2" t="s">
        <v>114</v>
      </c>
      <c r="B8" s="6">
        <v>1399000</v>
      </c>
      <c r="C8" s="6">
        <v>1046000</v>
      </c>
    </row>
    <row r="9" spans="1:3" ht="30">
      <c r="A9" s="2" t="s">
        <v>115</v>
      </c>
      <c r="B9" s="6">
        <v>2875000</v>
      </c>
      <c r="C9" s="6">
        <v>2536000</v>
      </c>
    </row>
    <row r="10" spans="1:3" ht="30">
      <c r="A10" s="2" t="s">
        <v>116</v>
      </c>
      <c r="B10" s="6">
        <v>416000</v>
      </c>
      <c r="C10" s="6">
        <v>76000</v>
      </c>
    </row>
    <row r="11" spans="1:3">
      <c r="A11" s="2" t="s">
        <v>69</v>
      </c>
      <c r="B11" s="6">
        <v>2344000</v>
      </c>
      <c r="C11" s="6">
        <v>2847000</v>
      </c>
    </row>
    <row r="12" spans="1:3" ht="30">
      <c r="A12" s="2" t="s">
        <v>117</v>
      </c>
      <c r="B12" s="6">
        <v>181000</v>
      </c>
      <c r="C12" s="6">
        <v>146000</v>
      </c>
    </row>
    <row r="13" spans="1:3">
      <c r="A13" s="2" t="s">
        <v>46</v>
      </c>
      <c r="B13" s="6">
        <v>35000</v>
      </c>
      <c r="C13" s="6">
        <v>141000</v>
      </c>
    </row>
    <row r="14" spans="1:3">
      <c r="A14" s="3" t="s">
        <v>118</v>
      </c>
      <c r="B14" s="4" t="s">
        <v>4</v>
      </c>
      <c r="C14" s="4" t="s">
        <v>4</v>
      </c>
    </row>
    <row r="15" spans="1:3">
      <c r="A15" s="2" t="s">
        <v>68</v>
      </c>
      <c r="B15" s="6">
        <v>-19931000</v>
      </c>
      <c r="C15" s="6">
        <v>-15015000</v>
      </c>
    </row>
    <row r="16" spans="1:3" ht="30">
      <c r="A16" s="2" t="s">
        <v>119</v>
      </c>
      <c r="B16" s="6">
        <v>10903000</v>
      </c>
      <c r="C16" s="6">
        <v>1023000</v>
      </c>
    </row>
    <row r="17" spans="1:3">
      <c r="A17" s="2" t="s">
        <v>120</v>
      </c>
      <c r="B17" s="6">
        <v>-3623000</v>
      </c>
      <c r="C17" s="6">
        <v>-1729000</v>
      </c>
    </row>
    <row r="18" spans="1:3">
      <c r="A18" s="2" t="s">
        <v>81</v>
      </c>
      <c r="B18" s="6">
        <v>2080000</v>
      </c>
      <c r="C18" s="6">
        <v>10471000</v>
      </c>
    </row>
    <row r="19" spans="1:3">
      <c r="A19" s="2" t="s">
        <v>82</v>
      </c>
      <c r="B19" s="6">
        <v>-19861000</v>
      </c>
      <c r="C19" s="6">
        <v>-31145000</v>
      </c>
    </row>
    <row r="20" spans="1:3">
      <c r="A20" s="2" t="s">
        <v>121</v>
      </c>
      <c r="B20" s="6">
        <v>3160000</v>
      </c>
      <c r="C20" s="6">
        <v>4367000</v>
      </c>
    </row>
    <row r="21" spans="1:3">
      <c r="A21" s="2" t="s">
        <v>83</v>
      </c>
      <c r="B21" s="6">
        <v>7932000</v>
      </c>
      <c r="C21" s="6">
        <v>5160000</v>
      </c>
    </row>
    <row r="22" spans="1:3">
      <c r="A22" s="2" t="s">
        <v>78</v>
      </c>
      <c r="B22" s="6">
        <v>-3103000</v>
      </c>
      <c r="C22" s="6">
        <v>-3869000</v>
      </c>
    </row>
    <row r="23" spans="1:3">
      <c r="A23" s="2" t="s">
        <v>89</v>
      </c>
      <c r="B23" s="6">
        <v>-2359000</v>
      </c>
      <c r="C23" s="6">
        <v>2622000</v>
      </c>
    </row>
    <row r="24" spans="1:3" ht="30">
      <c r="A24" s="2" t="s">
        <v>122</v>
      </c>
      <c r="B24" s="6">
        <v>5264000</v>
      </c>
      <c r="C24" s="6">
        <v>595000</v>
      </c>
    </row>
    <row r="25" spans="1:3" ht="30">
      <c r="A25" s="3" t="s">
        <v>123</v>
      </c>
      <c r="B25" s="4" t="s">
        <v>4</v>
      </c>
      <c r="C25" s="4" t="s">
        <v>4</v>
      </c>
    </row>
    <row r="26" spans="1:3">
      <c r="A26" s="2" t="s">
        <v>124</v>
      </c>
      <c r="B26" s="6">
        <v>-3015000</v>
      </c>
      <c r="C26" s="6">
        <v>-14095000</v>
      </c>
    </row>
    <row r="27" spans="1:3">
      <c r="A27" s="2" t="s">
        <v>125</v>
      </c>
      <c r="B27" s="6">
        <v>-3379000</v>
      </c>
      <c r="C27" s="6">
        <v>-1000000</v>
      </c>
    </row>
    <row r="28" spans="1:3" ht="30">
      <c r="A28" s="2" t="s">
        <v>126</v>
      </c>
      <c r="B28" s="6">
        <v>-587000</v>
      </c>
      <c r="C28" s="4">
        <v>0</v>
      </c>
    </row>
    <row r="29" spans="1:3" ht="30">
      <c r="A29" s="2" t="s">
        <v>127</v>
      </c>
      <c r="B29" s="6">
        <v>68000</v>
      </c>
      <c r="C29" s="6">
        <v>19000</v>
      </c>
    </row>
    <row r="30" spans="1:3" ht="30">
      <c r="A30" s="2" t="s">
        <v>128</v>
      </c>
      <c r="B30" s="6">
        <v>-890000</v>
      </c>
      <c r="C30" s="6">
        <v>-1242000</v>
      </c>
    </row>
    <row r="31" spans="1:3" ht="30">
      <c r="A31" s="2" t="s">
        <v>129</v>
      </c>
      <c r="B31" s="6">
        <v>281000</v>
      </c>
      <c r="C31" s="6">
        <v>3882000</v>
      </c>
    </row>
    <row r="32" spans="1:3">
      <c r="A32" s="2" t="s">
        <v>130</v>
      </c>
      <c r="B32" s="6">
        <v>8703000</v>
      </c>
      <c r="C32" s="4">
        <v>0</v>
      </c>
    </row>
    <row r="33" spans="1:3">
      <c r="A33" s="2" t="s">
        <v>131</v>
      </c>
      <c r="B33" s="6">
        <v>-154000</v>
      </c>
      <c r="C33" s="6">
        <v>-101000</v>
      </c>
    </row>
    <row r="34" spans="1:3" ht="30">
      <c r="A34" s="2" t="s">
        <v>132</v>
      </c>
      <c r="B34" s="6">
        <v>1027000</v>
      </c>
      <c r="C34" s="6">
        <v>-12537000</v>
      </c>
    </row>
    <row r="35" spans="1:3" ht="30">
      <c r="A35" s="3" t="s">
        <v>133</v>
      </c>
      <c r="B35" s="4" t="s">
        <v>4</v>
      </c>
      <c r="C35" s="4" t="s">
        <v>4</v>
      </c>
    </row>
    <row r="36" spans="1:3" ht="30">
      <c r="A36" s="2" t="s">
        <v>134</v>
      </c>
      <c r="B36" s="6">
        <v>15000000</v>
      </c>
      <c r="C36" s="6">
        <v>18000000</v>
      </c>
    </row>
    <row r="37" spans="1:3">
      <c r="A37" s="2" t="s">
        <v>135</v>
      </c>
      <c r="B37" s="6">
        <v>-2052000</v>
      </c>
      <c r="C37" s="6">
        <v>-2046000</v>
      </c>
    </row>
    <row r="38" spans="1:3">
      <c r="A38" s="2" t="s">
        <v>136</v>
      </c>
      <c r="B38" s="6">
        <v>-4530000</v>
      </c>
      <c r="C38" s="6">
        <v>-3634000</v>
      </c>
    </row>
    <row r="39" spans="1:3">
      <c r="A39" s="2" t="s">
        <v>137</v>
      </c>
      <c r="B39" s="6">
        <v>-10784000</v>
      </c>
      <c r="C39" s="6">
        <v>-503000</v>
      </c>
    </row>
    <row r="40" spans="1:3" ht="30">
      <c r="A40" s="2" t="s">
        <v>138</v>
      </c>
      <c r="B40" s="6">
        <v>1024000</v>
      </c>
      <c r="C40" s="6">
        <v>952000</v>
      </c>
    </row>
    <row r="41" spans="1:3" ht="30">
      <c r="A41" s="2" t="s">
        <v>139</v>
      </c>
      <c r="B41" s="6">
        <v>1547000</v>
      </c>
      <c r="C41" s="6">
        <v>5367000</v>
      </c>
    </row>
    <row r="42" spans="1:3" ht="30">
      <c r="A42" s="2" t="s">
        <v>140</v>
      </c>
      <c r="B42" s="6">
        <v>205000</v>
      </c>
      <c r="C42" s="6">
        <v>18136000</v>
      </c>
    </row>
    <row r="43" spans="1:3" ht="30">
      <c r="A43" s="2" t="s">
        <v>141</v>
      </c>
      <c r="B43" s="6">
        <v>6496000</v>
      </c>
      <c r="C43" s="6">
        <v>6194000</v>
      </c>
    </row>
    <row r="44" spans="1:3" ht="30">
      <c r="A44" s="2" t="s">
        <v>142</v>
      </c>
      <c r="B44" s="6">
        <v>587000</v>
      </c>
      <c r="C44" s="6">
        <v>-146000</v>
      </c>
    </row>
    <row r="45" spans="1:3" ht="30">
      <c r="A45" s="2" t="s">
        <v>143</v>
      </c>
      <c r="B45" s="6">
        <v>167795000</v>
      </c>
      <c r="C45" s="6">
        <v>134177000</v>
      </c>
    </row>
    <row r="46" spans="1:3" ht="30">
      <c r="A46" s="2" t="s">
        <v>144</v>
      </c>
      <c r="B46" s="6">
        <v>174878000</v>
      </c>
      <c r="C46" s="6">
        <v>140225000</v>
      </c>
    </row>
    <row r="47" spans="1:3">
      <c r="A47" s="3" t="s">
        <v>145</v>
      </c>
      <c r="B47" s="4" t="s">
        <v>4</v>
      </c>
      <c r="C47" s="4" t="s">
        <v>4</v>
      </c>
    </row>
    <row r="48" spans="1:3">
      <c r="A48" s="2" t="s">
        <v>146</v>
      </c>
      <c r="B48" s="6">
        <v>5842000</v>
      </c>
      <c r="C48" s="6">
        <v>1029000</v>
      </c>
    </row>
    <row r="49" spans="1:3">
      <c r="A49" s="2" t="s">
        <v>147</v>
      </c>
      <c r="B49" s="6">
        <v>19613000</v>
      </c>
      <c r="C49" s="6">
        <v>20400000</v>
      </c>
    </row>
    <row r="50" spans="1:3" ht="30">
      <c r="A50" s="3" t="s">
        <v>148</v>
      </c>
      <c r="B50" s="4" t="s">
        <v>4</v>
      </c>
      <c r="C50" s="4" t="s">
        <v>4</v>
      </c>
    </row>
    <row r="51" spans="1:3">
      <c r="A51" s="2" t="s">
        <v>149</v>
      </c>
      <c r="B51" s="6">
        <v>11173000</v>
      </c>
      <c r="C51" s="6">
        <v>10759000</v>
      </c>
    </row>
    <row r="52" spans="1:3" ht="30">
      <c r="A52" s="2" t="s">
        <v>150</v>
      </c>
      <c r="B52" s="6">
        <v>603000</v>
      </c>
      <c r="C52" s="6">
        <v>10356000</v>
      </c>
    </row>
    <row r="53" spans="1:3">
      <c r="A53" s="2" t="s">
        <v>151</v>
      </c>
      <c r="B53" s="4" t="s">
        <v>4</v>
      </c>
      <c r="C53" s="4" t="s">
        <v>4</v>
      </c>
    </row>
    <row r="54" spans="1:3" ht="30">
      <c r="A54" s="3" t="s">
        <v>148</v>
      </c>
      <c r="B54" s="4" t="s">
        <v>4</v>
      </c>
      <c r="C54" s="4" t="s">
        <v>4</v>
      </c>
    </row>
    <row r="55" spans="1:3">
      <c r="A55" s="2" t="s">
        <v>152</v>
      </c>
      <c r="B55" s="6">
        <v>6062000</v>
      </c>
      <c r="C55" s="6">
        <v>7151000</v>
      </c>
    </row>
    <row r="56" spans="1:3" ht="30">
      <c r="A56" s="2" t="s">
        <v>153</v>
      </c>
      <c r="B56" s="4" t="s">
        <v>4</v>
      </c>
      <c r="C56" s="4" t="s">
        <v>4</v>
      </c>
    </row>
    <row r="57" spans="1:3" ht="30">
      <c r="A57" s="3" t="s">
        <v>148</v>
      </c>
      <c r="B57" s="4" t="s">
        <v>4</v>
      </c>
      <c r="C57" s="4" t="s">
        <v>4</v>
      </c>
    </row>
    <row r="58" spans="1:3">
      <c r="A58" s="2" t="s">
        <v>152</v>
      </c>
      <c r="B58" s="8">
        <v>1191000</v>
      </c>
      <c r="C58" s="8">
        <v>1298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991</v>
      </c>
      <c r="B1" s="7" t="s">
        <v>1</v>
      </c>
      <c r="C1" s="7"/>
    </row>
    <row r="2" spans="1:3" ht="30">
      <c r="A2" s="1" t="s">
        <v>102</v>
      </c>
      <c r="B2" s="1" t="s">
        <v>2</v>
      </c>
      <c r="C2" s="1" t="s">
        <v>28</v>
      </c>
    </row>
    <row r="3" spans="1:3" ht="30">
      <c r="A3" s="3" t="s">
        <v>952</v>
      </c>
      <c r="B3" s="4" t="s">
        <v>4</v>
      </c>
      <c r="C3" s="4" t="s">
        <v>4</v>
      </c>
    </row>
    <row r="4" spans="1:3" ht="30">
      <c r="A4" s="2" t="s">
        <v>451</v>
      </c>
      <c r="B4" s="6">
        <v>43871</v>
      </c>
      <c r="C4" s="6">
        <v>58902</v>
      </c>
    </row>
    <row r="5" spans="1:3" ht="30">
      <c r="A5" s="2" t="s">
        <v>441</v>
      </c>
      <c r="B5" s="9">
        <v>45.59</v>
      </c>
      <c r="C5" s="9">
        <v>36.76</v>
      </c>
    </row>
    <row r="6" spans="1:3">
      <c r="A6" s="2" t="s">
        <v>988</v>
      </c>
      <c r="B6" s="8">
        <v>2000</v>
      </c>
      <c r="C6" s="8">
        <v>2165</v>
      </c>
    </row>
    <row r="7" spans="1:3">
      <c r="A7" s="2" t="s">
        <v>452</v>
      </c>
      <c r="B7" s="4">
        <v>0</v>
      </c>
      <c r="C7" s="4">
        <v>0</v>
      </c>
    </row>
    <row r="8" spans="1:3">
      <c r="A8" s="2" t="s">
        <v>428</v>
      </c>
      <c r="B8" s="4" t="s">
        <v>992</v>
      </c>
      <c r="C8" s="4" t="s">
        <v>4</v>
      </c>
    </row>
    <row r="9" spans="1:3">
      <c r="A9" s="2" t="s">
        <v>852</v>
      </c>
      <c r="B9" s="4" t="s">
        <v>4</v>
      </c>
      <c r="C9" s="4" t="s">
        <v>4</v>
      </c>
    </row>
    <row r="10" spans="1:3" ht="30">
      <c r="A10" s="3" t="s">
        <v>952</v>
      </c>
      <c r="B10" s="4" t="s">
        <v>4</v>
      </c>
      <c r="C10" s="4" t="s">
        <v>4</v>
      </c>
    </row>
    <row r="11" spans="1:3">
      <c r="A11" s="2" t="s">
        <v>428</v>
      </c>
      <c r="B11" s="4" t="s">
        <v>4</v>
      </c>
      <c r="C11" s="4" t="s">
        <v>993</v>
      </c>
    </row>
    <row r="12" spans="1:3">
      <c r="A12" s="2" t="s">
        <v>853</v>
      </c>
      <c r="B12" s="4" t="s">
        <v>4</v>
      </c>
      <c r="C12" s="4" t="s">
        <v>4</v>
      </c>
    </row>
    <row r="13" spans="1:3" ht="30">
      <c r="A13" s="3" t="s">
        <v>952</v>
      </c>
      <c r="B13" s="4" t="s">
        <v>4</v>
      </c>
      <c r="C13" s="4" t="s">
        <v>4</v>
      </c>
    </row>
    <row r="14" spans="1:3">
      <c r="A14" s="2" t="s">
        <v>428</v>
      </c>
      <c r="B14" s="4" t="s">
        <v>4</v>
      </c>
      <c r="C14" s="4" t="s">
        <v>99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7.140625" customWidth="1"/>
    <col min="4" max="4" width="27" customWidth="1"/>
    <col min="5" max="5" width="7.5703125" customWidth="1"/>
  </cols>
  <sheetData>
    <row r="1" spans="1:5" ht="30" customHeight="1">
      <c r="A1" s="7" t="s">
        <v>994</v>
      </c>
      <c r="B1" s="7" t="s">
        <v>1</v>
      </c>
      <c r="C1" s="7"/>
      <c r="D1" s="7"/>
      <c r="E1" s="7"/>
    </row>
    <row r="2" spans="1:5" ht="15" customHeight="1">
      <c r="A2" s="7"/>
      <c r="B2" s="7" t="s">
        <v>2</v>
      </c>
      <c r="C2" s="7"/>
      <c r="D2" s="7" t="s">
        <v>28</v>
      </c>
      <c r="E2" s="7"/>
    </row>
    <row r="3" spans="1:5" ht="60">
      <c r="A3" s="3" t="s">
        <v>995</v>
      </c>
      <c r="B3" s="4" t="s">
        <v>4</v>
      </c>
      <c r="C3" s="4"/>
      <c r="D3" s="4" t="s">
        <v>4</v>
      </c>
      <c r="E3" s="4"/>
    </row>
    <row r="4" spans="1:5">
      <c r="A4" s="2" t="s">
        <v>996</v>
      </c>
      <c r="B4" s="6">
        <v>1661952</v>
      </c>
      <c r="C4" s="4"/>
      <c r="D4" s="4" t="s">
        <v>4</v>
      </c>
      <c r="E4" s="4"/>
    </row>
    <row r="5" spans="1:5">
      <c r="A5" s="2" t="s">
        <v>987</v>
      </c>
      <c r="B5" s="6">
        <v>651757</v>
      </c>
      <c r="C5" s="4"/>
      <c r="D5" s="6">
        <v>173413</v>
      </c>
      <c r="E5" s="4"/>
    </row>
    <row r="6" spans="1:5">
      <c r="A6" s="2" t="s">
        <v>997</v>
      </c>
      <c r="B6" s="6">
        <v>-58749</v>
      </c>
      <c r="C6" s="4"/>
      <c r="D6" s="6">
        <v>-204323</v>
      </c>
      <c r="E6" s="4"/>
    </row>
    <row r="7" spans="1:5">
      <c r="A7" s="2" t="s">
        <v>998</v>
      </c>
      <c r="B7" s="4">
        <v>0</v>
      </c>
      <c r="C7" s="4"/>
      <c r="D7" s="4" t="s">
        <v>4</v>
      </c>
      <c r="E7" s="4"/>
    </row>
    <row r="8" spans="1:5">
      <c r="A8" s="2" t="s">
        <v>999</v>
      </c>
      <c r="B8" s="4">
        <v>0</v>
      </c>
      <c r="C8" s="4"/>
      <c r="D8" s="4" t="s">
        <v>4</v>
      </c>
      <c r="E8" s="4"/>
    </row>
    <row r="9" spans="1:5">
      <c r="A9" s="2" t="s">
        <v>1000</v>
      </c>
      <c r="B9" s="6">
        <v>2254960</v>
      </c>
      <c r="C9" s="4"/>
      <c r="D9" s="6">
        <v>1800000</v>
      </c>
      <c r="E9" s="4"/>
    </row>
    <row r="10" spans="1:5" ht="30">
      <c r="A10" s="2" t="s">
        <v>1001</v>
      </c>
      <c r="B10" s="6">
        <v>1326714</v>
      </c>
      <c r="C10" s="4"/>
      <c r="D10" s="4" t="s">
        <v>4</v>
      </c>
      <c r="E10" s="4"/>
    </row>
    <row r="11" spans="1:5" ht="30">
      <c r="A11" s="2" t="s">
        <v>1002</v>
      </c>
      <c r="B11" s="9">
        <v>26.44</v>
      </c>
      <c r="C11" s="4"/>
      <c r="D11" s="4" t="s">
        <v>4</v>
      </c>
      <c r="E11" s="4"/>
    </row>
    <row r="12" spans="1:5" ht="30">
      <c r="A12" s="2" t="s">
        <v>1003</v>
      </c>
      <c r="B12" s="9">
        <v>45.59</v>
      </c>
      <c r="C12" s="4"/>
      <c r="D12" s="4" t="s">
        <v>4</v>
      </c>
      <c r="E12" s="4"/>
    </row>
    <row r="13" spans="1:5" ht="30">
      <c r="A13" s="2" t="s">
        <v>1004</v>
      </c>
      <c r="B13" s="9">
        <v>26.33</v>
      </c>
      <c r="C13" s="4"/>
      <c r="D13" s="4" t="s">
        <v>4</v>
      </c>
      <c r="E13" s="4"/>
    </row>
    <row r="14" spans="1:5" ht="30">
      <c r="A14" s="2" t="s">
        <v>1005</v>
      </c>
      <c r="B14" s="8">
        <v>0</v>
      </c>
      <c r="C14" s="4"/>
      <c r="D14" s="4" t="s">
        <v>4</v>
      </c>
      <c r="E14" s="4"/>
    </row>
    <row r="15" spans="1:5" ht="30">
      <c r="A15" s="2" t="s">
        <v>1006</v>
      </c>
      <c r="B15" s="8">
        <v>0</v>
      </c>
      <c r="C15" s="4"/>
      <c r="D15" s="4" t="s">
        <v>4</v>
      </c>
      <c r="E15" s="4"/>
    </row>
    <row r="16" spans="1:5" ht="30">
      <c r="A16" s="2" t="s">
        <v>1007</v>
      </c>
      <c r="B16" s="9">
        <v>31.98</v>
      </c>
      <c r="C16" s="4"/>
      <c r="D16" s="4" t="s">
        <v>4</v>
      </c>
      <c r="E16" s="4"/>
    </row>
    <row r="17" spans="1:5" ht="30">
      <c r="A17" s="2" t="s">
        <v>1008</v>
      </c>
      <c r="B17" s="9">
        <v>25.24</v>
      </c>
      <c r="C17" s="4"/>
      <c r="D17" s="4" t="s">
        <v>4</v>
      </c>
      <c r="E17" s="4"/>
    </row>
    <row r="18" spans="1:5" ht="45">
      <c r="A18" s="2" t="s">
        <v>1009</v>
      </c>
      <c r="B18" s="4" t="s">
        <v>985</v>
      </c>
      <c r="C18" s="4"/>
      <c r="D18" s="4" t="s">
        <v>4</v>
      </c>
      <c r="E18" s="4"/>
    </row>
    <row r="19" spans="1:5" ht="45">
      <c r="A19" s="2" t="s">
        <v>1010</v>
      </c>
      <c r="B19" s="4" t="s">
        <v>1011</v>
      </c>
      <c r="C19" s="4"/>
      <c r="D19" s="4" t="s">
        <v>4</v>
      </c>
      <c r="E19" s="4"/>
    </row>
    <row r="20" spans="1:5">
      <c r="A20" s="2" t="s">
        <v>151</v>
      </c>
      <c r="B20" s="4" t="s">
        <v>4</v>
      </c>
      <c r="C20" s="4"/>
      <c r="D20" s="4" t="s">
        <v>4</v>
      </c>
      <c r="E20" s="4"/>
    </row>
    <row r="21" spans="1:5" ht="60">
      <c r="A21" s="3" t="s">
        <v>1012</v>
      </c>
      <c r="B21" s="4" t="s">
        <v>4</v>
      </c>
      <c r="C21" s="4"/>
      <c r="D21" s="4" t="s">
        <v>4</v>
      </c>
      <c r="E21" s="4"/>
    </row>
    <row r="22" spans="1:5">
      <c r="A22" s="2" t="s">
        <v>996</v>
      </c>
      <c r="B22" s="6">
        <v>563345</v>
      </c>
      <c r="C22" s="4"/>
      <c r="D22" s="4" t="s">
        <v>4</v>
      </c>
      <c r="E22" s="4"/>
    </row>
    <row r="23" spans="1:5">
      <c r="A23" s="2" t="s">
        <v>987</v>
      </c>
      <c r="B23" s="6">
        <v>129793</v>
      </c>
      <c r="C23" s="4"/>
      <c r="D23" s="6">
        <v>194541</v>
      </c>
      <c r="E23" s="4"/>
    </row>
    <row r="24" spans="1:5">
      <c r="A24" s="2" t="s">
        <v>1013</v>
      </c>
      <c r="B24" s="6">
        <v>-151957</v>
      </c>
      <c r="C24" s="4"/>
      <c r="D24" s="4" t="s">
        <v>4</v>
      </c>
      <c r="E24" s="4"/>
    </row>
    <row r="25" spans="1:5">
      <c r="A25" s="2" t="s">
        <v>999</v>
      </c>
      <c r="B25" s="6">
        <v>-1332</v>
      </c>
      <c r="C25" s="4"/>
      <c r="D25" s="6">
        <v>-21499</v>
      </c>
      <c r="E25" s="4"/>
    </row>
    <row r="26" spans="1:5">
      <c r="A26" s="2" t="s">
        <v>1000</v>
      </c>
      <c r="B26" s="6">
        <v>539849</v>
      </c>
      <c r="C26" s="4"/>
      <c r="D26" s="4" t="s">
        <v>4</v>
      </c>
      <c r="E26" s="4"/>
    </row>
    <row r="27" spans="1:5" ht="30">
      <c r="A27" s="2" t="s">
        <v>1014</v>
      </c>
      <c r="B27" s="9">
        <v>36.64</v>
      </c>
      <c r="C27" s="4"/>
      <c r="D27" s="4" t="s">
        <v>4</v>
      </c>
      <c r="E27" s="4"/>
    </row>
    <row r="28" spans="1:5" ht="30">
      <c r="A28" s="2" t="s">
        <v>1015</v>
      </c>
      <c r="B28" s="9">
        <v>46.71</v>
      </c>
      <c r="C28" s="4"/>
      <c r="D28" s="4">
        <v>36.76</v>
      </c>
      <c r="E28" s="4"/>
    </row>
    <row r="29" spans="1:5" ht="30">
      <c r="A29" s="2" t="s">
        <v>1016</v>
      </c>
      <c r="B29" s="9">
        <v>36.57</v>
      </c>
      <c r="C29" s="4"/>
      <c r="D29" s="4" t="s">
        <v>4</v>
      </c>
      <c r="E29" s="4"/>
    </row>
    <row r="30" spans="1:5" ht="30">
      <c r="A30" s="2" t="s">
        <v>1017</v>
      </c>
      <c r="B30" s="9">
        <v>37.57</v>
      </c>
      <c r="C30" s="4"/>
      <c r="D30" s="4" t="s">
        <v>4</v>
      </c>
      <c r="E30" s="4"/>
    </row>
    <row r="31" spans="1:5" ht="30">
      <c r="A31" s="2" t="s">
        <v>1018</v>
      </c>
      <c r="B31" s="9">
        <v>39.08</v>
      </c>
      <c r="C31" s="4"/>
      <c r="D31" s="4" t="s">
        <v>4</v>
      </c>
      <c r="E31" s="4"/>
    </row>
    <row r="32" spans="1:5" ht="30">
      <c r="A32" s="2" t="s">
        <v>153</v>
      </c>
      <c r="B32" s="4" t="s">
        <v>4</v>
      </c>
      <c r="C32" s="4"/>
      <c r="D32" s="4" t="s">
        <v>4</v>
      </c>
      <c r="E32" s="4"/>
    </row>
    <row r="33" spans="1:5" ht="60">
      <c r="A33" s="3" t="s">
        <v>1012</v>
      </c>
      <c r="B33" s="4" t="s">
        <v>4</v>
      </c>
      <c r="C33" s="4"/>
      <c r="D33" s="4" t="s">
        <v>4</v>
      </c>
      <c r="E33" s="4"/>
    </row>
    <row r="34" spans="1:5">
      <c r="A34" s="2" t="s">
        <v>996</v>
      </c>
      <c r="B34" s="6">
        <v>216342</v>
      </c>
      <c r="C34" s="4"/>
      <c r="D34" s="4" t="s">
        <v>4</v>
      </c>
      <c r="E34" s="4"/>
    </row>
    <row r="35" spans="1:5">
      <c r="A35" s="2" t="s">
        <v>987</v>
      </c>
      <c r="B35" s="6">
        <v>43871</v>
      </c>
      <c r="C35" s="4"/>
      <c r="D35" s="6">
        <v>58902</v>
      </c>
      <c r="E35" s="4"/>
    </row>
    <row r="36" spans="1:5" ht="30">
      <c r="A36" s="2" t="s">
        <v>1019</v>
      </c>
      <c r="B36" s="6">
        <v>10251</v>
      </c>
      <c r="C36" s="204" t="s">
        <v>808</v>
      </c>
      <c r="D36" s="6">
        <v>9192</v>
      </c>
      <c r="E36" s="204" t="s">
        <v>808</v>
      </c>
    </row>
    <row r="37" spans="1:5">
      <c r="A37" s="2" t="s">
        <v>1013</v>
      </c>
      <c r="B37" s="6">
        <v>-28886</v>
      </c>
      <c r="C37" s="4"/>
      <c r="D37" s="6">
        <v>-39816</v>
      </c>
      <c r="E37" s="4"/>
    </row>
    <row r="38" spans="1:5">
      <c r="A38" s="2" t="s">
        <v>999</v>
      </c>
      <c r="B38" s="4">
        <v>0</v>
      </c>
      <c r="C38" s="4"/>
      <c r="D38" s="4">
        <v>0</v>
      </c>
      <c r="E38" s="4"/>
    </row>
    <row r="39" spans="1:5">
      <c r="A39" s="2" t="s">
        <v>1000</v>
      </c>
      <c r="B39" s="6">
        <v>241578</v>
      </c>
      <c r="C39" s="4"/>
      <c r="D39" s="4" t="s">
        <v>4</v>
      </c>
      <c r="E39" s="4"/>
    </row>
    <row r="40" spans="1:5" ht="30">
      <c r="A40" s="2" t="s">
        <v>1014</v>
      </c>
      <c r="B40" s="9">
        <v>37.340000000000003</v>
      </c>
      <c r="C40" s="4"/>
      <c r="D40" s="4" t="s">
        <v>4</v>
      </c>
      <c r="E40" s="4"/>
    </row>
    <row r="41" spans="1:5" ht="30">
      <c r="A41" s="2" t="s">
        <v>1015</v>
      </c>
      <c r="B41" s="9">
        <v>45.59</v>
      </c>
      <c r="C41" s="4"/>
      <c r="D41" s="4">
        <v>36.76</v>
      </c>
      <c r="E41" s="4"/>
    </row>
    <row r="42" spans="1:5" ht="30">
      <c r="A42" s="2" t="s">
        <v>1020</v>
      </c>
      <c r="B42" s="9">
        <v>41.25</v>
      </c>
      <c r="C42" s="204" t="s">
        <v>808</v>
      </c>
      <c r="D42" s="4" t="s">
        <v>4</v>
      </c>
      <c r="E42" s="4"/>
    </row>
    <row r="43" spans="1:5" ht="30">
      <c r="A43" s="2" t="s">
        <v>1016</v>
      </c>
      <c r="B43" s="9">
        <v>41.25</v>
      </c>
      <c r="C43" s="4"/>
      <c r="D43" s="4" t="s">
        <v>4</v>
      </c>
      <c r="E43" s="4"/>
    </row>
    <row r="44" spans="1:5" ht="30">
      <c r="A44" s="2" t="s">
        <v>1017</v>
      </c>
      <c r="B44" s="8">
        <v>0</v>
      </c>
      <c r="C44" s="4"/>
      <c r="D44" s="4" t="s">
        <v>4</v>
      </c>
      <c r="E44" s="4"/>
    </row>
    <row r="45" spans="1:5" ht="30">
      <c r="A45" s="2" t="s">
        <v>1018</v>
      </c>
      <c r="B45" s="9">
        <v>38.54</v>
      </c>
      <c r="C45" s="4"/>
      <c r="D45" s="4" t="s">
        <v>4</v>
      </c>
      <c r="E45" s="4"/>
    </row>
    <row r="46" spans="1:5">
      <c r="A46" s="40"/>
      <c r="B46" s="40"/>
      <c r="C46" s="40"/>
      <c r="D46" s="40"/>
      <c r="E46" s="40"/>
    </row>
    <row r="47" spans="1:5" ht="45" customHeight="1">
      <c r="A47" s="2" t="s">
        <v>808</v>
      </c>
      <c r="B47" s="41" t="s">
        <v>979</v>
      </c>
      <c r="C47" s="41"/>
      <c r="D47" s="41"/>
      <c r="E47" s="41"/>
    </row>
  </sheetData>
  <mergeCells count="6">
    <mergeCell ref="A1:A2"/>
    <mergeCell ref="B1:E1"/>
    <mergeCell ref="B2:C2"/>
    <mergeCell ref="D2:E2"/>
    <mergeCell ref="A46:E46"/>
    <mergeCell ref="B47:E4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021</v>
      </c>
      <c r="B1" s="7" t="s">
        <v>1</v>
      </c>
      <c r="C1" s="7"/>
    </row>
    <row r="2" spans="1:3">
      <c r="A2" s="1" t="s">
        <v>763</v>
      </c>
      <c r="B2" s="1" t="s">
        <v>2</v>
      </c>
      <c r="C2" s="1" t="s">
        <v>28</v>
      </c>
    </row>
    <row r="3" spans="1:3" ht="30">
      <c r="A3" s="3" t="s">
        <v>952</v>
      </c>
      <c r="B3" s="4" t="s">
        <v>4</v>
      </c>
      <c r="C3" s="4" t="s">
        <v>4</v>
      </c>
    </row>
    <row r="4" spans="1:3" ht="30">
      <c r="A4" s="2" t="s">
        <v>1022</v>
      </c>
      <c r="B4" s="8">
        <v>3</v>
      </c>
      <c r="C4" s="9">
        <v>2.9</v>
      </c>
    </row>
    <row r="5" spans="1:3">
      <c r="A5" s="2" t="s">
        <v>1023</v>
      </c>
      <c r="B5" s="4">
        <v>1.1000000000000001</v>
      </c>
      <c r="C5" s="4">
        <v>1.1000000000000001</v>
      </c>
    </row>
    <row r="6" spans="1:3">
      <c r="A6" s="2" t="s">
        <v>983</v>
      </c>
      <c r="B6" s="4" t="s">
        <v>4</v>
      </c>
      <c r="C6" s="4" t="s">
        <v>4</v>
      </c>
    </row>
    <row r="7" spans="1:3" ht="30">
      <c r="A7" s="3" t="s">
        <v>952</v>
      </c>
      <c r="B7" s="4" t="s">
        <v>4</v>
      </c>
      <c r="C7" s="4" t="s">
        <v>4</v>
      </c>
    </row>
    <row r="8" spans="1:3" ht="30">
      <c r="A8" s="2" t="s">
        <v>1022</v>
      </c>
      <c r="B8" s="4">
        <v>0.4</v>
      </c>
      <c r="C8" s="4">
        <v>0.5</v>
      </c>
    </row>
    <row r="9" spans="1:3">
      <c r="A9" s="2" t="s">
        <v>151</v>
      </c>
      <c r="B9" s="4" t="s">
        <v>4</v>
      </c>
      <c r="C9" s="4" t="s">
        <v>4</v>
      </c>
    </row>
    <row r="10" spans="1:3" ht="30">
      <c r="A10" s="3" t="s">
        <v>952</v>
      </c>
      <c r="B10" s="4" t="s">
        <v>4</v>
      </c>
      <c r="C10" s="4" t="s">
        <v>4</v>
      </c>
    </row>
    <row r="11" spans="1:3" ht="30">
      <c r="A11" s="2" t="s">
        <v>1022</v>
      </c>
      <c r="B11" s="4">
        <v>1.9</v>
      </c>
      <c r="C11" s="4">
        <v>1.8</v>
      </c>
    </row>
    <row r="12" spans="1:3" ht="30">
      <c r="A12" s="2" t="s">
        <v>153</v>
      </c>
      <c r="B12" s="4" t="s">
        <v>4</v>
      </c>
      <c r="C12" s="4" t="s">
        <v>4</v>
      </c>
    </row>
    <row r="13" spans="1:3" ht="30">
      <c r="A13" s="3" t="s">
        <v>952</v>
      </c>
      <c r="B13" s="4" t="s">
        <v>4</v>
      </c>
      <c r="C13" s="4" t="s">
        <v>4</v>
      </c>
    </row>
    <row r="14" spans="1:3" ht="30">
      <c r="A14" s="2" t="s">
        <v>1022</v>
      </c>
      <c r="B14" s="9">
        <v>0.7</v>
      </c>
      <c r="C14" s="9">
        <v>0.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5703125" bestFit="1" customWidth="1"/>
  </cols>
  <sheetData>
    <row r="1" spans="1:3" ht="15" customHeight="1">
      <c r="A1" s="1" t="s">
        <v>1024</v>
      </c>
      <c r="B1" s="7" t="s">
        <v>1</v>
      </c>
      <c r="C1" s="7"/>
    </row>
    <row r="2" spans="1:3" ht="30">
      <c r="A2" s="1" t="s">
        <v>1025</v>
      </c>
      <c r="B2" s="1" t="s">
        <v>2</v>
      </c>
      <c r="C2" s="1" t="s">
        <v>28</v>
      </c>
    </row>
    <row r="3" spans="1:3">
      <c r="A3" s="3" t="s">
        <v>507</v>
      </c>
      <c r="B3" s="4" t="s">
        <v>4</v>
      </c>
      <c r="C3" s="4" t="s">
        <v>4</v>
      </c>
    </row>
    <row r="4" spans="1:3" ht="30">
      <c r="A4" s="2" t="s">
        <v>508</v>
      </c>
      <c r="B4" s="8">
        <v>21469000</v>
      </c>
      <c r="C4" s="8">
        <v>19776000</v>
      </c>
    </row>
    <row r="5" spans="1:3" ht="30">
      <c r="A5" s="2" t="s">
        <v>509</v>
      </c>
      <c r="B5" s="6">
        <v>1641000</v>
      </c>
      <c r="C5" s="6">
        <v>-33000</v>
      </c>
    </row>
    <row r="6" spans="1:3">
      <c r="A6" s="2" t="s">
        <v>52</v>
      </c>
      <c r="B6" s="6">
        <v>23110000</v>
      </c>
      <c r="C6" s="6">
        <v>19743000</v>
      </c>
    </row>
    <row r="7" spans="1:3">
      <c r="A7" s="3" t="s">
        <v>515</v>
      </c>
      <c r="B7" s="4" t="s">
        <v>4</v>
      </c>
      <c r="C7" s="4" t="s">
        <v>4</v>
      </c>
    </row>
    <row r="8" spans="1:3">
      <c r="A8" s="2" t="s">
        <v>53</v>
      </c>
      <c r="B8" s="9">
        <v>0.4</v>
      </c>
      <c r="C8" s="9">
        <v>0.34</v>
      </c>
    </row>
    <row r="9" spans="1:3">
      <c r="A9" s="3" t="s">
        <v>507</v>
      </c>
      <c r="B9" s="4" t="s">
        <v>4</v>
      </c>
      <c r="C9" s="4" t="s">
        <v>4</v>
      </c>
    </row>
    <row r="10" spans="1:3" ht="30">
      <c r="A10" s="2" t="s">
        <v>508</v>
      </c>
      <c r="B10" s="6">
        <v>21469000</v>
      </c>
      <c r="C10" s="6">
        <v>19776000</v>
      </c>
    </row>
    <row r="11" spans="1:3" ht="30">
      <c r="A11" s="2" t="s">
        <v>509</v>
      </c>
      <c r="B11" s="6">
        <v>1641000</v>
      </c>
      <c r="C11" s="6">
        <v>-33000</v>
      </c>
    </row>
    <row r="12" spans="1:3">
      <c r="A12" s="2" t="s">
        <v>52</v>
      </c>
      <c r="B12" s="6">
        <v>23110000</v>
      </c>
      <c r="C12" s="6">
        <v>19743000</v>
      </c>
    </row>
    <row r="13" spans="1:3">
      <c r="A13" s="3" t="s">
        <v>515</v>
      </c>
      <c r="B13" s="4" t="s">
        <v>4</v>
      </c>
      <c r="C13" s="4" t="s">
        <v>4</v>
      </c>
    </row>
    <row r="14" spans="1:3">
      <c r="A14" s="2" t="s">
        <v>54</v>
      </c>
      <c r="B14" s="9">
        <v>0.39</v>
      </c>
      <c r="C14" s="9">
        <v>0.34</v>
      </c>
    </row>
    <row r="15" spans="1:3">
      <c r="A15" s="2" t="s">
        <v>1026</v>
      </c>
      <c r="B15" s="4" t="s">
        <v>4</v>
      </c>
      <c r="C15" s="4" t="s">
        <v>4</v>
      </c>
    </row>
    <row r="16" spans="1:3">
      <c r="A16" s="3" t="s">
        <v>507</v>
      </c>
      <c r="B16" s="4" t="s">
        <v>4</v>
      </c>
      <c r="C16" s="4" t="s">
        <v>4</v>
      </c>
    </row>
    <row r="17" spans="1:3" ht="30">
      <c r="A17" s="2" t="s">
        <v>508</v>
      </c>
      <c r="B17" s="6">
        <v>21469000</v>
      </c>
      <c r="C17" s="6">
        <v>19776000</v>
      </c>
    </row>
    <row r="18" spans="1:3" ht="30">
      <c r="A18" s="2" t="s">
        <v>509</v>
      </c>
      <c r="B18" s="6">
        <v>1641000</v>
      </c>
      <c r="C18" s="6">
        <v>-33000</v>
      </c>
    </row>
    <row r="19" spans="1:3">
      <c r="A19" s="2" t="s">
        <v>52</v>
      </c>
      <c r="B19" s="6">
        <v>23110000</v>
      </c>
      <c r="C19" s="6">
        <v>19743000</v>
      </c>
    </row>
    <row r="20" spans="1:3" ht="30">
      <c r="A20" s="2" t="s">
        <v>511</v>
      </c>
      <c r="B20" s="6">
        <v>-202000</v>
      </c>
      <c r="C20" s="6">
        <v>-207000</v>
      </c>
    </row>
    <row r="21" spans="1:3" ht="30">
      <c r="A21" s="2" t="s">
        <v>1027</v>
      </c>
      <c r="B21" s="6">
        <v>22908000</v>
      </c>
      <c r="C21" s="6">
        <v>19536000</v>
      </c>
    </row>
    <row r="22" spans="1:3">
      <c r="A22" s="3" t="s">
        <v>515</v>
      </c>
      <c r="B22" s="4" t="s">
        <v>4</v>
      </c>
      <c r="C22" s="4" t="s">
        <v>4</v>
      </c>
    </row>
    <row r="23" spans="1:3" ht="30">
      <c r="A23" s="2" t="s">
        <v>1028</v>
      </c>
      <c r="B23" s="6">
        <v>57807</v>
      </c>
      <c r="C23" s="6">
        <v>57720</v>
      </c>
    </row>
    <row r="24" spans="1:3">
      <c r="A24" s="3" t="s">
        <v>507</v>
      </c>
      <c r="B24" s="4" t="s">
        <v>4</v>
      </c>
      <c r="C24" s="4" t="s">
        <v>4</v>
      </c>
    </row>
    <row r="25" spans="1:3" ht="30">
      <c r="A25" s="2" t="s">
        <v>508</v>
      </c>
      <c r="B25" s="6">
        <v>21469000</v>
      </c>
      <c r="C25" s="6">
        <v>19776000</v>
      </c>
    </row>
    <row r="26" spans="1:3" ht="30">
      <c r="A26" s="2" t="s">
        <v>509</v>
      </c>
      <c r="B26" s="6">
        <v>1641000</v>
      </c>
      <c r="C26" s="6">
        <v>-33000</v>
      </c>
    </row>
    <row r="27" spans="1:3">
      <c r="A27" s="2" t="s">
        <v>52</v>
      </c>
      <c r="B27" s="6">
        <v>23110000</v>
      </c>
      <c r="C27" s="6">
        <v>19743000</v>
      </c>
    </row>
    <row r="28" spans="1:3" ht="30">
      <c r="A28" s="2" t="s">
        <v>511</v>
      </c>
      <c r="B28" s="6">
        <v>-202000</v>
      </c>
      <c r="C28" s="6">
        <v>-207000</v>
      </c>
    </row>
    <row r="29" spans="1:3">
      <c r="A29" s="3" t="s">
        <v>515</v>
      </c>
      <c r="B29" s="4" t="s">
        <v>4</v>
      </c>
      <c r="C29" s="4" t="s">
        <v>4</v>
      </c>
    </row>
    <row r="30" spans="1:3" ht="30">
      <c r="A30" s="2" t="s">
        <v>1028</v>
      </c>
      <c r="B30" s="6">
        <v>57807</v>
      </c>
      <c r="C30" s="6">
        <v>57720</v>
      </c>
    </row>
    <row r="31" spans="1:3">
      <c r="A31" s="2" t="s">
        <v>1029</v>
      </c>
      <c r="B31" s="4" t="s">
        <v>4</v>
      </c>
      <c r="C31" s="4" t="s">
        <v>4</v>
      </c>
    </row>
    <row r="32" spans="1:3">
      <c r="A32" s="3" t="s">
        <v>507</v>
      </c>
      <c r="B32" s="4" t="s">
        <v>4</v>
      </c>
      <c r="C32" s="4" t="s">
        <v>4</v>
      </c>
    </row>
    <row r="33" spans="1:3" ht="30">
      <c r="A33" s="2" t="s">
        <v>508</v>
      </c>
      <c r="B33" s="6">
        <v>21469000</v>
      </c>
      <c r="C33" s="6">
        <v>19776000</v>
      </c>
    </row>
    <row r="34" spans="1:3" ht="30">
      <c r="A34" s="2" t="s">
        <v>509</v>
      </c>
      <c r="B34" s="6">
        <v>1641000</v>
      </c>
      <c r="C34" s="6">
        <v>-33000</v>
      </c>
    </row>
    <row r="35" spans="1:3">
      <c r="A35" s="2" t="s">
        <v>52</v>
      </c>
      <c r="B35" s="6">
        <v>23110000</v>
      </c>
      <c r="C35" s="6">
        <v>19743000</v>
      </c>
    </row>
    <row r="36" spans="1:3" ht="30">
      <c r="A36" s="2" t="s">
        <v>511</v>
      </c>
      <c r="B36" s="6">
        <v>-201000</v>
      </c>
      <c r="C36" s="6">
        <v>-206000</v>
      </c>
    </row>
    <row r="37" spans="1:3">
      <c r="A37" s="3" t="s">
        <v>515</v>
      </c>
      <c r="B37" s="4" t="s">
        <v>4</v>
      </c>
      <c r="C37" s="4" t="s">
        <v>4</v>
      </c>
    </row>
    <row r="38" spans="1:3" ht="30">
      <c r="A38" s="2" t="s">
        <v>1028</v>
      </c>
      <c r="B38" s="6">
        <v>57807</v>
      </c>
      <c r="C38" s="6">
        <v>57720</v>
      </c>
    </row>
    <row r="39" spans="1:3">
      <c r="A39" s="3" t="s">
        <v>507</v>
      </c>
      <c r="B39" s="4" t="s">
        <v>4</v>
      </c>
      <c r="C39" s="4" t="s">
        <v>4</v>
      </c>
    </row>
    <row r="40" spans="1:3" ht="30">
      <c r="A40" s="2" t="s">
        <v>508</v>
      </c>
      <c r="B40" s="6">
        <v>21469000</v>
      </c>
      <c r="C40" s="6">
        <v>19776000</v>
      </c>
    </row>
    <row r="41" spans="1:3" ht="30">
      <c r="A41" s="2" t="s">
        <v>509</v>
      </c>
      <c r="B41" s="6">
        <v>1641000</v>
      </c>
      <c r="C41" s="6">
        <v>-33000</v>
      </c>
    </row>
    <row r="42" spans="1:3">
      <c r="A42" s="2" t="s">
        <v>52</v>
      </c>
      <c r="B42" s="6">
        <v>23110000</v>
      </c>
      <c r="C42" s="6">
        <v>19743000</v>
      </c>
    </row>
    <row r="43" spans="1:3" ht="30">
      <c r="A43" s="2" t="s">
        <v>511</v>
      </c>
      <c r="B43" s="6">
        <v>-201000</v>
      </c>
      <c r="C43" s="6">
        <v>-206000</v>
      </c>
    </row>
    <row r="44" spans="1:3" ht="30">
      <c r="A44" s="2" t="s">
        <v>1030</v>
      </c>
      <c r="B44" s="6">
        <v>22909000</v>
      </c>
      <c r="C44" s="6">
        <v>19537000</v>
      </c>
    </row>
    <row r="45" spans="1:3">
      <c r="A45" s="3" t="s">
        <v>515</v>
      </c>
      <c r="B45" s="4" t="s">
        <v>4</v>
      </c>
      <c r="C45" s="4" t="s">
        <v>4</v>
      </c>
    </row>
    <row r="46" spans="1:3" ht="30">
      <c r="A46" s="2" t="s">
        <v>1028</v>
      </c>
      <c r="B46" s="6">
        <v>57807</v>
      </c>
      <c r="C46" s="6">
        <v>57720</v>
      </c>
    </row>
    <row r="47" spans="1:3" ht="30">
      <c r="A47" s="2" t="s">
        <v>522</v>
      </c>
      <c r="B47" s="4">
        <v>493</v>
      </c>
      <c r="C47" s="4">
        <v>361</v>
      </c>
    </row>
    <row r="48" spans="1:3" ht="30">
      <c r="A48" s="2" t="s">
        <v>1031</v>
      </c>
      <c r="B48" s="6">
        <v>58300</v>
      </c>
      <c r="C48" s="6">
        <v>58081</v>
      </c>
    </row>
    <row r="49" spans="1:3">
      <c r="A49" s="2" t="s">
        <v>55</v>
      </c>
      <c r="B49" s="4" t="s">
        <v>4</v>
      </c>
      <c r="C49" s="4" t="s">
        <v>4</v>
      </c>
    </row>
    <row r="50" spans="1:3">
      <c r="A50" s="3" t="s">
        <v>515</v>
      </c>
      <c r="B50" s="4" t="s">
        <v>4</v>
      </c>
      <c r="C50" s="4" t="s">
        <v>4</v>
      </c>
    </row>
    <row r="51" spans="1:3">
      <c r="A51" s="2" t="s">
        <v>53</v>
      </c>
      <c r="B51" s="9">
        <v>0.37</v>
      </c>
      <c r="C51" s="9">
        <v>0.34</v>
      </c>
    </row>
    <row r="52" spans="1:3">
      <c r="A52" s="3" t="s">
        <v>515</v>
      </c>
      <c r="B52" s="4" t="s">
        <v>4</v>
      </c>
      <c r="C52" s="4" t="s">
        <v>4</v>
      </c>
    </row>
    <row r="53" spans="1:3">
      <c r="A53" s="2" t="s">
        <v>54</v>
      </c>
      <c r="B53" s="9">
        <v>0.36</v>
      </c>
      <c r="C53" s="9">
        <v>0.34</v>
      </c>
    </row>
    <row r="54" spans="1:3">
      <c r="A54" s="2" t="s">
        <v>56</v>
      </c>
      <c r="B54" s="4" t="s">
        <v>4</v>
      </c>
      <c r="C54" s="4" t="s">
        <v>4</v>
      </c>
    </row>
    <row r="55" spans="1:3">
      <c r="A55" s="3" t="s">
        <v>507</v>
      </c>
      <c r="B55" s="4" t="s">
        <v>4</v>
      </c>
      <c r="C55" s="4" t="s">
        <v>4</v>
      </c>
    </row>
    <row r="56" spans="1:3" ht="30">
      <c r="A56" s="2" t="s">
        <v>509</v>
      </c>
      <c r="B56" s="6">
        <v>1641000</v>
      </c>
      <c r="C56" s="6">
        <v>-33000</v>
      </c>
    </row>
    <row r="57" spans="1:3">
      <c r="A57" s="3" t="s">
        <v>515</v>
      </c>
      <c r="B57" s="4" t="s">
        <v>4</v>
      </c>
      <c r="C57" s="4" t="s">
        <v>4</v>
      </c>
    </row>
    <row r="58" spans="1:3">
      <c r="A58" s="2" t="s">
        <v>53</v>
      </c>
      <c r="B58" s="9">
        <v>0.03</v>
      </c>
      <c r="C58" s="8">
        <v>0</v>
      </c>
    </row>
    <row r="59" spans="1:3">
      <c r="A59" s="3" t="s">
        <v>507</v>
      </c>
      <c r="B59" s="4" t="s">
        <v>4</v>
      </c>
      <c r="C59" s="4" t="s">
        <v>4</v>
      </c>
    </row>
    <row r="60" spans="1:3" ht="30">
      <c r="A60" s="2" t="s">
        <v>509</v>
      </c>
      <c r="B60" s="8">
        <v>1641000</v>
      </c>
      <c r="C60" s="8">
        <v>-33000</v>
      </c>
    </row>
    <row r="61" spans="1:3">
      <c r="A61" s="3" t="s">
        <v>515</v>
      </c>
      <c r="B61" s="4" t="s">
        <v>4</v>
      </c>
      <c r="C61" s="4" t="s">
        <v>4</v>
      </c>
    </row>
    <row r="62" spans="1:3">
      <c r="A62" s="2" t="s">
        <v>54</v>
      </c>
      <c r="B62" s="9">
        <v>0.03</v>
      </c>
      <c r="C62" s="8">
        <v>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23.140625" bestFit="1" customWidth="1"/>
    <col min="7" max="8" width="36.5703125" bestFit="1" customWidth="1"/>
  </cols>
  <sheetData>
    <row r="1" spans="1:8">
      <c r="A1" s="7" t="s">
        <v>1032</v>
      </c>
      <c r="B1" s="7" t="s">
        <v>2</v>
      </c>
      <c r="C1" s="7" t="s">
        <v>65</v>
      </c>
      <c r="D1" s="7" t="s">
        <v>28</v>
      </c>
      <c r="E1" s="1" t="s">
        <v>2</v>
      </c>
      <c r="F1" s="1" t="s">
        <v>28</v>
      </c>
      <c r="G1" s="1" t="s">
        <v>2</v>
      </c>
      <c r="H1" s="1" t="s">
        <v>28</v>
      </c>
    </row>
    <row r="2" spans="1:8" ht="30">
      <c r="A2" s="7"/>
      <c r="B2" s="7"/>
      <c r="C2" s="7"/>
      <c r="D2" s="7"/>
      <c r="E2" s="1" t="s">
        <v>983</v>
      </c>
      <c r="F2" s="1" t="s">
        <v>983</v>
      </c>
      <c r="G2" s="1" t="s">
        <v>153</v>
      </c>
      <c r="H2" s="1" t="s">
        <v>153</v>
      </c>
    </row>
    <row r="3" spans="1:8">
      <c r="A3" s="3" t="s">
        <v>1033</v>
      </c>
      <c r="B3" s="4" t="s">
        <v>4</v>
      </c>
      <c r="C3" s="4" t="s">
        <v>4</v>
      </c>
      <c r="D3" s="4" t="s">
        <v>4</v>
      </c>
      <c r="E3" s="4" t="s">
        <v>4</v>
      </c>
      <c r="F3" s="4" t="s">
        <v>4</v>
      </c>
      <c r="G3" s="4" t="s">
        <v>4</v>
      </c>
      <c r="H3" s="4" t="s">
        <v>4</v>
      </c>
    </row>
    <row r="4" spans="1:8">
      <c r="A4" s="2" t="s">
        <v>1034</v>
      </c>
      <c r="B4" s="6">
        <v>2254960</v>
      </c>
      <c r="C4" s="6">
        <v>1661952</v>
      </c>
      <c r="D4" s="6">
        <v>1800000</v>
      </c>
      <c r="E4" s="4" t="s">
        <v>4</v>
      </c>
      <c r="F4" s="4" t="s">
        <v>4</v>
      </c>
      <c r="G4" s="4" t="s">
        <v>4</v>
      </c>
      <c r="H4" s="4" t="s">
        <v>4</v>
      </c>
    </row>
    <row r="5" spans="1:8" ht="30">
      <c r="A5" s="2" t="s">
        <v>1035</v>
      </c>
      <c r="B5" s="4" t="s">
        <v>4</v>
      </c>
      <c r="C5" s="4" t="s">
        <v>4</v>
      </c>
      <c r="D5" s="4" t="s">
        <v>4</v>
      </c>
      <c r="E5" s="4">
        <v>0</v>
      </c>
      <c r="F5" s="4">
        <v>0</v>
      </c>
      <c r="G5" s="4" t="s">
        <v>4</v>
      </c>
      <c r="H5" s="4" t="s">
        <v>4</v>
      </c>
    </row>
    <row r="6" spans="1:8" ht="30">
      <c r="A6" s="2" t="s">
        <v>1036</v>
      </c>
      <c r="B6" s="4" t="s">
        <v>4</v>
      </c>
      <c r="C6" s="4" t="s">
        <v>4</v>
      </c>
      <c r="D6" s="4" t="s">
        <v>4</v>
      </c>
      <c r="E6" s="4" t="s">
        <v>4</v>
      </c>
      <c r="F6" s="4" t="s">
        <v>4</v>
      </c>
      <c r="G6" s="6">
        <v>241578</v>
      </c>
      <c r="H6" s="6">
        <v>198394</v>
      </c>
    </row>
  </sheetData>
  <mergeCells count="4">
    <mergeCell ref="A1:A2"/>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cols>
    <col min="1" max="1" width="36.5703125" bestFit="1" customWidth="1"/>
    <col min="2" max="3" width="12.5703125" bestFit="1" customWidth="1"/>
  </cols>
  <sheetData>
    <row r="1" spans="1:3" ht="15" customHeight="1">
      <c r="A1" s="7" t="s">
        <v>1037</v>
      </c>
      <c r="B1" s="7" t="s">
        <v>1</v>
      </c>
      <c r="C1" s="7"/>
    </row>
    <row r="2" spans="1:3">
      <c r="A2" s="7"/>
      <c r="B2" s="1" t="s">
        <v>2</v>
      </c>
      <c r="C2" s="1" t="s">
        <v>28</v>
      </c>
    </row>
    <row r="3" spans="1:3">
      <c r="A3" s="3" t="s">
        <v>29</v>
      </c>
      <c r="B3" s="4" t="s">
        <v>4</v>
      </c>
      <c r="C3" s="4" t="s">
        <v>4</v>
      </c>
    </row>
    <row r="4" spans="1:3">
      <c r="A4" s="2" t="s">
        <v>30</v>
      </c>
      <c r="B4" s="8">
        <v>58540000</v>
      </c>
      <c r="C4" s="8">
        <v>56108000</v>
      </c>
    </row>
    <row r="5" spans="1:3" ht="30">
      <c r="A5" s="2" t="s">
        <v>31</v>
      </c>
      <c r="B5" s="6">
        <v>3740000</v>
      </c>
      <c r="C5" s="6">
        <v>3777000</v>
      </c>
    </row>
    <row r="6" spans="1:3">
      <c r="A6" s="2" t="s">
        <v>32</v>
      </c>
      <c r="B6" s="6">
        <v>4778000</v>
      </c>
      <c r="C6" s="6">
        <v>3950000</v>
      </c>
    </row>
    <row r="7" spans="1:3">
      <c r="A7" s="2" t="s">
        <v>173</v>
      </c>
      <c r="B7" s="6">
        <v>89606000</v>
      </c>
      <c r="C7" s="6">
        <v>82323000</v>
      </c>
    </row>
    <row r="8" spans="1:3">
      <c r="A8" s="2" t="s">
        <v>34</v>
      </c>
      <c r="B8" s="6">
        <v>3072000</v>
      </c>
      <c r="C8" s="6">
        <v>2013000</v>
      </c>
    </row>
    <row r="9" spans="1:3">
      <c r="A9" s="2" t="s">
        <v>35</v>
      </c>
      <c r="B9" s="6">
        <v>159736000</v>
      </c>
      <c r="C9" s="6">
        <v>148171000</v>
      </c>
    </row>
    <row r="10" spans="1:3">
      <c r="A10" s="3" t="s">
        <v>36</v>
      </c>
      <c r="B10" s="4" t="s">
        <v>4</v>
      </c>
      <c r="C10" s="4" t="s">
        <v>4</v>
      </c>
    </row>
    <row r="11" spans="1:3">
      <c r="A11" s="2" t="s">
        <v>37</v>
      </c>
      <c r="B11" s="6">
        <v>26680000</v>
      </c>
      <c r="C11" s="6">
        <v>26668000</v>
      </c>
    </row>
    <row r="12" spans="1:3">
      <c r="A12" s="2" t="s">
        <v>39</v>
      </c>
      <c r="B12" s="6">
        <v>89606000</v>
      </c>
      <c r="C12" s="6">
        <v>82323000</v>
      </c>
    </row>
    <row r="13" spans="1:3">
      <c r="A13" s="2" t="s">
        <v>38</v>
      </c>
      <c r="B13" s="6">
        <v>2278000</v>
      </c>
      <c r="C13" s="6">
        <v>2041000</v>
      </c>
    </row>
    <row r="14" spans="1:3">
      <c r="A14" s="2" t="s">
        <v>40</v>
      </c>
      <c r="B14" s="6">
        <v>118564000</v>
      </c>
      <c r="C14" s="6">
        <v>111032000</v>
      </c>
    </row>
    <row r="15" spans="1:3">
      <c r="A15" s="2" t="s">
        <v>41</v>
      </c>
      <c r="B15" s="6">
        <v>41172000</v>
      </c>
      <c r="C15" s="6">
        <v>37139000</v>
      </c>
    </row>
    <row r="16" spans="1:3">
      <c r="A16" s="3" t="s">
        <v>42</v>
      </c>
      <c r="B16" s="4" t="s">
        <v>4</v>
      </c>
      <c r="C16" s="4" t="s">
        <v>4</v>
      </c>
    </row>
    <row r="17" spans="1:3">
      <c r="A17" s="2" t="s">
        <v>43</v>
      </c>
      <c r="B17" s="6">
        <v>10171000</v>
      </c>
      <c r="C17" s="6">
        <v>10770000</v>
      </c>
    </row>
    <row r="18" spans="1:3">
      <c r="A18" s="2" t="s">
        <v>47</v>
      </c>
      <c r="B18" s="6">
        <v>9644000</v>
      </c>
      <c r="C18" s="6">
        <v>9557000</v>
      </c>
    </row>
    <row r="19" spans="1:3" ht="30">
      <c r="A19" s="2" t="s">
        <v>48</v>
      </c>
      <c r="B19" s="6">
        <v>31528000</v>
      </c>
      <c r="C19" s="6">
        <v>27582000</v>
      </c>
    </row>
    <row r="20" spans="1:3">
      <c r="A20" s="2" t="s">
        <v>49</v>
      </c>
      <c r="B20" s="6">
        <v>10059000</v>
      </c>
      <c r="C20" s="6">
        <v>7806000</v>
      </c>
    </row>
    <row r="21" spans="1:3" ht="30">
      <c r="A21" s="2" t="s">
        <v>177</v>
      </c>
      <c r="B21" s="6">
        <v>21469000</v>
      </c>
      <c r="C21" s="6">
        <v>19776000</v>
      </c>
    </row>
    <row r="22" spans="1:3" ht="30">
      <c r="A22" s="2" t="s">
        <v>51</v>
      </c>
      <c r="B22" s="6">
        <v>1641000</v>
      </c>
      <c r="C22" s="6">
        <v>-33000</v>
      </c>
    </row>
    <row r="23" spans="1:3">
      <c r="A23" s="2" t="s">
        <v>52</v>
      </c>
      <c r="B23" s="6">
        <v>23110000</v>
      </c>
      <c r="C23" s="6">
        <v>19743000</v>
      </c>
    </row>
    <row r="24" spans="1:3">
      <c r="A24" s="2" t="s">
        <v>1038</v>
      </c>
      <c r="B24" s="4" t="s">
        <v>4</v>
      </c>
      <c r="C24" s="4" t="s">
        <v>4</v>
      </c>
    </row>
    <row r="25" spans="1:3">
      <c r="A25" s="3" t="s">
        <v>29</v>
      </c>
      <c r="B25" s="4" t="s">
        <v>4</v>
      </c>
      <c r="C25" s="4" t="s">
        <v>4</v>
      </c>
    </row>
    <row r="26" spans="1:3">
      <c r="A26" s="2" t="s">
        <v>30</v>
      </c>
      <c r="B26" s="6">
        <v>52995000</v>
      </c>
      <c r="C26" s="6">
        <v>50416000</v>
      </c>
    </row>
    <row r="27" spans="1:3" ht="30">
      <c r="A27" s="2" t="s">
        <v>31</v>
      </c>
      <c r="B27" s="6">
        <v>3584000</v>
      </c>
      <c r="C27" s="6">
        <v>3568000</v>
      </c>
    </row>
    <row r="28" spans="1:3">
      <c r="A28" s="2" t="s">
        <v>32</v>
      </c>
      <c r="B28" s="6">
        <v>4631000</v>
      </c>
      <c r="C28" s="6">
        <v>3800000</v>
      </c>
    </row>
    <row r="29" spans="1:3">
      <c r="A29" s="2" t="s">
        <v>173</v>
      </c>
      <c r="B29" s="6">
        <v>78821000</v>
      </c>
      <c r="C29" s="6">
        <v>71045000</v>
      </c>
    </row>
    <row r="30" spans="1:3">
      <c r="A30" s="2" t="s">
        <v>34</v>
      </c>
      <c r="B30" s="6">
        <v>2956000</v>
      </c>
      <c r="C30" s="6">
        <v>1788000</v>
      </c>
    </row>
    <row r="31" spans="1:3">
      <c r="A31" s="2" t="s">
        <v>35</v>
      </c>
      <c r="B31" s="6">
        <v>142987000</v>
      </c>
      <c r="C31" s="6">
        <v>130617000</v>
      </c>
    </row>
    <row r="32" spans="1:3">
      <c r="A32" s="3" t="s">
        <v>36</v>
      </c>
      <c r="B32" s="4" t="s">
        <v>4</v>
      </c>
      <c r="C32" s="4" t="s">
        <v>4</v>
      </c>
    </row>
    <row r="33" spans="1:3">
      <c r="A33" s="2" t="s">
        <v>37</v>
      </c>
      <c r="B33" s="6">
        <v>30574000</v>
      </c>
      <c r="C33" s="6">
        <v>29284000</v>
      </c>
    </row>
    <row r="34" spans="1:3">
      <c r="A34" s="2" t="s">
        <v>39</v>
      </c>
      <c r="B34" s="6">
        <v>81585000</v>
      </c>
      <c r="C34" s="6">
        <v>73592000</v>
      </c>
    </row>
    <row r="35" spans="1:3">
      <c r="A35" s="2" t="s">
        <v>38</v>
      </c>
      <c r="B35" s="6">
        <v>751000</v>
      </c>
      <c r="C35" s="6">
        <v>714000</v>
      </c>
    </row>
    <row r="36" spans="1:3">
      <c r="A36" s="2" t="s">
        <v>40</v>
      </c>
      <c r="B36" s="6">
        <v>112910000</v>
      </c>
      <c r="C36" s="6">
        <v>103590000</v>
      </c>
    </row>
    <row r="37" spans="1:3">
      <c r="A37" s="2" t="s">
        <v>41</v>
      </c>
      <c r="B37" s="6">
        <v>30077000</v>
      </c>
      <c r="C37" s="6">
        <v>27027000</v>
      </c>
    </row>
    <row r="38" spans="1:3">
      <c r="A38" s="3" t="s">
        <v>42</v>
      </c>
      <c r="B38" s="4" t="s">
        <v>4</v>
      </c>
      <c r="C38" s="4" t="s">
        <v>4</v>
      </c>
    </row>
    <row r="39" spans="1:3">
      <c r="A39" s="2" t="s">
        <v>43</v>
      </c>
      <c r="B39" s="6">
        <v>10168000</v>
      </c>
      <c r="C39" s="6">
        <v>10736000</v>
      </c>
    </row>
    <row r="40" spans="1:3" ht="30">
      <c r="A40" s="2" t="s">
        <v>550</v>
      </c>
      <c r="B40" s="6">
        <v>-10926000</v>
      </c>
      <c r="C40" s="6">
        <v>-8445000</v>
      </c>
    </row>
    <row r="41" spans="1:3">
      <c r="A41" s="2" t="s">
        <v>131</v>
      </c>
      <c r="B41" s="6">
        <v>-428000</v>
      </c>
      <c r="C41" s="6">
        <v>-548000</v>
      </c>
    </row>
    <row r="42" spans="1:3">
      <c r="A42" s="2" t="s">
        <v>47</v>
      </c>
      <c r="B42" s="6">
        <v>-1186000</v>
      </c>
      <c r="C42" s="6">
        <v>1743000</v>
      </c>
    </row>
    <row r="43" spans="1:3" ht="30">
      <c r="A43" s="2" t="s">
        <v>48</v>
      </c>
      <c r="B43" s="6">
        <v>31263000</v>
      </c>
      <c r="C43" s="6">
        <v>25284000</v>
      </c>
    </row>
    <row r="44" spans="1:3">
      <c r="A44" s="2" t="s">
        <v>49</v>
      </c>
      <c r="B44" s="6">
        <v>8153000</v>
      </c>
      <c r="C44" s="6">
        <v>5541000</v>
      </c>
    </row>
    <row r="45" spans="1:3" ht="30">
      <c r="A45" s="2" t="s">
        <v>177</v>
      </c>
      <c r="B45" s="6">
        <v>23110000</v>
      </c>
      <c r="C45" s="6">
        <v>19743000</v>
      </c>
    </row>
    <row r="46" spans="1:3" ht="30">
      <c r="A46" s="2" t="s">
        <v>51</v>
      </c>
      <c r="B46" s="4">
        <v>0</v>
      </c>
      <c r="C46" s="4">
        <v>0</v>
      </c>
    </row>
    <row r="47" spans="1:3">
      <c r="A47" s="2" t="s">
        <v>52</v>
      </c>
      <c r="B47" s="6">
        <v>23110000</v>
      </c>
      <c r="C47" s="6">
        <v>19743000</v>
      </c>
    </row>
    <row r="48" spans="1:3">
      <c r="A48" s="2" t="s">
        <v>1039</v>
      </c>
      <c r="B48" s="4" t="s">
        <v>4</v>
      </c>
      <c r="C48" s="4" t="s">
        <v>4</v>
      </c>
    </row>
    <row r="49" spans="1:3">
      <c r="A49" s="3" t="s">
        <v>29</v>
      </c>
      <c r="B49" s="4" t="s">
        <v>4</v>
      </c>
      <c r="C49" s="4" t="s">
        <v>4</v>
      </c>
    </row>
    <row r="50" spans="1:3">
      <c r="A50" s="2" t="s">
        <v>30</v>
      </c>
      <c r="B50" s="6">
        <v>24215000</v>
      </c>
      <c r="C50" s="6">
        <v>24205000</v>
      </c>
    </row>
    <row r="51" spans="1:3" ht="30">
      <c r="A51" s="2" t="s">
        <v>31</v>
      </c>
      <c r="B51" s="4">
        <v>0</v>
      </c>
      <c r="C51" s="4">
        <v>0</v>
      </c>
    </row>
    <row r="52" spans="1:3">
      <c r="A52" s="2" t="s">
        <v>32</v>
      </c>
      <c r="B52" s="4">
        <v>0</v>
      </c>
      <c r="C52" s="4">
        <v>0</v>
      </c>
    </row>
    <row r="53" spans="1:3">
      <c r="A53" s="2" t="s">
        <v>173</v>
      </c>
      <c r="B53" s="6">
        <v>73899000</v>
      </c>
      <c r="C53" s="6">
        <v>76163000</v>
      </c>
    </row>
    <row r="54" spans="1:3">
      <c r="A54" s="2" t="s">
        <v>34</v>
      </c>
      <c r="B54" s="4">
        <v>0</v>
      </c>
      <c r="C54" s="4">
        <v>0</v>
      </c>
    </row>
    <row r="55" spans="1:3">
      <c r="A55" s="2" t="s">
        <v>35</v>
      </c>
      <c r="B55" s="6">
        <v>98114000</v>
      </c>
      <c r="C55" s="6">
        <v>100368000</v>
      </c>
    </row>
    <row r="56" spans="1:3">
      <c r="A56" s="3" t="s">
        <v>36</v>
      </c>
      <c r="B56" s="4" t="s">
        <v>4</v>
      </c>
      <c r="C56" s="4" t="s">
        <v>4</v>
      </c>
    </row>
    <row r="57" spans="1:3">
      <c r="A57" s="2" t="s">
        <v>37</v>
      </c>
      <c r="B57" s="6">
        <v>22091000</v>
      </c>
      <c r="C57" s="6">
        <v>21988000</v>
      </c>
    </row>
    <row r="58" spans="1:3">
      <c r="A58" s="2" t="s">
        <v>39</v>
      </c>
      <c r="B58" s="6">
        <v>70944000</v>
      </c>
      <c r="C58" s="6">
        <v>73162000</v>
      </c>
    </row>
    <row r="59" spans="1:3">
      <c r="A59" s="2" t="s">
        <v>38</v>
      </c>
      <c r="B59" s="6">
        <v>1318000</v>
      </c>
      <c r="C59" s="6">
        <v>1127000</v>
      </c>
    </row>
    <row r="60" spans="1:3">
      <c r="A60" s="2" t="s">
        <v>40</v>
      </c>
      <c r="B60" s="6">
        <v>94353000</v>
      </c>
      <c r="C60" s="6">
        <v>96277000</v>
      </c>
    </row>
    <row r="61" spans="1:3">
      <c r="A61" s="2" t="s">
        <v>41</v>
      </c>
      <c r="B61" s="6">
        <v>3761000</v>
      </c>
      <c r="C61" s="6">
        <v>4091000</v>
      </c>
    </row>
    <row r="62" spans="1:3">
      <c r="A62" s="3" t="s">
        <v>42</v>
      </c>
      <c r="B62" s="4" t="s">
        <v>4</v>
      </c>
      <c r="C62" s="4" t="s">
        <v>4</v>
      </c>
    </row>
    <row r="63" spans="1:3">
      <c r="A63" s="2" t="s">
        <v>43</v>
      </c>
      <c r="B63" s="6">
        <v>1000</v>
      </c>
      <c r="C63" s="6">
        <v>33000</v>
      </c>
    </row>
    <row r="64" spans="1:3" ht="30">
      <c r="A64" s="2" t="s">
        <v>550</v>
      </c>
      <c r="B64" s="6">
        <v>61000</v>
      </c>
      <c r="C64" s="4">
        <v>0</v>
      </c>
    </row>
    <row r="65" spans="1:3">
      <c r="A65" s="2" t="s">
        <v>131</v>
      </c>
      <c r="B65" s="6">
        <v>-67000</v>
      </c>
      <c r="C65" s="6">
        <v>-711000</v>
      </c>
    </row>
    <row r="66" spans="1:3">
      <c r="A66" s="2" t="s">
        <v>47</v>
      </c>
      <c r="B66" s="6">
        <v>-5000</v>
      </c>
      <c r="C66" s="6">
        <v>-678000</v>
      </c>
    </row>
    <row r="67" spans="1:3" ht="30">
      <c r="A67" s="2" t="s">
        <v>48</v>
      </c>
      <c r="B67" s="6">
        <v>3766000</v>
      </c>
      <c r="C67" s="6">
        <v>4769000</v>
      </c>
    </row>
    <row r="68" spans="1:3">
      <c r="A68" s="2" t="s">
        <v>49</v>
      </c>
      <c r="B68" s="6">
        <v>1804000</v>
      </c>
      <c r="C68" s="6">
        <v>2078000</v>
      </c>
    </row>
    <row r="69" spans="1:3" ht="30">
      <c r="A69" s="2" t="s">
        <v>177</v>
      </c>
      <c r="B69" s="6">
        <v>1962000</v>
      </c>
      <c r="C69" s="6">
        <v>2691000</v>
      </c>
    </row>
    <row r="70" spans="1:3" ht="30">
      <c r="A70" s="2" t="s">
        <v>51</v>
      </c>
      <c r="B70" s="6">
        <v>1641000</v>
      </c>
      <c r="C70" s="6">
        <v>-33000</v>
      </c>
    </row>
    <row r="71" spans="1:3">
      <c r="A71" s="2" t="s">
        <v>52</v>
      </c>
      <c r="B71" s="6">
        <v>3603000</v>
      </c>
      <c r="C71" s="6">
        <v>2658000</v>
      </c>
    </row>
    <row r="72" spans="1:3">
      <c r="A72" s="2" t="s">
        <v>1040</v>
      </c>
      <c r="B72" s="4" t="s">
        <v>4</v>
      </c>
      <c r="C72" s="4" t="s">
        <v>4</v>
      </c>
    </row>
    <row r="73" spans="1:3">
      <c r="A73" s="3" t="s">
        <v>29</v>
      </c>
      <c r="B73" s="4" t="s">
        <v>4</v>
      </c>
      <c r="C73" s="4" t="s">
        <v>4</v>
      </c>
    </row>
    <row r="74" spans="1:3">
      <c r="A74" s="2" t="s">
        <v>30</v>
      </c>
      <c r="B74" s="6">
        <v>10522000</v>
      </c>
      <c r="C74" s="6">
        <v>9387000</v>
      </c>
    </row>
    <row r="75" spans="1:3" ht="30">
      <c r="A75" s="2" t="s">
        <v>31</v>
      </c>
      <c r="B75" s="6">
        <v>156000</v>
      </c>
      <c r="C75" s="6">
        <v>209000</v>
      </c>
    </row>
    <row r="76" spans="1:3">
      <c r="A76" s="2" t="s">
        <v>32</v>
      </c>
      <c r="B76" s="6">
        <v>147000</v>
      </c>
      <c r="C76" s="6">
        <v>150000</v>
      </c>
    </row>
    <row r="77" spans="1:3">
      <c r="A77" s="2" t="s">
        <v>173</v>
      </c>
      <c r="B77" s="6">
        <v>4135000</v>
      </c>
      <c r="C77" s="6">
        <v>4547000</v>
      </c>
    </row>
    <row r="78" spans="1:3">
      <c r="A78" s="2" t="s">
        <v>34</v>
      </c>
      <c r="B78" s="6">
        <v>116000</v>
      </c>
      <c r="C78" s="6">
        <v>225000</v>
      </c>
    </row>
    <row r="79" spans="1:3">
      <c r="A79" s="2" t="s">
        <v>35</v>
      </c>
      <c r="B79" s="6">
        <v>15076000</v>
      </c>
      <c r="C79" s="6">
        <v>14518000</v>
      </c>
    </row>
    <row r="80" spans="1:3">
      <c r="A80" s="3" t="s">
        <v>36</v>
      </c>
      <c r="B80" s="4" t="s">
        <v>4</v>
      </c>
      <c r="C80" s="4" t="s">
        <v>4</v>
      </c>
    </row>
    <row r="81" spans="1:3">
      <c r="A81" s="2" t="s">
        <v>37</v>
      </c>
      <c r="B81" s="6">
        <v>3207000</v>
      </c>
      <c r="C81" s="6">
        <v>3296000</v>
      </c>
    </row>
    <row r="82" spans="1:3">
      <c r="A82" s="2" t="s">
        <v>39</v>
      </c>
      <c r="B82" s="6">
        <v>4326000</v>
      </c>
      <c r="C82" s="6">
        <v>5001000</v>
      </c>
    </row>
    <row r="83" spans="1:3">
      <c r="A83" s="2" t="s">
        <v>38</v>
      </c>
      <c r="B83" s="6">
        <v>209000</v>
      </c>
      <c r="C83" s="6">
        <v>200000</v>
      </c>
    </row>
    <row r="84" spans="1:3">
      <c r="A84" s="2" t="s">
        <v>40</v>
      </c>
      <c r="B84" s="6">
        <v>7742000</v>
      </c>
      <c r="C84" s="6">
        <v>8497000</v>
      </c>
    </row>
    <row r="85" spans="1:3">
      <c r="A85" s="2" t="s">
        <v>41</v>
      </c>
      <c r="B85" s="6">
        <v>7334000</v>
      </c>
      <c r="C85" s="6">
        <v>6021000</v>
      </c>
    </row>
    <row r="86" spans="1:3">
      <c r="A86" s="3" t="s">
        <v>42</v>
      </c>
      <c r="B86" s="4" t="s">
        <v>4</v>
      </c>
      <c r="C86" s="4" t="s">
        <v>4</v>
      </c>
    </row>
    <row r="87" spans="1:3">
      <c r="A87" s="2" t="s">
        <v>43</v>
      </c>
      <c r="B87" s="6">
        <v>2000</v>
      </c>
      <c r="C87" s="6">
        <v>1000</v>
      </c>
    </row>
    <row r="88" spans="1:3" ht="30">
      <c r="A88" s="2" t="s">
        <v>550</v>
      </c>
      <c r="B88" s="4">
        <v>0</v>
      </c>
      <c r="C88" s="4">
        <v>0</v>
      </c>
    </row>
    <row r="89" spans="1:3">
      <c r="A89" s="2" t="s">
        <v>131</v>
      </c>
      <c r="B89" s="6">
        <v>-32000</v>
      </c>
      <c r="C89" s="6">
        <v>46000</v>
      </c>
    </row>
    <row r="90" spans="1:3">
      <c r="A90" s="2" t="s">
        <v>47</v>
      </c>
      <c r="B90" s="6">
        <v>-30000</v>
      </c>
      <c r="C90" s="6">
        <v>47000</v>
      </c>
    </row>
    <row r="91" spans="1:3" ht="30">
      <c r="A91" s="2" t="s">
        <v>48</v>
      </c>
      <c r="B91" s="6">
        <v>7364000</v>
      </c>
      <c r="C91" s="6">
        <v>5974000</v>
      </c>
    </row>
    <row r="92" spans="1:3">
      <c r="A92" s="2" t="s">
        <v>49</v>
      </c>
      <c r="B92" s="6">
        <v>102000</v>
      </c>
      <c r="C92" s="6">
        <v>187000</v>
      </c>
    </row>
    <row r="93" spans="1:3" ht="30">
      <c r="A93" s="2" t="s">
        <v>177</v>
      </c>
      <c r="B93" s="6">
        <v>7262000</v>
      </c>
      <c r="C93" s="6">
        <v>5787000</v>
      </c>
    </row>
    <row r="94" spans="1:3" ht="30">
      <c r="A94" s="2" t="s">
        <v>51</v>
      </c>
      <c r="B94" s="4">
        <v>0</v>
      </c>
      <c r="C94" s="4">
        <v>0</v>
      </c>
    </row>
    <row r="95" spans="1:3">
      <c r="A95" s="2" t="s">
        <v>52</v>
      </c>
      <c r="B95" s="6">
        <v>7262000</v>
      </c>
      <c r="C95" s="6">
        <v>5787000</v>
      </c>
    </row>
    <row r="96" spans="1:3">
      <c r="A96" s="2" t="s">
        <v>1041</v>
      </c>
      <c r="B96" s="4" t="s">
        <v>4</v>
      </c>
      <c r="C96" s="4" t="s">
        <v>4</v>
      </c>
    </row>
    <row r="97" spans="1:3">
      <c r="A97" s="3" t="s">
        <v>29</v>
      </c>
      <c r="B97" s="4" t="s">
        <v>4</v>
      </c>
      <c r="C97" s="4" t="s">
        <v>4</v>
      </c>
    </row>
    <row r="98" spans="1:3">
      <c r="A98" s="2" t="s">
        <v>30</v>
      </c>
      <c r="B98" s="6">
        <v>-29192000</v>
      </c>
      <c r="C98" s="6">
        <v>-27900000</v>
      </c>
    </row>
    <row r="99" spans="1:3" ht="30">
      <c r="A99" s="2" t="s">
        <v>31</v>
      </c>
      <c r="B99" s="4">
        <v>0</v>
      </c>
      <c r="C99" s="4">
        <v>0</v>
      </c>
    </row>
    <row r="100" spans="1:3">
      <c r="A100" s="2" t="s">
        <v>32</v>
      </c>
      <c r="B100" s="4">
        <v>0</v>
      </c>
      <c r="C100" s="4">
        <v>0</v>
      </c>
    </row>
    <row r="101" spans="1:3">
      <c r="A101" s="2" t="s">
        <v>173</v>
      </c>
      <c r="B101" s="6">
        <v>-67249000</v>
      </c>
      <c r="C101" s="6">
        <v>-69432000</v>
      </c>
    </row>
    <row r="102" spans="1:3">
      <c r="A102" s="2" t="s">
        <v>34</v>
      </c>
      <c r="B102" s="4">
        <v>0</v>
      </c>
      <c r="C102" s="4">
        <v>0</v>
      </c>
    </row>
    <row r="103" spans="1:3">
      <c r="A103" s="2" t="s">
        <v>35</v>
      </c>
      <c r="B103" s="6">
        <v>-96441000</v>
      </c>
      <c r="C103" s="6">
        <v>-97332000</v>
      </c>
    </row>
    <row r="104" spans="1:3">
      <c r="A104" s="3" t="s">
        <v>36</v>
      </c>
      <c r="B104" s="4" t="s">
        <v>4</v>
      </c>
      <c r="C104" s="4" t="s">
        <v>4</v>
      </c>
    </row>
    <row r="105" spans="1:3">
      <c r="A105" s="2" t="s">
        <v>37</v>
      </c>
      <c r="B105" s="6">
        <v>-29192000</v>
      </c>
      <c r="C105" s="6">
        <v>-27900000</v>
      </c>
    </row>
    <row r="106" spans="1:3">
      <c r="A106" s="2" t="s">
        <v>39</v>
      </c>
      <c r="B106" s="6">
        <v>-67249000</v>
      </c>
      <c r="C106" s="6">
        <v>-69432000</v>
      </c>
    </row>
    <row r="107" spans="1:3">
      <c r="A107" s="2" t="s">
        <v>38</v>
      </c>
      <c r="B107" s="4">
        <v>0</v>
      </c>
      <c r="C107" s="4">
        <v>0</v>
      </c>
    </row>
    <row r="108" spans="1:3">
      <c r="A108" s="2" t="s">
        <v>40</v>
      </c>
      <c r="B108" s="6">
        <v>-96441000</v>
      </c>
      <c r="C108" s="6">
        <v>-97332000</v>
      </c>
    </row>
    <row r="109" spans="1:3">
      <c r="A109" s="2" t="s">
        <v>41</v>
      </c>
      <c r="B109" s="4">
        <v>0</v>
      </c>
      <c r="C109" s="4">
        <v>0</v>
      </c>
    </row>
    <row r="110" spans="1:3">
      <c r="A110" s="3" t="s">
        <v>42</v>
      </c>
      <c r="B110" s="4" t="s">
        <v>4</v>
      </c>
      <c r="C110" s="4" t="s">
        <v>4</v>
      </c>
    </row>
    <row r="111" spans="1:3">
      <c r="A111" s="2" t="s">
        <v>43</v>
      </c>
      <c r="B111" s="4">
        <v>0</v>
      </c>
      <c r="C111" s="4">
        <v>0</v>
      </c>
    </row>
    <row r="112" spans="1:3" ht="30">
      <c r="A112" s="2" t="s">
        <v>550</v>
      </c>
      <c r="B112" s="6">
        <v>10865000</v>
      </c>
      <c r="C112" s="6">
        <v>8445000</v>
      </c>
    </row>
    <row r="113" spans="1:3">
      <c r="A113" s="2" t="s">
        <v>131</v>
      </c>
      <c r="B113" s="4">
        <v>0</v>
      </c>
      <c r="C113" s="4">
        <v>0</v>
      </c>
    </row>
    <row r="114" spans="1:3">
      <c r="A114" s="2" t="s">
        <v>47</v>
      </c>
      <c r="B114" s="6">
        <v>10865000</v>
      </c>
      <c r="C114" s="6">
        <v>8445000</v>
      </c>
    </row>
    <row r="115" spans="1:3" ht="30">
      <c r="A115" s="2" t="s">
        <v>48</v>
      </c>
      <c r="B115" s="6">
        <v>-10865000</v>
      </c>
      <c r="C115" s="6">
        <v>-8445000</v>
      </c>
    </row>
    <row r="116" spans="1:3">
      <c r="A116" s="2" t="s">
        <v>49</v>
      </c>
      <c r="B116" s="4">
        <v>0</v>
      </c>
      <c r="C116" s="4">
        <v>0</v>
      </c>
    </row>
    <row r="117" spans="1:3" ht="30">
      <c r="A117" s="2" t="s">
        <v>177</v>
      </c>
      <c r="B117" s="6">
        <v>-10865000</v>
      </c>
      <c r="C117" s="6">
        <v>-8445000</v>
      </c>
    </row>
    <row r="118" spans="1:3" ht="30">
      <c r="A118" s="2" t="s">
        <v>51</v>
      </c>
      <c r="B118" s="4">
        <v>0</v>
      </c>
      <c r="C118" s="4">
        <v>0</v>
      </c>
    </row>
    <row r="119" spans="1:3">
      <c r="A119" s="2" t="s">
        <v>52</v>
      </c>
      <c r="B119" s="6">
        <v>-10865000</v>
      </c>
      <c r="C119" s="6">
        <v>-8445000</v>
      </c>
    </row>
    <row r="120" spans="1:3">
      <c r="A120" s="2" t="s">
        <v>1042</v>
      </c>
      <c r="B120" s="4" t="s">
        <v>4</v>
      </c>
      <c r="C120" s="4" t="s">
        <v>4</v>
      </c>
    </row>
    <row r="121" spans="1:3">
      <c r="A121" s="3" t="s">
        <v>29</v>
      </c>
      <c r="B121" s="4" t="s">
        <v>4</v>
      </c>
      <c r="C121" s="4" t="s">
        <v>4</v>
      </c>
    </row>
    <row r="122" spans="1:3">
      <c r="A122" s="2" t="s">
        <v>30</v>
      </c>
      <c r="B122" s="6">
        <v>58540000</v>
      </c>
      <c r="C122" s="6">
        <v>56108000</v>
      </c>
    </row>
    <row r="123" spans="1:3" ht="30">
      <c r="A123" s="2" t="s">
        <v>31</v>
      </c>
      <c r="B123" s="6">
        <v>3740000</v>
      </c>
      <c r="C123" s="6">
        <v>3777000</v>
      </c>
    </row>
    <row r="124" spans="1:3">
      <c r="A124" s="2" t="s">
        <v>32</v>
      </c>
      <c r="B124" s="6">
        <v>4778000</v>
      </c>
      <c r="C124" s="6">
        <v>3950000</v>
      </c>
    </row>
    <row r="125" spans="1:3">
      <c r="A125" s="2" t="s">
        <v>173</v>
      </c>
      <c r="B125" s="6">
        <v>89606000</v>
      </c>
      <c r="C125" s="6">
        <v>82323000</v>
      </c>
    </row>
    <row r="126" spans="1:3">
      <c r="A126" s="2" t="s">
        <v>34</v>
      </c>
      <c r="B126" s="6">
        <v>3072000</v>
      </c>
      <c r="C126" s="6">
        <v>2013000</v>
      </c>
    </row>
    <row r="127" spans="1:3">
      <c r="A127" s="2" t="s">
        <v>35</v>
      </c>
      <c r="B127" s="6">
        <v>159736000</v>
      </c>
      <c r="C127" s="6">
        <v>148171000</v>
      </c>
    </row>
    <row r="128" spans="1:3">
      <c r="A128" s="3" t="s">
        <v>36</v>
      </c>
      <c r="B128" s="4" t="s">
        <v>4</v>
      </c>
      <c r="C128" s="4" t="s">
        <v>4</v>
      </c>
    </row>
    <row r="129" spans="1:3">
      <c r="A129" s="2" t="s">
        <v>37</v>
      </c>
      <c r="B129" s="6">
        <v>26680000</v>
      </c>
      <c r="C129" s="6">
        <v>26668000</v>
      </c>
    </row>
    <row r="130" spans="1:3">
      <c r="A130" s="2" t="s">
        <v>39</v>
      </c>
      <c r="B130" s="6">
        <v>89606000</v>
      </c>
      <c r="C130" s="6">
        <v>82323000</v>
      </c>
    </row>
    <row r="131" spans="1:3">
      <c r="A131" s="2" t="s">
        <v>38</v>
      </c>
      <c r="B131" s="6">
        <v>2278000</v>
      </c>
      <c r="C131" s="6">
        <v>2041000</v>
      </c>
    </row>
    <row r="132" spans="1:3">
      <c r="A132" s="2" t="s">
        <v>40</v>
      </c>
      <c r="B132" s="6">
        <v>118564000</v>
      </c>
      <c r="C132" s="6">
        <v>111032000</v>
      </c>
    </row>
    <row r="133" spans="1:3">
      <c r="A133" s="2" t="s">
        <v>41</v>
      </c>
      <c r="B133" s="6">
        <v>41172000</v>
      </c>
      <c r="C133" s="6">
        <v>37139000</v>
      </c>
    </row>
    <row r="134" spans="1:3">
      <c r="A134" s="3" t="s">
        <v>42</v>
      </c>
      <c r="B134" s="4" t="s">
        <v>4</v>
      </c>
      <c r="C134" s="4" t="s">
        <v>4</v>
      </c>
    </row>
    <row r="135" spans="1:3">
      <c r="A135" s="2" t="s">
        <v>43</v>
      </c>
      <c r="B135" s="6">
        <v>10171000</v>
      </c>
      <c r="C135" s="6">
        <v>10770000</v>
      </c>
    </row>
    <row r="136" spans="1:3" ht="30">
      <c r="A136" s="2" t="s">
        <v>550</v>
      </c>
      <c r="B136" s="4">
        <v>0</v>
      </c>
      <c r="C136" s="4">
        <v>0</v>
      </c>
    </row>
    <row r="137" spans="1:3">
      <c r="A137" s="2" t="s">
        <v>131</v>
      </c>
      <c r="B137" s="6">
        <v>-527000</v>
      </c>
      <c r="C137" s="6">
        <v>-1213000</v>
      </c>
    </row>
    <row r="138" spans="1:3">
      <c r="A138" s="2" t="s">
        <v>47</v>
      </c>
      <c r="B138" s="6">
        <v>9644000</v>
      </c>
      <c r="C138" s="6">
        <v>9557000</v>
      </c>
    </row>
    <row r="139" spans="1:3" ht="30">
      <c r="A139" s="2" t="s">
        <v>48</v>
      </c>
      <c r="B139" s="6">
        <v>31528000</v>
      </c>
      <c r="C139" s="6">
        <v>27582000</v>
      </c>
    </row>
    <row r="140" spans="1:3">
      <c r="A140" s="2" t="s">
        <v>49</v>
      </c>
      <c r="B140" s="6">
        <v>10059000</v>
      </c>
      <c r="C140" s="6">
        <v>7806000</v>
      </c>
    </row>
    <row r="141" spans="1:3" ht="30">
      <c r="A141" s="2" t="s">
        <v>177</v>
      </c>
      <c r="B141" s="6">
        <v>21469000</v>
      </c>
      <c r="C141" s="6">
        <v>19776000</v>
      </c>
    </row>
    <row r="142" spans="1:3" ht="30">
      <c r="A142" s="2" t="s">
        <v>51</v>
      </c>
      <c r="B142" s="6">
        <v>1641000</v>
      </c>
      <c r="C142" s="6">
        <v>-33000</v>
      </c>
    </row>
    <row r="143" spans="1:3">
      <c r="A143" s="2" t="s">
        <v>52</v>
      </c>
      <c r="B143" s="8">
        <v>23110000</v>
      </c>
      <c r="C143" s="8">
        <v>19743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45" customHeight="1">
      <c r="A1" s="7" t="s">
        <v>1043</v>
      </c>
      <c r="B1" s="7" t="s">
        <v>1</v>
      </c>
      <c r="C1" s="7"/>
    </row>
    <row r="2" spans="1:3">
      <c r="A2" s="7"/>
      <c r="B2" s="1" t="s">
        <v>2</v>
      </c>
      <c r="C2" s="1" t="s">
        <v>28</v>
      </c>
    </row>
    <row r="3" spans="1:3" ht="30">
      <c r="A3" s="3" t="s">
        <v>1044</v>
      </c>
      <c r="B3" s="4" t="s">
        <v>4</v>
      </c>
      <c r="C3" s="4" t="s">
        <v>4</v>
      </c>
    </row>
    <row r="4" spans="1:3">
      <c r="A4" s="2" t="s">
        <v>574</v>
      </c>
      <c r="B4" s="8">
        <v>23110000</v>
      </c>
      <c r="C4" s="8">
        <v>19743000</v>
      </c>
    </row>
    <row r="5" spans="1:3" ht="30">
      <c r="A5" s="3" t="s">
        <v>59</v>
      </c>
      <c r="B5" s="4" t="s">
        <v>4</v>
      </c>
      <c r="C5" s="4" t="s">
        <v>4</v>
      </c>
    </row>
    <row r="6" spans="1:3" ht="30">
      <c r="A6" s="2" t="s">
        <v>60</v>
      </c>
      <c r="B6" s="6">
        <v>215000</v>
      </c>
      <c r="C6" s="6">
        <v>215000</v>
      </c>
    </row>
    <row r="7" spans="1:3" ht="30">
      <c r="A7" s="2" t="s">
        <v>61</v>
      </c>
      <c r="B7" s="6">
        <v>521000</v>
      </c>
      <c r="C7" s="6">
        <v>-245000</v>
      </c>
    </row>
    <row r="8" spans="1:3" ht="30">
      <c r="A8" s="2" t="s">
        <v>62</v>
      </c>
      <c r="B8" s="6">
        <v>736000</v>
      </c>
      <c r="C8" s="6">
        <v>-30000</v>
      </c>
    </row>
    <row r="9" spans="1:3">
      <c r="A9" s="2" t="s">
        <v>63</v>
      </c>
      <c r="B9" s="6">
        <v>23846000</v>
      </c>
      <c r="C9" s="6">
        <v>19713000</v>
      </c>
    </row>
    <row r="10" spans="1:3">
      <c r="A10" s="2" t="s">
        <v>1038</v>
      </c>
      <c r="B10" s="4" t="s">
        <v>4</v>
      </c>
      <c r="C10" s="4" t="s">
        <v>4</v>
      </c>
    </row>
    <row r="11" spans="1:3" ht="30">
      <c r="A11" s="3" t="s">
        <v>1044</v>
      </c>
      <c r="B11" s="4" t="s">
        <v>4</v>
      </c>
      <c r="C11" s="4" t="s">
        <v>4</v>
      </c>
    </row>
    <row r="12" spans="1:3">
      <c r="A12" s="2" t="s">
        <v>574</v>
      </c>
      <c r="B12" s="6">
        <v>23110000</v>
      </c>
      <c r="C12" s="6">
        <v>19743000</v>
      </c>
    </row>
    <row r="13" spans="1:3" ht="30">
      <c r="A13" s="3" t="s">
        <v>59</v>
      </c>
      <c r="B13" s="4" t="s">
        <v>4</v>
      </c>
      <c r="C13" s="4" t="s">
        <v>4</v>
      </c>
    </row>
    <row r="14" spans="1:3" ht="30">
      <c r="A14" s="2" t="s">
        <v>60</v>
      </c>
      <c r="B14" s="6">
        <v>215000</v>
      </c>
      <c r="C14" s="6">
        <v>215000</v>
      </c>
    </row>
    <row r="15" spans="1:3" ht="30">
      <c r="A15" s="2" t="s">
        <v>61</v>
      </c>
      <c r="B15" s="6">
        <v>521000</v>
      </c>
      <c r="C15" s="6">
        <v>-245000</v>
      </c>
    </row>
    <row r="16" spans="1:3" ht="30">
      <c r="A16" s="2" t="s">
        <v>62</v>
      </c>
      <c r="B16" s="6">
        <v>736000</v>
      </c>
      <c r="C16" s="6">
        <v>-30000</v>
      </c>
    </row>
    <row r="17" spans="1:3">
      <c r="A17" s="2" t="s">
        <v>63</v>
      </c>
      <c r="B17" s="6">
        <v>23846000</v>
      </c>
      <c r="C17" s="6">
        <v>19713000</v>
      </c>
    </row>
    <row r="18" spans="1:3">
      <c r="A18" s="2" t="s">
        <v>1039</v>
      </c>
      <c r="B18" s="4" t="s">
        <v>4</v>
      </c>
      <c r="C18" s="4" t="s">
        <v>4</v>
      </c>
    </row>
    <row r="19" spans="1:3" ht="30">
      <c r="A19" s="3" t="s">
        <v>1044</v>
      </c>
      <c r="B19" s="4" t="s">
        <v>4</v>
      </c>
      <c r="C19" s="4" t="s">
        <v>4</v>
      </c>
    </row>
    <row r="20" spans="1:3">
      <c r="A20" s="2" t="s">
        <v>574</v>
      </c>
      <c r="B20" s="6">
        <v>3603000</v>
      </c>
      <c r="C20" s="6">
        <v>2658000</v>
      </c>
    </row>
    <row r="21" spans="1:3" ht="30">
      <c r="A21" s="3" t="s">
        <v>59</v>
      </c>
      <c r="B21" s="4" t="s">
        <v>4</v>
      </c>
      <c r="C21" s="4" t="s">
        <v>4</v>
      </c>
    </row>
    <row r="22" spans="1:3" ht="30">
      <c r="A22" s="2" t="s">
        <v>60</v>
      </c>
      <c r="B22" s="4">
        <v>0</v>
      </c>
      <c r="C22" s="4">
        <v>0</v>
      </c>
    </row>
    <row r="23" spans="1:3" ht="30">
      <c r="A23" s="2" t="s">
        <v>61</v>
      </c>
      <c r="B23" s="4">
        <v>0</v>
      </c>
      <c r="C23" s="4">
        <v>0</v>
      </c>
    </row>
    <row r="24" spans="1:3" ht="30">
      <c r="A24" s="2" t="s">
        <v>62</v>
      </c>
      <c r="B24" s="4">
        <v>0</v>
      </c>
      <c r="C24" s="4">
        <v>0</v>
      </c>
    </row>
    <row r="25" spans="1:3">
      <c r="A25" s="2" t="s">
        <v>63</v>
      </c>
      <c r="B25" s="6">
        <v>3603000</v>
      </c>
      <c r="C25" s="6">
        <v>2658000</v>
      </c>
    </row>
    <row r="26" spans="1:3">
      <c r="A26" s="2" t="s">
        <v>1040</v>
      </c>
      <c r="B26" s="4" t="s">
        <v>4</v>
      </c>
      <c r="C26" s="4" t="s">
        <v>4</v>
      </c>
    </row>
    <row r="27" spans="1:3" ht="30">
      <c r="A27" s="3" t="s">
        <v>1044</v>
      </c>
      <c r="B27" s="4" t="s">
        <v>4</v>
      </c>
      <c r="C27" s="4" t="s">
        <v>4</v>
      </c>
    </row>
    <row r="28" spans="1:3">
      <c r="A28" s="2" t="s">
        <v>574</v>
      </c>
      <c r="B28" s="6">
        <v>7262000</v>
      </c>
      <c r="C28" s="6">
        <v>5787000</v>
      </c>
    </row>
    <row r="29" spans="1:3" ht="30">
      <c r="A29" s="3" t="s">
        <v>59</v>
      </c>
      <c r="B29" s="4" t="s">
        <v>4</v>
      </c>
      <c r="C29" s="4" t="s">
        <v>4</v>
      </c>
    </row>
    <row r="30" spans="1:3" ht="30">
      <c r="A30" s="2" t="s">
        <v>60</v>
      </c>
      <c r="B30" s="4">
        <v>0</v>
      </c>
      <c r="C30" s="4">
        <v>0</v>
      </c>
    </row>
    <row r="31" spans="1:3" ht="30">
      <c r="A31" s="2" t="s">
        <v>61</v>
      </c>
      <c r="B31" s="6">
        <v>521000</v>
      </c>
      <c r="C31" s="6">
        <v>-245000</v>
      </c>
    </row>
    <row r="32" spans="1:3" ht="30">
      <c r="A32" s="2" t="s">
        <v>62</v>
      </c>
      <c r="B32" s="6">
        <v>521000</v>
      </c>
      <c r="C32" s="6">
        <v>-245000</v>
      </c>
    </row>
    <row r="33" spans="1:3">
      <c r="A33" s="2" t="s">
        <v>63</v>
      </c>
      <c r="B33" s="6">
        <v>7783000</v>
      </c>
      <c r="C33" s="6">
        <v>5542000</v>
      </c>
    </row>
    <row r="34" spans="1:3">
      <c r="A34" s="2" t="s">
        <v>1041</v>
      </c>
      <c r="B34" s="4" t="s">
        <v>4</v>
      </c>
      <c r="C34" s="4" t="s">
        <v>4</v>
      </c>
    </row>
    <row r="35" spans="1:3" ht="30">
      <c r="A35" s="3" t="s">
        <v>1044</v>
      </c>
      <c r="B35" s="4" t="s">
        <v>4</v>
      </c>
      <c r="C35" s="4" t="s">
        <v>4</v>
      </c>
    </row>
    <row r="36" spans="1:3">
      <c r="A36" s="2" t="s">
        <v>574</v>
      </c>
      <c r="B36" s="6">
        <v>-10865000</v>
      </c>
      <c r="C36" s="6">
        <v>-8445000</v>
      </c>
    </row>
    <row r="37" spans="1:3" ht="30">
      <c r="A37" s="3" t="s">
        <v>59</v>
      </c>
      <c r="B37" s="4" t="s">
        <v>4</v>
      </c>
      <c r="C37" s="4" t="s">
        <v>4</v>
      </c>
    </row>
    <row r="38" spans="1:3" ht="30">
      <c r="A38" s="2" t="s">
        <v>60</v>
      </c>
      <c r="B38" s="4">
        <v>0</v>
      </c>
      <c r="C38" s="4">
        <v>0</v>
      </c>
    </row>
    <row r="39" spans="1:3" ht="30">
      <c r="A39" s="2" t="s">
        <v>61</v>
      </c>
      <c r="B39" s="6">
        <v>-521000</v>
      </c>
      <c r="C39" s="6">
        <v>245000</v>
      </c>
    </row>
    <row r="40" spans="1:3" ht="30">
      <c r="A40" s="2" t="s">
        <v>62</v>
      </c>
      <c r="B40" s="6">
        <v>-521000</v>
      </c>
      <c r="C40" s="6">
        <v>245000</v>
      </c>
    </row>
    <row r="41" spans="1:3">
      <c r="A41" s="2" t="s">
        <v>63</v>
      </c>
      <c r="B41" s="6">
        <v>-11386000</v>
      </c>
      <c r="C41" s="6">
        <v>-8200000</v>
      </c>
    </row>
    <row r="42" spans="1:3">
      <c r="A42" s="2" t="s">
        <v>1042</v>
      </c>
      <c r="B42" s="4" t="s">
        <v>4</v>
      </c>
      <c r="C42" s="4" t="s">
        <v>4</v>
      </c>
    </row>
    <row r="43" spans="1:3" ht="30">
      <c r="A43" s="3" t="s">
        <v>1044</v>
      </c>
      <c r="B43" s="4" t="s">
        <v>4</v>
      </c>
      <c r="C43" s="4" t="s">
        <v>4</v>
      </c>
    </row>
    <row r="44" spans="1:3">
      <c r="A44" s="2" t="s">
        <v>574</v>
      </c>
      <c r="B44" s="6">
        <v>23110000</v>
      </c>
      <c r="C44" s="6">
        <v>19743000</v>
      </c>
    </row>
    <row r="45" spans="1:3" ht="30">
      <c r="A45" s="3" t="s">
        <v>59</v>
      </c>
      <c r="B45" s="4" t="s">
        <v>4</v>
      </c>
      <c r="C45" s="4" t="s">
        <v>4</v>
      </c>
    </row>
    <row r="46" spans="1:3" ht="30">
      <c r="A46" s="2" t="s">
        <v>60</v>
      </c>
      <c r="B46" s="6">
        <v>215000</v>
      </c>
      <c r="C46" s="6">
        <v>215000</v>
      </c>
    </row>
    <row r="47" spans="1:3" ht="30">
      <c r="A47" s="2" t="s">
        <v>61</v>
      </c>
      <c r="B47" s="6">
        <v>521000</v>
      </c>
      <c r="C47" s="6">
        <v>-245000</v>
      </c>
    </row>
    <row r="48" spans="1:3" ht="30">
      <c r="A48" s="2" t="s">
        <v>62</v>
      </c>
      <c r="B48" s="6">
        <v>736000</v>
      </c>
      <c r="C48" s="6">
        <v>-30000</v>
      </c>
    </row>
    <row r="49" spans="1:3">
      <c r="A49" s="2" t="s">
        <v>63</v>
      </c>
      <c r="B49" s="8">
        <v>23846000</v>
      </c>
      <c r="C49" s="8">
        <v>19713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7"/>
  <sheetViews>
    <sheetView showGridLines="0" workbookViewId="0"/>
  </sheetViews>
  <sheetFormatPr defaultRowHeight="15"/>
  <cols>
    <col min="1" max="1" width="36.5703125" bestFit="1" customWidth="1"/>
    <col min="2" max="3" width="12.7109375" bestFit="1" customWidth="1"/>
    <col min="4" max="5" width="12.5703125" bestFit="1" customWidth="1"/>
  </cols>
  <sheetData>
    <row r="1" spans="1:5" ht="45">
      <c r="A1" s="1" t="s">
        <v>1045</v>
      </c>
      <c r="B1" s="1" t="s">
        <v>2</v>
      </c>
      <c r="C1" s="1" t="s">
        <v>65</v>
      </c>
      <c r="D1" s="1" t="s">
        <v>28</v>
      </c>
      <c r="E1" s="1" t="s">
        <v>756</v>
      </c>
    </row>
    <row r="2" spans="1:5">
      <c r="A2" s="3" t="s">
        <v>578</v>
      </c>
      <c r="B2" s="4" t="s">
        <v>4</v>
      </c>
      <c r="C2" s="4" t="s">
        <v>4</v>
      </c>
      <c r="D2" s="4" t="s">
        <v>4</v>
      </c>
      <c r="E2" s="4" t="s">
        <v>4</v>
      </c>
    </row>
    <row r="3" spans="1:5">
      <c r="A3" s="2" t="s">
        <v>67</v>
      </c>
      <c r="B3" s="8">
        <v>174878000</v>
      </c>
      <c r="C3" s="8">
        <v>167795000</v>
      </c>
      <c r="D3" s="8">
        <v>140225000</v>
      </c>
      <c r="E3" s="8">
        <v>134177000</v>
      </c>
    </row>
    <row r="4" spans="1:5">
      <c r="A4" s="2" t="s">
        <v>579</v>
      </c>
      <c r="B4" s="6">
        <v>100147000</v>
      </c>
      <c r="C4" s="6">
        <v>82385000</v>
      </c>
      <c r="D4" s="4" t="s">
        <v>4</v>
      </c>
      <c r="E4" s="4" t="s">
        <v>4</v>
      </c>
    </row>
    <row r="5" spans="1:5">
      <c r="A5" s="2" t="s">
        <v>72</v>
      </c>
      <c r="B5" s="6">
        <v>339822000</v>
      </c>
      <c r="C5" s="6">
        <v>306974000</v>
      </c>
      <c r="D5" s="4" t="s">
        <v>4</v>
      </c>
      <c r="E5" s="4" t="s">
        <v>4</v>
      </c>
    </row>
    <row r="6" spans="1:5">
      <c r="A6" s="2" t="s">
        <v>73</v>
      </c>
      <c r="B6" s="6">
        <v>58268000</v>
      </c>
      <c r="C6" s="6">
        <v>67852000</v>
      </c>
      <c r="D6" s="4" t="s">
        <v>4</v>
      </c>
      <c r="E6" s="4" t="s">
        <v>4</v>
      </c>
    </row>
    <row r="7" spans="1:5">
      <c r="A7" s="2" t="s">
        <v>74</v>
      </c>
      <c r="B7" s="6">
        <v>65813000</v>
      </c>
      <c r="C7" s="6">
        <v>65813000</v>
      </c>
      <c r="D7" s="4" t="s">
        <v>4</v>
      </c>
      <c r="E7" s="4" t="s">
        <v>4</v>
      </c>
    </row>
    <row r="8" spans="1:5" ht="30">
      <c r="A8" s="2" t="s">
        <v>75</v>
      </c>
      <c r="B8" s="6">
        <v>9204000</v>
      </c>
      <c r="C8" s="6">
        <v>9953000</v>
      </c>
      <c r="D8" s="4" t="s">
        <v>4</v>
      </c>
      <c r="E8" s="4" t="s">
        <v>4</v>
      </c>
    </row>
    <row r="9" spans="1:5" ht="30">
      <c r="A9" s="2" t="s">
        <v>76</v>
      </c>
      <c r="B9" s="6">
        <v>160000</v>
      </c>
      <c r="C9" s="6">
        <v>5844000</v>
      </c>
      <c r="D9" s="4" t="s">
        <v>4</v>
      </c>
      <c r="E9" s="4" t="s">
        <v>4</v>
      </c>
    </row>
    <row r="10" spans="1:5">
      <c r="A10" s="2" t="s">
        <v>77</v>
      </c>
      <c r="B10" s="6">
        <v>34223000</v>
      </c>
      <c r="C10" s="6">
        <v>31872000</v>
      </c>
      <c r="D10" s="4" t="s">
        <v>4</v>
      </c>
      <c r="E10" s="4" t="s">
        <v>4</v>
      </c>
    </row>
    <row r="11" spans="1:5" ht="30">
      <c r="A11" s="2" t="s">
        <v>70</v>
      </c>
      <c r="B11" s="6">
        <v>16852000</v>
      </c>
      <c r="C11" s="6">
        <v>15950000</v>
      </c>
      <c r="D11" s="4" t="s">
        <v>4</v>
      </c>
      <c r="E11" s="4" t="s">
        <v>4</v>
      </c>
    </row>
    <row r="12" spans="1:5">
      <c r="A12" s="2" t="s">
        <v>69</v>
      </c>
      <c r="B12" s="4">
        <v>0</v>
      </c>
      <c r="C12" s="4">
        <v>0</v>
      </c>
      <c r="D12" s="4" t="s">
        <v>4</v>
      </c>
      <c r="E12" s="4" t="s">
        <v>4</v>
      </c>
    </row>
    <row r="13" spans="1:5">
      <c r="A13" s="2" t="s">
        <v>78</v>
      </c>
      <c r="B13" s="6">
        <v>55253000</v>
      </c>
      <c r="C13" s="6">
        <v>52164000</v>
      </c>
      <c r="D13" s="4" t="s">
        <v>4</v>
      </c>
      <c r="E13" s="4" t="s">
        <v>4</v>
      </c>
    </row>
    <row r="14" spans="1:5">
      <c r="A14" s="2" t="s">
        <v>79</v>
      </c>
      <c r="B14" s="6">
        <v>579595000</v>
      </c>
      <c r="C14" s="6">
        <v>556422000</v>
      </c>
      <c r="D14" s="4" t="s">
        <v>4</v>
      </c>
      <c r="E14" s="4" t="s">
        <v>4</v>
      </c>
    </row>
    <row r="15" spans="1:5" ht="30">
      <c r="A15" s="3" t="s">
        <v>1046</v>
      </c>
      <c r="B15" s="4" t="s">
        <v>4</v>
      </c>
      <c r="C15" s="4" t="s">
        <v>4</v>
      </c>
      <c r="D15" s="4" t="s">
        <v>4</v>
      </c>
      <c r="E15" s="4" t="s">
        <v>4</v>
      </c>
    </row>
    <row r="16" spans="1:5">
      <c r="A16" s="2" t="s">
        <v>81</v>
      </c>
      <c r="B16" s="6">
        <v>44818000</v>
      </c>
      <c r="C16" s="6">
        <v>41663000</v>
      </c>
      <c r="D16" s="4" t="s">
        <v>4</v>
      </c>
      <c r="E16" s="4" t="s">
        <v>4</v>
      </c>
    </row>
    <row r="17" spans="1:5">
      <c r="A17" s="2" t="s">
        <v>82</v>
      </c>
      <c r="B17" s="6">
        <v>37219000</v>
      </c>
      <c r="C17" s="6">
        <v>56625000</v>
      </c>
      <c r="D17" s="4" t="s">
        <v>4</v>
      </c>
      <c r="E17" s="4" t="s">
        <v>4</v>
      </c>
    </row>
    <row r="18" spans="1:5">
      <c r="A18" s="2" t="s">
        <v>83</v>
      </c>
      <c r="B18" s="6">
        <v>69155000</v>
      </c>
      <c r="C18" s="6">
        <v>61188000</v>
      </c>
      <c r="D18" s="4" t="s">
        <v>4</v>
      </c>
      <c r="E18" s="4" t="s">
        <v>4</v>
      </c>
    </row>
    <row r="19" spans="1:5">
      <c r="A19" s="2" t="s">
        <v>84</v>
      </c>
      <c r="B19" s="6">
        <v>11026000</v>
      </c>
      <c r="C19" s="6">
        <v>10088000</v>
      </c>
      <c r="D19" s="4" t="s">
        <v>4</v>
      </c>
      <c r="E19" s="4" t="s">
        <v>4</v>
      </c>
    </row>
    <row r="20" spans="1:5" ht="30">
      <c r="A20" s="2" t="s">
        <v>85</v>
      </c>
      <c r="B20" s="6">
        <v>573000</v>
      </c>
      <c r="C20" s="6">
        <v>2492000</v>
      </c>
      <c r="D20" s="4" t="s">
        <v>4</v>
      </c>
      <c r="E20" s="4" t="s">
        <v>4</v>
      </c>
    </row>
    <row r="21" spans="1:5">
      <c r="A21" s="2" t="s">
        <v>87</v>
      </c>
      <c r="B21" s="6">
        <v>168257000</v>
      </c>
      <c r="C21" s="6">
        <v>174338000</v>
      </c>
      <c r="D21" s="4" t="s">
        <v>4</v>
      </c>
      <c r="E21" s="4" t="s">
        <v>4</v>
      </c>
    </row>
    <row r="22" spans="1:5">
      <c r="A22" s="2" t="s">
        <v>88</v>
      </c>
      <c r="B22" s="6">
        <v>795497000</v>
      </c>
      <c r="C22" s="6">
        <v>783471000</v>
      </c>
      <c r="D22" s="4" t="s">
        <v>4</v>
      </c>
      <c r="E22" s="4" t="s">
        <v>4</v>
      </c>
    </row>
    <row r="23" spans="1:5" ht="30">
      <c r="A23" s="2" t="s">
        <v>1047</v>
      </c>
      <c r="B23" s="6">
        <v>22387000</v>
      </c>
      <c r="C23" s="6">
        <v>22527000</v>
      </c>
      <c r="D23" s="4" t="s">
        <v>4</v>
      </c>
      <c r="E23" s="4" t="s">
        <v>4</v>
      </c>
    </row>
    <row r="24" spans="1:5">
      <c r="A24" s="2" t="s">
        <v>89</v>
      </c>
      <c r="B24" s="6">
        <v>23392000</v>
      </c>
      <c r="C24" s="6">
        <v>23808000</v>
      </c>
      <c r="D24" s="4" t="s">
        <v>4</v>
      </c>
      <c r="E24" s="4" t="s">
        <v>4</v>
      </c>
    </row>
    <row r="25" spans="1:5">
      <c r="A25" s="2" t="s">
        <v>90</v>
      </c>
      <c r="B25" s="6">
        <v>1018729000</v>
      </c>
      <c r="C25" s="6">
        <v>1009293000</v>
      </c>
      <c r="D25" s="4" t="s">
        <v>4</v>
      </c>
      <c r="E25" s="4" t="s">
        <v>4</v>
      </c>
    </row>
    <row r="26" spans="1:5">
      <c r="A26" s="2" t="s">
        <v>99</v>
      </c>
      <c r="B26" s="6">
        <v>-439134000</v>
      </c>
      <c r="C26" s="6">
        <v>-452871000</v>
      </c>
      <c r="D26" s="4" t="s">
        <v>4</v>
      </c>
      <c r="E26" s="4" t="s">
        <v>4</v>
      </c>
    </row>
    <row r="27" spans="1:5" ht="30">
      <c r="A27" s="2" t="s">
        <v>100</v>
      </c>
      <c r="B27" s="6">
        <v>579595000</v>
      </c>
      <c r="C27" s="6">
        <v>556422000</v>
      </c>
      <c r="D27" s="4" t="s">
        <v>4</v>
      </c>
      <c r="E27" s="4" t="s">
        <v>4</v>
      </c>
    </row>
    <row r="28" spans="1:5">
      <c r="A28" s="2" t="s">
        <v>1038</v>
      </c>
      <c r="B28" s="4" t="s">
        <v>4</v>
      </c>
      <c r="C28" s="4" t="s">
        <v>4</v>
      </c>
      <c r="D28" s="4" t="s">
        <v>4</v>
      </c>
      <c r="E28" s="4" t="s">
        <v>4</v>
      </c>
    </row>
    <row r="29" spans="1:5">
      <c r="A29" s="3" t="s">
        <v>578</v>
      </c>
      <c r="B29" s="4" t="s">
        <v>4</v>
      </c>
      <c r="C29" s="4" t="s">
        <v>4</v>
      </c>
      <c r="D29" s="4" t="s">
        <v>4</v>
      </c>
      <c r="E29" s="4" t="s">
        <v>4</v>
      </c>
    </row>
    <row r="30" spans="1:5">
      <c r="A30" s="2" t="s">
        <v>67</v>
      </c>
      <c r="B30" s="6">
        <v>10363000</v>
      </c>
      <c r="C30" s="6">
        <v>9785000</v>
      </c>
      <c r="D30" s="6">
        <v>5185000</v>
      </c>
      <c r="E30" s="6">
        <v>8420000</v>
      </c>
    </row>
    <row r="31" spans="1:5">
      <c r="A31" s="2" t="s">
        <v>579</v>
      </c>
      <c r="B31" s="6">
        <v>89770000</v>
      </c>
      <c r="C31" s="6">
        <v>72219000</v>
      </c>
      <c r="D31" s="4" t="s">
        <v>4</v>
      </c>
      <c r="E31" s="4" t="s">
        <v>4</v>
      </c>
    </row>
    <row r="32" spans="1:5">
      <c r="A32" s="2" t="s">
        <v>71</v>
      </c>
      <c r="B32" s="6">
        <v>24499000</v>
      </c>
      <c r="C32" s="6">
        <v>26395000</v>
      </c>
      <c r="D32" s="4" t="s">
        <v>4</v>
      </c>
      <c r="E32" s="4" t="s">
        <v>4</v>
      </c>
    </row>
    <row r="33" spans="1:5">
      <c r="A33" s="2" t="s">
        <v>72</v>
      </c>
      <c r="B33" s="6">
        <v>124632000</v>
      </c>
      <c r="C33" s="6">
        <v>108399000</v>
      </c>
      <c r="D33" s="4" t="s">
        <v>4</v>
      </c>
      <c r="E33" s="4" t="s">
        <v>4</v>
      </c>
    </row>
    <row r="34" spans="1:5">
      <c r="A34" s="2" t="s">
        <v>73</v>
      </c>
      <c r="B34" s="6">
        <v>11114000</v>
      </c>
      <c r="C34" s="6">
        <v>11087000</v>
      </c>
      <c r="D34" s="4" t="s">
        <v>4</v>
      </c>
      <c r="E34" s="4" t="s">
        <v>4</v>
      </c>
    </row>
    <row r="35" spans="1:5">
      <c r="A35" s="2" t="s">
        <v>74</v>
      </c>
      <c r="B35" s="6">
        <v>60620000</v>
      </c>
      <c r="C35" s="6">
        <v>60620000</v>
      </c>
      <c r="D35" s="4" t="s">
        <v>4</v>
      </c>
      <c r="E35" s="4" t="s">
        <v>4</v>
      </c>
    </row>
    <row r="36" spans="1:5" ht="30">
      <c r="A36" s="2" t="s">
        <v>75</v>
      </c>
      <c r="B36" s="6">
        <v>6017000</v>
      </c>
      <c r="C36" s="6">
        <v>6553000</v>
      </c>
      <c r="D36" s="4" t="s">
        <v>4</v>
      </c>
      <c r="E36" s="4" t="s">
        <v>4</v>
      </c>
    </row>
    <row r="37" spans="1:5" ht="30">
      <c r="A37" s="2" t="s">
        <v>76</v>
      </c>
      <c r="B37" s="6">
        <v>160000</v>
      </c>
      <c r="C37" s="6">
        <v>5844000</v>
      </c>
      <c r="D37" s="4" t="s">
        <v>4</v>
      </c>
      <c r="E37" s="4" t="s">
        <v>4</v>
      </c>
    </row>
    <row r="38" spans="1:5">
      <c r="A38" s="2" t="s">
        <v>77</v>
      </c>
      <c r="B38" s="6">
        <v>13182000</v>
      </c>
      <c r="C38" s="6">
        <v>13257000</v>
      </c>
      <c r="D38" s="4" t="s">
        <v>4</v>
      </c>
      <c r="E38" s="4" t="s">
        <v>4</v>
      </c>
    </row>
    <row r="39" spans="1:5" ht="30">
      <c r="A39" s="2" t="s">
        <v>70</v>
      </c>
      <c r="B39" s="4">
        <v>0</v>
      </c>
      <c r="C39" s="4">
        <v>0</v>
      </c>
      <c r="D39" s="4" t="s">
        <v>4</v>
      </c>
      <c r="E39" s="4" t="s">
        <v>4</v>
      </c>
    </row>
    <row r="40" spans="1:5">
      <c r="A40" s="2" t="s">
        <v>581</v>
      </c>
      <c r="B40" s="6">
        <v>390232000</v>
      </c>
      <c r="C40" s="6">
        <v>376712000</v>
      </c>
      <c r="D40" s="4" t="s">
        <v>4</v>
      </c>
      <c r="E40" s="4" t="s">
        <v>4</v>
      </c>
    </row>
    <row r="41" spans="1:5">
      <c r="A41" s="2" t="s">
        <v>583</v>
      </c>
      <c r="B41" s="6">
        <v>12408000</v>
      </c>
      <c r="C41" s="6">
        <v>14198000</v>
      </c>
      <c r="D41" s="4" t="s">
        <v>4</v>
      </c>
      <c r="E41" s="4" t="s">
        <v>4</v>
      </c>
    </row>
    <row r="42" spans="1:5">
      <c r="A42" s="2" t="s">
        <v>69</v>
      </c>
      <c r="B42" s="4">
        <v>0</v>
      </c>
      <c r="C42" s="4">
        <v>0</v>
      </c>
      <c r="D42" s="4" t="s">
        <v>4</v>
      </c>
      <c r="E42" s="4" t="s">
        <v>4</v>
      </c>
    </row>
    <row r="43" spans="1:5">
      <c r="A43" s="2" t="s">
        <v>78</v>
      </c>
      <c r="B43" s="6">
        <v>8826000</v>
      </c>
      <c r="C43" s="6">
        <v>8955000</v>
      </c>
      <c r="D43" s="4" t="s">
        <v>4</v>
      </c>
      <c r="E43" s="4" t="s">
        <v>4</v>
      </c>
    </row>
    <row r="44" spans="1:5">
      <c r="A44" s="2" t="s">
        <v>79</v>
      </c>
      <c r="B44" s="6">
        <v>627191000</v>
      </c>
      <c r="C44" s="6">
        <v>605625000</v>
      </c>
      <c r="D44" s="4" t="s">
        <v>4</v>
      </c>
      <c r="E44" s="4" t="s">
        <v>4</v>
      </c>
    </row>
    <row r="45" spans="1:5" ht="30">
      <c r="A45" s="3" t="s">
        <v>1046</v>
      </c>
      <c r="B45" s="4" t="s">
        <v>4</v>
      </c>
      <c r="C45" s="4" t="s">
        <v>4</v>
      </c>
      <c r="D45" s="4" t="s">
        <v>4</v>
      </c>
      <c r="E45" s="4" t="s">
        <v>4</v>
      </c>
    </row>
    <row r="46" spans="1:5">
      <c r="A46" s="2" t="s">
        <v>81</v>
      </c>
      <c r="B46" s="6">
        <v>6219000</v>
      </c>
      <c r="C46" s="6">
        <v>6276000</v>
      </c>
      <c r="D46" s="4" t="s">
        <v>4</v>
      </c>
      <c r="E46" s="4" t="s">
        <v>4</v>
      </c>
    </row>
    <row r="47" spans="1:5">
      <c r="A47" s="2" t="s">
        <v>82</v>
      </c>
      <c r="B47" s="6">
        <v>19462000</v>
      </c>
      <c r="C47" s="6">
        <v>28215000</v>
      </c>
      <c r="D47" s="4" t="s">
        <v>4</v>
      </c>
      <c r="E47" s="4" t="s">
        <v>4</v>
      </c>
    </row>
    <row r="48" spans="1:5">
      <c r="A48" s="2" t="s">
        <v>83</v>
      </c>
      <c r="B48" s="6">
        <v>12057000</v>
      </c>
      <c r="C48" s="6">
        <v>7065000</v>
      </c>
      <c r="D48" s="4" t="s">
        <v>4</v>
      </c>
      <c r="E48" s="4" t="s">
        <v>4</v>
      </c>
    </row>
    <row r="49" spans="1:5">
      <c r="A49" s="2" t="s">
        <v>84</v>
      </c>
      <c r="B49" s="6">
        <v>10312000</v>
      </c>
      <c r="C49" s="6">
        <v>9375000</v>
      </c>
      <c r="D49" s="4" t="s">
        <v>4</v>
      </c>
      <c r="E49" s="4" t="s">
        <v>4</v>
      </c>
    </row>
    <row r="50" spans="1:5" ht="30">
      <c r="A50" s="2" t="s">
        <v>85</v>
      </c>
      <c r="B50" s="4">
        <v>0</v>
      </c>
      <c r="C50" s="4">
        <v>0</v>
      </c>
      <c r="D50" s="4" t="s">
        <v>4</v>
      </c>
      <c r="E50" s="4" t="s">
        <v>4</v>
      </c>
    </row>
    <row r="51" spans="1:5">
      <c r="A51" s="2" t="s">
        <v>588</v>
      </c>
      <c r="B51" s="4">
        <v>0</v>
      </c>
      <c r="C51" s="4">
        <v>0</v>
      </c>
      <c r="D51" s="4" t="s">
        <v>4</v>
      </c>
      <c r="E51" s="4" t="s">
        <v>4</v>
      </c>
    </row>
    <row r="52" spans="1:5">
      <c r="A52" s="2" t="s">
        <v>87</v>
      </c>
      <c r="B52" s="6">
        <v>48050000</v>
      </c>
      <c r="C52" s="6">
        <v>50931000</v>
      </c>
      <c r="D52" s="4" t="s">
        <v>4</v>
      </c>
      <c r="E52" s="4" t="s">
        <v>4</v>
      </c>
    </row>
    <row r="53" spans="1:5">
      <c r="A53" s="2" t="s">
        <v>88</v>
      </c>
      <c r="B53" s="6">
        <v>791150000</v>
      </c>
      <c r="C53" s="6">
        <v>778946000</v>
      </c>
      <c r="D53" s="4" t="s">
        <v>4</v>
      </c>
      <c r="E53" s="4" t="s">
        <v>4</v>
      </c>
    </row>
    <row r="54" spans="1:5" ht="30">
      <c r="A54" s="2" t="s">
        <v>1047</v>
      </c>
      <c r="B54" s="4">
        <v>0</v>
      </c>
      <c r="C54" s="4">
        <v>0</v>
      </c>
      <c r="D54" s="4" t="s">
        <v>4</v>
      </c>
      <c r="E54" s="4" t="s">
        <v>4</v>
      </c>
    </row>
    <row r="55" spans="1:5">
      <c r="A55" s="2" t="s">
        <v>590</v>
      </c>
      <c r="B55" s="6">
        <v>203922000</v>
      </c>
      <c r="C55" s="6">
        <v>206931000</v>
      </c>
      <c r="D55" s="4" t="s">
        <v>4</v>
      </c>
      <c r="E55" s="4" t="s">
        <v>4</v>
      </c>
    </row>
    <row r="56" spans="1:5">
      <c r="A56" s="2" t="s">
        <v>89</v>
      </c>
      <c r="B56" s="6">
        <v>23203000</v>
      </c>
      <c r="C56" s="6">
        <v>21688000</v>
      </c>
      <c r="D56" s="4" t="s">
        <v>4</v>
      </c>
      <c r="E56" s="4" t="s">
        <v>4</v>
      </c>
    </row>
    <row r="57" spans="1:5">
      <c r="A57" s="2" t="s">
        <v>90</v>
      </c>
      <c r="B57" s="6">
        <v>1066325000</v>
      </c>
      <c r="C57" s="6">
        <v>1058496000</v>
      </c>
      <c r="D57" s="4" t="s">
        <v>4</v>
      </c>
      <c r="E57" s="4" t="s">
        <v>4</v>
      </c>
    </row>
    <row r="58" spans="1:5">
      <c r="A58" s="2" t="s">
        <v>99</v>
      </c>
      <c r="B58" s="6">
        <v>-439134000</v>
      </c>
      <c r="C58" s="6">
        <v>-452871000</v>
      </c>
      <c r="D58" s="4" t="s">
        <v>4</v>
      </c>
      <c r="E58" s="4" t="s">
        <v>4</v>
      </c>
    </row>
    <row r="59" spans="1:5" ht="30">
      <c r="A59" s="2" t="s">
        <v>100</v>
      </c>
      <c r="B59" s="6">
        <v>627191000</v>
      </c>
      <c r="C59" s="6">
        <v>605625000</v>
      </c>
      <c r="D59" s="4" t="s">
        <v>4</v>
      </c>
      <c r="E59" s="4" t="s">
        <v>4</v>
      </c>
    </row>
    <row r="60" spans="1:5">
      <c r="A60" s="2" t="s">
        <v>1039</v>
      </c>
      <c r="B60" s="4" t="s">
        <v>4</v>
      </c>
      <c r="C60" s="4" t="s">
        <v>4</v>
      </c>
      <c r="D60" s="4" t="s">
        <v>4</v>
      </c>
      <c r="E60" s="4" t="s">
        <v>4</v>
      </c>
    </row>
    <row r="61" spans="1:5">
      <c r="A61" s="3" t="s">
        <v>578</v>
      </c>
      <c r="B61" s="4" t="s">
        <v>4</v>
      </c>
      <c r="C61" s="4" t="s">
        <v>4</v>
      </c>
      <c r="D61" s="4" t="s">
        <v>4</v>
      </c>
      <c r="E61" s="4" t="s">
        <v>4</v>
      </c>
    </row>
    <row r="62" spans="1:5">
      <c r="A62" s="2" t="s">
        <v>67</v>
      </c>
      <c r="B62" s="6">
        <v>298000</v>
      </c>
      <c r="C62" s="6">
        <v>569000</v>
      </c>
      <c r="D62" s="6">
        <v>328000</v>
      </c>
      <c r="E62" s="6">
        <v>407000</v>
      </c>
    </row>
    <row r="63" spans="1:5">
      <c r="A63" s="2" t="s">
        <v>579</v>
      </c>
      <c r="B63" s="6">
        <v>1735000</v>
      </c>
      <c r="C63" s="6">
        <v>1475000</v>
      </c>
      <c r="D63" s="4" t="s">
        <v>4</v>
      </c>
      <c r="E63" s="4" t="s">
        <v>4</v>
      </c>
    </row>
    <row r="64" spans="1:5">
      <c r="A64" s="2" t="s">
        <v>71</v>
      </c>
      <c r="B64" s="6">
        <v>42348000</v>
      </c>
      <c r="C64" s="6">
        <v>34987000</v>
      </c>
      <c r="D64" s="4" t="s">
        <v>4</v>
      </c>
      <c r="E64" s="4" t="s">
        <v>4</v>
      </c>
    </row>
    <row r="65" spans="1:5">
      <c r="A65" s="2" t="s">
        <v>72</v>
      </c>
      <c r="B65" s="6">
        <v>44381000</v>
      </c>
      <c r="C65" s="6">
        <v>37031000</v>
      </c>
      <c r="D65" s="4" t="s">
        <v>4</v>
      </c>
      <c r="E65" s="4" t="s">
        <v>4</v>
      </c>
    </row>
    <row r="66" spans="1:5">
      <c r="A66" s="2" t="s">
        <v>73</v>
      </c>
      <c r="B66" s="6">
        <v>46204000</v>
      </c>
      <c r="C66" s="6">
        <v>55963000</v>
      </c>
      <c r="D66" s="4" t="s">
        <v>4</v>
      </c>
      <c r="E66" s="4" t="s">
        <v>4</v>
      </c>
    </row>
    <row r="67" spans="1:5">
      <c r="A67" s="2" t="s">
        <v>74</v>
      </c>
      <c r="B67" s="6">
        <v>5193000</v>
      </c>
      <c r="C67" s="6">
        <v>5193000</v>
      </c>
      <c r="D67" s="4" t="s">
        <v>4</v>
      </c>
      <c r="E67" s="4" t="s">
        <v>4</v>
      </c>
    </row>
    <row r="68" spans="1:5" ht="30">
      <c r="A68" s="2" t="s">
        <v>75</v>
      </c>
      <c r="B68" s="6">
        <v>1941000</v>
      </c>
      <c r="C68" s="6">
        <v>2096000</v>
      </c>
      <c r="D68" s="4" t="s">
        <v>4</v>
      </c>
      <c r="E68" s="4" t="s">
        <v>4</v>
      </c>
    </row>
    <row r="69" spans="1:5" ht="30">
      <c r="A69" s="2" t="s">
        <v>76</v>
      </c>
      <c r="B69" s="4">
        <v>0</v>
      </c>
      <c r="C69" s="4">
        <v>0</v>
      </c>
      <c r="D69" s="4" t="s">
        <v>4</v>
      </c>
      <c r="E69" s="4" t="s">
        <v>4</v>
      </c>
    </row>
    <row r="70" spans="1:5">
      <c r="A70" s="2" t="s">
        <v>77</v>
      </c>
      <c r="B70" s="6">
        <v>19282000</v>
      </c>
      <c r="C70" s="6">
        <v>17158000</v>
      </c>
      <c r="D70" s="4" t="s">
        <v>4</v>
      </c>
      <c r="E70" s="4" t="s">
        <v>4</v>
      </c>
    </row>
    <row r="71" spans="1:5" ht="30">
      <c r="A71" s="2" t="s">
        <v>70</v>
      </c>
      <c r="B71" s="6">
        <v>16852000</v>
      </c>
      <c r="C71" s="6">
        <v>15950000</v>
      </c>
      <c r="D71" s="4" t="s">
        <v>4</v>
      </c>
      <c r="E71" s="4" t="s">
        <v>4</v>
      </c>
    </row>
    <row r="72" spans="1:5">
      <c r="A72" s="2" t="s">
        <v>581</v>
      </c>
      <c r="B72" s="6">
        <v>30299000</v>
      </c>
      <c r="C72" s="6">
        <v>28312000</v>
      </c>
      <c r="D72" s="4" t="s">
        <v>4</v>
      </c>
      <c r="E72" s="4" t="s">
        <v>4</v>
      </c>
    </row>
    <row r="73" spans="1:5">
      <c r="A73" s="2" t="s">
        <v>583</v>
      </c>
      <c r="B73" s="6">
        <v>188294000</v>
      </c>
      <c r="C73" s="6">
        <v>189833000</v>
      </c>
      <c r="D73" s="4" t="s">
        <v>4</v>
      </c>
      <c r="E73" s="4" t="s">
        <v>4</v>
      </c>
    </row>
    <row r="74" spans="1:5">
      <c r="A74" s="2" t="s">
        <v>69</v>
      </c>
      <c r="B74" s="6">
        <v>8536000</v>
      </c>
      <c r="C74" s="6">
        <v>10710000</v>
      </c>
      <c r="D74" s="4" t="s">
        <v>4</v>
      </c>
      <c r="E74" s="4" t="s">
        <v>4</v>
      </c>
    </row>
    <row r="75" spans="1:5">
      <c r="A75" s="2" t="s">
        <v>78</v>
      </c>
      <c r="B75" s="6">
        <v>13405000</v>
      </c>
      <c r="C75" s="6">
        <v>13184000</v>
      </c>
      <c r="D75" s="4" t="s">
        <v>4</v>
      </c>
      <c r="E75" s="4" t="s">
        <v>4</v>
      </c>
    </row>
    <row r="76" spans="1:5">
      <c r="A76" s="2" t="s">
        <v>79</v>
      </c>
      <c r="B76" s="6">
        <v>374387000</v>
      </c>
      <c r="C76" s="6">
        <v>375430000</v>
      </c>
      <c r="D76" s="4" t="s">
        <v>4</v>
      </c>
      <c r="E76" s="4" t="s">
        <v>4</v>
      </c>
    </row>
    <row r="77" spans="1:5" ht="30">
      <c r="A77" s="3" t="s">
        <v>1046</v>
      </c>
      <c r="B77" s="4" t="s">
        <v>4</v>
      </c>
      <c r="C77" s="4" t="s">
        <v>4</v>
      </c>
      <c r="D77" s="4" t="s">
        <v>4</v>
      </c>
      <c r="E77" s="4" t="s">
        <v>4</v>
      </c>
    </row>
    <row r="78" spans="1:5">
      <c r="A78" s="2" t="s">
        <v>81</v>
      </c>
      <c r="B78" s="6">
        <v>34219000</v>
      </c>
      <c r="C78" s="6">
        <v>30778000</v>
      </c>
      <c r="D78" s="4" t="s">
        <v>4</v>
      </c>
      <c r="E78" s="4" t="s">
        <v>4</v>
      </c>
    </row>
    <row r="79" spans="1:5">
      <c r="A79" s="2" t="s">
        <v>82</v>
      </c>
      <c r="B79" s="6">
        <v>15828000</v>
      </c>
      <c r="C79" s="6">
        <v>26503000</v>
      </c>
      <c r="D79" s="4" t="s">
        <v>4</v>
      </c>
      <c r="E79" s="4" t="s">
        <v>4</v>
      </c>
    </row>
    <row r="80" spans="1:5">
      <c r="A80" s="2" t="s">
        <v>83</v>
      </c>
      <c r="B80" s="6">
        <v>56303000</v>
      </c>
      <c r="C80" s="6">
        <v>53414000</v>
      </c>
      <c r="D80" s="4" t="s">
        <v>4</v>
      </c>
      <c r="E80" s="4" t="s">
        <v>4</v>
      </c>
    </row>
    <row r="81" spans="1:5">
      <c r="A81" s="2" t="s">
        <v>84</v>
      </c>
      <c r="B81" s="6">
        <v>703000</v>
      </c>
      <c r="C81" s="6">
        <v>702000</v>
      </c>
      <c r="D81" s="4" t="s">
        <v>4</v>
      </c>
      <c r="E81" s="4" t="s">
        <v>4</v>
      </c>
    </row>
    <row r="82" spans="1:5" ht="30">
      <c r="A82" s="2" t="s">
        <v>85</v>
      </c>
      <c r="B82" s="6">
        <v>573000</v>
      </c>
      <c r="C82" s="6">
        <v>2492000</v>
      </c>
      <c r="D82" s="4" t="s">
        <v>4</v>
      </c>
      <c r="E82" s="4" t="s">
        <v>4</v>
      </c>
    </row>
    <row r="83" spans="1:5">
      <c r="A83" s="2" t="s">
        <v>588</v>
      </c>
      <c r="B83" s="6">
        <v>8740000</v>
      </c>
      <c r="C83" s="6">
        <v>7401000</v>
      </c>
      <c r="D83" s="4" t="s">
        <v>4</v>
      </c>
      <c r="E83" s="4" t="s">
        <v>4</v>
      </c>
    </row>
    <row r="84" spans="1:5">
      <c r="A84" s="2" t="s">
        <v>87</v>
      </c>
      <c r="B84" s="6">
        <v>116366000</v>
      </c>
      <c r="C84" s="6">
        <v>121290000</v>
      </c>
      <c r="D84" s="4" t="s">
        <v>4</v>
      </c>
      <c r="E84" s="4" t="s">
        <v>4</v>
      </c>
    </row>
    <row r="85" spans="1:5">
      <c r="A85" s="2" t="s">
        <v>88</v>
      </c>
      <c r="B85" s="6">
        <v>4332000</v>
      </c>
      <c r="C85" s="6">
        <v>4507000</v>
      </c>
      <c r="D85" s="4" t="s">
        <v>4</v>
      </c>
      <c r="E85" s="4" t="s">
        <v>4</v>
      </c>
    </row>
    <row r="86" spans="1:5" ht="30">
      <c r="A86" s="2" t="s">
        <v>1047</v>
      </c>
      <c r="B86" s="6">
        <v>22378000</v>
      </c>
      <c r="C86" s="6">
        <v>22520000</v>
      </c>
      <c r="D86" s="4" t="s">
        <v>4</v>
      </c>
      <c r="E86" s="4" t="s">
        <v>4</v>
      </c>
    </row>
    <row r="87" spans="1:5">
      <c r="A87" s="2" t="s">
        <v>590</v>
      </c>
      <c r="B87" s="6">
        <v>354000</v>
      </c>
      <c r="C87" s="6">
        <v>362000</v>
      </c>
      <c r="D87" s="4" t="s">
        <v>4</v>
      </c>
      <c r="E87" s="4" t="s">
        <v>4</v>
      </c>
    </row>
    <row r="88" spans="1:5">
      <c r="A88" s="2" t="s">
        <v>89</v>
      </c>
      <c r="B88" s="6">
        <v>17992000</v>
      </c>
      <c r="C88" s="6">
        <v>18216000</v>
      </c>
      <c r="D88" s="4" t="s">
        <v>4</v>
      </c>
      <c r="E88" s="4" t="s">
        <v>4</v>
      </c>
    </row>
    <row r="89" spans="1:5">
      <c r="A89" s="2" t="s">
        <v>90</v>
      </c>
      <c r="B89" s="6">
        <v>161422000</v>
      </c>
      <c r="C89" s="6">
        <v>166895000</v>
      </c>
      <c r="D89" s="4" t="s">
        <v>4</v>
      </c>
      <c r="E89" s="4" t="s">
        <v>4</v>
      </c>
    </row>
    <row r="90" spans="1:5">
      <c r="A90" s="2" t="s">
        <v>99</v>
      </c>
      <c r="B90" s="6">
        <v>212965000</v>
      </c>
      <c r="C90" s="6">
        <v>208535000</v>
      </c>
      <c r="D90" s="4" t="s">
        <v>4</v>
      </c>
      <c r="E90" s="4" t="s">
        <v>4</v>
      </c>
    </row>
    <row r="91" spans="1:5" ht="30">
      <c r="A91" s="2" t="s">
        <v>100</v>
      </c>
      <c r="B91" s="6">
        <v>374387000</v>
      </c>
      <c r="C91" s="6">
        <v>375430000</v>
      </c>
      <c r="D91" s="4" t="s">
        <v>4</v>
      </c>
      <c r="E91" s="4" t="s">
        <v>4</v>
      </c>
    </row>
    <row r="92" spans="1:5">
      <c r="A92" s="2" t="s">
        <v>1040</v>
      </c>
      <c r="B92" s="4" t="s">
        <v>4</v>
      </c>
      <c r="C92" s="4" t="s">
        <v>4</v>
      </c>
      <c r="D92" s="4" t="s">
        <v>4</v>
      </c>
      <c r="E92" s="4" t="s">
        <v>4</v>
      </c>
    </row>
    <row r="93" spans="1:5">
      <c r="A93" s="3" t="s">
        <v>578</v>
      </c>
      <c r="B93" s="4" t="s">
        <v>4</v>
      </c>
      <c r="C93" s="4" t="s">
        <v>4</v>
      </c>
      <c r="D93" s="4" t="s">
        <v>4</v>
      </c>
      <c r="E93" s="4" t="s">
        <v>4</v>
      </c>
    </row>
    <row r="94" spans="1:5">
      <c r="A94" s="2" t="s">
        <v>67</v>
      </c>
      <c r="B94" s="6">
        <v>164217000</v>
      </c>
      <c r="C94" s="6">
        <v>157441000</v>
      </c>
      <c r="D94" s="6">
        <v>134712000</v>
      </c>
      <c r="E94" s="6">
        <v>125350000</v>
      </c>
    </row>
    <row r="95" spans="1:5">
      <c r="A95" s="2" t="s">
        <v>579</v>
      </c>
      <c r="B95" s="6">
        <v>8642000</v>
      </c>
      <c r="C95" s="6">
        <v>8691000</v>
      </c>
      <c r="D95" s="4" t="s">
        <v>4</v>
      </c>
      <c r="E95" s="4" t="s">
        <v>4</v>
      </c>
    </row>
    <row r="96" spans="1:5">
      <c r="A96" s="2" t="s">
        <v>71</v>
      </c>
      <c r="B96" s="6">
        <v>1224000</v>
      </c>
      <c r="C96" s="6">
        <v>752000</v>
      </c>
      <c r="D96" s="4" t="s">
        <v>4</v>
      </c>
      <c r="E96" s="4" t="s">
        <v>4</v>
      </c>
    </row>
    <row r="97" spans="1:5">
      <c r="A97" s="2" t="s">
        <v>72</v>
      </c>
      <c r="B97" s="6">
        <v>174083000</v>
      </c>
      <c r="C97" s="6">
        <v>166884000</v>
      </c>
      <c r="D97" s="4" t="s">
        <v>4</v>
      </c>
      <c r="E97" s="4" t="s">
        <v>4</v>
      </c>
    </row>
    <row r="98" spans="1:5">
      <c r="A98" s="2" t="s">
        <v>73</v>
      </c>
      <c r="B98" s="6">
        <v>950000</v>
      </c>
      <c r="C98" s="6">
        <v>802000</v>
      </c>
      <c r="D98" s="4" t="s">
        <v>4</v>
      </c>
      <c r="E98" s="4" t="s">
        <v>4</v>
      </c>
    </row>
    <row r="99" spans="1:5">
      <c r="A99" s="2" t="s">
        <v>74</v>
      </c>
      <c r="B99" s="4">
        <v>0</v>
      </c>
      <c r="C99" s="4">
        <v>0</v>
      </c>
      <c r="D99" s="4" t="s">
        <v>4</v>
      </c>
      <c r="E99" s="4" t="s">
        <v>4</v>
      </c>
    </row>
    <row r="100" spans="1:5" ht="30">
      <c r="A100" s="2" t="s">
        <v>75</v>
      </c>
      <c r="B100" s="6">
        <v>1246000</v>
      </c>
      <c r="C100" s="6">
        <v>1304000</v>
      </c>
      <c r="D100" s="4" t="s">
        <v>4</v>
      </c>
      <c r="E100" s="4" t="s">
        <v>4</v>
      </c>
    </row>
    <row r="101" spans="1:5" ht="30">
      <c r="A101" s="2" t="s">
        <v>76</v>
      </c>
      <c r="B101" s="4">
        <v>0</v>
      </c>
      <c r="C101" s="4">
        <v>0</v>
      </c>
      <c r="D101" s="4" t="s">
        <v>4</v>
      </c>
      <c r="E101" s="4" t="s">
        <v>4</v>
      </c>
    </row>
    <row r="102" spans="1:5">
      <c r="A102" s="2" t="s">
        <v>77</v>
      </c>
      <c r="B102" s="6">
        <v>1759000</v>
      </c>
      <c r="C102" s="6">
        <v>1457000</v>
      </c>
      <c r="D102" s="4" t="s">
        <v>4</v>
      </c>
      <c r="E102" s="4" t="s">
        <v>4</v>
      </c>
    </row>
    <row r="103" spans="1:5" ht="30">
      <c r="A103" s="2" t="s">
        <v>70</v>
      </c>
      <c r="B103" s="4">
        <v>0</v>
      </c>
      <c r="C103" s="4">
        <v>0</v>
      </c>
      <c r="D103" s="4" t="s">
        <v>4</v>
      </c>
      <c r="E103" s="4" t="s">
        <v>4</v>
      </c>
    </row>
    <row r="104" spans="1:5">
      <c r="A104" s="2" t="s">
        <v>581</v>
      </c>
      <c r="B104" s="4">
        <v>0</v>
      </c>
      <c r="C104" s="4">
        <v>0</v>
      </c>
      <c r="D104" s="4" t="s">
        <v>4</v>
      </c>
      <c r="E104" s="4" t="s">
        <v>4</v>
      </c>
    </row>
    <row r="105" spans="1:5">
      <c r="A105" s="2" t="s">
        <v>583</v>
      </c>
      <c r="B105" s="6">
        <v>10999000</v>
      </c>
      <c r="C105" s="6">
        <v>10896000</v>
      </c>
      <c r="D105" s="4" t="s">
        <v>4</v>
      </c>
      <c r="E105" s="4" t="s">
        <v>4</v>
      </c>
    </row>
    <row r="106" spans="1:5">
      <c r="A106" s="2" t="s">
        <v>69</v>
      </c>
      <c r="B106" s="6">
        <v>903000</v>
      </c>
      <c r="C106" s="6">
        <v>871000</v>
      </c>
      <c r="D106" s="4" t="s">
        <v>4</v>
      </c>
      <c r="E106" s="4" t="s">
        <v>4</v>
      </c>
    </row>
    <row r="107" spans="1:5">
      <c r="A107" s="2" t="s">
        <v>78</v>
      </c>
      <c r="B107" s="6">
        <v>33022000</v>
      </c>
      <c r="C107" s="6">
        <v>30025000</v>
      </c>
      <c r="D107" s="4" t="s">
        <v>4</v>
      </c>
      <c r="E107" s="4" t="s">
        <v>4</v>
      </c>
    </row>
    <row r="108" spans="1:5">
      <c r="A108" s="2" t="s">
        <v>79</v>
      </c>
      <c r="B108" s="6">
        <v>222962000</v>
      </c>
      <c r="C108" s="6">
        <v>212239000</v>
      </c>
      <c r="D108" s="4" t="s">
        <v>4</v>
      </c>
      <c r="E108" s="4" t="s">
        <v>4</v>
      </c>
    </row>
    <row r="109" spans="1:5" ht="30">
      <c r="A109" s="3" t="s">
        <v>1046</v>
      </c>
      <c r="B109" s="4" t="s">
        <v>4</v>
      </c>
      <c r="C109" s="4" t="s">
        <v>4</v>
      </c>
      <c r="D109" s="4" t="s">
        <v>4</v>
      </c>
      <c r="E109" s="4" t="s">
        <v>4</v>
      </c>
    </row>
    <row r="110" spans="1:5">
      <c r="A110" s="2" t="s">
        <v>81</v>
      </c>
      <c r="B110" s="6">
        <v>4380000</v>
      </c>
      <c r="C110" s="6">
        <v>4609000</v>
      </c>
      <c r="D110" s="4" t="s">
        <v>4</v>
      </c>
      <c r="E110" s="4" t="s">
        <v>4</v>
      </c>
    </row>
    <row r="111" spans="1:5">
      <c r="A111" s="2" t="s">
        <v>82</v>
      </c>
      <c r="B111" s="6">
        <v>1929000</v>
      </c>
      <c r="C111" s="6">
        <v>1907000</v>
      </c>
      <c r="D111" s="4" t="s">
        <v>4</v>
      </c>
      <c r="E111" s="4" t="s">
        <v>4</v>
      </c>
    </row>
    <row r="112" spans="1:5">
      <c r="A112" s="2" t="s">
        <v>83</v>
      </c>
      <c r="B112" s="6">
        <v>795000</v>
      </c>
      <c r="C112" s="6">
        <v>709000</v>
      </c>
      <c r="D112" s="4" t="s">
        <v>4</v>
      </c>
      <c r="E112" s="4" t="s">
        <v>4</v>
      </c>
    </row>
    <row r="113" spans="1:5">
      <c r="A113" s="2" t="s">
        <v>84</v>
      </c>
      <c r="B113" s="6">
        <v>11000</v>
      </c>
      <c r="C113" s="6">
        <v>11000</v>
      </c>
      <c r="D113" s="4" t="s">
        <v>4</v>
      </c>
      <c r="E113" s="4" t="s">
        <v>4</v>
      </c>
    </row>
    <row r="114" spans="1:5" ht="30">
      <c r="A114" s="2" t="s">
        <v>85</v>
      </c>
      <c r="B114" s="4">
        <v>0</v>
      </c>
      <c r="C114" s="4">
        <v>0</v>
      </c>
      <c r="D114" s="4" t="s">
        <v>4</v>
      </c>
      <c r="E114" s="4" t="s">
        <v>4</v>
      </c>
    </row>
    <row r="115" spans="1:5">
      <c r="A115" s="2" t="s">
        <v>588</v>
      </c>
      <c r="B115" s="4">
        <v>0</v>
      </c>
      <c r="C115" s="6">
        <v>221000</v>
      </c>
      <c r="D115" s="4" t="s">
        <v>4</v>
      </c>
      <c r="E115" s="4" t="s">
        <v>4</v>
      </c>
    </row>
    <row r="116" spans="1:5">
      <c r="A116" s="2" t="s">
        <v>87</v>
      </c>
      <c r="B116" s="6">
        <v>7115000</v>
      </c>
      <c r="C116" s="6">
        <v>7457000</v>
      </c>
      <c r="D116" s="4" t="s">
        <v>4</v>
      </c>
      <c r="E116" s="4" t="s">
        <v>4</v>
      </c>
    </row>
    <row r="117" spans="1:5">
      <c r="A117" s="2" t="s">
        <v>88</v>
      </c>
      <c r="B117" s="6">
        <v>15000</v>
      </c>
      <c r="C117" s="6">
        <v>18000</v>
      </c>
      <c r="D117" s="4" t="s">
        <v>4</v>
      </c>
      <c r="E117" s="4" t="s">
        <v>4</v>
      </c>
    </row>
    <row r="118" spans="1:5" ht="30">
      <c r="A118" s="2" t="s">
        <v>1047</v>
      </c>
      <c r="B118" s="6">
        <v>9000</v>
      </c>
      <c r="C118" s="6">
        <v>7000</v>
      </c>
      <c r="D118" s="4" t="s">
        <v>4</v>
      </c>
      <c r="E118" s="4" t="s">
        <v>4</v>
      </c>
    </row>
    <row r="119" spans="1:5">
      <c r="A119" s="2" t="s">
        <v>590</v>
      </c>
      <c r="B119" s="6">
        <v>7425000</v>
      </c>
      <c r="C119" s="6">
        <v>7634000</v>
      </c>
      <c r="D119" s="4" t="s">
        <v>4</v>
      </c>
      <c r="E119" s="4" t="s">
        <v>4</v>
      </c>
    </row>
    <row r="120" spans="1:5">
      <c r="A120" s="2" t="s">
        <v>89</v>
      </c>
      <c r="B120" s="6">
        <v>832000</v>
      </c>
      <c r="C120" s="6">
        <v>634000</v>
      </c>
      <c r="D120" s="4" t="s">
        <v>4</v>
      </c>
      <c r="E120" s="4" t="s">
        <v>4</v>
      </c>
    </row>
    <row r="121" spans="1:5">
      <c r="A121" s="2" t="s">
        <v>90</v>
      </c>
      <c r="B121" s="6">
        <v>15396000</v>
      </c>
      <c r="C121" s="6">
        <v>15750000</v>
      </c>
      <c r="D121" s="4" t="s">
        <v>4</v>
      </c>
      <c r="E121" s="4" t="s">
        <v>4</v>
      </c>
    </row>
    <row r="122" spans="1:5">
      <c r="A122" s="2" t="s">
        <v>99</v>
      </c>
      <c r="B122" s="6">
        <v>207566000</v>
      </c>
      <c r="C122" s="6">
        <v>196489000</v>
      </c>
      <c r="D122" s="4" t="s">
        <v>4</v>
      </c>
      <c r="E122" s="4" t="s">
        <v>4</v>
      </c>
    </row>
    <row r="123" spans="1:5" ht="30">
      <c r="A123" s="2" t="s">
        <v>100</v>
      </c>
      <c r="B123" s="6">
        <v>222962000</v>
      </c>
      <c r="C123" s="6">
        <v>212239000</v>
      </c>
      <c r="D123" s="4" t="s">
        <v>4</v>
      </c>
      <c r="E123" s="4" t="s">
        <v>4</v>
      </c>
    </row>
    <row r="124" spans="1:5">
      <c r="A124" s="2" t="s">
        <v>1041</v>
      </c>
      <c r="B124" s="4" t="s">
        <v>4</v>
      </c>
      <c r="C124" s="4" t="s">
        <v>4</v>
      </c>
      <c r="D124" s="4" t="s">
        <v>4</v>
      </c>
      <c r="E124" s="4" t="s">
        <v>4</v>
      </c>
    </row>
    <row r="125" spans="1:5">
      <c r="A125" s="3" t="s">
        <v>578</v>
      </c>
      <c r="B125" s="4" t="s">
        <v>4</v>
      </c>
      <c r="C125" s="4" t="s">
        <v>4</v>
      </c>
      <c r="D125" s="4" t="s">
        <v>4</v>
      </c>
      <c r="E125" s="4" t="s">
        <v>4</v>
      </c>
    </row>
    <row r="126" spans="1:5">
      <c r="A126" s="2" t="s">
        <v>67</v>
      </c>
      <c r="B126" s="4">
        <v>0</v>
      </c>
      <c r="C126" s="4">
        <v>0</v>
      </c>
      <c r="D126" s="4">
        <v>0</v>
      </c>
      <c r="E126" s="4">
        <v>0</v>
      </c>
    </row>
    <row r="127" spans="1:5">
      <c r="A127" s="2" t="s">
        <v>579</v>
      </c>
      <c r="B127" s="4">
        <v>0</v>
      </c>
      <c r="C127" s="4">
        <v>0</v>
      </c>
      <c r="D127" s="4" t="s">
        <v>4</v>
      </c>
      <c r="E127" s="4" t="s">
        <v>4</v>
      </c>
    </row>
    <row r="128" spans="1:5">
      <c r="A128" s="2" t="s">
        <v>71</v>
      </c>
      <c r="B128" s="6">
        <v>-3274000</v>
      </c>
      <c r="C128" s="6">
        <v>-5340000</v>
      </c>
      <c r="D128" s="4" t="s">
        <v>4</v>
      </c>
      <c r="E128" s="4" t="s">
        <v>4</v>
      </c>
    </row>
    <row r="129" spans="1:5">
      <c r="A129" s="2" t="s">
        <v>72</v>
      </c>
      <c r="B129" s="6">
        <v>-3274000</v>
      </c>
      <c r="C129" s="6">
        <v>-5340000</v>
      </c>
      <c r="D129" s="4" t="s">
        <v>4</v>
      </c>
      <c r="E129" s="4" t="s">
        <v>4</v>
      </c>
    </row>
    <row r="130" spans="1:5">
      <c r="A130" s="2" t="s">
        <v>73</v>
      </c>
      <c r="B130" s="4">
        <v>0</v>
      </c>
      <c r="C130" s="4">
        <v>0</v>
      </c>
      <c r="D130" s="4" t="s">
        <v>4</v>
      </c>
      <c r="E130" s="4" t="s">
        <v>4</v>
      </c>
    </row>
    <row r="131" spans="1:5">
      <c r="A131" s="2" t="s">
        <v>74</v>
      </c>
      <c r="B131" s="4">
        <v>0</v>
      </c>
      <c r="C131" s="4">
        <v>0</v>
      </c>
      <c r="D131" s="4" t="s">
        <v>4</v>
      </c>
      <c r="E131" s="4" t="s">
        <v>4</v>
      </c>
    </row>
    <row r="132" spans="1:5" ht="30">
      <c r="A132" s="2" t="s">
        <v>75</v>
      </c>
      <c r="B132" s="4">
        <v>0</v>
      </c>
      <c r="C132" s="4">
        <v>0</v>
      </c>
      <c r="D132" s="4" t="s">
        <v>4</v>
      </c>
      <c r="E132" s="4" t="s">
        <v>4</v>
      </c>
    </row>
    <row r="133" spans="1:5" ht="30">
      <c r="A133" s="2" t="s">
        <v>76</v>
      </c>
      <c r="B133" s="4">
        <v>0</v>
      </c>
      <c r="C133" s="4">
        <v>0</v>
      </c>
      <c r="D133" s="4" t="s">
        <v>4</v>
      </c>
      <c r="E133" s="4" t="s">
        <v>4</v>
      </c>
    </row>
    <row r="134" spans="1:5">
      <c r="A134" s="2" t="s">
        <v>77</v>
      </c>
      <c r="B134" s="4">
        <v>0</v>
      </c>
      <c r="C134" s="4">
        <v>0</v>
      </c>
      <c r="D134" s="4" t="s">
        <v>4</v>
      </c>
      <c r="E134" s="4" t="s">
        <v>4</v>
      </c>
    </row>
    <row r="135" spans="1:5" ht="30">
      <c r="A135" s="2" t="s">
        <v>70</v>
      </c>
      <c r="B135" s="4">
        <v>0</v>
      </c>
      <c r="C135" s="4">
        <v>0</v>
      </c>
      <c r="D135" s="4" t="s">
        <v>4</v>
      </c>
      <c r="E135" s="4" t="s">
        <v>4</v>
      </c>
    </row>
    <row r="136" spans="1:5">
      <c r="A136" s="2" t="s">
        <v>581</v>
      </c>
      <c r="B136" s="6">
        <v>-420531000</v>
      </c>
      <c r="C136" s="6">
        <v>-405024000</v>
      </c>
      <c r="D136" s="4" t="s">
        <v>4</v>
      </c>
      <c r="E136" s="4" t="s">
        <v>4</v>
      </c>
    </row>
    <row r="137" spans="1:5">
      <c r="A137" s="2" t="s">
        <v>583</v>
      </c>
      <c r="B137" s="6">
        <v>-211701000</v>
      </c>
      <c r="C137" s="6">
        <v>-214927000</v>
      </c>
      <c r="D137" s="4" t="s">
        <v>4</v>
      </c>
      <c r="E137" s="4" t="s">
        <v>4</v>
      </c>
    </row>
    <row r="138" spans="1:5">
      <c r="A138" s="2" t="s">
        <v>69</v>
      </c>
      <c r="B138" s="6">
        <v>-9439000</v>
      </c>
      <c r="C138" s="6">
        <v>-11581000</v>
      </c>
      <c r="D138" s="4" t="s">
        <v>4</v>
      </c>
      <c r="E138" s="4" t="s">
        <v>4</v>
      </c>
    </row>
    <row r="139" spans="1:5">
      <c r="A139" s="2" t="s">
        <v>78</v>
      </c>
      <c r="B139" s="4">
        <v>0</v>
      </c>
      <c r="C139" s="4">
        <v>0</v>
      </c>
      <c r="D139" s="4" t="s">
        <v>4</v>
      </c>
      <c r="E139" s="4" t="s">
        <v>4</v>
      </c>
    </row>
    <row r="140" spans="1:5">
      <c r="A140" s="2" t="s">
        <v>79</v>
      </c>
      <c r="B140" s="6">
        <v>-644945000</v>
      </c>
      <c r="C140" s="6">
        <v>-636872000</v>
      </c>
      <c r="D140" s="4" t="s">
        <v>4</v>
      </c>
      <c r="E140" s="4" t="s">
        <v>4</v>
      </c>
    </row>
    <row r="141" spans="1:5" ht="30">
      <c r="A141" s="3" t="s">
        <v>1046</v>
      </c>
      <c r="B141" s="4" t="s">
        <v>4</v>
      </c>
      <c r="C141" s="4" t="s">
        <v>4</v>
      </c>
      <c r="D141" s="4" t="s">
        <v>4</v>
      </c>
      <c r="E141" s="4" t="s">
        <v>4</v>
      </c>
    </row>
    <row r="142" spans="1:5">
      <c r="A142" s="2" t="s">
        <v>81</v>
      </c>
      <c r="B142" s="4">
        <v>0</v>
      </c>
      <c r="C142" s="4">
        <v>0</v>
      </c>
      <c r="D142" s="4" t="s">
        <v>4</v>
      </c>
      <c r="E142" s="4" t="s">
        <v>4</v>
      </c>
    </row>
    <row r="143" spans="1:5">
      <c r="A143" s="2" t="s">
        <v>82</v>
      </c>
      <c r="B143" s="4">
        <v>0</v>
      </c>
      <c r="C143" s="4">
        <v>0</v>
      </c>
      <c r="D143" s="4" t="s">
        <v>4</v>
      </c>
      <c r="E143" s="4" t="s">
        <v>4</v>
      </c>
    </row>
    <row r="144" spans="1:5">
      <c r="A144" s="2" t="s">
        <v>83</v>
      </c>
      <c r="B144" s="4">
        <v>0</v>
      </c>
      <c r="C144" s="4">
        <v>0</v>
      </c>
      <c r="D144" s="4" t="s">
        <v>4</v>
      </c>
      <c r="E144" s="4" t="s">
        <v>4</v>
      </c>
    </row>
    <row r="145" spans="1:5">
      <c r="A145" s="2" t="s">
        <v>84</v>
      </c>
      <c r="B145" s="4">
        <v>0</v>
      </c>
      <c r="C145" s="4">
        <v>0</v>
      </c>
      <c r="D145" s="4" t="s">
        <v>4</v>
      </c>
      <c r="E145" s="4" t="s">
        <v>4</v>
      </c>
    </row>
    <row r="146" spans="1:5" ht="30">
      <c r="A146" s="2" t="s">
        <v>85</v>
      </c>
      <c r="B146" s="4">
        <v>0</v>
      </c>
      <c r="C146" s="4">
        <v>0</v>
      </c>
      <c r="D146" s="4" t="s">
        <v>4</v>
      </c>
      <c r="E146" s="4" t="s">
        <v>4</v>
      </c>
    </row>
    <row r="147" spans="1:5">
      <c r="A147" s="2" t="s">
        <v>588</v>
      </c>
      <c r="B147" s="6">
        <v>-3274000</v>
      </c>
      <c r="C147" s="6">
        <v>-5340000</v>
      </c>
      <c r="D147" s="4" t="s">
        <v>4</v>
      </c>
      <c r="E147" s="4" t="s">
        <v>4</v>
      </c>
    </row>
    <row r="148" spans="1:5">
      <c r="A148" s="2" t="s">
        <v>87</v>
      </c>
      <c r="B148" s="6">
        <v>-3274000</v>
      </c>
      <c r="C148" s="6">
        <v>-5340000</v>
      </c>
      <c r="D148" s="4" t="s">
        <v>4</v>
      </c>
      <c r="E148" s="4" t="s">
        <v>4</v>
      </c>
    </row>
    <row r="149" spans="1:5">
      <c r="A149" s="2" t="s">
        <v>88</v>
      </c>
      <c r="B149" s="4">
        <v>0</v>
      </c>
      <c r="C149" s="4">
        <v>0</v>
      </c>
      <c r="D149" s="4" t="s">
        <v>4</v>
      </c>
      <c r="E149" s="4" t="s">
        <v>4</v>
      </c>
    </row>
    <row r="150" spans="1:5" ht="30">
      <c r="A150" s="2" t="s">
        <v>1047</v>
      </c>
      <c r="B150" s="4">
        <v>0</v>
      </c>
      <c r="C150" s="4">
        <v>0</v>
      </c>
      <c r="D150" s="4" t="s">
        <v>4</v>
      </c>
      <c r="E150" s="4" t="s">
        <v>4</v>
      </c>
    </row>
    <row r="151" spans="1:5">
      <c r="A151" s="2" t="s">
        <v>590</v>
      </c>
      <c r="B151" s="6">
        <v>-211701000</v>
      </c>
      <c r="C151" s="6">
        <v>-214927000</v>
      </c>
      <c r="D151" s="4" t="s">
        <v>4</v>
      </c>
      <c r="E151" s="4" t="s">
        <v>4</v>
      </c>
    </row>
    <row r="152" spans="1:5">
      <c r="A152" s="2" t="s">
        <v>89</v>
      </c>
      <c r="B152" s="6">
        <v>-9439000</v>
      </c>
      <c r="C152" s="6">
        <v>-11581000</v>
      </c>
      <c r="D152" s="4" t="s">
        <v>4</v>
      </c>
      <c r="E152" s="4" t="s">
        <v>4</v>
      </c>
    </row>
    <row r="153" spans="1:5">
      <c r="A153" s="2" t="s">
        <v>90</v>
      </c>
      <c r="B153" s="6">
        <v>-224414000</v>
      </c>
      <c r="C153" s="6">
        <v>-231848000</v>
      </c>
      <c r="D153" s="4" t="s">
        <v>4</v>
      </c>
      <c r="E153" s="4" t="s">
        <v>4</v>
      </c>
    </row>
    <row r="154" spans="1:5">
      <c r="A154" s="2" t="s">
        <v>99</v>
      </c>
      <c r="B154" s="6">
        <v>-420531000</v>
      </c>
      <c r="C154" s="6">
        <v>-405024000</v>
      </c>
      <c r="D154" s="4" t="s">
        <v>4</v>
      </c>
      <c r="E154" s="4" t="s">
        <v>4</v>
      </c>
    </row>
    <row r="155" spans="1:5" ht="30">
      <c r="A155" s="2" t="s">
        <v>100</v>
      </c>
      <c r="B155" s="6">
        <v>-644945000</v>
      </c>
      <c r="C155" s="6">
        <v>-636872000</v>
      </c>
      <c r="D155" s="4" t="s">
        <v>4</v>
      </c>
      <c r="E155" s="4" t="s">
        <v>4</v>
      </c>
    </row>
    <row r="156" spans="1:5">
      <c r="A156" s="2" t="s">
        <v>1042</v>
      </c>
      <c r="B156" s="4" t="s">
        <v>4</v>
      </c>
      <c r="C156" s="4" t="s">
        <v>4</v>
      </c>
      <c r="D156" s="4" t="s">
        <v>4</v>
      </c>
      <c r="E156" s="4" t="s">
        <v>4</v>
      </c>
    </row>
    <row r="157" spans="1:5">
      <c r="A157" s="3" t="s">
        <v>578</v>
      </c>
      <c r="B157" s="4" t="s">
        <v>4</v>
      </c>
      <c r="C157" s="4" t="s">
        <v>4</v>
      </c>
      <c r="D157" s="4" t="s">
        <v>4</v>
      </c>
      <c r="E157" s="4" t="s">
        <v>4</v>
      </c>
    </row>
    <row r="158" spans="1:5">
      <c r="A158" s="2" t="s">
        <v>67</v>
      </c>
      <c r="B158" s="6">
        <v>174878000</v>
      </c>
      <c r="C158" s="6">
        <v>167795000</v>
      </c>
      <c r="D158" s="6">
        <v>140225000</v>
      </c>
      <c r="E158" s="6">
        <v>134177000</v>
      </c>
    </row>
    <row r="159" spans="1:5">
      <c r="A159" s="2" t="s">
        <v>579</v>
      </c>
      <c r="B159" s="6">
        <v>100147000</v>
      </c>
      <c r="C159" s="6">
        <v>82385000</v>
      </c>
      <c r="D159" s="4" t="s">
        <v>4</v>
      </c>
      <c r="E159" s="4" t="s">
        <v>4</v>
      </c>
    </row>
    <row r="160" spans="1:5">
      <c r="A160" s="2" t="s">
        <v>71</v>
      </c>
      <c r="B160" s="6">
        <v>64797000</v>
      </c>
      <c r="C160" s="6">
        <v>56794000</v>
      </c>
      <c r="D160" s="4" t="s">
        <v>4</v>
      </c>
      <c r="E160" s="4" t="s">
        <v>4</v>
      </c>
    </row>
    <row r="161" spans="1:5">
      <c r="A161" s="2" t="s">
        <v>72</v>
      </c>
      <c r="B161" s="6">
        <v>339822000</v>
      </c>
      <c r="C161" s="6">
        <v>306974000</v>
      </c>
      <c r="D161" s="4" t="s">
        <v>4</v>
      </c>
      <c r="E161" s="4" t="s">
        <v>4</v>
      </c>
    </row>
    <row r="162" spans="1:5">
      <c r="A162" s="2" t="s">
        <v>73</v>
      </c>
      <c r="B162" s="6">
        <v>58268000</v>
      </c>
      <c r="C162" s="6">
        <v>67852000</v>
      </c>
      <c r="D162" s="4" t="s">
        <v>4</v>
      </c>
      <c r="E162" s="4" t="s">
        <v>4</v>
      </c>
    </row>
    <row r="163" spans="1:5">
      <c r="A163" s="2" t="s">
        <v>74</v>
      </c>
      <c r="B163" s="6">
        <v>65813000</v>
      </c>
      <c r="C163" s="6">
        <v>65813000</v>
      </c>
      <c r="D163" s="4" t="s">
        <v>4</v>
      </c>
      <c r="E163" s="4" t="s">
        <v>4</v>
      </c>
    </row>
    <row r="164" spans="1:5" ht="30">
      <c r="A164" s="2" t="s">
        <v>75</v>
      </c>
      <c r="B164" s="6">
        <v>9204000</v>
      </c>
      <c r="C164" s="6">
        <v>9953000</v>
      </c>
      <c r="D164" s="4" t="s">
        <v>4</v>
      </c>
      <c r="E164" s="4" t="s">
        <v>4</v>
      </c>
    </row>
    <row r="165" spans="1:5" ht="30">
      <c r="A165" s="2" t="s">
        <v>76</v>
      </c>
      <c r="B165" s="6">
        <v>160000</v>
      </c>
      <c r="C165" s="6">
        <v>5844000</v>
      </c>
      <c r="D165" s="4" t="s">
        <v>4</v>
      </c>
      <c r="E165" s="4" t="s">
        <v>4</v>
      </c>
    </row>
    <row r="166" spans="1:5">
      <c r="A166" s="2" t="s">
        <v>77</v>
      </c>
      <c r="B166" s="6">
        <v>34223000</v>
      </c>
      <c r="C166" s="6">
        <v>31872000</v>
      </c>
      <c r="D166" s="4" t="s">
        <v>4</v>
      </c>
      <c r="E166" s="4" t="s">
        <v>4</v>
      </c>
    </row>
    <row r="167" spans="1:5" ht="30">
      <c r="A167" s="2" t="s">
        <v>70</v>
      </c>
      <c r="B167" s="6">
        <v>16852000</v>
      </c>
      <c r="C167" s="6">
        <v>15950000</v>
      </c>
      <c r="D167" s="4" t="s">
        <v>4</v>
      </c>
      <c r="E167" s="4" t="s">
        <v>4</v>
      </c>
    </row>
    <row r="168" spans="1:5">
      <c r="A168" s="2" t="s">
        <v>581</v>
      </c>
      <c r="B168" s="4">
        <v>0</v>
      </c>
      <c r="C168" s="4">
        <v>0</v>
      </c>
      <c r="D168" s="4" t="s">
        <v>4</v>
      </c>
      <c r="E168" s="4" t="s">
        <v>4</v>
      </c>
    </row>
    <row r="169" spans="1:5">
      <c r="A169" s="2" t="s">
        <v>583</v>
      </c>
      <c r="B169" s="4">
        <v>0</v>
      </c>
      <c r="C169" s="4">
        <v>0</v>
      </c>
      <c r="D169" s="4" t="s">
        <v>4</v>
      </c>
      <c r="E169" s="4" t="s">
        <v>4</v>
      </c>
    </row>
    <row r="170" spans="1:5">
      <c r="A170" s="2" t="s">
        <v>69</v>
      </c>
      <c r="B170" s="4">
        <v>0</v>
      </c>
      <c r="C170" s="4">
        <v>0</v>
      </c>
      <c r="D170" s="4" t="s">
        <v>4</v>
      </c>
      <c r="E170" s="4" t="s">
        <v>4</v>
      </c>
    </row>
    <row r="171" spans="1:5">
      <c r="A171" s="2" t="s">
        <v>78</v>
      </c>
      <c r="B171" s="6">
        <v>55253000</v>
      </c>
      <c r="C171" s="6">
        <v>52164000</v>
      </c>
      <c r="D171" s="4" t="s">
        <v>4</v>
      </c>
      <c r="E171" s="4" t="s">
        <v>4</v>
      </c>
    </row>
    <row r="172" spans="1:5">
      <c r="A172" s="2" t="s">
        <v>79</v>
      </c>
      <c r="B172" s="6">
        <v>579595000</v>
      </c>
      <c r="C172" s="6">
        <v>556422000</v>
      </c>
      <c r="D172" s="4" t="s">
        <v>4</v>
      </c>
      <c r="E172" s="4" t="s">
        <v>4</v>
      </c>
    </row>
    <row r="173" spans="1:5" ht="30">
      <c r="A173" s="3" t="s">
        <v>1046</v>
      </c>
      <c r="B173" s="4" t="s">
        <v>4</v>
      </c>
      <c r="C173" s="4" t="s">
        <v>4</v>
      </c>
      <c r="D173" s="4" t="s">
        <v>4</v>
      </c>
      <c r="E173" s="4" t="s">
        <v>4</v>
      </c>
    </row>
    <row r="174" spans="1:5">
      <c r="A174" s="2" t="s">
        <v>81</v>
      </c>
      <c r="B174" s="6">
        <v>44818000</v>
      </c>
      <c r="C174" s="6">
        <v>41663000</v>
      </c>
      <c r="D174" s="4" t="s">
        <v>4</v>
      </c>
      <c r="E174" s="4" t="s">
        <v>4</v>
      </c>
    </row>
    <row r="175" spans="1:5">
      <c r="A175" s="2" t="s">
        <v>82</v>
      </c>
      <c r="B175" s="6">
        <v>37219000</v>
      </c>
      <c r="C175" s="6">
        <v>56625000</v>
      </c>
      <c r="D175" s="4" t="s">
        <v>4</v>
      </c>
      <c r="E175" s="4" t="s">
        <v>4</v>
      </c>
    </row>
    <row r="176" spans="1:5">
      <c r="A176" s="2" t="s">
        <v>83</v>
      </c>
      <c r="B176" s="6">
        <v>69155000</v>
      </c>
      <c r="C176" s="6">
        <v>61188000</v>
      </c>
      <c r="D176" s="4" t="s">
        <v>4</v>
      </c>
      <c r="E176" s="4" t="s">
        <v>4</v>
      </c>
    </row>
    <row r="177" spans="1:5">
      <c r="A177" s="2" t="s">
        <v>84</v>
      </c>
      <c r="B177" s="6">
        <v>11026000</v>
      </c>
      <c r="C177" s="6">
        <v>10088000</v>
      </c>
      <c r="D177" s="4" t="s">
        <v>4</v>
      </c>
      <c r="E177" s="4" t="s">
        <v>4</v>
      </c>
    </row>
    <row r="178" spans="1:5" ht="30">
      <c r="A178" s="2" t="s">
        <v>85</v>
      </c>
      <c r="B178" s="6">
        <v>573000</v>
      </c>
      <c r="C178" s="6">
        <v>2492000</v>
      </c>
      <c r="D178" s="4" t="s">
        <v>4</v>
      </c>
      <c r="E178" s="4" t="s">
        <v>4</v>
      </c>
    </row>
    <row r="179" spans="1:5">
      <c r="A179" s="2" t="s">
        <v>588</v>
      </c>
      <c r="B179" s="6">
        <v>5466000</v>
      </c>
      <c r="C179" s="6">
        <v>2282000</v>
      </c>
      <c r="D179" s="4" t="s">
        <v>4</v>
      </c>
      <c r="E179" s="4" t="s">
        <v>4</v>
      </c>
    </row>
    <row r="180" spans="1:5">
      <c r="A180" s="2" t="s">
        <v>87</v>
      </c>
      <c r="B180" s="6">
        <v>168257000</v>
      </c>
      <c r="C180" s="6">
        <v>174338000</v>
      </c>
      <c r="D180" s="4" t="s">
        <v>4</v>
      </c>
      <c r="E180" s="4" t="s">
        <v>4</v>
      </c>
    </row>
    <row r="181" spans="1:5">
      <c r="A181" s="2" t="s">
        <v>88</v>
      </c>
      <c r="B181" s="6">
        <v>795497000</v>
      </c>
      <c r="C181" s="6">
        <v>783471000</v>
      </c>
      <c r="D181" s="4" t="s">
        <v>4</v>
      </c>
      <c r="E181" s="4" t="s">
        <v>4</v>
      </c>
    </row>
    <row r="182" spans="1:5" ht="30">
      <c r="A182" s="2" t="s">
        <v>1047</v>
      </c>
      <c r="B182" s="6">
        <v>22387000</v>
      </c>
      <c r="C182" s="6">
        <v>22527000</v>
      </c>
      <c r="D182" s="4" t="s">
        <v>4</v>
      </c>
      <c r="E182" s="4" t="s">
        <v>4</v>
      </c>
    </row>
    <row r="183" spans="1:5">
      <c r="A183" s="2" t="s">
        <v>590</v>
      </c>
      <c r="B183" s="4">
        <v>0</v>
      </c>
      <c r="C183" s="4">
        <v>0</v>
      </c>
      <c r="D183" s="4" t="s">
        <v>4</v>
      </c>
      <c r="E183" s="4" t="s">
        <v>4</v>
      </c>
    </row>
    <row r="184" spans="1:5">
      <c r="A184" s="2" t="s">
        <v>89</v>
      </c>
      <c r="B184" s="6">
        <v>32588000</v>
      </c>
      <c r="C184" s="6">
        <v>28957000</v>
      </c>
      <c r="D184" s="4" t="s">
        <v>4</v>
      </c>
      <c r="E184" s="4" t="s">
        <v>4</v>
      </c>
    </row>
    <row r="185" spans="1:5">
      <c r="A185" s="2" t="s">
        <v>90</v>
      </c>
      <c r="B185" s="6">
        <v>1018729000</v>
      </c>
      <c r="C185" s="6">
        <v>1009293000</v>
      </c>
      <c r="D185" s="4" t="s">
        <v>4</v>
      </c>
      <c r="E185" s="4" t="s">
        <v>4</v>
      </c>
    </row>
    <row r="186" spans="1:5">
      <c r="A186" s="2" t="s">
        <v>99</v>
      </c>
      <c r="B186" s="6">
        <v>-439134000</v>
      </c>
      <c r="C186" s="6">
        <v>-452871000</v>
      </c>
      <c r="D186" s="4" t="s">
        <v>4</v>
      </c>
      <c r="E186" s="4" t="s">
        <v>4</v>
      </c>
    </row>
    <row r="187" spans="1:5" ht="30">
      <c r="A187" s="2" t="s">
        <v>100</v>
      </c>
      <c r="B187" s="8">
        <v>579595000</v>
      </c>
      <c r="C187" s="8">
        <v>556422000</v>
      </c>
      <c r="D187" s="4" t="s">
        <v>4</v>
      </c>
      <c r="E187" s="4" t="s">
        <v>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cols>
    <col min="1" max="1" width="36.5703125" bestFit="1" customWidth="1"/>
    <col min="2" max="3" width="12.5703125" bestFit="1" customWidth="1"/>
  </cols>
  <sheetData>
    <row r="1" spans="1:3" ht="45" customHeight="1">
      <c r="A1" s="7" t="s">
        <v>1048</v>
      </c>
      <c r="B1" s="7" t="s">
        <v>1</v>
      </c>
      <c r="C1" s="7"/>
    </row>
    <row r="2" spans="1:3">
      <c r="A2" s="7"/>
      <c r="B2" s="1" t="s">
        <v>2</v>
      </c>
      <c r="C2" s="1" t="s">
        <v>28</v>
      </c>
    </row>
    <row r="3" spans="1:3" ht="30">
      <c r="A3" s="3" t="s">
        <v>1044</v>
      </c>
      <c r="B3" s="4" t="s">
        <v>4</v>
      </c>
      <c r="C3" s="4" t="s">
        <v>4</v>
      </c>
    </row>
    <row r="4" spans="1:3" ht="30">
      <c r="A4" s="2" t="s">
        <v>122</v>
      </c>
      <c r="B4" s="8">
        <v>5264000</v>
      </c>
      <c r="C4" s="8">
        <v>595000</v>
      </c>
    </row>
    <row r="5" spans="1:3" ht="30">
      <c r="A5" s="3" t="s">
        <v>123</v>
      </c>
      <c r="B5" s="4" t="s">
        <v>4</v>
      </c>
      <c r="C5" s="4" t="s">
        <v>4</v>
      </c>
    </row>
    <row r="6" spans="1:3">
      <c r="A6" s="2" t="s">
        <v>124</v>
      </c>
      <c r="B6" s="6">
        <v>-3015000</v>
      </c>
      <c r="C6" s="6">
        <v>-14095000</v>
      </c>
    </row>
    <row r="7" spans="1:3">
      <c r="A7" s="2" t="s">
        <v>125</v>
      </c>
      <c r="B7" s="6">
        <v>-3379000</v>
      </c>
      <c r="C7" s="6">
        <v>-1000000</v>
      </c>
    </row>
    <row r="8" spans="1:3" ht="30">
      <c r="A8" s="2" t="s">
        <v>126</v>
      </c>
      <c r="B8" s="6">
        <v>-587000</v>
      </c>
      <c r="C8" s="4">
        <v>0</v>
      </c>
    </row>
    <row r="9" spans="1:3" ht="30">
      <c r="A9" s="2" t="s">
        <v>127</v>
      </c>
      <c r="B9" s="6">
        <v>68000</v>
      </c>
      <c r="C9" s="6">
        <v>19000</v>
      </c>
    </row>
    <row r="10" spans="1:3" ht="30">
      <c r="A10" s="2" t="s">
        <v>128</v>
      </c>
      <c r="B10" s="6">
        <v>-890000</v>
      </c>
      <c r="C10" s="6">
        <v>-1242000</v>
      </c>
    </row>
    <row r="11" spans="1:3" ht="30">
      <c r="A11" s="2" t="s">
        <v>129</v>
      </c>
      <c r="B11" s="6">
        <v>281000</v>
      </c>
      <c r="C11" s="6">
        <v>3882000</v>
      </c>
    </row>
    <row r="12" spans="1:3">
      <c r="A12" s="2" t="s">
        <v>130</v>
      </c>
      <c r="B12" s="6">
        <v>8703000</v>
      </c>
      <c r="C12" s="4">
        <v>0</v>
      </c>
    </row>
    <row r="13" spans="1:3">
      <c r="A13" s="2" t="s">
        <v>131</v>
      </c>
      <c r="B13" s="6">
        <v>-154000</v>
      </c>
      <c r="C13" s="6">
        <v>-101000</v>
      </c>
    </row>
    <row r="14" spans="1:3" ht="30">
      <c r="A14" s="2" t="s">
        <v>623</v>
      </c>
      <c r="B14" s="6">
        <v>1027000</v>
      </c>
      <c r="C14" s="6">
        <v>-12537000</v>
      </c>
    </row>
    <row r="15" spans="1:3" ht="30">
      <c r="A15" s="3" t="s">
        <v>133</v>
      </c>
      <c r="B15" s="4" t="s">
        <v>4</v>
      </c>
      <c r="C15" s="4" t="s">
        <v>4</v>
      </c>
    </row>
    <row r="16" spans="1:3" ht="30">
      <c r="A16" s="2" t="s">
        <v>134</v>
      </c>
      <c r="B16" s="6">
        <v>15000000</v>
      </c>
      <c r="C16" s="6">
        <v>18000000</v>
      </c>
    </row>
    <row r="17" spans="1:3">
      <c r="A17" s="2" t="s">
        <v>135</v>
      </c>
      <c r="B17" s="6">
        <v>-2052000</v>
      </c>
      <c r="C17" s="6">
        <v>-2046000</v>
      </c>
    </row>
    <row r="18" spans="1:3">
      <c r="A18" s="2" t="s">
        <v>136</v>
      </c>
      <c r="B18" s="6">
        <v>-4530000</v>
      </c>
      <c r="C18" s="6">
        <v>-3634000</v>
      </c>
    </row>
    <row r="19" spans="1:3">
      <c r="A19" s="2" t="s">
        <v>137</v>
      </c>
      <c r="B19" s="6">
        <v>-10784000</v>
      </c>
      <c r="C19" s="6">
        <v>-503000</v>
      </c>
    </row>
    <row r="20" spans="1:3" ht="30">
      <c r="A20" s="2" t="s">
        <v>138</v>
      </c>
      <c r="B20" s="6">
        <v>1024000</v>
      </c>
      <c r="C20" s="6">
        <v>952000</v>
      </c>
    </row>
    <row r="21" spans="1:3" ht="30">
      <c r="A21" s="2" t="s">
        <v>139</v>
      </c>
      <c r="B21" s="6">
        <v>1547000</v>
      </c>
      <c r="C21" s="6">
        <v>5367000</v>
      </c>
    </row>
    <row r="22" spans="1:3" ht="30">
      <c r="A22" s="2" t="s">
        <v>633</v>
      </c>
      <c r="B22" s="6">
        <v>205000</v>
      </c>
      <c r="C22" s="6">
        <v>18136000</v>
      </c>
    </row>
    <row r="23" spans="1:3" ht="30">
      <c r="A23" s="2" t="s">
        <v>141</v>
      </c>
      <c r="B23" s="6">
        <v>6496000</v>
      </c>
      <c r="C23" s="6">
        <v>6194000</v>
      </c>
    </row>
    <row r="24" spans="1:3" ht="30">
      <c r="A24" s="2" t="s">
        <v>142</v>
      </c>
      <c r="B24" s="6">
        <v>587000</v>
      </c>
      <c r="C24" s="6">
        <v>-146000</v>
      </c>
    </row>
    <row r="25" spans="1:3" ht="30">
      <c r="A25" s="2" t="s">
        <v>143</v>
      </c>
      <c r="B25" s="6">
        <v>167795000</v>
      </c>
      <c r="C25" s="6">
        <v>134177000</v>
      </c>
    </row>
    <row r="26" spans="1:3" ht="30">
      <c r="A26" s="2" t="s">
        <v>144</v>
      </c>
      <c r="B26" s="6">
        <v>174878000</v>
      </c>
      <c r="C26" s="6">
        <v>140225000</v>
      </c>
    </row>
    <row r="27" spans="1:3">
      <c r="A27" s="2" t="s">
        <v>1038</v>
      </c>
      <c r="B27" s="4" t="s">
        <v>4</v>
      </c>
      <c r="C27" s="4" t="s">
        <v>4</v>
      </c>
    </row>
    <row r="28" spans="1:3" ht="30">
      <c r="A28" s="3" t="s">
        <v>1044</v>
      </c>
      <c r="B28" s="4" t="s">
        <v>4</v>
      </c>
      <c r="C28" s="4" t="s">
        <v>4</v>
      </c>
    </row>
    <row r="29" spans="1:3" ht="30">
      <c r="A29" s="2" t="s">
        <v>122</v>
      </c>
      <c r="B29" s="6">
        <v>4252000</v>
      </c>
      <c r="C29" s="6">
        <v>-17180000</v>
      </c>
    </row>
    <row r="30" spans="1:3" ht="30">
      <c r="A30" s="3" t="s">
        <v>123</v>
      </c>
      <c r="B30" s="4" t="s">
        <v>4</v>
      </c>
      <c r="C30" s="4" t="s">
        <v>4</v>
      </c>
    </row>
    <row r="31" spans="1:3">
      <c r="A31" s="2" t="s">
        <v>124</v>
      </c>
      <c r="B31" s="6">
        <v>-1359000</v>
      </c>
      <c r="C31" s="6">
        <v>-2328000</v>
      </c>
    </row>
    <row r="32" spans="1:3">
      <c r="A32" s="2" t="s">
        <v>125</v>
      </c>
      <c r="B32" s="4">
        <v>0</v>
      </c>
      <c r="C32" s="4">
        <v>0</v>
      </c>
    </row>
    <row r="33" spans="1:3" ht="30">
      <c r="A33" s="2" t="s">
        <v>126</v>
      </c>
      <c r="B33" s="6">
        <v>-587000</v>
      </c>
      <c r="C33" s="4" t="s">
        <v>4</v>
      </c>
    </row>
    <row r="34" spans="1:3" ht="30">
      <c r="A34" s="2" t="s">
        <v>127</v>
      </c>
      <c r="B34" s="6">
        <v>68000</v>
      </c>
      <c r="C34" s="6">
        <v>19000</v>
      </c>
    </row>
    <row r="35" spans="1:3" ht="30">
      <c r="A35" s="2" t="s">
        <v>128</v>
      </c>
      <c r="B35" s="4">
        <v>0</v>
      </c>
      <c r="C35" s="4">
        <v>0</v>
      </c>
    </row>
    <row r="36" spans="1:3" ht="30">
      <c r="A36" s="2" t="s">
        <v>129</v>
      </c>
      <c r="B36" s="4">
        <v>0</v>
      </c>
      <c r="C36" s="4">
        <v>0</v>
      </c>
    </row>
    <row r="37" spans="1:3">
      <c r="A37" s="2" t="s">
        <v>130</v>
      </c>
      <c r="B37" s="4">
        <v>0</v>
      </c>
      <c r="C37" s="4" t="s">
        <v>4</v>
      </c>
    </row>
    <row r="38" spans="1:3" ht="30">
      <c r="A38" s="2" t="s">
        <v>619</v>
      </c>
      <c r="B38" s="6">
        <v>-1000000</v>
      </c>
      <c r="C38" s="6">
        <v>-1000000</v>
      </c>
    </row>
    <row r="39" spans="1:3">
      <c r="A39" s="2" t="s">
        <v>131</v>
      </c>
      <c r="B39" s="6">
        <v>-154000</v>
      </c>
      <c r="C39" s="6">
        <v>-101000</v>
      </c>
    </row>
    <row r="40" spans="1:3" ht="30">
      <c r="A40" s="2" t="s">
        <v>623</v>
      </c>
      <c r="B40" s="6">
        <v>-3032000</v>
      </c>
      <c r="C40" s="6">
        <v>-3410000</v>
      </c>
    </row>
    <row r="41" spans="1:3" ht="30">
      <c r="A41" s="3" t="s">
        <v>133</v>
      </c>
      <c r="B41" s="4" t="s">
        <v>4</v>
      </c>
      <c r="C41" s="4" t="s">
        <v>4</v>
      </c>
    </row>
    <row r="42" spans="1:3" ht="30">
      <c r="A42" s="2" t="s">
        <v>134</v>
      </c>
      <c r="B42" s="6">
        <v>15000000</v>
      </c>
      <c r="C42" s="6">
        <v>18000000</v>
      </c>
    </row>
    <row r="43" spans="1:3">
      <c r="A43" s="2" t="s">
        <v>135</v>
      </c>
      <c r="B43" s="6">
        <v>-1875000</v>
      </c>
      <c r="C43" s="6">
        <v>-1875000</v>
      </c>
    </row>
    <row r="44" spans="1:3" ht="30">
      <c r="A44" s="2" t="s">
        <v>652</v>
      </c>
      <c r="B44" s="4">
        <v>0</v>
      </c>
      <c r="C44" s="4">
        <v>0</v>
      </c>
    </row>
    <row r="45" spans="1:3">
      <c r="A45" s="2" t="s">
        <v>136</v>
      </c>
      <c r="B45" s="6">
        <v>-4530000</v>
      </c>
      <c r="C45" s="6">
        <v>-3634000</v>
      </c>
    </row>
    <row r="46" spans="1:3">
      <c r="A46" s="2" t="s">
        <v>137</v>
      </c>
      <c r="B46" s="6">
        <v>-10784000</v>
      </c>
      <c r="C46" s="6">
        <v>-503000</v>
      </c>
    </row>
    <row r="47" spans="1:3" ht="30">
      <c r="A47" s="2" t="s">
        <v>138</v>
      </c>
      <c r="B47" s="4">
        <v>0</v>
      </c>
      <c r="C47" s="4">
        <v>0</v>
      </c>
    </row>
    <row r="48" spans="1:3" ht="30">
      <c r="A48" s="2" t="s">
        <v>139</v>
      </c>
      <c r="B48" s="6">
        <v>1547000</v>
      </c>
      <c r="C48" s="6">
        <v>5367000</v>
      </c>
    </row>
    <row r="49" spans="1:3" ht="30">
      <c r="A49" s="2" t="s">
        <v>633</v>
      </c>
      <c r="B49" s="6">
        <v>-642000</v>
      </c>
      <c r="C49" s="6">
        <v>17355000</v>
      </c>
    </row>
    <row r="50" spans="1:3" ht="30">
      <c r="A50" s="2" t="s">
        <v>141</v>
      </c>
      <c r="B50" s="6">
        <v>578000</v>
      </c>
      <c r="C50" s="6">
        <v>-3235000</v>
      </c>
    </row>
    <row r="51" spans="1:3" ht="30">
      <c r="A51" s="2" t="s">
        <v>142</v>
      </c>
      <c r="B51" s="4">
        <v>0</v>
      </c>
      <c r="C51" s="4">
        <v>0</v>
      </c>
    </row>
    <row r="52" spans="1:3" ht="30">
      <c r="A52" s="2" t="s">
        <v>143</v>
      </c>
      <c r="B52" s="6">
        <v>9785000</v>
      </c>
      <c r="C52" s="6">
        <v>8420000</v>
      </c>
    </row>
    <row r="53" spans="1:3" ht="30">
      <c r="A53" s="2" t="s">
        <v>144</v>
      </c>
      <c r="B53" s="6">
        <v>10363000</v>
      </c>
      <c r="C53" s="6">
        <v>5185000</v>
      </c>
    </row>
    <row r="54" spans="1:3">
      <c r="A54" s="2" t="s">
        <v>1039</v>
      </c>
      <c r="B54" s="4" t="s">
        <v>4</v>
      </c>
      <c r="C54" s="4" t="s">
        <v>4</v>
      </c>
    </row>
    <row r="55" spans="1:3" ht="30">
      <c r="A55" s="3" t="s">
        <v>1044</v>
      </c>
      <c r="B55" s="4" t="s">
        <v>4</v>
      </c>
      <c r="C55" s="4" t="s">
        <v>4</v>
      </c>
    </row>
    <row r="56" spans="1:3" ht="30">
      <c r="A56" s="2" t="s">
        <v>122</v>
      </c>
      <c r="B56" s="6">
        <v>-5359000</v>
      </c>
      <c r="C56" s="6">
        <v>8182000</v>
      </c>
    </row>
    <row r="57" spans="1:3" ht="30">
      <c r="A57" s="3" t="s">
        <v>123</v>
      </c>
      <c r="B57" s="4" t="s">
        <v>4</v>
      </c>
      <c r="C57" s="4" t="s">
        <v>4</v>
      </c>
    </row>
    <row r="58" spans="1:3">
      <c r="A58" s="2" t="s">
        <v>124</v>
      </c>
      <c r="B58" s="6">
        <v>-1444000</v>
      </c>
      <c r="C58" s="6">
        <v>-11687000</v>
      </c>
    </row>
    <row r="59" spans="1:3">
      <c r="A59" s="2" t="s">
        <v>125</v>
      </c>
      <c r="B59" s="6">
        <v>-98000</v>
      </c>
      <c r="C59" s="4">
        <v>0</v>
      </c>
    </row>
    <row r="60" spans="1:3" ht="30">
      <c r="A60" s="2" t="s">
        <v>126</v>
      </c>
      <c r="B60" s="4">
        <v>0</v>
      </c>
      <c r="C60" s="4" t="s">
        <v>4</v>
      </c>
    </row>
    <row r="61" spans="1:3" ht="30">
      <c r="A61" s="2" t="s">
        <v>127</v>
      </c>
      <c r="B61" s="4">
        <v>0</v>
      </c>
      <c r="C61" s="4">
        <v>0</v>
      </c>
    </row>
    <row r="62" spans="1:3" ht="30">
      <c r="A62" s="2" t="s">
        <v>128</v>
      </c>
      <c r="B62" s="6">
        <v>-890000</v>
      </c>
      <c r="C62" s="6">
        <v>-1242000</v>
      </c>
    </row>
    <row r="63" spans="1:3" ht="30">
      <c r="A63" s="2" t="s">
        <v>129</v>
      </c>
      <c r="B63" s="6">
        <v>281000</v>
      </c>
      <c r="C63" s="6">
        <v>3882000</v>
      </c>
    </row>
    <row r="64" spans="1:3">
      <c r="A64" s="2" t="s">
        <v>130</v>
      </c>
      <c r="B64" s="6">
        <v>8703000</v>
      </c>
      <c r="C64" s="4" t="s">
        <v>4</v>
      </c>
    </row>
    <row r="65" spans="1:3" ht="30">
      <c r="A65" s="2" t="s">
        <v>619</v>
      </c>
      <c r="B65" s="6">
        <v>-2314000</v>
      </c>
      <c r="C65" s="4">
        <v>0</v>
      </c>
    </row>
    <row r="66" spans="1:3">
      <c r="A66" s="2" t="s">
        <v>131</v>
      </c>
      <c r="B66" s="4">
        <v>0</v>
      </c>
      <c r="C66" s="4">
        <v>0</v>
      </c>
    </row>
    <row r="67" spans="1:3" ht="30">
      <c r="A67" s="2" t="s">
        <v>623</v>
      </c>
      <c r="B67" s="6">
        <v>4238000</v>
      </c>
      <c r="C67" s="6">
        <v>-9047000</v>
      </c>
    </row>
    <row r="68" spans="1:3" ht="30">
      <c r="A68" s="3" t="s">
        <v>133</v>
      </c>
      <c r="B68" s="4" t="s">
        <v>4</v>
      </c>
      <c r="C68" s="4" t="s">
        <v>4</v>
      </c>
    </row>
    <row r="69" spans="1:3" ht="30">
      <c r="A69" s="2" t="s">
        <v>134</v>
      </c>
      <c r="B69" s="4">
        <v>0</v>
      </c>
      <c r="C69" s="4">
        <v>0</v>
      </c>
    </row>
    <row r="70" spans="1:3">
      <c r="A70" s="2" t="s">
        <v>135</v>
      </c>
      <c r="B70" s="6">
        <v>-174000</v>
      </c>
      <c r="C70" s="6">
        <v>-166000</v>
      </c>
    </row>
    <row r="71" spans="1:3" ht="30">
      <c r="A71" s="2" t="s">
        <v>652</v>
      </c>
      <c r="B71" s="4">
        <v>0</v>
      </c>
      <c r="C71" s="4">
        <v>0</v>
      </c>
    </row>
    <row r="72" spans="1:3">
      <c r="A72" s="2" t="s">
        <v>136</v>
      </c>
      <c r="B72" s="4">
        <v>0</v>
      </c>
      <c r="C72" s="4">
        <v>0</v>
      </c>
    </row>
    <row r="73" spans="1:3">
      <c r="A73" s="2" t="s">
        <v>137</v>
      </c>
      <c r="B73" s="4">
        <v>0</v>
      </c>
      <c r="C73" s="4">
        <v>0</v>
      </c>
    </row>
    <row r="74" spans="1:3" ht="30">
      <c r="A74" s="2" t="s">
        <v>138</v>
      </c>
      <c r="B74" s="6">
        <v>1024000</v>
      </c>
      <c r="C74" s="6">
        <v>952000</v>
      </c>
    </row>
    <row r="75" spans="1:3" ht="30">
      <c r="A75" s="2" t="s">
        <v>139</v>
      </c>
      <c r="B75" s="4">
        <v>0</v>
      </c>
      <c r="C75" s="4">
        <v>0</v>
      </c>
    </row>
    <row r="76" spans="1:3" ht="30">
      <c r="A76" s="2" t="s">
        <v>633</v>
      </c>
      <c r="B76" s="6">
        <v>850000</v>
      </c>
      <c r="C76" s="6">
        <v>786000</v>
      </c>
    </row>
    <row r="77" spans="1:3" ht="30">
      <c r="A77" s="2" t="s">
        <v>141</v>
      </c>
      <c r="B77" s="6">
        <v>-271000</v>
      </c>
      <c r="C77" s="6">
        <v>-79000</v>
      </c>
    </row>
    <row r="78" spans="1:3" ht="30">
      <c r="A78" s="2" t="s">
        <v>142</v>
      </c>
      <c r="B78" s="4">
        <v>0</v>
      </c>
      <c r="C78" s="4">
        <v>0</v>
      </c>
    </row>
    <row r="79" spans="1:3" ht="30">
      <c r="A79" s="2" t="s">
        <v>143</v>
      </c>
      <c r="B79" s="6">
        <v>569000</v>
      </c>
      <c r="C79" s="6">
        <v>407000</v>
      </c>
    </row>
    <row r="80" spans="1:3" ht="30">
      <c r="A80" s="2" t="s">
        <v>144</v>
      </c>
      <c r="B80" s="6">
        <v>298000</v>
      </c>
      <c r="C80" s="6">
        <v>328000</v>
      </c>
    </row>
    <row r="81" spans="1:3">
      <c r="A81" s="2" t="s">
        <v>1040</v>
      </c>
      <c r="B81" s="4" t="s">
        <v>4</v>
      </c>
      <c r="C81" s="4" t="s">
        <v>4</v>
      </c>
    </row>
    <row r="82" spans="1:3" ht="30">
      <c r="A82" s="3" t="s">
        <v>1044</v>
      </c>
      <c r="B82" s="4" t="s">
        <v>4</v>
      </c>
      <c r="C82" s="4" t="s">
        <v>4</v>
      </c>
    </row>
    <row r="83" spans="1:3" ht="30">
      <c r="A83" s="2" t="s">
        <v>122</v>
      </c>
      <c r="B83" s="6">
        <v>6371000</v>
      </c>
      <c r="C83" s="6">
        <v>9593000</v>
      </c>
    </row>
    <row r="84" spans="1:3" ht="30">
      <c r="A84" s="3" t="s">
        <v>123</v>
      </c>
      <c r="B84" s="4" t="s">
        <v>4</v>
      </c>
      <c r="C84" s="4" t="s">
        <v>4</v>
      </c>
    </row>
    <row r="85" spans="1:3">
      <c r="A85" s="2" t="s">
        <v>124</v>
      </c>
      <c r="B85" s="6">
        <v>-212000</v>
      </c>
      <c r="C85" s="6">
        <v>-80000</v>
      </c>
    </row>
    <row r="86" spans="1:3">
      <c r="A86" s="2" t="s">
        <v>125</v>
      </c>
      <c r="B86" s="6">
        <v>-3281000</v>
      </c>
      <c r="C86" s="6">
        <v>-1000000</v>
      </c>
    </row>
    <row r="87" spans="1:3" ht="30">
      <c r="A87" s="2" t="s">
        <v>126</v>
      </c>
      <c r="B87" s="4">
        <v>0</v>
      </c>
      <c r="C87" s="4" t="s">
        <v>4</v>
      </c>
    </row>
    <row r="88" spans="1:3" ht="30">
      <c r="A88" s="2" t="s">
        <v>127</v>
      </c>
      <c r="B88" s="4">
        <v>0</v>
      </c>
      <c r="C88" s="4">
        <v>0</v>
      </c>
    </row>
    <row r="89" spans="1:3" ht="30">
      <c r="A89" s="2" t="s">
        <v>128</v>
      </c>
      <c r="B89" s="4">
        <v>0</v>
      </c>
      <c r="C89" s="4">
        <v>0</v>
      </c>
    </row>
    <row r="90" spans="1:3" ht="30">
      <c r="A90" s="2" t="s">
        <v>129</v>
      </c>
      <c r="B90" s="4">
        <v>0</v>
      </c>
      <c r="C90" s="4">
        <v>0</v>
      </c>
    </row>
    <row r="91" spans="1:3">
      <c r="A91" s="2" t="s">
        <v>130</v>
      </c>
      <c r="B91" s="4">
        <v>0</v>
      </c>
      <c r="C91" s="4" t="s">
        <v>4</v>
      </c>
    </row>
    <row r="92" spans="1:3" ht="30">
      <c r="A92" s="2" t="s">
        <v>619</v>
      </c>
      <c r="B92" s="4">
        <v>0</v>
      </c>
      <c r="C92" s="4">
        <v>0</v>
      </c>
    </row>
    <row r="93" spans="1:3">
      <c r="A93" s="2" t="s">
        <v>131</v>
      </c>
      <c r="B93" s="4">
        <v>0</v>
      </c>
      <c r="C93" s="4">
        <v>0</v>
      </c>
    </row>
    <row r="94" spans="1:3" ht="30">
      <c r="A94" s="2" t="s">
        <v>623</v>
      </c>
      <c r="B94" s="6">
        <v>-3493000</v>
      </c>
      <c r="C94" s="6">
        <v>-1080000</v>
      </c>
    </row>
    <row r="95" spans="1:3" ht="30">
      <c r="A95" s="3" t="s">
        <v>133</v>
      </c>
      <c r="B95" s="4" t="s">
        <v>4</v>
      </c>
      <c r="C95" s="4" t="s">
        <v>4</v>
      </c>
    </row>
    <row r="96" spans="1:3" ht="30">
      <c r="A96" s="2" t="s">
        <v>134</v>
      </c>
      <c r="B96" s="4">
        <v>0</v>
      </c>
      <c r="C96" s="4">
        <v>0</v>
      </c>
    </row>
    <row r="97" spans="1:3">
      <c r="A97" s="2" t="s">
        <v>135</v>
      </c>
      <c r="B97" s="6">
        <v>-3000</v>
      </c>
      <c r="C97" s="6">
        <v>-5000</v>
      </c>
    </row>
    <row r="98" spans="1:3" ht="30">
      <c r="A98" s="2" t="s">
        <v>652</v>
      </c>
      <c r="B98" s="6">
        <v>3314000</v>
      </c>
      <c r="C98" s="6">
        <v>1000000</v>
      </c>
    </row>
    <row r="99" spans="1:3">
      <c r="A99" s="2" t="s">
        <v>136</v>
      </c>
      <c r="B99" s="4">
        <v>0</v>
      </c>
      <c r="C99" s="4">
        <v>0</v>
      </c>
    </row>
    <row r="100" spans="1:3">
      <c r="A100" s="2" t="s">
        <v>137</v>
      </c>
      <c r="B100" s="4">
        <v>0</v>
      </c>
      <c r="C100" s="4">
        <v>0</v>
      </c>
    </row>
    <row r="101" spans="1:3" ht="30">
      <c r="A101" s="2" t="s">
        <v>138</v>
      </c>
      <c r="B101" s="4">
        <v>0</v>
      </c>
      <c r="C101" s="4">
        <v>0</v>
      </c>
    </row>
    <row r="102" spans="1:3" ht="30">
      <c r="A102" s="2" t="s">
        <v>139</v>
      </c>
      <c r="B102" s="4">
        <v>0</v>
      </c>
      <c r="C102" s="4">
        <v>0</v>
      </c>
    </row>
    <row r="103" spans="1:3" ht="30">
      <c r="A103" s="2" t="s">
        <v>633</v>
      </c>
      <c r="B103" s="6">
        <v>3311000</v>
      </c>
      <c r="C103" s="6">
        <v>995000</v>
      </c>
    </row>
    <row r="104" spans="1:3" ht="30">
      <c r="A104" s="2" t="s">
        <v>141</v>
      </c>
      <c r="B104" s="6">
        <v>6189000</v>
      </c>
      <c r="C104" s="6">
        <v>9508000</v>
      </c>
    </row>
    <row r="105" spans="1:3" ht="30">
      <c r="A105" s="2" t="s">
        <v>142</v>
      </c>
      <c r="B105" s="6">
        <v>587000</v>
      </c>
      <c r="C105" s="6">
        <v>-146000</v>
      </c>
    </row>
    <row r="106" spans="1:3" ht="30">
      <c r="A106" s="2" t="s">
        <v>143</v>
      </c>
      <c r="B106" s="6">
        <v>157441000</v>
      </c>
      <c r="C106" s="6">
        <v>125350000</v>
      </c>
    </row>
    <row r="107" spans="1:3" ht="30">
      <c r="A107" s="2" t="s">
        <v>144</v>
      </c>
      <c r="B107" s="6">
        <v>164217000</v>
      </c>
      <c r="C107" s="6">
        <v>134712000</v>
      </c>
    </row>
    <row r="108" spans="1:3">
      <c r="A108" s="2" t="s">
        <v>1041</v>
      </c>
      <c r="B108" s="4" t="s">
        <v>4</v>
      </c>
      <c r="C108" s="4" t="s">
        <v>4</v>
      </c>
    </row>
    <row r="109" spans="1:3" ht="30">
      <c r="A109" s="3" t="s">
        <v>1044</v>
      </c>
      <c r="B109" s="4" t="s">
        <v>4</v>
      </c>
      <c r="C109" s="4" t="s">
        <v>4</v>
      </c>
    </row>
    <row r="110" spans="1:3" ht="30">
      <c r="A110" s="2" t="s">
        <v>122</v>
      </c>
      <c r="B110" s="4">
        <v>0</v>
      </c>
      <c r="C110" s="4">
        <v>0</v>
      </c>
    </row>
    <row r="111" spans="1:3" ht="30">
      <c r="A111" s="3" t="s">
        <v>123</v>
      </c>
      <c r="B111" s="4" t="s">
        <v>4</v>
      </c>
      <c r="C111" s="4" t="s">
        <v>4</v>
      </c>
    </row>
    <row r="112" spans="1:3">
      <c r="A112" s="2" t="s">
        <v>124</v>
      </c>
      <c r="B112" s="4">
        <v>0</v>
      </c>
      <c r="C112" s="4">
        <v>0</v>
      </c>
    </row>
    <row r="113" spans="1:3">
      <c r="A113" s="2" t="s">
        <v>125</v>
      </c>
      <c r="B113" s="4">
        <v>0</v>
      </c>
      <c r="C113" s="4">
        <v>0</v>
      </c>
    </row>
    <row r="114" spans="1:3" ht="30">
      <c r="A114" s="2" t="s">
        <v>126</v>
      </c>
      <c r="B114" s="4">
        <v>0</v>
      </c>
      <c r="C114" s="4" t="s">
        <v>4</v>
      </c>
    </row>
    <row r="115" spans="1:3" ht="30">
      <c r="A115" s="2" t="s">
        <v>127</v>
      </c>
      <c r="B115" s="4">
        <v>0</v>
      </c>
      <c r="C115" s="4">
        <v>0</v>
      </c>
    </row>
    <row r="116" spans="1:3" ht="30">
      <c r="A116" s="2" t="s">
        <v>128</v>
      </c>
      <c r="B116" s="4">
        <v>0</v>
      </c>
      <c r="C116" s="4">
        <v>0</v>
      </c>
    </row>
    <row r="117" spans="1:3" ht="30">
      <c r="A117" s="2" t="s">
        <v>129</v>
      </c>
      <c r="B117" s="4">
        <v>0</v>
      </c>
      <c r="C117" s="4">
        <v>0</v>
      </c>
    </row>
    <row r="118" spans="1:3">
      <c r="A118" s="2" t="s">
        <v>130</v>
      </c>
      <c r="B118" s="4">
        <v>0</v>
      </c>
      <c r="C118" s="4" t="s">
        <v>4</v>
      </c>
    </row>
    <row r="119" spans="1:3" ht="30">
      <c r="A119" s="2" t="s">
        <v>619</v>
      </c>
      <c r="B119" s="6">
        <v>3314000</v>
      </c>
      <c r="C119" s="6">
        <v>1000000</v>
      </c>
    </row>
    <row r="120" spans="1:3">
      <c r="A120" s="2" t="s">
        <v>131</v>
      </c>
      <c r="B120" s="4">
        <v>0</v>
      </c>
      <c r="C120" s="4">
        <v>0</v>
      </c>
    </row>
    <row r="121" spans="1:3" ht="30">
      <c r="A121" s="2" t="s">
        <v>623</v>
      </c>
      <c r="B121" s="6">
        <v>3314000</v>
      </c>
      <c r="C121" s="6">
        <v>1000000</v>
      </c>
    </row>
    <row r="122" spans="1:3" ht="30">
      <c r="A122" s="3" t="s">
        <v>133</v>
      </c>
      <c r="B122" s="4" t="s">
        <v>4</v>
      </c>
      <c r="C122" s="4" t="s">
        <v>4</v>
      </c>
    </row>
    <row r="123" spans="1:3" ht="30">
      <c r="A123" s="2" t="s">
        <v>134</v>
      </c>
      <c r="B123" s="4">
        <v>0</v>
      </c>
      <c r="C123" s="4">
        <v>0</v>
      </c>
    </row>
    <row r="124" spans="1:3">
      <c r="A124" s="2" t="s">
        <v>135</v>
      </c>
      <c r="B124" s="4">
        <v>0</v>
      </c>
      <c r="C124" s="4">
        <v>0</v>
      </c>
    </row>
    <row r="125" spans="1:3" ht="30">
      <c r="A125" s="2" t="s">
        <v>652</v>
      </c>
      <c r="B125" s="6">
        <v>-3314000</v>
      </c>
      <c r="C125" s="6">
        <v>-1000000</v>
      </c>
    </row>
    <row r="126" spans="1:3">
      <c r="A126" s="2" t="s">
        <v>136</v>
      </c>
      <c r="B126" s="4">
        <v>0</v>
      </c>
      <c r="C126" s="4">
        <v>0</v>
      </c>
    </row>
    <row r="127" spans="1:3">
      <c r="A127" s="2" t="s">
        <v>137</v>
      </c>
      <c r="B127" s="4">
        <v>0</v>
      </c>
      <c r="C127" s="4">
        <v>0</v>
      </c>
    </row>
    <row r="128" spans="1:3" ht="30">
      <c r="A128" s="2" t="s">
        <v>138</v>
      </c>
      <c r="B128" s="4">
        <v>0</v>
      </c>
      <c r="C128" s="4">
        <v>0</v>
      </c>
    </row>
    <row r="129" spans="1:3" ht="30">
      <c r="A129" s="2" t="s">
        <v>139</v>
      </c>
      <c r="B129" s="4">
        <v>0</v>
      </c>
      <c r="C129" s="4">
        <v>0</v>
      </c>
    </row>
    <row r="130" spans="1:3" ht="30">
      <c r="A130" s="2" t="s">
        <v>633</v>
      </c>
      <c r="B130" s="6">
        <v>-3314000</v>
      </c>
      <c r="C130" s="6">
        <v>-1000000</v>
      </c>
    </row>
    <row r="131" spans="1:3" ht="30">
      <c r="A131" s="2" t="s">
        <v>141</v>
      </c>
      <c r="B131" s="4">
        <v>0</v>
      </c>
      <c r="C131" s="4">
        <v>0</v>
      </c>
    </row>
    <row r="132" spans="1:3" ht="30">
      <c r="A132" s="2" t="s">
        <v>142</v>
      </c>
      <c r="B132" s="4">
        <v>0</v>
      </c>
      <c r="C132" s="4">
        <v>0</v>
      </c>
    </row>
    <row r="133" spans="1:3" ht="30">
      <c r="A133" s="2" t="s">
        <v>143</v>
      </c>
      <c r="B133" s="4">
        <v>0</v>
      </c>
      <c r="C133" s="4">
        <v>0</v>
      </c>
    </row>
    <row r="134" spans="1:3" ht="30">
      <c r="A134" s="2" t="s">
        <v>144</v>
      </c>
      <c r="B134" s="4">
        <v>0</v>
      </c>
      <c r="C134" s="4">
        <v>0</v>
      </c>
    </row>
    <row r="135" spans="1:3">
      <c r="A135" s="2" t="s">
        <v>1042</v>
      </c>
      <c r="B135" s="4" t="s">
        <v>4</v>
      </c>
      <c r="C135" s="4" t="s">
        <v>4</v>
      </c>
    </row>
    <row r="136" spans="1:3" ht="30">
      <c r="A136" s="3" t="s">
        <v>1044</v>
      </c>
      <c r="B136" s="4" t="s">
        <v>4</v>
      </c>
      <c r="C136" s="4" t="s">
        <v>4</v>
      </c>
    </row>
    <row r="137" spans="1:3" ht="30">
      <c r="A137" s="2" t="s">
        <v>122</v>
      </c>
      <c r="B137" s="6">
        <v>5264000</v>
      </c>
      <c r="C137" s="6">
        <v>595000</v>
      </c>
    </row>
    <row r="138" spans="1:3" ht="30">
      <c r="A138" s="3" t="s">
        <v>123</v>
      </c>
      <c r="B138" s="4" t="s">
        <v>4</v>
      </c>
      <c r="C138" s="4" t="s">
        <v>4</v>
      </c>
    </row>
    <row r="139" spans="1:3">
      <c r="A139" s="2" t="s">
        <v>124</v>
      </c>
      <c r="B139" s="6">
        <v>-3015000</v>
      </c>
      <c r="C139" s="6">
        <v>-14095000</v>
      </c>
    </row>
    <row r="140" spans="1:3">
      <c r="A140" s="2" t="s">
        <v>125</v>
      </c>
      <c r="B140" s="6">
        <v>-3379000</v>
      </c>
      <c r="C140" s="6">
        <v>-1000000</v>
      </c>
    </row>
    <row r="141" spans="1:3" ht="30">
      <c r="A141" s="2" t="s">
        <v>126</v>
      </c>
      <c r="B141" s="6">
        <v>-587000</v>
      </c>
      <c r="C141" s="4" t="s">
        <v>4</v>
      </c>
    </row>
    <row r="142" spans="1:3" ht="30">
      <c r="A142" s="2" t="s">
        <v>127</v>
      </c>
      <c r="B142" s="6">
        <v>68000</v>
      </c>
      <c r="C142" s="6">
        <v>19000</v>
      </c>
    </row>
    <row r="143" spans="1:3" ht="30">
      <c r="A143" s="2" t="s">
        <v>128</v>
      </c>
      <c r="B143" s="6">
        <v>-890000</v>
      </c>
      <c r="C143" s="6">
        <v>-1242000</v>
      </c>
    </row>
    <row r="144" spans="1:3" ht="30">
      <c r="A144" s="2" t="s">
        <v>129</v>
      </c>
      <c r="B144" s="6">
        <v>281000</v>
      </c>
      <c r="C144" s="6">
        <v>3882000</v>
      </c>
    </row>
    <row r="145" spans="1:3">
      <c r="A145" s="2" t="s">
        <v>130</v>
      </c>
      <c r="B145" s="6">
        <v>8703000</v>
      </c>
      <c r="C145" s="4" t="s">
        <v>4</v>
      </c>
    </row>
    <row r="146" spans="1:3" ht="30">
      <c r="A146" s="2" t="s">
        <v>619</v>
      </c>
      <c r="B146" s="4">
        <v>0</v>
      </c>
      <c r="C146" s="4">
        <v>0</v>
      </c>
    </row>
    <row r="147" spans="1:3">
      <c r="A147" s="2" t="s">
        <v>131</v>
      </c>
      <c r="B147" s="6">
        <v>-154000</v>
      </c>
      <c r="C147" s="6">
        <v>-101000</v>
      </c>
    </row>
    <row r="148" spans="1:3" ht="30">
      <c r="A148" s="2" t="s">
        <v>623</v>
      </c>
      <c r="B148" s="6">
        <v>1027000</v>
      </c>
      <c r="C148" s="6">
        <v>-12537000</v>
      </c>
    </row>
    <row r="149" spans="1:3" ht="30">
      <c r="A149" s="3" t="s">
        <v>133</v>
      </c>
      <c r="B149" s="4" t="s">
        <v>4</v>
      </c>
      <c r="C149" s="4" t="s">
        <v>4</v>
      </c>
    </row>
    <row r="150" spans="1:3" ht="30">
      <c r="A150" s="2" t="s">
        <v>134</v>
      </c>
      <c r="B150" s="6">
        <v>15000000</v>
      </c>
      <c r="C150" s="6">
        <v>18000000</v>
      </c>
    </row>
    <row r="151" spans="1:3">
      <c r="A151" s="2" t="s">
        <v>135</v>
      </c>
      <c r="B151" s="6">
        <v>-2052000</v>
      </c>
      <c r="C151" s="6">
        <v>-2046000</v>
      </c>
    </row>
    <row r="152" spans="1:3" ht="30">
      <c r="A152" s="2" t="s">
        <v>652</v>
      </c>
      <c r="B152" s="4">
        <v>0</v>
      </c>
      <c r="C152" s="4">
        <v>0</v>
      </c>
    </row>
    <row r="153" spans="1:3">
      <c r="A153" s="2" t="s">
        <v>136</v>
      </c>
      <c r="B153" s="6">
        <v>-4530000</v>
      </c>
      <c r="C153" s="6">
        <v>-3634000</v>
      </c>
    </row>
    <row r="154" spans="1:3">
      <c r="A154" s="2" t="s">
        <v>137</v>
      </c>
      <c r="B154" s="6">
        <v>-10784000</v>
      </c>
      <c r="C154" s="6">
        <v>-503000</v>
      </c>
    </row>
    <row r="155" spans="1:3" ht="30">
      <c r="A155" s="2" t="s">
        <v>138</v>
      </c>
      <c r="B155" s="6">
        <v>1024000</v>
      </c>
      <c r="C155" s="6">
        <v>952000</v>
      </c>
    </row>
    <row r="156" spans="1:3" ht="30">
      <c r="A156" s="2" t="s">
        <v>139</v>
      </c>
      <c r="B156" s="6">
        <v>1547000</v>
      </c>
      <c r="C156" s="6">
        <v>5367000</v>
      </c>
    </row>
    <row r="157" spans="1:3" ht="30">
      <c r="A157" s="2" t="s">
        <v>633</v>
      </c>
      <c r="B157" s="6">
        <v>205000</v>
      </c>
      <c r="C157" s="6">
        <v>18136000</v>
      </c>
    </row>
    <row r="158" spans="1:3" ht="30">
      <c r="A158" s="2" t="s">
        <v>141</v>
      </c>
      <c r="B158" s="6">
        <v>6496000</v>
      </c>
      <c r="C158" s="6">
        <v>6194000</v>
      </c>
    </row>
    <row r="159" spans="1:3" ht="30">
      <c r="A159" s="2" t="s">
        <v>142</v>
      </c>
      <c r="B159" s="6">
        <v>587000</v>
      </c>
      <c r="C159" s="6">
        <v>-146000</v>
      </c>
    </row>
    <row r="160" spans="1:3" ht="30">
      <c r="A160" s="2" t="s">
        <v>143</v>
      </c>
      <c r="B160" s="6">
        <v>167795000</v>
      </c>
      <c r="C160" s="6">
        <v>134177000</v>
      </c>
    </row>
    <row r="161" spans="1:3" ht="30">
      <c r="A161" s="2" t="s">
        <v>144</v>
      </c>
      <c r="B161" s="8">
        <v>174878000</v>
      </c>
      <c r="C161" s="8">
        <v>140225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1049</v>
      </c>
      <c r="B1" s="1" t="s">
        <v>1</v>
      </c>
    </row>
    <row r="2" spans="1:2">
      <c r="A2" s="7"/>
      <c r="B2" s="1" t="s">
        <v>2</v>
      </c>
    </row>
    <row r="3" spans="1:2">
      <c r="A3" s="7"/>
      <c r="B3" s="1" t="s">
        <v>1050</v>
      </c>
    </row>
    <row r="4" spans="1:2">
      <c r="A4" s="7"/>
      <c r="B4" s="1" t="s">
        <v>1051</v>
      </c>
    </row>
    <row r="5" spans="1:2">
      <c r="A5" s="3" t="s">
        <v>657</v>
      </c>
      <c r="B5" s="4" t="s">
        <v>4</v>
      </c>
    </row>
    <row r="6" spans="1:2">
      <c r="A6" s="2" t="s">
        <v>1052</v>
      </c>
      <c r="B6" s="4">
        <v>11</v>
      </c>
    </row>
    <row r="7" spans="1:2">
      <c r="A7" s="2" t="s">
        <v>1053</v>
      </c>
      <c r="B7" s="4">
        <v>2</v>
      </c>
    </row>
  </sheetData>
  <mergeCells count="1">
    <mergeCell ref="A1:A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0"/>
  <sheetViews>
    <sheetView showGridLines="0" workbookViewId="0"/>
  </sheetViews>
  <sheetFormatPr defaultRowHeight="15"/>
  <cols>
    <col min="1" max="2" width="36.5703125" bestFit="1" customWidth="1"/>
    <col min="3" max="3" width="36.42578125" customWidth="1"/>
    <col min="4" max="4" width="7.7109375" customWidth="1"/>
    <col min="5" max="5" width="25.5703125" customWidth="1"/>
    <col min="6" max="6" width="6.140625" customWidth="1"/>
    <col min="7" max="7" width="36.42578125" customWidth="1"/>
    <col min="8" max="8" width="7.7109375" customWidth="1"/>
    <col min="9" max="9" width="25.5703125" customWidth="1"/>
    <col min="10" max="10" width="6.140625" customWidth="1"/>
    <col min="11" max="11" width="36.42578125" customWidth="1"/>
    <col min="12" max="12" width="7.7109375" customWidth="1"/>
    <col min="13" max="13" width="29.7109375" customWidth="1"/>
    <col min="14" max="14" width="6.140625" customWidth="1"/>
    <col min="15" max="15" width="36.42578125" customWidth="1"/>
    <col min="16" max="16" width="7.7109375" customWidth="1"/>
    <col min="17" max="17" width="25.5703125" customWidth="1"/>
    <col min="18" max="18" width="6.140625" customWidth="1"/>
    <col min="19" max="19" width="36.42578125" customWidth="1"/>
    <col min="20" max="20" width="7.7109375" customWidth="1"/>
    <col min="21" max="21" width="25.5703125" customWidth="1"/>
    <col min="22" max="22" width="6.140625" customWidth="1"/>
    <col min="23" max="23" width="36.42578125" customWidth="1"/>
    <col min="24" max="24" width="7.7109375" customWidth="1"/>
    <col min="25" max="25" width="25.5703125" customWidth="1"/>
    <col min="26" max="26" width="6.140625" customWidth="1"/>
  </cols>
  <sheetData>
    <row r="1" spans="1:26" ht="15" customHeight="1">
      <c r="A1" s="7" t="s">
        <v>15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55</v>
      </c>
      <c r="B3" s="40" t="s">
        <v>4</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c r="A4" s="41" t="s">
        <v>154</v>
      </c>
      <c r="B4" s="40" t="s">
        <v>4</v>
      </c>
      <c r="C4" s="40"/>
      <c r="D4" s="40"/>
      <c r="E4" s="40"/>
      <c r="F4" s="40"/>
      <c r="G4" s="40"/>
      <c r="H4" s="40"/>
      <c r="I4" s="40"/>
      <c r="J4" s="40"/>
      <c r="K4" s="40"/>
      <c r="L4" s="40"/>
      <c r="M4" s="40"/>
      <c r="N4" s="40"/>
      <c r="O4" s="40"/>
      <c r="P4" s="40"/>
      <c r="Q4" s="40"/>
      <c r="R4" s="40"/>
      <c r="S4" s="40"/>
      <c r="T4" s="40"/>
      <c r="U4" s="40"/>
      <c r="V4" s="40"/>
      <c r="W4" s="40"/>
      <c r="X4" s="40"/>
      <c r="Y4" s="40"/>
      <c r="Z4" s="40"/>
    </row>
    <row r="5" spans="1:26">
      <c r="A5" s="41"/>
      <c r="B5" s="42" t="s">
        <v>156</v>
      </c>
      <c r="C5" s="42"/>
      <c r="D5" s="42"/>
      <c r="E5" s="42"/>
      <c r="F5" s="42"/>
      <c r="G5" s="42"/>
      <c r="H5" s="42"/>
      <c r="I5" s="42"/>
      <c r="J5" s="42"/>
      <c r="K5" s="42"/>
      <c r="L5" s="42"/>
      <c r="M5" s="42"/>
      <c r="N5" s="42"/>
      <c r="O5" s="42"/>
      <c r="P5" s="42"/>
      <c r="Q5" s="42"/>
      <c r="R5" s="42"/>
      <c r="S5" s="42"/>
      <c r="T5" s="42"/>
      <c r="U5" s="42"/>
      <c r="V5" s="42"/>
      <c r="W5" s="42"/>
      <c r="X5" s="42"/>
      <c r="Y5" s="42"/>
      <c r="Z5" s="42"/>
    </row>
    <row r="6" spans="1:26">
      <c r="A6" s="41"/>
      <c r="B6" s="22" t="s">
        <v>157</v>
      </c>
      <c r="C6" s="22"/>
      <c r="D6" s="22"/>
      <c r="E6" s="22"/>
      <c r="F6" s="22"/>
      <c r="G6" s="22"/>
      <c r="H6" s="22"/>
      <c r="I6" s="22"/>
      <c r="J6" s="22"/>
      <c r="K6" s="22"/>
      <c r="L6" s="22"/>
      <c r="M6" s="22"/>
      <c r="N6" s="22"/>
      <c r="O6" s="22"/>
      <c r="P6" s="22"/>
      <c r="Q6" s="22"/>
      <c r="R6" s="22"/>
      <c r="S6" s="22"/>
      <c r="T6" s="22"/>
      <c r="U6" s="22"/>
      <c r="V6" s="22"/>
      <c r="W6" s="22"/>
      <c r="X6" s="22"/>
      <c r="Y6" s="22"/>
      <c r="Z6" s="22"/>
    </row>
    <row r="7" spans="1:26">
      <c r="A7" s="41"/>
      <c r="B7" s="22" t="s">
        <v>158</v>
      </c>
      <c r="C7" s="22"/>
      <c r="D7" s="22"/>
      <c r="E7" s="22"/>
      <c r="F7" s="22"/>
      <c r="G7" s="22"/>
      <c r="H7" s="22"/>
      <c r="I7" s="22"/>
      <c r="J7" s="22"/>
      <c r="K7" s="22"/>
      <c r="L7" s="22"/>
      <c r="M7" s="22"/>
      <c r="N7" s="22"/>
      <c r="O7" s="22"/>
      <c r="P7" s="22"/>
      <c r="Q7" s="22"/>
      <c r="R7" s="22"/>
      <c r="S7" s="22"/>
      <c r="T7" s="22"/>
      <c r="U7" s="22"/>
      <c r="V7" s="22"/>
      <c r="W7" s="22"/>
      <c r="X7" s="22"/>
      <c r="Y7" s="22"/>
      <c r="Z7" s="22"/>
    </row>
    <row r="8" spans="1:26">
      <c r="A8" s="41"/>
      <c r="B8" s="22" t="s">
        <v>159</v>
      </c>
      <c r="C8" s="22"/>
      <c r="D8" s="22"/>
      <c r="E8" s="22"/>
      <c r="F8" s="22"/>
      <c r="G8" s="22"/>
      <c r="H8" s="22"/>
      <c r="I8" s="22"/>
      <c r="J8" s="22"/>
      <c r="K8" s="22"/>
      <c r="L8" s="22"/>
      <c r="M8" s="22"/>
      <c r="N8" s="22"/>
      <c r="O8" s="22"/>
      <c r="P8" s="22"/>
      <c r="Q8" s="22"/>
      <c r="R8" s="22"/>
      <c r="S8" s="22"/>
      <c r="T8" s="22"/>
      <c r="U8" s="22"/>
      <c r="V8" s="22"/>
      <c r="W8" s="22"/>
      <c r="X8" s="22"/>
      <c r="Y8" s="22"/>
      <c r="Z8" s="22"/>
    </row>
    <row r="9" spans="1:26">
      <c r="A9" s="41"/>
      <c r="B9" s="22" t="s">
        <v>160</v>
      </c>
      <c r="C9" s="22"/>
      <c r="D9" s="22"/>
      <c r="E9" s="22"/>
      <c r="F9" s="22"/>
      <c r="G9" s="22"/>
      <c r="H9" s="22"/>
      <c r="I9" s="22"/>
      <c r="J9" s="22"/>
      <c r="K9" s="22"/>
      <c r="L9" s="22"/>
      <c r="M9" s="22"/>
      <c r="N9" s="22"/>
      <c r="O9" s="22"/>
      <c r="P9" s="22"/>
      <c r="Q9" s="22"/>
      <c r="R9" s="22"/>
      <c r="S9" s="22"/>
      <c r="T9" s="22"/>
      <c r="U9" s="22"/>
      <c r="V9" s="22"/>
      <c r="W9" s="22"/>
      <c r="X9" s="22"/>
      <c r="Y9" s="22"/>
      <c r="Z9" s="22"/>
    </row>
    <row r="10" spans="1:26">
      <c r="A10" s="41"/>
      <c r="B10" s="43" t="s">
        <v>161</v>
      </c>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ht="39.75" customHeight="1">
      <c r="A11" s="41"/>
      <c r="B11" s="44" t="s">
        <v>162</v>
      </c>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ht="25.5" customHeight="1">
      <c r="A12" s="41"/>
      <c r="B12" s="22" t="s">
        <v>163</v>
      </c>
      <c r="C12" s="22"/>
      <c r="D12" s="22"/>
      <c r="E12" s="22"/>
      <c r="F12" s="22"/>
      <c r="G12" s="22"/>
      <c r="H12" s="22"/>
      <c r="I12" s="22"/>
      <c r="J12" s="22"/>
      <c r="K12" s="22"/>
      <c r="L12" s="22"/>
      <c r="M12" s="22"/>
      <c r="N12" s="22"/>
      <c r="O12" s="22"/>
      <c r="P12" s="22"/>
      <c r="Q12" s="22"/>
      <c r="R12" s="22"/>
      <c r="S12" s="22"/>
      <c r="T12" s="22"/>
      <c r="U12" s="22"/>
      <c r="V12" s="22"/>
      <c r="W12" s="22"/>
      <c r="X12" s="22"/>
      <c r="Y12" s="22"/>
      <c r="Z12" s="22"/>
    </row>
    <row r="13" spans="1:26">
      <c r="A13" s="41"/>
      <c r="B13" s="22" t="s">
        <v>164</v>
      </c>
      <c r="C13" s="22"/>
      <c r="D13" s="22"/>
      <c r="E13" s="22"/>
      <c r="F13" s="22"/>
      <c r="G13" s="22"/>
      <c r="H13" s="22"/>
      <c r="I13" s="22"/>
      <c r="J13" s="22"/>
      <c r="K13" s="22"/>
      <c r="L13" s="22"/>
      <c r="M13" s="22"/>
      <c r="N13" s="22"/>
      <c r="O13" s="22"/>
      <c r="P13" s="22"/>
      <c r="Q13" s="22"/>
      <c r="R13" s="22"/>
      <c r="S13" s="22"/>
      <c r="T13" s="22"/>
      <c r="U13" s="22"/>
      <c r="V13" s="22"/>
      <c r="W13" s="22"/>
      <c r="X13" s="22"/>
      <c r="Y13" s="22"/>
      <c r="Z13" s="22"/>
    </row>
    <row r="14" spans="1:26">
      <c r="A14" s="41"/>
      <c r="B14" s="40"/>
      <c r="C14" s="40"/>
      <c r="D14" s="40"/>
      <c r="E14" s="40"/>
      <c r="F14" s="40"/>
      <c r="G14" s="40"/>
      <c r="H14" s="40"/>
      <c r="I14" s="40"/>
      <c r="J14" s="40"/>
      <c r="K14" s="40"/>
      <c r="L14" s="40"/>
      <c r="M14" s="40"/>
      <c r="N14" s="40"/>
      <c r="O14" s="40"/>
      <c r="P14" s="40"/>
      <c r="Q14" s="40"/>
      <c r="R14" s="40"/>
      <c r="S14" s="40"/>
      <c r="T14" s="40"/>
      <c r="U14" s="40"/>
      <c r="V14" s="40"/>
      <c r="W14" s="40"/>
      <c r="X14" s="40"/>
      <c r="Y14" s="40"/>
      <c r="Z14" s="40"/>
    </row>
    <row r="15" spans="1:26">
      <c r="A15" s="41"/>
      <c r="B15" s="45" t="s">
        <v>165</v>
      </c>
      <c r="C15" s="45"/>
      <c r="D15" s="45"/>
      <c r="E15" s="45"/>
      <c r="F15" s="45"/>
      <c r="G15" s="45"/>
      <c r="H15" s="45"/>
      <c r="I15" s="45"/>
      <c r="J15" s="45"/>
      <c r="K15" s="45"/>
      <c r="L15" s="45"/>
      <c r="M15" s="45"/>
      <c r="N15" s="45"/>
      <c r="O15" s="45"/>
      <c r="P15" s="45"/>
      <c r="Q15" s="45"/>
      <c r="R15" s="45"/>
      <c r="S15" s="45"/>
      <c r="T15" s="45"/>
      <c r="U15" s="45"/>
      <c r="V15" s="45"/>
      <c r="W15" s="45"/>
      <c r="X15" s="45"/>
      <c r="Y15" s="45"/>
      <c r="Z15" s="45"/>
    </row>
    <row r="16" spans="1:26">
      <c r="A16" s="41"/>
      <c r="B16" s="46"/>
      <c r="C16" s="46"/>
      <c r="D16" s="46"/>
      <c r="E16" s="46"/>
      <c r="F16" s="46"/>
      <c r="G16" s="46"/>
      <c r="H16" s="46"/>
      <c r="I16" s="46"/>
      <c r="J16" s="46"/>
      <c r="K16" s="46"/>
      <c r="L16" s="46"/>
      <c r="M16" s="46"/>
      <c r="N16" s="46"/>
      <c r="O16" s="46"/>
      <c r="P16" s="46"/>
      <c r="Q16" s="46"/>
      <c r="R16" s="46"/>
      <c r="S16" s="46"/>
      <c r="T16" s="46"/>
      <c r="U16" s="46"/>
      <c r="V16" s="46"/>
      <c r="W16" s="46"/>
      <c r="X16" s="46"/>
      <c r="Y16" s="46"/>
      <c r="Z16" s="46"/>
    </row>
    <row r="17" spans="1:26">
      <c r="A17" s="41"/>
      <c r="B17" s="17"/>
      <c r="C17" s="17"/>
      <c r="D17" s="17"/>
      <c r="E17" s="17"/>
      <c r="F17" s="17"/>
      <c r="G17" s="17"/>
      <c r="H17" s="17"/>
      <c r="I17" s="17"/>
      <c r="J17" s="17"/>
      <c r="K17" s="17"/>
      <c r="L17" s="17"/>
      <c r="M17" s="17"/>
      <c r="N17" s="17"/>
      <c r="O17" s="17"/>
      <c r="P17" s="17"/>
      <c r="Q17" s="17"/>
      <c r="R17" s="17"/>
      <c r="S17" s="17"/>
      <c r="T17" s="17"/>
      <c r="U17" s="17"/>
      <c r="V17" s="17"/>
      <c r="W17" s="17"/>
      <c r="X17" s="17"/>
      <c r="Y17" s="17"/>
      <c r="Z17" s="17"/>
    </row>
    <row r="18" spans="1:26">
      <c r="A18" s="41"/>
      <c r="B18" s="14"/>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6" ht="15.75" thickBot="1">
      <c r="A19" s="41"/>
      <c r="B19" s="11"/>
      <c r="C19" s="11"/>
      <c r="D19" s="18" t="s">
        <v>166</v>
      </c>
      <c r="E19" s="18"/>
      <c r="F19" s="18"/>
      <c r="G19" s="18"/>
      <c r="H19" s="18"/>
      <c r="I19" s="18"/>
      <c r="J19" s="18"/>
      <c r="K19" s="18"/>
      <c r="L19" s="18"/>
      <c r="M19" s="18"/>
      <c r="N19" s="18"/>
      <c r="O19" s="11"/>
      <c r="P19" s="18" t="s">
        <v>167</v>
      </c>
      <c r="Q19" s="18"/>
      <c r="R19" s="18"/>
      <c r="S19" s="18"/>
      <c r="T19" s="18"/>
      <c r="U19" s="18"/>
      <c r="V19" s="18"/>
      <c r="W19" s="18"/>
      <c r="X19" s="18"/>
      <c r="Y19" s="18"/>
      <c r="Z19" s="18"/>
    </row>
    <row r="20" spans="1:26" ht="15.75" thickBot="1">
      <c r="A20" s="41"/>
      <c r="B20" s="11"/>
      <c r="C20" s="11"/>
      <c r="D20" s="19" t="s">
        <v>168</v>
      </c>
      <c r="E20" s="19"/>
      <c r="F20" s="19"/>
      <c r="G20" s="11"/>
      <c r="H20" s="19" t="s">
        <v>169</v>
      </c>
      <c r="I20" s="19"/>
      <c r="J20" s="19"/>
      <c r="K20" s="11"/>
      <c r="L20" s="19" t="s">
        <v>170</v>
      </c>
      <c r="M20" s="19"/>
      <c r="N20" s="19"/>
      <c r="O20" s="11"/>
      <c r="P20" s="19" t="s">
        <v>168</v>
      </c>
      <c r="Q20" s="19"/>
      <c r="R20" s="19"/>
      <c r="S20" s="11"/>
      <c r="T20" s="19" t="s">
        <v>169</v>
      </c>
      <c r="U20" s="19"/>
      <c r="V20" s="19"/>
      <c r="W20" s="11"/>
      <c r="X20" s="19" t="s">
        <v>170</v>
      </c>
      <c r="Y20" s="19"/>
      <c r="Z20" s="19"/>
    </row>
    <row r="21" spans="1:26">
      <c r="A21" s="41"/>
      <c r="B21" s="15"/>
      <c r="C21" s="15"/>
      <c r="D21" s="20" t="s">
        <v>171</v>
      </c>
      <c r="E21" s="20"/>
      <c r="F21" s="20"/>
      <c r="G21" s="20"/>
      <c r="H21" s="20"/>
      <c r="I21" s="20"/>
      <c r="J21" s="20"/>
      <c r="K21" s="20"/>
      <c r="L21" s="20"/>
      <c r="M21" s="20"/>
      <c r="N21" s="20"/>
      <c r="O21" s="20"/>
      <c r="P21" s="20"/>
      <c r="Q21" s="20"/>
      <c r="R21" s="20"/>
      <c r="S21" s="20"/>
      <c r="T21" s="20"/>
      <c r="U21" s="20"/>
      <c r="V21" s="20"/>
      <c r="W21" s="20"/>
      <c r="X21" s="20"/>
      <c r="Y21" s="20"/>
      <c r="Z21" s="20"/>
    </row>
    <row r="22" spans="1:26">
      <c r="A22" s="41"/>
      <c r="B22" s="21" t="s">
        <v>30</v>
      </c>
      <c r="C22" s="22"/>
      <c r="D22" s="21" t="s">
        <v>172</v>
      </c>
      <c r="E22" s="23">
        <v>51681</v>
      </c>
      <c r="F22" s="22"/>
      <c r="G22" s="22"/>
      <c r="H22" s="21" t="s">
        <v>172</v>
      </c>
      <c r="I22" s="23">
        <v>6859</v>
      </c>
      <c r="J22" s="22"/>
      <c r="K22" s="22"/>
      <c r="L22" s="21" t="s">
        <v>172</v>
      </c>
      <c r="M22" s="23">
        <v>58540</v>
      </c>
      <c r="N22" s="22"/>
      <c r="O22" s="22"/>
      <c r="P22" s="21" t="s">
        <v>172</v>
      </c>
      <c r="Q22" s="23">
        <v>49736</v>
      </c>
      <c r="R22" s="22"/>
      <c r="S22" s="22"/>
      <c r="T22" s="21" t="s">
        <v>172</v>
      </c>
      <c r="U22" s="23">
        <v>6372</v>
      </c>
      <c r="V22" s="22"/>
      <c r="W22" s="22"/>
      <c r="X22" s="21" t="s">
        <v>172</v>
      </c>
      <c r="Y22" s="23">
        <v>56108</v>
      </c>
      <c r="Z22" s="22"/>
    </row>
    <row r="23" spans="1:26">
      <c r="A23" s="41"/>
      <c r="B23" s="21"/>
      <c r="C23" s="22"/>
      <c r="D23" s="21"/>
      <c r="E23" s="23"/>
      <c r="F23" s="22"/>
      <c r="G23" s="22"/>
      <c r="H23" s="21"/>
      <c r="I23" s="23"/>
      <c r="J23" s="22"/>
      <c r="K23" s="22"/>
      <c r="L23" s="21"/>
      <c r="M23" s="23"/>
      <c r="N23" s="22"/>
      <c r="O23" s="22"/>
      <c r="P23" s="21"/>
      <c r="Q23" s="23"/>
      <c r="R23" s="22"/>
      <c r="S23" s="22"/>
      <c r="T23" s="21"/>
      <c r="U23" s="23"/>
      <c r="V23" s="22"/>
      <c r="W23" s="22"/>
      <c r="X23" s="21"/>
      <c r="Y23" s="23"/>
      <c r="Z23" s="22"/>
    </row>
    <row r="24" spans="1:26">
      <c r="A24" s="41"/>
      <c r="B24" s="24" t="s">
        <v>173</v>
      </c>
      <c r="C24" s="25"/>
      <c r="D24" s="26">
        <v>84012</v>
      </c>
      <c r="E24" s="26"/>
      <c r="F24" s="25"/>
      <c r="G24" s="25"/>
      <c r="H24" s="26">
        <v>5594</v>
      </c>
      <c r="I24" s="26"/>
      <c r="J24" s="25"/>
      <c r="K24" s="25"/>
      <c r="L24" s="26">
        <v>89606</v>
      </c>
      <c r="M24" s="26"/>
      <c r="N24" s="25"/>
      <c r="O24" s="25"/>
      <c r="P24" s="26">
        <v>76440</v>
      </c>
      <c r="Q24" s="26"/>
      <c r="R24" s="25"/>
      <c r="S24" s="25"/>
      <c r="T24" s="26">
        <v>5883</v>
      </c>
      <c r="U24" s="26"/>
      <c r="V24" s="25"/>
      <c r="W24" s="25"/>
      <c r="X24" s="26">
        <v>82323</v>
      </c>
      <c r="Y24" s="26"/>
      <c r="Z24" s="25"/>
    </row>
    <row r="25" spans="1:26">
      <c r="A25" s="41"/>
      <c r="B25" s="24"/>
      <c r="C25" s="25"/>
      <c r="D25" s="26"/>
      <c r="E25" s="26"/>
      <c r="F25" s="25"/>
      <c r="G25" s="25"/>
      <c r="H25" s="26"/>
      <c r="I25" s="26"/>
      <c r="J25" s="25"/>
      <c r="K25" s="25"/>
      <c r="L25" s="26"/>
      <c r="M25" s="26"/>
      <c r="N25" s="25"/>
      <c r="O25" s="25"/>
      <c r="P25" s="26"/>
      <c r="Q25" s="26"/>
      <c r="R25" s="25"/>
      <c r="S25" s="25"/>
      <c r="T25" s="26"/>
      <c r="U25" s="26"/>
      <c r="V25" s="25"/>
      <c r="W25" s="25"/>
      <c r="X25" s="26"/>
      <c r="Y25" s="26"/>
      <c r="Z25" s="25"/>
    </row>
    <row r="26" spans="1:26">
      <c r="A26" s="41"/>
      <c r="B26" s="21" t="s">
        <v>35</v>
      </c>
      <c r="C26" s="22"/>
      <c r="D26" s="23">
        <v>147283</v>
      </c>
      <c r="E26" s="23"/>
      <c r="F26" s="22"/>
      <c r="G26" s="22"/>
      <c r="H26" s="23">
        <v>12453</v>
      </c>
      <c r="I26" s="23"/>
      <c r="J26" s="22"/>
      <c r="K26" s="22"/>
      <c r="L26" s="23">
        <v>159736</v>
      </c>
      <c r="M26" s="23"/>
      <c r="N26" s="22"/>
      <c r="O26" s="22"/>
      <c r="P26" s="23">
        <v>135916</v>
      </c>
      <c r="Q26" s="23"/>
      <c r="R26" s="22"/>
      <c r="S26" s="22"/>
      <c r="T26" s="23">
        <v>12255</v>
      </c>
      <c r="U26" s="23"/>
      <c r="V26" s="22"/>
      <c r="W26" s="22"/>
      <c r="X26" s="23">
        <v>148171</v>
      </c>
      <c r="Y26" s="23"/>
      <c r="Z26" s="22"/>
    </row>
    <row r="27" spans="1:26">
      <c r="A27" s="41"/>
      <c r="B27" s="21"/>
      <c r="C27" s="22"/>
      <c r="D27" s="23"/>
      <c r="E27" s="23"/>
      <c r="F27" s="22"/>
      <c r="G27" s="22"/>
      <c r="H27" s="23"/>
      <c r="I27" s="23"/>
      <c r="J27" s="22"/>
      <c r="K27" s="22"/>
      <c r="L27" s="23"/>
      <c r="M27" s="23"/>
      <c r="N27" s="22"/>
      <c r="O27" s="22"/>
      <c r="P27" s="23"/>
      <c r="Q27" s="23"/>
      <c r="R27" s="22"/>
      <c r="S27" s="22"/>
      <c r="T27" s="23"/>
      <c r="U27" s="23"/>
      <c r="V27" s="22"/>
      <c r="W27" s="22"/>
      <c r="X27" s="23"/>
      <c r="Y27" s="23"/>
      <c r="Z27" s="22"/>
    </row>
    <row r="28" spans="1:26">
      <c r="A28" s="41"/>
      <c r="B28" s="15"/>
      <c r="C28" s="15"/>
      <c r="D28" s="25"/>
      <c r="E28" s="25"/>
      <c r="F28" s="25"/>
      <c r="G28" s="15"/>
      <c r="H28" s="25"/>
      <c r="I28" s="25"/>
      <c r="J28" s="25"/>
      <c r="K28" s="15"/>
      <c r="L28" s="25"/>
      <c r="M28" s="25"/>
      <c r="N28" s="25"/>
      <c r="O28" s="15"/>
      <c r="P28" s="25"/>
      <c r="Q28" s="25"/>
      <c r="R28" s="25"/>
      <c r="S28" s="15"/>
      <c r="T28" s="25"/>
      <c r="U28" s="25"/>
      <c r="V28" s="25"/>
      <c r="W28" s="15"/>
      <c r="X28" s="25"/>
      <c r="Y28" s="25"/>
      <c r="Z28" s="25"/>
    </row>
    <row r="29" spans="1:26">
      <c r="A29" s="41"/>
      <c r="B29" s="21" t="s">
        <v>37</v>
      </c>
      <c r="C29" s="22"/>
      <c r="D29" s="23">
        <v>26463</v>
      </c>
      <c r="E29" s="23"/>
      <c r="F29" s="22"/>
      <c r="G29" s="22"/>
      <c r="H29" s="27">
        <v>217</v>
      </c>
      <c r="I29" s="27"/>
      <c r="J29" s="22"/>
      <c r="K29" s="22"/>
      <c r="L29" s="23">
        <v>26680</v>
      </c>
      <c r="M29" s="23"/>
      <c r="N29" s="22"/>
      <c r="O29" s="22"/>
      <c r="P29" s="23">
        <v>26916</v>
      </c>
      <c r="Q29" s="23"/>
      <c r="R29" s="22"/>
      <c r="S29" s="22"/>
      <c r="T29" s="27" t="s">
        <v>174</v>
      </c>
      <c r="U29" s="27"/>
      <c r="V29" s="21" t="s">
        <v>175</v>
      </c>
      <c r="W29" s="22"/>
      <c r="X29" s="23">
        <v>26668</v>
      </c>
      <c r="Y29" s="23"/>
      <c r="Z29" s="22"/>
    </row>
    <row r="30" spans="1:26">
      <c r="A30" s="41"/>
      <c r="B30" s="21"/>
      <c r="C30" s="22"/>
      <c r="D30" s="23"/>
      <c r="E30" s="23"/>
      <c r="F30" s="22"/>
      <c r="G30" s="22"/>
      <c r="H30" s="27"/>
      <c r="I30" s="27"/>
      <c r="J30" s="22"/>
      <c r="K30" s="22"/>
      <c r="L30" s="23"/>
      <c r="M30" s="23"/>
      <c r="N30" s="22"/>
      <c r="O30" s="22"/>
      <c r="P30" s="23"/>
      <c r="Q30" s="23"/>
      <c r="R30" s="22"/>
      <c r="S30" s="22"/>
      <c r="T30" s="27"/>
      <c r="U30" s="27"/>
      <c r="V30" s="21"/>
      <c r="W30" s="22"/>
      <c r="X30" s="23"/>
      <c r="Y30" s="23"/>
      <c r="Z30" s="22"/>
    </row>
    <row r="31" spans="1:26">
      <c r="A31" s="41"/>
      <c r="B31" s="24" t="s">
        <v>38</v>
      </c>
      <c r="C31" s="25"/>
      <c r="D31" s="26">
        <v>2122</v>
      </c>
      <c r="E31" s="26"/>
      <c r="F31" s="25"/>
      <c r="G31" s="25"/>
      <c r="H31" s="28">
        <v>156</v>
      </c>
      <c r="I31" s="28"/>
      <c r="J31" s="25"/>
      <c r="K31" s="25"/>
      <c r="L31" s="26">
        <v>2278</v>
      </c>
      <c r="M31" s="26"/>
      <c r="N31" s="25"/>
      <c r="O31" s="25"/>
      <c r="P31" s="26">
        <v>2041</v>
      </c>
      <c r="Q31" s="26"/>
      <c r="R31" s="25"/>
      <c r="S31" s="25"/>
      <c r="T31" s="28" t="s">
        <v>176</v>
      </c>
      <c r="U31" s="28"/>
      <c r="V31" s="25"/>
      <c r="W31" s="25"/>
      <c r="X31" s="26">
        <v>2041</v>
      </c>
      <c r="Y31" s="26"/>
      <c r="Z31" s="25"/>
    </row>
    <row r="32" spans="1:26">
      <c r="A32" s="41"/>
      <c r="B32" s="24"/>
      <c r="C32" s="25"/>
      <c r="D32" s="26"/>
      <c r="E32" s="26"/>
      <c r="F32" s="25"/>
      <c r="G32" s="25"/>
      <c r="H32" s="28"/>
      <c r="I32" s="28"/>
      <c r="J32" s="25"/>
      <c r="K32" s="25"/>
      <c r="L32" s="26"/>
      <c r="M32" s="26"/>
      <c r="N32" s="25"/>
      <c r="O32" s="25"/>
      <c r="P32" s="26"/>
      <c r="Q32" s="26"/>
      <c r="R32" s="25"/>
      <c r="S32" s="25"/>
      <c r="T32" s="28"/>
      <c r="U32" s="28"/>
      <c r="V32" s="25"/>
      <c r="W32" s="25"/>
      <c r="X32" s="26"/>
      <c r="Y32" s="26"/>
      <c r="Z32" s="25"/>
    </row>
    <row r="33" spans="1:26">
      <c r="A33" s="41"/>
      <c r="B33" s="21" t="s">
        <v>39</v>
      </c>
      <c r="C33" s="22"/>
      <c r="D33" s="23">
        <v>84012</v>
      </c>
      <c r="E33" s="23"/>
      <c r="F33" s="22"/>
      <c r="G33" s="22"/>
      <c r="H33" s="23">
        <v>5594</v>
      </c>
      <c r="I33" s="23"/>
      <c r="J33" s="22"/>
      <c r="K33" s="22"/>
      <c r="L33" s="23">
        <v>89606</v>
      </c>
      <c r="M33" s="23"/>
      <c r="N33" s="22"/>
      <c r="O33" s="22"/>
      <c r="P33" s="23">
        <v>76440</v>
      </c>
      <c r="Q33" s="23"/>
      <c r="R33" s="22"/>
      <c r="S33" s="22"/>
      <c r="T33" s="23">
        <v>5883</v>
      </c>
      <c r="U33" s="23"/>
      <c r="V33" s="22"/>
      <c r="W33" s="22"/>
      <c r="X33" s="23">
        <v>82323</v>
      </c>
      <c r="Y33" s="23"/>
      <c r="Z33" s="22"/>
    </row>
    <row r="34" spans="1:26">
      <c r="A34" s="41"/>
      <c r="B34" s="21"/>
      <c r="C34" s="22"/>
      <c r="D34" s="23"/>
      <c r="E34" s="23"/>
      <c r="F34" s="22"/>
      <c r="G34" s="22"/>
      <c r="H34" s="23"/>
      <c r="I34" s="23"/>
      <c r="J34" s="22"/>
      <c r="K34" s="22"/>
      <c r="L34" s="23"/>
      <c r="M34" s="23"/>
      <c r="N34" s="22"/>
      <c r="O34" s="22"/>
      <c r="P34" s="23"/>
      <c r="Q34" s="23"/>
      <c r="R34" s="22"/>
      <c r="S34" s="22"/>
      <c r="T34" s="23"/>
      <c r="U34" s="23"/>
      <c r="V34" s="22"/>
      <c r="W34" s="22"/>
      <c r="X34" s="23"/>
      <c r="Y34" s="23"/>
      <c r="Z34" s="22"/>
    </row>
    <row r="35" spans="1:26">
      <c r="A35" s="41"/>
      <c r="B35" s="24" t="s">
        <v>40</v>
      </c>
      <c r="C35" s="25"/>
      <c r="D35" s="26">
        <v>112597</v>
      </c>
      <c r="E35" s="26"/>
      <c r="F35" s="25"/>
      <c r="G35" s="25"/>
      <c r="H35" s="26">
        <v>5967</v>
      </c>
      <c r="I35" s="26"/>
      <c r="J35" s="25"/>
      <c r="K35" s="25"/>
      <c r="L35" s="26">
        <v>118564</v>
      </c>
      <c r="M35" s="26"/>
      <c r="N35" s="25"/>
      <c r="O35" s="25"/>
      <c r="P35" s="26">
        <v>105397</v>
      </c>
      <c r="Q35" s="26"/>
      <c r="R35" s="25"/>
      <c r="S35" s="25"/>
      <c r="T35" s="26">
        <v>5635</v>
      </c>
      <c r="U35" s="26"/>
      <c r="V35" s="25"/>
      <c r="W35" s="25"/>
      <c r="X35" s="26">
        <v>111032</v>
      </c>
      <c r="Y35" s="26"/>
      <c r="Z35" s="25"/>
    </row>
    <row r="36" spans="1:26">
      <c r="A36" s="41"/>
      <c r="B36" s="24"/>
      <c r="C36" s="25"/>
      <c r="D36" s="26"/>
      <c r="E36" s="26"/>
      <c r="F36" s="25"/>
      <c r="G36" s="25"/>
      <c r="H36" s="26"/>
      <c r="I36" s="26"/>
      <c r="J36" s="25"/>
      <c r="K36" s="25"/>
      <c r="L36" s="26"/>
      <c r="M36" s="26"/>
      <c r="N36" s="25"/>
      <c r="O36" s="25"/>
      <c r="P36" s="26"/>
      <c r="Q36" s="26"/>
      <c r="R36" s="25"/>
      <c r="S36" s="25"/>
      <c r="T36" s="26"/>
      <c r="U36" s="26"/>
      <c r="V36" s="25"/>
      <c r="W36" s="25"/>
      <c r="X36" s="26"/>
      <c r="Y36" s="26"/>
      <c r="Z36" s="25"/>
    </row>
    <row r="37" spans="1:26">
      <c r="A37" s="41"/>
      <c r="B37" s="11"/>
      <c r="C37" s="11"/>
      <c r="D37" s="22"/>
      <c r="E37" s="22"/>
      <c r="F37" s="22"/>
      <c r="G37" s="11"/>
      <c r="H37" s="22"/>
      <c r="I37" s="22"/>
      <c r="J37" s="22"/>
      <c r="K37" s="11"/>
      <c r="L37" s="22"/>
      <c r="M37" s="22"/>
      <c r="N37" s="22"/>
      <c r="O37" s="11"/>
      <c r="P37" s="22"/>
      <c r="Q37" s="22"/>
      <c r="R37" s="22"/>
      <c r="S37" s="11"/>
      <c r="T37" s="22"/>
      <c r="U37" s="22"/>
      <c r="V37" s="22"/>
      <c r="W37" s="11"/>
      <c r="X37" s="22"/>
      <c r="Y37" s="22"/>
      <c r="Z37" s="22"/>
    </row>
    <row r="38" spans="1:26">
      <c r="A38" s="41"/>
      <c r="B38" s="24" t="s">
        <v>41</v>
      </c>
      <c r="C38" s="25"/>
      <c r="D38" s="26">
        <v>34686</v>
      </c>
      <c r="E38" s="26"/>
      <c r="F38" s="25"/>
      <c r="G38" s="25"/>
      <c r="H38" s="26">
        <v>6486</v>
      </c>
      <c r="I38" s="26"/>
      <c r="J38" s="25"/>
      <c r="K38" s="25"/>
      <c r="L38" s="26">
        <v>41172</v>
      </c>
      <c r="M38" s="26"/>
      <c r="N38" s="25"/>
      <c r="O38" s="25"/>
      <c r="P38" s="26">
        <v>30519</v>
      </c>
      <c r="Q38" s="26"/>
      <c r="R38" s="25"/>
      <c r="S38" s="25"/>
      <c r="T38" s="26">
        <v>6620</v>
      </c>
      <c r="U38" s="26"/>
      <c r="V38" s="25"/>
      <c r="W38" s="25"/>
      <c r="X38" s="26">
        <v>37139</v>
      </c>
      <c r="Y38" s="26"/>
      <c r="Z38" s="25"/>
    </row>
    <row r="39" spans="1:26">
      <c r="A39" s="41"/>
      <c r="B39" s="24"/>
      <c r="C39" s="25"/>
      <c r="D39" s="26"/>
      <c r="E39" s="26"/>
      <c r="F39" s="25"/>
      <c r="G39" s="25"/>
      <c r="H39" s="26"/>
      <c r="I39" s="26"/>
      <c r="J39" s="25"/>
      <c r="K39" s="25"/>
      <c r="L39" s="26"/>
      <c r="M39" s="26"/>
      <c r="N39" s="25"/>
      <c r="O39" s="25"/>
      <c r="P39" s="26"/>
      <c r="Q39" s="26"/>
      <c r="R39" s="25"/>
      <c r="S39" s="25"/>
      <c r="T39" s="26"/>
      <c r="U39" s="26"/>
      <c r="V39" s="25"/>
      <c r="W39" s="25"/>
      <c r="X39" s="26"/>
      <c r="Y39" s="26"/>
      <c r="Z39" s="25"/>
    </row>
    <row r="40" spans="1:26">
      <c r="A40" s="41"/>
      <c r="B40" s="11"/>
      <c r="C40" s="11"/>
      <c r="D40" s="22"/>
      <c r="E40" s="22"/>
      <c r="F40" s="22"/>
      <c r="G40" s="11"/>
      <c r="H40" s="22"/>
      <c r="I40" s="22"/>
      <c r="J40" s="22"/>
      <c r="K40" s="11"/>
      <c r="L40" s="22"/>
      <c r="M40" s="22"/>
      <c r="N40" s="22"/>
      <c r="O40" s="11"/>
      <c r="P40" s="22"/>
      <c r="Q40" s="22"/>
      <c r="R40" s="22"/>
      <c r="S40" s="11"/>
      <c r="T40" s="22"/>
      <c r="U40" s="22"/>
      <c r="V40" s="22"/>
      <c r="W40" s="11"/>
      <c r="X40" s="22"/>
      <c r="Y40" s="22"/>
      <c r="Z40" s="22"/>
    </row>
    <row r="41" spans="1:26">
      <c r="A41" s="41"/>
      <c r="B41" s="24" t="s">
        <v>48</v>
      </c>
      <c r="C41" s="25"/>
      <c r="D41" s="26">
        <v>25042</v>
      </c>
      <c r="E41" s="26"/>
      <c r="F41" s="25"/>
      <c r="G41" s="25"/>
      <c r="H41" s="26">
        <v>6486</v>
      </c>
      <c r="I41" s="26"/>
      <c r="J41" s="25"/>
      <c r="K41" s="25"/>
      <c r="L41" s="26">
        <v>31528</v>
      </c>
      <c r="M41" s="26"/>
      <c r="N41" s="25"/>
      <c r="O41" s="25"/>
      <c r="P41" s="26">
        <v>20962</v>
      </c>
      <c r="Q41" s="26"/>
      <c r="R41" s="25"/>
      <c r="S41" s="25"/>
      <c r="T41" s="26">
        <v>6620</v>
      </c>
      <c r="U41" s="26"/>
      <c r="V41" s="25"/>
      <c r="W41" s="25"/>
      <c r="X41" s="26">
        <v>27582</v>
      </c>
      <c r="Y41" s="26"/>
      <c r="Z41" s="25"/>
    </row>
    <row r="42" spans="1:26">
      <c r="A42" s="41"/>
      <c r="B42" s="24"/>
      <c r="C42" s="25"/>
      <c r="D42" s="26"/>
      <c r="E42" s="26"/>
      <c r="F42" s="25"/>
      <c r="G42" s="25"/>
      <c r="H42" s="26"/>
      <c r="I42" s="26"/>
      <c r="J42" s="25"/>
      <c r="K42" s="25"/>
      <c r="L42" s="26"/>
      <c r="M42" s="26"/>
      <c r="N42" s="25"/>
      <c r="O42" s="25"/>
      <c r="P42" s="26"/>
      <c r="Q42" s="26"/>
      <c r="R42" s="25"/>
      <c r="S42" s="25"/>
      <c r="T42" s="26"/>
      <c r="U42" s="26"/>
      <c r="V42" s="25"/>
      <c r="W42" s="25"/>
      <c r="X42" s="26"/>
      <c r="Y42" s="26"/>
      <c r="Z42" s="25"/>
    </row>
    <row r="43" spans="1:26">
      <c r="A43" s="41"/>
      <c r="B43" s="21" t="s">
        <v>49</v>
      </c>
      <c r="C43" s="22"/>
      <c r="D43" s="23">
        <v>7711</v>
      </c>
      <c r="E43" s="23"/>
      <c r="F43" s="22"/>
      <c r="G43" s="22"/>
      <c r="H43" s="23">
        <v>2348</v>
      </c>
      <c r="I43" s="23"/>
      <c r="J43" s="22"/>
      <c r="K43" s="22"/>
      <c r="L43" s="23">
        <v>10059</v>
      </c>
      <c r="M43" s="23"/>
      <c r="N43" s="22"/>
      <c r="O43" s="22"/>
      <c r="P43" s="23">
        <v>5406</v>
      </c>
      <c r="Q43" s="23"/>
      <c r="R43" s="22"/>
      <c r="S43" s="22"/>
      <c r="T43" s="23">
        <v>2400</v>
      </c>
      <c r="U43" s="23"/>
      <c r="V43" s="22"/>
      <c r="W43" s="22"/>
      <c r="X43" s="23">
        <v>7806</v>
      </c>
      <c r="Y43" s="23"/>
      <c r="Z43" s="22"/>
    </row>
    <row r="44" spans="1:26">
      <c r="A44" s="41"/>
      <c r="B44" s="21"/>
      <c r="C44" s="22"/>
      <c r="D44" s="23"/>
      <c r="E44" s="23"/>
      <c r="F44" s="22"/>
      <c r="G44" s="22"/>
      <c r="H44" s="23"/>
      <c r="I44" s="23"/>
      <c r="J44" s="22"/>
      <c r="K44" s="22"/>
      <c r="L44" s="23"/>
      <c r="M44" s="23"/>
      <c r="N44" s="22"/>
      <c r="O44" s="22"/>
      <c r="P44" s="23"/>
      <c r="Q44" s="23"/>
      <c r="R44" s="22"/>
      <c r="S44" s="22"/>
      <c r="T44" s="23"/>
      <c r="U44" s="23"/>
      <c r="V44" s="22"/>
      <c r="W44" s="22"/>
      <c r="X44" s="23"/>
      <c r="Y44" s="23"/>
      <c r="Z44" s="22"/>
    </row>
    <row r="45" spans="1:26">
      <c r="A45" s="41"/>
      <c r="B45" s="24" t="s">
        <v>177</v>
      </c>
      <c r="C45" s="25"/>
      <c r="D45" s="26">
        <v>17331</v>
      </c>
      <c r="E45" s="26"/>
      <c r="F45" s="25"/>
      <c r="G45" s="25"/>
      <c r="H45" s="26">
        <v>4138</v>
      </c>
      <c r="I45" s="26"/>
      <c r="J45" s="25"/>
      <c r="K45" s="25"/>
      <c r="L45" s="26">
        <v>21469</v>
      </c>
      <c r="M45" s="26"/>
      <c r="N45" s="25"/>
      <c r="O45" s="25"/>
      <c r="P45" s="26">
        <v>15556</v>
      </c>
      <c r="Q45" s="26"/>
      <c r="R45" s="25"/>
      <c r="S45" s="25"/>
      <c r="T45" s="26">
        <v>4220</v>
      </c>
      <c r="U45" s="26"/>
      <c r="V45" s="25"/>
      <c r="W45" s="25"/>
      <c r="X45" s="26">
        <v>19776</v>
      </c>
      <c r="Y45" s="26"/>
      <c r="Z45" s="25"/>
    </row>
    <row r="46" spans="1:26">
      <c r="A46" s="41"/>
      <c r="B46" s="24"/>
      <c r="C46" s="25"/>
      <c r="D46" s="26"/>
      <c r="E46" s="26"/>
      <c r="F46" s="25"/>
      <c r="G46" s="25"/>
      <c r="H46" s="26"/>
      <c r="I46" s="26"/>
      <c r="J46" s="25"/>
      <c r="K46" s="25"/>
      <c r="L46" s="26"/>
      <c r="M46" s="26"/>
      <c r="N46" s="25"/>
      <c r="O46" s="25"/>
      <c r="P46" s="26"/>
      <c r="Q46" s="26"/>
      <c r="R46" s="25"/>
      <c r="S46" s="25"/>
      <c r="T46" s="26"/>
      <c r="U46" s="26"/>
      <c r="V46" s="25"/>
      <c r="W46" s="25"/>
      <c r="X46" s="26"/>
      <c r="Y46" s="26"/>
      <c r="Z46" s="25"/>
    </row>
    <row r="47" spans="1:26">
      <c r="A47" s="41"/>
      <c r="B47" s="11"/>
      <c r="C47" s="11"/>
      <c r="D47" s="22"/>
      <c r="E47" s="22"/>
      <c r="F47" s="22"/>
      <c r="G47" s="11"/>
      <c r="H47" s="22"/>
      <c r="I47" s="22"/>
      <c r="J47" s="22"/>
      <c r="K47" s="11"/>
      <c r="L47" s="22"/>
      <c r="M47" s="22"/>
      <c r="N47" s="22"/>
      <c r="O47" s="11"/>
      <c r="P47" s="22"/>
      <c r="Q47" s="22"/>
      <c r="R47" s="22"/>
      <c r="S47" s="11"/>
      <c r="T47" s="22"/>
      <c r="U47" s="22"/>
      <c r="V47" s="22"/>
      <c r="W47" s="11"/>
      <c r="X47" s="22"/>
      <c r="Y47" s="22"/>
      <c r="Z47" s="22"/>
    </row>
    <row r="48" spans="1:26">
      <c r="A48" s="41"/>
      <c r="B48" s="24" t="s">
        <v>178</v>
      </c>
      <c r="C48" s="25"/>
      <c r="D48" s="24" t="s">
        <v>172</v>
      </c>
      <c r="E48" s="28">
        <v>0.3</v>
      </c>
      <c r="F48" s="25"/>
      <c r="G48" s="25"/>
      <c r="H48" s="24" t="s">
        <v>172</v>
      </c>
      <c r="I48" s="28">
        <v>7.0000000000000007E-2</v>
      </c>
      <c r="J48" s="25"/>
      <c r="K48" s="25"/>
      <c r="L48" s="24" t="s">
        <v>172</v>
      </c>
      <c r="M48" s="28">
        <v>0.37</v>
      </c>
      <c r="N48" s="25"/>
      <c r="O48" s="25"/>
      <c r="P48" s="24" t="s">
        <v>172</v>
      </c>
      <c r="Q48" s="28">
        <v>0.27</v>
      </c>
      <c r="R48" s="25"/>
      <c r="S48" s="25"/>
      <c r="T48" s="24" t="s">
        <v>172</v>
      </c>
      <c r="U48" s="28">
        <v>7.0000000000000007E-2</v>
      </c>
      <c r="V48" s="25"/>
      <c r="W48" s="25"/>
      <c r="X48" s="24" t="s">
        <v>172</v>
      </c>
      <c r="Y48" s="28">
        <v>0.34</v>
      </c>
      <c r="Z48" s="25"/>
    </row>
    <row r="49" spans="1:26">
      <c r="A49" s="41"/>
      <c r="B49" s="24"/>
      <c r="C49" s="25"/>
      <c r="D49" s="24"/>
      <c r="E49" s="28"/>
      <c r="F49" s="25"/>
      <c r="G49" s="25"/>
      <c r="H49" s="24"/>
      <c r="I49" s="28"/>
      <c r="J49" s="25"/>
      <c r="K49" s="25"/>
      <c r="L49" s="24"/>
      <c r="M49" s="28"/>
      <c r="N49" s="25"/>
      <c r="O49" s="25"/>
      <c r="P49" s="24"/>
      <c r="Q49" s="28"/>
      <c r="R49" s="25"/>
      <c r="S49" s="25"/>
      <c r="T49" s="24"/>
      <c r="U49" s="28"/>
      <c r="V49" s="25"/>
      <c r="W49" s="25"/>
      <c r="X49" s="24"/>
      <c r="Y49" s="28"/>
      <c r="Z49" s="25"/>
    </row>
    <row r="50" spans="1:26">
      <c r="A50" s="41"/>
      <c r="B50" s="21" t="s">
        <v>179</v>
      </c>
      <c r="C50" s="22"/>
      <c r="D50" s="21" t="s">
        <v>172</v>
      </c>
      <c r="E50" s="27">
        <v>0.28999999999999998</v>
      </c>
      <c r="F50" s="22"/>
      <c r="G50" s="22"/>
      <c r="H50" s="21" t="s">
        <v>172</v>
      </c>
      <c r="I50" s="27">
        <v>7.0000000000000007E-2</v>
      </c>
      <c r="J50" s="22"/>
      <c r="K50" s="22"/>
      <c r="L50" s="21" t="s">
        <v>172</v>
      </c>
      <c r="M50" s="27">
        <v>0.36</v>
      </c>
      <c r="N50" s="22"/>
      <c r="O50" s="22"/>
      <c r="P50" s="21" t="s">
        <v>172</v>
      </c>
      <c r="Q50" s="27">
        <v>0.26</v>
      </c>
      <c r="R50" s="22"/>
      <c r="S50" s="22"/>
      <c r="T50" s="21" t="s">
        <v>172</v>
      </c>
      <c r="U50" s="27">
        <v>0.08</v>
      </c>
      <c r="V50" s="22"/>
      <c r="W50" s="22"/>
      <c r="X50" s="21" t="s">
        <v>172</v>
      </c>
      <c r="Y50" s="27">
        <v>0.34</v>
      </c>
      <c r="Z50" s="22"/>
    </row>
    <row r="51" spans="1:26">
      <c r="A51" s="41"/>
      <c r="B51" s="21"/>
      <c r="C51" s="22"/>
      <c r="D51" s="21"/>
      <c r="E51" s="27"/>
      <c r="F51" s="22"/>
      <c r="G51" s="22"/>
      <c r="H51" s="21"/>
      <c r="I51" s="27"/>
      <c r="J51" s="22"/>
      <c r="K51" s="22"/>
      <c r="L51" s="21"/>
      <c r="M51" s="27"/>
      <c r="N51" s="22"/>
      <c r="O51" s="22"/>
      <c r="P51" s="21"/>
      <c r="Q51" s="27"/>
      <c r="R51" s="22"/>
      <c r="S51" s="22"/>
      <c r="T51" s="21"/>
      <c r="U51" s="27"/>
      <c r="V51" s="22"/>
      <c r="W51" s="22"/>
      <c r="X51" s="21"/>
      <c r="Y51" s="27"/>
      <c r="Z51" s="22"/>
    </row>
    <row r="52" spans="1:26">
      <c r="A52" s="41"/>
      <c r="B52" s="17"/>
      <c r="C52" s="17"/>
      <c r="D52" s="17"/>
      <c r="E52" s="17"/>
      <c r="F52" s="17"/>
      <c r="G52" s="17"/>
      <c r="H52" s="17"/>
      <c r="I52" s="17"/>
      <c r="J52" s="17"/>
      <c r="K52" s="17"/>
      <c r="L52" s="17"/>
      <c r="M52" s="17"/>
      <c r="N52" s="17"/>
      <c r="O52" s="17"/>
      <c r="P52" s="17"/>
      <c r="Q52" s="17"/>
      <c r="R52" s="17"/>
      <c r="S52" s="17"/>
      <c r="T52" s="17"/>
      <c r="U52" s="17"/>
      <c r="V52" s="17"/>
      <c r="W52" s="17"/>
      <c r="X52" s="17"/>
      <c r="Y52" s="17"/>
      <c r="Z52" s="17"/>
    </row>
    <row r="53" spans="1:26">
      <c r="A53" s="41"/>
      <c r="B53" s="14"/>
      <c r="C53" s="14"/>
      <c r="D53" s="14"/>
      <c r="E53" s="14"/>
      <c r="F53" s="14"/>
      <c r="G53" s="14"/>
      <c r="H53" s="14"/>
      <c r="I53" s="14"/>
      <c r="J53" s="14"/>
      <c r="K53" s="14"/>
      <c r="L53" s="14"/>
      <c r="M53" s="14"/>
      <c r="N53" s="14"/>
      <c r="O53" s="14"/>
      <c r="P53" s="14"/>
      <c r="Q53" s="14"/>
      <c r="R53" s="14"/>
      <c r="S53" s="14"/>
      <c r="T53" s="14"/>
      <c r="U53" s="14"/>
      <c r="V53" s="14"/>
      <c r="W53" s="14"/>
      <c r="X53" s="14"/>
      <c r="Y53" s="14"/>
      <c r="Z53" s="14"/>
    </row>
    <row r="54" spans="1:26" ht="15.75" thickBot="1">
      <c r="A54" s="41"/>
      <c r="B54" s="11"/>
      <c r="C54" s="11"/>
      <c r="D54" s="18" t="s">
        <v>166</v>
      </c>
      <c r="E54" s="18"/>
      <c r="F54" s="18"/>
      <c r="G54" s="18"/>
      <c r="H54" s="18"/>
      <c r="I54" s="18"/>
      <c r="J54" s="18"/>
      <c r="K54" s="18"/>
      <c r="L54" s="18"/>
      <c r="M54" s="18"/>
      <c r="N54" s="18"/>
      <c r="O54" s="11"/>
      <c r="P54" s="18" t="s">
        <v>180</v>
      </c>
      <c r="Q54" s="18"/>
      <c r="R54" s="18"/>
      <c r="S54" s="18"/>
      <c r="T54" s="18"/>
      <c r="U54" s="18"/>
      <c r="V54" s="18"/>
      <c r="W54" s="18"/>
      <c r="X54" s="18"/>
      <c r="Y54" s="18"/>
      <c r="Z54" s="18"/>
    </row>
    <row r="55" spans="1:26" ht="15.75" thickBot="1">
      <c r="A55" s="41"/>
      <c r="B55" s="29" t="s">
        <v>181</v>
      </c>
      <c r="C55" s="11"/>
      <c r="D55" s="19" t="s">
        <v>168</v>
      </c>
      <c r="E55" s="19"/>
      <c r="F55" s="19"/>
      <c r="G55" s="11"/>
      <c r="H55" s="19" t="s">
        <v>169</v>
      </c>
      <c r="I55" s="19"/>
      <c r="J55" s="19"/>
      <c r="K55" s="30"/>
      <c r="L55" s="19" t="s">
        <v>170</v>
      </c>
      <c r="M55" s="19"/>
      <c r="N55" s="19"/>
      <c r="O55" s="11"/>
      <c r="P55" s="19" t="s">
        <v>168</v>
      </c>
      <c r="Q55" s="19"/>
      <c r="R55" s="19"/>
      <c r="S55" s="11"/>
      <c r="T55" s="19" t="s">
        <v>169</v>
      </c>
      <c r="U55" s="19"/>
      <c r="V55" s="19"/>
      <c r="W55" s="30"/>
      <c r="X55" s="19" t="s">
        <v>170</v>
      </c>
      <c r="Y55" s="19"/>
      <c r="Z55" s="19"/>
    </row>
    <row r="56" spans="1:26">
      <c r="A56" s="41"/>
      <c r="B56" s="15"/>
      <c r="C56" s="15"/>
      <c r="D56" s="34" t="s">
        <v>182</v>
      </c>
      <c r="E56" s="34"/>
      <c r="F56" s="34"/>
      <c r="G56" s="34"/>
      <c r="H56" s="34"/>
      <c r="I56" s="34"/>
      <c r="J56" s="34"/>
      <c r="K56" s="34"/>
      <c r="L56" s="34"/>
      <c r="M56" s="34"/>
      <c r="N56" s="34"/>
      <c r="O56" s="34"/>
      <c r="P56" s="34"/>
      <c r="Q56" s="34"/>
      <c r="R56" s="34"/>
      <c r="S56" s="34"/>
      <c r="T56" s="34"/>
      <c r="U56" s="34"/>
      <c r="V56" s="34"/>
      <c r="W56" s="34"/>
      <c r="X56" s="34"/>
      <c r="Y56" s="34"/>
      <c r="Z56" s="34"/>
    </row>
    <row r="57" spans="1:26">
      <c r="A57" s="41"/>
      <c r="B57" s="31" t="s">
        <v>183</v>
      </c>
      <c r="C57" s="11"/>
      <c r="D57" s="22"/>
      <c r="E57" s="22"/>
      <c r="F57" s="22"/>
      <c r="G57" s="11"/>
      <c r="H57" s="22"/>
      <c r="I57" s="22"/>
      <c r="J57" s="22"/>
      <c r="K57" s="11"/>
      <c r="L57" s="22"/>
      <c r="M57" s="22"/>
      <c r="N57" s="22"/>
      <c r="O57" s="11"/>
      <c r="P57" s="22"/>
      <c r="Q57" s="22"/>
      <c r="R57" s="22"/>
      <c r="S57" s="11"/>
      <c r="T57" s="22"/>
      <c r="U57" s="22"/>
      <c r="V57" s="22"/>
      <c r="W57" s="11"/>
      <c r="X57" s="22"/>
      <c r="Y57" s="22"/>
      <c r="Z57" s="22"/>
    </row>
    <row r="58" spans="1:26">
      <c r="A58" s="41"/>
      <c r="B58" s="35" t="s">
        <v>52</v>
      </c>
      <c r="C58" s="25"/>
      <c r="D58" s="24" t="s">
        <v>172</v>
      </c>
      <c r="E58" s="26">
        <v>18972</v>
      </c>
      <c r="F58" s="25"/>
      <c r="G58" s="25"/>
      <c r="H58" s="24" t="s">
        <v>172</v>
      </c>
      <c r="I58" s="26">
        <v>4138</v>
      </c>
      <c r="J58" s="25"/>
      <c r="K58" s="25"/>
      <c r="L58" s="24" t="s">
        <v>172</v>
      </c>
      <c r="M58" s="26">
        <v>23110</v>
      </c>
      <c r="N58" s="25"/>
      <c r="O58" s="25"/>
      <c r="P58" s="24" t="s">
        <v>172</v>
      </c>
      <c r="Q58" s="26">
        <v>15523</v>
      </c>
      <c r="R58" s="25"/>
      <c r="S58" s="25"/>
      <c r="T58" s="24" t="s">
        <v>172</v>
      </c>
      <c r="U58" s="26">
        <v>4220</v>
      </c>
      <c r="V58" s="25"/>
      <c r="W58" s="25"/>
      <c r="X58" s="24" t="s">
        <v>172</v>
      </c>
      <c r="Y58" s="26">
        <v>19743</v>
      </c>
      <c r="Z58" s="25"/>
    </row>
    <row r="59" spans="1:26">
      <c r="A59" s="41"/>
      <c r="B59" s="35"/>
      <c r="C59" s="25"/>
      <c r="D59" s="24"/>
      <c r="E59" s="26"/>
      <c r="F59" s="25"/>
      <c r="G59" s="25"/>
      <c r="H59" s="24"/>
      <c r="I59" s="26"/>
      <c r="J59" s="25"/>
      <c r="K59" s="25"/>
      <c r="L59" s="24"/>
      <c r="M59" s="26"/>
      <c r="N59" s="25"/>
      <c r="O59" s="25"/>
      <c r="P59" s="24"/>
      <c r="Q59" s="26"/>
      <c r="R59" s="25"/>
      <c r="S59" s="25"/>
      <c r="T59" s="24"/>
      <c r="U59" s="26"/>
      <c r="V59" s="25"/>
      <c r="W59" s="25"/>
      <c r="X59" s="24"/>
      <c r="Y59" s="26"/>
      <c r="Z59" s="25"/>
    </row>
    <row r="60" spans="1:26">
      <c r="A60" s="41"/>
      <c r="B60" s="36" t="s">
        <v>38</v>
      </c>
      <c r="C60" s="22"/>
      <c r="D60" s="23">
        <v>2122</v>
      </c>
      <c r="E60" s="23"/>
      <c r="F60" s="22"/>
      <c r="G60" s="22"/>
      <c r="H60" s="27">
        <v>156</v>
      </c>
      <c r="I60" s="27"/>
      <c r="J60" s="22"/>
      <c r="K60" s="22"/>
      <c r="L60" s="23">
        <v>2278</v>
      </c>
      <c r="M60" s="23"/>
      <c r="N60" s="22"/>
      <c r="O60" s="22"/>
      <c r="P60" s="23">
        <v>2175</v>
      </c>
      <c r="Q60" s="23"/>
      <c r="R60" s="22"/>
      <c r="S60" s="22"/>
      <c r="T60" s="27" t="s">
        <v>176</v>
      </c>
      <c r="U60" s="27"/>
      <c r="V60" s="22"/>
      <c r="W60" s="22"/>
      <c r="X60" s="23">
        <v>2175</v>
      </c>
      <c r="Y60" s="23"/>
      <c r="Z60" s="22"/>
    </row>
    <row r="61" spans="1:26">
      <c r="A61" s="41"/>
      <c r="B61" s="36"/>
      <c r="C61" s="22"/>
      <c r="D61" s="23"/>
      <c r="E61" s="23"/>
      <c r="F61" s="22"/>
      <c r="G61" s="22"/>
      <c r="H61" s="27"/>
      <c r="I61" s="27"/>
      <c r="J61" s="22"/>
      <c r="K61" s="22"/>
      <c r="L61" s="23"/>
      <c r="M61" s="23"/>
      <c r="N61" s="22"/>
      <c r="O61" s="22"/>
      <c r="P61" s="23"/>
      <c r="Q61" s="23"/>
      <c r="R61" s="22"/>
      <c r="S61" s="22"/>
      <c r="T61" s="27"/>
      <c r="U61" s="27"/>
      <c r="V61" s="22"/>
      <c r="W61" s="22"/>
      <c r="X61" s="23"/>
      <c r="Y61" s="23"/>
      <c r="Z61" s="22"/>
    </row>
    <row r="62" spans="1:26">
      <c r="A62" s="41"/>
      <c r="B62" s="35" t="s">
        <v>114</v>
      </c>
      <c r="C62" s="25"/>
      <c r="D62" s="26">
        <v>1182</v>
      </c>
      <c r="E62" s="26"/>
      <c r="F62" s="25"/>
      <c r="G62" s="25"/>
      <c r="H62" s="28">
        <v>217</v>
      </c>
      <c r="I62" s="28"/>
      <c r="J62" s="25"/>
      <c r="K62" s="25"/>
      <c r="L62" s="26">
        <v>1399</v>
      </c>
      <c r="M62" s="26"/>
      <c r="N62" s="25"/>
      <c r="O62" s="25"/>
      <c r="P62" s="28">
        <v>844</v>
      </c>
      <c r="Q62" s="28"/>
      <c r="R62" s="25"/>
      <c r="S62" s="25"/>
      <c r="T62" s="28">
        <v>202</v>
      </c>
      <c r="U62" s="28"/>
      <c r="V62" s="25"/>
      <c r="W62" s="25"/>
      <c r="X62" s="26">
        <v>1046</v>
      </c>
      <c r="Y62" s="26"/>
      <c r="Z62" s="25"/>
    </row>
    <row r="63" spans="1:26">
      <c r="A63" s="41"/>
      <c r="B63" s="35"/>
      <c r="C63" s="25"/>
      <c r="D63" s="26"/>
      <c r="E63" s="26"/>
      <c r="F63" s="25"/>
      <c r="G63" s="25"/>
      <c r="H63" s="28"/>
      <c r="I63" s="28"/>
      <c r="J63" s="25"/>
      <c r="K63" s="25"/>
      <c r="L63" s="26"/>
      <c r="M63" s="26"/>
      <c r="N63" s="25"/>
      <c r="O63" s="25"/>
      <c r="P63" s="28"/>
      <c r="Q63" s="28"/>
      <c r="R63" s="25"/>
      <c r="S63" s="25"/>
      <c r="T63" s="28"/>
      <c r="U63" s="28"/>
      <c r="V63" s="25"/>
      <c r="W63" s="25"/>
      <c r="X63" s="26"/>
      <c r="Y63" s="26"/>
      <c r="Z63" s="25"/>
    </row>
    <row r="64" spans="1:26">
      <c r="A64" s="41"/>
      <c r="B64" s="36" t="s">
        <v>115</v>
      </c>
      <c r="C64" s="22"/>
      <c r="D64" s="23">
        <v>2887</v>
      </c>
      <c r="E64" s="23"/>
      <c r="F64" s="22"/>
      <c r="G64" s="22"/>
      <c r="H64" s="27" t="s">
        <v>184</v>
      </c>
      <c r="I64" s="27"/>
      <c r="J64" s="21" t="s">
        <v>175</v>
      </c>
      <c r="K64" s="22"/>
      <c r="L64" s="23">
        <v>2875</v>
      </c>
      <c r="M64" s="23"/>
      <c r="N64" s="22"/>
      <c r="O64" s="22"/>
      <c r="P64" s="23">
        <v>2549</v>
      </c>
      <c r="Q64" s="23"/>
      <c r="R64" s="22"/>
      <c r="S64" s="22"/>
      <c r="T64" s="27" t="s">
        <v>185</v>
      </c>
      <c r="U64" s="27"/>
      <c r="V64" s="21" t="s">
        <v>175</v>
      </c>
      <c r="W64" s="22"/>
      <c r="X64" s="23">
        <v>2536</v>
      </c>
      <c r="Y64" s="23"/>
      <c r="Z64" s="22"/>
    </row>
    <row r="65" spans="1:26">
      <c r="A65" s="41"/>
      <c r="B65" s="36"/>
      <c r="C65" s="22"/>
      <c r="D65" s="23"/>
      <c r="E65" s="23"/>
      <c r="F65" s="22"/>
      <c r="G65" s="22"/>
      <c r="H65" s="27"/>
      <c r="I65" s="27"/>
      <c r="J65" s="21"/>
      <c r="K65" s="22"/>
      <c r="L65" s="23"/>
      <c r="M65" s="23"/>
      <c r="N65" s="22"/>
      <c r="O65" s="22"/>
      <c r="P65" s="23"/>
      <c r="Q65" s="23"/>
      <c r="R65" s="22"/>
      <c r="S65" s="22"/>
      <c r="T65" s="27"/>
      <c r="U65" s="27"/>
      <c r="V65" s="21"/>
      <c r="W65" s="22"/>
      <c r="X65" s="23"/>
      <c r="Y65" s="23"/>
      <c r="Z65" s="22"/>
    </row>
    <row r="66" spans="1:26">
      <c r="A66" s="41"/>
      <c r="B66" s="35" t="s">
        <v>69</v>
      </c>
      <c r="C66" s="25"/>
      <c r="D66" s="28" t="s">
        <v>186</v>
      </c>
      <c r="E66" s="28"/>
      <c r="F66" s="24" t="s">
        <v>175</v>
      </c>
      <c r="G66" s="25"/>
      <c r="H66" s="26">
        <v>2347</v>
      </c>
      <c r="I66" s="26"/>
      <c r="J66" s="25"/>
      <c r="K66" s="25"/>
      <c r="L66" s="26">
        <v>2344</v>
      </c>
      <c r="M66" s="26"/>
      <c r="N66" s="25"/>
      <c r="O66" s="25"/>
      <c r="P66" s="28">
        <v>446</v>
      </c>
      <c r="Q66" s="28"/>
      <c r="R66" s="25"/>
      <c r="S66" s="25"/>
      <c r="T66" s="26">
        <v>2401</v>
      </c>
      <c r="U66" s="26"/>
      <c r="V66" s="25"/>
      <c r="W66" s="25"/>
      <c r="X66" s="26">
        <v>2847</v>
      </c>
      <c r="Y66" s="26"/>
      <c r="Z66" s="25"/>
    </row>
    <row r="67" spans="1:26">
      <c r="A67" s="41"/>
      <c r="B67" s="35"/>
      <c r="C67" s="25"/>
      <c r="D67" s="28"/>
      <c r="E67" s="28"/>
      <c r="F67" s="24"/>
      <c r="G67" s="25"/>
      <c r="H67" s="26"/>
      <c r="I67" s="26"/>
      <c r="J67" s="25"/>
      <c r="K67" s="25"/>
      <c r="L67" s="26"/>
      <c r="M67" s="26"/>
      <c r="N67" s="25"/>
      <c r="O67" s="25"/>
      <c r="P67" s="28"/>
      <c r="Q67" s="28"/>
      <c r="R67" s="25"/>
      <c r="S67" s="25"/>
      <c r="T67" s="26"/>
      <c r="U67" s="26"/>
      <c r="V67" s="25"/>
      <c r="W67" s="25"/>
      <c r="X67" s="26"/>
      <c r="Y67" s="26"/>
      <c r="Z67" s="25"/>
    </row>
    <row r="68" spans="1:26">
      <c r="A68" s="41"/>
      <c r="B68" s="32" t="s">
        <v>68</v>
      </c>
      <c r="C68" s="11"/>
      <c r="D68" s="27" t="s">
        <v>187</v>
      </c>
      <c r="E68" s="27"/>
      <c r="F68" s="16" t="s">
        <v>175</v>
      </c>
      <c r="G68" s="11"/>
      <c r="H68" s="27" t="s">
        <v>188</v>
      </c>
      <c r="I68" s="27"/>
      <c r="J68" s="16" t="s">
        <v>175</v>
      </c>
      <c r="K68" s="11"/>
      <c r="L68" s="27" t="s">
        <v>189</v>
      </c>
      <c r="M68" s="27"/>
      <c r="N68" s="16" t="s">
        <v>175</v>
      </c>
      <c r="O68" s="11"/>
      <c r="P68" s="27" t="s">
        <v>190</v>
      </c>
      <c r="Q68" s="27"/>
      <c r="R68" s="16" t="s">
        <v>175</v>
      </c>
      <c r="S68" s="11"/>
      <c r="T68" s="27" t="s">
        <v>191</v>
      </c>
      <c r="U68" s="27"/>
      <c r="V68" s="16" t="s">
        <v>175</v>
      </c>
      <c r="W68" s="11"/>
      <c r="X68" s="27" t="s">
        <v>192</v>
      </c>
      <c r="Y68" s="27"/>
      <c r="Z68" s="16" t="s">
        <v>175</v>
      </c>
    </row>
    <row r="69" spans="1:26">
      <c r="A69" s="41"/>
      <c r="B69" s="35" t="s">
        <v>193</v>
      </c>
      <c r="C69" s="25"/>
      <c r="D69" s="26">
        <v>5309</v>
      </c>
      <c r="E69" s="26"/>
      <c r="F69" s="25"/>
      <c r="G69" s="25"/>
      <c r="H69" s="26">
        <v>5594</v>
      </c>
      <c r="I69" s="26"/>
      <c r="J69" s="25"/>
      <c r="K69" s="25"/>
      <c r="L69" s="26">
        <v>10903</v>
      </c>
      <c r="M69" s="26"/>
      <c r="N69" s="25"/>
      <c r="O69" s="25"/>
      <c r="P69" s="28" t="s">
        <v>194</v>
      </c>
      <c r="Q69" s="28"/>
      <c r="R69" s="24" t="s">
        <v>175</v>
      </c>
      <c r="S69" s="25"/>
      <c r="T69" s="26">
        <v>5124</v>
      </c>
      <c r="U69" s="26"/>
      <c r="V69" s="25"/>
      <c r="W69" s="25"/>
      <c r="X69" s="26">
        <v>1023</v>
      </c>
      <c r="Y69" s="26"/>
      <c r="Z69" s="25"/>
    </row>
    <row r="70" spans="1:26">
      <c r="A70" s="41"/>
      <c r="B70" s="35"/>
      <c r="C70" s="25"/>
      <c r="D70" s="26"/>
      <c r="E70" s="26"/>
      <c r="F70" s="25"/>
      <c r="G70" s="25"/>
      <c r="H70" s="26"/>
      <c r="I70" s="26"/>
      <c r="J70" s="25"/>
      <c r="K70" s="25"/>
      <c r="L70" s="26"/>
      <c r="M70" s="26"/>
      <c r="N70" s="25"/>
      <c r="O70" s="25"/>
      <c r="P70" s="28"/>
      <c r="Q70" s="28"/>
      <c r="R70" s="24"/>
      <c r="S70" s="25"/>
      <c r="T70" s="26"/>
      <c r="U70" s="26"/>
      <c r="V70" s="25"/>
      <c r="W70" s="25"/>
      <c r="X70" s="26"/>
      <c r="Y70" s="26"/>
      <c r="Z70" s="25"/>
    </row>
    <row r="71" spans="1:26">
      <c r="A71" s="41"/>
      <c r="B71" s="36" t="s">
        <v>122</v>
      </c>
      <c r="C71" s="22"/>
      <c r="D71" s="23">
        <v>5264</v>
      </c>
      <c r="E71" s="23"/>
      <c r="F71" s="22"/>
      <c r="G71" s="22"/>
      <c r="H71" s="27" t="s">
        <v>176</v>
      </c>
      <c r="I71" s="27"/>
      <c r="J71" s="22"/>
      <c r="K71" s="22"/>
      <c r="L71" s="23">
        <v>5264</v>
      </c>
      <c r="M71" s="23"/>
      <c r="N71" s="22"/>
      <c r="O71" s="22"/>
      <c r="P71" s="27">
        <v>145</v>
      </c>
      <c r="Q71" s="27"/>
      <c r="R71" s="22"/>
      <c r="S71" s="22"/>
      <c r="T71" s="27">
        <v>450</v>
      </c>
      <c r="U71" s="27"/>
      <c r="V71" s="22"/>
      <c r="W71" s="22"/>
      <c r="X71" s="27">
        <v>595</v>
      </c>
      <c r="Y71" s="27"/>
      <c r="Z71" s="22"/>
    </row>
    <row r="72" spans="1:26">
      <c r="A72" s="41"/>
      <c r="B72" s="36"/>
      <c r="C72" s="22"/>
      <c r="D72" s="23"/>
      <c r="E72" s="23"/>
      <c r="F72" s="22"/>
      <c r="G72" s="22"/>
      <c r="H72" s="27"/>
      <c r="I72" s="27"/>
      <c r="J72" s="22"/>
      <c r="K72" s="22"/>
      <c r="L72" s="23"/>
      <c r="M72" s="23"/>
      <c r="N72" s="22"/>
      <c r="O72" s="22"/>
      <c r="P72" s="27"/>
      <c r="Q72" s="27"/>
      <c r="R72" s="22"/>
      <c r="S72" s="22"/>
      <c r="T72" s="27"/>
      <c r="U72" s="27"/>
      <c r="V72" s="22"/>
      <c r="W72" s="22"/>
      <c r="X72" s="27"/>
      <c r="Y72" s="27"/>
      <c r="Z72" s="22"/>
    </row>
    <row r="73" spans="1:26">
      <c r="A73" s="41"/>
      <c r="B73" s="33" t="s">
        <v>195</v>
      </c>
      <c r="C73" s="15"/>
      <c r="D73" s="25"/>
      <c r="E73" s="25"/>
      <c r="F73" s="25"/>
      <c r="G73" s="15"/>
      <c r="H73" s="25"/>
      <c r="I73" s="25"/>
      <c r="J73" s="25"/>
      <c r="K73" s="15"/>
      <c r="L73" s="25"/>
      <c r="M73" s="25"/>
      <c r="N73" s="25"/>
      <c r="O73" s="15"/>
      <c r="P73" s="25"/>
      <c r="Q73" s="25"/>
      <c r="R73" s="25"/>
      <c r="S73" s="15"/>
      <c r="T73" s="25"/>
      <c r="U73" s="25"/>
      <c r="V73" s="25"/>
      <c r="W73" s="15"/>
      <c r="X73" s="25"/>
      <c r="Y73" s="25"/>
      <c r="Z73" s="25"/>
    </row>
    <row r="74" spans="1:26">
      <c r="A74" s="41"/>
      <c r="B74" s="36" t="s">
        <v>124</v>
      </c>
      <c r="C74" s="22"/>
      <c r="D74" s="27" t="s">
        <v>196</v>
      </c>
      <c r="E74" s="27"/>
      <c r="F74" s="21" t="s">
        <v>175</v>
      </c>
      <c r="G74" s="22"/>
      <c r="H74" s="27" t="s">
        <v>176</v>
      </c>
      <c r="I74" s="27"/>
      <c r="J74" s="22"/>
      <c r="K74" s="22"/>
      <c r="L74" s="27" t="s">
        <v>196</v>
      </c>
      <c r="M74" s="27"/>
      <c r="N74" s="21" t="s">
        <v>175</v>
      </c>
      <c r="O74" s="22"/>
      <c r="P74" s="27" t="s">
        <v>197</v>
      </c>
      <c r="Q74" s="27"/>
      <c r="R74" s="21" t="s">
        <v>175</v>
      </c>
      <c r="S74" s="22"/>
      <c r="T74" s="27" t="s">
        <v>198</v>
      </c>
      <c r="U74" s="27"/>
      <c r="V74" s="21" t="s">
        <v>175</v>
      </c>
      <c r="W74" s="22"/>
      <c r="X74" s="27" t="s">
        <v>199</v>
      </c>
      <c r="Y74" s="27"/>
      <c r="Z74" s="21" t="s">
        <v>175</v>
      </c>
    </row>
    <row r="75" spans="1:26">
      <c r="A75" s="41"/>
      <c r="B75" s="36"/>
      <c r="C75" s="22"/>
      <c r="D75" s="27"/>
      <c r="E75" s="27"/>
      <c r="F75" s="21"/>
      <c r="G75" s="22"/>
      <c r="H75" s="27"/>
      <c r="I75" s="27"/>
      <c r="J75" s="22"/>
      <c r="K75" s="22"/>
      <c r="L75" s="27"/>
      <c r="M75" s="27"/>
      <c r="N75" s="21"/>
      <c r="O75" s="22"/>
      <c r="P75" s="27"/>
      <c r="Q75" s="27"/>
      <c r="R75" s="21"/>
      <c r="S75" s="22"/>
      <c r="T75" s="27"/>
      <c r="U75" s="27"/>
      <c r="V75" s="21"/>
      <c r="W75" s="22"/>
      <c r="X75" s="27"/>
      <c r="Y75" s="27"/>
      <c r="Z75" s="21"/>
    </row>
    <row r="76" spans="1:26">
      <c r="A76" s="41"/>
      <c r="B76" s="35" t="s">
        <v>132</v>
      </c>
      <c r="C76" s="25"/>
      <c r="D76" s="26">
        <v>1027</v>
      </c>
      <c r="E76" s="26"/>
      <c r="F76" s="25"/>
      <c r="G76" s="25"/>
      <c r="H76" s="28" t="s">
        <v>176</v>
      </c>
      <c r="I76" s="28"/>
      <c r="J76" s="25"/>
      <c r="K76" s="25"/>
      <c r="L76" s="26">
        <v>1027</v>
      </c>
      <c r="M76" s="26"/>
      <c r="N76" s="25"/>
      <c r="O76" s="25"/>
      <c r="P76" s="28" t="s">
        <v>200</v>
      </c>
      <c r="Q76" s="28"/>
      <c r="R76" s="24" t="s">
        <v>175</v>
      </c>
      <c r="S76" s="25"/>
      <c r="T76" s="28" t="s">
        <v>198</v>
      </c>
      <c r="U76" s="28"/>
      <c r="V76" s="24" t="s">
        <v>175</v>
      </c>
      <c r="W76" s="25"/>
      <c r="X76" s="28" t="s">
        <v>201</v>
      </c>
      <c r="Y76" s="28"/>
      <c r="Z76" s="24" t="s">
        <v>175</v>
      </c>
    </row>
    <row r="77" spans="1:26">
      <c r="A77" s="41"/>
      <c r="B77" s="35"/>
      <c r="C77" s="25"/>
      <c r="D77" s="26"/>
      <c r="E77" s="26"/>
      <c r="F77" s="25"/>
      <c r="G77" s="25"/>
      <c r="H77" s="28"/>
      <c r="I77" s="28"/>
      <c r="J77" s="25"/>
      <c r="K77" s="25"/>
      <c r="L77" s="26"/>
      <c r="M77" s="26"/>
      <c r="N77" s="25"/>
      <c r="O77" s="25"/>
      <c r="P77" s="28"/>
      <c r="Q77" s="28"/>
      <c r="R77" s="24"/>
      <c r="S77" s="25"/>
      <c r="T77" s="28"/>
      <c r="U77" s="28"/>
      <c r="V77" s="24"/>
      <c r="W77" s="25"/>
      <c r="X77" s="28"/>
      <c r="Y77" s="28"/>
      <c r="Z77" s="24"/>
    </row>
    <row r="78" spans="1:26">
      <c r="A78" s="41"/>
      <c r="B78" s="17"/>
      <c r="C78" s="17"/>
      <c r="D78" s="17"/>
      <c r="E78" s="17"/>
      <c r="F78" s="17"/>
      <c r="G78" s="17"/>
      <c r="H78" s="17"/>
      <c r="I78" s="17"/>
      <c r="J78" s="17"/>
      <c r="K78" s="17"/>
      <c r="L78" s="17"/>
      <c r="M78" s="17"/>
      <c r="N78" s="17"/>
      <c r="O78" s="17"/>
      <c r="P78" s="17"/>
      <c r="Q78" s="17"/>
      <c r="R78" s="17"/>
      <c r="S78" s="17"/>
      <c r="T78" s="17"/>
      <c r="U78" s="17"/>
      <c r="V78" s="17"/>
      <c r="W78" s="17"/>
      <c r="X78" s="17"/>
      <c r="Y78" s="17"/>
      <c r="Z78" s="17"/>
    </row>
    <row r="79" spans="1:26">
      <c r="A79" s="41"/>
      <c r="B79" s="14"/>
      <c r="C79" s="14"/>
      <c r="D79" s="14"/>
      <c r="E79" s="14"/>
      <c r="F79" s="14"/>
      <c r="G79" s="14"/>
      <c r="H79" s="14"/>
      <c r="I79" s="14"/>
      <c r="J79" s="14"/>
      <c r="K79" s="14"/>
      <c r="L79" s="14"/>
      <c r="M79" s="14"/>
      <c r="N79" s="14"/>
      <c r="O79" s="14"/>
      <c r="P79" s="14"/>
      <c r="Q79" s="14"/>
      <c r="R79" s="14"/>
      <c r="S79" s="14"/>
      <c r="T79" s="14"/>
      <c r="U79" s="14"/>
      <c r="V79" s="14"/>
      <c r="W79" s="14"/>
      <c r="X79" s="14"/>
      <c r="Y79" s="14"/>
      <c r="Z79" s="14"/>
    </row>
    <row r="80" spans="1:26" ht="15.75" thickBot="1">
      <c r="A80" s="41"/>
      <c r="B80" s="11"/>
      <c r="C80" s="11"/>
      <c r="D80" s="18" t="s">
        <v>202</v>
      </c>
      <c r="E80" s="18"/>
      <c r="F80" s="18"/>
      <c r="G80" s="18"/>
      <c r="H80" s="18"/>
      <c r="I80" s="18"/>
      <c r="J80" s="18"/>
      <c r="K80" s="18"/>
      <c r="L80" s="18"/>
      <c r="M80" s="18"/>
      <c r="N80" s="18"/>
      <c r="O80" s="11"/>
      <c r="P80" s="18" t="s">
        <v>203</v>
      </c>
      <c r="Q80" s="18"/>
      <c r="R80" s="18"/>
      <c r="S80" s="18"/>
      <c r="T80" s="18"/>
      <c r="U80" s="18"/>
      <c r="V80" s="18"/>
      <c r="W80" s="18"/>
      <c r="X80" s="18"/>
      <c r="Y80" s="18"/>
      <c r="Z80" s="18"/>
    </row>
    <row r="81" spans="1:26" ht="15.75" thickBot="1">
      <c r="A81" s="41"/>
      <c r="B81" s="11"/>
      <c r="C81" s="11"/>
      <c r="D81" s="19" t="s">
        <v>168</v>
      </c>
      <c r="E81" s="19"/>
      <c r="F81" s="19"/>
      <c r="G81" s="30"/>
      <c r="H81" s="19" t="s">
        <v>169</v>
      </c>
      <c r="I81" s="19"/>
      <c r="J81" s="19"/>
      <c r="K81" s="30"/>
      <c r="L81" s="19" t="s">
        <v>170</v>
      </c>
      <c r="M81" s="19"/>
      <c r="N81" s="19"/>
      <c r="O81" s="11"/>
      <c r="P81" s="19" t="s">
        <v>168</v>
      </c>
      <c r="Q81" s="19"/>
      <c r="R81" s="19"/>
      <c r="S81" s="11"/>
      <c r="T81" s="19" t="s">
        <v>169</v>
      </c>
      <c r="U81" s="19"/>
      <c r="V81" s="19"/>
      <c r="W81" s="11"/>
      <c r="X81" s="19" t="s">
        <v>204</v>
      </c>
      <c r="Y81" s="19"/>
      <c r="Z81" s="19"/>
    </row>
    <row r="82" spans="1:26">
      <c r="A82" s="41"/>
      <c r="B82" s="37" t="s">
        <v>103</v>
      </c>
      <c r="C82" s="15"/>
      <c r="D82" s="38" t="s">
        <v>182</v>
      </c>
      <c r="E82" s="38"/>
      <c r="F82" s="38"/>
      <c r="G82" s="38"/>
      <c r="H82" s="38"/>
      <c r="I82" s="38"/>
      <c r="J82" s="38"/>
      <c r="K82" s="38"/>
      <c r="L82" s="38"/>
      <c r="M82" s="38"/>
      <c r="N82" s="38"/>
      <c r="O82" s="38"/>
      <c r="P82" s="38"/>
      <c r="Q82" s="38"/>
      <c r="R82" s="38"/>
      <c r="S82" s="38"/>
      <c r="T82" s="38"/>
      <c r="U82" s="38"/>
      <c r="V82" s="38"/>
      <c r="W82" s="38"/>
      <c r="X82" s="38"/>
      <c r="Y82" s="38"/>
      <c r="Z82" s="38"/>
    </row>
    <row r="83" spans="1:26">
      <c r="A83" s="41"/>
      <c r="B83" s="21" t="s">
        <v>68</v>
      </c>
      <c r="C83" s="22"/>
      <c r="D83" s="21" t="s">
        <v>172</v>
      </c>
      <c r="E83" s="23">
        <v>59241</v>
      </c>
      <c r="F83" s="22"/>
      <c r="G83" s="22"/>
      <c r="H83" s="21" t="s">
        <v>172</v>
      </c>
      <c r="I83" s="23">
        <v>40906</v>
      </c>
      <c r="J83" s="22"/>
      <c r="K83" s="22"/>
      <c r="L83" s="21" t="s">
        <v>172</v>
      </c>
      <c r="M83" s="23">
        <v>100147</v>
      </c>
      <c r="N83" s="22"/>
      <c r="O83" s="22"/>
      <c r="P83" s="21" t="s">
        <v>172</v>
      </c>
      <c r="Q83" s="23">
        <v>53521</v>
      </c>
      <c r="R83" s="22"/>
      <c r="S83" s="22"/>
      <c r="T83" s="21" t="s">
        <v>172</v>
      </c>
      <c r="U83" s="23">
        <v>28864</v>
      </c>
      <c r="V83" s="22"/>
      <c r="W83" s="22"/>
      <c r="X83" s="21" t="s">
        <v>172</v>
      </c>
      <c r="Y83" s="23">
        <v>82385</v>
      </c>
      <c r="Z83" s="22"/>
    </row>
    <row r="84" spans="1:26">
      <c r="A84" s="41"/>
      <c r="B84" s="21"/>
      <c r="C84" s="22"/>
      <c r="D84" s="21"/>
      <c r="E84" s="23"/>
      <c r="F84" s="22"/>
      <c r="G84" s="22"/>
      <c r="H84" s="21"/>
      <c r="I84" s="23"/>
      <c r="J84" s="22"/>
      <c r="K84" s="22"/>
      <c r="L84" s="21"/>
      <c r="M84" s="23"/>
      <c r="N84" s="22"/>
      <c r="O84" s="22"/>
      <c r="P84" s="21"/>
      <c r="Q84" s="23"/>
      <c r="R84" s="22"/>
      <c r="S84" s="22"/>
      <c r="T84" s="21"/>
      <c r="U84" s="23"/>
      <c r="V84" s="22"/>
      <c r="W84" s="22"/>
      <c r="X84" s="21"/>
      <c r="Y84" s="23"/>
      <c r="Z84" s="22"/>
    </row>
    <row r="85" spans="1:26">
      <c r="A85" s="41"/>
      <c r="B85" s="24" t="s">
        <v>69</v>
      </c>
      <c r="C85" s="25"/>
      <c r="D85" s="26">
        <v>7220</v>
      </c>
      <c r="E85" s="26"/>
      <c r="F85" s="25"/>
      <c r="G85" s="25"/>
      <c r="H85" s="26">
        <v>21202</v>
      </c>
      <c r="I85" s="26"/>
      <c r="J85" s="25"/>
      <c r="K85" s="25"/>
      <c r="L85" s="26">
        <v>28422</v>
      </c>
      <c r="M85" s="26"/>
      <c r="N85" s="25"/>
      <c r="O85" s="25"/>
      <c r="P85" s="26">
        <v>7220</v>
      </c>
      <c r="Q85" s="26"/>
      <c r="R85" s="25"/>
      <c r="S85" s="25"/>
      <c r="T85" s="26">
        <v>19464</v>
      </c>
      <c r="U85" s="26"/>
      <c r="V85" s="25"/>
      <c r="W85" s="25"/>
      <c r="X85" s="26">
        <v>26684</v>
      </c>
      <c r="Y85" s="26"/>
      <c r="Z85" s="25"/>
    </row>
    <row r="86" spans="1:26">
      <c r="A86" s="41"/>
      <c r="B86" s="24"/>
      <c r="C86" s="25"/>
      <c r="D86" s="26"/>
      <c r="E86" s="26"/>
      <c r="F86" s="25"/>
      <c r="G86" s="25"/>
      <c r="H86" s="26"/>
      <c r="I86" s="26"/>
      <c r="J86" s="25"/>
      <c r="K86" s="25"/>
      <c r="L86" s="26"/>
      <c r="M86" s="26"/>
      <c r="N86" s="25"/>
      <c r="O86" s="25"/>
      <c r="P86" s="26"/>
      <c r="Q86" s="26"/>
      <c r="R86" s="25"/>
      <c r="S86" s="25"/>
      <c r="T86" s="26"/>
      <c r="U86" s="26"/>
      <c r="V86" s="25"/>
      <c r="W86" s="25"/>
      <c r="X86" s="26"/>
      <c r="Y86" s="26"/>
      <c r="Z86" s="25"/>
    </row>
    <row r="87" spans="1:26">
      <c r="A87" s="41"/>
      <c r="B87" s="21" t="s">
        <v>72</v>
      </c>
      <c r="C87" s="22"/>
      <c r="D87" s="23">
        <v>277714</v>
      </c>
      <c r="E87" s="23"/>
      <c r="F87" s="22"/>
      <c r="G87" s="22"/>
      <c r="H87" s="23">
        <v>62108</v>
      </c>
      <c r="I87" s="23"/>
      <c r="J87" s="22"/>
      <c r="K87" s="22"/>
      <c r="L87" s="23">
        <v>339822</v>
      </c>
      <c r="M87" s="23"/>
      <c r="N87" s="22"/>
      <c r="O87" s="22"/>
      <c r="P87" s="23">
        <v>258646</v>
      </c>
      <c r="Q87" s="23"/>
      <c r="R87" s="22"/>
      <c r="S87" s="22"/>
      <c r="T87" s="23">
        <v>48328</v>
      </c>
      <c r="U87" s="23"/>
      <c r="V87" s="22"/>
      <c r="W87" s="22"/>
      <c r="X87" s="23">
        <v>306974</v>
      </c>
      <c r="Y87" s="23"/>
      <c r="Z87" s="22"/>
    </row>
    <row r="88" spans="1:26">
      <c r="A88" s="41"/>
      <c r="B88" s="21"/>
      <c r="C88" s="22"/>
      <c r="D88" s="23"/>
      <c r="E88" s="23"/>
      <c r="F88" s="22"/>
      <c r="G88" s="22"/>
      <c r="H88" s="23"/>
      <c r="I88" s="23"/>
      <c r="J88" s="22"/>
      <c r="K88" s="22"/>
      <c r="L88" s="23"/>
      <c r="M88" s="23"/>
      <c r="N88" s="22"/>
      <c r="O88" s="22"/>
      <c r="P88" s="23"/>
      <c r="Q88" s="23"/>
      <c r="R88" s="22"/>
      <c r="S88" s="22"/>
      <c r="T88" s="23"/>
      <c r="U88" s="23"/>
      <c r="V88" s="22"/>
      <c r="W88" s="22"/>
      <c r="X88" s="23"/>
      <c r="Y88" s="23"/>
      <c r="Z88" s="22"/>
    </row>
    <row r="89" spans="1:26">
      <c r="A89" s="41"/>
      <c r="B89" s="24" t="s">
        <v>73</v>
      </c>
      <c r="C89" s="25"/>
      <c r="D89" s="26">
        <v>56664</v>
      </c>
      <c r="E89" s="26"/>
      <c r="F89" s="25"/>
      <c r="G89" s="25"/>
      <c r="H89" s="26">
        <v>1604</v>
      </c>
      <c r="I89" s="26"/>
      <c r="J89" s="25"/>
      <c r="K89" s="25"/>
      <c r="L89" s="26">
        <v>58268</v>
      </c>
      <c r="M89" s="26"/>
      <c r="N89" s="25"/>
      <c r="O89" s="25"/>
      <c r="P89" s="26">
        <v>66092</v>
      </c>
      <c r="Q89" s="26"/>
      <c r="R89" s="25"/>
      <c r="S89" s="25"/>
      <c r="T89" s="26">
        <v>1760</v>
      </c>
      <c r="U89" s="26"/>
      <c r="V89" s="25"/>
      <c r="W89" s="25"/>
      <c r="X89" s="26">
        <v>67852</v>
      </c>
      <c r="Y89" s="26"/>
      <c r="Z89" s="25"/>
    </row>
    <row r="90" spans="1:26">
      <c r="A90" s="41"/>
      <c r="B90" s="24"/>
      <c r="C90" s="25"/>
      <c r="D90" s="26"/>
      <c r="E90" s="26"/>
      <c r="F90" s="25"/>
      <c r="G90" s="25"/>
      <c r="H90" s="26"/>
      <c r="I90" s="26"/>
      <c r="J90" s="25"/>
      <c r="K90" s="25"/>
      <c r="L90" s="26"/>
      <c r="M90" s="26"/>
      <c r="N90" s="25"/>
      <c r="O90" s="25"/>
      <c r="P90" s="26"/>
      <c r="Q90" s="26"/>
      <c r="R90" s="25"/>
      <c r="S90" s="25"/>
      <c r="T90" s="26"/>
      <c r="U90" s="26"/>
      <c r="V90" s="25"/>
      <c r="W90" s="25"/>
      <c r="X90" s="26"/>
      <c r="Y90" s="26"/>
      <c r="Z90" s="25"/>
    </row>
    <row r="91" spans="1:26">
      <c r="A91" s="41"/>
      <c r="B91" s="21" t="s">
        <v>76</v>
      </c>
      <c r="C91" s="22"/>
      <c r="D91" s="23">
        <v>18856</v>
      </c>
      <c r="E91" s="23"/>
      <c r="F91" s="22"/>
      <c r="G91" s="22"/>
      <c r="H91" s="27" t="s">
        <v>205</v>
      </c>
      <c r="I91" s="27"/>
      <c r="J91" s="21" t="s">
        <v>175</v>
      </c>
      <c r="K91" s="22"/>
      <c r="L91" s="27">
        <v>160</v>
      </c>
      <c r="M91" s="27"/>
      <c r="N91" s="22"/>
      <c r="O91" s="22"/>
      <c r="P91" s="23">
        <v>19127</v>
      </c>
      <c r="Q91" s="23"/>
      <c r="R91" s="22"/>
      <c r="S91" s="22"/>
      <c r="T91" s="27" t="s">
        <v>206</v>
      </c>
      <c r="U91" s="27"/>
      <c r="V91" s="21" t="s">
        <v>175</v>
      </c>
      <c r="W91" s="22"/>
      <c r="X91" s="23">
        <v>5844</v>
      </c>
      <c r="Y91" s="23"/>
      <c r="Z91" s="22"/>
    </row>
    <row r="92" spans="1:26">
      <c r="A92" s="41"/>
      <c r="B92" s="21"/>
      <c r="C92" s="22"/>
      <c r="D92" s="23"/>
      <c r="E92" s="23"/>
      <c r="F92" s="22"/>
      <c r="G92" s="22"/>
      <c r="H92" s="27"/>
      <c r="I92" s="27"/>
      <c r="J92" s="21"/>
      <c r="K92" s="22"/>
      <c r="L92" s="27"/>
      <c r="M92" s="27"/>
      <c r="N92" s="22"/>
      <c r="O92" s="22"/>
      <c r="P92" s="23"/>
      <c r="Q92" s="23"/>
      <c r="R92" s="22"/>
      <c r="S92" s="22"/>
      <c r="T92" s="27"/>
      <c r="U92" s="27"/>
      <c r="V92" s="21"/>
      <c r="W92" s="22"/>
      <c r="X92" s="23"/>
      <c r="Y92" s="23"/>
      <c r="Z92" s="22"/>
    </row>
    <row r="93" spans="1:26">
      <c r="A93" s="41"/>
      <c r="B93" s="24" t="s">
        <v>69</v>
      </c>
      <c r="C93" s="25"/>
      <c r="D93" s="26">
        <v>20321</v>
      </c>
      <c r="E93" s="26"/>
      <c r="F93" s="25"/>
      <c r="G93" s="25"/>
      <c r="H93" s="28" t="s">
        <v>207</v>
      </c>
      <c r="I93" s="28"/>
      <c r="J93" s="24" t="s">
        <v>175</v>
      </c>
      <c r="K93" s="25"/>
      <c r="L93" s="28" t="s">
        <v>176</v>
      </c>
      <c r="M93" s="28"/>
      <c r="N93" s="25"/>
      <c r="O93" s="25"/>
      <c r="P93" s="26">
        <v>20282</v>
      </c>
      <c r="Q93" s="26"/>
      <c r="R93" s="25"/>
      <c r="S93" s="25"/>
      <c r="T93" s="28" t="s">
        <v>208</v>
      </c>
      <c r="U93" s="28"/>
      <c r="V93" s="24" t="s">
        <v>175</v>
      </c>
      <c r="W93" s="25"/>
      <c r="X93" s="28" t="s">
        <v>176</v>
      </c>
      <c r="Y93" s="28"/>
      <c r="Z93" s="25"/>
    </row>
    <row r="94" spans="1:26">
      <c r="A94" s="41"/>
      <c r="B94" s="24"/>
      <c r="C94" s="25"/>
      <c r="D94" s="26"/>
      <c r="E94" s="26"/>
      <c r="F94" s="25"/>
      <c r="G94" s="25"/>
      <c r="H94" s="28"/>
      <c r="I94" s="28"/>
      <c r="J94" s="24"/>
      <c r="K94" s="25"/>
      <c r="L94" s="28"/>
      <c r="M94" s="28"/>
      <c r="N94" s="25"/>
      <c r="O94" s="25"/>
      <c r="P94" s="26"/>
      <c r="Q94" s="26"/>
      <c r="R94" s="25"/>
      <c r="S94" s="25"/>
      <c r="T94" s="28"/>
      <c r="U94" s="28"/>
      <c r="V94" s="24"/>
      <c r="W94" s="25"/>
      <c r="X94" s="28"/>
      <c r="Y94" s="28"/>
      <c r="Z94" s="25"/>
    </row>
    <row r="95" spans="1:26">
      <c r="A95" s="41"/>
      <c r="B95" s="21" t="s">
        <v>79</v>
      </c>
      <c r="C95" s="22"/>
      <c r="D95" s="23">
        <v>554900</v>
      </c>
      <c r="E95" s="23"/>
      <c r="F95" s="22"/>
      <c r="G95" s="22"/>
      <c r="H95" s="23">
        <v>24695</v>
      </c>
      <c r="I95" s="23"/>
      <c r="J95" s="22"/>
      <c r="K95" s="22"/>
      <c r="L95" s="23">
        <v>579595</v>
      </c>
      <c r="M95" s="23"/>
      <c r="N95" s="22"/>
      <c r="O95" s="22"/>
      <c r="P95" s="23">
        <v>539899</v>
      </c>
      <c r="Q95" s="23"/>
      <c r="R95" s="22"/>
      <c r="S95" s="22"/>
      <c r="T95" s="23">
        <v>16523</v>
      </c>
      <c r="U95" s="23"/>
      <c r="V95" s="22"/>
      <c r="W95" s="22"/>
      <c r="X95" s="23">
        <v>556422</v>
      </c>
      <c r="Y95" s="23"/>
      <c r="Z95" s="22"/>
    </row>
    <row r="96" spans="1:26">
      <c r="A96" s="41"/>
      <c r="B96" s="21"/>
      <c r="C96" s="22"/>
      <c r="D96" s="23"/>
      <c r="E96" s="23"/>
      <c r="F96" s="22"/>
      <c r="G96" s="22"/>
      <c r="H96" s="23"/>
      <c r="I96" s="23"/>
      <c r="J96" s="22"/>
      <c r="K96" s="22"/>
      <c r="L96" s="23"/>
      <c r="M96" s="23"/>
      <c r="N96" s="22"/>
      <c r="O96" s="22"/>
      <c r="P96" s="23"/>
      <c r="Q96" s="23"/>
      <c r="R96" s="22"/>
      <c r="S96" s="22"/>
      <c r="T96" s="23"/>
      <c r="U96" s="23"/>
      <c r="V96" s="22"/>
      <c r="W96" s="22"/>
      <c r="X96" s="23"/>
      <c r="Y96" s="23"/>
      <c r="Z96" s="22"/>
    </row>
    <row r="97" spans="1:26">
      <c r="A97" s="41"/>
      <c r="B97" s="24" t="s">
        <v>69</v>
      </c>
      <c r="C97" s="25"/>
      <c r="D97" s="28" t="s">
        <v>176</v>
      </c>
      <c r="E97" s="28"/>
      <c r="F97" s="25"/>
      <c r="G97" s="25"/>
      <c r="H97" s="26">
        <v>9196</v>
      </c>
      <c r="I97" s="26"/>
      <c r="J97" s="25"/>
      <c r="K97" s="25"/>
      <c r="L97" s="26">
        <v>9196</v>
      </c>
      <c r="M97" s="26"/>
      <c r="N97" s="25"/>
      <c r="O97" s="25"/>
      <c r="P97" s="28" t="s">
        <v>176</v>
      </c>
      <c r="Q97" s="28"/>
      <c r="R97" s="25"/>
      <c r="S97" s="25"/>
      <c r="T97" s="26">
        <v>5149</v>
      </c>
      <c r="U97" s="26"/>
      <c r="V97" s="25"/>
      <c r="W97" s="25"/>
      <c r="X97" s="26">
        <v>5149</v>
      </c>
      <c r="Y97" s="26"/>
      <c r="Z97" s="25"/>
    </row>
    <row r="98" spans="1:26">
      <c r="A98" s="41"/>
      <c r="B98" s="24"/>
      <c r="C98" s="25"/>
      <c r="D98" s="28"/>
      <c r="E98" s="28"/>
      <c r="F98" s="25"/>
      <c r="G98" s="25"/>
      <c r="H98" s="26"/>
      <c r="I98" s="26"/>
      <c r="J98" s="25"/>
      <c r="K98" s="25"/>
      <c r="L98" s="26"/>
      <c r="M98" s="26"/>
      <c r="N98" s="25"/>
      <c r="O98" s="25"/>
      <c r="P98" s="28"/>
      <c r="Q98" s="28"/>
      <c r="R98" s="25"/>
      <c r="S98" s="25"/>
      <c r="T98" s="26"/>
      <c r="U98" s="26"/>
      <c r="V98" s="25"/>
      <c r="W98" s="25"/>
      <c r="X98" s="26"/>
      <c r="Y98" s="26"/>
      <c r="Z98" s="25"/>
    </row>
    <row r="99" spans="1:26">
      <c r="A99" s="41"/>
      <c r="B99" s="21" t="s">
        <v>90</v>
      </c>
      <c r="C99" s="22"/>
      <c r="D99" s="23">
        <v>1009533</v>
      </c>
      <c r="E99" s="23"/>
      <c r="F99" s="22"/>
      <c r="G99" s="22"/>
      <c r="H99" s="23">
        <v>9196</v>
      </c>
      <c r="I99" s="23"/>
      <c r="J99" s="22"/>
      <c r="K99" s="22"/>
      <c r="L99" s="23">
        <v>1018729</v>
      </c>
      <c r="M99" s="23"/>
      <c r="N99" s="22"/>
      <c r="O99" s="22"/>
      <c r="P99" s="23">
        <v>1004144</v>
      </c>
      <c r="Q99" s="23"/>
      <c r="R99" s="22"/>
      <c r="S99" s="22"/>
      <c r="T99" s="23">
        <v>5149</v>
      </c>
      <c r="U99" s="23"/>
      <c r="V99" s="22"/>
      <c r="W99" s="22"/>
      <c r="X99" s="23">
        <v>1009293</v>
      </c>
      <c r="Y99" s="23"/>
      <c r="Z99" s="22"/>
    </row>
    <row r="100" spans="1:26">
      <c r="A100" s="41"/>
      <c r="B100" s="21"/>
      <c r="C100" s="22"/>
      <c r="D100" s="23"/>
      <c r="E100" s="23"/>
      <c r="F100" s="22"/>
      <c r="G100" s="22"/>
      <c r="H100" s="23"/>
      <c r="I100" s="23"/>
      <c r="J100" s="22"/>
      <c r="K100" s="22"/>
      <c r="L100" s="23"/>
      <c r="M100" s="23"/>
      <c r="N100" s="22"/>
      <c r="O100" s="22"/>
      <c r="P100" s="23"/>
      <c r="Q100" s="23"/>
      <c r="R100" s="22"/>
      <c r="S100" s="22"/>
      <c r="T100" s="23"/>
      <c r="U100" s="23"/>
      <c r="V100" s="22"/>
      <c r="W100" s="22"/>
      <c r="X100" s="23"/>
      <c r="Y100" s="23"/>
      <c r="Z100" s="22"/>
    </row>
    <row r="101" spans="1:26">
      <c r="A101" s="41"/>
      <c r="B101" s="24" t="s">
        <v>96</v>
      </c>
      <c r="C101" s="25"/>
      <c r="D101" s="28" t="s">
        <v>209</v>
      </c>
      <c r="E101" s="28"/>
      <c r="F101" s="24" t="s">
        <v>175</v>
      </c>
      <c r="G101" s="25"/>
      <c r="H101" s="28" t="s">
        <v>184</v>
      </c>
      <c r="I101" s="28"/>
      <c r="J101" s="24" t="s">
        <v>175</v>
      </c>
      <c r="K101" s="25"/>
      <c r="L101" s="28" t="s">
        <v>210</v>
      </c>
      <c r="M101" s="28"/>
      <c r="N101" s="24" t="s">
        <v>175</v>
      </c>
      <c r="O101" s="25"/>
      <c r="P101" s="28" t="s">
        <v>211</v>
      </c>
      <c r="Q101" s="28"/>
      <c r="R101" s="24" t="s">
        <v>175</v>
      </c>
      <c r="S101" s="25"/>
      <c r="T101" s="28" t="s">
        <v>176</v>
      </c>
      <c r="U101" s="28"/>
      <c r="V101" s="25"/>
      <c r="W101" s="25"/>
      <c r="X101" s="28" t="s">
        <v>211</v>
      </c>
      <c r="Y101" s="28"/>
      <c r="Z101" s="24" t="s">
        <v>175</v>
      </c>
    </row>
    <row r="102" spans="1:26">
      <c r="A102" s="41"/>
      <c r="B102" s="24"/>
      <c r="C102" s="25"/>
      <c r="D102" s="28"/>
      <c r="E102" s="28"/>
      <c r="F102" s="24"/>
      <c r="G102" s="25"/>
      <c r="H102" s="28"/>
      <c r="I102" s="28"/>
      <c r="J102" s="24"/>
      <c r="K102" s="25"/>
      <c r="L102" s="28"/>
      <c r="M102" s="28"/>
      <c r="N102" s="24"/>
      <c r="O102" s="25"/>
      <c r="P102" s="28"/>
      <c r="Q102" s="28"/>
      <c r="R102" s="24"/>
      <c r="S102" s="25"/>
      <c r="T102" s="28"/>
      <c r="U102" s="28"/>
      <c r="V102" s="25"/>
      <c r="W102" s="25"/>
      <c r="X102" s="28"/>
      <c r="Y102" s="28"/>
      <c r="Z102" s="24"/>
    </row>
    <row r="103" spans="1:26">
      <c r="A103" s="41"/>
      <c r="B103" s="21" t="s">
        <v>98</v>
      </c>
      <c r="C103" s="22"/>
      <c r="D103" s="23">
        <v>349458</v>
      </c>
      <c r="E103" s="23"/>
      <c r="F103" s="22"/>
      <c r="G103" s="22"/>
      <c r="H103" s="23">
        <v>15511</v>
      </c>
      <c r="I103" s="23"/>
      <c r="J103" s="22"/>
      <c r="K103" s="22"/>
      <c r="L103" s="23">
        <v>364969</v>
      </c>
      <c r="M103" s="23"/>
      <c r="N103" s="22"/>
      <c r="O103" s="22"/>
      <c r="P103" s="23">
        <v>341649</v>
      </c>
      <c r="Q103" s="23"/>
      <c r="R103" s="22"/>
      <c r="S103" s="22"/>
      <c r="T103" s="23">
        <v>11374</v>
      </c>
      <c r="U103" s="23"/>
      <c r="V103" s="22"/>
      <c r="W103" s="22"/>
      <c r="X103" s="23">
        <v>353023</v>
      </c>
      <c r="Y103" s="23"/>
      <c r="Z103" s="22"/>
    </row>
    <row r="104" spans="1:26">
      <c r="A104" s="41"/>
      <c r="B104" s="21"/>
      <c r="C104" s="22"/>
      <c r="D104" s="23"/>
      <c r="E104" s="23"/>
      <c r="F104" s="22"/>
      <c r="G104" s="22"/>
      <c r="H104" s="23"/>
      <c r="I104" s="23"/>
      <c r="J104" s="22"/>
      <c r="K104" s="22"/>
      <c r="L104" s="23"/>
      <c r="M104" s="23"/>
      <c r="N104" s="22"/>
      <c r="O104" s="22"/>
      <c r="P104" s="23"/>
      <c r="Q104" s="23"/>
      <c r="R104" s="22"/>
      <c r="S104" s="22"/>
      <c r="T104" s="23"/>
      <c r="U104" s="23"/>
      <c r="V104" s="22"/>
      <c r="W104" s="22"/>
      <c r="X104" s="23"/>
      <c r="Y104" s="23"/>
      <c r="Z104" s="22"/>
    </row>
    <row r="105" spans="1:26">
      <c r="A105" s="41"/>
      <c r="B105" s="24" t="s">
        <v>99</v>
      </c>
      <c r="C105" s="25"/>
      <c r="D105" s="28" t="s">
        <v>212</v>
      </c>
      <c r="E105" s="28"/>
      <c r="F105" s="24" t="s">
        <v>175</v>
      </c>
      <c r="G105" s="25"/>
      <c r="H105" s="26">
        <v>15499</v>
      </c>
      <c r="I105" s="26"/>
      <c r="J105" s="25"/>
      <c r="K105" s="25"/>
      <c r="L105" s="28" t="s">
        <v>213</v>
      </c>
      <c r="M105" s="28"/>
      <c r="N105" s="24" t="s">
        <v>175</v>
      </c>
      <c r="O105" s="25"/>
      <c r="P105" s="28" t="s">
        <v>214</v>
      </c>
      <c r="Q105" s="28"/>
      <c r="R105" s="24" t="s">
        <v>175</v>
      </c>
      <c r="S105" s="25"/>
      <c r="T105" s="26">
        <v>11374</v>
      </c>
      <c r="U105" s="26"/>
      <c r="V105" s="25"/>
      <c r="W105" s="25"/>
      <c r="X105" s="28" t="s">
        <v>215</v>
      </c>
      <c r="Y105" s="28"/>
      <c r="Z105" s="24" t="s">
        <v>175</v>
      </c>
    </row>
    <row r="106" spans="1:26">
      <c r="A106" s="41"/>
      <c r="B106" s="24"/>
      <c r="C106" s="25"/>
      <c r="D106" s="28"/>
      <c r="E106" s="28"/>
      <c r="F106" s="24"/>
      <c r="G106" s="25"/>
      <c r="H106" s="26"/>
      <c r="I106" s="26"/>
      <c r="J106" s="25"/>
      <c r="K106" s="25"/>
      <c r="L106" s="28"/>
      <c r="M106" s="28"/>
      <c r="N106" s="24"/>
      <c r="O106" s="25"/>
      <c r="P106" s="28"/>
      <c r="Q106" s="28"/>
      <c r="R106" s="24"/>
      <c r="S106" s="25"/>
      <c r="T106" s="26"/>
      <c r="U106" s="26"/>
      <c r="V106" s="25"/>
      <c r="W106" s="25"/>
      <c r="X106" s="28"/>
      <c r="Y106" s="28"/>
      <c r="Z106" s="24"/>
    </row>
    <row r="107" spans="1:26">
      <c r="A107" s="41"/>
      <c r="B107" s="43" t="s">
        <v>216</v>
      </c>
      <c r="C107" s="43"/>
      <c r="D107" s="43"/>
      <c r="E107" s="43"/>
      <c r="F107" s="43"/>
      <c r="G107" s="43"/>
      <c r="H107" s="43"/>
      <c r="I107" s="43"/>
      <c r="J107" s="43"/>
      <c r="K107" s="43"/>
      <c r="L107" s="43"/>
      <c r="M107" s="43"/>
      <c r="N107" s="43"/>
      <c r="O107" s="43"/>
      <c r="P107" s="43"/>
      <c r="Q107" s="43"/>
      <c r="R107" s="43"/>
      <c r="S107" s="43"/>
      <c r="T107" s="43"/>
      <c r="U107" s="43"/>
      <c r="V107" s="43"/>
      <c r="W107" s="43"/>
      <c r="X107" s="43"/>
      <c r="Y107" s="43"/>
      <c r="Z107" s="43"/>
    </row>
    <row r="108" spans="1:26">
      <c r="A108" s="41"/>
      <c r="B108" s="22" t="s">
        <v>217</v>
      </c>
      <c r="C108" s="22"/>
      <c r="D108" s="22"/>
      <c r="E108" s="22"/>
      <c r="F108" s="22"/>
      <c r="G108" s="22"/>
      <c r="H108" s="22"/>
      <c r="I108" s="22"/>
      <c r="J108" s="22"/>
      <c r="K108" s="22"/>
      <c r="L108" s="22"/>
      <c r="M108" s="22"/>
      <c r="N108" s="22"/>
      <c r="O108" s="22"/>
      <c r="P108" s="22"/>
      <c r="Q108" s="22"/>
      <c r="R108" s="22"/>
      <c r="S108" s="22"/>
      <c r="T108" s="22"/>
      <c r="U108" s="22"/>
      <c r="V108" s="22"/>
      <c r="W108" s="22"/>
      <c r="X108" s="22"/>
      <c r="Y108" s="22"/>
      <c r="Z108" s="22"/>
    </row>
    <row r="109" spans="1:26">
      <c r="A109" s="41"/>
      <c r="B109" s="43" t="s">
        <v>218</v>
      </c>
      <c r="C109" s="43"/>
      <c r="D109" s="43"/>
      <c r="E109" s="43"/>
      <c r="F109" s="43"/>
      <c r="G109" s="43"/>
      <c r="H109" s="43"/>
      <c r="I109" s="43"/>
      <c r="J109" s="43"/>
      <c r="K109" s="43"/>
      <c r="L109" s="43"/>
      <c r="M109" s="43"/>
      <c r="N109" s="43"/>
      <c r="O109" s="43"/>
      <c r="P109" s="43"/>
      <c r="Q109" s="43"/>
      <c r="R109" s="43"/>
      <c r="S109" s="43"/>
      <c r="T109" s="43"/>
      <c r="U109" s="43"/>
      <c r="V109" s="43"/>
      <c r="W109" s="43"/>
      <c r="X109" s="43"/>
      <c r="Y109" s="43"/>
      <c r="Z109" s="43"/>
    </row>
    <row r="110" spans="1:26">
      <c r="A110" s="41"/>
      <c r="B110" s="22" t="s">
        <v>219</v>
      </c>
      <c r="C110" s="22"/>
      <c r="D110" s="22"/>
      <c r="E110" s="22"/>
      <c r="F110" s="22"/>
      <c r="G110" s="22"/>
      <c r="H110" s="22"/>
      <c r="I110" s="22"/>
      <c r="J110" s="22"/>
      <c r="K110" s="22"/>
      <c r="L110" s="22"/>
      <c r="M110" s="22"/>
      <c r="N110" s="22"/>
      <c r="O110" s="22"/>
      <c r="P110" s="22"/>
      <c r="Q110" s="22"/>
      <c r="R110" s="22"/>
      <c r="S110" s="22"/>
      <c r="T110" s="22"/>
      <c r="U110" s="22"/>
      <c r="V110" s="22"/>
      <c r="W110" s="22"/>
      <c r="X110" s="22"/>
      <c r="Y110" s="22"/>
      <c r="Z110" s="22"/>
    </row>
    <row r="111" spans="1:26">
      <c r="A111" s="41"/>
      <c r="B111" s="22" t="s">
        <v>220</v>
      </c>
      <c r="C111" s="22"/>
      <c r="D111" s="22"/>
      <c r="E111" s="22"/>
      <c r="F111" s="22"/>
      <c r="G111" s="22"/>
      <c r="H111" s="22"/>
      <c r="I111" s="22"/>
      <c r="J111" s="22"/>
      <c r="K111" s="22"/>
      <c r="L111" s="22"/>
      <c r="M111" s="22"/>
      <c r="N111" s="22"/>
      <c r="O111" s="22"/>
      <c r="P111" s="22"/>
      <c r="Q111" s="22"/>
      <c r="R111" s="22"/>
      <c r="S111" s="22"/>
      <c r="T111" s="22"/>
      <c r="U111" s="22"/>
      <c r="V111" s="22"/>
      <c r="W111" s="22"/>
      <c r="X111" s="22"/>
      <c r="Y111" s="22"/>
      <c r="Z111" s="22"/>
    </row>
    <row r="112" spans="1:26">
      <c r="A112" s="41"/>
      <c r="B112" s="43" t="s">
        <v>221</v>
      </c>
      <c r="C112" s="43"/>
      <c r="D112" s="43"/>
      <c r="E112" s="43"/>
      <c r="F112" s="43"/>
      <c r="G112" s="43"/>
      <c r="H112" s="43"/>
      <c r="I112" s="43"/>
      <c r="J112" s="43"/>
      <c r="K112" s="43"/>
      <c r="L112" s="43"/>
      <c r="M112" s="43"/>
      <c r="N112" s="43"/>
      <c r="O112" s="43"/>
      <c r="P112" s="43"/>
      <c r="Q112" s="43"/>
      <c r="R112" s="43"/>
      <c r="S112" s="43"/>
      <c r="T112" s="43"/>
      <c r="U112" s="43"/>
      <c r="V112" s="43"/>
      <c r="W112" s="43"/>
      <c r="X112" s="43"/>
      <c r="Y112" s="43"/>
      <c r="Z112" s="43"/>
    </row>
    <row r="113" spans="1:26">
      <c r="A113" s="41"/>
      <c r="B113" s="40"/>
      <c r="C113" s="40"/>
      <c r="D113" s="40"/>
      <c r="E113" s="40"/>
      <c r="F113" s="40"/>
      <c r="G113" s="40"/>
      <c r="H113" s="40"/>
      <c r="I113" s="40"/>
      <c r="J113" s="40"/>
      <c r="K113" s="40"/>
      <c r="L113" s="40"/>
      <c r="M113" s="40"/>
      <c r="N113" s="40"/>
      <c r="O113" s="40"/>
      <c r="P113" s="40"/>
      <c r="Q113" s="40"/>
      <c r="R113" s="40"/>
      <c r="S113" s="40"/>
      <c r="T113" s="40"/>
      <c r="U113" s="40"/>
      <c r="V113" s="40"/>
      <c r="W113" s="40"/>
      <c r="X113" s="40"/>
      <c r="Y113" s="40"/>
      <c r="Z113" s="40"/>
    </row>
    <row r="114" spans="1:26" ht="38.25" customHeight="1">
      <c r="A114" s="41"/>
      <c r="B114" s="47" t="s">
        <v>222</v>
      </c>
      <c r="C114" s="47"/>
      <c r="D114" s="47"/>
      <c r="E114" s="47"/>
      <c r="F114" s="47"/>
      <c r="G114" s="47"/>
      <c r="H114" s="47"/>
      <c r="I114" s="47"/>
      <c r="J114" s="47"/>
      <c r="K114" s="47"/>
      <c r="L114" s="47"/>
      <c r="M114" s="47"/>
      <c r="N114" s="47"/>
      <c r="O114" s="47"/>
      <c r="P114" s="47"/>
      <c r="Q114" s="47"/>
      <c r="R114" s="47"/>
      <c r="S114" s="47"/>
      <c r="T114" s="47"/>
      <c r="U114" s="47"/>
      <c r="V114" s="47"/>
      <c r="W114" s="47"/>
      <c r="X114" s="47"/>
      <c r="Y114" s="47"/>
      <c r="Z114" s="47"/>
    </row>
    <row r="115" spans="1:26">
      <c r="A115" s="41"/>
      <c r="B115" s="40"/>
      <c r="C115" s="40"/>
      <c r="D115" s="40"/>
      <c r="E115" s="40"/>
      <c r="F115" s="40"/>
      <c r="G115" s="40"/>
      <c r="H115" s="40"/>
      <c r="I115" s="40"/>
      <c r="J115" s="40"/>
      <c r="K115" s="40"/>
      <c r="L115" s="40"/>
      <c r="M115" s="40"/>
      <c r="N115" s="40"/>
      <c r="O115" s="40"/>
      <c r="P115" s="40"/>
      <c r="Q115" s="40"/>
      <c r="R115" s="40"/>
      <c r="S115" s="40"/>
      <c r="T115" s="40"/>
      <c r="U115" s="40"/>
      <c r="V115" s="40"/>
      <c r="W115" s="40"/>
      <c r="X115" s="40"/>
      <c r="Y115" s="40"/>
      <c r="Z115" s="40"/>
    </row>
    <row r="116" spans="1:26" ht="25.5" customHeight="1">
      <c r="A116" s="41"/>
      <c r="B116" s="47" t="s">
        <v>223</v>
      </c>
      <c r="C116" s="47"/>
      <c r="D116" s="47"/>
      <c r="E116" s="47"/>
      <c r="F116" s="47"/>
      <c r="G116" s="47"/>
      <c r="H116" s="47"/>
      <c r="I116" s="47"/>
      <c r="J116" s="47"/>
      <c r="K116" s="47"/>
      <c r="L116" s="47"/>
      <c r="M116" s="47"/>
      <c r="N116" s="47"/>
      <c r="O116" s="47"/>
      <c r="P116" s="47"/>
      <c r="Q116" s="47"/>
      <c r="R116" s="47"/>
      <c r="S116" s="47"/>
      <c r="T116" s="47"/>
      <c r="U116" s="47"/>
      <c r="V116" s="47"/>
      <c r="W116" s="47"/>
      <c r="X116" s="47"/>
      <c r="Y116" s="47"/>
      <c r="Z116" s="47"/>
    </row>
    <row r="117" spans="1:26">
      <c r="A117" s="41"/>
      <c r="B117" s="40"/>
      <c r="C117" s="40"/>
      <c r="D117" s="40"/>
      <c r="E117" s="40"/>
      <c r="F117" s="40"/>
      <c r="G117" s="40"/>
      <c r="H117" s="40"/>
      <c r="I117" s="40"/>
      <c r="J117" s="40"/>
      <c r="K117" s="40"/>
      <c r="L117" s="40"/>
      <c r="M117" s="40"/>
      <c r="N117" s="40"/>
      <c r="O117" s="40"/>
      <c r="P117" s="40"/>
      <c r="Q117" s="40"/>
      <c r="R117" s="40"/>
      <c r="S117" s="40"/>
      <c r="T117" s="40"/>
      <c r="U117" s="40"/>
      <c r="V117" s="40"/>
      <c r="W117" s="40"/>
      <c r="X117" s="40"/>
      <c r="Y117" s="40"/>
      <c r="Z117" s="40"/>
    </row>
    <row r="118" spans="1:26" ht="25.5" customHeight="1">
      <c r="A118" s="41"/>
      <c r="B118" s="47" t="s">
        <v>224</v>
      </c>
      <c r="C118" s="47"/>
      <c r="D118" s="47"/>
      <c r="E118" s="47"/>
      <c r="F118" s="47"/>
      <c r="G118" s="47"/>
      <c r="H118" s="47"/>
      <c r="I118" s="47"/>
      <c r="J118" s="47"/>
      <c r="K118" s="47"/>
      <c r="L118" s="47"/>
      <c r="M118" s="47"/>
      <c r="N118" s="47"/>
      <c r="O118" s="47"/>
      <c r="P118" s="47"/>
      <c r="Q118" s="47"/>
      <c r="R118" s="47"/>
      <c r="S118" s="47"/>
      <c r="T118" s="47"/>
      <c r="U118" s="47"/>
      <c r="V118" s="47"/>
      <c r="W118" s="47"/>
      <c r="X118" s="47"/>
      <c r="Y118" s="47"/>
      <c r="Z118" s="47"/>
    </row>
    <row r="119" spans="1:26">
      <c r="A119" s="41"/>
      <c r="B119" s="48" t="s">
        <v>225</v>
      </c>
      <c r="C119" s="48"/>
      <c r="D119" s="48"/>
      <c r="E119" s="48"/>
      <c r="F119" s="48"/>
      <c r="G119" s="48"/>
      <c r="H119" s="48"/>
      <c r="I119" s="48"/>
      <c r="J119" s="48"/>
      <c r="K119" s="48"/>
      <c r="L119" s="48"/>
      <c r="M119" s="48"/>
      <c r="N119" s="48"/>
      <c r="O119" s="48"/>
      <c r="P119" s="48"/>
      <c r="Q119" s="48"/>
      <c r="R119" s="48"/>
      <c r="S119" s="48"/>
      <c r="T119" s="48"/>
      <c r="U119" s="48"/>
      <c r="V119" s="48"/>
      <c r="W119" s="48"/>
      <c r="X119" s="48"/>
      <c r="Y119" s="48"/>
      <c r="Z119" s="48"/>
    </row>
    <row r="120" spans="1:26" ht="25.5" customHeight="1">
      <c r="A120" s="41"/>
      <c r="B120" s="47" t="s">
        <v>226</v>
      </c>
      <c r="C120" s="47"/>
      <c r="D120" s="47"/>
      <c r="E120" s="47"/>
      <c r="F120" s="47"/>
      <c r="G120" s="47"/>
      <c r="H120" s="47"/>
      <c r="I120" s="47"/>
      <c r="J120" s="47"/>
      <c r="K120" s="47"/>
      <c r="L120" s="47"/>
      <c r="M120" s="47"/>
      <c r="N120" s="47"/>
      <c r="O120" s="47"/>
      <c r="P120" s="47"/>
      <c r="Q120" s="47"/>
      <c r="R120" s="47"/>
      <c r="S120" s="47"/>
      <c r="T120" s="47"/>
      <c r="U120" s="47"/>
      <c r="V120" s="47"/>
      <c r="W120" s="47"/>
      <c r="X120" s="47"/>
      <c r="Y120" s="47"/>
      <c r="Z120" s="47"/>
    </row>
  </sheetData>
  <mergeCells count="780">
    <mergeCell ref="B116:Z116"/>
    <mergeCell ref="B117:Z117"/>
    <mergeCell ref="B118:Z118"/>
    <mergeCell ref="B119:Z119"/>
    <mergeCell ref="B120:Z120"/>
    <mergeCell ref="B110:Z110"/>
    <mergeCell ref="B111:Z111"/>
    <mergeCell ref="B112:Z112"/>
    <mergeCell ref="B113:Z113"/>
    <mergeCell ref="B114:Z114"/>
    <mergeCell ref="B115:Z115"/>
    <mergeCell ref="B14:Z14"/>
    <mergeCell ref="B15:Z15"/>
    <mergeCell ref="B16:Z16"/>
    <mergeCell ref="B107:Z107"/>
    <mergeCell ref="B108:Z108"/>
    <mergeCell ref="B109:Z109"/>
    <mergeCell ref="B8:Z8"/>
    <mergeCell ref="B9:Z9"/>
    <mergeCell ref="B10:Z10"/>
    <mergeCell ref="B11:Z11"/>
    <mergeCell ref="B12:Z12"/>
    <mergeCell ref="B13:Z13"/>
    <mergeCell ref="Z105:Z106"/>
    <mergeCell ref="A1:A2"/>
    <mergeCell ref="B1:Z1"/>
    <mergeCell ref="B2:Z2"/>
    <mergeCell ref="B3:Z3"/>
    <mergeCell ref="A4:A120"/>
    <mergeCell ref="B4:Z4"/>
    <mergeCell ref="B5:Z5"/>
    <mergeCell ref="B6:Z6"/>
    <mergeCell ref="B7:Z7"/>
    <mergeCell ref="R105:R106"/>
    <mergeCell ref="S105:S106"/>
    <mergeCell ref="T105:U106"/>
    <mergeCell ref="V105:V106"/>
    <mergeCell ref="W105:W106"/>
    <mergeCell ref="X105:Y106"/>
    <mergeCell ref="J105:J106"/>
    <mergeCell ref="K105:K106"/>
    <mergeCell ref="L105:M106"/>
    <mergeCell ref="N105:N106"/>
    <mergeCell ref="O105:O106"/>
    <mergeCell ref="P105:Q106"/>
    <mergeCell ref="V103:V104"/>
    <mergeCell ref="W103:W104"/>
    <mergeCell ref="X103:Y104"/>
    <mergeCell ref="Z103:Z104"/>
    <mergeCell ref="B105:B106"/>
    <mergeCell ref="C105:C106"/>
    <mergeCell ref="D105:E106"/>
    <mergeCell ref="F105:F106"/>
    <mergeCell ref="G105:G106"/>
    <mergeCell ref="H105:I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W83:W84"/>
    <mergeCell ref="X83:X84"/>
    <mergeCell ref="Y83:Y84"/>
    <mergeCell ref="Z83:Z84"/>
    <mergeCell ref="B85:B86"/>
    <mergeCell ref="C85:C86"/>
    <mergeCell ref="D85:E86"/>
    <mergeCell ref="F85:F86"/>
    <mergeCell ref="G85:G86"/>
    <mergeCell ref="H85:I86"/>
    <mergeCell ref="Q83:Q84"/>
    <mergeCell ref="R83:R84"/>
    <mergeCell ref="S83:S84"/>
    <mergeCell ref="T83:T84"/>
    <mergeCell ref="U83:U84"/>
    <mergeCell ref="V83:V84"/>
    <mergeCell ref="K83:K84"/>
    <mergeCell ref="L83:L84"/>
    <mergeCell ref="M83:M84"/>
    <mergeCell ref="N83:N84"/>
    <mergeCell ref="O83:O84"/>
    <mergeCell ref="P83:P84"/>
    <mergeCell ref="D82:Z82"/>
    <mergeCell ref="B83:B84"/>
    <mergeCell ref="C83:C84"/>
    <mergeCell ref="D83:D84"/>
    <mergeCell ref="E83:E84"/>
    <mergeCell ref="F83:F84"/>
    <mergeCell ref="G83:G84"/>
    <mergeCell ref="H83:H84"/>
    <mergeCell ref="I83:I84"/>
    <mergeCell ref="J83:J84"/>
    <mergeCell ref="D81:F81"/>
    <mergeCell ref="H81:J81"/>
    <mergeCell ref="L81:N81"/>
    <mergeCell ref="P81:R81"/>
    <mergeCell ref="T81:V81"/>
    <mergeCell ref="X81:Z81"/>
    <mergeCell ref="V76:V77"/>
    <mergeCell ref="W76:W77"/>
    <mergeCell ref="X76:Y77"/>
    <mergeCell ref="Z76:Z77"/>
    <mergeCell ref="B78:Z78"/>
    <mergeCell ref="D80:N80"/>
    <mergeCell ref="P80:Z80"/>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R74:R75"/>
    <mergeCell ref="S74:S75"/>
    <mergeCell ref="T74:U75"/>
    <mergeCell ref="V74:V75"/>
    <mergeCell ref="W74:W75"/>
    <mergeCell ref="X74:Y75"/>
    <mergeCell ref="J74:J75"/>
    <mergeCell ref="K74:K75"/>
    <mergeCell ref="L74:M75"/>
    <mergeCell ref="N74:N75"/>
    <mergeCell ref="O74:O75"/>
    <mergeCell ref="P74:Q75"/>
    <mergeCell ref="B74:B75"/>
    <mergeCell ref="C74:C75"/>
    <mergeCell ref="D74:E75"/>
    <mergeCell ref="F74:F75"/>
    <mergeCell ref="G74:G75"/>
    <mergeCell ref="H74:I75"/>
    <mergeCell ref="V71:V72"/>
    <mergeCell ref="W71:W72"/>
    <mergeCell ref="X71:Y72"/>
    <mergeCell ref="Z71:Z72"/>
    <mergeCell ref="D73:F73"/>
    <mergeCell ref="H73:J73"/>
    <mergeCell ref="L73:N73"/>
    <mergeCell ref="P73:R73"/>
    <mergeCell ref="T73:V73"/>
    <mergeCell ref="X73:Z73"/>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B69:B70"/>
    <mergeCell ref="C69:C70"/>
    <mergeCell ref="D69:E70"/>
    <mergeCell ref="F69:F70"/>
    <mergeCell ref="G69:G70"/>
    <mergeCell ref="H69:I70"/>
    <mergeCell ref="Z66:Z67"/>
    <mergeCell ref="D68:E68"/>
    <mergeCell ref="H68:I68"/>
    <mergeCell ref="L68:M68"/>
    <mergeCell ref="P68:Q68"/>
    <mergeCell ref="T68:U68"/>
    <mergeCell ref="X68:Y68"/>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D56:Z56"/>
    <mergeCell ref="D57:F57"/>
    <mergeCell ref="H57:J57"/>
    <mergeCell ref="L57:N57"/>
    <mergeCell ref="P57:R57"/>
    <mergeCell ref="T57:V57"/>
    <mergeCell ref="X57:Z57"/>
    <mergeCell ref="D55:F55"/>
    <mergeCell ref="H55:J55"/>
    <mergeCell ref="L55:N55"/>
    <mergeCell ref="P55:R55"/>
    <mergeCell ref="T55:V55"/>
    <mergeCell ref="X55:Z55"/>
    <mergeCell ref="W50:W51"/>
    <mergeCell ref="X50:X51"/>
    <mergeCell ref="Y50:Y51"/>
    <mergeCell ref="Z50:Z51"/>
    <mergeCell ref="B52:Z52"/>
    <mergeCell ref="D54:N54"/>
    <mergeCell ref="P54:Z54"/>
    <mergeCell ref="Q50:Q51"/>
    <mergeCell ref="R50:R51"/>
    <mergeCell ref="S50:S51"/>
    <mergeCell ref="T50:T51"/>
    <mergeCell ref="U50:U51"/>
    <mergeCell ref="V50:V51"/>
    <mergeCell ref="K50:K51"/>
    <mergeCell ref="L50:L51"/>
    <mergeCell ref="M50:M51"/>
    <mergeCell ref="N50:N51"/>
    <mergeCell ref="O50:O51"/>
    <mergeCell ref="P50:P51"/>
    <mergeCell ref="Z48:Z49"/>
    <mergeCell ref="B50:B51"/>
    <mergeCell ref="C50:C51"/>
    <mergeCell ref="D50:D51"/>
    <mergeCell ref="E50:E51"/>
    <mergeCell ref="F50:F51"/>
    <mergeCell ref="G50:G51"/>
    <mergeCell ref="H50:H51"/>
    <mergeCell ref="I50:I51"/>
    <mergeCell ref="J50:J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Z45:Z46"/>
    <mergeCell ref="D47:F47"/>
    <mergeCell ref="H47:J47"/>
    <mergeCell ref="L47:N47"/>
    <mergeCell ref="P47:R47"/>
    <mergeCell ref="T47:V47"/>
    <mergeCell ref="X47:Z47"/>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B41:B42"/>
    <mergeCell ref="C41:C42"/>
    <mergeCell ref="D41:E42"/>
    <mergeCell ref="F41:F42"/>
    <mergeCell ref="G41:G42"/>
    <mergeCell ref="H41:I42"/>
    <mergeCell ref="Z38:Z39"/>
    <mergeCell ref="D40:F40"/>
    <mergeCell ref="H40:J40"/>
    <mergeCell ref="L40:N40"/>
    <mergeCell ref="P40:R40"/>
    <mergeCell ref="T40:V40"/>
    <mergeCell ref="X40:Z40"/>
    <mergeCell ref="R38:R39"/>
    <mergeCell ref="S38:S39"/>
    <mergeCell ref="T38:U39"/>
    <mergeCell ref="V38:V39"/>
    <mergeCell ref="W38:W39"/>
    <mergeCell ref="X38:Y39"/>
    <mergeCell ref="J38:J39"/>
    <mergeCell ref="K38:K39"/>
    <mergeCell ref="L38:M39"/>
    <mergeCell ref="N38:N39"/>
    <mergeCell ref="O38:O39"/>
    <mergeCell ref="P38:Q39"/>
    <mergeCell ref="B38:B39"/>
    <mergeCell ref="C38:C39"/>
    <mergeCell ref="D38:E39"/>
    <mergeCell ref="F38:F39"/>
    <mergeCell ref="G38:G39"/>
    <mergeCell ref="H38:I39"/>
    <mergeCell ref="V35:V36"/>
    <mergeCell ref="W35:W36"/>
    <mergeCell ref="X35:Y36"/>
    <mergeCell ref="Z35:Z36"/>
    <mergeCell ref="D37:F37"/>
    <mergeCell ref="H37:J37"/>
    <mergeCell ref="L37:N37"/>
    <mergeCell ref="P37:R37"/>
    <mergeCell ref="T37:V37"/>
    <mergeCell ref="X37:Z37"/>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B29:B30"/>
    <mergeCell ref="C29:C30"/>
    <mergeCell ref="D29:E30"/>
    <mergeCell ref="F29:F30"/>
    <mergeCell ref="G29:G30"/>
    <mergeCell ref="H29:I30"/>
    <mergeCell ref="V26:V27"/>
    <mergeCell ref="W26:W27"/>
    <mergeCell ref="X26:Y27"/>
    <mergeCell ref="Z26:Z27"/>
    <mergeCell ref="D28:F28"/>
    <mergeCell ref="H28:J28"/>
    <mergeCell ref="L28:N28"/>
    <mergeCell ref="P28:R28"/>
    <mergeCell ref="T28:V28"/>
    <mergeCell ref="X28:Z28"/>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W22:W23"/>
    <mergeCell ref="X22:X23"/>
    <mergeCell ref="Y22:Y23"/>
    <mergeCell ref="Z22:Z23"/>
    <mergeCell ref="B24:B25"/>
    <mergeCell ref="C24:C25"/>
    <mergeCell ref="D24:E25"/>
    <mergeCell ref="F24:F25"/>
    <mergeCell ref="G24:G25"/>
    <mergeCell ref="H24:I25"/>
    <mergeCell ref="Q22:Q23"/>
    <mergeCell ref="R22:R23"/>
    <mergeCell ref="S22:S23"/>
    <mergeCell ref="T22:T23"/>
    <mergeCell ref="U22:U23"/>
    <mergeCell ref="V22:V23"/>
    <mergeCell ref="K22:K23"/>
    <mergeCell ref="L22:L23"/>
    <mergeCell ref="M22:M23"/>
    <mergeCell ref="N22:N23"/>
    <mergeCell ref="O22:O23"/>
    <mergeCell ref="P22:P23"/>
    <mergeCell ref="D21:Z21"/>
    <mergeCell ref="B22:B23"/>
    <mergeCell ref="C22:C23"/>
    <mergeCell ref="D22:D23"/>
    <mergeCell ref="E22:E23"/>
    <mergeCell ref="F22:F23"/>
    <mergeCell ref="G22:G23"/>
    <mergeCell ref="H22:H23"/>
    <mergeCell ref="I22:I23"/>
    <mergeCell ref="J22:J23"/>
    <mergeCell ref="B17:Z17"/>
    <mergeCell ref="D19:N19"/>
    <mergeCell ref="P19:Z19"/>
    <mergeCell ref="D20:F20"/>
    <mergeCell ref="H20:J20"/>
    <mergeCell ref="L20:N20"/>
    <mergeCell ref="P20:R20"/>
    <mergeCell ref="T20:V20"/>
    <mergeCell ref="X20:Z2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45" customHeight="1">
      <c r="A1" s="7" t="s">
        <v>1054</v>
      </c>
      <c r="B1" s="7" t="s">
        <v>1</v>
      </c>
      <c r="C1" s="7"/>
    </row>
    <row r="2" spans="1:3">
      <c r="A2" s="7"/>
      <c r="B2" s="1" t="s">
        <v>2</v>
      </c>
      <c r="C2" s="1" t="s">
        <v>28</v>
      </c>
    </row>
    <row r="3" spans="1:3" ht="30">
      <c r="A3" s="3" t="s">
        <v>1055</v>
      </c>
      <c r="B3" s="4" t="s">
        <v>4</v>
      </c>
      <c r="C3" s="4" t="s">
        <v>4</v>
      </c>
    </row>
    <row r="4" spans="1:3">
      <c r="A4" s="2" t="s">
        <v>35</v>
      </c>
      <c r="B4" s="8">
        <v>159736000</v>
      </c>
      <c r="C4" s="8">
        <v>148171000</v>
      </c>
    </row>
    <row r="5" spans="1:3">
      <c r="A5" s="2" t="s">
        <v>41</v>
      </c>
      <c r="B5" s="6">
        <v>41172000</v>
      </c>
      <c r="C5" s="6">
        <v>37139000</v>
      </c>
    </row>
    <row r="6" spans="1:3" ht="30">
      <c r="A6" s="2" t="s">
        <v>48</v>
      </c>
      <c r="B6" s="6">
        <v>31528000</v>
      </c>
      <c r="C6" s="6">
        <v>27582000</v>
      </c>
    </row>
    <row r="7" spans="1:3">
      <c r="A7" s="2" t="s">
        <v>1056</v>
      </c>
      <c r="B7" s="4" t="s">
        <v>4</v>
      </c>
      <c r="C7" s="4" t="s">
        <v>4</v>
      </c>
    </row>
    <row r="8" spans="1:3" ht="30">
      <c r="A8" s="3" t="s">
        <v>1055</v>
      </c>
      <c r="B8" s="4" t="s">
        <v>4</v>
      </c>
      <c r="C8" s="4" t="s">
        <v>4</v>
      </c>
    </row>
    <row r="9" spans="1:3">
      <c r="A9" s="2" t="s">
        <v>35</v>
      </c>
      <c r="B9" s="6">
        <v>159683000</v>
      </c>
      <c r="C9" s="6">
        <v>148171000</v>
      </c>
    </row>
    <row r="10" spans="1:3">
      <c r="A10" s="2" t="s">
        <v>41</v>
      </c>
      <c r="B10" s="6">
        <v>54210000</v>
      </c>
      <c r="C10" s="6">
        <v>50358000</v>
      </c>
    </row>
    <row r="11" spans="1:3" ht="30">
      <c r="A11" s="2" t="s">
        <v>48</v>
      </c>
      <c r="B11" s="6">
        <v>54219000</v>
      </c>
      <c r="C11" s="6">
        <v>50281000</v>
      </c>
    </row>
    <row r="12" spans="1:3">
      <c r="A12" s="2" t="s">
        <v>1057</v>
      </c>
      <c r="B12" s="4" t="s">
        <v>4</v>
      </c>
      <c r="C12" s="4" t="s">
        <v>4</v>
      </c>
    </row>
    <row r="13" spans="1:3" ht="30">
      <c r="A13" s="3" t="s">
        <v>1055</v>
      </c>
      <c r="B13" s="4" t="s">
        <v>4</v>
      </c>
      <c r="C13" s="4" t="s">
        <v>4</v>
      </c>
    </row>
    <row r="14" spans="1:3">
      <c r="A14" s="2" t="s">
        <v>35</v>
      </c>
      <c r="B14" s="6">
        <v>53000</v>
      </c>
      <c r="C14" s="4">
        <v>0</v>
      </c>
    </row>
    <row r="15" spans="1:3">
      <c r="A15" s="2" t="s">
        <v>41</v>
      </c>
      <c r="B15" s="6">
        <v>-3506000</v>
      </c>
      <c r="C15" s="6">
        <v>-1805000</v>
      </c>
    </row>
    <row r="16" spans="1:3" ht="30">
      <c r="A16" s="2" t="s">
        <v>48</v>
      </c>
      <c r="B16" s="6">
        <v>-3506000</v>
      </c>
      <c r="C16" s="6">
        <v>-1805000</v>
      </c>
    </row>
    <row r="17" spans="1:3">
      <c r="A17" s="2" t="s">
        <v>1058</v>
      </c>
      <c r="B17" s="4" t="s">
        <v>4</v>
      </c>
      <c r="C17" s="4" t="s">
        <v>4</v>
      </c>
    </row>
    <row r="18" spans="1:3" ht="30">
      <c r="A18" s="3" t="s">
        <v>1055</v>
      </c>
      <c r="B18" s="4" t="s">
        <v>4</v>
      </c>
      <c r="C18" s="4" t="s">
        <v>4</v>
      </c>
    </row>
    <row r="19" spans="1:3">
      <c r="A19" s="2" t="s">
        <v>35</v>
      </c>
      <c r="B19" s="4">
        <v>0</v>
      </c>
      <c r="C19" s="4">
        <v>0</v>
      </c>
    </row>
    <row r="20" spans="1:3">
      <c r="A20" s="2" t="s">
        <v>41</v>
      </c>
      <c r="B20" s="6">
        <v>-9532000</v>
      </c>
      <c r="C20" s="6">
        <v>-11414000</v>
      </c>
    </row>
    <row r="21" spans="1:3" ht="30">
      <c r="A21" s="2" t="s">
        <v>48</v>
      </c>
      <c r="B21" s="8">
        <v>-19185000</v>
      </c>
      <c r="C21" s="8">
        <v>-20894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5703125" bestFit="1" customWidth="1"/>
    <col min="3" max="3" width="12" bestFit="1" customWidth="1"/>
    <col min="4" max="4" width="35.85546875" bestFit="1" customWidth="1"/>
    <col min="5" max="5" width="36.5703125" bestFit="1" customWidth="1"/>
    <col min="6" max="6" width="27.5703125" bestFit="1" customWidth="1"/>
    <col min="7" max="7" width="36.5703125" bestFit="1" customWidth="1"/>
  </cols>
  <sheetData>
    <row r="1" spans="1:7">
      <c r="A1" s="7" t="s">
        <v>1059</v>
      </c>
      <c r="B1" s="7" t="s">
        <v>1060</v>
      </c>
      <c r="C1" s="7" t="s">
        <v>1061</v>
      </c>
      <c r="D1" s="1" t="s">
        <v>2</v>
      </c>
      <c r="E1" s="1" t="s">
        <v>2</v>
      </c>
      <c r="F1" s="1" t="s">
        <v>2</v>
      </c>
      <c r="G1" s="1" t="s">
        <v>2</v>
      </c>
    </row>
    <row r="2" spans="1:7" ht="30">
      <c r="A2" s="7"/>
      <c r="B2" s="7"/>
      <c r="C2" s="7"/>
      <c r="D2" s="1" t="s">
        <v>1062</v>
      </c>
      <c r="E2" s="1" t="s">
        <v>1063</v>
      </c>
      <c r="F2" s="1" t="s">
        <v>1064</v>
      </c>
      <c r="G2" s="1" t="s">
        <v>1065</v>
      </c>
    </row>
    <row r="3" spans="1:7">
      <c r="A3" s="7"/>
      <c r="B3" s="7"/>
      <c r="C3" s="7"/>
      <c r="D3" s="1"/>
      <c r="E3" s="1"/>
      <c r="F3" s="1"/>
      <c r="G3" s="1" t="s">
        <v>1062</v>
      </c>
    </row>
    <row r="4" spans="1:7" ht="30">
      <c r="A4" s="3" t="s">
        <v>1066</v>
      </c>
      <c r="B4" s="4" t="s">
        <v>4</v>
      </c>
      <c r="C4" s="4" t="s">
        <v>4</v>
      </c>
      <c r="D4" s="4" t="s">
        <v>4</v>
      </c>
      <c r="E4" s="4" t="s">
        <v>4</v>
      </c>
      <c r="F4" s="4" t="s">
        <v>4</v>
      </c>
      <c r="G4" s="4" t="s">
        <v>4</v>
      </c>
    </row>
    <row r="5" spans="1:7" ht="30">
      <c r="A5" s="2" t="s">
        <v>1067</v>
      </c>
      <c r="B5" s="8">
        <v>46200000</v>
      </c>
      <c r="C5" s="8">
        <v>18000000</v>
      </c>
      <c r="D5" s="4" t="s">
        <v>4</v>
      </c>
      <c r="E5" s="4" t="s">
        <v>4</v>
      </c>
      <c r="F5" s="4" t="s">
        <v>4</v>
      </c>
      <c r="G5" s="4" t="s">
        <v>4</v>
      </c>
    </row>
    <row r="6" spans="1:7" ht="45">
      <c r="A6" s="2" t="s">
        <v>1068</v>
      </c>
      <c r="B6" s="203">
        <v>0.75</v>
      </c>
      <c r="C6" s="4" t="s">
        <v>4</v>
      </c>
      <c r="D6" s="4" t="s">
        <v>4</v>
      </c>
      <c r="E6" s="4" t="s">
        <v>4</v>
      </c>
      <c r="F6" s="4" t="s">
        <v>4</v>
      </c>
      <c r="G6" s="4" t="s">
        <v>4</v>
      </c>
    </row>
    <row r="7" spans="1:7" ht="30">
      <c r="A7" s="2" t="s">
        <v>1069</v>
      </c>
      <c r="B7" s="203">
        <v>0.25</v>
      </c>
      <c r="C7" s="203">
        <v>0.25</v>
      </c>
      <c r="D7" s="4" t="s">
        <v>4</v>
      </c>
      <c r="E7" s="4" t="s">
        <v>4</v>
      </c>
      <c r="F7" s="4" t="s">
        <v>4</v>
      </c>
      <c r="G7" s="4" t="s">
        <v>4</v>
      </c>
    </row>
    <row r="8" spans="1:7">
      <c r="A8" s="2" t="s">
        <v>1070</v>
      </c>
      <c r="B8" s="4" t="s">
        <v>4</v>
      </c>
      <c r="C8" s="4" t="s">
        <v>4</v>
      </c>
      <c r="D8" s="6">
        <v>11100000</v>
      </c>
      <c r="E8" s="4" t="s">
        <v>4</v>
      </c>
      <c r="F8" s="6">
        <v>3300000</v>
      </c>
      <c r="G8" s="4" t="s">
        <v>4</v>
      </c>
    </row>
    <row r="9" spans="1:7" ht="30">
      <c r="A9" s="2" t="s">
        <v>1071</v>
      </c>
      <c r="B9" s="4" t="s">
        <v>4</v>
      </c>
      <c r="C9" s="4" t="s">
        <v>4</v>
      </c>
      <c r="D9" s="6">
        <v>5800000</v>
      </c>
      <c r="E9" s="6">
        <v>4100000</v>
      </c>
      <c r="F9" s="4" t="s">
        <v>4</v>
      </c>
      <c r="G9" s="6">
        <v>31100000</v>
      </c>
    </row>
    <row r="10" spans="1:7">
      <c r="A10" s="2" t="s">
        <v>1072</v>
      </c>
      <c r="B10" s="4" t="s">
        <v>4</v>
      </c>
      <c r="C10" s="4" t="s">
        <v>4</v>
      </c>
      <c r="D10" s="4" t="s">
        <v>4</v>
      </c>
      <c r="E10" s="4" t="s">
        <v>4</v>
      </c>
      <c r="F10" s="8">
        <v>600000</v>
      </c>
      <c r="G10" s="4" t="s">
        <v>4</v>
      </c>
    </row>
  </sheetData>
  <mergeCells count="3">
    <mergeCell ref="A1:A3"/>
    <mergeCell ref="B1:B3"/>
    <mergeCell ref="C1: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45" customHeight="1">
      <c r="A1" s="7" t="s">
        <v>1073</v>
      </c>
      <c r="B1" s="7" t="s">
        <v>1</v>
      </c>
      <c r="C1" s="7"/>
      <c r="D1" s="1"/>
    </row>
    <row r="2" spans="1:4">
      <c r="A2" s="7"/>
      <c r="B2" s="1" t="s">
        <v>2</v>
      </c>
      <c r="C2" s="1" t="s">
        <v>28</v>
      </c>
      <c r="D2" s="1" t="s">
        <v>65</v>
      </c>
    </row>
    <row r="3" spans="1:4">
      <c r="A3" s="3" t="s">
        <v>669</v>
      </c>
      <c r="B3" s="4" t="s">
        <v>4</v>
      </c>
      <c r="C3" s="4" t="s">
        <v>4</v>
      </c>
      <c r="D3" s="4" t="s">
        <v>4</v>
      </c>
    </row>
    <row r="4" spans="1:4">
      <c r="A4" s="2" t="s">
        <v>35</v>
      </c>
      <c r="B4" s="8">
        <v>159736000</v>
      </c>
      <c r="C4" s="8">
        <v>148171000</v>
      </c>
      <c r="D4" s="4" t="s">
        <v>4</v>
      </c>
    </row>
    <row r="5" spans="1:4">
      <c r="A5" s="3" t="s">
        <v>696</v>
      </c>
      <c r="B5" s="4" t="s">
        <v>4</v>
      </c>
      <c r="C5" s="4" t="s">
        <v>4</v>
      </c>
      <c r="D5" s="4" t="s">
        <v>4</v>
      </c>
    </row>
    <row r="6" spans="1:4">
      <c r="A6" s="2" t="s">
        <v>38</v>
      </c>
      <c r="B6" s="6">
        <v>2278000</v>
      </c>
      <c r="C6" s="6">
        <v>2041000</v>
      </c>
      <c r="D6" s="4" t="s">
        <v>4</v>
      </c>
    </row>
    <row r="7" spans="1:4">
      <c r="A7" s="2" t="s">
        <v>40</v>
      </c>
      <c r="B7" s="6">
        <v>118564000</v>
      </c>
      <c r="C7" s="6">
        <v>111032000</v>
      </c>
      <c r="D7" s="4" t="s">
        <v>4</v>
      </c>
    </row>
    <row r="8" spans="1:4">
      <c r="A8" s="2" t="s">
        <v>41</v>
      </c>
      <c r="B8" s="6">
        <v>41172000</v>
      </c>
      <c r="C8" s="6">
        <v>37139000</v>
      </c>
      <c r="D8" s="4" t="s">
        <v>4</v>
      </c>
    </row>
    <row r="9" spans="1:4">
      <c r="A9" s="2" t="s">
        <v>700</v>
      </c>
      <c r="B9" s="6">
        <v>10059000</v>
      </c>
      <c r="C9" s="6">
        <v>7806000</v>
      </c>
      <c r="D9" s="4" t="s">
        <v>4</v>
      </c>
    </row>
    <row r="10" spans="1:4" ht="30">
      <c r="A10" s="2" t="s">
        <v>509</v>
      </c>
      <c r="B10" s="6">
        <v>1641000</v>
      </c>
      <c r="C10" s="6">
        <v>-33000</v>
      </c>
      <c r="D10" s="4" t="s">
        <v>4</v>
      </c>
    </row>
    <row r="11" spans="1:4">
      <c r="A11" s="2" t="s">
        <v>579</v>
      </c>
      <c r="B11" s="6">
        <v>100147000</v>
      </c>
      <c r="C11" s="4" t="s">
        <v>4</v>
      </c>
      <c r="D11" s="6">
        <v>82385000</v>
      </c>
    </row>
    <row r="12" spans="1:4" ht="45">
      <c r="A12" s="2" t="s">
        <v>703</v>
      </c>
      <c r="B12" s="6">
        <v>36201000</v>
      </c>
      <c r="C12" s="4" t="s">
        <v>4</v>
      </c>
      <c r="D12" s="6">
        <v>29710000</v>
      </c>
    </row>
    <row r="13" spans="1:4">
      <c r="A13" s="2" t="s">
        <v>235</v>
      </c>
      <c r="B13" s="6">
        <v>3166000</v>
      </c>
      <c r="C13" s="4" t="s">
        <v>4</v>
      </c>
      <c r="D13" s="4">
        <v>0</v>
      </c>
    </row>
    <row r="14" spans="1:4">
      <c r="A14" s="2" t="s">
        <v>72</v>
      </c>
      <c r="B14" s="6">
        <v>339822000</v>
      </c>
      <c r="C14" s="4" t="s">
        <v>4</v>
      </c>
      <c r="D14" s="6">
        <v>306974000</v>
      </c>
    </row>
    <row r="15" spans="1:4">
      <c r="A15" s="2" t="s">
        <v>73</v>
      </c>
      <c r="B15" s="6">
        <v>58268000</v>
      </c>
      <c r="C15" s="4" t="s">
        <v>4</v>
      </c>
      <c r="D15" s="6">
        <v>67852000</v>
      </c>
    </row>
    <row r="16" spans="1:4">
      <c r="A16" s="2" t="s">
        <v>79</v>
      </c>
      <c r="B16" s="6">
        <v>579595000</v>
      </c>
      <c r="C16" s="4" t="s">
        <v>4</v>
      </c>
      <c r="D16" s="6">
        <v>556422000</v>
      </c>
    </row>
    <row r="17" spans="1:4">
      <c r="A17" s="2" t="s">
        <v>90</v>
      </c>
      <c r="B17" s="6">
        <v>1018729000</v>
      </c>
      <c r="C17" s="4" t="s">
        <v>4</v>
      </c>
      <c r="D17" s="6">
        <v>1009293000</v>
      </c>
    </row>
    <row r="18" spans="1:4">
      <c r="A18" s="2" t="s">
        <v>56</v>
      </c>
      <c r="B18" s="4" t="s">
        <v>4</v>
      </c>
      <c r="C18" s="4" t="s">
        <v>4</v>
      </c>
      <c r="D18" s="4" t="s">
        <v>4</v>
      </c>
    </row>
    <row r="19" spans="1:4">
      <c r="A19" s="3" t="s">
        <v>669</v>
      </c>
      <c r="B19" s="4" t="s">
        <v>4</v>
      </c>
      <c r="C19" s="4" t="s">
        <v>4</v>
      </c>
      <c r="D19" s="4" t="s">
        <v>4</v>
      </c>
    </row>
    <row r="20" spans="1:4">
      <c r="A20" s="2" t="s">
        <v>695</v>
      </c>
      <c r="B20" s="6">
        <v>690000</v>
      </c>
      <c r="C20" s="6">
        <v>956000</v>
      </c>
      <c r="D20" s="4" t="s">
        <v>4</v>
      </c>
    </row>
    <row r="21" spans="1:4">
      <c r="A21" s="2" t="s">
        <v>35</v>
      </c>
      <c r="B21" s="6">
        <v>690000</v>
      </c>
      <c r="C21" s="6">
        <v>956000</v>
      </c>
      <c r="D21" s="4" t="s">
        <v>4</v>
      </c>
    </row>
    <row r="22" spans="1:4">
      <c r="A22" s="3" t="s">
        <v>696</v>
      </c>
      <c r="B22" s="4" t="s">
        <v>4</v>
      </c>
      <c r="C22" s="4" t="s">
        <v>4</v>
      </c>
      <c r="D22" s="4" t="s">
        <v>4</v>
      </c>
    </row>
    <row r="23" spans="1:4">
      <c r="A23" s="2" t="s">
        <v>695</v>
      </c>
      <c r="B23" s="6">
        <v>662000</v>
      </c>
      <c r="C23" s="6">
        <v>875000</v>
      </c>
      <c r="D23" s="4" t="s">
        <v>4</v>
      </c>
    </row>
    <row r="24" spans="1:4">
      <c r="A24" s="2" t="s">
        <v>38</v>
      </c>
      <c r="B24" s="4">
        <v>0</v>
      </c>
      <c r="C24" s="6">
        <v>134000</v>
      </c>
      <c r="D24" s="4" t="s">
        <v>4</v>
      </c>
    </row>
    <row r="25" spans="1:4">
      <c r="A25" s="2" t="s">
        <v>40</v>
      </c>
      <c r="B25" s="6">
        <v>662000</v>
      </c>
      <c r="C25" s="6">
        <v>1009000</v>
      </c>
      <c r="D25" s="4" t="s">
        <v>4</v>
      </c>
    </row>
    <row r="26" spans="1:4">
      <c r="A26" s="2" t="s">
        <v>41</v>
      </c>
      <c r="B26" s="6">
        <v>28000</v>
      </c>
      <c r="C26" s="6">
        <v>-53000</v>
      </c>
      <c r="D26" s="4" t="s">
        <v>4</v>
      </c>
    </row>
    <row r="27" spans="1:4" ht="30">
      <c r="A27" s="2" t="s">
        <v>698</v>
      </c>
      <c r="B27" s="6">
        <v>2581000</v>
      </c>
      <c r="C27" s="4">
        <v>0</v>
      </c>
      <c r="D27" s="4" t="s">
        <v>4</v>
      </c>
    </row>
    <row r="28" spans="1:4" ht="30">
      <c r="A28" s="2" t="s">
        <v>699</v>
      </c>
      <c r="B28" s="6">
        <v>2609000</v>
      </c>
      <c r="C28" s="6">
        <v>-53000</v>
      </c>
      <c r="D28" s="4" t="s">
        <v>4</v>
      </c>
    </row>
    <row r="29" spans="1:4">
      <c r="A29" s="2" t="s">
        <v>700</v>
      </c>
      <c r="B29" s="6">
        <v>968000</v>
      </c>
      <c r="C29" s="6">
        <v>-20000</v>
      </c>
      <c r="D29" s="4" t="s">
        <v>4</v>
      </c>
    </row>
    <row r="30" spans="1:4" ht="30">
      <c r="A30" s="2" t="s">
        <v>509</v>
      </c>
      <c r="B30" s="6">
        <v>1641000</v>
      </c>
      <c r="C30" s="6">
        <v>-33000</v>
      </c>
      <c r="D30" s="4" t="s">
        <v>4</v>
      </c>
    </row>
    <row r="31" spans="1:4">
      <c r="A31" s="2" t="s">
        <v>702</v>
      </c>
      <c r="B31" s="6">
        <v>274000</v>
      </c>
      <c r="C31" s="4" t="s">
        <v>4</v>
      </c>
      <c r="D31" s="6">
        <v>550000</v>
      </c>
    </row>
    <row r="32" spans="1:4">
      <c r="A32" s="2" t="s">
        <v>579</v>
      </c>
      <c r="B32" s="6">
        <v>67000</v>
      </c>
      <c r="C32" s="4" t="s">
        <v>4</v>
      </c>
      <c r="D32" s="6">
        <v>106000</v>
      </c>
    </row>
    <row r="33" spans="1:4" ht="45">
      <c r="A33" s="2" t="s">
        <v>703</v>
      </c>
      <c r="B33" s="6">
        <v>2870000</v>
      </c>
      <c r="C33" s="4" t="s">
        <v>4</v>
      </c>
      <c r="D33" s="6">
        <v>223000</v>
      </c>
    </row>
    <row r="34" spans="1:4">
      <c r="A34" s="2" t="s">
        <v>704</v>
      </c>
      <c r="B34" s="4">
        <v>0</v>
      </c>
      <c r="C34" s="4" t="s">
        <v>4</v>
      </c>
      <c r="D34" s="6">
        <v>20000</v>
      </c>
    </row>
    <row r="35" spans="1:4">
      <c r="A35" s="2" t="s">
        <v>72</v>
      </c>
      <c r="B35" s="6">
        <v>3211000</v>
      </c>
      <c r="C35" s="4" t="s">
        <v>4</v>
      </c>
      <c r="D35" s="6">
        <v>899000</v>
      </c>
    </row>
    <row r="36" spans="1:4">
      <c r="A36" s="2" t="s">
        <v>73</v>
      </c>
      <c r="B36" s="4">
        <v>0</v>
      </c>
      <c r="C36" s="4" t="s">
        <v>4</v>
      </c>
      <c r="D36" s="6">
        <v>8816000</v>
      </c>
    </row>
    <row r="37" spans="1:4">
      <c r="A37" s="2" t="s">
        <v>79</v>
      </c>
      <c r="B37" s="6">
        <v>3211000</v>
      </c>
      <c r="C37" s="4" t="s">
        <v>4</v>
      </c>
      <c r="D37" s="6">
        <v>9715000</v>
      </c>
    </row>
    <row r="38" spans="1:4">
      <c r="A38" s="2" t="s">
        <v>81</v>
      </c>
      <c r="B38" s="6">
        <v>225000</v>
      </c>
      <c r="C38" s="4" t="s">
        <v>4</v>
      </c>
      <c r="D38" s="6">
        <v>425000</v>
      </c>
    </row>
    <row r="39" spans="1:4">
      <c r="A39" s="2" t="s">
        <v>82</v>
      </c>
      <c r="B39" s="6">
        <v>10000</v>
      </c>
      <c r="C39" s="4" t="s">
        <v>4</v>
      </c>
      <c r="D39" s="6">
        <v>10000</v>
      </c>
    </row>
    <row r="40" spans="1:4">
      <c r="A40" s="2" t="s">
        <v>86</v>
      </c>
      <c r="B40" s="6">
        <v>968000</v>
      </c>
      <c r="C40" s="4" t="s">
        <v>4</v>
      </c>
      <c r="D40" s="4">
        <v>0</v>
      </c>
    </row>
    <row r="41" spans="1:4">
      <c r="A41" s="2" t="s">
        <v>90</v>
      </c>
      <c r="B41" s="6">
        <v>1203000</v>
      </c>
      <c r="C41" s="4" t="s">
        <v>4</v>
      </c>
      <c r="D41" s="6">
        <v>435000</v>
      </c>
    </row>
    <row r="42" spans="1:4">
      <c r="A42" s="2" t="s">
        <v>705</v>
      </c>
      <c r="B42" s="6">
        <v>2008000</v>
      </c>
      <c r="C42" s="4" t="s">
        <v>4</v>
      </c>
      <c r="D42" s="6">
        <v>9280000</v>
      </c>
    </row>
    <row r="43" spans="1:4" ht="30">
      <c r="A43" s="2" t="s">
        <v>1074</v>
      </c>
      <c r="B43" s="4" t="s">
        <v>4</v>
      </c>
      <c r="C43" s="4" t="s">
        <v>4</v>
      </c>
      <c r="D43" s="4" t="s">
        <v>4</v>
      </c>
    </row>
    <row r="44" spans="1:4">
      <c r="A44" s="3" t="s">
        <v>696</v>
      </c>
      <c r="B44" s="4" t="s">
        <v>4</v>
      </c>
      <c r="C44" s="4" t="s">
        <v>4</v>
      </c>
      <c r="D44" s="4" t="s">
        <v>4</v>
      </c>
    </row>
    <row r="45" spans="1:4">
      <c r="A45" s="2" t="s">
        <v>235</v>
      </c>
      <c r="B45" s="8">
        <v>2723000</v>
      </c>
      <c r="C45" s="4" t="s">
        <v>4</v>
      </c>
      <c r="D45" s="4" t="s">
        <v>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1075</v>
      </c>
      <c r="B1" s="1" t="s">
        <v>1</v>
      </c>
    </row>
    <row r="2" spans="1:2">
      <c r="A2" s="7"/>
      <c r="B2" s="1" t="s">
        <v>2</v>
      </c>
    </row>
    <row r="3" spans="1:2">
      <c r="A3" s="7"/>
      <c r="B3" s="1" t="s">
        <v>765</v>
      </c>
    </row>
    <row r="4" spans="1:2">
      <c r="A4" s="2" t="s">
        <v>771</v>
      </c>
      <c r="B4" s="4" t="s">
        <v>4</v>
      </c>
    </row>
    <row r="5" spans="1:2">
      <c r="A5" s="3" t="s">
        <v>1076</v>
      </c>
      <c r="B5" s="4" t="s">
        <v>4</v>
      </c>
    </row>
    <row r="6" spans="1:2" ht="30">
      <c r="A6" s="2" t="s">
        <v>772</v>
      </c>
      <c r="B6" s="4">
        <v>3</v>
      </c>
    </row>
    <row r="7" spans="1:2">
      <c r="A7" s="2" t="s">
        <v>1077</v>
      </c>
      <c r="B7" s="4">
        <v>2</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5703125" bestFit="1" customWidth="1"/>
    <col min="4" max="4" width="27.42578125" bestFit="1" customWidth="1"/>
    <col min="5" max="5" width="23.28515625" bestFit="1" customWidth="1"/>
    <col min="6" max="6" width="27.140625" bestFit="1" customWidth="1"/>
    <col min="7" max="7" width="36.5703125" bestFit="1" customWidth="1"/>
  </cols>
  <sheetData>
    <row r="1" spans="1:7" ht="15" customHeight="1">
      <c r="A1" s="7" t="s">
        <v>1078</v>
      </c>
      <c r="B1" s="7" t="s">
        <v>1</v>
      </c>
      <c r="C1" s="7"/>
      <c r="D1" s="7" t="s">
        <v>1079</v>
      </c>
      <c r="E1" s="7"/>
      <c r="F1" s="7"/>
      <c r="G1" s="7"/>
    </row>
    <row r="2" spans="1:7">
      <c r="A2" s="7"/>
      <c r="B2" s="7" t="s">
        <v>2</v>
      </c>
      <c r="C2" s="7" t="s">
        <v>28</v>
      </c>
      <c r="D2" s="205">
        <v>41767</v>
      </c>
      <c r="E2" s="1" t="s">
        <v>1081</v>
      </c>
      <c r="F2" s="1" t="s">
        <v>1083</v>
      </c>
      <c r="G2" s="1" t="s">
        <v>1085</v>
      </c>
    </row>
    <row r="3" spans="1:7">
      <c r="A3" s="7"/>
      <c r="B3" s="7"/>
      <c r="C3" s="7"/>
      <c r="D3" s="1" t="s">
        <v>1080</v>
      </c>
      <c r="E3" s="1" t="s">
        <v>1082</v>
      </c>
      <c r="F3" s="1" t="s">
        <v>1084</v>
      </c>
      <c r="G3" s="1" t="s">
        <v>771</v>
      </c>
    </row>
    <row r="4" spans="1:7" ht="30">
      <c r="A4" s="7"/>
      <c r="B4" s="7"/>
      <c r="C4" s="7"/>
      <c r="D4" s="1"/>
      <c r="E4" s="1"/>
      <c r="F4" s="1"/>
      <c r="G4" s="1" t="s">
        <v>1086</v>
      </c>
    </row>
    <row r="5" spans="1:7">
      <c r="A5" s="3" t="s">
        <v>1087</v>
      </c>
      <c r="B5" s="4" t="s">
        <v>4</v>
      </c>
      <c r="C5" s="4" t="s">
        <v>4</v>
      </c>
      <c r="D5" s="4" t="s">
        <v>4</v>
      </c>
      <c r="E5" s="4" t="s">
        <v>4</v>
      </c>
      <c r="F5" s="4" t="s">
        <v>4</v>
      </c>
      <c r="G5" s="4" t="s">
        <v>4</v>
      </c>
    </row>
    <row r="6" spans="1:7">
      <c r="A6" s="2" t="s">
        <v>1088</v>
      </c>
      <c r="B6" s="8">
        <v>8703000</v>
      </c>
      <c r="C6" s="8">
        <v>0</v>
      </c>
      <c r="D6" s="4" t="s">
        <v>4</v>
      </c>
      <c r="E6" s="4" t="s">
        <v>4</v>
      </c>
      <c r="F6" s="4" t="s">
        <v>4</v>
      </c>
      <c r="G6" s="8">
        <v>3100000</v>
      </c>
    </row>
    <row r="7" spans="1:7">
      <c r="A7" s="2" t="s">
        <v>1089</v>
      </c>
      <c r="B7" s="4" t="s">
        <v>4</v>
      </c>
      <c r="C7" s="4" t="s">
        <v>4</v>
      </c>
      <c r="D7" s="5">
        <v>41767</v>
      </c>
      <c r="E7" s="4" t="s">
        <v>4</v>
      </c>
      <c r="F7" s="4" t="s">
        <v>4</v>
      </c>
      <c r="G7" s="4" t="s">
        <v>4</v>
      </c>
    </row>
    <row r="8" spans="1:7">
      <c r="A8" s="2" t="s">
        <v>1090</v>
      </c>
      <c r="B8" s="4" t="s">
        <v>4</v>
      </c>
      <c r="C8" s="9">
        <v>0.185</v>
      </c>
      <c r="D8" s="9">
        <v>0.185</v>
      </c>
      <c r="E8" s="4" t="s">
        <v>4</v>
      </c>
      <c r="F8" s="4" t="s">
        <v>4</v>
      </c>
      <c r="G8" s="4" t="s">
        <v>4</v>
      </c>
    </row>
    <row r="9" spans="1:7">
      <c r="A9" s="2" t="s">
        <v>1091</v>
      </c>
      <c r="B9" s="4" t="s">
        <v>4</v>
      </c>
      <c r="C9" s="4" t="s">
        <v>4</v>
      </c>
      <c r="D9" s="4" t="s">
        <v>4</v>
      </c>
      <c r="E9" s="5">
        <v>41835</v>
      </c>
      <c r="F9" s="4" t="s">
        <v>4</v>
      </c>
      <c r="G9" s="4" t="s">
        <v>4</v>
      </c>
    </row>
    <row r="10" spans="1:7">
      <c r="A10" s="2" t="s">
        <v>1092</v>
      </c>
      <c r="B10" s="4" t="s">
        <v>4</v>
      </c>
      <c r="C10" s="4" t="s">
        <v>4</v>
      </c>
      <c r="D10" s="4" t="s">
        <v>4</v>
      </c>
      <c r="E10" s="4" t="s">
        <v>4</v>
      </c>
      <c r="F10" s="5">
        <v>41821</v>
      </c>
      <c r="G10" s="4" t="s">
        <v>4</v>
      </c>
    </row>
    <row r="11" spans="1:7">
      <c r="A11" s="2" t="s">
        <v>961</v>
      </c>
      <c r="B11" s="4" t="s">
        <v>4</v>
      </c>
      <c r="C11" s="8">
        <v>10800000</v>
      </c>
      <c r="D11" s="8">
        <v>10800000</v>
      </c>
      <c r="E11" s="4" t="s">
        <v>4</v>
      </c>
      <c r="F11" s="4" t="s">
        <v>4</v>
      </c>
      <c r="G11" s="4" t="s">
        <v>4</v>
      </c>
    </row>
  </sheetData>
  <mergeCells count="5">
    <mergeCell ref="A1:A4"/>
    <mergeCell ref="B1:C1"/>
    <mergeCell ref="D1:G1"/>
    <mergeCell ref="B2:B4"/>
    <mergeCell ref="C2: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4"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227</v>
      </c>
      <c r="B1" s="7" t="s">
        <v>1</v>
      </c>
      <c r="C1" s="7"/>
      <c r="D1" s="7"/>
      <c r="E1" s="7"/>
      <c r="F1" s="7"/>
      <c r="G1" s="7"/>
      <c r="H1" s="7"/>
      <c r="I1" s="7"/>
    </row>
    <row r="2" spans="1:9" ht="15" customHeight="1">
      <c r="A2" s="7"/>
      <c r="B2" s="7" t="s">
        <v>2</v>
      </c>
      <c r="C2" s="7"/>
      <c r="D2" s="7"/>
      <c r="E2" s="7"/>
      <c r="F2" s="7"/>
      <c r="G2" s="7"/>
      <c r="H2" s="7"/>
      <c r="I2" s="7"/>
    </row>
    <row r="3" spans="1:9" ht="15" customHeight="1">
      <c r="A3" s="3" t="s">
        <v>228</v>
      </c>
      <c r="B3" s="40" t="s">
        <v>4</v>
      </c>
      <c r="C3" s="40"/>
      <c r="D3" s="40"/>
      <c r="E3" s="40"/>
      <c r="F3" s="40"/>
      <c r="G3" s="40"/>
      <c r="H3" s="40"/>
      <c r="I3" s="40"/>
    </row>
    <row r="4" spans="1:9" ht="15" customHeight="1">
      <c r="A4" s="41" t="s">
        <v>227</v>
      </c>
      <c r="B4" s="40" t="s">
        <v>4</v>
      </c>
      <c r="C4" s="40"/>
      <c r="D4" s="40"/>
      <c r="E4" s="40"/>
      <c r="F4" s="40"/>
      <c r="G4" s="40"/>
      <c r="H4" s="40"/>
      <c r="I4" s="40"/>
    </row>
    <row r="5" spans="1:9">
      <c r="A5" s="41"/>
      <c r="B5" s="42" t="s">
        <v>227</v>
      </c>
      <c r="C5" s="42"/>
      <c r="D5" s="42"/>
      <c r="E5" s="42"/>
      <c r="F5" s="42"/>
      <c r="G5" s="42"/>
      <c r="H5" s="42"/>
      <c r="I5" s="42"/>
    </row>
    <row r="6" spans="1:9">
      <c r="A6" s="41"/>
      <c r="B6" s="22" t="s">
        <v>229</v>
      </c>
      <c r="C6" s="22"/>
      <c r="D6" s="22"/>
      <c r="E6" s="22"/>
      <c r="F6" s="22"/>
      <c r="G6" s="22"/>
      <c r="H6" s="22"/>
      <c r="I6" s="22"/>
    </row>
    <row r="7" spans="1:9">
      <c r="A7" s="41"/>
      <c r="B7" s="17"/>
      <c r="C7" s="17"/>
      <c r="D7" s="17"/>
      <c r="E7" s="17"/>
      <c r="F7" s="17"/>
      <c r="G7" s="17"/>
      <c r="H7" s="17"/>
      <c r="I7" s="17"/>
    </row>
    <row r="8" spans="1:9">
      <c r="A8" s="41"/>
      <c r="B8" s="14"/>
      <c r="C8" s="14"/>
      <c r="D8" s="14"/>
      <c r="E8" s="14"/>
      <c r="F8" s="14"/>
      <c r="G8" s="14"/>
      <c r="H8" s="14"/>
      <c r="I8" s="14"/>
    </row>
    <row r="9" spans="1:9" ht="15.75" thickBot="1">
      <c r="A9" s="41"/>
      <c r="B9" s="11"/>
      <c r="C9" s="18" t="s">
        <v>230</v>
      </c>
      <c r="D9" s="18"/>
      <c r="E9" s="18"/>
      <c r="F9" s="11"/>
      <c r="G9" s="18" t="s">
        <v>231</v>
      </c>
      <c r="H9" s="18"/>
      <c r="I9" s="18"/>
    </row>
    <row r="10" spans="1:9">
      <c r="A10" s="41"/>
      <c r="B10" s="49"/>
      <c r="C10" s="59" t="s">
        <v>232</v>
      </c>
      <c r="D10" s="59"/>
      <c r="E10" s="59"/>
      <c r="F10" s="59"/>
      <c r="G10" s="59"/>
      <c r="H10" s="59"/>
      <c r="I10" s="59"/>
    </row>
    <row r="11" spans="1:9">
      <c r="A11" s="41"/>
      <c r="B11" s="60" t="s">
        <v>233</v>
      </c>
      <c r="C11" s="61" t="s">
        <v>172</v>
      </c>
      <c r="D11" s="62">
        <v>13312</v>
      </c>
      <c r="E11" s="25"/>
      <c r="F11" s="25"/>
      <c r="G11" s="63" t="s">
        <v>172</v>
      </c>
      <c r="H11" s="64">
        <v>12816</v>
      </c>
      <c r="I11" s="25"/>
    </row>
    <row r="12" spans="1:9">
      <c r="A12" s="41"/>
      <c r="B12" s="60"/>
      <c r="C12" s="61"/>
      <c r="D12" s="62"/>
      <c r="E12" s="25"/>
      <c r="F12" s="25"/>
      <c r="G12" s="63"/>
      <c r="H12" s="64"/>
      <c r="I12" s="25"/>
    </row>
    <row r="13" spans="1:9">
      <c r="A13" s="41"/>
      <c r="B13" s="65" t="s">
        <v>234</v>
      </c>
      <c r="C13" s="66">
        <v>16560</v>
      </c>
      <c r="D13" s="66"/>
      <c r="E13" s="22"/>
      <c r="F13" s="22"/>
      <c r="G13" s="67">
        <v>13746</v>
      </c>
      <c r="H13" s="67"/>
      <c r="I13" s="22"/>
    </row>
    <row r="14" spans="1:9">
      <c r="A14" s="41"/>
      <c r="B14" s="65"/>
      <c r="C14" s="66"/>
      <c r="D14" s="66"/>
      <c r="E14" s="22"/>
      <c r="F14" s="22"/>
      <c r="G14" s="67"/>
      <c r="H14" s="67"/>
      <c r="I14" s="22"/>
    </row>
    <row r="15" spans="1:9">
      <c r="A15" s="41"/>
      <c r="B15" s="60" t="s">
        <v>235</v>
      </c>
      <c r="C15" s="62">
        <v>3166</v>
      </c>
      <c r="D15" s="62"/>
      <c r="E15" s="25"/>
      <c r="F15" s="25"/>
      <c r="G15" s="68" t="s">
        <v>176</v>
      </c>
      <c r="H15" s="68"/>
      <c r="I15" s="25"/>
    </row>
    <row r="16" spans="1:9">
      <c r="A16" s="41"/>
      <c r="B16" s="60"/>
      <c r="C16" s="62"/>
      <c r="D16" s="62"/>
      <c r="E16" s="25"/>
      <c r="F16" s="25"/>
      <c r="G16" s="68"/>
      <c r="H16" s="68"/>
      <c r="I16" s="25"/>
    </row>
    <row r="17" spans="1:9">
      <c r="A17" s="41"/>
      <c r="B17" s="65" t="s">
        <v>71</v>
      </c>
      <c r="C17" s="66">
        <v>3163</v>
      </c>
      <c r="D17" s="66"/>
      <c r="E17" s="22"/>
      <c r="F17" s="22"/>
      <c r="G17" s="67">
        <v>3148</v>
      </c>
      <c r="H17" s="67"/>
      <c r="I17" s="22"/>
    </row>
    <row r="18" spans="1:9" ht="15.75" thickBot="1">
      <c r="A18" s="41"/>
      <c r="B18" s="65"/>
      <c r="C18" s="69"/>
      <c r="D18" s="69"/>
      <c r="E18" s="70"/>
      <c r="F18" s="22"/>
      <c r="G18" s="71"/>
      <c r="H18" s="71"/>
      <c r="I18" s="70"/>
    </row>
    <row r="19" spans="1:9">
      <c r="A19" s="41"/>
      <c r="B19" s="72" t="s">
        <v>236</v>
      </c>
      <c r="C19" s="73" t="s">
        <v>172</v>
      </c>
      <c r="D19" s="75">
        <v>36201</v>
      </c>
      <c r="E19" s="77"/>
      <c r="F19" s="25"/>
      <c r="G19" s="79" t="s">
        <v>172</v>
      </c>
      <c r="H19" s="81">
        <v>29710</v>
      </c>
      <c r="I19" s="77"/>
    </row>
    <row r="20" spans="1:9" ht="15.75" thickBot="1">
      <c r="A20" s="41"/>
      <c r="B20" s="72"/>
      <c r="C20" s="74"/>
      <c r="D20" s="76"/>
      <c r="E20" s="78"/>
      <c r="F20" s="25"/>
      <c r="G20" s="80"/>
      <c r="H20" s="82"/>
      <c r="I20" s="78"/>
    </row>
    <row r="21" spans="1:9" ht="15.75" thickTop="1">
      <c r="A21" s="41"/>
      <c r="B21" s="40"/>
      <c r="C21" s="40"/>
      <c r="D21" s="40"/>
      <c r="E21" s="40"/>
      <c r="F21" s="40"/>
      <c r="G21" s="40"/>
      <c r="H21" s="40"/>
      <c r="I21" s="40"/>
    </row>
    <row r="22" spans="1:9" ht="38.25" customHeight="1">
      <c r="A22" s="41"/>
      <c r="B22" s="47" t="s">
        <v>237</v>
      </c>
      <c r="C22" s="47"/>
      <c r="D22" s="47"/>
      <c r="E22" s="47"/>
      <c r="F22" s="47"/>
      <c r="G22" s="47"/>
      <c r="H22" s="47"/>
      <c r="I22" s="47"/>
    </row>
  </sheetData>
  <mergeCells count="48">
    <mergeCell ref="B21:I21"/>
    <mergeCell ref="B22:I22"/>
    <mergeCell ref="H19:H20"/>
    <mergeCell ref="I19:I20"/>
    <mergeCell ref="A1:A2"/>
    <mergeCell ref="B1:I1"/>
    <mergeCell ref="B2:I2"/>
    <mergeCell ref="B3:I3"/>
    <mergeCell ref="A4:A22"/>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1"/>
  <sheetViews>
    <sheetView showGridLines="0" workbookViewId="0"/>
  </sheetViews>
  <sheetFormatPr defaultRowHeight="15"/>
  <cols>
    <col min="1" max="2" width="36.5703125" bestFit="1" customWidth="1"/>
    <col min="3" max="3" width="6.42578125" customWidth="1"/>
    <col min="4" max="4" width="21" customWidth="1"/>
    <col min="5" max="5" width="12.85546875" customWidth="1"/>
    <col min="6" max="6" width="5" customWidth="1"/>
    <col min="7" max="7" width="6.42578125" customWidth="1"/>
    <col min="8" max="8" width="21" customWidth="1"/>
    <col min="9" max="9" width="5" customWidth="1"/>
    <col min="10" max="10" width="29.5703125" customWidth="1"/>
    <col min="11" max="11" width="6.42578125" customWidth="1"/>
    <col min="12" max="12" width="21" customWidth="1"/>
    <col min="13" max="14" width="29.5703125" customWidth="1"/>
    <col min="15" max="15" width="6.42578125" customWidth="1"/>
    <col min="16" max="16" width="21" customWidth="1"/>
    <col min="17" max="18" width="29.5703125" customWidth="1"/>
    <col min="19" max="19" width="6.42578125" customWidth="1"/>
    <col min="20" max="20" width="21" customWidth="1"/>
    <col min="21" max="22" width="29.5703125" customWidth="1"/>
    <col min="23" max="23" width="6.42578125" customWidth="1"/>
    <col min="24" max="24" width="21" customWidth="1"/>
    <col min="25" max="25" width="29.5703125" customWidth="1"/>
  </cols>
  <sheetData>
    <row r="1" spans="1:25" ht="15" customHeight="1">
      <c r="A1" s="7" t="s">
        <v>23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9</v>
      </c>
      <c r="B3" s="40" t="s">
        <v>4</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41" t="s">
        <v>238</v>
      </c>
      <c r="B4" s="40" t="s">
        <v>4</v>
      </c>
      <c r="C4" s="40"/>
      <c r="D4" s="40"/>
      <c r="E4" s="40"/>
      <c r="F4" s="40"/>
      <c r="G4" s="40"/>
      <c r="H4" s="40"/>
      <c r="I4" s="40"/>
      <c r="J4" s="40"/>
      <c r="K4" s="40"/>
      <c r="L4" s="40"/>
      <c r="M4" s="40"/>
      <c r="N4" s="40"/>
      <c r="O4" s="40"/>
      <c r="P4" s="40"/>
      <c r="Q4" s="40"/>
      <c r="R4" s="40"/>
      <c r="S4" s="40"/>
      <c r="T4" s="40"/>
      <c r="U4" s="40"/>
      <c r="V4" s="40"/>
      <c r="W4" s="40"/>
      <c r="X4" s="40"/>
      <c r="Y4" s="40"/>
    </row>
    <row r="5" spans="1:25">
      <c r="A5" s="41"/>
      <c r="B5" s="42" t="s">
        <v>238</v>
      </c>
      <c r="C5" s="42"/>
      <c r="D5" s="42"/>
      <c r="E5" s="42"/>
      <c r="F5" s="42"/>
      <c r="G5" s="42"/>
      <c r="H5" s="42"/>
      <c r="I5" s="42"/>
      <c r="J5" s="42"/>
      <c r="K5" s="42"/>
      <c r="L5" s="42"/>
      <c r="M5" s="42"/>
      <c r="N5" s="42"/>
      <c r="O5" s="42"/>
      <c r="P5" s="42"/>
      <c r="Q5" s="42"/>
      <c r="R5" s="42"/>
      <c r="S5" s="42"/>
      <c r="T5" s="42"/>
      <c r="U5" s="42"/>
      <c r="V5" s="42"/>
      <c r="W5" s="42"/>
      <c r="X5" s="42"/>
      <c r="Y5" s="42"/>
    </row>
    <row r="6" spans="1:25">
      <c r="A6" s="41"/>
      <c r="B6" s="22" t="s">
        <v>240</v>
      </c>
      <c r="C6" s="22"/>
      <c r="D6" s="22"/>
      <c r="E6" s="22"/>
      <c r="F6" s="22"/>
      <c r="G6" s="22"/>
      <c r="H6" s="22"/>
      <c r="I6" s="22"/>
      <c r="J6" s="22"/>
      <c r="K6" s="22"/>
      <c r="L6" s="22"/>
      <c r="M6" s="22"/>
      <c r="N6" s="22"/>
      <c r="O6" s="22"/>
      <c r="P6" s="22"/>
      <c r="Q6" s="22"/>
      <c r="R6" s="22"/>
      <c r="S6" s="22"/>
      <c r="T6" s="22"/>
      <c r="U6" s="22"/>
      <c r="V6" s="22"/>
      <c r="W6" s="22"/>
      <c r="X6" s="22"/>
      <c r="Y6" s="22"/>
    </row>
    <row r="7" spans="1:25">
      <c r="A7" s="41"/>
      <c r="B7" s="40"/>
      <c r="C7" s="40"/>
      <c r="D7" s="40"/>
      <c r="E7" s="40"/>
      <c r="F7" s="40"/>
      <c r="G7" s="40"/>
      <c r="H7" s="40"/>
      <c r="I7" s="40"/>
      <c r="J7" s="40"/>
      <c r="K7" s="40"/>
      <c r="L7" s="40"/>
      <c r="M7" s="40"/>
      <c r="N7" s="40"/>
      <c r="O7" s="40"/>
      <c r="P7" s="40"/>
      <c r="Q7" s="40"/>
      <c r="R7" s="40"/>
      <c r="S7" s="40"/>
      <c r="T7" s="40"/>
      <c r="U7" s="40"/>
      <c r="V7" s="40"/>
      <c r="W7" s="40"/>
      <c r="X7" s="40"/>
      <c r="Y7" s="40"/>
    </row>
    <row r="8" spans="1:25">
      <c r="A8" s="41"/>
      <c r="B8" s="40"/>
      <c r="C8" s="40"/>
      <c r="D8" s="40"/>
      <c r="E8" s="40"/>
      <c r="F8" s="40"/>
      <c r="G8" s="40"/>
      <c r="H8" s="40"/>
      <c r="I8" s="40"/>
      <c r="J8" s="40"/>
      <c r="K8" s="40"/>
      <c r="L8" s="40"/>
      <c r="M8" s="40"/>
      <c r="N8" s="40"/>
      <c r="O8" s="40"/>
      <c r="P8" s="40"/>
      <c r="Q8" s="40"/>
      <c r="R8" s="40"/>
      <c r="S8" s="40"/>
      <c r="T8" s="40"/>
      <c r="U8" s="40"/>
      <c r="V8" s="40"/>
      <c r="W8" s="40"/>
      <c r="X8" s="40"/>
      <c r="Y8" s="40"/>
    </row>
    <row r="9" spans="1:25">
      <c r="A9" s="41"/>
      <c r="B9" s="40"/>
      <c r="C9" s="40"/>
      <c r="D9" s="40"/>
      <c r="E9" s="40"/>
      <c r="F9" s="40"/>
      <c r="G9" s="40"/>
      <c r="H9" s="40"/>
      <c r="I9" s="40"/>
      <c r="J9" s="40"/>
      <c r="K9" s="40"/>
      <c r="L9" s="40"/>
      <c r="M9" s="40"/>
      <c r="N9" s="40"/>
      <c r="O9" s="40"/>
      <c r="P9" s="40"/>
      <c r="Q9" s="40"/>
      <c r="R9" s="40"/>
      <c r="S9" s="40"/>
      <c r="T9" s="40"/>
      <c r="U9" s="40"/>
      <c r="V9" s="40"/>
      <c r="W9" s="40"/>
      <c r="X9" s="40"/>
      <c r="Y9" s="40"/>
    </row>
    <row r="10" spans="1:25">
      <c r="A10" s="41"/>
      <c r="B10" s="22" t="s">
        <v>241</v>
      </c>
      <c r="C10" s="22"/>
      <c r="D10" s="22"/>
      <c r="E10" s="22"/>
      <c r="F10" s="22"/>
      <c r="G10" s="22"/>
      <c r="H10" s="22"/>
      <c r="I10" s="22"/>
      <c r="J10" s="22"/>
      <c r="K10" s="22"/>
      <c r="L10" s="22"/>
      <c r="M10" s="22"/>
      <c r="N10" s="22"/>
      <c r="O10" s="22"/>
      <c r="P10" s="22"/>
      <c r="Q10" s="22"/>
      <c r="R10" s="22"/>
      <c r="S10" s="22"/>
      <c r="T10" s="22"/>
      <c r="U10" s="22"/>
      <c r="V10" s="22"/>
      <c r="W10" s="22"/>
      <c r="X10" s="22"/>
      <c r="Y10" s="22"/>
    </row>
    <row r="11" spans="1:25">
      <c r="A11" s="41"/>
      <c r="B11" s="17"/>
      <c r="C11" s="17"/>
      <c r="D11" s="17"/>
      <c r="E11" s="17"/>
      <c r="F11" s="17"/>
      <c r="G11" s="17"/>
      <c r="H11" s="17"/>
      <c r="I11" s="17"/>
      <c r="J11" s="17"/>
      <c r="K11" s="17"/>
      <c r="L11" s="17"/>
      <c r="M11" s="17"/>
      <c r="N11" s="17"/>
      <c r="O11" s="17"/>
      <c r="P11" s="17"/>
      <c r="Q11" s="17"/>
      <c r="R11" s="17"/>
      <c r="S11" s="17"/>
      <c r="T11" s="17"/>
      <c r="U11" s="17"/>
      <c r="V11" s="17"/>
      <c r="W11" s="17"/>
      <c r="X11" s="17"/>
      <c r="Y11" s="17"/>
    </row>
    <row r="12" spans="1:25">
      <c r="A12" s="41"/>
      <c r="B12" s="14"/>
      <c r="C12" s="14"/>
      <c r="D12" s="14"/>
      <c r="E12" s="14"/>
      <c r="F12" s="14"/>
      <c r="G12" s="14"/>
      <c r="H12" s="14"/>
      <c r="I12" s="14"/>
      <c r="J12" s="14"/>
      <c r="K12" s="14"/>
      <c r="L12" s="14"/>
      <c r="M12" s="14"/>
      <c r="N12" s="14"/>
      <c r="O12" s="14"/>
      <c r="P12" s="14"/>
      <c r="Q12" s="14"/>
      <c r="R12" s="14"/>
      <c r="S12" s="14"/>
      <c r="T12" s="14"/>
      <c r="U12" s="14"/>
      <c r="V12" s="14"/>
      <c r="W12" s="14"/>
      <c r="X12" s="14"/>
      <c r="Y12" s="14"/>
    </row>
    <row r="13" spans="1:25" ht="15.75" thickBot="1">
      <c r="A13" s="41"/>
      <c r="B13" s="49"/>
      <c r="C13" s="85" t="s">
        <v>230</v>
      </c>
      <c r="D13" s="85"/>
      <c r="E13" s="85"/>
      <c r="F13" s="85"/>
      <c r="G13" s="85"/>
      <c r="H13" s="85"/>
      <c r="I13" s="85"/>
      <c r="J13" s="85"/>
      <c r="K13" s="85"/>
      <c r="L13" s="85"/>
      <c r="M13" s="85"/>
      <c r="N13" s="11"/>
      <c r="O13" s="85" t="s">
        <v>231</v>
      </c>
      <c r="P13" s="85"/>
      <c r="Q13" s="85"/>
      <c r="R13" s="85"/>
      <c r="S13" s="85"/>
      <c r="T13" s="85"/>
      <c r="U13" s="85"/>
      <c r="V13" s="85"/>
      <c r="W13" s="85"/>
      <c r="X13" s="85"/>
      <c r="Y13" s="85"/>
    </row>
    <row r="14" spans="1:25">
      <c r="A14" s="41"/>
      <c r="B14" s="49"/>
      <c r="C14" s="86" t="s">
        <v>232</v>
      </c>
      <c r="D14" s="86"/>
      <c r="E14" s="86"/>
      <c r="F14" s="86"/>
      <c r="G14" s="86"/>
      <c r="H14" s="86"/>
      <c r="I14" s="86"/>
      <c r="J14" s="86"/>
      <c r="K14" s="86"/>
      <c r="L14" s="86"/>
      <c r="M14" s="86"/>
      <c r="N14" s="11"/>
      <c r="O14" s="86" t="s">
        <v>232</v>
      </c>
      <c r="P14" s="86"/>
      <c r="Q14" s="86"/>
      <c r="R14" s="86"/>
      <c r="S14" s="86"/>
      <c r="T14" s="86"/>
      <c r="U14" s="86"/>
      <c r="V14" s="86"/>
      <c r="W14" s="86"/>
      <c r="X14" s="86"/>
      <c r="Y14" s="86"/>
    </row>
    <row r="15" spans="1:25">
      <c r="A15" s="41"/>
      <c r="B15" s="87" t="s">
        <v>242</v>
      </c>
      <c r="C15" s="59" t="s">
        <v>243</v>
      </c>
      <c r="D15" s="59"/>
      <c r="E15" s="59"/>
      <c r="F15" s="22"/>
      <c r="G15" s="59" t="s">
        <v>246</v>
      </c>
      <c r="H15" s="59"/>
      <c r="I15" s="59"/>
      <c r="J15" s="22"/>
      <c r="K15" s="59" t="s">
        <v>236</v>
      </c>
      <c r="L15" s="59"/>
      <c r="M15" s="59"/>
      <c r="N15" s="22"/>
      <c r="O15" s="59" t="s">
        <v>243</v>
      </c>
      <c r="P15" s="59"/>
      <c r="Q15" s="59"/>
      <c r="R15" s="89"/>
      <c r="S15" s="59" t="s">
        <v>246</v>
      </c>
      <c r="T15" s="59"/>
      <c r="U15" s="59"/>
      <c r="V15" s="89"/>
      <c r="W15" s="59" t="s">
        <v>236</v>
      </c>
      <c r="X15" s="59"/>
      <c r="Y15" s="59"/>
    </row>
    <row r="16" spans="1:25">
      <c r="A16" s="41"/>
      <c r="B16" s="87"/>
      <c r="C16" s="59" t="s">
        <v>244</v>
      </c>
      <c r="D16" s="59"/>
      <c r="E16" s="59"/>
      <c r="F16" s="22"/>
      <c r="G16" s="59" t="s">
        <v>247</v>
      </c>
      <c r="H16" s="59"/>
      <c r="I16" s="59"/>
      <c r="J16" s="22"/>
      <c r="K16" s="59"/>
      <c r="L16" s="59"/>
      <c r="M16" s="59"/>
      <c r="N16" s="22"/>
      <c r="O16" s="59" t="s">
        <v>244</v>
      </c>
      <c r="P16" s="59"/>
      <c r="Q16" s="59"/>
      <c r="R16" s="89"/>
      <c r="S16" s="59" t="s">
        <v>247</v>
      </c>
      <c r="T16" s="59"/>
      <c r="U16" s="59"/>
      <c r="V16" s="89"/>
      <c r="W16" s="59"/>
      <c r="X16" s="59"/>
      <c r="Y16" s="59"/>
    </row>
    <row r="17" spans="1:25">
      <c r="A17" s="41"/>
      <c r="B17" s="87"/>
      <c r="C17" s="59" t="s">
        <v>245</v>
      </c>
      <c r="D17" s="59"/>
      <c r="E17" s="59"/>
      <c r="F17" s="22"/>
      <c r="G17" s="59" t="s">
        <v>244</v>
      </c>
      <c r="H17" s="59"/>
      <c r="I17" s="59"/>
      <c r="J17" s="22"/>
      <c r="K17" s="59"/>
      <c r="L17" s="59"/>
      <c r="M17" s="59"/>
      <c r="N17" s="22"/>
      <c r="O17" s="59" t="s">
        <v>245</v>
      </c>
      <c r="P17" s="59"/>
      <c r="Q17" s="59"/>
      <c r="R17" s="89"/>
      <c r="S17" s="59" t="s">
        <v>244</v>
      </c>
      <c r="T17" s="59"/>
      <c r="U17" s="59"/>
      <c r="V17" s="89"/>
      <c r="W17" s="59"/>
      <c r="X17" s="59"/>
      <c r="Y17" s="59"/>
    </row>
    <row r="18" spans="1:25" ht="15.75" thickBot="1">
      <c r="A18" s="41"/>
      <c r="B18" s="87"/>
      <c r="C18" s="88"/>
      <c r="D18" s="88"/>
      <c r="E18" s="88"/>
      <c r="F18" s="22"/>
      <c r="G18" s="85" t="s">
        <v>245</v>
      </c>
      <c r="H18" s="85"/>
      <c r="I18" s="85"/>
      <c r="J18" s="22"/>
      <c r="K18" s="85"/>
      <c r="L18" s="85"/>
      <c r="M18" s="85"/>
      <c r="N18" s="22"/>
      <c r="O18" s="88"/>
      <c r="P18" s="88"/>
      <c r="Q18" s="88"/>
      <c r="R18" s="89"/>
      <c r="S18" s="85" t="s">
        <v>245</v>
      </c>
      <c r="T18" s="85"/>
      <c r="U18" s="85"/>
      <c r="V18" s="89"/>
      <c r="W18" s="85"/>
      <c r="X18" s="85"/>
      <c r="Y18" s="85"/>
    </row>
    <row r="19" spans="1:25">
      <c r="A19" s="41"/>
      <c r="B19" s="63" t="s">
        <v>248</v>
      </c>
      <c r="C19" s="79" t="s">
        <v>172</v>
      </c>
      <c r="D19" s="91" t="s">
        <v>176</v>
      </c>
      <c r="E19" s="77"/>
      <c r="F19" s="25"/>
      <c r="G19" s="79" t="s">
        <v>172</v>
      </c>
      <c r="H19" s="81">
        <v>18101</v>
      </c>
      <c r="I19" s="77"/>
      <c r="J19" s="25"/>
      <c r="K19" s="79" t="s">
        <v>172</v>
      </c>
      <c r="L19" s="81">
        <v>18101</v>
      </c>
      <c r="M19" s="77"/>
      <c r="N19" s="25"/>
      <c r="O19" s="79" t="s">
        <v>172</v>
      </c>
      <c r="P19" s="91" t="s">
        <v>176</v>
      </c>
      <c r="Q19" s="77"/>
      <c r="R19" s="25"/>
      <c r="S19" s="79" t="s">
        <v>172</v>
      </c>
      <c r="T19" s="81">
        <v>18052</v>
      </c>
      <c r="U19" s="77"/>
      <c r="V19" s="25"/>
      <c r="W19" s="79" t="s">
        <v>172</v>
      </c>
      <c r="X19" s="81">
        <v>18052</v>
      </c>
      <c r="Y19" s="77"/>
    </row>
    <row r="20" spans="1:25">
      <c r="A20" s="41"/>
      <c r="B20" s="63"/>
      <c r="C20" s="90"/>
      <c r="D20" s="92"/>
      <c r="E20" s="93"/>
      <c r="F20" s="25"/>
      <c r="G20" s="90"/>
      <c r="H20" s="94"/>
      <c r="I20" s="93"/>
      <c r="J20" s="25"/>
      <c r="K20" s="90"/>
      <c r="L20" s="94"/>
      <c r="M20" s="93"/>
      <c r="N20" s="25"/>
      <c r="O20" s="90"/>
      <c r="P20" s="92"/>
      <c r="Q20" s="93"/>
      <c r="R20" s="25"/>
      <c r="S20" s="90"/>
      <c r="T20" s="94"/>
      <c r="U20" s="93"/>
      <c r="V20" s="25"/>
      <c r="W20" s="90"/>
      <c r="X20" s="94"/>
      <c r="Y20" s="93"/>
    </row>
    <row r="21" spans="1:25">
      <c r="A21" s="41"/>
      <c r="B21" s="47" t="s">
        <v>249</v>
      </c>
      <c r="C21" s="95" t="s">
        <v>176</v>
      </c>
      <c r="D21" s="95"/>
      <c r="E21" s="22"/>
      <c r="F21" s="22"/>
      <c r="G21" s="67">
        <v>14745</v>
      </c>
      <c r="H21" s="67"/>
      <c r="I21" s="22"/>
      <c r="J21" s="22"/>
      <c r="K21" s="67">
        <v>14745</v>
      </c>
      <c r="L21" s="67"/>
      <c r="M21" s="22"/>
      <c r="N21" s="22"/>
      <c r="O21" s="95" t="s">
        <v>176</v>
      </c>
      <c r="P21" s="95"/>
      <c r="Q21" s="22"/>
      <c r="R21" s="22"/>
      <c r="S21" s="67">
        <v>14152</v>
      </c>
      <c r="T21" s="67"/>
      <c r="U21" s="22"/>
      <c r="V21" s="22"/>
      <c r="W21" s="67">
        <v>14152</v>
      </c>
      <c r="X21" s="67"/>
      <c r="Y21" s="22"/>
    </row>
    <row r="22" spans="1:25">
      <c r="A22" s="41"/>
      <c r="B22" s="47"/>
      <c r="C22" s="95"/>
      <c r="D22" s="95"/>
      <c r="E22" s="22"/>
      <c r="F22" s="22"/>
      <c r="G22" s="67"/>
      <c r="H22" s="67"/>
      <c r="I22" s="22"/>
      <c r="J22" s="22"/>
      <c r="K22" s="67"/>
      <c r="L22" s="67"/>
      <c r="M22" s="22"/>
      <c r="N22" s="22"/>
      <c r="O22" s="95"/>
      <c r="P22" s="95"/>
      <c r="Q22" s="22"/>
      <c r="R22" s="22"/>
      <c r="S22" s="67"/>
      <c r="T22" s="67"/>
      <c r="U22" s="22"/>
      <c r="V22" s="22"/>
      <c r="W22" s="67"/>
      <c r="X22" s="67"/>
      <c r="Y22" s="22"/>
    </row>
    <row r="23" spans="1:25">
      <c r="A23" s="41"/>
      <c r="B23" s="63" t="s">
        <v>250</v>
      </c>
      <c r="C23" s="64">
        <v>23341</v>
      </c>
      <c r="D23" s="64"/>
      <c r="E23" s="25"/>
      <c r="F23" s="25"/>
      <c r="G23" s="64">
        <v>3363</v>
      </c>
      <c r="H23" s="64"/>
      <c r="I23" s="25"/>
      <c r="J23" s="25"/>
      <c r="K23" s="64">
        <v>26704</v>
      </c>
      <c r="L23" s="64"/>
      <c r="M23" s="25"/>
      <c r="N23" s="25"/>
      <c r="O23" s="64">
        <v>20625</v>
      </c>
      <c r="P23" s="64"/>
      <c r="Q23" s="25"/>
      <c r="R23" s="25"/>
      <c r="S23" s="64">
        <v>3405</v>
      </c>
      <c r="T23" s="64"/>
      <c r="U23" s="25"/>
      <c r="V23" s="25"/>
      <c r="W23" s="64">
        <v>24030</v>
      </c>
      <c r="X23" s="64"/>
      <c r="Y23" s="25"/>
    </row>
    <row r="24" spans="1:25" ht="15.75" thickBot="1">
      <c r="A24" s="41"/>
      <c r="B24" s="63"/>
      <c r="C24" s="96"/>
      <c r="D24" s="96"/>
      <c r="E24" s="97"/>
      <c r="F24" s="25"/>
      <c r="G24" s="96"/>
      <c r="H24" s="96"/>
      <c r="I24" s="97"/>
      <c r="J24" s="25"/>
      <c r="K24" s="96"/>
      <c r="L24" s="96"/>
      <c r="M24" s="97"/>
      <c r="N24" s="25"/>
      <c r="O24" s="96"/>
      <c r="P24" s="96"/>
      <c r="Q24" s="97"/>
      <c r="R24" s="25"/>
      <c r="S24" s="96"/>
      <c r="T24" s="96"/>
      <c r="U24" s="97"/>
      <c r="V24" s="25"/>
      <c r="W24" s="96"/>
      <c r="X24" s="96"/>
      <c r="Y24" s="97"/>
    </row>
    <row r="25" spans="1:25">
      <c r="A25" s="41"/>
      <c r="B25" s="45" t="s">
        <v>251</v>
      </c>
      <c r="C25" s="98">
        <v>23341</v>
      </c>
      <c r="D25" s="98"/>
      <c r="E25" s="100"/>
      <c r="F25" s="22"/>
      <c r="G25" s="98">
        <v>36209</v>
      </c>
      <c r="H25" s="98"/>
      <c r="I25" s="100"/>
      <c r="J25" s="22"/>
      <c r="K25" s="98">
        <v>59550</v>
      </c>
      <c r="L25" s="98"/>
      <c r="M25" s="100"/>
      <c r="N25" s="22"/>
      <c r="O25" s="98">
        <v>20625</v>
      </c>
      <c r="P25" s="98"/>
      <c r="Q25" s="100"/>
      <c r="R25" s="22"/>
      <c r="S25" s="98">
        <v>35609</v>
      </c>
      <c r="T25" s="98"/>
      <c r="U25" s="100"/>
      <c r="V25" s="22"/>
      <c r="W25" s="98">
        <v>56234</v>
      </c>
      <c r="X25" s="98"/>
      <c r="Y25" s="100"/>
    </row>
    <row r="26" spans="1:25" ht="15.75" thickBot="1">
      <c r="A26" s="41"/>
      <c r="B26" s="45"/>
      <c r="C26" s="99"/>
      <c r="D26" s="99"/>
      <c r="E26" s="101"/>
      <c r="F26" s="22"/>
      <c r="G26" s="99"/>
      <c r="H26" s="99"/>
      <c r="I26" s="101"/>
      <c r="J26" s="22"/>
      <c r="K26" s="99"/>
      <c r="L26" s="99"/>
      <c r="M26" s="101"/>
      <c r="N26" s="22"/>
      <c r="O26" s="99"/>
      <c r="P26" s="99"/>
      <c r="Q26" s="101"/>
      <c r="R26" s="22"/>
      <c r="S26" s="99"/>
      <c r="T26" s="99"/>
      <c r="U26" s="101"/>
      <c r="V26" s="22"/>
      <c r="W26" s="99"/>
      <c r="X26" s="99"/>
      <c r="Y26" s="101"/>
    </row>
    <row r="27" spans="1:25" ht="15.75" thickTop="1">
      <c r="A27" s="41"/>
      <c r="B27" s="63" t="s">
        <v>252</v>
      </c>
      <c r="C27" s="102">
        <v>2079</v>
      </c>
      <c r="D27" s="102"/>
      <c r="E27" s="103"/>
      <c r="F27" s="25"/>
      <c r="G27" s="102">
        <v>1587</v>
      </c>
      <c r="H27" s="102"/>
      <c r="I27" s="103"/>
      <c r="J27" s="25"/>
      <c r="K27" s="102">
        <v>3666</v>
      </c>
      <c r="L27" s="102"/>
      <c r="M27" s="103"/>
      <c r="N27" s="25"/>
      <c r="O27" s="102">
        <v>1650</v>
      </c>
      <c r="P27" s="102"/>
      <c r="Q27" s="103"/>
      <c r="R27" s="25"/>
      <c r="S27" s="102">
        <v>1607</v>
      </c>
      <c r="T27" s="102"/>
      <c r="U27" s="103"/>
      <c r="V27" s="25"/>
      <c r="W27" s="102">
        <v>3257</v>
      </c>
      <c r="X27" s="102"/>
      <c r="Y27" s="103"/>
    </row>
    <row r="28" spans="1:25">
      <c r="A28" s="41"/>
      <c r="B28" s="63"/>
      <c r="C28" s="64"/>
      <c r="D28" s="64"/>
      <c r="E28" s="25"/>
      <c r="F28" s="25"/>
      <c r="G28" s="64"/>
      <c r="H28" s="64"/>
      <c r="I28" s="25"/>
      <c r="J28" s="25"/>
      <c r="K28" s="64"/>
      <c r="L28" s="64"/>
      <c r="M28" s="25"/>
      <c r="N28" s="25"/>
      <c r="O28" s="64"/>
      <c r="P28" s="64"/>
      <c r="Q28" s="25"/>
      <c r="R28" s="25"/>
      <c r="S28" s="64"/>
      <c r="T28" s="64"/>
      <c r="U28" s="25"/>
      <c r="V28" s="25"/>
      <c r="W28" s="64"/>
      <c r="X28" s="64"/>
      <c r="Y28" s="25"/>
    </row>
    <row r="29" spans="1:25">
      <c r="A29" s="41"/>
      <c r="B29" s="47" t="s">
        <v>253</v>
      </c>
      <c r="C29" s="95" t="s">
        <v>176</v>
      </c>
      <c r="D29" s="95"/>
      <c r="E29" s="22"/>
      <c r="F29" s="22"/>
      <c r="G29" s="67">
        <v>8349</v>
      </c>
      <c r="H29" s="67"/>
      <c r="I29" s="22"/>
      <c r="J29" s="22"/>
      <c r="K29" s="67">
        <v>8349</v>
      </c>
      <c r="L29" s="67"/>
      <c r="M29" s="22"/>
      <c r="N29" s="22"/>
      <c r="O29" s="95" t="s">
        <v>176</v>
      </c>
      <c r="P29" s="95"/>
      <c r="Q29" s="22"/>
      <c r="R29" s="22"/>
      <c r="S29" s="67">
        <v>8289</v>
      </c>
      <c r="T29" s="67"/>
      <c r="U29" s="22"/>
      <c r="V29" s="22"/>
      <c r="W29" s="67">
        <v>8289</v>
      </c>
      <c r="X29" s="67"/>
      <c r="Y29" s="22"/>
    </row>
    <row r="30" spans="1:25" ht="15.75" thickBot="1">
      <c r="A30" s="41"/>
      <c r="B30" s="47"/>
      <c r="C30" s="104"/>
      <c r="D30" s="104"/>
      <c r="E30" s="70"/>
      <c r="F30" s="22"/>
      <c r="G30" s="71"/>
      <c r="H30" s="71"/>
      <c r="I30" s="70"/>
      <c r="J30" s="22"/>
      <c r="K30" s="71"/>
      <c r="L30" s="71"/>
      <c r="M30" s="70"/>
      <c r="N30" s="22"/>
      <c r="O30" s="104"/>
      <c r="P30" s="104"/>
      <c r="Q30" s="70"/>
      <c r="R30" s="22"/>
      <c r="S30" s="71"/>
      <c r="T30" s="71"/>
      <c r="U30" s="70"/>
      <c r="V30" s="22"/>
      <c r="W30" s="71"/>
      <c r="X30" s="71"/>
      <c r="Y30" s="70"/>
    </row>
    <row r="31" spans="1:25">
      <c r="A31" s="41"/>
      <c r="B31" s="61" t="s">
        <v>254</v>
      </c>
      <c r="C31" s="75">
        <v>2079</v>
      </c>
      <c r="D31" s="75"/>
      <c r="E31" s="77"/>
      <c r="F31" s="25"/>
      <c r="G31" s="75">
        <v>9936</v>
      </c>
      <c r="H31" s="75"/>
      <c r="I31" s="77"/>
      <c r="J31" s="25"/>
      <c r="K31" s="75">
        <v>12015</v>
      </c>
      <c r="L31" s="75"/>
      <c r="M31" s="77"/>
      <c r="N31" s="25"/>
      <c r="O31" s="75">
        <v>1650</v>
      </c>
      <c r="P31" s="75"/>
      <c r="Q31" s="77"/>
      <c r="R31" s="25"/>
      <c r="S31" s="75">
        <v>9896</v>
      </c>
      <c r="T31" s="75"/>
      <c r="U31" s="77"/>
      <c r="V31" s="25"/>
      <c r="W31" s="75">
        <v>11546</v>
      </c>
      <c r="X31" s="75"/>
      <c r="Y31" s="77"/>
    </row>
    <row r="32" spans="1:25" ht="15.75" thickBot="1">
      <c r="A32" s="41"/>
      <c r="B32" s="61"/>
      <c r="C32" s="76"/>
      <c r="D32" s="76"/>
      <c r="E32" s="78"/>
      <c r="F32" s="25"/>
      <c r="G32" s="76"/>
      <c r="H32" s="76"/>
      <c r="I32" s="78"/>
      <c r="J32" s="25"/>
      <c r="K32" s="76"/>
      <c r="L32" s="76"/>
      <c r="M32" s="78"/>
      <c r="N32" s="25"/>
      <c r="O32" s="76"/>
      <c r="P32" s="76"/>
      <c r="Q32" s="78"/>
      <c r="R32" s="25"/>
      <c r="S32" s="76"/>
      <c r="T32" s="76"/>
      <c r="U32" s="78"/>
      <c r="V32" s="25"/>
      <c r="W32" s="76"/>
      <c r="X32" s="76"/>
      <c r="Y32" s="78"/>
    </row>
    <row r="33" spans="1:25" ht="15.75" thickTop="1">
      <c r="A33" s="41"/>
      <c r="B33" s="45" t="s">
        <v>255</v>
      </c>
      <c r="C33" s="105" t="s">
        <v>172</v>
      </c>
      <c r="D33" s="107">
        <v>21262</v>
      </c>
      <c r="E33" s="108"/>
      <c r="F33" s="22"/>
      <c r="G33" s="105" t="s">
        <v>172</v>
      </c>
      <c r="H33" s="107">
        <v>26273</v>
      </c>
      <c r="I33" s="108"/>
      <c r="J33" s="22"/>
      <c r="K33" s="105" t="s">
        <v>172</v>
      </c>
      <c r="L33" s="107">
        <v>47535</v>
      </c>
      <c r="M33" s="108"/>
      <c r="N33" s="22"/>
      <c r="O33" s="105" t="s">
        <v>172</v>
      </c>
      <c r="P33" s="107">
        <v>18975</v>
      </c>
      <c r="Q33" s="108"/>
      <c r="R33" s="22"/>
      <c r="S33" s="105" t="s">
        <v>172</v>
      </c>
      <c r="T33" s="107">
        <v>25713</v>
      </c>
      <c r="U33" s="108"/>
      <c r="V33" s="22"/>
      <c r="W33" s="105" t="s">
        <v>172</v>
      </c>
      <c r="X33" s="107">
        <v>44688</v>
      </c>
      <c r="Y33" s="108"/>
    </row>
    <row r="34" spans="1:25" ht="15.75" thickBot="1">
      <c r="A34" s="41"/>
      <c r="B34" s="45"/>
      <c r="C34" s="106"/>
      <c r="D34" s="99"/>
      <c r="E34" s="101"/>
      <c r="F34" s="22"/>
      <c r="G34" s="106"/>
      <c r="H34" s="99"/>
      <c r="I34" s="101"/>
      <c r="J34" s="22"/>
      <c r="K34" s="106"/>
      <c r="L34" s="99"/>
      <c r="M34" s="101"/>
      <c r="N34" s="22"/>
      <c r="O34" s="106"/>
      <c r="P34" s="99"/>
      <c r="Q34" s="101"/>
      <c r="R34" s="22"/>
      <c r="S34" s="106"/>
      <c r="T34" s="99"/>
      <c r="U34" s="101"/>
      <c r="V34" s="22"/>
      <c r="W34" s="106"/>
      <c r="X34" s="99"/>
      <c r="Y34" s="101"/>
    </row>
    <row r="35" spans="1:25" ht="15.75" thickTop="1">
      <c r="A35" s="41"/>
      <c r="B35" s="63" t="s">
        <v>256</v>
      </c>
      <c r="C35" s="109" t="s">
        <v>172</v>
      </c>
      <c r="D35" s="110">
        <v>221</v>
      </c>
      <c r="E35" s="103"/>
      <c r="F35" s="25"/>
      <c r="G35" s="109" t="s">
        <v>172</v>
      </c>
      <c r="H35" s="102">
        <v>13091</v>
      </c>
      <c r="I35" s="103"/>
      <c r="J35" s="25"/>
      <c r="K35" s="109" t="s">
        <v>172</v>
      </c>
      <c r="L35" s="102">
        <v>13312</v>
      </c>
      <c r="M35" s="103"/>
      <c r="N35" s="25"/>
      <c r="O35" s="109" t="s">
        <v>172</v>
      </c>
      <c r="P35" s="110">
        <v>361</v>
      </c>
      <c r="Q35" s="103"/>
      <c r="R35" s="25"/>
      <c r="S35" s="109" t="s">
        <v>172</v>
      </c>
      <c r="T35" s="102">
        <v>12455</v>
      </c>
      <c r="U35" s="103"/>
      <c r="V35" s="25"/>
      <c r="W35" s="109" t="s">
        <v>172</v>
      </c>
      <c r="X35" s="102">
        <v>12816</v>
      </c>
      <c r="Y35" s="103"/>
    </row>
    <row r="36" spans="1:25">
      <c r="A36" s="41"/>
      <c r="B36" s="63"/>
      <c r="C36" s="90"/>
      <c r="D36" s="92"/>
      <c r="E36" s="93"/>
      <c r="F36" s="25"/>
      <c r="G36" s="90"/>
      <c r="H36" s="94"/>
      <c r="I36" s="93"/>
      <c r="J36" s="25"/>
      <c r="K36" s="90"/>
      <c r="L36" s="94"/>
      <c r="M36" s="93"/>
      <c r="N36" s="25"/>
      <c r="O36" s="90"/>
      <c r="P36" s="92"/>
      <c r="Q36" s="93"/>
      <c r="R36" s="25"/>
      <c r="S36" s="90"/>
      <c r="T36" s="94"/>
      <c r="U36" s="93"/>
      <c r="V36" s="25"/>
      <c r="W36" s="90"/>
      <c r="X36" s="94"/>
      <c r="Y36" s="93"/>
    </row>
    <row r="37" spans="1:25">
      <c r="A37" s="41"/>
      <c r="B37" s="47" t="s">
        <v>257</v>
      </c>
      <c r="C37" s="67">
        <v>21041</v>
      </c>
      <c r="D37" s="67"/>
      <c r="E37" s="22"/>
      <c r="F37" s="22"/>
      <c r="G37" s="67">
        <v>13182</v>
      </c>
      <c r="H37" s="67"/>
      <c r="I37" s="22"/>
      <c r="J37" s="22"/>
      <c r="K37" s="67">
        <v>34223</v>
      </c>
      <c r="L37" s="67"/>
      <c r="M37" s="22"/>
      <c r="N37" s="22"/>
      <c r="O37" s="67">
        <v>18614</v>
      </c>
      <c r="P37" s="67"/>
      <c r="Q37" s="22"/>
      <c r="R37" s="22"/>
      <c r="S37" s="67">
        <v>13258</v>
      </c>
      <c r="T37" s="67"/>
      <c r="U37" s="22"/>
      <c r="V37" s="22"/>
      <c r="W37" s="67">
        <v>31872</v>
      </c>
      <c r="X37" s="67"/>
      <c r="Y37" s="22"/>
    </row>
    <row r="38" spans="1:25" ht="15.75" thickBot="1">
      <c r="A38" s="41"/>
      <c r="B38" s="47"/>
      <c r="C38" s="71"/>
      <c r="D38" s="71"/>
      <c r="E38" s="70"/>
      <c r="F38" s="22"/>
      <c r="G38" s="71"/>
      <c r="H38" s="71"/>
      <c r="I38" s="70"/>
      <c r="J38" s="22"/>
      <c r="K38" s="71"/>
      <c r="L38" s="71"/>
      <c r="M38" s="70"/>
      <c r="N38" s="22"/>
      <c r="O38" s="71"/>
      <c r="P38" s="71"/>
      <c r="Q38" s="70"/>
      <c r="R38" s="22"/>
      <c r="S38" s="71"/>
      <c r="T38" s="71"/>
      <c r="U38" s="70"/>
      <c r="V38" s="22"/>
      <c r="W38" s="71"/>
      <c r="X38" s="71"/>
      <c r="Y38" s="70"/>
    </row>
    <row r="39" spans="1:25">
      <c r="A39" s="41"/>
      <c r="B39" s="111" t="s">
        <v>236</v>
      </c>
      <c r="C39" s="73" t="s">
        <v>172</v>
      </c>
      <c r="D39" s="75">
        <v>21262</v>
      </c>
      <c r="E39" s="77"/>
      <c r="F39" s="25"/>
      <c r="G39" s="73" t="s">
        <v>172</v>
      </c>
      <c r="H39" s="75">
        <v>26273</v>
      </c>
      <c r="I39" s="77"/>
      <c r="J39" s="25"/>
      <c r="K39" s="73" t="s">
        <v>172</v>
      </c>
      <c r="L39" s="75">
        <v>47535</v>
      </c>
      <c r="M39" s="77"/>
      <c r="N39" s="25"/>
      <c r="O39" s="73" t="s">
        <v>172</v>
      </c>
      <c r="P39" s="75">
        <v>18975</v>
      </c>
      <c r="Q39" s="77"/>
      <c r="R39" s="25"/>
      <c r="S39" s="73" t="s">
        <v>172</v>
      </c>
      <c r="T39" s="75">
        <v>25713</v>
      </c>
      <c r="U39" s="77"/>
      <c r="V39" s="25"/>
      <c r="W39" s="73" t="s">
        <v>172</v>
      </c>
      <c r="X39" s="75">
        <v>44688</v>
      </c>
      <c r="Y39" s="77"/>
    </row>
    <row r="40" spans="1:25" ht="15.75" thickBot="1">
      <c r="A40" s="41"/>
      <c r="B40" s="111"/>
      <c r="C40" s="74"/>
      <c r="D40" s="76"/>
      <c r="E40" s="78"/>
      <c r="F40" s="25"/>
      <c r="G40" s="74"/>
      <c r="H40" s="76"/>
      <c r="I40" s="78"/>
      <c r="J40" s="25"/>
      <c r="K40" s="74"/>
      <c r="L40" s="76"/>
      <c r="M40" s="78"/>
      <c r="N40" s="25"/>
      <c r="O40" s="74"/>
      <c r="P40" s="76"/>
      <c r="Q40" s="78"/>
      <c r="R40" s="25"/>
      <c r="S40" s="74"/>
      <c r="T40" s="76"/>
      <c r="U40" s="78"/>
      <c r="V40" s="25"/>
      <c r="W40" s="74"/>
      <c r="X40" s="76"/>
      <c r="Y40" s="78"/>
    </row>
    <row r="41" spans="1:25" ht="15.75" thickTop="1">
      <c r="A41" s="41"/>
      <c r="B41" s="11"/>
      <c r="C41" s="108"/>
      <c r="D41" s="108"/>
      <c r="E41" s="108"/>
      <c r="F41" s="11"/>
      <c r="G41" s="108"/>
      <c r="H41" s="108"/>
      <c r="I41" s="108"/>
      <c r="J41" s="11"/>
      <c r="K41" s="108"/>
      <c r="L41" s="108"/>
      <c r="M41" s="108"/>
      <c r="N41" s="11"/>
      <c r="O41" s="108"/>
      <c r="P41" s="108"/>
      <c r="Q41" s="108"/>
      <c r="R41" s="11"/>
      <c r="S41" s="108"/>
      <c r="T41" s="108"/>
      <c r="U41" s="108"/>
      <c r="V41" s="11"/>
      <c r="W41" s="108"/>
      <c r="X41" s="108"/>
      <c r="Y41" s="108"/>
    </row>
    <row r="42" spans="1:25">
      <c r="A42" s="41"/>
      <c r="B42" s="40"/>
      <c r="C42" s="40"/>
      <c r="D42" s="40"/>
      <c r="E42" s="40"/>
      <c r="F42" s="40"/>
      <c r="G42" s="40"/>
      <c r="H42" s="40"/>
      <c r="I42" s="40"/>
      <c r="J42" s="40"/>
      <c r="K42" s="40"/>
      <c r="L42" s="40"/>
      <c r="M42" s="40"/>
      <c r="N42" s="40"/>
      <c r="O42" s="40"/>
      <c r="P42" s="40"/>
      <c r="Q42" s="40"/>
      <c r="R42" s="40"/>
      <c r="S42" s="40"/>
      <c r="T42" s="40"/>
      <c r="U42" s="40"/>
      <c r="V42" s="40"/>
      <c r="W42" s="40"/>
      <c r="X42" s="40"/>
      <c r="Y42" s="40"/>
    </row>
    <row r="43" spans="1:25">
      <c r="A43" s="41"/>
      <c r="B43" s="22" t="s">
        <v>258</v>
      </c>
      <c r="C43" s="22"/>
      <c r="D43" s="22"/>
      <c r="E43" s="22"/>
      <c r="F43" s="22"/>
      <c r="G43" s="22"/>
      <c r="H43" s="22"/>
      <c r="I43" s="22"/>
      <c r="J43" s="22"/>
      <c r="K43" s="22"/>
      <c r="L43" s="22"/>
      <c r="M43" s="22"/>
      <c r="N43" s="22"/>
      <c r="O43" s="22"/>
      <c r="P43" s="22"/>
      <c r="Q43" s="22"/>
      <c r="R43" s="22"/>
      <c r="S43" s="22"/>
      <c r="T43" s="22"/>
      <c r="U43" s="22"/>
      <c r="V43" s="22"/>
      <c r="W43" s="22"/>
      <c r="X43" s="22"/>
      <c r="Y43" s="22"/>
    </row>
    <row r="44" spans="1:25">
      <c r="A44" s="41"/>
      <c r="B44" s="22" t="s">
        <v>259</v>
      </c>
      <c r="C44" s="22"/>
      <c r="D44" s="22"/>
      <c r="E44" s="22"/>
      <c r="F44" s="22"/>
      <c r="G44" s="22"/>
      <c r="H44" s="22"/>
      <c r="I44" s="22"/>
      <c r="J44" s="22"/>
      <c r="K44" s="22"/>
      <c r="L44" s="22"/>
      <c r="M44" s="22"/>
      <c r="N44" s="22"/>
      <c r="O44" s="22"/>
      <c r="P44" s="22"/>
      <c r="Q44" s="22"/>
      <c r="R44" s="22"/>
      <c r="S44" s="22"/>
      <c r="T44" s="22"/>
      <c r="U44" s="22"/>
      <c r="V44" s="22"/>
      <c r="W44" s="22"/>
      <c r="X44" s="22"/>
      <c r="Y44" s="22"/>
    </row>
    <row r="45" spans="1:25">
      <c r="A45" s="41"/>
      <c r="B45" s="22" t="s">
        <v>260</v>
      </c>
      <c r="C45" s="22"/>
      <c r="D45" s="22"/>
      <c r="E45" s="22"/>
      <c r="F45" s="22"/>
      <c r="G45" s="22"/>
      <c r="H45" s="22"/>
      <c r="I45" s="22"/>
      <c r="J45" s="22"/>
      <c r="K45" s="22"/>
      <c r="L45" s="22"/>
      <c r="M45" s="22"/>
      <c r="N45" s="22"/>
      <c r="O45" s="22"/>
      <c r="P45" s="22"/>
      <c r="Q45" s="22"/>
      <c r="R45" s="22"/>
      <c r="S45" s="22"/>
      <c r="T45" s="22"/>
      <c r="U45" s="22"/>
      <c r="V45" s="22"/>
      <c r="W45" s="22"/>
      <c r="X45" s="22"/>
      <c r="Y45" s="22"/>
    </row>
    <row r="46" spans="1:25">
      <c r="A46" s="41"/>
      <c r="B46" s="17"/>
      <c r="C46" s="17"/>
      <c r="D46" s="17"/>
      <c r="E46" s="17"/>
      <c r="F46" s="17"/>
      <c r="G46" s="17"/>
      <c r="H46" s="17"/>
      <c r="I46" s="17"/>
    </row>
    <row r="47" spans="1:25">
      <c r="A47" s="41"/>
      <c r="B47" s="14"/>
      <c r="C47" s="14"/>
      <c r="D47" s="14"/>
      <c r="E47" s="14"/>
      <c r="F47" s="14"/>
      <c r="G47" s="14"/>
      <c r="H47" s="14"/>
      <c r="I47" s="14"/>
    </row>
    <row r="48" spans="1:25" ht="15.75" thickBot="1">
      <c r="A48" s="41"/>
      <c r="B48" s="11"/>
      <c r="C48" s="85" t="s">
        <v>261</v>
      </c>
      <c r="D48" s="85"/>
      <c r="E48" s="85"/>
      <c r="F48" s="85"/>
      <c r="G48" s="85"/>
      <c r="H48" s="85"/>
      <c r="I48" s="85"/>
    </row>
    <row r="49" spans="1:9" ht="15.75" thickBot="1">
      <c r="A49" s="41"/>
      <c r="B49" s="11"/>
      <c r="C49" s="113">
        <v>2014</v>
      </c>
      <c r="D49" s="113"/>
      <c r="E49" s="113"/>
      <c r="F49" s="113"/>
      <c r="G49" s="113"/>
      <c r="H49" s="113"/>
      <c r="I49" s="113"/>
    </row>
    <row r="50" spans="1:9">
      <c r="A50" s="41"/>
      <c r="B50" s="22"/>
      <c r="C50" s="86" t="s">
        <v>243</v>
      </c>
      <c r="D50" s="86"/>
      <c r="E50" s="86"/>
      <c r="F50" s="100"/>
      <c r="G50" s="86" t="s">
        <v>246</v>
      </c>
      <c r="H50" s="86"/>
      <c r="I50" s="86"/>
    </row>
    <row r="51" spans="1:9">
      <c r="A51" s="41"/>
      <c r="B51" s="22"/>
      <c r="C51" s="59" t="s">
        <v>244</v>
      </c>
      <c r="D51" s="59"/>
      <c r="E51" s="59"/>
      <c r="F51" s="22"/>
      <c r="G51" s="59" t="s">
        <v>262</v>
      </c>
      <c r="H51" s="59"/>
      <c r="I51" s="59"/>
    </row>
    <row r="52" spans="1:9" ht="15.75" thickBot="1">
      <c r="A52" s="41"/>
      <c r="B52" s="22"/>
      <c r="C52" s="85" t="s">
        <v>245</v>
      </c>
      <c r="D52" s="85"/>
      <c r="E52" s="85"/>
      <c r="F52" s="22"/>
      <c r="G52" s="85" t="s">
        <v>245</v>
      </c>
      <c r="H52" s="85"/>
      <c r="I52" s="85"/>
    </row>
    <row r="53" spans="1:9">
      <c r="A53" s="41"/>
      <c r="B53" s="49"/>
      <c r="C53" s="59" t="s">
        <v>232</v>
      </c>
      <c r="D53" s="59"/>
      <c r="E53" s="59"/>
      <c r="F53" s="59"/>
      <c r="G53" s="59"/>
      <c r="H53" s="59"/>
      <c r="I53" s="59"/>
    </row>
    <row r="54" spans="1:9">
      <c r="A54" s="41"/>
      <c r="B54" s="63" t="s">
        <v>263</v>
      </c>
      <c r="C54" s="63" t="s">
        <v>172</v>
      </c>
      <c r="D54" s="64">
        <v>1650</v>
      </c>
      <c r="E54" s="25"/>
      <c r="F54" s="25"/>
      <c r="G54" s="63" t="s">
        <v>172</v>
      </c>
      <c r="H54" s="64">
        <v>9896</v>
      </c>
      <c r="I54" s="25"/>
    </row>
    <row r="55" spans="1:9">
      <c r="A55" s="41"/>
      <c r="B55" s="63"/>
      <c r="C55" s="63"/>
      <c r="D55" s="64"/>
      <c r="E55" s="25"/>
      <c r="F55" s="25"/>
      <c r="G55" s="63"/>
      <c r="H55" s="64"/>
      <c r="I55" s="25"/>
    </row>
    <row r="56" spans="1:9">
      <c r="A56" s="41"/>
      <c r="B56" s="114" t="s">
        <v>264</v>
      </c>
      <c r="C56" s="95">
        <v>633</v>
      </c>
      <c r="D56" s="95"/>
      <c r="E56" s="22"/>
      <c r="F56" s="22"/>
      <c r="G56" s="95">
        <v>60</v>
      </c>
      <c r="H56" s="95"/>
      <c r="I56" s="22"/>
    </row>
    <row r="57" spans="1:9">
      <c r="A57" s="41"/>
      <c r="B57" s="114"/>
      <c r="C57" s="95"/>
      <c r="D57" s="95"/>
      <c r="E57" s="22"/>
      <c r="F57" s="22"/>
      <c r="G57" s="95"/>
      <c r="H57" s="95"/>
      <c r="I57" s="22"/>
    </row>
    <row r="58" spans="1:9">
      <c r="A58" s="41"/>
      <c r="B58" s="56" t="s">
        <v>265</v>
      </c>
      <c r="C58" s="68" t="s">
        <v>266</v>
      </c>
      <c r="D58" s="68"/>
      <c r="E58" s="53" t="s">
        <v>175</v>
      </c>
      <c r="F58" s="15"/>
      <c r="G58" s="68" t="s">
        <v>267</v>
      </c>
      <c r="H58" s="68"/>
      <c r="I58" s="53" t="s">
        <v>175</v>
      </c>
    </row>
    <row r="59" spans="1:9">
      <c r="A59" s="41"/>
      <c r="B59" s="114" t="s">
        <v>268</v>
      </c>
      <c r="C59" s="95" t="s">
        <v>269</v>
      </c>
      <c r="D59" s="95"/>
      <c r="E59" s="47" t="s">
        <v>175</v>
      </c>
      <c r="F59" s="22"/>
      <c r="G59" s="95" t="s">
        <v>176</v>
      </c>
      <c r="H59" s="95"/>
      <c r="I59" s="22"/>
    </row>
    <row r="60" spans="1:9">
      <c r="A60" s="41"/>
      <c r="B60" s="114"/>
      <c r="C60" s="95"/>
      <c r="D60" s="95"/>
      <c r="E60" s="47"/>
      <c r="F60" s="22"/>
      <c r="G60" s="95"/>
      <c r="H60" s="95"/>
      <c r="I60" s="22"/>
    </row>
    <row r="61" spans="1:9">
      <c r="A61" s="41"/>
      <c r="B61" s="115" t="s">
        <v>270</v>
      </c>
      <c r="C61" s="68" t="s">
        <v>271</v>
      </c>
      <c r="D61" s="68"/>
      <c r="E61" s="63" t="s">
        <v>175</v>
      </c>
      <c r="F61" s="25"/>
      <c r="G61" s="68" t="s">
        <v>176</v>
      </c>
      <c r="H61" s="68"/>
      <c r="I61" s="25"/>
    </row>
    <row r="62" spans="1:9" ht="15.75" thickBot="1">
      <c r="A62" s="41"/>
      <c r="B62" s="115"/>
      <c r="C62" s="116"/>
      <c r="D62" s="116"/>
      <c r="E62" s="117"/>
      <c r="F62" s="25"/>
      <c r="G62" s="116"/>
      <c r="H62" s="116"/>
      <c r="I62" s="97"/>
    </row>
    <row r="63" spans="1:9">
      <c r="A63" s="41"/>
      <c r="B63" s="47" t="s">
        <v>272</v>
      </c>
      <c r="C63" s="118" t="s">
        <v>172</v>
      </c>
      <c r="D63" s="120">
        <v>2079</v>
      </c>
      <c r="E63" s="100"/>
      <c r="F63" s="22"/>
      <c r="G63" s="118" t="s">
        <v>172</v>
      </c>
      <c r="H63" s="120">
        <v>9936</v>
      </c>
      <c r="I63" s="100"/>
    </row>
    <row r="64" spans="1:9" ht="15.75" thickBot="1">
      <c r="A64" s="41"/>
      <c r="B64" s="47"/>
      <c r="C64" s="119"/>
      <c r="D64" s="121"/>
      <c r="E64" s="101"/>
      <c r="F64" s="22"/>
      <c r="G64" s="119"/>
      <c r="H64" s="121"/>
      <c r="I64" s="101"/>
    </row>
    <row r="65" spans="1:25" ht="15.75" thickTop="1">
      <c r="A65" s="41"/>
      <c r="B65" s="137"/>
      <c r="C65" s="137"/>
      <c r="D65" s="137"/>
      <c r="E65" s="137"/>
      <c r="F65" s="137"/>
      <c r="G65" s="137"/>
      <c r="H65" s="137"/>
      <c r="I65" s="137"/>
      <c r="J65" s="137"/>
      <c r="K65" s="137"/>
      <c r="L65" s="137"/>
      <c r="M65" s="137"/>
      <c r="N65" s="137"/>
      <c r="O65" s="137"/>
      <c r="P65" s="137"/>
      <c r="Q65" s="137"/>
      <c r="R65" s="137"/>
      <c r="S65" s="137"/>
      <c r="T65" s="137"/>
      <c r="U65" s="137"/>
      <c r="V65" s="137"/>
      <c r="W65" s="137"/>
      <c r="X65" s="137"/>
      <c r="Y65" s="137"/>
    </row>
    <row r="66" spans="1:25">
      <c r="A66" s="41"/>
      <c r="B66" s="137" t="s">
        <v>273</v>
      </c>
      <c r="C66" s="137"/>
      <c r="D66" s="137"/>
      <c r="E66" s="137"/>
      <c r="F66" s="137"/>
      <c r="G66" s="137"/>
      <c r="H66" s="137"/>
      <c r="I66" s="137"/>
      <c r="J66" s="137"/>
      <c r="K66" s="137"/>
      <c r="L66" s="137"/>
      <c r="M66" s="137"/>
      <c r="N66" s="137"/>
      <c r="O66" s="137"/>
      <c r="P66" s="137"/>
      <c r="Q66" s="137"/>
      <c r="R66" s="137"/>
      <c r="S66" s="137"/>
      <c r="T66" s="137"/>
      <c r="U66" s="137"/>
      <c r="V66" s="137"/>
      <c r="W66" s="137"/>
      <c r="X66" s="137"/>
      <c r="Y66" s="137"/>
    </row>
    <row r="67" spans="1:25">
      <c r="A67" s="41"/>
      <c r="B67" s="48" t="s">
        <v>274</v>
      </c>
      <c r="C67" s="48"/>
      <c r="D67" s="48"/>
      <c r="E67" s="48"/>
      <c r="F67" s="48"/>
      <c r="G67" s="48"/>
      <c r="H67" s="48"/>
      <c r="I67" s="48"/>
      <c r="J67" s="48"/>
      <c r="K67" s="48"/>
      <c r="L67" s="48"/>
      <c r="M67" s="48"/>
      <c r="N67" s="48"/>
      <c r="O67" s="48"/>
      <c r="P67" s="48"/>
      <c r="Q67" s="48"/>
      <c r="R67" s="48"/>
      <c r="S67" s="48"/>
      <c r="T67" s="48"/>
      <c r="U67" s="48"/>
      <c r="V67" s="48"/>
      <c r="W67" s="48"/>
      <c r="X67" s="48"/>
      <c r="Y67" s="48"/>
    </row>
    <row r="68" spans="1:25">
      <c r="A68" s="41"/>
      <c r="B68" s="47" t="s">
        <v>275</v>
      </c>
      <c r="C68" s="47"/>
      <c r="D68" s="47"/>
      <c r="E68" s="47"/>
      <c r="F68" s="47"/>
      <c r="G68" s="47"/>
      <c r="H68" s="47"/>
      <c r="I68" s="47"/>
      <c r="J68" s="47"/>
      <c r="K68" s="47"/>
      <c r="L68" s="47"/>
      <c r="M68" s="47"/>
      <c r="N68" s="47"/>
      <c r="O68" s="47"/>
      <c r="P68" s="47"/>
      <c r="Q68" s="47"/>
      <c r="R68" s="47"/>
      <c r="S68" s="47"/>
      <c r="T68" s="47"/>
      <c r="U68" s="47"/>
      <c r="V68" s="47"/>
      <c r="W68" s="47"/>
      <c r="X68" s="47"/>
      <c r="Y68" s="47"/>
    </row>
    <row r="69" spans="1:25">
      <c r="A69" s="41"/>
      <c r="B69" s="47" t="s">
        <v>276</v>
      </c>
      <c r="C69" s="47"/>
      <c r="D69" s="47"/>
      <c r="E69" s="47"/>
      <c r="F69" s="47"/>
      <c r="G69" s="47"/>
      <c r="H69" s="47"/>
      <c r="I69" s="47"/>
      <c r="J69" s="47"/>
      <c r="K69" s="47"/>
      <c r="L69" s="47"/>
      <c r="M69" s="47"/>
      <c r="N69" s="47"/>
      <c r="O69" s="47"/>
      <c r="P69" s="47"/>
      <c r="Q69" s="47"/>
      <c r="R69" s="47"/>
      <c r="S69" s="47"/>
      <c r="T69" s="47"/>
      <c r="U69" s="47"/>
      <c r="V69" s="47"/>
      <c r="W69" s="47"/>
      <c r="X69" s="47"/>
      <c r="Y69" s="47"/>
    </row>
    <row r="70" spans="1:25">
      <c r="A70" s="41"/>
      <c r="B70" s="17"/>
      <c r="C70" s="17"/>
      <c r="D70" s="17"/>
      <c r="E70" s="17"/>
      <c r="F70" s="17"/>
      <c r="G70" s="17"/>
      <c r="H70" s="17"/>
      <c r="I70" s="17"/>
      <c r="J70" s="17"/>
      <c r="K70" s="17"/>
      <c r="L70" s="17"/>
      <c r="M70" s="17"/>
      <c r="N70" s="17"/>
      <c r="O70" s="17"/>
      <c r="P70" s="17"/>
      <c r="Q70" s="17"/>
      <c r="R70" s="17"/>
      <c r="S70" s="17"/>
      <c r="T70" s="17"/>
      <c r="U70" s="17"/>
    </row>
    <row r="71" spans="1:25">
      <c r="A71" s="41"/>
      <c r="B71" s="14"/>
      <c r="C71" s="14"/>
      <c r="D71" s="14"/>
      <c r="E71" s="14"/>
      <c r="F71" s="14"/>
      <c r="G71" s="14"/>
      <c r="H71" s="14"/>
      <c r="I71" s="14"/>
      <c r="J71" s="14"/>
      <c r="K71" s="14"/>
      <c r="L71" s="14"/>
      <c r="M71" s="14"/>
      <c r="N71" s="14"/>
      <c r="O71" s="14"/>
      <c r="P71" s="14"/>
      <c r="Q71" s="14"/>
      <c r="R71" s="14"/>
      <c r="S71" s="14"/>
      <c r="T71" s="14"/>
      <c r="U71" s="14"/>
    </row>
    <row r="72" spans="1:25">
      <c r="A72" s="41"/>
      <c r="B72" s="22"/>
      <c r="C72" s="59" t="s">
        <v>277</v>
      </c>
      <c r="D72" s="59"/>
      <c r="E72" s="59"/>
      <c r="F72" s="22"/>
      <c r="G72" s="59" t="s">
        <v>279</v>
      </c>
      <c r="H72" s="59"/>
      <c r="I72" s="59"/>
      <c r="J72" s="22"/>
      <c r="K72" s="59" t="s">
        <v>236</v>
      </c>
      <c r="L72" s="59"/>
      <c r="M72" s="59"/>
      <c r="N72" s="22"/>
      <c r="O72" s="59" t="s">
        <v>280</v>
      </c>
      <c r="P72" s="59"/>
      <c r="Q72" s="59"/>
      <c r="R72" s="22"/>
      <c r="S72" s="59" t="s">
        <v>236</v>
      </c>
      <c r="T72" s="59"/>
      <c r="U72" s="59"/>
    </row>
    <row r="73" spans="1:25" ht="15.75" thickBot="1">
      <c r="A73" s="41"/>
      <c r="B73" s="22"/>
      <c r="C73" s="85" t="s">
        <v>278</v>
      </c>
      <c r="D73" s="85"/>
      <c r="E73" s="85"/>
      <c r="F73" s="22"/>
      <c r="G73" s="85" t="s">
        <v>278</v>
      </c>
      <c r="H73" s="85"/>
      <c r="I73" s="85"/>
      <c r="J73" s="22"/>
      <c r="K73" s="85" t="s">
        <v>278</v>
      </c>
      <c r="L73" s="85"/>
      <c r="M73" s="85"/>
      <c r="N73" s="22"/>
      <c r="O73" s="85"/>
      <c r="P73" s="85"/>
      <c r="Q73" s="85"/>
      <c r="R73" s="22"/>
      <c r="S73" s="85" t="s">
        <v>281</v>
      </c>
      <c r="T73" s="85"/>
      <c r="U73" s="85"/>
    </row>
    <row r="74" spans="1:25">
      <c r="A74" s="41"/>
      <c r="B74" s="49"/>
      <c r="C74" s="59" t="s">
        <v>232</v>
      </c>
      <c r="D74" s="59"/>
      <c r="E74" s="59"/>
      <c r="F74" s="59"/>
      <c r="G74" s="59"/>
      <c r="H74" s="59"/>
      <c r="I74" s="59"/>
      <c r="J74" s="59"/>
      <c r="K74" s="59"/>
      <c r="L74" s="59"/>
      <c r="M74" s="59"/>
      <c r="N74" s="59"/>
      <c r="O74" s="59"/>
      <c r="P74" s="59"/>
      <c r="Q74" s="59"/>
      <c r="R74" s="59"/>
      <c r="S74" s="59"/>
      <c r="T74" s="59"/>
      <c r="U74" s="59"/>
    </row>
    <row r="75" spans="1:25">
      <c r="A75" s="41"/>
      <c r="B75" s="122" t="s">
        <v>202</v>
      </c>
      <c r="C75" s="25"/>
      <c r="D75" s="25"/>
      <c r="E75" s="25"/>
      <c r="F75" s="15"/>
      <c r="G75" s="25"/>
      <c r="H75" s="25"/>
      <c r="I75" s="25"/>
      <c r="J75" s="15"/>
      <c r="K75" s="25"/>
      <c r="L75" s="25"/>
      <c r="M75" s="25"/>
      <c r="N75" s="15"/>
      <c r="O75" s="25"/>
      <c r="P75" s="25"/>
      <c r="Q75" s="25"/>
      <c r="R75" s="15"/>
      <c r="S75" s="25"/>
      <c r="T75" s="25"/>
      <c r="U75" s="25"/>
    </row>
    <row r="76" spans="1:25">
      <c r="A76" s="41"/>
      <c r="B76" s="47" t="s">
        <v>282</v>
      </c>
      <c r="C76" s="47" t="s">
        <v>172</v>
      </c>
      <c r="D76" s="67">
        <v>1246</v>
      </c>
      <c r="E76" s="22"/>
      <c r="F76" s="22"/>
      <c r="G76" s="47" t="s">
        <v>172</v>
      </c>
      <c r="H76" s="95" t="s">
        <v>176</v>
      </c>
      <c r="I76" s="22"/>
      <c r="J76" s="22"/>
      <c r="K76" s="47" t="s">
        <v>172</v>
      </c>
      <c r="L76" s="67">
        <v>1246</v>
      </c>
      <c r="M76" s="22"/>
      <c r="N76" s="22"/>
      <c r="O76" s="47" t="s">
        <v>172</v>
      </c>
      <c r="P76" s="67">
        <v>22095</v>
      </c>
      <c r="Q76" s="22"/>
      <c r="R76" s="22"/>
      <c r="S76" s="47" t="s">
        <v>172</v>
      </c>
      <c r="T76" s="67">
        <v>23341</v>
      </c>
      <c r="U76" s="22"/>
    </row>
    <row r="77" spans="1:25" ht="15.75" thickBot="1">
      <c r="A77" s="41"/>
      <c r="B77" s="47"/>
      <c r="C77" s="123"/>
      <c r="D77" s="71"/>
      <c r="E77" s="70"/>
      <c r="F77" s="22"/>
      <c r="G77" s="123"/>
      <c r="H77" s="104"/>
      <c r="I77" s="70"/>
      <c r="J77" s="22"/>
      <c r="K77" s="123"/>
      <c r="L77" s="71"/>
      <c r="M77" s="70"/>
      <c r="N77" s="22"/>
      <c r="O77" s="123"/>
      <c r="P77" s="71"/>
      <c r="Q77" s="70"/>
      <c r="R77" s="22"/>
      <c r="S77" s="123"/>
      <c r="T77" s="71"/>
      <c r="U77" s="70"/>
    </row>
    <row r="78" spans="1:25">
      <c r="A78" s="41"/>
      <c r="B78" s="25"/>
      <c r="C78" s="79" t="s">
        <v>172</v>
      </c>
      <c r="D78" s="81">
        <v>1246</v>
      </c>
      <c r="E78" s="77"/>
      <c r="F78" s="25"/>
      <c r="G78" s="79" t="s">
        <v>172</v>
      </c>
      <c r="H78" s="91" t="s">
        <v>176</v>
      </c>
      <c r="I78" s="77"/>
      <c r="J78" s="25"/>
      <c r="K78" s="79" t="s">
        <v>172</v>
      </c>
      <c r="L78" s="81">
        <v>1246</v>
      </c>
      <c r="M78" s="77"/>
      <c r="N78" s="25"/>
      <c r="O78" s="79" t="s">
        <v>172</v>
      </c>
      <c r="P78" s="81">
        <v>22095</v>
      </c>
      <c r="Q78" s="77"/>
      <c r="R78" s="25"/>
      <c r="S78" s="79" t="s">
        <v>172</v>
      </c>
      <c r="T78" s="81">
        <v>23341</v>
      </c>
      <c r="U78" s="77"/>
    </row>
    <row r="79" spans="1:25" ht="15.75" thickBot="1">
      <c r="A79" s="41"/>
      <c r="B79" s="25"/>
      <c r="C79" s="80"/>
      <c r="D79" s="82"/>
      <c r="E79" s="78"/>
      <c r="F79" s="25"/>
      <c r="G79" s="80"/>
      <c r="H79" s="124"/>
      <c r="I79" s="78"/>
      <c r="J79" s="25"/>
      <c r="K79" s="80"/>
      <c r="L79" s="82"/>
      <c r="M79" s="78"/>
      <c r="N79" s="25"/>
      <c r="O79" s="80"/>
      <c r="P79" s="82"/>
      <c r="Q79" s="78"/>
      <c r="R79" s="25"/>
      <c r="S79" s="80"/>
      <c r="T79" s="82"/>
      <c r="U79" s="78"/>
    </row>
    <row r="80" spans="1:25" ht="15.75" thickTop="1">
      <c r="A80" s="41"/>
      <c r="B80" s="11"/>
      <c r="C80" s="108"/>
      <c r="D80" s="108"/>
      <c r="E80" s="108"/>
      <c r="F80" s="11"/>
      <c r="G80" s="108"/>
      <c r="H80" s="108"/>
      <c r="I80" s="108"/>
      <c r="J80" s="11"/>
      <c r="K80" s="108"/>
      <c r="L80" s="108"/>
      <c r="M80" s="108"/>
      <c r="N80" s="11"/>
      <c r="O80" s="108"/>
      <c r="P80" s="108"/>
      <c r="Q80" s="108"/>
      <c r="R80" s="11"/>
      <c r="S80" s="108"/>
      <c r="T80" s="108"/>
      <c r="U80" s="108"/>
    </row>
    <row r="81" spans="1:25">
      <c r="A81" s="41"/>
      <c r="B81" s="122" t="s">
        <v>203</v>
      </c>
      <c r="C81" s="25"/>
      <c r="D81" s="25"/>
      <c r="E81" s="25"/>
      <c r="F81" s="15"/>
      <c r="G81" s="25"/>
      <c r="H81" s="25"/>
      <c r="I81" s="25"/>
      <c r="J81" s="15"/>
      <c r="K81" s="25"/>
      <c r="L81" s="25"/>
      <c r="M81" s="25"/>
      <c r="N81" s="15"/>
      <c r="O81" s="25"/>
      <c r="P81" s="25"/>
      <c r="Q81" s="25"/>
      <c r="R81" s="15"/>
      <c r="S81" s="25"/>
      <c r="T81" s="25"/>
      <c r="U81" s="25"/>
    </row>
    <row r="82" spans="1:25">
      <c r="A82" s="41"/>
      <c r="B82" s="47" t="s">
        <v>283</v>
      </c>
      <c r="C82" s="21" t="s">
        <v>172</v>
      </c>
      <c r="D82" s="27" t="s">
        <v>176</v>
      </c>
      <c r="E82" s="22"/>
      <c r="F82" s="22"/>
      <c r="G82" s="21" t="s">
        <v>172</v>
      </c>
      <c r="H82" s="27" t="s">
        <v>176</v>
      </c>
      <c r="I82" s="22"/>
      <c r="J82" s="22"/>
      <c r="K82" s="21" t="s">
        <v>172</v>
      </c>
      <c r="L82" s="27" t="s">
        <v>176</v>
      </c>
      <c r="M82" s="22"/>
      <c r="N82" s="22"/>
      <c r="O82" s="47" t="s">
        <v>172</v>
      </c>
      <c r="P82" s="67">
        <v>20625</v>
      </c>
      <c r="Q82" s="22"/>
      <c r="R82" s="22"/>
      <c r="S82" s="47" t="s">
        <v>172</v>
      </c>
      <c r="T82" s="67">
        <v>20625</v>
      </c>
      <c r="U82" s="22"/>
    </row>
    <row r="83" spans="1:25" ht="15.75" thickBot="1">
      <c r="A83" s="41"/>
      <c r="B83" s="47"/>
      <c r="C83" s="125"/>
      <c r="D83" s="126"/>
      <c r="E83" s="70"/>
      <c r="F83" s="22"/>
      <c r="G83" s="125"/>
      <c r="H83" s="126"/>
      <c r="I83" s="70"/>
      <c r="J83" s="22"/>
      <c r="K83" s="125"/>
      <c r="L83" s="126"/>
      <c r="M83" s="70"/>
      <c r="N83" s="22"/>
      <c r="O83" s="123"/>
      <c r="P83" s="71"/>
      <c r="Q83" s="70"/>
      <c r="R83" s="22"/>
      <c r="S83" s="123"/>
      <c r="T83" s="71"/>
      <c r="U83" s="70"/>
    </row>
    <row r="84" spans="1:25">
      <c r="A84" s="41"/>
      <c r="B84" s="25"/>
      <c r="C84" s="127" t="s">
        <v>172</v>
      </c>
      <c r="D84" s="129" t="s">
        <v>176</v>
      </c>
      <c r="E84" s="77"/>
      <c r="F84" s="25"/>
      <c r="G84" s="127" t="s">
        <v>172</v>
      </c>
      <c r="H84" s="129" t="s">
        <v>176</v>
      </c>
      <c r="I84" s="77"/>
      <c r="J84" s="25"/>
      <c r="K84" s="127" t="s">
        <v>172</v>
      </c>
      <c r="L84" s="129" t="s">
        <v>176</v>
      </c>
      <c r="M84" s="77"/>
      <c r="N84" s="25"/>
      <c r="O84" s="79" t="s">
        <v>172</v>
      </c>
      <c r="P84" s="81">
        <v>20625</v>
      </c>
      <c r="Q84" s="77"/>
      <c r="R84" s="25"/>
      <c r="S84" s="79" t="s">
        <v>172</v>
      </c>
      <c r="T84" s="81">
        <v>20625</v>
      </c>
      <c r="U84" s="77"/>
    </row>
    <row r="85" spans="1:25" ht="15.75" thickBot="1">
      <c r="A85" s="41"/>
      <c r="B85" s="25"/>
      <c r="C85" s="128"/>
      <c r="D85" s="130"/>
      <c r="E85" s="78"/>
      <c r="F85" s="25"/>
      <c r="G85" s="128"/>
      <c r="H85" s="130"/>
      <c r="I85" s="78"/>
      <c r="J85" s="25"/>
      <c r="K85" s="128"/>
      <c r="L85" s="130"/>
      <c r="M85" s="78"/>
      <c r="N85" s="25"/>
      <c r="O85" s="80"/>
      <c r="P85" s="82"/>
      <c r="Q85" s="78"/>
      <c r="R85" s="25"/>
      <c r="S85" s="80"/>
      <c r="T85" s="82"/>
      <c r="U85" s="78"/>
    </row>
    <row r="86" spans="1:25" ht="15.75" thickTop="1">
      <c r="A86" s="41"/>
      <c r="B86" s="48" t="s">
        <v>284</v>
      </c>
      <c r="C86" s="48"/>
      <c r="D86" s="48"/>
      <c r="E86" s="48"/>
      <c r="F86" s="48"/>
      <c r="G86" s="48"/>
      <c r="H86" s="48"/>
      <c r="I86" s="48"/>
      <c r="J86" s="48"/>
      <c r="K86" s="48"/>
      <c r="L86" s="48"/>
      <c r="M86" s="48"/>
      <c r="N86" s="48"/>
      <c r="O86" s="48"/>
      <c r="P86" s="48"/>
      <c r="Q86" s="48"/>
      <c r="R86" s="48"/>
      <c r="S86" s="48"/>
      <c r="T86" s="48"/>
      <c r="U86" s="48"/>
      <c r="V86" s="48"/>
      <c r="W86" s="48"/>
      <c r="X86" s="48"/>
      <c r="Y86" s="48"/>
    </row>
    <row r="87" spans="1:25" ht="25.5" customHeight="1">
      <c r="A87" s="41"/>
      <c r="B87" s="47" t="s">
        <v>285</v>
      </c>
      <c r="C87" s="47"/>
      <c r="D87" s="47"/>
      <c r="E87" s="47"/>
      <c r="F87" s="47"/>
      <c r="G87" s="47"/>
      <c r="H87" s="47"/>
      <c r="I87" s="47"/>
      <c r="J87" s="47"/>
      <c r="K87" s="47"/>
      <c r="L87" s="47"/>
      <c r="M87" s="47"/>
      <c r="N87" s="47"/>
      <c r="O87" s="47"/>
      <c r="P87" s="47"/>
      <c r="Q87" s="47"/>
      <c r="R87" s="47"/>
      <c r="S87" s="47"/>
      <c r="T87" s="47"/>
      <c r="U87" s="47"/>
      <c r="V87" s="47"/>
      <c r="W87" s="47"/>
      <c r="X87" s="47"/>
      <c r="Y87" s="47"/>
    </row>
    <row r="88" spans="1:25">
      <c r="A88" s="41"/>
      <c r="B88" s="47" t="s">
        <v>286</v>
      </c>
      <c r="C88" s="47"/>
      <c r="D88" s="47"/>
      <c r="E88" s="47"/>
      <c r="F88" s="47"/>
      <c r="G88" s="47"/>
      <c r="H88" s="47"/>
      <c r="I88" s="47"/>
      <c r="J88" s="47"/>
      <c r="K88" s="47"/>
      <c r="L88" s="47"/>
      <c r="M88" s="47"/>
      <c r="N88" s="47"/>
      <c r="O88" s="47"/>
      <c r="P88" s="47"/>
      <c r="Q88" s="47"/>
      <c r="R88" s="47"/>
      <c r="S88" s="47"/>
      <c r="T88" s="47"/>
      <c r="U88" s="47"/>
      <c r="V88" s="47"/>
      <c r="W88" s="47"/>
      <c r="X88" s="47"/>
      <c r="Y88" s="47"/>
    </row>
    <row r="89" spans="1:25">
      <c r="A89" s="41"/>
      <c r="B89" s="17"/>
      <c r="C89" s="17"/>
      <c r="D89" s="17"/>
      <c r="E89" s="17"/>
      <c r="F89" s="17"/>
      <c r="G89" s="17"/>
      <c r="H89" s="17"/>
      <c r="I89" s="17"/>
      <c r="J89" s="17"/>
      <c r="K89" s="17"/>
      <c r="L89" s="17"/>
      <c r="M89" s="17"/>
      <c r="N89" s="17"/>
      <c r="O89" s="17"/>
      <c r="P89" s="17"/>
      <c r="Q89" s="17"/>
      <c r="R89" s="17"/>
      <c r="S89" s="17"/>
      <c r="T89" s="17"/>
      <c r="U89" s="17"/>
    </row>
    <row r="90" spans="1:25">
      <c r="A90" s="41"/>
      <c r="B90" s="14"/>
      <c r="C90" s="14"/>
      <c r="D90" s="14"/>
      <c r="E90" s="14"/>
      <c r="F90" s="14"/>
      <c r="G90" s="14"/>
      <c r="H90" s="14"/>
      <c r="I90" s="14"/>
      <c r="J90" s="14"/>
      <c r="K90" s="14"/>
      <c r="L90" s="14"/>
      <c r="M90" s="14"/>
      <c r="N90" s="14"/>
      <c r="O90" s="14"/>
      <c r="P90" s="14"/>
      <c r="Q90" s="14"/>
      <c r="R90" s="14"/>
      <c r="S90" s="14"/>
      <c r="T90" s="14"/>
      <c r="U90" s="14"/>
    </row>
    <row r="91" spans="1:25">
      <c r="A91" s="41"/>
      <c r="B91" s="22"/>
      <c r="C91" s="59" t="s">
        <v>277</v>
      </c>
      <c r="D91" s="59"/>
      <c r="E91" s="59"/>
      <c r="F91" s="22"/>
      <c r="G91" s="59" t="s">
        <v>279</v>
      </c>
      <c r="H91" s="59"/>
      <c r="I91" s="59"/>
      <c r="J91" s="22"/>
      <c r="K91" s="59" t="s">
        <v>236</v>
      </c>
      <c r="L91" s="59"/>
      <c r="M91" s="59"/>
      <c r="N91" s="22"/>
      <c r="O91" s="59" t="s">
        <v>280</v>
      </c>
      <c r="P91" s="59"/>
      <c r="Q91" s="59"/>
      <c r="R91" s="22"/>
      <c r="S91" s="59" t="s">
        <v>236</v>
      </c>
      <c r="T91" s="59"/>
      <c r="U91" s="59"/>
    </row>
    <row r="92" spans="1:25" ht="15.75" thickBot="1">
      <c r="A92" s="41"/>
      <c r="B92" s="22"/>
      <c r="C92" s="85" t="s">
        <v>278</v>
      </c>
      <c r="D92" s="85"/>
      <c r="E92" s="85"/>
      <c r="F92" s="22"/>
      <c r="G92" s="85" t="s">
        <v>278</v>
      </c>
      <c r="H92" s="85"/>
      <c r="I92" s="85"/>
      <c r="J92" s="22"/>
      <c r="K92" s="85" t="s">
        <v>278</v>
      </c>
      <c r="L92" s="85"/>
      <c r="M92" s="85"/>
      <c r="N92" s="22"/>
      <c r="O92" s="85"/>
      <c r="P92" s="85"/>
      <c r="Q92" s="85"/>
      <c r="R92" s="22"/>
      <c r="S92" s="85" t="s">
        <v>281</v>
      </c>
      <c r="T92" s="85"/>
      <c r="U92" s="85"/>
    </row>
    <row r="93" spans="1:25">
      <c r="A93" s="41"/>
      <c r="B93" s="49"/>
      <c r="C93" s="59" t="s">
        <v>232</v>
      </c>
      <c r="D93" s="59"/>
      <c r="E93" s="59"/>
      <c r="F93" s="59"/>
      <c r="G93" s="59"/>
      <c r="H93" s="59"/>
      <c r="I93" s="59"/>
      <c r="J93" s="59"/>
      <c r="K93" s="59"/>
      <c r="L93" s="59"/>
      <c r="M93" s="59"/>
      <c r="N93" s="59"/>
      <c r="O93" s="59"/>
      <c r="P93" s="59"/>
      <c r="Q93" s="59"/>
      <c r="R93" s="59"/>
      <c r="S93" s="59"/>
      <c r="T93" s="59"/>
      <c r="U93" s="59"/>
    </row>
    <row r="94" spans="1:25">
      <c r="A94" s="41"/>
      <c r="B94" s="122" t="s">
        <v>202</v>
      </c>
      <c r="C94" s="25"/>
      <c r="D94" s="25"/>
      <c r="E94" s="25"/>
      <c r="F94" s="15"/>
      <c r="G94" s="25"/>
      <c r="H94" s="25"/>
      <c r="I94" s="25"/>
      <c r="J94" s="15"/>
      <c r="K94" s="25"/>
      <c r="L94" s="25"/>
      <c r="M94" s="25"/>
      <c r="N94" s="15"/>
      <c r="O94" s="25"/>
      <c r="P94" s="25"/>
      <c r="Q94" s="25"/>
      <c r="R94" s="15"/>
      <c r="S94" s="25"/>
      <c r="T94" s="25"/>
      <c r="U94" s="25"/>
    </row>
    <row r="95" spans="1:25">
      <c r="A95" s="41"/>
      <c r="B95" s="132" t="s">
        <v>248</v>
      </c>
      <c r="C95" s="47" t="s">
        <v>172</v>
      </c>
      <c r="D95" s="95" t="s">
        <v>176</v>
      </c>
      <c r="E95" s="22"/>
      <c r="F95" s="22"/>
      <c r="G95" s="47" t="s">
        <v>172</v>
      </c>
      <c r="H95" s="95" t="s">
        <v>176</v>
      </c>
      <c r="I95" s="22"/>
      <c r="J95" s="22"/>
      <c r="K95" s="47" t="s">
        <v>172</v>
      </c>
      <c r="L95" s="95" t="s">
        <v>176</v>
      </c>
      <c r="M95" s="22"/>
      <c r="N95" s="22"/>
      <c r="O95" s="47" t="s">
        <v>172</v>
      </c>
      <c r="P95" s="67">
        <v>18101</v>
      </c>
      <c r="Q95" s="22"/>
      <c r="R95" s="22"/>
      <c r="S95" s="47" t="s">
        <v>172</v>
      </c>
      <c r="T95" s="67">
        <v>18101</v>
      </c>
      <c r="U95" s="22"/>
    </row>
    <row r="96" spans="1:25">
      <c r="A96" s="41"/>
      <c r="B96" s="132"/>
      <c r="C96" s="47"/>
      <c r="D96" s="95"/>
      <c r="E96" s="22"/>
      <c r="F96" s="22"/>
      <c r="G96" s="47"/>
      <c r="H96" s="95"/>
      <c r="I96" s="22"/>
      <c r="J96" s="22"/>
      <c r="K96" s="47"/>
      <c r="L96" s="95"/>
      <c r="M96" s="22"/>
      <c r="N96" s="22"/>
      <c r="O96" s="47"/>
      <c r="P96" s="67"/>
      <c r="Q96" s="22"/>
      <c r="R96" s="22"/>
      <c r="S96" s="47"/>
      <c r="T96" s="67"/>
      <c r="U96" s="22"/>
    </row>
    <row r="97" spans="1:25">
      <c r="A97" s="41"/>
      <c r="B97" s="133" t="s">
        <v>249</v>
      </c>
      <c r="C97" s="68" t="s">
        <v>176</v>
      </c>
      <c r="D97" s="68"/>
      <c r="E97" s="25"/>
      <c r="F97" s="25"/>
      <c r="G97" s="64">
        <v>9629</v>
      </c>
      <c r="H97" s="64"/>
      <c r="I97" s="25"/>
      <c r="J97" s="25"/>
      <c r="K97" s="64">
        <v>9629</v>
      </c>
      <c r="L97" s="64"/>
      <c r="M97" s="25"/>
      <c r="N97" s="25"/>
      <c r="O97" s="64">
        <v>5116</v>
      </c>
      <c r="P97" s="64"/>
      <c r="Q97" s="25"/>
      <c r="R97" s="25"/>
      <c r="S97" s="64">
        <v>14745</v>
      </c>
      <c r="T97" s="64"/>
      <c r="U97" s="25"/>
    </row>
    <row r="98" spans="1:25">
      <c r="A98" s="41"/>
      <c r="B98" s="133"/>
      <c r="C98" s="68"/>
      <c r="D98" s="68"/>
      <c r="E98" s="25"/>
      <c r="F98" s="25"/>
      <c r="G98" s="64"/>
      <c r="H98" s="64"/>
      <c r="I98" s="25"/>
      <c r="J98" s="25"/>
      <c r="K98" s="64"/>
      <c r="L98" s="64"/>
      <c r="M98" s="25"/>
      <c r="N98" s="25"/>
      <c r="O98" s="64"/>
      <c r="P98" s="64"/>
      <c r="Q98" s="25"/>
      <c r="R98" s="25"/>
      <c r="S98" s="64"/>
      <c r="T98" s="64"/>
      <c r="U98" s="25"/>
    </row>
    <row r="99" spans="1:25">
      <c r="A99" s="41"/>
      <c r="B99" s="132" t="s">
        <v>250</v>
      </c>
      <c r="C99" s="95">
        <v>54</v>
      </c>
      <c r="D99" s="95"/>
      <c r="E99" s="22"/>
      <c r="F99" s="22"/>
      <c r="G99" s="95">
        <v>47</v>
      </c>
      <c r="H99" s="95"/>
      <c r="I99" s="22"/>
      <c r="J99" s="22"/>
      <c r="K99" s="95">
        <v>101</v>
      </c>
      <c r="L99" s="95"/>
      <c r="M99" s="22"/>
      <c r="N99" s="22"/>
      <c r="O99" s="67">
        <v>3262</v>
      </c>
      <c r="P99" s="67"/>
      <c r="Q99" s="22"/>
      <c r="R99" s="22"/>
      <c r="S99" s="67">
        <v>3363</v>
      </c>
      <c r="T99" s="67"/>
      <c r="U99" s="22"/>
    </row>
    <row r="100" spans="1:25" ht="15.75" thickBot="1">
      <c r="A100" s="41"/>
      <c r="B100" s="132"/>
      <c r="C100" s="104"/>
      <c r="D100" s="104"/>
      <c r="E100" s="70"/>
      <c r="F100" s="22"/>
      <c r="G100" s="104"/>
      <c r="H100" s="104"/>
      <c r="I100" s="70"/>
      <c r="J100" s="22"/>
      <c r="K100" s="104"/>
      <c r="L100" s="104"/>
      <c r="M100" s="70"/>
      <c r="N100" s="22"/>
      <c r="O100" s="71"/>
      <c r="P100" s="71"/>
      <c r="Q100" s="70"/>
      <c r="R100" s="22"/>
      <c r="S100" s="71"/>
      <c r="T100" s="71"/>
      <c r="U100" s="70"/>
    </row>
    <row r="101" spans="1:25">
      <c r="A101" s="41"/>
      <c r="B101" s="25"/>
      <c r="C101" s="79" t="s">
        <v>172</v>
      </c>
      <c r="D101" s="91">
        <v>54</v>
      </c>
      <c r="E101" s="77"/>
      <c r="F101" s="25"/>
      <c r="G101" s="79" t="s">
        <v>172</v>
      </c>
      <c r="H101" s="81">
        <v>9676</v>
      </c>
      <c r="I101" s="77"/>
      <c r="J101" s="25"/>
      <c r="K101" s="79" t="s">
        <v>172</v>
      </c>
      <c r="L101" s="81">
        <v>9730</v>
      </c>
      <c r="M101" s="77"/>
      <c r="N101" s="25"/>
      <c r="O101" s="79" t="s">
        <v>172</v>
      </c>
      <c r="P101" s="81">
        <v>26479</v>
      </c>
      <c r="Q101" s="77"/>
      <c r="R101" s="25"/>
      <c r="S101" s="79" t="s">
        <v>172</v>
      </c>
      <c r="T101" s="81">
        <v>36209</v>
      </c>
      <c r="U101" s="77"/>
    </row>
    <row r="102" spans="1:25" ht="15.75" thickBot="1">
      <c r="A102" s="41"/>
      <c r="B102" s="25"/>
      <c r="C102" s="80"/>
      <c r="D102" s="124"/>
      <c r="E102" s="78"/>
      <c r="F102" s="25"/>
      <c r="G102" s="80"/>
      <c r="H102" s="82"/>
      <c r="I102" s="78"/>
      <c r="J102" s="25"/>
      <c r="K102" s="80"/>
      <c r="L102" s="82"/>
      <c r="M102" s="78"/>
      <c r="N102" s="25"/>
      <c r="O102" s="80"/>
      <c r="P102" s="82"/>
      <c r="Q102" s="78"/>
      <c r="R102" s="25"/>
      <c r="S102" s="80"/>
      <c r="T102" s="82"/>
      <c r="U102" s="78"/>
    </row>
    <row r="103" spans="1:25" ht="15.75" thickTop="1">
      <c r="A103" s="41"/>
      <c r="B103" s="131" t="s">
        <v>203</v>
      </c>
      <c r="C103" s="108"/>
      <c r="D103" s="108"/>
      <c r="E103" s="108"/>
      <c r="F103" s="11"/>
      <c r="G103" s="108"/>
      <c r="H103" s="108"/>
      <c r="I103" s="108"/>
      <c r="J103" s="11"/>
      <c r="K103" s="108"/>
      <c r="L103" s="108"/>
      <c r="M103" s="108"/>
      <c r="N103" s="11"/>
      <c r="O103" s="108"/>
      <c r="P103" s="108"/>
      <c r="Q103" s="108"/>
      <c r="R103" s="11"/>
      <c r="S103" s="108"/>
      <c r="T103" s="108"/>
      <c r="U103" s="108"/>
    </row>
    <row r="104" spans="1:25">
      <c r="A104" s="41"/>
      <c r="B104" s="133" t="s">
        <v>248</v>
      </c>
      <c r="C104" s="63" t="s">
        <v>172</v>
      </c>
      <c r="D104" s="68" t="s">
        <v>176</v>
      </c>
      <c r="E104" s="25"/>
      <c r="F104" s="25"/>
      <c r="G104" s="63" t="s">
        <v>172</v>
      </c>
      <c r="H104" s="68" t="s">
        <v>176</v>
      </c>
      <c r="I104" s="25"/>
      <c r="J104" s="25"/>
      <c r="K104" s="63" t="s">
        <v>172</v>
      </c>
      <c r="L104" s="68" t="s">
        <v>176</v>
      </c>
      <c r="M104" s="25"/>
      <c r="N104" s="25"/>
      <c r="O104" s="63" t="s">
        <v>172</v>
      </c>
      <c r="P104" s="64">
        <v>18052</v>
      </c>
      <c r="Q104" s="25"/>
      <c r="R104" s="25"/>
      <c r="S104" s="63" t="s">
        <v>172</v>
      </c>
      <c r="T104" s="64">
        <v>18052</v>
      </c>
      <c r="U104" s="25"/>
    </row>
    <row r="105" spans="1:25">
      <c r="A105" s="41"/>
      <c r="B105" s="133"/>
      <c r="C105" s="63"/>
      <c r="D105" s="68"/>
      <c r="E105" s="25"/>
      <c r="F105" s="25"/>
      <c r="G105" s="63"/>
      <c r="H105" s="68"/>
      <c r="I105" s="25"/>
      <c r="J105" s="25"/>
      <c r="K105" s="63"/>
      <c r="L105" s="68"/>
      <c r="M105" s="25"/>
      <c r="N105" s="25"/>
      <c r="O105" s="63"/>
      <c r="P105" s="64"/>
      <c r="Q105" s="25"/>
      <c r="R105" s="25"/>
      <c r="S105" s="63"/>
      <c r="T105" s="64"/>
      <c r="U105" s="25"/>
    </row>
    <row r="106" spans="1:25">
      <c r="A106" s="41"/>
      <c r="B106" s="132" t="s">
        <v>249</v>
      </c>
      <c r="C106" s="95" t="s">
        <v>176</v>
      </c>
      <c r="D106" s="95"/>
      <c r="E106" s="22"/>
      <c r="F106" s="22"/>
      <c r="G106" s="67">
        <v>9629</v>
      </c>
      <c r="H106" s="67"/>
      <c r="I106" s="22"/>
      <c r="J106" s="22"/>
      <c r="K106" s="67">
        <v>9629</v>
      </c>
      <c r="L106" s="67"/>
      <c r="M106" s="22"/>
      <c r="N106" s="22"/>
      <c r="O106" s="67">
        <v>4523</v>
      </c>
      <c r="P106" s="67"/>
      <c r="Q106" s="22"/>
      <c r="R106" s="22"/>
      <c r="S106" s="67">
        <v>14152</v>
      </c>
      <c r="T106" s="67"/>
      <c r="U106" s="22"/>
    </row>
    <row r="107" spans="1:25">
      <c r="A107" s="41"/>
      <c r="B107" s="132"/>
      <c r="C107" s="95"/>
      <c r="D107" s="95"/>
      <c r="E107" s="22"/>
      <c r="F107" s="22"/>
      <c r="G107" s="67"/>
      <c r="H107" s="67"/>
      <c r="I107" s="22"/>
      <c r="J107" s="22"/>
      <c r="K107" s="67"/>
      <c r="L107" s="67"/>
      <c r="M107" s="22"/>
      <c r="N107" s="22"/>
      <c r="O107" s="67"/>
      <c r="P107" s="67"/>
      <c r="Q107" s="22"/>
      <c r="R107" s="22"/>
      <c r="S107" s="67"/>
      <c r="T107" s="67"/>
      <c r="U107" s="22"/>
    </row>
    <row r="108" spans="1:25">
      <c r="A108" s="41"/>
      <c r="B108" s="133" t="s">
        <v>250</v>
      </c>
      <c r="C108" s="68" t="s">
        <v>176</v>
      </c>
      <c r="D108" s="68"/>
      <c r="E108" s="25"/>
      <c r="F108" s="25"/>
      <c r="G108" s="68">
        <v>47</v>
      </c>
      <c r="H108" s="68"/>
      <c r="I108" s="25"/>
      <c r="J108" s="25"/>
      <c r="K108" s="68">
        <v>47</v>
      </c>
      <c r="L108" s="68"/>
      <c r="M108" s="25"/>
      <c r="N108" s="25"/>
      <c r="O108" s="64">
        <v>3358</v>
      </c>
      <c r="P108" s="64"/>
      <c r="Q108" s="25"/>
      <c r="R108" s="25"/>
      <c r="S108" s="64">
        <v>3405</v>
      </c>
      <c r="T108" s="64"/>
      <c r="U108" s="25"/>
    </row>
    <row r="109" spans="1:25" ht="15.75" thickBot="1">
      <c r="A109" s="41"/>
      <c r="B109" s="133"/>
      <c r="C109" s="116"/>
      <c r="D109" s="116"/>
      <c r="E109" s="97"/>
      <c r="F109" s="25"/>
      <c r="G109" s="116"/>
      <c r="H109" s="116"/>
      <c r="I109" s="97"/>
      <c r="J109" s="25"/>
      <c r="K109" s="116"/>
      <c r="L109" s="116"/>
      <c r="M109" s="97"/>
      <c r="N109" s="25"/>
      <c r="O109" s="96"/>
      <c r="P109" s="96"/>
      <c r="Q109" s="97"/>
      <c r="R109" s="25"/>
      <c r="S109" s="96"/>
      <c r="T109" s="96"/>
      <c r="U109" s="97"/>
    </row>
    <row r="110" spans="1:25">
      <c r="A110" s="41"/>
      <c r="B110" s="22"/>
      <c r="C110" s="118" t="s">
        <v>172</v>
      </c>
      <c r="D110" s="134" t="s">
        <v>176</v>
      </c>
      <c r="E110" s="100"/>
      <c r="F110" s="22"/>
      <c r="G110" s="118" t="s">
        <v>172</v>
      </c>
      <c r="H110" s="120">
        <v>9676</v>
      </c>
      <c r="I110" s="100"/>
      <c r="J110" s="22"/>
      <c r="K110" s="118" t="s">
        <v>172</v>
      </c>
      <c r="L110" s="120">
        <v>9676</v>
      </c>
      <c r="M110" s="100"/>
      <c r="N110" s="22"/>
      <c r="O110" s="118" t="s">
        <v>172</v>
      </c>
      <c r="P110" s="120">
        <v>25933</v>
      </c>
      <c r="Q110" s="100"/>
      <c r="R110" s="22"/>
      <c r="S110" s="118" t="s">
        <v>172</v>
      </c>
      <c r="T110" s="120">
        <v>35609</v>
      </c>
      <c r="U110" s="100"/>
    </row>
    <row r="111" spans="1:25" ht="15.75" thickBot="1">
      <c r="A111" s="41"/>
      <c r="B111" s="22"/>
      <c r="C111" s="119"/>
      <c r="D111" s="135"/>
      <c r="E111" s="101"/>
      <c r="F111" s="22"/>
      <c r="G111" s="119"/>
      <c r="H111" s="121"/>
      <c r="I111" s="101"/>
      <c r="J111" s="22"/>
      <c r="K111" s="119"/>
      <c r="L111" s="121"/>
      <c r="M111" s="101"/>
      <c r="N111" s="22"/>
      <c r="O111" s="119"/>
      <c r="P111" s="121"/>
      <c r="Q111" s="101"/>
      <c r="R111" s="22"/>
      <c r="S111" s="119"/>
      <c r="T111" s="121"/>
      <c r="U111" s="101"/>
    </row>
    <row r="112" spans="1:25" ht="15.75" thickTop="1">
      <c r="A112" s="41"/>
      <c r="B112" s="40"/>
      <c r="C112" s="40"/>
      <c r="D112" s="40"/>
      <c r="E112" s="40"/>
      <c r="F112" s="40"/>
      <c r="G112" s="40"/>
      <c r="H112" s="40"/>
      <c r="I112" s="40"/>
      <c r="J112" s="40"/>
      <c r="K112" s="40"/>
      <c r="L112" s="40"/>
      <c r="M112" s="40"/>
      <c r="N112" s="40"/>
      <c r="O112" s="40"/>
      <c r="P112" s="40"/>
      <c r="Q112" s="40"/>
      <c r="R112" s="40"/>
      <c r="S112" s="40"/>
      <c r="T112" s="40"/>
      <c r="U112" s="40"/>
      <c r="V112" s="40"/>
      <c r="W112" s="40"/>
      <c r="X112" s="40"/>
      <c r="Y112" s="40"/>
    </row>
    <row r="113" spans="1:25">
      <c r="A113" s="41"/>
      <c r="B113" s="138" t="s">
        <v>287</v>
      </c>
      <c r="C113" s="138"/>
      <c r="D113" s="138"/>
      <c r="E113" s="138"/>
      <c r="F113" s="138"/>
      <c r="G113" s="138"/>
      <c r="H113" s="138"/>
      <c r="I113" s="138"/>
      <c r="J113" s="138"/>
      <c r="K113" s="138"/>
      <c r="L113" s="138"/>
      <c r="M113" s="138"/>
      <c r="N113" s="138"/>
      <c r="O113" s="138"/>
      <c r="P113" s="138"/>
      <c r="Q113" s="138"/>
      <c r="R113" s="138"/>
      <c r="S113" s="138"/>
      <c r="T113" s="138"/>
      <c r="U113" s="138"/>
      <c r="V113" s="138"/>
      <c r="W113" s="138"/>
      <c r="X113" s="138"/>
      <c r="Y113" s="138"/>
    </row>
    <row r="114" spans="1:25" ht="25.5" customHeight="1">
      <c r="A114" s="41"/>
      <c r="B114" s="47" t="s">
        <v>288</v>
      </c>
      <c r="C114" s="47"/>
      <c r="D114" s="47"/>
      <c r="E114" s="47"/>
      <c r="F114" s="47"/>
      <c r="G114" s="47"/>
      <c r="H114" s="47"/>
      <c r="I114" s="47"/>
      <c r="J114" s="47"/>
      <c r="K114" s="47"/>
      <c r="L114" s="47"/>
      <c r="M114" s="47"/>
      <c r="N114" s="47"/>
      <c r="O114" s="47"/>
      <c r="P114" s="47"/>
      <c r="Q114" s="47"/>
      <c r="R114" s="47"/>
      <c r="S114" s="47"/>
      <c r="T114" s="47"/>
      <c r="U114" s="47"/>
      <c r="V114" s="47"/>
      <c r="W114" s="47"/>
      <c r="X114" s="47"/>
      <c r="Y114" s="47"/>
    </row>
    <row r="115" spans="1:25">
      <c r="A115" s="41"/>
      <c r="B115" s="17"/>
      <c r="C115" s="17"/>
      <c r="D115" s="17"/>
      <c r="E115" s="17"/>
      <c r="F115" s="17"/>
      <c r="G115" s="17"/>
    </row>
    <row r="116" spans="1:25">
      <c r="A116" s="41"/>
      <c r="B116" s="14"/>
      <c r="C116" s="14"/>
      <c r="D116" s="14"/>
      <c r="E116" s="14"/>
      <c r="F116" s="14"/>
      <c r="G116" s="14"/>
    </row>
    <row r="117" spans="1:25" ht="15.75" thickBot="1">
      <c r="A117" s="41"/>
      <c r="B117" s="11"/>
      <c r="C117" s="11"/>
      <c r="D117" s="85" t="s">
        <v>289</v>
      </c>
      <c r="E117" s="85"/>
      <c r="F117" s="85"/>
      <c r="G117" s="55"/>
    </row>
    <row r="118" spans="1:25" ht="15.75" thickBot="1">
      <c r="A118" s="41"/>
      <c r="B118" s="11"/>
      <c r="C118" s="11"/>
      <c r="D118" s="113" t="s">
        <v>166</v>
      </c>
      <c r="E118" s="113"/>
      <c r="F118" s="113"/>
      <c r="G118" s="11"/>
    </row>
    <row r="119" spans="1:25">
      <c r="A119" s="41"/>
      <c r="B119" s="11"/>
      <c r="C119" s="11"/>
      <c r="D119" s="136" t="s">
        <v>232</v>
      </c>
      <c r="E119" s="136"/>
      <c r="F119" s="136"/>
      <c r="G119" s="136"/>
    </row>
    <row r="120" spans="1:25">
      <c r="A120" s="41"/>
      <c r="B120" s="63" t="s">
        <v>263</v>
      </c>
      <c r="C120" s="25"/>
      <c r="D120" s="63" t="s">
        <v>172</v>
      </c>
      <c r="E120" s="68">
        <v>582</v>
      </c>
      <c r="F120" s="25"/>
      <c r="G120" s="25"/>
    </row>
    <row r="121" spans="1:25">
      <c r="A121" s="41"/>
      <c r="B121" s="63"/>
      <c r="C121" s="25"/>
      <c r="D121" s="63"/>
      <c r="E121" s="68"/>
      <c r="F121" s="25"/>
      <c r="G121" s="25"/>
    </row>
    <row r="122" spans="1:25">
      <c r="A122" s="41"/>
      <c r="B122" s="47" t="s">
        <v>290</v>
      </c>
      <c r="C122" s="22"/>
      <c r="D122" s="95" t="s">
        <v>176</v>
      </c>
      <c r="E122" s="95"/>
      <c r="F122" s="22"/>
      <c r="G122" s="22"/>
    </row>
    <row r="123" spans="1:25">
      <c r="A123" s="41"/>
      <c r="B123" s="47"/>
      <c r="C123" s="22"/>
      <c r="D123" s="95"/>
      <c r="E123" s="95"/>
      <c r="F123" s="22"/>
      <c r="G123" s="22"/>
    </row>
    <row r="124" spans="1:25">
      <c r="A124" s="41"/>
      <c r="B124" s="53" t="s">
        <v>291</v>
      </c>
      <c r="C124" s="15"/>
      <c r="D124" s="68" t="s">
        <v>292</v>
      </c>
      <c r="E124" s="68"/>
      <c r="F124" s="53" t="s">
        <v>175</v>
      </c>
      <c r="G124" s="15"/>
    </row>
    <row r="125" spans="1:25">
      <c r="A125" s="41"/>
      <c r="B125" s="47" t="s">
        <v>293</v>
      </c>
      <c r="C125" s="22"/>
      <c r="D125" s="95" t="s">
        <v>176</v>
      </c>
      <c r="E125" s="95"/>
      <c r="F125" s="22"/>
      <c r="G125" s="22"/>
    </row>
    <row r="126" spans="1:25">
      <c r="A126" s="41"/>
      <c r="B126" s="47"/>
      <c r="C126" s="22"/>
      <c r="D126" s="95"/>
      <c r="E126" s="95"/>
      <c r="F126" s="22"/>
      <c r="G126" s="22"/>
    </row>
    <row r="127" spans="1:25">
      <c r="A127" s="41"/>
      <c r="B127" s="63" t="s">
        <v>294</v>
      </c>
      <c r="C127" s="25"/>
      <c r="D127" s="68" t="s">
        <v>176</v>
      </c>
      <c r="E127" s="68"/>
      <c r="F127" s="25"/>
      <c r="G127" s="25"/>
    </row>
    <row r="128" spans="1:25" ht="15.75" thickBot="1">
      <c r="A128" s="41"/>
      <c r="B128" s="63"/>
      <c r="C128" s="25"/>
      <c r="D128" s="116"/>
      <c r="E128" s="116"/>
      <c r="F128" s="97"/>
      <c r="G128" s="25"/>
    </row>
    <row r="129" spans="1:7">
      <c r="A129" s="41"/>
      <c r="B129" s="47" t="s">
        <v>272</v>
      </c>
      <c r="C129" s="22"/>
      <c r="D129" s="118" t="s">
        <v>172</v>
      </c>
      <c r="E129" s="134">
        <v>439</v>
      </c>
      <c r="F129" s="100"/>
      <c r="G129" s="22"/>
    </row>
    <row r="130" spans="1:7" ht="15.75" thickBot="1">
      <c r="A130" s="41"/>
      <c r="B130" s="47"/>
      <c r="C130" s="22"/>
      <c r="D130" s="119"/>
      <c r="E130" s="135"/>
      <c r="F130" s="101"/>
      <c r="G130" s="22"/>
    </row>
    <row r="131" spans="1:7" ht="15.75" thickTop="1"/>
  </sheetData>
  <mergeCells count="641">
    <mergeCell ref="B87:Y87"/>
    <mergeCell ref="B88:Y88"/>
    <mergeCell ref="B112:Y112"/>
    <mergeCell ref="B113:Y113"/>
    <mergeCell ref="B114:Y114"/>
    <mergeCell ref="B65:Y65"/>
    <mergeCell ref="B66:Y66"/>
    <mergeCell ref="B67:Y67"/>
    <mergeCell ref="B68:Y68"/>
    <mergeCell ref="B69:Y69"/>
    <mergeCell ref="B86:Y86"/>
    <mergeCell ref="B9:Y9"/>
    <mergeCell ref="B10:Y10"/>
    <mergeCell ref="B42:Y42"/>
    <mergeCell ref="B43:Y43"/>
    <mergeCell ref="B44:Y44"/>
    <mergeCell ref="B45:Y45"/>
    <mergeCell ref="A1:A2"/>
    <mergeCell ref="B1:Y1"/>
    <mergeCell ref="B2:Y2"/>
    <mergeCell ref="B3:Y3"/>
    <mergeCell ref="A4:A130"/>
    <mergeCell ref="B4:Y4"/>
    <mergeCell ref="B5:Y5"/>
    <mergeCell ref="B6:Y6"/>
    <mergeCell ref="B7:Y7"/>
    <mergeCell ref="B8:Y8"/>
    <mergeCell ref="B129:B130"/>
    <mergeCell ref="C129:C130"/>
    <mergeCell ref="D129:D130"/>
    <mergeCell ref="E129:E130"/>
    <mergeCell ref="F129:F130"/>
    <mergeCell ref="G129:G130"/>
    <mergeCell ref="B125:B126"/>
    <mergeCell ref="C125:C126"/>
    <mergeCell ref="D125:E126"/>
    <mergeCell ref="F125:F126"/>
    <mergeCell ref="G125:G126"/>
    <mergeCell ref="B127:B128"/>
    <mergeCell ref="C127:C128"/>
    <mergeCell ref="D127:E128"/>
    <mergeCell ref="F127:F128"/>
    <mergeCell ref="G127:G128"/>
    <mergeCell ref="B122:B123"/>
    <mergeCell ref="C122:C123"/>
    <mergeCell ref="D122:E123"/>
    <mergeCell ref="F122:F123"/>
    <mergeCell ref="G122:G123"/>
    <mergeCell ref="D124:E124"/>
    <mergeCell ref="B120:B121"/>
    <mergeCell ref="C120:C121"/>
    <mergeCell ref="D120:D121"/>
    <mergeCell ref="E120:E121"/>
    <mergeCell ref="F120:F121"/>
    <mergeCell ref="G120:G121"/>
    <mergeCell ref="T110:T111"/>
    <mergeCell ref="U110:U111"/>
    <mergeCell ref="B115:G115"/>
    <mergeCell ref="D117:F117"/>
    <mergeCell ref="D118:F118"/>
    <mergeCell ref="D119:G119"/>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T104:T105"/>
    <mergeCell ref="U104:U105"/>
    <mergeCell ref="B106:B107"/>
    <mergeCell ref="C106:D107"/>
    <mergeCell ref="E106:E107"/>
    <mergeCell ref="F106:F107"/>
    <mergeCell ref="G106:H107"/>
    <mergeCell ref="I106:I107"/>
    <mergeCell ref="J106:J107"/>
    <mergeCell ref="K106:L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Q101:Q102"/>
    <mergeCell ref="R101:R102"/>
    <mergeCell ref="S101:S102"/>
    <mergeCell ref="T101:T102"/>
    <mergeCell ref="U101:U102"/>
    <mergeCell ref="C103:E103"/>
    <mergeCell ref="G103:I103"/>
    <mergeCell ref="K103:M103"/>
    <mergeCell ref="O103:Q103"/>
    <mergeCell ref="S103:U103"/>
    <mergeCell ref="K101:K102"/>
    <mergeCell ref="L101:L102"/>
    <mergeCell ref="M101:M102"/>
    <mergeCell ref="N101:N102"/>
    <mergeCell ref="O101:O102"/>
    <mergeCell ref="P101:P102"/>
    <mergeCell ref="U99:U100"/>
    <mergeCell ref="B101:B102"/>
    <mergeCell ref="C101:C102"/>
    <mergeCell ref="D101:D102"/>
    <mergeCell ref="E101:E102"/>
    <mergeCell ref="F101:F102"/>
    <mergeCell ref="G101:G102"/>
    <mergeCell ref="H101:H102"/>
    <mergeCell ref="I101:I102"/>
    <mergeCell ref="J101:J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S95:S96"/>
    <mergeCell ref="T95:T96"/>
    <mergeCell ref="U95:U96"/>
    <mergeCell ref="B97:B98"/>
    <mergeCell ref="C97:D98"/>
    <mergeCell ref="E97:E98"/>
    <mergeCell ref="F97:F98"/>
    <mergeCell ref="G97:H98"/>
    <mergeCell ref="I97:I98"/>
    <mergeCell ref="J97:J98"/>
    <mergeCell ref="M95:M96"/>
    <mergeCell ref="N95:N96"/>
    <mergeCell ref="O95:O96"/>
    <mergeCell ref="P95:P96"/>
    <mergeCell ref="Q95:Q96"/>
    <mergeCell ref="R95:R96"/>
    <mergeCell ref="G95:G96"/>
    <mergeCell ref="H95:H96"/>
    <mergeCell ref="I95:I96"/>
    <mergeCell ref="J95:J96"/>
    <mergeCell ref="K95:K96"/>
    <mergeCell ref="L95:L96"/>
    <mergeCell ref="C94:E94"/>
    <mergeCell ref="G94:I94"/>
    <mergeCell ref="K94:M94"/>
    <mergeCell ref="O94:Q94"/>
    <mergeCell ref="S94:U94"/>
    <mergeCell ref="B95:B96"/>
    <mergeCell ref="C95:C96"/>
    <mergeCell ref="D95:D96"/>
    <mergeCell ref="E95:E96"/>
    <mergeCell ref="F95:F96"/>
    <mergeCell ref="N91:N92"/>
    <mergeCell ref="O91:Q92"/>
    <mergeCell ref="R91:R92"/>
    <mergeCell ref="S91:U91"/>
    <mergeCell ref="S92:U92"/>
    <mergeCell ref="C93:U93"/>
    <mergeCell ref="B89:U89"/>
    <mergeCell ref="B91:B92"/>
    <mergeCell ref="C91:E91"/>
    <mergeCell ref="C92:E92"/>
    <mergeCell ref="F91:F92"/>
    <mergeCell ref="G91:I91"/>
    <mergeCell ref="G92:I92"/>
    <mergeCell ref="J91:J92"/>
    <mergeCell ref="K91:M91"/>
    <mergeCell ref="K92:M92"/>
    <mergeCell ref="P84:P85"/>
    <mergeCell ref="Q84:Q85"/>
    <mergeCell ref="R84:R85"/>
    <mergeCell ref="S84:S85"/>
    <mergeCell ref="T84:T85"/>
    <mergeCell ref="U84:U85"/>
    <mergeCell ref="J84:J85"/>
    <mergeCell ref="K84:K85"/>
    <mergeCell ref="L84:L85"/>
    <mergeCell ref="M84:M85"/>
    <mergeCell ref="N84:N85"/>
    <mergeCell ref="O84:O85"/>
    <mergeCell ref="T82:T83"/>
    <mergeCell ref="U82:U83"/>
    <mergeCell ref="B84:B85"/>
    <mergeCell ref="C84:C85"/>
    <mergeCell ref="D84:D85"/>
    <mergeCell ref="E84:E85"/>
    <mergeCell ref="F84:F85"/>
    <mergeCell ref="G84:G85"/>
    <mergeCell ref="H84:H85"/>
    <mergeCell ref="I84:I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0:E80"/>
    <mergeCell ref="G80:I80"/>
    <mergeCell ref="K80:M80"/>
    <mergeCell ref="O80:Q80"/>
    <mergeCell ref="S80:U80"/>
    <mergeCell ref="C81:E81"/>
    <mergeCell ref="G81:I81"/>
    <mergeCell ref="K81:M81"/>
    <mergeCell ref="O81:Q81"/>
    <mergeCell ref="S81:U81"/>
    <mergeCell ref="P78:P79"/>
    <mergeCell ref="Q78:Q79"/>
    <mergeCell ref="R78:R79"/>
    <mergeCell ref="S78:S79"/>
    <mergeCell ref="T78:T79"/>
    <mergeCell ref="U78:U79"/>
    <mergeCell ref="J78:J79"/>
    <mergeCell ref="K78:K79"/>
    <mergeCell ref="L78:L79"/>
    <mergeCell ref="M78:M79"/>
    <mergeCell ref="N78:N79"/>
    <mergeCell ref="O78:O79"/>
    <mergeCell ref="T76:T77"/>
    <mergeCell ref="U76:U77"/>
    <mergeCell ref="B78:B79"/>
    <mergeCell ref="C78:C79"/>
    <mergeCell ref="D78:D79"/>
    <mergeCell ref="E78:E79"/>
    <mergeCell ref="F78:F79"/>
    <mergeCell ref="G78:G79"/>
    <mergeCell ref="H78:H79"/>
    <mergeCell ref="I78:I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4:U74"/>
    <mergeCell ref="C75:E75"/>
    <mergeCell ref="G75:I75"/>
    <mergeCell ref="K75:M75"/>
    <mergeCell ref="O75:Q75"/>
    <mergeCell ref="S75:U75"/>
    <mergeCell ref="K72:M72"/>
    <mergeCell ref="K73:M73"/>
    <mergeCell ref="N72:N73"/>
    <mergeCell ref="O72:Q73"/>
    <mergeCell ref="R72:R73"/>
    <mergeCell ref="S72:U72"/>
    <mergeCell ref="S73:U73"/>
    <mergeCell ref="H63:H64"/>
    <mergeCell ref="I63:I64"/>
    <mergeCell ref="B70:U70"/>
    <mergeCell ref="B72:B73"/>
    <mergeCell ref="C72:E72"/>
    <mergeCell ref="C73:E73"/>
    <mergeCell ref="F72:F73"/>
    <mergeCell ref="G72:I72"/>
    <mergeCell ref="G73:I73"/>
    <mergeCell ref="J72:J73"/>
    <mergeCell ref="B63:B64"/>
    <mergeCell ref="C63:C64"/>
    <mergeCell ref="D63:D64"/>
    <mergeCell ref="E63:E64"/>
    <mergeCell ref="F63:F64"/>
    <mergeCell ref="G63:G64"/>
    <mergeCell ref="I59:I60"/>
    <mergeCell ref="B61:B62"/>
    <mergeCell ref="C61:D62"/>
    <mergeCell ref="E61:E62"/>
    <mergeCell ref="F61:F62"/>
    <mergeCell ref="G61:H62"/>
    <mergeCell ref="I61:I62"/>
    <mergeCell ref="C58:D58"/>
    <mergeCell ref="G58:H58"/>
    <mergeCell ref="B59:B60"/>
    <mergeCell ref="C59:D60"/>
    <mergeCell ref="E59:E60"/>
    <mergeCell ref="F59:F60"/>
    <mergeCell ref="G59:H60"/>
    <mergeCell ref="I54:I55"/>
    <mergeCell ref="B56:B57"/>
    <mergeCell ref="C56:D57"/>
    <mergeCell ref="E56:E57"/>
    <mergeCell ref="F56:F57"/>
    <mergeCell ref="G56:H57"/>
    <mergeCell ref="I56:I57"/>
    <mergeCell ref="G51:I51"/>
    <mergeCell ref="G52:I52"/>
    <mergeCell ref="C53:I53"/>
    <mergeCell ref="B54:B55"/>
    <mergeCell ref="C54:C55"/>
    <mergeCell ref="D54:D55"/>
    <mergeCell ref="E54:E55"/>
    <mergeCell ref="F54:F55"/>
    <mergeCell ref="G54:G55"/>
    <mergeCell ref="H54:H55"/>
    <mergeCell ref="W41:Y41"/>
    <mergeCell ref="B46:I46"/>
    <mergeCell ref="C48:I48"/>
    <mergeCell ref="C49:I49"/>
    <mergeCell ref="B50:B52"/>
    <mergeCell ref="C50:E50"/>
    <mergeCell ref="C51:E51"/>
    <mergeCell ref="C52:E52"/>
    <mergeCell ref="F50:F52"/>
    <mergeCell ref="G50:I50"/>
    <mergeCell ref="U39:U40"/>
    <mergeCell ref="V39:V40"/>
    <mergeCell ref="W39:W40"/>
    <mergeCell ref="X39:X40"/>
    <mergeCell ref="Y39:Y40"/>
    <mergeCell ref="C41:E41"/>
    <mergeCell ref="G41:I41"/>
    <mergeCell ref="K41:M41"/>
    <mergeCell ref="O41:Q41"/>
    <mergeCell ref="S41:U41"/>
    <mergeCell ref="O39:O40"/>
    <mergeCell ref="P39:P40"/>
    <mergeCell ref="Q39:Q40"/>
    <mergeCell ref="R39:R40"/>
    <mergeCell ref="S39:S40"/>
    <mergeCell ref="T39:T40"/>
    <mergeCell ref="I39:I40"/>
    <mergeCell ref="J39:J40"/>
    <mergeCell ref="K39:K40"/>
    <mergeCell ref="L39:L40"/>
    <mergeCell ref="M39:M40"/>
    <mergeCell ref="N39:N40"/>
    <mergeCell ref="V37:V38"/>
    <mergeCell ref="W37:X38"/>
    <mergeCell ref="Y37:Y38"/>
    <mergeCell ref="B39:B40"/>
    <mergeCell ref="C39:C40"/>
    <mergeCell ref="D39:D40"/>
    <mergeCell ref="E39:E40"/>
    <mergeCell ref="F39:F40"/>
    <mergeCell ref="G39:G40"/>
    <mergeCell ref="H39:H40"/>
    <mergeCell ref="N37:N38"/>
    <mergeCell ref="O37:P38"/>
    <mergeCell ref="Q37:Q38"/>
    <mergeCell ref="R37:R38"/>
    <mergeCell ref="S37:T38"/>
    <mergeCell ref="U37:U38"/>
    <mergeCell ref="Y35:Y36"/>
    <mergeCell ref="B37:B38"/>
    <mergeCell ref="C37:D38"/>
    <mergeCell ref="E37:E38"/>
    <mergeCell ref="F37:F38"/>
    <mergeCell ref="G37:H38"/>
    <mergeCell ref="I37:I38"/>
    <mergeCell ref="J37:J38"/>
    <mergeCell ref="K37:L38"/>
    <mergeCell ref="M37:M38"/>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U33:U34"/>
    <mergeCell ref="V33:V34"/>
    <mergeCell ref="W33:W34"/>
    <mergeCell ref="X33:X34"/>
    <mergeCell ref="Y33:Y34"/>
    <mergeCell ref="B35:B36"/>
    <mergeCell ref="C35:C36"/>
    <mergeCell ref="D35:D36"/>
    <mergeCell ref="E35:E36"/>
    <mergeCell ref="F35:F36"/>
    <mergeCell ref="O33:O34"/>
    <mergeCell ref="P33:P34"/>
    <mergeCell ref="Q33:Q34"/>
    <mergeCell ref="R33:R34"/>
    <mergeCell ref="S33:S34"/>
    <mergeCell ref="T33:T34"/>
    <mergeCell ref="I33:I34"/>
    <mergeCell ref="J33:J34"/>
    <mergeCell ref="K33:K34"/>
    <mergeCell ref="L33:L34"/>
    <mergeCell ref="M33:M34"/>
    <mergeCell ref="N33:N34"/>
    <mergeCell ref="V31:V32"/>
    <mergeCell ref="W31:X32"/>
    <mergeCell ref="Y31:Y32"/>
    <mergeCell ref="B33:B34"/>
    <mergeCell ref="C33:C34"/>
    <mergeCell ref="D33:D34"/>
    <mergeCell ref="E33:E34"/>
    <mergeCell ref="F33:F34"/>
    <mergeCell ref="G33:G34"/>
    <mergeCell ref="H33:H34"/>
    <mergeCell ref="N31:N32"/>
    <mergeCell ref="O31:P32"/>
    <mergeCell ref="Q31:Q32"/>
    <mergeCell ref="R31:R32"/>
    <mergeCell ref="S31:T32"/>
    <mergeCell ref="U31:U32"/>
    <mergeCell ref="Y29:Y30"/>
    <mergeCell ref="B31:B32"/>
    <mergeCell ref="C31:D32"/>
    <mergeCell ref="E31:E32"/>
    <mergeCell ref="F31:F32"/>
    <mergeCell ref="G31:H32"/>
    <mergeCell ref="I31:I32"/>
    <mergeCell ref="J31:J32"/>
    <mergeCell ref="K31:L32"/>
    <mergeCell ref="M31:M32"/>
    <mergeCell ref="Q29:Q30"/>
    <mergeCell ref="R29:R30"/>
    <mergeCell ref="S29:T30"/>
    <mergeCell ref="U29:U30"/>
    <mergeCell ref="V29:V30"/>
    <mergeCell ref="W29:X30"/>
    <mergeCell ref="I29:I30"/>
    <mergeCell ref="J29:J30"/>
    <mergeCell ref="K29:L30"/>
    <mergeCell ref="M29:M30"/>
    <mergeCell ref="N29:N30"/>
    <mergeCell ref="O29:P30"/>
    <mergeCell ref="S27:T28"/>
    <mergeCell ref="U27:U28"/>
    <mergeCell ref="V27:V28"/>
    <mergeCell ref="W27:X28"/>
    <mergeCell ref="Y27:Y28"/>
    <mergeCell ref="B29:B30"/>
    <mergeCell ref="C29:D30"/>
    <mergeCell ref="E29:E30"/>
    <mergeCell ref="F29:F30"/>
    <mergeCell ref="G29:H30"/>
    <mergeCell ref="K27:L28"/>
    <mergeCell ref="M27:M28"/>
    <mergeCell ref="N27:N28"/>
    <mergeCell ref="O27:P28"/>
    <mergeCell ref="Q27:Q28"/>
    <mergeCell ref="R27:R28"/>
    <mergeCell ref="V25:V26"/>
    <mergeCell ref="W25:X26"/>
    <mergeCell ref="Y25:Y26"/>
    <mergeCell ref="B27:B28"/>
    <mergeCell ref="C27:D28"/>
    <mergeCell ref="E27:E28"/>
    <mergeCell ref="F27:F28"/>
    <mergeCell ref="G27:H28"/>
    <mergeCell ref="I27:I28"/>
    <mergeCell ref="J27:J28"/>
    <mergeCell ref="N25:N26"/>
    <mergeCell ref="O25:P26"/>
    <mergeCell ref="Q25:Q26"/>
    <mergeCell ref="R25:R26"/>
    <mergeCell ref="S25:T26"/>
    <mergeCell ref="U25:U26"/>
    <mergeCell ref="Y23:Y24"/>
    <mergeCell ref="B25:B26"/>
    <mergeCell ref="C25:D26"/>
    <mergeCell ref="E25:E26"/>
    <mergeCell ref="F25:F26"/>
    <mergeCell ref="G25:H26"/>
    <mergeCell ref="I25:I26"/>
    <mergeCell ref="J25:J26"/>
    <mergeCell ref="K25:L26"/>
    <mergeCell ref="M25:M26"/>
    <mergeCell ref="Q23:Q24"/>
    <mergeCell ref="R23:R24"/>
    <mergeCell ref="S23:T24"/>
    <mergeCell ref="U23:U24"/>
    <mergeCell ref="V23:V24"/>
    <mergeCell ref="W23:X24"/>
    <mergeCell ref="I23:I24"/>
    <mergeCell ref="J23:J24"/>
    <mergeCell ref="K23:L24"/>
    <mergeCell ref="M23:M24"/>
    <mergeCell ref="N23:N24"/>
    <mergeCell ref="O23:P24"/>
    <mergeCell ref="S21:T22"/>
    <mergeCell ref="U21:U22"/>
    <mergeCell ref="V21:V22"/>
    <mergeCell ref="W21:X22"/>
    <mergeCell ref="Y21:Y22"/>
    <mergeCell ref="B23:B24"/>
    <mergeCell ref="C23:D24"/>
    <mergeCell ref="E23:E24"/>
    <mergeCell ref="F23:F24"/>
    <mergeCell ref="G23:H24"/>
    <mergeCell ref="K21:L22"/>
    <mergeCell ref="M21:M22"/>
    <mergeCell ref="N21:N22"/>
    <mergeCell ref="O21:P22"/>
    <mergeCell ref="Q21:Q22"/>
    <mergeCell ref="R21:R22"/>
    <mergeCell ref="W19:W20"/>
    <mergeCell ref="X19:X20"/>
    <mergeCell ref="Y19:Y20"/>
    <mergeCell ref="B21:B22"/>
    <mergeCell ref="C21:D22"/>
    <mergeCell ref="E21:E22"/>
    <mergeCell ref="F21:F22"/>
    <mergeCell ref="G21:H22"/>
    <mergeCell ref="I21:I22"/>
    <mergeCell ref="J21:J22"/>
    <mergeCell ref="Q19:Q20"/>
    <mergeCell ref="R19:R20"/>
    <mergeCell ref="S19:S20"/>
    <mergeCell ref="T19:T20"/>
    <mergeCell ref="U19:U20"/>
    <mergeCell ref="V19:V20"/>
    <mergeCell ref="K19:K20"/>
    <mergeCell ref="L19:L20"/>
    <mergeCell ref="M19:M20"/>
    <mergeCell ref="N19:N20"/>
    <mergeCell ref="O19:O20"/>
    <mergeCell ref="P19:P20"/>
    <mergeCell ref="W15:Y18"/>
    <mergeCell ref="B19:B20"/>
    <mergeCell ref="C19:C20"/>
    <mergeCell ref="D19:D20"/>
    <mergeCell ref="E19:E20"/>
    <mergeCell ref="F19:F20"/>
    <mergeCell ref="G19:G20"/>
    <mergeCell ref="H19:H20"/>
    <mergeCell ref="I19:I20"/>
    <mergeCell ref="J19:J20"/>
    <mergeCell ref="R15:R18"/>
    <mergeCell ref="S15:U15"/>
    <mergeCell ref="S16:U16"/>
    <mergeCell ref="S17:U17"/>
    <mergeCell ref="S18:U18"/>
    <mergeCell ref="V15:V18"/>
    <mergeCell ref="K15:M18"/>
    <mergeCell ref="N15:N18"/>
    <mergeCell ref="O15:Q15"/>
    <mergeCell ref="O16:Q16"/>
    <mergeCell ref="O17:Q17"/>
    <mergeCell ref="O18:Q18"/>
    <mergeCell ref="F15:F18"/>
    <mergeCell ref="G15:I15"/>
    <mergeCell ref="G16:I16"/>
    <mergeCell ref="G17:I17"/>
    <mergeCell ref="G18:I18"/>
    <mergeCell ref="J15:J18"/>
    <mergeCell ref="B11:Y11"/>
    <mergeCell ref="C13:M13"/>
    <mergeCell ref="O13:Y13"/>
    <mergeCell ref="C14:M14"/>
    <mergeCell ref="O14:Y14"/>
    <mergeCell ref="B15:B18"/>
    <mergeCell ref="C15:E15"/>
    <mergeCell ref="C16:E16"/>
    <mergeCell ref="C17:E17"/>
    <mergeCell ref="C18:E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mpany_Information_and_Signif</vt:lpstr>
      <vt:lpstr>Other_Current_Assets</vt:lpstr>
      <vt:lpstr>Notes_Receivable_and_Allowance</vt:lpstr>
      <vt:lpstr>Advances_Marketing_and_Reserva</vt:lpstr>
      <vt:lpstr>Other_Assets</vt:lpstr>
      <vt:lpstr>Deferred_Revenue</vt:lpstr>
      <vt:lpstr>Debt</vt:lpstr>
      <vt:lpstr>Accumulated_Other_Comprehensiv</vt:lpstr>
      <vt:lpstr>NonQualified_Retirement_Saving</vt:lpstr>
      <vt:lpstr>Fair_Value_Measurements</vt:lpstr>
      <vt:lpstr>Income_Taxes</vt:lpstr>
      <vt:lpstr>ShareBased_Compensation_and_Ca</vt:lpstr>
      <vt:lpstr>Earnings_Per_Share</vt:lpstr>
      <vt:lpstr>Condensed_Consolidating_Financ</vt:lpstr>
      <vt:lpstr>Reportable_Segment_Information</vt:lpstr>
      <vt:lpstr>Commitments_and_Contingencies</vt:lpstr>
      <vt:lpstr>Discontinued_Operations</vt:lpstr>
      <vt:lpstr>Subsequent_Events</vt:lpstr>
      <vt:lpstr>Company_Information_and_Signif1</vt:lpstr>
      <vt:lpstr>Company_Information_and_Signif2</vt:lpstr>
      <vt:lpstr>Other_Current_Assets_Tables</vt:lpstr>
      <vt:lpstr>Notes_Receivable_and_Allowance1</vt:lpstr>
      <vt:lpstr>Other_Assets_Table</vt:lpstr>
      <vt:lpstr>Deferred_Revenue_Tables</vt:lpstr>
      <vt:lpstr>Debt_Tables</vt:lpstr>
      <vt:lpstr>Accumulated_Other_Comprehensiv1</vt:lpstr>
      <vt:lpstr>Fair_Value_Measurements_Tables</vt:lpstr>
      <vt:lpstr>ShareBased_Compensation_and_Ca1</vt:lpstr>
      <vt:lpstr>Earnings_Per_Share_Tables</vt:lpstr>
      <vt:lpstr>Condensed_Consolidating_Financ1</vt:lpstr>
      <vt:lpstr>Reportable_Segment_Information1</vt:lpstr>
      <vt:lpstr>Discontinued_Operations_Tables</vt:lpstr>
      <vt:lpstr>Company_Information_and_Signif3</vt:lpstr>
      <vt:lpstr>Company_Information_and_Signif4</vt:lpstr>
      <vt:lpstr>Other_Current_Assets_Schedule_</vt:lpstr>
      <vt:lpstr>Notes_Receivable_and_Allowance2</vt:lpstr>
      <vt:lpstr>Notes_Receivable_and_Allowance3</vt:lpstr>
      <vt:lpstr>Notes_Receivable_and_Allowance4</vt:lpstr>
      <vt:lpstr>Notes_Receivable_and_Allowance5</vt:lpstr>
      <vt:lpstr>Notes_Receivable_and_Allowance6</vt:lpstr>
      <vt:lpstr>Advances_Marketing_and_Reserva1</vt:lpstr>
      <vt:lpstr>Other_Assets_Components_Of_Oth</vt:lpstr>
      <vt:lpstr>Deferred_Revenue_Components_Of</vt:lpstr>
      <vt:lpstr>Debt_Schedule_Of_Components_Of</vt:lpstr>
      <vt:lpstr>Debt_Narrative_Details</vt:lpstr>
      <vt:lpstr>Accumulated_Other_Comprehensiv2</vt:lpstr>
      <vt:lpstr>NonQualified_Retirement_Saving1</vt:lpstr>
      <vt:lpstr>Fair_Value_Measurements_Narrat</vt:lpstr>
      <vt:lpstr>Fair_Value_Measurements_Schedu</vt:lpstr>
      <vt:lpstr>Income_Taxes_Narrative_Details</vt:lpstr>
      <vt:lpstr>ShareBased_Compensation_and_Ca2</vt:lpstr>
      <vt:lpstr>ShareBased_Compensation_and_Ca3</vt:lpstr>
      <vt:lpstr>ShareBased_Compensation_and_Ca4</vt:lpstr>
      <vt:lpstr>ShareBased_Compensation_and_Ca5</vt:lpstr>
      <vt:lpstr>ShareBased_Compensation_and_Ca6</vt:lpstr>
      <vt:lpstr>ShareBased_Compensation_and_Ca7</vt:lpstr>
      <vt:lpstr>Earnings_Per_Share_Computation</vt:lpstr>
      <vt:lpstr>Earnings_Per_Share_Narrative_D</vt:lpstr>
      <vt:lpstr>Condensed_Consolidating_Statem</vt:lpstr>
      <vt:lpstr>Condensed_Consolidating_Financ2</vt:lpstr>
      <vt:lpstr>Condensed_Consolidating_Financ3</vt:lpstr>
      <vt:lpstr>Condensed_Consolidating_Financ4</vt:lpstr>
      <vt:lpstr>Reportable_Segment_Information2</vt:lpstr>
      <vt:lpstr>Reportable_Segment_Information3</vt:lpstr>
      <vt:lpstr>Commitments_and_Contingencies_</vt:lpstr>
      <vt:lpstr>Discontinued_Operations_Summar</vt:lpstr>
      <vt:lpstr>Discontinued_Operations_Narrat</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18:29:30Z</dcterms:created>
  <dcterms:modified xsi:type="dcterms:W3CDTF">2014-11-03T18:29:30Z</dcterms:modified>
</cp:coreProperties>
</file>